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Com" sheetId="5" r:id="rId5"/>
    <sheet name="Consolidated_Statements_of_Cas" sheetId="6" r:id="rId6"/>
    <sheet name="Consolidated_Statements_of_Mem" sheetId="7" r:id="rId7"/>
    <sheet name="Basis_of_Presentation_and_Desc" sheetId="69" r:id="rId8"/>
    <sheet name="Significant_Accounting_Policie" sheetId="70" r:id="rId9"/>
    <sheet name="Investment_in_Films_and_Televi" sheetId="71" r:id="rId10"/>
    <sheet name="Property_and_Equipment_Net" sheetId="72" r:id="rId11"/>
    <sheet name="Debt" sheetId="73" r:id="rId12"/>
    <sheet name="Accrued_Liabilities" sheetId="74" r:id="rId13"/>
    <sheet name="Related_Party_Transactions" sheetId="75" r:id="rId14"/>
    <sheet name="Stock_Compensation_and_Long_Te" sheetId="76" r:id="rId15"/>
    <sheet name="Income_Taxes" sheetId="77" r:id="rId16"/>
    <sheet name="Commitments_and_Contingencies" sheetId="78" r:id="rId17"/>
    <sheet name="Other_Information" sheetId="79" r:id="rId18"/>
    <sheet name="Information_about_Operating_Se" sheetId="80" r:id="rId19"/>
    <sheet name="Supplemental_Guarantor_Condens" sheetId="81" r:id="rId20"/>
    <sheet name="Significant_Accounting_Policie1" sheetId="82" r:id="rId21"/>
    <sheet name="Investment_in_Films_and_Televi1" sheetId="83" r:id="rId22"/>
    <sheet name="Property_and_Equipment_Net_Tab" sheetId="84" r:id="rId23"/>
    <sheet name="Debt_Tables" sheetId="85" r:id="rId24"/>
    <sheet name="Accrued_Liabilities_Tables" sheetId="86" r:id="rId25"/>
    <sheet name="Stock_Compensation_and_Long_Te1" sheetId="87" r:id="rId26"/>
    <sheet name="Income_Taxes_Tables" sheetId="88" r:id="rId27"/>
    <sheet name="Commitments_and_Contingencies_" sheetId="89" r:id="rId28"/>
    <sheet name="Other_Information_Tables" sheetId="90" r:id="rId29"/>
    <sheet name="Information_about_Operating_Se1" sheetId="91" r:id="rId30"/>
    <sheet name="Supplemental_Guarantor_Condens1" sheetId="92" r:id="rId31"/>
    <sheet name="Basis_of_Presentation_and_Desc1" sheetId="93" r:id="rId32"/>
    <sheet name="Significant_Accounting_Policie2" sheetId="33" r:id="rId33"/>
    <sheet name="Investment_in_Films_and_Televi2" sheetId="34" r:id="rId34"/>
    <sheet name="Property_and_Equipment_Net_Det" sheetId="94" r:id="rId35"/>
    <sheet name="Debt_Details" sheetId="36" r:id="rId36"/>
    <sheet name="Debt_Schedule_of_Maturities_of" sheetId="95" r:id="rId37"/>
    <sheet name="Accrued_Liabilities_Details" sheetId="96" r:id="rId38"/>
    <sheet name="Related_Party_Transactions_Det" sheetId="39" r:id="rId39"/>
    <sheet name="Stock_Compensation_and_Long_Te2" sheetId="40" r:id="rId40"/>
    <sheet name="Stock_Compensation_and_Long_Te3" sheetId="41" r:id="rId41"/>
    <sheet name="Stock_Compensation_and_Long_Te4" sheetId="42" r:id="rId42"/>
    <sheet name="Stock_Compensation_and_Long_Te5" sheetId="43" r:id="rId43"/>
    <sheet name="Stock_Compensation_and_Long_Te6" sheetId="44" r:id="rId44"/>
    <sheet name="Stock_Compensation_and_Long_Te7" sheetId="45" r:id="rId45"/>
    <sheet name="Income_Taxes_Details" sheetId="46" r:id="rId46"/>
    <sheet name="Income_Taxes_Reconciliation_of" sheetId="47" r:id="rId47"/>
    <sheet name="Income_Taxes_Valuation_Allowan" sheetId="48" r:id="rId48"/>
    <sheet name="Income_Taxes_Deferred_Tax_Asse" sheetId="97" r:id="rId49"/>
    <sheet name="Commitments_and_Contingencies_1" sheetId="50" r:id="rId50"/>
    <sheet name="Commitments_and_Contingencies_2" sheetId="51" r:id="rId51"/>
    <sheet name="Commitments_and_Contingencies_3" sheetId="98" r:id="rId52"/>
    <sheet name="Commitments_and_Contingencies_4" sheetId="53" r:id="rId53"/>
    <sheet name="Other_Information_Details" sheetId="54" r:id="rId54"/>
    <sheet name="Other_Information_Allowance_fo" sheetId="55" r:id="rId55"/>
    <sheet name="Other_Information_Other_Inform" sheetId="56" r:id="rId56"/>
    <sheet name="Other_Information_Goodwill_Det" sheetId="99" r:id="rId57"/>
    <sheet name="Other_Information_Advertising_" sheetId="58" r:id="rId58"/>
    <sheet name="Other_Information_Foreign_Curr" sheetId="100" r:id="rId59"/>
    <sheet name="Other_Information_Concentratio" sheetId="60" r:id="rId60"/>
    <sheet name="Information_and_Operating_Segm" sheetId="61" r:id="rId61"/>
    <sheet name="Information_and_Operating_Segm1" sheetId="62" r:id="rId62"/>
    <sheet name="Supplemental_Guarantor_Condens2" sheetId="101" r:id="rId63"/>
    <sheet name="Supplemental_Guarantor_Condens3" sheetId="64" r:id="rId64"/>
    <sheet name="Supplemental_Guarantor_Condens4" sheetId="65" r:id="rId65"/>
    <sheet name="Supplemental_Guarantor_Condens5" sheetId="6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172" uniqueCount="1086">
  <si>
    <t>Document and Entity Information Document (USD $)</t>
  </si>
  <si>
    <t>12 Months Ended</t>
  </si>
  <si>
    <t>Dec. 31, 2014</t>
  </si>
  <si>
    <t>Jun. 30, 2014</t>
  </si>
  <si>
    <t>Document and Entity Information [Line Items]</t>
  </si>
  <si>
    <t>Entity Registrant Name</t>
  </si>
  <si>
    <t>Starz, LLC</t>
  </si>
  <si>
    <t>Entity Central Index Key</t>
  </si>
  <si>
    <t>Current Fiscal Year End Date</t>
  </si>
  <si>
    <t>Entity Filer Category</t>
  </si>
  <si>
    <t>Non-accelerated Filer</t>
  </si>
  <si>
    <t>Document Type</t>
  </si>
  <si>
    <t>10-K</t>
  </si>
  <si>
    <t>Amendment Flag</t>
  </si>
  <si>
    <t>Document Period End Date</t>
  </si>
  <si>
    <t>Document Fiscal Year Focus</t>
  </si>
  <si>
    <t>Document Fiscal Period Focus</t>
  </si>
  <si>
    <t>FY</t>
  </si>
  <si>
    <t>Entity Well-known Seasoned Issuer</t>
  </si>
  <si>
    <t>Yes</t>
  </si>
  <si>
    <t>Entity Voluntary Filers</t>
  </si>
  <si>
    <t>No</t>
  </si>
  <si>
    <t>Entity Current Reporting Status</t>
  </si>
  <si>
    <t>Entity Public Float</t>
  </si>
  <si>
    <t>Common Class A</t>
  </si>
  <si>
    <t>Entity Common Stock, Shares Outstanding</t>
  </si>
  <si>
    <t>Common Class B</t>
  </si>
  <si>
    <t>Consolidated Balance Sheets (USD $)</t>
  </si>
  <si>
    <t>In Millions, unless otherwise specified</t>
  </si>
  <si>
    <t>Dec. 31, 2013</t>
  </si>
  <si>
    <t>Current assets:</t>
  </si>
  <si>
    <t>Cash and cash equivalents</t>
  </si>
  <si>
    <t>Restricted cash</t>
  </si>
  <si>
    <t>Trade accounts receivable, net of allowances of $41.9 and $32.8 (Note 11)</t>
  </si>
  <si>
    <t>Program rights</t>
  </si>
  <si>
    <t>Deferred income taxes (Note 9)</t>
  </si>
  <si>
    <t>Other current assets</t>
  </si>
  <si>
    <t>Total current assets</t>
  </si>
  <si>
    <t>Noncurrent assets:</t>
  </si>
  <si>
    <t>Investment in films and television programs, net (Note 3)</t>
  </si>
  <si>
    <t>Property and equipment, net (Note 4)</t>
  </si>
  <si>
    <t>Goodwill (Note 11)</t>
  </si>
  <si>
    <t>Other assets, net (Note 11)</t>
  </si>
  <si>
    <t>Total assets:</t>
  </si>
  <si>
    <t>Current liabilities:</t>
  </si>
  <si>
    <t>Current portion of debt (Note 5)</t>
  </si>
  <si>
    <t>Trade accounts payable</t>
  </si>
  <si>
    <t>Accrued liabilities (Notes 6, 7 and 10)</t>
  </si>
  <si>
    <t>Deferred revenue</t>
  </si>
  <si>
    <t>Total current liabilities</t>
  </si>
  <si>
    <t>Noncurrent liabilities:</t>
  </si>
  <si>
    <t>Debt (Note 5)</t>
  </si>
  <si>
    <t>Other liabilities (Note 10)</t>
  </si>
  <si>
    <t>Total liabilities</t>
  </si>
  <si>
    <t>Member's Equity [Abstract]</t>
  </si>
  <si>
    <t>Memberâ€™s interest</t>
  </si>
  <si>
    <t>Noncontrolling interests in subsidiaries</t>
  </si>
  <si>
    <t>Total memberâ€™s interest and noncontrolling interests</t>
  </si>
  <si>
    <t>Commitments and contingencies (Note 10)</t>
  </si>
  <si>
    <t>  </t>
  </si>
  <si>
    <t>Total liabilities and memberâ€™s interest and noncontrolling interests</t>
  </si>
  <si>
    <t>Consolidated Balance Sheets (Parenthetical) (USD $)</t>
  </si>
  <si>
    <t>Statement of Financial Position [Abstract]</t>
  </si>
  <si>
    <t>Allowances for trade accounts receivable</t>
  </si>
  <si>
    <t>Consolidated Statements of Operations (USD $)</t>
  </si>
  <si>
    <t>Dec. 31, 2012</t>
  </si>
  <si>
    <t>Revenue:</t>
  </si>
  <si>
    <t>Programming networks and other services</t>
  </si>
  <si>
    <t>Home video net sales</t>
  </si>
  <si>
    <t>Total revenue</t>
  </si>
  <si>
    <t>Costs and expenses:</t>
  </si>
  <si>
    <t>Programming (including amortization) (Note 8 and 10)</t>
  </si>
  <si>
    <t>Production and acquisition (including amortization) (Notes 3 and 7)</t>
  </si>
  <si>
    <t>Home video cost of sales</t>
  </si>
  <si>
    <t>Operating (Note 8 and 10)</t>
  </si>
  <si>
    <t>Selling, general and administrative (Notes 7, 8, 10 and 11)</t>
  </si>
  <si>
    <t>Depreciation and amortization</t>
  </si>
  <si>
    <t>Total costs and expenses</t>
  </si>
  <si>
    <t>Operating income</t>
  </si>
  <si>
    <t>Other income (expense):</t>
  </si>
  <si>
    <t>Interest expense, net of amounts capitalized (Note 5)</t>
  </si>
  <si>
    <t>Other income, net</t>
  </si>
  <si>
    <t>Income before income taxes</t>
  </si>
  <si>
    <t>Income tax expense (Note 9)</t>
  </si>
  <si>
    <t>Net income</t>
  </si>
  <si>
    <t>Net loss (income) attributable to noncontrolling interests</t>
  </si>
  <si>
    <t>Net income attributable to member</t>
  </si>
  <si>
    <t>Consolidated Statements of Comprehensive Income (USD $)</t>
  </si>
  <si>
    <t>Statement of Comprehensive Income [Abstract]</t>
  </si>
  <si>
    <t>Other comprehensive income (loss), net of taxes:</t>
  </si>
  <si>
    <t>Foreign currency translation adjustments</t>
  </si>
  <si>
    <t>Comprehensive income</t>
  </si>
  <si>
    <t>Comprehensive loss (income) attributable to noncontrolling interests</t>
  </si>
  <si>
    <t>Comprehensive income attributable to member</t>
  </si>
  <si>
    <t>Consolidated Statements of Cash Flows (USD $)</t>
  </si>
  <si>
    <t>Operating activities:</t>
  </si>
  <si>
    <t>Adjustments to reconcile net income to net cash provided by operating activities:</t>
  </si>
  <si>
    <t>Amortization of program rights</t>
  </si>
  <si>
    <t>Program rights payments</t>
  </si>
  <si>
    <t>Amortization of investment in films and television programs</t>
  </si>
  <si>
    <t>Investment in films and television programs</t>
  </si>
  <si>
    <t>Stock compensation</t>
  </si>
  <si>
    <t>Payments of Long Term Incentive Plan</t>
  </si>
  <si>
    <t>Deferred income taxes</t>
  </si>
  <si>
    <t>Other non-operating and non-cash items</t>
  </si>
  <si>
    <t>Changes in assets and liabilities:</t>
  </si>
  <si>
    <t>Current and other assets</t>
  </si>
  <si>
    <t>Due to affiliates</t>
  </si>
  <si>
    <t>Payables and other liabilities</t>
  </si>
  <si>
    <t>Net cash provided by operating activities</t>
  </si>
  <si>
    <t>Investing activities:</t>
  </si>
  <si>
    <t>Purchases of property and equipment</t>
  </si>
  <si>
    <t>Investment in equity investee</t>
  </si>
  <si>
    <t>Cash received from equity investee</t>
  </si>
  <si>
    <t>Net cash used in investing activities</t>
  </si>
  <si>
    <t>Financing activities:</t>
  </si>
  <si>
    <t>Borrowings of debt</t>
  </si>
  <si>
    <t>Payments of debt</t>
  </si>
  <si>
    <t>Debt issuance costs</t>
  </si>
  <si>
    <t>Distributions to Parent Due to Spin Off Arrangement</t>
  </si>
  <si>
    <t>Distributions to parent related to repurchases of common stock</t>
  </si>
  <si>
    <t>Contributions from parent related to exercise of stock options</t>
  </si>
  <si>
    <t>Minimum withholding of taxes related to stock compensation</t>
  </si>
  <si>
    <t>Excess tax benefit from stock compensation</t>
  </si>
  <si>
    <t>Distributions to Old LMC related to stock compensation</t>
  </si>
  <si>
    <t>Net cash used in financing activities</t>
  </si>
  <si>
    <t>Effect of exchange rate changes on cash and cash equivalents</t>
  </si>
  <si>
    <t>Net decrease in cash and cash equivalents</t>
  </si>
  <si>
    <t>Beginning of year</t>
  </si>
  <si>
    <t>End of year</t>
  </si>
  <si>
    <t>Share of earnings of consolidated subsidiaries</t>
  </si>
  <si>
    <t>Consolidated Statements of Memberâ€™s Interest and Noncontrolling Interests (USD $)</t>
  </si>
  <si>
    <t>Increase (Decrease) in Member's Interest and Noncontrolling Interests [Roll Forward]</t>
  </si>
  <si>
    <t>Balance</t>
  </si>
  <si>
    <t>Other comprehensive income (loss)</t>
  </si>
  <si>
    <t>Distribution to Old LMC (Note 1)</t>
  </si>
  <si>
    <t>Change in deferred tax assets due to sale of noncontrolling interest</t>
  </si>
  <si>
    <t>Tax attributes related to the LMC Spin-Off (Note 9)</t>
  </si>
  <si>
    <t>Distributions to parent related to repurchases of common stock (Note 7)</t>
  </si>
  <si>
    <t>Memberâ€™s Interest</t>
  </si>
  <si>
    <t>Noncontrolling Interests</t>
  </si>
  <si>
    <t>Basis of Presentation and Description of Business</t>
  </si>
  <si>
    <t>Organization, Consolidation and Presentation of Financial Statements [Abstract]</t>
  </si>
  <si>
    <t xml:space="preserve">Starz, LLC provides premium subscription video programming to United States (“U.S.”) multichannel video programming distributors (“MVPDs”), including cable operators, satellite television providers and telecommunications companies. Starz, LLC also develops, produces and acquires entertainment content and distributes this content to consumers in the U.S. and throughout the world. </t>
  </si>
  <si>
    <t>Business</t>
  </si>
  <si>
    <t xml:space="preserve">Starz, LLC’s business operations are conducted by its wholly-owned subsidiaries Starz Entertainment, LLC (“Starz Entertainment”), Film Roman, LLC (“Film Roman”) and certain other immaterial subsidiaries, and its majority-owned (75%) subsidiary Starz Media Group, LLC (“Starz Media”). The Weinstein Company LLC (“Weinstein”) owns a 25% interest in Starz Media. Starz, LLC is managed by and organized around the following operating segments: </t>
  </si>
  <si>
    <t>Starz Networks</t>
  </si>
  <si>
    <t>Starz Networks’ flagship premium networks are STARZ and ENCORE. STARZ, a first-run movie service, exhibits contemporary hit movies, original series, and documentaries. ENCORE airs first-run movies and classic contemporary movies. Starz Networks’ third network, MOVIEPLEX, offers a variety of art house, independent films and classic movie library content. STARZ and ENCORE, along with MOVIEPLEX, air across 17 linear networks complemented by on-demand and online services. Starz Networks’ premium networks are offered by MVPDs to their subscribers either on a fixed monthly price as part of a programming tier or package or on an a la carte basis.</t>
  </si>
  <si>
    <t>Starz Distribution</t>
  </si>
  <si>
    <t>Starz Distribution includes Starz, LLC’s Anchor Bay Entertainment, Starz Digital and Starz Worldwide Distribution businesses.</t>
  </si>
  <si>
    <t>Anchor Bay Entertainment</t>
  </si>
  <si>
    <t>Anchor Bay Entertainment sells or rents DVDs (standard definition and Blu-ray™) under the ANCHOR BAY brand, in the U.S., Canada and other international territories to the extent it has home entertainment rights to such content in international territories. Anchor Bay Entertainment acquires and licenses various titles from third parties and also develops and produces certain of its content. Certain of the titles acquired by Anchor Bay Entertainment air on Starz Networks’ STARZ and ENCORE networks. Anchor Bay Entertainment also distributes Starz Networks’ original series and Weinstein’s titles. Each of these titles are sold to and distributed by regional and national retailers and other distributors, including Amazon, Best Buy, Ingram Entertainment, Netflix, Redbox, Target and Wal-Mart.</t>
  </si>
  <si>
    <t>Starz Digital</t>
  </si>
  <si>
    <t xml:space="preserve">Starz Digital distributes content on pay-per-view, video-on-demand, subscription video-on-demand, electronic sell-through and other digital formats for Starz, LLC’s owned content, including Starz Networks’ original series, and content for which it has licensed home entertainment ancillary rights in the U.S. and throughout the world to the extent it has rights to such content in international territories. Starz Digital receives fees for its content from a wide array of partners and distributors. These range from traditional MVPDs, online/mobile distributors, game developers/publishers and consumer electronics companies. Starz Digital also distributes Weinstein’s titles. </t>
  </si>
  <si>
    <t>Starz Worldwide Distribution</t>
  </si>
  <si>
    <t>Starz Worldwide Distribution distributes movies, television series, documentaries, children’s programming and other video content. Starz Worldwide Distribution exploits Starz, LLC’s owned content, including Starz Networks’ original series, and content for which it has licensed ancillary rights on free or pay television in the U.S. and throughout the world on free or pay television and other media to the extent it has rights to such content in international territories. Starz Worldwide Distribution receives fees for its content primarily from various U.S. and international programming networks.</t>
  </si>
  <si>
    <r>
      <t>Starz Animation</t>
    </r>
    <r>
      <rPr>
        <sz val="10"/>
        <color theme="1"/>
        <rFont val="Inherit"/>
      </rPr>
      <t xml:space="preserve"> </t>
    </r>
  </si>
  <si>
    <t>Film Roman develops and produces two-dimensional animated content on a for-hire basis for various third party entertainment companies.</t>
  </si>
  <si>
    <t>LMC Spin-Off</t>
  </si>
  <si>
    <t xml:space="preserve">In January 2013, the parent company of Starz, LLC, Starz (formerly known as Liberty Media Corporation (“Old LMC”)) completed the spin off (the “LMC Spin-Off”) of its wholly-owned subsidiary Liberty Media Corporation (formerly known as Liberty Spinco, Inc. (“Liberty Media”)). Following the LMC Spin-Off, Starz retained the businesses of Starz, LLC and all other businesses, assets and liabilities of Old LMC are included in Liberty Media. As a result, Liberty Spinco, Inc. became a separate public company on January 11, 2013. Unless the context otherwise requires, Old LMC is used when events or circumstances being described occurred prior to the LMC Spin-Off and Starz is used to refer to Starz, LLC’s parent company when events or circumstances being described occurred following the LMC Spin-Off. </t>
  </si>
  <si>
    <t xml:space="preserve">    In connection with the LMC Spin-Off, Starz, LLC distributed $1.8 billion in cash to Old LMC which was funded by a combination of cash on hand and $550.0 million of borrowings under Starz, LLC’s Revolving Credit Facility (as defined in Note 5). The $1.8 billion was paid as follows: $100.0 million on July 9, 2012, $250.0 million on August 17, 2012, $50.0 million on September 4, 2012, $200.0 million on November 16, 2012 and $1.2 billion on January 10, 2013. Such distributed cash was contributed to Liberty Media prior to the LMC Spin-Off. Additionally, in connection with the LMC Spin-Off, Starz, LLC distributed its Englewood, Colorado corporate office building and related building improvements at its net book value of $45.7 million to Old LMC (and Old LMC transferred such building and related improvements to Liberty Property Holdings, Inc. (“LPH”), a subsidiary of Liberty Media) and then leased back the use of such facilities from LPH. Following the LMC Spin-Off, Liberty Media and Starz operate independently, and neither have any stock ownership, beneficial or otherwise, in the other. </t>
  </si>
  <si>
    <t>Significant Accounting Policies</t>
  </si>
  <si>
    <t>Accounting Policies [Abstract]</t>
  </si>
  <si>
    <t>- Significant Accounting Policies</t>
  </si>
  <si>
    <t>Basis of Consolidation</t>
  </si>
  <si>
    <t>The accompanying consolidated financial statements include the accounts of Starz, LLC and its majority-owned and controlled subsidiaries. All intercompany balances and transactions have been eliminated in consolidation.</t>
  </si>
  <si>
    <t>Use of Estimates</t>
  </si>
  <si>
    <t xml:space="preserve">The preparation of financial statements in conformity with U.S. generally accepted accounting principles (“GAAP”) requires management to make estimates and assumptions that affect the amounts reported in the consolidated financial statements and accompanying notes. Starz, LLC considers amortization of program rights, the development of ultimate revenue estimates (as defined below under “Investment in Films and Television Programs”) associated with released films, the assessment of investment in films and television programs for impairment, the fair value of goodwill and any related impairment, valuation allowances associated with deferred income taxes and allowances for sales returns to be its most significant estimates. Actual results may differ from those estimates. </t>
  </si>
  <si>
    <t>Prior Period Reclassifications</t>
  </si>
  <si>
    <t>Certain prior period amounts have been reclassified for comparability with the 2014 presentation.</t>
  </si>
  <si>
    <t>Cash and Cash Equivalents</t>
  </si>
  <si>
    <t>Cash and cash equivalents include all highly liquid investments with an original maturity of three months or less when purchased. Cash and cash equivalents are invested at high credit quality financial institutions. Deposits generally exceed the Federal Deposit Insurance Corporation insurance limit.</t>
  </si>
  <si>
    <t xml:space="preserve">Restricted Cash </t>
  </si>
  <si>
    <t xml:space="preserve">Restricted cash includes amounts owed under the distribution agreement entered into with Weinstein (see Note 7). </t>
  </si>
  <si>
    <t>Allowance for Trade Receivables</t>
  </si>
  <si>
    <t xml:space="preserve">The allowance for trade receivables represents estimated losses which may result from the inability of customers to make required payments on trade accounts receivable and for sales returns. Allowances for sales returns are based on past experience and current trends that are expected to continue. </t>
  </si>
  <si>
    <t>Program Rights</t>
  </si>
  <si>
    <t>The cost of program rights for films and television programs (including the license fee associated with the pay television window for original series which is reclassified to program rights from investment in films and television programs when the original series is aired) exhibited by Starz Networks are generally amortized on a title-by-title or episode-by-episode basis over the anticipated number of exhibitions. Starz Networks estimates the number of exhibitions based on the number of exhibitions allowed in the agreement (if specified) and the expected usage of the content. Certain other program rights are amortized to expense on a straight-line basis over the respective lives of the agreements. Starz Networks generally has rights to two or three separate windows under its output agreements. For films with multiple windows, the license fee is allocated between the windows based upon the proportionate estimated fair value of each window with the majority of the cost allocated to the first window. Considerable management judgment is necessary to estimate the fair value of each window.</t>
  </si>
  <si>
    <t>Investment in Films and Television Programs</t>
  </si>
  <si>
    <t xml:space="preserve">Investment in films and television programs includes the cost of completed films and television programs (including original series) which have been produced by Starz or for which Starz has acquired distribution rights, as well as the cost of films and television programs in production, pre-production and development. Capitalized costs include production costs, including labor, goods and services, interest and allocable overhead, acquisition of distribution rights (including cash advances paid to Weinstein for theatrical releases under the license agreement entered into with Weinstein – see Note 7), acquisition of story rights and the development of stories less amounts allocated to program rights for original series, which have aired on the Starz linear channels, on-demand or online services. </t>
  </si>
  <si>
    <t xml:space="preserve">Starz allocates the cost of its original series between the pay television window, which is considered the license fee, and the ancillary revenue markets (e.g. home video, digital platforms, international television, etc.) based on the estimated relative fair values of these markets. The amount associated with the pay television window is reclassified to program rights when the program is aired and the portion attributable to the ancillary markets remains in investment in films and television programs. </t>
  </si>
  <si>
    <t>Investment in films and television programs is amortized using the individual-film-forecast method, whereby the costs are charged to expense and royalty, participation and residual costs are accrued based on the proportion that current revenue from the films or television programs bears to an estimate of the remaining unrecognized revenue (“Ultimate Revenue”). Ultimate Revenue estimates do not exceed ten years following the date of initial release or from the date of delivery of the first episode for episodic television series. Estimates of Ultimate Revenue involve uncertainty and it is therefore possible that reductions in the carrying value of investment in films and television programs may be required as a consequence of changes in management’s future revenue estimates.</t>
  </si>
  <si>
    <t xml:space="preserve">Investment in films and television programs in development or pre-production is periodically reviewed to determine whether they will ultimately be used in the production of a film or television program. Costs of films and television programs in development or pre-production are charged to expense when a project is abandoned, or generally if the film or television program has not been set for production within three years from the time of the first capitalized transaction. </t>
  </si>
  <si>
    <t xml:space="preserve">Investment in films and television programs is reviewed for impairment on a title-by-title basis when an event or change in circumstances indicates that a film or television program may be impaired. The estimated fair value for each title is determined using the discounted estimated future cash flow of each title. If the estimated fair value of a film or television program is less than its unamortized cost, the excess of unamortized cost over the estimated fair value is charged to expense. Considerable management judgment is necessary to estimate the fair value of investment in films and television programs. </t>
  </si>
  <si>
    <t>Equity Investments</t>
  </si>
  <si>
    <t>For investments in affiliates in which Starz, LLC has the ability to exercise significant influence, the equity method of accounting is used. Under this method, the investment, originally recorded at cost, is adjusted to recognize Starz, LLC’s share of net income or loss and other comprehensive income or loss of the affiliate. Losses are limited to the extent of Starz, LLC’s investment in, advances to and commitments on behalf of the investee. Starz, LLC’s equity investment is reflected in other assets, net in the accompanying consolidated balance sheets and the share of net income or loss of its equity investment is reflected in other income, net in the accompanying consolidated statements of operations.</t>
  </si>
  <si>
    <t>Property and Equipment</t>
  </si>
  <si>
    <r>
      <t xml:space="preserve">Property and equipment is stated at cost. Depreciation is computed using the straight-line method over the estimated useful lives of the assets, which range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for distribution and support equipment, </t>
    </r>
    <r>
      <rPr>
        <sz val="10"/>
        <color rgb="FF000000"/>
        <rFont val="Inherit"/>
      </rPr>
      <t>3</t>
    </r>
    <r>
      <rPr>
        <sz val="10"/>
        <color theme="1"/>
        <rFont val="Inherit"/>
      </rPr>
      <t xml:space="preserve"> to </t>
    </r>
    <r>
      <rPr>
        <sz val="10"/>
        <color rgb="FF000000"/>
        <rFont val="Inherit"/>
      </rPr>
      <t>7</t>
    </r>
    <r>
      <rPr>
        <sz val="10"/>
        <color theme="1"/>
        <rFont val="Inherit"/>
      </rPr>
      <t xml:space="preserve"> years for furniture, fixtures and equipment and </t>
    </r>
    <r>
      <rPr>
        <sz val="10"/>
        <color rgb="FF000000"/>
        <rFont val="Inherit"/>
      </rPr>
      <t>30</t>
    </r>
    <r>
      <rPr>
        <sz val="10"/>
        <color theme="1"/>
        <rFont val="Inherit"/>
      </rPr>
      <t xml:space="preserve"> years for building. </t>
    </r>
  </si>
  <si>
    <t xml:space="preserve">Property and equipment is reviewed for impairment when an event or change in circumstances indicates that the asset may be impaired. If the carrying value of the asset is determined to not be recoverable and is greater than its fair value, then an impairment charge is recognized. The charge consists of the amount by which the carrying value of the asset exceeds its fair value. Fair value is estimated by considering sale prices for similar assets or by discounting estimated future cash flows from such asset using an appropriate discount rate. Considerable management judgment is necessary to determine recoverability and to estimate the fair value of property and equipment. </t>
  </si>
  <si>
    <t>Goodwill</t>
  </si>
  <si>
    <t xml:space="preserve">Goodwill is recorded when the purchase price paid for an acquisition exceeds the estimated fair value of the net identified assets acquired. Goodwill is reviewed for impairment annually, at December 31, or more frequently if indicators of potential impairment exist. Starz, LLC utilizes a qualitative assessment for determining whether step one of the goodwill impairment analysis is necessary. In evaluating goodwill on a qualitative basis, Starz, LLC considers whether there were any negative macroeconomic conditions, industry specific conditions, market changes, increased competition, increased costs in doing business, management challenges, the legal environment and how these factors might impact the company specific performance in future periods. </t>
  </si>
  <si>
    <t xml:space="preserve">If the qualitative assessment indicates that step one is necessary, the fair value of each reporting unit in which goodwill resides is compared to its carrying value. Fair value is estimated by considering sale prices for similar assets or by discounting estimated future cash flows from such asset using an appropriate discount rate. For reporting units whose carrying value exceeds the fair value, a second test is required to measure the impairment loss. In the second test, the fair value of the reporting unit is allocated to all of the assets and liabilities of the reporting unit with any residual value being allocated to goodwill. The difference between such allocated amount and the carrying value of the goodwill is recorded as an impairment charge. Considerable management judgment is necessary to estimate the fair value of each reporting unit. </t>
  </si>
  <si>
    <t>Revenue Recognition</t>
  </si>
  <si>
    <t xml:space="preserve">Programming revenue is recognized in the period during which programming is provided, pursuant to affiliation agreements. If an affiliation agreement has expired, revenue is recognized based on the terms of the expired agreement or the actual payment from the distributor, whichever is less. Any funds received in excess of fixed and determinable programming revenue are recorded as a liability in deferred revenue until the discrepancy is resolved. Payments to distributors for marketing support costs for which Starz does not receive a direct benefit are recorded as a reduction of revenue. Certain sales incentives, including discounts and rebates, provided to distributors are accounted for as a reduction of revenue and are not significant. </t>
  </si>
  <si>
    <t xml:space="preserve">Revenue generated from the sale of DVDs is recognized, net of an allowance for estimated sales returns, on the later of the estimated receipt of the product by the customer or after any restrictions on sale lapse. At the time of the initial sale, Starz, LLC also records a provision, based on historical trends and practices, to reduce revenue for discounts and rebates provided to customers related to the sale of DVDs. </t>
  </si>
  <si>
    <t>Revenue from digital and television licensing is recognized when the film or program is complete in accordance with the terms of the arrangement and is available for exploitation by the licensee. The film or program is available for exploitation when it has been delivered or is available to the licensee and the license period has commenced. In the event that a licensee pays Starz, LLC a nonrefundable minimum guarantee at or prior to the beginning of the license period, Starz, LLC records this amount as deferred revenue until all of the criteria for revenue recognition are met.</t>
  </si>
  <si>
    <t>Starz, LLC recognizes revenue and related production costs related to animation services provided to customers under contract generally based on the percentage that costs incurred-to-date bear to estimated total costs to complete utilizing the most recent information. Revenue recognized is proportional to the work performed-to-date under the contracts.</t>
  </si>
  <si>
    <t>Advertising and Marketing</t>
  </si>
  <si>
    <t xml:space="preserve">Advertising and marketing costs are expensed as incurred. Certain of Starz, LLC’s affiliation agreements require Starz, LLC to provide marketing support to the distributor based upon certain criteria as stipulated in the agreements. Marketing support includes cooperative advertising and marketing efforts between Starz and its distributors such as cross channel, direct mail and point of sale incentives. Marketing support is recorded as an expense and not a reduction of revenue when Starz, LLC has received a direct benefit and the fair value of such benefit is determinable. </t>
  </si>
  <si>
    <t>Stock-Based Compensation</t>
  </si>
  <si>
    <t>Starz, LLC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Starz measures the cost of employee services received in exchange for an award of liability instruments (i.e., awards that have the option to be settled in cash) based on the current fair value of the award and re-measures the fair value of the award at each reporting date.</t>
  </si>
  <si>
    <t>    </t>
  </si>
  <si>
    <t>Income Taxes</t>
  </si>
  <si>
    <t xml:space="preserve">The income tax provision included in these consolidated financial statements has been prepared as if Starz, LLC was a stand-alone federal and state taxpayer. Accordingly, Starz, LLC has applied the asset and liability method to account for income taxes. Deferred tax assets and liabilities are recognized for the future tax consequences attributable to differences between the financial statement carrying value amounts and income tax basis of assets and liabilities and the expected benefits of utilizing net operating loss and tax credit carryforwards. The deferred tax assets and liabilities are calculated using enacted tax rates in effect for each taxing jurisdiction in which Starz, LLC operates for the year in which those temporary differences are expected to be recovered or settled. Net deferred tax assets are then reduced by a valuation allowance if Starz, LLC believes it more likely than not that such net deferred tax assets will not be realized. </t>
  </si>
  <si>
    <t>Derivative Instruments and Hedging Activities</t>
  </si>
  <si>
    <t xml:space="preserve">All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income (los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t>
  </si>
  <si>
    <t>Fair Value of Financial Instruments</t>
  </si>
  <si>
    <t>The carrying value of cash and cash equivalents, restricted cash, trade accounts receivable, trade accounts payable and accrued liabilities approximates fair value, due to their short maturity. See Note 5 for information concerning the fair value of Starz, LLC’s debt instruments.</t>
  </si>
  <si>
    <t>Foreign Currency Translation</t>
  </si>
  <si>
    <t xml:space="preserve">The functional currency of Starz, LLC is the U.S. dollar. The functional currency of Starz, LLC’s foreign operations is the applicable local currency for each foreign subsidiary. Assets and liabilities of foreign subsidiaries are translated at the spot rate in effect at the applicable reporting date and the related statements of operations are translated at the average exchange rates in effect during the applicable period. The resulting unrealized cumulative translation adjustment, net of applicable income taxes, is included as a component of accumulated other comprehensive loss in member’s interest and noncontrolling interest and other comprehensive income (loss) in the consolidated statements of comprehensive income. </t>
  </si>
  <si>
    <t xml:space="preserve">Transactions denominated in currencies other than the functional currency are recorded based on exchange rates at the time such transactions arise. Subsequent changes in exchange rates result in gains and losses which are reflected in the accompanying consolidated statements of operations as unrealized (based on the applicable period-end exchange rate) or realized upon settlement of the transactions. </t>
  </si>
  <si>
    <t>Recent Accounting Pronouncements</t>
  </si>
  <si>
    <r>
      <t xml:space="preserve">In April 2014, the Financial Accounting Standards Board (“FASB”) issued Accounting Standards Update (“ASU”) 2014-08 </t>
    </r>
    <r>
      <rPr>
        <i/>
        <sz val="10"/>
        <color theme="1"/>
        <rFont val="Inherit"/>
      </rPr>
      <t>Presentation of Financial Statements (Topic 205) and Property, Plant, and Equipment (Topic 360) - Reporting Discontinued Operations and Disclosures of Disposals of Components of an Entity</t>
    </r>
    <r>
      <rPr>
        <sz val="10"/>
        <color theme="1"/>
        <rFont val="Inherit"/>
      </rPr>
      <t>. ASU 2014-08 changes the criteria for reporting discontinued operations while enhancing disclosures. Under ASU 2014-08, only disposals representing a strategic shift in operations, which would have a major effect on the organization’s operations and financial results, should be presented as discontinued operations. Starz adopted ASU 2014-08 in December 2014 and the amendment did not have an impact on its financial statements.</t>
    </r>
  </si>
  <si>
    <r>
      <t xml:space="preserve">In May 2014, the FASB issued ASU 2014-09 </t>
    </r>
    <r>
      <rPr>
        <i/>
        <sz val="10"/>
        <color theme="1"/>
        <rFont val="Inherit"/>
      </rPr>
      <t>Revenue from Contracts with Customers (Topic 606)</t>
    </r>
    <r>
      <rPr>
        <sz val="10"/>
        <color theme="1"/>
        <rFont val="Inherit"/>
      </rPr>
      <t>. ASU 2014-09 replaces the majority of all U.S. GAAP guidance that currently exists on revenue recognition with a single model to be applied to all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For a public entity, ASU 2014-09 is effective for annual reporting periods beginning after December 15, 2016, including interim periods within that reporting period. Early application is not permitted. An entity must apply ASU 2014-09 using either the full retrospective approach, by restating all years presented, or the cumulative effect at the date of adoption approach. Starz, LLC is currently assessing the impact that these changes will have on its consolidated financial statements and therefore is unable to quantify such impact or determine the method of adoption.</t>
    </r>
  </si>
  <si>
    <t>Investment in Films and Television Programs, Net</t>
  </si>
  <si>
    <t>Investment In Films And Television Programs, Net [Abstract]</t>
  </si>
  <si>
    <r>
      <t xml:space="preserve">Investment in films and television programs, net consists of the following </t>
    </r>
    <r>
      <rPr>
        <i/>
        <sz val="10"/>
        <color theme="1"/>
        <rFont val="Inherit"/>
      </rPr>
      <t>(in millions):</t>
    </r>
  </si>
  <si>
    <t>December 31,</t>
  </si>
  <si>
    <t>Released film costs - theatrical, less amortization</t>
  </si>
  <si>
    <t>$</t>
  </si>
  <si>
    <t>Film costs – television and home entertainment:</t>
  </si>
  <si>
    <t>Released, less amortization</t>
  </si>
  <si>
    <t>Completed, but not released</t>
  </si>
  <si>
    <t>In production</t>
  </si>
  <si>
    <t>Development and pre-production</t>
  </si>
  <si>
    <r>
      <t xml:space="preserve">Approximately </t>
    </r>
    <r>
      <rPr>
        <sz val="10"/>
        <color rgb="FF000000"/>
        <rFont val="Inherit"/>
      </rPr>
      <t>79%</t>
    </r>
    <r>
      <rPr>
        <sz val="10"/>
        <color theme="1"/>
        <rFont val="Inherit"/>
      </rPr>
      <t xml:space="preserve"> and 85% of the unamortized film costs (theatrical, television and home entertainment) for released films of </t>
    </r>
    <r>
      <rPr>
        <sz val="10"/>
        <color rgb="FF000000"/>
        <rFont val="Inherit"/>
      </rPr>
      <t>$71.7 million</t>
    </r>
    <r>
      <rPr>
        <sz val="10"/>
        <color theme="1"/>
        <rFont val="Inherit"/>
      </rPr>
      <t xml:space="preserve"> at </t>
    </r>
    <r>
      <rPr>
        <sz val="10"/>
        <color rgb="FF000000"/>
        <rFont val="Inherit"/>
      </rPr>
      <t>December 31, 2014</t>
    </r>
    <r>
      <rPr>
        <sz val="10"/>
        <color theme="1"/>
        <rFont val="Inherit"/>
      </rPr>
      <t xml:space="preserve"> are expected to be amortized within </t>
    </r>
    <r>
      <rPr>
        <sz val="10"/>
        <color rgb="FF000000"/>
        <rFont val="Inherit"/>
      </rPr>
      <t>three</t>
    </r>
    <r>
      <rPr>
        <sz val="10"/>
        <color theme="1"/>
        <rFont val="Inherit"/>
      </rPr>
      <t xml:space="preserve"> and four years, respectively. Approximately </t>
    </r>
    <r>
      <rPr>
        <sz val="10"/>
        <color rgb="FF000000"/>
        <rFont val="Inherit"/>
      </rPr>
      <t>$105.5 million</t>
    </r>
    <r>
      <rPr>
        <sz val="10"/>
        <color theme="1"/>
        <rFont val="Inherit"/>
      </rPr>
      <t xml:space="preserve"> of the costs of Released and Completed, but not released films of </t>
    </r>
    <r>
      <rPr>
        <sz val="10"/>
        <color rgb="FF000000"/>
        <rFont val="Inherit"/>
      </rPr>
      <t>$187.9 million</t>
    </r>
    <r>
      <rPr>
        <sz val="10"/>
        <color theme="1"/>
        <rFont val="Inherit"/>
      </rPr>
      <t xml:space="preserve"> at </t>
    </r>
    <r>
      <rPr>
        <sz val="10"/>
        <color rgb="FF000000"/>
        <rFont val="Inherit"/>
      </rPr>
      <t>December 31, 2014</t>
    </r>
    <r>
      <rPr>
        <sz val="10"/>
        <color theme="1"/>
        <rFont val="Inherit"/>
      </rPr>
      <t xml:space="preserve"> are expected to be amortized during the next twelve months. </t>
    </r>
  </si>
  <si>
    <r>
      <t xml:space="preserve">As a result of changes in Ultimate Revenue estimates, Starz Distribution recognized impairments of investment in films and television programs totaling </t>
    </r>
    <r>
      <rPr>
        <sz val="10"/>
        <color rgb="FF000000"/>
        <rFont val="Inherit"/>
      </rPr>
      <t>$2.1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17.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uch impairments are included in production and acquisition costs in the consolidated statements of operations.</t>
    </r>
  </si>
  <si>
    <t>Property and Equipment, Net</t>
  </si>
  <si>
    <t>Property, Plant and Equipment [Abstract]</t>
  </si>
  <si>
    <r>
      <t xml:space="preserve">Property and equipment, net consists of the following </t>
    </r>
    <r>
      <rPr>
        <i/>
        <sz val="10"/>
        <color theme="1"/>
        <rFont val="Inherit"/>
      </rPr>
      <t>(in millions)</t>
    </r>
    <r>
      <rPr>
        <sz val="10"/>
        <color theme="1"/>
        <rFont val="Inherit"/>
      </rPr>
      <t>:</t>
    </r>
  </si>
  <si>
    <t>Distribution and support equipment (a)</t>
  </si>
  <si>
    <t>Furniture, fixtures and equipment</t>
  </si>
  <si>
    <t>Building (b)</t>
  </si>
  <si>
    <t>Less accumulated depreciation</t>
  </si>
  <si>
    <t>(123.4</t>
  </si>
  <si>
    <t>)</t>
  </si>
  <si>
    <t>(106.4</t>
  </si>
  <si>
    <t>(a)</t>
  </si>
  <si>
    <r>
      <t xml:space="preserve">The cost of satellite transponders accounted for as capital leases was </t>
    </r>
    <r>
      <rPr>
        <sz val="10"/>
        <color rgb="FF000000"/>
        <rFont val="Inherit"/>
      </rPr>
      <t>$57.5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ccumulated depreciation for these transponders was </t>
    </r>
    <r>
      <rPr>
        <sz val="10"/>
        <color rgb="FF000000"/>
        <rFont val="Inherit"/>
      </rPr>
      <t>$37.8 million</t>
    </r>
    <r>
      <rPr>
        <sz val="10"/>
        <color theme="1"/>
        <rFont val="Inherit"/>
      </rPr>
      <t xml:space="preserve"> and </t>
    </r>
    <r>
      <rPr>
        <sz val="10"/>
        <color rgb="FF000000"/>
        <rFont val="Inherit"/>
      </rPr>
      <t>$33.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b)</t>
  </si>
  <si>
    <r>
      <t xml:space="preserve">Represents the cost of Starz, LLC’s corporate headquarters facility in Englewood, Colorado which is accounted for as a capital lease. Accumulated depreciation for the building totaled $2.9 million and $1.5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Debt</t>
  </si>
  <si>
    <t>Debt Disclosure [Abstract]</t>
  </si>
  <si>
    <r>
      <t xml:space="preserve">Debt consists of the following </t>
    </r>
    <r>
      <rPr>
        <i/>
        <sz val="10"/>
        <color theme="1"/>
        <rFont val="Inherit"/>
      </rPr>
      <t>(in millions)</t>
    </r>
    <r>
      <rPr>
        <sz val="10"/>
        <color theme="1"/>
        <rFont val="Inherit"/>
      </rPr>
      <t>:</t>
    </r>
  </si>
  <si>
    <t>Revolving Credit Facility (a)</t>
  </si>
  <si>
    <t>Senior Notes, including premium of $2.5 and $3.0 (b)</t>
  </si>
  <si>
    <t>Capital leases (c)</t>
  </si>
  <si>
    <t>Total debt</t>
  </si>
  <si>
    <t>Less current portion of debt</t>
  </si>
  <si>
    <t>(5.3</t>
  </si>
  <si>
    <t>(4.9</t>
  </si>
  <si>
    <r>
      <t xml:space="preserve">On November 16, 2011, Starz, LLC entered into a credit agreement (“Credit Agreement”) that provides a </t>
    </r>
    <r>
      <rPr>
        <sz val="10"/>
        <color rgb="FF000000"/>
        <rFont val="Inherit"/>
      </rPr>
      <t>$1,000 million</t>
    </r>
    <r>
      <rPr>
        <sz val="10"/>
        <color theme="1"/>
        <rFont val="Inherit"/>
      </rPr>
      <t xml:space="preserve"> revolving credit facility (“Revolving Credit Facility”), with a </t>
    </r>
    <r>
      <rPr>
        <sz val="10"/>
        <color rgb="FF000000"/>
        <rFont val="Inherit"/>
      </rPr>
      <t>$50 million</t>
    </r>
    <r>
      <rPr>
        <sz val="10"/>
        <color theme="1"/>
        <rFont val="Inherit"/>
      </rPr>
      <t xml:space="preserve"> sub-limit for standby letters of credit, and a </t>
    </r>
    <r>
      <rPr>
        <sz val="10"/>
        <color rgb="FF000000"/>
        <rFont val="Inherit"/>
      </rPr>
      <t>$500.0 million</t>
    </r>
    <r>
      <rPr>
        <sz val="10"/>
        <color theme="1"/>
        <rFont val="Inherit"/>
      </rPr>
      <t xml:space="preserve"> term loan. Net proceeds from the 2012 Notes (as defined below in (b)) and cash on hand were used to repay and terminate the term loan in September 2012. Borrowings under the Revolving Credit Facility may be prepaid at any time and from time to time without penalty other than customary breakage costs. Any amounts prepaid on the Revolving Credit Facility may be reborrowed. The Credit Agreement is scheduled to mature on November 16, 2016. As of December 31, 2014, $568.0 million of borrowing capacity was available under the Revolving Credit Facility.</t>
    </r>
  </si>
  <si>
    <r>
      <t xml:space="preserve">Interest on each loan under the Credit Agreement is payable at either an alternate base rate or LIBOR at Starz, LLC’s election. Borrowings that are alternate base rate loans bear interest at a per annum rate equal to the alternate base rate plus a margin that varies between </t>
    </r>
    <r>
      <rPr>
        <sz val="10"/>
        <color rgb="FF000000"/>
        <rFont val="Inherit"/>
      </rPr>
      <t>0.5%</t>
    </r>
    <r>
      <rPr>
        <sz val="10"/>
        <color theme="1"/>
        <rFont val="Inherit"/>
      </rPr>
      <t xml:space="preserve"> and </t>
    </r>
    <r>
      <rPr>
        <sz val="10"/>
        <color rgb="FF000000"/>
        <rFont val="Inherit"/>
      </rPr>
      <t>1.5%</t>
    </r>
    <r>
      <rPr>
        <sz val="10"/>
        <color theme="1"/>
        <rFont val="Inherit"/>
      </rPr>
      <t xml:space="preserve"> depending on the consolidated leverage ratio of Starz, LLC, as defined in the Credit Agreement. The alternate base rate is the highest of (a) the Prime Rate, (b) the Federal Funds Effective Rate plus ½ of </t>
    </r>
    <r>
      <rPr>
        <sz val="10"/>
        <color rgb="FF000000"/>
        <rFont val="Inherit"/>
      </rPr>
      <t>1%</t>
    </r>
    <r>
      <rPr>
        <sz val="10"/>
        <color theme="1"/>
        <rFont val="Inherit"/>
      </rPr>
      <t xml:space="preserve"> or (c) LIBOR for a </t>
    </r>
    <r>
      <rPr>
        <sz val="10"/>
        <color rgb="FF000000"/>
        <rFont val="Inherit"/>
      </rPr>
      <t>one</t>
    </r>
    <r>
      <rPr>
        <sz val="10"/>
        <color theme="1"/>
        <rFont val="Inherit"/>
      </rPr>
      <t xml:space="preserve">-month interest period plus </t>
    </r>
    <r>
      <rPr>
        <sz val="10"/>
        <color rgb="FF000000"/>
        <rFont val="Inherit"/>
      </rPr>
      <t>1%</t>
    </r>
    <r>
      <rPr>
        <sz val="10"/>
        <color theme="1"/>
        <rFont val="Inherit"/>
      </rPr>
      <t xml:space="preserve">. Borrowings that are LIBOR loans bear interest at a per annum rate equal to the applicable LIBOR plus a margin that varies between </t>
    </r>
    <r>
      <rPr>
        <sz val="10"/>
        <color rgb="FF000000"/>
        <rFont val="Inherit"/>
      </rPr>
      <t>1.50%</t>
    </r>
    <r>
      <rPr>
        <sz val="10"/>
        <color theme="1"/>
        <rFont val="Inherit"/>
      </rPr>
      <t xml:space="preserve"> and </t>
    </r>
    <r>
      <rPr>
        <sz val="10"/>
        <color rgb="FF000000"/>
        <rFont val="Inherit"/>
      </rPr>
      <t>2.50%</t>
    </r>
    <r>
      <rPr>
        <sz val="10"/>
        <color theme="1"/>
        <rFont val="Inherit"/>
      </rPr>
      <t xml:space="preserve"> depending on the consolidated leverage ratio of Starz, LLC. The Credit Agreement requires Starz, LLC to pay a commitment fee on any unused portion under the Revolving Credit Facility. The commitment fee varies between </t>
    </r>
    <r>
      <rPr>
        <sz val="10"/>
        <color rgb="FF000000"/>
        <rFont val="Inherit"/>
      </rPr>
      <t>0.25%</t>
    </r>
    <r>
      <rPr>
        <sz val="10"/>
        <color theme="1"/>
        <rFont val="Inherit"/>
      </rPr>
      <t xml:space="preserve"> and </t>
    </r>
    <r>
      <rPr>
        <sz val="10"/>
        <color rgb="FF000000"/>
        <rFont val="Inherit"/>
      </rPr>
      <t>0.50%</t>
    </r>
    <r>
      <rPr>
        <sz val="10"/>
        <color theme="1"/>
        <rFont val="Inherit"/>
      </rPr>
      <t>, depending on the consolidated leverage ratio of Starz, LLC.</t>
    </r>
  </si>
  <si>
    <r>
      <t xml:space="preserve">As of </t>
    </r>
    <r>
      <rPr>
        <sz val="10"/>
        <color rgb="FF000000"/>
        <rFont val="Inherit"/>
      </rPr>
      <t>December 31, 2014</t>
    </r>
    <r>
      <rPr>
        <sz val="10"/>
        <color theme="1"/>
        <rFont val="Inherit"/>
      </rPr>
      <t xml:space="preserve">, the following borrowings and related LIBOR or alternate base rate interest rates were outstanding under the Revolving Credit Facility </t>
    </r>
    <r>
      <rPr>
        <i/>
        <sz val="10"/>
        <color theme="1"/>
        <rFont val="Inherit"/>
      </rPr>
      <t>(dollars in millions)</t>
    </r>
    <r>
      <rPr>
        <sz val="10"/>
        <color theme="1"/>
        <rFont val="Inherit"/>
      </rPr>
      <t xml:space="preserve">: </t>
    </r>
  </si>
  <si>
    <t>LIBOR or alternate base rate period:</t>
  </si>
  <si>
    <t>Interest Rate</t>
  </si>
  <si>
    <t>Loan Amount</t>
  </si>
  <si>
    <t>December 2014 - January 2015</t>
  </si>
  <si>
    <t>December 2014 and forward</t>
  </si>
  <si>
    <r>
      <t xml:space="preserve">The Credit Agreement contains certain covenants that include restrictions on, among others, incurring additional debt, paying dividends or making certain distributions, investments and other restricted payments, liens, guarantees and investments. In addition, Starz, LLC must comply with certain financial covenants including a consolidated leverage ratio, as defined in the Credit Agreement. As of </t>
    </r>
    <r>
      <rPr>
        <sz val="10"/>
        <color rgb="FF000000"/>
        <rFont val="Inherit"/>
      </rPr>
      <t>December 31, 2014</t>
    </r>
    <r>
      <rPr>
        <sz val="10"/>
        <color theme="1"/>
        <rFont val="Inherit"/>
      </rPr>
      <t>, Starz, LLC was in compliance with all covenants under the Credit Agreement.</t>
    </r>
  </si>
  <si>
    <r>
      <t xml:space="preserve">On September 13, 2012, Starz, LLC and Starz Finance Corp. co-issued </t>
    </r>
    <r>
      <rPr>
        <sz val="10"/>
        <color rgb="FF000000"/>
        <rFont val="Inherit"/>
      </rPr>
      <t>$500.0 million</t>
    </r>
    <r>
      <rPr>
        <sz val="10"/>
        <color theme="1"/>
        <rFont val="Inherit"/>
      </rPr>
      <t xml:space="preserve"> aggregate principal amount of senior notes, due September 15, 2019 (“2012 Notes”). The 2012 Notes bear interest at a rate of </t>
    </r>
    <r>
      <rPr>
        <sz val="10"/>
        <color rgb="FF000000"/>
        <rFont val="Inherit"/>
      </rPr>
      <t>5.0%</t>
    </r>
    <r>
      <rPr>
        <sz val="10"/>
        <color theme="1"/>
        <rFont val="Inherit"/>
      </rPr>
      <t xml:space="preserve"> payable semi-annually on September 15 and March 15 of each year. Starz Finance Corp. is a wholly-owned subsidiary of Starz, LLC and was formed for the sole purpose of co-issuing the 2012 Notes. Starz Finance Corp. does not have and will not have any operations, assets or subsidiaries of its own. The 2012 Notes are guaranteed by Starz Entertainment. The net proceeds from the issuance of the 2012 Notes and cash on hand were used to repay and terminate the </t>
    </r>
    <r>
      <rPr>
        <sz val="10"/>
        <color rgb="FF000000"/>
        <rFont val="Inherit"/>
      </rPr>
      <t>$500.0 million</t>
    </r>
    <r>
      <rPr>
        <sz val="10"/>
        <color theme="1"/>
        <rFont val="Inherit"/>
      </rPr>
      <t xml:space="preserve"> term loan under the Credit Agreement. </t>
    </r>
  </si>
  <si>
    <t xml:space="preserve">On February 8, 2013, Starz, LLC and Starz Finance Corp. completed the issuance of an additional $175.0 million aggregate principal amount of 5.0% senior notes due 2019 (“2013 Notes” and together with the 2012 Notes, “Senior Notes”), which were issued as additional notes under the indenture governing the 2012 Notes. The net proceeds from the issuance of the 2013 Notes were used to repay indebtedness under the Revolving Credit Facility. The 2013 Notes were issued at a price of 102.0% plus accrued interest from September 13, 2012. </t>
  </si>
  <si>
    <t>The Senior Notes rank equally in right of payment to all existing and future senior obligations and existing and future subordinated obligations. The Senior Notes are effectively subordinated to any existing and future secured obligations and to all the liabilities of the subsidiaries that do not guarantee the Senior Notes.</t>
  </si>
  <si>
    <t>The Senior Notes contain certain covenants that include restrictions on, among others, incurring additional debt, paying dividends, entering into liens and guarantees, or making certain distributions, investments and other restricted payments. As of December 31, 2014, Starz, LLC was in compliance with all covenants under the Senior Notes.</t>
  </si>
  <si>
    <t>(c)</t>
  </si>
  <si>
    <t>On January 11, 2013, Starz, LLC, and, for the limited purposes described therein, Starz Entertainment entered into a lease with LPH for its headquarters building. The term of the lease is ten-years, with successive five-year renewal periods at the option of Starz, LLC. Starz, LLC recorded a $44.8 million capital lease in connection with this lease agreement with an imputed annual interest rate of 6.4%.</t>
  </si>
  <si>
    <r>
      <t xml:space="preserve">Starz Entertainment has entered into capital lease agreements for its transponder capacity. The transponder agreements expire during </t>
    </r>
    <r>
      <rPr>
        <sz val="10"/>
        <color rgb="FF000000"/>
        <rFont val="Inherit"/>
      </rPr>
      <t>2018</t>
    </r>
    <r>
      <rPr>
        <sz val="10"/>
        <color theme="1"/>
        <rFont val="Inherit"/>
      </rPr>
      <t xml:space="preserve"> to </t>
    </r>
    <r>
      <rPr>
        <sz val="10"/>
        <color rgb="FF000000"/>
        <rFont val="Inherit"/>
      </rPr>
      <t>2021</t>
    </r>
    <r>
      <rPr>
        <sz val="10"/>
        <color theme="1"/>
        <rFont val="Inherit"/>
      </rPr>
      <t xml:space="preserve"> and have an imputed annual interest rates ranging from </t>
    </r>
    <r>
      <rPr>
        <sz val="10"/>
        <color rgb="FF000000"/>
        <rFont val="Inherit"/>
      </rPr>
      <t>5.5%</t>
    </r>
    <r>
      <rPr>
        <sz val="10"/>
        <color theme="1"/>
        <rFont val="Inherit"/>
      </rPr>
      <t xml:space="preserve"> to </t>
    </r>
    <r>
      <rPr>
        <sz val="10"/>
        <color rgb="FF000000"/>
        <rFont val="Inherit"/>
      </rPr>
      <t>7.0%</t>
    </r>
    <r>
      <rPr>
        <sz val="10"/>
        <color theme="1"/>
        <rFont val="Inherit"/>
      </rPr>
      <t>.</t>
    </r>
  </si>
  <si>
    <r>
      <t xml:space="preserve">Debt maturities for the next five years and thereafter are as follows </t>
    </r>
    <r>
      <rPr>
        <i/>
        <sz val="10"/>
        <color theme="1"/>
        <rFont val="Inherit"/>
      </rPr>
      <t>(in millions)</t>
    </r>
    <r>
      <rPr>
        <sz val="10"/>
        <color theme="1"/>
        <rFont val="Inherit"/>
      </rPr>
      <t>:</t>
    </r>
  </si>
  <si>
    <t>Thereafter</t>
  </si>
  <si>
    <t>Total minimum payments</t>
  </si>
  <si>
    <t>Less: amounts representing interest</t>
  </si>
  <si>
    <t>(55.1</t>
  </si>
  <si>
    <t>Present value of debt payments</t>
  </si>
  <si>
    <t>Less: current portion of debt obligations</t>
  </si>
  <si>
    <t>Long-term portion of debt obligations</t>
  </si>
  <si>
    <r>
      <t xml:space="preserve">At </t>
    </r>
    <r>
      <rPr>
        <sz val="10"/>
        <color rgb="FF000000"/>
        <rFont val="Inherit"/>
      </rPr>
      <t>December 31, 2014</t>
    </r>
    <r>
      <rPr>
        <sz val="10"/>
        <color theme="1"/>
        <rFont val="Inherit"/>
      </rPr>
      <t xml:space="preserve">, the fair value of the Senior Notes was </t>
    </r>
    <r>
      <rPr>
        <sz val="10"/>
        <color rgb="FF000000"/>
        <rFont val="Inherit"/>
      </rPr>
      <t>$688.5 million</t>
    </r>
    <r>
      <rPr>
        <sz val="10"/>
        <color theme="1"/>
        <rFont val="Inherit"/>
      </rPr>
      <t xml:space="preserve"> and was based upon quoted prices in active markets. Starz, LLC believes the fair value of borrowings under the Revolving Credit Facility approximate their carrying value as of </t>
    </r>
    <r>
      <rPr>
        <sz val="10"/>
        <color rgb="FF000000"/>
        <rFont val="Inherit"/>
      </rPr>
      <t>December 31, 2014</t>
    </r>
    <r>
      <rPr>
        <sz val="10"/>
        <color theme="1"/>
        <rFont val="Inherit"/>
      </rPr>
      <t xml:space="preserve"> due to their variable rate nature and Starz, LLC’s stable credit spread. </t>
    </r>
  </si>
  <si>
    <r>
      <t xml:space="preserve">Interest costs of $4.7 million, $3.6 million and $2.2 million have been capitalized as investment in films and television program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ccrued Liabilities</t>
  </si>
  <si>
    <t>Payables and Accruals [Abstract]</t>
  </si>
  <si>
    <r>
      <t xml:space="preserve">Accrued liabilities consist of the following </t>
    </r>
    <r>
      <rPr>
        <i/>
        <sz val="10"/>
        <color theme="1"/>
        <rFont val="Inherit"/>
      </rPr>
      <t>(in millions)</t>
    </r>
    <r>
      <rPr>
        <sz val="10"/>
        <color theme="1"/>
        <rFont val="Inherit"/>
      </rPr>
      <t>:</t>
    </r>
  </si>
  <si>
    <t>Program rights payable</t>
  </si>
  <si>
    <t>Royalties, residuals and participations</t>
  </si>
  <si>
    <t>Participations payable to Weinstein</t>
  </si>
  <si>
    <t>Advertising and marketing</t>
  </si>
  <si>
    <t>Payroll and related costs</t>
  </si>
  <si>
    <t>Other</t>
  </si>
  <si>
    <r>
      <t xml:space="preserve">Approximately 85% of accrued royalties, residuals and participations of </t>
    </r>
    <r>
      <rPr>
        <sz val="10"/>
        <color rgb="FF000000"/>
        <rFont val="Inherit"/>
      </rPr>
      <t>$74.6 million</t>
    </r>
    <r>
      <rPr>
        <sz val="10"/>
        <color theme="1"/>
        <rFont val="Inherit"/>
      </rPr>
      <t xml:space="preserve"> at </t>
    </r>
    <r>
      <rPr>
        <sz val="10"/>
        <color rgb="FF000000"/>
        <rFont val="Inherit"/>
      </rPr>
      <t>December 31, 2014</t>
    </r>
    <r>
      <rPr>
        <sz val="10"/>
        <color theme="1"/>
        <rFont val="Inherit"/>
      </rPr>
      <t xml:space="preserve"> are expected to be paid during the next twelve months.</t>
    </r>
  </si>
  <si>
    <t>Related Party Transactions</t>
  </si>
  <si>
    <t>Related Party Transactions [Abstract]</t>
  </si>
  <si>
    <t>– Related Party Transactions</t>
  </si>
  <si>
    <t>Distributions to Parent Related to Repurchases of Common Stock</t>
  </si>
  <si>
    <r>
      <t xml:space="preserve">Starz, LLC distributed $328.3 million and $289.9 million of cash to Starz to buy back shares of its common stock, including fees, under its share repurchase program for the years ended </t>
    </r>
    <r>
      <rPr>
        <sz val="10"/>
        <color rgb="FF000000"/>
        <rFont val="Inherit"/>
      </rPr>
      <t>December 31, 2014</t>
    </r>
    <r>
      <rPr>
        <sz val="10"/>
        <color theme="1"/>
        <rFont val="Inherit"/>
      </rPr>
      <t xml:space="preserve"> and 2013. Starz had $182.2 million available under its share repurchase program as of </t>
    </r>
    <r>
      <rPr>
        <sz val="10"/>
        <color rgb="FF000000"/>
        <rFont val="Inherit"/>
      </rPr>
      <t>December 31, 2014</t>
    </r>
    <r>
      <rPr>
        <sz val="10"/>
        <color theme="1"/>
        <rFont val="Inherit"/>
      </rPr>
      <t>. The Starz board of directors has authorized a total of $800.0 million since January 2013 for Starz to repurchase its common stock.</t>
    </r>
  </si>
  <si>
    <t>Related Party</t>
  </si>
  <si>
    <r>
      <t xml:space="preserve">In December 2010, Anchor Bay Entertainment entered into a </t>
    </r>
    <r>
      <rPr>
        <sz val="10"/>
        <color rgb="FF000000"/>
        <rFont val="Inherit"/>
      </rPr>
      <t>five</t>
    </r>
    <r>
      <rPr>
        <sz val="10"/>
        <color theme="1"/>
        <rFont val="Inherit"/>
      </rPr>
      <t xml:space="preserve">-year license agreement with Weinstein for the distribution of certain Weinstein theatrical releases on DVD and digital formats. Effective December 2014, Anchor Bay Entertainment extended, through April 2020, its license agreement with Weinstein. Anchor Bay Entertainment earns a fee for the distribution of such theatrical titles. Starz, LLC recognized participation expense of </t>
    </r>
    <r>
      <rPr>
        <sz val="10"/>
        <color rgb="FF000000"/>
        <rFont val="Inherit"/>
      </rPr>
      <t>$91.5 million</t>
    </r>
    <r>
      <rPr>
        <sz val="10"/>
        <color theme="1"/>
        <rFont val="Inherit"/>
      </rPr>
      <t xml:space="preserve">, </t>
    </r>
    <r>
      <rPr>
        <sz val="10"/>
        <color rgb="FF000000"/>
        <rFont val="Inherit"/>
      </rPr>
      <t>$163.2 million</t>
    </r>
    <r>
      <rPr>
        <sz val="10"/>
        <color theme="1"/>
        <rFont val="Inherit"/>
      </rPr>
      <t xml:space="preserve"> and $60.8 million, which is included in production and acquisition costs in the accompanying consolidated statements of operations, for Weinstein’s share of the net proceeds under the license agree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Starz, LLC’s payable to Weinstein totaled $59.6 million and $75.9 million, which is included in accrued liabilities in the accompanying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Due to Affiliate</t>
  </si>
  <si>
    <r>
      <t xml:space="preserve">Prior to the LMC Spin-Off, Starz, LLC participated in Old LMC’s employee benefit plans (medical, dental, life insurance, etc.) and participates in Starz’s plans following the LMC Spin-Off. Charges from Old LMC related to these benefits and other miscellaneous charges are included in selling, general and administrative expenses in the accompanying consolidated statements of operations and aggregated </t>
    </r>
    <r>
      <rPr>
        <sz val="10"/>
        <color rgb="FF000000"/>
        <rFont val="Inherit"/>
      </rPr>
      <t>none</t>
    </r>
    <r>
      <rPr>
        <sz val="10"/>
        <color theme="1"/>
        <rFont val="Inherit"/>
      </rPr>
      <t xml:space="preserve">, </t>
    </r>
    <r>
      <rPr>
        <sz val="10"/>
        <color rgb="FF000000"/>
        <rFont val="Inherit"/>
      </rPr>
      <t>none</t>
    </r>
    <r>
      <rPr>
        <sz val="10"/>
        <color theme="1"/>
        <rFont val="Inherit"/>
      </rPr>
      <t xml:space="preserve"> and </t>
    </r>
    <r>
      <rPr>
        <sz val="10"/>
        <color rgb="FF000000"/>
        <rFont val="Inherit"/>
      </rPr>
      <t>$12.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 Compensation and Long Term Incentive Plan</t>
  </si>
  <si>
    <t>Disclosure of Compensation Related Costs, Share-based Payments [Abstract]</t>
  </si>
  <si>
    <t>Stock Options, Long Term Incentive Plan and Phantom Stock Appreciation Rights</t>
  </si>
  <si>
    <r>
      <t>    </t>
    </r>
    <r>
      <rPr>
        <sz val="10"/>
        <color theme="1"/>
        <rFont val="Inherit"/>
      </rPr>
      <t>    </t>
    </r>
  </si>
  <si>
    <t>Stock Compensation</t>
  </si>
  <si>
    <t>Starz has granted to certain of its directors and employees, stock options to purchase Series A common stock and restricted shares of Series A common stock pursuant to its incentive plans. Pursuant to the Starz 2011 Incentive Plan, the compensation committee of the Starz board of directors may grant eligible employees stock options, stock appreciation rights and restricted stock units made in respect of a maximum of 23.8 million shares of Starz common stock. Stock options generally vest over 4 years and have a term of 7-10 years. Restricted shares generally vest over 1-4 years. Starz issues new shares upon exercise of equity awards. Pursuant to the Starz 2011 Nonemployee Director Incentive Plan, the Starz board of directors may grant eligible nonemployee directors stock options, stock appreciation rights and restricted stock units made in respect of a maximum of 1.4 million shares of Starz common stock.</t>
  </si>
  <si>
    <t>On December 4, 2012 (the “Grant Date”), pursuant to the approval of the compensation committee of its board of directors, Old LMC effected the acceleration of each unvested in-the-money option to acquire shares of Old LMC’s Series A Liberty Capital common stock (“LMCA”) held by certain of its and its subsidiaries’ officers (collectively, the “Eligible Optionholders”), including one executive officer of Starz, LLC. Following this acceleration, also on the Grant Date, each Eligible Optionholder exercised, on a net settled basis, substantially all of his or her outstanding in-the-money vested and unvested options to acquire LMCA shares (the “Eligible Options”) (collectively, the “Exchange”), and:</t>
  </si>
  <si>
    <t>•</t>
  </si>
  <si>
    <t>with respect to each vested Eligible Option, Old LMC granted the Eligible Optionholder a vested new option with substantially the same terms and conditions as the exercised vested Eligible Option, except that the exercise price for the new option is the closing price per LMCA share, as applicable, on The Nasdaq Global Select Market on the Grant Date; and</t>
  </si>
  <si>
    <t>with respect to each unvested Eligible Option:</t>
  </si>
  <si>
    <t>◦</t>
  </si>
  <si>
    <t>the Eligible Optionholder sold to Old LMC the shares of LMCA received upon exercise of such unvested Eligible Option on the Grant Date for cash equal to the closing price of LMCA on The Nasdaq Global Select Market on the Grant Date;</t>
  </si>
  <si>
    <t>Each Eligible Optionholder used the proceeds of that sale to purchase from Old LMC at that price an equal number of restricted LMCA shares, as applicable, which have a vesting schedule identical to that of the exercised unvested Eligible Option; and</t>
  </si>
  <si>
    <t>Old LMC granted the Eligible Optionholder an unvested new option, with substantially the same terms and conditions as the exercised unvested Eligible Option, except that (a) the number of shares underlying the new option is equal to the number of shares underlying such exercised unvested Eligible Option less the number of restricted shares purchased from Old LMC as described above and (b) the exercise price of the new option is the closing price of LMCA on The Nasdaq Global Select Market on the Grant Date.</t>
  </si>
  <si>
    <r>
      <t xml:space="preserve">Stock compensation expense, by expense category, consists of the following </t>
    </r>
    <r>
      <rPr>
        <i/>
        <sz val="10"/>
        <color theme="1"/>
        <rFont val="Inherit"/>
      </rPr>
      <t>(in millions):</t>
    </r>
    <r>
      <rPr>
        <sz val="10"/>
        <color theme="1"/>
        <rFont val="Inherit"/>
      </rPr>
      <t xml:space="preserve"> </t>
    </r>
  </si>
  <si>
    <t>Years ended December 31,</t>
  </si>
  <si>
    <t>Programming costs</t>
  </si>
  <si>
    <t>Operating expenses</t>
  </si>
  <si>
    <t>Selling, general and administrative expenses</t>
  </si>
  <si>
    <t>Total stock compensation expense</t>
  </si>
  <si>
    <r>
      <t xml:space="preserve">Stock compensation expense, included in selling, general and administrative expenses, included $5.8 million of expense related to the Exchange for the year ended December 31, 2012. As of </t>
    </r>
    <r>
      <rPr>
        <sz val="10"/>
        <color rgb="FF000000"/>
        <rFont val="Inherit"/>
      </rPr>
      <t>December 31, 2014</t>
    </r>
    <r>
      <rPr>
        <sz val="10"/>
        <color theme="1"/>
        <rFont val="Inherit"/>
      </rPr>
      <t xml:space="preserve">, total unrecognized compensation cost related to unvested stock options and restricted stock was approximately </t>
    </r>
    <r>
      <rPr>
        <sz val="10"/>
        <color rgb="FF000000"/>
        <rFont val="Inherit"/>
      </rPr>
      <t>$67.4 million</t>
    </r>
    <r>
      <rPr>
        <sz val="10"/>
        <color theme="1"/>
        <rFont val="Inherit"/>
      </rPr>
      <t xml:space="preserve">. Such amount will be recognized in Starz, LLC’s consolidated statements of operations over a weighted average period of </t>
    </r>
    <r>
      <rPr>
        <sz val="10"/>
        <color rgb="FF000000"/>
        <rFont val="Inherit"/>
      </rPr>
      <t>2.53</t>
    </r>
    <r>
      <rPr>
        <sz val="10"/>
        <color theme="1"/>
        <rFont val="Inherit"/>
      </rPr>
      <t xml:space="preserve"> years.</t>
    </r>
  </si>
  <si>
    <r>
      <t xml:space="preserve">Awards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Options</t>
  </si>
  <si>
    <t>Granted</t>
  </si>
  <si>
    <t>Weighted</t>
  </si>
  <si>
    <t>Average Grant-Date Fair Value</t>
  </si>
  <si>
    <t>2014 Awards:</t>
  </si>
  <si>
    <t>Stock options - Starz</t>
  </si>
  <si>
    <t>Restricted stock - Starz</t>
  </si>
  <si>
    <t>2013 Awards:</t>
  </si>
  <si>
    <t>2012 Awards:</t>
  </si>
  <si>
    <t>Stock options - LMCA</t>
  </si>
  <si>
    <t>Stock options - LMCA issued in the Exchange</t>
  </si>
  <si>
    <t>Restricted stock - LMCA</t>
  </si>
  <si>
    <r>
      <t xml:space="preserve">Starz, LLC calculated the grant-date fair value for the stock options using the Black-Scholes Model. The expected term was estimated using a simplified method for the 2014 and 2013 awards as Starz, LLC does not have the proper amount of historical exercise or forfeiture data due to the LMC Spin-Off in January 2013. The simplified method assumes that the employee would exercise stock options evenly over the vesting period and through the contract term. The 2012 awards’ expected term was based upon Old LMC’s historical exercise and forfeiture data. The 2014 and 2013 awards’ expected volatility was calculated using comparable peer company historical and implied volatility because Starz lacks historical volatility equal to the expected term due to the LMC Spin-Off in January 2013. The 2012 awards’ expected volatility was based on the historical volatility of Old LMC’s LMCA stock and the implied volatility of LMC’s publicly traded options. Starz, LLC used a </t>
    </r>
    <r>
      <rPr>
        <sz val="10"/>
        <color rgb="FF000000"/>
        <rFont val="Inherit"/>
      </rPr>
      <t>zero</t>
    </r>
    <r>
      <rPr>
        <sz val="10"/>
        <color theme="1"/>
        <rFont val="Inherit"/>
      </rPr>
      <t xml:space="preserve"> dividend rate as Starz has not historically declared dividends and used risk-free rates which are derived from U.S. Treasury Bonds with a term similar to that of the subject options. The assumptions used are as follows:</t>
    </r>
  </si>
  <si>
    <t>Expected term</t>
  </si>
  <si>
    <t>4.6 to 6.9</t>
  </si>
  <si>
    <t>4.5 to 7.08</t>
  </si>
  <si>
    <t>Expected volatility</t>
  </si>
  <si>
    <t>35.9% to 36.0%</t>
  </si>
  <si>
    <t>35.9% to 41.4%</t>
  </si>
  <si>
    <t>37.5% to 54.2%</t>
  </si>
  <si>
    <t>Risk-free rate of return</t>
  </si>
  <si>
    <t>0.7% to 1.4%</t>
  </si>
  <si>
    <t>0.5% to 1.0%</t>
  </si>
  <si>
    <t>The following table presents the number and weighted average exercise price (“WAEP”) of stock options to purchase Starz common stock:</t>
  </si>
  <si>
    <t>WAEP</t>
  </si>
  <si>
    <t>Outstanding at December 31, 2013</t>
  </si>
  <si>
    <t>Exercised</t>
  </si>
  <si>
    <t>(2,428,432</t>
  </si>
  <si>
    <t>Forfeited</t>
  </si>
  <si>
    <t>(787,170</t>
  </si>
  <si>
    <t>Expired/cancelled</t>
  </si>
  <si>
    <t>—</t>
  </si>
  <si>
    <t>Outstanding at December 31, 2014</t>
  </si>
  <si>
    <t>Exercisable at December 31, 2014</t>
  </si>
  <si>
    <r>
      <t xml:space="preserve">At </t>
    </r>
    <r>
      <rPr>
        <sz val="10"/>
        <color rgb="FF000000"/>
        <rFont val="Inherit"/>
      </rPr>
      <t>December 31, 2014</t>
    </r>
    <r>
      <rPr>
        <sz val="10"/>
        <color theme="1"/>
        <rFont val="Inherit"/>
      </rPr>
      <t xml:space="preserve">, the weighted average remaining contractual term of the outstanding options was </t>
    </r>
    <r>
      <rPr>
        <sz val="10"/>
        <color rgb="FF000000"/>
        <rFont val="Inherit"/>
      </rPr>
      <t>5.8</t>
    </r>
    <r>
      <rPr>
        <sz val="10"/>
        <color theme="1"/>
        <rFont val="Inherit"/>
      </rPr>
      <t xml:space="preserve"> years and the exercisable options was </t>
    </r>
    <r>
      <rPr>
        <sz val="10"/>
        <color rgb="FF000000"/>
        <rFont val="Inherit"/>
      </rPr>
      <t>4.6</t>
    </r>
    <r>
      <rPr>
        <sz val="10"/>
        <color theme="1"/>
        <rFont val="Inherit"/>
      </rPr>
      <t xml:space="preserve"> years. At </t>
    </r>
    <r>
      <rPr>
        <sz val="10"/>
        <color rgb="FF000000"/>
        <rFont val="Inherit"/>
      </rPr>
      <t>December 31, 2014</t>
    </r>
    <r>
      <rPr>
        <sz val="10"/>
        <color theme="1"/>
        <rFont val="Inherit"/>
      </rPr>
      <t xml:space="preserve">, the aggregate intrinsic value of the outstanding options was $160.7 million and the aggregate intrinsic value of the exercisable options was $78.1 million. The aggregate intrinsic value of options exercised was $45.8 million and 12.4 mill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The following table presents the number and weighted average grant date fair value of restricted stock grants:</t>
  </si>
  <si>
    <t>Restricted Stock</t>
  </si>
  <si>
    <t>Vested</t>
  </si>
  <si>
    <t>(209,460</t>
  </si>
  <si>
    <t>(63,186</t>
  </si>
  <si>
    <t>The grant date fair value is based on the market value of the shares on the date of grant.</t>
  </si>
  <si>
    <t>Long Term Incentive Plan</t>
  </si>
  <si>
    <r>
      <t xml:space="preserve">Starz, LLC granted incentive units to certain officers and key employees (“Plan Participants”) under the 2006 long term incentive plan (“2006 LTIP”). Such grants vested over a period of </t>
    </r>
    <r>
      <rPr>
        <sz val="10"/>
        <color rgb="FF000000"/>
        <rFont val="Inherit"/>
      </rPr>
      <t>four</t>
    </r>
    <r>
      <rPr>
        <sz val="10"/>
        <color theme="1"/>
        <rFont val="Inherit"/>
      </rPr>
      <t xml:space="preserve"> years and were fully vested as of June 30, 2011.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Starz, LLC made payments of </t>
    </r>
    <r>
      <rPr>
        <sz val="10"/>
        <color rgb="FF000000"/>
        <rFont val="Inherit"/>
      </rPr>
      <t>none</t>
    </r>
    <r>
      <rPr>
        <sz val="10"/>
        <color theme="1"/>
        <rFont val="Inherit"/>
      </rPr>
      <t xml:space="preserve">, </t>
    </r>
    <r>
      <rPr>
        <sz val="10"/>
        <color rgb="FF000000"/>
        <rFont val="Inherit"/>
      </rPr>
      <t>$3.2 million</t>
    </r>
    <r>
      <rPr>
        <sz val="10"/>
        <color theme="1"/>
        <rFont val="Inherit"/>
      </rPr>
      <t xml:space="preserve"> and </t>
    </r>
    <r>
      <rPr>
        <sz val="10"/>
        <color rgb="FF000000"/>
        <rFont val="Inherit"/>
      </rPr>
      <t>$33.4 million</t>
    </r>
    <r>
      <rPr>
        <sz val="10"/>
        <color theme="1"/>
        <rFont val="Inherit"/>
      </rPr>
      <t>, respectively, to certain Plan Participants under the 2006 LTIP. All remaining amounts due under the 2006 LTIP were paid in the second quarter of 2013.</t>
    </r>
  </si>
  <si>
    <t>Income Tax Disclosure [Abstract]</t>
  </si>
  <si>
    <t>Starz, LLC is a single-member limited liability company (“LLC”), which is treated as a disregarded entity for U.S. federal income tax purposes. As such, it is included in the consolidated federal and state income tax returns of Starz, and prior to the LMC Spin-Off, Old LMC. The income tax accounts and provision included in these consolidated financial statements have been prepared as if Starz, LLC was a stand-alone federal and state taxpayer.</t>
  </si>
  <si>
    <t>Effective April, 1 2012, Starz Media filed an election to convert itself from a LLC treated as a corporation to a partnership for federal and state income tax purposes. As such, it is treated as a flow-through entity for U.S. federal income tax purposes and is included in Starz’s/Old LMC’s consolidated federal and state income tax returns based on Starz’s/Old LMC’s ownership interest (i.e. 75%).</t>
  </si>
  <si>
    <r>
      <t xml:space="preserve">Income tax expense consists of the following </t>
    </r>
    <r>
      <rPr>
        <i/>
        <sz val="10"/>
        <color theme="1"/>
        <rFont val="Inherit"/>
      </rPr>
      <t>(in millions)</t>
    </r>
    <r>
      <rPr>
        <sz val="10"/>
        <color theme="1"/>
        <rFont val="Inherit"/>
      </rPr>
      <t>:</t>
    </r>
  </si>
  <si>
    <t>Current:</t>
  </si>
  <si>
    <t>Federal</t>
  </si>
  <si>
    <t>State and local</t>
  </si>
  <si>
    <t>Foreign</t>
  </si>
  <si>
    <t>Deferred:</t>
  </si>
  <si>
    <t>(21.8</t>
  </si>
  <si>
    <t>(17.4</t>
  </si>
  <si>
    <t>Income tax expense</t>
  </si>
  <si>
    <r>
      <t xml:space="preserve">Income tax expense differs from the amounts computed by applying the U.S. federal income tax rate of </t>
    </r>
    <r>
      <rPr>
        <sz val="10"/>
        <color rgb="FF000000"/>
        <rFont val="Inherit"/>
      </rPr>
      <t>35%</t>
    </r>
    <r>
      <rPr>
        <sz val="10"/>
        <color theme="1"/>
        <rFont val="Inherit"/>
      </rPr>
      <t xml:space="preserve"> as a result of the following </t>
    </r>
    <r>
      <rPr>
        <i/>
        <sz val="10"/>
        <color theme="1"/>
        <rFont val="Inherit"/>
      </rPr>
      <t>(in millions)</t>
    </r>
    <r>
      <rPr>
        <sz val="10"/>
        <color theme="1"/>
        <rFont val="Inherit"/>
      </rPr>
      <t>:</t>
    </r>
  </si>
  <si>
    <t>Computed expected tax expense</t>
  </si>
  <si>
    <t>State and local income taxes, net of federal income taxes</t>
  </si>
  <si>
    <t>Foreign taxes, net of foreign tax credit</t>
  </si>
  <si>
    <t>(0.7</t>
  </si>
  <si>
    <t>Change in valuation allowance affecting tax expense</t>
  </si>
  <si>
    <t>Deduction for qualified production activity</t>
  </si>
  <si>
    <t>(10.4</t>
  </si>
  <si>
    <t>(12.6</t>
  </si>
  <si>
    <t>Taxable liquidation of subsidiary</t>
  </si>
  <si>
    <t>(101.3</t>
  </si>
  <si>
    <t>Change in subsidiary tax status</t>
  </si>
  <si>
    <t>Other, net</t>
  </si>
  <si>
    <t>(0.4</t>
  </si>
  <si>
    <r>
      <t xml:space="preserve">Internal Revenue Code Section 199 (“Section 199”) allows U.S. taxpayers a deduction for qualified domestic production activities.  Generally, the deduction is equal to 9% of the net income from such activities (subject to certain limitations).  Starz, LLC completed an analysis of its programming packages, and based on this analysis concluded that its 2014 and 2013 programming packages met the qualified production activity criteria of Section 199.  As a result, Starz, LLC recorded a tax benefit of </t>
    </r>
    <r>
      <rPr>
        <sz val="10"/>
        <color rgb="FF000000"/>
        <rFont val="Times New Roman"/>
        <family val="1"/>
      </rPr>
      <t>$10.4 million</t>
    </r>
    <r>
      <rPr>
        <sz val="10"/>
        <color theme="1"/>
        <rFont val="Inherit"/>
      </rPr>
      <t xml:space="preserve"> and $12.6 million for the years ended </t>
    </r>
    <r>
      <rPr>
        <sz val="10"/>
        <color rgb="FF000000"/>
        <rFont val="Times New Roman"/>
        <family val="1"/>
      </rPr>
      <t>December 31, 2014</t>
    </r>
    <r>
      <rPr>
        <sz val="10"/>
        <color theme="1"/>
        <rFont val="Inherit"/>
      </rPr>
      <t xml:space="preserve"> and 2013, respectively.</t>
    </r>
  </si>
  <si>
    <r>
      <t xml:space="preserve">As a result of the Starz Media conversion during 2012, Starz, LLC recognized a capital loss on the deemed liquidation of Starz Media. Based on the relevant accounting literature, Starz, LLC had not previously recorded a benefit for the tax basis in the stock of Starz Media. The capital loss of </t>
    </r>
    <r>
      <rPr>
        <sz val="10"/>
        <color rgb="FF000000"/>
        <rFont val="Times New Roman"/>
        <family val="1"/>
      </rPr>
      <t>$101.3 million</t>
    </r>
    <r>
      <rPr>
        <sz val="10"/>
        <color theme="1"/>
        <rFont val="Inherit"/>
      </rPr>
      <t xml:space="preserve"> (as tax effected) was carried forward and was recorded as a long term deferred tax asset. Starz, LLC did not believe that it was more likely than not that it would be able to generate any capital gains to utilize any of this capital loss carryforward as a stand-alone taxpayer and as such, recorded a full valuation allowance against this capital loss.</t>
    </r>
  </si>
  <si>
    <r>
      <t xml:space="preserve">In addition, under current U.S. federal and state tax law, LLCs treated as partnerships are not subject to income tax at the entity level. As such, the election to convert Starz Media to be treated as a partnership for income tax purposes resulted in the reversal of deferred tax assets related to Starz Media’s deductible temporary differences of </t>
    </r>
    <r>
      <rPr>
        <sz val="10"/>
        <color rgb="FF000000"/>
        <rFont val="Times New Roman"/>
        <family val="1"/>
      </rPr>
      <t>$16.1 million</t>
    </r>
    <r>
      <rPr>
        <sz val="10"/>
        <color theme="1"/>
        <rFont val="Inherit"/>
      </rPr>
      <t xml:space="preserve"> and the reversal of a valuation allowance offsetting these deferred tax assets of </t>
    </r>
    <r>
      <rPr>
        <sz val="10"/>
        <color rgb="FF000000"/>
        <rFont val="Inherit"/>
      </rPr>
      <t>$16.1 million</t>
    </r>
    <r>
      <rPr>
        <sz val="10"/>
        <color theme="1"/>
        <rFont val="Inherit"/>
      </rPr>
      <t xml:space="preserve">. Also, a deferred tax asset of </t>
    </r>
    <r>
      <rPr>
        <sz val="10"/>
        <color rgb="FF000000"/>
        <rFont val="Times New Roman"/>
        <family val="1"/>
      </rPr>
      <t>$7.1 million</t>
    </r>
    <r>
      <rPr>
        <sz val="10"/>
        <color theme="1"/>
        <rFont val="Inherit"/>
      </rPr>
      <t> was recorded for the difference between the book basis and the tax basis of Starz, LLC’s investment in Starz Media as of April 1, 2012.</t>
    </r>
  </si>
  <si>
    <r>
      <t xml:space="preserve">The tax effects of temporary differences that give rise to significant portions of the deferred tax assets and deferred tax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presented below </t>
    </r>
    <r>
      <rPr>
        <i/>
        <sz val="10"/>
        <color theme="1"/>
        <rFont val="Inherit"/>
      </rPr>
      <t>(in millions)</t>
    </r>
    <r>
      <rPr>
        <sz val="10"/>
        <color theme="1"/>
        <rFont val="Inherit"/>
      </rPr>
      <t xml:space="preserve">: </t>
    </r>
  </si>
  <si>
    <t>December 31,</t>
  </si>
  <si>
    <t>Deferred tax assets:</t>
  </si>
  <si>
    <t>Tax loss and credit carryforwards</t>
  </si>
  <si>
    <t>Accrued stock compensation</t>
  </si>
  <si>
    <t>Investments</t>
  </si>
  <si>
    <t>Other future deductible amounts</t>
  </si>
  <si>
    <t>Deferred tax assets</t>
  </si>
  <si>
    <t>Valuation allowance</t>
  </si>
  <si>
    <t>(2.6</t>
  </si>
  <si>
    <t>(1.5</t>
  </si>
  <si>
    <t>Deferred tax assets, net</t>
  </si>
  <si>
    <t>Deferred tax liabilities:</t>
  </si>
  <si>
    <t>Property and equipment</t>
  </si>
  <si>
    <t>(15.0</t>
  </si>
  <si>
    <t>(16.0</t>
  </si>
  <si>
    <t>(32.6</t>
  </si>
  <si>
    <t>(9.3</t>
  </si>
  <si>
    <t>(7.3</t>
  </si>
  <si>
    <t>(7.0</t>
  </si>
  <si>
    <t>Other future taxable amounts</t>
  </si>
  <si>
    <t>(1.2</t>
  </si>
  <si>
    <t>Deferred tax liabilities</t>
  </si>
  <si>
    <t>(54.9</t>
  </si>
  <si>
    <t>(33.5</t>
  </si>
  <si>
    <t>Net deferred tax assets (liabilities)</t>
  </si>
  <si>
    <t>(0.2</t>
  </si>
  <si>
    <t>In connection with the LMC Spin-Off, Starz and Liberty Media entered into a Tax Sharing Agreement, dated as of January 11, 2013, which governs the allocation of taxes, tax benefits (including stock awards), tax items and tax-related losses between Starz and Liberty Media. In April 2013, the Internal Revenue Service (“IRS”) completed its review of the LMC Spin-Off and notified Starz that it agreed with the nontaxable characterization of the transaction. In February 2014, the IRS and Starz entered into a closing agreement, which provides that the LMC Spin-off has qualified for tax-free treatment to Starz and Liberty Media.</t>
  </si>
  <si>
    <t>Commitments and Contingencies</t>
  </si>
  <si>
    <t>Commitments and Contingencies Disclosure [Abstract]</t>
  </si>
  <si>
    <t>- Commitments and Contingencies</t>
  </si>
  <si>
    <t>Programming Rights</t>
  </si>
  <si>
    <t>Starz, LLC has an exclusive multi-year output licensing agreement for qualifying films that are released theatrically in the U.S. by Sony Pictures Entertainment Inc. (“Sony”) through 2021. The agreement provides Starz, LLC with exclusive pay TV rights to exhibit qualifying theatrically released films under the Sony, Columbia Pictures, Screen Gems, Sony Pictures Classics and TriStar labels. Theatrically released films produced by Sony Pictures Animation are not licensed to Starz, LLC under the Sony agreement. In addition, Starz, LLC has an exclusive licensing agreement for qualifying films that are released theatrically in the U.S. by Walt Disney Company (“Disney”) through 2015. The agreement provides Starz, LLC with exclusive pay TV rights to exhibit qualifying theatrically released films under the Disney, Touchstone, Pixar and Marvel labels. Theatrically released films produced by DreamWorks and released by Disney are not licensed to Starz, LLC under the Disney agreement. The programming fees to be paid to Sony and Disney are based on the quantity and domestic theatrical exhibition receipts of qualifying films. Starz, LLC has also entered into agreements with a number of other motion picture producers and is obligated to pay fees for the rights to exhibit certain films licensed from these producers.</t>
  </si>
  <si>
    <r>
      <t xml:space="preserve">The unpaid balance for film rights related to films that were available for exhibition at </t>
    </r>
    <r>
      <rPr>
        <sz val="10"/>
        <color rgb="FF000000"/>
        <rFont val="Inherit"/>
      </rPr>
      <t>December 31, 2014</t>
    </r>
    <r>
      <rPr>
        <sz val="10"/>
        <color theme="1"/>
        <rFont val="Inherit"/>
      </rPr>
      <t xml:space="preserve"> is reflected in accrued liabilities and in other liabilities in the accompanying consolidated balance sheets. As of </t>
    </r>
    <r>
      <rPr>
        <sz val="10"/>
        <color rgb="FF000000"/>
        <rFont val="Inherit"/>
      </rPr>
      <t>December 31, 2014</t>
    </r>
    <r>
      <rPr>
        <sz val="10"/>
        <color theme="1"/>
        <rFont val="Inherit"/>
      </rPr>
      <t xml:space="preserve">, such liabilities aggregated approximately $93.7 million and are payable as follows: $89.0 million in 2015 and $4.7 million in 2016. </t>
    </r>
  </si>
  <si>
    <r>
      <t xml:space="preserve">The estimated amounts payable under programming license agreements related to films that are not available for exhibition until some future date, including the rights to exhibit films that have been released theatrically under the Sony and Disney agreements, which have not been accrued as of </t>
    </r>
    <r>
      <rPr>
        <sz val="10"/>
        <color rgb="FF000000"/>
        <rFont val="Inherit"/>
      </rPr>
      <t>December 31, 2014</t>
    </r>
    <r>
      <rPr>
        <sz val="10"/>
        <color theme="1"/>
        <rFont val="Inherit"/>
      </rPr>
      <t>, are as follows: $287.5 million in 2015; $113.0 million in 2016; $111.5 million in 2017; $101.4 million in 2018, $85.7 million in 2019 and $158.0 million thereafter.</t>
    </r>
  </si>
  <si>
    <t xml:space="preserve">Starz, LLC is also obligated to pay fees for films that have not yet been released in theaters by Sony and Disney. Starz, LLC is unable to estimate the amounts to be paid under these agreements for films that have not yet been released; however, such amounts are expected to be significant. </t>
  </si>
  <si>
    <r>
      <t xml:space="preserve">Total amortization of program rights was </t>
    </r>
    <r>
      <rPr>
        <sz val="10"/>
        <color rgb="FF000000"/>
        <rFont val="Inherit"/>
      </rPr>
      <t>$555.7 million</t>
    </r>
    <r>
      <rPr>
        <sz val="10"/>
        <color theme="1"/>
        <rFont val="Inherit"/>
      </rPr>
      <t xml:space="preserve">, </t>
    </r>
    <r>
      <rPr>
        <sz val="10"/>
        <color rgb="FF000000"/>
        <rFont val="Inherit"/>
      </rPr>
      <t>$581.1 million</t>
    </r>
    <r>
      <rPr>
        <sz val="10"/>
        <color theme="1"/>
        <rFont val="Inherit"/>
      </rPr>
      <t xml:space="preserve"> and </t>
    </r>
    <r>
      <rPr>
        <sz val="10"/>
        <color rgb="FF000000"/>
        <rFont val="Inherit"/>
      </rPr>
      <t>$617.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se amounts are included in programming costs in the accompanying consolidated statements of operations.</t>
    </r>
  </si>
  <si>
    <t>Operating Leases</t>
  </si>
  <si>
    <r>
      <t xml:space="preserve">Starz, LLC leases office facilities, back-up transponder capacity, and certain other equipment under operating lease arrangements. Rental expense under such arrangements amounted to </t>
    </r>
    <r>
      <rPr>
        <sz val="10"/>
        <color rgb="FF000000"/>
        <rFont val="Inherit"/>
      </rPr>
      <t>$7.2 million</t>
    </r>
    <r>
      <rPr>
        <sz val="10"/>
        <color theme="1"/>
        <rFont val="Inherit"/>
      </rPr>
      <t xml:space="preserve">, </t>
    </r>
    <r>
      <rPr>
        <sz val="10"/>
        <color rgb="FF000000"/>
        <rFont val="Inherit"/>
      </rPr>
      <t>$7.1 million</t>
    </r>
    <r>
      <rPr>
        <sz val="10"/>
        <color theme="1"/>
        <rFont val="Inherit"/>
      </rPr>
      <t xml:space="preserve"> and </t>
    </r>
    <r>
      <rPr>
        <sz val="10"/>
        <color rgb="FF000000"/>
        <rFont val="Inherit"/>
      </rPr>
      <t>$7.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uch amounts are included in operating expenses and selling, general and administrative expenses in the accompanying consolidated statements of operations.</t>
    </r>
  </si>
  <si>
    <r>
      <t xml:space="preserve">The future minimum payments under noncancelable operating leases, net of subleases, at </t>
    </r>
    <r>
      <rPr>
        <sz val="10"/>
        <color rgb="FF000000"/>
        <rFont val="Inherit"/>
      </rPr>
      <t>December 31, 2014</t>
    </r>
    <r>
      <rPr>
        <sz val="10"/>
        <color theme="1"/>
        <rFont val="Inherit"/>
      </rPr>
      <t xml:space="preserve"> are as follows </t>
    </r>
    <r>
      <rPr>
        <i/>
        <sz val="10"/>
        <color theme="1"/>
        <rFont val="Inherit"/>
      </rPr>
      <t>(in millions)</t>
    </r>
    <r>
      <rPr>
        <sz val="10"/>
        <color theme="1"/>
        <rFont val="Inherit"/>
      </rPr>
      <t xml:space="preserve">: </t>
    </r>
  </si>
  <si>
    <t>Foreign Currency Hedge Contracts</t>
  </si>
  <si>
    <r>
      <t>Starz, LLC has entered into foreign currency hedge contracts to manage its foreign currency risk in connection with certain original series produced in South Africa. Starz, LLC has committed to pay US</t>
    </r>
    <r>
      <rPr>
        <sz val="10"/>
        <color rgb="FF000000"/>
        <rFont val="Inherit"/>
      </rPr>
      <t>$12.0 million</t>
    </r>
    <r>
      <rPr>
        <sz val="10"/>
        <color theme="1"/>
        <rFont val="Inherit"/>
      </rPr>
      <t xml:space="preserve"> for ZAR</t>
    </r>
    <r>
      <rPr>
        <sz val="10"/>
        <color rgb="FF000000"/>
        <rFont val="Inherit"/>
      </rPr>
      <t>131.8 million</t>
    </r>
    <r>
      <rPr>
        <sz val="10"/>
        <color theme="1"/>
        <rFont val="Inherit"/>
      </rPr>
      <t xml:space="preserve"> during 2015.</t>
    </r>
  </si>
  <si>
    <t>Guarantees</t>
  </si>
  <si>
    <r>
      <t xml:space="preserve">Starz Entertainment entered into a guarantee on behalf of a previously owned subsidiary of Starz Media for any amounts owed to the Ontario government under the Canadian Next Generation of Jobs Fund Grant if the subsidiary did not meet its obligations. The Ontario government released Starz Entertainment from the guarantee in December 2013 due to completion of the project in September 2013. As a result of this release, Starz recognized income of </t>
    </r>
    <r>
      <rPr>
        <sz val="10"/>
        <color rgb="FF000000"/>
        <rFont val="Inherit"/>
      </rPr>
      <t>$8.8 million</t>
    </r>
    <r>
      <rPr>
        <sz val="10"/>
        <color theme="1"/>
        <rFont val="Inherit"/>
      </rPr>
      <t xml:space="preserve"> in other income, net during the year ended December 31, 2013, for amounts accrued in prior years under the guarantee.</t>
    </r>
  </si>
  <si>
    <t>Legal Proceedings</t>
  </si>
  <si>
    <t>In the normal course of business, Starz, LLC is subject to lawsuits and other claims. While it is not possible to predict the outcome of these matters, it is the opinion of management, based upon consultation with legal counsel, that the ultimate disposition of known proceedings will not have a material adverse impact on Starz, LLC consolidated financial position, results of operations or liquidity.</t>
  </si>
  <si>
    <t>Other Information</t>
  </si>
  <si>
    <t>Other Information [Abstract]</t>
  </si>
  <si>
    <t>Supplemental Disclosure of Cash Flow Information</t>
  </si>
  <si>
    <r>
      <t xml:space="preserve">The following table presents the supplemental disclosure of cash flow information </t>
    </r>
    <r>
      <rPr>
        <i/>
        <sz val="10"/>
        <color theme="1"/>
        <rFont val="Inherit"/>
      </rPr>
      <t>(in millions)</t>
    </r>
    <r>
      <rPr>
        <sz val="10"/>
        <color theme="1"/>
        <rFont val="Inherit"/>
      </rPr>
      <t>:</t>
    </r>
  </si>
  <si>
    <t>Cash paid for interest, net of amounts capitalized</t>
  </si>
  <si>
    <t>Cash paid for income taxes</t>
  </si>
  <si>
    <t xml:space="preserve">Change in deferred tax assets due to sale of noncontrolling interest </t>
  </si>
  <si>
    <t>Retirement of fully depreciated assets</t>
  </si>
  <si>
    <t>Distribution of corporate office building to Old LMC</t>
  </si>
  <si>
    <t>Capital lease related to lease with LPH</t>
  </si>
  <si>
    <t>Tax attributes related to LMC Spin-Off</t>
  </si>
  <si>
    <t>The following table presents the changes in the allowance for trade receivables:</t>
  </si>
  <si>
    <t>Description</t>
  </si>
  <si>
    <t>Balance at</t>
  </si>
  <si>
    <t>beginning of</t>
  </si>
  <si>
    <t>period</t>
  </si>
  <si>
    <t>Charged to</t>
  </si>
  <si>
    <t>costs and</t>
  </si>
  <si>
    <t>expenses(1)</t>
  </si>
  <si>
    <t>other accounts</t>
  </si>
  <si>
    <t>Deductions(2)</t>
  </si>
  <si>
    <t>end of</t>
  </si>
  <si>
    <t>Year ended December 31, 2014:</t>
  </si>
  <si>
    <t>Reserves:</t>
  </si>
  <si>
    <t>Allowance for doubtful accounts</t>
  </si>
  <si>
    <t>(3.4</t>
  </si>
  <si>
    <t>Allowance for sales returns</t>
  </si>
  <si>
    <t>(117.4</t>
  </si>
  <si>
    <t xml:space="preserve">Total </t>
  </si>
  <si>
    <t>(120.8</t>
  </si>
  <si>
    <t>Year ended December 31, 2013:</t>
  </si>
  <si>
    <t>(144.4</t>
  </si>
  <si>
    <t>Year ended December 31, 2012:</t>
  </si>
  <si>
    <t>(0.6</t>
  </si>
  <si>
    <t>(1.3</t>
  </si>
  <si>
    <t>(84.6</t>
  </si>
  <si>
    <t>(85.9</t>
  </si>
  <si>
    <t>Charges for doubtful accounts are included in selling, general and administrative expense and charges for sales returns are recorded against revenue.</t>
  </si>
  <si>
    <t>Actual home video returns, uncollectible accounts written off and foreign currency exchange rate changes.</t>
  </si>
  <si>
    <t>Investment in Equity Affiliate</t>
  </si>
  <si>
    <t>During the year ended December 31, 2014, Starz invested $19.1 million for an approximate 40% interest in Playco Holdings Limited (“Playco”). Playco is a newly formed holding company that will offer a STARZ-branded online subscription video-on-demand service in select emerging market countries beginning in 2015. Playco is accounted for using the equity method of accounting.</t>
  </si>
  <si>
    <r>
      <t xml:space="preserve">There were </t>
    </r>
    <r>
      <rPr>
        <sz val="10"/>
        <color rgb="FF000000"/>
        <rFont val="Inherit"/>
      </rPr>
      <t>no</t>
    </r>
    <r>
      <rPr>
        <sz val="10"/>
        <color theme="1"/>
        <rFont val="Inherit"/>
      </rPr>
      <t xml:space="preserve"> changes in the carrying amount of goodwill, all of which relates to Starz Network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s of </t>
    </r>
    <r>
      <rPr>
        <sz val="10"/>
        <color rgb="FF000000"/>
        <rFont val="Inherit"/>
      </rPr>
      <t>December 31, 2014</t>
    </r>
    <r>
      <rPr>
        <sz val="10"/>
        <color theme="1"/>
        <rFont val="Inherit"/>
      </rPr>
      <t xml:space="preserve">, the accumulated impairment loss was </t>
    </r>
    <r>
      <rPr>
        <sz val="10"/>
        <color rgb="FF000000"/>
        <rFont val="Inherit"/>
      </rPr>
      <t>$1,722.1 million</t>
    </r>
    <r>
      <rPr>
        <sz val="10"/>
        <color theme="1"/>
        <rFont val="Inherit"/>
      </rPr>
      <t xml:space="preserve">, of which </t>
    </r>
    <r>
      <rPr>
        <sz val="10"/>
        <color rgb="FF000000"/>
        <rFont val="Inherit"/>
      </rPr>
      <t>$1,396.7 million</t>
    </r>
    <r>
      <rPr>
        <sz val="10"/>
        <color theme="1"/>
        <rFont val="Inherit"/>
      </rPr>
      <t xml:space="preserve"> relates to Starz Networks, </t>
    </r>
    <r>
      <rPr>
        <sz val="10"/>
        <color rgb="FF000000"/>
        <rFont val="Inherit"/>
      </rPr>
      <t>$322.2 million</t>
    </r>
    <r>
      <rPr>
        <sz val="10"/>
        <color theme="1"/>
        <rFont val="Inherit"/>
      </rPr>
      <t xml:space="preserve"> to Starz Distribution and </t>
    </r>
    <r>
      <rPr>
        <sz val="10"/>
        <color rgb="FF000000"/>
        <rFont val="Inherit"/>
      </rPr>
      <t>$3.2 million</t>
    </r>
    <r>
      <rPr>
        <sz val="10"/>
        <color theme="1"/>
        <rFont val="Inherit"/>
      </rPr>
      <t xml:space="preserve"> to Starz Animation.</t>
    </r>
  </si>
  <si>
    <r>
      <t xml:space="preserve">Starz, LLC’s total advertising costs were </t>
    </r>
    <r>
      <rPr>
        <sz val="10"/>
        <color rgb="FF000000"/>
        <rFont val="Inherit"/>
      </rPr>
      <t>$110.4 million</t>
    </r>
    <r>
      <rPr>
        <sz val="10"/>
        <color theme="1"/>
        <rFont val="Inherit"/>
      </rPr>
      <t xml:space="preserve">, </t>
    </r>
    <r>
      <rPr>
        <sz val="10"/>
        <color rgb="FF000000"/>
        <rFont val="Inherit"/>
      </rPr>
      <t>$113.5 million</t>
    </r>
    <r>
      <rPr>
        <sz val="10"/>
        <color theme="1"/>
        <rFont val="Inherit"/>
      </rPr>
      <t xml:space="preserve"> and </t>
    </r>
    <r>
      <rPr>
        <sz val="10"/>
        <color rgb="FF000000"/>
        <rFont val="Inherit"/>
      </rPr>
      <t>$80.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tal marketing costs were </t>
    </r>
    <r>
      <rPr>
        <sz val="10"/>
        <color rgb="FF000000"/>
        <rFont val="Inherit"/>
      </rPr>
      <t>$33.9 million</t>
    </r>
    <r>
      <rPr>
        <sz val="10"/>
        <color theme="1"/>
        <rFont val="Inherit"/>
      </rPr>
      <t xml:space="preserve">, </t>
    </r>
    <r>
      <rPr>
        <sz val="10"/>
        <color rgb="FF000000"/>
        <rFont val="Inherit"/>
      </rPr>
      <t>$35.0 million</t>
    </r>
    <r>
      <rPr>
        <sz val="10"/>
        <color theme="1"/>
        <rFont val="Inherit"/>
      </rPr>
      <t xml:space="preserve"> and </t>
    </r>
    <r>
      <rPr>
        <sz val="10"/>
        <color rgb="FF000000"/>
        <rFont val="Inherit"/>
      </rPr>
      <t>$25.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balances of accumulated foreign currency translation adjustments, net of income taxes, included in the consolidated statements of member’s interest and noncontrolling interest were </t>
    </r>
    <r>
      <rPr>
        <sz val="10"/>
        <color rgb="FF000000"/>
        <rFont val="Times New Roman"/>
        <family val="1"/>
      </rPr>
      <t>$(2.3) million</t>
    </r>
    <r>
      <rPr>
        <sz val="10"/>
        <color theme="1"/>
        <rFont val="Inherit"/>
      </rPr>
      <t xml:space="preserve"> and </t>
    </r>
    <r>
      <rPr>
        <sz val="10"/>
        <color rgb="FF000000"/>
        <rFont val="Inherit"/>
      </rPr>
      <t>($4.3)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represented the total amount of accumulated other comprehensive loss as of each date.</t>
    </r>
  </si>
  <si>
    <t>Major Customers and Suppliers</t>
  </si>
  <si>
    <r>
      <t>Two</t>
    </r>
    <r>
      <rPr>
        <sz val="10"/>
        <color theme="1"/>
        <rFont val="Inherit"/>
      </rPr>
      <t xml:space="preserve"> Starz Networks’ distributors accounted for </t>
    </r>
    <r>
      <rPr>
        <sz val="10"/>
        <color rgb="FF000000"/>
        <rFont val="Inherit"/>
      </rPr>
      <t>22%</t>
    </r>
    <r>
      <rPr>
        <sz val="10"/>
        <color theme="1"/>
        <rFont val="Inherit"/>
      </rPr>
      <t xml:space="preserve"> and </t>
    </r>
    <r>
      <rPr>
        <sz val="10"/>
        <color rgb="FF000000"/>
        <rFont val="Inherit"/>
      </rPr>
      <t>14%</t>
    </r>
    <r>
      <rPr>
        <sz val="10"/>
        <color theme="1"/>
        <rFont val="Inherit"/>
      </rPr>
      <t xml:space="preserve"> of Starz, LLC’s total revenue for the year ended </t>
    </r>
    <r>
      <rPr>
        <sz val="10"/>
        <color rgb="FF000000"/>
        <rFont val="Inherit"/>
      </rPr>
      <t>December 31, 2014</t>
    </r>
    <r>
      <rPr>
        <sz val="10"/>
        <color theme="1"/>
        <rFont val="Inherit"/>
      </rPr>
      <t xml:space="preserve">. </t>
    </r>
    <r>
      <rPr>
        <sz val="10"/>
        <color rgb="FF000000"/>
        <rFont val="Inherit"/>
      </rPr>
      <t>Two</t>
    </r>
    <r>
      <rPr>
        <sz val="10"/>
        <color theme="1"/>
        <rFont val="Inherit"/>
      </rPr>
      <t xml:space="preserve"> Starz Networks’ distributors accounted for </t>
    </r>
    <r>
      <rPr>
        <sz val="10"/>
        <color rgb="FF000000"/>
        <rFont val="Inherit"/>
      </rPr>
      <t>21%</t>
    </r>
    <r>
      <rPr>
        <sz val="10"/>
        <color theme="1"/>
        <rFont val="Inherit"/>
      </rPr>
      <t xml:space="preserve"> and </t>
    </r>
    <r>
      <rPr>
        <sz val="10"/>
        <color rgb="FF000000"/>
        <rFont val="Inherit"/>
      </rPr>
      <t>13%</t>
    </r>
    <r>
      <rPr>
        <sz val="10"/>
        <color theme="1"/>
        <rFont val="Inherit"/>
      </rPr>
      <t xml:space="preserve"> of Starz, LLC’s total revenue for the year ended </t>
    </r>
    <r>
      <rPr>
        <sz val="10"/>
        <color rgb="FF000000"/>
        <rFont val="Inherit"/>
      </rPr>
      <t>December 31, 2013</t>
    </r>
    <r>
      <rPr>
        <sz val="10"/>
        <color theme="1"/>
        <rFont val="Inherit"/>
      </rPr>
      <t xml:space="preserve">. </t>
    </r>
    <r>
      <rPr>
        <sz val="10"/>
        <color rgb="FF000000"/>
        <rFont val="Inherit"/>
      </rPr>
      <t>Two</t>
    </r>
    <r>
      <rPr>
        <sz val="10"/>
        <color theme="1"/>
        <rFont val="Inherit"/>
      </rPr>
      <t xml:space="preserve"> Starz Networks’ distributors accounted for </t>
    </r>
    <r>
      <rPr>
        <sz val="10"/>
        <color rgb="FF000000"/>
        <rFont val="Inherit"/>
      </rPr>
      <t>22%</t>
    </r>
    <r>
      <rPr>
        <sz val="10"/>
        <color theme="1"/>
        <rFont val="Inherit"/>
      </rPr>
      <t xml:space="preserve"> and </t>
    </r>
    <r>
      <rPr>
        <sz val="10"/>
        <color rgb="FF000000"/>
        <rFont val="Inherit"/>
      </rPr>
      <t>15%</t>
    </r>
    <r>
      <rPr>
        <sz val="10"/>
        <color theme="1"/>
        <rFont val="Inherit"/>
      </rPr>
      <t xml:space="preserve"> of Starz, LLC’s total revenue for the year ended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other distributors or other customers that accounted for more than </t>
    </r>
    <r>
      <rPr>
        <sz val="10"/>
        <color rgb="FF000000"/>
        <rFont val="Inherit"/>
      </rPr>
      <t>10%</t>
    </r>
    <r>
      <rPr>
        <sz val="10"/>
        <color theme="1"/>
        <rFont val="Inherit"/>
      </rPr>
      <t xml:space="preserve"> of revenue in any year. These two distributors accounted for </t>
    </r>
    <r>
      <rPr>
        <sz val="10"/>
        <color rgb="FF000000"/>
        <rFont val="Inherit"/>
      </rPr>
      <t>40%</t>
    </r>
    <r>
      <rPr>
        <sz val="10"/>
        <color theme="1"/>
        <rFont val="Inherit"/>
      </rPr>
      <t xml:space="preserve"> of trade accounts receivable as of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Services are provided to these distributors pursuant to affiliation agreements with varying terms. </t>
    </r>
  </si>
  <si>
    <r>
      <t xml:space="preserve">As discussed in Note 11, Starz, LLC has entered into agreements to license theatrically released films from studios owned by Sony (through 2021) and Disney (through 2015). Films are available to Starz for exhibition generally </t>
    </r>
    <r>
      <rPr>
        <sz val="10"/>
        <color rgb="FF000000"/>
        <rFont val="Inherit"/>
      </rPr>
      <t>8</t>
    </r>
    <r>
      <rPr>
        <sz val="10"/>
        <color theme="1"/>
        <rFont val="Inherit"/>
      </rPr>
      <t>-</t>
    </r>
    <r>
      <rPr>
        <sz val="10"/>
        <color rgb="FF000000"/>
        <rFont val="Inherit"/>
      </rPr>
      <t>13</t>
    </r>
    <r>
      <rPr>
        <sz val="10"/>
        <color theme="1"/>
        <rFont val="Inherit"/>
      </rPr>
      <t xml:space="preserve"> months after their theatrical release.</t>
    </r>
  </si>
  <si>
    <t xml:space="preserve">Anchor Bay Entertainment outsources substantially all of its home video distribution services, including DVD manufacturing and distribution to Twentieth Century Fox Home Entertainment LLC. The agreement expires on June 30, 2020. </t>
  </si>
  <si>
    <t>Foreign Operations</t>
  </si>
  <si>
    <r>
      <t xml:space="preserve">Revenue generated outside of the U.S. represented </t>
    </r>
    <r>
      <rPr>
        <sz val="10"/>
        <color rgb="FF000000"/>
        <rFont val="Inherit"/>
      </rPr>
      <t>4%</t>
    </r>
    <r>
      <rPr>
        <sz val="10"/>
        <color theme="1"/>
        <rFont val="Inherit"/>
      </rPr>
      <t xml:space="preserve">, </t>
    </r>
    <r>
      <rPr>
        <sz val="10"/>
        <color rgb="FF000000"/>
        <rFont val="Inherit"/>
      </rPr>
      <t>5%</t>
    </r>
    <r>
      <rPr>
        <sz val="10"/>
        <color theme="1"/>
        <rFont val="Inherit"/>
      </rPr>
      <t xml:space="preserve"> and </t>
    </r>
    <r>
      <rPr>
        <sz val="10"/>
        <color rgb="FF000000"/>
        <rFont val="Inherit"/>
      </rPr>
      <t>5%</t>
    </r>
    <r>
      <rPr>
        <sz val="10"/>
        <color theme="1"/>
        <rFont val="Inherit"/>
      </rPr>
      <t xml:space="preserve"> of consolidated revenue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et long-lived assets outside the U.S. were less than </t>
    </r>
    <r>
      <rPr>
        <sz val="10"/>
        <color rgb="FF000000"/>
        <rFont val="Inherit"/>
      </rPr>
      <t>1%</t>
    </r>
    <r>
      <rPr>
        <sz val="10"/>
        <color theme="1"/>
        <rFont val="Inherit"/>
      </rPr>
      <t xml:space="preserve"> of consolidated net long-lived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Information about Operating Segments</t>
  </si>
  <si>
    <t>Segment Reporting [Abstract]</t>
  </si>
  <si>
    <t>Starz, LLC is primarily engaged in video programming and development, production, acquisition and distribution of entertainment content. Starz, LLC evaluates performance and makes decisions about allocating resources to its operating segments based on financial measures such as Adjusted OIBDA. Adjusted OIBDA is defined as revenue less programming costs (excluding stock compensation expense), production and acquisition costs, home video cost of sales, operating expenses (excluding stock compensation expense) and selling, general and administrative expenses(excluding stock compensation expense). Starz, LLC’s chief operating decision maker uses this measure of performance in conjunction with other measures to evaluate the operating segments’ performance and make decisions about allocating resources among the operating segments. Starz, LLC believes Adjusted OIBDA is an important indicator of the operational strength and performance of its operating segments, including each operating segment’s ability to assist Starz, LLC in servicing its debt and to fund investments in films and television programs. In addition, this measure allows management to view operating results and perform analytical comparisons and benchmarking between operating segments and identify strategies to improve performance. This measure of performance excludes stock compensation and depreciation and amortization that are included in the measurement of operating income pursuant to GAAP. Accordingly, Adjusted OIBDA should be considered in addition to, but not as a substitute for, operating income, income before income taxes, net income, net cash provided by operating activities and other measures of financial performance prepared in accordance with GAAP. Starz, LLC generally accounts for intersegment sales and transfers as if the sales or transfers were to third parties, that is, at current prices.</t>
  </si>
  <si>
    <r>
      <t xml:space="preserve">Starz, LLC’s reportable segments are strategic business units that offer different services. They are managed separately because each segment requires different technologies, content delivery methods and marketing strategies. Starz, LLC identifies its reportable segments as those operating segments that represent </t>
    </r>
    <r>
      <rPr>
        <sz val="10"/>
        <color rgb="FF000000"/>
        <rFont val="Inherit"/>
      </rPr>
      <t>10%</t>
    </r>
    <r>
      <rPr>
        <sz val="10"/>
        <color theme="1"/>
        <rFont val="Inherit"/>
      </rPr>
      <t xml:space="preserve"> or more of its consolidated annual revenue, annual Adjusted OIBDA or total assets. Starz Networks and Starz Distribution have been identified as reportable segments; however, as Starz, LLC has three operating segments, Starz Animation is also reported. </t>
    </r>
  </si>
  <si>
    <r>
      <t xml:space="preserve">Performance Measures </t>
    </r>
    <r>
      <rPr>
        <i/>
        <sz val="10"/>
        <color theme="1"/>
        <rFont val="Inherit"/>
      </rPr>
      <t>(in millions)</t>
    </r>
    <r>
      <rPr>
        <sz val="10"/>
        <color theme="1"/>
        <rFont val="Inherit"/>
      </rPr>
      <t>:</t>
    </r>
  </si>
  <si>
    <t xml:space="preserve">For the Years Ended December 31, </t>
  </si>
  <si>
    <t>Starz Animation</t>
  </si>
  <si>
    <t>Inter-segment eliminations</t>
  </si>
  <si>
    <t>(2.2</t>
  </si>
  <si>
    <t>(9.2</t>
  </si>
  <si>
    <t>Total Revenue</t>
  </si>
  <si>
    <t>Adjusted OIBDA:</t>
  </si>
  <si>
    <t>(5.0</t>
  </si>
  <si>
    <t>(2.7</t>
  </si>
  <si>
    <t>(0.9</t>
  </si>
  <si>
    <t>Total Adjusted OIBDA</t>
  </si>
  <si>
    <r>
      <t xml:space="preserve">Other Information </t>
    </r>
    <r>
      <rPr>
        <i/>
        <sz val="10"/>
        <color theme="1"/>
        <rFont val="Inherit"/>
      </rPr>
      <t>(in millions)</t>
    </r>
    <r>
      <rPr>
        <sz val="10"/>
        <color theme="1"/>
        <rFont val="Inherit"/>
      </rPr>
      <t>:</t>
    </r>
  </si>
  <si>
    <t>For the Years Ended December 31,</t>
  </si>
  <si>
    <t>Cash paid for investment in films and television programs:</t>
  </si>
  <si>
    <t>Total cash paid for investment in films and television programs</t>
  </si>
  <si>
    <t>Other unallocated assets (primarily cash, deferred taxes and other assets, including income tax receivables and capital lease with LPH)</t>
  </si>
  <si>
    <t>(62.6</t>
  </si>
  <si>
    <t>(38.5</t>
  </si>
  <si>
    <t>Total assets</t>
  </si>
  <si>
    <r>
      <t xml:space="preserve">The following table provides a reconciliation of Adjusted OIBDA to income before income taxes </t>
    </r>
    <r>
      <rPr>
        <i/>
        <sz val="10"/>
        <color theme="1"/>
        <rFont val="Inherit"/>
      </rPr>
      <t>(in millions)</t>
    </r>
    <r>
      <rPr>
        <sz val="10"/>
        <color theme="1"/>
        <rFont val="Inherit"/>
      </rPr>
      <t>:</t>
    </r>
  </si>
  <si>
    <t>Consolidated Adjusted OIBDA</t>
  </si>
  <si>
    <t>(30.6</t>
  </si>
  <si>
    <t>(34.3</t>
  </si>
  <si>
    <t>(20.0</t>
  </si>
  <si>
    <t>(19.4</t>
  </si>
  <si>
    <t>Interest expense, net of amounts capitalized</t>
  </si>
  <si>
    <t>(46.5</t>
  </si>
  <si>
    <t>(45.0</t>
  </si>
  <si>
    <t>(25.7</t>
  </si>
  <si>
    <t>Supplemental Guarantor Condensed Consolidating Financial Information</t>
  </si>
  <si>
    <t>Condensed Financial Information of Parent Company Only Disclosure [Abstract]</t>
  </si>
  <si>
    <t xml:space="preserve">As discussed previously, Starz, LLC and Starz Finance Corp. co-issued the Senior Notes which are fully and unconditionally guaranteed by Starz Entertainment. Starz Media, Film Roman and other immaterial subsidiaries of Starz, LLC (“Starz Media and Other Businesses”) are not guarantors of the Senior Notes. </t>
  </si>
  <si>
    <t xml:space="preserve">The following tables set forth the consolidating financial information of Starz, LLC, which includes the financial information of Starz Entertainment, the guarantor: </t>
  </si>
  <si>
    <t>Consolidating Balance Sheet Information – As of December 31, 2014</t>
  </si>
  <si>
    <t>(in millions)</t>
  </si>
  <si>
    <t>Starz</t>
  </si>
  <si>
    <t>Entertainment, LLC</t>
  </si>
  <si>
    <t>(Guarantor)</t>
  </si>
  <si>
    <t>Starz Media</t>
  </si>
  <si>
    <t>and Other</t>
  </si>
  <si>
    <t>Businesses</t>
  </si>
  <si>
    <t>(Non-Guarantors)</t>
  </si>
  <si>
    <t>Parent Only</t>
  </si>
  <si>
    <t>(Co-Issuer)</t>
  </si>
  <si>
    <t>Eliminations</t>
  </si>
  <si>
    <t>Consolidated</t>
  </si>
  <si>
    <t>Assets</t>
  </si>
  <si>
    <t>Trade accounts receivable, net</t>
  </si>
  <si>
    <t>Note receivable from affiliate</t>
  </si>
  <si>
    <t>(45.9</t>
  </si>
  <si>
    <t>(46.8</t>
  </si>
  <si>
    <t>(5.9</t>
  </si>
  <si>
    <t>Investment in films and television programs, net</t>
  </si>
  <si>
    <t>Property and equipment, net</t>
  </si>
  <si>
    <t>Other assets, net</t>
  </si>
  <si>
    <t>(9.9</t>
  </si>
  <si>
    <t>Investment in consolidated subsidiaries</t>
  </si>
  <si>
    <t>(1,820.9</t>
  </si>
  <si>
    <t>(1,883.5</t>
  </si>
  <si>
    <t>Liabilities and Member’s Interest (Deficit) and Noncontrolling Interests</t>
  </si>
  <si>
    <t>Current portion of debt</t>
  </si>
  <si>
    <t>Accrued liabilities</t>
  </si>
  <si>
    <t>(10.8</t>
  </si>
  <si>
    <t>Note payable due to affiliate</t>
  </si>
  <si>
    <t>Due to (from) affiliates</t>
  </si>
  <si>
    <t>(742.7</t>
  </si>
  <si>
    <t>(559.2</t>
  </si>
  <si>
    <t>(56.7</t>
  </si>
  <si>
    <t>(1,109.5</t>
  </si>
  <si>
    <t>(37.9</t>
  </si>
  <si>
    <t>Other liabilities</t>
  </si>
  <si>
    <t>(1,164.2</t>
  </si>
  <si>
    <t>Member’s interest (deficit)</t>
  </si>
  <si>
    <t>(28.5</t>
  </si>
  <si>
    <t>(719.3</t>
  </si>
  <si>
    <t>(8.7</t>
  </si>
  <si>
    <t>Total member’s interest (deficit) and noncontrolling interests</t>
  </si>
  <si>
    <t>Total liabilities and member’s interest (deficit) and noncontrolling interests</t>
  </si>
  <si>
    <t>Consolidating Balance Sheet Information – As of December 31, 2013</t>
  </si>
  <si>
    <t>(0.8</t>
  </si>
  <si>
    <t>(17.7</t>
  </si>
  <si>
    <t>(5.7</t>
  </si>
  <si>
    <t>(12.9</t>
  </si>
  <si>
    <t>(1,471.6</t>
  </si>
  <si>
    <t>(1,510.2</t>
  </si>
  <si>
    <t>(11.5</t>
  </si>
  <si>
    <t>(491.3</t>
  </si>
  <si>
    <t>(366.6</t>
  </si>
  <si>
    <t>(29.2</t>
  </si>
  <si>
    <t>(984.6</t>
  </si>
  <si>
    <t>(22.0</t>
  </si>
  <si>
    <t>(5.4</t>
  </si>
  <si>
    <t>(1,012.1</t>
  </si>
  <si>
    <t>(29.4</t>
  </si>
  <si>
    <t>(498.2</t>
  </si>
  <si>
    <t>(7.2</t>
  </si>
  <si>
    <t>(0.1</t>
  </si>
  <si>
    <t>(29.5</t>
  </si>
  <si>
    <t>(498.1</t>
  </si>
  <si>
    <t>Consolidating Statement of Operations Information – For the Year Ended December 31, 2014</t>
  </si>
  <si>
    <t>(7.8</t>
  </si>
  <si>
    <t>(3.7</t>
  </si>
  <si>
    <t>Programming (including amortization)</t>
  </si>
  <si>
    <t>(1.8</t>
  </si>
  <si>
    <t>Production and acquisition (including amortization)</t>
  </si>
  <si>
    <t>Operating</t>
  </si>
  <si>
    <t>(6.5</t>
  </si>
  <si>
    <t>Selling, general and administrative</t>
  </si>
  <si>
    <t>(12.0</t>
  </si>
  <si>
    <t>Operating income (loss)</t>
  </si>
  <si>
    <t>(9.1</t>
  </si>
  <si>
    <t>(2.1</t>
  </si>
  <si>
    <t>(43.2</t>
  </si>
  <si>
    <t>(49.1</t>
  </si>
  <si>
    <t>Interest income (expense), related party</t>
  </si>
  <si>
    <t>(1.7</t>
  </si>
  <si>
    <t>Other income (expense), net</t>
  </si>
  <si>
    <t>Income (loss) before income taxes and share of earnings of consolidated subsidiaries</t>
  </si>
  <si>
    <t>(58.2</t>
  </si>
  <si>
    <t>Income tax benefit (expense)</t>
  </si>
  <si>
    <t>(145.0</t>
  </si>
  <si>
    <t>(3.6</t>
  </si>
  <si>
    <t>(16.3</t>
  </si>
  <si>
    <t>(140.8</t>
  </si>
  <si>
    <t>(303.1</t>
  </si>
  <si>
    <t>Net income (loss)</t>
  </si>
  <si>
    <t>(273.0</t>
  </si>
  <si>
    <t>Net income (loss) attributable to member</t>
  </si>
  <si>
    <t>(2.3</t>
  </si>
  <si>
    <t>(272.9</t>
  </si>
  <si>
    <t>Consolidating Statement of Comprehensive Income Information – For the Year Ended December 31, 2014</t>
  </si>
  <si>
    <t>Net (loss) income</t>
  </si>
  <si>
    <t>Other comprehensive income, net of taxes:</t>
  </si>
  <si>
    <t>(275.6</t>
  </si>
  <si>
    <t>(275.5</t>
  </si>
  <si>
    <t>Consolidating Statement of Operations Information – For the Year Ended December 31, 2013</t>
  </si>
  <si>
    <t>(8.5</t>
  </si>
  <si>
    <t>(15.5</t>
  </si>
  <si>
    <t>(6.3</t>
  </si>
  <si>
    <t>Selling. general and administrative</t>
  </si>
  <si>
    <t>(14.8</t>
  </si>
  <si>
    <t>(8.0</t>
  </si>
  <si>
    <t>(42.1</t>
  </si>
  <si>
    <t>(46.2</t>
  </si>
  <si>
    <t>(54.2</t>
  </si>
  <si>
    <t>(136.1</t>
  </si>
  <si>
    <t>(1.6</t>
  </si>
  <si>
    <t>(11.9</t>
  </si>
  <si>
    <t>(139.4</t>
  </si>
  <si>
    <t>(293.8</t>
  </si>
  <si>
    <t>(271.5</t>
  </si>
  <si>
    <t>Net income attributable to noncontrolling interests</t>
  </si>
  <si>
    <t>(2.5</t>
  </si>
  <si>
    <t>Consolidating Statement of Comprehensive Income Information – For the Year Ended December 31, 2013</t>
  </si>
  <si>
    <t>Other comprehensive loss, net of taxes:</t>
  </si>
  <si>
    <t>Comprehensive income attributable to noncontrolling interests</t>
  </si>
  <si>
    <t>(2.4</t>
  </si>
  <si>
    <t>Consolidating Statement of Operations Information – For the Year Ended December 31, 2012</t>
  </si>
  <si>
    <t>(13.3</t>
  </si>
  <si>
    <t>(6.7</t>
  </si>
  <si>
    <t>(11.3</t>
  </si>
  <si>
    <t>(23.3</t>
  </si>
  <si>
    <t>(25.6</t>
  </si>
  <si>
    <t>(23.5</t>
  </si>
  <si>
    <t>(22.6</t>
  </si>
  <si>
    <t>(17.9</t>
  </si>
  <si>
    <t>(147.4</t>
  </si>
  <si>
    <t>(10.3</t>
  </si>
  <si>
    <t>(130.4</t>
  </si>
  <si>
    <t>(248.8</t>
  </si>
  <si>
    <t>(16.7</t>
  </si>
  <si>
    <t>(230.2</t>
  </si>
  <si>
    <t>Net loss attributable to noncontrolling interests</t>
  </si>
  <si>
    <t>(16.6</t>
  </si>
  <si>
    <t>(230.3</t>
  </si>
  <si>
    <t>Consolidating Statement of Comprehensive Income (Loss) Information – For the Year Ended December 31, 2012</t>
  </si>
  <si>
    <t>Comprehensive income (loss)</t>
  </si>
  <si>
    <t>(16.8</t>
  </si>
  <si>
    <t>(230.1</t>
  </si>
  <si>
    <t>Comprehensive loss attributable to noncontrolling interests</t>
  </si>
  <si>
    <t>Comprehensive income (loss) attributable to member</t>
  </si>
  <si>
    <t>Consolidating Statement of Cash Flows’ Information – For the Year Ended December 31, 2014</t>
  </si>
  <si>
    <t>Adjustments to reconcile net income (loss) to net cash provided by (used in) operating activities:</t>
  </si>
  <si>
    <t>(391.1</t>
  </si>
  <si>
    <t>(389.1</t>
  </si>
  <si>
    <t>(229.4</t>
  </si>
  <si>
    <t>(160.1</t>
  </si>
  <si>
    <t>(389.5</t>
  </si>
  <si>
    <t>(54.1</t>
  </si>
  <si>
    <t>(6.1</t>
  </si>
  <si>
    <t>(29.0</t>
  </si>
  <si>
    <t>Due to / from affiliates</t>
  </si>
  <si>
    <t>(14.4</t>
  </si>
  <si>
    <t>(20.2</t>
  </si>
  <si>
    <t>(27.4</t>
  </si>
  <si>
    <t>(20.3</t>
  </si>
  <si>
    <t>Net cash provided by (used in) operating activities</t>
  </si>
  <si>
    <t>(18.1</t>
  </si>
  <si>
    <t>(11.0</t>
  </si>
  <si>
    <t>(11.2</t>
  </si>
  <si>
    <t>(19.1</t>
  </si>
  <si>
    <t>(8.6</t>
  </si>
  <si>
    <t>(19.6</t>
  </si>
  <si>
    <t>(4.4</t>
  </si>
  <si>
    <t>(390.5</t>
  </si>
  <si>
    <t>(394.9</t>
  </si>
  <si>
    <t>Distributions to parent for repurchase of common stock</t>
  </si>
  <si>
    <t>(328.3</t>
  </si>
  <si>
    <t>Borrowings under notes payable to affiliate</t>
  </si>
  <si>
    <t>(91.9</t>
  </si>
  <si>
    <t>Repayments under notes payable to affiliate</t>
  </si>
  <si>
    <t>(63.8</t>
  </si>
  <si>
    <t>Net advances to / from affiliate</t>
  </si>
  <si>
    <t>(193.2</t>
  </si>
  <si>
    <t>(13.0</t>
  </si>
  <si>
    <t>(14.5</t>
  </si>
  <si>
    <t>Net cash provided by (used in) financing activities</t>
  </si>
  <si>
    <t>(226.1</t>
  </si>
  <si>
    <t>(199.2</t>
  </si>
  <si>
    <t>(12.1</t>
  </si>
  <si>
    <t>(12.3</t>
  </si>
  <si>
    <t>Cash and cash equivalents:</t>
  </si>
  <si>
    <t>Supplemental disclosure of cash flow information:</t>
  </si>
  <si>
    <t>(4.3</t>
  </si>
  <si>
    <t>(7.5</t>
  </si>
  <si>
    <t>Consolidating Statement of Cash Flows’ Information – For the Year Ended December 31, 2013</t>
  </si>
  <si>
    <t>(401.4</t>
  </si>
  <si>
    <t>(399.9</t>
  </si>
  <si>
    <t>(125.2</t>
  </si>
  <si>
    <t>(177.3</t>
  </si>
  <si>
    <t>(302.5</t>
  </si>
  <si>
    <t>Payments of long term incentive plan</t>
  </si>
  <si>
    <t>(3.2</t>
  </si>
  <si>
    <t>(2.9</t>
  </si>
  <si>
    <t>(23.8</t>
  </si>
  <si>
    <t>(35.0</t>
  </si>
  <si>
    <t>(61.1</t>
  </si>
  <si>
    <t>(104.8</t>
  </si>
  <si>
    <t>(39.5</t>
  </si>
  <si>
    <t>(5.2</t>
  </si>
  <si>
    <t>(20.4</t>
  </si>
  <si>
    <t>Investing activities – purchases of property and equipment</t>
  </si>
  <si>
    <t>(4.1</t>
  </si>
  <si>
    <t>(717.5</t>
  </si>
  <si>
    <t>(721.6</t>
  </si>
  <si>
    <t>Distributions to Old LMC</t>
  </si>
  <si>
    <t>(1,200.0</t>
  </si>
  <si>
    <t>Distributions to parent related to stock compensation</t>
  </si>
  <si>
    <t>(289.9</t>
  </si>
  <si>
    <t>Distributions to parent</t>
  </si>
  <si>
    <t>(600.0</t>
  </si>
  <si>
    <t>(69.2</t>
  </si>
  <si>
    <t>(77.5</t>
  </si>
  <si>
    <t>(407.4</t>
  </si>
  <si>
    <t>(1.1</t>
  </si>
  <si>
    <t>(9.8</t>
  </si>
  <si>
    <t>(1,007.2</t>
  </si>
  <si>
    <t>(9.4</t>
  </si>
  <si>
    <t>(1,022.0</t>
  </si>
  <si>
    <t>(714.7</t>
  </si>
  <si>
    <t>(0.5</t>
  </si>
  <si>
    <t>(8.9</t>
  </si>
  <si>
    <t>(724.1</t>
  </si>
  <si>
    <t>(3.5</t>
  </si>
  <si>
    <t>Consolidating Statement of Cash Flows’ Information – For the Year Ended December 31, 2012</t>
  </si>
  <si>
    <t>(458.3</t>
  </si>
  <si>
    <t>(456.6</t>
  </si>
  <si>
    <t>(161.1</t>
  </si>
  <si>
    <t>(109.0</t>
  </si>
  <si>
    <t>(270.1</t>
  </si>
  <si>
    <t>(33.4</t>
  </si>
  <si>
    <t>(9.5</t>
  </si>
  <si>
    <t>(17.2</t>
  </si>
  <si>
    <t>(4.5</t>
  </si>
  <si>
    <t>(12.2</t>
  </si>
  <si>
    <t>(5.6</t>
  </si>
  <si>
    <t>(30.4</t>
  </si>
  <si>
    <t>(16.2</t>
  </si>
  <si>
    <t>(4.0</t>
  </si>
  <si>
    <t>(500.0</t>
  </si>
  <si>
    <t>(504.0</t>
  </si>
  <si>
    <t>(100.0</t>
  </si>
  <si>
    <t>(39.9</t>
  </si>
  <si>
    <t>(52.0</t>
  </si>
  <si>
    <t>(414.3</t>
  </si>
  <si>
    <t>(0.3</t>
  </si>
  <si>
    <t>(4.7</t>
  </si>
  <si>
    <t>(519.5</t>
  </si>
  <si>
    <t>(94.0</t>
  </si>
  <si>
    <t>(626.1</t>
  </si>
  <si>
    <t>Net increase (decrease) in cash and cash equivalents</t>
  </si>
  <si>
    <t>(229.9</t>
  </si>
  <si>
    <t>(124.4</t>
  </si>
  <si>
    <t>(350.1</t>
  </si>
  <si>
    <t>Significant Accounting Policies (Policies)</t>
  </si>
  <si>
    <t>The preparation of financial statements in conformity with U.S. generally accepted accounting principles (“GAAP”) requires management to make estimates and assumptions that affect the amounts reported in the consolidated financial statements and accompanying notes. Starz, LLC considers amortization of program rights, the development of ultimate revenue estimates (as defined below under “Investment in Films and Television Programs”) associated with released films, the assessment of investment in films and television programs for impairment, the fair value of goodwill and any related impairment, valuation allowances associated with deferred income taxes and allowances for sales returns to be its most significant estimates. Actual results may differ from those estimates.</t>
  </si>
  <si>
    <t>Cash and Cash Equivalents and Restricted Cash</t>
  </si>
  <si>
    <t>Stock-Based and Other Long-term Compensation</t>
  </si>
  <si>
    <t>The income tax provision included in these consolidated financial statements has been prepared as if Starz, LLC was a stand-alone federal and state taxpayer. Accordingly, Starz, LLC has applied the asset and liability method to account for income taxes. Deferred tax assets and liabilities are recognized for the future tax consequences attributable to differences between the financial statement carrying value amounts and income tax basis of assets and liabilities and the expected benefits of utilizing net operating loss and tax credit carryforwards. The deferred tax assets and liabilities are calculated using enacted tax rates in effect for each taxing jurisdiction in which Starz, LLC operates for the year in which those temporary differences are expected to be recovered or settled. Net deferred tax assets are then reduced by a valuation allowance if Starz, LLC believes it more likely than not that such net deferred tax assets will not be realized.</t>
  </si>
  <si>
    <r>
      <t xml:space="preserve">In May 2014, the FASB issued ASU 2014-09 </t>
    </r>
    <r>
      <rPr>
        <i/>
        <sz val="10"/>
        <color theme="1"/>
        <rFont val="Inherit"/>
      </rPr>
      <t>Revenue from Contracts with Customers (Topic 606)</t>
    </r>
    <r>
      <rPr>
        <sz val="10"/>
        <color theme="1"/>
        <rFont val="Inherit"/>
      </rPr>
      <t xml:space="preserve">. ASU 2014-09 replaces the majority of all U.S. GAAP guidance that currently exists on revenue recognition with a single model to be applied to all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For a public entity, ASU 2014-09 is effective for annual reporting periods beginning after December 15, 2016, including interim periods within that reporting period. Early application is not permitted. An entity must apply ASU 2014-09 using either the full retrospective approach, by restating all years presented, or the cumulative effect at the date of adoption approach. Starz, LLC is currently assessing the impact that these changes will have on its consolidated financial statements and therefore is unable to quantify such impact or determine the method of adoption. </t>
    </r>
  </si>
  <si>
    <t>Investment in Films and Television Programs, Net (Tables)</t>
  </si>
  <si>
    <t>Net Investment In Films And Television Programs</t>
  </si>
  <si>
    <t>Property and Equipment, Net (Tables)</t>
  </si>
  <si>
    <t>Property, Plant and Equipment</t>
  </si>
  <si>
    <t>Debt (Tables)</t>
  </si>
  <si>
    <t>Schedule of Debt</t>
  </si>
  <si>
    <t>Schedule of Maturities of Long-term Debt</t>
  </si>
  <si>
    <t>Accrued Liabilities (Tables)</t>
  </si>
  <si>
    <t>Schedule of Accrued Liabilities</t>
  </si>
  <si>
    <t>Stock Compensation and Long Term Incentive Plan (Tables)</t>
  </si>
  <si>
    <t>Disclosure of Share-based Compensation Arrangements by Share-based Payment Award</t>
  </si>
  <si>
    <t>Schedule of Share-based Compensation, Historical Award Activity</t>
  </si>
  <si>
    <t>Schedule of Share-based Payment Award, Stock Options, Valuation Assumptions</t>
  </si>
  <si>
    <t>The assumptions used are as follows:</t>
  </si>
  <si>
    <t>Schedule of Share-based Compensation, Stock Options, Activity</t>
  </si>
  <si>
    <t>Schedule of Share-based Compensation, Restricted Stock Units Award Activity [Table Text Block]</t>
  </si>
  <si>
    <t>Income Taxes (Tables)</t>
  </si>
  <si>
    <t>Schedule of Components of Income Tax Expense (Benefit)</t>
  </si>
  <si>
    <t>Schedule of Effective Income Tax Rate Reconciliation</t>
  </si>
  <si>
    <t>Schedule of Deferred Tax Assets and Liabilities</t>
  </si>
  <si>
    <t>Commitments and Contingencies (Tables)</t>
  </si>
  <si>
    <t>Schedule of Future Minimum Rental Payments for Operating Leases</t>
  </si>
  <si>
    <t>Other Information (Tables)</t>
  </si>
  <si>
    <t>Schedule of Cash Flow, Supplemental Disclosures</t>
  </si>
  <si>
    <t>Schedule of Allowance for Trade Receivables</t>
  </si>
  <si>
    <t>Information about Operating Segments (Tables)</t>
  </si>
  <si>
    <t>Schedule of Segment Reporting Information, by Segment</t>
  </si>
  <si>
    <t>Reconciliation of Other Significant Reconciling Items from Segments to Consolidated</t>
  </si>
  <si>
    <t>Supplemental Guarantor Condensed Consolidating Financial Information (Tables)</t>
  </si>
  <si>
    <t>Schedule of Condensed Balance Sheet</t>
  </si>
  <si>
    <t>Schedule of Condensed Income Statement</t>
  </si>
  <si>
    <t>Schedule of Condensed Comprehensive Income (Loss) Statement</t>
  </si>
  <si>
    <t>Schedule of Condensed Cash Flow Statement</t>
  </si>
  <si>
    <t>Basis of Presentation and Description of Business (Details) (USD $)</t>
  </si>
  <si>
    <t>0 Months Ended</t>
  </si>
  <si>
    <t>Jan. 11, 2013</t>
  </si>
  <si>
    <t>Nov. 16, 2012</t>
  </si>
  <si>
    <t>Sep. 04, 2012</t>
  </si>
  <si>
    <t>Aug. 17, 2012</t>
  </si>
  <si>
    <t>Jul. 09, 2012</t>
  </si>
  <si>
    <t>linear_network</t>
  </si>
  <si>
    <t>Debt Instrument [Line Items]</t>
  </si>
  <si>
    <t>Number of linear networks containing programming</t>
  </si>
  <si>
    <t>Projected total payments to parent in connection with Spin-Off</t>
  </si>
  <si>
    <t>Starz, LLC | Revolving Credit Facility | Line of Credit</t>
  </si>
  <si>
    <t>Line of Credit Facility, Amount Outstanding</t>
  </si>
  <si>
    <t>Subsidiary or Equity Method Investee, Cumulative Percentage Ownership after All Transactions</t>
  </si>
  <si>
    <t>Weinstein</t>
  </si>
  <si>
    <t>Ownership percentage interest sold to noncontrolling owners</t>
  </si>
  <si>
    <t>Significant Accounting Policies - Property and Equipment (Details)</t>
  </si>
  <si>
    <t>Support and Distribution Equipment | Minimum</t>
  </si>
  <si>
    <t>Property, Plant and Equipment [Line Items]</t>
  </si>
  <si>
    <t>Property and equipment, estimated useful lives</t>
  </si>
  <si>
    <t>3 years</t>
  </si>
  <si>
    <t>Support and Distribution Equipment | Maximum</t>
  </si>
  <si>
    <t>15 years</t>
  </si>
  <si>
    <t>Furniture, fixtures and other | Minimum</t>
  </si>
  <si>
    <t>Furniture, fixtures and other | Maximum</t>
  </si>
  <si>
    <t>7 years</t>
  </si>
  <si>
    <t>Building</t>
  </si>
  <si>
    <t>30 years</t>
  </si>
  <si>
    <t>Investment in Films and Television Programs, Net (Details) (USD $)</t>
  </si>
  <si>
    <t>Film costs â€“ television and home entertainment:</t>
  </si>
  <si>
    <t>Percentage of unamortized film costs expected to be amortized within three years</t>
  </si>
  <si>
    <t>Percentage of Unamortized Film Costs within four years</t>
  </si>
  <si>
    <t>Unamortized film costs for released films</t>
  </si>
  <si>
    <t>Amortization period of unamortized film costs for released films</t>
  </si>
  <si>
    <t>Percentage of Unamortized Film Costs, Description</t>
  </si>
  <si>
    <t>P4Y</t>
  </si>
  <si>
    <t>Film costs released and completed, but not released expected to be amortized in next twelve months</t>
  </si>
  <si>
    <t>Unamortized film costs for released and completed but not released films</t>
  </si>
  <si>
    <t>Impairments of investment in films and television programs</t>
  </si>
  <si>
    <t>Property and Equipment, Net (Details) (USD $)</t>
  </si>
  <si>
    <t>Property, Plant and Equipment, Gross</t>
  </si>
  <si>
    <t>Property, Plant and Equipment, Net</t>
  </si>
  <si>
    <t>Distribution and support equipment</t>
  </si>
  <si>
    <t>[1]</t>
  </si>
  <si>
    <t>[2]</t>
  </si>
  <si>
    <t>Satellite transponders under capital lease</t>
  </si>
  <si>
    <t>Headquarters building under capital lease</t>
  </si>
  <si>
    <t>The cost of satellite transponders accounted for as capital leases was $57.5 million as of DecemberÂ 31, 2014, and 2013. Accumulated depreciation for these transponders was $37.8 million and $33.9 million at DecemberÂ 31, 2014 and 2013, respectively.</t>
  </si>
  <si>
    <t>Represents the cost of Starz, LLCâ€™s corporate headquarters facility in Englewood, Colorado which is accounted for as a capital lease. Accumulated depreciation for the building totaled $2.9 million and $1.5 million at DecemberÂ 31, 2014 and 2013, respectively.</t>
  </si>
  <si>
    <t>Debt (Details) (USD $)</t>
  </si>
  <si>
    <t>Feb. 08, 2013</t>
  </si>
  <si>
    <t>Sep. 13, 2012</t>
  </si>
  <si>
    <t>Nov. 16, 2011</t>
  </si>
  <si>
    <t>Line of Credit Facility, Remaining Borrowing Capacity</t>
  </si>
  <si>
    <t>Repayments of term loan under secured credit facilities</t>
  </si>
  <si>
    <t>Interest Costs Capitalized</t>
  </si>
  <si>
    <t>Capital Lease Agreement, Imputed Annual Interest Rate</t>
  </si>
  <si>
    <t>Capital Leases, Period of Lease Agreement</t>
  </si>
  <si>
    <t>10 years</t>
  </si>
  <si>
    <t>Capital Leases, Successive Renewal Periods Available for Lease Agreement</t>
  </si>
  <si>
    <t>5 years</t>
  </si>
  <si>
    <t>Starz Entertainment | Minimum</t>
  </si>
  <si>
    <t>Starz Entertainment | Maximum</t>
  </si>
  <si>
    <t>Senior Notes</t>
  </si>
  <si>
    <t>Debt Instrument, Unamortized Discount (Premium), Net</t>
  </si>
  <si>
    <t>Fair value of long-term debt</t>
  </si>
  <si>
    <t>Senior Notes | Starz, LLC and Starz Finance Corp</t>
  </si>
  <si>
    <t>Debt Instrument, Face Amount</t>
  </si>
  <si>
    <t>Debt Instrument, Interest Rate, Stated Percentage</t>
  </si>
  <si>
    <t>Debt Instrument, Premium</t>
  </si>
  <si>
    <t>Capital Lease Obligations</t>
  </si>
  <si>
    <t>Revolving Credit Facility | Line of Credit</t>
  </si>
  <si>
    <t>[3]</t>
  </si>
  <si>
    <t>Revolving Credit Facility | Line of Credit | Starz, LLC</t>
  </si>
  <si>
    <t>Line of Credit Facility, Maximum Borrowing Capacity</t>
  </si>
  <si>
    <t>Revolving Credit Facility | Line of Credit | Starz, LLC | Minimum</t>
  </si>
  <si>
    <t>Line of Credit Facility, Unused Capacity, Commitment Fee Percentage</t>
  </si>
  <si>
    <t>Revolving Credit Facility | Line of Credit | Starz, LLC | Maximum</t>
  </si>
  <si>
    <t>Standby Letters of Credit | Line of Credit | Starz, LLC</t>
  </si>
  <si>
    <t>Revolving Credit Facility, Senior Secured, Term Loans | Line of Credit | Starz, LLC</t>
  </si>
  <si>
    <t>Revolving Credit Facility, Senior Secured, Term Loans | Line of Credit | Alternate Base Rate, Prime, Federal Funds, or LIBOR | Starz, LLC | Minimum</t>
  </si>
  <si>
    <t>Debt Instrument, Basis Spread on Variable Rate, Alternate Base Rate Loans</t>
  </si>
  <si>
    <t>Revolving Credit Facility, Senior Secured, Term Loans | Line of Credit | Alternate Base Rate, Prime, Federal Funds, or LIBOR | Starz, LLC | Maximum</t>
  </si>
  <si>
    <t>Revolving Credit Facility, Senior Secured, Term Loans | Line of Credit | Federal Funds Effective Rate | Starz, LLC</t>
  </si>
  <si>
    <t>Revolving Credit Facility, Senior Secured, Term Loans | Line of Credit | London Interbank Offered Rate (LIBOR) | Starz, LLC</t>
  </si>
  <si>
    <t>Debt Instrument, Interest Period Used to Determine Basis Spread on Variable Rate</t>
  </si>
  <si>
    <t>1 month</t>
  </si>
  <si>
    <t>Revolving Credit Facility, Senior Secured, Term Loans | Line of Credit | London Interbank Offered Rate (LIBOR) | Starz, LLC | Minimum</t>
  </si>
  <si>
    <t>Debt Instrument, Basis Spread on Variable Rate</t>
  </si>
  <si>
    <t>Revolving Credit Facility, Senior Secured, Term Loans | Line of Credit | London Interbank Offered Rate (LIBOR) | Starz, LLC | Maximum</t>
  </si>
  <si>
    <t>December 2014 - January 2015 | Revolving Credit Facility, Senior Secured, Term Loans | Line of Credit | London Interbank Offered Rate (LIBOR) | Starz, LLC</t>
  </si>
  <si>
    <t>Debt Instrument, Interest Rate at Period End</t>
  </si>
  <si>
    <t>December 2014 and forward | Revolving Credit Facility, Senior Secured, Term Loans | Line of Credit | Alternate Base Rate [Member] | Starz, LLC</t>
  </si>
  <si>
    <t>On September 13, 2012, Starz, LLC and Starz Finance Corp. co-issued $500.0 million aggregate principal amount of senior notes, due September 15, 2019 (â€œ2012 Notesâ€). The 2012 Notes bear interest at a rate of 5.0% payable semi-annually on September 15 and March 15 of each year. Starz Finance Corp. is a wholly-owned subsidiary of Starz, LLC and was formed for the sole purpose of co-issuing the 2012 Notes. Starz Finance Corp. does not have and will not have any operations, assets or subsidiaries of its own. The 2012 Notes are guaranteed by Starz Entertainment. The net proceeds from the issuance of the 2012 Notes and cash on hand were used to repay and terminate the $500.0 million term loan under the Credit Agreement. On February 8, 2013, Starz, LLC and Starz Finance Corp. completed the issuance of an additional $175.0 million aggregate principal amount of 5.0% senior notes due 2019 (â€œ2013 Notesâ€ and together with the 2012 Notes, â€œSenior Notesâ€), which were issued as additional notes under the indenture governing the 2012 Notes. The net proceeds from the issuance of the 2013 Notes were used to repay indebtedness under the Revolving Credit Facility. The 2013 Notes were issued at a price of 102.0% plus accrued interest from September 13, 2012. The Senior Notes rank equally in right of payment to all existing and future senior obligations and existing and future subordinated obligations. The Senior Notes are effectively subordinated to any existing and future secured obligations and to all the liabilities of the subsidiaries that do not guarantee the Senior Notes.The Senior Notes contain certain covenants that include restrictions on, among others, incurring additional debt, paying dividends, entering into liens and guarantees, or making certain distributions, investments and other restricted payments. As of DecemberÂ 31, 2014, Starz, LLC was in compliance with all covenants under the Senior Notes.</t>
  </si>
  <si>
    <t>On January 11, 2013, Starz, LLC, and, for the limited purposes described therein, Starz Entertainment entered into a lease with LPH for its headquarters building. The term of the lease is ten-years, with successive five-year renewal periods at the option of Starz, LLC. Starz, LLC recorded a $44.8 million capital lease in connection with this lease agreement with an imputed annual interest rate of 6.4%.Starz Entertainment has entered into capital lease agreements for its transponder capacity. The transponder agreements expire during 2018 to 2021 and have an imputed annual interest rates ranging from 5.5% to 7.0%.</t>
  </si>
  <si>
    <t>On November 16, 2011, Starz, LLC entered into a credit agreement (â€œCredit Agreementâ€) that provides a $1,000 million revolving credit facility (â€œRevolving Credit Facilityâ€), with a $50 million sub-limit for standby letters of credit, and a $500.0 million term loan. Net proceeds from the 2012 Notes (as defined below in (b)) and cash on hand were used to repay and terminate the term loan in September 2012. Borrowings under the Revolving Credit Facility may be prepaid at any time and from time to time without penalty other than customary breakage costs. Any amounts prepaid on the Revolving Credit Facility may be reborrowed. The Credit Agreement is scheduled to mature on November 16, 2016. As of DecemberÂ 31, 2014, $568.0 million of borrowing capacity was available under the Revolving Credit Facility.Interest on each loan under the Credit Agreement is payable at either an alternate base rate or LIBOR at Starz, LLCâ€™s election. Borrowings that are alternate base rate loans bear interest at a per annum rate equal to the alternate base rate plus a margin that varies between 0.5% and 1.5% depending on the consolidated leverage ratio of Starz, LLC, as defined in the Credit Agreement. The alternate base rate is the highest of (a) the Prime Rate, (b) the Federal Funds Effective Rate plus Â½ of 1% or (c) LIBOR for a one-month interest period plus 1%. Borrowings that are LIBOR loans bear interest at a per annum rate equal to the applicable LIBOR plus a margin that varies between 1.50% and 2.50% depending on the consolidated leverage ratio of Starz, LLC. The Credit Agreement requires Starz, LLC to pay a commitment fee on any unused portion under the Revolving Credit Facility. The commitment fee varies between 0.25% and 0.50%, depending on the consolidated leverage ratio of Starz, LLC.As of DecemberÂ 31, 2014, the following borrowings and related LIBOR or alternate base rate interest rates were outstanding under the Revolving Credit Facility (dollars in millions): LIBOR or alternate base rate period:Interest RateÂ Loan AmountDecember 2014 - January 20151.90775%Â $35.0December 2014 - January 20151.91170%Â 343.0December 2014 - January 20151.91950%Â 41.0December 2014 and forward4.00000%Â 13.0 $432.0The Credit Agreement contains certain covenants that include restrictions on, among others, incurring additional debt, paying dividends or making certain distributions, investments and other restricted payments, liens, guarantees and investments. In addition, Starz, LLC must comply with certain financial covenants including a consolidated leverage ratio, as defined in the Credit Agreement. As of DecemberÂ 31, 2014, Starz, LLC was in compliance with all covenants under the Credit Agreement.</t>
  </si>
  <si>
    <t>Debt - Schedule of Maturities of Long-term Debt (Details) (USD $)</t>
  </si>
  <si>
    <t>Long-term Debt and Capital Leases, Fiscal Year Maturity [Roll Forward]</t>
  </si>
  <si>
    <t>Accrued Liabilities (Details) (USD $)</t>
  </si>
  <si>
    <t>Total accrued liabilities</t>
  </si>
  <si>
    <t>Percent of accrued royalties, participations and residuals expected to be paid during next twelve months</t>
  </si>
  <si>
    <t>Related Party Transactions (Details) (USD $)</t>
  </si>
  <si>
    <t>1 Months Ended</t>
  </si>
  <si>
    <t>Dec. 31, 2010</t>
  </si>
  <si>
    <t>Related Party Transaction [Line Items]</t>
  </si>
  <si>
    <t>Distributions to Parent Related to Stock Repurchase</t>
  </si>
  <si>
    <t>Starz (Parent)</t>
  </si>
  <si>
    <t>Parent's Stock Repurchase Program, Remaining Authorized Repurchase Amount</t>
  </si>
  <si>
    <t>Parent's Stock Repurchase Program, Authorized Amount</t>
  </si>
  <si>
    <t>Related party transaction, period</t>
  </si>
  <si>
    <t>Recognition of participation expense</t>
  </si>
  <si>
    <t>Old LMC</t>
  </si>
  <si>
    <t>Employee benefit plan expenses and other miscellaneous charges</t>
  </si>
  <si>
    <t>Stock Compensation and Long Term Incentive Plan - Narrative (Details) (USD $)</t>
  </si>
  <si>
    <t>Share-based Compensation Arrangement by Share-based Payment Award [Line Items]</t>
  </si>
  <si>
    <t>Dividend rate</t>
  </si>
  <si>
    <t>Contractual term, outstanding</t>
  </si>
  <si>
    <t>5 years 9 months 19 days</t>
  </si>
  <si>
    <t>Contractual term, exercisable</t>
  </si>
  <si>
    <t>4 years 7 months 7 days</t>
  </si>
  <si>
    <t>Intrinsic value, outstanding</t>
  </si>
  <si>
    <t>Intrinsic value, exercisable</t>
  </si>
  <si>
    <t>Exercises</t>
  </si>
  <si>
    <t>Employees</t>
  </si>
  <si>
    <t>Shares authorized</t>
  </si>
  <si>
    <t>Non-Employee and Director</t>
  </si>
  <si>
    <t>Incentive Plan, Stock Options and Restricted Stock</t>
  </si>
  <si>
    <t>Accelerated compensation cost</t>
  </si>
  <si>
    <t>Cost not yet recognized</t>
  </si>
  <si>
    <t>Period for recognition</t>
  </si>
  <si>
    <t>2 years 6 months 12 days</t>
  </si>
  <si>
    <t>Long Term Incentive Plan 2006</t>
  </si>
  <si>
    <t>Vesting period</t>
  </si>
  <si>
    <t>4 years</t>
  </si>
  <si>
    <t>Employee Stock Option</t>
  </si>
  <si>
    <t>Minimum | Employee Stock Option</t>
  </si>
  <si>
    <t>Expiration period</t>
  </si>
  <si>
    <t>Minimum | Restricted Stock</t>
  </si>
  <si>
    <t>1 year</t>
  </si>
  <si>
    <t>Maximum | Employee Stock Option</t>
  </si>
  <si>
    <t>Maximum | Restricted Stock</t>
  </si>
  <si>
    <t>Stock Compensation and Long Term Incentive Plan Stock Compensation and Long Term Incentive Plan - Stock Compensation Expense (Details) (Incentive Plan, Stock Options and Restricted Stock, USD $)</t>
  </si>
  <si>
    <t>Share-based Compensation Arrangement by Share-based Payment Award, Compensation Cost [Line Items]</t>
  </si>
  <si>
    <t>Share-based compensation expense</t>
  </si>
  <si>
    <t>Stock Compensation and Long Term Incentive Plan - The Historical Awards Granted (Details) (USD $)</t>
  </si>
  <si>
    <t>Options Granted - Restricted Stock</t>
  </si>
  <si>
    <t>Weighted Average Grant Date Fair Value - Restricted Stock</t>
  </si>
  <si>
    <t>2014 Awards: | Employee Stock Option</t>
  </si>
  <si>
    <t>Options Granted - Stock Options</t>
  </si>
  <si>
    <t>Weighted Average Grant-Date Fair Value - Stock Options</t>
  </si>
  <si>
    <t>2014 Awards: | Restricted Stock</t>
  </si>
  <si>
    <t>2013 Awards: | Employee Stock Option</t>
  </si>
  <si>
    <t>2013 Awards: | Restricted Stock</t>
  </si>
  <si>
    <t>2012 Awards: | Employee Stock Option</t>
  </si>
  <si>
    <t>2012 Awards: | Employee Stock Option | Common Class A</t>
  </si>
  <si>
    <t>2012 Awards: | Restricted Stock | Common Class A</t>
  </si>
  <si>
    <t>Stock Compensation and Long Term Incentive Plan - Valuation Assumptions (Details)</t>
  </si>
  <si>
    <t>Expected term (in years)</t>
  </si>
  <si>
    <t>4 years 9 months</t>
  </si>
  <si>
    <t>7 years 0 months 29 days</t>
  </si>
  <si>
    <t>Expected volatility, minimum (as a percent)</t>
  </si>
  <si>
    <t>Expected volatility, maximum (as a percent)</t>
  </si>
  <si>
    <t>Risk-free rate of return. minimum (as a percent)</t>
  </si>
  <si>
    <t>Risk free rate of return (as a percent)</t>
  </si>
  <si>
    <t>Risk-free rate of return, maximum (as a percent)</t>
  </si>
  <si>
    <t>Minimum</t>
  </si>
  <si>
    <t>Maximum</t>
  </si>
  <si>
    <t>6 years 10 months 25 days</t>
  </si>
  <si>
    <t>Stock Compensation and Long Term Incentive Plan - Number and Weighted-average Exercise Price (â€œWAEPâ€) of Stock Options to Purchase Starz Common Stock (Details) (USD $)</t>
  </si>
  <si>
    <t>Options (in shares)</t>
  </si>
  <si>
    <t>Balance at beginning of period</t>
  </si>
  <si>
    <t>Balance at end of period</t>
  </si>
  <si>
    <t>Exercisable at end of period</t>
  </si>
  <si>
    <t>WAEP (in dollars per share)</t>
  </si>
  <si>
    <t>Stock Compensation and Long Term Incentive Plan - Number and Weighted-average Grant Date Fair Value of Restricted Stock Grants (Details) (Restricted Stock, USD $)</t>
  </si>
  <si>
    <t>Outstanding at beginning of period</t>
  </si>
  <si>
    <t>Weighted Average Grant-Date Fair Value (in dollars per share)</t>
  </si>
  <si>
    <t>Income Taxes (Details) (USD $)</t>
  </si>
  <si>
    <t>Current income tax expense</t>
  </si>
  <si>
    <t>Deferred income tax expense</t>
  </si>
  <si>
    <t>Income Taxes - Reconciliation of Income Tax Expense (Details) (USD $)</t>
  </si>
  <si>
    <t>Income Tax Expense (Benefit), Continuing Operations, Income Tax Reconciliation [Abstract]</t>
  </si>
  <si>
    <t>Federal income tax rate (as a percent)</t>
  </si>
  <si>
    <t>Income Taxes - Valuation Allowance (Details) (USD $)</t>
  </si>
  <si>
    <t>9 Months Ended</t>
  </si>
  <si>
    <t>Apr. 02, 2012</t>
  </si>
  <si>
    <t>Capital loss carryforward deferred tax asset</t>
  </si>
  <si>
    <t>Decrease in Deferred Tax Assets Due to Subsidiary Conversion to Partnership</t>
  </si>
  <si>
    <t>Decrease in Valuation Allowance Due to Subsidiary Conversion to Partnership</t>
  </si>
  <si>
    <t>Increase in Deferred Tax Assets Due to Difference in Book and Tax Basis for Subsidiary</t>
  </si>
  <si>
    <t>Income Taxes - Deferred Tax Assets and Liabilities (Details) (USD $)</t>
  </si>
  <si>
    <t>Components of Deferred Tax Assets and Liabilities [Abstract]</t>
  </si>
  <si>
    <t>Commitments and Contingencies - Programming Rights (Details) (USD $)</t>
  </si>
  <si>
    <t>Contractual Obligation, Fiscal Year Maturity [Abstract]</t>
  </si>
  <si>
    <t>Unpaid balance for film rights related to films available at year end</t>
  </si>
  <si>
    <t>Film rights payable in 2015</t>
  </si>
  <si>
    <t>Film rights payable in 2016</t>
  </si>
  <si>
    <t>Programming license agreements payable in 2015</t>
  </si>
  <si>
    <t>Programming license agreements payable in 2016</t>
  </si>
  <si>
    <t>Programming license agreements payable in 2017</t>
  </si>
  <si>
    <t>Programming license agreements payable in 2018</t>
  </si>
  <si>
    <t>Programming license agreements payable in 2019</t>
  </si>
  <si>
    <t>Programming license agreements payable thereafter</t>
  </si>
  <si>
    <t>Commitments and Contingencies - Operating Leases (Details) (USD $)</t>
  </si>
  <si>
    <t>Operating Leases, Rent Expense, Net [Abstract]</t>
  </si>
  <si>
    <t>Rental expense under operating lease arrangements</t>
  </si>
  <si>
    <t>Operating Leases, Future Minimum Payments Due, Fiscal Year Maturity [Abstract]</t>
  </si>
  <si>
    <t>Total future minimum payments under noncancelable operating leases, net of subleases</t>
  </si>
  <si>
    <t>Commitments and Contingencies - Foreign Currency Hedge Contracts (Details)</t>
  </si>
  <si>
    <t>USD ($)</t>
  </si>
  <si>
    <t>ZAR</t>
  </si>
  <si>
    <t>Derivative, Notional Amount</t>
  </si>
  <si>
    <t>Commitments and Contingencies - Guarantees (Details) (USD $)</t>
  </si>
  <si>
    <t>Guarantor Obligations [Line Items]</t>
  </si>
  <si>
    <t>Performance Guarantee</t>
  </si>
  <si>
    <t>Other Information (Details) (USD $)</t>
  </si>
  <si>
    <t>Supplemental Cash Flow Information [Abstract]</t>
  </si>
  <si>
    <t>Tax attributes related to Spin-Off (Non-Cash)</t>
  </si>
  <si>
    <t>Other Information - Allowance for Doubtful Accounts (Details) (USD $)</t>
  </si>
  <si>
    <t>Movement in Valuation Allowances and Reserves [Roll Forward]</t>
  </si>
  <si>
    <t>Charged to costs and expenses</t>
  </si>
  <si>
    <t>Charged to other accounts</t>
  </si>
  <si>
    <t>Deductions</t>
  </si>
  <si>
    <t>Other Information Other Information - Investment in Equity Affiliate (Details) (USD $)</t>
  </si>
  <si>
    <t>Schedule of Equity Method Investments [Line Items]</t>
  </si>
  <si>
    <t>Playco Holdings Limited</t>
  </si>
  <si>
    <t>Equity Method Investment, Ownership Percentage</t>
  </si>
  <si>
    <t>Other Information - Goodwill (Details) (USD $)</t>
  </si>
  <si>
    <t>Goodwill [Line Items]</t>
  </si>
  <si>
    <t>Goodwill, Impaired, Accumulated Impairment Loss</t>
  </si>
  <si>
    <t>Other Information - Advertising and Marketing (Details) (USD $)</t>
  </si>
  <si>
    <t>Advertising Expense</t>
  </si>
  <si>
    <t>Marketing Expense</t>
  </si>
  <si>
    <t>Other Information - Foreign Currency Translation (Details) (USD $)</t>
  </si>
  <si>
    <t>Accumulated Other Comprehensive Income (Loss), Foreign Currency Translation Adjustment, Net of Tax</t>
  </si>
  <si>
    <t>Other Information - Concentration (Details)</t>
  </si>
  <si>
    <t>Concentration Risk [Line Items]</t>
  </si>
  <si>
    <t>Number of Networks' Distributors</t>
  </si>
  <si>
    <t>Theatrical Films, Period After Theatrical Release When Available for Exhibition</t>
  </si>
  <si>
    <t>8 months</t>
  </si>
  <si>
    <t>13 months</t>
  </si>
  <si>
    <t>Sales Revenue, Net | Geographic Concentration Risk</t>
  </si>
  <si>
    <t>Concentration Risk, Percentage</t>
  </si>
  <si>
    <t>Accounts Receivable | Customer Concentration Risk</t>
  </si>
  <si>
    <t>Assets, Total | Geographic Concentration Risk | Maximum</t>
  </si>
  <si>
    <t>Major Customer One | Sales Revenue, Net | Customer Concentration Risk</t>
  </si>
  <si>
    <t>Major Customer Two | Sales Revenue, Net | Customer Concentration Risk</t>
  </si>
  <si>
    <t>Information and Operating Segments - Performance Measures and Other Information (Details) (USD $)</t>
  </si>
  <si>
    <t>Segment Reporting Information [Line Items]</t>
  </si>
  <si>
    <t>Information and Operating Segments - Reconciliation of Adjusted OIBDA (Details) (USD $)</t>
  </si>
  <si>
    <t>Reconciliation from Segment Totals to Consolidated [Abstract]</t>
  </si>
  <si>
    <t>Supplemental Guarantor Condensed Consolidating Financial Information - Balance Sheets (Details) (USD $)</t>
  </si>
  <si>
    <t>Dec. 31, 2011</t>
  </si>
  <si>
    <t>Condensed Financial Statements, Captions [Line Items]</t>
  </si>
  <si>
    <t>Total memberâ€™s interest (deficit) and noncontrolling interests</t>
  </si>
  <si>
    <t>Total liabilities and memberâ€™s interest (deficit) and noncontrolling interests</t>
  </si>
  <si>
    <t>Starz Entertainment, LLC (Guarantor)</t>
  </si>
  <si>
    <t>Starz, LLC Parent Only (Co-Issuer)</t>
  </si>
  <si>
    <t>Starz Media and Other Businesses (Non-Guarantors)</t>
  </si>
  <si>
    <t>Supplemental Guarantor Condensed Consolidating Financial Information - Consolidating Statement of Operations (Details) (USD $)</t>
  </si>
  <si>
    <t>Supplemental Guarantor Condensed Consolidating Financial Information - Consolidating Statement of Comprehensive Income (Loss) (Details) (USD $)</t>
  </si>
  <si>
    <t>Supplemental Guarantor Condensed Consolidating Financial Information -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u/>
      <sz val="10"/>
      <color theme="1"/>
      <name val="Inherit"/>
    </font>
    <font>
      <i/>
      <u/>
      <sz val="10"/>
      <color theme="1"/>
      <name val="Inherit"/>
    </font>
    <font>
      <sz val="10"/>
      <color rgb="FF000000"/>
      <name val="Inherit"/>
    </font>
    <font>
      <i/>
      <sz val="10"/>
      <color theme="1"/>
      <name val="Inherit"/>
    </font>
    <font>
      <sz val="10"/>
      <color rgb="FF000000"/>
      <name val="Times New Roman"/>
      <family val="1"/>
    </font>
    <font>
      <u/>
      <sz val="10"/>
      <color theme="1"/>
      <name val="Inherit"/>
    </font>
    <font>
      <b/>
      <sz val="11"/>
      <color theme="1"/>
      <name val="Inherit"/>
    </font>
    <font>
      <b/>
      <i/>
      <sz val="10"/>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12"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0" borderId="12" xfId="0" applyFont="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wrapText="1"/>
    </xf>
    <xf numFmtId="0" fontId="20" fillId="0" borderId="13" xfId="0" applyFont="1" applyBorder="1" applyAlignment="1">
      <alignment horizontal="left" vertical="top" wrapText="1"/>
    </xf>
    <xf numFmtId="0" fontId="20" fillId="0" borderId="13" xfId="0" applyFont="1" applyBorder="1" applyAlignment="1">
      <alignment horizontal="right" vertical="top" wrapText="1"/>
    </xf>
    <xf numFmtId="0" fontId="20" fillId="0" borderId="13" xfId="0" applyFont="1" applyBorder="1" applyAlignment="1">
      <alignment wrapText="1"/>
    </xf>
    <xf numFmtId="0" fontId="19"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vertical="top" wrapText="1" indent="2"/>
    </xf>
    <xf numFmtId="0" fontId="19" fillId="0" borderId="0" xfId="0" applyFont="1" applyAlignment="1">
      <alignment horizontal="left" wrapText="1"/>
    </xf>
    <xf numFmtId="0" fontId="20" fillId="0" borderId="0" xfId="0" applyFont="1" applyAlignment="1">
      <alignment horizontal="justify"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Alignment="1">
      <alignment horizontal="justify" vertical="top" wrapText="1"/>
    </xf>
    <xf numFmtId="0" fontId="20" fillId="0" borderId="0" xfId="0" applyFont="1" applyAlignment="1">
      <alignment horizontal="left" vertical="top" wrapText="1" indent="2"/>
    </xf>
    <xf numFmtId="4" fontId="20" fillId="0" borderId="0" xfId="0" applyNumberFormat="1" applyFont="1" applyAlignment="1">
      <alignment horizontal="right" vertical="top" wrapText="1"/>
    </xf>
    <xf numFmtId="4" fontId="20" fillId="0" borderId="12" xfId="0" applyNumberFormat="1" applyFont="1" applyBorder="1" applyAlignment="1">
      <alignment horizontal="right" vertical="top" wrapText="1"/>
    </xf>
    <xf numFmtId="4" fontId="20" fillId="0" borderId="13" xfId="0" applyNumberFormat="1" applyFont="1" applyBorder="1" applyAlignment="1">
      <alignment horizontal="right" vertical="top" wrapText="1"/>
    </xf>
    <xf numFmtId="0" fontId="20" fillId="0" borderId="0" xfId="0" applyFont="1" applyAlignment="1">
      <alignment horizontal="left" vertical="top" wrapText="1" indent="3"/>
    </xf>
    <xf numFmtId="0" fontId="20" fillId="0" borderId="0" xfId="0" applyFont="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left" vertical="top" wrapText="1" indent="4"/>
    </xf>
    <xf numFmtId="10" fontId="20" fillId="33" borderId="0" xfId="0" applyNumberFormat="1" applyFont="1" applyFill="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4"/>
    </xf>
    <xf numFmtId="10" fontId="20" fillId="0" borderId="0" xfId="0" applyNumberFormat="1" applyFont="1" applyAlignment="1">
      <alignment horizontal="center" vertical="top" wrapText="1"/>
    </xf>
    <xf numFmtId="0" fontId="20" fillId="0" borderId="10" xfId="0" applyFont="1" applyBorder="1" applyAlignment="1">
      <alignment horizontal="right" vertical="top" wrapText="1"/>
    </xf>
    <xf numFmtId="0" fontId="20" fillId="0" borderId="10" xfId="0" applyFont="1" applyBorder="1" applyAlignment="1">
      <alignment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right" vertical="top" wrapText="1"/>
    </xf>
    <xf numFmtId="0" fontId="20" fillId="33" borderId="13"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0" borderId="0" xfId="0" applyFont="1" applyAlignment="1">
      <alignment horizontal="left" wrapText="1" indent="6"/>
    </xf>
    <xf numFmtId="0" fontId="18" fillId="0" borderId="0" xfId="0" applyFont="1" applyAlignment="1">
      <alignment horizontal="left" wrapText="1" indent="5"/>
    </xf>
    <xf numFmtId="0" fontId="18"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13" xfId="0" applyFont="1" applyFill="1" applyBorder="1" applyAlignment="1">
      <alignment horizontal="right" wrapText="1"/>
    </xf>
    <xf numFmtId="0" fontId="18"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vertical="top" wrapText="1" indent="8"/>
    </xf>
    <xf numFmtId="0" fontId="20" fillId="0" borderId="0" xfId="0" applyFont="1" applyAlignment="1">
      <alignment horizontal="left" wrapText="1" indent="2"/>
    </xf>
    <xf numFmtId="0" fontId="20" fillId="0" borderId="0" xfId="0" applyFont="1" applyAlignment="1">
      <alignment horizontal="left" wrapText="1" indent="1"/>
    </xf>
    <xf numFmtId="0" fontId="20" fillId="0" borderId="0" xfId="0" applyFont="1" applyAlignment="1">
      <alignment horizontal="center"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3" fontId="20" fillId="33" borderId="12"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4" xfId="0" applyFont="1" applyFill="1" applyBorder="1" applyAlignment="1">
      <alignment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6"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indent="4"/>
    </xf>
    <xf numFmtId="0" fontId="22" fillId="0" borderId="0" xfId="0" applyFont="1" applyAlignment="1">
      <alignment horizontal="justify" wrapText="1"/>
    </xf>
    <xf numFmtId="0" fontId="23" fillId="0" borderId="0" xfId="0" applyFont="1" applyAlignment="1">
      <alignment horizontal="lef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3"/>
    </xf>
    <xf numFmtId="0" fontId="29" fillId="0" borderId="0" xfId="0" applyFont="1" applyAlignment="1">
      <alignment horizontal="center" wrapText="1"/>
    </xf>
    <xf numFmtId="0" fontId="29" fillId="33" borderId="0" xfId="0" applyFont="1" applyFill="1" applyAlignment="1">
      <alignment horizontal="center" wrapText="1"/>
    </xf>
    <xf numFmtId="0" fontId="29" fillId="0" borderId="0" xfId="0" applyFont="1" applyAlignment="1">
      <alignment horizontal="left" wrapText="1"/>
    </xf>
    <xf numFmtId="0" fontId="29" fillId="33" borderId="0" xfId="0" applyFont="1" applyFill="1" applyAlignment="1">
      <alignment horizontal="left" wrapText="1" indent="1"/>
    </xf>
    <xf numFmtId="0" fontId="29" fillId="33" borderId="0" xfId="0" applyFont="1" applyFill="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indent="3"/>
    </xf>
    <xf numFmtId="0" fontId="29" fillId="0" borderId="0" xfId="0" applyFont="1" applyAlignment="1">
      <alignment horizontal="left" wrapText="1" indent="3"/>
    </xf>
    <xf numFmtId="0" fontId="29" fillId="0" borderId="0" xfId="0" applyFont="1" applyAlignment="1">
      <alignment horizontal="left" wrapText="1" indent="4"/>
    </xf>
    <xf numFmtId="0" fontId="29" fillId="33" borderId="0" xfId="0" applyFont="1" applyFill="1" applyAlignment="1">
      <alignment horizontal="left" wrapText="1" indent="4"/>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horizontal="left" wrapText="1" inden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inden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indent="3"/>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0" fontId="29" fillId="0" borderId="0" xfId="0" applyFont="1" applyAlignment="1">
      <alignment horizontal="left" wrapText="1"/>
    </xf>
    <xf numFmtId="0" fontId="29" fillId="33" borderId="10" xfId="0" applyFont="1" applyFill="1" applyBorder="1" applyAlignment="1">
      <alignment horizontal="right" wrapText="1"/>
    </xf>
    <xf numFmtId="4" fontId="29" fillId="33" borderId="0" xfId="0" applyNumberFormat="1" applyFont="1" applyFill="1" applyAlignment="1">
      <alignment horizontal="right" wrapText="1"/>
    </xf>
    <xf numFmtId="4" fontId="29" fillId="33" borderId="10" xfId="0" applyNumberFormat="1"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wrapText="1" indent="3"/>
    </xf>
    <xf numFmtId="0" fontId="29" fillId="0" borderId="12" xfId="0" applyFont="1" applyBorder="1" applyAlignment="1">
      <alignment horizontal="left" wrapText="1"/>
    </xf>
    <xf numFmtId="0" fontId="29" fillId="0" borderId="13" xfId="0" applyFont="1" applyBorder="1" applyAlignment="1">
      <alignment horizontal="left" wrapText="1"/>
    </xf>
    <xf numFmtId="4" fontId="29" fillId="0" borderId="12" xfId="0" applyNumberFormat="1" applyFont="1" applyBorder="1" applyAlignment="1">
      <alignment horizontal="right" wrapText="1"/>
    </xf>
    <xf numFmtId="4" fontId="29" fillId="0" borderId="13" xfId="0" applyNumberFormat="1" applyFont="1" applyBorder="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right" wrapText="1"/>
    </xf>
    <xf numFmtId="4" fontId="29" fillId="0" borderId="0" xfId="0" applyNumberFormat="1" applyFont="1" applyAlignment="1">
      <alignment horizontal="right" wrapText="1"/>
    </xf>
    <xf numFmtId="0" fontId="29" fillId="0" borderId="0" xfId="0" applyFont="1" applyAlignment="1">
      <alignment horizontal="left" wrapText="1" indent="4"/>
    </xf>
    <xf numFmtId="0" fontId="29" fillId="0" borderId="10" xfId="0" applyFont="1" applyBorder="1" applyAlignment="1">
      <alignment horizontal="left" wrapText="1"/>
    </xf>
    <xf numFmtId="0" fontId="29" fillId="33" borderId="0" xfId="0" applyFont="1" applyFill="1" applyAlignment="1">
      <alignment horizontal="left" wrapText="1" indent="4"/>
    </xf>
    <xf numFmtId="0" fontId="29" fillId="33" borderId="13" xfId="0" applyFont="1" applyFill="1" applyBorder="1" applyAlignment="1">
      <alignment horizontal="left" wrapText="1"/>
    </xf>
    <xf numFmtId="4" fontId="29" fillId="33" borderId="12" xfId="0" applyNumberFormat="1" applyFont="1" applyFill="1" applyBorder="1" applyAlignment="1">
      <alignment horizontal="right" wrapText="1"/>
    </xf>
    <xf numFmtId="4"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9" fillId="0" borderId="0" xfId="0" applyFont="1" applyAlignment="1">
      <alignment horizontal="left" wrapText="1" indent="6"/>
    </xf>
    <xf numFmtId="0" fontId="29" fillId="33" borderId="0" xfId="0" applyFont="1" applyFill="1" applyAlignment="1">
      <alignment horizontal="left" wrapText="1" indent="6"/>
    </xf>
    <xf numFmtId="0" fontId="29" fillId="33" borderId="0" xfId="0" applyFont="1" applyFill="1" applyBorder="1" applyAlignment="1">
      <alignment horizontal="right" wrapText="1"/>
    </xf>
    <xf numFmtId="0" fontId="29" fillId="33" borderId="0" xfId="0" applyFont="1" applyFill="1" applyBorder="1" applyAlignment="1">
      <alignment horizontal="left" wrapText="1"/>
    </xf>
    <xf numFmtId="0" fontId="19" fillId="0" borderId="0" xfId="0" applyFont="1" applyAlignment="1">
      <alignment horizontal="left" wrapText="1" indent="1"/>
    </xf>
    <xf numFmtId="0" fontId="29" fillId="0" borderId="0" xfId="0" applyFont="1" applyAlignment="1">
      <alignment horizontal="left" wrapText="1" indent="2"/>
    </xf>
    <xf numFmtId="0" fontId="29" fillId="33" borderId="0" xfId="0" applyFont="1" applyFill="1" applyAlignment="1">
      <alignment horizontal="left" wrapText="1" indent="8"/>
    </xf>
    <xf numFmtId="0" fontId="29" fillId="33" borderId="0" xfId="0" applyFont="1" applyFill="1" applyAlignment="1">
      <alignment horizontal="left" wrapText="1" indent="2"/>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29" fillId="0" borderId="0" xfId="0" applyFont="1" applyAlignment="1">
      <alignment horizontal="left" wrapText="1" indent="8"/>
    </xf>
    <xf numFmtId="0" fontId="29" fillId="0" borderId="14" xfId="0" applyFont="1" applyBorder="1" applyAlignment="1">
      <alignment horizontal="left" wrapText="1"/>
    </xf>
    <xf numFmtId="0" fontId="29" fillId="0" borderId="14" xfId="0" applyFont="1" applyBorder="1" applyAlignment="1">
      <alignment horizontal="right" wrapText="1"/>
    </xf>
    <xf numFmtId="0" fontId="27"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1" width="36.5703125" bestFit="1" customWidth="1"/>
    <col min="2" max="2" width="20.42578125" bestFit="1" customWidth="1"/>
    <col min="3" max="3" width="12"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59270</v>
      </c>
      <c r="C5" s="4"/>
    </row>
    <row r="6" spans="1:3">
      <c r="A6" s="2" t="s">
        <v>8</v>
      </c>
      <c r="B6" s="4">
        <f>--12-31</f>
        <v>-19</v>
      </c>
      <c r="C6" s="4"/>
    </row>
    <row r="7" spans="1:3">
      <c r="A7" s="2" t="s">
        <v>9</v>
      </c>
      <c r="B7" s="4" t="s">
        <v>10</v>
      </c>
      <c r="C7" s="4"/>
    </row>
    <row r="8" spans="1:3">
      <c r="A8" s="2" t="s">
        <v>11</v>
      </c>
      <c r="B8" s="4" t="s">
        <v>12</v>
      </c>
      <c r="C8" s="4"/>
    </row>
    <row r="9" spans="1:3">
      <c r="A9" s="2" t="s">
        <v>13</v>
      </c>
      <c r="B9" s="4" t="b">
        <v>0</v>
      </c>
      <c r="C9" s="4"/>
    </row>
    <row r="10" spans="1:3">
      <c r="A10" s="2" t="s">
        <v>14</v>
      </c>
      <c r="B10" s="5">
        <v>42004</v>
      </c>
      <c r="C10" s="4"/>
    </row>
    <row r="11" spans="1:3">
      <c r="A11" s="2" t="s">
        <v>15</v>
      </c>
      <c r="B11" s="4">
        <v>2014</v>
      </c>
      <c r="C11" s="4"/>
    </row>
    <row r="12" spans="1:3">
      <c r="A12" s="2" t="s">
        <v>16</v>
      </c>
      <c r="B12" s="4" t="s">
        <v>17</v>
      </c>
      <c r="C12" s="4"/>
    </row>
    <row r="13" spans="1:3">
      <c r="A13" s="2" t="s">
        <v>18</v>
      </c>
      <c r="B13" s="4" t="s">
        <v>19</v>
      </c>
      <c r="C13" s="4"/>
    </row>
    <row r="14" spans="1:3">
      <c r="A14" s="2" t="s">
        <v>20</v>
      </c>
      <c r="B14" s="4" t="s">
        <v>21</v>
      </c>
      <c r="C14" s="4"/>
    </row>
    <row r="15" spans="1:3">
      <c r="A15" s="2" t="s">
        <v>22</v>
      </c>
      <c r="B15" s="4" t="s">
        <v>19</v>
      </c>
      <c r="C15" s="4"/>
    </row>
    <row r="16" spans="1:3">
      <c r="A16" s="2" t="s">
        <v>23</v>
      </c>
      <c r="B16" s="4"/>
      <c r="C16" s="6">
        <v>0</v>
      </c>
    </row>
    <row r="17" spans="1:3">
      <c r="A17" s="2" t="s">
        <v>24</v>
      </c>
      <c r="B17" s="4"/>
      <c r="C17" s="4"/>
    </row>
    <row r="18" spans="1:3" ht="30">
      <c r="A18" s="3" t="s">
        <v>4</v>
      </c>
      <c r="B18" s="4"/>
      <c r="C18" s="4"/>
    </row>
    <row r="19" spans="1:3" ht="30">
      <c r="A19" s="2" t="s">
        <v>25</v>
      </c>
      <c r="B19" s="4">
        <v>0</v>
      </c>
      <c r="C19" s="4"/>
    </row>
    <row r="20" spans="1:3">
      <c r="A20" s="2" t="s">
        <v>26</v>
      </c>
      <c r="B20" s="4"/>
      <c r="C20" s="4"/>
    </row>
    <row r="21" spans="1:3" ht="30">
      <c r="A21" s="3" t="s">
        <v>4</v>
      </c>
      <c r="B21" s="4"/>
      <c r="C21" s="4"/>
    </row>
    <row r="22" spans="1:3" ht="30">
      <c r="A22" s="2" t="s">
        <v>25</v>
      </c>
      <c r="B22" s="4">
        <v>0</v>
      </c>
      <c r="C22"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30">
      <c r="A3" s="3" t="s">
        <v>215</v>
      </c>
      <c r="B3" s="17"/>
      <c r="C3" s="17"/>
      <c r="D3" s="17"/>
      <c r="E3" s="17"/>
      <c r="F3" s="17"/>
      <c r="G3" s="17"/>
      <c r="H3" s="17"/>
      <c r="I3" s="17"/>
    </row>
    <row r="4" spans="1:9">
      <c r="A4" s="18" t="s">
        <v>214</v>
      </c>
      <c r="B4" s="48" t="s">
        <v>214</v>
      </c>
      <c r="C4" s="48"/>
      <c r="D4" s="48"/>
      <c r="E4" s="48"/>
      <c r="F4" s="48"/>
      <c r="G4" s="48"/>
      <c r="H4" s="48"/>
      <c r="I4" s="48"/>
    </row>
    <row r="5" spans="1:9">
      <c r="A5" s="18"/>
      <c r="B5" s="17"/>
      <c r="C5" s="17"/>
      <c r="D5" s="17"/>
      <c r="E5" s="17"/>
      <c r="F5" s="17"/>
      <c r="G5" s="17"/>
      <c r="H5" s="17"/>
      <c r="I5" s="17"/>
    </row>
    <row r="6" spans="1:9">
      <c r="A6" s="18"/>
      <c r="B6" s="19" t="s">
        <v>216</v>
      </c>
      <c r="C6" s="19"/>
      <c r="D6" s="19"/>
      <c r="E6" s="19"/>
      <c r="F6" s="19"/>
      <c r="G6" s="19"/>
      <c r="H6" s="19"/>
      <c r="I6" s="19"/>
    </row>
    <row r="7" spans="1:9">
      <c r="A7" s="18"/>
      <c r="B7" s="31"/>
      <c r="C7" s="31"/>
      <c r="D7" s="31"/>
      <c r="E7" s="31"/>
      <c r="F7" s="31"/>
      <c r="G7" s="31"/>
      <c r="H7" s="31"/>
      <c r="I7" s="31"/>
    </row>
    <row r="8" spans="1:9">
      <c r="A8" s="18"/>
      <c r="B8" s="31"/>
      <c r="C8" s="31"/>
      <c r="D8" s="31"/>
      <c r="E8" s="31"/>
      <c r="F8" s="31"/>
      <c r="G8" s="31"/>
      <c r="H8" s="31"/>
      <c r="I8" s="31"/>
    </row>
    <row r="9" spans="1:9">
      <c r="A9" s="18"/>
      <c r="B9" s="11"/>
      <c r="C9" s="11"/>
      <c r="D9" s="11"/>
      <c r="E9" s="11"/>
      <c r="F9" s="11"/>
      <c r="G9" s="11"/>
      <c r="H9" s="11"/>
      <c r="I9" s="11"/>
    </row>
    <row r="10" spans="1:9" ht="15.75" thickBot="1">
      <c r="A10" s="18"/>
      <c r="B10" s="16"/>
      <c r="C10" s="32" t="s">
        <v>217</v>
      </c>
      <c r="D10" s="32"/>
      <c r="E10" s="32"/>
      <c r="F10" s="32"/>
      <c r="G10" s="32"/>
      <c r="H10" s="32"/>
      <c r="I10" s="32"/>
    </row>
    <row r="11" spans="1:9" ht="15.75" thickBot="1">
      <c r="A11" s="18"/>
      <c r="B11" s="16"/>
      <c r="C11" s="33">
        <v>2014</v>
      </c>
      <c r="D11" s="33"/>
      <c r="E11" s="33"/>
      <c r="F11" s="16"/>
      <c r="G11" s="33">
        <v>2013</v>
      </c>
      <c r="H11" s="33"/>
      <c r="I11" s="33"/>
    </row>
    <row r="12" spans="1:9">
      <c r="A12" s="18"/>
      <c r="B12" s="34" t="s">
        <v>218</v>
      </c>
      <c r="C12" s="35" t="s">
        <v>219</v>
      </c>
      <c r="D12" s="37">
        <v>1.2</v>
      </c>
      <c r="E12" s="38"/>
      <c r="F12" s="22"/>
      <c r="G12" s="35" t="s">
        <v>219</v>
      </c>
      <c r="H12" s="37">
        <v>2.6</v>
      </c>
      <c r="I12" s="38"/>
    </row>
    <row r="13" spans="1:9">
      <c r="A13" s="18"/>
      <c r="B13" s="34"/>
      <c r="C13" s="34"/>
      <c r="D13" s="36"/>
      <c r="E13" s="22"/>
      <c r="F13" s="22"/>
      <c r="G13" s="34"/>
      <c r="H13" s="36"/>
      <c r="I13" s="22"/>
    </row>
    <row r="14" spans="1:9" ht="25.5">
      <c r="A14" s="18"/>
      <c r="B14" s="28" t="s">
        <v>220</v>
      </c>
      <c r="C14" s="39"/>
      <c r="D14" s="39"/>
      <c r="E14" s="39"/>
      <c r="F14" s="29"/>
      <c r="G14" s="39"/>
      <c r="H14" s="39"/>
      <c r="I14" s="39"/>
    </row>
    <row r="15" spans="1:9">
      <c r="A15" s="18"/>
      <c r="B15" s="40" t="s">
        <v>221</v>
      </c>
      <c r="C15" s="36">
        <v>70.5</v>
      </c>
      <c r="D15" s="36"/>
      <c r="E15" s="22"/>
      <c r="F15" s="22"/>
      <c r="G15" s="36">
        <v>44.2</v>
      </c>
      <c r="H15" s="36"/>
      <c r="I15" s="22"/>
    </row>
    <row r="16" spans="1:9">
      <c r="A16" s="18"/>
      <c r="B16" s="40"/>
      <c r="C16" s="36"/>
      <c r="D16" s="36"/>
      <c r="E16" s="22"/>
      <c r="F16" s="22"/>
      <c r="G16" s="36"/>
      <c r="H16" s="36"/>
      <c r="I16" s="22"/>
    </row>
    <row r="17" spans="1:9">
      <c r="A17" s="18"/>
      <c r="B17" s="41" t="s">
        <v>222</v>
      </c>
      <c r="C17" s="42">
        <v>116.2</v>
      </c>
      <c r="D17" s="42"/>
      <c r="E17" s="39"/>
      <c r="F17" s="39"/>
      <c r="G17" s="42">
        <v>90</v>
      </c>
      <c r="H17" s="42"/>
      <c r="I17" s="39"/>
    </row>
    <row r="18" spans="1:9">
      <c r="A18" s="18"/>
      <c r="B18" s="41"/>
      <c r="C18" s="42"/>
      <c r="D18" s="42"/>
      <c r="E18" s="39"/>
      <c r="F18" s="39"/>
      <c r="G18" s="42"/>
      <c r="H18" s="42"/>
      <c r="I18" s="39"/>
    </row>
    <row r="19" spans="1:9">
      <c r="A19" s="18"/>
      <c r="B19" s="40" t="s">
        <v>223</v>
      </c>
      <c r="C19" s="36">
        <v>125.5</v>
      </c>
      <c r="D19" s="36"/>
      <c r="E19" s="22"/>
      <c r="F19" s="22"/>
      <c r="G19" s="36">
        <v>54.2</v>
      </c>
      <c r="H19" s="36"/>
      <c r="I19" s="22"/>
    </row>
    <row r="20" spans="1:9">
      <c r="A20" s="18"/>
      <c r="B20" s="40"/>
      <c r="C20" s="36"/>
      <c r="D20" s="36"/>
      <c r="E20" s="22"/>
      <c r="F20" s="22"/>
      <c r="G20" s="36"/>
      <c r="H20" s="36"/>
      <c r="I20" s="22"/>
    </row>
    <row r="21" spans="1:9">
      <c r="A21" s="18"/>
      <c r="B21" s="41" t="s">
        <v>224</v>
      </c>
      <c r="C21" s="42">
        <v>6.1</v>
      </c>
      <c r="D21" s="42"/>
      <c r="E21" s="39"/>
      <c r="F21" s="39"/>
      <c r="G21" s="42">
        <v>3.6</v>
      </c>
      <c r="H21" s="42"/>
      <c r="I21" s="39"/>
    </row>
    <row r="22" spans="1:9" ht="15.75" thickBot="1">
      <c r="A22" s="18"/>
      <c r="B22" s="41"/>
      <c r="C22" s="43"/>
      <c r="D22" s="43"/>
      <c r="E22" s="44"/>
      <c r="F22" s="39"/>
      <c r="G22" s="43"/>
      <c r="H22" s="43"/>
      <c r="I22" s="44"/>
    </row>
    <row r="23" spans="1:9">
      <c r="A23" s="18"/>
      <c r="B23" s="22"/>
      <c r="C23" s="35" t="s">
        <v>219</v>
      </c>
      <c r="D23" s="37">
        <v>319.5</v>
      </c>
      <c r="E23" s="38"/>
      <c r="F23" s="22"/>
      <c r="G23" s="35" t="s">
        <v>219</v>
      </c>
      <c r="H23" s="37">
        <v>194.6</v>
      </c>
      <c r="I23" s="38"/>
    </row>
    <row r="24" spans="1:9" ht="15.75" thickBot="1">
      <c r="A24" s="18"/>
      <c r="B24" s="22"/>
      <c r="C24" s="45"/>
      <c r="D24" s="46"/>
      <c r="E24" s="47"/>
      <c r="F24" s="22"/>
      <c r="G24" s="45"/>
      <c r="H24" s="46"/>
      <c r="I24" s="47"/>
    </row>
    <row r="25" spans="1:9" ht="15.75" thickTop="1">
      <c r="A25" s="18"/>
      <c r="B25" s="17"/>
      <c r="C25" s="17"/>
      <c r="D25" s="17"/>
      <c r="E25" s="17"/>
      <c r="F25" s="17"/>
      <c r="G25" s="17"/>
      <c r="H25" s="17"/>
      <c r="I25" s="17"/>
    </row>
    <row r="26" spans="1:9" ht="38.25" customHeight="1">
      <c r="A26" s="18"/>
      <c r="B26" s="19" t="s">
        <v>225</v>
      </c>
      <c r="C26" s="19"/>
      <c r="D26" s="19"/>
      <c r="E26" s="19"/>
      <c r="F26" s="19"/>
      <c r="G26" s="19"/>
      <c r="H26" s="19"/>
      <c r="I26" s="19"/>
    </row>
    <row r="27" spans="1:9">
      <c r="A27" s="18"/>
      <c r="B27" s="17"/>
      <c r="C27" s="17"/>
      <c r="D27" s="17"/>
      <c r="E27" s="17"/>
      <c r="F27" s="17"/>
      <c r="G27" s="17"/>
      <c r="H27" s="17"/>
      <c r="I27" s="17"/>
    </row>
    <row r="28" spans="1:9" ht="38.25" customHeight="1">
      <c r="A28" s="18"/>
      <c r="B28" s="19" t="s">
        <v>226</v>
      </c>
      <c r="C28" s="19"/>
      <c r="D28" s="19"/>
      <c r="E28" s="19"/>
      <c r="F28" s="19"/>
      <c r="G28" s="19"/>
      <c r="H28" s="19"/>
      <c r="I28" s="19"/>
    </row>
  </sheetData>
  <mergeCells count="59">
    <mergeCell ref="B7:I7"/>
    <mergeCell ref="B25:I25"/>
    <mergeCell ref="B26:I26"/>
    <mergeCell ref="B27:I27"/>
    <mergeCell ref="B28:I28"/>
    <mergeCell ref="H23:H24"/>
    <mergeCell ref="I23:I24"/>
    <mergeCell ref="A1:A2"/>
    <mergeCell ref="B1:I1"/>
    <mergeCell ref="B2:I2"/>
    <mergeCell ref="B3:I3"/>
    <mergeCell ref="A4:A28"/>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3.140625" bestFit="1" customWidth="1"/>
    <col min="3" max="3" width="36.5703125"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30">
      <c r="A3" s="3" t="s">
        <v>228</v>
      </c>
      <c r="B3" s="17"/>
      <c r="C3" s="17"/>
      <c r="D3" s="17"/>
      <c r="E3" s="17"/>
      <c r="F3" s="17"/>
      <c r="G3" s="17"/>
      <c r="H3" s="17"/>
      <c r="I3" s="17"/>
    </row>
    <row r="4" spans="1:9">
      <c r="A4" s="18" t="s">
        <v>227</v>
      </c>
      <c r="B4" s="65" t="s">
        <v>227</v>
      </c>
      <c r="C4" s="65"/>
      <c r="D4" s="65"/>
      <c r="E4" s="65"/>
      <c r="F4" s="65"/>
      <c r="G4" s="65"/>
      <c r="H4" s="65"/>
      <c r="I4" s="65"/>
    </row>
    <row r="5" spans="1:9">
      <c r="A5" s="18"/>
      <c r="B5" s="17"/>
      <c r="C5" s="17"/>
      <c r="D5" s="17"/>
      <c r="E5" s="17"/>
      <c r="F5" s="17"/>
      <c r="G5" s="17"/>
      <c r="H5" s="17"/>
      <c r="I5" s="17"/>
    </row>
    <row r="6" spans="1:9">
      <c r="A6" s="18"/>
      <c r="B6" s="66" t="s">
        <v>229</v>
      </c>
      <c r="C6" s="66"/>
      <c r="D6" s="66"/>
      <c r="E6" s="66"/>
      <c r="F6" s="66"/>
      <c r="G6" s="66"/>
      <c r="H6" s="66"/>
      <c r="I6" s="66"/>
    </row>
    <row r="7" spans="1:9">
      <c r="A7" s="18"/>
      <c r="B7" s="31"/>
      <c r="C7" s="31"/>
      <c r="D7" s="31"/>
      <c r="E7" s="31"/>
      <c r="F7" s="31"/>
      <c r="G7" s="31"/>
      <c r="H7" s="31"/>
      <c r="I7" s="31"/>
    </row>
    <row r="8" spans="1:9">
      <c r="A8" s="18"/>
      <c r="B8" s="31"/>
      <c r="C8" s="31"/>
      <c r="D8" s="31"/>
      <c r="E8" s="31"/>
      <c r="F8" s="31"/>
      <c r="G8" s="31"/>
      <c r="H8" s="31"/>
      <c r="I8" s="31"/>
    </row>
    <row r="9" spans="1:9">
      <c r="A9" s="18"/>
      <c r="B9" s="11"/>
      <c r="C9" s="11"/>
      <c r="D9" s="11"/>
      <c r="E9" s="11"/>
      <c r="F9" s="11"/>
      <c r="G9" s="11"/>
      <c r="H9" s="11"/>
      <c r="I9" s="11"/>
    </row>
    <row r="10" spans="1:9" ht="15.75" thickBot="1">
      <c r="A10" s="18"/>
      <c r="B10" s="16"/>
      <c r="C10" s="32" t="s">
        <v>217</v>
      </c>
      <c r="D10" s="32"/>
      <c r="E10" s="32"/>
      <c r="F10" s="32"/>
      <c r="G10" s="32"/>
      <c r="H10" s="32"/>
      <c r="I10" s="32"/>
    </row>
    <row r="11" spans="1:9" ht="15.75" thickBot="1">
      <c r="A11" s="18"/>
      <c r="B11" s="16"/>
      <c r="C11" s="33">
        <v>2014</v>
      </c>
      <c r="D11" s="33"/>
      <c r="E11" s="33"/>
      <c r="F11" s="16"/>
      <c r="G11" s="33">
        <v>2013</v>
      </c>
      <c r="H11" s="33"/>
      <c r="I11" s="33"/>
    </row>
    <row r="12" spans="1:9">
      <c r="A12" s="18"/>
      <c r="B12" s="50" t="s">
        <v>230</v>
      </c>
      <c r="C12" s="51" t="s">
        <v>219</v>
      </c>
      <c r="D12" s="53">
        <v>114.5</v>
      </c>
      <c r="E12" s="55"/>
      <c r="F12" s="39"/>
      <c r="G12" s="51" t="s">
        <v>219</v>
      </c>
      <c r="H12" s="53">
        <v>114.3</v>
      </c>
      <c r="I12" s="55"/>
    </row>
    <row r="13" spans="1:9">
      <c r="A13" s="18"/>
      <c r="B13" s="50"/>
      <c r="C13" s="52"/>
      <c r="D13" s="54"/>
      <c r="E13" s="56"/>
      <c r="F13" s="39"/>
      <c r="G13" s="52"/>
      <c r="H13" s="54"/>
      <c r="I13" s="56"/>
    </row>
    <row r="14" spans="1:9">
      <c r="A14" s="18"/>
      <c r="B14" s="19" t="s">
        <v>231</v>
      </c>
      <c r="C14" s="57">
        <v>53.9</v>
      </c>
      <c r="D14" s="57"/>
      <c r="E14" s="22"/>
      <c r="F14" s="22"/>
      <c r="G14" s="57">
        <v>43</v>
      </c>
      <c r="H14" s="57"/>
      <c r="I14" s="22"/>
    </row>
    <row r="15" spans="1:9">
      <c r="A15" s="18"/>
      <c r="B15" s="19"/>
      <c r="C15" s="57"/>
      <c r="D15" s="57"/>
      <c r="E15" s="22"/>
      <c r="F15" s="22"/>
      <c r="G15" s="57"/>
      <c r="H15" s="57"/>
      <c r="I15" s="22"/>
    </row>
    <row r="16" spans="1:9">
      <c r="A16" s="18"/>
      <c r="B16" s="50" t="s">
        <v>232</v>
      </c>
      <c r="C16" s="58">
        <v>44.8</v>
      </c>
      <c r="D16" s="58"/>
      <c r="E16" s="39"/>
      <c r="F16" s="39"/>
      <c r="G16" s="58">
        <v>44.8</v>
      </c>
      <c r="H16" s="58"/>
      <c r="I16" s="39"/>
    </row>
    <row r="17" spans="1:9" ht="15.75" thickBot="1">
      <c r="A17" s="18"/>
      <c r="B17" s="50"/>
      <c r="C17" s="59"/>
      <c r="D17" s="59"/>
      <c r="E17" s="44"/>
      <c r="F17" s="39"/>
      <c r="G17" s="59"/>
      <c r="H17" s="59"/>
      <c r="I17" s="44"/>
    </row>
    <row r="18" spans="1:9">
      <c r="A18" s="18"/>
      <c r="B18" s="22"/>
      <c r="C18" s="60">
        <v>213.2</v>
      </c>
      <c r="D18" s="60"/>
      <c r="E18" s="38"/>
      <c r="F18" s="22"/>
      <c r="G18" s="60">
        <v>202.1</v>
      </c>
      <c r="H18" s="60"/>
      <c r="I18" s="38"/>
    </row>
    <row r="19" spans="1:9">
      <c r="A19" s="18"/>
      <c r="B19" s="22"/>
      <c r="C19" s="57"/>
      <c r="D19" s="57"/>
      <c r="E19" s="22"/>
      <c r="F19" s="22"/>
      <c r="G19" s="57"/>
      <c r="H19" s="57"/>
      <c r="I19" s="22"/>
    </row>
    <row r="20" spans="1:9" ht="15.75" thickBot="1">
      <c r="A20" s="18"/>
      <c r="B20" s="49" t="s">
        <v>233</v>
      </c>
      <c r="C20" s="59" t="s">
        <v>234</v>
      </c>
      <c r="D20" s="59"/>
      <c r="E20" s="49" t="s">
        <v>235</v>
      </c>
      <c r="F20" s="29"/>
      <c r="G20" s="59" t="s">
        <v>236</v>
      </c>
      <c r="H20" s="59"/>
      <c r="I20" s="49" t="s">
        <v>235</v>
      </c>
    </row>
    <row r="21" spans="1:9">
      <c r="A21" s="18"/>
      <c r="B21" s="22"/>
      <c r="C21" s="61" t="s">
        <v>219</v>
      </c>
      <c r="D21" s="60">
        <v>89.8</v>
      </c>
      <c r="E21" s="38"/>
      <c r="F21" s="22"/>
      <c r="G21" s="61" t="s">
        <v>219</v>
      </c>
      <c r="H21" s="60">
        <v>95.7</v>
      </c>
      <c r="I21" s="38"/>
    </row>
    <row r="22" spans="1:9" ht="15.75" thickBot="1">
      <c r="A22" s="18"/>
      <c r="B22" s="22"/>
      <c r="C22" s="62"/>
      <c r="D22" s="63"/>
      <c r="E22" s="47"/>
      <c r="F22" s="22"/>
      <c r="G22" s="62"/>
      <c r="H22" s="63"/>
      <c r="I22" s="47"/>
    </row>
    <row r="23" spans="1:9" ht="15.75" thickTop="1">
      <c r="A23" s="18"/>
      <c r="B23" s="22"/>
      <c r="C23" s="22"/>
      <c r="D23" s="22"/>
      <c r="E23" s="22"/>
      <c r="F23" s="22"/>
      <c r="G23" s="22"/>
      <c r="H23" s="22"/>
      <c r="I23" s="22"/>
    </row>
    <row r="24" spans="1:9">
      <c r="A24" s="18"/>
      <c r="B24" s="11"/>
      <c r="C24" s="11"/>
    </row>
    <row r="25" spans="1:9" ht="89.25">
      <c r="A25" s="18"/>
      <c r="B25" s="64" t="s">
        <v>237</v>
      </c>
      <c r="C25" s="27" t="s">
        <v>238</v>
      </c>
    </row>
    <row r="26" spans="1:9">
      <c r="A26" s="18"/>
      <c r="B26" s="22"/>
      <c r="C26" s="22"/>
      <c r="D26" s="22"/>
      <c r="E26" s="22"/>
      <c r="F26" s="22"/>
      <c r="G26" s="22"/>
      <c r="H26" s="22"/>
      <c r="I26" s="22"/>
    </row>
    <row r="27" spans="1:9">
      <c r="A27" s="18"/>
      <c r="B27" s="11"/>
      <c r="C27" s="11"/>
    </row>
    <row r="28" spans="1:9" ht="89.25">
      <c r="A28" s="18"/>
      <c r="B28" s="64" t="s">
        <v>239</v>
      </c>
      <c r="C28" s="27" t="s">
        <v>240</v>
      </c>
    </row>
  </sheetData>
  <mergeCells count="51">
    <mergeCell ref="B23:I23"/>
    <mergeCell ref="B26:I26"/>
    <mergeCell ref="I21:I22"/>
    <mergeCell ref="A1:A2"/>
    <mergeCell ref="B1:I1"/>
    <mergeCell ref="B2:I2"/>
    <mergeCell ref="B3:I3"/>
    <mergeCell ref="A4:A28"/>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24.42578125" bestFit="1" customWidth="1"/>
    <col min="2" max="3" width="36.5703125" bestFit="1" customWidth="1"/>
    <col min="4" max="4" width="23.140625" customWidth="1"/>
    <col min="5" max="5" width="5.5703125" customWidth="1"/>
    <col min="6" max="6" width="11.140625" customWidth="1"/>
    <col min="7" max="7" width="5.5703125" customWidth="1"/>
    <col min="8" max="8" width="23.140625" customWidth="1"/>
    <col min="9" max="9" width="4.28515625"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c r="A3" s="3" t="s">
        <v>242</v>
      </c>
      <c r="B3" s="17"/>
      <c r="C3" s="17"/>
      <c r="D3" s="17"/>
      <c r="E3" s="17"/>
      <c r="F3" s="17"/>
      <c r="G3" s="17"/>
      <c r="H3" s="17"/>
      <c r="I3" s="17"/>
    </row>
    <row r="4" spans="1:9">
      <c r="A4" s="18" t="s">
        <v>241</v>
      </c>
      <c r="B4" s="48" t="s">
        <v>241</v>
      </c>
      <c r="C4" s="48"/>
      <c r="D4" s="48"/>
      <c r="E4" s="48"/>
      <c r="F4" s="48"/>
      <c r="G4" s="48"/>
      <c r="H4" s="48"/>
      <c r="I4" s="48"/>
    </row>
    <row r="5" spans="1:9">
      <c r="A5" s="18"/>
      <c r="B5" s="17"/>
      <c r="C5" s="17"/>
      <c r="D5" s="17"/>
      <c r="E5" s="17"/>
      <c r="F5" s="17"/>
      <c r="G5" s="17"/>
      <c r="H5" s="17"/>
      <c r="I5" s="17"/>
    </row>
    <row r="6" spans="1:9">
      <c r="A6" s="18"/>
      <c r="B6" s="19" t="s">
        <v>243</v>
      </c>
      <c r="C6" s="19"/>
      <c r="D6" s="19"/>
      <c r="E6" s="19"/>
      <c r="F6" s="19"/>
      <c r="G6" s="19"/>
      <c r="H6" s="19"/>
      <c r="I6" s="19"/>
    </row>
    <row r="7" spans="1:9">
      <c r="A7" s="18"/>
      <c r="B7" s="31"/>
      <c r="C7" s="31"/>
      <c r="D7" s="31"/>
      <c r="E7" s="31"/>
      <c r="F7" s="31"/>
      <c r="G7" s="31"/>
      <c r="H7" s="31"/>
      <c r="I7" s="31"/>
    </row>
    <row r="8" spans="1:9">
      <c r="A8" s="18"/>
      <c r="B8" s="31"/>
      <c r="C8" s="31"/>
      <c r="D8" s="31"/>
      <c r="E8" s="31"/>
      <c r="F8" s="31"/>
      <c r="G8" s="31"/>
      <c r="H8" s="31"/>
      <c r="I8" s="31"/>
    </row>
    <row r="9" spans="1:9">
      <c r="A9" s="18"/>
      <c r="B9" s="11"/>
      <c r="C9" s="11"/>
      <c r="D9" s="11"/>
      <c r="E9" s="11"/>
      <c r="F9" s="11"/>
      <c r="G9" s="11"/>
      <c r="H9" s="11"/>
      <c r="I9" s="11"/>
    </row>
    <row r="10" spans="1:9" ht="15.75" thickBot="1">
      <c r="A10" s="18"/>
      <c r="B10" s="16"/>
      <c r="C10" s="32" t="s">
        <v>217</v>
      </c>
      <c r="D10" s="32"/>
      <c r="E10" s="32"/>
      <c r="F10" s="32"/>
      <c r="G10" s="32"/>
      <c r="H10" s="32"/>
      <c r="I10" s="32"/>
    </row>
    <row r="11" spans="1:9" ht="15.75" thickBot="1">
      <c r="A11" s="18"/>
      <c r="B11" s="16"/>
      <c r="C11" s="33">
        <v>2014</v>
      </c>
      <c r="D11" s="33"/>
      <c r="E11" s="33"/>
      <c r="F11" s="16"/>
      <c r="G11" s="33">
        <v>2013</v>
      </c>
      <c r="H11" s="33"/>
      <c r="I11" s="33"/>
    </row>
    <row r="12" spans="1:9">
      <c r="A12" s="18"/>
      <c r="B12" s="69" t="s">
        <v>244</v>
      </c>
      <c r="C12" s="70" t="s">
        <v>219</v>
      </c>
      <c r="D12" s="72">
        <v>432</v>
      </c>
      <c r="E12" s="55"/>
      <c r="F12" s="39"/>
      <c r="G12" s="70" t="s">
        <v>219</v>
      </c>
      <c r="H12" s="72">
        <v>306.5</v>
      </c>
      <c r="I12" s="55"/>
    </row>
    <row r="13" spans="1:9">
      <c r="A13" s="18"/>
      <c r="B13" s="69"/>
      <c r="C13" s="71"/>
      <c r="D13" s="73"/>
      <c r="E13" s="56"/>
      <c r="F13" s="39"/>
      <c r="G13" s="71"/>
      <c r="H13" s="73"/>
      <c r="I13" s="56"/>
    </row>
    <row r="14" spans="1:9">
      <c r="A14" s="18"/>
      <c r="B14" s="74" t="s">
        <v>245</v>
      </c>
      <c r="C14" s="36">
        <v>677.5</v>
      </c>
      <c r="D14" s="36"/>
      <c r="E14" s="22"/>
      <c r="F14" s="22"/>
      <c r="G14" s="36">
        <v>678</v>
      </c>
      <c r="H14" s="36"/>
      <c r="I14" s="22"/>
    </row>
    <row r="15" spans="1:9">
      <c r="A15" s="18"/>
      <c r="B15" s="74"/>
      <c r="C15" s="36"/>
      <c r="D15" s="36"/>
      <c r="E15" s="22"/>
      <c r="F15" s="22"/>
      <c r="G15" s="36"/>
      <c r="H15" s="36"/>
      <c r="I15" s="22"/>
    </row>
    <row r="16" spans="1:9">
      <c r="A16" s="18"/>
      <c r="B16" s="69" t="s">
        <v>246</v>
      </c>
      <c r="C16" s="42">
        <v>70</v>
      </c>
      <c r="D16" s="42"/>
      <c r="E16" s="39"/>
      <c r="F16" s="39"/>
      <c r="G16" s="42">
        <v>74.900000000000006</v>
      </c>
      <c r="H16" s="42"/>
      <c r="I16" s="39"/>
    </row>
    <row r="17" spans="1:9" ht="15.75" thickBot="1">
      <c r="A17" s="18"/>
      <c r="B17" s="69"/>
      <c r="C17" s="43"/>
      <c r="D17" s="43"/>
      <c r="E17" s="44"/>
      <c r="F17" s="39"/>
      <c r="G17" s="43"/>
      <c r="H17" s="43"/>
      <c r="I17" s="44"/>
    </row>
    <row r="18" spans="1:9">
      <c r="A18" s="18"/>
      <c r="B18" s="75" t="s">
        <v>247</v>
      </c>
      <c r="C18" s="77">
        <v>1179.5</v>
      </c>
      <c r="D18" s="77"/>
      <c r="E18" s="38"/>
      <c r="F18" s="22"/>
      <c r="G18" s="77">
        <v>1059.4000000000001</v>
      </c>
      <c r="H18" s="77"/>
      <c r="I18" s="38"/>
    </row>
    <row r="19" spans="1:9">
      <c r="A19" s="18"/>
      <c r="B19" s="75"/>
      <c r="C19" s="76"/>
      <c r="D19" s="76"/>
      <c r="E19" s="22"/>
      <c r="F19" s="22"/>
      <c r="G19" s="76"/>
      <c r="H19" s="76"/>
      <c r="I19" s="22"/>
    </row>
    <row r="20" spans="1:9" ht="15.75" thickBot="1">
      <c r="A20" s="18"/>
      <c r="B20" s="67" t="s">
        <v>248</v>
      </c>
      <c r="C20" s="43" t="s">
        <v>249</v>
      </c>
      <c r="D20" s="43"/>
      <c r="E20" s="28" t="s">
        <v>235</v>
      </c>
      <c r="F20" s="29"/>
      <c r="G20" s="43" t="s">
        <v>250</v>
      </c>
      <c r="H20" s="43"/>
      <c r="I20" s="28" t="s">
        <v>235</v>
      </c>
    </row>
    <row r="21" spans="1:9">
      <c r="A21" s="18"/>
      <c r="B21" s="75" t="s">
        <v>241</v>
      </c>
      <c r="C21" s="35" t="s">
        <v>219</v>
      </c>
      <c r="D21" s="77">
        <v>1174.2</v>
      </c>
      <c r="E21" s="38"/>
      <c r="F21" s="22"/>
      <c r="G21" s="35" t="s">
        <v>219</v>
      </c>
      <c r="H21" s="77">
        <v>1054.5</v>
      </c>
      <c r="I21" s="38"/>
    </row>
    <row r="22" spans="1:9" ht="15.75" thickBot="1">
      <c r="A22" s="18"/>
      <c r="B22" s="75"/>
      <c r="C22" s="45"/>
      <c r="D22" s="78"/>
      <c r="E22" s="47"/>
      <c r="F22" s="22"/>
      <c r="G22" s="45"/>
      <c r="H22" s="78"/>
      <c r="I22" s="47"/>
    </row>
    <row r="23" spans="1:9" ht="15.75" thickTop="1">
      <c r="A23" s="18"/>
      <c r="B23" s="22"/>
      <c r="C23" s="22"/>
      <c r="D23" s="22"/>
      <c r="E23" s="22"/>
      <c r="F23" s="22"/>
      <c r="G23" s="22"/>
      <c r="H23" s="22"/>
      <c r="I23" s="22"/>
    </row>
    <row r="24" spans="1:9">
      <c r="A24" s="18"/>
      <c r="B24" s="11"/>
      <c r="C24" s="11"/>
    </row>
    <row r="25" spans="1:9" ht="267.75">
      <c r="A25" s="18"/>
      <c r="B25" s="79" t="s">
        <v>237</v>
      </c>
      <c r="C25" s="27" t="s">
        <v>251</v>
      </c>
    </row>
    <row r="26" spans="1:9">
      <c r="A26" s="18"/>
      <c r="B26" s="17"/>
      <c r="C26" s="17"/>
      <c r="D26" s="17"/>
      <c r="E26" s="17"/>
      <c r="F26" s="17"/>
      <c r="G26" s="17"/>
      <c r="H26" s="17"/>
      <c r="I26" s="17"/>
    </row>
    <row r="27" spans="1:9" ht="76.5" customHeight="1">
      <c r="A27" s="18"/>
      <c r="B27" s="99" t="s">
        <v>252</v>
      </c>
      <c r="C27" s="99"/>
      <c r="D27" s="99"/>
      <c r="E27" s="99"/>
      <c r="F27" s="99"/>
      <c r="G27" s="99"/>
      <c r="H27" s="99"/>
      <c r="I27" s="99"/>
    </row>
    <row r="28" spans="1:9">
      <c r="A28" s="18"/>
      <c r="B28" s="17"/>
      <c r="C28" s="17"/>
      <c r="D28" s="17"/>
      <c r="E28" s="17"/>
      <c r="F28" s="17"/>
      <c r="G28" s="17"/>
      <c r="H28" s="17"/>
      <c r="I28" s="17"/>
    </row>
    <row r="29" spans="1:9" ht="25.5" customHeight="1">
      <c r="A29" s="18"/>
      <c r="B29" s="99" t="s">
        <v>253</v>
      </c>
      <c r="C29" s="99"/>
      <c r="D29" s="99"/>
      <c r="E29" s="99"/>
      <c r="F29" s="99"/>
      <c r="G29" s="99"/>
      <c r="H29" s="99"/>
      <c r="I29" s="99"/>
    </row>
    <row r="30" spans="1:9">
      <c r="A30" s="18"/>
      <c r="B30" s="100"/>
      <c r="C30" s="100"/>
      <c r="D30" s="100"/>
      <c r="E30" s="100"/>
      <c r="F30" s="100"/>
      <c r="G30" s="100"/>
      <c r="H30" s="100"/>
      <c r="I30" s="100"/>
    </row>
    <row r="31" spans="1:9">
      <c r="A31" s="18"/>
      <c r="B31" s="31"/>
      <c r="C31" s="31"/>
      <c r="D31" s="31"/>
      <c r="E31" s="31"/>
      <c r="F31" s="31"/>
      <c r="G31" s="31"/>
    </row>
    <row r="32" spans="1:9">
      <c r="A32" s="18"/>
      <c r="B32" s="11"/>
      <c r="C32" s="11"/>
      <c r="D32" s="11"/>
      <c r="E32" s="11"/>
      <c r="F32" s="11"/>
      <c r="G32" s="11"/>
    </row>
    <row r="33" spans="1:9">
      <c r="A33" s="18"/>
      <c r="B33" s="68" t="s">
        <v>254</v>
      </c>
      <c r="C33" s="80" t="s">
        <v>255</v>
      </c>
      <c r="D33" s="16"/>
      <c r="E33" s="81" t="s">
        <v>256</v>
      </c>
      <c r="F33" s="81"/>
      <c r="G33" s="81"/>
    </row>
    <row r="34" spans="1:9">
      <c r="A34" s="18"/>
      <c r="B34" s="82" t="s">
        <v>257</v>
      </c>
      <c r="C34" s="83">
        <v>1.9077500000000001E-2</v>
      </c>
      <c r="D34" s="39"/>
      <c r="E34" s="84" t="s">
        <v>219</v>
      </c>
      <c r="F34" s="42">
        <v>35</v>
      </c>
      <c r="G34" s="39"/>
    </row>
    <row r="35" spans="1:9">
      <c r="A35" s="18"/>
      <c r="B35" s="82"/>
      <c r="C35" s="83"/>
      <c r="D35" s="39"/>
      <c r="E35" s="84"/>
      <c r="F35" s="42"/>
      <c r="G35" s="39"/>
    </row>
    <row r="36" spans="1:9">
      <c r="A36" s="18"/>
      <c r="B36" s="85" t="s">
        <v>257</v>
      </c>
      <c r="C36" s="86">
        <v>1.9116999999999999E-2</v>
      </c>
      <c r="D36" s="22"/>
      <c r="E36" s="36">
        <v>343</v>
      </c>
      <c r="F36" s="36"/>
      <c r="G36" s="22"/>
    </row>
    <row r="37" spans="1:9">
      <c r="A37" s="18"/>
      <c r="B37" s="85"/>
      <c r="C37" s="86"/>
      <c r="D37" s="22"/>
      <c r="E37" s="36"/>
      <c r="F37" s="36"/>
      <c r="G37" s="22"/>
    </row>
    <row r="38" spans="1:9">
      <c r="A38" s="18"/>
      <c r="B38" s="82" t="s">
        <v>257</v>
      </c>
      <c r="C38" s="83">
        <v>1.9195E-2</v>
      </c>
      <c r="D38" s="39"/>
      <c r="E38" s="42">
        <v>41</v>
      </c>
      <c r="F38" s="42"/>
      <c r="G38" s="39"/>
    </row>
    <row r="39" spans="1:9">
      <c r="A39" s="18"/>
      <c r="B39" s="82"/>
      <c r="C39" s="83"/>
      <c r="D39" s="39"/>
      <c r="E39" s="42"/>
      <c r="F39" s="42"/>
      <c r="G39" s="39"/>
    </row>
    <row r="40" spans="1:9">
      <c r="A40" s="18"/>
      <c r="B40" s="85" t="s">
        <v>258</v>
      </c>
      <c r="C40" s="86">
        <v>0.04</v>
      </c>
      <c r="D40" s="22"/>
      <c r="E40" s="36">
        <v>13</v>
      </c>
      <c r="F40" s="36"/>
      <c r="G40" s="22"/>
    </row>
    <row r="41" spans="1:9" ht="15.75" thickBot="1">
      <c r="A41" s="18"/>
      <c r="B41" s="85"/>
      <c r="C41" s="86"/>
      <c r="D41" s="22"/>
      <c r="E41" s="87"/>
      <c r="F41" s="87"/>
      <c r="G41" s="88"/>
    </row>
    <row r="42" spans="1:9">
      <c r="A42" s="18"/>
      <c r="B42" s="39"/>
      <c r="C42" s="39"/>
      <c r="D42" s="39"/>
      <c r="E42" s="70" t="s">
        <v>219</v>
      </c>
      <c r="F42" s="72">
        <v>432</v>
      </c>
      <c r="G42" s="55"/>
    </row>
    <row r="43" spans="1:9" ht="15.75" thickBot="1">
      <c r="A43" s="18"/>
      <c r="B43" s="39"/>
      <c r="C43" s="39"/>
      <c r="D43" s="39"/>
      <c r="E43" s="89"/>
      <c r="F43" s="90"/>
      <c r="G43" s="91"/>
    </row>
    <row r="44" spans="1:9" ht="15.75" thickTop="1">
      <c r="A44" s="18"/>
      <c r="B44" s="17"/>
      <c r="C44" s="17"/>
      <c r="D44" s="17"/>
      <c r="E44" s="17"/>
      <c r="F44" s="17"/>
      <c r="G44" s="17"/>
      <c r="H44" s="17"/>
      <c r="I44" s="17"/>
    </row>
    <row r="45" spans="1:9" ht="38.25" customHeight="1">
      <c r="A45" s="18"/>
      <c r="B45" s="99" t="s">
        <v>259</v>
      </c>
      <c r="C45" s="99"/>
      <c r="D45" s="99"/>
      <c r="E45" s="99"/>
      <c r="F45" s="99"/>
      <c r="G45" s="99"/>
      <c r="H45" s="99"/>
      <c r="I45" s="99"/>
    </row>
    <row r="46" spans="1:9">
      <c r="A46" s="18"/>
      <c r="B46" s="22"/>
      <c r="C46" s="22"/>
      <c r="D46" s="22"/>
      <c r="E46" s="22"/>
      <c r="F46" s="22"/>
      <c r="G46" s="22"/>
      <c r="H46" s="22"/>
      <c r="I46" s="22"/>
    </row>
    <row r="47" spans="1:9">
      <c r="A47" s="18"/>
      <c r="B47" s="11"/>
      <c r="C47" s="11"/>
    </row>
    <row r="48" spans="1:9" ht="242.25">
      <c r="A48" s="18"/>
      <c r="B48" s="79" t="s">
        <v>239</v>
      </c>
      <c r="C48" s="27" t="s">
        <v>260</v>
      </c>
    </row>
    <row r="49" spans="1:9">
      <c r="A49" s="18"/>
      <c r="B49" s="17"/>
      <c r="C49" s="17"/>
      <c r="D49" s="17"/>
      <c r="E49" s="17"/>
      <c r="F49" s="17"/>
      <c r="G49" s="17"/>
      <c r="H49" s="17"/>
      <c r="I49" s="17"/>
    </row>
    <row r="50" spans="1:9" ht="51" customHeight="1">
      <c r="A50" s="18"/>
      <c r="B50" s="99" t="s">
        <v>261</v>
      </c>
      <c r="C50" s="99"/>
      <c r="D50" s="99"/>
      <c r="E50" s="99"/>
      <c r="F50" s="99"/>
      <c r="G50" s="99"/>
      <c r="H50" s="99"/>
      <c r="I50" s="99"/>
    </row>
    <row r="51" spans="1:9">
      <c r="A51" s="18"/>
      <c r="B51" s="17"/>
      <c r="C51" s="17"/>
      <c r="D51" s="17"/>
      <c r="E51" s="17"/>
      <c r="F51" s="17"/>
      <c r="G51" s="17"/>
      <c r="H51" s="17"/>
      <c r="I51" s="17"/>
    </row>
    <row r="52" spans="1:9" ht="25.5" customHeight="1">
      <c r="A52" s="18"/>
      <c r="B52" s="99" t="s">
        <v>262</v>
      </c>
      <c r="C52" s="99"/>
      <c r="D52" s="99"/>
      <c r="E52" s="99"/>
      <c r="F52" s="99"/>
      <c r="G52" s="99"/>
      <c r="H52" s="99"/>
      <c r="I52" s="99"/>
    </row>
    <row r="53" spans="1:9">
      <c r="A53" s="18"/>
      <c r="B53" s="17"/>
      <c r="C53" s="17"/>
      <c r="D53" s="17"/>
      <c r="E53" s="17"/>
      <c r="F53" s="17"/>
      <c r="G53" s="17"/>
      <c r="H53" s="17"/>
      <c r="I53" s="17"/>
    </row>
    <row r="54" spans="1:9" ht="25.5" customHeight="1">
      <c r="A54" s="18"/>
      <c r="B54" s="99" t="s">
        <v>263</v>
      </c>
      <c r="C54" s="99"/>
      <c r="D54" s="99"/>
      <c r="E54" s="99"/>
      <c r="F54" s="99"/>
      <c r="G54" s="99"/>
      <c r="H54" s="99"/>
      <c r="I54" s="99"/>
    </row>
    <row r="55" spans="1:9">
      <c r="A55" s="18"/>
      <c r="B55" s="22"/>
      <c r="C55" s="22"/>
      <c r="D55" s="22"/>
      <c r="E55" s="22"/>
      <c r="F55" s="22"/>
      <c r="G55" s="22"/>
      <c r="H55" s="22"/>
      <c r="I55" s="22"/>
    </row>
    <row r="56" spans="1:9">
      <c r="A56" s="18"/>
      <c r="B56" s="11"/>
      <c r="C56" s="11"/>
    </row>
    <row r="57" spans="1:9" ht="127.5">
      <c r="A57" s="18"/>
      <c r="B57" s="79" t="s">
        <v>264</v>
      </c>
      <c r="C57" s="27" t="s">
        <v>265</v>
      </c>
    </row>
    <row r="58" spans="1:9">
      <c r="A58" s="18"/>
      <c r="B58" s="17"/>
      <c r="C58" s="17"/>
      <c r="D58" s="17"/>
      <c r="E58" s="17"/>
      <c r="F58" s="17"/>
      <c r="G58" s="17"/>
      <c r="H58" s="17"/>
      <c r="I58" s="17"/>
    </row>
    <row r="59" spans="1:9" ht="25.5" customHeight="1">
      <c r="A59" s="18"/>
      <c r="B59" s="99" t="s">
        <v>266</v>
      </c>
      <c r="C59" s="99"/>
      <c r="D59" s="99"/>
      <c r="E59" s="99"/>
      <c r="F59" s="99"/>
      <c r="G59" s="99"/>
      <c r="H59" s="99"/>
      <c r="I59" s="99"/>
    </row>
    <row r="60" spans="1:9">
      <c r="A60" s="18"/>
      <c r="B60" s="17"/>
      <c r="C60" s="17"/>
      <c r="D60" s="17"/>
      <c r="E60" s="17"/>
      <c r="F60" s="17"/>
      <c r="G60" s="17"/>
      <c r="H60" s="17"/>
      <c r="I60" s="17"/>
    </row>
    <row r="61" spans="1:9">
      <c r="A61" s="18"/>
      <c r="B61" s="19" t="s">
        <v>267</v>
      </c>
      <c r="C61" s="19"/>
      <c r="D61" s="19"/>
      <c r="E61" s="19"/>
      <c r="F61" s="19"/>
      <c r="G61" s="19"/>
      <c r="H61" s="19"/>
      <c r="I61" s="19"/>
    </row>
    <row r="62" spans="1:9">
      <c r="A62" s="18"/>
      <c r="B62" s="101"/>
      <c r="C62" s="101"/>
      <c r="D62" s="101"/>
      <c r="E62" s="101"/>
      <c r="F62" s="101"/>
      <c r="G62" s="101"/>
      <c r="H62" s="101"/>
      <c r="I62" s="101"/>
    </row>
    <row r="63" spans="1:9">
      <c r="A63" s="18"/>
      <c r="B63" s="31"/>
      <c r="C63" s="31"/>
      <c r="D63" s="31"/>
      <c r="E63" s="31"/>
    </row>
    <row r="64" spans="1:9">
      <c r="A64" s="18"/>
      <c r="B64" s="11"/>
      <c r="C64" s="11"/>
      <c r="D64" s="11"/>
      <c r="E64" s="11"/>
    </row>
    <row r="65" spans="1:5">
      <c r="A65" s="18"/>
      <c r="B65" s="50">
        <v>2015</v>
      </c>
      <c r="C65" s="50" t="s">
        <v>219</v>
      </c>
      <c r="D65" s="58">
        <v>9.6</v>
      </c>
      <c r="E65" s="39"/>
    </row>
    <row r="66" spans="1:5">
      <c r="A66" s="18"/>
      <c r="B66" s="50"/>
      <c r="C66" s="50"/>
      <c r="D66" s="58"/>
      <c r="E66" s="39"/>
    </row>
    <row r="67" spans="1:5">
      <c r="A67" s="18"/>
      <c r="B67" s="19">
        <v>2016</v>
      </c>
      <c r="C67" s="57">
        <v>441.6</v>
      </c>
      <c r="D67" s="57"/>
      <c r="E67" s="22"/>
    </row>
    <row r="68" spans="1:5">
      <c r="A68" s="18"/>
      <c r="B68" s="19"/>
      <c r="C68" s="57"/>
      <c r="D68" s="57"/>
      <c r="E68" s="22"/>
    </row>
    <row r="69" spans="1:5">
      <c r="A69" s="18"/>
      <c r="B69" s="50">
        <v>2017</v>
      </c>
      <c r="C69" s="58">
        <v>9.6</v>
      </c>
      <c r="D69" s="58"/>
      <c r="E69" s="39"/>
    </row>
    <row r="70" spans="1:5">
      <c r="A70" s="18"/>
      <c r="B70" s="50"/>
      <c r="C70" s="58"/>
      <c r="D70" s="58"/>
      <c r="E70" s="39"/>
    </row>
    <row r="71" spans="1:5">
      <c r="A71" s="18"/>
      <c r="B71" s="19">
        <v>2018</v>
      </c>
      <c r="C71" s="57">
        <v>9.1999999999999993</v>
      </c>
      <c r="D71" s="57"/>
      <c r="E71" s="22"/>
    </row>
    <row r="72" spans="1:5">
      <c r="A72" s="18"/>
      <c r="B72" s="19"/>
      <c r="C72" s="57"/>
      <c r="D72" s="57"/>
      <c r="E72" s="22"/>
    </row>
    <row r="73" spans="1:5">
      <c r="A73" s="18"/>
      <c r="B73" s="50">
        <v>2019</v>
      </c>
      <c r="C73" s="58">
        <v>684.5</v>
      </c>
      <c r="D73" s="58"/>
      <c r="E73" s="39"/>
    </row>
    <row r="74" spans="1:5">
      <c r="A74" s="18"/>
      <c r="B74" s="50"/>
      <c r="C74" s="58"/>
      <c r="D74" s="58"/>
      <c r="E74" s="39"/>
    </row>
    <row r="75" spans="1:5">
      <c r="A75" s="18"/>
      <c r="B75" s="19" t="s">
        <v>268</v>
      </c>
      <c r="C75" s="57">
        <v>80.099999999999994</v>
      </c>
      <c r="D75" s="57"/>
      <c r="E75" s="22"/>
    </row>
    <row r="76" spans="1:5" ht="15.75" thickBot="1">
      <c r="A76" s="18"/>
      <c r="B76" s="19"/>
      <c r="C76" s="93"/>
      <c r="D76" s="93"/>
      <c r="E76" s="88"/>
    </row>
    <row r="77" spans="1:5">
      <c r="A77" s="18"/>
      <c r="B77" s="94" t="s">
        <v>269</v>
      </c>
      <c r="C77" s="96">
        <v>1234.5999999999999</v>
      </c>
      <c r="D77" s="96"/>
      <c r="E77" s="55"/>
    </row>
    <row r="78" spans="1:5">
      <c r="A78" s="18"/>
      <c r="B78" s="94"/>
      <c r="C78" s="95"/>
      <c r="D78" s="95"/>
      <c r="E78" s="39"/>
    </row>
    <row r="79" spans="1:5" ht="15.75" thickBot="1">
      <c r="A79" s="18"/>
      <c r="B79" s="14" t="s">
        <v>270</v>
      </c>
      <c r="C79" s="93" t="s">
        <v>271</v>
      </c>
      <c r="D79" s="93"/>
      <c r="E79" s="92" t="s">
        <v>235</v>
      </c>
    </row>
    <row r="80" spans="1:5">
      <c r="A80" s="18"/>
      <c r="B80" s="94" t="s">
        <v>272</v>
      </c>
      <c r="C80" s="96">
        <v>1179.5</v>
      </c>
      <c r="D80" s="96"/>
      <c r="E80" s="55"/>
    </row>
    <row r="81" spans="1:9">
      <c r="A81" s="18"/>
      <c r="B81" s="94"/>
      <c r="C81" s="95"/>
      <c r="D81" s="95"/>
      <c r="E81" s="39"/>
    </row>
    <row r="82" spans="1:9" ht="15.75" thickBot="1">
      <c r="A82" s="18"/>
      <c r="B82" s="14" t="s">
        <v>273</v>
      </c>
      <c r="C82" s="93" t="s">
        <v>249</v>
      </c>
      <c r="D82" s="93"/>
      <c r="E82" s="14" t="s">
        <v>235</v>
      </c>
    </row>
    <row r="83" spans="1:9">
      <c r="A83" s="18"/>
      <c r="B83" s="94" t="s">
        <v>274</v>
      </c>
      <c r="C83" s="51" t="s">
        <v>219</v>
      </c>
      <c r="D83" s="96">
        <v>1174.2</v>
      </c>
      <c r="E83" s="55"/>
    </row>
    <row r="84" spans="1:9" ht="15.75" thickBot="1">
      <c r="A84" s="18"/>
      <c r="B84" s="94"/>
      <c r="C84" s="97"/>
      <c r="D84" s="98"/>
      <c r="E84" s="91"/>
    </row>
    <row r="85" spans="1:9" ht="15.75" thickTop="1">
      <c r="A85" s="18"/>
      <c r="B85" s="17"/>
      <c r="C85" s="17"/>
      <c r="D85" s="17"/>
      <c r="E85" s="17"/>
      <c r="F85" s="17"/>
      <c r="G85" s="17"/>
      <c r="H85" s="17"/>
      <c r="I85" s="17"/>
    </row>
    <row r="86" spans="1:9" ht="25.5" customHeight="1">
      <c r="A86" s="18"/>
      <c r="B86" s="19" t="s">
        <v>275</v>
      </c>
      <c r="C86" s="19"/>
      <c r="D86" s="19"/>
      <c r="E86" s="19"/>
      <c r="F86" s="19"/>
      <c r="G86" s="19"/>
      <c r="H86" s="19"/>
      <c r="I86" s="19"/>
    </row>
    <row r="87" spans="1:9">
      <c r="A87" s="18"/>
      <c r="B87" s="17"/>
      <c r="C87" s="17"/>
      <c r="D87" s="17"/>
      <c r="E87" s="17"/>
      <c r="F87" s="17"/>
      <c r="G87" s="17"/>
      <c r="H87" s="17"/>
      <c r="I87" s="17"/>
    </row>
    <row r="88" spans="1:9" ht="25.5" customHeight="1">
      <c r="A88" s="18"/>
      <c r="B88" s="19" t="s">
        <v>276</v>
      </c>
      <c r="C88" s="19"/>
      <c r="D88" s="19"/>
      <c r="E88" s="19"/>
      <c r="F88" s="19"/>
      <c r="G88" s="19"/>
      <c r="H88" s="19"/>
      <c r="I88" s="19"/>
    </row>
  </sheetData>
  <mergeCells count="135">
    <mergeCell ref="B88:I88"/>
    <mergeCell ref="B60:I60"/>
    <mergeCell ref="B61:I61"/>
    <mergeCell ref="B62:I62"/>
    <mergeCell ref="B85:I85"/>
    <mergeCell ref="B86:I86"/>
    <mergeCell ref="B87:I87"/>
    <mergeCell ref="B52:I52"/>
    <mergeCell ref="B53:I53"/>
    <mergeCell ref="B54:I54"/>
    <mergeCell ref="B55:I55"/>
    <mergeCell ref="B58:I58"/>
    <mergeCell ref="B59:I59"/>
    <mergeCell ref="B27:I27"/>
    <mergeCell ref="B28:I28"/>
    <mergeCell ref="B29:I29"/>
    <mergeCell ref="B30:I30"/>
    <mergeCell ref="B44:I44"/>
    <mergeCell ref="B45:I45"/>
    <mergeCell ref="A1:A2"/>
    <mergeCell ref="B1:I1"/>
    <mergeCell ref="B2:I2"/>
    <mergeCell ref="B3:I3"/>
    <mergeCell ref="A4:A88"/>
    <mergeCell ref="B4:I4"/>
    <mergeCell ref="B5:I5"/>
    <mergeCell ref="B6:I6"/>
    <mergeCell ref="B7:I7"/>
    <mergeCell ref="B23:I23"/>
    <mergeCell ref="C79:D79"/>
    <mergeCell ref="B80:B81"/>
    <mergeCell ref="C80:D81"/>
    <mergeCell ref="E80:E81"/>
    <mergeCell ref="C82:D82"/>
    <mergeCell ref="B83:B84"/>
    <mergeCell ref="C83:C84"/>
    <mergeCell ref="D83:D84"/>
    <mergeCell ref="E83:E84"/>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G42:G43"/>
    <mergeCell ref="B63:E63"/>
    <mergeCell ref="B65:B66"/>
    <mergeCell ref="C65:C66"/>
    <mergeCell ref="D65:D66"/>
    <mergeCell ref="E65:E66"/>
    <mergeCell ref="B46:I46"/>
    <mergeCell ref="B49:I49"/>
    <mergeCell ref="B50:I50"/>
    <mergeCell ref="B51:I51"/>
    <mergeCell ref="B40:B41"/>
    <mergeCell ref="C40:C41"/>
    <mergeCell ref="D40:D41"/>
    <mergeCell ref="E40:F41"/>
    <mergeCell ref="G40:G41"/>
    <mergeCell ref="B42:B43"/>
    <mergeCell ref="C42:C43"/>
    <mergeCell ref="D42:D43"/>
    <mergeCell ref="E42:E43"/>
    <mergeCell ref="F42:F43"/>
    <mergeCell ref="B36:B37"/>
    <mergeCell ref="C36:C37"/>
    <mergeCell ref="D36:D37"/>
    <mergeCell ref="E36:F37"/>
    <mergeCell ref="G36:G37"/>
    <mergeCell ref="B38:B39"/>
    <mergeCell ref="C38:C39"/>
    <mergeCell ref="D38:D39"/>
    <mergeCell ref="E38:F39"/>
    <mergeCell ref="G38:G39"/>
    <mergeCell ref="I21:I22"/>
    <mergeCell ref="B31:G31"/>
    <mergeCell ref="E33:G33"/>
    <mergeCell ref="B34:B35"/>
    <mergeCell ref="C34:C35"/>
    <mergeCell ref="D34:D35"/>
    <mergeCell ref="E34:E35"/>
    <mergeCell ref="F34:F35"/>
    <mergeCell ref="G34:G35"/>
    <mergeCell ref="B26:I2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36.5703125" customWidth="1"/>
    <col min="3" max="3" width="3.5703125" customWidth="1"/>
    <col min="4" max="4" width="10.85546875" customWidth="1"/>
    <col min="5" max="6" width="16.5703125" customWidth="1"/>
    <col min="7" max="7" width="3.5703125" customWidth="1"/>
    <col min="8" max="8" width="10.85546875" customWidth="1"/>
    <col min="9" max="9" width="16.570312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c r="A3" s="3" t="s">
        <v>278</v>
      </c>
      <c r="B3" s="17"/>
      <c r="C3" s="17"/>
      <c r="D3" s="17"/>
      <c r="E3" s="17"/>
      <c r="F3" s="17"/>
      <c r="G3" s="17"/>
      <c r="H3" s="17"/>
      <c r="I3" s="17"/>
    </row>
    <row r="4" spans="1:9">
      <c r="A4" s="18" t="s">
        <v>277</v>
      </c>
      <c r="B4" s="48" t="s">
        <v>277</v>
      </c>
      <c r="C4" s="48"/>
      <c r="D4" s="48"/>
      <c r="E4" s="48"/>
      <c r="F4" s="48"/>
      <c r="G4" s="48"/>
      <c r="H4" s="48"/>
      <c r="I4" s="48"/>
    </row>
    <row r="5" spans="1:9">
      <c r="A5" s="18"/>
      <c r="B5" s="17"/>
      <c r="C5" s="17"/>
      <c r="D5" s="17"/>
      <c r="E5" s="17"/>
      <c r="F5" s="17"/>
      <c r="G5" s="17"/>
      <c r="H5" s="17"/>
      <c r="I5" s="17"/>
    </row>
    <row r="6" spans="1:9">
      <c r="A6" s="18"/>
      <c r="B6" s="19" t="s">
        <v>279</v>
      </c>
      <c r="C6" s="19"/>
      <c r="D6" s="19"/>
      <c r="E6" s="19"/>
      <c r="F6" s="19"/>
      <c r="G6" s="19"/>
      <c r="H6" s="19"/>
      <c r="I6" s="19"/>
    </row>
    <row r="7" spans="1:9">
      <c r="A7" s="18"/>
      <c r="B7" s="105"/>
      <c r="C7" s="105"/>
      <c r="D7" s="105"/>
      <c r="E7" s="105"/>
      <c r="F7" s="105"/>
      <c r="G7" s="105"/>
      <c r="H7" s="105"/>
      <c r="I7" s="105"/>
    </row>
    <row r="8" spans="1:9">
      <c r="A8" s="18"/>
      <c r="B8" s="31"/>
      <c r="C8" s="31"/>
      <c r="D8" s="31"/>
      <c r="E8" s="31"/>
      <c r="F8" s="31"/>
      <c r="G8" s="31"/>
      <c r="H8" s="31"/>
      <c r="I8" s="31"/>
    </row>
    <row r="9" spans="1:9">
      <c r="A9" s="18"/>
      <c r="B9" s="11"/>
      <c r="C9" s="11"/>
      <c r="D9" s="11"/>
      <c r="E9" s="11"/>
      <c r="F9" s="11"/>
      <c r="G9" s="11"/>
      <c r="H9" s="11"/>
      <c r="I9" s="11"/>
    </row>
    <row r="10" spans="1:9" ht="15.75" thickBot="1">
      <c r="A10" s="18"/>
      <c r="B10" s="16"/>
      <c r="C10" s="32" t="s">
        <v>217</v>
      </c>
      <c r="D10" s="32"/>
      <c r="E10" s="32"/>
      <c r="F10" s="32"/>
      <c r="G10" s="32"/>
      <c r="H10" s="32"/>
      <c r="I10" s="32"/>
    </row>
    <row r="11" spans="1:9" ht="15.75" thickBot="1">
      <c r="A11" s="18"/>
      <c r="B11" s="16"/>
      <c r="C11" s="33">
        <v>2014</v>
      </c>
      <c r="D11" s="33"/>
      <c r="E11" s="33"/>
      <c r="F11" s="16"/>
      <c r="G11" s="33">
        <v>2013</v>
      </c>
      <c r="H11" s="33"/>
      <c r="I11" s="33"/>
    </row>
    <row r="12" spans="1:9">
      <c r="A12" s="18"/>
      <c r="B12" s="50" t="s">
        <v>280</v>
      </c>
      <c r="C12" s="51" t="s">
        <v>219</v>
      </c>
      <c r="D12" s="53">
        <v>89</v>
      </c>
      <c r="E12" s="55"/>
      <c r="F12" s="39"/>
      <c r="G12" s="51" t="s">
        <v>219</v>
      </c>
      <c r="H12" s="53">
        <v>32.200000000000003</v>
      </c>
      <c r="I12" s="55"/>
    </row>
    <row r="13" spans="1:9">
      <c r="A13" s="18"/>
      <c r="B13" s="50"/>
      <c r="C13" s="50"/>
      <c r="D13" s="58"/>
      <c r="E13" s="39"/>
      <c r="F13" s="39"/>
      <c r="G13" s="50"/>
      <c r="H13" s="58"/>
      <c r="I13" s="39"/>
    </row>
    <row r="14" spans="1:9">
      <c r="A14" s="18"/>
      <c r="B14" s="19" t="s">
        <v>281</v>
      </c>
      <c r="C14" s="57">
        <v>74.599999999999994</v>
      </c>
      <c r="D14" s="57"/>
      <c r="E14" s="22"/>
      <c r="F14" s="22"/>
      <c r="G14" s="57">
        <v>81.400000000000006</v>
      </c>
      <c r="H14" s="57"/>
      <c r="I14" s="22"/>
    </row>
    <row r="15" spans="1:9">
      <c r="A15" s="18"/>
      <c r="B15" s="19"/>
      <c r="C15" s="57"/>
      <c r="D15" s="57"/>
      <c r="E15" s="22"/>
      <c r="F15" s="22"/>
      <c r="G15" s="57"/>
      <c r="H15" s="57"/>
      <c r="I15" s="22"/>
    </row>
    <row r="16" spans="1:9">
      <c r="A16" s="18"/>
      <c r="B16" s="103" t="s">
        <v>282</v>
      </c>
      <c r="C16" s="58">
        <v>59.6</v>
      </c>
      <c r="D16" s="58"/>
      <c r="E16" s="39"/>
      <c r="F16" s="39"/>
      <c r="G16" s="58">
        <v>75.900000000000006</v>
      </c>
      <c r="H16" s="58"/>
      <c r="I16" s="39"/>
    </row>
    <row r="17" spans="1:9">
      <c r="A17" s="18"/>
      <c r="B17" s="103"/>
      <c r="C17" s="58"/>
      <c r="D17" s="58"/>
      <c r="E17" s="39"/>
      <c r="F17" s="39"/>
      <c r="G17" s="58"/>
      <c r="H17" s="58"/>
      <c r="I17" s="39"/>
    </row>
    <row r="18" spans="1:9">
      <c r="A18" s="18"/>
      <c r="B18" s="19" t="s">
        <v>283</v>
      </c>
      <c r="C18" s="57">
        <v>41.1</v>
      </c>
      <c r="D18" s="57"/>
      <c r="E18" s="22"/>
      <c r="F18" s="22"/>
      <c r="G18" s="57">
        <v>41.6</v>
      </c>
      <c r="H18" s="57"/>
      <c r="I18" s="22"/>
    </row>
    <row r="19" spans="1:9">
      <c r="A19" s="18"/>
      <c r="B19" s="19"/>
      <c r="C19" s="57"/>
      <c r="D19" s="57"/>
      <c r="E19" s="22"/>
      <c r="F19" s="22"/>
      <c r="G19" s="57"/>
      <c r="H19" s="57"/>
      <c r="I19" s="22"/>
    </row>
    <row r="20" spans="1:9">
      <c r="A20" s="18"/>
      <c r="B20" s="50" t="s">
        <v>284</v>
      </c>
      <c r="C20" s="58">
        <v>27.5</v>
      </c>
      <c r="D20" s="58"/>
      <c r="E20" s="39"/>
      <c r="F20" s="39"/>
      <c r="G20" s="58">
        <v>28.7</v>
      </c>
      <c r="H20" s="58"/>
      <c r="I20" s="39"/>
    </row>
    <row r="21" spans="1:9">
      <c r="A21" s="18"/>
      <c r="B21" s="50"/>
      <c r="C21" s="58"/>
      <c r="D21" s="58"/>
      <c r="E21" s="39"/>
      <c r="F21" s="39"/>
      <c r="G21" s="58"/>
      <c r="H21" s="58"/>
      <c r="I21" s="39"/>
    </row>
    <row r="22" spans="1:9">
      <c r="A22" s="18"/>
      <c r="B22" s="19" t="s">
        <v>285</v>
      </c>
      <c r="C22" s="57">
        <v>35.6</v>
      </c>
      <c r="D22" s="57"/>
      <c r="E22" s="22"/>
      <c r="F22" s="22"/>
      <c r="G22" s="57">
        <v>38</v>
      </c>
      <c r="H22" s="57"/>
      <c r="I22" s="22"/>
    </row>
    <row r="23" spans="1:9" ht="15.75" thickBot="1">
      <c r="A23" s="18"/>
      <c r="B23" s="19"/>
      <c r="C23" s="93"/>
      <c r="D23" s="93"/>
      <c r="E23" s="88"/>
      <c r="F23" s="22"/>
      <c r="G23" s="93"/>
      <c r="H23" s="93"/>
      <c r="I23" s="88"/>
    </row>
    <row r="24" spans="1:9">
      <c r="A24" s="18"/>
      <c r="B24" s="39"/>
      <c r="C24" s="51" t="s">
        <v>219</v>
      </c>
      <c r="D24" s="53">
        <v>327.39999999999998</v>
      </c>
      <c r="E24" s="55"/>
      <c r="F24" s="39"/>
      <c r="G24" s="51" t="s">
        <v>219</v>
      </c>
      <c r="H24" s="53">
        <v>297.8</v>
      </c>
      <c r="I24" s="55"/>
    </row>
    <row r="25" spans="1:9" ht="15.75" thickBot="1">
      <c r="A25" s="18"/>
      <c r="B25" s="39"/>
      <c r="C25" s="97"/>
      <c r="D25" s="104"/>
      <c r="E25" s="91"/>
      <c r="F25" s="39"/>
      <c r="G25" s="97"/>
      <c r="H25" s="104"/>
      <c r="I25" s="91"/>
    </row>
    <row r="26" spans="1:9" ht="15.75" thickTop="1">
      <c r="A26" s="18"/>
      <c r="B26" s="17"/>
      <c r="C26" s="17"/>
      <c r="D26" s="17"/>
      <c r="E26" s="17"/>
      <c r="F26" s="17"/>
      <c r="G26" s="17"/>
      <c r="H26" s="17"/>
      <c r="I26" s="17"/>
    </row>
    <row r="27" spans="1:9" ht="25.5" customHeight="1">
      <c r="A27" s="18"/>
      <c r="B27" s="19" t="s">
        <v>286</v>
      </c>
      <c r="C27" s="19"/>
      <c r="D27" s="19"/>
      <c r="E27" s="19"/>
      <c r="F27" s="19"/>
      <c r="G27" s="19"/>
      <c r="H27" s="19"/>
      <c r="I27" s="19"/>
    </row>
  </sheetData>
  <mergeCells count="61">
    <mergeCell ref="B7:I7"/>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7" t="s">
        <v>287</v>
      </c>
      <c r="B1" s="1" t="s">
        <v>1</v>
      </c>
    </row>
    <row r="2" spans="1:2">
      <c r="A2" s="7"/>
      <c r="B2" s="1" t="s">
        <v>2</v>
      </c>
    </row>
    <row r="3" spans="1:2">
      <c r="A3" s="3" t="s">
        <v>288</v>
      </c>
      <c r="B3" s="4"/>
    </row>
    <row r="4" spans="1:2">
      <c r="A4" s="18" t="s">
        <v>287</v>
      </c>
      <c r="B4" s="23" t="s">
        <v>289</v>
      </c>
    </row>
    <row r="5" spans="1:2">
      <c r="A5" s="18"/>
      <c r="B5" s="4"/>
    </row>
    <row r="6" spans="1:2" ht="26.25">
      <c r="A6" s="18"/>
      <c r="B6" s="15" t="s">
        <v>290</v>
      </c>
    </row>
    <row r="7" spans="1:2">
      <c r="A7" s="18"/>
      <c r="B7" s="4"/>
    </row>
    <row r="8" spans="1:2" ht="153.75">
      <c r="A8" s="18"/>
      <c r="B8" s="14" t="s">
        <v>291</v>
      </c>
    </row>
    <row r="9" spans="1:2">
      <c r="A9" s="18"/>
      <c r="B9" s="15" t="s">
        <v>292</v>
      </c>
    </row>
    <row r="10" spans="1:2">
      <c r="A10" s="18"/>
      <c r="B10" s="4"/>
    </row>
    <row r="11" spans="1:2" ht="332.25">
      <c r="A11" s="18"/>
      <c r="B11" s="14" t="s">
        <v>293</v>
      </c>
    </row>
    <row r="12" spans="1:2">
      <c r="A12" s="18"/>
      <c r="B12" s="4"/>
    </row>
    <row r="13" spans="1:2">
      <c r="A13" s="18"/>
      <c r="B13" s="15" t="s">
        <v>294</v>
      </c>
    </row>
    <row r="14" spans="1:2">
      <c r="A14" s="18"/>
      <c r="B14" s="4"/>
    </row>
    <row r="15" spans="1:2" ht="179.25">
      <c r="A15" s="18"/>
      <c r="B15" s="14" t="s">
        <v>29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3" width="36.5703125" bestFit="1" customWidth="1"/>
    <col min="4" max="4" width="9.28515625" customWidth="1"/>
    <col min="5" max="5" width="27" customWidth="1"/>
    <col min="6" max="6" width="13.140625" customWidth="1"/>
    <col min="7" max="7" width="27" customWidth="1"/>
    <col min="8" max="8" width="9.28515625" customWidth="1"/>
    <col min="9" max="10" width="17.140625" customWidth="1"/>
    <col min="11" max="11" width="3.7109375" customWidth="1"/>
    <col min="12" max="12" width="7.42578125" customWidth="1"/>
    <col min="13" max="13" width="17.140625" customWidth="1"/>
  </cols>
  <sheetData>
    <row r="1" spans="1:13" ht="15" customHeight="1">
      <c r="A1" s="7" t="s">
        <v>2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97</v>
      </c>
      <c r="B3" s="17"/>
      <c r="C3" s="17"/>
      <c r="D3" s="17"/>
      <c r="E3" s="17"/>
      <c r="F3" s="17"/>
      <c r="G3" s="17"/>
      <c r="H3" s="17"/>
      <c r="I3" s="17"/>
      <c r="J3" s="17"/>
      <c r="K3" s="17"/>
      <c r="L3" s="17"/>
      <c r="M3" s="17"/>
    </row>
    <row r="4" spans="1:13">
      <c r="A4" s="18" t="s">
        <v>298</v>
      </c>
      <c r="B4" s="48" t="s">
        <v>296</v>
      </c>
      <c r="C4" s="48"/>
      <c r="D4" s="48"/>
      <c r="E4" s="48"/>
      <c r="F4" s="48"/>
      <c r="G4" s="48"/>
      <c r="H4" s="48"/>
      <c r="I4" s="48"/>
      <c r="J4" s="48"/>
      <c r="K4" s="48"/>
      <c r="L4" s="48"/>
      <c r="M4" s="48"/>
    </row>
    <row r="5" spans="1:13">
      <c r="A5" s="18"/>
      <c r="B5" s="123" t="s">
        <v>299</v>
      </c>
      <c r="C5" s="123"/>
      <c r="D5" s="123"/>
      <c r="E5" s="123"/>
      <c r="F5" s="123"/>
      <c r="G5" s="123"/>
      <c r="H5" s="123"/>
      <c r="I5" s="123"/>
      <c r="J5" s="123"/>
      <c r="K5" s="123"/>
      <c r="L5" s="123"/>
      <c r="M5" s="123"/>
    </row>
    <row r="6" spans="1:13">
      <c r="A6" s="18"/>
      <c r="B6" s="21" t="s">
        <v>300</v>
      </c>
      <c r="C6" s="21"/>
      <c r="D6" s="21"/>
      <c r="E6" s="21"/>
      <c r="F6" s="21"/>
      <c r="G6" s="21"/>
      <c r="H6" s="21"/>
      <c r="I6" s="21"/>
      <c r="J6" s="21"/>
      <c r="K6" s="21"/>
      <c r="L6" s="21"/>
      <c r="M6" s="21"/>
    </row>
    <row r="7" spans="1:13">
      <c r="A7" s="18"/>
      <c r="B7" s="17"/>
      <c r="C7" s="17"/>
      <c r="D7" s="17"/>
      <c r="E7" s="17"/>
      <c r="F7" s="17"/>
      <c r="G7" s="17"/>
      <c r="H7" s="17"/>
      <c r="I7" s="17"/>
      <c r="J7" s="17"/>
      <c r="K7" s="17"/>
      <c r="L7" s="17"/>
      <c r="M7" s="17"/>
    </row>
    <row r="8" spans="1:13" ht="51" customHeight="1">
      <c r="A8" s="18"/>
      <c r="B8" s="19" t="s">
        <v>301</v>
      </c>
      <c r="C8" s="19"/>
      <c r="D8" s="19"/>
      <c r="E8" s="19"/>
      <c r="F8" s="19"/>
      <c r="G8" s="19"/>
      <c r="H8" s="19"/>
      <c r="I8" s="19"/>
      <c r="J8" s="19"/>
      <c r="K8" s="19"/>
      <c r="L8" s="19"/>
      <c r="M8" s="19"/>
    </row>
    <row r="9" spans="1:13">
      <c r="A9" s="18"/>
      <c r="B9" s="17"/>
      <c r="C9" s="17"/>
      <c r="D9" s="17"/>
      <c r="E9" s="17"/>
      <c r="F9" s="17"/>
      <c r="G9" s="17"/>
      <c r="H9" s="17"/>
      <c r="I9" s="17"/>
      <c r="J9" s="17"/>
      <c r="K9" s="17"/>
      <c r="L9" s="17"/>
      <c r="M9" s="17"/>
    </row>
    <row r="10" spans="1:13" ht="38.25" customHeight="1">
      <c r="A10" s="18"/>
      <c r="B10" s="19" t="s">
        <v>302</v>
      </c>
      <c r="C10" s="19"/>
      <c r="D10" s="19"/>
      <c r="E10" s="19"/>
      <c r="F10" s="19"/>
      <c r="G10" s="19"/>
      <c r="H10" s="19"/>
      <c r="I10" s="19"/>
      <c r="J10" s="19"/>
      <c r="K10" s="19"/>
      <c r="L10" s="19"/>
      <c r="M10" s="19"/>
    </row>
    <row r="11" spans="1:13">
      <c r="A11" s="18"/>
      <c r="B11" s="22"/>
      <c r="C11" s="22"/>
      <c r="D11" s="22"/>
      <c r="E11" s="22"/>
      <c r="F11" s="22"/>
      <c r="G11" s="22"/>
      <c r="H11" s="22"/>
      <c r="I11" s="22"/>
      <c r="J11" s="22"/>
      <c r="K11" s="22"/>
      <c r="L11" s="22"/>
      <c r="M11" s="22"/>
    </row>
    <row r="12" spans="1:13">
      <c r="A12" s="18"/>
      <c r="B12" s="11"/>
      <c r="C12" s="11"/>
    </row>
    <row r="13" spans="1:13" ht="127.5">
      <c r="A13" s="18"/>
      <c r="B13" s="106" t="s">
        <v>303</v>
      </c>
      <c r="C13" s="27" t="s">
        <v>304</v>
      </c>
    </row>
    <row r="14" spans="1:13">
      <c r="A14" s="18"/>
      <c r="B14" s="22"/>
      <c r="C14" s="22"/>
      <c r="D14" s="22"/>
      <c r="E14" s="22"/>
      <c r="F14" s="22"/>
      <c r="G14" s="22"/>
      <c r="H14" s="22"/>
      <c r="I14" s="22"/>
      <c r="J14" s="22"/>
      <c r="K14" s="22"/>
      <c r="L14" s="22"/>
      <c r="M14" s="22"/>
    </row>
    <row r="15" spans="1:13">
      <c r="A15" s="18"/>
      <c r="B15" s="11"/>
      <c r="C15" s="11"/>
    </row>
    <row r="16" spans="1:13" ht="25.5">
      <c r="A16" s="18"/>
      <c r="B16" s="106" t="s">
        <v>303</v>
      </c>
      <c r="C16" s="27" t="s">
        <v>305</v>
      </c>
    </row>
    <row r="17" spans="1:13">
      <c r="A17" s="18"/>
      <c r="B17" s="22"/>
      <c r="C17" s="22"/>
      <c r="D17" s="22"/>
      <c r="E17" s="22"/>
      <c r="F17" s="22"/>
      <c r="G17" s="22"/>
      <c r="H17" s="22"/>
      <c r="I17" s="22"/>
      <c r="J17" s="22"/>
      <c r="K17" s="22"/>
      <c r="L17" s="22"/>
      <c r="M17" s="22"/>
    </row>
    <row r="18" spans="1:13">
      <c r="A18" s="18"/>
      <c r="B18" s="11"/>
      <c r="C18" s="11"/>
    </row>
    <row r="19" spans="1:13" ht="76.5">
      <c r="A19" s="18"/>
      <c r="B19" s="107" t="s">
        <v>306</v>
      </c>
      <c r="C19" s="27" t="s">
        <v>307</v>
      </c>
    </row>
    <row r="20" spans="1:13">
      <c r="A20" s="18"/>
      <c r="B20" s="22"/>
      <c r="C20" s="22"/>
      <c r="D20" s="22"/>
      <c r="E20" s="22"/>
      <c r="F20" s="22"/>
      <c r="G20" s="22"/>
      <c r="H20" s="22"/>
      <c r="I20" s="22"/>
      <c r="J20" s="22"/>
      <c r="K20" s="22"/>
      <c r="L20" s="22"/>
      <c r="M20" s="22"/>
    </row>
    <row r="21" spans="1:13">
      <c r="A21" s="18"/>
      <c r="B21" s="11"/>
      <c r="C21" s="11"/>
    </row>
    <row r="22" spans="1:13" ht="89.25">
      <c r="A22" s="18"/>
      <c r="B22" s="107" t="s">
        <v>306</v>
      </c>
      <c r="C22" s="27" t="s">
        <v>308</v>
      </c>
    </row>
    <row r="23" spans="1:13">
      <c r="A23" s="18"/>
      <c r="B23" s="22"/>
      <c r="C23" s="22"/>
      <c r="D23" s="22"/>
      <c r="E23" s="22"/>
      <c r="F23" s="22"/>
      <c r="G23" s="22"/>
      <c r="H23" s="22"/>
      <c r="I23" s="22"/>
      <c r="J23" s="22"/>
      <c r="K23" s="22"/>
      <c r="L23" s="22"/>
      <c r="M23" s="22"/>
    </row>
    <row r="24" spans="1:13">
      <c r="A24" s="18"/>
      <c r="B24" s="11"/>
      <c r="C24" s="11"/>
    </row>
    <row r="25" spans="1:13" ht="178.5">
      <c r="A25" s="18"/>
      <c r="B25" s="107" t="s">
        <v>306</v>
      </c>
      <c r="C25" s="27" t="s">
        <v>309</v>
      </c>
    </row>
    <row r="26" spans="1:13">
      <c r="A26" s="18"/>
      <c r="B26" s="17"/>
      <c r="C26" s="17"/>
      <c r="D26" s="17"/>
      <c r="E26" s="17"/>
      <c r="F26" s="17"/>
      <c r="G26" s="17"/>
      <c r="H26" s="17"/>
      <c r="I26" s="17"/>
      <c r="J26" s="17"/>
      <c r="K26" s="17"/>
      <c r="L26" s="17"/>
      <c r="M26" s="17"/>
    </row>
    <row r="27" spans="1:13">
      <c r="A27" s="18"/>
      <c r="B27" s="19" t="s">
        <v>310</v>
      </c>
      <c r="C27" s="19"/>
      <c r="D27" s="19"/>
      <c r="E27" s="19"/>
      <c r="F27" s="19"/>
      <c r="G27" s="19"/>
      <c r="H27" s="19"/>
      <c r="I27" s="19"/>
      <c r="J27" s="19"/>
      <c r="K27" s="19"/>
      <c r="L27" s="19"/>
      <c r="M27" s="19"/>
    </row>
    <row r="28" spans="1:13">
      <c r="A28" s="18"/>
      <c r="B28" s="31"/>
      <c r="C28" s="31"/>
      <c r="D28" s="31"/>
      <c r="E28" s="31"/>
      <c r="F28" s="31"/>
      <c r="G28" s="31"/>
      <c r="H28" s="31"/>
      <c r="I28" s="31"/>
      <c r="J28" s="31"/>
      <c r="K28" s="31"/>
      <c r="L28" s="31"/>
      <c r="M28" s="31"/>
    </row>
    <row r="29" spans="1:13">
      <c r="A29" s="18"/>
      <c r="B29" s="11"/>
      <c r="C29" s="11"/>
      <c r="D29" s="11"/>
      <c r="E29" s="11"/>
      <c r="F29" s="11"/>
      <c r="G29" s="11"/>
      <c r="H29" s="11"/>
      <c r="I29" s="11"/>
      <c r="J29" s="11"/>
      <c r="K29" s="11"/>
      <c r="L29" s="11"/>
      <c r="M29" s="11"/>
    </row>
    <row r="30" spans="1:13" ht="15.75" thickBot="1">
      <c r="A30" s="18"/>
      <c r="B30" s="16"/>
      <c r="C30" s="32" t="s">
        <v>311</v>
      </c>
      <c r="D30" s="32"/>
      <c r="E30" s="32"/>
      <c r="F30" s="32"/>
      <c r="G30" s="32"/>
      <c r="H30" s="32"/>
      <c r="I30" s="32"/>
      <c r="J30" s="32"/>
      <c r="K30" s="32"/>
      <c r="L30" s="32"/>
      <c r="M30" s="32"/>
    </row>
    <row r="31" spans="1:13" ht="15.75" thickBot="1">
      <c r="A31" s="18"/>
      <c r="B31" s="16"/>
      <c r="C31" s="33">
        <v>2014</v>
      </c>
      <c r="D31" s="33"/>
      <c r="E31" s="33"/>
      <c r="F31" s="16"/>
      <c r="G31" s="33">
        <v>2013</v>
      </c>
      <c r="H31" s="33"/>
      <c r="I31" s="33"/>
      <c r="J31" s="16"/>
      <c r="K31" s="33">
        <v>2012</v>
      </c>
      <c r="L31" s="33"/>
      <c r="M31" s="33"/>
    </row>
    <row r="32" spans="1:13">
      <c r="A32" s="18"/>
      <c r="B32" s="50" t="s">
        <v>312</v>
      </c>
      <c r="C32" s="51" t="s">
        <v>219</v>
      </c>
      <c r="D32" s="53">
        <v>2.4</v>
      </c>
      <c r="E32" s="55"/>
      <c r="F32" s="39"/>
      <c r="G32" s="51" t="s">
        <v>219</v>
      </c>
      <c r="H32" s="53">
        <v>1.6</v>
      </c>
      <c r="I32" s="55"/>
      <c r="J32" s="39"/>
      <c r="K32" s="51" t="s">
        <v>219</v>
      </c>
      <c r="L32" s="53">
        <v>0.7</v>
      </c>
      <c r="M32" s="55"/>
    </row>
    <row r="33" spans="1:13">
      <c r="A33" s="18"/>
      <c r="B33" s="50"/>
      <c r="C33" s="52"/>
      <c r="D33" s="54"/>
      <c r="E33" s="56"/>
      <c r="F33" s="39"/>
      <c r="G33" s="52"/>
      <c r="H33" s="54"/>
      <c r="I33" s="56"/>
      <c r="J33" s="39"/>
      <c r="K33" s="52"/>
      <c r="L33" s="54"/>
      <c r="M33" s="56"/>
    </row>
    <row r="34" spans="1:13">
      <c r="A34" s="18"/>
      <c r="B34" s="19" t="s">
        <v>313</v>
      </c>
      <c r="C34" s="57">
        <v>0.3</v>
      </c>
      <c r="D34" s="57"/>
      <c r="E34" s="22"/>
      <c r="F34" s="22"/>
      <c r="G34" s="57">
        <v>0.2</v>
      </c>
      <c r="H34" s="57"/>
      <c r="I34" s="22"/>
      <c r="J34" s="22"/>
      <c r="K34" s="57">
        <v>0.1</v>
      </c>
      <c r="L34" s="57"/>
      <c r="M34" s="22"/>
    </row>
    <row r="35" spans="1:13">
      <c r="A35" s="18"/>
      <c r="B35" s="19"/>
      <c r="C35" s="57"/>
      <c r="D35" s="57"/>
      <c r="E35" s="22"/>
      <c r="F35" s="22"/>
      <c r="G35" s="57"/>
      <c r="H35" s="57"/>
      <c r="I35" s="22"/>
      <c r="J35" s="22"/>
      <c r="K35" s="57"/>
      <c r="L35" s="57"/>
      <c r="M35" s="22"/>
    </row>
    <row r="36" spans="1:13">
      <c r="A36" s="18"/>
      <c r="B36" s="50" t="s">
        <v>314</v>
      </c>
      <c r="C36" s="58">
        <v>27.9</v>
      </c>
      <c r="D36" s="58"/>
      <c r="E36" s="39"/>
      <c r="F36" s="39"/>
      <c r="G36" s="58">
        <v>32.5</v>
      </c>
      <c r="H36" s="58"/>
      <c r="I36" s="39"/>
      <c r="J36" s="39"/>
      <c r="K36" s="58">
        <v>19.2</v>
      </c>
      <c r="L36" s="58"/>
      <c r="M36" s="39"/>
    </row>
    <row r="37" spans="1:13" ht="15.75" thickBot="1">
      <c r="A37" s="18"/>
      <c r="B37" s="50"/>
      <c r="C37" s="59"/>
      <c r="D37" s="59"/>
      <c r="E37" s="44"/>
      <c r="F37" s="44"/>
      <c r="G37" s="59"/>
      <c r="H37" s="59"/>
      <c r="I37" s="44"/>
      <c r="J37" s="44"/>
      <c r="K37" s="59"/>
      <c r="L37" s="59"/>
      <c r="M37" s="44"/>
    </row>
    <row r="38" spans="1:13">
      <c r="A38" s="18"/>
      <c r="B38" s="108" t="s">
        <v>315</v>
      </c>
      <c r="C38" s="61" t="s">
        <v>219</v>
      </c>
      <c r="D38" s="60">
        <v>30.6</v>
      </c>
      <c r="E38" s="38"/>
      <c r="F38" s="38"/>
      <c r="G38" s="61" t="s">
        <v>219</v>
      </c>
      <c r="H38" s="60">
        <v>34.299999999999997</v>
      </c>
      <c r="I38" s="38"/>
      <c r="J38" s="38"/>
      <c r="K38" s="61" t="s">
        <v>219</v>
      </c>
      <c r="L38" s="60">
        <v>20</v>
      </c>
      <c r="M38" s="38"/>
    </row>
    <row r="39" spans="1:13" ht="15.75" thickBot="1">
      <c r="A39" s="18"/>
      <c r="B39" s="108"/>
      <c r="C39" s="62"/>
      <c r="D39" s="63"/>
      <c r="E39" s="47"/>
      <c r="F39" s="47"/>
      <c r="G39" s="62"/>
      <c r="H39" s="63"/>
      <c r="I39" s="47"/>
      <c r="J39" s="47"/>
      <c r="K39" s="62"/>
      <c r="L39" s="63"/>
      <c r="M39" s="47"/>
    </row>
    <row r="40" spans="1:13" ht="15.75" thickTop="1">
      <c r="A40" s="18"/>
      <c r="B40" s="17"/>
      <c r="C40" s="17"/>
      <c r="D40" s="17"/>
      <c r="E40" s="17"/>
      <c r="F40" s="17"/>
      <c r="G40" s="17"/>
      <c r="H40" s="17"/>
      <c r="I40" s="17"/>
      <c r="J40" s="17"/>
      <c r="K40" s="17"/>
      <c r="L40" s="17"/>
      <c r="M40" s="17"/>
    </row>
    <row r="41" spans="1:13" ht="25.5" customHeight="1">
      <c r="A41" s="18"/>
      <c r="B41" s="19" t="s">
        <v>316</v>
      </c>
      <c r="C41" s="19"/>
      <c r="D41" s="19"/>
      <c r="E41" s="19"/>
      <c r="F41" s="19"/>
      <c r="G41" s="19"/>
      <c r="H41" s="19"/>
      <c r="I41" s="19"/>
      <c r="J41" s="19"/>
      <c r="K41" s="19"/>
      <c r="L41" s="19"/>
      <c r="M41" s="19"/>
    </row>
    <row r="42" spans="1:13">
      <c r="A42" s="18"/>
      <c r="B42" s="17"/>
      <c r="C42" s="17"/>
      <c r="D42" s="17"/>
      <c r="E42" s="17"/>
      <c r="F42" s="17"/>
      <c r="G42" s="17"/>
      <c r="H42" s="17"/>
      <c r="I42" s="17"/>
      <c r="J42" s="17"/>
      <c r="K42" s="17"/>
      <c r="L42" s="17"/>
      <c r="M42" s="17"/>
    </row>
    <row r="43" spans="1:13">
      <c r="A43" s="18"/>
      <c r="B43" s="19" t="s">
        <v>317</v>
      </c>
      <c r="C43" s="19"/>
      <c r="D43" s="19"/>
      <c r="E43" s="19"/>
      <c r="F43" s="19"/>
      <c r="G43" s="19"/>
      <c r="H43" s="19"/>
      <c r="I43" s="19"/>
      <c r="J43" s="19"/>
      <c r="K43" s="19"/>
      <c r="L43" s="19"/>
      <c r="M43" s="19"/>
    </row>
    <row r="44" spans="1:13">
      <c r="A44" s="18"/>
      <c r="B44" s="31"/>
      <c r="C44" s="31"/>
      <c r="D44" s="31"/>
      <c r="E44" s="31"/>
      <c r="F44" s="31"/>
      <c r="G44" s="31"/>
      <c r="H44" s="31"/>
      <c r="I44" s="31"/>
      <c r="J44" s="31"/>
      <c r="K44" s="31"/>
      <c r="L44" s="31"/>
      <c r="M44" s="31"/>
    </row>
    <row r="45" spans="1:13">
      <c r="A45" s="18"/>
      <c r="B45" s="31"/>
      <c r="C45" s="31"/>
      <c r="D45" s="31"/>
      <c r="E45" s="31"/>
      <c r="F45" s="31"/>
      <c r="G45" s="31"/>
    </row>
    <row r="46" spans="1:13">
      <c r="A46" s="18"/>
      <c r="B46" s="11"/>
      <c r="C46" s="11"/>
      <c r="D46" s="11"/>
      <c r="E46" s="11"/>
      <c r="F46" s="11"/>
      <c r="G46" s="11"/>
    </row>
    <row r="47" spans="1:13">
      <c r="A47" s="18"/>
      <c r="B47" s="22"/>
      <c r="C47" s="25" t="s">
        <v>318</v>
      </c>
      <c r="D47" s="22"/>
      <c r="E47" s="110" t="s">
        <v>320</v>
      </c>
      <c r="F47" s="110"/>
      <c r="G47" s="110"/>
    </row>
    <row r="48" spans="1:13" ht="15.75" thickBot="1">
      <c r="A48" s="18"/>
      <c r="B48" s="22"/>
      <c r="C48" s="26" t="s">
        <v>319</v>
      </c>
      <c r="D48" s="88"/>
      <c r="E48" s="32" t="s">
        <v>321</v>
      </c>
      <c r="F48" s="32"/>
      <c r="G48" s="32"/>
    </row>
    <row r="49" spans="1:7">
      <c r="A49" s="18"/>
      <c r="B49" s="49" t="s">
        <v>322</v>
      </c>
      <c r="C49" s="29"/>
      <c r="D49" s="29"/>
      <c r="E49" s="55"/>
      <c r="F49" s="55"/>
      <c r="G49" s="55"/>
    </row>
    <row r="50" spans="1:7">
      <c r="A50" s="18"/>
      <c r="B50" s="111" t="s">
        <v>323</v>
      </c>
      <c r="C50" s="112">
        <v>1424612</v>
      </c>
      <c r="D50" s="22"/>
      <c r="E50" s="19" t="s">
        <v>219</v>
      </c>
      <c r="F50" s="57">
        <v>10.94</v>
      </c>
      <c r="G50" s="22"/>
    </row>
    <row r="51" spans="1:7">
      <c r="A51" s="18"/>
      <c r="B51" s="111"/>
      <c r="C51" s="112"/>
      <c r="D51" s="22"/>
      <c r="E51" s="19"/>
      <c r="F51" s="57"/>
      <c r="G51" s="22"/>
    </row>
    <row r="52" spans="1:7">
      <c r="A52" s="18"/>
      <c r="B52" s="103" t="s">
        <v>324</v>
      </c>
      <c r="C52" s="113">
        <v>148106</v>
      </c>
      <c r="D52" s="39"/>
      <c r="E52" s="50" t="s">
        <v>219</v>
      </c>
      <c r="F52" s="58">
        <v>32.94</v>
      </c>
      <c r="G52" s="39"/>
    </row>
    <row r="53" spans="1:7">
      <c r="A53" s="18"/>
      <c r="B53" s="103"/>
      <c r="C53" s="113"/>
      <c r="D53" s="39"/>
      <c r="E53" s="50"/>
      <c r="F53" s="58"/>
      <c r="G53" s="39"/>
    </row>
    <row r="54" spans="1:7">
      <c r="A54" s="18"/>
      <c r="B54" s="14" t="s">
        <v>325</v>
      </c>
      <c r="C54" s="16"/>
      <c r="D54" s="16"/>
      <c r="E54" s="22"/>
      <c r="F54" s="22"/>
      <c r="G54" s="22"/>
    </row>
    <row r="55" spans="1:7">
      <c r="A55" s="18"/>
      <c r="B55" s="103" t="s">
        <v>323</v>
      </c>
      <c r="C55" s="113">
        <v>7443494</v>
      </c>
      <c r="D55" s="39"/>
      <c r="E55" s="50" t="s">
        <v>219</v>
      </c>
      <c r="F55" s="58">
        <v>7.84</v>
      </c>
      <c r="G55" s="39"/>
    </row>
    <row r="56" spans="1:7">
      <c r="A56" s="18"/>
      <c r="B56" s="103"/>
      <c r="C56" s="113"/>
      <c r="D56" s="39"/>
      <c r="E56" s="50"/>
      <c r="F56" s="58"/>
      <c r="G56" s="39"/>
    </row>
    <row r="57" spans="1:7">
      <c r="A57" s="18"/>
      <c r="B57" s="111" t="s">
        <v>324</v>
      </c>
      <c r="C57" s="112">
        <v>574548</v>
      </c>
      <c r="D57" s="22"/>
      <c r="E57" s="19" t="s">
        <v>219</v>
      </c>
      <c r="F57" s="57">
        <v>22.85</v>
      </c>
      <c r="G57" s="22"/>
    </row>
    <row r="58" spans="1:7">
      <c r="A58" s="18"/>
      <c r="B58" s="111"/>
      <c r="C58" s="112"/>
      <c r="D58" s="22"/>
      <c r="E58" s="19"/>
      <c r="F58" s="57"/>
      <c r="G58" s="22"/>
    </row>
    <row r="59" spans="1:7">
      <c r="A59" s="18"/>
      <c r="B59" s="49" t="s">
        <v>326</v>
      </c>
      <c r="C59" s="29"/>
      <c r="D59" s="29"/>
      <c r="E59" s="39"/>
      <c r="F59" s="39"/>
      <c r="G59" s="39"/>
    </row>
    <row r="60" spans="1:7">
      <c r="A60" s="18"/>
      <c r="B60" s="111" t="s">
        <v>327</v>
      </c>
      <c r="C60" s="112">
        <v>688000</v>
      </c>
      <c r="D60" s="22"/>
      <c r="E60" s="19" t="s">
        <v>219</v>
      </c>
      <c r="F60" s="57">
        <v>40.119999999999997</v>
      </c>
      <c r="G60" s="22"/>
    </row>
    <row r="61" spans="1:7">
      <c r="A61" s="18"/>
      <c r="B61" s="111"/>
      <c r="C61" s="112"/>
      <c r="D61" s="22"/>
      <c r="E61" s="19"/>
      <c r="F61" s="57"/>
      <c r="G61" s="22"/>
    </row>
    <row r="62" spans="1:7">
      <c r="A62" s="18"/>
      <c r="B62" s="103" t="s">
        <v>328</v>
      </c>
      <c r="C62" s="113">
        <v>482535</v>
      </c>
      <c r="D62" s="39"/>
      <c r="E62" s="50" t="s">
        <v>219</v>
      </c>
      <c r="F62" s="58">
        <v>42.36</v>
      </c>
      <c r="G62" s="39"/>
    </row>
    <row r="63" spans="1:7">
      <c r="A63" s="18"/>
      <c r="B63" s="103"/>
      <c r="C63" s="113"/>
      <c r="D63" s="39"/>
      <c r="E63" s="50"/>
      <c r="F63" s="58"/>
      <c r="G63" s="39"/>
    </row>
    <row r="64" spans="1:7">
      <c r="A64" s="18"/>
      <c r="B64" s="111" t="s">
        <v>329</v>
      </c>
      <c r="C64" s="112">
        <v>58110</v>
      </c>
      <c r="D64" s="22"/>
      <c r="E64" s="19" t="s">
        <v>219</v>
      </c>
      <c r="F64" s="57">
        <v>105.56</v>
      </c>
      <c r="G64" s="22"/>
    </row>
    <row r="65" spans="1:13">
      <c r="A65" s="18"/>
      <c r="B65" s="111"/>
      <c r="C65" s="112"/>
      <c r="D65" s="22"/>
      <c r="E65" s="19"/>
      <c r="F65" s="57"/>
      <c r="G65" s="22"/>
    </row>
    <row r="66" spans="1:13">
      <c r="A66" s="18"/>
      <c r="B66" s="17"/>
      <c r="C66" s="17"/>
      <c r="D66" s="17"/>
      <c r="E66" s="17"/>
      <c r="F66" s="17"/>
      <c r="G66" s="17"/>
      <c r="H66" s="17"/>
      <c r="I66" s="17"/>
      <c r="J66" s="17"/>
      <c r="K66" s="17"/>
      <c r="L66" s="17"/>
      <c r="M66" s="17"/>
    </row>
    <row r="67" spans="1:13" ht="63.75" customHeight="1">
      <c r="A67" s="18"/>
      <c r="B67" s="19" t="s">
        <v>330</v>
      </c>
      <c r="C67" s="19"/>
      <c r="D67" s="19"/>
      <c r="E67" s="19"/>
      <c r="F67" s="19"/>
      <c r="G67" s="19"/>
      <c r="H67" s="19"/>
      <c r="I67" s="19"/>
      <c r="J67" s="19"/>
      <c r="K67" s="19"/>
      <c r="L67" s="19"/>
      <c r="M67" s="19"/>
    </row>
    <row r="68" spans="1:13">
      <c r="A68" s="18"/>
      <c r="B68" s="101"/>
      <c r="C68" s="101"/>
      <c r="D68" s="101"/>
      <c r="E68" s="101"/>
      <c r="F68" s="101"/>
      <c r="G68" s="101"/>
      <c r="H68" s="101"/>
      <c r="I68" s="101"/>
      <c r="J68" s="101"/>
      <c r="K68" s="101"/>
      <c r="L68" s="101"/>
      <c r="M68" s="101"/>
    </row>
    <row r="69" spans="1:13">
      <c r="A69" s="18"/>
      <c r="B69" s="31"/>
      <c r="C69" s="31"/>
      <c r="D69" s="31"/>
      <c r="E69" s="31"/>
      <c r="F69" s="31"/>
      <c r="G69" s="31"/>
    </row>
    <row r="70" spans="1:13">
      <c r="A70" s="18"/>
      <c r="B70" s="11"/>
      <c r="C70" s="11"/>
      <c r="D70" s="11"/>
      <c r="E70" s="11"/>
      <c r="F70" s="11"/>
      <c r="G70" s="11"/>
    </row>
    <row r="71" spans="1:13" ht="15.75" thickBot="1">
      <c r="A71" s="18"/>
      <c r="B71" s="16"/>
      <c r="C71" s="26">
        <v>2014</v>
      </c>
      <c r="D71" s="16"/>
      <c r="E71" s="26">
        <v>2013</v>
      </c>
      <c r="F71" s="16"/>
      <c r="G71" s="26">
        <v>2012</v>
      </c>
    </row>
    <row r="72" spans="1:13">
      <c r="A72" s="18"/>
      <c r="B72" s="49" t="s">
        <v>331</v>
      </c>
      <c r="C72" s="114">
        <v>4.75</v>
      </c>
      <c r="D72" s="29"/>
      <c r="E72" s="114" t="s">
        <v>332</v>
      </c>
      <c r="F72" s="29"/>
      <c r="G72" s="114" t="s">
        <v>333</v>
      </c>
    </row>
    <row r="73" spans="1:13">
      <c r="A73" s="18"/>
      <c r="B73" s="14" t="s">
        <v>334</v>
      </c>
      <c r="C73" s="25" t="s">
        <v>335</v>
      </c>
      <c r="D73" s="16"/>
      <c r="E73" s="25" t="s">
        <v>336</v>
      </c>
      <c r="F73" s="16"/>
      <c r="G73" s="25" t="s">
        <v>337</v>
      </c>
    </row>
    <row r="74" spans="1:13">
      <c r="A74" s="18"/>
      <c r="B74" s="49" t="s">
        <v>338</v>
      </c>
      <c r="C74" s="115">
        <v>1.4999999999999999E-2</v>
      </c>
      <c r="D74" s="29"/>
      <c r="E74" s="114" t="s">
        <v>339</v>
      </c>
      <c r="F74" s="29"/>
      <c r="G74" s="114" t="s">
        <v>340</v>
      </c>
    </row>
    <row r="75" spans="1:13">
      <c r="A75" s="18"/>
      <c r="B75" s="17"/>
      <c r="C75" s="17"/>
      <c r="D75" s="17"/>
      <c r="E75" s="17"/>
      <c r="F75" s="17"/>
      <c r="G75" s="17"/>
      <c r="H75" s="17"/>
      <c r="I75" s="17"/>
      <c r="J75" s="17"/>
      <c r="K75" s="17"/>
      <c r="L75" s="17"/>
      <c r="M75" s="17"/>
    </row>
    <row r="76" spans="1:13">
      <c r="A76" s="18"/>
      <c r="B76" s="19" t="s">
        <v>341</v>
      </c>
      <c r="C76" s="19"/>
      <c r="D76" s="19"/>
      <c r="E76" s="19"/>
      <c r="F76" s="19"/>
      <c r="G76" s="19"/>
      <c r="H76" s="19"/>
      <c r="I76" s="19"/>
      <c r="J76" s="19"/>
      <c r="K76" s="19"/>
      <c r="L76" s="19"/>
      <c r="M76" s="19"/>
    </row>
    <row r="77" spans="1:13">
      <c r="A77" s="18"/>
      <c r="B77" s="31"/>
      <c r="C77" s="31"/>
      <c r="D77" s="31"/>
      <c r="E77" s="31"/>
      <c r="F77" s="31"/>
      <c r="G77" s="31"/>
      <c r="H77" s="31"/>
    </row>
    <row r="78" spans="1:13">
      <c r="A78" s="18"/>
      <c r="B78" s="11"/>
      <c r="C78" s="11"/>
      <c r="D78" s="11"/>
      <c r="E78" s="11"/>
      <c r="F78" s="11"/>
      <c r="G78" s="11"/>
      <c r="H78" s="11"/>
    </row>
    <row r="79" spans="1:13" ht="15.75" thickBot="1">
      <c r="A79" s="18"/>
      <c r="B79" s="16"/>
      <c r="C79" s="32" t="s">
        <v>318</v>
      </c>
      <c r="D79" s="32"/>
      <c r="E79" s="16"/>
      <c r="F79" s="32" t="s">
        <v>342</v>
      </c>
      <c r="G79" s="32"/>
      <c r="H79" s="32"/>
    </row>
    <row r="80" spans="1:13">
      <c r="A80" s="18"/>
      <c r="B80" s="50" t="s">
        <v>343</v>
      </c>
      <c r="C80" s="116">
        <v>15479560</v>
      </c>
      <c r="D80" s="55"/>
      <c r="E80" s="39"/>
      <c r="F80" s="51" t="s">
        <v>219</v>
      </c>
      <c r="G80" s="53">
        <v>15.94</v>
      </c>
      <c r="H80" s="55"/>
    </row>
    <row r="81" spans="1:13">
      <c r="A81" s="18"/>
      <c r="B81" s="50"/>
      <c r="C81" s="113"/>
      <c r="D81" s="39"/>
      <c r="E81" s="39"/>
      <c r="F81" s="50"/>
      <c r="G81" s="58"/>
      <c r="H81" s="39"/>
    </row>
    <row r="82" spans="1:13">
      <c r="A82" s="18"/>
      <c r="B82" s="19" t="s">
        <v>319</v>
      </c>
      <c r="C82" s="112">
        <v>1424612</v>
      </c>
      <c r="D82" s="22"/>
      <c r="E82" s="22"/>
      <c r="F82" s="19" t="s">
        <v>219</v>
      </c>
      <c r="G82" s="57">
        <v>33.130000000000003</v>
      </c>
      <c r="H82" s="22"/>
    </row>
    <row r="83" spans="1:13">
      <c r="A83" s="18"/>
      <c r="B83" s="19"/>
      <c r="C83" s="112"/>
      <c r="D83" s="22"/>
      <c r="E83" s="22"/>
      <c r="F83" s="19"/>
      <c r="G83" s="57"/>
      <c r="H83" s="22"/>
    </row>
    <row r="84" spans="1:13">
      <c r="A84" s="18"/>
      <c r="B84" s="50" t="s">
        <v>344</v>
      </c>
      <c r="C84" s="58" t="s">
        <v>345</v>
      </c>
      <c r="D84" s="50" t="s">
        <v>235</v>
      </c>
      <c r="E84" s="39"/>
      <c r="F84" s="50" t="s">
        <v>219</v>
      </c>
      <c r="G84" s="58">
        <v>12.56</v>
      </c>
      <c r="H84" s="39"/>
    </row>
    <row r="85" spans="1:13">
      <c r="A85" s="18"/>
      <c r="B85" s="50"/>
      <c r="C85" s="58"/>
      <c r="D85" s="50"/>
      <c r="E85" s="39"/>
      <c r="F85" s="50"/>
      <c r="G85" s="58"/>
      <c r="H85" s="39"/>
    </row>
    <row r="86" spans="1:13">
      <c r="A86" s="18"/>
      <c r="B86" s="19" t="s">
        <v>346</v>
      </c>
      <c r="C86" s="57" t="s">
        <v>347</v>
      </c>
      <c r="D86" s="19" t="s">
        <v>235</v>
      </c>
      <c r="E86" s="22"/>
      <c r="F86" s="19" t="s">
        <v>219</v>
      </c>
      <c r="G86" s="57">
        <v>16.13</v>
      </c>
      <c r="H86" s="22"/>
    </row>
    <row r="87" spans="1:13">
      <c r="A87" s="18"/>
      <c r="B87" s="19"/>
      <c r="C87" s="57"/>
      <c r="D87" s="19"/>
      <c r="E87" s="22"/>
      <c r="F87" s="19"/>
      <c r="G87" s="57"/>
      <c r="H87" s="22"/>
    </row>
    <row r="88" spans="1:13">
      <c r="A88" s="18"/>
      <c r="B88" s="50" t="s">
        <v>348</v>
      </c>
      <c r="C88" s="58" t="s">
        <v>349</v>
      </c>
      <c r="D88" s="39"/>
      <c r="E88" s="39"/>
      <c r="F88" s="50" t="s">
        <v>219</v>
      </c>
      <c r="G88" s="58" t="s">
        <v>349</v>
      </c>
      <c r="H88" s="39"/>
    </row>
    <row r="89" spans="1:13" ht="15.75" thickBot="1">
      <c r="A89" s="18"/>
      <c r="B89" s="50"/>
      <c r="C89" s="59"/>
      <c r="D89" s="44"/>
      <c r="E89" s="39"/>
      <c r="F89" s="50"/>
      <c r="G89" s="58"/>
      <c r="H89" s="39"/>
    </row>
    <row r="90" spans="1:13">
      <c r="A90" s="18"/>
      <c r="B90" s="19" t="s">
        <v>350</v>
      </c>
      <c r="C90" s="117">
        <v>13688570</v>
      </c>
      <c r="D90" s="38"/>
      <c r="E90" s="22"/>
      <c r="F90" s="19" t="s">
        <v>219</v>
      </c>
      <c r="G90" s="57">
        <v>18.32</v>
      </c>
      <c r="H90" s="22"/>
    </row>
    <row r="91" spans="1:13" ht="15.75" thickBot="1">
      <c r="A91" s="18"/>
      <c r="B91" s="19"/>
      <c r="C91" s="118"/>
      <c r="D91" s="47"/>
      <c r="E91" s="22"/>
      <c r="F91" s="19"/>
      <c r="G91" s="57"/>
      <c r="H91" s="22"/>
    </row>
    <row r="92" spans="1:13" ht="15.75" thickTop="1">
      <c r="A92" s="18"/>
      <c r="B92" s="29"/>
      <c r="C92" s="119"/>
      <c r="D92" s="119"/>
      <c r="E92" s="29"/>
      <c r="F92" s="39"/>
      <c r="G92" s="39"/>
      <c r="H92" s="39"/>
    </row>
    <row r="93" spans="1:13">
      <c r="A93" s="18"/>
      <c r="B93" s="19" t="s">
        <v>351</v>
      </c>
      <c r="C93" s="112">
        <v>4990456</v>
      </c>
      <c r="D93" s="22"/>
      <c r="E93" s="22"/>
      <c r="F93" s="19" t="s">
        <v>219</v>
      </c>
      <c r="G93" s="57">
        <v>14.06</v>
      </c>
      <c r="H93" s="22"/>
    </row>
    <row r="94" spans="1:13" ht="15.75" thickBot="1">
      <c r="A94" s="18"/>
      <c r="B94" s="19"/>
      <c r="C94" s="118"/>
      <c r="D94" s="47"/>
      <c r="E94" s="22"/>
      <c r="F94" s="19"/>
      <c r="G94" s="57"/>
      <c r="H94" s="22"/>
    </row>
    <row r="95" spans="1:13" ht="15.75" thickTop="1">
      <c r="A95" s="18"/>
      <c r="B95" s="17"/>
      <c r="C95" s="17"/>
      <c r="D95" s="17"/>
      <c r="E95" s="17"/>
      <c r="F95" s="17"/>
      <c r="G95" s="17"/>
      <c r="H95" s="17"/>
      <c r="I95" s="17"/>
      <c r="J95" s="17"/>
      <c r="K95" s="17"/>
      <c r="L95" s="17"/>
      <c r="M95" s="17"/>
    </row>
    <row r="96" spans="1:13" ht="25.5" customHeight="1">
      <c r="A96" s="18"/>
      <c r="B96" s="19" t="s">
        <v>352</v>
      </c>
      <c r="C96" s="19"/>
      <c r="D96" s="19"/>
      <c r="E96" s="19"/>
      <c r="F96" s="19"/>
      <c r="G96" s="19"/>
      <c r="H96" s="19"/>
      <c r="I96" s="19"/>
      <c r="J96" s="19"/>
      <c r="K96" s="19"/>
      <c r="L96" s="19"/>
      <c r="M96" s="19"/>
    </row>
    <row r="97" spans="1:13">
      <c r="A97" s="18"/>
      <c r="B97" s="17"/>
      <c r="C97" s="17"/>
      <c r="D97" s="17"/>
      <c r="E97" s="17"/>
      <c r="F97" s="17"/>
      <c r="G97" s="17"/>
      <c r="H97" s="17"/>
      <c r="I97" s="17"/>
      <c r="J97" s="17"/>
      <c r="K97" s="17"/>
      <c r="L97" s="17"/>
      <c r="M97" s="17"/>
    </row>
    <row r="98" spans="1:13">
      <c r="A98" s="18"/>
      <c r="B98" s="19" t="s">
        <v>353</v>
      </c>
      <c r="C98" s="19"/>
      <c r="D98" s="19"/>
      <c r="E98" s="19"/>
      <c r="F98" s="19"/>
      <c r="G98" s="19"/>
      <c r="H98" s="19"/>
      <c r="I98" s="19"/>
      <c r="J98" s="19"/>
      <c r="K98" s="19"/>
      <c r="L98" s="19"/>
      <c r="M98" s="19"/>
    </row>
    <row r="99" spans="1:13">
      <c r="A99" s="18"/>
      <c r="B99" s="31"/>
      <c r="C99" s="31"/>
      <c r="D99" s="31"/>
      <c r="E99" s="31"/>
      <c r="F99" s="31"/>
      <c r="G99" s="31"/>
      <c r="H99" s="31"/>
    </row>
    <row r="100" spans="1:13">
      <c r="A100" s="18"/>
      <c r="B100" s="11"/>
      <c r="C100" s="11"/>
      <c r="D100" s="11"/>
      <c r="E100" s="11"/>
      <c r="F100" s="11"/>
      <c r="G100" s="11"/>
      <c r="H100" s="11"/>
    </row>
    <row r="101" spans="1:13">
      <c r="A101" s="18"/>
      <c r="B101" s="22"/>
      <c r="C101" s="110" t="s">
        <v>354</v>
      </c>
      <c r="D101" s="110"/>
      <c r="E101" s="22"/>
      <c r="F101" s="110" t="s">
        <v>320</v>
      </c>
      <c r="G101" s="110"/>
      <c r="H101" s="110"/>
    </row>
    <row r="102" spans="1:13" ht="15.75" thickBot="1">
      <c r="A102" s="18"/>
      <c r="B102" s="22"/>
      <c r="C102" s="32"/>
      <c r="D102" s="32"/>
      <c r="E102" s="22"/>
      <c r="F102" s="32" t="s">
        <v>321</v>
      </c>
      <c r="G102" s="32"/>
      <c r="H102" s="32"/>
    </row>
    <row r="103" spans="1:13">
      <c r="A103" s="18"/>
      <c r="B103" s="50" t="s">
        <v>343</v>
      </c>
      <c r="C103" s="116">
        <v>579135</v>
      </c>
      <c r="D103" s="55"/>
      <c r="E103" s="39"/>
      <c r="F103" s="51" t="s">
        <v>219</v>
      </c>
      <c r="G103" s="53">
        <v>22.86</v>
      </c>
      <c r="H103" s="55"/>
    </row>
    <row r="104" spans="1:13">
      <c r="A104" s="18"/>
      <c r="B104" s="50"/>
      <c r="C104" s="120"/>
      <c r="D104" s="56"/>
      <c r="E104" s="39"/>
      <c r="F104" s="52"/>
      <c r="G104" s="54"/>
      <c r="H104" s="56"/>
    </row>
    <row r="105" spans="1:13">
      <c r="A105" s="18"/>
      <c r="B105" s="19" t="s">
        <v>319</v>
      </c>
      <c r="C105" s="112">
        <v>148106</v>
      </c>
      <c r="D105" s="22"/>
      <c r="E105" s="22"/>
      <c r="F105" s="19" t="s">
        <v>219</v>
      </c>
      <c r="G105" s="57">
        <v>32.94</v>
      </c>
      <c r="H105" s="22"/>
    </row>
    <row r="106" spans="1:13">
      <c r="A106" s="18"/>
      <c r="B106" s="19"/>
      <c r="C106" s="112"/>
      <c r="D106" s="22"/>
      <c r="E106" s="22"/>
      <c r="F106" s="19"/>
      <c r="G106" s="57"/>
      <c r="H106" s="22"/>
    </row>
    <row r="107" spans="1:13">
      <c r="A107" s="18"/>
      <c r="B107" s="50" t="s">
        <v>355</v>
      </c>
      <c r="C107" s="58" t="s">
        <v>356</v>
      </c>
      <c r="D107" s="50" t="s">
        <v>235</v>
      </c>
      <c r="E107" s="39"/>
      <c r="F107" s="50" t="s">
        <v>219</v>
      </c>
      <c r="G107" s="58">
        <v>22.64</v>
      </c>
      <c r="H107" s="39"/>
    </row>
    <row r="108" spans="1:13">
      <c r="A108" s="18"/>
      <c r="B108" s="50"/>
      <c r="C108" s="58"/>
      <c r="D108" s="50"/>
      <c r="E108" s="39"/>
      <c r="F108" s="50"/>
      <c r="G108" s="58"/>
      <c r="H108" s="39"/>
    </row>
    <row r="109" spans="1:13">
      <c r="A109" s="18"/>
      <c r="B109" s="19" t="s">
        <v>346</v>
      </c>
      <c r="C109" s="57" t="s">
        <v>357</v>
      </c>
      <c r="D109" s="19" t="s">
        <v>235</v>
      </c>
      <c r="E109" s="22"/>
      <c r="F109" s="19" t="s">
        <v>219</v>
      </c>
      <c r="G109" s="57">
        <v>21.32</v>
      </c>
      <c r="H109" s="22"/>
    </row>
    <row r="110" spans="1:13" ht="15.75" thickBot="1">
      <c r="A110" s="18"/>
      <c r="B110" s="19"/>
      <c r="C110" s="93"/>
      <c r="D110" s="121"/>
      <c r="E110" s="22"/>
      <c r="F110" s="19"/>
      <c r="G110" s="57"/>
      <c r="H110" s="22"/>
    </row>
    <row r="111" spans="1:13">
      <c r="A111" s="18"/>
      <c r="B111" s="50" t="s">
        <v>350</v>
      </c>
      <c r="C111" s="116">
        <v>454595</v>
      </c>
      <c r="D111" s="55"/>
      <c r="E111" s="39"/>
      <c r="F111" s="50" t="s">
        <v>219</v>
      </c>
      <c r="G111" s="58">
        <v>26.45</v>
      </c>
      <c r="H111" s="39"/>
    </row>
    <row r="112" spans="1:13" ht="15.75" thickBot="1">
      <c r="A112" s="18"/>
      <c r="B112" s="50"/>
      <c r="C112" s="122"/>
      <c r="D112" s="91"/>
      <c r="E112" s="39"/>
      <c r="F112" s="50"/>
      <c r="G112" s="58"/>
      <c r="H112" s="39"/>
    </row>
    <row r="113" spans="1:13" ht="15.75" thickTop="1">
      <c r="A113" s="18"/>
      <c r="B113" s="17"/>
      <c r="C113" s="17"/>
      <c r="D113" s="17"/>
      <c r="E113" s="17"/>
      <c r="F113" s="17"/>
      <c r="G113" s="17"/>
      <c r="H113" s="17"/>
      <c r="I113" s="17"/>
      <c r="J113" s="17"/>
      <c r="K113" s="17"/>
      <c r="L113" s="17"/>
      <c r="M113" s="17"/>
    </row>
    <row r="114" spans="1:13">
      <c r="A114" s="18"/>
      <c r="B114" s="19" t="s">
        <v>358</v>
      </c>
      <c r="C114" s="19"/>
      <c r="D114" s="19"/>
      <c r="E114" s="19"/>
      <c r="F114" s="19"/>
      <c r="G114" s="19"/>
      <c r="H114" s="19"/>
      <c r="I114" s="19"/>
      <c r="J114" s="19"/>
      <c r="K114" s="19"/>
      <c r="L114" s="19"/>
      <c r="M114" s="19"/>
    </row>
    <row r="115" spans="1:13">
      <c r="A115" s="18"/>
      <c r="B115" s="17"/>
      <c r="C115" s="17"/>
      <c r="D115" s="17"/>
      <c r="E115" s="17"/>
      <c r="F115" s="17"/>
      <c r="G115" s="17"/>
      <c r="H115" s="17"/>
      <c r="I115" s="17"/>
      <c r="J115" s="17"/>
      <c r="K115" s="17"/>
      <c r="L115" s="17"/>
      <c r="M115" s="17"/>
    </row>
    <row r="116" spans="1:13">
      <c r="A116" s="18"/>
      <c r="B116" s="21" t="s">
        <v>359</v>
      </c>
      <c r="C116" s="21"/>
      <c r="D116" s="21"/>
      <c r="E116" s="21"/>
      <c r="F116" s="21"/>
      <c r="G116" s="21"/>
      <c r="H116" s="21"/>
      <c r="I116" s="21"/>
      <c r="J116" s="21"/>
      <c r="K116" s="21"/>
      <c r="L116" s="21"/>
      <c r="M116" s="21"/>
    </row>
    <row r="117" spans="1:13">
      <c r="A117" s="18"/>
      <c r="B117" s="17"/>
      <c r="C117" s="17"/>
      <c r="D117" s="17"/>
      <c r="E117" s="17"/>
      <c r="F117" s="17"/>
      <c r="G117" s="17"/>
      <c r="H117" s="17"/>
      <c r="I117" s="17"/>
      <c r="J117" s="17"/>
      <c r="K117" s="17"/>
      <c r="L117" s="17"/>
      <c r="M117" s="17"/>
    </row>
    <row r="118" spans="1:13" ht="25.5" customHeight="1">
      <c r="A118" s="18"/>
      <c r="B118" s="19" t="s">
        <v>360</v>
      </c>
      <c r="C118" s="19"/>
      <c r="D118" s="19"/>
      <c r="E118" s="19"/>
      <c r="F118" s="19"/>
      <c r="G118" s="19"/>
      <c r="H118" s="19"/>
      <c r="I118" s="19"/>
      <c r="J118" s="19"/>
      <c r="K118" s="19"/>
      <c r="L118" s="19"/>
      <c r="M118" s="19"/>
    </row>
  </sheetData>
  <mergeCells count="232">
    <mergeCell ref="B116:M116"/>
    <mergeCell ref="B117:M117"/>
    <mergeCell ref="B118:M118"/>
    <mergeCell ref="B96:M96"/>
    <mergeCell ref="B97:M97"/>
    <mergeCell ref="B98:M98"/>
    <mergeCell ref="B113:M113"/>
    <mergeCell ref="B114:M114"/>
    <mergeCell ref="B115:M115"/>
    <mergeCell ref="B66:M66"/>
    <mergeCell ref="B67:M67"/>
    <mergeCell ref="B68:M68"/>
    <mergeCell ref="B75:M75"/>
    <mergeCell ref="B76:M76"/>
    <mergeCell ref="B95:M95"/>
    <mergeCell ref="B20:M20"/>
    <mergeCell ref="B23:M23"/>
    <mergeCell ref="B26:M26"/>
    <mergeCell ref="B27:M27"/>
    <mergeCell ref="B40:M40"/>
    <mergeCell ref="B41:M41"/>
    <mergeCell ref="B8:M8"/>
    <mergeCell ref="B9:M9"/>
    <mergeCell ref="B10:M10"/>
    <mergeCell ref="B11:M11"/>
    <mergeCell ref="B14:M14"/>
    <mergeCell ref="B17:M17"/>
    <mergeCell ref="H111:H112"/>
    <mergeCell ref="A1:A2"/>
    <mergeCell ref="B1:M1"/>
    <mergeCell ref="B2:M2"/>
    <mergeCell ref="B3:M3"/>
    <mergeCell ref="A4:A118"/>
    <mergeCell ref="B4:M4"/>
    <mergeCell ref="B5:M5"/>
    <mergeCell ref="B6:M6"/>
    <mergeCell ref="B7:M7"/>
    <mergeCell ref="B111:B112"/>
    <mergeCell ref="C111:C112"/>
    <mergeCell ref="D111:D112"/>
    <mergeCell ref="E111:E112"/>
    <mergeCell ref="F111:F112"/>
    <mergeCell ref="G111:G112"/>
    <mergeCell ref="H107:H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H103:H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B99:H99"/>
    <mergeCell ref="B101:B102"/>
    <mergeCell ref="C101:D102"/>
    <mergeCell ref="E101:E102"/>
    <mergeCell ref="F101:H101"/>
    <mergeCell ref="F102:H102"/>
    <mergeCell ref="C92:D92"/>
    <mergeCell ref="F92:H92"/>
    <mergeCell ref="B93:B94"/>
    <mergeCell ref="C93:C94"/>
    <mergeCell ref="D93:D94"/>
    <mergeCell ref="E93:E94"/>
    <mergeCell ref="F93:F94"/>
    <mergeCell ref="G93:G94"/>
    <mergeCell ref="H93:H94"/>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69:G69"/>
    <mergeCell ref="B77:H77"/>
    <mergeCell ref="C79:D79"/>
    <mergeCell ref="F79:H79"/>
    <mergeCell ref="B80:B81"/>
    <mergeCell ref="C80:C81"/>
    <mergeCell ref="D80:D81"/>
    <mergeCell ref="E80:E81"/>
    <mergeCell ref="F80:F81"/>
    <mergeCell ref="G80:G81"/>
    <mergeCell ref="B64:B65"/>
    <mergeCell ref="C64:C65"/>
    <mergeCell ref="D64:D65"/>
    <mergeCell ref="E64:E65"/>
    <mergeCell ref="F64:F65"/>
    <mergeCell ref="G64:G65"/>
    <mergeCell ref="B62:B63"/>
    <mergeCell ref="C62:C63"/>
    <mergeCell ref="D62:D63"/>
    <mergeCell ref="E62:E63"/>
    <mergeCell ref="F62:F63"/>
    <mergeCell ref="G62:G63"/>
    <mergeCell ref="E59:G59"/>
    <mergeCell ref="B60:B61"/>
    <mergeCell ref="C60:C61"/>
    <mergeCell ref="D60:D61"/>
    <mergeCell ref="E60:E61"/>
    <mergeCell ref="F60:F61"/>
    <mergeCell ref="G60:G61"/>
    <mergeCell ref="B57:B58"/>
    <mergeCell ref="C57:C58"/>
    <mergeCell ref="D57:D58"/>
    <mergeCell ref="E57:E58"/>
    <mergeCell ref="F57:F58"/>
    <mergeCell ref="G57:G58"/>
    <mergeCell ref="E54:G54"/>
    <mergeCell ref="B55:B56"/>
    <mergeCell ref="C55:C56"/>
    <mergeCell ref="D55:D56"/>
    <mergeCell ref="E55:E56"/>
    <mergeCell ref="F55:F56"/>
    <mergeCell ref="G55:G56"/>
    <mergeCell ref="G50:G51"/>
    <mergeCell ref="B52:B53"/>
    <mergeCell ref="C52:C53"/>
    <mergeCell ref="D52:D53"/>
    <mergeCell ref="E52:E53"/>
    <mergeCell ref="F52:F53"/>
    <mergeCell ref="G52:G53"/>
    <mergeCell ref="B47:B48"/>
    <mergeCell ref="D47:D48"/>
    <mergeCell ref="E47:G47"/>
    <mergeCell ref="E48:G48"/>
    <mergeCell ref="E49:G49"/>
    <mergeCell ref="B50:B51"/>
    <mergeCell ref="C50:C51"/>
    <mergeCell ref="D50:D51"/>
    <mergeCell ref="E50:E51"/>
    <mergeCell ref="F50:F51"/>
    <mergeCell ref="I38:I39"/>
    <mergeCell ref="J38:J39"/>
    <mergeCell ref="K38:K39"/>
    <mergeCell ref="L38:L39"/>
    <mergeCell ref="M38:M39"/>
    <mergeCell ref="B45:G45"/>
    <mergeCell ref="B42:M42"/>
    <mergeCell ref="B43:M43"/>
    <mergeCell ref="B44:M44"/>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0.42578125" bestFit="1" customWidth="1"/>
    <col min="2" max="2" width="36.5703125" bestFit="1" customWidth="1"/>
    <col min="3" max="3" width="8.42578125" customWidth="1"/>
    <col min="4" max="4" width="25.42578125" customWidth="1"/>
    <col min="5" max="5" width="6.5703125" customWidth="1"/>
    <col min="6" max="6" width="36.5703125" customWidth="1"/>
    <col min="7" max="7" width="8.42578125" customWidth="1"/>
    <col min="8" max="8" width="25.42578125" customWidth="1"/>
    <col min="9" max="9" width="6.5703125" customWidth="1"/>
    <col min="10" max="10" width="36.5703125" customWidth="1"/>
    <col min="11" max="11" width="8.42578125" customWidth="1"/>
    <col min="12" max="12" width="25.42578125" customWidth="1"/>
    <col min="13" max="13" width="6.5703125" customWidth="1"/>
  </cols>
  <sheetData>
    <row r="1" spans="1:13" ht="15" customHeight="1">
      <c r="A1" s="7" t="s">
        <v>2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61</v>
      </c>
      <c r="B3" s="17"/>
      <c r="C3" s="17"/>
      <c r="D3" s="17"/>
      <c r="E3" s="17"/>
      <c r="F3" s="17"/>
      <c r="G3" s="17"/>
      <c r="H3" s="17"/>
      <c r="I3" s="17"/>
      <c r="J3" s="17"/>
      <c r="K3" s="17"/>
      <c r="L3" s="17"/>
      <c r="M3" s="17"/>
    </row>
    <row r="4" spans="1:13">
      <c r="A4" s="18" t="s">
        <v>202</v>
      </c>
      <c r="B4" s="48" t="s">
        <v>202</v>
      </c>
      <c r="C4" s="48"/>
      <c r="D4" s="48"/>
      <c r="E4" s="48"/>
      <c r="F4" s="48"/>
      <c r="G4" s="48"/>
      <c r="H4" s="48"/>
      <c r="I4" s="48"/>
      <c r="J4" s="48"/>
      <c r="K4" s="48"/>
      <c r="L4" s="48"/>
      <c r="M4" s="48"/>
    </row>
    <row r="5" spans="1:13">
      <c r="A5" s="18"/>
      <c r="B5" s="17"/>
      <c r="C5" s="17"/>
      <c r="D5" s="17"/>
      <c r="E5" s="17"/>
      <c r="F5" s="17"/>
      <c r="G5" s="17"/>
      <c r="H5" s="17"/>
      <c r="I5" s="17"/>
      <c r="J5" s="17"/>
      <c r="K5" s="17"/>
      <c r="L5" s="17"/>
      <c r="M5" s="17"/>
    </row>
    <row r="6" spans="1:13" ht="25.5" customHeight="1">
      <c r="A6" s="18"/>
      <c r="B6" s="66" t="s">
        <v>362</v>
      </c>
      <c r="C6" s="66"/>
      <c r="D6" s="66"/>
      <c r="E6" s="66"/>
      <c r="F6" s="66"/>
      <c r="G6" s="66"/>
      <c r="H6" s="66"/>
      <c r="I6" s="66"/>
      <c r="J6" s="66"/>
      <c r="K6" s="66"/>
      <c r="L6" s="66"/>
      <c r="M6" s="66"/>
    </row>
    <row r="7" spans="1:13">
      <c r="A7" s="18"/>
      <c r="B7" s="17"/>
      <c r="C7" s="17"/>
      <c r="D7" s="17"/>
      <c r="E7" s="17"/>
      <c r="F7" s="17"/>
      <c r="G7" s="17"/>
      <c r="H7" s="17"/>
      <c r="I7" s="17"/>
      <c r="J7" s="17"/>
      <c r="K7" s="17"/>
      <c r="L7" s="17"/>
      <c r="M7" s="17"/>
    </row>
    <row r="8" spans="1:13" ht="25.5" customHeight="1">
      <c r="A8" s="18"/>
      <c r="B8" s="19" t="s">
        <v>363</v>
      </c>
      <c r="C8" s="19"/>
      <c r="D8" s="19"/>
      <c r="E8" s="19"/>
      <c r="F8" s="19"/>
      <c r="G8" s="19"/>
      <c r="H8" s="19"/>
      <c r="I8" s="19"/>
      <c r="J8" s="19"/>
      <c r="K8" s="19"/>
      <c r="L8" s="19"/>
      <c r="M8" s="19"/>
    </row>
    <row r="9" spans="1:13">
      <c r="A9" s="18"/>
      <c r="B9" s="17"/>
      <c r="C9" s="17"/>
      <c r="D9" s="17"/>
      <c r="E9" s="17"/>
      <c r="F9" s="17"/>
      <c r="G9" s="17"/>
      <c r="H9" s="17"/>
      <c r="I9" s="17"/>
      <c r="J9" s="17"/>
      <c r="K9" s="17"/>
      <c r="L9" s="17"/>
      <c r="M9" s="17"/>
    </row>
    <row r="10" spans="1:13">
      <c r="A10" s="18"/>
      <c r="B10" s="19" t="s">
        <v>364</v>
      </c>
      <c r="C10" s="19"/>
      <c r="D10" s="19"/>
      <c r="E10" s="19"/>
      <c r="F10" s="19"/>
      <c r="G10" s="19"/>
      <c r="H10" s="19"/>
      <c r="I10" s="19"/>
      <c r="J10" s="19"/>
      <c r="K10" s="19"/>
      <c r="L10" s="19"/>
      <c r="M10" s="19"/>
    </row>
    <row r="11" spans="1:13">
      <c r="A11" s="18"/>
      <c r="B11" s="105"/>
      <c r="C11" s="105"/>
      <c r="D11" s="105"/>
      <c r="E11" s="105"/>
      <c r="F11" s="105"/>
      <c r="G11" s="105"/>
      <c r="H11" s="105"/>
      <c r="I11" s="105"/>
      <c r="J11" s="105"/>
      <c r="K11" s="105"/>
      <c r="L11" s="105"/>
      <c r="M11" s="105"/>
    </row>
    <row r="12" spans="1:13">
      <c r="A12" s="18"/>
      <c r="B12" s="31"/>
      <c r="C12" s="31"/>
      <c r="D12" s="31"/>
      <c r="E12" s="31"/>
      <c r="F12" s="31"/>
      <c r="G12" s="31"/>
      <c r="H12" s="31"/>
      <c r="I12" s="31"/>
      <c r="J12" s="31"/>
      <c r="K12" s="31"/>
      <c r="L12" s="31"/>
      <c r="M12" s="31"/>
    </row>
    <row r="13" spans="1:13">
      <c r="A13" s="18"/>
      <c r="B13" s="11"/>
      <c r="C13" s="11"/>
      <c r="D13" s="11"/>
      <c r="E13" s="11"/>
      <c r="F13" s="11"/>
      <c r="G13" s="11"/>
      <c r="H13" s="11"/>
      <c r="I13" s="11"/>
      <c r="J13" s="11"/>
      <c r="K13" s="11"/>
      <c r="L13" s="11"/>
      <c r="M13" s="11"/>
    </row>
    <row r="14" spans="1:13" ht="15.75" thickBot="1">
      <c r="A14" s="18"/>
      <c r="B14" s="16"/>
      <c r="C14" s="32" t="s">
        <v>311</v>
      </c>
      <c r="D14" s="32"/>
      <c r="E14" s="32"/>
      <c r="F14" s="32"/>
      <c r="G14" s="32"/>
      <c r="H14" s="32"/>
      <c r="I14" s="32"/>
      <c r="J14" s="32"/>
      <c r="K14" s="32"/>
      <c r="L14" s="32"/>
      <c r="M14" s="32"/>
    </row>
    <row r="15" spans="1:13" ht="15.75" thickBot="1">
      <c r="A15" s="18"/>
      <c r="B15" s="16"/>
      <c r="C15" s="33">
        <v>2014</v>
      </c>
      <c r="D15" s="33"/>
      <c r="E15" s="33"/>
      <c r="F15" s="16"/>
      <c r="G15" s="33">
        <v>2013</v>
      </c>
      <c r="H15" s="33"/>
      <c r="I15" s="33"/>
      <c r="J15" s="16"/>
      <c r="K15" s="33">
        <v>2012</v>
      </c>
      <c r="L15" s="33"/>
      <c r="M15" s="33"/>
    </row>
    <row r="16" spans="1:13">
      <c r="A16" s="18"/>
      <c r="B16" s="49" t="s">
        <v>365</v>
      </c>
      <c r="C16" s="55"/>
      <c r="D16" s="55"/>
      <c r="E16" s="55"/>
      <c r="F16" s="29"/>
      <c r="G16" s="55"/>
      <c r="H16" s="55"/>
      <c r="I16" s="55"/>
      <c r="J16" s="29"/>
      <c r="K16" s="55"/>
      <c r="L16" s="55"/>
      <c r="M16" s="55"/>
    </row>
    <row r="17" spans="1:13">
      <c r="A17" s="18"/>
      <c r="B17" s="111" t="s">
        <v>366</v>
      </c>
      <c r="C17" s="19" t="s">
        <v>219</v>
      </c>
      <c r="D17" s="57">
        <v>110.6</v>
      </c>
      <c r="E17" s="22"/>
      <c r="F17" s="22"/>
      <c r="G17" s="19" t="s">
        <v>219</v>
      </c>
      <c r="H17" s="57">
        <v>119.2</v>
      </c>
      <c r="I17" s="22"/>
      <c r="J17" s="22"/>
      <c r="K17" s="19" t="s">
        <v>219</v>
      </c>
      <c r="L17" s="57">
        <v>141.5</v>
      </c>
      <c r="M17" s="22"/>
    </row>
    <row r="18" spans="1:13">
      <c r="A18" s="18"/>
      <c r="B18" s="111"/>
      <c r="C18" s="19"/>
      <c r="D18" s="57"/>
      <c r="E18" s="22"/>
      <c r="F18" s="22"/>
      <c r="G18" s="19"/>
      <c r="H18" s="57"/>
      <c r="I18" s="22"/>
      <c r="J18" s="22"/>
      <c r="K18" s="19"/>
      <c r="L18" s="57"/>
      <c r="M18" s="22"/>
    </row>
    <row r="19" spans="1:13">
      <c r="A19" s="18"/>
      <c r="B19" s="103" t="s">
        <v>367</v>
      </c>
      <c r="C19" s="58">
        <v>7.6</v>
      </c>
      <c r="D19" s="58"/>
      <c r="E19" s="39"/>
      <c r="F19" s="39"/>
      <c r="G19" s="58">
        <v>9.3000000000000007</v>
      </c>
      <c r="H19" s="58"/>
      <c r="I19" s="39"/>
      <c r="J19" s="39"/>
      <c r="K19" s="58">
        <v>4.5999999999999996</v>
      </c>
      <c r="L19" s="58"/>
      <c r="M19" s="39"/>
    </row>
    <row r="20" spans="1:13">
      <c r="A20" s="18"/>
      <c r="B20" s="103"/>
      <c r="C20" s="58"/>
      <c r="D20" s="58"/>
      <c r="E20" s="39"/>
      <c r="F20" s="39"/>
      <c r="G20" s="58"/>
      <c r="H20" s="58"/>
      <c r="I20" s="39"/>
      <c r="J20" s="39"/>
      <c r="K20" s="58"/>
      <c r="L20" s="58"/>
      <c r="M20" s="39"/>
    </row>
    <row r="21" spans="1:13">
      <c r="A21" s="18"/>
      <c r="B21" s="111" t="s">
        <v>368</v>
      </c>
      <c r="C21" s="57">
        <v>3.3</v>
      </c>
      <c r="D21" s="57"/>
      <c r="E21" s="22"/>
      <c r="F21" s="22"/>
      <c r="G21" s="57">
        <v>2.5</v>
      </c>
      <c r="H21" s="57"/>
      <c r="I21" s="22"/>
      <c r="J21" s="22"/>
      <c r="K21" s="57">
        <v>1.7</v>
      </c>
      <c r="L21" s="57"/>
      <c r="M21" s="22"/>
    </row>
    <row r="22" spans="1:13" ht="15.75" thickBot="1">
      <c r="A22" s="18"/>
      <c r="B22" s="111"/>
      <c r="C22" s="93"/>
      <c r="D22" s="93"/>
      <c r="E22" s="88"/>
      <c r="F22" s="22"/>
      <c r="G22" s="93"/>
      <c r="H22" s="93"/>
      <c r="I22" s="88"/>
      <c r="J22" s="22"/>
      <c r="K22" s="93"/>
      <c r="L22" s="93"/>
      <c r="M22" s="88"/>
    </row>
    <row r="23" spans="1:13">
      <c r="A23" s="18"/>
      <c r="B23" s="39"/>
      <c r="C23" s="53">
        <v>121.5</v>
      </c>
      <c r="D23" s="53"/>
      <c r="E23" s="55"/>
      <c r="F23" s="39"/>
      <c r="G23" s="53">
        <v>131</v>
      </c>
      <c r="H23" s="53"/>
      <c r="I23" s="55"/>
      <c r="J23" s="39"/>
      <c r="K23" s="53">
        <v>147.80000000000001</v>
      </c>
      <c r="L23" s="53"/>
      <c r="M23" s="55"/>
    </row>
    <row r="24" spans="1:13" ht="15.75" thickBot="1">
      <c r="A24" s="18"/>
      <c r="B24" s="39"/>
      <c r="C24" s="59"/>
      <c r="D24" s="59"/>
      <c r="E24" s="44"/>
      <c r="F24" s="39"/>
      <c r="G24" s="59"/>
      <c r="H24" s="59"/>
      <c r="I24" s="44"/>
      <c r="J24" s="39"/>
      <c r="K24" s="59"/>
      <c r="L24" s="59"/>
      <c r="M24" s="44"/>
    </row>
    <row r="25" spans="1:13">
      <c r="A25" s="18"/>
      <c r="B25" s="14" t="s">
        <v>369</v>
      </c>
      <c r="C25" s="38"/>
      <c r="D25" s="38"/>
      <c r="E25" s="38"/>
      <c r="F25" s="16"/>
      <c r="G25" s="38"/>
      <c r="H25" s="38"/>
      <c r="I25" s="38"/>
      <c r="J25" s="16"/>
      <c r="K25" s="38"/>
      <c r="L25" s="38"/>
      <c r="M25" s="38"/>
    </row>
    <row r="26" spans="1:13">
      <c r="A26" s="18"/>
      <c r="B26" s="103" t="s">
        <v>366</v>
      </c>
      <c r="C26" s="58">
        <v>14.9</v>
      </c>
      <c r="D26" s="58"/>
      <c r="E26" s="39"/>
      <c r="F26" s="39"/>
      <c r="G26" s="58">
        <v>0.5</v>
      </c>
      <c r="H26" s="58"/>
      <c r="I26" s="39"/>
      <c r="J26" s="39"/>
      <c r="K26" s="58" t="s">
        <v>370</v>
      </c>
      <c r="L26" s="58"/>
      <c r="M26" s="50" t="s">
        <v>235</v>
      </c>
    </row>
    <row r="27" spans="1:13">
      <c r="A27" s="18"/>
      <c r="B27" s="103"/>
      <c r="C27" s="58"/>
      <c r="D27" s="58"/>
      <c r="E27" s="39"/>
      <c r="F27" s="39"/>
      <c r="G27" s="58"/>
      <c r="H27" s="58"/>
      <c r="I27" s="39"/>
      <c r="J27" s="39"/>
      <c r="K27" s="58"/>
      <c r="L27" s="58"/>
      <c r="M27" s="50"/>
    </row>
    <row r="28" spans="1:13">
      <c r="A28" s="18"/>
      <c r="B28" s="111" t="s">
        <v>367</v>
      </c>
      <c r="C28" s="57">
        <v>4.4000000000000004</v>
      </c>
      <c r="D28" s="57"/>
      <c r="E28" s="22"/>
      <c r="F28" s="22"/>
      <c r="G28" s="57">
        <v>7.9</v>
      </c>
      <c r="H28" s="57"/>
      <c r="I28" s="22"/>
      <c r="J28" s="22"/>
      <c r="K28" s="57">
        <v>4.4000000000000004</v>
      </c>
      <c r="L28" s="57"/>
      <c r="M28" s="22"/>
    </row>
    <row r="29" spans="1:13" ht="15.75" thickBot="1">
      <c r="A29" s="18"/>
      <c r="B29" s="111"/>
      <c r="C29" s="93"/>
      <c r="D29" s="93"/>
      <c r="E29" s="88"/>
      <c r="F29" s="22"/>
      <c r="G29" s="93"/>
      <c r="H29" s="93"/>
      <c r="I29" s="88"/>
      <c r="J29" s="22"/>
      <c r="K29" s="93"/>
      <c r="L29" s="93"/>
      <c r="M29" s="88"/>
    </row>
    <row r="30" spans="1:13">
      <c r="A30" s="18"/>
      <c r="B30" s="39"/>
      <c r="C30" s="53">
        <v>19.3</v>
      </c>
      <c r="D30" s="53"/>
      <c r="E30" s="55"/>
      <c r="F30" s="39"/>
      <c r="G30" s="53">
        <v>8.4</v>
      </c>
      <c r="H30" s="53"/>
      <c r="I30" s="55"/>
      <c r="J30" s="39"/>
      <c r="K30" s="53" t="s">
        <v>371</v>
      </c>
      <c r="L30" s="53"/>
      <c r="M30" s="51" t="s">
        <v>235</v>
      </c>
    </row>
    <row r="31" spans="1:13" ht="15.75" thickBot="1">
      <c r="A31" s="18"/>
      <c r="B31" s="39"/>
      <c r="C31" s="59"/>
      <c r="D31" s="59"/>
      <c r="E31" s="44"/>
      <c r="F31" s="39"/>
      <c r="G31" s="59"/>
      <c r="H31" s="59"/>
      <c r="I31" s="44"/>
      <c r="J31" s="39"/>
      <c r="K31" s="59"/>
      <c r="L31" s="59"/>
      <c r="M31" s="124"/>
    </row>
    <row r="32" spans="1:13">
      <c r="A32" s="18"/>
      <c r="B32" s="108" t="s">
        <v>372</v>
      </c>
      <c r="C32" s="61" t="s">
        <v>219</v>
      </c>
      <c r="D32" s="60">
        <v>140.80000000000001</v>
      </c>
      <c r="E32" s="38"/>
      <c r="F32" s="22"/>
      <c r="G32" s="61" t="s">
        <v>219</v>
      </c>
      <c r="H32" s="60">
        <v>139.4</v>
      </c>
      <c r="I32" s="38"/>
      <c r="J32" s="22"/>
      <c r="K32" s="61" t="s">
        <v>219</v>
      </c>
      <c r="L32" s="60">
        <v>130.4</v>
      </c>
      <c r="M32" s="38"/>
    </row>
    <row r="33" spans="1:13" ht="15.75" thickBot="1">
      <c r="A33" s="18"/>
      <c r="B33" s="108"/>
      <c r="C33" s="62"/>
      <c r="D33" s="63"/>
      <c r="E33" s="47"/>
      <c r="F33" s="22"/>
      <c r="G33" s="62"/>
      <c r="H33" s="63"/>
      <c r="I33" s="47"/>
      <c r="J33" s="22"/>
      <c r="K33" s="62"/>
      <c r="L33" s="63"/>
      <c r="M33" s="47"/>
    </row>
    <row r="34" spans="1:13" ht="15.75" thickTop="1">
      <c r="A34" s="18"/>
      <c r="B34" s="17"/>
      <c r="C34" s="17"/>
      <c r="D34" s="17"/>
      <c r="E34" s="17"/>
      <c r="F34" s="17"/>
      <c r="G34" s="17"/>
      <c r="H34" s="17"/>
      <c r="I34" s="17"/>
      <c r="J34" s="17"/>
      <c r="K34" s="17"/>
      <c r="L34" s="17"/>
      <c r="M34" s="17"/>
    </row>
    <row r="35" spans="1:13">
      <c r="A35" s="18"/>
      <c r="B35" s="19" t="s">
        <v>373</v>
      </c>
      <c r="C35" s="19"/>
      <c r="D35" s="19"/>
      <c r="E35" s="19"/>
      <c r="F35" s="19"/>
      <c r="G35" s="19"/>
      <c r="H35" s="19"/>
      <c r="I35" s="19"/>
      <c r="J35" s="19"/>
      <c r="K35" s="19"/>
      <c r="L35" s="19"/>
      <c r="M35" s="19"/>
    </row>
    <row r="36" spans="1:13">
      <c r="A36" s="18"/>
      <c r="B36" s="31"/>
      <c r="C36" s="31"/>
      <c r="D36" s="31"/>
      <c r="E36" s="31"/>
      <c r="F36" s="31"/>
      <c r="G36" s="31"/>
      <c r="H36" s="31"/>
      <c r="I36" s="31"/>
      <c r="J36" s="31"/>
      <c r="K36" s="31"/>
      <c r="L36" s="31"/>
      <c r="M36" s="31"/>
    </row>
    <row r="37" spans="1:13">
      <c r="A37" s="18"/>
      <c r="B37" s="31"/>
      <c r="C37" s="31"/>
      <c r="D37" s="31"/>
      <c r="E37" s="31"/>
      <c r="F37" s="31"/>
      <c r="G37" s="31"/>
      <c r="H37" s="31"/>
      <c r="I37" s="31"/>
      <c r="J37" s="31"/>
      <c r="K37" s="31"/>
      <c r="L37" s="31"/>
      <c r="M37" s="31"/>
    </row>
    <row r="38" spans="1:13">
      <c r="A38" s="18"/>
      <c r="B38" s="11"/>
      <c r="C38" s="11"/>
      <c r="D38" s="11"/>
      <c r="E38" s="11"/>
      <c r="F38" s="11"/>
      <c r="G38" s="11"/>
      <c r="H38" s="11"/>
      <c r="I38" s="11"/>
      <c r="J38" s="11"/>
      <c r="K38" s="11"/>
      <c r="L38" s="11"/>
      <c r="M38" s="11"/>
    </row>
    <row r="39" spans="1:13" ht="15.75" thickBot="1">
      <c r="A39" s="18"/>
      <c r="B39" s="16"/>
      <c r="C39" s="32" t="s">
        <v>311</v>
      </c>
      <c r="D39" s="32"/>
      <c r="E39" s="32"/>
      <c r="F39" s="32"/>
      <c r="G39" s="32"/>
      <c r="H39" s="32"/>
      <c r="I39" s="32"/>
      <c r="J39" s="32"/>
      <c r="K39" s="32"/>
      <c r="L39" s="32"/>
      <c r="M39" s="32"/>
    </row>
    <row r="40" spans="1:13" ht="15.75" thickBot="1">
      <c r="A40" s="18"/>
      <c r="B40" s="16"/>
      <c r="C40" s="33">
        <v>2014</v>
      </c>
      <c r="D40" s="33"/>
      <c r="E40" s="33"/>
      <c r="F40" s="16"/>
      <c r="G40" s="33">
        <v>2013</v>
      </c>
      <c r="H40" s="33"/>
      <c r="I40" s="33"/>
      <c r="J40" s="16"/>
      <c r="K40" s="33">
        <v>2012</v>
      </c>
      <c r="L40" s="33"/>
      <c r="M40" s="33"/>
    </row>
    <row r="41" spans="1:13">
      <c r="A41" s="18"/>
      <c r="B41" s="103" t="s">
        <v>374</v>
      </c>
      <c r="C41" s="51" t="s">
        <v>219</v>
      </c>
      <c r="D41" s="53">
        <v>143.4</v>
      </c>
      <c r="E41" s="55"/>
      <c r="F41" s="39"/>
      <c r="G41" s="51" t="s">
        <v>219</v>
      </c>
      <c r="H41" s="53">
        <v>136.19999999999999</v>
      </c>
      <c r="I41" s="55"/>
      <c r="J41" s="39"/>
      <c r="K41" s="51" t="s">
        <v>219</v>
      </c>
      <c r="L41" s="53">
        <v>133.9</v>
      </c>
      <c r="M41" s="55"/>
    </row>
    <row r="42" spans="1:13">
      <c r="A42" s="18"/>
      <c r="B42" s="103"/>
      <c r="C42" s="52"/>
      <c r="D42" s="54"/>
      <c r="E42" s="56"/>
      <c r="F42" s="39"/>
      <c r="G42" s="52"/>
      <c r="H42" s="54"/>
      <c r="I42" s="56"/>
      <c r="J42" s="39"/>
      <c r="K42" s="52"/>
      <c r="L42" s="54"/>
      <c r="M42" s="56"/>
    </row>
    <row r="43" spans="1:13">
      <c r="A43" s="18"/>
      <c r="B43" s="111" t="s">
        <v>375</v>
      </c>
      <c r="C43" s="57">
        <v>8</v>
      </c>
      <c r="D43" s="57"/>
      <c r="E43" s="22"/>
      <c r="F43" s="22"/>
      <c r="G43" s="57">
        <v>11.5</v>
      </c>
      <c r="H43" s="57"/>
      <c r="I43" s="22"/>
      <c r="J43" s="22"/>
      <c r="K43" s="57">
        <v>10.199999999999999</v>
      </c>
      <c r="L43" s="57"/>
      <c r="M43" s="22"/>
    </row>
    <row r="44" spans="1:13">
      <c r="A44" s="18"/>
      <c r="B44" s="111"/>
      <c r="C44" s="57"/>
      <c r="D44" s="57"/>
      <c r="E44" s="22"/>
      <c r="F44" s="22"/>
      <c r="G44" s="57"/>
      <c r="H44" s="57"/>
      <c r="I44" s="22"/>
      <c r="J44" s="22"/>
      <c r="K44" s="57"/>
      <c r="L44" s="57"/>
      <c r="M44" s="22"/>
    </row>
    <row r="45" spans="1:13">
      <c r="A45" s="18"/>
      <c r="B45" s="103" t="s">
        <v>376</v>
      </c>
      <c r="C45" s="58" t="s">
        <v>377</v>
      </c>
      <c r="D45" s="58"/>
      <c r="E45" s="50" t="s">
        <v>235</v>
      </c>
      <c r="F45" s="39"/>
      <c r="G45" s="58">
        <v>0.9</v>
      </c>
      <c r="H45" s="58"/>
      <c r="I45" s="39"/>
      <c r="J45" s="39"/>
      <c r="K45" s="58">
        <v>0.8</v>
      </c>
      <c r="L45" s="58"/>
      <c r="M45" s="39"/>
    </row>
    <row r="46" spans="1:13">
      <c r="A46" s="18"/>
      <c r="B46" s="103"/>
      <c r="C46" s="58"/>
      <c r="D46" s="58"/>
      <c r="E46" s="50"/>
      <c r="F46" s="39"/>
      <c r="G46" s="58"/>
      <c r="H46" s="58"/>
      <c r="I46" s="39"/>
      <c r="J46" s="39"/>
      <c r="K46" s="58"/>
      <c r="L46" s="58"/>
      <c r="M46" s="39"/>
    </row>
    <row r="47" spans="1:13">
      <c r="A47" s="18"/>
      <c r="B47" s="111" t="s">
        <v>378</v>
      </c>
      <c r="C47" s="57">
        <v>1.2</v>
      </c>
      <c r="D47" s="57"/>
      <c r="E47" s="22"/>
      <c r="F47" s="22"/>
      <c r="G47" s="57">
        <v>3</v>
      </c>
      <c r="H47" s="57"/>
      <c r="I47" s="22"/>
      <c r="J47" s="22"/>
      <c r="K47" s="57">
        <v>76.900000000000006</v>
      </c>
      <c r="L47" s="57"/>
      <c r="M47" s="22"/>
    </row>
    <row r="48" spans="1:13">
      <c r="A48" s="18"/>
      <c r="B48" s="111"/>
      <c r="C48" s="57"/>
      <c r="D48" s="57"/>
      <c r="E48" s="22"/>
      <c r="F48" s="22"/>
      <c r="G48" s="57"/>
      <c r="H48" s="57"/>
      <c r="I48" s="22"/>
      <c r="J48" s="22"/>
      <c r="K48" s="57"/>
      <c r="L48" s="57"/>
      <c r="M48" s="22"/>
    </row>
    <row r="49" spans="1:13">
      <c r="A49" s="18"/>
      <c r="B49" s="50" t="s">
        <v>379</v>
      </c>
      <c r="C49" s="58" t="s">
        <v>380</v>
      </c>
      <c r="D49" s="58"/>
      <c r="E49" s="50" t="s">
        <v>235</v>
      </c>
      <c r="F49" s="39"/>
      <c r="G49" s="58" t="s">
        <v>381</v>
      </c>
      <c r="H49" s="58"/>
      <c r="I49" s="50" t="s">
        <v>235</v>
      </c>
      <c r="J49" s="39"/>
      <c r="K49" s="58" t="s">
        <v>349</v>
      </c>
      <c r="L49" s="58"/>
      <c r="M49" s="39"/>
    </row>
    <row r="50" spans="1:13">
      <c r="A50" s="18"/>
      <c r="B50" s="50"/>
      <c r="C50" s="58"/>
      <c r="D50" s="58"/>
      <c r="E50" s="50"/>
      <c r="F50" s="39"/>
      <c r="G50" s="58"/>
      <c r="H50" s="58"/>
      <c r="I50" s="50"/>
      <c r="J50" s="39"/>
      <c r="K50" s="58"/>
      <c r="L50" s="58"/>
      <c r="M50" s="39"/>
    </row>
    <row r="51" spans="1:13">
      <c r="A51" s="18"/>
      <c r="B51" s="111" t="s">
        <v>382</v>
      </c>
      <c r="C51" s="57" t="s">
        <v>349</v>
      </c>
      <c r="D51" s="57"/>
      <c r="E51" s="22"/>
      <c r="F51" s="22"/>
      <c r="G51" s="57" t="s">
        <v>349</v>
      </c>
      <c r="H51" s="57"/>
      <c r="I51" s="22"/>
      <c r="J51" s="22"/>
      <c r="K51" s="57" t="s">
        <v>383</v>
      </c>
      <c r="L51" s="57"/>
      <c r="M51" s="19" t="s">
        <v>235</v>
      </c>
    </row>
    <row r="52" spans="1:13">
      <c r="A52" s="18"/>
      <c r="B52" s="111"/>
      <c r="C52" s="57"/>
      <c r="D52" s="57"/>
      <c r="E52" s="22"/>
      <c r="F52" s="22"/>
      <c r="G52" s="57"/>
      <c r="H52" s="57"/>
      <c r="I52" s="22"/>
      <c r="J52" s="22"/>
      <c r="K52" s="57"/>
      <c r="L52" s="57"/>
      <c r="M52" s="19"/>
    </row>
    <row r="53" spans="1:13">
      <c r="A53" s="18"/>
      <c r="B53" s="103" t="s">
        <v>384</v>
      </c>
      <c r="C53" s="58" t="s">
        <v>349</v>
      </c>
      <c r="D53" s="58"/>
      <c r="E53" s="39"/>
      <c r="F53" s="39"/>
      <c r="G53" s="58">
        <v>0.8</v>
      </c>
      <c r="H53" s="58"/>
      <c r="I53" s="39"/>
      <c r="J53" s="39"/>
      <c r="K53" s="58">
        <v>9</v>
      </c>
      <c r="L53" s="58"/>
      <c r="M53" s="39"/>
    </row>
    <row r="54" spans="1:13">
      <c r="A54" s="18"/>
      <c r="B54" s="103"/>
      <c r="C54" s="58"/>
      <c r="D54" s="58"/>
      <c r="E54" s="39"/>
      <c r="F54" s="39"/>
      <c r="G54" s="58"/>
      <c r="H54" s="58"/>
      <c r="I54" s="39"/>
      <c r="J54" s="39"/>
      <c r="K54" s="58"/>
      <c r="L54" s="58"/>
      <c r="M54" s="39"/>
    </row>
    <row r="55" spans="1:13">
      <c r="A55" s="18"/>
      <c r="B55" s="111" t="s">
        <v>385</v>
      </c>
      <c r="C55" s="57" t="s">
        <v>377</v>
      </c>
      <c r="D55" s="57"/>
      <c r="E55" s="19" t="s">
        <v>235</v>
      </c>
      <c r="F55" s="22"/>
      <c r="G55" s="57" t="s">
        <v>386</v>
      </c>
      <c r="H55" s="57"/>
      <c r="I55" s="19" t="s">
        <v>235</v>
      </c>
      <c r="J55" s="22"/>
      <c r="K55" s="57">
        <v>0.9</v>
      </c>
      <c r="L55" s="57"/>
      <c r="M55" s="22"/>
    </row>
    <row r="56" spans="1:13" ht="15.75" thickBot="1">
      <c r="A56" s="18"/>
      <c r="B56" s="111"/>
      <c r="C56" s="93"/>
      <c r="D56" s="93"/>
      <c r="E56" s="121"/>
      <c r="F56" s="22"/>
      <c r="G56" s="93"/>
      <c r="H56" s="93"/>
      <c r="I56" s="121"/>
      <c r="J56" s="22"/>
      <c r="K56" s="93"/>
      <c r="L56" s="93"/>
      <c r="M56" s="88"/>
    </row>
    <row r="57" spans="1:13">
      <c r="A57" s="18"/>
      <c r="B57" s="103" t="s">
        <v>372</v>
      </c>
      <c r="C57" s="51" t="s">
        <v>219</v>
      </c>
      <c r="D57" s="53">
        <v>140.80000000000001</v>
      </c>
      <c r="E57" s="55"/>
      <c r="F57" s="39"/>
      <c r="G57" s="51" t="s">
        <v>219</v>
      </c>
      <c r="H57" s="53">
        <v>139.4</v>
      </c>
      <c r="I57" s="55"/>
      <c r="J57" s="39"/>
      <c r="K57" s="51" t="s">
        <v>219</v>
      </c>
      <c r="L57" s="53">
        <v>130.4</v>
      </c>
      <c r="M57" s="55"/>
    </row>
    <row r="58" spans="1:13" ht="15.75" thickBot="1">
      <c r="A58" s="18"/>
      <c r="B58" s="103"/>
      <c r="C58" s="97"/>
      <c r="D58" s="104"/>
      <c r="E58" s="91"/>
      <c r="F58" s="39"/>
      <c r="G58" s="97"/>
      <c r="H58" s="104"/>
      <c r="I58" s="91"/>
      <c r="J58" s="39"/>
      <c r="K58" s="97"/>
      <c r="L58" s="104"/>
      <c r="M58" s="91"/>
    </row>
    <row r="59" spans="1:13" ht="38.25" customHeight="1" thickTop="1">
      <c r="A59" s="18"/>
      <c r="B59" s="19" t="s">
        <v>387</v>
      </c>
      <c r="C59" s="19"/>
      <c r="D59" s="19"/>
      <c r="E59" s="19"/>
      <c r="F59" s="19"/>
      <c r="G59" s="19"/>
      <c r="H59" s="19"/>
      <c r="I59" s="19"/>
      <c r="J59" s="19"/>
      <c r="K59" s="19"/>
      <c r="L59" s="19"/>
      <c r="M59" s="19"/>
    </row>
    <row r="60" spans="1:13" ht="38.25" customHeight="1">
      <c r="A60" s="18"/>
      <c r="B60" s="19" t="s">
        <v>388</v>
      </c>
      <c r="C60" s="19"/>
      <c r="D60" s="19"/>
      <c r="E60" s="19"/>
      <c r="F60" s="19"/>
      <c r="G60" s="19"/>
      <c r="H60" s="19"/>
      <c r="I60" s="19"/>
      <c r="J60" s="19"/>
      <c r="K60" s="19"/>
      <c r="L60" s="19"/>
      <c r="M60" s="19"/>
    </row>
    <row r="61" spans="1:13" ht="38.25" customHeight="1">
      <c r="A61" s="18"/>
      <c r="B61" s="22" t="s">
        <v>389</v>
      </c>
      <c r="C61" s="22"/>
      <c r="D61" s="22"/>
      <c r="E61" s="22"/>
      <c r="F61" s="22"/>
      <c r="G61" s="22"/>
      <c r="H61" s="22"/>
      <c r="I61" s="22"/>
      <c r="J61" s="22"/>
      <c r="K61" s="22"/>
      <c r="L61" s="22"/>
      <c r="M61" s="22"/>
    </row>
    <row r="62" spans="1:13">
      <c r="A62" s="18"/>
      <c r="B62" s="17"/>
      <c r="C62" s="17"/>
      <c r="D62" s="17"/>
      <c r="E62" s="17"/>
      <c r="F62" s="17"/>
      <c r="G62" s="17"/>
      <c r="H62" s="17"/>
      <c r="I62" s="17"/>
      <c r="J62" s="17"/>
      <c r="K62" s="17"/>
      <c r="L62" s="17"/>
      <c r="M62" s="17"/>
    </row>
    <row r="63" spans="1:13">
      <c r="A63" s="18"/>
      <c r="B63" s="19" t="s">
        <v>390</v>
      </c>
      <c r="C63" s="19"/>
      <c r="D63" s="19"/>
      <c r="E63" s="19"/>
      <c r="F63" s="19"/>
      <c r="G63" s="19"/>
      <c r="H63" s="19"/>
      <c r="I63" s="19"/>
      <c r="J63" s="19"/>
      <c r="K63" s="19"/>
      <c r="L63" s="19"/>
      <c r="M63" s="19"/>
    </row>
    <row r="64" spans="1:13">
      <c r="A64" s="18"/>
      <c r="B64" s="31"/>
      <c r="C64" s="31"/>
      <c r="D64" s="31"/>
      <c r="E64" s="31"/>
      <c r="F64" s="31"/>
      <c r="G64" s="31"/>
      <c r="H64" s="31"/>
      <c r="I64" s="31"/>
      <c r="J64" s="31"/>
      <c r="K64" s="31"/>
      <c r="L64" s="31"/>
      <c r="M64" s="31"/>
    </row>
    <row r="65" spans="1:9">
      <c r="A65" s="18"/>
      <c r="B65" s="31"/>
      <c r="C65" s="31"/>
      <c r="D65" s="31"/>
      <c r="E65" s="31"/>
      <c r="F65" s="31"/>
      <c r="G65" s="31"/>
      <c r="H65" s="31"/>
      <c r="I65" s="31"/>
    </row>
    <row r="66" spans="1:9">
      <c r="A66" s="18"/>
      <c r="B66" s="11"/>
      <c r="C66" s="11"/>
      <c r="D66" s="11"/>
      <c r="E66" s="11"/>
      <c r="F66" s="11"/>
      <c r="G66" s="11"/>
      <c r="H66" s="11"/>
      <c r="I66" s="11"/>
    </row>
    <row r="67" spans="1:9" ht="15.75" thickBot="1">
      <c r="A67" s="18"/>
      <c r="B67" s="16"/>
      <c r="C67" s="32" t="s">
        <v>391</v>
      </c>
      <c r="D67" s="32"/>
      <c r="E67" s="32"/>
      <c r="F67" s="32"/>
      <c r="G67" s="32"/>
      <c r="H67" s="32"/>
      <c r="I67" s="32"/>
    </row>
    <row r="68" spans="1:9" ht="15.75" thickBot="1">
      <c r="A68" s="18"/>
      <c r="B68" s="16"/>
      <c r="C68" s="33">
        <v>2014</v>
      </c>
      <c r="D68" s="33"/>
      <c r="E68" s="33"/>
      <c r="F68" s="16"/>
      <c r="G68" s="33">
        <v>2013</v>
      </c>
      <c r="H68" s="33"/>
      <c r="I68" s="33"/>
    </row>
    <row r="69" spans="1:9">
      <c r="A69" s="18"/>
      <c r="B69" s="49" t="s">
        <v>392</v>
      </c>
      <c r="C69" s="55"/>
      <c r="D69" s="55"/>
      <c r="E69" s="55"/>
      <c r="F69" s="29"/>
      <c r="G69" s="55"/>
      <c r="H69" s="55"/>
      <c r="I69" s="55"/>
    </row>
    <row r="70" spans="1:9">
      <c r="A70" s="18"/>
      <c r="B70" s="111" t="s">
        <v>393</v>
      </c>
      <c r="C70" s="19" t="s">
        <v>219</v>
      </c>
      <c r="D70" s="57">
        <v>7.1</v>
      </c>
      <c r="E70" s="22"/>
      <c r="F70" s="22"/>
      <c r="G70" s="19" t="s">
        <v>219</v>
      </c>
      <c r="H70" s="57">
        <v>7.1</v>
      </c>
      <c r="I70" s="22"/>
    </row>
    <row r="71" spans="1:9">
      <c r="A71" s="18"/>
      <c r="B71" s="111"/>
      <c r="C71" s="19"/>
      <c r="D71" s="57"/>
      <c r="E71" s="22"/>
      <c r="F71" s="22"/>
      <c r="G71" s="19"/>
      <c r="H71" s="57"/>
      <c r="I71" s="22"/>
    </row>
    <row r="72" spans="1:9">
      <c r="A72" s="18"/>
      <c r="B72" s="103" t="s">
        <v>394</v>
      </c>
      <c r="C72" s="58">
        <v>16.8</v>
      </c>
      <c r="D72" s="58"/>
      <c r="E72" s="39"/>
      <c r="F72" s="39"/>
      <c r="G72" s="58">
        <v>12.6</v>
      </c>
      <c r="H72" s="58"/>
      <c r="I72" s="39"/>
    </row>
    <row r="73" spans="1:9">
      <c r="A73" s="18"/>
      <c r="B73" s="103"/>
      <c r="C73" s="58"/>
      <c r="D73" s="58"/>
      <c r="E73" s="39"/>
      <c r="F73" s="39"/>
      <c r="G73" s="58"/>
      <c r="H73" s="58"/>
      <c r="I73" s="39"/>
    </row>
    <row r="74" spans="1:9">
      <c r="A74" s="18"/>
      <c r="B74" s="111" t="s">
        <v>395</v>
      </c>
      <c r="C74" s="57">
        <v>32.299999999999997</v>
      </c>
      <c r="D74" s="57"/>
      <c r="E74" s="22"/>
      <c r="F74" s="22"/>
      <c r="G74" s="57">
        <v>34.200000000000003</v>
      </c>
      <c r="H74" s="57"/>
      <c r="I74" s="22"/>
    </row>
    <row r="75" spans="1:9">
      <c r="A75" s="18"/>
      <c r="B75" s="111"/>
      <c r="C75" s="57"/>
      <c r="D75" s="57"/>
      <c r="E75" s="22"/>
      <c r="F75" s="22"/>
      <c r="G75" s="57"/>
      <c r="H75" s="57"/>
      <c r="I75" s="22"/>
    </row>
    <row r="76" spans="1:9">
      <c r="A76" s="18"/>
      <c r="B76" s="103" t="s">
        <v>396</v>
      </c>
      <c r="C76" s="58">
        <v>1.1000000000000001</v>
      </c>
      <c r="D76" s="58"/>
      <c r="E76" s="39"/>
      <c r="F76" s="39"/>
      <c r="G76" s="58">
        <v>0.1</v>
      </c>
      <c r="H76" s="58"/>
      <c r="I76" s="39"/>
    </row>
    <row r="77" spans="1:9" ht="15.75" thickBot="1">
      <c r="A77" s="18"/>
      <c r="B77" s="103"/>
      <c r="C77" s="59"/>
      <c r="D77" s="59"/>
      <c r="E77" s="44"/>
      <c r="F77" s="39"/>
      <c r="G77" s="59"/>
      <c r="H77" s="59"/>
      <c r="I77" s="44"/>
    </row>
    <row r="78" spans="1:9">
      <c r="A78" s="18"/>
      <c r="B78" s="111" t="s">
        <v>397</v>
      </c>
      <c r="C78" s="60">
        <v>57.3</v>
      </c>
      <c r="D78" s="60"/>
      <c r="E78" s="38"/>
      <c r="F78" s="22"/>
      <c r="G78" s="60">
        <v>54</v>
      </c>
      <c r="H78" s="60"/>
      <c r="I78" s="38"/>
    </row>
    <row r="79" spans="1:9">
      <c r="A79" s="18"/>
      <c r="B79" s="111"/>
      <c r="C79" s="57"/>
      <c r="D79" s="57"/>
      <c r="E79" s="22"/>
      <c r="F79" s="22"/>
      <c r="G79" s="57"/>
      <c r="H79" s="57"/>
      <c r="I79" s="22"/>
    </row>
    <row r="80" spans="1:9" ht="15.75" thickBot="1">
      <c r="A80" s="18"/>
      <c r="B80" s="102" t="s">
        <v>398</v>
      </c>
      <c r="C80" s="59" t="s">
        <v>399</v>
      </c>
      <c r="D80" s="59"/>
      <c r="E80" s="49" t="s">
        <v>235</v>
      </c>
      <c r="F80" s="29"/>
      <c r="G80" s="59" t="s">
        <v>400</v>
      </c>
      <c r="H80" s="59"/>
      <c r="I80" s="49" t="s">
        <v>235</v>
      </c>
    </row>
    <row r="81" spans="1:13">
      <c r="A81" s="18"/>
      <c r="B81" s="111" t="s">
        <v>401</v>
      </c>
      <c r="C81" s="60">
        <v>54.7</v>
      </c>
      <c r="D81" s="60"/>
      <c r="E81" s="38"/>
      <c r="F81" s="22"/>
      <c r="G81" s="60">
        <v>52.5</v>
      </c>
      <c r="H81" s="60"/>
      <c r="I81" s="38"/>
    </row>
    <row r="82" spans="1:13" ht="15.75" thickBot="1">
      <c r="A82" s="18"/>
      <c r="B82" s="111"/>
      <c r="C82" s="93"/>
      <c r="D82" s="93"/>
      <c r="E82" s="88"/>
      <c r="F82" s="22"/>
      <c r="G82" s="93"/>
      <c r="H82" s="93"/>
      <c r="I82" s="88"/>
    </row>
    <row r="83" spans="1:13">
      <c r="A83" s="18"/>
      <c r="B83" s="29"/>
      <c r="C83" s="55"/>
      <c r="D83" s="55"/>
      <c r="E83" s="55"/>
      <c r="F83" s="29"/>
      <c r="G83" s="55"/>
      <c r="H83" s="55"/>
      <c r="I83" s="55"/>
    </row>
    <row r="84" spans="1:13">
      <c r="A84" s="18"/>
      <c r="B84" s="14" t="s">
        <v>402</v>
      </c>
      <c r="C84" s="22"/>
      <c r="D84" s="22"/>
      <c r="E84" s="22"/>
      <c r="F84" s="16"/>
      <c r="G84" s="22"/>
      <c r="H84" s="22"/>
      <c r="I84" s="22"/>
    </row>
    <row r="85" spans="1:13">
      <c r="A85" s="18"/>
      <c r="B85" s="102" t="s">
        <v>403</v>
      </c>
      <c r="C85" s="58" t="s">
        <v>404</v>
      </c>
      <c r="D85" s="58"/>
      <c r="E85" s="49" t="s">
        <v>235</v>
      </c>
      <c r="F85" s="29"/>
      <c r="G85" s="58" t="s">
        <v>405</v>
      </c>
      <c r="H85" s="58"/>
      <c r="I85" s="49" t="s">
        <v>235</v>
      </c>
    </row>
    <row r="86" spans="1:13" ht="26.25">
      <c r="A86" s="18"/>
      <c r="B86" s="109" t="s">
        <v>100</v>
      </c>
      <c r="C86" s="57" t="s">
        <v>406</v>
      </c>
      <c r="D86" s="57"/>
      <c r="E86" s="14" t="s">
        <v>235</v>
      </c>
      <c r="F86" s="16"/>
      <c r="G86" s="57" t="s">
        <v>407</v>
      </c>
      <c r="H86" s="57"/>
      <c r="I86" s="14" t="s">
        <v>235</v>
      </c>
    </row>
    <row r="87" spans="1:13">
      <c r="A87" s="18"/>
      <c r="B87" s="102" t="s">
        <v>34</v>
      </c>
      <c r="C87" s="58" t="s">
        <v>408</v>
      </c>
      <c r="D87" s="58"/>
      <c r="E87" s="49" t="s">
        <v>235</v>
      </c>
      <c r="F87" s="29"/>
      <c r="G87" s="58" t="s">
        <v>409</v>
      </c>
      <c r="H87" s="58"/>
      <c r="I87" s="49" t="s">
        <v>235</v>
      </c>
    </row>
    <row r="88" spans="1:13">
      <c r="A88" s="18"/>
      <c r="B88" s="111" t="s">
        <v>410</v>
      </c>
      <c r="C88" s="57" t="s">
        <v>349</v>
      </c>
      <c r="D88" s="57"/>
      <c r="E88" s="22"/>
      <c r="F88" s="22"/>
      <c r="G88" s="57" t="s">
        <v>411</v>
      </c>
      <c r="H88" s="57"/>
      <c r="I88" s="19" t="s">
        <v>235</v>
      </c>
    </row>
    <row r="89" spans="1:13" ht="15.75" thickBot="1">
      <c r="A89" s="18"/>
      <c r="B89" s="111"/>
      <c r="C89" s="93"/>
      <c r="D89" s="93"/>
      <c r="E89" s="88"/>
      <c r="F89" s="22"/>
      <c r="G89" s="93"/>
      <c r="H89" s="93"/>
      <c r="I89" s="121"/>
    </row>
    <row r="90" spans="1:13" ht="15.75" thickBot="1">
      <c r="A90" s="18"/>
      <c r="B90" s="102" t="s">
        <v>412</v>
      </c>
      <c r="C90" s="127" t="s">
        <v>413</v>
      </c>
      <c r="D90" s="127"/>
      <c r="E90" s="125" t="s">
        <v>235</v>
      </c>
      <c r="F90" s="29"/>
      <c r="G90" s="127" t="s">
        <v>414</v>
      </c>
      <c r="H90" s="127"/>
      <c r="I90" s="125" t="s">
        <v>235</v>
      </c>
    </row>
    <row r="91" spans="1:13">
      <c r="A91" s="18"/>
      <c r="B91" s="16"/>
      <c r="C91" s="38"/>
      <c r="D91" s="38"/>
      <c r="E91" s="38"/>
      <c r="F91" s="16"/>
      <c r="G91" s="38"/>
      <c r="H91" s="38"/>
      <c r="I91" s="38"/>
    </row>
    <row r="92" spans="1:13">
      <c r="A92" s="18"/>
      <c r="B92" s="128" t="s">
        <v>415</v>
      </c>
      <c r="C92" s="50" t="s">
        <v>219</v>
      </c>
      <c r="D92" s="58" t="s">
        <v>416</v>
      </c>
      <c r="E92" s="50" t="s">
        <v>235</v>
      </c>
      <c r="F92" s="39"/>
      <c r="G92" s="50" t="s">
        <v>219</v>
      </c>
      <c r="H92" s="58">
        <v>19</v>
      </c>
      <c r="I92" s="39"/>
    </row>
    <row r="93" spans="1:13" ht="15.75" thickBot="1">
      <c r="A93" s="18"/>
      <c r="B93" s="128"/>
      <c r="C93" s="97"/>
      <c r="D93" s="104"/>
      <c r="E93" s="97"/>
      <c r="F93" s="39"/>
      <c r="G93" s="97"/>
      <c r="H93" s="104"/>
      <c r="I93" s="91"/>
    </row>
    <row r="94" spans="1:13" ht="15.75" thickTop="1">
      <c r="A94" s="18"/>
      <c r="B94" s="17"/>
      <c r="C94" s="17"/>
      <c r="D94" s="17"/>
      <c r="E94" s="17"/>
      <c r="F94" s="17"/>
      <c r="G94" s="17"/>
      <c r="H94" s="17"/>
      <c r="I94" s="17"/>
      <c r="J94" s="17"/>
      <c r="K94" s="17"/>
      <c r="L94" s="17"/>
      <c r="M94" s="17"/>
    </row>
    <row r="95" spans="1:13" ht="38.25" customHeight="1">
      <c r="A95" s="18"/>
      <c r="B95" s="19" t="s">
        <v>417</v>
      </c>
      <c r="C95" s="19"/>
      <c r="D95" s="19"/>
      <c r="E95" s="19"/>
      <c r="F95" s="19"/>
      <c r="G95" s="19"/>
      <c r="H95" s="19"/>
      <c r="I95" s="19"/>
      <c r="J95" s="19"/>
      <c r="K95" s="19"/>
      <c r="L95" s="19"/>
      <c r="M95" s="19"/>
    </row>
  </sheetData>
  <mergeCells count="279">
    <mergeCell ref="B94:M94"/>
    <mergeCell ref="B95:M95"/>
    <mergeCell ref="B36:M36"/>
    <mergeCell ref="B59:M59"/>
    <mergeCell ref="B60:M60"/>
    <mergeCell ref="B61:M61"/>
    <mergeCell ref="B62:M62"/>
    <mergeCell ref="B63:M63"/>
    <mergeCell ref="B6:M6"/>
    <mergeCell ref="B7:M7"/>
    <mergeCell ref="B8:M8"/>
    <mergeCell ref="B9:M9"/>
    <mergeCell ref="B10:M10"/>
    <mergeCell ref="B11:M11"/>
    <mergeCell ref="G92:G93"/>
    <mergeCell ref="H92:H93"/>
    <mergeCell ref="I92:I93"/>
    <mergeCell ref="A1:A2"/>
    <mergeCell ref="B1:M1"/>
    <mergeCell ref="B2:M2"/>
    <mergeCell ref="B3:M3"/>
    <mergeCell ref="A4:A95"/>
    <mergeCell ref="B4:M4"/>
    <mergeCell ref="B5:M5"/>
    <mergeCell ref="I88:I89"/>
    <mergeCell ref="C90:D90"/>
    <mergeCell ref="G90:H90"/>
    <mergeCell ref="C91:E91"/>
    <mergeCell ref="G91:I91"/>
    <mergeCell ref="B92:B93"/>
    <mergeCell ref="C92:C93"/>
    <mergeCell ref="D92:D93"/>
    <mergeCell ref="E92:E93"/>
    <mergeCell ref="F92:F93"/>
    <mergeCell ref="C86:D86"/>
    <mergeCell ref="G86:H86"/>
    <mergeCell ref="C87:D87"/>
    <mergeCell ref="G87:H87"/>
    <mergeCell ref="B88:B89"/>
    <mergeCell ref="C88:D89"/>
    <mergeCell ref="E88:E89"/>
    <mergeCell ref="F88:F89"/>
    <mergeCell ref="G88:H89"/>
    <mergeCell ref="I81:I82"/>
    <mergeCell ref="C83:E83"/>
    <mergeCell ref="G83:I83"/>
    <mergeCell ref="C84:E84"/>
    <mergeCell ref="G84:I84"/>
    <mergeCell ref="C85:D85"/>
    <mergeCell ref="G85:H85"/>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K57:K58"/>
    <mergeCell ref="L57:L58"/>
    <mergeCell ref="M57:M58"/>
    <mergeCell ref="B65:I65"/>
    <mergeCell ref="C67:I67"/>
    <mergeCell ref="C68:E68"/>
    <mergeCell ref="G68:I68"/>
    <mergeCell ref="B64:M64"/>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K32:K33"/>
    <mergeCell ref="L32:L33"/>
    <mergeCell ref="M32:M33"/>
    <mergeCell ref="B37:M37"/>
    <mergeCell ref="C39:M39"/>
    <mergeCell ref="C40:E40"/>
    <mergeCell ref="G40:I40"/>
    <mergeCell ref="K40:M40"/>
    <mergeCell ref="B34:M34"/>
    <mergeCell ref="B35:M35"/>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M23:M24"/>
    <mergeCell ref="C25:E25"/>
    <mergeCell ref="G25:I25"/>
    <mergeCell ref="K25:M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9" customWidth="1"/>
    <col min="4" max="4" width="22.42578125" customWidth="1"/>
    <col min="5" max="5" width="36.5703125" customWidth="1"/>
  </cols>
  <sheetData>
    <row r="1" spans="1:5" ht="15" customHeight="1">
      <c r="A1" s="7" t="s">
        <v>418</v>
      </c>
      <c r="B1" s="7" t="s">
        <v>1</v>
      </c>
      <c r="C1" s="7"/>
      <c r="D1" s="7"/>
      <c r="E1" s="7"/>
    </row>
    <row r="2" spans="1:5" ht="15" customHeight="1">
      <c r="A2" s="7"/>
      <c r="B2" s="7" t="s">
        <v>2</v>
      </c>
      <c r="C2" s="7"/>
      <c r="D2" s="7"/>
      <c r="E2" s="7"/>
    </row>
    <row r="3" spans="1:5" ht="30">
      <c r="A3" s="3" t="s">
        <v>419</v>
      </c>
      <c r="B3" s="17"/>
      <c r="C3" s="17"/>
      <c r="D3" s="17"/>
      <c r="E3" s="17"/>
    </row>
    <row r="4" spans="1:5">
      <c r="A4" s="18" t="s">
        <v>418</v>
      </c>
      <c r="B4" s="65" t="s">
        <v>420</v>
      </c>
      <c r="C4" s="65"/>
      <c r="D4" s="65"/>
      <c r="E4" s="65"/>
    </row>
    <row r="5" spans="1:5">
      <c r="A5" s="18"/>
      <c r="B5" s="17"/>
      <c r="C5" s="17"/>
      <c r="D5" s="17"/>
      <c r="E5" s="17"/>
    </row>
    <row r="6" spans="1:5">
      <c r="A6" s="18"/>
      <c r="B6" s="21" t="s">
        <v>421</v>
      </c>
      <c r="C6" s="21"/>
      <c r="D6" s="21"/>
      <c r="E6" s="21"/>
    </row>
    <row r="7" spans="1:5">
      <c r="A7" s="18"/>
      <c r="B7" s="17"/>
      <c r="C7" s="17"/>
      <c r="D7" s="17"/>
      <c r="E7" s="17"/>
    </row>
    <row r="8" spans="1:5" ht="140.25" customHeight="1">
      <c r="A8" s="18"/>
      <c r="B8" s="19" t="s">
        <v>422</v>
      </c>
      <c r="C8" s="19"/>
      <c r="D8" s="19"/>
      <c r="E8" s="19"/>
    </row>
    <row r="9" spans="1:5" ht="38.25" customHeight="1">
      <c r="A9" s="18"/>
      <c r="B9" s="19" t="s">
        <v>423</v>
      </c>
      <c r="C9" s="19"/>
      <c r="D9" s="19"/>
      <c r="E9" s="19"/>
    </row>
    <row r="10" spans="1:5">
      <c r="A10" s="18"/>
      <c r="B10" s="17"/>
      <c r="C10" s="17"/>
      <c r="D10" s="17"/>
      <c r="E10" s="17"/>
    </row>
    <row r="11" spans="1:5" ht="51" customHeight="1">
      <c r="A11" s="18"/>
      <c r="B11" s="19" t="s">
        <v>424</v>
      </c>
      <c r="C11" s="19"/>
      <c r="D11" s="19"/>
      <c r="E11" s="19"/>
    </row>
    <row r="12" spans="1:5">
      <c r="A12" s="18"/>
      <c r="B12" s="17"/>
      <c r="C12" s="17"/>
      <c r="D12" s="17"/>
      <c r="E12" s="17"/>
    </row>
    <row r="13" spans="1:5" ht="38.25" customHeight="1">
      <c r="A13" s="18"/>
      <c r="B13" s="19" t="s">
        <v>425</v>
      </c>
      <c r="C13" s="19"/>
      <c r="D13" s="19"/>
      <c r="E13" s="19"/>
    </row>
    <row r="14" spans="1:5">
      <c r="A14" s="18"/>
      <c r="B14" s="17"/>
      <c r="C14" s="17"/>
      <c r="D14" s="17"/>
      <c r="E14" s="17"/>
    </row>
    <row r="15" spans="1:5" ht="38.25" customHeight="1">
      <c r="A15" s="18"/>
      <c r="B15" s="19" t="s">
        <v>426</v>
      </c>
      <c r="C15" s="19"/>
      <c r="D15" s="19"/>
      <c r="E15" s="19"/>
    </row>
    <row r="16" spans="1:5">
      <c r="A16" s="18"/>
      <c r="B16" s="17"/>
      <c r="C16" s="17"/>
      <c r="D16" s="17"/>
      <c r="E16" s="17"/>
    </row>
    <row r="17" spans="1:5">
      <c r="A17" s="18"/>
      <c r="B17" s="21" t="s">
        <v>427</v>
      </c>
      <c r="C17" s="21"/>
      <c r="D17" s="21"/>
      <c r="E17" s="21"/>
    </row>
    <row r="18" spans="1:5">
      <c r="A18" s="18"/>
      <c r="B18" s="17"/>
      <c r="C18" s="17"/>
      <c r="D18" s="17"/>
      <c r="E18" s="17"/>
    </row>
    <row r="19" spans="1:5" ht="51" customHeight="1">
      <c r="A19" s="18"/>
      <c r="B19" s="19" t="s">
        <v>428</v>
      </c>
      <c r="C19" s="19"/>
      <c r="D19" s="19"/>
      <c r="E19" s="19"/>
    </row>
    <row r="20" spans="1:5">
      <c r="A20" s="18"/>
      <c r="B20" s="19"/>
      <c r="C20" s="19"/>
      <c r="D20" s="19"/>
      <c r="E20" s="19"/>
    </row>
    <row r="21" spans="1:5" ht="25.5" customHeight="1">
      <c r="A21" s="18"/>
      <c r="B21" s="19" t="s">
        <v>429</v>
      </c>
      <c r="C21" s="19"/>
      <c r="D21" s="19"/>
      <c r="E21" s="19"/>
    </row>
    <row r="22" spans="1:5">
      <c r="A22" s="18"/>
      <c r="B22" s="101"/>
      <c r="C22" s="101"/>
      <c r="D22" s="101"/>
      <c r="E22" s="101"/>
    </row>
    <row r="23" spans="1:5">
      <c r="A23" s="18"/>
      <c r="B23" s="31"/>
      <c r="C23" s="31"/>
      <c r="D23" s="31"/>
      <c r="E23" s="31"/>
    </row>
    <row r="24" spans="1:5">
      <c r="A24" s="18"/>
      <c r="B24" s="11"/>
      <c r="C24" s="11"/>
      <c r="D24" s="11"/>
      <c r="E24" s="11"/>
    </row>
    <row r="25" spans="1:5">
      <c r="A25" s="18"/>
      <c r="B25" s="50">
        <v>2015</v>
      </c>
      <c r="C25" s="50" t="s">
        <v>219</v>
      </c>
      <c r="D25" s="58">
        <v>6.6</v>
      </c>
      <c r="E25" s="39"/>
    </row>
    <row r="26" spans="1:5">
      <c r="A26" s="18"/>
      <c r="B26" s="50"/>
      <c r="C26" s="50"/>
      <c r="D26" s="58"/>
      <c r="E26" s="39"/>
    </row>
    <row r="27" spans="1:5">
      <c r="A27" s="18"/>
      <c r="B27" s="19">
        <v>2016</v>
      </c>
      <c r="C27" s="57">
        <v>5.2</v>
      </c>
      <c r="D27" s="57"/>
      <c r="E27" s="22"/>
    </row>
    <row r="28" spans="1:5">
      <c r="A28" s="18"/>
      <c r="B28" s="19"/>
      <c r="C28" s="57"/>
      <c r="D28" s="57"/>
      <c r="E28" s="22"/>
    </row>
    <row r="29" spans="1:5">
      <c r="A29" s="18"/>
      <c r="B29" s="50">
        <v>2017</v>
      </c>
      <c r="C29" s="58">
        <v>2.2999999999999998</v>
      </c>
      <c r="D29" s="58"/>
      <c r="E29" s="39"/>
    </row>
    <row r="30" spans="1:5">
      <c r="A30" s="18"/>
      <c r="B30" s="50"/>
      <c r="C30" s="58"/>
      <c r="D30" s="58"/>
      <c r="E30" s="39"/>
    </row>
    <row r="31" spans="1:5">
      <c r="A31" s="18"/>
      <c r="B31" s="19">
        <v>2018</v>
      </c>
      <c r="C31" s="57">
        <v>2.2000000000000002</v>
      </c>
      <c r="D31" s="57"/>
      <c r="E31" s="22"/>
    </row>
    <row r="32" spans="1:5">
      <c r="A32" s="18"/>
      <c r="B32" s="19"/>
      <c r="C32" s="57"/>
      <c r="D32" s="57"/>
      <c r="E32" s="22"/>
    </row>
    <row r="33" spans="1:5">
      <c r="A33" s="18"/>
      <c r="B33" s="50">
        <v>2019</v>
      </c>
      <c r="C33" s="58">
        <v>1.9</v>
      </c>
      <c r="D33" s="58"/>
      <c r="E33" s="39"/>
    </row>
    <row r="34" spans="1:5">
      <c r="A34" s="18"/>
      <c r="B34" s="50"/>
      <c r="C34" s="58"/>
      <c r="D34" s="58"/>
      <c r="E34" s="39"/>
    </row>
    <row r="35" spans="1:5">
      <c r="A35" s="18"/>
      <c r="B35" s="19" t="s">
        <v>268</v>
      </c>
      <c r="C35" s="57">
        <v>1.5</v>
      </c>
      <c r="D35" s="57"/>
      <c r="E35" s="22"/>
    </row>
    <row r="36" spans="1:5" ht="15.75" thickBot="1">
      <c r="A36" s="18"/>
      <c r="B36" s="19"/>
      <c r="C36" s="93"/>
      <c r="D36" s="93"/>
      <c r="E36" s="88"/>
    </row>
    <row r="37" spans="1:5">
      <c r="A37" s="18"/>
      <c r="B37" s="39"/>
      <c r="C37" s="51" t="s">
        <v>219</v>
      </c>
      <c r="D37" s="53">
        <v>19.7</v>
      </c>
      <c r="E37" s="55"/>
    </row>
    <row r="38" spans="1:5" ht="15.75" thickBot="1">
      <c r="A38" s="18"/>
      <c r="B38" s="39"/>
      <c r="C38" s="97"/>
      <c r="D38" s="104"/>
      <c r="E38" s="91"/>
    </row>
    <row r="39" spans="1:5" ht="15.75" thickTop="1">
      <c r="A39" s="18"/>
      <c r="B39" s="17"/>
      <c r="C39" s="17"/>
      <c r="D39" s="17"/>
      <c r="E39" s="17"/>
    </row>
    <row r="40" spans="1:5">
      <c r="A40" s="18"/>
      <c r="B40" s="21" t="s">
        <v>430</v>
      </c>
      <c r="C40" s="21"/>
      <c r="D40" s="21"/>
      <c r="E40" s="21"/>
    </row>
    <row r="41" spans="1:5">
      <c r="A41" s="18"/>
      <c r="B41" s="17"/>
      <c r="C41" s="17"/>
      <c r="D41" s="17"/>
      <c r="E41" s="17"/>
    </row>
    <row r="42" spans="1:5" ht="25.5" customHeight="1">
      <c r="A42" s="18"/>
      <c r="B42" s="19" t="s">
        <v>431</v>
      </c>
      <c r="C42" s="19"/>
      <c r="D42" s="19"/>
      <c r="E42" s="19"/>
    </row>
    <row r="43" spans="1:5">
      <c r="A43" s="18"/>
      <c r="B43" s="17"/>
      <c r="C43" s="17"/>
      <c r="D43" s="17"/>
      <c r="E43" s="17"/>
    </row>
    <row r="44" spans="1:5">
      <c r="A44" s="18"/>
      <c r="B44" s="21" t="s">
        <v>432</v>
      </c>
      <c r="C44" s="21"/>
      <c r="D44" s="21"/>
      <c r="E44" s="21"/>
    </row>
    <row r="45" spans="1:5">
      <c r="A45" s="18"/>
      <c r="B45" s="17"/>
      <c r="C45" s="17"/>
      <c r="D45" s="17"/>
      <c r="E45" s="17"/>
    </row>
    <row r="46" spans="1:5" ht="63.75" customHeight="1">
      <c r="A46" s="18"/>
      <c r="B46" s="19" t="s">
        <v>433</v>
      </c>
      <c r="C46" s="19"/>
      <c r="D46" s="19"/>
      <c r="E46" s="19"/>
    </row>
    <row r="47" spans="1:5">
      <c r="A47" s="18"/>
      <c r="B47" s="17"/>
      <c r="C47" s="17"/>
      <c r="D47" s="17"/>
      <c r="E47" s="17"/>
    </row>
    <row r="48" spans="1:5">
      <c r="A48" s="18"/>
      <c r="B48" s="21" t="s">
        <v>434</v>
      </c>
      <c r="C48" s="21"/>
      <c r="D48" s="21"/>
      <c r="E48" s="21"/>
    </row>
    <row r="49" spans="1:5">
      <c r="A49" s="18"/>
      <c r="B49" s="17"/>
      <c r="C49" s="17"/>
      <c r="D49" s="17"/>
      <c r="E49" s="17"/>
    </row>
    <row r="50" spans="1:5" ht="51" customHeight="1">
      <c r="A50" s="18"/>
      <c r="B50" s="19" t="s">
        <v>435</v>
      </c>
      <c r="C50" s="19"/>
      <c r="D50" s="19"/>
      <c r="E50" s="19"/>
    </row>
  </sheetData>
  <mergeCells count="60">
    <mergeCell ref="B45:E45"/>
    <mergeCell ref="B46:E46"/>
    <mergeCell ref="B47:E47"/>
    <mergeCell ref="B48:E48"/>
    <mergeCell ref="B49:E49"/>
    <mergeCell ref="B50:E50"/>
    <mergeCell ref="B39:E39"/>
    <mergeCell ref="B40:E40"/>
    <mergeCell ref="B41:E41"/>
    <mergeCell ref="B42:E42"/>
    <mergeCell ref="B43:E43"/>
    <mergeCell ref="B44:E44"/>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37:B38"/>
    <mergeCell ref="C37:C38"/>
    <mergeCell ref="D37:D38"/>
    <mergeCell ref="E37:E38"/>
    <mergeCell ref="A1:A2"/>
    <mergeCell ref="B1:E1"/>
    <mergeCell ref="B2:E2"/>
    <mergeCell ref="B3:E3"/>
    <mergeCell ref="A4:A50"/>
    <mergeCell ref="B4:E4"/>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1" width="26.85546875" bestFit="1" customWidth="1"/>
    <col min="2" max="3" width="36.5703125" bestFit="1" customWidth="1"/>
    <col min="4" max="4" width="21.140625" customWidth="1"/>
    <col min="5" max="5" width="17.42578125" customWidth="1"/>
    <col min="6" max="6" width="32.7109375" customWidth="1"/>
    <col min="7" max="7" width="6.85546875" customWidth="1"/>
    <col min="8" max="9" width="21.140625" customWidth="1"/>
    <col min="10" max="10" width="5.28515625" customWidth="1"/>
    <col min="11" max="11" width="6.85546875" customWidth="1"/>
    <col min="12" max="12" width="21.140625" customWidth="1"/>
    <col min="13" max="13" width="9.85546875" customWidth="1"/>
    <col min="14" max="15" width="32.7109375" customWidth="1"/>
    <col min="16" max="16" width="6.85546875" customWidth="1"/>
    <col min="17" max="17" width="21.5703125" customWidth="1"/>
    <col min="18" max="18" width="5.28515625" customWidth="1"/>
    <col min="19" max="19" width="32.7109375" customWidth="1"/>
    <col min="20" max="20" width="6.85546875" customWidth="1"/>
    <col min="21" max="21" width="17.42578125" customWidth="1"/>
    <col min="22" max="22" width="32.7109375" customWidth="1"/>
  </cols>
  <sheetData>
    <row r="1" spans="1:22" ht="15" customHeight="1">
      <c r="A1" s="7" t="s">
        <v>43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37</v>
      </c>
      <c r="B3" s="17"/>
      <c r="C3" s="17"/>
      <c r="D3" s="17"/>
      <c r="E3" s="17"/>
      <c r="F3" s="17"/>
      <c r="G3" s="17"/>
      <c r="H3" s="17"/>
      <c r="I3" s="17"/>
      <c r="J3" s="17"/>
      <c r="K3" s="17"/>
      <c r="L3" s="17"/>
      <c r="M3" s="17"/>
      <c r="N3" s="17"/>
      <c r="O3" s="17"/>
      <c r="P3" s="17"/>
      <c r="Q3" s="17"/>
      <c r="R3" s="17"/>
      <c r="S3" s="17"/>
      <c r="T3" s="17"/>
      <c r="U3" s="17"/>
      <c r="V3" s="17"/>
    </row>
    <row r="4" spans="1:22">
      <c r="A4" s="18" t="s">
        <v>436</v>
      </c>
      <c r="B4" s="48" t="s">
        <v>436</v>
      </c>
      <c r="C4" s="48"/>
      <c r="D4" s="48"/>
      <c r="E4" s="48"/>
      <c r="F4" s="48"/>
      <c r="G4" s="48"/>
      <c r="H4" s="48"/>
      <c r="I4" s="48"/>
      <c r="J4" s="48"/>
      <c r="K4" s="48"/>
      <c r="L4" s="48"/>
      <c r="M4" s="48"/>
      <c r="N4" s="48"/>
      <c r="O4" s="48"/>
      <c r="P4" s="48"/>
      <c r="Q4" s="48"/>
      <c r="R4" s="48"/>
      <c r="S4" s="48"/>
      <c r="T4" s="48"/>
      <c r="U4" s="48"/>
      <c r="V4" s="48"/>
    </row>
    <row r="5" spans="1:22">
      <c r="A5" s="18"/>
      <c r="B5" s="17"/>
      <c r="C5" s="17"/>
      <c r="D5" s="17"/>
      <c r="E5" s="17"/>
      <c r="F5" s="17"/>
      <c r="G5" s="17"/>
      <c r="H5" s="17"/>
      <c r="I5" s="17"/>
      <c r="J5" s="17"/>
      <c r="K5" s="17"/>
      <c r="L5" s="17"/>
      <c r="M5" s="17"/>
      <c r="N5" s="17"/>
      <c r="O5" s="17"/>
      <c r="P5" s="17"/>
      <c r="Q5" s="17"/>
      <c r="R5" s="17"/>
      <c r="S5" s="17"/>
      <c r="T5" s="17"/>
      <c r="U5" s="17"/>
      <c r="V5" s="17"/>
    </row>
    <row r="6" spans="1:22">
      <c r="A6" s="18"/>
      <c r="B6" s="21" t="s">
        <v>438</v>
      </c>
      <c r="C6" s="21"/>
      <c r="D6" s="21"/>
      <c r="E6" s="21"/>
      <c r="F6" s="21"/>
      <c r="G6" s="21"/>
      <c r="H6" s="21"/>
      <c r="I6" s="21"/>
      <c r="J6" s="21"/>
      <c r="K6" s="21"/>
      <c r="L6" s="21"/>
      <c r="M6" s="21"/>
      <c r="N6" s="21"/>
      <c r="O6" s="21"/>
      <c r="P6" s="21"/>
      <c r="Q6" s="21"/>
      <c r="R6" s="21"/>
      <c r="S6" s="21"/>
      <c r="T6" s="21"/>
      <c r="U6" s="21"/>
      <c r="V6" s="21"/>
    </row>
    <row r="7" spans="1:22">
      <c r="A7" s="18"/>
      <c r="B7" s="17"/>
      <c r="C7" s="17"/>
      <c r="D7" s="17"/>
      <c r="E7" s="17"/>
      <c r="F7" s="17"/>
      <c r="G7" s="17"/>
      <c r="H7" s="17"/>
      <c r="I7" s="17"/>
      <c r="J7" s="17"/>
      <c r="K7" s="17"/>
      <c r="L7" s="17"/>
      <c r="M7" s="17"/>
      <c r="N7" s="17"/>
      <c r="O7" s="17"/>
      <c r="P7" s="17"/>
      <c r="Q7" s="17"/>
      <c r="R7" s="17"/>
      <c r="S7" s="17"/>
      <c r="T7" s="17"/>
      <c r="U7" s="17"/>
      <c r="V7" s="17"/>
    </row>
    <row r="8" spans="1:22">
      <c r="A8" s="18"/>
      <c r="B8" s="19" t="s">
        <v>439</v>
      </c>
      <c r="C8" s="19"/>
      <c r="D8" s="19"/>
      <c r="E8" s="19"/>
      <c r="F8" s="19"/>
      <c r="G8" s="19"/>
      <c r="H8" s="19"/>
      <c r="I8" s="19"/>
      <c r="J8" s="19"/>
      <c r="K8" s="19"/>
      <c r="L8" s="19"/>
      <c r="M8" s="19"/>
      <c r="N8" s="19"/>
      <c r="O8" s="19"/>
      <c r="P8" s="19"/>
      <c r="Q8" s="19"/>
      <c r="R8" s="19"/>
      <c r="S8" s="19"/>
      <c r="T8" s="19"/>
      <c r="U8" s="19"/>
      <c r="V8" s="19"/>
    </row>
    <row r="9" spans="1:22">
      <c r="A9" s="18"/>
      <c r="B9" s="31"/>
      <c r="C9" s="31"/>
      <c r="D9" s="31"/>
      <c r="E9" s="31"/>
      <c r="F9" s="31"/>
      <c r="G9" s="31"/>
      <c r="H9" s="31"/>
      <c r="I9" s="31"/>
      <c r="J9" s="31"/>
      <c r="K9" s="31"/>
      <c r="L9" s="31"/>
      <c r="M9" s="31"/>
    </row>
    <row r="10" spans="1:22">
      <c r="A10" s="18"/>
      <c r="B10" s="11"/>
      <c r="C10" s="11"/>
      <c r="D10" s="11"/>
      <c r="E10" s="11"/>
      <c r="F10" s="11"/>
      <c r="G10" s="11"/>
      <c r="H10" s="11"/>
      <c r="I10" s="11"/>
      <c r="J10" s="11"/>
      <c r="K10" s="11"/>
      <c r="L10" s="11"/>
      <c r="M10" s="11"/>
    </row>
    <row r="11" spans="1:22" ht="15.75" thickBot="1">
      <c r="A11" s="18"/>
      <c r="B11" s="16"/>
      <c r="C11" s="32" t="s">
        <v>311</v>
      </c>
      <c r="D11" s="32"/>
      <c r="E11" s="32"/>
      <c r="F11" s="32"/>
      <c r="G11" s="32"/>
      <c r="H11" s="32"/>
      <c r="I11" s="32"/>
      <c r="J11" s="32"/>
      <c r="K11" s="32"/>
      <c r="L11" s="32"/>
      <c r="M11" s="32"/>
    </row>
    <row r="12" spans="1:22" ht="15.75" thickBot="1">
      <c r="A12" s="18"/>
      <c r="B12" s="16"/>
      <c r="C12" s="33">
        <v>2014</v>
      </c>
      <c r="D12" s="33"/>
      <c r="E12" s="33"/>
      <c r="F12" s="16"/>
      <c r="G12" s="33">
        <v>2013</v>
      </c>
      <c r="H12" s="33"/>
      <c r="I12" s="33"/>
      <c r="J12" s="16"/>
      <c r="K12" s="33">
        <v>2012</v>
      </c>
      <c r="L12" s="33"/>
      <c r="M12" s="33"/>
    </row>
    <row r="13" spans="1:22">
      <c r="A13" s="18"/>
      <c r="B13" s="108" t="s">
        <v>440</v>
      </c>
      <c r="C13" s="61" t="s">
        <v>219</v>
      </c>
      <c r="D13" s="60">
        <v>44</v>
      </c>
      <c r="E13" s="38"/>
      <c r="F13" s="22"/>
      <c r="G13" s="61" t="s">
        <v>219</v>
      </c>
      <c r="H13" s="60">
        <v>43.4</v>
      </c>
      <c r="I13" s="38"/>
      <c r="J13" s="22"/>
      <c r="K13" s="61" t="s">
        <v>219</v>
      </c>
      <c r="L13" s="60">
        <v>11.6</v>
      </c>
      <c r="M13" s="38"/>
    </row>
    <row r="14" spans="1:22" ht="15.75" thickBot="1">
      <c r="A14" s="18"/>
      <c r="B14" s="108"/>
      <c r="C14" s="62"/>
      <c r="D14" s="63"/>
      <c r="E14" s="47"/>
      <c r="F14" s="22"/>
      <c r="G14" s="62"/>
      <c r="H14" s="63"/>
      <c r="I14" s="47"/>
      <c r="J14" s="22"/>
      <c r="K14" s="62"/>
      <c r="L14" s="63"/>
      <c r="M14" s="47"/>
    </row>
    <row r="15" spans="1:22" ht="15.75" thickTop="1">
      <c r="A15" s="18"/>
      <c r="B15" s="128" t="s">
        <v>441</v>
      </c>
      <c r="C15" s="129" t="s">
        <v>219</v>
      </c>
      <c r="D15" s="130">
        <v>107.9</v>
      </c>
      <c r="E15" s="119"/>
      <c r="F15" s="39"/>
      <c r="G15" s="129" t="s">
        <v>219</v>
      </c>
      <c r="H15" s="130">
        <v>184.4</v>
      </c>
      <c r="I15" s="119"/>
      <c r="J15" s="39"/>
      <c r="K15" s="129" t="s">
        <v>219</v>
      </c>
      <c r="L15" s="130">
        <v>161.4</v>
      </c>
      <c r="M15" s="119"/>
    </row>
    <row r="16" spans="1:22" ht="15.75" thickBot="1">
      <c r="A16" s="18"/>
      <c r="B16" s="128"/>
      <c r="C16" s="97"/>
      <c r="D16" s="104"/>
      <c r="E16" s="91"/>
      <c r="F16" s="39"/>
      <c r="G16" s="97"/>
      <c r="H16" s="104"/>
      <c r="I16" s="91"/>
      <c r="J16" s="39"/>
      <c r="K16" s="97"/>
      <c r="L16" s="104"/>
      <c r="M16" s="91"/>
    </row>
    <row r="17" spans="1:22" ht="15.75" thickTop="1">
      <c r="A17" s="18"/>
      <c r="B17" s="108" t="s">
        <v>442</v>
      </c>
      <c r="C17" s="131" t="s">
        <v>219</v>
      </c>
      <c r="D17" s="132" t="s">
        <v>349</v>
      </c>
      <c r="E17" s="133"/>
      <c r="F17" s="22"/>
      <c r="G17" s="131" t="s">
        <v>219</v>
      </c>
      <c r="H17" s="132" t="s">
        <v>349</v>
      </c>
      <c r="I17" s="133"/>
      <c r="J17" s="22"/>
      <c r="K17" s="131" t="s">
        <v>219</v>
      </c>
      <c r="L17" s="132">
        <v>2.2000000000000002</v>
      </c>
      <c r="M17" s="133"/>
    </row>
    <row r="18" spans="1:22" ht="15.75" thickBot="1">
      <c r="A18" s="18"/>
      <c r="B18" s="108"/>
      <c r="C18" s="62"/>
      <c r="D18" s="63"/>
      <c r="E18" s="47"/>
      <c r="F18" s="22"/>
      <c r="G18" s="62"/>
      <c r="H18" s="63"/>
      <c r="I18" s="47"/>
      <c r="J18" s="22"/>
      <c r="K18" s="62"/>
      <c r="L18" s="63"/>
      <c r="M18" s="47"/>
    </row>
    <row r="19" spans="1:22" ht="15.75" thickTop="1">
      <c r="A19" s="18"/>
      <c r="B19" s="128" t="s">
        <v>443</v>
      </c>
      <c r="C19" s="129" t="s">
        <v>219</v>
      </c>
      <c r="D19" s="130" t="s">
        <v>349</v>
      </c>
      <c r="E19" s="119"/>
      <c r="F19" s="39"/>
      <c r="G19" s="129" t="s">
        <v>219</v>
      </c>
      <c r="H19" s="130" t="s">
        <v>349</v>
      </c>
      <c r="I19" s="119"/>
      <c r="J19" s="39"/>
      <c r="K19" s="129" t="s">
        <v>219</v>
      </c>
      <c r="L19" s="130">
        <v>56</v>
      </c>
      <c r="M19" s="119"/>
    </row>
    <row r="20" spans="1:22" ht="15.75" thickBot="1">
      <c r="A20" s="18"/>
      <c r="B20" s="128"/>
      <c r="C20" s="97"/>
      <c r="D20" s="104"/>
      <c r="E20" s="91"/>
      <c r="F20" s="39"/>
      <c r="G20" s="97"/>
      <c r="H20" s="104"/>
      <c r="I20" s="91"/>
      <c r="J20" s="39"/>
      <c r="K20" s="97"/>
      <c r="L20" s="104"/>
      <c r="M20" s="91"/>
    </row>
    <row r="21" spans="1:22" ht="15.75" thickTop="1">
      <c r="A21" s="18"/>
      <c r="B21" s="108" t="s">
        <v>444</v>
      </c>
      <c r="C21" s="131" t="s">
        <v>219</v>
      </c>
      <c r="D21" s="132" t="s">
        <v>349</v>
      </c>
      <c r="E21" s="133"/>
      <c r="F21" s="22"/>
      <c r="G21" s="131" t="s">
        <v>219</v>
      </c>
      <c r="H21" s="132">
        <v>45.7</v>
      </c>
      <c r="I21" s="133"/>
      <c r="J21" s="22"/>
      <c r="K21" s="131" t="s">
        <v>219</v>
      </c>
      <c r="L21" s="132" t="s">
        <v>349</v>
      </c>
      <c r="M21" s="133"/>
    </row>
    <row r="22" spans="1:22" ht="15.75" thickBot="1">
      <c r="A22" s="18"/>
      <c r="B22" s="108"/>
      <c r="C22" s="62"/>
      <c r="D22" s="63"/>
      <c r="E22" s="47"/>
      <c r="F22" s="22"/>
      <c r="G22" s="62"/>
      <c r="H22" s="63"/>
      <c r="I22" s="47"/>
      <c r="J22" s="22"/>
      <c r="K22" s="62"/>
      <c r="L22" s="63"/>
      <c r="M22" s="47"/>
    </row>
    <row r="23" spans="1:22" ht="15.75" thickTop="1">
      <c r="A23" s="18"/>
      <c r="B23" s="128" t="s">
        <v>445</v>
      </c>
      <c r="C23" s="129" t="s">
        <v>219</v>
      </c>
      <c r="D23" s="130" t="s">
        <v>349</v>
      </c>
      <c r="E23" s="119"/>
      <c r="F23" s="39"/>
      <c r="G23" s="129" t="s">
        <v>219</v>
      </c>
      <c r="H23" s="130">
        <v>44.8</v>
      </c>
      <c r="I23" s="119"/>
      <c r="J23" s="39"/>
      <c r="K23" s="129" t="s">
        <v>219</v>
      </c>
      <c r="L23" s="130" t="s">
        <v>349</v>
      </c>
      <c r="M23" s="119"/>
    </row>
    <row r="24" spans="1:22" ht="15.75" thickBot="1">
      <c r="A24" s="18"/>
      <c r="B24" s="128"/>
      <c r="C24" s="97"/>
      <c r="D24" s="104"/>
      <c r="E24" s="91"/>
      <c r="F24" s="39"/>
      <c r="G24" s="97"/>
      <c r="H24" s="104"/>
      <c r="I24" s="91"/>
      <c r="J24" s="39"/>
      <c r="K24" s="97"/>
      <c r="L24" s="104"/>
      <c r="M24" s="91"/>
    </row>
    <row r="25" spans="1:22" ht="15.75" thickTop="1">
      <c r="A25" s="18"/>
      <c r="B25" s="108" t="s">
        <v>446</v>
      </c>
      <c r="C25" s="131" t="s">
        <v>219</v>
      </c>
      <c r="D25" s="132" t="s">
        <v>349</v>
      </c>
      <c r="E25" s="133"/>
      <c r="F25" s="22"/>
      <c r="G25" s="131" t="s">
        <v>219</v>
      </c>
      <c r="H25" s="132">
        <v>11.5</v>
      </c>
      <c r="I25" s="133"/>
      <c r="J25" s="22"/>
      <c r="K25" s="131" t="s">
        <v>219</v>
      </c>
      <c r="L25" s="132" t="s">
        <v>349</v>
      </c>
      <c r="M25" s="133"/>
    </row>
    <row r="26" spans="1:22" ht="15.75" thickBot="1">
      <c r="A26" s="18"/>
      <c r="B26" s="108"/>
      <c r="C26" s="62"/>
      <c r="D26" s="63"/>
      <c r="E26" s="47"/>
      <c r="F26" s="22"/>
      <c r="G26" s="62"/>
      <c r="H26" s="63"/>
      <c r="I26" s="47"/>
      <c r="J26" s="22"/>
      <c r="K26" s="62"/>
      <c r="L26" s="63"/>
      <c r="M26" s="47"/>
    </row>
    <row r="27" spans="1:22" ht="15.75" thickTop="1">
      <c r="A27" s="18"/>
      <c r="B27" s="17"/>
      <c r="C27" s="17"/>
      <c r="D27" s="17"/>
      <c r="E27" s="17"/>
      <c r="F27" s="17"/>
      <c r="G27" s="17"/>
      <c r="H27" s="17"/>
      <c r="I27" s="17"/>
      <c r="J27" s="17"/>
      <c r="K27" s="17"/>
      <c r="L27" s="17"/>
      <c r="M27" s="17"/>
      <c r="N27" s="17"/>
      <c r="O27" s="17"/>
      <c r="P27" s="17"/>
      <c r="Q27" s="17"/>
      <c r="R27" s="17"/>
      <c r="S27" s="17"/>
      <c r="T27" s="17"/>
      <c r="U27" s="17"/>
      <c r="V27" s="17"/>
    </row>
    <row r="28" spans="1:22">
      <c r="A28" s="18"/>
      <c r="B28" s="21" t="s">
        <v>174</v>
      </c>
      <c r="C28" s="21"/>
      <c r="D28" s="21"/>
      <c r="E28" s="21"/>
      <c r="F28" s="21"/>
      <c r="G28" s="21"/>
      <c r="H28" s="21"/>
      <c r="I28" s="21"/>
      <c r="J28" s="21"/>
      <c r="K28" s="21"/>
      <c r="L28" s="21"/>
      <c r="M28" s="21"/>
      <c r="N28" s="21"/>
      <c r="O28" s="21"/>
      <c r="P28" s="21"/>
      <c r="Q28" s="21"/>
      <c r="R28" s="21"/>
      <c r="S28" s="21"/>
      <c r="T28" s="21"/>
      <c r="U28" s="21"/>
      <c r="V28" s="21"/>
    </row>
    <row r="29" spans="1:22">
      <c r="A29" s="18"/>
      <c r="B29" s="19" t="s">
        <v>447</v>
      </c>
      <c r="C29" s="19"/>
      <c r="D29" s="19"/>
      <c r="E29" s="19"/>
      <c r="F29" s="19"/>
      <c r="G29" s="19"/>
      <c r="H29" s="19"/>
      <c r="I29" s="19"/>
      <c r="J29" s="19"/>
      <c r="K29" s="19"/>
      <c r="L29" s="19"/>
      <c r="M29" s="19"/>
      <c r="N29" s="19"/>
      <c r="O29" s="19"/>
      <c r="P29" s="19"/>
      <c r="Q29" s="19"/>
      <c r="R29" s="19"/>
      <c r="S29" s="19"/>
      <c r="T29" s="19"/>
      <c r="U29" s="19"/>
      <c r="V29" s="19"/>
    </row>
    <row r="30" spans="1:22">
      <c r="A30" s="18"/>
      <c r="B30" s="31"/>
      <c r="C30" s="31"/>
      <c r="D30" s="31"/>
      <c r="E30" s="31"/>
      <c r="F30" s="31"/>
      <c r="G30" s="31"/>
      <c r="H30" s="31"/>
      <c r="I30" s="31"/>
      <c r="J30" s="31"/>
      <c r="K30" s="31"/>
      <c r="L30" s="31"/>
      <c r="M30" s="31"/>
      <c r="N30" s="31"/>
      <c r="O30" s="31"/>
      <c r="P30" s="31"/>
      <c r="Q30" s="31"/>
      <c r="R30" s="31"/>
      <c r="S30" s="31"/>
      <c r="T30" s="31"/>
      <c r="U30" s="31"/>
      <c r="V30" s="31"/>
    </row>
    <row r="31" spans="1:22">
      <c r="A31" s="18"/>
      <c r="B31" s="11"/>
      <c r="C31" s="11"/>
      <c r="D31" s="11"/>
      <c r="E31" s="11"/>
      <c r="F31" s="11"/>
      <c r="G31" s="11"/>
      <c r="H31" s="11"/>
      <c r="I31" s="11"/>
      <c r="J31" s="11"/>
      <c r="K31" s="11"/>
      <c r="L31" s="11"/>
      <c r="M31" s="11"/>
      <c r="N31" s="11"/>
      <c r="O31" s="11"/>
      <c r="P31" s="11"/>
      <c r="Q31" s="11"/>
      <c r="R31" s="11"/>
      <c r="S31" s="11"/>
      <c r="T31" s="11"/>
      <c r="U31" s="11"/>
      <c r="V31" s="11"/>
    </row>
    <row r="32" spans="1:22">
      <c r="A32" s="18"/>
      <c r="B32" s="134" t="s">
        <v>448</v>
      </c>
      <c r="C32" s="22"/>
      <c r="D32" s="110" t="s">
        <v>449</v>
      </c>
      <c r="E32" s="110"/>
      <c r="F32" s="110"/>
      <c r="G32" s="22"/>
      <c r="H32" s="110" t="s">
        <v>452</v>
      </c>
      <c r="I32" s="110"/>
      <c r="J32" s="110"/>
      <c r="K32" s="22"/>
      <c r="L32" s="110" t="s">
        <v>452</v>
      </c>
      <c r="M32" s="110"/>
      <c r="N32" s="110"/>
      <c r="O32" s="22"/>
      <c r="P32" s="110" t="s">
        <v>456</v>
      </c>
      <c r="Q32" s="110"/>
      <c r="R32" s="110"/>
      <c r="S32" s="22"/>
      <c r="T32" s="110" t="s">
        <v>449</v>
      </c>
      <c r="U32" s="110"/>
      <c r="V32" s="110"/>
    </row>
    <row r="33" spans="1:22">
      <c r="A33" s="18"/>
      <c r="B33" s="134"/>
      <c r="C33" s="22"/>
      <c r="D33" s="110" t="s">
        <v>450</v>
      </c>
      <c r="E33" s="110"/>
      <c r="F33" s="110"/>
      <c r="G33" s="22"/>
      <c r="H33" s="110" t="s">
        <v>453</v>
      </c>
      <c r="I33" s="110"/>
      <c r="J33" s="110"/>
      <c r="K33" s="22"/>
      <c r="L33" s="110" t="s">
        <v>455</v>
      </c>
      <c r="M33" s="110"/>
      <c r="N33" s="110"/>
      <c r="O33" s="22"/>
      <c r="P33" s="110"/>
      <c r="Q33" s="110"/>
      <c r="R33" s="110"/>
      <c r="S33" s="22"/>
      <c r="T33" s="110" t="s">
        <v>457</v>
      </c>
      <c r="U33" s="110"/>
      <c r="V33" s="110"/>
    </row>
    <row r="34" spans="1:22" ht="15.75" thickBot="1">
      <c r="A34" s="18"/>
      <c r="B34" s="134"/>
      <c r="C34" s="22"/>
      <c r="D34" s="32" t="s">
        <v>451</v>
      </c>
      <c r="E34" s="32"/>
      <c r="F34" s="32"/>
      <c r="G34" s="22"/>
      <c r="H34" s="32" t="s">
        <v>454</v>
      </c>
      <c r="I34" s="32"/>
      <c r="J34" s="32"/>
      <c r="K34" s="22"/>
      <c r="L34" s="135"/>
      <c r="M34" s="135"/>
      <c r="N34" s="135"/>
      <c r="O34" s="22"/>
      <c r="P34" s="32"/>
      <c r="Q34" s="32"/>
      <c r="R34" s="32"/>
      <c r="S34" s="22"/>
      <c r="T34" s="32" t="s">
        <v>451</v>
      </c>
      <c r="U34" s="32"/>
      <c r="V34" s="32"/>
    </row>
    <row r="35" spans="1:22">
      <c r="A35" s="18"/>
      <c r="B35" s="50" t="s">
        <v>458</v>
      </c>
      <c r="C35" s="50"/>
      <c r="D35" s="55"/>
      <c r="E35" s="55"/>
      <c r="F35" s="55"/>
      <c r="G35" s="29"/>
      <c r="H35" s="55"/>
      <c r="I35" s="55"/>
      <c r="J35" s="55"/>
      <c r="K35" s="29"/>
      <c r="L35" s="55"/>
      <c r="M35" s="55"/>
      <c r="N35" s="55"/>
      <c r="O35" s="29"/>
      <c r="P35" s="55"/>
      <c r="Q35" s="55"/>
      <c r="R35" s="55"/>
      <c r="S35" s="29"/>
      <c r="T35" s="55"/>
      <c r="U35" s="55"/>
      <c r="V35" s="55"/>
    </row>
    <row r="36" spans="1:22">
      <c r="A36" s="18"/>
      <c r="B36" s="19" t="s">
        <v>459</v>
      </c>
      <c r="C36" s="19"/>
      <c r="D36" s="22"/>
      <c r="E36" s="22"/>
      <c r="F36" s="22"/>
      <c r="G36" s="16"/>
      <c r="H36" s="22"/>
      <c r="I36" s="22"/>
      <c r="J36" s="22"/>
      <c r="K36" s="16"/>
      <c r="L36" s="22"/>
      <c r="M36" s="22"/>
      <c r="N36" s="22"/>
      <c r="O36" s="16"/>
      <c r="P36" s="22"/>
      <c r="Q36" s="22"/>
      <c r="R36" s="22"/>
      <c r="S36" s="16"/>
      <c r="T36" s="22"/>
      <c r="U36" s="22"/>
      <c r="V36" s="22"/>
    </row>
    <row r="37" spans="1:22">
      <c r="A37" s="18"/>
      <c r="B37" s="128" t="s">
        <v>460</v>
      </c>
      <c r="C37" s="128"/>
      <c r="D37" s="50" t="s">
        <v>219</v>
      </c>
      <c r="E37" s="58">
        <v>1.1000000000000001</v>
      </c>
      <c r="F37" s="39"/>
      <c r="G37" s="39"/>
      <c r="H37" s="50" t="s">
        <v>219</v>
      </c>
      <c r="I37" s="58">
        <v>3.4</v>
      </c>
      <c r="J37" s="39"/>
      <c r="K37" s="39"/>
      <c r="L37" s="50" t="s">
        <v>219</v>
      </c>
      <c r="M37" s="58" t="s">
        <v>349</v>
      </c>
      <c r="N37" s="39"/>
      <c r="O37" s="39"/>
      <c r="P37" s="50" t="s">
        <v>219</v>
      </c>
      <c r="Q37" s="58" t="s">
        <v>461</v>
      </c>
      <c r="R37" s="50" t="s">
        <v>235</v>
      </c>
      <c r="S37" s="39"/>
      <c r="T37" s="50" t="s">
        <v>219</v>
      </c>
      <c r="U37" s="58">
        <v>1.1000000000000001</v>
      </c>
      <c r="V37" s="39"/>
    </row>
    <row r="38" spans="1:22">
      <c r="A38" s="18"/>
      <c r="B38" s="128"/>
      <c r="C38" s="128"/>
      <c r="D38" s="50"/>
      <c r="E38" s="58"/>
      <c r="F38" s="39"/>
      <c r="G38" s="39"/>
      <c r="H38" s="50"/>
      <c r="I38" s="58"/>
      <c r="J38" s="39"/>
      <c r="K38" s="39"/>
      <c r="L38" s="50"/>
      <c r="M38" s="58"/>
      <c r="N38" s="39"/>
      <c r="O38" s="39"/>
      <c r="P38" s="50"/>
      <c r="Q38" s="58"/>
      <c r="R38" s="50"/>
      <c r="S38" s="39"/>
      <c r="T38" s="50"/>
      <c r="U38" s="58"/>
      <c r="V38" s="39"/>
    </row>
    <row r="39" spans="1:22">
      <c r="A39" s="18"/>
      <c r="B39" s="108" t="s">
        <v>462</v>
      </c>
      <c r="C39" s="108"/>
      <c r="D39" s="57">
        <v>31.7</v>
      </c>
      <c r="E39" s="57"/>
      <c r="F39" s="22"/>
      <c r="G39" s="22"/>
      <c r="H39" s="57">
        <v>126.5</v>
      </c>
      <c r="I39" s="57"/>
      <c r="J39" s="22"/>
      <c r="K39" s="22"/>
      <c r="L39" s="57" t="s">
        <v>349</v>
      </c>
      <c r="M39" s="57"/>
      <c r="N39" s="22"/>
      <c r="O39" s="22"/>
      <c r="P39" s="57" t="s">
        <v>463</v>
      </c>
      <c r="Q39" s="57"/>
      <c r="R39" s="19" t="s">
        <v>235</v>
      </c>
      <c r="S39" s="22"/>
      <c r="T39" s="57">
        <v>40.799999999999997</v>
      </c>
      <c r="U39" s="57"/>
      <c r="V39" s="22"/>
    </row>
    <row r="40" spans="1:22" ht="15.75" thickBot="1">
      <c r="A40" s="18"/>
      <c r="B40" s="108"/>
      <c r="C40" s="108"/>
      <c r="D40" s="93"/>
      <c r="E40" s="93"/>
      <c r="F40" s="88"/>
      <c r="G40" s="22"/>
      <c r="H40" s="93"/>
      <c r="I40" s="93"/>
      <c r="J40" s="88"/>
      <c r="K40" s="22"/>
      <c r="L40" s="93"/>
      <c r="M40" s="93"/>
      <c r="N40" s="88"/>
      <c r="O40" s="22"/>
      <c r="P40" s="93"/>
      <c r="Q40" s="93"/>
      <c r="R40" s="121"/>
      <c r="S40" s="22"/>
      <c r="T40" s="93"/>
      <c r="U40" s="93"/>
      <c r="V40" s="88"/>
    </row>
    <row r="41" spans="1:22">
      <c r="A41" s="18"/>
      <c r="B41" s="103" t="s">
        <v>464</v>
      </c>
      <c r="C41" s="103"/>
      <c r="D41" s="51" t="s">
        <v>219</v>
      </c>
      <c r="E41" s="53">
        <v>32.799999999999997</v>
      </c>
      <c r="F41" s="55"/>
      <c r="G41" s="39"/>
      <c r="H41" s="51" t="s">
        <v>219</v>
      </c>
      <c r="I41" s="53">
        <v>129.9</v>
      </c>
      <c r="J41" s="55"/>
      <c r="K41" s="39"/>
      <c r="L41" s="51" t="s">
        <v>219</v>
      </c>
      <c r="M41" s="53" t="s">
        <v>349</v>
      </c>
      <c r="N41" s="55"/>
      <c r="O41" s="39"/>
      <c r="P41" s="51" t="s">
        <v>219</v>
      </c>
      <c r="Q41" s="53" t="s">
        <v>465</v>
      </c>
      <c r="R41" s="51" t="s">
        <v>235</v>
      </c>
      <c r="S41" s="39"/>
      <c r="T41" s="51" t="s">
        <v>219</v>
      </c>
      <c r="U41" s="53">
        <v>41.9</v>
      </c>
      <c r="V41" s="55"/>
    </row>
    <row r="42" spans="1:22" ht="15.75" thickBot="1">
      <c r="A42" s="18"/>
      <c r="B42" s="103"/>
      <c r="C42" s="103"/>
      <c r="D42" s="97"/>
      <c r="E42" s="104"/>
      <c r="F42" s="91"/>
      <c r="G42" s="39"/>
      <c r="H42" s="97"/>
      <c r="I42" s="104"/>
      <c r="J42" s="91"/>
      <c r="K42" s="39"/>
      <c r="L42" s="97"/>
      <c r="M42" s="104"/>
      <c r="N42" s="91"/>
      <c r="O42" s="39"/>
      <c r="P42" s="97"/>
      <c r="Q42" s="104"/>
      <c r="R42" s="97"/>
      <c r="S42" s="39"/>
      <c r="T42" s="97"/>
      <c r="U42" s="104"/>
      <c r="V42" s="91"/>
    </row>
    <row r="43" spans="1:22" ht="15.75" thickTop="1">
      <c r="A43" s="18"/>
      <c r="B43" s="19" t="s">
        <v>466</v>
      </c>
      <c r="C43" s="19"/>
      <c r="D43" s="133"/>
      <c r="E43" s="133"/>
      <c r="F43" s="133"/>
      <c r="G43" s="16"/>
      <c r="H43" s="133"/>
      <c r="I43" s="133"/>
      <c r="J43" s="133"/>
      <c r="K43" s="16"/>
      <c r="L43" s="133"/>
      <c r="M43" s="133"/>
      <c r="N43" s="133"/>
      <c r="O43" s="16"/>
      <c r="P43" s="133"/>
      <c r="Q43" s="133"/>
      <c r="R43" s="133"/>
      <c r="S43" s="16"/>
      <c r="T43" s="133"/>
      <c r="U43" s="133"/>
      <c r="V43" s="133"/>
    </row>
    <row r="44" spans="1:22">
      <c r="A44" s="18"/>
      <c r="B44" s="50" t="s">
        <v>459</v>
      </c>
      <c r="C44" s="50"/>
      <c r="D44" s="39"/>
      <c r="E44" s="39"/>
      <c r="F44" s="39"/>
      <c r="G44" s="29"/>
      <c r="H44" s="39"/>
      <c r="I44" s="39"/>
      <c r="J44" s="39"/>
      <c r="K44" s="29"/>
      <c r="L44" s="39"/>
      <c r="M44" s="39"/>
      <c r="N44" s="39"/>
      <c r="O44" s="29"/>
      <c r="P44" s="39"/>
      <c r="Q44" s="39"/>
      <c r="R44" s="39"/>
      <c r="S44" s="29"/>
      <c r="T44" s="39"/>
      <c r="U44" s="39"/>
      <c r="V44" s="39"/>
    </row>
    <row r="45" spans="1:22">
      <c r="A45" s="18"/>
      <c r="B45" s="108" t="s">
        <v>460</v>
      </c>
      <c r="C45" s="108"/>
      <c r="D45" s="19" t="s">
        <v>219</v>
      </c>
      <c r="E45" s="57">
        <v>0.3</v>
      </c>
      <c r="F45" s="22"/>
      <c r="G45" s="22"/>
      <c r="H45" s="19" t="s">
        <v>219</v>
      </c>
      <c r="I45" s="57">
        <v>0.8</v>
      </c>
      <c r="J45" s="22"/>
      <c r="K45" s="22"/>
      <c r="L45" s="19" t="s">
        <v>219</v>
      </c>
      <c r="M45" s="57" t="s">
        <v>349</v>
      </c>
      <c r="N45" s="22"/>
      <c r="O45" s="22"/>
      <c r="P45" s="19" t="s">
        <v>219</v>
      </c>
      <c r="Q45" s="57" t="s">
        <v>349</v>
      </c>
      <c r="R45" s="22"/>
      <c r="S45" s="22"/>
      <c r="T45" s="19" t="s">
        <v>219</v>
      </c>
      <c r="U45" s="57">
        <v>1.1000000000000001</v>
      </c>
      <c r="V45" s="22"/>
    </row>
    <row r="46" spans="1:22">
      <c r="A46" s="18"/>
      <c r="B46" s="108"/>
      <c r="C46" s="108"/>
      <c r="D46" s="19"/>
      <c r="E46" s="57"/>
      <c r="F46" s="22"/>
      <c r="G46" s="22"/>
      <c r="H46" s="19"/>
      <c r="I46" s="57"/>
      <c r="J46" s="22"/>
      <c r="K46" s="22"/>
      <c r="L46" s="19"/>
      <c r="M46" s="57"/>
      <c r="N46" s="22"/>
      <c r="O46" s="22"/>
      <c r="P46" s="19"/>
      <c r="Q46" s="57"/>
      <c r="R46" s="22"/>
      <c r="S46" s="22"/>
      <c r="T46" s="19"/>
      <c r="U46" s="57"/>
      <c r="V46" s="22"/>
    </row>
    <row r="47" spans="1:22">
      <c r="A47" s="18"/>
      <c r="B47" s="128" t="s">
        <v>462</v>
      </c>
      <c r="C47" s="128"/>
      <c r="D47" s="58">
        <v>34.700000000000003</v>
      </c>
      <c r="E47" s="58"/>
      <c r="F47" s="39"/>
      <c r="G47" s="39"/>
      <c r="H47" s="58">
        <v>141.4</v>
      </c>
      <c r="I47" s="58"/>
      <c r="J47" s="39"/>
      <c r="K47" s="39"/>
      <c r="L47" s="58" t="s">
        <v>349</v>
      </c>
      <c r="M47" s="58"/>
      <c r="N47" s="39"/>
      <c r="O47" s="39"/>
      <c r="P47" s="58" t="s">
        <v>467</v>
      </c>
      <c r="Q47" s="58"/>
      <c r="R47" s="50" t="s">
        <v>235</v>
      </c>
      <c r="S47" s="39"/>
      <c r="T47" s="58">
        <v>31.7</v>
      </c>
      <c r="U47" s="58"/>
      <c r="V47" s="39"/>
    </row>
    <row r="48" spans="1:22" ht="15.75" thickBot="1">
      <c r="A48" s="18"/>
      <c r="B48" s="128"/>
      <c r="C48" s="128"/>
      <c r="D48" s="59"/>
      <c r="E48" s="59"/>
      <c r="F48" s="44"/>
      <c r="G48" s="39"/>
      <c r="H48" s="59"/>
      <c r="I48" s="59"/>
      <c r="J48" s="44"/>
      <c r="K48" s="39"/>
      <c r="L48" s="59"/>
      <c r="M48" s="59"/>
      <c r="N48" s="44"/>
      <c r="O48" s="39"/>
      <c r="P48" s="59"/>
      <c r="Q48" s="59"/>
      <c r="R48" s="124"/>
      <c r="S48" s="39"/>
      <c r="T48" s="59"/>
      <c r="U48" s="59"/>
      <c r="V48" s="44"/>
    </row>
    <row r="49" spans="1:22">
      <c r="A49" s="18"/>
      <c r="B49" s="136" t="s">
        <v>464</v>
      </c>
      <c r="C49" s="136"/>
      <c r="D49" s="61" t="s">
        <v>219</v>
      </c>
      <c r="E49" s="60">
        <v>35</v>
      </c>
      <c r="F49" s="38"/>
      <c r="G49" s="22"/>
      <c r="H49" s="61" t="s">
        <v>219</v>
      </c>
      <c r="I49" s="60">
        <v>142.19999999999999</v>
      </c>
      <c r="J49" s="38"/>
      <c r="K49" s="22"/>
      <c r="L49" s="61" t="s">
        <v>219</v>
      </c>
      <c r="M49" s="60" t="s">
        <v>349</v>
      </c>
      <c r="N49" s="38"/>
      <c r="O49" s="22"/>
      <c r="P49" s="61" t="s">
        <v>219</v>
      </c>
      <c r="Q49" s="60" t="s">
        <v>467</v>
      </c>
      <c r="R49" s="61" t="s">
        <v>235</v>
      </c>
      <c r="S49" s="22"/>
      <c r="T49" s="61" t="s">
        <v>219</v>
      </c>
      <c r="U49" s="60">
        <v>32.799999999999997</v>
      </c>
      <c r="V49" s="38"/>
    </row>
    <row r="50" spans="1:22" ht="15.75" thickBot="1">
      <c r="A50" s="18"/>
      <c r="B50" s="136"/>
      <c r="C50" s="136"/>
      <c r="D50" s="62"/>
      <c r="E50" s="63"/>
      <c r="F50" s="47"/>
      <c r="G50" s="22"/>
      <c r="H50" s="62"/>
      <c r="I50" s="63"/>
      <c r="J50" s="47"/>
      <c r="K50" s="22"/>
      <c r="L50" s="62"/>
      <c r="M50" s="63"/>
      <c r="N50" s="47"/>
      <c r="O50" s="22"/>
      <c r="P50" s="62"/>
      <c r="Q50" s="63"/>
      <c r="R50" s="62"/>
      <c r="S50" s="22"/>
      <c r="T50" s="62"/>
      <c r="U50" s="63"/>
      <c r="V50" s="47"/>
    </row>
    <row r="51" spans="1:22" ht="15.75" thickTop="1">
      <c r="A51" s="18"/>
      <c r="B51" s="50" t="s">
        <v>468</v>
      </c>
      <c r="C51" s="50"/>
      <c r="D51" s="119"/>
      <c r="E51" s="119"/>
      <c r="F51" s="119"/>
      <c r="G51" s="29"/>
      <c r="H51" s="119"/>
      <c r="I51" s="119"/>
      <c r="J51" s="119"/>
      <c r="K51" s="29"/>
      <c r="L51" s="119"/>
      <c r="M51" s="119"/>
      <c r="N51" s="119"/>
      <c r="O51" s="29"/>
      <c r="P51" s="119"/>
      <c r="Q51" s="119"/>
      <c r="R51" s="119"/>
      <c r="S51" s="29"/>
      <c r="T51" s="119"/>
      <c r="U51" s="119"/>
      <c r="V51" s="119"/>
    </row>
    <row r="52" spans="1:22">
      <c r="A52" s="18"/>
      <c r="B52" s="19" t="s">
        <v>459</v>
      </c>
      <c r="C52" s="19"/>
      <c r="D52" s="22"/>
      <c r="E52" s="22"/>
      <c r="F52" s="22"/>
      <c r="G52" s="16"/>
      <c r="H52" s="22"/>
      <c r="I52" s="22"/>
      <c r="J52" s="22"/>
      <c r="K52" s="16"/>
      <c r="L52" s="22"/>
      <c r="M52" s="22"/>
      <c r="N52" s="22"/>
      <c r="O52" s="16"/>
      <c r="P52" s="22"/>
      <c r="Q52" s="22"/>
      <c r="R52" s="22"/>
      <c r="S52" s="16"/>
      <c r="T52" s="22"/>
      <c r="U52" s="22"/>
      <c r="V52" s="22"/>
    </row>
    <row r="53" spans="1:22">
      <c r="A53" s="18"/>
      <c r="B53" s="128" t="s">
        <v>460</v>
      </c>
      <c r="C53" s="128"/>
      <c r="D53" s="50" t="s">
        <v>219</v>
      </c>
      <c r="E53" s="58">
        <v>2.2000000000000002</v>
      </c>
      <c r="F53" s="39"/>
      <c r="G53" s="39"/>
      <c r="H53" s="50" t="s">
        <v>219</v>
      </c>
      <c r="I53" s="58" t="s">
        <v>469</v>
      </c>
      <c r="J53" s="50" t="s">
        <v>235</v>
      </c>
      <c r="K53" s="39"/>
      <c r="L53" s="50" t="s">
        <v>219</v>
      </c>
      <c r="M53" s="58" t="s">
        <v>349</v>
      </c>
      <c r="N53" s="39"/>
      <c r="O53" s="39"/>
      <c r="P53" s="50" t="s">
        <v>219</v>
      </c>
      <c r="Q53" s="58" t="s">
        <v>470</v>
      </c>
      <c r="R53" s="50" t="s">
        <v>235</v>
      </c>
      <c r="S53" s="39"/>
      <c r="T53" s="50" t="s">
        <v>219</v>
      </c>
      <c r="U53" s="58">
        <v>0.3</v>
      </c>
      <c r="V53" s="39"/>
    </row>
    <row r="54" spans="1:22">
      <c r="A54" s="18"/>
      <c r="B54" s="128"/>
      <c r="C54" s="128"/>
      <c r="D54" s="50"/>
      <c r="E54" s="58"/>
      <c r="F54" s="39"/>
      <c r="G54" s="39"/>
      <c r="H54" s="50"/>
      <c r="I54" s="58"/>
      <c r="J54" s="50"/>
      <c r="K54" s="39"/>
      <c r="L54" s="50"/>
      <c r="M54" s="58"/>
      <c r="N54" s="39"/>
      <c r="O54" s="39"/>
      <c r="P54" s="50"/>
      <c r="Q54" s="58"/>
      <c r="R54" s="50"/>
      <c r="S54" s="39"/>
      <c r="T54" s="50"/>
      <c r="U54" s="58"/>
      <c r="V54" s="39"/>
    </row>
    <row r="55" spans="1:22">
      <c r="A55" s="18"/>
      <c r="B55" s="108" t="s">
        <v>462</v>
      </c>
      <c r="C55" s="108"/>
      <c r="D55" s="57">
        <v>36.1</v>
      </c>
      <c r="E55" s="57"/>
      <c r="F55" s="22"/>
      <c r="G55" s="22"/>
      <c r="H55" s="57">
        <v>83.2</v>
      </c>
      <c r="I55" s="57"/>
      <c r="J55" s="22"/>
      <c r="K55" s="22"/>
      <c r="L55" s="57" t="s">
        <v>349</v>
      </c>
      <c r="M55" s="57"/>
      <c r="N55" s="22"/>
      <c r="O55" s="22"/>
      <c r="P55" s="57" t="s">
        <v>471</v>
      </c>
      <c r="Q55" s="57"/>
      <c r="R55" s="19" t="s">
        <v>235</v>
      </c>
      <c r="S55" s="22"/>
      <c r="T55" s="57">
        <v>34.700000000000003</v>
      </c>
      <c r="U55" s="57"/>
      <c r="V55" s="22"/>
    </row>
    <row r="56" spans="1:22" ht="15.75" thickBot="1">
      <c r="A56" s="18"/>
      <c r="B56" s="108"/>
      <c r="C56" s="108"/>
      <c r="D56" s="93"/>
      <c r="E56" s="93"/>
      <c r="F56" s="88"/>
      <c r="G56" s="22"/>
      <c r="H56" s="93"/>
      <c r="I56" s="93"/>
      <c r="J56" s="88"/>
      <c r="K56" s="22"/>
      <c r="L56" s="93"/>
      <c r="M56" s="93"/>
      <c r="N56" s="88"/>
      <c r="O56" s="22"/>
      <c r="P56" s="93"/>
      <c r="Q56" s="93"/>
      <c r="R56" s="121"/>
      <c r="S56" s="22"/>
      <c r="T56" s="93"/>
      <c r="U56" s="93"/>
      <c r="V56" s="88"/>
    </row>
    <row r="57" spans="1:22">
      <c r="A57" s="18"/>
      <c r="B57" s="103" t="s">
        <v>464</v>
      </c>
      <c r="C57" s="103"/>
      <c r="D57" s="51" t="s">
        <v>219</v>
      </c>
      <c r="E57" s="53">
        <v>38.299999999999997</v>
      </c>
      <c r="F57" s="55"/>
      <c r="G57" s="39"/>
      <c r="H57" s="51" t="s">
        <v>219</v>
      </c>
      <c r="I57" s="53">
        <v>82.6</v>
      </c>
      <c r="J57" s="55"/>
      <c r="K57" s="39"/>
      <c r="L57" s="51" t="s">
        <v>219</v>
      </c>
      <c r="M57" s="53" t="s">
        <v>349</v>
      </c>
      <c r="N57" s="55"/>
      <c r="O57" s="39"/>
      <c r="P57" s="51" t="s">
        <v>219</v>
      </c>
      <c r="Q57" s="53" t="s">
        <v>472</v>
      </c>
      <c r="R57" s="51" t="s">
        <v>235</v>
      </c>
      <c r="S57" s="39"/>
      <c r="T57" s="51" t="s">
        <v>219</v>
      </c>
      <c r="U57" s="53">
        <v>35</v>
      </c>
      <c r="V57" s="55"/>
    </row>
    <row r="58" spans="1:22" ht="15.75" thickBot="1">
      <c r="A58" s="18"/>
      <c r="B58" s="103"/>
      <c r="C58" s="103"/>
      <c r="D58" s="97"/>
      <c r="E58" s="104"/>
      <c r="F58" s="91"/>
      <c r="G58" s="39"/>
      <c r="H58" s="97"/>
      <c r="I58" s="104"/>
      <c r="J58" s="91"/>
      <c r="K58" s="39"/>
      <c r="L58" s="97"/>
      <c r="M58" s="104"/>
      <c r="N58" s="91"/>
      <c r="O58" s="39"/>
      <c r="P58" s="97"/>
      <c r="Q58" s="104"/>
      <c r="R58" s="97"/>
      <c r="S58" s="39"/>
      <c r="T58" s="97"/>
      <c r="U58" s="104"/>
      <c r="V58" s="91"/>
    </row>
    <row r="59" spans="1:22" ht="15.75" thickTop="1">
      <c r="A59" s="18"/>
      <c r="B59" s="11"/>
      <c r="C59" s="11"/>
    </row>
    <row r="60" spans="1:22" ht="63.75">
      <c r="A60" s="18"/>
      <c r="B60" s="106">
        <v>-1</v>
      </c>
      <c r="C60" s="27" t="s">
        <v>473</v>
      </c>
    </row>
    <row r="61" spans="1:22">
      <c r="A61" s="18"/>
      <c r="B61" s="11"/>
      <c r="C61" s="11"/>
    </row>
    <row r="62" spans="1:22" ht="38.25">
      <c r="A62" s="18"/>
      <c r="B62" s="106">
        <v>-2</v>
      </c>
      <c r="C62" s="27" t="s">
        <v>474</v>
      </c>
    </row>
    <row r="63" spans="1:22">
      <c r="A63" s="18"/>
      <c r="B63" s="21" t="s">
        <v>475</v>
      </c>
      <c r="C63" s="21"/>
      <c r="D63" s="21"/>
      <c r="E63" s="21"/>
      <c r="F63" s="21"/>
      <c r="G63" s="21"/>
      <c r="H63" s="21"/>
      <c r="I63" s="21"/>
      <c r="J63" s="21"/>
      <c r="K63" s="21"/>
      <c r="L63" s="21"/>
      <c r="M63" s="21"/>
      <c r="N63" s="21"/>
      <c r="O63" s="21"/>
      <c r="P63" s="21"/>
      <c r="Q63" s="21"/>
      <c r="R63" s="21"/>
      <c r="S63" s="21"/>
      <c r="T63" s="21"/>
      <c r="U63" s="21"/>
      <c r="V63" s="21"/>
    </row>
    <row r="64" spans="1:22">
      <c r="A64" s="18"/>
      <c r="B64" s="17"/>
      <c r="C64" s="17"/>
      <c r="D64" s="17"/>
      <c r="E64" s="17"/>
      <c r="F64" s="17"/>
      <c r="G64" s="17"/>
      <c r="H64" s="17"/>
      <c r="I64" s="17"/>
      <c r="J64" s="17"/>
      <c r="K64" s="17"/>
      <c r="L64" s="17"/>
      <c r="M64" s="17"/>
      <c r="N64" s="17"/>
      <c r="O64" s="17"/>
      <c r="P64" s="17"/>
      <c r="Q64" s="17"/>
      <c r="R64" s="17"/>
      <c r="S64" s="17"/>
      <c r="T64" s="17"/>
      <c r="U64" s="17"/>
      <c r="V64" s="17"/>
    </row>
    <row r="65" spans="1:22">
      <c r="A65" s="18"/>
      <c r="B65" s="19" t="s">
        <v>476</v>
      </c>
      <c r="C65" s="19"/>
      <c r="D65" s="19"/>
      <c r="E65" s="19"/>
      <c r="F65" s="19"/>
      <c r="G65" s="19"/>
      <c r="H65" s="19"/>
      <c r="I65" s="19"/>
      <c r="J65" s="19"/>
      <c r="K65" s="19"/>
      <c r="L65" s="19"/>
      <c r="M65" s="19"/>
      <c r="N65" s="19"/>
      <c r="O65" s="19"/>
      <c r="P65" s="19"/>
      <c r="Q65" s="19"/>
      <c r="R65" s="19"/>
      <c r="S65" s="19"/>
      <c r="T65" s="19"/>
      <c r="U65" s="19"/>
      <c r="V65" s="19"/>
    </row>
    <row r="66" spans="1:22">
      <c r="A66" s="18"/>
      <c r="B66" s="17"/>
      <c r="C66" s="17"/>
      <c r="D66" s="17"/>
      <c r="E66" s="17"/>
      <c r="F66" s="17"/>
      <c r="G66" s="17"/>
      <c r="H66" s="17"/>
      <c r="I66" s="17"/>
      <c r="J66" s="17"/>
      <c r="K66" s="17"/>
      <c r="L66" s="17"/>
      <c r="M66" s="17"/>
      <c r="N66" s="17"/>
      <c r="O66" s="17"/>
      <c r="P66" s="17"/>
      <c r="Q66" s="17"/>
      <c r="R66" s="17"/>
      <c r="S66" s="17"/>
      <c r="T66" s="17"/>
      <c r="U66" s="17"/>
      <c r="V66" s="17"/>
    </row>
    <row r="67" spans="1:22">
      <c r="A67" s="18"/>
      <c r="B67" s="21" t="s">
        <v>189</v>
      </c>
      <c r="C67" s="21"/>
      <c r="D67" s="21"/>
      <c r="E67" s="21"/>
      <c r="F67" s="21"/>
      <c r="G67" s="21"/>
      <c r="H67" s="21"/>
      <c r="I67" s="21"/>
      <c r="J67" s="21"/>
      <c r="K67" s="21"/>
      <c r="L67" s="21"/>
      <c r="M67" s="21"/>
      <c r="N67" s="21"/>
      <c r="O67" s="21"/>
      <c r="P67" s="21"/>
      <c r="Q67" s="21"/>
      <c r="R67" s="21"/>
      <c r="S67" s="21"/>
      <c r="T67" s="21"/>
      <c r="U67" s="21"/>
      <c r="V67" s="21"/>
    </row>
    <row r="68" spans="1:22">
      <c r="A68" s="18"/>
      <c r="B68" s="17"/>
      <c r="C68" s="17"/>
      <c r="D68" s="17"/>
      <c r="E68" s="17"/>
      <c r="F68" s="17"/>
      <c r="G68" s="17"/>
      <c r="H68" s="17"/>
      <c r="I68" s="17"/>
      <c r="J68" s="17"/>
      <c r="K68" s="17"/>
      <c r="L68" s="17"/>
      <c r="M68" s="17"/>
      <c r="N68" s="17"/>
      <c r="O68" s="17"/>
      <c r="P68" s="17"/>
      <c r="Q68" s="17"/>
      <c r="R68" s="17"/>
      <c r="S68" s="17"/>
      <c r="T68" s="17"/>
      <c r="U68" s="17"/>
      <c r="V68" s="17"/>
    </row>
    <row r="69" spans="1:22">
      <c r="A69" s="18"/>
      <c r="B69" s="19" t="s">
        <v>477</v>
      </c>
      <c r="C69" s="19"/>
      <c r="D69" s="19"/>
      <c r="E69" s="19"/>
      <c r="F69" s="19"/>
      <c r="G69" s="19"/>
      <c r="H69" s="19"/>
      <c r="I69" s="19"/>
      <c r="J69" s="19"/>
      <c r="K69" s="19"/>
      <c r="L69" s="19"/>
      <c r="M69" s="19"/>
      <c r="N69" s="19"/>
      <c r="O69" s="19"/>
      <c r="P69" s="19"/>
      <c r="Q69" s="19"/>
      <c r="R69" s="19"/>
      <c r="S69" s="19"/>
      <c r="T69" s="19"/>
      <c r="U69" s="19"/>
      <c r="V69" s="19"/>
    </row>
    <row r="70" spans="1:22">
      <c r="A70" s="18"/>
      <c r="B70" s="17"/>
      <c r="C70" s="17"/>
      <c r="D70" s="17"/>
      <c r="E70" s="17"/>
      <c r="F70" s="17"/>
      <c r="G70" s="17"/>
      <c r="H70" s="17"/>
      <c r="I70" s="17"/>
      <c r="J70" s="17"/>
      <c r="K70" s="17"/>
      <c r="L70" s="17"/>
      <c r="M70" s="17"/>
      <c r="N70" s="17"/>
      <c r="O70" s="17"/>
      <c r="P70" s="17"/>
      <c r="Q70" s="17"/>
      <c r="R70" s="17"/>
      <c r="S70" s="17"/>
      <c r="T70" s="17"/>
      <c r="U70" s="17"/>
      <c r="V70" s="17"/>
    </row>
    <row r="71" spans="1:22">
      <c r="A71" s="18"/>
      <c r="B71" s="21" t="s">
        <v>197</v>
      </c>
      <c r="C71" s="21"/>
      <c r="D71" s="21"/>
      <c r="E71" s="21"/>
      <c r="F71" s="21"/>
      <c r="G71" s="21"/>
      <c r="H71" s="21"/>
      <c r="I71" s="21"/>
      <c r="J71" s="21"/>
      <c r="K71" s="21"/>
      <c r="L71" s="21"/>
      <c r="M71" s="21"/>
      <c r="N71" s="21"/>
      <c r="O71" s="21"/>
      <c r="P71" s="21"/>
      <c r="Q71" s="21"/>
      <c r="R71" s="21"/>
      <c r="S71" s="21"/>
      <c r="T71" s="21"/>
      <c r="U71" s="21"/>
      <c r="V71" s="21"/>
    </row>
    <row r="72" spans="1:22">
      <c r="A72" s="18"/>
      <c r="B72" s="17"/>
      <c r="C72" s="17"/>
      <c r="D72" s="17"/>
      <c r="E72" s="17"/>
      <c r="F72" s="17"/>
      <c r="G72" s="17"/>
      <c r="H72" s="17"/>
      <c r="I72" s="17"/>
      <c r="J72" s="17"/>
      <c r="K72" s="17"/>
      <c r="L72" s="17"/>
      <c r="M72" s="17"/>
      <c r="N72" s="17"/>
      <c r="O72" s="17"/>
      <c r="P72" s="17"/>
      <c r="Q72" s="17"/>
      <c r="R72" s="17"/>
      <c r="S72" s="17"/>
      <c r="T72" s="17"/>
      <c r="U72" s="17"/>
      <c r="V72" s="17"/>
    </row>
    <row r="73" spans="1:22">
      <c r="A73" s="18"/>
      <c r="B73" s="19" t="s">
        <v>478</v>
      </c>
      <c r="C73" s="19"/>
      <c r="D73" s="19"/>
      <c r="E73" s="19"/>
      <c r="F73" s="19"/>
      <c r="G73" s="19"/>
      <c r="H73" s="19"/>
      <c r="I73" s="19"/>
      <c r="J73" s="19"/>
      <c r="K73" s="19"/>
      <c r="L73" s="19"/>
      <c r="M73" s="19"/>
      <c r="N73" s="19"/>
      <c r="O73" s="19"/>
      <c r="P73" s="19"/>
      <c r="Q73" s="19"/>
      <c r="R73" s="19"/>
      <c r="S73" s="19"/>
      <c r="T73" s="19"/>
      <c r="U73" s="19"/>
      <c r="V73" s="19"/>
    </row>
    <row r="74" spans="1:22">
      <c r="A74" s="18"/>
      <c r="B74" s="17"/>
      <c r="C74" s="17"/>
      <c r="D74" s="17"/>
      <c r="E74" s="17"/>
      <c r="F74" s="17"/>
      <c r="G74" s="17"/>
      <c r="H74" s="17"/>
      <c r="I74" s="17"/>
      <c r="J74" s="17"/>
      <c r="K74" s="17"/>
      <c r="L74" s="17"/>
      <c r="M74" s="17"/>
      <c r="N74" s="17"/>
      <c r="O74" s="17"/>
      <c r="P74" s="17"/>
      <c r="Q74" s="17"/>
      <c r="R74" s="17"/>
      <c r="S74" s="17"/>
      <c r="T74" s="17"/>
      <c r="U74" s="17"/>
      <c r="V74" s="17"/>
    </row>
    <row r="75" spans="1:22">
      <c r="A75" s="18"/>
      <c r="B75" s="21" t="s">
        <v>208</v>
      </c>
      <c r="C75" s="21"/>
      <c r="D75" s="21"/>
      <c r="E75" s="21"/>
      <c r="F75" s="21"/>
      <c r="G75" s="21"/>
      <c r="H75" s="21"/>
      <c r="I75" s="21"/>
      <c r="J75" s="21"/>
      <c r="K75" s="21"/>
      <c r="L75" s="21"/>
      <c r="M75" s="21"/>
      <c r="N75" s="21"/>
      <c r="O75" s="21"/>
      <c r="P75" s="21"/>
      <c r="Q75" s="21"/>
      <c r="R75" s="21"/>
      <c r="S75" s="21"/>
      <c r="T75" s="21"/>
      <c r="U75" s="21"/>
      <c r="V75" s="21"/>
    </row>
    <row r="76" spans="1:22">
      <c r="A76" s="18"/>
      <c r="B76" s="17"/>
      <c r="C76" s="17"/>
      <c r="D76" s="17"/>
      <c r="E76" s="17"/>
      <c r="F76" s="17"/>
      <c r="G76" s="17"/>
      <c r="H76" s="17"/>
      <c r="I76" s="17"/>
      <c r="J76" s="17"/>
      <c r="K76" s="17"/>
      <c r="L76" s="17"/>
      <c r="M76" s="17"/>
      <c r="N76" s="17"/>
      <c r="O76" s="17"/>
      <c r="P76" s="17"/>
      <c r="Q76" s="17"/>
      <c r="R76" s="17"/>
      <c r="S76" s="17"/>
      <c r="T76" s="17"/>
      <c r="U76" s="17"/>
      <c r="V76" s="17"/>
    </row>
    <row r="77" spans="1:22">
      <c r="A77" s="18"/>
      <c r="B77" s="19" t="s">
        <v>479</v>
      </c>
      <c r="C77" s="19"/>
      <c r="D77" s="19"/>
      <c r="E77" s="19"/>
      <c r="F77" s="19"/>
      <c r="G77" s="19"/>
      <c r="H77" s="19"/>
      <c r="I77" s="19"/>
      <c r="J77" s="19"/>
      <c r="K77" s="19"/>
      <c r="L77" s="19"/>
      <c r="M77" s="19"/>
      <c r="N77" s="19"/>
      <c r="O77" s="19"/>
      <c r="P77" s="19"/>
      <c r="Q77" s="19"/>
      <c r="R77" s="19"/>
      <c r="S77" s="19"/>
      <c r="T77" s="19"/>
      <c r="U77" s="19"/>
      <c r="V77" s="19"/>
    </row>
    <row r="78" spans="1:22">
      <c r="A78" s="18"/>
      <c r="B78" s="17"/>
      <c r="C78" s="17"/>
      <c r="D78" s="17"/>
      <c r="E78" s="17"/>
      <c r="F78" s="17"/>
      <c r="G78" s="17"/>
      <c r="H78" s="17"/>
      <c r="I78" s="17"/>
      <c r="J78" s="17"/>
      <c r="K78" s="17"/>
      <c r="L78" s="17"/>
      <c r="M78" s="17"/>
      <c r="N78" s="17"/>
      <c r="O78" s="17"/>
      <c r="P78" s="17"/>
      <c r="Q78" s="17"/>
      <c r="R78" s="17"/>
      <c r="S78" s="17"/>
      <c r="T78" s="17"/>
      <c r="U78" s="17"/>
      <c r="V78" s="17"/>
    </row>
    <row r="79" spans="1:22">
      <c r="A79" s="18"/>
      <c r="B79" s="137" t="s">
        <v>480</v>
      </c>
      <c r="C79" s="137"/>
      <c r="D79" s="137"/>
      <c r="E79" s="137"/>
      <c r="F79" s="137"/>
      <c r="G79" s="137"/>
      <c r="H79" s="137"/>
      <c r="I79" s="137"/>
      <c r="J79" s="137"/>
      <c r="K79" s="137"/>
      <c r="L79" s="137"/>
      <c r="M79" s="137"/>
      <c r="N79" s="137"/>
      <c r="O79" s="137"/>
      <c r="P79" s="137"/>
      <c r="Q79" s="137"/>
      <c r="R79" s="137"/>
      <c r="S79" s="137"/>
      <c r="T79" s="137"/>
      <c r="U79" s="137"/>
      <c r="V79" s="137"/>
    </row>
    <row r="80" spans="1:22">
      <c r="A80" s="18"/>
      <c r="B80" s="17"/>
      <c r="C80" s="17"/>
      <c r="D80" s="17"/>
      <c r="E80" s="17"/>
      <c r="F80" s="17"/>
      <c r="G80" s="17"/>
      <c r="H80" s="17"/>
      <c r="I80" s="17"/>
      <c r="J80" s="17"/>
      <c r="K80" s="17"/>
      <c r="L80" s="17"/>
      <c r="M80" s="17"/>
      <c r="N80" s="17"/>
      <c r="O80" s="17"/>
      <c r="P80" s="17"/>
      <c r="Q80" s="17"/>
      <c r="R80" s="17"/>
      <c r="S80" s="17"/>
      <c r="T80" s="17"/>
      <c r="U80" s="17"/>
      <c r="V80" s="17"/>
    </row>
    <row r="81" spans="1:22" ht="25.5" customHeight="1">
      <c r="A81" s="18"/>
      <c r="B81" s="138" t="s">
        <v>481</v>
      </c>
      <c r="C81" s="138"/>
      <c r="D81" s="138"/>
      <c r="E81" s="138"/>
      <c r="F81" s="138"/>
      <c r="G81" s="138"/>
      <c r="H81" s="138"/>
      <c r="I81" s="138"/>
      <c r="J81" s="138"/>
      <c r="K81" s="138"/>
      <c r="L81" s="138"/>
      <c r="M81" s="138"/>
      <c r="N81" s="138"/>
      <c r="O81" s="138"/>
      <c r="P81" s="138"/>
      <c r="Q81" s="138"/>
      <c r="R81" s="138"/>
      <c r="S81" s="138"/>
      <c r="T81" s="138"/>
      <c r="U81" s="138"/>
      <c r="V81" s="138"/>
    </row>
    <row r="82" spans="1:22">
      <c r="A82" s="18"/>
      <c r="B82" s="17"/>
      <c r="C82" s="17"/>
      <c r="D82" s="17"/>
      <c r="E82" s="17"/>
      <c r="F82" s="17"/>
      <c r="G82" s="17"/>
      <c r="H82" s="17"/>
      <c r="I82" s="17"/>
      <c r="J82" s="17"/>
      <c r="K82" s="17"/>
      <c r="L82" s="17"/>
      <c r="M82" s="17"/>
      <c r="N82" s="17"/>
      <c r="O82" s="17"/>
      <c r="P82" s="17"/>
      <c r="Q82" s="17"/>
      <c r="R82" s="17"/>
      <c r="S82" s="17"/>
      <c r="T82" s="17"/>
      <c r="U82" s="17"/>
      <c r="V82" s="17"/>
    </row>
    <row r="83" spans="1:22">
      <c r="A83" s="18"/>
      <c r="B83" s="19" t="s">
        <v>482</v>
      </c>
      <c r="C83" s="19"/>
      <c r="D83" s="19"/>
      <c r="E83" s="19"/>
      <c r="F83" s="19"/>
      <c r="G83" s="19"/>
      <c r="H83" s="19"/>
      <c r="I83" s="19"/>
      <c r="J83" s="19"/>
      <c r="K83" s="19"/>
      <c r="L83" s="19"/>
      <c r="M83" s="19"/>
      <c r="N83" s="19"/>
      <c r="O83" s="19"/>
      <c r="P83" s="19"/>
      <c r="Q83" s="19"/>
      <c r="R83" s="19"/>
      <c r="S83" s="19"/>
      <c r="T83" s="19"/>
      <c r="U83" s="19"/>
      <c r="V83" s="19"/>
    </row>
    <row r="84" spans="1:22">
      <c r="A84" s="18"/>
      <c r="B84" s="17"/>
      <c r="C84" s="17"/>
      <c r="D84" s="17"/>
      <c r="E84" s="17"/>
      <c r="F84" s="17"/>
      <c r="G84" s="17"/>
      <c r="H84" s="17"/>
      <c r="I84" s="17"/>
      <c r="J84" s="17"/>
      <c r="K84" s="17"/>
      <c r="L84" s="17"/>
      <c r="M84" s="17"/>
      <c r="N84" s="17"/>
      <c r="O84" s="17"/>
      <c r="P84" s="17"/>
      <c r="Q84" s="17"/>
      <c r="R84" s="17"/>
      <c r="S84" s="17"/>
      <c r="T84" s="17"/>
      <c r="U84" s="17"/>
      <c r="V84" s="17"/>
    </row>
    <row r="85" spans="1:22">
      <c r="A85" s="18"/>
      <c r="B85" s="19" t="s">
        <v>483</v>
      </c>
      <c r="C85" s="19"/>
      <c r="D85" s="19"/>
      <c r="E85" s="19"/>
      <c r="F85" s="19"/>
      <c r="G85" s="19"/>
      <c r="H85" s="19"/>
      <c r="I85" s="19"/>
      <c r="J85" s="19"/>
      <c r="K85" s="19"/>
      <c r="L85" s="19"/>
      <c r="M85" s="19"/>
      <c r="N85" s="19"/>
      <c r="O85" s="19"/>
      <c r="P85" s="19"/>
      <c r="Q85" s="19"/>
      <c r="R85" s="19"/>
      <c r="S85" s="19"/>
      <c r="T85" s="19"/>
      <c r="U85" s="19"/>
      <c r="V85" s="19"/>
    </row>
    <row r="86" spans="1:22">
      <c r="A86" s="18"/>
      <c r="B86" s="17"/>
      <c r="C86" s="17"/>
      <c r="D86" s="17"/>
      <c r="E86" s="17"/>
      <c r="F86" s="17"/>
      <c r="G86" s="17"/>
      <c r="H86" s="17"/>
      <c r="I86" s="17"/>
      <c r="J86" s="17"/>
      <c r="K86" s="17"/>
      <c r="L86" s="17"/>
      <c r="M86" s="17"/>
      <c r="N86" s="17"/>
      <c r="O86" s="17"/>
      <c r="P86" s="17"/>
      <c r="Q86" s="17"/>
      <c r="R86" s="17"/>
      <c r="S86" s="17"/>
      <c r="T86" s="17"/>
      <c r="U86" s="17"/>
      <c r="V86" s="17"/>
    </row>
    <row r="87" spans="1:22">
      <c r="A87" s="18"/>
      <c r="B87" s="21" t="s">
        <v>484</v>
      </c>
      <c r="C87" s="21"/>
      <c r="D87" s="21"/>
      <c r="E87" s="21"/>
      <c r="F87" s="21"/>
      <c r="G87" s="21"/>
      <c r="H87" s="21"/>
      <c r="I87" s="21"/>
      <c r="J87" s="21"/>
      <c r="K87" s="21"/>
      <c r="L87" s="21"/>
      <c r="M87" s="21"/>
      <c r="N87" s="21"/>
      <c r="O87" s="21"/>
      <c r="P87" s="21"/>
      <c r="Q87" s="21"/>
      <c r="R87" s="21"/>
      <c r="S87" s="21"/>
      <c r="T87" s="21"/>
      <c r="U87" s="21"/>
      <c r="V87" s="21"/>
    </row>
    <row r="88" spans="1:22">
      <c r="A88" s="18"/>
      <c r="B88" s="17"/>
      <c r="C88" s="17"/>
      <c r="D88" s="17"/>
      <c r="E88" s="17"/>
      <c r="F88" s="17"/>
      <c r="G88" s="17"/>
      <c r="H88" s="17"/>
      <c r="I88" s="17"/>
      <c r="J88" s="17"/>
      <c r="K88" s="17"/>
      <c r="L88" s="17"/>
      <c r="M88" s="17"/>
      <c r="N88" s="17"/>
      <c r="O88" s="17"/>
      <c r="P88" s="17"/>
      <c r="Q88" s="17"/>
      <c r="R88" s="17"/>
      <c r="S88" s="17"/>
      <c r="T88" s="17"/>
      <c r="U88" s="17"/>
      <c r="V88" s="17"/>
    </row>
    <row r="89" spans="1:22">
      <c r="A89" s="18"/>
      <c r="B89" s="19" t="s">
        <v>485</v>
      </c>
      <c r="C89" s="19"/>
      <c r="D89" s="19"/>
      <c r="E89" s="19"/>
      <c r="F89" s="19"/>
      <c r="G89" s="19"/>
      <c r="H89" s="19"/>
      <c r="I89" s="19"/>
      <c r="J89" s="19"/>
      <c r="K89" s="19"/>
      <c r="L89" s="19"/>
      <c r="M89" s="19"/>
      <c r="N89" s="19"/>
      <c r="O89" s="19"/>
      <c r="P89" s="19"/>
      <c r="Q89" s="19"/>
      <c r="R89" s="19"/>
      <c r="S89" s="19"/>
      <c r="T89" s="19"/>
      <c r="U89" s="19"/>
      <c r="V89" s="19"/>
    </row>
  </sheetData>
  <mergeCells count="350">
    <mergeCell ref="B85:V85"/>
    <mergeCell ref="B86:V86"/>
    <mergeCell ref="B87:V87"/>
    <mergeCell ref="B88:V88"/>
    <mergeCell ref="B89:V89"/>
    <mergeCell ref="B79:V79"/>
    <mergeCell ref="B80:V80"/>
    <mergeCell ref="B81:V81"/>
    <mergeCell ref="B82:V82"/>
    <mergeCell ref="B83:V83"/>
    <mergeCell ref="B84:V84"/>
    <mergeCell ref="B73:V73"/>
    <mergeCell ref="B74:V74"/>
    <mergeCell ref="B75:V75"/>
    <mergeCell ref="B76:V76"/>
    <mergeCell ref="B77:V77"/>
    <mergeCell ref="B78:V78"/>
    <mergeCell ref="B67:V67"/>
    <mergeCell ref="B68:V68"/>
    <mergeCell ref="B69:V69"/>
    <mergeCell ref="B70:V70"/>
    <mergeCell ref="B71:V71"/>
    <mergeCell ref="B72:V72"/>
    <mergeCell ref="B28:V28"/>
    <mergeCell ref="B29:V29"/>
    <mergeCell ref="B63:V63"/>
    <mergeCell ref="B64:V64"/>
    <mergeCell ref="B65:V65"/>
    <mergeCell ref="B66:V66"/>
    <mergeCell ref="B4:V4"/>
    <mergeCell ref="B5:V5"/>
    <mergeCell ref="B6:V6"/>
    <mergeCell ref="B7:V7"/>
    <mergeCell ref="B8:V8"/>
    <mergeCell ref="B27:V27"/>
    <mergeCell ref="R57:R58"/>
    <mergeCell ref="S57:S58"/>
    <mergeCell ref="T57:T58"/>
    <mergeCell ref="U57:U58"/>
    <mergeCell ref="V57:V58"/>
    <mergeCell ref="A1:A2"/>
    <mergeCell ref="B1:V1"/>
    <mergeCell ref="B2:V2"/>
    <mergeCell ref="B3:V3"/>
    <mergeCell ref="A4:A89"/>
    <mergeCell ref="L57:L58"/>
    <mergeCell ref="M57:M58"/>
    <mergeCell ref="N57:N58"/>
    <mergeCell ref="O57:O58"/>
    <mergeCell ref="P57:P58"/>
    <mergeCell ref="Q57:Q58"/>
    <mergeCell ref="V55:V56"/>
    <mergeCell ref="B57:C58"/>
    <mergeCell ref="D57:D58"/>
    <mergeCell ref="E57:E58"/>
    <mergeCell ref="F57:F58"/>
    <mergeCell ref="G57:G58"/>
    <mergeCell ref="H57:H58"/>
    <mergeCell ref="I57:I58"/>
    <mergeCell ref="J57:J58"/>
    <mergeCell ref="K57:K58"/>
    <mergeCell ref="N55:N56"/>
    <mergeCell ref="O55:O56"/>
    <mergeCell ref="P55:Q56"/>
    <mergeCell ref="R55:R56"/>
    <mergeCell ref="S55:S56"/>
    <mergeCell ref="T55:U56"/>
    <mergeCell ref="U53:U54"/>
    <mergeCell ref="V53:V54"/>
    <mergeCell ref="B55:C56"/>
    <mergeCell ref="D55:E56"/>
    <mergeCell ref="F55:F56"/>
    <mergeCell ref="G55:G56"/>
    <mergeCell ref="H55:I56"/>
    <mergeCell ref="J55:J56"/>
    <mergeCell ref="K55:K56"/>
    <mergeCell ref="L55:M56"/>
    <mergeCell ref="O53:O54"/>
    <mergeCell ref="P53:P54"/>
    <mergeCell ref="Q53:Q54"/>
    <mergeCell ref="R53:R54"/>
    <mergeCell ref="S53:S54"/>
    <mergeCell ref="T53:T54"/>
    <mergeCell ref="I53:I54"/>
    <mergeCell ref="J53:J54"/>
    <mergeCell ref="K53:K54"/>
    <mergeCell ref="L53:L54"/>
    <mergeCell ref="M53:M54"/>
    <mergeCell ref="N53:N54"/>
    <mergeCell ref="B53:C54"/>
    <mergeCell ref="D53:D54"/>
    <mergeCell ref="E53:E54"/>
    <mergeCell ref="F53:F54"/>
    <mergeCell ref="G53:G54"/>
    <mergeCell ref="H53:H54"/>
    <mergeCell ref="T51:V51"/>
    <mergeCell ref="B52:C52"/>
    <mergeCell ref="D52:F52"/>
    <mergeCell ref="H52:J52"/>
    <mergeCell ref="L52:N52"/>
    <mergeCell ref="P52:R52"/>
    <mergeCell ref="T52:V52"/>
    <mergeCell ref="R49:R50"/>
    <mergeCell ref="S49:S50"/>
    <mergeCell ref="T49:T50"/>
    <mergeCell ref="U49:U50"/>
    <mergeCell ref="V49:V50"/>
    <mergeCell ref="B51:C51"/>
    <mergeCell ref="D51:F51"/>
    <mergeCell ref="H51:J51"/>
    <mergeCell ref="L51:N51"/>
    <mergeCell ref="P51:R51"/>
    <mergeCell ref="L49:L50"/>
    <mergeCell ref="M49:M50"/>
    <mergeCell ref="N49:N50"/>
    <mergeCell ref="O49:O50"/>
    <mergeCell ref="P49:P50"/>
    <mergeCell ref="Q49:Q50"/>
    <mergeCell ref="V47:V48"/>
    <mergeCell ref="B49:C50"/>
    <mergeCell ref="D49:D50"/>
    <mergeCell ref="E49:E50"/>
    <mergeCell ref="F49:F50"/>
    <mergeCell ref="G49:G50"/>
    <mergeCell ref="H49:H50"/>
    <mergeCell ref="I49:I50"/>
    <mergeCell ref="J49:J50"/>
    <mergeCell ref="K49:K50"/>
    <mergeCell ref="N47:N48"/>
    <mergeCell ref="O47:O48"/>
    <mergeCell ref="P47:Q48"/>
    <mergeCell ref="R47:R48"/>
    <mergeCell ref="S47:S48"/>
    <mergeCell ref="T47:U48"/>
    <mergeCell ref="U45:U46"/>
    <mergeCell ref="V45:V46"/>
    <mergeCell ref="B47:C48"/>
    <mergeCell ref="D47:E48"/>
    <mergeCell ref="F47:F48"/>
    <mergeCell ref="G47:G48"/>
    <mergeCell ref="H47:I48"/>
    <mergeCell ref="J47:J48"/>
    <mergeCell ref="K47:K48"/>
    <mergeCell ref="L47:M48"/>
    <mergeCell ref="O45:O46"/>
    <mergeCell ref="P45:P46"/>
    <mergeCell ref="Q45:Q46"/>
    <mergeCell ref="R45:R46"/>
    <mergeCell ref="S45:S46"/>
    <mergeCell ref="T45:T46"/>
    <mergeCell ref="I45:I46"/>
    <mergeCell ref="J45:J46"/>
    <mergeCell ref="K45:K46"/>
    <mergeCell ref="L45:L46"/>
    <mergeCell ref="M45:M46"/>
    <mergeCell ref="N45:N46"/>
    <mergeCell ref="B45:C46"/>
    <mergeCell ref="D45:D46"/>
    <mergeCell ref="E45:E46"/>
    <mergeCell ref="F45:F46"/>
    <mergeCell ref="G45:G46"/>
    <mergeCell ref="H45:H46"/>
    <mergeCell ref="T43:V43"/>
    <mergeCell ref="B44:C44"/>
    <mergeCell ref="D44:F44"/>
    <mergeCell ref="H44:J44"/>
    <mergeCell ref="L44:N44"/>
    <mergeCell ref="P44:R44"/>
    <mergeCell ref="T44:V44"/>
    <mergeCell ref="R41:R42"/>
    <mergeCell ref="S41:S42"/>
    <mergeCell ref="T41:T42"/>
    <mergeCell ref="U41:U42"/>
    <mergeCell ref="V41:V42"/>
    <mergeCell ref="B43:C43"/>
    <mergeCell ref="D43:F43"/>
    <mergeCell ref="H43:J43"/>
    <mergeCell ref="L43:N43"/>
    <mergeCell ref="P43:R43"/>
    <mergeCell ref="L41:L42"/>
    <mergeCell ref="M41:M42"/>
    <mergeCell ref="N41:N42"/>
    <mergeCell ref="O41:O42"/>
    <mergeCell ref="P41:P42"/>
    <mergeCell ref="Q41:Q42"/>
    <mergeCell ref="V39:V40"/>
    <mergeCell ref="B41:C42"/>
    <mergeCell ref="D41:D42"/>
    <mergeCell ref="E41:E42"/>
    <mergeCell ref="F41:F42"/>
    <mergeCell ref="G41:G42"/>
    <mergeCell ref="H41:H42"/>
    <mergeCell ref="I41:I42"/>
    <mergeCell ref="J41:J42"/>
    <mergeCell ref="K41:K42"/>
    <mergeCell ref="N39:N40"/>
    <mergeCell ref="O39:O40"/>
    <mergeCell ref="P39:Q40"/>
    <mergeCell ref="R39:R40"/>
    <mergeCell ref="S39:S40"/>
    <mergeCell ref="T39:U40"/>
    <mergeCell ref="U37:U38"/>
    <mergeCell ref="V37:V38"/>
    <mergeCell ref="B39:C40"/>
    <mergeCell ref="D39:E40"/>
    <mergeCell ref="F39:F40"/>
    <mergeCell ref="G39:G40"/>
    <mergeCell ref="H39:I40"/>
    <mergeCell ref="J39:J40"/>
    <mergeCell ref="K39:K40"/>
    <mergeCell ref="L39:M40"/>
    <mergeCell ref="O37:O38"/>
    <mergeCell ref="P37:P38"/>
    <mergeCell ref="Q37:Q38"/>
    <mergeCell ref="R37:R38"/>
    <mergeCell ref="S37:S38"/>
    <mergeCell ref="T37:T38"/>
    <mergeCell ref="I37:I38"/>
    <mergeCell ref="J37:J38"/>
    <mergeCell ref="K37:K38"/>
    <mergeCell ref="L37:L38"/>
    <mergeCell ref="M37:M38"/>
    <mergeCell ref="N37:N38"/>
    <mergeCell ref="B37:C38"/>
    <mergeCell ref="D37:D38"/>
    <mergeCell ref="E37:E38"/>
    <mergeCell ref="F37:F38"/>
    <mergeCell ref="G37:G38"/>
    <mergeCell ref="H37:H38"/>
    <mergeCell ref="T35:V35"/>
    <mergeCell ref="B36:C36"/>
    <mergeCell ref="D36:F36"/>
    <mergeCell ref="H36:J36"/>
    <mergeCell ref="L36:N36"/>
    <mergeCell ref="P36:R36"/>
    <mergeCell ref="T36:V36"/>
    <mergeCell ref="P32:R34"/>
    <mergeCell ref="S32:S34"/>
    <mergeCell ref="T32:V32"/>
    <mergeCell ref="T33:V33"/>
    <mergeCell ref="T34:V34"/>
    <mergeCell ref="B35:C35"/>
    <mergeCell ref="D35:F35"/>
    <mergeCell ref="H35:J35"/>
    <mergeCell ref="L35:N35"/>
    <mergeCell ref="P35:R35"/>
    <mergeCell ref="H34:J34"/>
    <mergeCell ref="K32:K34"/>
    <mergeCell ref="L32:N32"/>
    <mergeCell ref="L33:N33"/>
    <mergeCell ref="L34:N34"/>
    <mergeCell ref="O32:O34"/>
    <mergeCell ref="M25:M26"/>
    <mergeCell ref="B30:V30"/>
    <mergeCell ref="B32:B34"/>
    <mergeCell ref="C32:C34"/>
    <mergeCell ref="D32:F32"/>
    <mergeCell ref="D33:F33"/>
    <mergeCell ref="D34:F34"/>
    <mergeCell ref="G32:G34"/>
    <mergeCell ref="H32:J32"/>
    <mergeCell ref="H33:J33"/>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6.42578125" bestFit="1" customWidth="1"/>
    <col min="2" max="2" width="36.5703125" bestFit="1" customWidth="1"/>
    <col min="3" max="3" width="7.7109375" customWidth="1"/>
    <col min="4" max="4" width="31.42578125" customWidth="1"/>
    <col min="5" max="5" width="6" customWidth="1"/>
    <col min="6" max="6" width="35.42578125" customWidth="1"/>
    <col min="7" max="7" width="7.7109375" customWidth="1"/>
    <col min="8" max="8" width="31.42578125" customWidth="1"/>
    <col min="9" max="9" width="6" customWidth="1"/>
    <col min="10" max="10" width="35.42578125" customWidth="1"/>
    <col min="11" max="11" width="7.7109375" customWidth="1"/>
    <col min="12" max="12" width="31.42578125" customWidth="1"/>
    <col min="13" max="13" width="6" customWidth="1"/>
  </cols>
  <sheetData>
    <row r="1" spans="1:13" ht="15" customHeight="1">
      <c r="A1" s="7" t="s">
        <v>4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87</v>
      </c>
      <c r="B3" s="17"/>
      <c r="C3" s="17"/>
      <c r="D3" s="17"/>
      <c r="E3" s="17"/>
      <c r="F3" s="17"/>
      <c r="G3" s="17"/>
      <c r="H3" s="17"/>
      <c r="I3" s="17"/>
      <c r="J3" s="17"/>
      <c r="K3" s="17"/>
      <c r="L3" s="17"/>
      <c r="M3" s="17"/>
    </row>
    <row r="4" spans="1:13">
      <c r="A4" s="18" t="s">
        <v>486</v>
      </c>
      <c r="B4" s="48" t="s">
        <v>486</v>
      </c>
      <c r="C4" s="48"/>
      <c r="D4" s="48"/>
      <c r="E4" s="48"/>
      <c r="F4" s="48"/>
      <c r="G4" s="48"/>
      <c r="H4" s="48"/>
      <c r="I4" s="48"/>
      <c r="J4" s="48"/>
      <c r="K4" s="48"/>
      <c r="L4" s="48"/>
      <c r="M4" s="48"/>
    </row>
    <row r="5" spans="1:13">
      <c r="A5" s="18"/>
      <c r="B5" s="17"/>
      <c r="C5" s="17"/>
      <c r="D5" s="17"/>
      <c r="E5" s="17"/>
      <c r="F5" s="17"/>
      <c r="G5" s="17"/>
      <c r="H5" s="17"/>
      <c r="I5" s="17"/>
      <c r="J5" s="17"/>
      <c r="K5" s="17"/>
      <c r="L5" s="17"/>
      <c r="M5" s="17"/>
    </row>
    <row r="6" spans="1:13" ht="89.25" customHeight="1">
      <c r="A6" s="18"/>
      <c r="B6" s="19" t="s">
        <v>488</v>
      </c>
      <c r="C6" s="19"/>
      <c r="D6" s="19"/>
      <c r="E6" s="19"/>
      <c r="F6" s="19"/>
      <c r="G6" s="19"/>
      <c r="H6" s="19"/>
      <c r="I6" s="19"/>
      <c r="J6" s="19"/>
      <c r="K6" s="19"/>
      <c r="L6" s="19"/>
      <c r="M6" s="19"/>
    </row>
    <row r="7" spans="1:13">
      <c r="A7" s="18"/>
      <c r="B7" s="17"/>
      <c r="C7" s="17"/>
      <c r="D7" s="17"/>
      <c r="E7" s="17"/>
      <c r="F7" s="17"/>
      <c r="G7" s="17"/>
      <c r="H7" s="17"/>
      <c r="I7" s="17"/>
      <c r="J7" s="17"/>
      <c r="K7" s="17"/>
      <c r="L7" s="17"/>
      <c r="M7" s="17"/>
    </row>
    <row r="8" spans="1:13" ht="25.5" customHeight="1">
      <c r="A8" s="18"/>
      <c r="B8" s="19" t="s">
        <v>489</v>
      </c>
      <c r="C8" s="19"/>
      <c r="D8" s="19"/>
      <c r="E8" s="19"/>
      <c r="F8" s="19"/>
      <c r="G8" s="19"/>
      <c r="H8" s="19"/>
      <c r="I8" s="19"/>
      <c r="J8" s="19"/>
      <c r="K8" s="19"/>
      <c r="L8" s="19"/>
      <c r="M8" s="19"/>
    </row>
    <row r="9" spans="1:13">
      <c r="A9" s="18"/>
      <c r="B9" s="17"/>
      <c r="C9" s="17"/>
      <c r="D9" s="17"/>
      <c r="E9" s="17"/>
      <c r="F9" s="17"/>
      <c r="G9" s="17"/>
      <c r="H9" s="17"/>
      <c r="I9" s="17"/>
      <c r="J9" s="17"/>
      <c r="K9" s="17"/>
      <c r="L9" s="17"/>
      <c r="M9" s="17"/>
    </row>
    <row r="10" spans="1:13">
      <c r="A10" s="18"/>
      <c r="B10" s="19" t="s">
        <v>490</v>
      </c>
      <c r="C10" s="19"/>
      <c r="D10" s="19"/>
      <c r="E10" s="19"/>
      <c r="F10" s="19"/>
      <c r="G10" s="19"/>
      <c r="H10" s="19"/>
      <c r="I10" s="19"/>
      <c r="J10" s="19"/>
      <c r="K10" s="19"/>
      <c r="L10" s="19"/>
      <c r="M10" s="19"/>
    </row>
    <row r="11" spans="1:13">
      <c r="A11" s="18"/>
      <c r="B11" s="31"/>
      <c r="C11" s="31"/>
      <c r="D11" s="31"/>
      <c r="E11" s="31"/>
      <c r="F11" s="31"/>
      <c r="G11" s="31"/>
      <c r="H11" s="31"/>
      <c r="I11" s="31"/>
      <c r="J11" s="31"/>
      <c r="K11" s="31"/>
      <c r="L11" s="31"/>
      <c r="M11" s="31"/>
    </row>
    <row r="12" spans="1:13">
      <c r="A12" s="18"/>
      <c r="B12" s="31"/>
      <c r="C12" s="31"/>
      <c r="D12" s="31"/>
      <c r="E12" s="31"/>
      <c r="F12" s="31"/>
      <c r="G12" s="31"/>
      <c r="H12" s="31"/>
      <c r="I12" s="31"/>
      <c r="J12" s="31"/>
      <c r="K12" s="31"/>
      <c r="L12" s="31"/>
      <c r="M12" s="31"/>
    </row>
    <row r="13" spans="1:13">
      <c r="A13" s="18"/>
      <c r="B13" s="11"/>
      <c r="C13" s="11"/>
      <c r="D13" s="11"/>
      <c r="E13" s="11"/>
      <c r="F13" s="11"/>
      <c r="G13" s="11"/>
      <c r="H13" s="11"/>
      <c r="I13" s="11"/>
      <c r="J13" s="11"/>
      <c r="K13" s="11"/>
      <c r="L13" s="11"/>
      <c r="M13" s="11"/>
    </row>
    <row r="14" spans="1:13" ht="15.75" thickBot="1">
      <c r="A14" s="18"/>
      <c r="B14" s="16"/>
      <c r="C14" s="32" t="s">
        <v>491</v>
      </c>
      <c r="D14" s="32"/>
      <c r="E14" s="32"/>
      <c r="F14" s="32"/>
      <c r="G14" s="32"/>
      <c r="H14" s="32"/>
      <c r="I14" s="32"/>
      <c r="J14" s="32"/>
      <c r="K14" s="32"/>
      <c r="L14" s="32"/>
      <c r="M14" s="32"/>
    </row>
    <row r="15" spans="1:13" ht="15.75" thickBot="1">
      <c r="A15" s="18"/>
      <c r="B15" s="16"/>
      <c r="C15" s="33">
        <v>2014</v>
      </c>
      <c r="D15" s="33"/>
      <c r="E15" s="33"/>
      <c r="F15" s="16"/>
      <c r="G15" s="33">
        <v>2013</v>
      </c>
      <c r="H15" s="33"/>
      <c r="I15" s="33"/>
      <c r="J15" s="16"/>
      <c r="K15" s="33">
        <v>2012</v>
      </c>
      <c r="L15" s="33"/>
      <c r="M15" s="33"/>
    </row>
    <row r="16" spans="1:13">
      <c r="A16" s="18"/>
      <c r="B16" s="49" t="s">
        <v>66</v>
      </c>
      <c r="C16" s="55"/>
      <c r="D16" s="55"/>
      <c r="E16" s="55"/>
      <c r="F16" s="29"/>
      <c r="G16" s="55"/>
      <c r="H16" s="55"/>
      <c r="I16" s="55"/>
      <c r="J16" s="29"/>
      <c r="K16" s="55"/>
      <c r="L16" s="55"/>
      <c r="M16" s="55"/>
    </row>
    <row r="17" spans="1:13">
      <c r="A17" s="18"/>
      <c r="B17" s="19" t="s">
        <v>146</v>
      </c>
      <c r="C17" s="19" t="s">
        <v>219</v>
      </c>
      <c r="D17" s="139">
        <v>1312</v>
      </c>
      <c r="E17" s="22"/>
      <c r="F17" s="22"/>
      <c r="G17" s="19" t="s">
        <v>219</v>
      </c>
      <c r="H17" s="139">
        <v>1297.7</v>
      </c>
      <c r="I17" s="22"/>
      <c r="J17" s="22"/>
      <c r="K17" s="19" t="s">
        <v>219</v>
      </c>
      <c r="L17" s="139">
        <v>1276.8</v>
      </c>
      <c r="M17" s="22"/>
    </row>
    <row r="18" spans="1:13">
      <c r="A18" s="18"/>
      <c r="B18" s="19"/>
      <c r="C18" s="19"/>
      <c r="D18" s="139"/>
      <c r="E18" s="22"/>
      <c r="F18" s="22"/>
      <c r="G18" s="19"/>
      <c r="H18" s="139"/>
      <c r="I18" s="22"/>
      <c r="J18" s="22"/>
      <c r="K18" s="19"/>
      <c r="L18" s="139"/>
      <c r="M18" s="22"/>
    </row>
    <row r="19" spans="1:13">
      <c r="A19" s="18"/>
      <c r="B19" s="50" t="s">
        <v>148</v>
      </c>
      <c r="C19" s="58">
        <v>321.5</v>
      </c>
      <c r="D19" s="58"/>
      <c r="E19" s="39"/>
      <c r="F19" s="39"/>
      <c r="G19" s="58">
        <v>449.5</v>
      </c>
      <c r="H19" s="58"/>
      <c r="I19" s="39"/>
      <c r="J19" s="39"/>
      <c r="K19" s="58">
        <v>320.60000000000002</v>
      </c>
      <c r="L19" s="58"/>
      <c r="M19" s="39"/>
    </row>
    <row r="20" spans="1:13">
      <c r="A20" s="18"/>
      <c r="B20" s="50"/>
      <c r="C20" s="58"/>
      <c r="D20" s="58"/>
      <c r="E20" s="39"/>
      <c r="F20" s="39"/>
      <c r="G20" s="58"/>
      <c r="H20" s="58"/>
      <c r="I20" s="39"/>
      <c r="J20" s="39"/>
      <c r="K20" s="58"/>
      <c r="L20" s="58"/>
      <c r="M20" s="39"/>
    </row>
    <row r="21" spans="1:13">
      <c r="A21" s="18"/>
      <c r="B21" s="19" t="s">
        <v>492</v>
      </c>
      <c r="C21" s="57">
        <v>31.7</v>
      </c>
      <c r="D21" s="57"/>
      <c r="E21" s="22"/>
      <c r="F21" s="22"/>
      <c r="G21" s="57">
        <v>32.5</v>
      </c>
      <c r="H21" s="57"/>
      <c r="I21" s="22"/>
      <c r="J21" s="22"/>
      <c r="K21" s="57">
        <v>42.5</v>
      </c>
      <c r="L21" s="57"/>
      <c r="M21" s="22"/>
    </row>
    <row r="22" spans="1:13">
      <c r="A22" s="18"/>
      <c r="B22" s="19"/>
      <c r="C22" s="57"/>
      <c r="D22" s="57"/>
      <c r="E22" s="22"/>
      <c r="F22" s="22"/>
      <c r="G22" s="57"/>
      <c r="H22" s="57"/>
      <c r="I22" s="22"/>
      <c r="J22" s="22"/>
      <c r="K22" s="57"/>
      <c r="L22" s="57"/>
      <c r="M22" s="22"/>
    </row>
    <row r="23" spans="1:13" ht="15.75" thickBot="1">
      <c r="A23" s="18"/>
      <c r="B23" s="49" t="s">
        <v>493</v>
      </c>
      <c r="C23" s="59" t="s">
        <v>470</v>
      </c>
      <c r="D23" s="59"/>
      <c r="E23" s="49" t="s">
        <v>235</v>
      </c>
      <c r="F23" s="29"/>
      <c r="G23" s="59" t="s">
        <v>494</v>
      </c>
      <c r="H23" s="59"/>
      <c r="I23" s="49" t="s">
        <v>235</v>
      </c>
      <c r="J23" s="29"/>
      <c r="K23" s="59" t="s">
        <v>495</v>
      </c>
      <c r="L23" s="59"/>
      <c r="M23" s="49" t="s">
        <v>235</v>
      </c>
    </row>
    <row r="24" spans="1:13">
      <c r="A24" s="18"/>
      <c r="B24" s="19" t="s">
        <v>496</v>
      </c>
      <c r="C24" s="61" t="s">
        <v>219</v>
      </c>
      <c r="D24" s="140">
        <v>1663.9</v>
      </c>
      <c r="E24" s="38"/>
      <c r="F24" s="22"/>
      <c r="G24" s="61" t="s">
        <v>219</v>
      </c>
      <c r="H24" s="140">
        <v>1777.5</v>
      </c>
      <c r="I24" s="38"/>
      <c r="J24" s="22"/>
      <c r="K24" s="61" t="s">
        <v>219</v>
      </c>
      <c r="L24" s="140">
        <v>1630.7</v>
      </c>
      <c r="M24" s="38"/>
    </row>
    <row r="25" spans="1:13" ht="15.75" thickBot="1">
      <c r="A25" s="18"/>
      <c r="B25" s="19"/>
      <c r="C25" s="62"/>
      <c r="D25" s="141"/>
      <c r="E25" s="47"/>
      <c r="F25" s="22"/>
      <c r="G25" s="62"/>
      <c r="H25" s="141"/>
      <c r="I25" s="47"/>
      <c r="J25" s="22"/>
      <c r="K25" s="62"/>
      <c r="L25" s="141"/>
      <c r="M25" s="47"/>
    </row>
    <row r="26" spans="1:13" ht="15.75" thickTop="1">
      <c r="A26" s="18"/>
      <c r="B26" s="29"/>
      <c r="C26" s="119"/>
      <c r="D26" s="119"/>
      <c r="E26" s="119"/>
      <c r="F26" s="29"/>
      <c r="G26" s="119"/>
      <c r="H26" s="119"/>
      <c r="I26" s="119"/>
      <c r="J26" s="29"/>
      <c r="K26" s="119"/>
      <c r="L26" s="119"/>
      <c r="M26" s="119"/>
    </row>
    <row r="27" spans="1:13">
      <c r="A27" s="18"/>
      <c r="B27" s="14" t="s">
        <v>497</v>
      </c>
      <c r="C27" s="22"/>
      <c r="D27" s="22"/>
      <c r="E27" s="22"/>
      <c r="F27" s="16"/>
      <c r="G27" s="22"/>
      <c r="H27" s="22"/>
      <c r="I27" s="22"/>
      <c r="J27" s="16"/>
      <c r="K27" s="22"/>
      <c r="L27" s="22"/>
      <c r="M27" s="22"/>
    </row>
    <row r="28" spans="1:13">
      <c r="A28" s="18"/>
      <c r="B28" s="50" t="s">
        <v>146</v>
      </c>
      <c r="C28" s="50" t="s">
        <v>219</v>
      </c>
      <c r="D28" s="58">
        <v>496.4</v>
      </c>
      <c r="E28" s="39"/>
      <c r="F28" s="39"/>
      <c r="G28" s="50" t="s">
        <v>219</v>
      </c>
      <c r="H28" s="58">
        <v>456.2</v>
      </c>
      <c r="I28" s="39"/>
      <c r="J28" s="39"/>
      <c r="K28" s="50" t="s">
        <v>219</v>
      </c>
      <c r="L28" s="58">
        <v>447.4</v>
      </c>
      <c r="M28" s="39"/>
    </row>
    <row r="29" spans="1:13">
      <c r="A29" s="18"/>
      <c r="B29" s="50"/>
      <c r="C29" s="50"/>
      <c r="D29" s="58"/>
      <c r="E29" s="39"/>
      <c r="F29" s="39"/>
      <c r="G29" s="50"/>
      <c r="H29" s="58"/>
      <c r="I29" s="39"/>
      <c r="J29" s="39"/>
      <c r="K29" s="50"/>
      <c r="L29" s="58"/>
      <c r="M29" s="39"/>
    </row>
    <row r="30" spans="1:13">
      <c r="A30" s="18"/>
      <c r="B30" s="19" t="s">
        <v>148</v>
      </c>
      <c r="C30" s="57">
        <v>7.5</v>
      </c>
      <c r="D30" s="57"/>
      <c r="E30" s="22"/>
      <c r="F30" s="22"/>
      <c r="G30" s="57">
        <v>24</v>
      </c>
      <c r="H30" s="57"/>
      <c r="I30" s="22"/>
      <c r="J30" s="22"/>
      <c r="K30" s="57" t="s">
        <v>498</v>
      </c>
      <c r="L30" s="57"/>
      <c r="M30" s="19" t="s">
        <v>235</v>
      </c>
    </row>
    <row r="31" spans="1:13">
      <c r="A31" s="18"/>
      <c r="B31" s="19"/>
      <c r="C31" s="57"/>
      <c r="D31" s="57"/>
      <c r="E31" s="22"/>
      <c r="F31" s="22"/>
      <c r="G31" s="57"/>
      <c r="H31" s="57"/>
      <c r="I31" s="22"/>
      <c r="J31" s="22"/>
      <c r="K31" s="57"/>
      <c r="L31" s="57"/>
      <c r="M31" s="19"/>
    </row>
    <row r="32" spans="1:13">
      <c r="A32" s="18"/>
      <c r="B32" s="49" t="s">
        <v>492</v>
      </c>
      <c r="C32" s="58" t="s">
        <v>499</v>
      </c>
      <c r="D32" s="58"/>
      <c r="E32" s="49" t="s">
        <v>235</v>
      </c>
      <c r="F32" s="29"/>
      <c r="G32" s="58" t="s">
        <v>399</v>
      </c>
      <c r="H32" s="58"/>
      <c r="I32" s="49" t="s">
        <v>235</v>
      </c>
      <c r="J32" s="29"/>
      <c r="K32" s="58" t="s">
        <v>500</v>
      </c>
      <c r="L32" s="58"/>
      <c r="M32" s="49" t="s">
        <v>235</v>
      </c>
    </row>
    <row r="33" spans="1:13">
      <c r="A33" s="18"/>
      <c r="B33" s="19" t="s">
        <v>493</v>
      </c>
      <c r="C33" s="57">
        <v>0.5</v>
      </c>
      <c r="D33" s="57"/>
      <c r="E33" s="22"/>
      <c r="F33" s="22"/>
      <c r="G33" s="57" t="s">
        <v>377</v>
      </c>
      <c r="H33" s="57"/>
      <c r="I33" s="19" t="s">
        <v>235</v>
      </c>
      <c r="J33" s="22"/>
      <c r="K33" s="57">
        <v>3.3</v>
      </c>
      <c r="L33" s="57"/>
      <c r="M33" s="22"/>
    </row>
    <row r="34" spans="1:13" ht="15.75" thickBot="1">
      <c r="A34" s="18"/>
      <c r="B34" s="19"/>
      <c r="C34" s="93"/>
      <c r="D34" s="93"/>
      <c r="E34" s="88"/>
      <c r="F34" s="22"/>
      <c r="G34" s="93"/>
      <c r="H34" s="93"/>
      <c r="I34" s="121"/>
      <c r="J34" s="22"/>
      <c r="K34" s="93"/>
      <c r="L34" s="93"/>
      <c r="M34" s="88"/>
    </row>
    <row r="35" spans="1:13">
      <c r="A35" s="18"/>
      <c r="B35" s="50" t="s">
        <v>501</v>
      </c>
      <c r="C35" s="51" t="s">
        <v>219</v>
      </c>
      <c r="D35" s="53">
        <v>501.7</v>
      </c>
      <c r="E35" s="55"/>
      <c r="F35" s="39"/>
      <c r="G35" s="51" t="s">
        <v>219</v>
      </c>
      <c r="H35" s="53">
        <v>476.9</v>
      </c>
      <c r="I35" s="55"/>
      <c r="J35" s="39"/>
      <c r="K35" s="51" t="s">
        <v>219</v>
      </c>
      <c r="L35" s="53">
        <v>444.8</v>
      </c>
      <c r="M35" s="55"/>
    </row>
    <row r="36" spans="1:13" ht="15.75" thickBot="1">
      <c r="A36" s="18"/>
      <c r="B36" s="50"/>
      <c r="C36" s="97"/>
      <c r="D36" s="104"/>
      <c r="E36" s="91"/>
      <c r="F36" s="39"/>
      <c r="G36" s="97"/>
      <c r="H36" s="104"/>
      <c r="I36" s="91"/>
      <c r="J36" s="39"/>
      <c r="K36" s="97"/>
      <c r="L36" s="104"/>
      <c r="M36" s="91"/>
    </row>
    <row r="37" spans="1:13" ht="15.75" thickTop="1">
      <c r="A37" s="18"/>
      <c r="B37" s="17"/>
      <c r="C37" s="17"/>
      <c r="D37" s="17"/>
      <c r="E37" s="17"/>
      <c r="F37" s="17"/>
      <c r="G37" s="17"/>
      <c r="H37" s="17"/>
      <c r="I37" s="17"/>
      <c r="J37" s="17"/>
      <c r="K37" s="17"/>
      <c r="L37" s="17"/>
      <c r="M37" s="17"/>
    </row>
    <row r="38" spans="1:13">
      <c r="A38" s="18"/>
      <c r="B38" s="17"/>
      <c r="C38" s="17"/>
      <c r="D38" s="17"/>
      <c r="E38" s="17"/>
      <c r="F38" s="17"/>
      <c r="G38" s="17"/>
      <c r="H38" s="17"/>
      <c r="I38" s="17"/>
      <c r="J38" s="17"/>
      <c r="K38" s="17"/>
      <c r="L38" s="17"/>
      <c r="M38" s="17"/>
    </row>
    <row r="39" spans="1:13">
      <c r="A39" s="18"/>
      <c r="B39" s="17"/>
      <c r="C39" s="17"/>
      <c r="D39" s="17"/>
      <c r="E39" s="17"/>
      <c r="F39" s="17"/>
      <c r="G39" s="17"/>
      <c r="H39" s="17"/>
      <c r="I39" s="17"/>
      <c r="J39" s="17"/>
      <c r="K39" s="17"/>
      <c r="L39" s="17"/>
      <c r="M39" s="17"/>
    </row>
    <row r="40" spans="1:13">
      <c r="A40" s="18"/>
      <c r="B40" s="17"/>
      <c r="C40" s="17"/>
      <c r="D40" s="17"/>
      <c r="E40" s="17"/>
      <c r="F40" s="17"/>
      <c r="G40" s="17"/>
      <c r="H40" s="17"/>
      <c r="I40" s="17"/>
      <c r="J40" s="17"/>
      <c r="K40" s="17"/>
      <c r="L40" s="17"/>
      <c r="M40" s="17"/>
    </row>
    <row r="41" spans="1:13">
      <c r="A41" s="18"/>
      <c r="B41" s="17"/>
      <c r="C41" s="17"/>
      <c r="D41" s="17"/>
      <c r="E41" s="17"/>
      <c r="F41" s="17"/>
      <c r="G41" s="17"/>
      <c r="H41" s="17"/>
      <c r="I41" s="17"/>
      <c r="J41" s="17"/>
      <c r="K41" s="17"/>
      <c r="L41" s="17"/>
      <c r="M41" s="17"/>
    </row>
    <row r="42" spans="1:13">
      <c r="A42" s="18"/>
      <c r="B42" s="17"/>
      <c r="C42" s="17"/>
      <c r="D42" s="17"/>
      <c r="E42" s="17"/>
      <c r="F42" s="17"/>
      <c r="G42" s="17"/>
      <c r="H42" s="17"/>
      <c r="I42" s="17"/>
      <c r="J42" s="17"/>
      <c r="K42" s="17"/>
      <c r="L42" s="17"/>
      <c r="M42" s="17"/>
    </row>
    <row r="43" spans="1:13">
      <c r="A43" s="18"/>
      <c r="B43" s="17"/>
      <c r="C43" s="17"/>
      <c r="D43" s="17"/>
      <c r="E43" s="17"/>
      <c r="F43" s="17"/>
      <c r="G43" s="17"/>
      <c r="H43" s="17"/>
      <c r="I43" s="17"/>
      <c r="J43" s="17"/>
      <c r="K43" s="17"/>
      <c r="L43" s="17"/>
      <c r="M43" s="17"/>
    </row>
    <row r="44" spans="1:13">
      <c r="A44" s="18"/>
      <c r="B44" s="17"/>
      <c r="C44" s="17"/>
      <c r="D44" s="17"/>
      <c r="E44" s="17"/>
      <c r="F44" s="17"/>
      <c r="G44" s="17"/>
      <c r="H44" s="17"/>
      <c r="I44" s="17"/>
      <c r="J44" s="17"/>
      <c r="K44" s="17"/>
      <c r="L44" s="17"/>
      <c r="M44" s="17"/>
    </row>
    <row r="45" spans="1:13">
      <c r="A45" s="18"/>
      <c r="B45" s="17"/>
      <c r="C45" s="17"/>
      <c r="D45" s="17"/>
      <c r="E45" s="17"/>
      <c r="F45" s="17"/>
      <c r="G45" s="17"/>
      <c r="H45" s="17"/>
      <c r="I45" s="17"/>
      <c r="J45" s="17"/>
      <c r="K45" s="17"/>
      <c r="L45" s="17"/>
      <c r="M45" s="17"/>
    </row>
    <row r="46" spans="1:13">
      <c r="A46" s="18"/>
      <c r="B46" s="17"/>
      <c r="C46" s="17"/>
      <c r="D46" s="17"/>
      <c r="E46" s="17"/>
      <c r="F46" s="17"/>
      <c r="G46" s="17"/>
      <c r="H46" s="17"/>
      <c r="I46" s="17"/>
      <c r="J46" s="17"/>
      <c r="K46" s="17"/>
      <c r="L46" s="17"/>
      <c r="M46" s="17"/>
    </row>
    <row r="47" spans="1:13">
      <c r="A47" s="18"/>
      <c r="B47" s="19" t="s">
        <v>502</v>
      </c>
      <c r="C47" s="19"/>
      <c r="D47" s="19"/>
      <c r="E47" s="19"/>
      <c r="F47" s="19"/>
      <c r="G47" s="19"/>
      <c r="H47" s="19"/>
      <c r="I47" s="19"/>
      <c r="J47" s="19"/>
      <c r="K47" s="19"/>
      <c r="L47" s="19"/>
      <c r="M47" s="19"/>
    </row>
    <row r="48" spans="1:13">
      <c r="A48" s="18"/>
      <c r="B48" s="31"/>
      <c r="C48" s="31"/>
      <c r="D48" s="31"/>
      <c r="E48" s="31"/>
      <c r="F48" s="31"/>
      <c r="G48" s="31"/>
      <c r="H48" s="31"/>
      <c r="I48" s="31"/>
      <c r="J48" s="31"/>
      <c r="K48" s="31"/>
      <c r="L48" s="31"/>
      <c r="M48" s="31"/>
    </row>
    <row r="49" spans="1:13">
      <c r="A49" s="18"/>
      <c r="B49" s="31"/>
      <c r="C49" s="31"/>
      <c r="D49" s="31"/>
      <c r="E49" s="31"/>
      <c r="F49" s="31"/>
      <c r="G49" s="31"/>
      <c r="H49" s="31"/>
      <c r="I49" s="31"/>
      <c r="J49" s="31"/>
      <c r="K49" s="31"/>
      <c r="L49" s="31"/>
      <c r="M49" s="31"/>
    </row>
    <row r="50" spans="1:13">
      <c r="A50" s="18"/>
      <c r="B50" s="11"/>
      <c r="C50" s="11"/>
      <c r="D50" s="11"/>
      <c r="E50" s="11"/>
      <c r="F50" s="11"/>
      <c r="G50" s="11"/>
      <c r="H50" s="11"/>
      <c r="I50" s="11"/>
      <c r="J50" s="11"/>
      <c r="K50" s="11"/>
      <c r="L50" s="11"/>
      <c r="M50" s="11"/>
    </row>
    <row r="51" spans="1:13" ht="15.75" thickBot="1">
      <c r="A51" s="18"/>
      <c r="B51" s="16"/>
      <c r="C51" s="32" t="s">
        <v>503</v>
      </c>
      <c r="D51" s="32"/>
      <c r="E51" s="32"/>
      <c r="F51" s="32"/>
      <c r="G51" s="32"/>
      <c r="H51" s="32"/>
      <c r="I51" s="32"/>
      <c r="J51" s="32"/>
      <c r="K51" s="32"/>
      <c r="L51" s="32"/>
      <c r="M51" s="32"/>
    </row>
    <row r="52" spans="1:13" ht="15.75" thickBot="1">
      <c r="A52" s="18"/>
      <c r="B52" s="16"/>
      <c r="C52" s="33">
        <v>2014</v>
      </c>
      <c r="D52" s="33"/>
      <c r="E52" s="33"/>
      <c r="F52" s="30"/>
      <c r="G52" s="33">
        <v>2013</v>
      </c>
      <c r="H52" s="33"/>
      <c r="I52" s="33"/>
      <c r="J52" s="30"/>
      <c r="K52" s="33">
        <v>2012</v>
      </c>
      <c r="L52" s="33"/>
      <c r="M52" s="33"/>
    </row>
    <row r="53" spans="1:13" ht="26.25">
      <c r="A53" s="18"/>
      <c r="B53" s="126" t="s">
        <v>504</v>
      </c>
      <c r="C53" s="55"/>
      <c r="D53" s="55"/>
      <c r="E53" s="55"/>
      <c r="F53" s="29"/>
      <c r="G53" s="55"/>
      <c r="H53" s="55"/>
      <c r="I53" s="55"/>
      <c r="J53" s="29"/>
      <c r="K53" s="55"/>
      <c r="L53" s="55"/>
      <c r="M53" s="55"/>
    </row>
    <row r="54" spans="1:13">
      <c r="A54" s="18"/>
      <c r="B54" s="19" t="s">
        <v>146</v>
      </c>
      <c r="C54" s="19" t="s">
        <v>219</v>
      </c>
      <c r="D54" s="57">
        <v>227.9</v>
      </c>
      <c r="E54" s="22"/>
      <c r="F54" s="22"/>
      <c r="G54" s="19" t="s">
        <v>219</v>
      </c>
      <c r="H54" s="57">
        <v>125.2</v>
      </c>
      <c r="I54" s="22"/>
      <c r="J54" s="22"/>
      <c r="K54" s="19" t="s">
        <v>219</v>
      </c>
      <c r="L54" s="57">
        <v>161.1</v>
      </c>
      <c r="M54" s="22"/>
    </row>
    <row r="55" spans="1:13">
      <c r="A55" s="18"/>
      <c r="B55" s="19"/>
      <c r="C55" s="19"/>
      <c r="D55" s="57"/>
      <c r="E55" s="22"/>
      <c r="F55" s="22"/>
      <c r="G55" s="19"/>
      <c r="H55" s="57"/>
      <c r="I55" s="22"/>
      <c r="J55" s="22"/>
      <c r="K55" s="19"/>
      <c r="L55" s="57"/>
      <c r="M55" s="22"/>
    </row>
    <row r="56" spans="1:13">
      <c r="A56" s="18"/>
      <c r="B56" s="50" t="s">
        <v>148</v>
      </c>
      <c r="C56" s="58">
        <v>161.6</v>
      </c>
      <c r="D56" s="58"/>
      <c r="E56" s="39"/>
      <c r="F56" s="39"/>
      <c r="G56" s="58">
        <v>177.3</v>
      </c>
      <c r="H56" s="58"/>
      <c r="I56" s="39"/>
      <c r="J56" s="39"/>
      <c r="K56" s="58">
        <v>109</v>
      </c>
      <c r="L56" s="58"/>
      <c r="M56" s="39"/>
    </row>
    <row r="57" spans="1:13">
      <c r="A57" s="18"/>
      <c r="B57" s="50"/>
      <c r="C57" s="58"/>
      <c r="D57" s="58"/>
      <c r="E57" s="39"/>
      <c r="F57" s="39"/>
      <c r="G57" s="58"/>
      <c r="H57" s="58"/>
      <c r="I57" s="39"/>
      <c r="J57" s="39"/>
      <c r="K57" s="58"/>
      <c r="L57" s="58"/>
      <c r="M57" s="39"/>
    </row>
    <row r="58" spans="1:13">
      <c r="A58" s="18"/>
      <c r="B58" s="19" t="s">
        <v>492</v>
      </c>
      <c r="C58" s="57" t="s">
        <v>349</v>
      </c>
      <c r="D58" s="57"/>
      <c r="E58" s="22"/>
      <c r="F58" s="22"/>
      <c r="G58" s="57" t="s">
        <v>349</v>
      </c>
      <c r="H58" s="57"/>
      <c r="I58" s="22"/>
      <c r="J58" s="22"/>
      <c r="K58" s="57" t="s">
        <v>349</v>
      </c>
      <c r="L58" s="57"/>
      <c r="M58" s="22"/>
    </row>
    <row r="59" spans="1:13">
      <c r="A59" s="18"/>
      <c r="B59" s="19"/>
      <c r="C59" s="57"/>
      <c r="D59" s="57"/>
      <c r="E59" s="22"/>
      <c r="F59" s="22"/>
      <c r="G59" s="57"/>
      <c r="H59" s="57"/>
      <c r="I59" s="22"/>
      <c r="J59" s="22"/>
      <c r="K59" s="57"/>
      <c r="L59" s="57"/>
      <c r="M59" s="22"/>
    </row>
    <row r="60" spans="1:13">
      <c r="A60" s="18"/>
      <c r="B60" s="50" t="s">
        <v>493</v>
      </c>
      <c r="C60" s="58" t="s">
        <v>349</v>
      </c>
      <c r="D60" s="58"/>
      <c r="E60" s="39"/>
      <c r="F60" s="39"/>
      <c r="G60" s="58" t="s">
        <v>349</v>
      </c>
      <c r="H60" s="58"/>
      <c r="I60" s="39"/>
      <c r="J60" s="39"/>
      <c r="K60" s="58" t="s">
        <v>349</v>
      </c>
      <c r="L60" s="58"/>
      <c r="M60" s="39"/>
    </row>
    <row r="61" spans="1:13" ht="15.75" thickBot="1">
      <c r="A61" s="18"/>
      <c r="B61" s="50"/>
      <c r="C61" s="59"/>
      <c r="D61" s="59"/>
      <c r="E61" s="44"/>
      <c r="F61" s="39"/>
      <c r="G61" s="59"/>
      <c r="H61" s="59"/>
      <c r="I61" s="44"/>
      <c r="J61" s="39"/>
      <c r="K61" s="59"/>
      <c r="L61" s="59"/>
      <c r="M61" s="44"/>
    </row>
    <row r="62" spans="1:13">
      <c r="A62" s="18"/>
      <c r="B62" s="99" t="s">
        <v>505</v>
      </c>
      <c r="C62" s="61" t="s">
        <v>219</v>
      </c>
      <c r="D62" s="60">
        <v>389.5</v>
      </c>
      <c r="E62" s="38"/>
      <c r="F62" s="22"/>
      <c r="G62" s="61" t="s">
        <v>219</v>
      </c>
      <c r="H62" s="60">
        <v>302.5</v>
      </c>
      <c r="I62" s="38"/>
      <c r="J62" s="22"/>
      <c r="K62" s="61" t="s">
        <v>219</v>
      </c>
      <c r="L62" s="60">
        <v>270.10000000000002</v>
      </c>
      <c r="M62" s="38"/>
    </row>
    <row r="63" spans="1:13" ht="15.75" thickBot="1">
      <c r="A63" s="18"/>
      <c r="B63" s="99"/>
      <c r="C63" s="62"/>
      <c r="D63" s="63"/>
      <c r="E63" s="47"/>
      <c r="F63" s="22"/>
      <c r="G63" s="62"/>
      <c r="H63" s="63"/>
      <c r="I63" s="47"/>
      <c r="J63" s="22"/>
      <c r="K63" s="62"/>
      <c r="L63" s="63"/>
      <c r="M63" s="47"/>
    </row>
    <row r="64" spans="1:13" ht="15.75" thickTop="1">
      <c r="A64" s="18"/>
      <c r="B64" s="16"/>
      <c r="C64" s="133"/>
      <c r="D64" s="133"/>
      <c r="E64" s="133"/>
      <c r="F64" s="16"/>
      <c r="G64" s="133"/>
      <c r="H64" s="133"/>
      <c r="I64" s="133"/>
      <c r="J64" s="16"/>
      <c r="K64" s="133"/>
      <c r="L64" s="133"/>
      <c r="M64" s="133"/>
    </row>
    <row r="65" spans="1:13" ht="15.75" thickBot="1">
      <c r="A65" s="18"/>
      <c r="B65" s="16"/>
      <c r="C65" s="32" t="s">
        <v>391</v>
      </c>
      <c r="D65" s="32"/>
      <c r="E65" s="32"/>
      <c r="F65" s="32"/>
      <c r="G65" s="32"/>
      <c r="H65" s="32"/>
      <c r="I65" s="32"/>
      <c r="J65" s="16"/>
      <c r="K65" s="22"/>
      <c r="L65" s="22"/>
      <c r="M65" s="22"/>
    </row>
    <row r="66" spans="1:13" ht="15.75" thickBot="1">
      <c r="A66" s="18"/>
      <c r="B66" s="16"/>
      <c r="C66" s="33">
        <v>2014</v>
      </c>
      <c r="D66" s="33"/>
      <c r="E66" s="33"/>
      <c r="F66" s="16"/>
      <c r="G66" s="33">
        <v>2013</v>
      </c>
      <c r="H66" s="33"/>
      <c r="I66" s="33"/>
      <c r="J66" s="16"/>
      <c r="K66" s="22"/>
      <c r="L66" s="22"/>
      <c r="M66" s="22"/>
    </row>
    <row r="67" spans="1:13">
      <c r="A67" s="18"/>
      <c r="B67" s="49" t="s">
        <v>43</v>
      </c>
      <c r="C67" s="55"/>
      <c r="D67" s="55"/>
      <c r="E67" s="55"/>
      <c r="F67" s="29"/>
      <c r="G67" s="55"/>
      <c r="H67" s="55"/>
      <c r="I67" s="55"/>
      <c r="J67" s="16"/>
      <c r="K67" s="22"/>
      <c r="L67" s="22"/>
      <c r="M67" s="22"/>
    </row>
    <row r="68" spans="1:13">
      <c r="A68" s="18"/>
      <c r="B68" s="19" t="s">
        <v>146</v>
      </c>
      <c r="C68" s="19" t="s">
        <v>219</v>
      </c>
      <c r="D68" s="139">
        <v>1357.4</v>
      </c>
      <c r="E68" s="22"/>
      <c r="F68" s="22"/>
      <c r="G68" s="19" t="s">
        <v>219</v>
      </c>
      <c r="H68" s="139">
        <v>1197.7</v>
      </c>
      <c r="I68" s="22"/>
      <c r="J68" s="22"/>
      <c r="K68" s="22"/>
      <c r="L68" s="22"/>
      <c r="M68" s="22"/>
    </row>
    <row r="69" spans="1:13">
      <c r="A69" s="18"/>
      <c r="B69" s="19"/>
      <c r="C69" s="19"/>
      <c r="D69" s="139"/>
      <c r="E69" s="22"/>
      <c r="F69" s="22"/>
      <c r="G69" s="19"/>
      <c r="H69" s="139"/>
      <c r="I69" s="22"/>
      <c r="J69" s="22"/>
      <c r="K69" s="22"/>
      <c r="L69" s="22"/>
      <c r="M69" s="22"/>
    </row>
    <row r="70" spans="1:13">
      <c r="A70" s="18"/>
      <c r="B70" s="50" t="s">
        <v>148</v>
      </c>
      <c r="C70" s="58">
        <v>174.1</v>
      </c>
      <c r="D70" s="58"/>
      <c r="E70" s="39"/>
      <c r="F70" s="39"/>
      <c r="G70" s="58">
        <v>188.8</v>
      </c>
      <c r="H70" s="58"/>
      <c r="I70" s="39"/>
      <c r="J70" s="22"/>
      <c r="K70" s="22"/>
      <c r="L70" s="22"/>
      <c r="M70" s="22"/>
    </row>
    <row r="71" spans="1:13">
      <c r="A71" s="18"/>
      <c r="B71" s="50"/>
      <c r="C71" s="58"/>
      <c r="D71" s="58"/>
      <c r="E71" s="39"/>
      <c r="F71" s="39"/>
      <c r="G71" s="58"/>
      <c r="H71" s="58"/>
      <c r="I71" s="39"/>
      <c r="J71" s="22"/>
      <c r="K71" s="22"/>
      <c r="L71" s="22"/>
      <c r="M71" s="22"/>
    </row>
    <row r="72" spans="1:13">
      <c r="A72" s="18"/>
      <c r="B72" s="19" t="s">
        <v>492</v>
      </c>
      <c r="C72" s="57">
        <v>2.4</v>
      </c>
      <c r="D72" s="57"/>
      <c r="E72" s="22"/>
      <c r="F72" s="22"/>
      <c r="G72" s="57">
        <v>2.8</v>
      </c>
      <c r="H72" s="57"/>
      <c r="I72" s="22"/>
      <c r="J72" s="22"/>
      <c r="K72" s="22"/>
      <c r="L72" s="22"/>
      <c r="M72" s="22"/>
    </row>
    <row r="73" spans="1:13">
      <c r="A73" s="18"/>
      <c r="B73" s="19"/>
      <c r="C73" s="57"/>
      <c r="D73" s="57"/>
      <c r="E73" s="22"/>
      <c r="F73" s="22"/>
      <c r="G73" s="57"/>
      <c r="H73" s="57"/>
      <c r="I73" s="22"/>
      <c r="J73" s="22"/>
      <c r="K73" s="22"/>
      <c r="L73" s="22"/>
      <c r="M73" s="22"/>
    </row>
    <row r="74" spans="1:13" ht="36" customHeight="1">
      <c r="A74" s="18"/>
      <c r="B74" s="142" t="s">
        <v>506</v>
      </c>
      <c r="C74" s="58">
        <v>101.9</v>
      </c>
      <c r="D74" s="58"/>
      <c r="E74" s="39"/>
      <c r="F74" s="39"/>
      <c r="G74" s="58">
        <v>99.2</v>
      </c>
      <c r="H74" s="58"/>
      <c r="I74" s="39"/>
      <c r="J74" s="22"/>
      <c r="K74" s="22"/>
      <c r="L74" s="22"/>
      <c r="M74" s="22"/>
    </row>
    <row r="75" spans="1:13">
      <c r="A75" s="18"/>
      <c r="B75" s="142"/>
      <c r="C75" s="58"/>
      <c r="D75" s="58"/>
      <c r="E75" s="39"/>
      <c r="F75" s="39"/>
      <c r="G75" s="58"/>
      <c r="H75" s="58"/>
      <c r="I75" s="39"/>
      <c r="J75" s="22"/>
      <c r="K75" s="22"/>
      <c r="L75" s="22"/>
      <c r="M75" s="22"/>
    </row>
    <row r="76" spans="1:13" ht="15.75" thickBot="1">
      <c r="A76" s="18"/>
      <c r="B76" s="14" t="s">
        <v>493</v>
      </c>
      <c r="C76" s="93" t="s">
        <v>507</v>
      </c>
      <c r="D76" s="93"/>
      <c r="E76" s="14" t="s">
        <v>235</v>
      </c>
      <c r="F76" s="16"/>
      <c r="G76" s="93" t="s">
        <v>508</v>
      </c>
      <c r="H76" s="93"/>
      <c r="I76" s="14" t="s">
        <v>235</v>
      </c>
      <c r="J76" s="16"/>
      <c r="K76" s="22"/>
      <c r="L76" s="22"/>
      <c r="M76" s="22"/>
    </row>
    <row r="77" spans="1:13">
      <c r="A77" s="18"/>
      <c r="B77" s="50" t="s">
        <v>509</v>
      </c>
      <c r="C77" s="51" t="s">
        <v>219</v>
      </c>
      <c r="D77" s="96">
        <v>1573.2</v>
      </c>
      <c r="E77" s="55"/>
      <c r="F77" s="39"/>
      <c r="G77" s="51" t="s">
        <v>219</v>
      </c>
      <c r="H77" s="96">
        <v>1450</v>
      </c>
      <c r="I77" s="55"/>
      <c r="J77" s="22"/>
      <c r="K77" s="22"/>
      <c r="L77" s="22"/>
      <c r="M77" s="22"/>
    </row>
    <row r="78" spans="1:13" ht="15.75" thickBot="1">
      <c r="A78" s="18"/>
      <c r="B78" s="50"/>
      <c r="C78" s="97"/>
      <c r="D78" s="98"/>
      <c r="E78" s="91"/>
      <c r="F78" s="39"/>
      <c r="G78" s="97"/>
      <c r="H78" s="98"/>
      <c r="I78" s="91"/>
      <c r="J78" s="22"/>
      <c r="K78" s="22"/>
      <c r="L78" s="22"/>
      <c r="M78" s="22"/>
    </row>
    <row r="79" spans="1:13" ht="15.75" thickTop="1">
      <c r="A79" s="18"/>
      <c r="B79" s="17"/>
      <c r="C79" s="17"/>
      <c r="D79" s="17"/>
      <c r="E79" s="17"/>
      <c r="F79" s="17"/>
      <c r="G79" s="17"/>
      <c r="H79" s="17"/>
      <c r="I79" s="17"/>
      <c r="J79" s="17"/>
      <c r="K79" s="17"/>
      <c r="L79" s="17"/>
      <c r="M79" s="17"/>
    </row>
    <row r="80" spans="1:13">
      <c r="A80" s="18"/>
      <c r="B80" s="19" t="s">
        <v>510</v>
      </c>
      <c r="C80" s="19"/>
      <c r="D80" s="19"/>
      <c r="E80" s="19"/>
      <c r="F80" s="19"/>
      <c r="G80" s="19"/>
      <c r="H80" s="19"/>
      <c r="I80" s="19"/>
      <c r="J80" s="19"/>
      <c r="K80" s="19"/>
      <c r="L80" s="19"/>
      <c r="M80" s="19"/>
    </row>
    <row r="81" spans="1:13">
      <c r="A81" s="18"/>
      <c r="B81" s="31"/>
      <c r="C81" s="31"/>
      <c r="D81" s="31"/>
      <c r="E81" s="31"/>
      <c r="F81" s="31"/>
      <c r="G81" s="31"/>
      <c r="H81" s="31"/>
      <c r="I81" s="31"/>
      <c r="J81" s="31"/>
      <c r="K81" s="31"/>
      <c r="L81" s="31"/>
      <c r="M81" s="31"/>
    </row>
    <row r="82" spans="1:13">
      <c r="A82" s="18"/>
      <c r="B82" s="11"/>
      <c r="C82" s="11"/>
      <c r="D82" s="11"/>
      <c r="E82" s="11"/>
      <c r="F82" s="11"/>
      <c r="G82" s="11"/>
      <c r="H82" s="11"/>
      <c r="I82" s="11"/>
      <c r="J82" s="11"/>
      <c r="K82" s="11"/>
      <c r="L82" s="11"/>
      <c r="M82" s="11"/>
    </row>
    <row r="83" spans="1:13" ht="15.75" thickBot="1">
      <c r="A83" s="18"/>
      <c r="B83" s="16"/>
      <c r="C83" s="32" t="s">
        <v>503</v>
      </c>
      <c r="D83" s="32"/>
      <c r="E83" s="32"/>
      <c r="F83" s="32"/>
      <c r="G83" s="32"/>
      <c r="H83" s="32"/>
      <c r="I83" s="32"/>
      <c r="J83" s="32"/>
      <c r="K83" s="32"/>
      <c r="L83" s="32"/>
      <c r="M83" s="32"/>
    </row>
    <row r="84" spans="1:13" ht="15.75" thickBot="1">
      <c r="A84" s="18"/>
      <c r="B84" s="16"/>
      <c r="C84" s="33">
        <v>2014</v>
      </c>
      <c r="D84" s="33"/>
      <c r="E84" s="33"/>
      <c r="F84" s="30"/>
      <c r="G84" s="33">
        <v>2013</v>
      </c>
      <c r="H84" s="33"/>
      <c r="I84" s="33"/>
      <c r="J84" s="30"/>
      <c r="K84" s="33">
        <v>2012</v>
      </c>
      <c r="L84" s="33"/>
      <c r="M84" s="33"/>
    </row>
    <row r="85" spans="1:13">
      <c r="A85" s="18"/>
      <c r="B85" s="50" t="s">
        <v>511</v>
      </c>
      <c r="C85" s="51" t="s">
        <v>219</v>
      </c>
      <c r="D85" s="53">
        <v>501.7</v>
      </c>
      <c r="E85" s="55"/>
      <c r="F85" s="39"/>
      <c r="G85" s="51" t="s">
        <v>219</v>
      </c>
      <c r="H85" s="53">
        <v>476.9</v>
      </c>
      <c r="I85" s="55"/>
      <c r="J85" s="39"/>
      <c r="K85" s="51" t="s">
        <v>219</v>
      </c>
      <c r="L85" s="53">
        <v>444.8</v>
      </c>
      <c r="M85" s="55"/>
    </row>
    <row r="86" spans="1:13">
      <c r="A86" s="18"/>
      <c r="B86" s="50"/>
      <c r="C86" s="52"/>
      <c r="D86" s="54"/>
      <c r="E86" s="56"/>
      <c r="F86" s="39"/>
      <c r="G86" s="52"/>
      <c r="H86" s="54"/>
      <c r="I86" s="56"/>
      <c r="J86" s="39"/>
      <c r="K86" s="52"/>
      <c r="L86" s="54"/>
      <c r="M86" s="56"/>
    </row>
    <row r="87" spans="1:13">
      <c r="A87" s="18"/>
      <c r="B87" s="109" t="s">
        <v>101</v>
      </c>
      <c r="C87" s="57" t="s">
        <v>512</v>
      </c>
      <c r="D87" s="57"/>
      <c r="E87" s="14" t="s">
        <v>235</v>
      </c>
      <c r="F87" s="16"/>
      <c r="G87" s="57" t="s">
        <v>513</v>
      </c>
      <c r="H87" s="57"/>
      <c r="I87" s="14" t="s">
        <v>235</v>
      </c>
      <c r="J87" s="16"/>
      <c r="K87" s="57" t="s">
        <v>514</v>
      </c>
      <c r="L87" s="57"/>
      <c r="M87" s="14" t="s">
        <v>235</v>
      </c>
    </row>
    <row r="88" spans="1:13">
      <c r="A88" s="18"/>
      <c r="B88" s="49" t="s">
        <v>76</v>
      </c>
      <c r="C88" s="58" t="s">
        <v>515</v>
      </c>
      <c r="D88" s="58"/>
      <c r="E88" s="49" t="s">
        <v>235</v>
      </c>
      <c r="F88" s="29"/>
      <c r="G88" s="58" t="s">
        <v>371</v>
      </c>
      <c r="H88" s="58"/>
      <c r="I88" s="49" t="s">
        <v>235</v>
      </c>
      <c r="J88" s="29"/>
      <c r="K88" s="58" t="s">
        <v>515</v>
      </c>
      <c r="L88" s="58"/>
      <c r="M88" s="49" t="s">
        <v>235</v>
      </c>
    </row>
    <row r="89" spans="1:13" ht="26.25">
      <c r="A89" s="18"/>
      <c r="B89" s="109" t="s">
        <v>516</v>
      </c>
      <c r="C89" s="57" t="s">
        <v>517</v>
      </c>
      <c r="D89" s="57"/>
      <c r="E89" s="14" t="s">
        <v>235</v>
      </c>
      <c r="F89" s="16"/>
      <c r="G89" s="57" t="s">
        <v>518</v>
      </c>
      <c r="H89" s="57"/>
      <c r="I89" s="14" t="s">
        <v>235</v>
      </c>
      <c r="J89" s="16"/>
      <c r="K89" s="57" t="s">
        <v>519</v>
      </c>
      <c r="L89" s="57"/>
      <c r="M89" s="14" t="s">
        <v>235</v>
      </c>
    </row>
    <row r="90" spans="1:13">
      <c r="A90" s="18"/>
      <c r="B90" s="50" t="s">
        <v>81</v>
      </c>
      <c r="C90" s="58">
        <v>4.5999999999999996</v>
      </c>
      <c r="D90" s="58"/>
      <c r="E90" s="39"/>
      <c r="F90" s="39"/>
      <c r="G90" s="58">
        <v>9</v>
      </c>
      <c r="H90" s="58"/>
      <c r="I90" s="39"/>
      <c r="J90" s="39"/>
      <c r="K90" s="58">
        <v>3</v>
      </c>
      <c r="L90" s="58"/>
      <c r="M90" s="39"/>
    </row>
    <row r="91" spans="1:13" ht="15.75" thickBot="1">
      <c r="A91" s="18"/>
      <c r="B91" s="50"/>
      <c r="C91" s="59"/>
      <c r="D91" s="59"/>
      <c r="E91" s="44"/>
      <c r="F91" s="39"/>
      <c r="G91" s="59"/>
      <c r="H91" s="59"/>
      <c r="I91" s="44"/>
      <c r="J91" s="39"/>
      <c r="K91" s="59"/>
      <c r="L91" s="59"/>
      <c r="M91" s="44"/>
    </row>
    <row r="92" spans="1:13">
      <c r="A92" s="18"/>
      <c r="B92" s="143" t="s">
        <v>82</v>
      </c>
      <c r="C92" s="61" t="s">
        <v>219</v>
      </c>
      <c r="D92" s="60">
        <v>409.8</v>
      </c>
      <c r="E92" s="38"/>
      <c r="F92" s="22"/>
      <c r="G92" s="61" t="s">
        <v>219</v>
      </c>
      <c r="H92" s="60">
        <v>389.2</v>
      </c>
      <c r="I92" s="38"/>
      <c r="J92" s="22"/>
      <c r="K92" s="61" t="s">
        <v>219</v>
      </c>
      <c r="L92" s="60">
        <v>382.7</v>
      </c>
      <c r="M92" s="38"/>
    </row>
    <row r="93" spans="1:13" ht="15.75" thickBot="1">
      <c r="A93" s="18"/>
      <c r="B93" s="143"/>
      <c r="C93" s="62"/>
      <c r="D93" s="63"/>
      <c r="E93" s="47"/>
      <c r="F93" s="22"/>
      <c r="G93" s="62"/>
      <c r="H93" s="63"/>
      <c r="I93" s="47"/>
      <c r="J93" s="22"/>
      <c r="K93" s="62"/>
      <c r="L93" s="63"/>
      <c r="M93" s="47"/>
    </row>
    <row r="94" spans="1:13" ht="15.75" thickTop="1"/>
  </sheetData>
  <mergeCells count="295">
    <mergeCell ref="B46:M46"/>
    <mergeCell ref="B47:M47"/>
    <mergeCell ref="B48:M48"/>
    <mergeCell ref="B79:M79"/>
    <mergeCell ref="B80:M80"/>
    <mergeCell ref="B11:M11"/>
    <mergeCell ref="B37:M37"/>
    <mergeCell ref="B38:M38"/>
    <mergeCell ref="B39:M39"/>
    <mergeCell ref="B40:M40"/>
    <mergeCell ref="B41:M41"/>
    <mergeCell ref="B5:M5"/>
    <mergeCell ref="B6:M6"/>
    <mergeCell ref="B7:M7"/>
    <mergeCell ref="B8:M8"/>
    <mergeCell ref="B9:M9"/>
    <mergeCell ref="B10:M10"/>
    <mergeCell ref="J92:J93"/>
    <mergeCell ref="K92:K93"/>
    <mergeCell ref="L92:L93"/>
    <mergeCell ref="M92:M93"/>
    <mergeCell ref="A1:A2"/>
    <mergeCell ref="B1:M1"/>
    <mergeCell ref="B2:M2"/>
    <mergeCell ref="B3:M3"/>
    <mergeCell ref="A4:A93"/>
    <mergeCell ref="B4:M4"/>
    <mergeCell ref="K90:L91"/>
    <mergeCell ref="M90:M91"/>
    <mergeCell ref="B92:B93"/>
    <mergeCell ref="C92:C93"/>
    <mergeCell ref="D92:D93"/>
    <mergeCell ref="E92:E93"/>
    <mergeCell ref="F92:F93"/>
    <mergeCell ref="G92:G93"/>
    <mergeCell ref="H92:H93"/>
    <mergeCell ref="I92:I93"/>
    <mergeCell ref="C89:D89"/>
    <mergeCell ref="G89:H89"/>
    <mergeCell ref="K89:L89"/>
    <mergeCell ref="B90:B91"/>
    <mergeCell ref="C90:D91"/>
    <mergeCell ref="E90:E91"/>
    <mergeCell ref="F90:F91"/>
    <mergeCell ref="G90:H91"/>
    <mergeCell ref="I90:I91"/>
    <mergeCell ref="J90:J91"/>
    <mergeCell ref="C87:D87"/>
    <mergeCell ref="G87:H87"/>
    <mergeCell ref="K87:L87"/>
    <mergeCell ref="C88:D88"/>
    <mergeCell ref="G88:H88"/>
    <mergeCell ref="K88:L88"/>
    <mergeCell ref="H85:H86"/>
    <mergeCell ref="I85:I86"/>
    <mergeCell ref="J85:J86"/>
    <mergeCell ref="K85:K86"/>
    <mergeCell ref="L85:L86"/>
    <mergeCell ref="M85:M86"/>
    <mergeCell ref="C83:M83"/>
    <mergeCell ref="C84:E84"/>
    <mergeCell ref="G84:I84"/>
    <mergeCell ref="K84:M84"/>
    <mergeCell ref="B85:B86"/>
    <mergeCell ref="C85:C86"/>
    <mergeCell ref="D85:D86"/>
    <mergeCell ref="E85:E86"/>
    <mergeCell ref="F85:F86"/>
    <mergeCell ref="G85:G86"/>
    <mergeCell ref="G77:G78"/>
    <mergeCell ref="H77:H78"/>
    <mergeCell ref="I77:I78"/>
    <mergeCell ref="J77:J78"/>
    <mergeCell ref="K77:M78"/>
    <mergeCell ref="B81:M81"/>
    <mergeCell ref="J74:J75"/>
    <mergeCell ref="K74:M75"/>
    <mergeCell ref="C76:D76"/>
    <mergeCell ref="G76:H76"/>
    <mergeCell ref="K76:M76"/>
    <mergeCell ref="B77:B78"/>
    <mergeCell ref="C77:C78"/>
    <mergeCell ref="D77:D78"/>
    <mergeCell ref="E77:E78"/>
    <mergeCell ref="F77:F78"/>
    <mergeCell ref="B74:B75"/>
    <mergeCell ref="C74:D75"/>
    <mergeCell ref="E74:E75"/>
    <mergeCell ref="F74:F75"/>
    <mergeCell ref="G74:H75"/>
    <mergeCell ref="I74:I75"/>
    <mergeCell ref="J70:J71"/>
    <mergeCell ref="K70:M71"/>
    <mergeCell ref="B72:B73"/>
    <mergeCell ref="C72:D73"/>
    <mergeCell ref="E72:E73"/>
    <mergeCell ref="F72:F73"/>
    <mergeCell ref="G72:H73"/>
    <mergeCell ref="I72:I73"/>
    <mergeCell ref="J72:J73"/>
    <mergeCell ref="K72:M73"/>
    <mergeCell ref="H68:H69"/>
    <mergeCell ref="I68:I69"/>
    <mergeCell ref="J68:J69"/>
    <mergeCell ref="K68:M69"/>
    <mergeCell ref="B70:B71"/>
    <mergeCell ref="C70:D71"/>
    <mergeCell ref="E70:E71"/>
    <mergeCell ref="F70:F71"/>
    <mergeCell ref="G70:H71"/>
    <mergeCell ref="I70:I71"/>
    <mergeCell ref="B68:B69"/>
    <mergeCell ref="C68:C69"/>
    <mergeCell ref="D68:D69"/>
    <mergeCell ref="E68:E69"/>
    <mergeCell ref="F68:F69"/>
    <mergeCell ref="G68:G69"/>
    <mergeCell ref="C65:I65"/>
    <mergeCell ref="K65:M65"/>
    <mergeCell ref="C66:E66"/>
    <mergeCell ref="G66:I66"/>
    <mergeCell ref="K66:M66"/>
    <mergeCell ref="C67:E67"/>
    <mergeCell ref="G67:I67"/>
    <mergeCell ref="K67:M67"/>
    <mergeCell ref="K62:K63"/>
    <mergeCell ref="L62:L63"/>
    <mergeCell ref="M62:M63"/>
    <mergeCell ref="C64:E64"/>
    <mergeCell ref="G64:I64"/>
    <mergeCell ref="K64:M64"/>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1:M51"/>
    <mergeCell ref="C52:E52"/>
    <mergeCell ref="G52:I52"/>
    <mergeCell ref="K52:M52"/>
    <mergeCell ref="C53:E53"/>
    <mergeCell ref="G53:I53"/>
    <mergeCell ref="K53:M53"/>
    <mergeCell ref="I35:I36"/>
    <mergeCell ref="J35:J36"/>
    <mergeCell ref="K35:K36"/>
    <mergeCell ref="L35:L36"/>
    <mergeCell ref="M35:M36"/>
    <mergeCell ref="B49:M49"/>
    <mergeCell ref="B42:M42"/>
    <mergeCell ref="B43:M43"/>
    <mergeCell ref="B44:M44"/>
    <mergeCell ref="B45:M45"/>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M24:M25"/>
    <mergeCell ref="C26:E26"/>
    <mergeCell ref="G26:I26"/>
    <mergeCell ref="K26:M26"/>
    <mergeCell ref="C27:E27"/>
    <mergeCell ref="G27:I27"/>
    <mergeCell ref="K27:M27"/>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7</v>
      </c>
      <c r="B1" s="7" t="s">
        <v>2</v>
      </c>
      <c r="C1" s="7" t="s">
        <v>29</v>
      </c>
    </row>
    <row r="2" spans="1:3">
      <c r="A2" s="1" t="s">
        <v>28</v>
      </c>
      <c r="B2" s="7"/>
      <c r="C2" s="7"/>
    </row>
    <row r="3" spans="1:3">
      <c r="A3" s="3" t="s">
        <v>30</v>
      </c>
      <c r="B3" s="4"/>
      <c r="C3" s="4"/>
    </row>
    <row r="4" spans="1:3">
      <c r="A4" s="2" t="s">
        <v>31</v>
      </c>
      <c r="B4" s="8">
        <v>13.4</v>
      </c>
      <c r="C4" s="8">
        <v>25.7</v>
      </c>
    </row>
    <row r="5" spans="1:3">
      <c r="A5" s="2" t="s">
        <v>32</v>
      </c>
      <c r="B5" s="4">
        <v>0</v>
      </c>
      <c r="C5" s="4">
        <v>30.1</v>
      </c>
    </row>
    <row r="6" spans="1:3" ht="30">
      <c r="A6" s="2" t="s">
        <v>33</v>
      </c>
      <c r="B6" s="4">
        <v>249.1</v>
      </c>
      <c r="C6" s="4">
        <v>247.1</v>
      </c>
    </row>
    <row r="7" spans="1:3">
      <c r="A7" s="2" t="s">
        <v>34</v>
      </c>
      <c r="B7" s="4">
        <v>303.5</v>
      </c>
      <c r="C7" s="4">
        <v>271.8</v>
      </c>
    </row>
    <row r="8" spans="1:3">
      <c r="A8" s="2" t="s">
        <v>35</v>
      </c>
      <c r="B8" s="4">
        <v>0.9</v>
      </c>
      <c r="C8" s="4">
        <v>0.5</v>
      </c>
    </row>
    <row r="9" spans="1:3">
      <c r="A9" s="2" t="s">
        <v>36</v>
      </c>
      <c r="B9" s="4">
        <v>70.099999999999994</v>
      </c>
      <c r="C9" s="4">
        <v>63.8</v>
      </c>
    </row>
    <row r="10" spans="1:3">
      <c r="A10" s="2" t="s">
        <v>37</v>
      </c>
      <c r="B10" s="4">
        <v>637</v>
      </c>
      <c r="C10" s="4">
        <v>639</v>
      </c>
    </row>
    <row r="11" spans="1:3">
      <c r="A11" s="3" t="s">
        <v>38</v>
      </c>
      <c r="B11" s="4"/>
      <c r="C11" s="4"/>
    </row>
    <row r="12" spans="1:3">
      <c r="A12" s="2" t="s">
        <v>34</v>
      </c>
      <c r="B12" s="4">
        <v>311.3</v>
      </c>
      <c r="C12" s="4">
        <v>333.2</v>
      </c>
    </row>
    <row r="13" spans="1:3" ht="30">
      <c r="A13" s="2" t="s">
        <v>39</v>
      </c>
      <c r="B13" s="4">
        <v>319.5</v>
      </c>
      <c r="C13" s="4">
        <v>194.6</v>
      </c>
    </row>
    <row r="14" spans="1:3">
      <c r="A14" s="2" t="s">
        <v>40</v>
      </c>
      <c r="B14" s="4">
        <v>89.8</v>
      </c>
      <c r="C14" s="4">
        <v>95.7</v>
      </c>
    </row>
    <row r="15" spans="1:3">
      <c r="A15" s="2" t="s">
        <v>35</v>
      </c>
      <c r="B15" s="4">
        <v>0</v>
      </c>
      <c r="C15" s="4">
        <v>18.5</v>
      </c>
    </row>
    <row r="16" spans="1:3">
      <c r="A16" s="2" t="s">
        <v>41</v>
      </c>
      <c r="B16" s="4">
        <v>131.80000000000001</v>
      </c>
      <c r="C16" s="4">
        <v>131.80000000000001</v>
      </c>
    </row>
    <row r="17" spans="1:3">
      <c r="A17" s="2" t="s">
        <v>42</v>
      </c>
      <c r="B17" s="4">
        <v>83.8</v>
      </c>
      <c r="C17" s="4">
        <v>37.200000000000003</v>
      </c>
    </row>
    <row r="18" spans="1:3">
      <c r="A18" s="2" t="s">
        <v>43</v>
      </c>
      <c r="B18" s="9">
        <v>1573.2</v>
      </c>
      <c r="C18" s="10">
        <v>1450</v>
      </c>
    </row>
    <row r="19" spans="1:3">
      <c r="A19" s="3" t="s">
        <v>44</v>
      </c>
      <c r="B19" s="4"/>
      <c r="C19" s="4"/>
    </row>
    <row r="20" spans="1:3">
      <c r="A20" s="2" t="s">
        <v>45</v>
      </c>
      <c r="B20" s="4">
        <v>5.3</v>
      </c>
      <c r="C20" s="4">
        <v>4.9000000000000004</v>
      </c>
    </row>
    <row r="21" spans="1:3">
      <c r="A21" s="2" t="s">
        <v>46</v>
      </c>
      <c r="B21" s="4">
        <v>10.1</v>
      </c>
      <c r="C21" s="4">
        <v>7.3</v>
      </c>
    </row>
    <row r="22" spans="1:3">
      <c r="A22" s="2" t="s">
        <v>47</v>
      </c>
      <c r="B22" s="4">
        <v>327.39999999999998</v>
      </c>
      <c r="C22" s="4">
        <v>297.8</v>
      </c>
    </row>
    <row r="23" spans="1:3">
      <c r="A23" s="2" t="s">
        <v>48</v>
      </c>
      <c r="B23" s="4">
        <v>7.4</v>
      </c>
      <c r="C23" s="4">
        <v>16.600000000000001</v>
      </c>
    </row>
    <row r="24" spans="1:3">
      <c r="A24" s="2" t="s">
        <v>49</v>
      </c>
      <c r="B24" s="4">
        <v>350.2</v>
      </c>
      <c r="C24" s="4">
        <v>326.60000000000002</v>
      </c>
    </row>
    <row r="25" spans="1:3">
      <c r="A25" s="3" t="s">
        <v>50</v>
      </c>
      <c r="B25" s="4"/>
      <c r="C25" s="4"/>
    </row>
    <row r="26" spans="1:3">
      <c r="A26" s="2" t="s">
        <v>51</v>
      </c>
      <c r="B26" s="9">
        <v>1174.2</v>
      </c>
      <c r="C26" s="9">
        <v>1054.5</v>
      </c>
    </row>
    <row r="27" spans="1:3">
      <c r="A27" s="2" t="s">
        <v>35</v>
      </c>
      <c r="B27" s="4">
        <v>1.1000000000000001</v>
      </c>
      <c r="C27" s="4">
        <v>0</v>
      </c>
    </row>
    <row r="28" spans="1:3">
      <c r="A28" s="2" t="s">
        <v>52</v>
      </c>
      <c r="B28" s="4">
        <v>7.9</v>
      </c>
      <c r="C28" s="4">
        <v>14.2</v>
      </c>
    </row>
    <row r="29" spans="1:3">
      <c r="A29" s="2" t="s">
        <v>53</v>
      </c>
      <c r="B29" s="9">
        <v>1533.4</v>
      </c>
      <c r="C29" s="9">
        <v>1395.3</v>
      </c>
    </row>
    <row r="30" spans="1:3">
      <c r="A30" s="3" t="s">
        <v>54</v>
      </c>
      <c r="B30" s="4"/>
      <c r="C30" s="4"/>
    </row>
    <row r="31" spans="1:3">
      <c r="A31" s="2" t="s">
        <v>55</v>
      </c>
      <c r="B31" s="4">
        <v>48.5</v>
      </c>
      <c r="C31" s="4">
        <v>61.9</v>
      </c>
    </row>
    <row r="32" spans="1:3">
      <c r="A32" s="2" t="s">
        <v>56</v>
      </c>
      <c r="B32" s="4">
        <v>-8.6999999999999993</v>
      </c>
      <c r="C32" s="4">
        <v>-7.2</v>
      </c>
    </row>
    <row r="33" spans="1:3" ht="30">
      <c r="A33" s="2" t="s">
        <v>57</v>
      </c>
      <c r="B33" s="4">
        <v>39.799999999999997</v>
      </c>
      <c r="C33" s="4">
        <v>54.7</v>
      </c>
    </row>
    <row r="34" spans="1:3" ht="30">
      <c r="A34" s="2" t="s">
        <v>58</v>
      </c>
      <c r="B34" s="4" t="s">
        <v>59</v>
      </c>
      <c r="C34" s="4" t="s">
        <v>59</v>
      </c>
    </row>
    <row r="35" spans="1:3" ht="30">
      <c r="A35" s="2" t="s">
        <v>60</v>
      </c>
      <c r="B35" s="8">
        <v>1573.2</v>
      </c>
      <c r="C35" s="6">
        <v>14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8"/>
  <sheetViews>
    <sheetView showGridLines="0" workbookViewId="0"/>
  </sheetViews>
  <sheetFormatPr defaultRowHeight="15"/>
  <cols>
    <col min="1" max="2" width="36.5703125" bestFit="1" customWidth="1"/>
    <col min="3" max="3" width="4.140625" customWidth="1"/>
    <col min="4" max="4" width="16.42578125" customWidth="1"/>
    <col min="5" max="5" width="3.28515625" customWidth="1"/>
    <col min="6" max="6" width="19.140625" customWidth="1"/>
    <col min="7" max="7" width="4.140625" customWidth="1"/>
    <col min="8" max="8" width="16.42578125" customWidth="1"/>
    <col min="9" max="9" width="3.28515625" customWidth="1"/>
    <col min="10" max="10" width="19.140625" customWidth="1"/>
    <col min="11" max="11" width="4.140625" customWidth="1"/>
    <col min="12" max="12" width="12.42578125" customWidth="1"/>
    <col min="13" max="13" width="3.28515625" customWidth="1"/>
    <col min="14" max="14" width="19.140625" customWidth="1"/>
    <col min="15" max="15" width="4.140625" customWidth="1"/>
    <col min="16" max="16" width="15.42578125" customWidth="1"/>
    <col min="17" max="17" width="3.28515625" customWidth="1"/>
    <col min="18" max="18" width="19.140625" customWidth="1"/>
    <col min="19" max="19" width="4.140625" customWidth="1"/>
    <col min="20" max="20" width="16.42578125" customWidth="1"/>
    <col min="21" max="21" width="3.28515625" customWidth="1"/>
  </cols>
  <sheetData>
    <row r="1" spans="1:21" ht="15" customHeight="1">
      <c r="A1" s="7" t="s">
        <v>5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21</v>
      </c>
      <c r="B3" s="17"/>
      <c r="C3" s="17"/>
      <c r="D3" s="17"/>
      <c r="E3" s="17"/>
      <c r="F3" s="17"/>
      <c r="G3" s="17"/>
      <c r="H3" s="17"/>
      <c r="I3" s="17"/>
      <c r="J3" s="17"/>
      <c r="K3" s="17"/>
      <c r="L3" s="17"/>
      <c r="M3" s="17"/>
      <c r="N3" s="17"/>
      <c r="O3" s="17"/>
      <c r="P3" s="17"/>
      <c r="Q3" s="17"/>
      <c r="R3" s="17"/>
      <c r="S3" s="17"/>
      <c r="T3" s="17"/>
      <c r="U3" s="17"/>
    </row>
    <row r="4" spans="1:21" ht="15" customHeight="1">
      <c r="A4" s="18" t="s">
        <v>520</v>
      </c>
      <c r="B4" s="199" t="s">
        <v>520</v>
      </c>
      <c r="C4" s="199"/>
      <c r="D4" s="199"/>
      <c r="E4" s="199"/>
      <c r="F4" s="199"/>
      <c r="G4" s="199"/>
      <c r="H4" s="199"/>
      <c r="I4" s="199"/>
      <c r="J4" s="199"/>
      <c r="K4" s="199"/>
      <c r="L4" s="199"/>
      <c r="M4" s="199"/>
      <c r="N4" s="199"/>
      <c r="O4" s="199"/>
      <c r="P4" s="199"/>
      <c r="Q4" s="199"/>
      <c r="R4" s="199"/>
      <c r="S4" s="199"/>
      <c r="T4" s="199"/>
      <c r="U4" s="199"/>
    </row>
    <row r="5" spans="1:21">
      <c r="A5" s="18"/>
      <c r="B5" s="17"/>
      <c r="C5" s="17"/>
      <c r="D5" s="17"/>
      <c r="E5" s="17"/>
      <c r="F5" s="17"/>
      <c r="G5" s="17"/>
      <c r="H5" s="17"/>
      <c r="I5" s="17"/>
      <c r="J5" s="17"/>
      <c r="K5" s="17"/>
      <c r="L5" s="17"/>
      <c r="M5" s="17"/>
      <c r="N5" s="17"/>
      <c r="O5" s="17"/>
      <c r="P5" s="17"/>
      <c r="Q5" s="17"/>
      <c r="R5" s="17"/>
      <c r="S5" s="17"/>
      <c r="T5" s="17"/>
      <c r="U5" s="17"/>
    </row>
    <row r="6" spans="1:21" ht="25.5" customHeight="1">
      <c r="A6" s="18"/>
      <c r="B6" s="19" t="s">
        <v>522</v>
      </c>
      <c r="C6" s="19"/>
      <c r="D6" s="19"/>
      <c r="E6" s="19"/>
      <c r="F6" s="19"/>
      <c r="G6" s="19"/>
      <c r="H6" s="19"/>
      <c r="I6" s="19"/>
      <c r="J6" s="19"/>
      <c r="K6" s="19"/>
      <c r="L6" s="19"/>
      <c r="M6" s="19"/>
      <c r="N6" s="19"/>
      <c r="O6" s="19"/>
      <c r="P6" s="19"/>
      <c r="Q6" s="19"/>
      <c r="R6" s="19"/>
      <c r="S6" s="19"/>
      <c r="T6" s="19"/>
      <c r="U6" s="19"/>
    </row>
    <row r="7" spans="1:21">
      <c r="A7" s="18"/>
      <c r="B7" s="19" t="s">
        <v>523</v>
      </c>
      <c r="C7" s="19"/>
      <c r="D7" s="19"/>
      <c r="E7" s="19"/>
      <c r="F7" s="19"/>
      <c r="G7" s="19"/>
      <c r="H7" s="19"/>
      <c r="I7" s="19"/>
      <c r="J7" s="19"/>
      <c r="K7" s="19"/>
      <c r="L7" s="19"/>
      <c r="M7" s="19"/>
      <c r="N7" s="19"/>
      <c r="O7" s="19"/>
      <c r="P7" s="19"/>
      <c r="Q7" s="19"/>
      <c r="R7" s="19"/>
      <c r="S7" s="19"/>
      <c r="T7" s="19"/>
      <c r="U7" s="19"/>
    </row>
    <row r="8" spans="1:21">
      <c r="A8" s="18"/>
      <c r="B8" s="31"/>
      <c r="C8" s="31"/>
      <c r="D8" s="31"/>
      <c r="E8" s="31"/>
      <c r="F8" s="31"/>
      <c r="G8" s="31"/>
      <c r="H8" s="31"/>
      <c r="I8" s="31"/>
      <c r="J8" s="31"/>
      <c r="K8" s="31"/>
      <c r="L8" s="31"/>
      <c r="M8" s="31"/>
      <c r="N8" s="31"/>
      <c r="O8" s="31"/>
      <c r="P8" s="31"/>
      <c r="Q8" s="31"/>
      <c r="R8" s="31"/>
      <c r="S8" s="31"/>
      <c r="T8" s="31"/>
      <c r="U8" s="31"/>
    </row>
    <row r="9" spans="1:21">
      <c r="A9" s="18"/>
      <c r="B9" s="31"/>
      <c r="C9" s="31"/>
      <c r="D9" s="31"/>
      <c r="E9" s="31"/>
      <c r="F9" s="31"/>
      <c r="G9" s="31"/>
      <c r="H9" s="31"/>
      <c r="I9" s="31"/>
      <c r="J9" s="31"/>
      <c r="K9" s="31"/>
      <c r="L9" s="31"/>
      <c r="M9" s="31"/>
      <c r="N9" s="31"/>
      <c r="O9" s="31"/>
      <c r="P9" s="31"/>
      <c r="Q9" s="31"/>
      <c r="R9" s="31"/>
      <c r="S9" s="31"/>
      <c r="T9" s="31"/>
      <c r="U9" s="31"/>
    </row>
    <row r="10" spans="1:21">
      <c r="A10" s="18"/>
      <c r="B10" s="11"/>
      <c r="C10" s="11"/>
      <c r="D10" s="11"/>
      <c r="E10" s="11"/>
      <c r="F10" s="11"/>
      <c r="G10" s="11"/>
      <c r="H10" s="11"/>
      <c r="I10" s="11"/>
      <c r="J10" s="11"/>
      <c r="K10" s="11"/>
      <c r="L10" s="11"/>
      <c r="M10" s="11"/>
      <c r="N10" s="11"/>
      <c r="O10" s="11"/>
      <c r="P10" s="11"/>
      <c r="Q10" s="11"/>
      <c r="R10" s="11"/>
      <c r="S10" s="11"/>
      <c r="T10" s="11"/>
      <c r="U10" s="11"/>
    </row>
    <row r="11" spans="1:21">
      <c r="A11" s="18"/>
      <c r="B11" s="65" t="s">
        <v>524</v>
      </c>
      <c r="C11" s="65"/>
      <c r="D11" s="65"/>
      <c r="E11" s="65"/>
      <c r="F11" s="65"/>
      <c r="G11" s="65"/>
      <c r="H11" s="65"/>
      <c r="I11" s="65"/>
      <c r="J11" s="65"/>
      <c r="K11" s="65"/>
      <c r="L11" s="65"/>
      <c r="M11" s="65"/>
      <c r="N11" s="65"/>
      <c r="O11" s="65"/>
      <c r="P11" s="65"/>
      <c r="Q11" s="65"/>
      <c r="R11" s="65"/>
      <c r="S11" s="65"/>
      <c r="T11" s="65"/>
      <c r="U11" s="65"/>
    </row>
    <row r="12" spans="1:21">
      <c r="A12" s="18"/>
      <c r="B12" s="154" t="s">
        <v>525</v>
      </c>
      <c r="C12" s="154"/>
      <c r="D12" s="154"/>
      <c r="E12" s="154"/>
      <c r="F12" s="154"/>
      <c r="G12" s="154"/>
      <c r="H12" s="154"/>
      <c r="I12" s="154"/>
      <c r="J12" s="154"/>
      <c r="K12" s="154"/>
      <c r="L12" s="154"/>
      <c r="M12" s="154"/>
      <c r="N12" s="154"/>
      <c r="O12" s="154"/>
      <c r="P12" s="154"/>
      <c r="Q12" s="154"/>
      <c r="R12" s="154"/>
      <c r="S12" s="154"/>
      <c r="T12" s="154"/>
      <c r="U12" s="154"/>
    </row>
    <row r="13" spans="1:21">
      <c r="A13" s="18"/>
      <c r="B13" s="22"/>
      <c r="C13" s="155" t="s">
        <v>526</v>
      </c>
      <c r="D13" s="155"/>
      <c r="E13" s="155"/>
      <c r="F13" s="22"/>
      <c r="G13" s="22"/>
      <c r="H13" s="22"/>
      <c r="I13" s="22"/>
      <c r="J13" s="22"/>
      <c r="K13" s="155" t="s">
        <v>529</v>
      </c>
      <c r="L13" s="155"/>
      <c r="M13" s="155"/>
      <c r="N13" s="22"/>
      <c r="O13" s="22"/>
      <c r="P13" s="22"/>
      <c r="Q13" s="22"/>
      <c r="R13" s="22"/>
      <c r="S13" s="22"/>
      <c r="T13" s="22"/>
      <c r="U13" s="22"/>
    </row>
    <row r="14" spans="1:21">
      <c r="A14" s="18"/>
      <c r="B14" s="22"/>
      <c r="C14" s="155" t="s">
        <v>527</v>
      </c>
      <c r="D14" s="155"/>
      <c r="E14" s="155"/>
      <c r="F14" s="22"/>
      <c r="G14" s="22"/>
      <c r="H14" s="22"/>
      <c r="I14" s="22"/>
      <c r="J14" s="22"/>
      <c r="K14" s="155" t="s">
        <v>530</v>
      </c>
      <c r="L14" s="155"/>
      <c r="M14" s="155"/>
      <c r="N14" s="22"/>
      <c r="O14" s="22"/>
      <c r="P14" s="22"/>
      <c r="Q14" s="22"/>
      <c r="R14" s="22"/>
      <c r="S14" s="22"/>
      <c r="T14" s="22"/>
      <c r="U14" s="22"/>
    </row>
    <row r="15" spans="1:21">
      <c r="A15" s="18"/>
      <c r="B15" s="22"/>
      <c r="C15" s="155" t="s">
        <v>528</v>
      </c>
      <c r="D15" s="155"/>
      <c r="E15" s="155"/>
      <c r="F15" s="22"/>
      <c r="G15" s="22"/>
      <c r="H15" s="22"/>
      <c r="I15" s="22"/>
      <c r="J15" s="22"/>
      <c r="K15" s="155" t="s">
        <v>531</v>
      </c>
      <c r="L15" s="155"/>
      <c r="M15" s="155"/>
      <c r="N15" s="22"/>
      <c r="O15" s="22"/>
      <c r="P15" s="22"/>
      <c r="Q15" s="22"/>
      <c r="R15" s="22"/>
      <c r="S15" s="22"/>
      <c r="T15" s="22"/>
      <c r="U15" s="22"/>
    </row>
    <row r="16" spans="1:21">
      <c r="A16" s="18"/>
      <c r="B16" s="22"/>
      <c r="C16" s="17"/>
      <c r="D16" s="17"/>
      <c r="E16" s="17"/>
      <c r="F16" s="22"/>
      <c r="G16" s="155" t="s">
        <v>6</v>
      </c>
      <c r="H16" s="155"/>
      <c r="I16" s="155"/>
      <c r="J16" s="22"/>
      <c r="K16" s="155" t="s">
        <v>532</v>
      </c>
      <c r="L16" s="155"/>
      <c r="M16" s="155"/>
      <c r="N16" s="22"/>
      <c r="O16" s="155" t="s">
        <v>535</v>
      </c>
      <c r="P16" s="155"/>
      <c r="Q16" s="155"/>
      <c r="R16" s="22"/>
      <c r="S16" s="155" t="s">
        <v>536</v>
      </c>
      <c r="T16" s="155"/>
      <c r="U16" s="155"/>
    </row>
    <row r="17" spans="1:21">
      <c r="A17" s="18"/>
      <c r="B17" s="22"/>
      <c r="C17" s="17"/>
      <c r="D17" s="17"/>
      <c r="E17" s="17"/>
      <c r="F17" s="22"/>
      <c r="G17" s="155" t="s">
        <v>533</v>
      </c>
      <c r="H17" s="155"/>
      <c r="I17" s="155"/>
      <c r="J17" s="22"/>
      <c r="K17" s="17"/>
      <c r="L17" s="17"/>
      <c r="M17" s="17"/>
      <c r="N17" s="22"/>
      <c r="O17" s="155"/>
      <c r="P17" s="155"/>
      <c r="Q17" s="155"/>
      <c r="R17" s="22"/>
      <c r="S17" s="155" t="s">
        <v>6</v>
      </c>
      <c r="T17" s="155"/>
      <c r="U17" s="155"/>
    </row>
    <row r="18" spans="1:21" ht="15.75" thickBot="1">
      <c r="A18" s="18"/>
      <c r="B18" s="22"/>
      <c r="C18" s="135"/>
      <c r="D18" s="135"/>
      <c r="E18" s="135"/>
      <c r="F18" s="22"/>
      <c r="G18" s="156" t="s">
        <v>534</v>
      </c>
      <c r="H18" s="156"/>
      <c r="I18" s="156"/>
      <c r="J18" s="22"/>
      <c r="K18" s="135"/>
      <c r="L18" s="135"/>
      <c r="M18" s="135"/>
      <c r="N18" s="22"/>
      <c r="O18" s="156"/>
      <c r="P18" s="156"/>
      <c r="Q18" s="156"/>
      <c r="R18" s="22"/>
      <c r="S18" s="135"/>
      <c r="T18" s="135"/>
      <c r="U18" s="135"/>
    </row>
    <row r="19" spans="1:21">
      <c r="A19" s="18"/>
      <c r="B19" s="145" t="s">
        <v>537</v>
      </c>
      <c r="C19" s="55"/>
      <c r="D19" s="55"/>
      <c r="E19" s="55"/>
      <c r="F19" s="29"/>
      <c r="G19" s="55"/>
      <c r="H19" s="55"/>
      <c r="I19" s="55"/>
      <c r="J19" s="29"/>
      <c r="K19" s="55"/>
      <c r="L19" s="55"/>
      <c r="M19" s="55"/>
      <c r="N19" s="29"/>
      <c r="O19" s="55"/>
      <c r="P19" s="55"/>
      <c r="Q19" s="55"/>
      <c r="R19" s="29"/>
      <c r="S19" s="55"/>
      <c r="T19" s="55"/>
      <c r="U19" s="55"/>
    </row>
    <row r="20" spans="1:21">
      <c r="A20" s="18"/>
      <c r="B20" s="146" t="s">
        <v>30</v>
      </c>
      <c r="C20" s="22"/>
      <c r="D20" s="22"/>
      <c r="E20" s="22"/>
      <c r="F20" s="16"/>
      <c r="G20" s="22"/>
      <c r="H20" s="22"/>
      <c r="I20" s="22"/>
      <c r="J20" s="16"/>
      <c r="K20" s="22"/>
      <c r="L20" s="22"/>
      <c r="M20" s="22"/>
      <c r="N20" s="16"/>
      <c r="O20" s="22"/>
      <c r="P20" s="22"/>
      <c r="Q20" s="22"/>
      <c r="R20" s="16"/>
      <c r="S20" s="22"/>
      <c r="T20" s="22"/>
      <c r="U20" s="22"/>
    </row>
    <row r="21" spans="1:21">
      <c r="A21" s="18"/>
      <c r="B21" s="157" t="s">
        <v>31</v>
      </c>
      <c r="C21" s="158" t="s">
        <v>219</v>
      </c>
      <c r="D21" s="159">
        <v>8.6999999999999993</v>
      </c>
      <c r="E21" s="39"/>
      <c r="F21" s="39"/>
      <c r="G21" s="158" t="s">
        <v>219</v>
      </c>
      <c r="H21" s="159">
        <v>0.3</v>
      </c>
      <c r="I21" s="39"/>
      <c r="J21" s="39"/>
      <c r="K21" s="158" t="s">
        <v>219</v>
      </c>
      <c r="L21" s="159">
        <v>4.4000000000000004</v>
      </c>
      <c r="M21" s="39"/>
      <c r="N21" s="39"/>
      <c r="O21" s="158" t="s">
        <v>219</v>
      </c>
      <c r="P21" s="159" t="s">
        <v>349</v>
      </c>
      <c r="Q21" s="39"/>
      <c r="R21" s="39"/>
      <c r="S21" s="158" t="s">
        <v>219</v>
      </c>
      <c r="T21" s="159">
        <v>13.4</v>
      </c>
      <c r="U21" s="39"/>
    </row>
    <row r="22" spans="1:21">
      <c r="A22" s="18"/>
      <c r="B22" s="157"/>
      <c r="C22" s="158"/>
      <c r="D22" s="159"/>
      <c r="E22" s="39"/>
      <c r="F22" s="39"/>
      <c r="G22" s="158"/>
      <c r="H22" s="159"/>
      <c r="I22" s="39"/>
      <c r="J22" s="39"/>
      <c r="K22" s="158"/>
      <c r="L22" s="159"/>
      <c r="M22" s="39"/>
      <c r="N22" s="39"/>
      <c r="O22" s="158"/>
      <c r="P22" s="159"/>
      <c r="Q22" s="39"/>
      <c r="R22" s="39"/>
      <c r="S22" s="158"/>
      <c r="T22" s="159"/>
      <c r="U22" s="39"/>
    </row>
    <row r="23" spans="1:21">
      <c r="A23" s="18"/>
      <c r="B23" s="160" t="s">
        <v>538</v>
      </c>
      <c r="C23" s="161">
        <v>224.3</v>
      </c>
      <c r="D23" s="161"/>
      <c r="E23" s="22"/>
      <c r="F23" s="22"/>
      <c r="G23" s="161" t="s">
        <v>349</v>
      </c>
      <c r="H23" s="161"/>
      <c r="I23" s="22"/>
      <c r="J23" s="22"/>
      <c r="K23" s="161">
        <v>24.8</v>
      </c>
      <c r="L23" s="161"/>
      <c r="M23" s="22"/>
      <c r="N23" s="22"/>
      <c r="O23" s="161" t="s">
        <v>349</v>
      </c>
      <c r="P23" s="161"/>
      <c r="Q23" s="22"/>
      <c r="R23" s="22"/>
      <c r="S23" s="161">
        <v>249.1</v>
      </c>
      <c r="T23" s="161"/>
      <c r="U23" s="22"/>
    </row>
    <row r="24" spans="1:21">
      <c r="A24" s="18"/>
      <c r="B24" s="160"/>
      <c r="C24" s="161"/>
      <c r="D24" s="161"/>
      <c r="E24" s="22"/>
      <c r="F24" s="22"/>
      <c r="G24" s="161"/>
      <c r="H24" s="161"/>
      <c r="I24" s="22"/>
      <c r="J24" s="22"/>
      <c r="K24" s="161"/>
      <c r="L24" s="161"/>
      <c r="M24" s="22"/>
      <c r="N24" s="22"/>
      <c r="O24" s="161"/>
      <c r="P24" s="161"/>
      <c r="Q24" s="22"/>
      <c r="R24" s="22"/>
      <c r="S24" s="161"/>
      <c r="T24" s="161"/>
      <c r="U24" s="22"/>
    </row>
    <row r="25" spans="1:21">
      <c r="A25" s="18"/>
      <c r="B25" s="157" t="s">
        <v>34</v>
      </c>
      <c r="C25" s="159">
        <v>304.39999999999998</v>
      </c>
      <c r="D25" s="159"/>
      <c r="E25" s="39"/>
      <c r="F25" s="39"/>
      <c r="G25" s="159" t="s">
        <v>349</v>
      </c>
      <c r="H25" s="159"/>
      <c r="I25" s="39"/>
      <c r="J25" s="39"/>
      <c r="K25" s="159" t="s">
        <v>349</v>
      </c>
      <c r="L25" s="159"/>
      <c r="M25" s="39"/>
      <c r="N25" s="39"/>
      <c r="O25" s="159" t="s">
        <v>500</v>
      </c>
      <c r="P25" s="159"/>
      <c r="Q25" s="158" t="s">
        <v>235</v>
      </c>
      <c r="R25" s="39"/>
      <c r="S25" s="159">
        <v>303.5</v>
      </c>
      <c r="T25" s="159"/>
      <c r="U25" s="39"/>
    </row>
    <row r="26" spans="1:21">
      <c r="A26" s="18"/>
      <c r="B26" s="157"/>
      <c r="C26" s="159"/>
      <c r="D26" s="159"/>
      <c r="E26" s="39"/>
      <c r="F26" s="39"/>
      <c r="G26" s="159"/>
      <c r="H26" s="159"/>
      <c r="I26" s="39"/>
      <c r="J26" s="39"/>
      <c r="K26" s="159"/>
      <c r="L26" s="159"/>
      <c r="M26" s="39"/>
      <c r="N26" s="39"/>
      <c r="O26" s="159"/>
      <c r="P26" s="159"/>
      <c r="Q26" s="158"/>
      <c r="R26" s="39"/>
      <c r="S26" s="159"/>
      <c r="T26" s="159"/>
      <c r="U26" s="39"/>
    </row>
    <row r="27" spans="1:21">
      <c r="A27" s="18"/>
      <c r="B27" s="160" t="s">
        <v>103</v>
      </c>
      <c r="C27" s="161">
        <v>0.3</v>
      </c>
      <c r="D27" s="161"/>
      <c r="E27" s="22"/>
      <c r="F27" s="22"/>
      <c r="G27" s="161">
        <v>0.6</v>
      </c>
      <c r="H27" s="161"/>
      <c r="I27" s="22"/>
      <c r="J27" s="22"/>
      <c r="K27" s="161" t="s">
        <v>349</v>
      </c>
      <c r="L27" s="161"/>
      <c r="M27" s="22"/>
      <c r="N27" s="22"/>
      <c r="O27" s="161" t="s">
        <v>349</v>
      </c>
      <c r="P27" s="161"/>
      <c r="Q27" s="22"/>
      <c r="R27" s="22"/>
      <c r="S27" s="161">
        <v>0.9</v>
      </c>
      <c r="T27" s="161"/>
      <c r="U27" s="22"/>
    </row>
    <row r="28" spans="1:21">
      <c r="A28" s="18"/>
      <c r="B28" s="160"/>
      <c r="C28" s="161"/>
      <c r="D28" s="161"/>
      <c r="E28" s="22"/>
      <c r="F28" s="22"/>
      <c r="G28" s="161"/>
      <c r="H28" s="161"/>
      <c r="I28" s="22"/>
      <c r="J28" s="22"/>
      <c r="K28" s="161"/>
      <c r="L28" s="161"/>
      <c r="M28" s="22"/>
      <c r="N28" s="22"/>
      <c r="O28" s="161"/>
      <c r="P28" s="161"/>
      <c r="Q28" s="22"/>
      <c r="R28" s="22"/>
      <c r="S28" s="161"/>
      <c r="T28" s="161"/>
      <c r="U28" s="22"/>
    </row>
    <row r="29" spans="1:21">
      <c r="A29" s="18"/>
      <c r="B29" s="157" t="s">
        <v>539</v>
      </c>
      <c r="C29" s="159">
        <v>45.9</v>
      </c>
      <c r="D29" s="159"/>
      <c r="E29" s="39"/>
      <c r="F29" s="39"/>
      <c r="G29" s="159" t="s">
        <v>349</v>
      </c>
      <c r="H29" s="159"/>
      <c r="I29" s="39"/>
      <c r="J29" s="39"/>
      <c r="K29" s="159" t="s">
        <v>349</v>
      </c>
      <c r="L29" s="159"/>
      <c r="M29" s="39"/>
      <c r="N29" s="39"/>
      <c r="O29" s="159" t="s">
        <v>540</v>
      </c>
      <c r="P29" s="159"/>
      <c r="Q29" s="158" t="s">
        <v>235</v>
      </c>
      <c r="R29" s="39"/>
      <c r="S29" s="159" t="s">
        <v>349</v>
      </c>
      <c r="T29" s="159"/>
      <c r="U29" s="39"/>
    </row>
    <row r="30" spans="1:21">
      <c r="A30" s="18"/>
      <c r="B30" s="157"/>
      <c r="C30" s="159"/>
      <c r="D30" s="159"/>
      <c r="E30" s="39"/>
      <c r="F30" s="39"/>
      <c r="G30" s="159"/>
      <c r="H30" s="159"/>
      <c r="I30" s="39"/>
      <c r="J30" s="39"/>
      <c r="K30" s="159"/>
      <c r="L30" s="159"/>
      <c r="M30" s="39"/>
      <c r="N30" s="39"/>
      <c r="O30" s="159"/>
      <c r="P30" s="159"/>
      <c r="Q30" s="158"/>
      <c r="R30" s="39"/>
      <c r="S30" s="159"/>
      <c r="T30" s="159"/>
      <c r="U30" s="39"/>
    </row>
    <row r="31" spans="1:21">
      <c r="A31" s="18"/>
      <c r="B31" s="160" t="s">
        <v>36</v>
      </c>
      <c r="C31" s="161">
        <v>26.9</v>
      </c>
      <c r="D31" s="161"/>
      <c r="E31" s="22"/>
      <c r="F31" s="22"/>
      <c r="G31" s="161">
        <v>29.9</v>
      </c>
      <c r="H31" s="161"/>
      <c r="I31" s="22"/>
      <c r="J31" s="22"/>
      <c r="K31" s="161">
        <v>13.3</v>
      </c>
      <c r="L31" s="161"/>
      <c r="M31" s="22"/>
      <c r="N31" s="22"/>
      <c r="O31" s="161" t="s">
        <v>349</v>
      </c>
      <c r="P31" s="161"/>
      <c r="Q31" s="22"/>
      <c r="R31" s="22"/>
      <c r="S31" s="161">
        <v>70.099999999999994</v>
      </c>
      <c r="T31" s="161"/>
      <c r="U31" s="22"/>
    </row>
    <row r="32" spans="1:21" ht="15.75" thickBot="1">
      <c r="A32" s="18"/>
      <c r="B32" s="160"/>
      <c r="C32" s="162"/>
      <c r="D32" s="162"/>
      <c r="E32" s="88"/>
      <c r="F32" s="22"/>
      <c r="G32" s="162"/>
      <c r="H32" s="162"/>
      <c r="I32" s="88"/>
      <c r="J32" s="22"/>
      <c r="K32" s="162"/>
      <c r="L32" s="162"/>
      <c r="M32" s="88"/>
      <c r="N32" s="22"/>
      <c r="O32" s="162"/>
      <c r="P32" s="162"/>
      <c r="Q32" s="88"/>
      <c r="R32" s="22"/>
      <c r="S32" s="162"/>
      <c r="T32" s="162"/>
      <c r="U32" s="88"/>
    </row>
    <row r="33" spans="1:21">
      <c r="A33" s="18"/>
      <c r="B33" s="163" t="s">
        <v>37</v>
      </c>
      <c r="C33" s="164">
        <v>610.5</v>
      </c>
      <c r="D33" s="164"/>
      <c r="E33" s="55"/>
      <c r="F33" s="39"/>
      <c r="G33" s="164">
        <v>30.8</v>
      </c>
      <c r="H33" s="164"/>
      <c r="I33" s="55"/>
      <c r="J33" s="39"/>
      <c r="K33" s="164">
        <v>42.5</v>
      </c>
      <c r="L33" s="164"/>
      <c r="M33" s="55"/>
      <c r="N33" s="39"/>
      <c r="O33" s="164" t="s">
        <v>541</v>
      </c>
      <c r="P33" s="164"/>
      <c r="Q33" s="165" t="s">
        <v>235</v>
      </c>
      <c r="R33" s="39"/>
      <c r="S33" s="164">
        <v>637</v>
      </c>
      <c r="T33" s="164"/>
      <c r="U33" s="55"/>
    </row>
    <row r="34" spans="1:21">
      <c r="A34" s="18"/>
      <c r="B34" s="163"/>
      <c r="C34" s="159"/>
      <c r="D34" s="159"/>
      <c r="E34" s="39"/>
      <c r="F34" s="39"/>
      <c r="G34" s="159"/>
      <c r="H34" s="159"/>
      <c r="I34" s="39"/>
      <c r="J34" s="39"/>
      <c r="K34" s="159"/>
      <c r="L34" s="159"/>
      <c r="M34" s="39"/>
      <c r="N34" s="39"/>
      <c r="O34" s="159"/>
      <c r="P34" s="159"/>
      <c r="Q34" s="158"/>
      <c r="R34" s="39"/>
      <c r="S34" s="159"/>
      <c r="T34" s="159"/>
      <c r="U34" s="39"/>
    </row>
    <row r="35" spans="1:21">
      <c r="A35" s="18"/>
      <c r="B35" s="166" t="s">
        <v>34</v>
      </c>
      <c r="C35" s="161">
        <v>317.2</v>
      </c>
      <c r="D35" s="161"/>
      <c r="E35" s="22"/>
      <c r="F35" s="22"/>
      <c r="G35" s="161" t="s">
        <v>349</v>
      </c>
      <c r="H35" s="161"/>
      <c r="I35" s="22"/>
      <c r="J35" s="22"/>
      <c r="K35" s="161" t="s">
        <v>349</v>
      </c>
      <c r="L35" s="161"/>
      <c r="M35" s="22"/>
      <c r="N35" s="22"/>
      <c r="O35" s="161" t="s">
        <v>542</v>
      </c>
      <c r="P35" s="161"/>
      <c r="Q35" s="166" t="s">
        <v>235</v>
      </c>
      <c r="R35" s="22"/>
      <c r="S35" s="161">
        <v>311.3</v>
      </c>
      <c r="T35" s="161"/>
      <c r="U35" s="22"/>
    </row>
    <row r="36" spans="1:21">
      <c r="A36" s="18"/>
      <c r="B36" s="166"/>
      <c r="C36" s="161"/>
      <c r="D36" s="161"/>
      <c r="E36" s="22"/>
      <c r="F36" s="22"/>
      <c r="G36" s="161"/>
      <c r="H36" s="161"/>
      <c r="I36" s="22"/>
      <c r="J36" s="22"/>
      <c r="K36" s="161"/>
      <c r="L36" s="161"/>
      <c r="M36" s="22"/>
      <c r="N36" s="22"/>
      <c r="O36" s="161"/>
      <c r="P36" s="161"/>
      <c r="Q36" s="166"/>
      <c r="R36" s="22"/>
      <c r="S36" s="161"/>
      <c r="T36" s="161"/>
      <c r="U36" s="22"/>
    </row>
    <row r="37" spans="1:21">
      <c r="A37" s="18"/>
      <c r="B37" s="158" t="s">
        <v>543</v>
      </c>
      <c r="C37" s="159">
        <v>202.7</v>
      </c>
      <c r="D37" s="159"/>
      <c r="E37" s="39"/>
      <c r="F37" s="39"/>
      <c r="G37" s="159" t="s">
        <v>349</v>
      </c>
      <c r="H37" s="159"/>
      <c r="I37" s="39"/>
      <c r="J37" s="39"/>
      <c r="K37" s="159">
        <v>116.8</v>
      </c>
      <c r="L37" s="159"/>
      <c r="M37" s="39"/>
      <c r="N37" s="39"/>
      <c r="O37" s="159" t="s">
        <v>349</v>
      </c>
      <c r="P37" s="159"/>
      <c r="Q37" s="39"/>
      <c r="R37" s="39"/>
      <c r="S37" s="159">
        <v>319.5</v>
      </c>
      <c r="T37" s="159"/>
      <c r="U37" s="39"/>
    </row>
    <row r="38" spans="1:21">
      <c r="A38" s="18"/>
      <c r="B38" s="158"/>
      <c r="C38" s="159"/>
      <c r="D38" s="159"/>
      <c r="E38" s="39"/>
      <c r="F38" s="39"/>
      <c r="G38" s="159"/>
      <c r="H38" s="159"/>
      <c r="I38" s="39"/>
      <c r="J38" s="39"/>
      <c r="K38" s="159"/>
      <c r="L38" s="159"/>
      <c r="M38" s="39"/>
      <c r="N38" s="39"/>
      <c r="O38" s="159"/>
      <c r="P38" s="159"/>
      <c r="Q38" s="39"/>
      <c r="R38" s="39"/>
      <c r="S38" s="159"/>
      <c r="T38" s="159"/>
      <c r="U38" s="39"/>
    </row>
    <row r="39" spans="1:21">
      <c r="A39" s="18"/>
      <c r="B39" s="166" t="s">
        <v>544</v>
      </c>
      <c r="C39" s="161">
        <v>47.4</v>
      </c>
      <c r="D39" s="161"/>
      <c r="E39" s="22"/>
      <c r="F39" s="22"/>
      <c r="G39" s="161">
        <v>41.9</v>
      </c>
      <c r="H39" s="161"/>
      <c r="I39" s="22"/>
      <c r="J39" s="22"/>
      <c r="K39" s="161">
        <v>0.5</v>
      </c>
      <c r="L39" s="161"/>
      <c r="M39" s="22"/>
      <c r="N39" s="22"/>
      <c r="O39" s="161" t="s">
        <v>349</v>
      </c>
      <c r="P39" s="161"/>
      <c r="Q39" s="22"/>
      <c r="R39" s="22"/>
      <c r="S39" s="161">
        <v>89.8</v>
      </c>
      <c r="T39" s="161"/>
      <c r="U39" s="22"/>
    </row>
    <row r="40" spans="1:21">
      <c r="A40" s="18"/>
      <c r="B40" s="166"/>
      <c r="C40" s="161"/>
      <c r="D40" s="161"/>
      <c r="E40" s="22"/>
      <c r="F40" s="22"/>
      <c r="G40" s="161"/>
      <c r="H40" s="161"/>
      <c r="I40" s="22"/>
      <c r="J40" s="22"/>
      <c r="K40" s="161"/>
      <c r="L40" s="161"/>
      <c r="M40" s="22"/>
      <c r="N40" s="22"/>
      <c r="O40" s="161"/>
      <c r="P40" s="161"/>
      <c r="Q40" s="22"/>
      <c r="R40" s="22"/>
      <c r="S40" s="161"/>
      <c r="T40" s="161"/>
      <c r="U40" s="22"/>
    </row>
    <row r="41" spans="1:21">
      <c r="A41" s="18"/>
      <c r="B41" s="158" t="s">
        <v>189</v>
      </c>
      <c r="C41" s="159">
        <v>131.80000000000001</v>
      </c>
      <c r="D41" s="159"/>
      <c r="E41" s="39"/>
      <c r="F41" s="39"/>
      <c r="G41" s="159" t="s">
        <v>349</v>
      </c>
      <c r="H41" s="159"/>
      <c r="I41" s="39"/>
      <c r="J41" s="39"/>
      <c r="K41" s="159" t="s">
        <v>349</v>
      </c>
      <c r="L41" s="159"/>
      <c r="M41" s="39"/>
      <c r="N41" s="39"/>
      <c r="O41" s="159" t="s">
        <v>349</v>
      </c>
      <c r="P41" s="159"/>
      <c r="Q41" s="39"/>
      <c r="R41" s="39"/>
      <c r="S41" s="159">
        <v>131.80000000000001</v>
      </c>
      <c r="T41" s="159"/>
      <c r="U41" s="39"/>
    </row>
    <row r="42" spans="1:21">
      <c r="A42" s="18"/>
      <c r="B42" s="158"/>
      <c r="C42" s="159"/>
      <c r="D42" s="159"/>
      <c r="E42" s="39"/>
      <c r="F42" s="39"/>
      <c r="G42" s="159"/>
      <c r="H42" s="159"/>
      <c r="I42" s="39"/>
      <c r="J42" s="39"/>
      <c r="K42" s="159"/>
      <c r="L42" s="159"/>
      <c r="M42" s="39"/>
      <c r="N42" s="39"/>
      <c r="O42" s="159"/>
      <c r="P42" s="159"/>
      <c r="Q42" s="39"/>
      <c r="R42" s="39"/>
      <c r="S42" s="159"/>
      <c r="T42" s="159"/>
      <c r="U42" s="39"/>
    </row>
    <row r="43" spans="1:21">
      <c r="A43" s="18"/>
      <c r="B43" s="166" t="s">
        <v>545</v>
      </c>
      <c r="C43" s="161">
        <v>47.8</v>
      </c>
      <c r="D43" s="161"/>
      <c r="E43" s="22"/>
      <c r="F43" s="22"/>
      <c r="G43" s="161">
        <v>9.9</v>
      </c>
      <c r="H43" s="161"/>
      <c r="I43" s="22"/>
      <c r="J43" s="22"/>
      <c r="K43" s="161">
        <v>36</v>
      </c>
      <c r="L43" s="161"/>
      <c r="M43" s="22"/>
      <c r="N43" s="22"/>
      <c r="O43" s="161" t="s">
        <v>546</v>
      </c>
      <c r="P43" s="161"/>
      <c r="Q43" s="166" t="s">
        <v>235</v>
      </c>
      <c r="R43" s="22"/>
      <c r="S43" s="161">
        <v>83.8</v>
      </c>
      <c r="T43" s="161"/>
      <c r="U43" s="22"/>
    </row>
    <row r="44" spans="1:21">
      <c r="A44" s="18"/>
      <c r="B44" s="166"/>
      <c r="C44" s="161"/>
      <c r="D44" s="161"/>
      <c r="E44" s="22"/>
      <c r="F44" s="22"/>
      <c r="G44" s="161"/>
      <c r="H44" s="161"/>
      <c r="I44" s="22"/>
      <c r="J44" s="22"/>
      <c r="K44" s="161"/>
      <c r="L44" s="161"/>
      <c r="M44" s="22"/>
      <c r="N44" s="22"/>
      <c r="O44" s="161"/>
      <c r="P44" s="161"/>
      <c r="Q44" s="166"/>
      <c r="R44" s="22"/>
      <c r="S44" s="161"/>
      <c r="T44" s="161"/>
      <c r="U44" s="22"/>
    </row>
    <row r="45" spans="1:21">
      <c r="A45" s="18"/>
      <c r="B45" s="158" t="s">
        <v>547</v>
      </c>
      <c r="C45" s="159" t="s">
        <v>349</v>
      </c>
      <c r="D45" s="159"/>
      <c r="E45" s="39"/>
      <c r="F45" s="39"/>
      <c r="G45" s="168">
        <v>1820.9</v>
      </c>
      <c r="H45" s="168"/>
      <c r="I45" s="39"/>
      <c r="J45" s="39"/>
      <c r="K45" s="159" t="s">
        <v>349</v>
      </c>
      <c r="L45" s="159"/>
      <c r="M45" s="39"/>
      <c r="N45" s="39"/>
      <c r="O45" s="159" t="s">
        <v>548</v>
      </c>
      <c r="P45" s="159"/>
      <c r="Q45" s="158" t="s">
        <v>235</v>
      </c>
      <c r="R45" s="39"/>
      <c r="S45" s="159" t="s">
        <v>349</v>
      </c>
      <c r="T45" s="159"/>
      <c r="U45" s="39"/>
    </row>
    <row r="46" spans="1:21" ht="15.75" thickBot="1">
      <c r="A46" s="18"/>
      <c r="B46" s="158"/>
      <c r="C46" s="167"/>
      <c r="D46" s="167"/>
      <c r="E46" s="44"/>
      <c r="F46" s="39"/>
      <c r="G46" s="169"/>
      <c r="H46" s="169"/>
      <c r="I46" s="44"/>
      <c r="J46" s="39"/>
      <c r="K46" s="167"/>
      <c r="L46" s="167"/>
      <c r="M46" s="44"/>
      <c r="N46" s="39"/>
      <c r="O46" s="167"/>
      <c r="P46" s="167"/>
      <c r="Q46" s="170"/>
      <c r="R46" s="39"/>
      <c r="S46" s="167"/>
      <c r="T46" s="167"/>
      <c r="U46" s="44"/>
    </row>
    <row r="47" spans="1:21">
      <c r="A47" s="18"/>
      <c r="B47" s="171" t="s">
        <v>509</v>
      </c>
      <c r="C47" s="172" t="s">
        <v>219</v>
      </c>
      <c r="D47" s="174">
        <v>1357.4</v>
      </c>
      <c r="E47" s="38"/>
      <c r="F47" s="22"/>
      <c r="G47" s="172" t="s">
        <v>219</v>
      </c>
      <c r="H47" s="174">
        <v>1903.5</v>
      </c>
      <c r="I47" s="38"/>
      <c r="J47" s="22"/>
      <c r="K47" s="172" t="s">
        <v>219</v>
      </c>
      <c r="L47" s="176">
        <v>195.8</v>
      </c>
      <c r="M47" s="38"/>
      <c r="N47" s="22"/>
      <c r="O47" s="172" t="s">
        <v>219</v>
      </c>
      <c r="P47" s="176" t="s">
        <v>549</v>
      </c>
      <c r="Q47" s="172" t="s">
        <v>235</v>
      </c>
      <c r="R47" s="22"/>
      <c r="S47" s="172" t="s">
        <v>219</v>
      </c>
      <c r="T47" s="174">
        <v>1573.2</v>
      </c>
      <c r="U47" s="38"/>
    </row>
    <row r="48" spans="1:21" ht="15.75" thickBot="1">
      <c r="A48" s="18"/>
      <c r="B48" s="171"/>
      <c r="C48" s="173"/>
      <c r="D48" s="175"/>
      <c r="E48" s="47"/>
      <c r="F48" s="22"/>
      <c r="G48" s="173"/>
      <c r="H48" s="175"/>
      <c r="I48" s="47"/>
      <c r="J48" s="22"/>
      <c r="K48" s="173"/>
      <c r="L48" s="177"/>
      <c r="M48" s="47"/>
      <c r="N48" s="22"/>
      <c r="O48" s="173"/>
      <c r="P48" s="177"/>
      <c r="Q48" s="173"/>
      <c r="R48" s="22"/>
      <c r="S48" s="173"/>
      <c r="T48" s="175"/>
      <c r="U48" s="47"/>
    </row>
    <row r="49" spans="1:21" ht="15.75" thickTop="1">
      <c r="A49" s="18"/>
      <c r="B49" s="29"/>
      <c r="C49" s="119"/>
      <c r="D49" s="119"/>
      <c r="E49" s="119"/>
      <c r="F49" s="29"/>
      <c r="G49" s="119"/>
      <c r="H49" s="119"/>
      <c r="I49" s="119"/>
      <c r="J49" s="29"/>
      <c r="K49" s="119"/>
      <c r="L49" s="119"/>
      <c r="M49" s="119"/>
      <c r="N49" s="29"/>
      <c r="O49" s="119"/>
      <c r="P49" s="119"/>
      <c r="Q49" s="119"/>
      <c r="R49" s="29"/>
      <c r="S49" s="119"/>
      <c r="T49" s="119"/>
      <c r="U49" s="119"/>
    </row>
    <row r="50" spans="1:21" ht="24.75">
      <c r="A50" s="18"/>
      <c r="B50" s="144" t="s">
        <v>550</v>
      </c>
      <c r="C50" s="22"/>
      <c r="D50" s="22"/>
      <c r="E50" s="22"/>
      <c r="F50" s="16"/>
      <c r="G50" s="22"/>
      <c r="H50" s="22"/>
      <c r="I50" s="22"/>
      <c r="J50" s="16"/>
      <c r="K50" s="22"/>
      <c r="L50" s="22"/>
      <c r="M50" s="22"/>
      <c r="N50" s="16"/>
      <c r="O50" s="22"/>
      <c r="P50" s="22"/>
      <c r="Q50" s="22"/>
      <c r="R50" s="16"/>
      <c r="S50" s="22"/>
      <c r="T50" s="22"/>
      <c r="U50" s="22"/>
    </row>
    <row r="51" spans="1:21">
      <c r="A51" s="18"/>
      <c r="B51" s="148" t="s">
        <v>44</v>
      </c>
      <c r="C51" s="39"/>
      <c r="D51" s="39"/>
      <c r="E51" s="39"/>
      <c r="F51" s="29"/>
      <c r="G51" s="39"/>
      <c r="H51" s="39"/>
      <c r="I51" s="39"/>
      <c r="J51" s="29"/>
      <c r="K51" s="39"/>
      <c r="L51" s="39"/>
      <c r="M51" s="39"/>
      <c r="N51" s="29"/>
      <c r="O51" s="39"/>
      <c r="P51" s="39"/>
      <c r="Q51" s="39"/>
      <c r="R51" s="29"/>
      <c r="S51" s="39"/>
      <c r="T51" s="39"/>
      <c r="U51" s="39"/>
    </row>
    <row r="52" spans="1:21">
      <c r="A52" s="18"/>
      <c r="B52" s="160" t="s">
        <v>551</v>
      </c>
      <c r="C52" s="166" t="s">
        <v>219</v>
      </c>
      <c r="D52" s="161">
        <v>4.7</v>
      </c>
      <c r="E52" s="22"/>
      <c r="F52" s="22"/>
      <c r="G52" s="166" t="s">
        <v>219</v>
      </c>
      <c r="H52" s="161">
        <v>0.6</v>
      </c>
      <c r="I52" s="22"/>
      <c r="J52" s="22"/>
      <c r="K52" s="166" t="s">
        <v>219</v>
      </c>
      <c r="L52" s="161" t="s">
        <v>349</v>
      </c>
      <c r="M52" s="22"/>
      <c r="N52" s="22"/>
      <c r="O52" s="166" t="s">
        <v>219</v>
      </c>
      <c r="P52" s="161" t="s">
        <v>349</v>
      </c>
      <c r="Q52" s="22"/>
      <c r="R52" s="22"/>
      <c r="S52" s="166" t="s">
        <v>219</v>
      </c>
      <c r="T52" s="161">
        <v>5.3</v>
      </c>
      <c r="U52" s="22"/>
    </row>
    <row r="53" spans="1:21">
      <c r="A53" s="18"/>
      <c r="B53" s="160"/>
      <c r="C53" s="166"/>
      <c r="D53" s="161"/>
      <c r="E53" s="22"/>
      <c r="F53" s="22"/>
      <c r="G53" s="166"/>
      <c r="H53" s="161"/>
      <c r="I53" s="22"/>
      <c r="J53" s="22"/>
      <c r="K53" s="166"/>
      <c r="L53" s="161"/>
      <c r="M53" s="22"/>
      <c r="N53" s="22"/>
      <c r="O53" s="166"/>
      <c r="P53" s="161"/>
      <c r="Q53" s="22"/>
      <c r="R53" s="22"/>
      <c r="S53" s="166"/>
      <c r="T53" s="161"/>
      <c r="U53" s="22"/>
    </row>
    <row r="54" spans="1:21">
      <c r="A54" s="18"/>
      <c r="B54" s="157" t="s">
        <v>46</v>
      </c>
      <c r="C54" s="159">
        <v>7.8</v>
      </c>
      <c r="D54" s="159"/>
      <c r="E54" s="39"/>
      <c r="F54" s="39"/>
      <c r="G54" s="159" t="s">
        <v>349</v>
      </c>
      <c r="H54" s="159"/>
      <c r="I54" s="39"/>
      <c r="J54" s="39"/>
      <c r="K54" s="159">
        <v>2.2999999999999998</v>
      </c>
      <c r="L54" s="159"/>
      <c r="M54" s="39"/>
      <c r="N54" s="39"/>
      <c r="O54" s="159" t="s">
        <v>349</v>
      </c>
      <c r="P54" s="159"/>
      <c r="Q54" s="39"/>
      <c r="R54" s="39"/>
      <c r="S54" s="159">
        <v>10.1</v>
      </c>
      <c r="T54" s="159"/>
      <c r="U54" s="39"/>
    </row>
    <row r="55" spans="1:21">
      <c r="A55" s="18"/>
      <c r="B55" s="157"/>
      <c r="C55" s="159"/>
      <c r="D55" s="159"/>
      <c r="E55" s="39"/>
      <c r="F55" s="39"/>
      <c r="G55" s="159"/>
      <c r="H55" s="159"/>
      <c r="I55" s="39"/>
      <c r="J55" s="39"/>
      <c r="K55" s="159"/>
      <c r="L55" s="159"/>
      <c r="M55" s="39"/>
      <c r="N55" s="39"/>
      <c r="O55" s="159"/>
      <c r="P55" s="159"/>
      <c r="Q55" s="39"/>
      <c r="R55" s="39"/>
      <c r="S55" s="159"/>
      <c r="T55" s="159"/>
      <c r="U55" s="39"/>
    </row>
    <row r="56" spans="1:21">
      <c r="A56" s="18"/>
      <c r="B56" s="160" t="s">
        <v>552</v>
      </c>
      <c r="C56" s="161">
        <v>171</v>
      </c>
      <c r="D56" s="161"/>
      <c r="E56" s="22"/>
      <c r="F56" s="22"/>
      <c r="G56" s="161">
        <v>18.3</v>
      </c>
      <c r="H56" s="161"/>
      <c r="I56" s="22"/>
      <c r="J56" s="22"/>
      <c r="K56" s="161">
        <v>148.9</v>
      </c>
      <c r="L56" s="161"/>
      <c r="M56" s="22"/>
      <c r="N56" s="22"/>
      <c r="O56" s="161" t="s">
        <v>553</v>
      </c>
      <c r="P56" s="161"/>
      <c r="Q56" s="166" t="s">
        <v>235</v>
      </c>
      <c r="R56" s="22"/>
      <c r="S56" s="161">
        <v>327.39999999999998</v>
      </c>
      <c r="T56" s="161"/>
      <c r="U56" s="22"/>
    </row>
    <row r="57" spans="1:21">
      <c r="A57" s="18"/>
      <c r="B57" s="160"/>
      <c r="C57" s="161"/>
      <c r="D57" s="161"/>
      <c r="E57" s="22"/>
      <c r="F57" s="22"/>
      <c r="G57" s="161"/>
      <c r="H57" s="161"/>
      <c r="I57" s="22"/>
      <c r="J57" s="22"/>
      <c r="K57" s="161"/>
      <c r="L57" s="161"/>
      <c r="M57" s="22"/>
      <c r="N57" s="22"/>
      <c r="O57" s="161"/>
      <c r="P57" s="161"/>
      <c r="Q57" s="166"/>
      <c r="R57" s="22"/>
      <c r="S57" s="161"/>
      <c r="T57" s="161"/>
      <c r="U57" s="22"/>
    </row>
    <row r="58" spans="1:21">
      <c r="A58" s="18"/>
      <c r="B58" s="157" t="s">
        <v>554</v>
      </c>
      <c r="C58" s="159" t="s">
        <v>349</v>
      </c>
      <c r="D58" s="159"/>
      <c r="E58" s="39"/>
      <c r="F58" s="39"/>
      <c r="G58" s="159" t="s">
        <v>349</v>
      </c>
      <c r="H58" s="159"/>
      <c r="I58" s="39"/>
      <c r="J58" s="39"/>
      <c r="K58" s="159">
        <v>45.9</v>
      </c>
      <c r="L58" s="159"/>
      <c r="M58" s="39"/>
      <c r="N58" s="39"/>
      <c r="O58" s="159" t="s">
        <v>540</v>
      </c>
      <c r="P58" s="159"/>
      <c r="Q58" s="158" t="s">
        <v>235</v>
      </c>
      <c r="R58" s="39"/>
      <c r="S58" s="159" t="s">
        <v>349</v>
      </c>
      <c r="T58" s="159"/>
      <c r="U58" s="39"/>
    </row>
    <row r="59" spans="1:21">
      <c r="A59" s="18"/>
      <c r="B59" s="157"/>
      <c r="C59" s="159"/>
      <c r="D59" s="159"/>
      <c r="E59" s="39"/>
      <c r="F59" s="39"/>
      <c r="G59" s="159"/>
      <c r="H59" s="159"/>
      <c r="I59" s="39"/>
      <c r="J59" s="39"/>
      <c r="K59" s="159"/>
      <c r="L59" s="159"/>
      <c r="M59" s="39"/>
      <c r="N59" s="39"/>
      <c r="O59" s="159"/>
      <c r="P59" s="159"/>
      <c r="Q59" s="158"/>
      <c r="R59" s="39"/>
      <c r="S59" s="159"/>
      <c r="T59" s="159"/>
      <c r="U59" s="39"/>
    </row>
    <row r="60" spans="1:21">
      <c r="A60" s="18"/>
      <c r="B60" s="160" t="s">
        <v>555</v>
      </c>
      <c r="C60" s="161" t="s">
        <v>556</v>
      </c>
      <c r="D60" s="161"/>
      <c r="E60" s="166" t="s">
        <v>235</v>
      </c>
      <c r="F60" s="22"/>
      <c r="G60" s="161">
        <v>730.1</v>
      </c>
      <c r="H60" s="161"/>
      <c r="I60" s="22"/>
      <c r="J60" s="22"/>
      <c r="K60" s="161">
        <v>12.6</v>
      </c>
      <c r="L60" s="161"/>
      <c r="M60" s="22"/>
      <c r="N60" s="22"/>
      <c r="O60" s="161" t="s">
        <v>349</v>
      </c>
      <c r="P60" s="161"/>
      <c r="Q60" s="22"/>
      <c r="R60" s="22"/>
      <c r="S60" s="161" t="s">
        <v>349</v>
      </c>
      <c r="T60" s="161"/>
      <c r="U60" s="22"/>
    </row>
    <row r="61" spans="1:21">
      <c r="A61" s="18"/>
      <c r="B61" s="160"/>
      <c r="C61" s="161"/>
      <c r="D61" s="161"/>
      <c r="E61" s="166"/>
      <c r="F61" s="22"/>
      <c r="G61" s="161"/>
      <c r="H61" s="161"/>
      <c r="I61" s="22"/>
      <c r="J61" s="22"/>
      <c r="K61" s="161"/>
      <c r="L61" s="161"/>
      <c r="M61" s="22"/>
      <c r="N61" s="22"/>
      <c r="O61" s="161"/>
      <c r="P61" s="161"/>
      <c r="Q61" s="22"/>
      <c r="R61" s="22"/>
      <c r="S61" s="161"/>
      <c r="T61" s="161"/>
      <c r="U61" s="22"/>
    </row>
    <row r="62" spans="1:21">
      <c r="A62" s="18"/>
      <c r="B62" s="157" t="s">
        <v>48</v>
      </c>
      <c r="C62" s="159" t="s">
        <v>349</v>
      </c>
      <c r="D62" s="159"/>
      <c r="E62" s="39"/>
      <c r="F62" s="39"/>
      <c r="G62" s="159" t="s">
        <v>349</v>
      </c>
      <c r="H62" s="159"/>
      <c r="I62" s="39"/>
      <c r="J62" s="39"/>
      <c r="K62" s="159">
        <v>7.4</v>
      </c>
      <c r="L62" s="159"/>
      <c r="M62" s="39"/>
      <c r="N62" s="39"/>
      <c r="O62" s="159" t="s">
        <v>349</v>
      </c>
      <c r="P62" s="159"/>
      <c r="Q62" s="39"/>
      <c r="R62" s="39"/>
      <c r="S62" s="159">
        <v>7.4</v>
      </c>
      <c r="T62" s="159"/>
      <c r="U62" s="39"/>
    </row>
    <row r="63" spans="1:21" ht="15.75" thickBot="1">
      <c r="A63" s="18"/>
      <c r="B63" s="157"/>
      <c r="C63" s="167"/>
      <c r="D63" s="167"/>
      <c r="E63" s="44"/>
      <c r="F63" s="39"/>
      <c r="G63" s="167"/>
      <c r="H63" s="167"/>
      <c r="I63" s="44"/>
      <c r="J63" s="39"/>
      <c r="K63" s="167"/>
      <c r="L63" s="167"/>
      <c r="M63" s="44"/>
      <c r="N63" s="39"/>
      <c r="O63" s="167"/>
      <c r="P63" s="167"/>
      <c r="Q63" s="44"/>
      <c r="R63" s="39"/>
      <c r="S63" s="167"/>
      <c r="T63" s="167"/>
      <c r="U63" s="44"/>
    </row>
    <row r="64" spans="1:21">
      <c r="A64" s="18"/>
      <c r="B64" s="171" t="s">
        <v>49</v>
      </c>
      <c r="C64" s="176" t="s">
        <v>557</v>
      </c>
      <c r="D64" s="176"/>
      <c r="E64" s="172" t="s">
        <v>235</v>
      </c>
      <c r="F64" s="22"/>
      <c r="G64" s="176">
        <v>749</v>
      </c>
      <c r="H64" s="176"/>
      <c r="I64" s="38"/>
      <c r="J64" s="22"/>
      <c r="K64" s="176">
        <v>217.1</v>
      </c>
      <c r="L64" s="176"/>
      <c r="M64" s="38"/>
      <c r="N64" s="22"/>
      <c r="O64" s="176" t="s">
        <v>558</v>
      </c>
      <c r="P64" s="176"/>
      <c r="Q64" s="172" t="s">
        <v>235</v>
      </c>
      <c r="R64" s="22"/>
      <c r="S64" s="176">
        <v>350.2</v>
      </c>
      <c r="T64" s="176"/>
      <c r="U64" s="38"/>
    </row>
    <row r="65" spans="1:21">
      <c r="A65" s="18"/>
      <c r="B65" s="171"/>
      <c r="C65" s="161"/>
      <c r="D65" s="161"/>
      <c r="E65" s="166"/>
      <c r="F65" s="22"/>
      <c r="G65" s="161"/>
      <c r="H65" s="161"/>
      <c r="I65" s="22"/>
      <c r="J65" s="22"/>
      <c r="K65" s="161"/>
      <c r="L65" s="161"/>
      <c r="M65" s="22"/>
      <c r="N65" s="22"/>
      <c r="O65" s="161"/>
      <c r="P65" s="161"/>
      <c r="Q65" s="166"/>
      <c r="R65" s="22"/>
      <c r="S65" s="161"/>
      <c r="T65" s="161"/>
      <c r="U65" s="22"/>
    </row>
    <row r="66" spans="1:21">
      <c r="A66" s="18"/>
      <c r="B66" s="158" t="s">
        <v>241</v>
      </c>
      <c r="C66" s="168">
        <v>1131.0999999999999</v>
      </c>
      <c r="D66" s="168"/>
      <c r="E66" s="39"/>
      <c r="F66" s="39"/>
      <c r="G66" s="168">
        <v>1152.5999999999999</v>
      </c>
      <c r="H66" s="168"/>
      <c r="I66" s="39"/>
      <c r="J66" s="39"/>
      <c r="K66" s="159" t="s">
        <v>349</v>
      </c>
      <c r="L66" s="159"/>
      <c r="M66" s="39"/>
      <c r="N66" s="39"/>
      <c r="O66" s="159" t="s">
        <v>559</v>
      </c>
      <c r="P66" s="159"/>
      <c r="Q66" s="158" t="s">
        <v>235</v>
      </c>
      <c r="R66" s="39"/>
      <c r="S66" s="168">
        <v>1174.2</v>
      </c>
      <c r="T66" s="168"/>
      <c r="U66" s="39"/>
    </row>
    <row r="67" spans="1:21">
      <c r="A67" s="18"/>
      <c r="B67" s="158"/>
      <c r="C67" s="168"/>
      <c r="D67" s="168"/>
      <c r="E67" s="39"/>
      <c r="F67" s="39"/>
      <c r="G67" s="168"/>
      <c r="H67" s="168"/>
      <c r="I67" s="39"/>
      <c r="J67" s="39"/>
      <c r="K67" s="159"/>
      <c r="L67" s="159"/>
      <c r="M67" s="39"/>
      <c r="N67" s="39"/>
      <c r="O67" s="159"/>
      <c r="P67" s="159"/>
      <c r="Q67" s="158"/>
      <c r="R67" s="39"/>
      <c r="S67" s="168"/>
      <c r="T67" s="168"/>
      <c r="U67" s="39"/>
    </row>
    <row r="68" spans="1:21">
      <c r="A68" s="18"/>
      <c r="B68" s="166" t="s">
        <v>103</v>
      </c>
      <c r="C68" s="161">
        <v>31.7</v>
      </c>
      <c r="D68" s="161"/>
      <c r="E68" s="22"/>
      <c r="F68" s="22"/>
      <c r="G68" s="161" t="s">
        <v>560</v>
      </c>
      <c r="H68" s="161"/>
      <c r="I68" s="166" t="s">
        <v>235</v>
      </c>
      <c r="J68" s="22"/>
      <c r="K68" s="161" t="s">
        <v>349</v>
      </c>
      <c r="L68" s="161"/>
      <c r="M68" s="22"/>
      <c r="N68" s="22"/>
      <c r="O68" s="161">
        <v>7.3</v>
      </c>
      <c r="P68" s="161"/>
      <c r="Q68" s="22"/>
      <c r="R68" s="22"/>
      <c r="S68" s="161">
        <v>1.1000000000000001</v>
      </c>
      <c r="T68" s="161"/>
      <c r="U68" s="22"/>
    </row>
    <row r="69" spans="1:21">
      <c r="A69" s="18"/>
      <c r="B69" s="166"/>
      <c r="C69" s="161"/>
      <c r="D69" s="161"/>
      <c r="E69" s="22"/>
      <c r="F69" s="22"/>
      <c r="G69" s="161"/>
      <c r="H69" s="161"/>
      <c r="I69" s="166"/>
      <c r="J69" s="22"/>
      <c r="K69" s="161"/>
      <c r="L69" s="161"/>
      <c r="M69" s="22"/>
      <c r="N69" s="22"/>
      <c r="O69" s="161"/>
      <c r="P69" s="161"/>
      <c r="Q69" s="22"/>
      <c r="R69" s="22"/>
      <c r="S69" s="161"/>
      <c r="T69" s="161"/>
      <c r="U69" s="22"/>
    </row>
    <row r="70" spans="1:21">
      <c r="A70" s="18"/>
      <c r="B70" s="158" t="s">
        <v>561</v>
      </c>
      <c r="C70" s="159">
        <v>6</v>
      </c>
      <c r="D70" s="159"/>
      <c r="E70" s="39"/>
      <c r="F70" s="39"/>
      <c r="G70" s="159" t="s">
        <v>349</v>
      </c>
      <c r="H70" s="159"/>
      <c r="I70" s="39"/>
      <c r="J70" s="39"/>
      <c r="K70" s="159">
        <v>7.2</v>
      </c>
      <c r="L70" s="159"/>
      <c r="M70" s="39"/>
      <c r="N70" s="39"/>
      <c r="O70" s="159" t="s">
        <v>249</v>
      </c>
      <c r="P70" s="159"/>
      <c r="Q70" s="158" t="s">
        <v>235</v>
      </c>
      <c r="R70" s="39"/>
      <c r="S70" s="159">
        <v>7.9</v>
      </c>
      <c r="T70" s="159"/>
      <c r="U70" s="39"/>
    </row>
    <row r="71" spans="1:21" ht="15.75" thickBot="1">
      <c r="A71" s="18"/>
      <c r="B71" s="158"/>
      <c r="C71" s="167"/>
      <c r="D71" s="167"/>
      <c r="E71" s="44"/>
      <c r="F71" s="39"/>
      <c r="G71" s="167"/>
      <c r="H71" s="167"/>
      <c r="I71" s="44"/>
      <c r="J71" s="39"/>
      <c r="K71" s="167"/>
      <c r="L71" s="167"/>
      <c r="M71" s="44"/>
      <c r="N71" s="39"/>
      <c r="O71" s="167"/>
      <c r="P71" s="167"/>
      <c r="Q71" s="170"/>
      <c r="R71" s="39"/>
      <c r="S71" s="167"/>
      <c r="T71" s="167"/>
      <c r="U71" s="44"/>
    </row>
    <row r="72" spans="1:21">
      <c r="A72" s="18"/>
      <c r="B72" s="171" t="s">
        <v>53</v>
      </c>
      <c r="C72" s="176">
        <v>609.6</v>
      </c>
      <c r="D72" s="176"/>
      <c r="E72" s="38"/>
      <c r="F72" s="22"/>
      <c r="G72" s="174">
        <v>1863.7</v>
      </c>
      <c r="H72" s="174"/>
      <c r="I72" s="38"/>
      <c r="J72" s="22"/>
      <c r="K72" s="176">
        <v>224.3</v>
      </c>
      <c r="L72" s="176"/>
      <c r="M72" s="38"/>
      <c r="N72" s="22"/>
      <c r="O72" s="176" t="s">
        <v>562</v>
      </c>
      <c r="P72" s="176"/>
      <c r="Q72" s="172" t="s">
        <v>235</v>
      </c>
      <c r="R72" s="22"/>
      <c r="S72" s="174">
        <v>1533.4</v>
      </c>
      <c r="T72" s="174"/>
      <c r="U72" s="38"/>
    </row>
    <row r="73" spans="1:21">
      <c r="A73" s="18"/>
      <c r="B73" s="171"/>
      <c r="C73" s="161"/>
      <c r="D73" s="161"/>
      <c r="E73" s="22"/>
      <c r="F73" s="22"/>
      <c r="G73" s="178"/>
      <c r="H73" s="178"/>
      <c r="I73" s="22"/>
      <c r="J73" s="22"/>
      <c r="K73" s="161"/>
      <c r="L73" s="161"/>
      <c r="M73" s="22"/>
      <c r="N73" s="22"/>
      <c r="O73" s="161"/>
      <c r="P73" s="161"/>
      <c r="Q73" s="166"/>
      <c r="R73" s="22"/>
      <c r="S73" s="178"/>
      <c r="T73" s="178"/>
      <c r="U73" s="22"/>
    </row>
    <row r="74" spans="1:21">
      <c r="A74" s="18"/>
      <c r="B74" s="29"/>
      <c r="C74" s="39"/>
      <c r="D74" s="39"/>
      <c r="E74" s="39"/>
      <c r="F74" s="29"/>
      <c r="G74" s="39"/>
      <c r="H74" s="39"/>
      <c r="I74" s="39"/>
      <c r="J74" s="29"/>
      <c r="K74" s="39"/>
      <c r="L74" s="39"/>
      <c r="M74" s="39"/>
      <c r="N74" s="29"/>
      <c r="O74" s="39"/>
      <c r="P74" s="39"/>
      <c r="Q74" s="39"/>
      <c r="R74" s="29"/>
      <c r="S74" s="39"/>
      <c r="T74" s="39"/>
      <c r="U74" s="39"/>
    </row>
    <row r="75" spans="1:21">
      <c r="A75" s="18"/>
      <c r="B75" s="166" t="s">
        <v>563</v>
      </c>
      <c r="C75" s="161">
        <v>747.8</v>
      </c>
      <c r="D75" s="161"/>
      <c r="E75" s="22"/>
      <c r="F75" s="22"/>
      <c r="G75" s="161">
        <v>48.5</v>
      </c>
      <c r="H75" s="161"/>
      <c r="I75" s="22"/>
      <c r="J75" s="22"/>
      <c r="K75" s="161" t="s">
        <v>564</v>
      </c>
      <c r="L75" s="161"/>
      <c r="M75" s="166" t="s">
        <v>235</v>
      </c>
      <c r="N75" s="22"/>
      <c r="O75" s="161" t="s">
        <v>565</v>
      </c>
      <c r="P75" s="161"/>
      <c r="Q75" s="166" t="s">
        <v>235</v>
      </c>
      <c r="R75" s="22"/>
      <c r="S75" s="161">
        <v>48.5</v>
      </c>
      <c r="T75" s="161"/>
      <c r="U75" s="22"/>
    </row>
    <row r="76" spans="1:21">
      <c r="A76" s="18"/>
      <c r="B76" s="166"/>
      <c r="C76" s="161"/>
      <c r="D76" s="161"/>
      <c r="E76" s="22"/>
      <c r="F76" s="22"/>
      <c r="G76" s="161"/>
      <c r="H76" s="161"/>
      <c r="I76" s="22"/>
      <c r="J76" s="22"/>
      <c r="K76" s="161"/>
      <c r="L76" s="161"/>
      <c r="M76" s="166"/>
      <c r="N76" s="22"/>
      <c r="O76" s="161"/>
      <c r="P76" s="161"/>
      <c r="Q76" s="166"/>
      <c r="R76" s="22"/>
      <c r="S76" s="161"/>
      <c r="T76" s="161"/>
      <c r="U76" s="22"/>
    </row>
    <row r="77" spans="1:21">
      <c r="A77" s="18"/>
      <c r="B77" s="158" t="s">
        <v>56</v>
      </c>
      <c r="C77" s="159" t="s">
        <v>349</v>
      </c>
      <c r="D77" s="159"/>
      <c r="E77" s="39"/>
      <c r="F77" s="39"/>
      <c r="G77" s="159" t="s">
        <v>566</v>
      </c>
      <c r="H77" s="159"/>
      <c r="I77" s="158" t="s">
        <v>235</v>
      </c>
      <c r="J77" s="39"/>
      <c r="K77" s="159" t="s">
        <v>349</v>
      </c>
      <c r="L77" s="159"/>
      <c r="M77" s="39"/>
      <c r="N77" s="39"/>
      <c r="O77" s="159" t="s">
        <v>349</v>
      </c>
      <c r="P77" s="159"/>
      <c r="Q77" s="39"/>
      <c r="R77" s="39"/>
      <c r="S77" s="159" t="s">
        <v>566</v>
      </c>
      <c r="T77" s="159"/>
      <c r="U77" s="158" t="s">
        <v>235</v>
      </c>
    </row>
    <row r="78" spans="1:21" ht="15.75" thickBot="1">
      <c r="A78" s="18"/>
      <c r="B78" s="158"/>
      <c r="C78" s="167"/>
      <c r="D78" s="167"/>
      <c r="E78" s="44"/>
      <c r="F78" s="39"/>
      <c r="G78" s="167"/>
      <c r="H78" s="167"/>
      <c r="I78" s="170"/>
      <c r="J78" s="39"/>
      <c r="K78" s="167"/>
      <c r="L78" s="167"/>
      <c r="M78" s="44"/>
      <c r="N78" s="39"/>
      <c r="O78" s="167"/>
      <c r="P78" s="167"/>
      <c r="Q78" s="44"/>
      <c r="R78" s="39"/>
      <c r="S78" s="167"/>
      <c r="T78" s="167"/>
      <c r="U78" s="170"/>
    </row>
    <row r="79" spans="1:21">
      <c r="A79" s="18"/>
      <c r="B79" s="179" t="s">
        <v>567</v>
      </c>
      <c r="C79" s="176">
        <v>747.8</v>
      </c>
      <c r="D79" s="176"/>
      <c r="E79" s="38"/>
      <c r="F79" s="22"/>
      <c r="G79" s="176">
        <v>39.799999999999997</v>
      </c>
      <c r="H79" s="176"/>
      <c r="I79" s="38"/>
      <c r="J79" s="22"/>
      <c r="K79" s="176" t="s">
        <v>564</v>
      </c>
      <c r="L79" s="176"/>
      <c r="M79" s="172" t="s">
        <v>235</v>
      </c>
      <c r="N79" s="22"/>
      <c r="O79" s="176" t="s">
        <v>565</v>
      </c>
      <c r="P79" s="176"/>
      <c r="Q79" s="172" t="s">
        <v>235</v>
      </c>
      <c r="R79" s="22"/>
      <c r="S79" s="176">
        <v>39.799999999999997</v>
      </c>
      <c r="T79" s="176"/>
      <c r="U79" s="38"/>
    </row>
    <row r="80" spans="1:21" ht="15.75" thickBot="1">
      <c r="A80" s="18"/>
      <c r="B80" s="179"/>
      <c r="C80" s="162"/>
      <c r="D80" s="162"/>
      <c r="E80" s="88"/>
      <c r="F80" s="22"/>
      <c r="G80" s="162"/>
      <c r="H80" s="162"/>
      <c r="I80" s="88"/>
      <c r="J80" s="22"/>
      <c r="K80" s="162"/>
      <c r="L80" s="162"/>
      <c r="M80" s="180"/>
      <c r="N80" s="22"/>
      <c r="O80" s="162"/>
      <c r="P80" s="162"/>
      <c r="Q80" s="180"/>
      <c r="R80" s="22"/>
      <c r="S80" s="162"/>
      <c r="T80" s="162"/>
      <c r="U80" s="88"/>
    </row>
    <row r="81" spans="1:21">
      <c r="A81" s="18"/>
      <c r="B81" s="181" t="s">
        <v>568</v>
      </c>
      <c r="C81" s="165" t="s">
        <v>219</v>
      </c>
      <c r="D81" s="183">
        <v>1357.4</v>
      </c>
      <c r="E81" s="55"/>
      <c r="F81" s="39"/>
      <c r="G81" s="165" t="s">
        <v>219</v>
      </c>
      <c r="H81" s="183">
        <v>1903.5</v>
      </c>
      <c r="I81" s="55"/>
      <c r="J81" s="39"/>
      <c r="K81" s="165" t="s">
        <v>219</v>
      </c>
      <c r="L81" s="164">
        <v>195.8</v>
      </c>
      <c r="M81" s="55"/>
      <c r="N81" s="39"/>
      <c r="O81" s="165" t="s">
        <v>219</v>
      </c>
      <c r="P81" s="164" t="s">
        <v>549</v>
      </c>
      <c r="Q81" s="165" t="s">
        <v>235</v>
      </c>
      <c r="R81" s="39"/>
      <c r="S81" s="165" t="s">
        <v>219</v>
      </c>
      <c r="T81" s="183">
        <v>1573.2</v>
      </c>
      <c r="U81" s="55"/>
    </row>
    <row r="82" spans="1:21" ht="15.75" thickBot="1">
      <c r="A82" s="18"/>
      <c r="B82" s="181"/>
      <c r="C82" s="182"/>
      <c r="D82" s="184"/>
      <c r="E82" s="91"/>
      <c r="F82" s="39"/>
      <c r="G82" s="182"/>
      <c r="H82" s="184"/>
      <c r="I82" s="91"/>
      <c r="J82" s="39"/>
      <c r="K82" s="182"/>
      <c r="L82" s="185"/>
      <c r="M82" s="91"/>
      <c r="N82" s="39"/>
      <c r="O82" s="182"/>
      <c r="P82" s="185"/>
      <c r="Q82" s="182"/>
      <c r="R82" s="39"/>
      <c r="S82" s="182"/>
      <c r="T82" s="184"/>
      <c r="U82" s="91"/>
    </row>
    <row r="83" spans="1:21" ht="15.75" thickTop="1">
      <c r="A83" s="18"/>
      <c r="B83" s="31"/>
      <c r="C83" s="31"/>
      <c r="D83" s="31"/>
      <c r="E83" s="31"/>
      <c r="F83" s="31"/>
      <c r="G83" s="31"/>
      <c r="H83" s="31"/>
      <c r="I83" s="31"/>
      <c r="J83" s="31"/>
      <c r="K83" s="31"/>
      <c r="L83" s="31"/>
      <c r="M83" s="31"/>
      <c r="N83" s="31"/>
      <c r="O83" s="31"/>
      <c r="P83" s="31"/>
      <c r="Q83" s="31"/>
      <c r="R83" s="31"/>
      <c r="S83" s="31"/>
      <c r="T83" s="31"/>
      <c r="U83" s="31"/>
    </row>
    <row r="84" spans="1:21">
      <c r="A84" s="18"/>
      <c r="B84" s="11"/>
      <c r="C84" s="11"/>
      <c r="D84" s="11"/>
      <c r="E84" s="11"/>
      <c r="F84" s="11"/>
      <c r="G84" s="11"/>
      <c r="H84" s="11"/>
      <c r="I84" s="11"/>
      <c r="J84" s="11"/>
      <c r="K84" s="11"/>
      <c r="L84" s="11"/>
      <c r="M84" s="11"/>
      <c r="N84" s="11"/>
      <c r="O84" s="11"/>
      <c r="P84" s="11"/>
      <c r="Q84" s="11"/>
      <c r="R84" s="11"/>
      <c r="S84" s="11"/>
      <c r="T84" s="11"/>
      <c r="U84" s="11"/>
    </row>
    <row r="85" spans="1:21">
      <c r="A85" s="18"/>
      <c r="B85" s="65" t="s">
        <v>569</v>
      </c>
      <c r="C85" s="65"/>
      <c r="D85" s="65"/>
      <c r="E85" s="65"/>
      <c r="F85" s="65"/>
      <c r="G85" s="65"/>
      <c r="H85" s="65"/>
      <c r="I85" s="65"/>
      <c r="J85" s="65"/>
      <c r="K85" s="65"/>
      <c r="L85" s="65"/>
      <c r="M85" s="65"/>
      <c r="N85" s="65"/>
      <c r="O85" s="65"/>
      <c r="P85" s="65"/>
      <c r="Q85" s="65"/>
      <c r="R85" s="65"/>
      <c r="S85" s="65"/>
      <c r="T85" s="65"/>
      <c r="U85" s="65"/>
    </row>
    <row r="86" spans="1:21">
      <c r="A86" s="18"/>
      <c r="B86" s="154" t="s">
        <v>525</v>
      </c>
      <c r="C86" s="154"/>
      <c r="D86" s="154"/>
      <c r="E86" s="154"/>
      <c r="F86" s="154"/>
      <c r="G86" s="154"/>
      <c r="H86" s="154"/>
      <c r="I86" s="154"/>
      <c r="J86" s="154"/>
      <c r="K86" s="154"/>
      <c r="L86" s="154"/>
      <c r="M86" s="154"/>
      <c r="N86" s="154"/>
      <c r="O86" s="154"/>
      <c r="P86" s="154"/>
      <c r="Q86" s="154"/>
      <c r="R86" s="154"/>
      <c r="S86" s="154"/>
      <c r="T86" s="154"/>
      <c r="U86" s="154"/>
    </row>
    <row r="87" spans="1:21">
      <c r="A87" s="18"/>
      <c r="B87" s="22"/>
      <c r="C87" s="155" t="s">
        <v>526</v>
      </c>
      <c r="D87" s="155"/>
      <c r="E87" s="155"/>
      <c r="F87" s="22"/>
      <c r="G87" s="22"/>
      <c r="H87" s="22"/>
      <c r="I87" s="22"/>
      <c r="J87" s="22"/>
      <c r="K87" s="155" t="s">
        <v>529</v>
      </c>
      <c r="L87" s="155"/>
      <c r="M87" s="155"/>
      <c r="N87" s="22"/>
      <c r="O87" s="22"/>
      <c r="P87" s="22"/>
      <c r="Q87" s="22"/>
      <c r="R87" s="22"/>
      <c r="S87" s="22"/>
      <c r="T87" s="22"/>
      <c r="U87" s="22"/>
    </row>
    <row r="88" spans="1:21">
      <c r="A88" s="18"/>
      <c r="B88" s="22"/>
      <c r="C88" s="155" t="s">
        <v>527</v>
      </c>
      <c r="D88" s="155"/>
      <c r="E88" s="155"/>
      <c r="F88" s="22"/>
      <c r="G88" s="22"/>
      <c r="H88" s="22"/>
      <c r="I88" s="22"/>
      <c r="J88" s="22"/>
      <c r="K88" s="155" t="s">
        <v>530</v>
      </c>
      <c r="L88" s="155"/>
      <c r="M88" s="155"/>
      <c r="N88" s="22"/>
      <c r="O88" s="22"/>
      <c r="P88" s="22"/>
      <c r="Q88" s="22"/>
      <c r="R88" s="22"/>
      <c r="S88" s="22"/>
      <c r="T88" s="22"/>
      <c r="U88" s="22"/>
    </row>
    <row r="89" spans="1:21">
      <c r="A89" s="18"/>
      <c r="B89" s="22"/>
      <c r="C89" s="155" t="s">
        <v>528</v>
      </c>
      <c r="D89" s="155"/>
      <c r="E89" s="155"/>
      <c r="F89" s="22"/>
      <c r="G89" s="22"/>
      <c r="H89" s="22"/>
      <c r="I89" s="22"/>
      <c r="J89" s="22"/>
      <c r="K89" s="155" t="s">
        <v>531</v>
      </c>
      <c r="L89" s="155"/>
      <c r="M89" s="155"/>
      <c r="N89" s="22"/>
      <c r="O89" s="22"/>
      <c r="P89" s="22"/>
      <c r="Q89" s="22"/>
      <c r="R89" s="22"/>
      <c r="S89" s="22"/>
      <c r="T89" s="22"/>
      <c r="U89" s="22"/>
    </row>
    <row r="90" spans="1:21">
      <c r="A90" s="18"/>
      <c r="B90" s="22"/>
      <c r="C90" s="17"/>
      <c r="D90" s="17"/>
      <c r="E90" s="17"/>
      <c r="F90" s="22"/>
      <c r="G90" s="155" t="s">
        <v>6</v>
      </c>
      <c r="H90" s="155"/>
      <c r="I90" s="155"/>
      <c r="J90" s="22"/>
      <c r="K90" s="155" t="s">
        <v>532</v>
      </c>
      <c r="L90" s="155"/>
      <c r="M90" s="155"/>
      <c r="N90" s="22"/>
      <c r="O90" s="155" t="s">
        <v>535</v>
      </c>
      <c r="P90" s="155"/>
      <c r="Q90" s="155"/>
      <c r="R90" s="22"/>
      <c r="S90" s="155" t="s">
        <v>536</v>
      </c>
      <c r="T90" s="155"/>
      <c r="U90" s="155"/>
    </row>
    <row r="91" spans="1:21">
      <c r="A91" s="18"/>
      <c r="B91" s="22"/>
      <c r="C91" s="17"/>
      <c r="D91" s="17"/>
      <c r="E91" s="17"/>
      <c r="F91" s="22"/>
      <c r="G91" s="155" t="s">
        <v>533</v>
      </c>
      <c r="H91" s="155"/>
      <c r="I91" s="155"/>
      <c r="J91" s="22"/>
      <c r="K91" s="17"/>
      <c r="L91" s="17"/>
      <c r="M91" s="17"/>
      <c r="N91" s="22"/>
      <c r="O91" s="155"/>
      <c r="P91" s="155"/>
      <c r="Q91" s="155"/>
      <c r="R91" s="22"/>
      <c r="S91" s="155" t="s">
        <v>6</v>
      </c>
      <c r="T91" s="155"/>
      <c r="U91" s="155"/>
    </row>
    <row r="92" spans="1:21" ht="15.75" thickBot="1">
      <c r="A92" s="18"/>
      <c r="B92" s="22"/>
      <c r="C92" s="135"/>
      <c r="D92" s="135"/>
      <c r="E92" s="135"/>
      <c r="F92" s="22"/>
      <c r="G92" s="156" t="s">
        <v>534</v>
      </c>
      <c r="H92" s="156"/>
      <c r="I92" s="156"/>
      <c r="J92" s="22"/>
      <c r="K92" s="135"/>
      <c r="L92" s="135"/>
      <c r="M92" s="135"/>
      <c r="N92" s="22"/>
      <c r="O92" s="156"/>
      <c r="P92" s="156"/>
      <c r="Q92" s="156"/>
      <c r="R92" s="22"/>
      <c r="S92" s="135"/>
      <c r="T92" s="135"/>
      <c r="U92" s="135"/>
    </row>
    <row r="93" spans="1:21">
      <c r="A93" s="18"/>
      <c r="B93" s="145" t="s">
        <v>537</v>
      </c>
      <c r="C93" s="55"/>
      <c r="D93" s="55"/>
      <c r="E93" s="55"/>
      <c r="F93" s="29"/>
      <c r="G93" s="55"/>
      <c r="H93" s="55"/>
      <c r="I93" s="55"/>
      <c r="J93" s="29"/>
      <c r="K93" s="55"/>
      <c r="L93" s="55"/>
      <c r="M93" s="55"/>
      <c r="N93" s="29"/>
      <c r="O93" s="55"/>
      <c r="P93" s="55"/>
      <c r="Q93" s="55"/>
      <c r="R93" s="29"/>
      <c r="S93" s="55"/>
      <c r="T93" s="55"/>
      <c r="U93" s="55"/>
    </row>
    <row r="94" spans="1:21">
      <c r="A94" s="18"/>
      <c r="B94" s="146" t="s">
        <v>30</v>
      </c>
      <c r="C94" s="22"/>
      <c r="D94" s="22"/>
      <c r="E94" s="22"/>
      <c r="F94" s="16"/>
      <c r="G94" s="22"/>
      <c r="H94" s="22"/>
      <c r="I94" s="22"/>
      <c r="J94" s="16"/>
      <c r="K94" s="22"/>
      <c r="L94" s="22"/>
      <c r="M94" s="22"/>
      <c r="N94" s="16"/>
      <c r="O94" s="22"/>
      <c r="P94" s="22"/>
      <c r="Q94" s="22"/>
      <c r="R94" s="16"/>
      <c r="S94" s="22"/>
      <c r="T94" s="22"/>
      <c r="U94" s="22"/>
    </row>
    <row r="95" spans="1:21">
      <c r="A95" s="18"/>
      <c r="B95" s="157" t="s">
        <v>31</v>
      </c>
      <c r="C95" s="158" t="s">
        <v>219</v>
      </c>
      <c r="D95" s="159">
        <v>20.8</v>
      </c>
      <c r="E95" s="39"/>
      <c r="F95" s="39"/>
      <c r="G95" s="158" t="s">
        <v>219</v>
      </c>
      <c r="H95" s="159">
        <v>0.4</v>
      </c>
      <c r="I95" s="39"/>
      <c r="J95" s="39"/>
      <c r="K95" s="158" t="s">
        <v>219</v>
      </c>
      <c r="L95" s="159">
        <v>4.5</v>
      </c>
      <c r="M95" s="39"/>
      <c r="N95" s="39"/>
      <c r="O95" s="50" t="s">
        <v>219</v>
      </c>
      <c r="P95" s="58" t="s">
        <v>349</v>
      </c>
      <c r="Q95" s="39"/>
      <c r="R95" s="39"/>
      <c r="S95" s="158" t="s">
        <v>219</v>
      </c>
      <c r="T95" s="159">
        <v>25.7</v>
      </c>
      <c r="U95" s="39"/>
    </row>
    <row r="96" spans="1:21">
      <c r="A96" s="18"/>
      <c r="B96" s="157"/>
      <c r="C96" s="158"/>
      <c r="D96" s="159"/>
      <c r="E96" s="39"/>
      <c r="F96" s="39"/>
      <c r="G96" s="158"/>
      <c r="H96" s="159"/>
      <c r="I96" s="39"/>
      <c r="J96" s="39"/>
      <c r="K96" s="158"/>
      <c r="L96" s="159"/>
      <c r="M96" s="39"/>
      <c r="N96" s="39"/>
      <c r="O96" s="50"/>
      <c r="P96" s="58"/>
      <c r="Q96" s="39"/>
      <c r="R96" s="39"/>
      <c r="S96" s="158"/>
      <c r="T96" s="159"/>
      <c r="U96" s="39"/>
    </row>
    <row r="97" spans="1:21">
      <c r="A97" s="18"/>
      <c r="B97" s="160" t="s">
        <v>32</v>
      </c>
      <c r="C97" s="161" t="s">
        <v>349</v>
      </c>
      <c r="D97" s="161"/>
      <c r="E97" s="22"/>
      <c r="F97" s="22"/>
      <c r="G97" s="161" t="s">
        <v>349</v>
      </c>
      <c r="H97" s="161"/>
      <c r="I97" s="22"/>
      <c r="J97" s="22"/>
      <c r="K97" s="161">
        <v>30.1</v>
      </c>
      <c r="L97" s="161"/>
      <c r="M97" s="22"/>
      <c r="N97" s="22"/>
      <c r="O97" s="161" t="s">
        <v>349</v>
      </c>
      <c r="P97" s="161"/>
      <c r="Q97" s="22"/>
      <c r="R97" s="22"/>
      <c r="S97" s="161">
        <v>30.1</v>
      </c>
      <c r="T97" s="161"/>
      <c r="U97" s="22"/>
    </row>
    <row r="98" spans="1:21">
      <c r="A98" s="18"/>
      <c r="B98" s="160"/>
      <c r="C98" s="161"/>
      <c r="D98" s="161"/>
      <c r="E98" s="22"/>
      <c r="F98" s="22"/>
      <c r="G98" s="161"/>
      <c r="H98" s="161"/>
      <c r="I98" s="22"/>
      <c r="J98" s="22"/>
      <c r="K98" s="161"/>
      <c r="L98" s="161"/>
      <c r="M98" s="22"/>
      <c r="N98" s="22"/>
      <c r="O98" s="161"/>
      <c r="P98" s="161"/>
      <c r="Q98" s="22"/>
      <c r="R98" s="22"/>
      <c r="S98" s="161"/>
      <c r="T98" s="161"/>
      <c r="U98" s="22"/>
    </row>
    <row r="99" spans="1:21">
      <c r="A99" s="18"/>
      <c r="B99" s="157" t="s">
        <v>538</v>
      </c>
      <c r="C99" s="159">
        <v>208.1</v>
      </c>
      <c r="D99" s="159"/>
      <c r="E99" s="39"/>
      <c r="F99" s="39"/>
      <c r="G99" s="159" t="s">
        <v>349</v>
      </c>
      <c r="H99" s="159"/>
      <c r="I99" s="39"/>
      <c r="J99" s="39"/>
      <c r="K99" s="159">
        <v>39.799999999999997</v>
      </c>
      <c r="L99" s="159"/>
      <c r="M99" s="39"/>
      <c r="N99" s="39"/>
      <c r="O99" s="159" t="s">
        <v>570</v>
      </c>
      <c r="P99" s="159"/>
      <c r="Q99" s="158" t="s">
        <v>235</v>
      </c>
      <c r="R99" s="39"/>
      <c r="S99" s="159">
        <v>247.1</v>
      </c>
      <c r="T99" s="159"/>
      <c r="U99" s="39"/>
    </row>
    <row r="100" spans="1:21">
      <c r="A100" s="18"/>
      <c r="B100" s="157"/>
      <c r="C100" s="159"/>
      <c r="D100" s="159"/>
      <c r="E100" s="39"/>
      <c r="F100" s="39"/>
      <c r="G100" s="159"/>
      <c r="H100" s="159"/>
      <c r="I100" s="39"/>
      <c r="J100" s="39"/>
      <c r="K100" s="159"/>
      <c r="L100" s="159"/>
      <c r="M100" s="39"/>
      <c r="N100" s="39"/>
      <c r="O100" s="159"/>
      <c r="P100" s="159"/>
      <c r="Q100" s="158"/>
      <c r="R100" s="39"/>
      <c r="S100" s="159"/>
      <c r="T100" s="159"/>
      <c r="U100" s="39"/>
    </row>
    <row r="101" spans="1:21">
      <c r="A101" s="18"/>
      <c r="B101" s="160" t="s">
        <v>34</v>
      </c>
      <c r="C101" s="161">
        <v>273.3</v>
      </c>
      <c r="D101" s="161"/>
      <c r="E101" s="22"/>
      <c r="F101" s="22"/>
      <c r="G101" s="161" t="s">
        <v>349</v>
      </c>
      <c r="H101" s="161"/>
      <c r="I101" s="22"/>
      <c r="J101" s="22"/>
      <c r="K101" s="161" t="s">
        <v>349</v>
      </c>
      <c r="L101" s="161"/>
      <c r="M101" s="22"/>
      <c r="N101" s="22"/>
      <c r="O101" s="161" t="s">
        <v>400</v>
      </c>
      <c r="P101" s="161"/>
      <c r="Q101" s="166" t="s">
        <v>235</v>
      </c>
      <c r="R101" s="22"/>
      <c r="S101" s="161">
        <v>271.8</v>
      </c>
      <c r="T101" s="161"/>
      <c r="U101" s="22"/>
    </row>
    <row r="102" spans="1:21">
      <c r="A102" s="18"/>
      <c r="B102" s="160"/>
      <c r="C102" s="161"/>
      <c r="D102" s="161"/>
      <c r="E102" s="22"/>
      <c r="F102" s="22"/>
      <c r="G102" s="161"/>
      <c r="H102" s="161"/>
      <c r="I102" s="22"/>
      <c r="J102" s="22"/>
      <c r="K102" s="161"/>
      <c r="L102" s="161"/>
      <c r="M102" s="22"/>
      <c r="N102" s="22"/>
      <c r="O102" s="161"/>
      <c r="P102" s="161"/>
      <c r="Q102" s="166"/>
      <c r="R102" s="22"/>
      <c r="S102" s="161"/>
      <c r="T102" s="161"/>
      <c r="U102" s="22"/>
    </row>
    <row r="103" spans="1:21">
      <c r="A103" s="18"/>
      <c r="B103" s="157" t="s">
        <v>103</v>
      </c>
      <c r="C103" s="159">
        <v>0.2</v>
      </c>
      <c r="D103" s="159"/>
      <c r="E103" s="39"/>
      <c r="F103" s="39"/>
      <c r="G103" s="159">
        <v>0.3</v>
      </c>
      <c r="H103" s="159"/>
      <c r="I103" s="39"/>
      <c r="J103" s="39"/>
      <c r="K103" s="159" t="s">
        <v>349</v>
      </c>
      <c r="L103" s="159"/>
      <c r="M103" s="39"/>
      <c r="N103" s="39"/>
      <c r="O103" s="159" t="s">
        <v>349</v>
      </c>
      <c r="P103" s="159"/>
      <c r="Q103" s="39"/>
      <c r="R103" s="39"/>
      <c r="S103" s="159">
        <v>0.5</v>
      </c>
      <c r="T103" s="159"/>
      <c r="U103" s="39"/>
    </row>
    <row r="104" spans="1:21">
      <c r="A104" s="18"/>
      <c r="B104" s="157"/>
      <c r="C104" s="159"/>
      <c r="D104" s="159"/>
      <c r="E104" s="39"/>
      <c r="F104" s="39"/>
      <c r="G104" s="159"/>
      <c r="H104" s="159"/>
      <c r="I104" s="39"/>
      <c r="J104" s="39"/>
      <c r="K104" s="159"/>
      <c r="L104" s="159"/>
      <c r="M104" s="39"/>
      <c r="N104" s="39"/>
      <c r="O104" s="159"/>
      <c r="P104" s="159"/>
      <c r="Q104" s="39"/>
      <c r="R104" s="39"/>
      <c r="S104" s="159"/>
      <c r="T104" s="159"/>
      <c r="U104" s="39"/>
    </row>
    <row r="105" spans="1:21">
      <c r="A105" s="18"/>
      <c r="B105" s="160" t="s">
        <v>539</v>
      </c>
      <c r="C105" s="161">
        <v>17.7</v>
      </c>
      <c r="D105" s="161"/>
      <c r="E105" s="22"/>
      <c r="F105" s="22"/>
      <c r="G105" s="161" t="s">
        <v>349</v>
      </c>
      <c r="H105" s="161"/>
      <c r="I105" s="22"/>
      <c r="J105" s="22"/>
      <c r="K105" s="161" t="s">
        <v>349</v>
      </c>
      <c r="L105" s="161"/>
      <c r="M105" s="22"/>
      <c r="N105" s="22"/>
      <c r="O105" s="161" t="s">
        <v>571</v>
      </c>
      <c r="P105" s="161"/>
      <c r="Q105" s="166" t="s">
        <v>235</v>
      </c>
      <c r="R105" s="22"/>
      <c r="S105" s="161" t="s">
        <v>349</v>
      </c>
      <c r="T105" s="161"/>
      <c r="U105" s="22"/>
    </row>
    <row r="106" spans="1:21">
      <c r="A106" s="18"/>
      <c r="B106" s="160"/>
      <c r="C106" s="161"/>
      <c r="D106" s="161"/>
      <c r="E106" s="22"/>
      <c r="F106" s="22"/>
      <c r="G106" s="161"/>
      <c r="H106" s="161"/>
      <c r="I106" s="22"/>
      <c r="J106" s="22"/>
      <c r="K106" s="161"/>
      <c r="L106" s="161"/>
      <c r="M106" s="22"/>
      <c r="N106" s="22"/>
      <c r="O106" s="161"/>
      <c r="P106" s="161"/>
      <c r="Q106" s="166"/>
      <c r="R106" s="22"/>
      <c r="S106" s="161"/>
      <c r="T106" s="161"/>
      <c r="U106" s="22"/>
    </row>
    <row r="107" spans="1:21">
      <c r="A107" s="18"/>
      <c r="B107" s="157" t="s">
        <v>36</v>
      </c>
      <c r="C107" s="159">
        <v>24</v>
      </c>
      <c r="D107" s="159"/>
      <c r="E107" s="39"/>
      <c r="F107" s="39"/>
      <c r="G107" s="58">
        <v>23.8</v>
      </c>
      <c r="H107" s="58"/>
      <c r="I107" s="39"/>
      <c r="J107" s="39"/>
      <c r="K107" s="159">
        <v>16</v>
      </c>
      <c r="L107" s="159"/>
      <c r="M107" s="39"/>
      <c r="N107" s="39"/>
      <c r="O107" s="58" t="s">
        <v>349</v>
      </c>
      <c r="P107" s="58"/>
      <c r="Q107" s="39"/>
      <c r="R107" s="39"/>
      <c r="S107" s="159">
        <v>63.8</v>
      </c>
      <c r="T107" s="159"/>
      <c r="U107" s="39"/>
    </row>
    <row r="108" spans="1:21" ht="15.75" thickBot="1">
      <c r="A108" s="18"/>
      <c r="B108" s="157"/>
      <c r="C108" s="167"/>
      <c r="D108" s="167"/>
      <c r="E108" s="44"/>
      <c r="F108" s="39"/>
      <c r="G108" s="59"/>
      <c r="H108" s="59"/>
      <c r="I108" s="44"/>
      <c r="J108" s="39"/>
      <c r="K108" s="167"/>
      <c r="L108" s="167"/>
      <c r="M108" s="44"/>
      <c r="N108" s="39"/>
      <c r="O108" s="59"/>
      <c r="P108" s="59"/>
      <c r="Q108" s="44"/>
      <c r="R108" s="39"/>
      <c r="S108" s="167"/>
      <c r="T108" s="167"/>
      <c r="U108" s="44"/>
    </row>
    <row r="109" spans="1:21">
      <c r="A109" s="18"/>
      <c r="B109" s="171" t="s">
        <v>37</v>
      </c>
      <c r="C109" s="176">
        <v>544.1</v>
      </c>
      <c r="D109" s="176"/>
      <c r="E109" s="38"/>
      <c r="F109" s="22"/>
      <c r="G109" s="176">
        <v>24.5</v>
      </c>
      <c r="H109" s="176"/>
      <c r="I109" s="38"/>
      <c r="J109" s="22"/>
      <c r="K109" s="176">
        <v>90.4</v>
      </c>
      <c r="L109" s="176"/>
      <c r="M109" s="38"/>
      <c r="N109" s="22"/>
      <c r="O109" s="176" t="s">
        <v>514</v>
      </c>
      <c r="P109" s="176"/>
      <c r="Q109" s="172" t="s">
        <v>235</v>
      </c>
      <c r="R109" s="22"/>
      <c r="S109" s="176">
        <v>639</v>
      </c>
      <c r="T109" s="176"/>
      <c r="U109" s="38"/>
    </row>
    <row r="110" spans="1:21">
      <c r="A110" s="18"/>
      <c r="B110" s="171"/>
      <c r="C110" s="161"/>
      <c r="D110" s="161"/>
      <c r="E110" s="22"/>
      <c r="F110" s="22"/>
      <c r="G110" s="161"/>
      <c r="H110" s="161"/>
      <c r="I110" s="22"/>
      <c r="J110" s="22"/>
      <c r="K110" s="161"/>
      <c r="L110" s="161"/>
      <c r="M110" s="22"/>
      <c r="N110" s="22"/>
      <c r="O110" s="161"/>
      <c r="P110" s="161"/>
      <c r="Q110" s="166"/>
      <c r="R110" s="22"/>
      <c r="S110" s="161"/>
      <c r="T110" s="161"/>
      <c r="U110" s="22"/>
    </row>
    <row r="111" spans="1:21">
      <c r="A111" s="18"/>
      <c r="B111" s="158" t="s">
        <v>34</v>
      </c>
      <c r="C111" s="159">
        <v>338.9</v>
      </c>
      <c r="D111" s="159"/>
      <c r="E111" s="39"/>
      <c r="F111" s="39"/>
      <c r="G111" s="159" t="s">
        <v>349</v>
      </c>
      <c r="H111" s="159"/>
      <c r="I111" s="39"/>
      <c r="J111" s="39"/>
      <c r="K111" s="159" t="s">
        <v>349</v>
      </c>
      <c r="L111" s="159"/>
      <c r="M111" s="39"/>
      <c r="N111" s="39"/>
      <c r="O111" s="159" t="s">
        <v>572</v>
      </c>
      <c r="P111" s="159"/>
      <c r="Q111" s="158" t="s">
        <v>235</v>
      </c>
      <c r="R111" s="39"/>
      <c r="S111" s="159">
        <v>333.2</v>
      </c>
      <c r="T111" s="159"/>
      <c r="U111" s="39"/>
    </row>
    <row r="112" spans="1:21">
      <c r="A112" s="18"/>
      <c r="B112" s="158"/>
      <c r="C112" s="159"/>
      <c r="D112" s="159"/>
      <c r="E112" s="39"/>
      <c r="F112" s="39"/>
      <c r="G112" s="159"/>
      <c r="H112" s="159"/>
      <c r="I112" s="39"/>
      <c r="J112" s="39"/>
      <c r="K112" s="159"/>
      <c r="L112" s="159"/>
      <c r="M112" s="39"/>
      <c r="N112" s="39"/>
      <c r="O112" s="159"/>
      <c r="P112" s="159"/>
      <c r="Q112" s="158"/>
      <c r="R112" s="39"/>
      <c r="S112" s="159"/>
      <c r="T112" s="159"/>
      <c r="U112" s="39"/>
    </row>
    <row r="113" spans="1:21">
      <c r="A113" s="18"/>
      <c r="B113" s="166" t="s">
        <v>543</v>
      </c>
      <c r="C113" s="161">
        <v>114.3</v>
      </c>
      <c r="D113" s="161"/>
      <c r="E113" s="22"/>
      <c r="F113" s="22"/>
      <c r="G113" s="161" t="s">
        <v>349</v>
      </c>
      <c r="H113" s="161"/>
      <c r="I113" s="22"/>
      <c r="J113" s="22"/>
      <c r="K113" s="161">
        <v>80.3</v>
      </c>
      <c r="L113" s="161"/>
      <c r="M113" s="22"/>
      <c r="N113" s="22"/>
      <c r="O113" s="161" t="s">
        <v>349</v>
      </c>
      <c r="P113" s="161"/>
      <c r="Q113" s="22"/>
      <c r="R113" s="22"/>
      <c r="S113" s="161">
        <v>194.6</v>
      </c>
      <c r="T113" s="161"/>
      <c r="U113" s="22"/>
    </row>
    <row r="114" spans="1:21">
      <c r="A114" s="18"/>
      <c r="B114" s="166"/>
      <c r="C114" s="161"/>
      <c r="D114" s="161"/>
      <c r="E114" s="22"/>
      <c r="F114" s="22"/>
      <c r="G114" s="161"/>
      <c r="H114" s="161"/>
      <c r="I114" s="22"/>
      <c r="J114" s="22"/>
      <c r="K114" s="161"/>
      <c r="L114" s="161"/>
      <c r="M114" s="22"/>
      <c r="N114" s="22"/>
      <c r="O114" s="161"/>
      <c r="P114" s="161"/>
      <c r="Q114" s="22"/>
      <c r="R114" s="22"/>
      <c r="S114" s="161"/>
      <c r="T114" s="161"/>
      <c r="U114" s="22"/>
    </row>
    <row r="115" spans="1:21">
      <c r="A115" s="18"/>
      <c r="B115" s="158" t="s">
        <v>544</v>
      </c>
      <c r="C115" s="159">
        <v>51.6</v>
      </c>
      <c r="D115" s="159"/>
      <c r="E115" s="39"/>
      <c r="F115" s="39"/>
      <c r="G115" s="159">
        <v>43.3</v>
      </c>
      <c r="H115" s="159"/>
      <c r="I115" s="39"/>
      <c r="J115" s="39"/>
      <c r="K115" s="159">
        <v>0.8</v>
      </c>
      <c r="L115" s="159"/>
      <c r="M115" s="39"/>
      <c r="N115" s="39"/>
      <c r="O115" s="159" t="s">
        <v>349</v>
      </c>
      <c r="P115" s="159"/>
      <c r="Q115" s="39"/>
      <c r="R115" s="39"/>
      <c r="S115" s="159">
        <v>95.7</v>
      </c>
      <c r="T115" s="159"/>
      <c r="U115" s="39"/>
    </row>
    <row r="116" spans="1:21">
      <c r="A116" s="18"/>
      <c r="B116" s="158"/>
      <c r="C116" s="159"/>
      <c r="D116" s="159"/>
      <c r="E116" s="39"/>
      <c r="F116" s="39"/>
      <c r="G116" s="159"/>
      <c r="H116" s="159"/>
      <c r="I116" s="39"/>
      <c r="J116" s="39"/>
      <c r="K116" s="159"/>
      <c r="L116" s="159"/>
      <c r="M116" s="39"/>
      <c r="N116" s="39"/>
      <c r="O116" s="159"/>
      <c r="P116" s="159"/>
      <c r="Q116" s="39"/>
      <c r="R116" s="39"/>
      <c r="S116" s="159"/>
      <c r="T116" s="159"/>
      <c r="U116" s="39"/>
    </row>
    <row r="117" spans="1:21">
      <c r="A117" s="18"/>
      <c r="B117" s="166" t="s">
        <v>103</v>
      </c>
      <c r="C117" s="161" t="s">
        <v>349</v>
      </c>
      <c r="D117" s="161"/>
      <c r="E117" s="22"/>
      <c r="F117" s="22"/>
      <c r="G117" s="161">
        <v>18.5</v>
      </c>
      <c r="H117" s="161"/>
      <c r="I117" s="22"/>
      <c r="J117" s="22"/>
      <c r="K117" s="161" t="s">
        <v>349</v>
      </c>
      <c r="L117" s="161"/>
      <c r="M117" s="22"/>
      <c r="N117" s="22"/>
      <c r="O117" s="161" t="s">
        <v>349</v>
      </c>
      <c r="P117" s="161"/>
      <c r="Q117" s="22"/>
      <c r="R117" s="22"/>
      <c r="S117" s="161">
        <v>18.5</v>
      </c>
      <c r="T117" s="161"/>
      <c r="U117" s="22"/>
    </row>
    <row r="118" spans="1:21">
      <c r="A118" s="18"/>
      <c r="B118" s="166"/>
      <c r="C118" s="161"/>
      <c r="D118" s="161"/>
      <c r="E118" s="22"/>
      <c r="F118" s="22"/>
      <c r="G118" s="161"/>
      <c r="H118" s="161"/>
      <c r="I118" s="22"/>
      <c r="J118" s="22"/>
      <c r="K118" s="161"/>
      <c r="L118" s="161"/>
      <c r="M118" s="22"/>
      <c r="N118" s="22"/>
      <c r="O118" s="161"/>
      <c r="P118" s="161"/>
      <c r="Q118" s="22"/>
      <c r="R118" s="22"/>
      <c r="S118" s="161"/>
      <c r="T118" s="161"/>
      <c r="U118" s="22"/>
    </row>
    <row r="119" spans="1:21">
      <c r="A119" s="18"/>
      <c r="B119" s="158" t="s">
        <v>189</v>
      </c>
      <c r="C119" s="159">
        <v>131.80000000000001</v>
      </c>
      <c r="D119" s="159"/>
      <c r="E119" s="39"/>
      <c r="F119" s="39"/>
      <c r="G119" s="159" t="s">
        <v>349</v>
      </c>
      <c r="H119" s="159"/>
      <c r="I119" s="39"/>
      <c r="J119" s="39"/>
      <c r="K119" s="159" t="s">
        <v>349</v>
      </c>
      <c r="L119" s="159"/>
      <c r="M119" s="39"/>
      <c r="N119" s="39"/>
      <c r="O119" s="159" t="s">
        <v>349</v>
      </c>
      <c r="P119" s="159"/>
      <c r="Q119" s="39"/>
      <c r="R119" s="39"/>
      <c r="S119" s="159">
        <v>131.80000000000001</v>
      </c>
      <c r="T119" s="159"/>
      <c r="U119" s="39"/>
    </row>
    <row r="120" spans="1:21">
      <c r="A120" s="18"/>
      <c r="B120" s="158"/>
      <c r="C120" s="159"/>
      <c r="D120" s="159"/>
      <c r="E120" s="39"/>
      <c r="F120" s="39"/>
      <c r="G120" s="159"/>
      <c r="H120" s="159"/>
      <c r="I120" s="39"/>
      <c r="J120" s="39"/>
      <c r="K120" s="159"/>
      <c r="L120" s="159"/>
      <c r="M120" s="39"/>
      <c r="N120" s="39"/>
      <c r="O120" s="159"/>
      <c r="P120" s="159"/>
      <c r="Q120" s="39"/>
      <c r="R120" s="39"/>
      <c r="S120" s="159"/>
      <c r="T120" s="159"/>
      <c r="U120" s="39"/>
    </row>
    <row r="121" spans="1:21">
      <c r="A121" s="18"/>
      <c r="B121" s="166" t="s">
        <v>545</v>
      </c>
      <c r="C121" s="161">
        <v>17</v>
      </c>
      <c r="D121" s="161"/>
      <c r="E121" s="22"/>
      <c r="F121" s="22"/>
      <c r="G121" s="161">
        <v>12.9</v>
      </c>
      <c r="H121" s="161"/>
      <c r="I121" s="22"/>
      <c r="J121" s="22"/>
      <c r="K121" s="161">
        <v>20.2</v>
      </c>
      <c r="L121" s="161"/>
      <c r="M121" s="22"/>
      <c r="N121" s="22"/>
      <c r="O121" s="161" t="s">
        <v>573</v>
      </c>
      <c r="P121" s="161"/>
      <c r="Q121" s="166" t="s">
        <v>235</v>
      </c>
      <c r="R121" s="22"/>
      <c r="S121" s="161">
        <v>37.200000000000003</v>
      </c>
      <c r="T121" s="161"/>
      <c r="U121" s="22"/>
    </row>
    <row r="122" spans="1:21">
      <c r="A122" s="18"/>
      <c r="B122" s="166"/>
      <c r="C122" s="161"/>
      <c r="D122" s="161"/>
      <c r="E122" s="22"/>
      <c r="F122" s="22"/>
      <c r="G122" s="161"/>
      <c r="H122" s="161"/>
      <c r="I122" s="22"/>
      <c r="J122" s="22"/>
      <c r="K122" s="161"/>
      <c r="L122" s="161"/>
      <c r="M122" s="22"/>
      <c r="N122" s="22"/>
      <c r="O122" s="161"/>
      <c r="P122" s="161"/>
      <c r="Q122" s="166"/>
      <c r="R122" s="22"/>
      <c r="S122" s="161"/>
      <c r="T122" s="161"/>
      <c r="U122" s="22"/>
    </row>
    <row r="123" spans="1:21">
      <c r="A123" s="18"/>
      <c r="B123" s="158" t="s">
        <v>547</v>
      </c>
      <c r="C123" s="58" t="s">
        <v>349</v>
      </c>
      <c r="D123" s="58"/>
      <c r="E123" s="39"/>
      <c r="F123" s="39"/>
      <c r="G123" s="168">
        <v>1471.6</v>
      </c>
      <c r="H123" s="168"/>
      <c r="I123" s="39"/>
      <c r="J123" s="39"/>
      <c r="K123" s="58" t="s">
        <v>349</v>
      </c>
      <c r="L123" s="58"/>
      <c r="M123" s="39"/>
      <c r="N123" s="39"/>
      <c r="O123" s="159" t="s">
        <v>574</v>
      </c>
      <c r="P123" s="159"/>
      <c r="Q123" s="158" t="s">
        <v>235</v>
      </c>
      <c r="R123" s="39"/>
      <c r="S123" s="58" t="s">
        <v>349</v>
      </c>
      <c r="T123" s="58"/>
      <c r="U123" s="39"/>
    </row>
    <row r="124" spans="1:21" ht="15.75" thickBot="1">
      <c r="A124" s="18"/>
      <c r="B124" s="158"/>
      <c r="C124" s="59"/>
      <c r="D124" s="59"/>
      <c r="E124" s="44"/>
      <c r="F124" s="39"/>
      <c r="G124" s="169"/>
      <c r="H124" s="169"/>
      <c r="I124" s="44"/>
      <c r="J124" s="39"/>
      <c r="K124" s="59"/>
      <c r="L124" s="59"/>
      <c r="M124" s="44"/>
      <c r="N124" s="39"/>
      <c r="O124" s="167"/>
      <c r="P124" s="167"/>
      <c r="Q124" s="170"/>
      <c r="R124" s="39"/>
      <c r="S124" s="59"/>
      <c r="T124" s="59"/>
      <c r="U124" s="44"/>
    </row>
    <row r="125" spans="1:21">
      <c r="A125" s="18"/>
      <c r="B125" s="171" t="s">
        <v>509</v>
      </c>
      <c r="C125" s="172" t="s">
        <v>219</v>
      </c>
      <c r="D125" s="174">
        <v>1197.7</v>
      </c>
      <c r="E125" s="38"/>
      <c r="F125" s="22"/>
      <c r="G125" s="172" t="s">
        <v>219</v>
      </c>
      <c r="H125" s="174">
        <v>1570.8</v>
      </c>
      <c r="I125" s="38"/>
      <c r="J125" s="22"/>
      <c r="K125" s="172" t="s">
        <v>219</v>
      </c>
      <c r="L125" s="176">
        <v>191.7</v>
      </c>
      <c r="M125" s="38"/>
      <c r="N125" s="22"/>
      <c r="O125" s="172" t="s">
        <v>219</v>
      </c>
      <c r="P125" s="176" t="s">
        <v>575</v>
      </c>
      <c r="Q125" s="172" t="s">
        <v>235</v>
      </c>
      <c r="R125" s="22"/>
      <c r="S125" s="172" t="s">
        <v>219</v>
      </c>
      <c r="T125" s="174">
        <v>1450</v>
      </c>
      <c r="U125" s="38"/>
    </row>
    <row r="126" spans="1:21" ht="15.75" thickBot="1">
      <c r="A126" s="18"/>
      <c r="B126" s="171"/>
      <c r="C126" s="173"/>
      <c r="D126" s="175"/>
      <c r="E126" s="47"/>
      <c r="F126" s="22"/>
      <c r="G126" s="173"/>
      <c r="H126" s="175"/>
      <c r="I126" s="47"/>
      <c r="J126" s="22"/>
      <c r="K126" s="173"/>
      <c r="L126" s="177"/>
      <c r="M126" s="47"/>
      <c r="N126" s="22"/>
      <c r="O126" s="173"/>
      <c r="P126" s="177"/>
      <c r="Q126" s="173"/>
      <c r="R126" s="22"/>
      <c r="S126" s="173"/>
      <c r="T126" s="175"/>
      <c r="U126" s="47"/>
    </row>
    <row r="127" spans="1:21" ht="15.75" thickTop="1">
      <c r="A127" s="18"/>
      <c r="B127" s="29"/>
      <c r="C127" s="119"/>
      <c r="D127" s="119"/>
      <c r="E127" s="119"/>
      <c r="F127" s="29"/>
      <c r="G127" s="119"/>
      <c r="H127" s="119"/>
      <c r="I127" s="119"/>
      <c r="J127" s="29"/>
      <c r="K127" s="119"/>
      <c r="L127" s="119"/>
      <c r="M127" s="119"/>
      <c r="N127" s="29"/>
      <c r="O127" s="119"/>
      <c r="P127" s="119"/>
      <c r="Q127" s="119"/>
      <c r="R127" s="29"/>
      <c r="S127" s="119"/>
      <c r="T127" s="119"/>
      <c r="U127" s="119"/>
    </row>
    <row r="128" spans="1:21" ht="24.75">
      <c r="A128" s="18"/>
      <c r="B128" s="144" t="s">
        <v>550</v>
      </c>
      <c r="C128" s="22"/>
      <c r="D128" s="22"/>
      <c r="E128" s="22"/>
      <c r="F128" s="16"/>
      <c r="G128" s="22"/>
      <c r="H128" s="22"/>
      <c r="I128" s="22"/>
      <c r="J128" s="16"/>
      <c r="K128" s="22"/>
      <c r="L128" s="22"/>
      <c r="M128" s="22"/>
      <c r="N128" s="16"/>
      <c r="O128" s="22"/>
      <c r="P128" s="22"/>
      <c r="Q128" s="22"/>
      <c r="R128" s="16"/>
      <c r="S128" s="22"/>
      <c r="T128" s="22"/>
      <c r="U128" s="22"/>
    </row>
    <row r="129" spans="1:21">
      <c r="A129" s="18"/>
      <c r="B129" s="148" t="s">
        <v>44</v>
      </c>
      <c r="C129" s="39"/>
      <c r="D129" s="39"/>
      <c r="E129" s="39"/>
      <c r="F129" s="29"/>
      <c r="G129" s="39"/>
      <c r="H129" s="39"/>
      <c r="I129" s="39"/>
      <c r="J129" s="29"/>
      <c r="K129" s="39"/>
      <c r="L129" s="39"/>
      <c r="M129" s="39"/>
      <c r="N129" s="29"/>
      <c r="O129" s="39"/>
      <c r="P129" s="39"/>
      <c r="Q129" s="39"/>
      <c r="R129" s="29"/>
      <c r="S129" s="39"/>
      <c r="T129" s="39"/>
      <c r="U129" s="39"/>
    </row>
    <row r="130" spans="1:21">
      <c r="A130" s="18"/>
      <c r="B130" s="160" t="s">
        <v>551</v>
      </c>
      <c r="C130" s="166" t="s">
        <v>219</v>
      </c>
      <c r="D130" s="161">
        <v>4.4000000000000004</v>
      </c>
      <c r="E130" s="22"/>
      <c r="F130" s="22"/>
      <c r="G130" s="19" t="s">
        <v>219</v>
      </c>
      <c r="H130" s="57">
        <v>0.5</v>
      </c>
      <c r="I130" s="22"/>
      <c r="J130" s="22"/>
      <c r="K130" s="19" t="s">
        <v>219</v>
      </c>
      <c r="L130" s="57" t="s">
        <v>349</v>
      </c>
      <c r="M130" s="22"/>
      <c r="N130" s="22"/>
      <c r="O130" s="19" t="s">
        <v>219</v>
      </c>
      <c r="P130" s="57" t="s">
        <v>349</v>
      </c>
      <c r="Q130" s="22"/>
      <c r="R130" s="22"/>
      <c r="S130" s="166" t="s">
        <v>219</v>
      </c>
      <c r="T130" s="161">
        <v>4.9000000000000004</v>
      </c>
      <c r="U130" s="22"/>
    </row>
    <row r="131" spans="1:21">
      <c r="A131" s="18"/>
      <c r="B131" s="160"/>
      <c r="C131" s="166"/>
      <c r="D131" s="161"/>
      <c r="E131" s="22"/>
      <c r="F131" s="22"/>
      <c r="G131" s="19"/>
      <c r="H131" s="57"/>
      <c r="I131" s="22"/>
      <c r="J131" s="22"/>
      <c r="K131" s="19"/>
      <c r="L131" s="57"/>
      <c r="M131" s="22"/>
      <c r="N131" s="22"/>
      <c r="O131" s="19"/>
      <c r="P131" s="57"/>
      <c r="Q131" s="22"/>
      <c r="R131" s="22"/>
      <c r="S131" s="166"/>
      <c r="T131" s="161"/>
      <c r="U131" s="22"/>
    </row>
    <row r="132" spans="1:21">
      <c r="A132" s="18"/>
      <c r="B132" s="157" t="s">
        <v>46</v>
      </c>
      <c r="C132" s="159">
        <v>6.1</v>
      </c>
      <c r="D132" s="159"/>
      <c r="E132" s="39"/>
      <c r="F132" s="39"/>
      <c r="G132" s="159" t="s">
        <v>349</v>
      </c>
      <c r="H132" s="159"/>
      <c r="I132" s="39"/>
      <c r="J132" s="39"/>
      <c r="K132" s="159">
        <v>1.2</v>
      </c>
      <c r="L132" s="159"/>
      <c r="M132" s="39"/>
      <c r="N132" s="39"/>
      <c r="O132" s="159" t="s">
        <v>349</v>
      </c>
      <c r="P132" s="159"/>
      <c r="Q132" s="39"/>
      <c r="R132" s="39"/>
      <c r="S132" s="159">
        <v>7.3</v>
      </c>
      <c r="T132" s="159"/>
      <c r="U132" s="39"/>
    </row>
    <row r="133" spans="1:21">
      <c r="A133" s="18"/>
      <c r="B133" s="157"/>
      <c r="C133" s="159"/>
      <c r="D133" s="159"/>
      <c r="E133" s="39"/>
      <c r="F133" s="39"/>
      <c r="G133" s="159"/>
      <c r="H133" s="159"/>
      <c r="I133" s="39"/>
      <c r="J133" s="39"/>
      <c r="K133" s="159"/>
      <c r="L133" s="159"/>
      <c r="M133" s="39"/>
      <c r="N133" s="39"/>
      <c r="O133" s="159"/>
      <c r="P133" s="159"/>
      <c r="Q133" s="39"/>
      <c r="R133" s="39"/>
      <c r="S133" s="159"/>
      <c r="T133" s="159"/>
      <c r="U133" s="39"/>
    </row>
    <row r="134" spans="1:21">
      <c r="A134" s="18"/>
      <c r="B134" s="160" t="s">
        <v>552</v>
      </c>
      <c r="C134" s="161">
        <v>113.6</v>
      </c>
      <c r="D134" s="161"/>
      <c r="E134" s="22"/>
      <c r="F134" s="22"/>
      <c r="G134" s="161">
        <v>19.2</v>
      </c>
      <c r="H134" s="161"/>
      <c r="I134" s="22"/>
      <c r="J134" s="22"/>
      <c r="K134" s="161">
        <v>176.5</v>
      </c>
      <c r="L134" s="161"/>
      <c r="M134" s="22"/>
      <c r="N134" s="22"/>
      <c r="O134" s="161" t="s">
        <v>576</v>
      </c>
      <c r="P134" s="161"/>
      <c r="Q134" s="166" t="s">
        <v>235</v>
      </c>
      <c r="R134" s="22"/>
      <c r="S134" s="161">
        <v>297.8</v>
      </c>
      <c r="T134" s="161"/>
      <c r="U134" s="22"/>
    </row>
    <row r="135" spans="1:21">
      <c r="A135" s="18"/>
      <c r="B135" s="160"/>
      <c r="C135" s="161"/>
      <c r="D135" s="161"/>
      <c r="E135" s="22"/>
      <c r="F135" s="22"/>
      <c r="G135" s="161"/>
      <c r="H135" s="161"/>
      <c r="I135" s="22"/>
      <c r="J135" s="22"/>
      <c r="K135" s="161"/>
      <c r="L135" s="161"/>
      <c r="M135" s="22"/>
      <c r="N135" s="22"/>
      <c r="O135" s="161"/>
      <c r="P135" s="161"/>
      <c r="Q135" s="166"/>
      <c r="R135" s="22"/>
      <c r="S135" s="161"/>
      <c r="T135" s="161"/>
      <c r="U135" s="22"/>
    </row>
    <row r="136" spans="1:21">
      <c r="A136" s="18"/>
      <c r="B136" s="157" t="s">
        <v>554</v>
      </c>
      <c r="C136" s="159" t="s">
        <v>349</v>
      </c>
      <c r="D136" s="159"/>
      <c r="E136" s="39"/>
      <c r="F136" s="39"/>
      <c r="G136" s="159" t="s">
        <v>349</v>
      </c>
      <c r="H136" s="159"/>
      <c r="I136" s="39"/>
      <c r="J136" s="39"/>
      <c r="K136" s="159">
        <v>17.7</v>
      </c>
      <c r="L136" s="159"/>
      <c r="M136" s="39"/>
      <c r="N136" s="39"/>
      <c r="O136" s="159" t="s">
        <v>571</v>
      </c>
      <c r="P136" s="159"/>
      <c r="Q136" s="158" t="s">
        <v>235</v>
      </c>
      <c r="R136" s="39"/>
      <c r="S136" s="159" t="s">
        <v>349</v>
      </c>
      <c r="T136" s="159"/>
      <c r="U136" s="39"/>
    </row>
    <row r="137" spans="1:21">
      <c r="A137" s="18"/>
      <c r="B137" s="157"/>
      <c r="C137" s="159"/>
      <c r="D137" s="159"/>
      <c r="E137" s="39"/>
      <c r="F137" s="39"/>
      <c r="G137" s="159"/>
      <c r="H137" s="159"/>
      <c r="I137" s="39"/>
      <c r="J137" s="39"/>
      <c r="K137" s="159"/>
      <c r="L137" s="159"/>
      <c r="M137" s="39"/>
      <c r="N137" s="39"/>
      <c r="O137" s="159"/>
      <c r="P137" s="159"/>
      <c r="Q137" s="158"/>
      <c r="R137" s="39"/>
      <c r="S137" s="159"/>
      <c r="T137" s="159"/>
      <c r="U137" s="39"/>
    </row>
    <row r="138" spans="1:21">
      <c r="A138" s="18"/>
      <c r="B138" s="160" t="s">
        <v>555</v>
      </c>
      <c r="C138" s="161" t="s">
        <v>577</v>
      </c>
      <c r="D138" s="161"/>
      <c r="E138" s="166" t="s">
        <v>235</v>
      </c>
      <c r="F138" s="22"/>
      <c r="G138" s="161">
        <v>490.1</v>
      </c>
      <c r="H138" s="161"/>
      <c r="I138" s="22"/>
      <c r="J138" s="22"/>
      <c r="K138" s="161">
        <v>1.2</v>
      </c>
      <c r="L138" s="161"/>
      <c r="M138" s="22"/>
      <c r="N138" s="22"/>
      <c r="O138" s="161" t="s">
        <v>349</v>
      </c>
      <c r="P138" s="161"/>
      <c r="Q138" s="22"/>
      <c r="R138" s="22"/>
      <c r="S138" s="161" t="s">
        <v>349</v>
      </c>
      <c r="T138" s="161"/>
      <c r="U138" s="22"/>
    </row>
    <row r="139" spans="1:21">
      <c r="A139" s="18"/>
      <c r="B139" s="160"/>
      <c r="C139" s="161"/>
      <c r="D139" s="161"/>
      <c r="E139" s="166"/>
      <c r="F139" s="22"/>
      <c r="G139" s="161"/>
      <c r="H139" s="161"/>
      <c r="I139" s="22"/>
      <c r="J139" s="22"/>
      <c r="K139" s="161"/>
      <c r="L139" s="161"/>
      <c r="M139" s="22"/>
      <c r="N139" s="22"/>
      <c r="O139" s="161"/>
      <c r="P139" s="161"/>
      <c r="Q139" s="22"/>
      <c r="R139" s="22"/>
      <c r="S139" s="161"/>
      <c r="T139" s="161"/>
      <c r="U139" s="22"/>
    </row>
    <row r="140" spans="1:21">
      <c r="A140" s="18"/>
      <c r="B140" s="157" t="s">
        <v>48</v>
      </c>
      <c r="C140" s="159">
        <v>0.6</v>
      </c>
      <c r="D140" s="159"/>
      <c r="E140" s="39"/>
      <c r="F140" s="39"/>
      <c r="G140" s="58" t="s">
        <v>349</v>
      </c>
      <c r="H140" s="58"/>
      <c r="I140" s="39"/>
      <c r="J140" s="39"/>
      <c r="K140" s="159">
        <v>16</v>
      </c>
      <c r="L140" s="159"/>
      <c r="M140" s="39"/>
      <c r="N140" s="39"/>
      <c r="O140" s="58" t="s">
        <v>349</v>
      </c>
      <c r="P140" s="58"/>
      <c r="Q140" s="39"/>
      <c r="R140" s="39"/>
      <c r="S140" s="159">
        <v>16.600000000000001</v>
      </c>
      <c r="T140" s="159"/>
      <c r="U140" s="39"/>
    </row>
    <row r="141" spans="1:21" ht="15.75" thickBot="1">
      <c r="A141" s="18"/>
      <c r="B141" s="157"/>
      <c r="C141" s="167"/>
      <c r="D141" s="167"/>
      <c r="E141" s="44"/>
      <c r="F141" s="39"/>
      <c r="G141" s="59"/>
      <c r="H141" s="59"/>
      <c r="I141" s="44"/>
      <c r="J141" s="39"/>
      <c r="K141" s="167"/>
      <c r="L141" s="167"/>
      <c r="M141" s="44"/>
      <c r="N141" s="39"/>
      <c r="O141" s="59"/>
      <c r="P141" s="59"/>
      <c r="Q141" s="44"/>
      <c r="R141" s="39"/>
      <c r="S141" s="167"/>
      <c r="T141" s="167"/>
      <c r="U141" s="44"/>
    </row>
    <row r="142" spans="1:21">
      <c r="A142" s="18"/>
      <c r="B142" s="171" t="s">
        <v>49</v>
      </c>
      <c r="C142" s="176" t="s">
        <v>578</v>
      </c>
      <c r="D142" s="176"/>
      <c r="E142" s="172" t="s">
        <v>235</v>
      </c>
      <c r="F142" s="22"/>
      <c r="G142" s="176">
        <v>509.8</v>
      </c>
      <c r="H142" s="176"/>
      <c r="I142" s="38"/>
      <c r="J142" s="22"/>
      <c r="K142" s="176">
        <v>212.6</v>
      </c>
      <c r="L142" s="176"/>
      <c r="M142" s="38"/>
      <c r="N142" s="22"/>
      <c r="O142" s="176" t="s">
        <v>579</v>
      </c>
      <c r="P142" s="176"/>
      <c r="Q142" s="172" t="s">
        <v>235</v>
      </c>
      <c r="R142" s="22"/>
      <c r="S142" s="176">
        <v>326.60000000000002</v>
      </c>
      <c r="T142" s="176"/>
      <c r="U142" s="38"/>
    </row>
    <row r="143" spans="1:21">
      <c r="A143" s="18"/>
      <c r="B143" s="171"/>
      <c r="C143" s="161"/>
      <c r="D143" s="161"/>
      <c r="E143" s="166"/>
      <c r="F143" s="22"/>
      <c r="G143" s="161"/>
      <c r="H143" s="161"/>
      <c r="I143" s="22"/>
      <c r="J143" s="22"/>
      <c r="K143" s="161"/>
      <c r="L143" s="161"/>
      <c r="M143" s="22"/>
      <c r="N143" s="22"/>
      <c r="O143" s="161"/>
      <c r="P143" s="161"/>
      <c r="Q143" s="166"/>
      <c r="R143" s="22"/>
      <c r="S143" s="161"/>
      <c r="T143" s="161"/>
      <c r="U143" s="22"/>
    </row>
    <row r="144" spans="1:21">
      <c r="A144" s="18"/>
      <c r="B144" s="158" t="s">
        <v>241</v>
      </c>
      <c r="C144" s="168">
        <v>1010.8</v>
      </c>
      <c r="D144" s="168"/>
      <c r="E144" s="39"/>
      <c r="F144" s="39"/>
      <c r="G144" s="168">
        <v>1028.3</v>
      </c>
      <c r="H144" s="168"/>
      <c r="I144" s="39"/>
      <c r="J144" s="39"/>
      <c r="K144" s="159" t="s">
        <v>349</v>
      </c>
      <c r="L144" s="159"/>
      <c r="M144" s="39"/>
      <c r="N144" s="39"/>
      <c r="O144" s="159" t="s">
        <v>580</v>
      </c>
      <c r="P144" s="159"/>
      <c r="Q144" s="158" t="s">
        <v>235</v>
      </c>
      <c r="R144" s="39"/>
      <c r="S144" s="168">
        <v>1054.5</v>
      </c>
      <c r="T144" s="168"/>
      <c r="U144" s="39"/>
    </row>
    <row r="145" spans="1:21">
      <c r="A145" s="18"/>
      <c r="B145" s="158"/>
      <c r="C145" s="168"/>
      <c r="D145" s="168"/>
      <c r="E145" s="39"/>
      <c r="F145" s="39"/>
      <c r="G145" s="168"/>
      <c r="H145" s="168"/>
      <c r="I145" s="39"/>
      <c r="J145" s="39"/>
      <c r="K145" s="159"/>
      <c r="L145" s="159"/>
      <c r="M145" s="39"/>
      <c r="N145" s="39"/>
      <c r="O145" s="159"/>
      <c r="P145" s="159"/>
      <c r="Q145" s="158"/>
      <c r="R145" s="39"/>
      <c r="S145" s="168"/>
      <c r="T145" s="168"/>
      <c r="U145" s="39"/>
    </row>
    <row r="146" spans="1:21">
      <c r="A146" s="18"/>
      <c r="B146" s="166" t="s">
        <v>103</v>
      </c>
      <c r="C146" s="161">
        <v>14.9</v>
      </c>
      <c r="D146" s="161"/>
      <c r="E146" s="22"/>
      <c r="F146" s="22"/>
      <c r="G146" s="161" t="s">
        <v>581</v>
      </c>
      <c r="H146" s="161"/>
      <c r="I146" s="166" t="s">
        <v>235</v>
      </c>
      <c r="J146" s="22"/>
      <c r="K146" s="161" t="s">
        <v>349</v>
      </c>
      <c r="L146" s="161"/>
      <c r="M146" s="22"/>
      <c r="N146" s="22"/>
      <c r="O146" s="161">
        <v>7.1</v>
      </c>
      <c r="P146" s="161"/>
      <c r="Q146" s="22"/>
      <c r="R146" s="22"/>
      <c r="S146" s="161" t="s">
        <v>349</v>
      </c>
      <c r="T146" s="161"/>
      <c r="U146" s="22"/>
    </row>
    <row r="147" spans="1:21">
      <c r="A147" s="18"/>
      <c r="B147" s="166"/>
      <c r="C147" s="161"/>
      <c r="D147" s="161"/>
      <c r="E147" s="22"/>
      <c r="F147" s="22"/>
      <c r="G147" s="161"/>
      <c r="H147" s="161"/>
      <c r="I147" s="166"/>
      <c r="J147" s="22"/>
      <c r="K147" s="161"/>
      <c r="L147" s="161"/>
      <c r="M147" s="22"/>
      <c r="N147" s="22"/>
      <c r="O147" s="161"/>
      <c r="P147" s="161"/>
      <c r="Q147" s="22"/>
      <c r="R147" s="22"/>
      <c r="S147" s="161"/>
      <c r="T147" s="161"/>
      <c r="U147" s="22"/>
    </row>
    <row r="148" spans="1:21">
      <c r="A148" s="18"/>
      <c r="B148" s="158" t="s">
        <v>561</v>
      </c>
      <c r="C148" s="159">
        <v>11</v>
      </c>
      <c r="D148" s="159"/>
      <c r="E148" s="39"/>
      <c r="F148" s="39"/>
      <c r="G148" s="58" t="s">
        <v>349</v>
      </c>
      <c r="H148" s="58"/>
      <c r="I148" s="39"/>
      <c r="J148" s="39"/>
      <c r="K148" s="159">
        <v>8.6</v>
      </c>
      <c r="L148" s="159"/>
      <c r="M148" s="39"/>
      <c r="N148" s="39"/>
      <c r="O148" s="159" t="s">
        <v>582</v>
      </c>
      <c r="P148" s="159"/>
      <c r="Q148" s="158" t="s">
        <v>235</v>
      </c>
      <c r="R148" s="39"/>
      <c r="S148" s="159">
        <v>14.2</v>
      </c>
      <c r="T148" s="159"/>
      <c r="U148" s="39"/>
    </row>
    <row r="149" spans="1:21" ht="15.75" thickBot="1">
      <c r="A149" s="18"/>
      <c r="B149" s="158"/>
      <c r="C149" s="167"/>
      <c r="D149" s="167"/>
      <c r="E149" s="44"/>
      <c r="F149" s="39"/>
      <c r="G149" s="59"/>
      <c r="H149" s="59"/>
      <c r="I149" s="44"/>
      <c r="J149" s="39"/>
      <c r="K149" s="167"/>
      <c r="L149" s="167"/>
      <c r="M149" s="44"/>
      <c r="N149" s="39"/>
      <c r="O149" s="167"/>
      <c r="P149" s="167"/>
      <c r="Q149" s="170"/>
      <c r="R149" s="39"/>
      <c r="S149" s="167"/>
      <c r="T149" s="167"/>
      <c r="U149" s="44"/>
    </row>
    <row r="150" spans="1:21">
      <c r="A150" s="18"/>
      <c r="B150" s="171" t="s">
        <v>53</v>
      </c>
      <c r="C150" s="176">
        <v>670.1</v>
      </c>
      <c r="D150" s="176"/>
      <c r="E150" s="38"/>
      <c r="F150" s="22"/>
      <c r="G150" s="174">
        <v>1516.1</v>
      </c>
      <c r="H150" s="174"/>
      <c r="I150" s="38"/>
      <c r="J150" s="22"/>
      <c r="K150" s="176">
        <v>221.2</v>
      </c>
      <c r="L150" s="176"/>
      <c r="M150" s="38"/>
      <c r="N150" s="22"/>
      <c r="O150" s="176" t="s">
        <v>583</v>
      </c>
      <c r="P150" s="176"/>
      <c r="Q150" s="172" t="s">
        <v>235</v>
      </c>
      <c r="R150" s="22"/>
      <c r="S150" s="174">
        <v>1395.3</v>
      </c>
      <c r="T150" s="174"/>
      <c r="U150" s="38"/>
    </row>
    <row r="151" spans="1:21">
      <c r="A151" s="18"/>
      <c r="B151" s="171"/>
      <c r="C151" s="161"/>
      <c r="D151" s="161"/>
      <c r="E151" s="22"/>
      <c r="F151" s="22"/>
      <c r="G151" s="178"/>
      <c r="H151" s="178"/>
      <c r="I151" s="22"/>
      <c r="J151" s="22"/>
      <c r="K151" s="161"/>
      <c r="L151" s="161"/>
      <c r="M151" s="22"/>
      <c r="N151" s="22"/>
      <c r="O151" s="161"/>
      <c r="P151" s="161"/>
      <c r="Q151" s="166"/>
      <c r="R151" s="22"/>
      <c r="S151" s="178"/>
      <c r="T151" s="178"/>
      <c r="U151" s="22"/>
    </row>
    <row r="152" spans="1:21">
      <c r="A152" s="18"/>
      <c r="B152" s="29"/>
      <c r="C152" s="39"/>
      <c r="D152" s="39"/>
      <c r="E152" s="39"/>
      <c r="F152" s="29"/>
      <c r="G152" s="39"/>
      <c r="H152" s="39"/>
      <c r="I152" s="39"/>
      <c r="J152" s="29"/>
      <c r="K152" s="39"/>
      <c r="L152" s="39"/>
      <c r="M152" s="39"/>
      <c r="N152" s="29"/>
      <c r="O152" s="39"/>
      <c r="P152" s="39"/>
      <c r="Q152" s="39"/>
      <c r="R152" s="29"/>
      <c r="S152" s="39"/>
      <c r="T152" s="39"/>
      <c r="U152" s="39"/>
    </row>
    <row r="153" spans="1:21">
      <c r="A153" s="18"/>
      <c r="B153" s="166" t="s">
        <v>563</v>
      </c>
      <c r="C153" s="161">
        <v>527.6</v>
      </c>
      <c r="D153" s="161"/>
      <c r="E153" s="22"/>
      <c r="F153" s="22"/>
      <c r="G153" s="161">
        <v>61.9</v>
      </c>
      <c r="H153" s="161"/>
      <c r="I153" s="22"/>
      <c r="J153" s="22"/>
      <c r="K153" s="161" t="s">
        <v>584</v>
      </c>
      <c r="L153" s="161"/>
      <c r="M153" s="166" t="s">
        <v>235</v>
      </c>
      <c r="N153" s="22"/>
      <c r="O153" s="161" t="s">
        <v>585</v>
      </c>
      <c r="P153" s="161"/>
      <c r="Q153" s="166" t="s">
        <v>235</v>
      </c>
      <c r="R153" s="22"/>
      <c r="S153" s="161">
        <v>61.9</v>
      </c>
      <c r="T153" s="161"/>
      <c r="U153" s="22"/>
    </row>
    <row r="154" spans="1:21">
      <c r="A154" s="18"/>
      <c r="B154" s="166"/>
      <c r="C154" s="161"/>
      <c r="D154" s="161"/>
      <c r="E154" s="22"/>
      <c r="F154" s="22"/>
      <c r="G154" s="161"/>
      <c r="H154" s="161"/>
      <c r="I154" s="22"/>
      <c r="J154" s="22"/>
      <c r="K154" s="161"/>
      <c r="L154" s="161"/>
      <c r="M154" s="166"/>
      <c r="N154" s="22"/>
      <c r="O154" s="161"/>
      <c r="P154" s="161"/>
      <c r="Q154" s="166"/>
      <c r="R154" s="22"/>
      <c r="S154" s="161"/>
      <c r="T154" s="161"/>
      <c r="U154" s="22"/>
    </row>
    <row r="155" spans="1:21">
      <c r="A155" s="18"/>
      <c r="B155" s="158" t="s">
        <v>56</v>
      </c>
      <c r="C155" s="58" t="s">
        <v>349</v>
      </c>
      <c r="D155" s="58"/>
      <c r="E155" s="39"/>
      <c r="F155" s="39"/>
      <c r="G155" s="159" t="s">
        <v>586</v>
      </c>
      <c r="H155" s="159"/>
      <c r="I155" s="158" t="s">
        <v>235</v>
      </c>
      <c r="J155" s="39"/>
      <c r="K155" s="159" t="s">
        <v>587</v>
      </c>
      <c r="L155" s="159"/>
      <c r="M155" s="158" t="s">
        <v>235</v>
      </c>
      <c r="N155" s="39"/>
      <c r="O155" s="159">
        <v>0.1</v>
      </c>
      <c r="P155" s="159"/>
      <c r="Q155" s="39"/>
      <c r="R155" s="39"/>
      <c r="S155" s="159" t="s">
        <v>586</v>
      </c>
      <c r="T155" s="159"/>
      <c r="U155" s="158" t="s">
        <v>235</v>
      </c>
    </row>
    <row r="156" spans="1:21" ht="15.75" thickBot="1">
      <c r="A156" s="18"/>
      <c r="B156" s="158"/>
      <c r="C156" s="59"/>
      <c r="D156" s="59"/>
      <c r="E156" s="44"/>
      <c r="F156" s="39"/>
      <c r="G156" s="167"/>
      <c r="H156" s="167"/>
      <c r="I156" s="170"/>
      <c r="J156" s="39"/>
      <c r="K156" s="167"/>
      <c r="L156" s="167"/>
      <c r="M156" s="170"/>
      <c r="N156" s="39"/>
      <c r="O156" s="167"/>
      <c r="P156" s="167"/>
      <c r="Q156" s="44"/>
      <c r="R156" s="39"/>
      <c r="S156" s="167"/>
      <c r="T156" s="167"/>
      <c r="U156" s="170"/>
    </row>
    <row r="157" spans="1:21">
      <c r="A157" s="18"/>
      <c r="B157" s="179" t="s">
        <v>567</v>
      </c>
      <c r="C157" s="176">
        <v>527.6</v>
      </c>
      <c r="D157" s="176"/>
      <c r="E157" s="38"/>
      <c r="F157" s="22"/>
      <c r="G157" s="176">
        <v>54.7</v>
      </c>
      <c r="H157" s="176"/>
      <c r="I157" s="38"/>
      <c r="J157" s="22"/>
      <c r="K157" s="176" t="s">
        <v>588</v>
      </c>
      <c r="L157" s="176"/>
      <c r="M157" s="172" t="s">
        <v>235</v>
      </c>
      <c r="N157" s="22"/>
      <c r="O157" s="176" t="s">
        <v>589</v>
      </c>
      <c r="P157" s="176"/>
      <c r="Q157" s="172" t="s">
        <v>235</v>
      </c>
      <c r="R157" s="22"/>
      <c r="S157" s="176">
        <v>54.7</v>
      </c>
      <c r="T157" s="176"/>
      <c r="U157" s="38"/>
    </row>
    <row r="158" spans="1:21" ht="15.75" thickBot="1">
      <c r="A158" s="18"/>
      <c r="B158" s="179"/>
      <c r="C158" s="162"/>
      <c r="D158" s="162"/>
      <c r="E158" s="88"/>
      <c r="F158" s="22"/>
      <c r="G158" s="162"/>
      <c r="H158" s="162"/>
      <c r="I158" s="88"/>
      <c r="J158" s="22"/>
      <c r="K158" s="162"/>
      <c r="L158" s="162"/>
      <c r="M158" s="180"/>
      <c r="N158" s="22"/>
      <c r="O158" s="162"/>
      <c r="P158" s="162"/>
      <c r="Q158" s="180"/>
      <c r="R158" s="22"/>
      <c r="S158" s="162"/>
      <c r="T158" s="162"/>
      <c r="U158" s="88"/>
    </row>
    <row r="159" spans="1:21">
      <c r="A159" s="18"/>
      <c r="B159" s="181" t="s">
        <v>568</v>
      </c>
      <c r="C159" s="165" t="s">
        <v>219</v>
      </c>
      <c r="D159" s="183">
        <v>1197.7</v>
      </c>
      <c r="E159" s="55"/>
      <c r="F159" s="39"/>
      <c r="G159" s="165" t="s">
        <v>219</v>
      </c>
      <c r="H159" s="183">
        <v>1570.8</v>
      </c>
      <c r="I159" s="55"/>
      <c r="J159" s="39"/>
      <c r="K159" s="165" t="s">
        <v>219</v>
      </c>
      <c r="L159" s="164">
        <v>191.7</v>
      </c>
      <c r="M159" s="55"/>
      <c r="N159" s="39"/>
      <c r="O159" s="165" t="s">
        <v>219</v>
      </c>
      <c r="P159" s="164" t="s">
        <v>575</v>
      </c>
      <c r="Q159" s="165" t="s">
        <v>235</v>
      </c>
      <c r="R159" s="39"/>
      <c r="S159" s="165" t="s">
        <v>219</v>
      </c>
      <c r="T159" s="183">
        <v>1450</v>
      </c>
      <c r="U159" s="55"/>
    </row>
    <row r="160" spans="1:21" ht="15.75" thickBot="1">
      <c r="A160" s="18"/>
      <c r="B160" s="181"/>
      <c r="C160" s="182"/>
      <c r="D160" s="184"/>
      <c r="E160" s="91"/>
      <c r="F160" s="39"/>
      <c r="G160" s="182"/>
      <c r="H160" s="184"/>
      <c r="I160" s="91"/>
      <c r="J160" s="39"/>
      <c r="K160" s="182"/>
      <c r="L160" s="185"/>
      <c r="M160" s="91"/>
      <c r="N160" s="39"/>
      <c r="O160" s="182"/>
      <c r="P160" s="185"/>
      <c r="Q160" s="182"/>
      <c r="R160" s="39"/>
      <c r="S160" s="182"/>
      <c r="T160" s="184"/>
      <c r="U160" s="91"/>
    </row>
    <row r="161" spans="1:21" ht="15.75" thickTop="1">
      <c r="A161" s="18"/>
      <c r="B161" s="31"/>
      <c r="C161" s="31"/>
      <c r="D161" s="31"/>
      <c r="E161" s="31"/>
      <c r="F161" s="31"/>
      <c r="G161" s="31"/>
      <c r="H161" s="31"/>
      <c r="I161" s="31"/>
      <c r="J161" s="31"/>
      <c r="K161" s="31"/>
      <c r="L161" s="31"/>
      <c r="M161" s="31"/>
      <c r="N161" s="31"/>
      <c r="O161" s="31"/>
      <c r="P161" s="31"/>
      <c r="Q161" s="31"/>
      <c r="R161" s="31"/>
      <c r="S161" s="31"/>
      <c r="T161" s="31"/>
      <c r="U161" s="31"/>
    </row>
    <row r="162" spans="1:21">
      <c r="A162" s="18"/>
      <c r="B162" s="11"/>
      <c r="C162" s="11"/>
      <c r="D162" s="11"/>
      <c r="E162" s="11"/>
      <c r="F162" s="11"/>
      <c r="G162" s="11"/>
      <c r="H162" s="11"/>
      <c r="I162" s="11"/>
      <c r="J162" s="11"/>
      <c r="K162" s="11"/>
      <c r="L162" s="11"/>
      <c r="M162" s="11"/>
      <c r="N162" s="11"/>
      <c r="O162" s="11"/>
      <c r="P162" s="11"/>
      <c r="Q162" s="11"/>
      <c r="R162" s="11"/>
      <c r="S162" s="11"/>
      <c r="T162" s="11"/>
      <c r="U162" s="11"/>
    </row>
    <row r="163" spans="1:21">
      <c r="A163" s="18"/>
      <c r="B163" s="65" t="s">
        <v>590</v>
      </c>
      <c r="C163" s="65"/>
      <c r="D163" s="65"/>
      <c r="E163" s="65"/>
      <c r="F163" s="65"/>
      <c r="G163" s="65"/>
      <c r="H163" s="65"/>
      <c r="I163" s="65"/>
      <c r="J163" s="65"/>
      <c r="K163" s="65"/>
      <c r="L163" s="65"/>
      <c r="M163" s="65"/>
      <c r="N163" s="65"/>
      <c r="O163" s="65"/>
      <c r="P163" s="65"/>
      <c r="Q163" s="65"/>
      <c r="R163" s="65"/>
      <c r="S163" s="65"/>
      <c r="T163" s="65"/>
      <c r="U163" s="65"/>
    </row>
    <row r="164" spans="1:21">
      <c r="A164" s="18"/>
      <c r="B164" s="154" t="s">
        <v>525</v>
      </c>
      <c r="C164" s="154"/>
      <c r="D164" s="154"/>
      <c r="E164" s="154"/>
      <c r="F164" s="154"/>
      <c r="G164" s="154"/>
      <c r="H164" s="154"/>
      <c r="I164" s="154"/>
      <c r="J164" s="154"/>
      <c r="K164" s="154"/>
      <c r="L164" s="154"/>
      <c r="M164" s="154"/>
      <c r="N164" s="154"/>
      <c r="O164" s="154"/>
      <c r="P164" s="154"/>
      <c r="Q164" s="154"/>
      <c r="R164" s="154"/>
      <c r="S164" s="154"/>
      <c r="T164" s="154"/>
      <c r="U164" s="154"/>
    </row>
    <row r="165" spans="1:21">
      <c r="A165" s="18"/>
      <c r="B165" s="22"/>
      <c r="C165" s="155" t="s">
        <v>526</v>
      </c>
      <c r="D165" s="155"/>
      <c r="E165" s="155"/>
      <c r="F165" s="22"/>
      <c r="G165" s="22"/>
      <c r="H165" s="22"/>
      <c r="I165" s="22"/>
      <c r="J165" s="22"/>
      <c r="K165" s="155" t="s">
        <v>529</v>
      </c>
      <c r="L165" s="155"/>
      <c r="M165" s="155"/>
      <c r="N165" s="22"/>
      <c r="O165" s="22"/>
      <c r="P165" s="22"/>
      <c r="Q165" s="22"/>
      <c r="R165" s="22"/>
      <c r="S165" s="22"/>
      <c r="T165" s="22"/>
      <c r="U165" s="22"/>
    </row>
    <row r="166" spans="1:21">
      <c r="A166" s="18"/>
      <c r="B166" s="22"/>
      <c r="C166" s="155" t="s">
        <v>527</v>
      </c>
      <c r="D166" s="155"/>
      <c r="E166" s="155"/>
      <c r="F166" s="22"/>
      <c r="G166" s="22"/>
      <c r="H166" s="22"/>
      <c r="I166" s="22"/>
      <c r="J166" s="22"/>
      <c r="K166" s="155" t="s">
        <v>530</v>
      </c>
      <c r="L166" s="155"/>
      <c r="M166" s="155"/>
      <c r="N166" s="22"/>
      <c r="O166" s="22"/>
      <c r="P166" s="22"/>
      <c r="Q166" s="22"/>
      <c r="R166" s="22"/>
      <c r="S166" s="22"/>
      <c r="T166" s="22"/>
      <c r="U166" s="22"/>
    </row>
    <row r="167" spans="1:21">
      <c r="A167" s="18"/>
      <c r="B167" s="22"/>
      <c r="C167" s="155" t="s">
        <v>528</v>
      </c>
      <c r="D167" s="155"/>
      <c r="E167" s="155"/>
      <c r="F167" s="22"/>
      <c r="G167" s="22"/>
      <c r="H167" s="22"/>
      <c r="I167" s="22"/>
      <c r="J167" s="22"/>
      <c r="K167" s="155" t="s">
        <v>531</v>
      </c>
      <c r="L167" s="155"/>
      <c r="M167" s="155"/>
      <c r="N167" s="22"/>
      <c r="O167" s="22"/>
      <c r="P167" s="22"/>
      <c r="Q167" s="22"/>
      <c r="R167" s="22"/>
      <c r="S167" s="22"/>
      <c r="T167" s="22"/>
      <c r="U167" s="22"/>
    </row>
    <row r="168" spans="1:21">
      <c r="A168" s="18"/>
      <c r="B168" s="22"/>
      <c r="C168" s="17"/>
      <c r="D168" s="17"/>
      <c r="E168" s="17"/>
      <c r="F168" s="22"/>
      <c r="G168" s="155" t="s">
        <v>6</v>
      </c>
      <c r="H168" s="155"/>
      <c r="I168" s="155"/>
      <c r="J168" s="22"/>
      <c r="K168" s="155" t="s">
        <v>532</v>
      </c>
      <c r="L168" s="155"/>
      <c r="M168" s="155"/>
      <c r="N168" s="22"/>
      <c r="O168" s="155" t="s">
        <v>535</v>
      </c>
      <c r="P168" s="155"/>
      <c r="Q168" s="155"/>
      <c r="R168" s="22"/>
      <c r="S168" s="155" t="s">
        <v>536</v>
      </c>
      <c r="T168" s="155"/>
      <c r="U168" s="155"/>
    </row>
    <row r="169" spans="1:21">
      <c r="A169" s="18"/>
      <c r="B169" s="22"/>
      <c r="C169" s="17"/>
      <c r="D169" s="17"/>
      <c r="E169" s="17"/>
      <c r="F169" s="22"/>
      <c r="G169" s="155" t="s">
        <v>533</v>
      </c>
      <c r="H169" s="155"/>
      <c r="I169" s="155"/>
      <c r="J169" s="22"/>
      <c r="K169" s="17"/>
      <c r="L169" s="17"/>
      <c r="M169" s="17"/>
      <c r="N169" s="22"/>
      <c r="O169" s="155"/>
      <c r="P169" s="155"/>
      <c r="Q169" s="155"/>
      <c r="R169" s="22"/>
      <c r="S169" s="155" t="s">
        <v>6</v>
      </c>
      <c r="T169" s="155"/>
      <c r="U169" s="155"/>
    </row>
    <row r="170" spans="1:21" ht="15.75" thickBot="1">
      <c r="A170" s="18"/>
      <c r="B170" s="22"/>
      <c r="C170" s="135"/>
      <c r="D170" s="135"/>
      <c r="E170" s="135"/>
      <c r="F170" s="22"/>
      <c r="G170" s="156" t="s">
        <v>534</v>
      </c>
      <c r="H170" s="156"/>
      <c r="I170" s="156"/>
      <c r="J170" s="22"/>
      <c r="K170" s="135"/>
      <c r="L170" s="135"/>
      <c r="M170" s="135"/>
      <c r="N170" s="22"/>
      <c r="O170" s="156"/>
      <c r="P170" s="156"/>
      <c r="Q170" s="156"/>
      <c r="R170" s="22"/>
      <c r="S170" s="135"/>
      <c r="T170" s="135"/>
      <c r="U170" s="135"/>
    </row>
    <row r="171" spans="1:21">
      <c r="A171" s="18"/>
      <c r="B171" s="147" t="s">
        <v>66</v>
      </c>
      <c r="C171" s="55"/>
      <c r="D171" s="55"/>
      <c r="E171" s="55"/>
      <c r="F171" s="29"/>
      <c r="G171" s="55"/>
      <c r="H171" s="55"/>
      <c r="I171" s="55"/>
      <c r="J171" s="29"/>
      <c r="K171" s="55"/>
      <c r="L171" s="55"/>
      <c r="M171" s="55"/>
      <c r="N171" s="29"/>
      <c r="O171" s="55"/>
      <c r="P171" s="55"/>
      <c r="Q171" s="55"/>
      <c r="R171" s="29"/>
      <c r="S171" s="55"/>
      <c r="T171" s="55"/>
      <c r="U171" s="55"/>
    </row>
    <row r="172" spans="1:21">
      <c r="A172" s="18"/>
      <c r="B172" s="171" t="s">
        <v>67</v>
      </c>
      <c r="C172" s="166" t="s">
        <v>219</v>
      </c>
      <c r="D172" s="178">
        <v>1344.7</v>
      </c>
      <c r="E172" s="22"/>
      <c r="F172" s="22"/>
      <c r="G172" s="166" t="s">
        <v>219</v>
      </c>
      <c r="H172" s="161" t="s">
        <v>349</v>
      </c>
      <c r="I172" s="22"/>
      <c r="J172" s="22"/>
      <c r="K172" s="166" t="s">
        <v>219</v>
      </c>
      <c r="L172" s="161">
        <v>130.6</v>
      </c>
      <c r="M172" s="22"/>
      <c r="N172" s="22"/>
      <c r="O172" s="166" t="s">
        <v>219</v>
      </c>
      <c r="P172" s="161" t="s">
        <v>591</v>
      </c>
      <c r="Q172" s="166" t="s">
        <v>235</v>
      </c>
      <c r="R172" s="22"/>
      <c r="S172" s="166" t="s">
        <v>219</v>
      </c>
      <c r="T172" s="178">
        <v>1467.5</v>
      </c>
      <c r="U172" s="22"/>
    </row>
    <row r="173" spans="1:21">
      <c r="A173" s="18"/>
      <c r="B173" s="171"/>
      <c r="C173" s="166"/>
      <c r="D173" s="178"/>
      <c r="E173" s="22"/>
      <c r="F173" s="22"/>
      <c r="G173" s="166"/>
      <c r="H173" s="161"/>
      <c r="I173" s="22"/>
      <c r="J173" s="22"/>
      <c r="K173" s="166"/>
      <c r="L173" s="161"/>
      <c r="M173" s="22"/>
      <c r="N173" s="22"/>
      <c r="O173" s="166"/>
      <c r="P173" s="161"/>
      <c r="Q173" s="166"/>
      <c r="R173" s="22"/>
      <c r="S173" s="166"/>
      <c r="T173" s="178"/>
      <c r="U173" s="22"/>
    </row>
    <row r="174" spans="1:21">
      <c r="A174" s="18"/>
      <c r="B174" s="163" t="s">
        <v>68</v>
      </c>
      <c r="C174" s="159">
        <v>18.100000000000001</v>
      </c>
      <c r="D174" s="159"/>
      <c r="E174" s="39"/>
      <c r="F174" s="39"/>
      <c r="G174" s="159" t="s">
        <v>349</v>
      </c>
      <c r="H174" s="159"/>
      <c r="I174" s="39"/>
      <c r="J174" s="39"/>
      <c r="K174" s="159">
        <v>182</v>
      </c>
      <c r="L174" s="159"/>
      <c r="M174" s="39"/>
      <c r="N174" s="39"/>
      <c r="O174" s="159" t="s">
        <v>592</v>
      </c>
      <c r="P174" s="159"/>
      <c r="Q174" s="158" t="s">
        <v>235</v>
      </c>
      <c r="R174" s="39"/>
      <c r="S174" s="159">
        <v>196.4</v>
      </c>
      <c r="T174" s="159"/>
      <c r="U174" s="39"/>
    </row>
    <row r="175" spans="1:21" ht="15.75" thickBot="1">
      <c r="A175" s="18"/>
      <c r="B175" s="163"/>
      <c r="C175" s="167"/>
      <c r="D175" s="167"/>
      <c r="E175" s="44"/>
      <c r="F175" s="39"/>
      <c r="G175" s="167"/>
      <c r="H175" s="167"/>
      <c r="I175" s="44"/>
      <c r="J175" s="39"/>
      <c r="K175" s="167"/>
      <c r="L175" s="167"/>
      <c r="M175" s="44"/>
      <c r="N175" s="39"/>
      <c r="O175" s="167"/>
      <c r="P175" s="167"/>
      <c r="Q175" s="170"/>
      <c r="R175" s="39"/>
      <c r="S175" s="167"/>
      <c r="T175" s="167"/>
      <c r="U175" s="44"/>
    </row>
    <row r="176" spans="1:21">
      <c r="A176" s="18"/>
      <c r="B176" s="186" t="s">
        <v>69</v>
      </c>
      <c r="C176" s="174">
        <v>1362.8</v>
      </c>
      <c r="D176" s="174"/>
      <c r="E176" s="38"/>
      <c r="F176" s="22"/>
      <c r="G176" s="176" t="s">
        <v>349</v>
      </c>
      <c r="H176" s="176"/>
      <c r="I176" s="38"/>
      <c r="J176" s="22"/>
      <c r="K176" s="176">
        <v>312.60000000000002</v>
      </c>
      <c r="L176" s="176"/>
      <c r="M176" s="38"/>
      <c r="N176" s="22"/>
      <c r="O176" s="176" t="s">
        <v>576</v>
      </c>
      <c r="P176" s="176"/>
      <c r="Q176" s="172" t="s">
        <v>235</v>
      </c>
      <c r="R176" s="22"/>
      <c r="S176" s="174">
        <v>1663.9</v>
      </c>
      <c r="T176" s="174"/>
      <c r="U176" s="38"/>
    </row>
    <row r="177" spans="1:21">
      <c r="A177" s="18"/>
      <c r="B177" s="186"/>
      <c r="C177" s="178"/>
      <c r="D177" s="178"/>
      <c r="E177" s="22"/>
      <c r="F177" s="22"/>
      <c r="G177" s="161"/>
      <c r="H177" s="161"/>
      <c r="I177" s="22"/>
      <c r="J177" s="22"/>
      <c r="K177" s="161"/>
      <c r="L177" s="161"/>
      <c r="M177" s="22"/>
      <c r="N177" s="22"/>
      <c r="O177" s="161"/>
      <c r="P177" s="161"/>
      <c r="Q177" s="166"/>
      <c r="R177" s="22"/>
      <c r="S177" s="178"/>
      <c r="T177" s="178"/>
      <c r="U177" s="22"/>
    </row>
    <row r="178" spans="1:21">
      <c r="A178" s="18"/>
      <c r="B178" s="29"/>
      <c r="C178" s="39"/>
      <c r="D178" s="39"/>
      <c r="E178" s="39"/>
      <c r="F178" s="29"/>
      <c r="G178" s="39"/>
      <c r="H178" s="39"/>
      <c r="I178" s="39"/>
      <c r="J178" s="29"/>
      <c r="K178" s="39"/>
      <c r="L178" s="39"/>
      <c r="M178" s="39"/>
      <c r="N178" s="29"/>
      <c r="O178" s="39"/>
      <c r="P178" s="39"/>
      <c r="Q178" s="39"/>
      <c r="R178" s="29"/>
      <c r="S178" s="39"/>
      <c r="T178" s="39"/>
      <c r="U178" s="39"/>
    </row>
    <row r="179" spans="1:21">
      <c r="A179" s="18"/>
      <c r="B179" s="149" t="s">
        <v>70</v>
      </c>
      <c r="C179" s="22"/>
      <c r="D179" s="22"/>
      <c r="E179" s="22"/>
      <c r="F179" s="16"/>
      <c r="G179" s="22"/>
      <c r="H179" s="22"/>
      <c r="I179" s="22"/>
      <c r="J179" s="16"/>
      <c r="K179" s="22"/>
      <c r="L179" s="22"/>
      <c r="M179" s="22"/>
      <c r="N179" s="16"/>
      <c r="O179" s="22"/>
      <c r="P179" s="22"/>
      <c r="Q179" s="22"/>
      <c r="R179" s="16"/>
      <c r="S179" s="22"/>
      <c r="T179" s="22"/>
      <c r="U179" s="22"/>
    </row>
    <row r="180" spans="1:21">
      <c r="A180" s="18"/>
      <c r="B180" s="163" t="s">
        <v>593</v>
      </c>
      <c r="C180" s="159">
        <v>602.4</v>
      </c>
      <c r="D180" s="159"/>
      <c r="E180" s="39"/>
      <c r="F180" s="39"/>
      <c r="G180" s="159" t="s">
        <v>349</v>
      </c>
      <c r="H180" s="159"/>
      <c r="I180" s="39"/>
      <c r="J180" s="39"/>
      <c r="K180" s="159" t="s">
        <v>349</v>
      </c>
      <c r="L180" s="159"/>
      <c r="M180" s="39"/>
      <c r="N180" s="39"/>
      <c r="O180" s="159" t="s">
        <v>594</v>
      </c>
      <c r="P180" s="159"/>
      <c r="Q180" s="158" t="s">
        <v>235</v>
      </c>
      <c r="R180" s="39"/>
      <c r="S180" s="159">
        <v>600.6</v>
      </c>
      <c r="T180" s="159"/>
      <c r="U180" s="39"/>
    </row>
    <row r="181" spans="1:21">
      <c r="A181" s="18"/>
      <c r="B181" s="163"/>
      <c r="C181" s="159"/>
      <c r="D181" s="159"/>
      <c r="E181" s="39"/>
      <c r="F181" s="39"/>
      <c r="G181" s="159"/>
      <c r="H181" s="159"/>
      <c r="I181" s="39"/>
      <c r="J181" s="39"/>
      <c r="K181" s="159"/>
      <c r="L181" s="159"/>
      <c r="M181" s="39"/>
      <c r="N181" s="39"/>
      <c r="O181" s="159"/>
      <c r="P181" s="159"/>
      <c r="Q181" s="158"/>
      <c r="R181" s="39"/>
      <c r="S181" s="159"/>
      <c r="T181" s="159"/>
      <c r="U181" s="39"/>
    </row>
    <row r="182" spans="1:21">
      <c r="A182" s="18"/>
      <c r="B182" s="171" t="s">
        <v>595</v>
      </c>
      <c r="C182" s="161">
        <v>20</v>
      </c>
      <c r="D182" s="161"/>
      <c r="E182" s="22"/>
      <c r="F182" s="22"/>
      <c r="G182" s="161" t="s">
        <v>349</v>
      </c>
      <c r="H182" s="161"/>
      <c r="I182" s="22"/>
      <c r="J182" s="22"/>
      <c r="K182" s="161">
        <v>158.69999999999999</v>
      </c>
      <c r="L182" s="161"/>
      <c r="M182" s="22"/>
      <c r="N182" s="22"/>
      <c r="O182" s="161" t="s">
        <v>349</v>
      </c>
      <c r="P182" s="161"/>
      <c r="Q182" s="22"/>
      <c r="R182" s="22"/>
      <c r="S182" s="161">
        <v>178.7</v>
      </c>
      <c r="T182" s="161"/>
      <c r="U182" s="22"/>
    </row>
    <row r="183" spans="1:21">
      <c r="A183" s="18"/>
      <c r="B183" s="171"/>
      <c r="C183" s="161"/>
      <c r="D183" s="161"/>
      <c r="E183" s="22"/>
      <c r="F183" s="22"/>
      <c r="G183" s="161"/>
      <c r="H183" s="161"/>
      <c r="I183" s="22"/>
      <c r="J183" s="22"/>
      <c r="K183" s="161"/>
      <c r="L183" s="161"/>
      <c r="M183" s="22"/>
      <c r="N183" s="22"/>
      <c r="O183" s="161"/>
      <c r="P183" s="161"/>
      <c r="Q183" s="22"/>
      <c r="R183" s="22"/>
      <c r="S183" s="161"/>
      <c r="T183" s="161"/>
      <c r="U183" s="22"/>
    </row>
    <row r="184" spans="1:21">
      <c r="A184" s="18"/>
      <c r="B184" s="163" t="s">
        <v>73</v>
      </c>
      <c r="C184" s="159">
        <v>13.5</v>
      </c>
      <c r="D184" s="159"/>
      <c r="E184" s="39"/>
      <c r="F184" s="39"/>
      <c r="G184" s="159" t="s">
        <v>349</v>
      </c>
      <c r="H184" s="159"/>
      <c r="I184" s="39"/>
      <c r="J184" s="39"/>
      <c r="K184" s="159">
        <v>50.2</v>
      </c>
      <c r="L184" s="159"/>
      <c r="M184" s="39"/>
      <c r="N184" s="39"/>
      <c r="O184" s="159" t="s">
        <v>592</v>
      </c>
      <c r="P184" s="159"/>
      <c r="Q184" s="158" t="s">
        <v>235</v>
      </c>
      <c r="R184" s="39"/>
      <c r="S184" s="159">
        <v>60</v>
      </c>
      <c r="T184" s="159"/>
      <c r="U184" s="39"/>
    </row>
    <row r="185" spans="1:21">
      <c r="A185" s="18"/>
      <c r="B185" s="163"/>
      <c r="C185" s="159"/>
      <c r="D185" s="159"/>
      <c r="E185" s="39"/>
      <c r="F185" s="39"/>
      <c r="G185" s="159"/>
      <c r="H185" s="159"/>
      <c r="I185" s="39"/>
      <c r="J185" s="39"/>
      <c r="K185" s="159"/>
      <c r="L185" s="159"/>
      <c r="M185" s="39"/>
      <c r="N185" s="39"/>
      <c r="O185" s="159"/>
      <c r="P185" s="159"/>
      <c r="Q185" s="158"/>
      <c r="R185" s="39"/>
      <c r="S185" s="159"/>
      <c r="T185" s="159"/>
      <c r="U185" s="39"/>
    </row>
    <row r="186" spans="1:21">
      <c r="A186" s="18"/>
      <c r="B186" s="171" t="s">
        <v>596</v>
      </c>
      <c r="C186" s="161">
        <v>25.3</v>
      </c>
      <c r="D186" s="161"/>
      <c r="E186" s="22"/>
      <c r="F186" s="22"/>
      <c r="G186" s="161" t="s">
        <v>349</v>
      </c>
      <c r="H186" s="161"/>
      <c r="I186" s="22"/>
      <c r="J186" s="22"/>
      <c r="K186" s="161">
        <v>35.5</v>
      </c>
      <c r="L186" s="161"/>
      <c r="M186" s="22"/>
      <c r="N186" s="22"/>
      <c r="O186" s="161" t="s">
        <v>597</v>
      </c>
      <c r="P186" s="161"/>
      <c r="Q186" s="166" t="s">
        <v>235</v>
      </c>
      <c r="R186" s="22"/>
      <c r="S186" s="161">
        <v>54.3</v>
      </c>
      <c r="T186" s="161"/>
      <c r="U186" s="22"/>
    </row>
    <row r="187" spans="1:21">
      <c r="A187" s="18"/>
      <c r="B187" s="171"/>
      <c r="C187" s="161"/>
      <c r="D187" s="161"/>
      <c r="E187" s="22"/>
      <c r="F187" s="22"/>
      <c r="G187" s="161"/>
      <c r="H187" s="161"/>
      <c r="I187" s="22"/>
      <c r="J187" s="22"/>
      <c r="K187" s="161"/>
      <c r="L187" s="161"/>
      <c r="M187" s="22"/>
      <c r="N187" s="22"/>
      <c r="O187" s="161"/>
      <c r="P187" s="161"/>
      <c r="Q187" s="166"/>
      <c r="R187" s="22"/>
      <c r="S187" s="161"/>
      <c r="T187" s="161"/>
      <c r="U187" s="22"/>
    </row>
    <row r="188" spans="1:21">
      <c r="A188" s="18"/>
      <c r="B188" s="163" t="s">
        <v>598</v>
      </c>
      <c r="C188" s="159">
        <v>223.9</v>
      </c>
      <c r="D188" s="159"/>
      <c r="E188" s="39"/>
      <c r="F188" s="39"/>
      <c r="G188" s="159">
        <v>7.6</v>
      </c>
      <c r="H188" s="159"/>
      <c r="I188" s="39"/>
      <c r="J188" s="39"/>
      <c r="K188" s="159">
        <v>67.7</v>
      </c>
      <c r="L188" s="159"/>
      <c r="M188" s="39"/>
      <c r="N188" s="39"/>
      <c r="O188" s="159" t="s">
        <v>349</v>
      </c>
      <c r="P188" s="159"/>
      <c r="Q188" s="39"/>
      <c r="R188" s="39"/>
      <c r="S188" s="159">
        <v>299.2</v>
      </c>
      <c r="T188" s="159"/>
      <c r="U188" s="39"/>
    </row>
    <row r="189" spans="1:21">
      <c r="A189" s="18"/>
      <c r="B189" s="163"/>
      <c r="C189" s="159"/>
      <c r="D189" s="159"/>
      <c r="E189" s="39"/>
      <c r="F189" s="39"/>
      <c r="G189" s="159"/>
      <c r="H189" s="159"/>
      <c r="I189" s="39"/>
      <c r="J189" s="39"/>
      <c r="K189" s="159"/>
      <c r="L189" s="159"/>
      <c r="M189" s="39"/>
      <c r="N189" s="39"/>
      <c r="O189" s="159"/>
      <c r="P189" s="159"/>
      <c r="Q189" s="39"/>
      <c r="R189" s="39"/>
      <c r="S189" s="159"/>
      <c r="T189" s="159"/>
      <c r="U189" s="39"/>
    </row>
    <row r="190" spans="1:21">
      <c r="A190" s="18"/>
      <c r="B190" s="171" t="s">
        <v>76</v>
      </c>
      <c r="C190" s="161">
        <v>15.3</v>
      </c>
      <c r="D190" s="161"/>
      <c r="E190" s="22"/>
      <c r="F190" s="22"/>
      <c r="G190" s="161">
        <v>1.5</v>
      </c>
      <c r="H190" s="161"/>
      <c r="I190" s="22"/>
      <c r="J190" s="22"/>
      <c r="K190" s="161">
        <v>2.6</v>
      </c>
      <c r="L190" s="161"/>
      <c r="M190" s="22"/>
      <c r="N190" s="22"/>
      <c r="O190" s="161" t="s">
        <v>349</v>
      </c>
      <c r="P190" s="161"/>
      <c r="Q190" s="22"/>
      <c r="R190" s="22"/>
      <c r="S190" s="161">
        <v>19.399999999999999</v>
      </c>
      <c r="T190" s="161"/>
      <c r="U190" s="22"/>
    </row>
    <row r="191" spans="1:21" ht="15.75" thickBot="1">
      <c r="A191" s="18"/>
      <c r="B191" s="171"/>
      <c r="C191" s="162"/>
      <c r="D191" s="162"/>
      <c r="E191" s="88"/>
      <c r="F191" s="22"/>
      <c r="G191" s="162"/>
      <c r="H191" s="162"/>
      <c r="I191" s="88"/>
      <c r="J191" s="22"/>
      <c r="K191" s="162"/>
      <c r="L191" s="162"/>
      <c r="M191" s="88"/>
      <c r="N191" s="22"/>
      <c r="O191" s="162"/>
      <c r="P191" s="162"/>
      <c r="Q191" s="88"/>
      <c r="R191" s="22"/>
      <c r="S191" s="162"/>
      <c r="T191" s="162"/>
      <c r="U191" s="88"/>
    </row>
    <row r="192" spans="1:21">
      <c r="A192" s="18"/>
      <c r="B192" s="187" t="s">
        <v>77</v>
      </c>
      <c r="C192" s="164">
        <v>900.4</v>
      </c>
      <c r="D192" s="164"/>
      <c r="E192" s="55"/>
      <c r="F192" s="39"/>
      <c r="G192" s="164">
        <v>9.1</v>
      </c>
      <c r="H192" s="164"/>
      <c r="I192" s="55"/>
      <c r="J192" s="39"/>
      <c r="K192" s="164">
        <v>314.7</v>
      </c>
      <c r="L192" s="164"/>
      <c r="M192" s="55"/>
      <c r="N192" s="39"/>
      <c r="O192" s="164" t="s">
        <v>599</v>
      </c>
      <c r="P192" s="164"/>
      <c r="Q192" s="165" t="s">
        <v>235</v>
      </c>
      <c r="R192" s="39"/>
      <c r="S192" s="183">
        <v>1212.2</v>
      </c>
      <c r="T192" s="183"/>
      <c r="U192" s="55"/>
    </row>
    <row r="193" spans="1:21" ht="15.75" thickBot="1">
      <c r="A193" s="18"/>
      <c r="B193" s="187"/>
      <c r="C193" s="167"/>
      <c r="D193" s="167"/>
      <c r="E193" s="44"/>
      <c r="F193" s="39"/>
      <c r="G193" s="167"/>
      <c r="H193" s="167"/>
      <c r="I193" s="44"/>
      <c r="J193" s="39"/>
      <c r="K193" s="167"/>
      <c r="L193" s="167"/>
      <c r="M193" s="44"/>
      <c r="N193" s="39"/>
      <c r="O193" s="167"/>
      <c r="P193" s="167"/>
      <c r="Q193" s="170"/>
      <c r="R193" s="39"/>
      <c r="S193" s="169"/>
      <c r="T193" s="169"/>
      <c r="U193" s="44"/>
    </row>
    <row r="194" spans="1:21">
      <c r="A194" s="18"/>
      <c r="B194" s="16"/>
      <c r="C194" s="38"/>
      <c r="D194" s="38"/>
      <c r="E194" s="38"/>
      <c r="F194" s="16"/>
      <c r="G194" s="38"/>
      <c r="H194" s="38"/>
      <c r="I194" s="38"/>
      <c r="J194" s="16"/>
      <c r="K194" s="38"/>
      <c r="L194" s="38"/>
      <c r="M194" s="38"/>
      <c r="N194" s="16"/>
      <c r="O194" s="38"/>
      <c r="P194" s="38"/>
      <c r="Q194" s="38"/>
      <c r="R194" s="16"/>
      <c r="S194" s="38"/>
      <c r="T194" s="38"/>
      <c r="U194" s="38"/>
    </row>
    <row r="195" spans="1:21">
      <c r="A195" s="18"/>
      <c r="B195" s="187" t="s">
        <v>600</v>
      </c>
      <c r="C195" s="159">
        <v>462.4</v>
      </c>
      <c r="D195" s="159"/>
      <c r="E195" s="39"/>
      <c r="F195" s="39"/>
      <c r="G195" s="159" t="s">
        <v>601</v>
      </c>
      <c r="H195" s="159"/>
      <c r="I195" s="158" t="s">
        <v>235</v>
      </c>
      <c r="J195" s="39"/>
      <c r="K195" s="159" t="s">
        <v>602</v>
      </c>
      <c r="L195" s="159"/>
      <c r="M195" s="158" t="s">
        <v>235</v>
      </c>
      <c r="N195" s="39"/>
      <c r="O195" s="159">
        <v>0.5</v>
      </c>
      <c r="P195" s="159"/>
      <c r="Q195" s="39"/>
      <c r="R195" s="39"/>
      <c r="S195" s="159">
        <v>451.7</v>
      </c>
      <c r="T195" s="159"/>
      <c r="U195" s="39"/>
    </row>
    <row r="196" spans="1:21">
      <c r="A196" s="18"/>
      <c r="B196" s="187"/>
      <c r="C196" s="159"/>
      <c r="D196" s="159"/>
      <c r="E196" s="39"/>
      <c r="F196" s="39"/>
      <c r="G196" s="159"/>
      <c r="H196" s="159"/>
      <c r="I196" s="158"/>
      <c r="J196" s="39"/>
      <c r="K196" s="159"/>
      <c r="L196" s="159"/>
      <c r="M196" s="158"/>
      <c r="N196" s="39"/>
      <c r="O196" s="159"/>
      <c r="P196" s="159"/>
      <c r="Q196" s="39"/>
      <c r="R196" s="39"/>
      <c r="S196" s="159"/>
      <c r="T196" s="159"/>
      <c r="U196" s="39"/>
    </row>
    <row r="197" spans="1:21">
      <c r="A197" s="18"/>
      <c r="B197" s="16"/>
      <c r="C197" s="22"/>
      <c r="D197" s="22"/>
      <c r="E197" s="22"/>
      <c r="F197" s="16"/>
      <c r="G197" s="22"/>
      <c r="H197" s="22"/>
      <c r="I197" s="22"/>
      <c r="J197" s="16"/>
      <c r="K197" s="22"/>
      <c r="L197" s="22"/>
      <c r="M197" s="22"/>
      <c r="N197" s="16"/>
      <c r="O197" s="22"/>
      <c r="P197" s="22"/>
      <c r="Q197" s="22"/>
      <c r="R197" s="16"/>
      <c r="S197" s="22"/>
      <c r="T197" s="22"/>
      <c r="U197" s="22"/>
    </row>
    <row r="198" spans="1:21">
      <c r="A198" s="18"/>
      <c r="B198" s="147" t="s">
        <v>79</v>
      </c>
      <c r="C198" s="39"/>
      <c r="D198" s="39"/>
      <c r="E198" s="39"/>
      <c r="F198" s="29"/>
      <c r="G198" s="39"/>
      <c r="H198" s="39"/>
      <c r="I198" s="39"/>
      <c r="J198" s="29"/>
      <c r="K198" s="39"/>
      <c r="L198" s="39"/>
      <c r="M198" s="39"/>
      <c r="N198" s="29"/>
      <c r="O198" s="39"/>
      <c r="P198" s="39"/>
      <c r="Q198" s="39"/>
      <c r="R198" s="29"/>
      <c r="S198" s="39"/>
      <c r="T198" s="39"/>
      <c r="U198" s="39"/>
    </row>
    <row r="199" spans="1:21">
      <c r="A199" s="18"/>
      <c r="B199" s="171" t="s">
        <v>516</v>
      </c>
      <c r="C199" s="161" t="s">
        <v>603</v>
      </c>
      <c r="D199" s="161"/>
      <c r="E199" s="166" t="s">
        <v>235</v>
      </c>
      <c r="F199" s="22"/>
      <c r="G199" s="161" t="s">
        <v>604</v>
      </c>
      <c r="H199" s="161"/>
      <c r="I199" s="166" t="s">
        <v>235</v>
      </c>
      <c r="J199" s="22"/>
      <c r="K199" s="161" t="s">
        <v>587</v>
      </c>
      <c r="L199" s="161"/>
      <c r="M199" s="166" t="s">
        <v>235</v>
      </c>
      <c r="N199" s="22"/>
      <c r="O199" s="161">
        <v>45.9</v>
      </c>
      <c r="P199" s="161"/>
      <c r="Q199" s="22"/>
      <c r="R199" s="22"/>
      <c r="S199" s="161" t="s">
        <v>517</v>
      </c>
      <c r="T199" s="161"/>
      <c r="U199" s="166" t="s">
        <v>235</v>
      </c>
    </row>
    <row r="200" spans="1:21">
      <c r="A200" s="18"/>
      <c r="B200" s="171"/>
      <c r="C200" s="161"/>
      <c r="D200" s="161"/>
      <c r="E200" s="166"/>
      <c r="F200" s="22"/>
      <c r="G200" s="161"/>
      <c r="H200" s="161"/>
      <c r="I200" s="166"/>
      <c r="J200" s="22"/>
      <c r="K200" s="161"/>
      <c r="L200" s="161"/>
      <c r="M200" s="166"/>
      <c r="N200" s="22"/>
      <c r="O200" s="161"/>
      <c r="P200" s="161"/>
      <c r="Q200" s="22"/>
      <c r="R200" s="22"/>
      <c r="S200" s="161"/>
      <c r="T200" s="161"/>
      <c r="U200" s="166"/>
    </row>
    <row r="201" spans="1:21">
      <c r="A201" s="18"/>
      <c r="B201" s="163" t="s">
        <v>605</v>
      </c>
      <c r="C201" s="159">
        <v>1.7</v>
      </c>
      <c r="D201" s="159"/>
      <c r="E201" s="39"/>
      <c r="F201" s="39"/>
      <c r="G201" s="159" t="s">
        <v>349</v>
      </c>
      <c r="H201" s="159"/>
      <c r="I201" s="39"/>
      <c r="J201" s="39"/>
      <c r="K201" s="159" t="s">
        <v>606</v>
      </c>
      <c r="L201" s="159"/>
      <c r="M201" s="158" t="s">
        <v>235</v>
      </c>
      <c r="N201" s="39"/>
      <c r="O201" s="159" t="s">
        <v>349</v>
      </c>
      <c r="P201" s="159"/>
      <c r="Q201" s="39"/>
      <c r="R201" s="39"/>
      <c r="S201" s="159" t="s">
        <v>349</v>
      </c>
      <c r="T201" s="159"/>
      <c r="U201" s="39"/>
    </row>
    <row r="202" spans="1:21">
      <c r="A202" s="18"/>
      <c r="B202" s="163"/>
      <c r="C202" s="159"/>
      <c r="D202" s="159"/>
      <c r="E202" s="39"/>
      <c r="F202" s="39"/>
      <c r="G202" s="159"/>
      <c r="H202" s="159"/>
      <c r="I202" s="39"/>
      <c r="J202" s="39"/>
      <c r="K202" s="159"/>
      <c r="L202" s="159"/>
      <c r="M202" s="158"/>
      <c r="N202" s="39"/>
      <c r="O202" s="159"/>
      <c r="P202" s="159"/>
      <c r="Q202" s="39"/>
      <c r="R202" s="39"/>
      <c r="S202" s="159"/>
      <c r="T202" s="159"/>
      <c r="U202" s="39"/>
    </row>
    <row r="203" spans="1:21">
      <c r="A203" s="18"/>
      <c r="B203" s="171" t="s">
        <v>607</v>
      </c>
      <c r="C203" s="161" t="s">
        <v>377</v>
      </c>
      <c r="D203" s="161"/>
      <c r="E203" s="166" t="s">
        <v>235</v>
      </c>
      <c r="F203" s="22"/>
      <c r="G203" s="161" t="s">
        <v>349</v>
      </c>
      <c r="H203" s="161"/>
      <c r="I203" s="22"/>
      <c r="J203" s="22"/>
      <c r="K203" s="161">
        <v>5.3</v>
      </c>
      <c r="L203" s="161"/>
      <c r="M203" s="22"/>
      <c r="N203" s="22"/>
      <c r="O203" s="161" t="s">
        <v>349</v>
      </c>
      <c r="P203" s="161"/>
      <c r="Q203" s="22"/>
      <c r="R203" s="22"/>
      <c r="S203" s="161">
        <v>4.5999999999999996</v>
      </c>
      <c r="T203" s="161"/>
      <c r="U203" s="22"/>
    </row>
    <row r="204" spans="1:21" ht="15.75" thickBot="1">
      <c r="A204" s="18"/>
      <c r="B204" s="171"/>
      <c r="C204" s="162"/>
      <c r="D204" s="162"/>
      <c r="E204" s="180"/>
      <c r="F204" s="22"/>
      <c r="G204" s="162"/>
      <c r="H204" s="162"/>
      <c r="I204" s="88"/>
      <c r="J204" s="22"/>
      <c r="K204" s="162"/>
      <c r="L204" s="162"/>
      <c r="M204" s="88"/>
      <c r="N204" s="22"/>
      <c r="O204" s="162"/>
      <c r="P204" s="162"/>
      <c r="Q204" s="88"/>
      <c r="R204" s="22"/>
      <c r="S204" s="162"/>
      <c r="T204" s="162"/>
      <c r="U204" s="88"/>
    </row>
    <row r="205" spans="1:21">
      <c r="A205" s="18"/>
      <c r="B205" s="181" t="s">
        <v>608</v>
      </c>
      <c r="C205" s="164">
        <v>420.2</v>
      </c>
      <c r="D205" s="164"/>
      <c r="E205" s="55"/>
      <c r="F205" s="39"/>
      <c r="G205" s="164" t="s">
        <v>609</v>
      </c>
      <c r="H205" s="164"/>
      <c r="I205" s="165" t="s">
        <v>235</v>
      </c>
      <c r="J205" s="39"/>
      <c r="K205" s="164">
        <v>1.4</v>
      </c>
      <c r="L205" s="164"/>
      <c r="M205" s="55"/>
      <c r="N205" s="39"/>
      <c r="O205" s="164">
        <v>46.4</v>
      </c>
      <c r="P205" s="164"/>
      <c r="Q205" s="55"/>
      <c r="R205" s="39"/>
      <c r="S205" s="164">
        <v>409.8</v>
      </c>
      <c r="T205" s="164"/>
      <c r="U205" s="55"/>
    </row>
    <row r="206" spans="1:21">
      <c r="A206" s="18"/>
      <c r="B206" s="181"/>
      <c r="C206" s="159"/>
      <c r="D206" s="159"/>
      <c r="E206" s="39"/>
      <c r="F206" s="39"/>
      <c r="G206" s="159"/>
      <c r="H206" s="159"/>
      <c r="I206" s="158"/>
      <c r="J206" s="39"/>
      <c r="K206" s="159"/>
      <c r="L206" s="159"/>
      <c r="M206" s="39"/>
      <c r="N206" s="39"/>
      <c r="O206" s="159"/>
      <c r="P206" s="159"/>
      <c r="Q206" s="39"/>
      <c r="R206" s="39"/>
      <c r="S206" s="159"/>
      <c r="T206" s="159"/>
      <c r="U206" s="39"/>
    </row>
    <row r="207" spans="1:21">
      <c r="A207" s="18"/>
      <c r="B207" s="16"/>
      <c r="C207" s="22"/>
      <c r="D207" s="22"/>
      <c r="E207" s="22"/>
      <c r="F207" s="16"/>
      <c r="G207" s="22"/>
      <c r="H207" s="22"/>
      <c r="I207" s="22"/>
      <c r="J207" s="16"/>
      <c r="K207" s="22"/>
      <c r="L207" s="22"/>
      <c r="M207" s="22"/>
      <c r="N207" s="16"/>
      <c r="O207" s="22"/>
      <c r="P207" s="22"/>
      <c r="Q207" s="22"/>
      <c r="R207" s="16"/>
      <c r="S207" s="22"/>
      <c r="T207" s="22"/>
      <c r="U207" s="22"/>
    </row>
    <row r="208" spans="1:21">
      <c r="A208" s="18"/>
      <c r="B208" s="157" t="s">
        <v>610</v>
      </c>
      <c r="C208" s="159" t="s">
        <v>611</v>
      </c>
      <c r="D208" s="159"/>
      <c r="E208" s="158" t="s">
        <v>235</v>
      </c>
      <c r="F208" s="39"/>
      <c r="G208" s="159">
        <v>24.1</v>
      </c>
      <c r="H208" s="159"/>
      <c r="I208" s="39"/>
      <c r="J208" s="39"/>
      <c r="K208" s="159" t="s">
        <v>612</v>
      </c>
      <c r="L208" s="159"/>
      <c r="M208" s="158" t="s">
        <v>235</v>
      </c>
      <c r="N208" s="39"/>
      <c r="O208" s="159" t="s">
        <v>613</v>
      </c>
      <c r="P208" s="159"/>
      <c r="Q208" s="158" t="s">
        <v>235</v>
      </c>
      <c r="R208" s="39"/>
      <c r="S208" s="159" t="s">
        <v>614</v>
      </c>
      <c r="T208" s="159"/>
      <c r="U208" s="158" t="s">
        <v>235</v>
      </c>
    </row>
    <row r="209" spans="1:21">
      <c r="A209" s="18"/>
      <c r="B209" s="157"/>
      <c r="C209" s="159"/>
      <c r="D209" s="159"/>
      <c r="E209" s="158"/>
      <c r="F209" s="39"/>
      <c r="G209" s="159"/>
      <c r="H209" s="159"/>
      <c r="I209" s="39"/>
      <c r="J209" s="39"/>
      <c r="K209" s="159"/>
      <c r="L209" s="159"/>
      <c r="M209" s="158"/>
      <c r="N209" s="39"/>
      <c r="O209" s="159"/>
      <c r="P209" s="159"/>
      <c r="Q209" s="158"/>
      <c r="R209" s="39"/>
      <c r="S209" s="159"/>
      <c r="T209" s="159"/>
      <c r="U209" s="158"/>
    </row>
    <row r="210" spans="1:21">
      <c r="A210" s="18"/>
      <c r="B210" s="160" t="s">
        <v>130</v>
      </c>
      <c r="C210" s="161" t="s">
        <v>349</v>
      </c>
      <c r="D210" s="161"/>
      <c r="E210" s="22"/>
      <c r="F210" s="22"/>
      <c r="G210" s="161">
        <v>303.10000000000002</v>
      </c>
      <c r="H210" s="161"/>
      <c r="I210" s="22"/>
      <c r="J210" s="22"/>
      <c r="K210" s="161" t="s">
        <v>349</v>
      </c>
      <c r="L210" s="161"/>
      <c r="M210" s="22"/>
      <c r="N210" s="22"/>
      <c r="O210" s="161" t="s">
        <v>615</v>
      </c>
      <c r="P210" s="161"/>
      <c r="Q210" s="166" t="s">
        <v>235</v>
      </c>
      <c r="R210" s="22"/>
      <c r="S210" s="161" t="s">
        <v>349</v>
      </c>
      <c r="T210" s="161"/>
      <c r="U210" s="22"/>
    </row>
    <row r="211" spans="1:21" ht="15.75" thickBot="1">
      <c r="A211" s="18"/>
      <c r="B211" s="160"/>
      <c r="C211" s="162"/>
      <c r="D211" s="162"/>
      <c r="E211" s="88"/>
      <c r="F211" s="22"/>
      <c r="G211" s="162"/>
      <c r="H211" s="162"/>
      <c r="I211" s="88"/>
      <c r="J211" s="22"/>
      <c r="K211" s="162"/>
      <c r="L211" s="162"/>
      <c r="M211" s="88"/>
      <c r="N211" s="22"/>
      <c r="O211" s="162"/>
      <c r="P211" s="162"/>
      <c r="Q211" s="180"/>
      <c r="R211" s="22"/>
      <c r="S211" s="162"/>
      <c r="T211" s="162"/>
      <c r="U211" s="88"/>
    </row>
    <row r="212" spans="1:21">
      <c r="A212" s="18"/>
      <c r="B212" s="29"/>
      <c r="C212" s="55"/>
      <c r="D212" s="55"/>
      <c r="E212" s="55"/>
      <c r="F212" s="29"/>
      <c r="G212" s="55"/>
      <c r="H212" s="55"/>
      <c r="I212" s="55"/>
      <c r="J212" s="29"/>
      <c r="K212" s="55"/>
      <c r="L212" s="55"/>
      <c r="M212" s="55"/>
      <c r="N212" s="29"/>
      <c r="O212" s="55"/>
      <c r="P212" s="55"/>
      <c r="Q212" s="55"/>
      <c r="R212" s="29"/>
      <c r="S212" s="55"/>
      <c r="T212" s="55"/>
      <c r="U212" s="55"/>
    </row>
    <row r="213" spans="1:21">
      <c r="A213" s="18"/>
      <c r="B213" s="186" t="s">
        <v>616</v>
      </c>
      <c r="C213" s="161">
        <v>275.2</v>
      </c>
      <c r="D213" s="161"/>
      <c r="E213" s="22"/>
      <c r="F213" s="22"/>
      <c r="G213" s="161">
        <v>269</v>
      </c>
      <c r="H213" s="161"/>
      <c r="I213" s="22"/>
      <c r="J213" s="22"/>
      <c r="K213" s="161" t="s">
        <v>494</v>
      </c>
      <c r="L213" s="161"/>
      <c r="M213" s="166" t="s">
        <v>235</v>
      </c>
      <c r="N213" s="22"/>
      <c r="O213" s="161" t="s">
        <v>617</v>
      </c>
      <c r="P213" s="161"/>
      <c r="Q213" s="166" t="s">
        <v>235</v>
      </c>
      <c r="R213" s="22"/>
      <c r="S213" s="161">
        <v>269</v>
      </c>
      <c r="T213" s="161"/>
      <c r="U213" s="22"/>
    </row>
    <row r="214" spans="1:21">
      <c r="A214" s="18"/>
      <c r="B214" s="186"/>
      <c r="C214" s="161"/>
      <c r="D214" s="161"/>
      <c r="E214" s="22"/>
      <c r="F214" s="22"/>
      <c r="G214" s="161"/>
      <c r="H214" s="161"/>
      <c r="I214" s="22"/>
      <c r="J214" s="22"/>
      <c r="K214" s="161"/>
      <c r="L214" s="161"/>
      <c r="M214" s="166"/>
      <c r="N214" s="22"/>
      <c r="O214" s="161"/>
      <c r="P214" s="161"/>
      <c r="Q214" s="166"/>
      <c r="R214" s="22"/>
      <c r="S214" s="161"/>
      <c r="T214" s="161"/>
      <c r="U214" s="22"/>
    </row>
    <row r="215" spans="1:21">
      <c r="A215" s="18"/>
      <c r="B215" s="29"/>
      <c r="C215" s="39"/>
      <c r="D215" s="39"/>
      <c r="E215" s="39"/>
      <c r="F215" s="29"/>
      <c r="G215" s="39"/>
      <c r="H215" s="39"/>
      <c r="I215" s="39"/>
      <c r="J215" s="29"/>
      <c r="K215" s="39"/>
      <c r="L215" s="39"/>
      <c r="M215" s="39"/>
      <c r="N215" s="29"/>
      <c r="O215" s="39"/>
      <c r="P215" s="39"/>
      <c r="Q215" s="39"/>
      <c r="R215" s="29"/>
      <c r="S215" s="39"/>
      <c r="T215" s="39"/>
      <c r="U215" s="39"/>
    </row>
    <row r="216" spans="1:21">
      <c r="A216" s="18"/>
      <c r="B216" s="160" t="s">
        <v>85</v>
      </c>
      <c r="C216" s="161" t="s">
        <v>349</v>
      </c>
      <c r="D216" s="161"/>
      <c r="E216" s="22"/>
      <c r="F216" s="22"/>
      <c r="G216" s="161">
        <v>2.2999999999999998</v>
      </c>
      <c r="H216" s="161"/>
      <c r="I216" s="22"/>
      <c r="J216" s="22"/>
      <c r="K216" s="161" t="s">
        <v>587</v>
      </c>
      <c r="L216" s="161"/>
      <c r="M216" s="166" t="s">
        <v>235</v>
      </c>
      <c r="N216" s="22"/>
      <c r="O216" s="161">
        <v>0.1</v>
      </c>
      <c r="P216" s="161"/>
      <c r="Q216" s="22"/>
      <c r="R216" s="22"/>
      <c r="S216" s="161">
        <v>2.2999999999999998</v>
      </c>
      <c r="T216" s="161"/>
      <c r="U216" s="22"/>
    </row>
    <row r="217" spans="1:21" ht="15.75" thickBot="1">
      <c r="A217" s="18"/>
      <c r="B217" s="160"/>
      <c r="C217" s="162"/>
      <c r="D217" s="162"/>
      <c r="E217" s="88"/>
      <c r="F217" s="22"/>
      <c r="G217" s="162"/>
      <c r="H217" s="162"/>
      <c r="I217" s="88"/>
      <c r="J217" s="22"/>
      <c r="K217" s="162"/>
      <c r="L217" s="162"/>
      <c r="M217" s="180"/>
      <c r="N217" s="22"/>
      <c r="O217" s="162"/>
      <c r="P217" s="162"/>
      <c r="Q217" s="88"/>
      <c r="R217" s="22"/>
      <c r="S217" s="162"/>
      <c r="T217" s="162"/>
      <c r="U217" s="88"/>
    </row>
    <row r="218" spans="1:21">
      <c r="A218" s="18"/>
      <c r="B218" s="29"/>
      <c r="C218" s="55"/>
      <c r="D218" s="55"/>
      <c r="E218" s="55"/>
      <c r="F218" s="29"/>
      <c r="G218" s="55"/>
      <c r="H218" s="55"/>
      <c r="I218" s="55"/>
      <c r="J218" s="29"/>
      <c r="K218" s="55"/>
      <c r="L218" s="55"/>
      <c r="M218" s="55"/>
      <c r="N218" s="29"/>
      <c r="O218" s="55"/>
      <c r="P218" s="55"/>
      <c r="Q218" s="55"/>
      <c r="R218" s="29"/>
      <c r="S218" s="55"/>
      <c r="T218" s="55"/>
      <c r="U218" s="55"/>
    </row>
    <row r="219" spans="1:21">
      <c r="A219" s="18"/>
      <c r="B219" s="186" t="s">
        <v>618</v>
      </c>
      <c r="C219" s="166" t="s">
        <v>219</v>
      </c>
      <c r="D219" s="161">
        <v>275.2</v>
      </c>
      <c r="E219" s="22"/>
      <c r="F219" s="22"/>
      <c r="G219" s="166" t="s">
        <v>219</v>
      </c>
      <c r="H219" s="161">
        <v>271.3</v>
      </c>
      <c r="I219" s="22"/>
      <c r="J219" s="22"/>
      <c r="K219" s="166" t="s">
        <v>219</v>
      </c>
      <c r="L219" s="161" t="s">
        <v>619</v>
      </c>
      <c r="M219" s="166" t="s">
        <v>235</v>
      </c>
      <c r="N219" s="22"/>
      <c r="O219" s="166" t="s">
        <v>219</v>
      </c>
      <c r="P219" s="161" t="s">
        <v>620</v>
      </c>
      <c r="Q219" s="166" t="s">
        <v>235</v>
      </c>
      <c r="R219" s="22"/>
      <c r="S219" s="166" t="s">
        <v>219</v>
      </c>
      <c r="T219" s="161">
        <v>271.3</v>
      </c>
      <c r="U219" s="22"/>
    </row>
    <row r="220" spans="1:21" ht="15.75" thickBot="1">
      <c r="A220" s="18"/>
      <c r="B220" s="186"/>
      <c r="C220" s="173"/>
      <c r="D220" s="177"/>
      <c r="E220" s="47"/>
      <c r="F220" s="22"/>
      <c r="G220" s="173"/>
      <c r="H220" s="177"/>
      <c r="I220" s="47"/>
      <c r="J220" s="22"/>
      <c r="K220" s="173"/>
      <c r="L220" s="177"/>
      <c r="M220" s="173"/>
      <c r="N220" s="22"/>
      <c r="O220" s="173"/>
      <c r="P220" s="177"/>
      <c r="Q220" s="173"/>
      <c r="R220" s="22"/>
      <c r="S220" s="173"/>
      <c r="T220" s="177"/>
      <c r="U220" s="47"/>
    </row>
    <row r="221" spans="1:21" ht="15.75" thickTop="1">
      <c r="A221" s="18"/>
      <c r="B221" s="31"/>
      <c r="C221" s="31"/>
      <c r="D221" s="31"/>
      <c r="E221" s="31"/>
      <c r="F221" s="31"/>
      <c r="G221" s="31"/>
      <c r="H221" s="31"/>
      <c r="I221" s="31"/>
      <c r="J221" s="31"/>
      <c r="K221" s="31"/>
      <c r="L221" s="31"/>
      <c r="M221" s="31"/>
      <c r="N221" s="31"/>
      <c r="O221" s="31"/>
      <c r="P221" s="31"/>
      <c r="Q221" s="31"/>
      <c r="R221" s="31"/>
      <c r="S221" s="31"/>
      <c r="T221" s="31"/>
      <c r="U221" s="31"/>
    </row>
    <row r="222" spans="1:21">
      <c r="A222" s="18"/>
      <c r="B222" s="11"/>
      <c r="C222" s="11"/>
      <c r="D222" s="11"/>
      <c r="E222" s="11"/>
      <c r="F222" s="11"/>
      <c r="G222" s="11"/>
      <c r="H222" s="11"/>
      <c r="I222" s="11"/>
      <c r="J222" s="11"/>
      <c r="K222" s="11"/>
      <c r="L222" s="11"/>
      <c r="M222" s="11"/>
      <c r="N222" s="11"/>
      <c r="O222" s="11"/>
      <c r="P222" s="11"/>
      <c r="Q222" s="11"/>
      <c r="R222" s="11"/>
      <c r="S222" s="11"/>
      <c r="T222" s="11"/>
      <c r="U222" s="11"/>
    </row>
    <row r="223" spans="1:21">
      <c r="A223" s="18"/>
      <c r="B223" s="65" t="s">
        <v>621</v>
      </c>
      <c r="C223" s="65"/>
      <c r="D223" s="65"/>
      <c r="E223" s="65"/>
      <c r="F223" s="65"/>
      <c r="G223" s="65"/>
      <c r="H223" s="65"/>
      <c r="I223" s="65"/>
      <c r="J223" s="65"/>
      <c r="K223" s="65"/>
      <c r="L223" s="65"/>
      <c r="M223" s="65"/>
      <c r="N223" s="65"/>
      <c r="O223" s="65"/>
      <c r="P223" s="65"/>
      <c r="Q223" s="65"/>
      <c r="R223" s="65"/>
      <c r="S223" s="65"/>
      <c r="T223" s="65"/>
      <c r="U223" s="65"/>
    </row>
    <row r="224" spans="1:21">
      <c r="A224" s="18"/>
      <c r="B224" s="154" t="s">
        <v>525</v>
      </c>
      <c r="C224" s="154"/>
      <c r="D224" s="154"/>
      <c r="E224" s="154"/>
      <c r="F224" s="154"/>
      <c r="G224" s="154"/>
      <c r="H224" s="154"/>
      <c r="I224" s="154"/>
      <c r="J224" s="154"/>
      <c r="K224" s="154"/>
      <c r="L224" s="154"/>
      <c r="M224" s="154"/>
      <c r="N224" s="154"/>
      <c r="O224" s="154"/>
      <c r="P224" s="154"/>
      <c r="Q224" s="154"/>
      <c r="R224" s="154"/>
      <c r="S224" s="154"/>
      <c r="T224" s="154"/>
      <c r="U224" s="154"/>
    </row>
    <row r="225" spans="1:21">
      <c r="A225" s="18"/>
      <c r="B225" s="22"/>
      <c r="C225" s="155" t="s">
        <v>526</v>
      </c>
      <c r="D225" s="155"/>
      <c r="E225" s="155"/>
      <c r="F225" s="22"/>
      <c r="G225" s="22"/>
      <c r="H225" s="22"/>
      <c r="I225" s="22"/>
      <c r="J225" s="22"/>
      <c r="K225" s="155" t="s">
        <v>529</v>
      </c>
      <c r="L225" s="155"/>
      <c r="M225" s="155"/>
      <c r="N225" s="22"/>
      <c r="O225" s="22"/>
      <c r="P225" s="22"/>
      <c r="Q225" s="22"/>
      <c r="R225" s="22"/>
      <c r="S225" s="22"/>
      <c r="T225" s="22"/>
      <c r="U225" s="22"/>
    </row>
    <row r="226" spans="1:21">
      <c r="A226" s="18"/>
      <c r="B226" s="22"/>
      <c r="C226" s="155" t="s">
        <v>527</v>
      </c>
      <c r="D226" s="155"/>
      <c r="E226" s="155"/>
      <c r="F226" s="22"/>
      <c r="G226" s="22"/>
      <c r="H226" s="22"/>
      <c r="I226" s="22"/>
      <c r="J226" s="22"/>
      <c r="K226" s="155" t="s">
        <v>530</v>
      </c>
      <c r="L226" s="155"/>
      <c r="M226" s="155"/>
      <c r="N226" s="22"/>
      <c r="O226" s="22"/>
      <c r="P226" s="22"/>
      <c r="Q226" s="22"/>
      <c r="R226" s="22"/>
      <c r="S226" s="22"/>
      <c r="T226" s="22"/>
      <c r="U226" s="22"/>
    </row>
    <row r="227" spans="1:21">
      <c r="A227" s="18"/>
      <c r="B227" s="22"/>
      <c r="C227" s="155" t="s">
        <v>528</v>
      </c>
      <c r="D227" s="155"/>
      <c r="E227" s="155"/>
      <c r="F227" s="22"/>
      <c r="G227" s="22"/>
      <c r="H227" s="22"/>
      <c r="I227" s="22"/>
      <c r="J227" s="22"/>
      <c r="K227" s="155" t="s">
        <v>531</v>
      </c>
      <c r="L227" s="155"/>
      <c r="M227" s="155"/>
      <c r="N227" s="22"/>
      <c r="O227" s="22"/>
      <c r="P227" s="22"/>
      <c r="Q227" s="22"/>
      <c r="R227" s="22"/>
      <c r="S227" s="22"/>
      <c r="T227" s="22"/>
      <c r="U227" s="22"/>
    </row>
    <row r="228" spans="1:21">
      <c r="A228" s="18"/>
      <c r="B228" s="22"/>
      <c r="C228" s="17"/>
      <c r="D228" s="17"/>
      <c r="E228" s="17"/>
      <c r="F228" s="22"/>
      <c r="G228" s="155" t="s">
        <v>6</v>
      </c>
      <c r="H228" s="155"/>
      <c r="I228" s="155"/>
      <c r="J228" s="22"/>
      <c r="K228" s="155" t="s">
        <v>532</v>
      </c>
      <c r="L228" s="155"/>
      <c r="M228" s="155"/>
      <c r="N228" s="22"/>
      <c r="O228" s="155" t="s">
        <v>535</v>
      </c>
      <c r="P228" s="155"/>
      <c r="Q228" s="155"/>
      <c r="R228" s="22"/>
      <c r="S228" s="155" t="s">
        <v>536</v>
      </c>
      <c r="T228" s="155"/>
      <c r="U228" s="155"/>
    </row>
    <row r="229" spans="1:21">
      <c r="A229" s="18"/>
      <c r="B229" s="22"/>
      <c r="C229" s="17"/>
      <c r="D229" s="17"/>
      <c r="E229" s="17"/>
      <c r="F229" s="22"/>
      <c r="G229" s="155" t="s">
        <v>533</v>
      </c>
      <c r="H229" s="155"/>
      <c r="I229" s="155"/>
      <c r="J229" s="22"/>
      <c r="K229" s="17"/>
      <c r="L229" s="17"/>
      <c r="M229" s="17"/>
      <c r="N229" s="22"/>
      <c r="O229" s="155"/>
      <c r="P229" s="155"/>
      <c r="Q229" s="155"/>
      <c r="R229" s="22"/>
      <c r="S229" s="155" t="s">
        <v>6</v>
      </c>
      <c r="T229" s="155"/>
      <c r="U229" s="155"/>
    </row>
    <row r="230" spans="1:21" ht="15.75" thickBot="1">
      <c r="A230" s="18"/>
      <c r="B230" s="22"/>
      <c r="C230" s="135"/>
      <c r="D230" s="135"/>
      <c r="E230" s="135"/>
      <c r="F230" s="22"/>
      <c r="G230" s="156" t="s">
        <v>534</v>
      </c>
      <c r="H230" s="156"/>
      <c r="I230" s="156"/>
      <c r="J230" s="22"/>
      <c r="K230" s="135"/>
      <c r="L230" s="135"/>
      <c r="M230" s="135"/>
      <c r="N230" s="22"/>
      <c r="O230" s="156"/>
      <c r="P230" s="156"/>
      <c r="Q230" s="156"/>
      <c r="R230" s="22"/>
      <c r="S230" s="135"/>
      <c r="T230" s="135"/>
      <c r="U230" s="135"/>
    </row>
    <row r="231" spans="1:21">
      <c r="A231" s="18"/>
      <c r="B231" s="158" t="s">
        <v>622</v>
      </c>
      <c r="C231" s="165" t="s">
        <v>219</v>
      </c>
      <c r="D231" s="164">
        <v>275.2</v>
      </c>
      <c r="E231" s="55"/>
      <c r="F231" s="39"/>
      <c r="G231" s="165" t="s">
        <v>219</v>
      </c>
      <c r="H231" s="164">
        <v>269</v>
      </c>
      <c r="I231" s="55"/>
      <c r="J231" s="39"/>
      <c r="K231" s="165" t="s">
        <v>219</v>
      </c>
      <c r="L231" s="164" t="s">
        <v>494</v>
      </c>
      <c r="M231" s="165" t="s">
        <v>235</v>
      </c>
      <c r="N231" s="39"/>
      <c r="O231" s="165" t="s">
        <v>219</v>
      </c>
      <c r="P231" s="164" t="s">
        <v>617</v>
      </c>
      <c r="Q231" s="165" t="s">
        <v>235</v>
      </c>
      <c r="R231" s="39"/>
      <c r="S231" s="165" t="s">
        <v>219</v>
      </c>
      <c r="T231" s="164">
        <v>269</v>
      </c>
      <c r="U231" s="55"/>
    </row>
    <row r="232" spans="1:21">
      <c r="A232" s="18"/>
      <c r="B232" s="158"/>
      <c r="C232" s="158"/>
      <c r="D232" s="159"/>
      <c r="E232" s="39"/>
      <c r="F232" s="39"/>
      <c r="G232" s="158"/>
      <c r="H232" s="159"/>
      <c r="I232" s="39"/>
      <c r="J232" s="39"/>
      <c r="K232" s="158"/>
      <c r="L232" s="159"/>
      <c r="M232" s="158"/>
      <c r="N232" s="39"/>
      <c r="O232" s="158"/>
      <c r="P232" s="159"/>
      <c r="Q232" s="158"/>
      <c r="R232" s="39"/>
      <c r="S232" s="158"/>
      <c r="T232" s="159"/>
      <c r="U232" s="39"/>
    </row>
    <row r="233" spans="1:21">
      <c r="A233" s="18"/>
      <c r="B233" s="16"/>
      <c r="C233" s="22"/>
      <c r="D233" s="22"/>
      <c r="E233" s="22"/>
      <c r="F233" s="16"/>
      <c r="G233" s="22"/>
      <c r="H233" s="22"/>
      <c r="I233" s="22"/>
      <c r="J233" s="16"/>
      <c r="K233" s="22"/>
      <c r="L233" s="22"/>
      <c r="M233" s="22"/>
      <c r="N233" s="16"/>
      <c r="O233" s="22"/>
      <c r="P233" s="22"/>
      <c r="Q233" s="22"/>
      <c r="R233" s="16"/>
      <c r="S233" s="22"/>
      <c r="T233" s="22"/>
      <c r="U233" s="22"/>
    </row>
    <row r="234" spans="1:21">
      <c r="A234" s="18"/>
      <c r="B234" s="147" t="s">
        <v>623</v>
      </c>
      <c r="C234" s="39"/>
      <c r="D234" s="39"/>
      <c r="E234" s="39"/>
      <c r="F234" s="29"/>
      <c r="G234" s="39"/>
      <c r="H234" s="39"/>
      <c r="I234" s="39"/>
      <c r="J234" s="29"/>
      <c r="K234" s="39"/>
      <c r="L234" s="39"/>
      <c r="M234" s="39"/>
      <c r="N234" s="29"/>
      <c r="O234" s="39"/>
      <c r="P234" s="39"/>
      <c r="Q234" s="39"/>
      <c r="R234" s="29"/>
      <c r="S234" s="39"/>
      <c r="T234" s="39"/>
      <c r="U234" s="39"/>
    </row>
    <row r="235" spans="1:21">
      <c r="A235" s="18"/>
      <c r="B235" s="171" t="s">
        <v>90</v>
      </c>
      <c r="C235" s="161" t="s">
        <v>349</v>
      </c>
      <c r="D235" s="161"/>
      <c r="E235" s="22"/>
      <c r="F235" s="22"/>
      <c r="G235" s="161">
        <v>2.7</v>
      </c>
      <c r="H235" s="161"/>
      <c r="I235" s="22"/>
      <c r="J235" s="22"/>
      <c r="K235" s="161">
        <v>2.6</v>
      </c>
      <c r="L235" s="161"/>
      <c r="M235" s="22"/>
      <c r="N235" s="22"/>
      <c r="O235" s="161" t="s">
        <v>399</v>
      </c>
      <c r="P235" s="161"/>
      <c r="Q235" s="166" t="s">
        <v>235</v>
      </c>
      <c r="R235" s="22"/>
      <c r="S235" s="161">
        <v>2.7</v>
      </c>
      <c r="T235" s="161"/>
      <c r="U235" s="22"/>
    </row>
    <row r="236" spans="1:21" ht="15.75" thickBot="1">
      <c r="A236" s="18"/>
      <c r="B236" s="171"/>
      <c r="C236" s="162"/>
      <c r="D236" s="162"/>
      <c r="E236" s="88"/>
      <c r="F236" s="22"/>
      <c r="G236" s="162"/>
      <c r="H236" s="162"/>
      <c r="I236" s="88"/>
      <c r="J236" s="22"/>
      <c r="K236" s="162"/>
      <c r="L236" s="162"/>
      <c r="M236" s="88"/>
      <c r="N236" s="22"/>
      <c r="O236" s="162"/>
      <c r="P236" s="162"/>
      <c r="Q236" s="180"/>
      <c r="R236" s="22"/>
      <c r="S236" s="162"/>
      <c r="T236" s="162"/>
      <c r="U236" s="88"/>
    </row>
    <row r="237" spans="1:21">
      <c r="A237" s="18"/>
      <c r="B237" s="29"/>
      <c r="C237" s="55"/>
      <c r="D237" s="55"/>
      <c r="E237" s="55"/>
      <c r="F237" s="29"/>
      <c r="G237" s="55"/>
      <c r="H237" s="55"/>
      <c r="I237" s="55"/>
      <c r="J237" s="29"/>
      <c r="K237" s="55"/>
      <c r="L237" s="55"/>
      <c r="M237" s="55"/>
      <c r="N237" s="29"/>
      <c r="O237" s="55"/>
      <c r="P237" s="55"/>
      <c r="Q237" s="55"/>
      <c r="R237" s="29"/>
      <c r="S237" s="55"/>
      <c r="T237" s="55"/>
      <c r="U237" s="55"/>
    </row>
    <row r="238" spans="1:21">
      <c r="A238" s="18"/>
      <c r="B238" s="160" t="s">
        <v>91</v>
      </c>
      <c r="C238" s="161">
        <v>275.2</v>
      </c>
      <c r="D238" s="161"/>
      <c r="E238" s="22"/>
      <c r="F238" s="22"/>
      <c r="G238" s="161">
        <v>271.7</v>
      </c>
      <c r="H238" s="161"/>
      <c r="I238" s="22"/>
      <c r="J238" s="22"/>
      <c r="K238" s="161">
        <v>0.4</v>
      </c>
      <c r="L238" s="161"/>
      <c r="M238" s="22"/>
      <c r="N238" s="22"/>
      <c r="O238" s="161" t="s">
        <v>624</v>
      </c>
      <c r="P238" s="161"/>
      <c r="Q238" s="166" t="s">
        <v>235</v>
      </c>
      <c r="R238" s="22"/>
      <c r="S238" s="161">
        <v>271.7</v>
      </c>
      <c r="T238" s="161"/>
      <c r="U238" s="22"/>
    </row>
    <row r="239" spans="1:21">
      <c r="A239" s="18"/>
      <c r="B239" s="160"/>
      <c r="C239" s="161"/>
      <c r="D239" s="161"/>
      <c r="E239" s="22"/>
      <c r="F239" s="22"/>
      <c r="G239" s="161"/>
      <c r="H239" s="161"/>
      <c r="I239" s="22"/>
      <c r="J239" s="22"/>
      <c r="K239" s="161"/>
      <c r="L239" s="161"/>
      <c r="M239" s="22"/>
      <c r="N239" s="22"/>
      <c r="O239" s="161"/>
      <c r="P239" s="161"/>
      <c r="Q239" s="166"/>
      <c r="R239" s="22"/>
      <c r="S239" s="161"/>
      <c r="T239" s="161"/>
      <c r="U239" s="22"/>
    </row>
    <row r="240" spans="1:21">
      <c r="A240" s="18"/>
      <c r="B240" s="29"/>
      <c r="C240" s="39"/>
      <c r="D240" s="39"/>
      <c r="E240" s="39"/>
      <c r="F240" s="29"/>
      <c r="G240" s="39"/>
      <c r="H240" s="39"/>
      <c r="I240" s="39"/>
      <c r="J240" s="29"/>
      <c r="K240" s="39"/>
      <c r="L240" s="39"/>
      <c r="M240" s="39"/>
      <c r="N240" s="29"/>
      <c r="O240" s="39"/>
      <c r="P240" s="39"/>
      <c r="Q240" s="39"/>
      <c r="R240" s="29"/>
      <c r="S240" s="39"/>
      <c r="T240" s="39"/>
      <c r="U240" s="39"/>
    </row>
    <row r="241" spans="1:21">
      <c r="A241" s="18"/>
      <c r="B241" s="171" t="s">
        <v>92</v>
      </c>
      <c r="C241" s="161" t="s">
        <v>349</v>
      </c>
      <c r="D241" s="161"/>
      <c r="E241" s="22"/>
      <c r="F241" s="22"/>
      <c r="G241" s="161">
        <v>1.6</v>
      </c>
      <c r="H241" s="161"/>
      <c r="I241" s="22"/>
      <c r="J241" s="22"/>
      <c r="K241" s="161" t="s">
        <v>587</v>
      </c>
      <c r="L241" s="161"/>
      <c r="M241" s="166" t="s">
        <v>235</v>
      </c>
      <c r="N241" s="22"/>
      <c r="O241" s="161">
        <v>0.1</v>
      </c>
      <c r="P241" s="161"/>
      <c r="Q241" s="22"/>
      <c r="R241" s="22"/>
      <c r="S241" s="161">
        <v>1.6</v>
      </c>
      <c r="T241" s="161"/>
      <c r="U241" s="22"/>
    </row>
    <row r="242" spans="1:21" ht="15.75" thickBot="1">
      <c r="A242" s="18"/>
      <c r="B242" s="171"/>
      <c r="C242" s="162"/>
      <c r="D242" s="162"/>
      <c r="E242" s="88"/>
      <c r="F242" s="22"/>
      <c r="G242" s="162"/>
      <c r="H242" s="162"/>
      <c r="I242" s="88"/>
      <c r="J242" s="22"/>
      <c r="K242" s="162"/>
      <c r="L242" s="162"/>
      <c r="M242" s="180"/>
      <c r="N242" s="22"/>
      <c r="O242" s="162"/>
      <c r="P242" s="162"/>
      <c r="Q242" s="88"/>
      <c r="R242" s="22"/>
      <c r="S242" s="162"/>
      <c r="T242" s="162"/>
      <c r="U242" s="88"/>
    </row>
    <row r="243" spans="1:21">
      <c r="A243" s="18"/>
      <c r="B243" s="29"/>
      <c r="C243" s="55"/>
      <c r="D243" s="55"/>
      <c r="E243" s="55"/>
      <c r="F243" s="29"/>
      <c r="G243" s="55"/>
      <c r="H243" s="55"/>
      <c r="I243" s="55"/>
      <c r="J243" s="29"/>
      <c r="K243" s="55"/>
      <c r="L243" s="55"/>
      <c r="M243" s="55"/>
      <c r="N243" s="29"/>
      <c r="O243" s="55"/>
      <c r="P243" s="55"/>
      <c r="Q243" s="55"/>
      <c r="R243" s="29"/>
      <c r="S243" s="55"/>
      <c r="T243" s="55"/>
      <c r="U243" s="55"/>
    </row>
    <row r="244" spans="1:21">
      <c r="A244" s="18"/>
      <c r="B244" s="160" t="s">
        <v>93</v>
      </c>
      <c r="C244" s="166" t="s">
        <v>219</v>
      </c>
      <c r="D244" s="161">
        <v>275.2</v>
      </c>
      <c r="E244" s="22"/>
      <c r="F244" s="22"/>
      <c r="G244" s="166" t="s">
        <v>219</v>
      </c>
      <c r="H244" s="161">
        <v>273.3</v>
      </c>
      <c r="I244" s="22"/>
      <c r="J244" s="22"/>
      <c r="K244" s="166" t="s">
        <v>219</v>
      </c>
      <c r="L244" s="161">
        <v>0.3</v>
      </c>
      <c r="M244" s="22"/>
      <c r="N244" s="22"/>
      <c r="O244" s="166" t="s">
        <v>219</v>
      </c>
      <c r="P244" s="161" t="s">
        <v>625</v>
      </c>
      <c r="Q244" s="166" t="s">
        <v>235</v>
      </c>
      <c r="R244" s="22"/>
      <c r="S244" s="166" t="s">
        <v>219</v>
      </c>
      <c r="T244" s="161">
        <v>273.3</v>
      </c>
      <c r="U244" s="22"/>
    </row>
    <row r="245" spans="1:21" ht="15.75" thickBot="1">
      <c r="A245" s="18"/>
      <c r="B245" s="160"/>
      <c r="C245" s="173"/>
      <c r="D245" s="177"/>
      <c r="E245" s="47"/>
      <c r="F245" s="22"/>
      <c r="G245" s="173"/>
      <c r="H245" s="177"/>
      <c r="I245" s="47"/>
      <c r="J245" s="22"/>
      <c r="K245" s="173"/>
      <c r="L245" s="177"/>
      <c r="M245" s="47"/>
      <c r="N245" s="22"/>
      <c r="O245" s="173"/>
      <c r="P245" s="177"/>
      <c r="Q245" s="173"/>
      <c r="R245" s="22"/>
      <c r="S245" s="173"/>
      <c r="T245" s="177"/>
      <c r="U245" s="47"/>
    </row>
    <row r="246" spans="1:21" ht="15.75" thickTop="1">
      <c r="A246" s="18"/>
      <c r="B246" s="31"/>
      <c r="C246" s="31"/>
      <c r="D246" s="31"/>
      <c r="E246" s="31"/>
      <c r="F246" s="31"/>
      <c r="G246" s="31"/>
      <c r="H246" s="31"/>
      <c r="I246" s="31"/>
      <c r="J246" s="31"/>
      <c r="K246" s="31"/>
      <c r="L246" s="31"/>
      <c r="M246" s="31"/>
      <c r="N246" s="31"/>
      <c r="O246" s="31"/>
      <c r="P246" s="31"/>
      <c r="Q246" s="31"/>
      <c r="R246" s="31"/>
      <c r="S246" s="31"/>
      <c r="T246" s="31"/>
      <c r="U246" s="31"/>
    </row>
    <row r="247" spans="1:21">
      <c r="A247" s="18"/>
      <c r="B247" s="11"/>
      <c r="C247" s="11"/>
      <c r="D247" s="11"/>
      <c r="E247" s="11"/>
      <c r="F247" s="11"/>
      <c r="G247" s="11"/>
      <c r="H247" s="11"/>
      <c r="I247" s="11"/>
      <c r="J247" s="11"/>
      <c r="K247" s="11"/>
      <c r="L247" s="11"/>
      <c r="M247" s="11"/>
      <c r="N247" s="11"/>
      <c r="O247" s="11"/>
      <c r="P247" s="11"/>
      <c r="Q247" s="11"/>
      <c r="R247" s="11"/>
      <c r="S247" s="11"/>
      <c r="T247" s="11"/>
      <c r="U247" s="11"/>
    </row>
    <row r="248" spans="1:21">
      <c r="A248" s="18"/>
      <c r="B248" s="65" t="s">
        <v>626</v>
      </c>
      <c r="C248" s="65"/>
      <c r="D248" s="65"/>
      <c r="E248" s="65"/>
      <c r="F248" s="65"/>
      <c r="G248" s="65"/>
      <c r="H248" s="65"/>
      <c r="I248" s="65"/>
      <c r="J248" s="65"/>
      <c r="K248" s="65"/>
      <c r="L248" s="65"/>
      <c r="M248" s="65"/>
      <c r="N248" s="65"/>
      <c r="O248" s="65"/>
      <c r="P248" s="65"/>
      <c r="Q248" s="65"/>
      <c r="R248" s="65"/>
      <c r="S248" s="65"/>
      <c r="T248" s="65"/>
      <c r="U248" s="65"/>
    </row>
    <row r="249" spans="1:21">
      <c r="A249" s="18"/>
      <c r="B249" s="154" t="s">
        <v>525</v>
      </c>
      <c r="C249" s="154"/>
      <c r="D249" s="154"/>
      <c r="E249" s="154"/>
      <c r="F249" s="154"/>
      <c r="G249" s="154"/>
      <c r="H249" s="154"/>
      <c r="I249" s="154"/>
      <c r="J249" s="154"/>
      <c r="K249" s="154"/>
      <c r="L249" s="154"/>
      <c r="M249" s="154"/>
      <c r="N249" s="154"/>
      <c r="O249" s="154"/>
      <c r="P249" s="154"/>
      <c r="Q249" s="154"/>
      <c r="R249" s="154"/>
      <c r="S249" s="154"/>
      <c r="T249" s="154"/>
      <c r="U249" s="154"/>
    </row>
    <row r="250" spans="1:21">
      <c r="A250" s="18"/>
      <c r="B250" s="22"/>
      <c r="C250" s="155" t="s">
        <v>526</v>
      </c>
      <c r="D250" s="155"/>
      <c r="E250" s="155"/>
      <c r="F250" s="22"/>
      <c r="G250" s="22"/>
      <c r="H250" s="22"/>
      <c r="I250" s="22"/>
      <c r="J250" s="22"/>
      <c r="K250" s="155" t="s">
        <v>529</v>
      </c>
      <c r="L250" s="155"/>
      <c r="M250" s="155"/>
      <c r="N250" s="22"/>
      <c r="O250" s="22"/>
      <c r="P250" s="22"/>
      <c r="Q250" s="22"/>
      <c r="R250" s="22"/>
      <c r="S250" s="22"/>
      <c r="T250" s="22"/>
      <c r="U250" s="22"/>
    </row>
    <row r="251" spans="1:21">
      <c r="A251" s="18"/>
      <c r="B251" s="22"/>
      <c r="C251" s="155" t="s">
        <v>527</v>
      </c>
      <c r="D251" s="155"/>
      <c r="E251" s="155"/>
      <c r="F251" s="22"/>
      <c r="G251" s="22"/>
      <c r="H251" s="22"/>
      <c r="I251" s="22"/>
      <c r="J251" s="22"/>
      <c r="K251" s="155" t="s">
        <v>530</v>
      </c>
      <c r="L251" s="155"/>
      <c r="M251" s="155"/>
      <c r="N251" s="22"/>
      <c r="O251" s="22"/>
      <c r="P251" s="22"/>
      <c r="Q251" s="22"/>
      <c r="R251" s="22"/>
      <c r="S251" s="22"/>
      <c r="T251" s="22"/>
      <c r="U251" s="22"/>
    </row>
    <row r="252" spans="1:21">
      <c r="A252" s="18"/>
      <c r="B252" s="22"/>
      <c r="C252" s="155" t="s">
        <v>528</v>
      </c>
      <c r="D252" s="155"/>
      <c r="E252" s="155"/>
      <c r="F252" s="22"/>
      <c r="G252" s="22"/>
      <c r="H252" s="22"/>
      <c r="I252" s="22"/>
      <c r="J252" s="22"/>
      <c r="K252" s="155" t="s">
        <v>531</v>
      </c>
      <c r="L252" s="155"/>
      <c r="M252" s="155"/>
      <c r="N252" s="22"/>
      <c r="O252" s="22"/>
      <c r="P252" s="22"/>
      <c r="Q252" s="22"/>
      <c r="R252" s="22"/>
      <c r="S252" s="22"/>
      <c r="T252" s="22"/>
      <c r="U252" s="22"/>
    </row>
    <row r="253" spans="1:21">
      <c r="A253" s="18"/>
      <c r="B253" s="22"/>
      <c r="C253" s="17"/>
      <c r="D253" s="17"/>
      <c r="E253" s="17"/>
      <c r="F253" s="22"/>
      <c r="G253" s="155" t="s">
        <v>6</v>
      </c>
      <c r="H253" s="155"/>
      <c r="I253" s="155"/>
      <c r="J253" s="22"/>
      <c r="K253" s="155" t="s">
        <v>532</v>
      </c>
      <c r="L253" s="155"/>
      <c r="M253" s="155"/>
      <c r="N253" s="22"/>
      <c r="O253" s="155" t="s">
        <v>535</v>
      </c>
      <c r="P253" s="155"/>
      <c r="Q253" s="155"/>
      <c r="R253" s="22"/>
      <c r="S253" s="155" t="s">
        <v>536</v>
      </c>
      <c r="T253" s="155"/>
      <c r="U253" s="155"/>
    </row>
    <row r="254" spans="1:21">
      <c r="A254" s="18"/>
      <c r="B254" s="22"/>
      <c r="C254" s="17"/>
      <c r="D254" s="17"/>
      <c r="E254" s="17"/>
      <c r="F254" s="22"/>
      <c r="G254" s="155" t="s">
        <v>533</v>
      </c>
      <c r="H254" s="155"/>
      <c r="I254" s="155"/>
      <c r="J254" s="22"/>
      <c r="K254" s="17"/>
      <c r="L254" s="17"/>
      <c r="M254" s="17"/>
      <c r="N254" s="22"/>
      <c r="O254" s="155"/>
      <c r="P254" s="155"/>
      <c r="Q254" s="155"/>
      <c r="R254" s="22"/>
      <c r="S254" s="155" t="s">
        <v>6</v>
      </c>
      <c r="T254" s="155"/>
      <c r="U254" s="155"/>
    </row>
    <row r="255" spans="1:21" ht="15.75" thickBot="1">
      <c r="A255" s="18"/>
      <c r="B255" s="22"/>
      <c r="C255" s="135"/>
      <c r="D255" s="135"/>
      <c r="E255" s="135"/>
      <c r="F255" s="22"/>
      <c r="G255" s="156" t="s">
        <v>534</v>
      </c>
      <c r="H255" s="156"/>
      <c r="I255" s="156"/>
      <c r="J255" s="22"/>
      <c r="K255" s="135"/>
      <c r="L255" s="135"/>
      <c r="M255" s="135"/>
      <c r="N255" s="22"/>
      <c r="O255" s="156"/>
      <c r="P255" s="156"/>
      <c r="Q255" s="156"/>
      <c r="R255" s="22"/>
      <c r="S255" s="135"/>
      <c r="T255" s="135"/>
      <c r="U255" s="135"/>
    </row>
    <row r="256" spans="1:21">
      <c r="A256" s="18"/>
      <c r="B256" s="147" t="s">
        <v>66</v>
      </c>
      <c r="C256" s="55"/>
      <c r="D256" s="55"/>
      <c r="E256" s="55"/>
      <c r="F256" s="29"/>
      <c r="G256" s="55"/>
      <c r="H256" s="55"/>
      <c r="I256" s="55"/>
      <c r="J256" s="29"/>
      <c r="K256" s="55"/>
      <c r="L256" s="55"/>
      <c r="M256" s="55"/>
      <c r="N256" s="29"/>
      <c r="O256" s="55"/>
      <c r="P256" s="55"/>
      <c r="Q256" s="55"/>
      <c r="R256" s="29"/>
      <c r="S256" s="55"/>
      <c r="T256" s="55"/>
      <c r="U256" s="55"/>
    </row>
    <row r="257" spans="1:21">
      <c r="A257" s="18"/>
      <c r="B257" s="171" t="s">
        <v>67</v>
      </c>
      <c r="C257" s="166" t="s">
        <v>219</v>
      </c>
      <c r="D257" s="178">
        <v>1329.7</v>
      </c>
      <c r="E257" s="22"/>
      <c r="F257" s="22"/>
      <c r="G257" s="166" t="s">
        <v>219</v>
      </c>
      <c r="H257" s="161" t="s">
        <v>349</v>
      </c>
      <c r="I257" s="22"/>
      <c r="J257" s="22"/>
      <c r="K257" s="166" t="s">
        <v>219</v>
      </c>
      <c r="L257" s="161">
        <v>159.80000000000001</v>
      </c>
      <c r="M257" s="22"/>
      <c r="N257" s="22"/>
      <c r="O257" s="166" t="s">
        <v>219</v>
      </c>
      <c r="P257" s="161" t="s">
        <v>627</v>
      </c>
      <c r="Q257" s="166" t="s">
        <v>235</v>
      </c>
      <c r="R257" s="22"/>
      <c r="S257" s="166" t="s">
        <v>219</v>
      </c>
      <c r="T257" s="178">
        <v>1481</v>
      </c>
      <c r="U257" s="22"/>
    </row>
    <row r="258" spans="1:21">
      <c r="A258" s="18"/>
      <c r="B258" s="171"/>
      <c r="C258" s="166"/>
      <c r="D258" s="178"/>
      <c r="E258" s="22"/>
      <c r="F258" s="22"/>
      <c r="G258" s="166"/>
      <c r="H258" s="161"/>
      <c r="I258" s="22"/>
      <c r="J258" s="22"/>
      <c r="K258" s="166"/>
      <c r="L258" s="161"/>
      <c r="M258" s="22"/>
      <c r="N258" s="22"/>
      <c r="O258" s="166"/>
      <c r="P258" s="161"/>
      <c r="Q258" s="166"/>
      <c r="R258" s="22"/>
      <c r="S258" s="166"/>
      <c r="T258" s="178"/>
      <c r="U258" s="22"/>
    </row>
    <row r="259" spans="1:21">
      <c r="A259" s="18"/>
      <c r="B259" s="163" t="s">
        <v>68</v>
      </c>
      <c r="C259" s="159">
        <v>34.9</v>
      </c>
      <c r="D259" s="159"/>
      <c r="E259" s="39"/>
      <c r="F259" s="39"/>
      <c r="G259" s="159" t="s">
        <v>349</v>
      </c>
      <c r="H259" s="159"/>
      <c r="I259" s="39"/>
      <c r="J259" s="39"/>
      <c r="K259" s="159">
        <v>268.60000000000002</v>
      </c>
      <c r="L259" s="159"/>
      <c r="M259" s="39"/>
      <c r="N259" s="39"/>
      <c r="O259" s="159" t="s">
        <v>409</v>
      </c>
      <c r="P259" s="159"/>
      <c r="Q259" s="158" t="s">
        <v>235</v>
      </c>
      <c r="R259" s="39"/>
      <c r="S259" s="159">
        <v>296.5</v>
      </c>
      <c r="T259" s="159"/>
      <c r="U259" s="39"/>
    </row>
    <row r="260" spans="1:21" ht="15.75" thickBot="1">
      <c r="A260" s="18"/>
      <c r="B260" s="163"/>
      <c r="C260" s="167"/>
      <c r="D260" s="167"/>
      <c r="E260" s="44"/>
      <c r="F260" s="39"/>
      <c r="G260" s="167"/>
      <c r="H260" s="167"/>
      <c r="I260" s="44"/>
      <c r="J260" s="39"/>
      <c r="K260" s="167"/>
      <c r="L260" s="167"/>
      <c r="M260" s="44"/>
      <c r="N260" s="39"/>
      <c r="O260" s="167"/>
      <c r="P260" s="167"/>
      <c r="Q260" s="170"/>
      <c r="R260" s="39"/>
      <c r="S260" s="167"/>
      <c r="T260" s="167"/>
      <c r="U260" s="44"/>
    </row>
    <row r="261" spans="1:21">
      <c r="A261" s="18"/>
      <c r="B261" s="186" t="s">
        <v>69</v>
      </c>
      <c r="C261" s="174">
        <v>1364.6</v>
      </c>
      <c r="D261" s="174"/>
      <c r="E261" s="38"/>
      <c r="F261" s="22"/>
      <c r="G261" s="176" t="s">
        <v>349</v>
      </c>
      <c r="H261" s="176"/>
      <c r="I261" s="38"/>
      <c r="J261" s="22"/>
      <c r="K261" s="176">
        <v>428.4</v>
      </c>
      <c r="L261" s="176"/>
      <c r="M261" s="38"/>
      <c r="N261" s="22"/>
      <c r="O261" s="176" t="s">
        <v>628</v>
      </c>
      <c r="P261" s="176"/>
      <c r="Q261" s="172" t="s">
        <v>235</v>
      </c>
      <c r="R261" s="22"/>
      <c r="S261" s="174">
        <v>1777.5</v>
      </c>
      <c r="T261" s="174"/>
      <c r="U261" s="38"/>
    </row>
    <row r="262" spans="1:21">
      <c r="A262" s="18"/>
      <c r="B262" s="186"/>
      <c r="C262" s="178"/>
      <c r="D262" s="178"/>
      <c r="E262" s="22"/>
      <c r="F262" s="22"/>
      <c r="G262" s="161"/>
      <c r="H262" s="161"/>
      <c r="I262" s="22"/>
      <c r="J262" s="22"/>
      <c r="K262" s="161"/>
      <c r="L262" s="161"/>
      <c r="M262" s="22"/>
      <c r="N262" s="22"/>
      <c r="O262" s="161"/>
      <c r="P262" s="161"/>
      <c r="Q262" s="166"/>
      <c r="R262" s="22"/>
      <c r="S262" s="178"/>
      <c r="T262" s="178"/>
      <c r="U262" s="22"/>
    </row>
    <row r="263" spans="1:21">
      <c r="A263" s="18"/>
      <c r="B263" s="29"/>
      <c r="C263" s="39"/>
      <c r="D263" s="39"/>
      <c r="E263" s="39"/>
      <c r="F263" s="29"/>
      <c r="G263" s="39"/>
      <c r="H263" s="39"/>
      <c r="I263" s="39"/>
      <c r="J263" s="29"/>
      <c r="K263" s="39"/>
      <c r="L263" s="39"/>
      <c r="M263" s="39"/>
      <c r="N263" s="29"/>
      <c r="O263" s="39"/>
      <c r="P263" s="39"/>
      <c r="Q263" s="39"/>
      <c r="R263" s="29"/>
      <c r="S263" s="39"/>
      <c r="T263" s="39"/>
      <c r="U263" s="39"/>
    </row>
    <row r="264" spans="1:21">
      <c r="A264" s="18"/>
      <c r="B264" s="149" t="s">
        <v>70</v>
      </c>
      <c r="C264" s="22"/>
      <c r="D264" s="22"/>
      <c r="E264" s="22"/>
      <c r="F264" s="16"/>
      <c r="G264" s="22"/>
      <c r="H264" s="22"/>
      <c r="I264" s="22"/>
      <c r="J264" s="16"/>
      <c r="K264" s="22"/>
      <c r="L264" s="22"/>
      <c r="M264" s="22"/>
      <c r="N264" s="16"/>
      <c r="O264" s="22"/>
      <c r="P264" s="22"/>
      <c r="Q264" s="22"/>
      <c r="R264" s="16"/>
      <c r="S264" s="22"/>
      <c r="T264" s="22"/>
      <c r="U264" s="22"/>
    </row>
    <row r="265" spans="1:21">
      <c r="A265" s="18"/>
      <c r="B265" s="163" t="s">
        <v>593</v>
      </c>
      <c r="C265" s="159">
        <v>635.4</v>
      </c>
      <c r="D265" s="159"/>
      <c r="E265" s="39"/>
      <c r="F265" s="39"/>
      <c r="G265" s="159" t="s">
        <v>349</v>
      </c>
      <c r="H265" s="159"/>
      <c r="I265" s="39"/>
      <c r="J265" s="39"/>
      <c r="K265" s="159" t="s">
        <v>349</v>
      </c>
      <c r="L265" s="159"/>
      <c r="M265" s="39"/>
      <c r="N265" s="39"/>
      <c r="O265" s="159" t="s">
        <v>400</v>
      </c>
      <c r="P265" s="159"/>
      <c r="Q265" s="158" t="s">
        <v>235</v>
      </c>
      <c r="R265" s="39"/>
      <c r="S265" s="159">
        <v>633.9</v>
      </c>
      <c r="T265" s="159"/>
      <c r="U265" s="39"/>
    </row>
    <row r="266" spans="1:21">
      <c r="A266" s="18"/>
      <c r="B266" s="163"/>
      <c r="C266" s="159"/>
      <c r="D266" s="159"/>
      <c r="E266" s="39"/>
      <c r="F266" s="39"/>
      <c r="G266" s="159"/>
      <c r="H266" s="159"/>
      <c r="I266" s="39"/>
      <c r="J266" s="39"/>
      <c r="K266" s="159"/>
      <c r="L266" s="159"/>
      <c r="M266" s="39"/>
      <c r="N266" s="39"/>
      <c r="O266" s="159"/>
      <c r="P266" s="159"/>
      <c r="Q266" s="158"/>
      <c r="R266" s="39"/>
      <c r="S266" s="159"/>
      <c r="T266" s="159"/>
      <c r="U266" s="39"/>
    </row>
    <row r="267" spans="1:21">
      <c r="A267" s="18"/>
      <c r="B267" s="171" t="s">
        <v>595</v>
      </c>
      <c r="C267" s="161">
        <v>24.1</v>
      </c>
      <c r="D267" s="161"/>
      <c r="E267" s="22"/>
      <c r="F267" s="22"/>
      <c r="G267" s="161" t="s">
        <v>349</v>
      </c>
      <c r="H267" s="161"/>
      <c r="I267" s="22"/>
      <c r="J267" s="22"/>
      <c r="K267" s="161">
        <v>244.5</v>
      </c>
      <c r="L267" s="161"/>
      <c r="M267" s="22"/>
      <c r="N267" s="22"/>
      <c r="O267" s="161" t="s">
        <v>349</v>
      </c>
      <c r="P267" s="161"/>
      <c r="Q267" s="22"/>
      <c r="R267" s="22"/>
      <c r="S267" s="161">
        <v>268.60000000000002</v>
      </c>
      <c r="T267" s="161"/>
      <c r="U267" s="22"/>
    </row>
    <row r="268" spans="1:21">
      <c r="A268" s="18"/>
      <c r="B268" s="171"/>
      <c r="C268" s="161"/>
      <c r="D268" s="161"/>
      <c r="E268" s="22"/>
      <c r="F268" s="22"/>
      <c r="G268" s="161"/>
      <c r="H268" s="161"/>
      <c r="I268" s="22"/>
      <c r="J268" s="22"/>
      <c r="K268" s="161"/>
      <c r="L268" s="161"/>
      <c r="M268" s="22"/>
      <c r="N268" s="22"/>
      <c r="O268" s="161"/>
      <c r="P268" s="161"/>
      <c r="Q268" s="22"/>
      <c r="R268" s="22"/>
      <c r="S268" s="161"/>
      <c r="T268" s="161"/>
      <c r="U268" s="22"/>
    </row>
    <row r="269" spans="1:21">
      <c r="A269" s="18"/>
      <c r="B269" s="163" t="s">
        <v>73</v>
      </c>
      <c r="C269" s="159">
        <v>20.2</v>
      </c>
      <c r="D269" s="159"/>
      <c r="E269" s="39"/>
      <c r="F269" s="39"/>
      <c r="G269" s="159" t="s">
        <v>349</v>
      </c>
      <c r="H269" s="159"/>
      <c r="I269" s="39"/>
      <c r="J269" s="39"/>
      <c r="K269" s="159">
        <v>57.9</v>
      </c>
      <c r="L269" s="159"/>
      <c r="M269" s="39"/>
      <c r="N269" s="39"/>
      <c r="O269" s="159" t="s">
        <v>409</v>
      </c>
      <c r="P269" s="159"/>
      <c r="Q269" s="158" t="s">
        <v>235</v>
      </c>
      <c r="R269" s="39"/>
      <c r="S269" s="159">
        <v>71.099999999999994</v>
      </c>
      <c r="T269" s="159"/>
      <c r="U269" s="39"/>
    </row>
    <row r="270" spans="1:21">
      <c r="A270" s="18"/>
      <c r="B270" s="163"/>
      <c r="C270" s="159"/>
      <c r="D270" s="159"/>
      <c r="E270" s="39"/>
      <c r="F270" s="39"/>
      <c r="G270" s="159"/>
      <c r="H270" s="159"/>
      <c r="I270" s="39"/>
      <c r="J270" s="39"/>
      <c r="K270" s="159"/>
      <c r="L270" s="159"/>
      <c r="M270" s="39"/>
      <c r="N270" s="39"/>
      <c r="O270" s="159"/>
      <c r="P270" s="159"/>
      <c r="Q270" s="158"/>
      <c r="R270" s="39"/>
      <c r="S270" s="159"/>
      <c r="T270" s="159"/>
      <c r="U270" s="39"/>
    </row>
    <row r="271" spans="1:21">
      <c r="A271" s="18"/>
      <c r="B271" s="171" t="s">
        <v>596</v>
      </c>
      <c r="C271" s="161">
        <v>23.8</v>
      </c>
      <c r="D271" s="161"/>
      <c r="E271" s="22"/>
      <c r="F271" s="22"/>
      <c r="G271" s="161" t="s">
        <v>349</v>
      </c>
      <c r="H271" s="161"/>
      <c r="I271" s="22"/>
      <c r="J271" s="22"/>
      <c r="K271" s="161">
        <v>37.4</v>
      </c>
      <c r="L271" s="161"/>
      <c r="M271" s="22"/>
      <c r="N271" s="22"/>
      <c r="O271" s="161" t="s">
        <v>629</v>
      </c>
      <c r="P271" s="161"/>
      <c r="Q271" s="166" t="s">
        <v>235</v>
      </c>
      <c r="R271" s="22"/>
      <c r="S271" s="161">
        <v>54.9</v>
      </c>
      <c r="T271" s="161"/>
      <c r="U271" s="22"/>
    </row>
    <row r="272" spans="1:21">
      <c r="A272" s="18"/>
      <c r="B272" s="171"/>
      <c r="C272" s="161"/>
      <c r="D272" s="161"/>
      <c r="E272" s="22"/>
      <c r="F272" s="22"/>
      <c r="G272" s="161"/>
      <c r="H272" s="161"/>
      <c r="I272" s="22"/>
      <c r="J272" s="22"/>
      <c r="K272" s="161"/>
      <c r="L272" s="161"/>
      <c r="M272" s="22"/>
      <c r="N272" s="22"/>
      <c r="O272" s="161"/>
      <c r="P272" s="161"/>
      <c r="Q272" s="166"/>
      <c r="R272" s="22"/>
      <c r="S272" s="161"/>
      <c r="T272" s="161"/>
      <c r="U272" s="22"/>
    </row>
    <row r="273" spans="1:21">
      <c r="A273" s="18"/>
      <c r="B273" s="163" t="s">
        <v>630</v>
      </c>
      <c r="C273" s="159">
        <v>224.8</v>
      </c>
      <c r="D273" s="159"/>
      <c r="E273" s="39"/>
      <c r="F273" s="39"/>
      <c r="G273" s="159">
        <v>6.5</v>
      </c>
      <c r="H273" s="159"/>
      <c r="I273" s="39"/>
      <c r="J273" s="39"/>
      <c r="K273" s="159">
        <v>75.099999999999994</v>
      </c>
      <c r="L273" s="159"/>
      <c r="M273" s="39"/>
      <c r="N273" s="39"/>
      <c r="O273" s="159" t="s">
        <v>349</v>
      </c>
      <c r="P273" s="159"/>
      <c r="Q273" s="39"/>
      <c r="R273" s="39"/>
      <c r="S273" s="159">
        <v>306.39999999999998</v>
      </c>
      <c r="T273" s="159"/>
      <c r="U273" s="39"/>
    </row>
    <row r="274" spans="1:21">
      <c r="A274" s="18"/>
      <c r="B274" s="163"/>
      <c r="C274" s="159"/>
      <c r="D274" s="159"/>
      <c r="E274" s="39"/>
      <c r="F274" s="39"/>
      <c r="G274" s="159"/>
      <c r="H274" s="159"/>
      <c r="I274" s="39"/>
      <c r="J274" s="39"/>
      <c r="K274" s="159"/>
      <c r="L274" s="159"/>
      <c r="M274" s="39"/>
      <c r="N274" s="39"/>
      <c r="O274" s="159"/>
      <c r="P274" s="159"/>
      <c r="Q274" s="39"/>
      <c r="R274" s="39"/>
      <c r="S274" s="159"/>
      <c r="T274" s="159"/>
      <c r="U274" s="39"/>
    </row>
    <row r="275" spans="1:21">
      <c r="A275" s="18"/>
      <c r="B275" s="171" t="s">
        <v>76</v>
      </c>
      <c r="C275" s="161">
        <v>12.9</v>
      </c>
      <c r="D275" s="161"/>
      <c r="E275" s="22"/>
      <c r="F275" s="22"/>
      <c r="G275" s="161">
        <v>1.5</v>
      </c>
      <c r="H275" s="161"/>
      <c r="I275" s="22"/>
      <c r="J275" s="22"/>
      <c r="K275" s="161">
        <v>3</v>
      </c>
      <c r="L275" s="161"/>
      <c r="M275" s="22"/>
      <c r="N275" s="22"/>
      <c r="O275" s="161" t="s">
        <v>349</v>
      </c>
      <c r="P275" s="161"/>
      <c r="Q275" s="22"/>
      <c r="R275" s="22"/>
      <c r="S275" s="161">
        <v>17.399999999999999</v>
      </c>
      <c r="T275" s="161"/>
      <c r="U275" s="22"/>
    </row>
    <row r="276" spans="1:21" ht="15.75" thickBot="1">
      <c r="A276" s="18"/>
      <c r="B276" s="171"/>
      <c r="C276" s="162"/>
      <c r="D276" s="162"/>
      <c r="E276" s="88"/>
      <c r="F276" s="22"/>
      <c r="G276" s="162"/>
      <c r="H276" s="162"/>
      <c r="I276" s="88"/>
      <c r="J276" s="22"/>
      <c r="K276" s="162"/>
      <c r="L276" s="162"/>
      <c r="M276" s="88"/>
      <c r="N276" s="22"/>
      <c r="O276" s="162"/>
      <c r="P276" s="162"/>
      <c r="Q276" s="88"/>
      <c r="R276" s="22"/>
      <c r="S276" s="162"/>
      <c r="T276" s="162"/>
      <c r="U276" s="88"/>
    </row>
    <row r="277" spans="1:21">
      <c r="A277" s="18"/>
      <c r="B277" s="187" t="s">
        <v>77</v>
      </c>
      <c r="C277" s="164">
        <v>941.2</v>
      </c>
      <c r="D277" s="164"/>
      <c r="E277" s="55"/>
      <c r="F277" s="39"/>
      <c r="G277" s="164">
        <v>8</v>
      </c>
      <c r="H277" s="164"/>
      <c r="I277" s="55"/>
      <c r="J277" s="39"/>
      <c r="K277" s="164">
        <v>417.9</v>
      </c>
      <c r="L277" s="164"/>
      <c r="M277" s="55"/>
      <c r="N277" s="39"/>
      <c r="O277" s="164" t="s">
        <v>631</v>
      </c>
      <c r="P277" s="164"/>
      <c r="Q277" s="165" t="s">
        <v>235</v>
      </c>
      <c r="R277" s="39"/>
      <c r="S277" s="183">
        <v>1352.3</v>
      </c>
      <c r="T277" s="183"/>
      <c r="U277" s="55"/>
    </row>
    <row r="278" spans="1:21" ht="15.75" thickBot="1">
      <c r="A278" s="18"/>
      <c r="B278" s="187"/>
      <c r="C278" s="167"/>
      <c r="D278" s="167"/>
      <c r="E278" s="44"/>
      <c r="F278" s="39"/>
      <c r="G278" s="167"/>
      <c r="H278" s="167"/>
      <c r="I278" s="44"/>
      <c r="J278" s="39"/>
      <c r="K278" s="167"/>
      <c r="L278" s="167"/>
      <c r="M278" s="44"/>
      <c r="N278" s="39"/>
      <c r="O278" s="167"/>
      <c r="P278" s="167"/>
      <c r="Q278" s="170"/>
      <c r="R278" s="39"/>
      <c r="S278" s="169"/>
      <c r="T278" s="169"/>
      <c r="U278" s="44"/>
    </row>
    <row r="279" spans="1:21">
      <c r="A279" s="18"/>
      <c r="B279" s="16"/>
      <c r="C279" s="38"/>
      <c r="D279" s="38"/>
      <c r="E279" s="38"/>
      <c r="F279" s="16"/>
      <c r="G279" s="38"/>
      <c r="H279" s="38"/>
      <c r="I279" s="38"/>
      <c r="J279" s="16"/>
      <c r="K279" s="38"/>
      <c r="L279" s="38"/>
      <c r="M279" s="38"/>
      <c r="N279" s="16"/>
      <c r="O279" s="38"/>
      <c r="P279" s="38"/>
      <c r="Q279" s="38"/>
      <c r="R279" s="16"/>
      <c r="S279" s="38"/>
      <c r="T279" s="38"/>
      <c r="U279" s="38"/>
    </row>
    <row r="280" spans="1:21">
      <c r="A280" s="18"/>
      <c r="B280" s="187" t="s">
        <v>600</v>
      </c>
      <c r="C280" s="159">
        <v>423.4</v>
      </c>
      <c r="D280" s="159"/>
      <c r="E280" s="39"/>
      <c r="F280" s="39"/>
      <c r="G280" s="159" t="s">
        <v>632</v>
      </c>
      <c r="H280" s="159"/>
      <c r="I280" s="158" t="s">
        <v>235</v>
      </c>
      <c r="J280" s="39"/>
      <c r="K280" s="159">
        <v>10.5</v>
      </c>
      <c r="L280" s="159"/>
      <c r="M280" s="39"/>
      <c r="N280" s="39"/>
      <c r="O280" s="159" t="s">
        <v>377</v>
      </c>
      <c r="P280" s="159"/>
      <c r="Q280" s="158" t="s">
        <v>235</v>
      </c>
      <c r="R280" s="39"/>
      <c r="S280" s="159">
        <v>425.2</v>
      </c>
      <c r="T280" s="159"/>
      <c r="U280" s="39"/>
    </row>
    <row r="281" spans="1:21">
      <c r="A281" s="18"/>
      <c r="B281" s="187"/>
      <c r="C281" s="159"/>
      <c r="D281" s="159"/>
      <c r="E281" s="39"/>
      <c r="F281" s="39"/>
      <c r="G281" s="159"/>
      <c r="H281" s="159"/>
      <c r="I281" s="158"/>
      <c r="J281" s="39"/>
      <c r="K281" s="159"/>
      <c r="L281" s="159"/>
      <c r="M281" s="39"/>
      <c r="N281" s="39"/>
      <c r="O281" s="159"/>
      <c r="P281" s="159"/>
      <c r="Q281" s="158"/>
      <c r="R281" s="39"/>
      <c r="S281" s="159"/>
      <c r="T281" s="159"/>
      <c r="U281" s="39"/>
    </row>
    <row r="282" spans="1:21">
      <c r="A282" s="18"/>
      <c r="B282" s="16"/>
      <c r="C282" s="22"/>
      <c r="D282" s="22"/>
      <c r="E282" s="22"/>
      <c r="F282" s="16"/>
      <c r="G282" s="22"/>
      <c r="H282" s="22"/>
      <c r="I282" s="22"/>
      <c r="J282" s="16"/>
      <c r="K282" s="22"/>
      <c r="L282" s="22"/>
      <c r="M282" s="22"/>
      <c r="N282" s="16"/>
      <c r="O282" s="22"/>
      <c r="P282" s="22"/>
      <c r="Q282" s="22"/>
      <c r="R282" s="16"/>
      <c r="S282" s="22"/>
      <c r="T282" s="22"/>
      <c r="U282" s="22"/>
    </row>
    <row r="283" spans="1:21">
      <c r="A283" s="18"/>
      <c r="B283" s="147" t="s">
        <v>79</v>
      </c>
      <c r="C283" s="39"/>
      <c r="D283" s="39"/>
      <c r="E283" s="39"/>
      <c r="F283" s="29"/>
      <c r="G283" s="39"/>
      <c r="H283" s="39"/>
      <c r="I283" s="39"/>
      <c r="J283" s="29"/>
      <c r="K283" s="39"/>
      <c r="L283" s="39"/>
      <c r="M283" s="39"/>
      <c r="N283" s="29"/>
      <c r="O283" s="39"/>
      <c r="P283" s="39"/>
      <c r="Q283" s="39"/>
      <c r="R283" s="29"/>
      <c r="S283" s="39"/>
      <c r="T283" s="39"/>
      <c r="U283" s="39"/>
    </row>
    <row r="284" spans="1:21">
      <c r="A284" s="18"/>
      <c r="B284" s="171" t="s">
        <v>516</v>
      </c>
      <c r="C284" s="161" t="s">
        <v>633</v>
      </c>
      <c r="D284" s="161"/>
      <c r="E284" s="166" t="s">
        <v>235</v>
      </c>
      <c r="F284" s="22"/>
      <c r="G284" s="161" t="s">
        <v>634</v>
      </c>
      <c r="H284" s="161"/>
      <c r="I284" s="166" t="s">
        <v>235</v>
      </c>
      <c r="J284" s="22"/>
      <c r="K284" s="161" t="s">
        <v>587</v>
      </c>
      <c r="L284" s="161"/>
      <c r="M284" s="166" t="s">
        <v>235</v>
      </c>
      <c r="N284" s="22"/>
      <c r="O284" s="161">
        <v>43.4</v>
      </c>
      <c r="P284" s="161"/>
      <c r="Q284" s="22"/>
      <c r="R284" s="22"/>
      <c r="S284" s="161" t="s">
        <v>518</v>
      </c>
      <c r="T284" s="161"/>
      <c r="U284" s="166" t="s">
        <v>235</v>
      </c>
    </row>
    <row r="285" spans="1:21">
      <c r="A285" s="18"/>
      <c r="B285" s="171"/>
      <c r="C285" s="161"/>
      <c r="D285" s="161"/>
      <c r="E285" s="166"/>
      <c r="F285" s="22"/>
      <c r="G285" s="161"/>
      <c r="H285" s="161"/>
      <c r="I285" s="166"/>
      <c r="J285" s="22"/>
      <c r="K285" s="161"/>
      <c r="L285" s="161"/>
      <c r="M285" s="166"/>
      <c r="N285" s="22"/>
      <c r="O285" s="161"/>
      <c r="P285" s="161"/>
      <c r="Q285" s="22"/>
      <c r="R285" s="22"/>
      <c r="S285" s="161"/>
      <c r="T285" s="161"/>
      <c r="U285" s="166"/>
    </row>
    <row r="286" spans="1:21">
      <c r="A286" s="18"/>
      <c r="B286" s="163" t="s">
        <v>605</v>
      </c>
      <c r="C286" s="159">
        <v>2.2000000000000002</v>
      </c>
      <c r="D286" s="159"/>
      <c r="E286" s="39"/>
      <c r="F286" s="39"/>
      <c r="G286" s="159" t="s">
        <v>349</v>
      </c>
      <c r="H286" s="159"/>
      <c r="I286" s="39"/>
      <c r="J286" s="39"/>
      <c r="K286" s="159" t="s">
        <v>494</v>
      </c>
      <c r="L286" s="159"/>
      <c r="M286" s="158" t="s">
        <v>235</v>
      </c>
      <c r="N286" s="39"/>
      <c r="O286" s="159" t="s">
        <v>349</v>
      </c>
      <c r="P286" s="159"/>
      <c r="Q286" s="39"/>
      <c r="R286" s="39"/>
      <c r="S286" s="159" t="s">
        <v>349</v>
      </c>
      <c r="T286" s="159"/>
      <c r="U286" s="39"/>
    </row>
    <row r="287" spans="1:21">
      <c r="A287" s="18"/>
      <c r="B287" s="163"/>
      <c r="C287" s="159"/>
      <c r="D287" s="159"/>
      <c r="E287" s="39"/>
      <c r="F287" s="39"/>
      <c r="G287" s="159"/>
      <c r="H287" s="159"/>
      <c r="I287" s="39"/>
      <c r="J287" s="39"/>
      <c r="K287" s="159"/>
      <c r="L287" s="159"/>
      <c r="M287" s="158"/>
      <c r="N287" s="39"/>
      <c r="O287" s="159"/>
      <c r="P287" s="159"/>
      <c r="Q287" s="39"/>
      <c r="R287" s="39"/>
      <c r="S287" s="159"/>
      <c r="T287" s="159"/>
      <c r="U287" s="39"/>
    </row>
    <row r="288" spans="1:21">
      <c r="A288" s="18"/>
      <c r="B288" s="171" t="s">
        <v>81</v>
      </c>
      <c r="C288" s="161">
        <v>8.5</v>
      </c>
      <c r="D288" s="161"/>
      <c r="E288" s="22"/>
      <c r="F288" s="22"/>
      <c r="G288" s="161" t="s">
        <v>349</v>
      </c>
      <c r="H288" s="161"/>
      <c r="I288" s="22"/>
      <c r="J288" s="22"/>
      <c r="K288" s="161">
        <v>9</v>
      </c>
      <c r="L288" s="161"/>
      <c r="M288" s="22"/>
      <c r="N288" s="22"/>
      <c r="O288" s="161" t="s">
        <v>627</v>
      </c>
      <c r="P288" s="161"/>
      <c r="Q288" s="166" t="s">
        <v>235</v>
      </c>
      <c r="R288" s="22"/>
      <c r="S288" s="161">
        <v>9</v>
      </c>
      <c r="T288" s="161"/>
      <c r="U288" s="22"/>
    </row>
    <row r="289" spans="1:21" ht="15.75" thickBot="1">
      <c r="A289" s="18"/>
      <c r="B289" s="171"/>
      <c r="C289" s="162"/>
      <c r="D289" s="162"/>
      <c r="E289" s="88"/>
      <c r="F289" s="22"/>
      <c r="G289" s="162"/>
      <c r="H289" s="162"/>
      <c r="I289" s="88"/>
      <c r="J289" s="22"/>
      <c r="K289" s="162"/>
      <c r="L289" s="162"/>
      <c r="M289" s="88"/>
      <c r="N289" s="22"/>
      <c r="O289" s="162"/>
      <c r="P289" s="162"/>
      <c r="Q289" s="180"/>
      <c r="R289" s="22"/>
      <c r="S289" s="162"/>
      <c r="T289" s="162"/>
      <c r="U289" s="88"/>
    </row>
    <row r="290" spans="1:21">
      <c r="A290" s="18"/>
      <c r="B290" s="181" t="s">
        <v>608</v>
      </c>
      <c r="C290" s="164">
        <v>392</v>
      </c>
      <c r="D290" s="164"/>
      <c r="E290" s="55"/>
      <c r="F290" s="39"/>
      <c r="G290" s="164" t="s">
        <v>635</v>
      </c>
      <c r="H290" s="164"/>
      <c r="I290" s="165" t="s">
        <v>235</v>
      </c>
      <c r="J290" s="39"/>
      <c r="K290" s="164">
        <v>17.2</v>
      </c>
      <c r="L290" s="164"/>
      <c r="M290" s="55"/>
      <c r="N290" s="39"/>
      <c r="O290" s="164">
        <v>34.200000000000003</v>
      </c>
      <c r="P290" s="164"/>
      <c r="Q290" s="55"/>
      <c r="R290" s="39"/>
      <c r="S290" s="164">
        <v>389.2</v>
      </c>
      <c r="T290" s="164"/>
      <c r="U290" s="55"/>
    </row>
    <row r="291" spans="1:21">
      <c r="A291" s="18"/>
      <c r="B291" s="181"/>
      <c r="C291" s="159"/>
      <c r="D291" s="159"/>
      <c r="E291" s="39"/>
      <c r="F291" s="39"/>
      <c r="G291" s="188"/>
      <c r="H291" s="188"/>
      <c r="I291" s="189"/>
      <c r="J291" s="39"/>
      <c r="K291" s="159"/>
      <c r="L291" s="159"/>
      <c r="M291" s="39"/>
      <c r="N291" s="39"/>
      <c r="O291" s="159"/>
      <c r="P291" s="159"/>
      <c r="Q291" s="39"/>
      <c r="R291" s="39"/>
      <c r="S291" s="159"/>
      <c r="T291" s="159"/>
      <c r="U291" s="39"/>
    </row>
    <row r="292" spans="1:21">
      <c r="A292" s="18"/>
      <c r="B292" s="16"/>
      <c r="C292" s="22"/>
      <c r="D292" s="22"/>
      <c r="E292" s="22"/>
      <c r="F292" s="16"/>
      <c r="G292" s="22"/>
      <c r="H292" s="22"/>
      <c r="I292" s="22"/>
      <c r="J292" s="16"/>
      <c r="K292" s="22"/>
      <c r="L292" s="22"/>
      <c r="M292" s="22"/>
      <c r="N292" s="16"/>
      <c r="O292" s="22"/>
      <c r="P292" s="22"/>
      <c r="Q292" s="22"/>
      <c r="R292" s="16"/>
      <c r="S292" s="22"/>
      <c r="T292" s="22"/>
      <c r="U292" s="22"/>
    </row>
    <row r="293" spans="1:21">
      <c r="A293" s="18"/>
      <c r="B293" s="157" t="s">
        <v>610</v>
      </c>
      <c r="C293" s="159" t="s">
        <v>636</v>
      </c>
      <c r="D293" s="159"/>
      <c r="E293" s="158" t="s">
        <v>235</v>
      </c>
      <c r="F293" s="39"/>
      <c r="G293" s="159">
        <v>10.199999999999999</v>
      </c>
      <c r="H293" s="159"/>
      <c r="I293" s="39"/>
      <c r="J293" s="39"/>
      <c r="K293" s="159" t="s">
        <v>637</v>
      </c>
      <c r="L293" s="159"/>
      <c r="M293" s="158" t="s">
        <v>235</v>
      </c>
      <c r="N293" s="39"/>
      <c r="O293" s="159" t="s">
        <v>638</v>
      </c>
      <c r="P293" s="159"/>
      <c r="Q293" s="158" t="s">
        <v>235</v>
      </c>
      <c r="R293" s="39"/>
      <c r="S293" s="159" t="s">
        <v>639</v>
      </c>
      <c r="T293" s="159"/>
      <c r="U293" s="158" t="s">
        <v>235</v>
      </c>
    </row>
    <row r="294" spans="1:21">
      <c r="A294" s="18"/>
      <c r="B294" s="157"/>
      <c r="C294" s="159"/>
      <c r="D294" s="159"/>
      <c r="E294" s="158"/>
      <c r="F294" s="39"/>
      <c r="G294" s="159"/>
      <c r="H294" s="159"/>
      <c r="I294" s="39"/>
      <c r="J294" s="39"/>
      <c r="K294" s="159"/>
      <c r="L294" s="159"/>
      <c r="M294" s="158"/>
      <c r="N294" s="39"/>
      <c r="O294" s="159"/>
      <c r="P294" s="159"/>
      <c r="Q294" s="158"/>
      <c r="R294" s="39"/>
      <c r="S294" s="159"/>
      <c r="T294" s="159"/>
      <c r="U294" s="158"/>
    </row>
    <row r="295" spans="1:21">
      <c r="A295" s="18"/>
      <c r="B295" s="160" t="s">
        <v>130</v>
      </c>
      <c r="C295" s="161" t="s">
        <v>349</v>
      </c>
      <c r="D295" s="161"/>
      <c r="E295" s="22"/>
      <c r="F295" s="22"/>
      <c r="G295" s="161">
        <v>293.8</v>
      </c>
      <c r="H295" s="161"/>
      <c r="I295" s="22"/>
      <c r="J295" s="22"/>
      <c r="K295" s="161" t="s">
        <v>349</v>
      </c>
      <c r="L295" s="161"/>
      <c r="M295" s="22"/>
      <c r="N295" s="22"/>
      <c r="O295" s="161" t="s">
        <v>640</v>
      </c>
      <c r="P295" s="161"/>
      <c r="Q295" s="166" t="s">
        <v>235</v>
      </c>
      <c r="R295" s="22"/>
      <c r="S295" s="161" t="s">
        <v>349</v>
      </c>
      <c r="T295" s="161"/>
      <c r="U295" s="22"/>
    </row>
    <row r="296" spans="1:21" ht="15.75" thickBot="1">
      <c r="A296" s="18"/>
      <c r="B296" s="160"/>
      <c r="C296" s="162"/>
      <c r="D296" s="162"/>
      <c r="E296" s="88"/>
      <c r="F296" s="22"/>
      <c r="G296" s="162"/>
      <c r="H296" s="162"/>
      <c r="I296" s="88"/>
      <c r="J296" s="22"/>
      <c r="K296" s="162"/>
      <c r="L296" s="162"/>
      <c r="M296" s="88"/>
      <c r="N296" s="22"/>
      <c r="O296" s="162"/>
      <c r="P296" s="162"/>
      <c r="Q296" s="180"/>
      <c r="R296" s="22"/>
      <c r="S296" s="162"/>
      <c r="T296" s="162"/>
      <c r="U296" s="88"/>
    </row>
    <row r="297" spans="1:21">
      <c r="A297" s="18"/>
      <c r="B297" s="29"/>
      <c r="C297" s="55"/>
      <c r="D297" s="55"/>
      <c r="E297" s="55"/>
      <c r="F297" s="29"/>
      <c r="G297" s="55"/>
      <c r="H297" s="55"/>
      <c r="I297" s="55"/>
      <c r="J297" s="29"/>
      <c r="K297" s="55"/>
      <c r="L297" s="55"/>
      <c r="M297" s="55"/>
      <c r="N297" s="29"/>
      <c r="O297" s="55"/>
      <c r="P297" s="55"/>
      <c r="Q297" s="55"/>
      <c r="R297" s="29"/>
      <c r="S297" s="55"/>
      <c r="T297" s="55"/>
      <c r="U297" s="55"/>
    </row>
    <row r="298" spans="1:21">
      <c r="A298" s="18"/>
      <c r="B298" s="186" t="s">
        <v>84</v>
      </c>
      <c r="C298" s="161">
        <v>255.9</v>
      </c>
      <c r="D298" s="161"/>
      <c r="E298" s="22"/>
      <c r="F298" s="22"/>
      <c r="G298" s="161">
        <v>249.8</v>
      </c>
      <c r="H298" s="161"/>
      <c r="I298" s="22"/>
      <c r="J298" s="22"/>
      <c r="K298" s="161">
        <v>15.6</v>
      </c>
      <c r="L298" s="161"/>
      <c r="M298" s="22"/>
      <c r="N298" s="22"/>
      <c r="O298" s="161" t="s">
        <v>641</v>
      </c>
      <c r="P298" s="161"/>
      <c r="Q298" s="166" t="s">
        <v>235</v>
      </c>
      <c r="R298" s="22"/>
      <c r="S298" s="161">
        <v>249.8</v>
      </c>
      <c r="T298" s="161"/>
      <c r="U298" s="22"/>
    </row>
    <row r="299" spans="1:21">
      <c r="A299" s="18"/>
      <c r="B299" s="186"/>
      <c r="C299" s="161"/>
      <c r="D299" s="161"/>
      <c r="E299" s="22"/>
      <c r="F299" s="22"/>
      <c r="G299" s="161"/>
      <c r="H299" s="161"/>
      <c r="I299" s="22"/>
      <c r="J299" s="22"/>
      <c r="K299" s="161"/>
      <c r="L299" s="161"/>
      <c r="M299" s="22"/>
      <c r="N299" s="22"/>
      <c r="O299" s="161"/>
      <c r="P299" s="161"/>
      <c r="Q299" s="166"/>
      <c r="R299" s="22"/>
      <c r="S299" s="161"/>
      <c r="T299" s="161"/>
      <c r="U299" s="22"/>
    </row>
    <row r="300" spans="1:21">
      <c r="A300" s="18"/>
      <c r="B300" s="29"/>
      <c r="C300" s="39"/>
      <c r="D300" s="39"/>
      <c r="E300" s="39"/>
      <c r="F300" s="29"/>
      <c r="G300" s="39"/>
      <c r="H300" s="39"/>
      <c r="I300" s="39"/>
      <c r="J300" s="29"/>
      <c r="K300" s="39"/>
      <c r="L300" s="39"/>
      <c r="M300" s="39"/>
      <c r="N300" s="29"/>
      <c r="O300" s="39"/>
      <c r="P300" s="39"/>
      <c r="Q300" s="39"/>
      <c r="R300" s="29"/>
      <c r="S300" s="39"/>
      <c r="T300" s="39"/>
      <c r="U300" s="39"/>
    </row>
    <row r="301" spans="1:21">
      <c r="A301" s="18"/>
      <c r="B301" s="160" t="s">
        <v>642</v>
      </c>
      <c r="C301" s="161" t="s">
        <v>349</v>
      </c>
      <c r="D301" s="161"/>
      <c r="E301" s="22"/>
      <c r="F301" s="22"/>
      <c r="G301" s="161" t="s">
        <v>643</v>
      </c>
      <c r="H301" s="161"/>
      <c r="I301" s="166" t="s">
        <v>235</v>
      </c>
      <c r="J301" s="22"/>
      <c r="K301" s="161" t="s">
        <v>349</v>
      </c>
      <c r="L301" s="161"/>
      <c r="M301" s="22"/>
      <c r="N301" s="22"/>
      <c r="O301" s="161" t="s">
        <v>349</v>
      </c>
      <c r="P301" s="161"/>
      <c r="Q301" s="22"/>
      <c r="R301" s="22"/>
      <c r="S301" s="161" t="s">
        <v>643</v>
      </c>
      <c r="T301" s="161"/>
      <c r="U301" s="166" t="s">
        <v>235</v>
      </c>
    </row>
    <row r="302" spans="1:21" ht="15.75" thickBot="1">
      <c r="A302" s="18"/>
      <c r="B302" s="160"/>
      <c r="C302" s="162"/>
      <c r="D302" s="162"/>
      <c r="E302" s="88"/>
      <c r="F302" s="22"/>
      <c r="G302" s="162"/>
      <c r="H302" s="162"/>
      <c r="I302" s="180"/>
      <c r="J302" s="22"/>
      <c r="K302" s="162"/>
      <c r="L302" s="162"/>
      <c r="M302" s="88"/>
      <c r="N302" s="22"/>
      <c r="O302" s="162"/>
      <c r="P302" s="162"/>
      <c r="Q302" s="88"/>
      <c r="R302" s="22"/>
      <c r="S302" s="162"/>
      <c r="T302" s="162"/>
      <c r="U302" s="180"/>
    </row>
    <row r="303" spans="1:21">
      <c r="A303" s="18"/>
      <c r="B303" s="29"/>
      <c r="C303" s="55"/>
      <c r="D303" s="55"/>
      <c r="E303" s="55"/>
      <c r="F303" s="29"/>
      <c r="G303" s="55"/>
      <c r="H303" s="55"/>
      <c r="I303" s="55"/>
      <c r="J303" s="29"/>
      <c r="K303" s="55"/>
      <c r="L303" s="55"/>
      <c r="M303" s="55"/>
      <c r="N303" s="29"/>
      <c r="O303" s="55"/>
      <c r="P303" s="55"/>
      <c r="Q303" s="55"/>
      <c r="R303" s="29"/>
      <c r="S303" s="55"/>
      <c r="T303" s="55"/>
      <c r="U303" s="55"/>
    </row>
    <row r="304" spans="1:21">
      <c r="A304" s="18"/>
      <c r="B304" s="186" t="s">
        <v>86</v>
      </c>
      <c r="C304" s="166" t="s">
        <v>219</v>
      </c>
      <c r="D304" s="161">
        <v>255.9</v>
      </c>
      <c r="E304" s="22"/>
      <c r="F304" s="22"/>
      <c r="G304" s="166" t="s">
        <v>219</v>
      </c>
      <c r="H304" s="161">
        <v>247.3</v>
      </c>
      <c r="I304" s="22"/>
      <c r="J304" s="22"/>
      <c r="K304" s="166" t="s">
        <v>219</v>
      </c>
      <c r="L304" s="161">
        <v>15.6</v>
      </c>
      <c r="M304" s="22"/>
      <c r="N304" s="22"/>
      <c r="O304" s="166" t="s">
        <v>219</v>
      </c>
      <c r="P304" s="161" t="s">
        <v>641</v>
      </c>
      <c r="Q304" s="166" t="s">
        <v>235</v>
      </c>
      <c r="R304" s="22"/>
      <c r="S304" s="166" t="s">
        <v>219</v>
      </c>
      <c r="T304" s="161">
        <v>247.3</v>
      </c>
      <c r="U304" s="22"/>
    </row>
    <row r="305" spans="1:21" ht="15.75" thickBot="1">
      <c r="A305" s="18"/>
      <c r="B305" s="186"/>
      <c r="C305" s="173"/>
      <c r="D305" s="177"/>
      <c r="E305" s="47"/>
      <c r="F305" s="22"/>
      <c r="G305" s="173"/>
      <c r="H305" s="177"/>
      <c r="I305" s="47"/>
      <c r="J305" s="22"/>
      <c r="K305" s="173"/>
      <c r="L305" s="177"/>
      <c r="M305" s="47"/>
      <c r="N305" s="22"/>
      <c r="O305" s="173"/>
      <c r="P305" s="177"/>
      <c r="Q305" s="173"/>
      <c r="R305" s="22"/>
      <c r="S305" s="173"/>
      <c r="T305" s="177"/>
      <c r="U305" s="47"/>
    </row>
    <row r="306" spans="1:21" ht="15.75" thickTop="1">
      <c r="A306" s="18"/>
      <c r="B306" s="31"/>
      <c r="C306" s="31"/>
      <c r="D306" s="31"/>
      <c r="E306" s="31"/>
      <c r="F306" s="31"/>
      <c r="G306" s="31"/>
      <c r="H306" s="31"/>
      <c r="I306" s="31"/>
      <c r="J306" s="31"/>
      <c r="K306" s="31"/>
      <c r="L306" s="31"/>
      <c r="M306" s="31"/>
      <c r="N306" s="31"/>
      <c r="O306" s="31"/>
      <c r="P306" s="31"/>
      <c r="Q306" s="31"/>
      <c r="R306" s="31"/>
      <c r="S306" s="31"/>
      <c r="T306" s="31"/>
      <c r="U306" s="31"/>
    </row>
    <row r="307" spans="1:21">
      <c r="A307" s="18"/>
      <c r="B307" s="11"/>
      <c r="C307" s="11"/>
      <c r="D307" s="11"/>
      <c r="E307" s="11"/>
      <c r="F307" s="11"/>
      <c r="G307" s="11"/>
      <c r="H307" s="11"/>
      <c r="I307" s="11"/>
      <c r="J307" s="11"/>
      <c r="K307" s="11"/>
      <c r="L307" s="11"/>
      <c r="M307" s="11"/>
      <c r="N307" s="11"/>
      <c r="O307" s="11"/>
      <c r="P307" s="11"/>
      <c r="Q307" s="11"/>
      <c r="R307" s="11"/>
      <c r="S307" s="11"/>
      <c r="T307" s="11"/>
      <c r="U307" s="11"/>
    </row>
    <row r="308" spans="1:21">
      <c r="A308" s="18"/>
      <c r="B308" s="65" t="s">
        <v>644</v>
      </c>
      <c r="C308" s="65"/>
      <c r="D308" s="65"/>
      <c r="E308" s="65"/>
      <c r="F308" s="65"/>
      <c r="G308" s="65"/>
      <c r="H308" s="65"/>
      <c r="I308" s="65"/>
      <c r="J308" s="65"/>
      <c r="K308" s="65"/>
      <c r="L308" s="65"/>
      <c r="M308" s="65"/>
      <c r="N308" s="65"/>
      <c r="O308" s="65"/>
      <c r="P308" s="65"/>
      <c r="Q308" s="65"/>
      <c r="R308" s="65"/>
      <c r="S308" s="65"/>
      <c r="T308" s="65"/>
      <c r="U308" s="65"/>
    </row>
    <row r="309" spans="1:21">
      <c r="A309" s="18"/>
      <c r="B309" s="154" t="s">
        <v>525</v>
      </c>
      <c r="C309" s="154"/>
      <c r="D309" s="154"/>
      <c r="E309" s="154"/>
      <c r="F309" s="154"/>
      <c r="G309" s="154"/>
      <c r="H309" s="154"/>
      <c r="I309" s="154"/>
      <c r="J309" s="154"/>
      <c r="K309" s="154"/>
      <c r="L309" s="154"/>
      <c r="M309" s="154"/>
      <c r="N309" s="154"/>
      <c r="O309" s="154"/>
      <c r="P309" s="154"/>
      <c r="Q309" s="154"/>
      <c r="R309" s="154"/>
      <c r="S309" s="154"/>
      <c r="T309" s="154"/>
      <c r="U309" s="154"/>
    </row>
    <row r="310" spans="1:21">
      <c r="A310" s="18"/>
      <c r="B310" s="22"/>
      <c r="C310" s="155" t="s">
        <v>526</v>
      </c>
      <c r="D310" s="155"/>
      <c r="E310" s="155"/>
      <c r="F310" s="22"/>
      <c r="G310" s="22"/>
      <c r="H310" s="22"/>
      <c r="I310" s="22"/>
      <c r="J310" s="22"/>
      <c r="K310" s="155" t="s">
        <v>529</v>
      </c>
      <c r="L310" s="155"/>
      <c r="M310" s="155"/>
      <c r="N310" s="22"/>
      <c r="O310" s="22"/>
      <c r="P310" s="22"/>
      <c r="Q310" s="22"/>
      <c r="R310" s="22"/>
      <c r="S310" s="22"/>
      <c r="T310" s="22"/>
      <c r="U310" s="22"/>
    </row>
    <row r="311" spans="1:21">
      <c r="A311" s="18"/>
      <c r="B311" s="22"/>
      <c r="C311" s="155" t="s">
        <v>527</v>
      </c>
      <c r="D311" s="155"/>
      <c r="E311" s="155"/>
      <c r="F311" s="22"/>
      <c r="G311" s="22"/>
      <c r="H311" s="22"/>
      <c r="I311" s="22"/>
      <c r="J311" s="22"/>
      <c r="K311" s="155" t="s">
        <v>530</v>
      </c>
      <c r="L311" s="155"/>
      <c r="M311" s="155"/>
      <c r="N311" s="22"/>
      <c r="O311" s="22"/>
      <c r="P311" s="22"/>
      <c r="Q311" s="22"/>
      <c r="R311" s="22"/>
      <c r="S311" s="22"/>
      <c r="T311" s="22"/>
      <c r="U311" s="22"/>
    </row>
    <row r="312" spans="1:21">
      <c r="A312" s="18"/>
      <c r="B312" s="22"/>
      <c r="C312" s="155" t="s">
        <v>528</v>
      </c>
      <c r="D312" s="155"/>
      <c r="E312" s="155"/>
      <c r="F312" s="22"/>
      <c r="G312" s="22"/>
      <c r="H312" s="22"/>
      <c r="I312" s="22"/>
      <c r="J312" s="22"/>
      <c r="K312" s="155" t="s">
        <v>531</v>
      </c>
      <c r="L312" s="155"/>
      <c r="M312" s="155"/>
      <c r="N312" s="22"/>
      <c r="O312" s="22"/>
      <c r="P312" s="22"/>
      <c r="Q312" s="22"/>
      <c r="R312" s="22"/>
      <c r="S312" s="22"/>
      <c r="T312" s="22"/>
      <c r="U312" s="22"/>
    </row>
    <row r="313" spans="1:21">
      <c r="A313" s="18"/>
      <c r="B313" s="22"/>
      <c r="C313" s="17"/>
      <c r="D313" s="17"/>
      <c r="E313" s="17"/>
      <c r="F313" s="22"/>
      <c r="G313" s="155" t="s">
        <v>6</v>
      </c>
      <c r="H313" s="155"/>
      <c r="I313" s="155"/>
      <c r="J313" s="22"/>
      <c r="K313" s="155" t="s">
        <v>532</v>
      </c>
      <c r="L313" s="155"/>
      <c r="M313" s="155"/>
      <c r="N313" s="22"/>
      <c r="O313" s="155" t="s">
        <v>535</v>
      </c>
      <c r="P313" s="155"/>
      <c r="Q313" s="155"/>
      <c r="R313" s="22"/>
      <c r="S313" s="155" t="s">
        <v>536</v>
      </c>
      <c r="T313" s="155"/>
      <c r="U313" s="155"/>
    </row>
    <row r="314" spans="1:21">
      <c r="A314" s="18"/>
      <c r="B314" s="22"/>
      <c r="C314" s="17"/>
      <c r="D314" s="17"/>
      <c r="E314" s="17"/>
      <c r="F314" s="22"/>
      <c r="G314" s="155" t="s">
        <v>533</v>
      </c>
      <c r="H314" s="155"/>
      <c r="I314" s="155"/>
      <c r="J314" s="22"/>
      <c r="K314" s="17"/>
      <c r="L314" s="17"/>
      <c r="M314" s="17"/>
      <c r="N314" s="22"/>
      <c r="O314" s="155"/>
      <c r="P314" s="155"/>
      <c r="Q314" s="155"/>
      <c r="R314" s="22"/>
      <c r="S314" s="155" t="s">
        <v>6</v>
      </c>
      <c r="T314" s="155"/>
      <c r="U314" s="155"/>
    </row>
    <row r="315" spans="1:21" ht="15.75" thickBot="1">
      <c r="A315" s="18"/>
      <c r="B315" s="22"/>
      <c r="C315" s="135"/>
      <c r="D315" s="135"/>
      <c r="E315" s="135"/>
      <c r="F315" s="22"/>
      <c r="G315" s="156" t="s">
        <v>534</v>
      </c>
      <c r="H315" s="156"/>
      <c r="I315" s="156"/>
      <c r="J315" s="22"/>
      <c r="K315" s="135"/>
      <c r="L315" s="135"/>
      <c r="M315" s="135"/>
      <c r="N315" s="22"/>
      <c r="O315" s="156"/>
      <c r="P315" s="156"/>
      <c r="Q315" s="156"/>
      <c r="R315" s="22"/>
      <c r="S315" s="135"/>
      <c r="T315" s="135"/>
      <c r="U315" s="135"/>
    </row>
    <row r="316" spans="1:21">
      <c r="A316" s="18"/>
      <c r="B316" s="158" t="s">
        <v>84</v>
      </c>
      <c r="C316" s="165" t="s">
        <v>219</v>
      </c>
      <c r="D316" s="164">
        <v>255.9</v>
      </c>
      <c r="E316" s="55"/>
      <c r="F316" s="39"/>
      <c r="G316" s="165" t="s">
        <v>219</v>
      </c>
      <c r="H316" s="164">
        <v>249.8</v>
      </c>
      <c r="I316" s="55"/>
      <c r="J316" s="39"/>
      <c r="K316" s="165" t="s">
        <v>219</v>
      </c>
      <c r="L316" s="164">
        <v>15.6</v>
      </c>
      <c r="M316" s="55"/>
      <c r="N316" s="39"/>
      <c r="O316" s="165" t="s">
        <v>219</v>
      </c>
      <c r="P316" s="164" t="s">
        <v>641</v>
      </c>
      <c r="Q316" s="165" t="s">
        <v>235</v>
      </c>
      <c r="R316" s="39"/>
      <c r="S316" s="165" t="s">
        <v>219</v>
      </c>
      <c r="T316" s="164">
        <v>249.8</v>
      </c>
      <c r="U316" s="55"/>
    </row>
    <row r="317" spans="1:21">
      <c r="A317" s="18"/>
      <c r="B317" s="158"/>
      <c r="C317" s="189"/>
      <c r="D317" s="188"/>
      <c r="E317" s="56"/>
      <c r="F317" s="39"/>
      <c r="G317" s="189"/>
      <c r="H317" s="188"/>
      <c r="I317" s="56"/>
      <c r="J317" s="39"/>
      <c r="K317" s="189"/>
      <c r="L317" s="188"/>
      <c r="M317" s="56"/>
      <c r="N317" s="39"/>
      <c r="O317" s="189"/>
      <c r="P317" s="188"/>
      <c r="Q317" s="189"/>
      <c r="R317" s="39"/>
      <c r="S317" s="189"/>
      <c r="T317" s="188"/>
      <c r="U317" s="56"/>
    </row>
    <row r="318" spans="1:21">
      <c r="A318" s="18"/>
      <c r="B318" s="16"/>
      <c r="C318" s="22"/>
      <c r="D318" s="22"/>
      <c r="E318" s="22"/>
      <c r="F318" s="16"/>
      <c r="G318" s="22"/>
      <c r="H318" s="22"/>
      <c r="I318" s="22"/>
      <c r="J318" s="16"/>
      <c r="K318" s="22"/>
      <c r="L318" s="22"/>
      <c r="M318" s="22"/>
      <c r="N318" s="16"/>
      <c r="O318" s="22"/>
      <c r="P318" s="22"/>
      <c r="Q318" s="22"/>
      <c r="R318" s="16"/>
      <c r="S318" s="22"/>
      <c r="T318" s="22"/>
      <c r="U318" s="22"/>
    </row>
    <row r="319" spans="1:21">
      <c r="A319" s="18"/>
      <c r="B319" s="147" t="s">
        <v>645</v>
      </c>
      <c r="C319" s="39"/>
      <c r="D319" s="39"/>
      <c r="E319" s="39"/>
      <c r="F319" s="29"/>
      <c r="G319" s="39"/>
      <c r="H319" s="39"/>
      <c r="I319" s="39"/>
      <c r="J319" s="29"/>
      <c r="K319" s="39"/>
      <c r="L319" s="39"/>
      <c r="M319" s="39"/>
      <c r="N319" s="29"/>
      <c r="O319" s="39"/>
      <c r="P319" s="39"/>
      <c r="Q319" s="39"/>
      <c r="R319" s="29"/>
      <c r="S319" s="39"/>
      <c r="T319" s="39"/>
      <c r="U319" s="39"/>
    </row>
    <row r="320" spans="1:21">
      <c r="A320" s="18"/>
      <c r="B320" s="171" t="s">
        <v>90</v>
      </c>
      <c r="C320" s="161" t="s">
        <v>349</v>
      </c>
      <c r="D320" s="161"/>
      <c r="E320" s="22"/>
      <c r="F320" s="22"/>
      <c r="G320" s="161">
        <v>0.1</v>
      </c>
      <c r="H320" s="161"/>
      <c r="I320" s="22"/>
      <c r="J320" s="22"/>
      <c r="K320" s="161" t="s">
        <v>349</v>
      </c>
      <c r="L320" s="161"/>
      <c r="M320" s="22"/>
      <c r="N320" s="22"/>
      <c r="O320" s="161" t="s">
        <v>349</v>
      </c>
      <c r="P320" s="161"/>
      <c r="Q320" s="22"/>
      <c r="R320" s="22"/>
      <c r="S320" s="161">
        <v>0.1</v>
      </c>
      <c r="T320" s="161"/>
      <c r="U320" s="22"/>
    </row>
    <row r="321" spans="1:21" ht="15.75" thickBot="1">
      <c r="A321" s="18"/>
      <c r="B321" s="171"/>
      <c r="C321" s="162"/>
      <c r="D321" s="162"/>
      <c r="E321" s="88"/>
      <c r="F321" s="22"/>
      <c r="G321" s="162"/>
      <c r="H321" s="162"/>
      <c r="I321" s="88"/>
      <c r="J321" s="22"/>
      <c r="K321" s="162"/>
      <c r="L321" s="162"/>
      <c r="M321" s="88"/>
      <c r="N321" s="22"/>
      <c r="O321" s="162"/>
      <c r="P321" s="162"/>
      <c r="Q321" s="88"/>
      <c r="R321" s="22"/>
      <c r="S321" s="162"/>
      <c r="T321" s="162"/>
      <c r="U321" s="88"/>
    </row>
    <row r="322" spans="1:21">
      <c r="A322" s="18"/>
      <c r="B322" s="29"/>
      <c r="C322" s="55"/>
      <c r="D322" s="55"/>
      <c r="E322" s="55"/>
      <c r="F322" s="29"/>
      <c r="G322" s="55"/>
      <c r="H322" s="55"/>
      <c r="I322" s="55"/>
      <c r="J322" s="29"/>
      <c r="K322" s="55"/>
      <c r="L322" s="55"/>
      <c r="M322" s="55"/>
      <c r="N322" s="29"/>
      <c r="O322" s="55"/>
      <c r="P322" s="55"/>
      <c r="Q322" s="55"/>
      <c r="R322" s="29"/>
      <c r="S322" s="55"/>
      <c r="T322" s="55"/>
      <c r="U322" s="55"/>
    </row>
    <row r="323" spans="1:21">
      <c r="A323" s="18"/>
      <c r="B323" s="160" t="s">
        <v>91</v>
      </c>
      <c r="C323" s="161">
        <v>255.9</v>
      </c>
      <c r="D323" s="161"/>
      <c r="E323" s="22"/>
      <c r="F323" s="22"/>
      <c r="G323" s="161">
        <v>249.9</v>
      </c>
      <c r="H323" s="161"/>
      <c r="I323" s="22"/>
      <c r="J323" s="22"/>
      <c r="K323" s="161">
        <v>15.6</v>
      </c>
      <c r="L323" s="161"/>
      <c r="M323" s="22"/>
      <c r="N323" s="22"/>
      <c r="O323" s="161" t="s">
        <v>641</v>
      </c>
      <c r="P323" s="161"/>
      <c r="Q323" s="166" t="s">
        <v>235</v>
      </c>
      <c r="R323" s="22"/>
      <c r="S323" s="161">
        <v>249.9</v>
      </c>
      <c r="T323" s="161"/>
      <c r="U323" s="22"/>
    </row>
    <row r="324" spans="1:21">
      <c r="A324" s="18"/>
      <c r="B324" s="160"/>
      <c r="C324" s="161"/>
      <c r="D324" s="161"/>
      <c r="E324" s="22"/>
      <c r="F324" s="22"/>
      <c r="G324" s="161"/>
      <c r="H324" s="161"/>
      <c r="I324" s="22"/>
      <c r="J324" s="22"/>
      <c r="K324" s="161"/>
      <c r="L324" s="161"/>
      <c r="M324" s="22"/>
      <c r="N324" s="22"/>
      <c r="O324" s="161"/>
      <c r="P324" s="161"/>
      <c r="Q324" s="166"/>
      <c r="R324" s="22"/>
      <c r="S324" s="161"/>
      <c r="T324" s="161"/>
      <c r="U324" s="22"/>
    </row>
    <row r="325" spans="1:21">
      <c r="A325" s="18"/>
      <c r="B325" s="29"/>
      <c r="C325" s="39"/>
      <c r="D325" s="39"/>
      <c r="E325" s="39"/>
      <c r="F325" s="29"/>
      <c r="G325" s="39"/>
      <c r="H325" s="39"/>
      <c r="I325" s="39"/>
      <c r="J325" s="29"/>
      <c r="K325" s="39"/>
      <c r="L325" s="39"/>
      <c r="M325" s="39"/>
      <c r="N325" s="29"/>
      <c r="O325" s="39"/>
      <c r="P325" s="39"/>
      <c r="Q325" s="39"/>
      <c r="R325" s="29"/>
      <c r="S325" s="39"/>
      <c r="T325" s="39"/>
      <c r="U325" s="39"/>
    </row>
    <row r="326" spans="1:21">
      <c r="A326" s="18"/>
      <c r="B326" s="171" t="s">
        <v>646</v>
      </c>
      <c r="C326" s="161" t="s">
        <v>349</v>
      </c>
      <c r="D326" s="161"/>
      <c r="E326" s="22"/>
      <c r="F326" s="22"/>
      <c r="G326" s="161" t="s">
        <v>647</v>
      </c>
      <c r="H326" s="161"/>
      <c r="I326" s="166" t="s">
        <v>235</v>
      </c>
      <c r="J326" s="22"/>
      <c r="K326" s="161" t="s">
        <v>349</v>
      </c>
      <c r="L326" s="161"/>
      <c r="M326" s="22"/>
      <c r="N326" s="22"/>
      <c r="O326" s="161" t="s">
        <v>349</v>
      </c>
      <c r="P326" s="161"/>
      <c r="Q326" s="22"/>
      <c r="R326" s="22"/>
      <c r="S326" s="161" t="s">
        <v>647</v>
      </c>
      <c r="T326" s="161"/>
      <c r="U326" s="166" t="s">
        <v>235</v>
      </c>
    </row>
    <row r="327" spans="1:21" ht="15.75" thickBot="1">
      <c r="A327" s="18"/>
      <c r="B327" s="171"/>
      <c r="C327" s="162"/>
      <c r="D327" s="162"/>
      <c r="E327" s="88"/>
      <c r="F327" s="22"/>
      <c r="G327" s="162"/>
      <c r="H327" s="162"/>
      <c r="I327" s="180"/>
      <c r="J327" s="22"/>
      <c r="K327" s="162"/>
      <c r="L327" s="162"/>
      <c r="M327" s="88"/>
      <c r="N327" s="22"/>
      <c r="O327" s="162"/>
      <c r="P327" s="162"/>
      <c r="Q327" s="88"/>
      <c r="R327" s="22"/>
      <c r="S327" s="162"/>
      <c r="T327" s="162"/>
      <c r="U327" s="180"/>
    </row>
    <row r="328" spans="1:21">
      <c r="A328" s="18"/>
      <c r="B328" s="29"/>
      <c r="C328" s="55"/>
      <c r="D328" s="55"/>
      <c r="E328" s="55"/>
      <c r="F328" s="29"/>
      <c r="G328" s="55"/>
      <c r="H328" s="55"/>
      <c r="I328" s="55"/>
      <c r="J328" s="29"/>
      <c r="K328" s="55"/>
      <c r="L328" s="55"/>
      <c r="M328" s="55"/>
      <c r="N328" s="29"/>
      <c r="O328" s="55"/>
      <c r="P328" s="55"/>
      <c r="Q328" s="55"/>
      <c r="R328" s="29"/>
      <c r="S328" s="55"/>
      <c r="T328" s="55"/>
      <c r="U328" s="55"/>
    </row>
    <row r="329" spans="1:21">
      <c r="A329" s="18"/>
      <c r="B329" s="160" t="s">
        <v>93</v>
      </c>
      <c r="C329" s="166" t="s">
        <v>219</v>
      </c>
      <c r="D329" s="161">
        <v>255.9</v>
      </c>
      <c r="E329" s="22"/>
      <c r="F329" s="22"/>
      <c r="G329" s="166" t="s">
        <v>219</v>
      </c>
      <c r="H329" s="161">
        <v>247.5</v>
      </c>
      <c r="I329" s="22"/>
      <c r="J329" s="22"/>
      <c r="K329" s="166" t="s">
        <v>219</v>
      </c>
      <c r="L329" s="161">
        <v>15.6</v>
      </c>
      <c r="M329" s="22"/>
      <c r="N329" s="22"/>
      <c r="O329" s="166" t="s">
        <v>219</v>
      </c>
      <c r="P329" s="161" t="s">
        <v>641</v>
      </c>
      <c r="Q329" s="166" t="s">
        <v>235</v>
      </c>
      <c r="R329" s="22"/>
      <c r="S329" s="166" t="s">
        <v>219</v>
      </c>
      <c r="T329" s="161">
        <v>247.5</v>
      </c>
      <c r="U329" s="22"/>
    </row>
    <row r="330" spans="1:21" ht="15.75" thickBot="1">
      <c r="A330" s="18"/>
      <c r="B330" s="160"/>
      <c r="C330" s="173"/>
      <c r="D330" s="177"/>
      <c r="E330" s="47"/>
      <c r="F330" s="22"/>
      <c r="G330" s="173"/>
      <c r="H330" s="177"/>
      <c r="I330" s="47"/>
      <c r="J330" s="22"/>
      <c r="K330" s="173"/>
      <c r="L330" s="177"/>
      <c r="M330" s="47"/>
      <c r="N330" s="22"/>
      <c r="O330" s="173"/>
      <c r="P330" s="177"/>
      <c r="Q330" s="173"/>
      <c r="R330" s="22"/>
      <c r="S330" s="173"/>
      <c r="T330" s="177"/>
      <c r="U330" s="47"/>
    </row>
    <row r="331" spans="1:21" ht="15.75" thickTop="1">
      <c r="A331" s="18"/>
      <c r="B331" s="31"/>
      <c r="C331" s="31"/>
      <c r="D331" s="31"/>
      <c r="E331" s="31"/>
      <c r="F331" s="31"/>
      <c r="G331" s="31"/>
      <c r="H331" s="31"/>
      <c r="I331" s="31"/>
      <c r="J331" s="31"/>
      <c r="K331" s="31"/>
      <c r="L331" s="31"/>
      <c r="M331" s="31"/>
      <c r="N331" s="31"/>
      <c r="O331" s="31"/>
      <c r="P331" s="31"/>
      <c r="Q331" s="31"/>
      <c r="R331" s="31"/>
      <c r="S331" s="31"/>
      <c r="T331" s="31"/>
      <c r="U331" s="31"/>
    </row>
    <row r="332" spans="1:21">
      <c r="A332" s="18"/>
      <c r="B332" s="11"/>
      <c r="C332" s="11"/>
      <c r="D332" s="11"/>
      <c r="E332" s="11"/>
      <c r="F332" s="11"/>
      <c r="G332" s="11"/>
      <c r="H332" s="11"/>
      <c r="I332" s="11"/>
      <c r="J332" s="11"/>
      <c r="K332" s="11"/>
      <c r="L332" s="11"/>
      <c r="M332" s="11"/>
      <c r="N332" s="11"/>
      <c r="O332" s="11"/>
      <c r="P332" s="11"/>
      <c r="Q332" s="11"/>
      <c r="R332" s="11"/>
      <c r="S332" s="11"/>
      <c r="T332" s="11"/>
      <c r="U332" s="11"/>
    </row>
    <row r="333" spans="1:21">
      <c r="A333" s="18"/>
      <c r="B333" s="190" t="s">
        <v>648</v>
      </c>
      <c r="C333" s="190"/>
      <c r="D333" s="190"/>
      <c r="E333" s="190"/>
      <c r="F333" s="190"/>
      <c r="G333" s="190"/>
      <c r="H333" s="190"/>
      <c r="I333" s="190"/>
      <c r="J333" s="190"/>
      <c r="K333" s="190"/>
      <c r="L333" s="190"/>
      <c r="M333" s="190"/>
      <c r="N333" s="190"/>
      <c r="O333" s="190"/>
      <c r="P333" s="190"/>
      <c r="Q333" s="190"/>
      <c r="R333" s="190"/>
      <c r="S333" s="190"/>
      <c r="T333" s="190"/>
      <c r="U333" s="190"/>
    </row>
    <row r="334" spans="1:21">
      <c r="A334" s="18"/>
      <c r="B334" s="154" t="s">
        <v>525</v>
      </c>
      <c r="C334" s="154"/>
      <c r="D334" s="154"/>
      <c r="E334" s="154"/>
      <c r="F334" s="154"/>
      <c r="G334" s="154"/>
      <c r="H334" s="154"/>
      <c r="I334" s="154"/>
      <c r="J334" s="154"/>
      <c r="K334" s="154"/>
      <c r="L334" s="154"/>
      <c r="M334" s="154"/>
      <c r="N334" s="154"/>
      <c r="O334" s="154"/>
      <c r="P334" s="154"/>
      <c r="Q334" s="154"/>
      <c r="R334" s="154"/>
      <c r="S334" s="154"/>
      <c r="T334" s="154"/>
      <c r="U334" s="154"/>
    </row>
    <row r="335" spans="1:21">
      <c r="A335" s="18"/>
      <c r="B335" s="22"/>
      <c r="C335" s="155" t="s">
        <v>526</v>
      </c>
      <c r="D335" s="155"/>
      <c r="E335" s="155"/>
      <c r="F335" s="22"/>
      <c r="G335" s="22"/>
      <c r="H335" s="22"/>
      <c r="I335" s="22"/>
      <c r="J335" s="22"/>
      <c r="K335" s="155" t="s">
        <v>529</v>
      </c>
      <c r="L335" s="155"/>
      <c r="M335" s="155"/>
      <c r="N335" s="22"/>
      <c r="O335" s="22"/>
      <c r="P335" s="22"/>
      <c r="Q335" s="22"/>
      <c r="R335" s="22"/>
      <c r="S335" s="22"/>
      <c r="T335" s="22"/>
      <c r="U335" s="22"/>
    </row>
    <row r="336" spans="1:21">
      <c r="A336" s="18"/>
      <c r="B336" s="22"/>
      <c r="C336" s="155" t="s">
        <v>527</v>
      </c>
      <c r="D336" s="155"/>
      <c r="E336" s="155"/>
      <c r="F336" s="22"/>
      <c r="G336" s="22"/>
      <c r="H336" s="22"/>
      <c r="I336" s="22"/>
      <c r="J336" s="22"/>
      <c r="K336" s="155" t="s">
        <v>530</v>
      </c>
      <c r="L336" s="155"/>
      <c r="M336" s="155"/>
      <c r="N336" s="22"/>
      <c r="O336" s="22"/>
      <c r="P336" s="22"/>
      <c r="Q336" s="22"/>
      <c r="R336" s="22"/>
      <c r="S336" s="22"/>
      <c r="T336" s="22"/>
      <c r="U336" s="22"/>
    </row>
    <row r="337" spans="1:21">
      <c r="A337" s="18"/>
      <c r="B337" s="22"/>
      <c r="C337" s="155" t="s">
        <v>528</v>
      </c>
      <c r="D337" s="155"/>
      <c r="E337" s="155"/>
      <c r="F337" s="22"/>
      <c r="G337" s="22"/>
      <c r="H337" s="22"/>
      <c r="I337" s="22"/>
      <c r="J337" s="22"/>
      <c r="K337" s="155" t="s">
        <v>531</v>
      </c>
      <c r="L337" s="155"/>
      <c r="M337" s="155"/>
      <c r="N337" s="22"/>
      <c r="O337" s="22"/>
      <c r="P337" s="22"/>
      <c r="Q337" s="22"/>
      <c r="R337" s="22"/>
      <c r="S337" s="22"/>
      <c r="T337" s="22"/>
      <c r="U337" s="22"/>
    </row>
    <row r="338" spans="1:21">
      <c r="A338" s="18"/>
      <c r="B338" s="22"/>
      <c r="C338" s="17"/>
      <c r="D338" s="17"/>
      <c r="E338" s="17"/>
      <c r="F338" s="22"/>
      <c r="G338" s="155" t="s">
        <v>6</v>
      </c>
      <c r="H338" s="155"/>
      <c r="I338" s="155"/>
      <c r="J338" s="22"/>
      <c r="K338" s="155" t="s">
        <v>532</v>
      </c>
      <c r="L338" s="155"/>
      <c r="M338" s="155"/>
      <c r="N338" s="22"/>
      <c r="O338" s="155" t="s">
        <v>535</v>
      </c>
      <c r="P338" s="155"/>
      <c r="Q338" s="155"/>
      <c r="R338" s="22"/>
      <c r="S338" s="155" t="s">
        <v>536</v>
      </c>
      <c r="T338" s="155"/>
      <c r="U338" s="155"/>
    </row>
    <row r="339" spans="1:21">
      <c r="A339" s="18"/>
      <c r="B339" s="22"/>
      <c r="C339" s="17"/>
      <c r="D339" s="17"/>
      <c r="E339" s="17"/>
      <c r="F339" s="22"/>
      <c r="G339" s="155" t="s">
        <v>533</v>
      </c>
      <c r="H339" s="155"/>
      <c r="I339" s="155"/>
      <c r="J339" s="22"/>
      <c r="K339" s="17"/>
      <c r="L339" s="17"/>
      <c r="M339" s="17"/>
      <c r="N339" s="22"/>
      <c r="O339" s="155"/>
      <c r="P339" s="155"/>
      <c r="Q339" s="155"/>
      <c r="R339" s="22"/>
      <c r="S339" s="155" t="s">
        <v>6</v>
      </c>
      <c r="T339" s="155"/>
      <c r="U339" s="155"/>
    </row>
    <row r="340" spans="1:21" ht="15.75" thickBot="1">
      <c r="A340" s="18"/>
      <c r="B340" s="22"/>
      <c r="C340" s="135"/>
      <c r="D340" s="135"/>
      <c r="E340" s="135"/>
      <c r="F340" s="22"/>
      <c r="G340" s="156" t="s">
        <v>534</v>
      </c>
      <c r="H340" s="156"/>
      <c r="I340" s="156"/>
      <c r="J340" s="22"/>
      <c r="K340" s="135"/>
      <c r="L340" s="135"/>
      <c r="M340" s="135"/>
      <c r="N340" s="22"/>
      <c r="O340" s="156"/>
      <c r="P340" s="156"/>
      <c r="Q340" s="156"/>
      <c r="R340" s="22"/>
      <c r="S340" s="135"/>
      <c r="T340" s="135"/>
      <c r="U340" s="135"/>
    </row>
    <row r="341" spans="1:21">
      <c r="A341" s="18"/>
      <c r="B341" s="147" t="s">
        <v>66</v>
      </c>
      <c r="C341" s="55"/>
      <c r="D341" s="55"/>
      <c r="E341" s="55"/>
      <c r="F341" s="29"/>
      <c r="G341" s="55"/>
      <c r="H341" s="55"/>
      <c r="I341" s="55"/>
      <c r="J341" s="29"/>
      <c r="K341" s="55"/>
      <c r="L341" s="55"/>
      <c r="M341" s="55"/>
      <c r="N341" s="29"/>
      <c r="O341" s="55"/>
      <c r="P341" s="55"/>
      <c r="Q341" s="55"/>
      <c r="R341" s="29"/>
      <c r="S341" s="55"/>
      <c r="T341" s="55"/>
      <c r="U341" s="55"/>
    </row>
    <row r="342" spans="1:21">
      <c r="A342" s="18"/>
      <c r="B342" s="171" t="s">
        <v>67</v>
      </c>
      <c r="C342" s="166" t="s">
        <v>219</v>
      </c>
      <c r="D342" s="178">
        <v>1305.0999999999999</v>
      </c>
      <c r="E342" s="22"/>
      <c r="F342" s="22"/>
      <c r="G342" s="166" t="s">
        <v>219</v>
      </c>
      <c r="H342" s="161" t="s">
        <v>349</v>
      </c>
      <c r="I342" s="22"/>
      <c r="J342" s="22"/>
      <c r="K342" s="166" t="s">
        <v>219</v>
      </c>
      <c r="L342" s="161">
        <v>127.3</v>
      </c>
      <c r="M342" s="22"/>
      <c r="N342" s="22"/>
      <c r="O342" s="166" t="s">
        <v>219</v>
      </c>
      <c r="P342" s="161" t="s">
        <v>649</v>
      </c>
      <c r="Q342" s="166" t="s">
        <v>235</v>
      </c>
      <c r="R342" s="22"/>
      <c r="S342" s="166" t="s">
        <v>219</v>
      </c>
      <c r="T342" s="178">
        <v>1419.1</v>
      </c>
      <c r="U342" s="22"/>
    </row>
    <row r="343" spans="1:21">
      <c r="A343" s="18"/>
      <c r="B343" s="171"/>
      <c r="C343" s="166"/>
      <c r="D343" s="178"/>
      <c r="E343" s="22"/>
      <c r="F343" s="22"/>
      <c r="G343" s="166"/>
      <c r="H343" s="161"/>
      <c r="I343" s="22"/>
      <c r="J343" s="22"/>
      <c r="K343" s="166"/>
      <c r="L343" s="161"/>
      <c r="M343" s="22"/>
      <c r="N343" s="22"/>
      <c r="O343" s="166"/>
      <c r="P343" s="161"/>
      <c r="Q343" s="166"/>
      <c r="R343" s="22"/>
      <c r="S343" s="166"/>
      <c r="T343" s="178"/>
      <c r="U343" s="22"/>
    </row>
    <row r="344" spans="1:21">
      <c r="A344" s="18"/>
      <c r="B344" s="163" t="s">
        <v>68</v>
      </c>
      <c r="C344" s="159">
        <v>33.4</v>
      </c>
      <c r="D344" s="159"/>
      <c r="E344" s="39"/>
      <c r="F344" s="39"/>
      <c r="G344" s="159" t="s">
        <v>349</v>
      </c>
      <c r="H344" s="159"/>
      <c r="I344" s="39"/>
      <c r="J344" s="39"/>
      <c r="K344" s="159">
        <v>184.9</v>
      </c>
      <c r="L344" s="159"/>
      <c r="M344" s="39"/>
      <c r="N344" s="39"/>
      <c r="O344" s="159" t="s">
        <v>650</v>
      </c>
      <c r="P344" s="159"/>
      <c r="Q344" s="158" t="s">
        <v>235</v>
      </c>
      <c r="R344" s="39"/>
      <c r="S344" s="159">
        <v>211.6</v>
      </c>
      <c r="T344" s="159"/>
      <c r="U344" s="39"/>
    </row>
    <row r="345" spans="1:21" ht="15.75" thickBot="1">
      <c r="A345" s="18"/>
      <c r="B345" s="163"/>
      <c r="C345" s="167"/>
      <c r="D345" s="167"/>
      <c r="E345" s="44"/>
      <c r="F345" s="39"/>
      <c r="G345" s="167"/>
      <c r="H345" s="167"/>
      <c r="I345" s="44"/>
      <c r="J345" s="39"/>
      <c r="K345" s="167"/>
      <c r="L345" s="167"/>
      <c r="M345" s="44"/>
      <c r="N345" s="39"/>
      <c r="O345" s="167"/>
      <c r="P345" s="167"/>
      <c r="Q345" s="170"/>
      <c r="R345" s="39"/>
      <c r="S345" s="167"/>
      <c r="T345" s="167"/>
      <c r="U345" s="44"/>
    </row>
    <row r="346" spans="1:21">
      <c r="A346" s="18"/>
      <c r="B346" s="186" t="s">
        <v>69</v>
      </c>
      <c r="C346" s="174">
        <v>1338.5</v>
      </c>
      <c r="D346" s="174"/>
      <c r="E346" s="38"/>
      <c r="F346" s="22"/>
      <c r="G346" s="176" t="s">
        <v>349</v>
      </c>
      <c r="H346" s="176"/>
      <c r="I346" s="38"/>
      <c r="J346" s="22"/>
      <c r="K346" s="176">
        <v>312.2</v>
      </c>
      <c r="L346" s="176"/>
      <c r="M346" s="38"/>
      <c r="N346" s="22"/>
      <c r="O346" s="176" t="s">
        <v>514</v>
      </c>
      <c r="P346" s="176"/>
      <c r="Q346" s="172" t="s">
        <v>235</v>
      </c>
      <c r="R346" s="22"/>
      <c r="S346" s="174">
        <v>1630.7</v>
      </c>
      <c r="T346" s="174"/>
      <c r="U346" s="38"/>
    </row>
    <row r="347" spans="1:21">
      <c r="A347" s="18"/>
      <c r="B347" s="186"/>
      <c r="C347" s="178"/>
      <c r="D347" s="178"/>
      <c r="E347" s="22"/>
      <c r="F347" s="22"/>
      <c r="G347" s="161"/>
      <c r="H347" s="161"/>
      <c r="I347" s="22"/>
      <c r="J347" s="22"/>
      <c r="K347" s="161"/>
      <c r="L347" s="161"/>
      <c r="M347" s="22"/>
      <c r="N347" s="22"/>
      <c r="O347" s="161"/>
      <c r="P347" s="161"/>
      <c r="Q347" s="166"/>
      <c r="R347" s="22"/>
      <c r="S347" s="178"/>
      <c r="T347" s="178"/>
      <c r="U347" s="22"/>
    </row>
    <row r="348" spans="1:21">
      <c r="A348" s="18"/>
      <c r="B348" s="29"/>
      <c r="C348" s="39"/>
      <c r="D348" s="39"/>
      <c r="E348" s="39"/>
      <c r="F348" s="29"/>
      <c r="G348" s="39"/>
      <c r="H348" s="39"/>
      <c r="I348" s="39"/>
      <c r="J348" s="29"/>
      <c r="K348" s="39"/>
      <c r="L348" s="39"/>
      <c r="M348" s="39"/>
      <c r="N348" s="29"/>
      <c r="O348" s="39"/>
      <c r="P348" s="39"/>
      <c r="Q348" s="39"/>
      <c r="R348" s="29"/>
      <c r="S348" s="39"/>
      <c r="T348" s="39"/>
      <c r="U348" s="39"/>
    </row>
    <row r="349" spans="1:21">
      <c r="A349" s="18"/>
      <c r="B349" s="149" t="s">
        <v>70</v>
      </c>
      <c r="C349" s="22"/>
      <c r="D349" s="22"/>
      <c r="E349" s="22"/>
      <c r="F349" s="16"/>
      <c r="G349" s="22"/>
      <c r="H349" s="22"/>
      <c r="I349" s="22"/>
      <c r="J349" s="16"/>
      <c r="K349" s="22"/>
      <c r="L349" s="22"/>
      <c r="M349" s="22"/>
      <c r="N349" s="16"/>
      <c r="O349" s="22"/>
      <c r="P349" s="22"/>
      <c r="Q349" s="22"/>
      <c r="R349" s="16"/>
      <c r="S349" s="22"/>
      <c r="T349" s="22"/>
      <c r="U349" s="22"/>
    </row>
    <row r="350" spans="1:21">
      <c r="A350" s="18"/>
      <c r="B350" s="163" t="s">
        <v>593</v>
      </c>
      <c r="C350" s="159">
        <v>667.3</v>
      </c>
      <c r="D350" s="159"/>
      <c r="E350" s="39"/>
      <c r="F350" s="39"/>
      <c r="G350" s="159" t="s">
        <v>349</v>
      </c>
      <c r="H350" s="159"/>
      <c r="I350" s="39"/>
      <c r="J350" s="39"/>
      <c r="K350" s="159" t="s">
        <v>349</v>
      </c>
      <c r="L350" s="159"/>
      <c r="M350" s="39"/>
      <c r="N350" s="39"/>
      <c r="O350" s="159" t="s">
        <v>582</v>
      </c>
      <c r="P350" s="159"/>
      <c r="Q350" s="158" t="s">
        <v>235</v>
      </c>
      <c r="R350" s="39"/>
      <c r="S350" s="159">
        <v>661.9</v>
      </c>
      <c r="T350" s="159"/>
      <c r="U350" s="39"/>
    </row>
    <row r="351" spans="1:21">
      <c r="A351" s="18"/>
      <c r="B351" s="163"/>
      <c r="C351" s="159"/>
      <c r="D351" s="159"/>
      <c r="E351" s="39"/>
      <c r="F351" s="39"/>
      <c r="G351" s="159"/>
      <c r="H351" s="159"/>
      <c r="I351" s="39"/>
      <c r="J351" s="39"/>
      <c r="K351" s="159"/>
      <c r="L351" s="159"/>
      <c r="M351" s="39"/>
      <c r="N351" s="39"/>
      <c r="O351" s="159"/>
      <c r="P351" s="159"/>
      <c r="Q351" s="158"/>
      <c r="R351" s="39"/>
      <c r="S351" s="159"/>
      <c r="T351" s="159"/>
      <c r="U351" s="39"/>
    </row>
    <row r="352" spans="1:21">
      <c r="A352" s="18"/>
      <c r="B352" s="171" t="s">
        <v>595</v>
      </c>
      <c r="C352" s="161">
        <v>35</v>
      </c>
      <c r="D352" s="161"/>
      <c r="E352" s="22"/>
      <c r="F352" s="22"/>
      <c r="G352" s="161" t="s">
        <v>349</v>
      </c>
      <c r="H352" s="161"/>
      <c r="I352" s="22"/>
      <c r="J352" s="22"/>
      <c r="K352" s="161">
        <v>157.30000000000001</v>
      </c>
      <c r="L352" s="161"/>
      <c r="M352" s="22"/>
      <c r="N352" s="22"/>
      <c r="O352" s="161">
        <v>0.1</v>
      </c>
      <c r="P352" s="161"/>
      <c r="Q352" s="22"/>
      <c r="R352" s="22"/>
      <c r="S352" s="161">
        <v>192.4</v>
      </c>
      <c r="T352" s="161"/>
      <c r="U352" s="22"/>
    </row>
    <row r="353" spans="1:21">
      <c r="A353" s="18"/>
      <c r="B353" s="171"/>
      <c r="C353" s="161"/>
      <c r="D353" s="161"/>
      <c r="E353" s="22"/>
      <c r="F353" s="22"/>
      <c r="G353" s="161"/>
      <c r="H353" s="161"/>
      <c r="I353" s="22"/>
      <c r="J353" s="22"/>
      <c r="K353" s="161"/>
      <c r="L353" s="161"/>
      <c r="M353" s="22"/>
      <c r="N353" s="22"/>
      <c r="O353" s="161"/>
      <c r="P353" s="161"/>
      <c r="Q353" s="22"/>
      <c r="R353" s="22"/>
      <c r="S353" s="161"/>
      <c r="T353" s="161"/>
      <c r="U353" s="22"/>
    </row>
    <row r="354" spans="1:21">
      <c r="A354" s="18"/>
      <c r="B354" s="163" t="s">
        <v>73</v>
      </c>
      <c r="C354" s="159">
        <v>17.8</v>
      </c>
      <c r="D354" s="159"/>
      <c r="E354" s="39"/>
      <c r="F354" s="39"/>
      <c r="G354" s="159" t="s">
        <v>349</v>
      </c>
      <c r="H354" s="159"/>
      <c r="I354" s="39"/>
      <c r="J354" s="39"/>
      <c r="K354" s="159">
        <v>52.8</v>
      </c>
      <c r="L354" s="159"/>
      <c r="M354" s="39"/>
      <c r="N354" s="39"/>
      <c r="O354" s="159" t="s">
        <v>650</v>
      </c>
      <c r="P354" s="159"/>
      <c r="Q354" s="158" t="s">
        <v>235</v>
      </c>
      <c r="R354" s="39"/>
      <c r="S354" s="159">
        <v>63.9</v>
      </c>
      <c r="T354" s="159"/>
      <c r="U354" s="39"/>
    </row>
    <row r="355" spans="1:21">
      <c r="A355" s="18"/>
      <c r="B355" s="163"/>
      <c r="C355" s="159"/>
      <c r="D355" s="159"/>
      <c r="E355" s="39"/>
      <c r="F355" s="39"/>
      <c r="G355" s="159"/>
      <c r="H355" s="159"/>
      <c r="I355" s="39"/>
      <c r="J355" s="39"/>
      <c r="K355" s="159"/>
      <c r="L355" s="159"/>
      <c r="M355" s="39"/>
      <c r="N355" s="39"/>
      <c r="O355" s="159"/>
      <c r="P355" s="159"/>
      <c r="Q355" s="158"/>
      <c r="R355" s="39"/>
      <c r="S355" s="159"/>
      <c r="T355" s="159"/>
      <c r="U355" s="39"/>
    </row>
    <row r="356" spans="1:21">
      <c r="A356" s="18"/>
      <c r="B356" s="171" t="s">
        <v>596</v>
      </c>
      <c r="C356" s="161">
        <v>19</v>
      </c>
      <c r="D356" s="161"/>
      <c r="E356" s="22"/>
      <c r="F356" s="22"/>
      <c r="G356" s="161" t="s">
        <v>349</v>
      </c>
      <c r="H356" s="161"/>
      <c r="I356" s="22"/>
      <c r="J356" s="22"/>
      <c r="K356" s="161">
        <v>45.8</v>
      </c>
      <c r="L356" s="161"/>
      <c r="M356" s="22"/>
      <c r="N356" s="22"/>
      <c r="O356" s="161" t="s">
        <v>651</v>
      </c>
      <c r="P356" s="161"/>
      <c r="Q356" s="166" t="s">
        <v>235</v>
      </c>
      <c r="R356" s="22"/>
      <c r="S356" s="161">
        <v>53.5</v>
      </c>
      <c r="T356" s="161"/>
      <c r="U356" s="22"/>
    </row>
    <row r="357" spans="1:21">
      <c r="A357" s="18"/>
      <c r="B357" s="171"/>
      <c r="C357" s="161"/>
      <c r="D357" s="161"/>
      <c r="E357" s="22"/>
      <c r="F357" s="22"/>
      <c r="G357" s="161"/>
      <c r="H357" s="161"/>
      <c r="I357" s="22"/>
      <c r="J357" s="22"/>
      <c r="K357" s="161"/>
      <c r="L357" s="161"/>
      <c r="M357" s="22"/>
      <c r="N357" s="22"/>
      <c r="O357" s="161"/>
      <c r="P357" s="161"/>
      <c r="Q357" s="166"/>
      <c r="R357" s="22"/>
      <c r="S357" s="161"/>
      <c r="T357" s="161"/>
      <c r="U357" s="22"/>
    </row>
    <row r="358" spans="1:21">
      <c r="A358" s="18"/>
      <c r="B358" s="163" t="s">
        <v>598</v>
      </c>
      <c r="C358" s="159">
        <v>172.8</v>
      </c>
      <c r="D358" s="159"/>
      <c r="E358" s="39"/>
      <c r="F358" s="39"/>
      <c r="G358" s="159">
        <v>0.1</v>
      </c>
      <c r="H358" s="159"/>
      <c r="I358" s="39"/>
      <c r="J358" s="39"/>
      <c r="K358" s="159">
        <v>61.3</v>
      </c>
      <c r="L358" s="159"/>
      <c r="M358" s="39"/>
      <c r="N358" s="39"/>
      <c r="O358" s="159" t="s">
        <v>349</v>
      </c>
      <c r="P358" s="159"/>
      <c r="Q358" s="39"/>
      <c r="R358" s="39"/>
      <c r="S358" s="159">
        <v>234.2</v>
      </c>
      <c r="T358" s="159"/>
      <c r="U358" s="39"/>
    </row>
    <row r="359" spans="1:21">
      <c r="A359" s="18"/>
      <c r="B359" s="163"/>
      <c r="C359" s="159"/>
      <c r="D359" s="159"/>
      <c r="E359" s="39"/>
      <c r="F359" s="39"/>
      <c r="G359" s="159"/>
      <c r="H359" s="159"/>
      <c r="I359" s="39"/>
      <c r="J359" s="39"/>
      <c r="K359" s="159"/>
      <c r="L359" s="159"/>
      <c r="M359" s="39"/>
      <c r="N359" s="39"/>
      <c r="O359" s="159"/>
      <c r="P359" s="159"/>
      <c r="Q359" s="39"/>
      <c r="R359" s="39"/>
      <c r="S359" s="159"/>
      <c r="T359" s="159"/>
      <c r="U359" s="39"/>
    </row>
    <row r="360" spans="1:21">
      <c r="A360" s="18"/>
      <c r="B360" s="171" t="s">
        <v>76</v>
      </c>
      <c r="C360" s="161">
        <v>13.1</v>
      </c>
      <c r="D360" s="161"/>
      <c r="E360" s="22"/>
      <c r="F360" s="22"/>
      <c r="G360" s="161" t="s">
        <v>349</v>
      </c>
      <c r="H360" s="161"/>
      <c r="I360" s="22"/>
      <c r="J360" s="22"/>
      <c r="K360" s="161">
        <v>6.3</v>
      </c>
      <c r="L360" s="161"/>
      <c r="M360" s="22"/>
      <c r="N360" s="22"/>
      <c r="O360" s="161" t="s">
        <v>349</v>
      </c>
      <c r="P360" s="161"/>
      <c r="Q360" s="22"/>
      <c r="R360" s="22"/>
      <c r="S360" s="161">
        <v>19.399999999999999</v>
      </c>
      <c r="T360" s="161"/>
      <c r="U360" s="22"/>
    </row>
    <row r="361" spans="1:21" ht="15.75" thickBot="1">
      <c r="A361" s="18"/>
      <c r="B361" s="171"/>
      <c r="C361" s="162"/>
      <c r="D361" s="162"/>
      <c r="E361" s="88"/>
      <c r="F361" s="22"/>
      <c r="G361" s="162"/>
      <c r="H361" s="162"/>
      <c r="I361" s="88"/>
      <c r="J361" s="22"/>
      <c r="K361" s="162"/>
      <c r="L361" s="162"/>
      <c r="M361" s="88"/>
      <c r="N361" s="22"/>
      <c r="O361" s="162"/>
      <c r="P361" s="162"/>
      <c r="Q361" s="88"/>
      <c r="R361" s="22"/>
      <c r="S361" s="162"/>
      <c r="T361" s="162"/>
      <c r="U361" s="88"/>
    </row>
    <row r="362" spans="1:21">
      <c r="A362" s="18"/>
      <c r="B362" s="187" t="s">
        <v>77</v>
      </c>
      <c r="C362" s="164">
        <v>925</v>
      </c>
      <c r="D362" s="164"/>
      <c r="E362" s="55"/>
      <c r="F362" s="39"/>
      <c r="G362" s="164">
        <v>0.1</v>
      </c>
      <c r="H362" s="164"/>
      <c r="I362" s="55"/>
      <c r="J362" s="39"/>
      <c r="K362" s="164">
        <v>323.5</v>
      </c>
      <c r="L362" s="164"/>
      <c r="M362" s="55"/>
      <c r="N362" s="39"/>
      <c r="O362" s="164" t="s">
        <v>652</v>
      </c>
      <c r="P362" s="164"/>
      <c r="Q362" s="165" t="s">
        <v>235</v>
      </c>
      <c r="R362" s="39"/>
      <c r="S362" s="183">
        <v>1225.3</v>
      </c>
      <c r="T362" s="183"/>
      <c r="U362" s="55"/>
    </row>
    <row r="363" spans="1:21" ht="15.75" thickBot="1">
      <c r="A363" s="18"/>
      <c r="B363" s="187"/>
      <c r="C363" s="167"/>
      <c r="D363" s="167"/>
      <c r="E363" s="44"/>
      <c r="F363" s="39"/>
      <c r="G363" s="167"/>
      <c r="H363" s="167"/>
      <c r="I363" s="44"/>
      <c r="J363" s="39"/>
      <c r="K363" s="167"/>
      <c r="L363" s="167"/>
      <c r="M363" s="44"/>
      <c r="N363" s="39"/>
      <c r="O363" s="167"/>
      <c r="P363" s="167"/>
      <c r="Q363" s="170"/>
      <c r="R363" s="39"/>
      <c r="S363" s="169"/>
      <c r="T363" s="169"/>
      <c r="U363" s="44"/>
    </row>
    <row r="364" spans="1:21">
      <c r="A364" s="18"/>
      <c r="B364" s="16"/>
      <c r="C364" s="38"/>
      <c r="D364" s="38"/>
      <c r="E364" s="38"/>
      <c r="F364" s="16"/>
      <c r="G364" s="38"/>
      <c r="H364" s="38"/>
      <c r="I364" s="38"/>
      <c r="J364" s="16"/>
      <c r="K364" s="38"/>
      <c r="L364" s="38"/>
      <c r="M364" s="38"/>
      <c r="N364" s="16"/>
      <c r="O364" s="38"/>
      <c r="P364" s="38"/>
      <c r="Q364" s="38"/>
      <c r="R364" s="16"/>
      <c r="S364" s="38"/>
      <c r="T364" s="38"/>
      <c r="U364" s="38"/>
    </row>
    <row r="365" spans="1:21">
      <c r="A365" s="18"/>
      <c r="B365" s="187" t="s">
        <v>600</v>
      </c>
      <c r="C365" s="159">
        <v>413.5</v>
      </c>
      <c r="D365" s="159"/>
      <c r="E365" s="39"/>
      <c r="F365" s="39"/>
      <c r="G365" s="159" t="s">
        <v>587</v>
      </c>
      <c r="H365" s="159"/>
      <c r="I365" s="158" t="s">
        <v>235</v>
      </c>
      <c r="J365" s="39"/>
      <c r="K365" s="159" t="s">
        <v>651</v>
      </c>
      <c r="L365" s="159"/>
      <c r="M365" s="158" t="s">
        <v>235</v>
      </c>
      <c r="N365" s="39"/>
      <c r="O365" s="159">
        <v>3.3</v>
      </c>
      <c r="P365" s="159"/>
      <c r="Q365" s="39"/>
      <c r="R365" s="39"/>
      <c r="S365" s="159">
        <v>405.4</v>
      </c>
      <c r="T365" s="159"/>
      <c r="U365" s="39"/>
    </row>
    <row r="366" spans="1:21">
      <c r="A366" s="18"/>
      <c r="B366" s="187"/>
      <c r="C366" s="159"/>
      <c r="D366" s="159"/>
      <c r="E366" s="39"/>
      <c r="F366" s="39"/>
      <c r="G366" s="159"/>
      <c r="H366" s="159"/>
      <c r="I366" s="158"/>
      <c r="J366" s="39"/>
      <c r="K366" s="159"/>
      <c r="L366" s="159"/>
      <c r="M366" s="158"/>
      <c r="N366" s="39"/>
      <c r="O366" s="159"/>
      <c r="P366" s="159"/>
      <c r="Q366" s="39"/>
      <c r="R366" s="39"/>
      <c r="S366" s="159"/>
      <c r="T366" s="159"/>
      <c r="U366" s="39"/>
    </row>
    <row r="367" spans="1:21">
      <c r="A367" s="18"/>
      <c r="B367" s="16"/>
      <c r="C367" s="22"/>
      <c r="D367" s="22"/>
      <c r="E367" s="22"/>
      <c r="F367" s="16"/>
      <c r="G367" s="22"/>
      <c r="H367" s="22"/>
      <c r="I367" s="22"/>
      <c r="J367" s="16"/>
      <c r="K367" s="22"/>
      <c r="L367" s="22"/>
      <c r="M367" s="22"/>
      <c r="N367" s="16"/>
      <c r="O367" s="22"/>
      <c r="P367" s="22"/>
      <c r="Q367" s="22"/>
      <c r="R367" s="16"/>
      <c r="S367" s="22"/>
      <c r="T367" s="22"/>
      <c r="U367" s="22"/>
    </row>
    <row r="368" spans="1:21">
      <c r="A368" s="18"/>
      <c r="B368" s="147" t="s">
        <v>79</v>
      </c>
      <c r="C368" s="39"/>
      <c r="D368" s="39"/>
      <c r="E368" s="39"/>
      <c r="F368" s="29"/>
      <c r="G368" s="39"/>
      <c r="H368" s="39"/>
      <c r="I368" s="39"/>
      <c r="J368" s="29"/>
      <c r="K368" s="39"/>
      <c r="L368" s="39"/>
      <c r="M368" s="39"/>
      <c r="N368" s="29"/>
      <c r="O368" s="39"/>
      <c r="P368" s="39"/>
      <c r="Q368" s="39"/>
      <c r="R368" s="29"/>
      <c r="S368" s="39"/>
      <c r="T368" s="39"/>
      <c r="U368" s="39"/>
    </row>
    <row r="369" spans="1:21">
      <c r="A369" s="18"/>
      <c r="B369" s="171" t="s">
        <v>516</v>
      </c>
      <c r="C369" s="161" t="s">
        <v>653</v>
      </c>
      <c r="D369" s="161"/>
      <c r="E369" s="166" t="s">
        <v>235</v>
      </c>
      <c r="F369" s="22"/>
      <c r="G369" s="161" t="s">
        <v>654</v>
      </c>
      <c r="H369" s="161"/>
      <c r="I369" s="166" t="s">
        <v>235</v>
      </c>
      <c r="J369" s="22"/>
      <c r="K369" s="161" t="s">
        <v>587</v>
      </c>
      <c r="L369" s="161"/>
      <c r="M369" s="166" t="s">
        <v>235</v>
      </c>
      <c r="N369" s="22"/>
      <c r="O369" s="161">
        <v>23.5</v>
      </c>
      <c r="P369" s="161"/>
      <c r="Q369" s="22"/>
      <c r="R369" s="22"/>
      <c r="S369" s="161" t="s">
        <v>519</v>
      </c>
      <c r="T369" s="161"/>
      <c r="U369" s="166" t="s">
        <v>235</v>
      </c>
    </row>
    <row r="370" spans="1:21">
      <c r="A370" s="18"/>
      <c r="B370" s="171"/>
      <c r="C370" s="161"/>
      <c r="D370" s="161"/>
      <c r="E370" s="166"/>
      <c r="F370" s="22"/>
      <c r="G370" s="161"/>
      <c r="H370" s="161"/>
      <c r="I370" s="166"/>
      <c r="J370" s="22"/>
      <c r="K370" s="161"/>
      <c r="L370" s="161"/>
      <c r="M370" s="166"/>
      <c r="N370" s="22"/>
      <c r="O370" s="161"/>
      <c r="P370" s="161"/>
      <c r="Q370" s="22"/>
      <c r="R370" s="22"/>
      <c r="S370" s="161"/>
      <c r="T370" s="161"/>
      <c r="U370" s="166"/>
    </row>
    <row r="371" spans="1:21">
      <c r="A371" s="18"/>
      <c r="B371" s="163" t="s">
        <v>605</v>
      </c>
      <c r="C371" s="159">
        <v>5</v>
      </c>
      <c r="D371" s="159"/>
      <c r="E371" s="39"/>
      <c r="F371" s="39"/>
      <c r="G371" s="159" t="s">
        <v>349</v>
      </c>
      <c r="H371" s="159"/>
      <c r="I371" s="39"/>
      <c r="J371" s="39"/>
      <c r="K371" s="159" t="s">
        <v>498</v>
      </c>
      <c r="L371" s="159"/>
      <c r="M371" s="158" t="s">
        <v>235</v>
      </c>
      <c r="N371" s="39"/>
      <c r="O371" s="159" t="s">
        <v>349</v>
      </c>
      <c r="P371" s="159"/>
      <c r="Q371" s="39"/>
      <c r="R371" s="39"/>
      <c r="S371" s="159" t="s">
        <v>349</v>
      </c>
      <c r="T371" s="159"/>
      <c r="U371" s="39"/>
    </row>
    <row r="372" spans="1:21">
      <c r="A372" s="18"/>
      <c r="B372" s="163"/>
      <c r="C372" s="159"/>
      <c r="D372" s="159"/>
      <c r="E372" s="39"/>
      <c r="F372" s="39"/>
      <c r="G372" s="159"/>
      <c r="H372" s="159"/>
      <c r="I372" s="39"/>
      <c r="J372" s="39"/>
      <c r="K372" s="159"/>
      <c r="L372" s="159"/>
      <c r="M372" s="158"/>
      <c r="N372" s="39"/>
      <c r="O372" s="159"/>
      <c r="P372" s="159"/>
      <c r="Q372" s="39"/>
      <c r="R372" s="39"/>
      <c r="S372" s="159"/>
      <c r="T372" s="159"/>
      <c r="U372" s="39"/>
    </row>
    <row r="373" spans="1:21">
      <c r="A373" s="18"/>
      <c r="B373" s="171" t="s">
        <v>607</v>
      </c>
      <c r="C373" s="161">
        <v>1.4</v>
      </c>
      <c r="D373" s="161"/>
      <c r="E373" s="22"/>
      <c r="F373" s="22"/>
      <c r="G373" s="161">
        <v>1</v>
      </c>
      <c r="H373" s="161"/>
      <c r="I373" s="22"/>
      <c r="J373" s="22"/>
      <c r="K373" s="161" t="s">
        <v>400</v>
      </c>
      <c r="L373" s="161"/>
      <c r="M373" s="166" t="s">
        <v>235</v>
      </c>
      <c r="N373" s="22"/>
      <c r="O373" s="161">
        <v>2.1</v>
      </c>
      <c r="P373" s="161"/>
      <c r="Q373" s="22"/>
      <c r="R373" s="22"/>
      <c r="S373" s="161">
        <v>3</v>
      </c>
      <c r="T373" s="161"/>
      <c r="U373" s="22"/>
    </row>
    <row r="374" spans="1:21" ht="15.75" thickBot="1">
      <c r="A374" s="18"/>
      <c r="B374" s="171"/>
      <c r="C374" s="162"/>
      <c r="D374" s="162"/>
      <c r="E374" s="88"/>
      <c r="F374" s="22"/>
      <c r="G374" s="162"/>
      <c r="H374" s="162"/>
      <c r="I374" s="88"/>
      <c r="J374" s="22"/>
      <c r="K374" s="162"/>
      <c r="L374" s="162"/>
      <c r="M374" s="180"/>
      <c r="N374" s="22"/>
      <c r="O374" s="162"/>
      <c r="P374" s="162"/>
      <c r="Q374" s="88"/>
      <c r="R374" s="22"/>
      <c r="S374" s="162"/>
      <c r="T374" s="162"/>
      <c r="U374" s="88"/>
    </row>
    <row r="375" spans="1:21">
      <c r="A375" s="18"/>
      <c r="B375" s="181" t="s">
        <v>608</v>
      </c>
      <c r="C375" s="164">
        <v>394.3</v>
      </c>
      <c r="D375" s="164"/>
      <c r="E375" s="55"/>
      <c r="F375" s="39"/>
      <c r="G375" s="164" t="s">
        <v>655</v>
      </c>
      <c r="H375" s="164"/>
      <c r="I375" s="165" t="s">
        <v>235</v>
      </c>
      <c r="J375" s="39"/>
      <c r="K375" s="164" t="s">
        <v>656</v>
      </c>
      <c r="L375" s="164"/>
      <c r="M375" s="165" t="s">
        <v>235</v>
      </c>
      <c r="N375" s="39"/>
      <c r="O375" s="164">
        <v>28.9</v>
      </c>
      <c r="P375" s="164"/>
      <c r="Q375" s="55"/>
      <c r="R375" s="39"/>
      <c r="S375" s="164">
        <v>382.7</v>
      </c>
      <c r="T375" s="164"/>
      <c r="U375" s="55"/>
    </row>
    <row r="376" spans="1:21">
      <c r="A376" s="18"/>
      <c r="B376" s="181"/>
      <c r="C376" s="159"/>
      <c r="D376" s="159"/>
      <c r="E376" s="39"/>
      <c r="F376" s="39"/>
      <c r="G376" s="159"/>
      <c r="H376" s="159"/>
      <c r="I376" s="158"/>
      <c r="J376" s="39"/>
      <c r="K376" s="159"/>
      <c r="L376" s="159"/>
      <c r="M376" s="158"/>
      <c r="N376" s="39"/>
      <c r="O376" s="159"/>
      <c r="P376" s="159"/>
      <c r="Q376" s="39"/>
      <c r="R376" s="39"/>
      <c r="S376" s="159"/>
      <c r="T376" s="159"/>
      <c r="U376" s="39"/>
    </row>
    <row r="377" spans="1:21">
      <c r="A377" s="18"/>
      <c r="B377" s="16"/>
      <c r="C377" s="22"/>
      <c r="D377" s="22"/>
      <c r="E377" s="22"/>
      <c r="F377" s="16"/>
      <c r="G377" s="22"/>
      <c r="H377" s="22"/>
      <c r="I377" s="22"/>
      <c r="J377" s="16"/>
      <c r="K377" s="22"/>
      <c r="L377" s="22"/>
      <c r="M377" s="22"/>
      <c r="N377" s="16"/>
      <c r="O377" s="22"/>
      <c r="P377" s="22"/>
      <c r="Q377" s="22"/>
      <c r="R377" s="16"/>
      <c r="S377" s="22"/>
      <c r="T377" s="22"/>
      <c r="U377" s="22"/>
    </row>
    <row r="378" spans="1:21">
      <c r="A378" s="18"/>
      <c r="B378" s="157" t="s">
        <v>372</v>
      </c>
      <c r="C378" s="159" t="s">
        <v>657</v>
      </c>
      <c r="D378" s="159"/>
      <c r="E378" s="158" t="s">
        <v>235</v>
      </c>
      <c r="F378" s="39"/>
      <c r="G378" s="159">
        <v>26.1</v>
      </c>
      <c r="H378" s="159"/>
      <c r="I378" s="39"/>
      <c r="J378" s="39"/>
      <c r="K378" s="159">
        <v>1.2</v>
      </c>
      <c r="L378" s="159"/>
      <c r="M378" s="39"/>
      <c r="N378" s="39"/>
      <c r="O378" s="159" t="s">
        <v>658</v>
      </c>
      <c r="P378" s="159"/>
      <c r="Q378" s="158" t="s">
        <v>235</v>
      </c>
      <c r="R378" s="39"/>
      <c r="S378" s="159" t="s">
        <v>659</v>
      </c>
      <c r="T378" s="159"/>
      <c r="U378" s="158" t="s">
        <v>235</v>
      </c>
    </row>
    <row r="379" spans="1:21">
      <c r="A379" s="18"/>
      <c r="B379" s="157"/>
      <c r="C379" s="159"/>
      <c r="D379" s="159"/>
      <c r="E379" s="158"/>
      <c r="F379" s="39"/>
      <c r="G379" s="159"/>
      <c r="H379" s="159"/>
      <c r="I379" s="39"/>
      <c r="J379" s="39"/>
      <c r="K379" s="159"/>
      <c r="L379" s="159"/>
      <c r="M379" s="39"/>
      <c r="N379" s="39"/>
      <c r="O379" s="159"/>
      <c r="P379" s="159"/>
      <c r="Q379" s="158"/>
      <c r="R379" s="39"/>
      <c r="S379" s="159"/>
      <c r="T379" s="159"/>
      <c r="U379" s="158"/>
    </row>
    <row r="380" spans="1:21">
      <c r="A380" s="18"/>
      <c r="B380" s="160" t="s">
        <v>130</v>
      </c>
      <c r="C380" s="161" t="s">
        <v>349</v>
      </c>
      <c r="D380" s="161"/>
      <c r="E380" s="22"/>
      <c r="F380" s="22"/>
      <c r="G380" s="161">
        <v>248.8</v>
      </c>
      <c r="H380" s="161"/>
      <c r="I380" s="22"/>
      <c r="J380" s="22"/>
      <c r="K380" s="161" t="s">
        <v>349</v>
      </c>
      <c r="L380" s="161"/>
      <c r="M380" s="22"/>
      <c r="N380" s="22"/>
      <c r="O380" s="161" t="s">
        <v>660</v>
      </c>
      <c r="P380" s="161"/>
      <c r="Q380" s="166" t="s">
        <v>235</v>
      </c>
      <c r="R380" s="22"/>
      <c r="S380" s="161" t="s">
        <v>349</v>
      </c>
      <c r="T380" s="161"/>
      <c r="U380" s="22"/>
    </row>
    <row r="381" spans="1:21" ht="15.75" thickBot="1">
      <c r="A381" s="18"/>
      <c r="B381" s="160"/>
      <c r="C381" s="162"/>
      <c r="D381" s="162"/>
      <c r="E381" s="88"/>
      <c r="F381" s="22"/>
      <c r="G381" s="162"/>
      <c r="H381" s="162"/>
      <c r="I381" s="88"/>
      <c r="J381" s="22"/>
      <c r="K381" s="162"/>
      <c r="L381" s="162"/>
      <c r="M381" s="88"/>
      <c r="N381" s="22"/>
      <c r="O381" s="162"/>
      <c r="P381" s="162"/>
      <c r="Q381" s="180"/>
      <c r="R381" s="22"/>
      <c r="S381" s="162"/>
      <c r="T381" s="162"/>
      <c r="U381" s="88"/>
    </row>
    <row r="382" spans="1:21">
      <c r="A382" s="18"/>
      <c r="B382" s="29"/>
      <c r="C382" s="55"/>
      <c r="D382" s="55"/>
      <c r="E382" s="55"/>
      <c r="F382" s="29"/>
      <c r="G382" s="55"/>
      <c r="H382" s="55"/>
      <c r="I382" s="55"/>
      <c r="J382" s="29"/>
      <c r="K382" s="55"/>
      <c r="L382" s="55"/>
      <c r="M382" s="55"/>
      <c r="N382" s="29"/>
      <c r="O382" s="55"/>
      <c r="P382" s="55"/>
      <c r="Q382" s="55"/>
      <c r="R382" s="29"/>
      <c r="S382" s="55"/>
      <c r="T382" s="55"/>
      <c r="U382" s="55"/>
    </row>
    <row r="383" spans="1:21">
      <c r="A383" s="18"/>
      <c r="B383" s="186" t="s">
        <v>616</v>
      </c>
      <c r="C383" s="161">
        <v>246.9</v>
      </c>
      <c r="D383" s="161"/>
      <c r="E383" s="22"/>
      <c r="F383" s="22"/>
      <c r="G383" s="161">
        <v>252.3</v>
      </c>
      <c r="H383" s="161"/>
      <c r="I383" s="22"/>
      <c r="J383" s="22"/>
      <c r="K383" s="161" t="s">
        <v>661</v>
      </c>
      <c r="L383" s="161"/>
      <c r="M383" s="166" t="s">
        <v>235</v>
      </c>
      <c r="N383" s="22"/>
      <c r="O383" s="161" t="s">
        <v>662</v>
      </c>
      <c r="P383" s="161"/>
      <c r="Q383" s="166" t="s">
        <v>235</v>
      </c>
      <c r="R383" s="22"/>
      <c r="S383" s="161">
        <v>252.3</v>
      </c>
      <c r="T383" s="161"/>
      <c r="U383" s="22"/>
    </row>
    <row r="384" spans="1:21">
      <c r="A384" s="18"/>
      <c r="B384" s="186"/>
      <c r="C384" s="161"/>
      <c r="D384" s="161"/>
      <c r="E384" s="22"/>
      <c r="F384" s="22"/>
      <c r="G384" s="161"/>
      <c r="H384" s="161"/>
      <c r="I384" s="22"/>
      <c r="J384" s="22"/>
      <c r="K384" s="161"/>
      <c r="L384" s="161"/>
      <c r="M384" s="166"/>
      <c r="N384" s="22"/>
      <c r="O384" s="161"/>
      <c r="P384" s="161"/>
      <c r="Q384" s="166"/>
      <c r="R384" s="22"/>
      <c r="S384" s="161"/>
      <c r="T384" s="161"/>
      <c r="U384" s="22"/>
    </row>
    <row r="385" spans="1:21">
      <c r="A385" s="18"/>
      <c r="B385" s="29"/>
      <c r="C385" s="39"/>
      <c r="D385" s="39"/>
      <c r="E385" s="39"/>
      <c r="F385" s="29"/>
      <c r="G385" s="39"/>
      <c r="H385" s="39"/>
      <c r="I385" s="39"/>
      <c r="J385" s="29"/>
      <c r="K385" s="39"/>
      <c r="L385" s="39"/>
      <c r="M385" s="39"/>
      <c r="N385" s="29"/>
      <c r="O385" s="39"/>
      <c r="P385" s="39"/>
      <c r="Q385" s="39"/>
      <c r="R385" s="29"/>
      <c r="S385" s="39"/>
      <c r="T385" s="39"/>
      <c r="U385" s="39"/>
    </row>
    <row r="386" spans="1:21">
      <c r="A386" s="18"/>
      <c r="B386" s="160" t="s">
        <v>663</v>
      </c>
      <c r="C386" s="161" t="s">
        <v>349</v>
      </c>
      <c r="D386" s="161"/>
      <c r="E386" s="22"/>
      <c r="F386" s="22"/>
      <c r="G386" s="161">
        <v>2.2000000000000002</v>
      </c>
      <c r="H386" s="161"/>
      <c r="I386" s="22"/>
      <c r="J386" s="22"/>
      <c r="K386" s="161">
        <v>0.1</v>
      </c>
      <c r="L386" s="161"/>
      <c r="M386" s="22"/>
      <c r="N386" s="22"/>
      <c r="O386" s="161" t="s">
        <v>587</v>
      </c>
      <c r="P386" s="161"/>
      <c r="Q386" s="166" t="s">
        <v>235</v>
      </c>
      <c r="R386" s="22"/>
      <c r="S386" s="161">
        <v>2.2000000000000002</v>
      </c>
      <c r="T386" s="161"/>
      <c r="U386" s="22"/>
    </row>
    <row r="387" spans="1:21" ht="15.75" thickBot="1">
      <c r="A387" s="18"/>
      <c r="B387" s="160"/>
      <c r="C387" s="162"/>
      <c r="D387" s="162"/>
      <c r="E387" s="88"/>
      <c r="F387" s="22"/>
      <c r="G387" s="162"/>
      <c r="H387" s="162"/>
      <c r="I387" s="88"/>
      <c r="J387" s="22"/>
      <c r="K387" s="162"/>
      <c r="L387" s="162"/>
      <c r="M387" s="88"/>
      <c r="N387" s="22"/>
      <c r="O387" s="162"/>
      <c r="P387" s="162"/>
      <c r="Q387" s="180"/>
      <c r="R387" s="22"/>
      <c r="S387" s="162"/>
      <c r="T387" s="162"/>
      <c r="U387" s="88"/>
    </row>
    <row r="388" spans="1:21">
      <c r="A388" s="18"/>
      <c r="B388" s="29"/>
      <c r="C388" s="55"/>
      <c r="D388" s="55"/>
      <c r="E388" s="55"/>
      <c r="F388" s="29"/>
      <c r="G388" s="55"/>
      <c r="H388" s="55"/>
      <c r="I388" s="55"/>
      <c r="J388" s="29"/>
      <c r="K388" s="55"/>
      <c r="L388" s="55"/>
      <c r="M388" s="55"/>
      <c r="N388" s="29"/>
      <c r="O388" s="55"/>
      <c r="P388" s="55"/>
      <c r="Q388" s="55"/>
      <c r="R388" s="29"/>
      <c r="S388" s="55"/>
      <c r="T388" s="55"/>
      <c r="U388" s="55"/>
    </row>
    <row r="389" spans="1:21">
      <c r="A389" s="18"/>
      <c r="B389" s="186" t="s">
        <v>618</v>
      </c>
      <c r="C389" s="166" t="s">
        <v>219</v>
      </c>
      <c r="D389" s="161">
        <v>246.9</v>
      </c>
      <c r="E389" s="22"/>
      <c r="F389" s="22"/>
      <c r="G389" s="166" t="s">
        <v>219</v>
      </c>
      <c r="H389" s="161">
        <v>254.5</v>
      </c>
      <c r="I389" s="22"/>
      <c r="J389" s="22"/>
      <c r="K389" s="166" t="s">
        <v>219</v>
      </c>
      <c r="L389" s="161" t="s">
        <v>664</v>
      </c>
      <c r="M389" s="166" t="s">
        <v>235</v>
      </c>
      <c r="N389" s="22"/>
      <c r="O389" s="166" t="s">
        <v>219</v>
      </c>
      <c r="P389" s="161" t="s">
        <v>665</v>
      </c>
      <c r="Q389" s="166" t="s">
        <v>235</v>
      </c>
      <c r="R389" s="22"/>
      <c r="S389" s="166" t="s">
        <v>219</v>
      </c>
      <c r="T389" s="161">
        <v>254.5</v>
      </c>
      <c r="U389" s="22"/>
    </row>
    <row r="390" spans="1:21" ht="15.75" thickBot="1">
      <c r="A390" s="18"/>
      <c r="B390" s="186"/>
      <c r="C390" s="173"/>
      <c r="D390" s="177"/>
      <c r="E390" s="47"/>
      <c r="F390" s="22"/>
      <c r="G390" s="173"/>
      <c r="H390" s="177"/>
      <c r="I390" s="47"/>
      <c r="J390" s="22"/>
      <c r="K390" s="173"/>
      <c r="L390" s="177"/>
      <c r="M390" s="173"/>
      <c r="N390" s="22"/>
      <c r="O390" s="173"/>
      <c r="P390" s="177"/>
      <c r="Q390" s="173"/>
      <c r="R390" s="22"/>
      <c r="S390" s="173"/>
      <c r="T390" s="177"/>
      <c r="U390" s="47"/>
    </row>
    <row r="391" spans="1:21" ht="15.75" thickTop="1">
      <c r="A391" s="18"/>
      <c r="B391" s="31"/>
      <c r="C391" s="31"/>
      <c r="D391" s="31"/>
      <c r="E391" s="31"/>
      <c r="F391" s="31"/>
      <c r="G391" s="31"/>
      <c r="H391" s="31"/>
      <c r="I391" s="31"/>
      <c r="J391" s="31"/>
      <c r="K391" s="31"/>
      <c r="L391" s="31"/>
      <c r="M391" s="31"/>
      <c r="N391" s="31"/>
      <c r="O391" s="31"/>
      <c r="P391" s="31"/>
      <c r="Q391" s="31"/>
      <c r="R391" s="31"/>
      <c r="S391" s="31"/>
      <c r="T391" s="31"/>
      <c r="U391" s="31"/>
    </row>
    <row r="392" spans="1:21">
      <c r="A392" s="18"/>
      <c r="B392" s="11"/>
      <c r="C392" s="11"/>
      <c r="D392" s="11"/>
      <c r="E392" s="11"/>
      <c r="F392" s="11"/>
      <c r="G392" s="11"/>
      <c r="H392" s="11"/>
      <c r="I392" s="11"/>
      <c r="J392" s="11"/>
      <c r="K392" s="11"/>
      <c r="L392" s="11"/>
      <c r="M392" s="11"/>
      <c r="N392" s="11"/>
      <c r="O392" s="11"/>
      <c r="P392" s="11"/>
      <c r="Q392" s="11"/>
      <c r="R392" s="11"/>
      <c r="S392" s="11"/>
      <c r="T392" s="11"/>
      <c r="U392" s="11"/>
    </row>
    <row r="393" spans="1:21">
      <c r="A393" s="18"/>
      <c r="B393" s="65" t="s">
        <v>666</v>
      </c>
      <c r="C393" s="65"/>
      <c r="D393" s="65"/>
      <c r="E393" s="65"/>
      <c r="F393" s="65"/>
      <c r="G393" s="65"/>
      <c r="H393" s="65"/>
      <c r="I393" s="65"/>
      <c r="J393" s="65"/>
      <c r="K393" s="65"/>
      <c r="L393" s="65"/>
      <c r="M393" s="65"/>
      <c r="N393" s="65"/>
      <c r="O393" s="65"/>
      <c r="P393" s="65"/>
      <c r="Q393" s="65"/>
      <c r="R393" s="65"/>
      <c r="S393" s="65"/>
      <c r="T393" s="65"/>
      <c r="U393" s="65"/>
    </row>
    <row r="394" spans="1:21">
      <c r="A394" s="18"/>
      <c r="B394" s="154" t="s">
        <v>525</v>
      </c>
      <c r="C394" s="154"/>
      <c r="D394" s="154"/>
      <c r="E394" s="154"/>
      <c r="F394" s="154"/>
      <c r="G394" s="154"/>
      <c r="H394" s="154"/>
      <c r="I394" s="154"/>
      <c r="J394" s="154"/>
      <c r="K394" s="154"/>
      <c r="L394" s="154"/>
      <c r="M394" s="154"/>
      <c r="N394" s="154"/>
      <c r="O394" s="154"/>
      <c r="P394" s="154"/>
      <c r="Q394" s="154"/>
      <c r="R394" s="154"/>
      <c r="S394" s="154"/>
      <c r="T394" s="154"/>
      <c r="U394" s="154"/>
    </row>
    <row r="395" spans="1:21">
      <c r="A395" s="18"/>
      <c r="B395" s="22"/>
      <c r="C395" s="155" t="s">
        <v>526</v>
      </c>
      <c r="D395" s="155"/>
      <c r="E395" s="155"/>
      <c r="F395" s="22"/>
      <c r="G395" s="22"/>
      <c r="H395" s="22"/>
      <c r="I395" s="22"/>
      <c r="J395" s="22"/>
      <c r="K395" s="155" t="s">
        <v>529</v>
      </c>
      <c r="L395" s="155"/>
      <c r="M395" s="155"/>
      <c r="N395" s="22"/>
      <c r="O395" s="22"/>
      <c r="P395" s="22"/>
      <c r="Q395" s="22"/>
      <c r="R395" s="22"/>
      <c r="S395" s="22"/>
      <c r="T395" s="22"/>
      <c r="U395" s="22"/>
    </row>
    <row r="396" spans="1:21">
      <c r="A396" s="18"/>
      <c r="B396" s="22"/>
      <c r="C396" s="155" t="s">
        <v>527</v>
      </c>
      <c r="D396" s="155"/>
      <c r="E396" s="155"/>
      <c r="F396" s="22"/>
      <c r="G396" s="22"/>
      <c r="H396" s="22"/>
      <c r="I396" s="22"/>
      <c r="J396" s="22"/>
      <c r="K396" s="155" t="s">
        <v>530</v>
      </c>
      <c r="L396" s="155"/>
      <c r="M396" s="155"/>
      <c r="N396" s="22"/>
      <c r="O396" s="22"/>
      <c r="P396" s="22"/>
      <c r="Q396" s="22"/>
      <c r="R396" s="22"/>
      <c r="S396" s="22"/>
      <c r="T396" s="22"/>
      <c r="U396" s="22"/>
    </row>
    <row r="397" spans="1:21">
      <c r="A397" s="18"/>
      <c r="B397" s="22"/>
      <c r="C397" s="155" t="s">
        <v>528</v>
      </c>
      <c r="D397" s="155"/>
      <c r="E397" s="155"/>
      <c r="F397" s="22"/>
      <c r="G397" s="22"/>
      <c r="H397" s="22"/>
      <c r="I397" s="22"/>
      <c r="J397" s="22"/>
      <c r="K397" s="155" t="s">
        <v>531</v>
      </c>
      <c r="L397" s="155"/>
      <c r="M397" s="155"/>
      <c r="N397" s="22"/>
      <c r="O397" s="22"/>
      <c r="P397" s="22"/>
      <c r="Q397" s="22"/>
      <c r="R397" s="22"/>
      <c r="S397" s="22"/>
      <c r="T397" s="22"/>
      <c r="U397" s="22"/>
    </row>
    <row r="398" spans="1:21">
      <c r="A398" s="18"/>
      <c r="B398" s="22"/>
      <c r="C398" s="17"/>
      <c r="D398" s="17"/>
      <c r="E398" s="17"/>
      <c r="F398" s="22"/>
      <c r="G398" s="155" t="s">
        <v>6</v>
      </c>
      <c r="H398" s="155"/>
      <c r="I398" s="155"/>
      <c r="J398" s="22"/>
      <c r="K398" s="155" t="s">
        <v>532</v>
      </c>
      <c r="L398" s="155"/>
      <c r="M398" s="155"/>
      <c r="N398" s="22"/>
      <c r="O398" s="155" t="s">
        <v>535</v>
      </c>
      <c r="P398" s="155"/>
      <c r="Q398" s="155"/>
      <c r="R398" s="22"/>
      <c r="S398" s="155" t="s">
        <v>536</v>
      </c>
      <c r="T398" s="155"/>
      <c r="U398" s="155"/>
    </row>
    <row r="399" spans="1:21">
      <c r="A399" s="18"/>
      <c r="B399" s="22"/>
      <c r="C399" s="17"/>
      <c r="D399" s="17"/>
      <c r="E399" s="17"/>
      <c r="F399" s="22"/>
      <c r="G399" s="155" t="s">
        <v>533</v>
      </c>
      <c r="H399" s="155"/>
      <c r="I399" s="155"/>
      <c r="J399" s="22"/>
      <c r="K399" s="17"/>
      <c r="L399" s="17"/>
      <c r="M399" s="17"/>
      <c r="N399" s="22"/>
      <c r="O399" s="155"/>
      <c r="P399" s="155"/>
      <c r="Q399" s="155"/>
      <c r="R399" s="22"/>
      <c r="S399" s="155" t="s">
        <v>6</v>
      </c>
      <c r="T399" s="155"/>
      <c r="U399" s="155"/>
    </row>
    <row r="400" spans="1:21" ht="15.75" thickBot="1">
      <c r="A400" s="18"/>
      <c r="B400" s="22"/>
      <c r="C400" s="135"/>
      <c r="D400" s="135"/>
      <c r="E400" s="135"/>
      <c r="F400" s="22"/>
      <c r="G400" s="156" t="s">
        <v>534</v>
      </c>
      <c r="H400" s="156"/>
      <c r="I400" s="156"/>
      <c r="J400" s="22"/>
      <c r="K400" s="135"/>
      <c r="L400" s="135"/>
      <c r="M400" s="135"/>
      <c r="N400" s="22"/>
      <c r="O400" s="156"/>
      <c r="P400" s="156"/>
      <c r="Q400" s="156"/>
      <c r="R400" s="22"/>
      <c r="S400" s="135"/>
      <c r="T400" s="135"/>
      <c r="U400" s="135"/>
    </row>
    <row r="401" spans="1:21">
      <c r="A401" s="18"/>
      <c r="B401" s="158" t="s">
        <v>616</v>
      </c>
      <c r="C401" s="165" t="s">
        <v>219</v>
      </c>
      <c r="D401" s="164">
        <v>246.9</v>
      </c>
      <c r="E401" s="55"/>
      <c r="F401" s="39"/>
      <c r="G401" s="165" t="s">
        <v>219</v>
      </c>
      <c r="H401" s="164">
        <v>252.3</v>
      </c>
      <c r="I401" s="55"/>
      <c r="J401" s="39"/>
      <c r="K401" s="165" t="s">
        <v>219</v>
      </c>
      <c r="L401" s="164" t="s">
        <v>661</v>
      </c>
      <c r="M401" s="165" t="s">
        <v>235</v>
      </c>
      <c r="N401" s="39"/>
      <c r="O401" s="165" t="s">
        <v>219</v>
      </c>
      <c r="P401" s="164" t="s">
        <v>662</v>
      </c>
      <c r="Q401" s="165" t="s">
        <v>235</v>
      </c>
      <c r="R401" s="39"/>
      <c r="S401" s="165" t="s">
        <v>219</v>
      </c>
      <c r="T401" s="164">
        <v>252.3</v>
      </c>
      <c r="U401" s="55"/>
    </row>
    <row r="402" spans="1:21">
      <c r="A402" s="18"/>
      <c r="B402" s="158"/>
      <c r="C402" s="189"/>
      <c r="D402" s="188"/>
      <c r="E402" s="56"/>
      <c r="F402" s="39"/>
      <c r="G402" s="189"/>
      <c r="H402" s="188"/>
      <c r="I402" s="56"/>
      <c r="J402" s="39"/>
      <c r="K402" s="189"/>
      <c r="L402" s="188"/>
      <c r="M402" s="189"/>
      <c r="N402" s="39"/>
      <c r="O402" s="189"/>
      <c r="P402" s="188"/>
      <c r="Q402" s="189"/>
      <c r="R402" s="39"/>
      <c r="S402" s="189"/>
      <c r="T402" s="188"/>
      <c r="U402" s="56"/>
    </row>
    <row r="403" spans="1:21">
      <c r="A403" s="18"/>
      <c r="B403" s="16"/>
      <c r="C403" s="22"/>
      <c r="D403" s="22"/>
      <c r="E403" s="22"/>
      <c r="F403" s="16"/>
      <c r="G403" s="22"/>
      <c r="H403" s="22"/>
      <c r="I403" s="22"/>
      <c r="J403" s="16"/>
      <c r="K403" s="22"/>
      <c r="L403" s="22"/>
      <c r="M403" s="22"/>
      <c r="N403" s="16"/>
      <c r="O403" s="22"/>
      <c r="P403" s="22"/>
      <c r="Q403" s="22"/>
      <c r="R403" s="16"/>
      <c r="S403" s="22"/>
      <c r="T403" s="22"/>
      <c r="U403" s="22"/>
    </row>
    <row r="404" spans="1:21">
      <c r="A404" s="18"/>
      <c r="B404" s="147" t="s">
        <v>645</v>
      </c>
      <c r="C404" s="39"/>
      <c r="D404" s="39"/>
      <c r="E404" s="39"/>
      <c r="F404" s="29"/>
      <c r="G404" s="39"/>
      <c r="H404" s="39"/>
      <c r="I404" s="39"/>
      <c r="J404" s="29"/>
      <c r="K404" s="39"/>
      <c r="L404" s="39"/>
      <c r="M404" s="39"/>
      <c r="N404" s="29"/>
      <c r="O404" s="39"/>
      <c r="P404" s="39"/>
      <c r="Q404" s="39"/>
      <c r="R404" s="29"/>
      <c r="S404" s="39"/>
      <c r="T404" s="39"/>
      <c r="U404" s="39"/>
    </row>
    <row r="405" spans="1:21">
      <c r="A405" s="18"/>
      <c r="B405" s="171" t="s">
        <v>90</v>
      </c>
      <c r="C405" s="161" t="s">
        <v>349</v>
      </c>
      <c r="D405" s="161"/>
      <c r="E405" s="22"/>
      <c r="F405" s="22"/>
      <c r="G405" s="161" t="s">
        <v>587</v>
      </c>
      <c r="H405" s="161"/>
      <c r="I405" s="166" t="s">
        <v>235</v>
      </c>
      <c r="J405" s="22"/>
      <c r="K405" s="161" t="s">
        <v>587</v>
      </c>
      <c r="L405" s="161"/>
      <c r="M405" s="166" t="s">
        <v>235</v>
      </c>
      <c r="N405" s="22"/>
      <c r="O405" s="161">
        <v>0.1</v>
      </c>
      <c r="P405" s="161"/>
      <c r="Q405" s="22"/>
      <c r="R405" s="22"/>
      <c r="S405" s="161" t="s">
        <v>587</v>
      </c>
      <c r="T405" s="161"/>
      <c r="U405" s="166" t="s">
        <v>235</v>
      </c>
    </row>
    <row r="406" spans="1:21" ht="15.75" thickBot="1">
      <c r="A406" s="18"/>
      <c r="B406" s="171"/>
      <c r="C406" s="162"/>
      <c r="D406" s="162"/>
      <c r="E406" s="88"/>
      <c r="F406" s="22"/>
      <c r="G406" s="162"/>
      <c r="H406" s="162"/>
      <c r="I406" s="180"/>
      <c r="J406" s="22"/>
      <c r="K406" s="162"/>
      <c r="L406" s="162"/>
      <c r="M406" s="180"/>
      <c r="N406" s="22"/>
      <c r="O406" s="162"/>
      <c r="P406" s="162"/>
      <c r="Q406" s="88"/>
      <c r="R406" s="22"/>
      <c r="S406" s="162"/>
      <c r="T406" s="162"/>
      <c r="U406" s="180"/>
    </row>
    <row r="407" spans="1:21">
      <c r="A407" s="18"/>
      <c r="B407" s="29"/>
      <c r="C407" s="55"/>
      <c r="D407" s="55"/>
      <c r="E407" s="55"/>
      <c r="F407" s="29"/>
      <c r="G407" s="55"/>
      <c r="H407" s="55"/>
      <c r="I407" s="55"/>
      <c r="J407" s="29"/>
      <c r="K407" s="55"/>
      <c r="L407" s="55"/>
      <c r="M407" s="55"/>
      <c r="N407" s="29"/>
      <c r="O407" s="55"/>
      <c r="P407" s="55"/>
      <c r="Q407" s="55"/>
      <c r="R407" s="29"/>
      <c r="S407" s="55"/>
      <c r="T407" s="55"/>
      <c r="U407" s="55"/>
    </row>
    <row r="408" spans="1:21">
      <c r="A408" s="18"/>
      <c r="B408" s="160" t="s">
        <v>667</v>
      </c>
      <c r="C408" s="161">
        <v>246.9</v>
      </c>
      <c r="D408" s="161"/>
      <c r="E408" s="22"/>
      <c r="F408" s="22"/>
      <c r="G408" s="161">
        <v>252.2</v>
      </c>
      <c r="H408" s="161"/>
      <c r="I408" s="22"/>
      <c r="J408" s="22"/>
      <c r="K408" s="161" t="s">
        <v>668</v>
      </c>
      <c r="L408" s="161"/>
      <c r="M408" s="166" t="s">
        <v>235</v>
      </c>
      <c r="N408" s="22"/>
      <c r="O408" s="161" t="s">
        <v>669</v>
      </c>
      <c r="P408" s="161"/>
      <c r="Q408" s="166" t="s">
        <v>235</v>
      </c>
      <c r="R408" s="22"/>
      <c r="S408" s="161">
        <v>252.2</v>
      </c>
      <c r="T408" s="161"/>
      <c r="U408" s="22"/>
    </row>
    <row r="409" spans="1:21">
      <c r="A409" s="18"/>
      <c r="B409" s="160"/>
      <c r="C409" s="161"/>
      <c r="D409" s="161"/>
      <c r="E409" s="22"/>
      <c r="F409" s="22"/>
      <c r="G409" s="161"/>
      <c r="H409" s="161"/>
      <c r="I409" s="22"/>
      <c r="J409" s="22"/>
      <c r="K409" s="161"/>
      <c r="L409" s="161"/>
      <c r="M409" s="166"/>
      <c r="N409" s="22"/>
      <c r="O409" s="161"/>
      <c r="P409" s="161"/>
      <c r="Q409" s="166"/>
      <c r="R409" s="22"/>
      <c r="S409" s="161"/>
      <c r="T409" s="161"/>
      <c r="U409" s="22"/>
    </row>
    <row r="410" spans="1:21">
      <c r="A410" s="18"/>
      <c r="B410" s="29"/>
      <c r="C410" s="39"/>
      <c r="D410" s="39"/>
      <c r="E410" s="39"/>
      <c r="F410" s="29"/>
      <c r="G410" s="39"/>
      <c r="H410" s="39"/>
      <c r="I410" s="39"/>
      <c r="J410" s="29"/>
      <c r="K410" s="39"/>
      <c r="L410" s="39"/>
      <c r="M410" s="39"/>
      <c r="N410" s="29"/>
      <c r="O410" s="39"/>
      <c r="P410" s="39"/>
      <c r="Q410" s="39"/>
      <c r="R410" s="29"/>
      <c r="S410" s="39"/>
      <c r="T410" s="39"/>
      <c r="U410" s="39"/>
    </row>
    <row r="411" spans="1:21">
      <c r="A411" s="18"/>
      <c r="B411" s="171" t="s">
        <v>670</v>
      </c>
      <c r="C411" s="161" t="s">
        <v>349</v>
      </c>
      <c r="D411" s="161"/>
      <c r="E411" s="22"/>
      <c r="F411" s="22"/>
      <c r="G411" s="161">
        <v>2.2000000000000002</v>
      </c>
      <c r="H411" s="161"/>
      <c r="I411" s="22"/>
      <c r="J411" s="22"/>
      <c r="K411" s="161">
        <v>0.1</v>
      </c>
      <c r="L411" s="161"/>
      <c r="M411" s="22"/>
      <c r="N411" s="22"/>
      <c r="O411" s="161" t="s">
        <v>587</v>
      </c>
      <c r="P411" s="161"/>
      <c r="Q411" s="166" t="s">
        <v>235</v>
      </c>
      <c r="R411" s="22"/>
      <c r="S411" s="161">
        <v>2.2000000000000002</v>
      </c>
      <c r="T411" s="161"/>
      <c r="U411" s="22"/>
    </row>
    <row r="412" spans="1:21" ht="15.75" thickBot="1">
      <c r="A412" s="18"/>
      <c r="B412" s="171"/>
      <c r="C412" s="162"/>
      <c r="D412" s="162"/>
      <c r="E412" s="88"/>
      <c r="F412" s="22"/>
      <c r="G412" s="162"/>
      <c r="H412" s="162"/>
      <c r="I412" s="88"/>
      <c r="J412" s="22"/>
      <c r="K412" s="162"/>
      <c r="L412" s="162"/>
      <c r="M412" s="88"/>
      <c r="N412" s="22"/>
      <c r="O412" s="162"/>
      <c r="P412" s="162"/>
      <c r="Q412" s="180"/>
      <c r="R412" s="22"/>
      <c r="S412" s="162"/>
      <c r="T412" s="162"/>
      <c r="U412" s="88"/>
    </row>
    <row r="413" spans="1:21">
      <c r="A413" s="18"/>
      <c r="B413" s="29"/>
      <c r="C413" s="55"/>
      <c r="D413" s="55"/>
      <c r="E413" s="55"/>
      <c r="F413" s="29"/>
      <c r="G413" s="55"/>
      <c r="H413" s="55"/>
      <c r="I413" s="55"/>
      <c r="J413" s="29"/>
      <c r="K413" s="55"/>
      <c r="L413" s="55"/>
      <c r="M413" s="55"/>
      <c r="N413" s="29"/>
      <c r="O413" s="55"/>
      <c r="P413" s="55"/>
      <c r="Q413" s="55"/>
      <c r="R413" s="29"/>
      <c r="S413" s="55"/>
      <c r="T413" s="55"/>
      <c r="U413" s="55"/>
    </row>
    <row r="414" spans="1:21">
      <c r="A414" s="18"/>
      <c r="B414" s="160" t="s">
        <v>671</v>
      </c>
      <c r="C414" s="166" t="s">
        <v>219</v>
      </c>
      <c r="D414" s="161">
        <v>246.9</v>
      </c>
      <c r="E414" s="22"/>
      <c r="F414" s="22"/>
      <c r="G414" s="166" t="s">
        <v>219</v>
      </c>
      <c r="H414" s="161">
        <v>254.4</v>
      </c>
      <c r="I414" s="22"/>
      <c r="J414" s="22"/>
      <c r="K414" s="166" t="s">
        <v>219</v>
      </c>
      <c r="L414" s="161" t="s">
        <v>661</v>
      </c>
      <c r="M414" s="166" t="s">
        <v>235</v>
      </c>
      <c r="N414" s="22"/>
      <c r="O414" s="166" t="s">
        <v>219</v>
      </c>
      <c r="P414" s="161" t="s">
        <v>662</v>
      </c>
      <c r="Q414" s="166" t="s">
        <v>235</v>
      </c>
      <c r="R414" s="22"/>
      <c r="S414" s="166" t="s">
        <v>219</v>
      </c>
      <c r="T414" s="161">
        <v>254.4</v>
      </c>
      <c r="U414" s="22"/>
    </row>
    <row r="415" spans="1:21" ht="15.75" thickBot="1">
      <c r="A415" s="18"/>
      <c r="B415" s="160"/>
      <c r="C415" s="173"/>
      <c r="D415" s="177"/>
      <c r="E415" s="47"/>
      <c r="F415" s="22"/>
      <c r="G415" s="173"/>
      <c r="H415" s="177"/>
      <c r="I415" s="47"/>
      <c r="J415" s="22"/>
      <c r="K415" s="173"/>
      <c r="L415" s="177"/>
      <c r="M415" s="173"/>
      <c r="N415" s="22"/>
      <c r="O415" s="173"/>
      <c r="P415" s="177"/>
      <c r="Q415" s="173"/>
      <c r="R415" s="22"/>
      <c r="S415" s="173"/>
      <c r="T415" s="177"/>
      <c r="U415" s="47"/>
    </row>
    <row r="416" spans="1:21" ht="15.75" thickTop="1">
      <c r="A416" s="18"/>
      <c r="B416" s="101"/>
      <c r="C416" s="101"/>
      <c r="D416" s="101"/>
      <c r="E416" s="101"/>
      <c r="F416" s="101"/>
      <c r="G416" s="101"/>
      <c r="H416" s="101"/>
      <c r="I416" s="101"/>
      <c r="J416" s="101"/>
      <c r="K416" s="101"/>
      <c r="L416" s="101"/>
      <c r="M416" s="101"/>
      <c r="N416" s="101"/>
      <c r="O416" s="101"/>
      <c r="P416" s="101"/>
      <c r="Q416" s="101"/>
      <c r="R416" s="101"/>
      <c r="S416" s="101"/>
      <c r="T416" s="101"/>
      <c r="U416" s="101"/>
    </row>
    <row r="417" spans="1:21">
      <c r="A417" s="18"/>
      <c r="B417" s="31"/>
      <c r="C417" s="31"/>
      <c r="D417" s="31"/>
      <c r="E417" s="31"/>
      <c r="F417" s="31"/>
      <c r="G417" s="31"/>
      <c r="H417" s="31"/>
      <c r="I417" s="31"/>
      <c r="J417" s="31"/>
      <c r="K417" s="31"/>
      <c r="L417" s="31"/>
      <c r="M417" s="31"/>
      <c r="N417" s="31"/>
      <c r="O417" s="31"/>
      <c r="P417" s="31"/>
      <c r="Q417" s="31"/>
      <c r="R417" s="31"/>
      <c r="S417" s="31"/>
      <c r="T417" s="31"/>
      <c r="U417" s="31"/>
    </row>
    <row r="418" spans="1:21">
      <c r="A418" s="18"/>
      <c r="B418" s="11"/>
      <c r="C418" s="11"/>
      <c r="D418" s="11"/>
      <c r="E418" s="11"/>
      <c r="F418" s="11"/>
      <c r="G418" s="11"/>
      <c r="H418" s="11"/>
      <c r="I418" s="11"/>
      <c r="J418" s="11"/>
      <c r="K418" s="11"/>
      <c r="L418" s="11"/>
      <c r="M418" s="11"/>
      <c r="N418" s="11"/>
      <c r="O418" s="11"/>
      <c r="P418" s="11"/>
      <c r="Q418" s="11"/>
      <c r="R418" s="11"/>
      <c r="S418" s="11"/>
      <c r="T418" s="11"/>
      <c r="U418" s="11"/>
    </row>
    <row r="419" spans="1:21">
      <c r="A419" s="18"/>
      <c r="B419" s="65" t="s">
        <v>672</v>
      </c>
      <c r="C419" s="65"/>
      <c r="D419" s="65"/>
      <c r="E419" s="65"/>
      <c r="F419" s="65"/>
      <c r="G419" s="65"/>
      <c r="H419" s="65"/>
      <c r="I419" s="65"/>
      <c r="J419" s="65"/>
      <c r="K419" s="65"/>
      <c r="L419" s="65"/>
      <c r="M419" s="65"/>
      <c r="N419" s="65"/>
      <c r="O419" s="65"/>
      <c r="P419" s="65"/>
      <c r="Q419" s="65"/>
      <c r="R419" s="65"/>
      <c r="S419" s="65"/>
      <c r="T419" s="65"/>
      <c r="U419" s="65"/>
    </row>
    <row r="420" spans="1:21">
      <c r="A420" s="18"/>
      <c r="B420" s="154" t="s">
        <v>525</v>
      </c>
      <c r="C420" s="154"/>
      <c r="D420" s="154"/>
      <c r="E420" s="154"/>
      <c r="F420" s="154"/>
      <c r="G420" s="154"/>
      <c r="H420" s="154"/>
      <c r="I420" s="154"/>
      <c r="J420" s="154"/>
      <c r="K420" s="154"/>
      <c r="L420" s="154"/>
      <c r="M420" s="154"/>
      <c r="N420" s="154"/>
      <c r="O420" s="154"/>
      <c r="P420" s="154"/>
      <c r="Q420" s="154"/>
      <c r="R420" s="154"/>
      <c r="S420" s="154"/>
      <c r="T420" s="154"/>
      <c r="U420" s="154"/>
    </row>
    <row r="421" spans="1:21">
      <c r="A421" s="18"/>
      <c r="B421" s="22"/>
      <c r="C421" s="155" t="s">
        <v>526</v>
      </c>
      <c r="D421" s="155"/>
      <c r="E421" s="155"/>
      <c r="F421" s="22"/>
      <c r="G421" s="22"/>
      <c r="H421" s="22"/>
      <c r="I421" s="22"/>
      <c r="J421" s="22"/>
      <c r="K421" s="155" t="s">
        <v>529</v>
      </c>
      <c r="L421" s="155"/>
      <c r="M421" s="155"/>
      <c r="N421" s="22"/>
      <c r="O421" s="22"/>
      <c r="P421" s="22"/>
      <c r="Q421" s="22"/>
      <c r="R421" s="22"/>
      <c r="S421" s="22"/>
      <c r="T421" s="22"/>
      <c r="U421" s="22"/>
    </row>
    <row r="422" spans="1:21">
      <c r="A422" s="18"/>
      <c r="B422" s="22"/>
      <c r="C422" s="155" t="s">
        <v>527</v>
      </c>
      <c r="D422" s="155"/>
      <c r="E422" s="155"/>
      <c r="F422" s="22"/>
      <c r="G422" s="22"/>
      <c r="H422" s="22"/>
      <c r="I422" s="22"/>
      <c r="J422" s="22"/>
      <c r="K422" s="155" t="s">
        <v>530</v>
      </c>
      <c r="L422" s="155"/>
      <c r="M422" s="155"/>
      <c r="N422" s="22"/>
      <c r="O422" s="22"/>
      <c r="P422" s="22"/>
      <c r="Q422" s="22"/>
      <c r="R422" s="22"/>
      <c r="S422" s="22"/>
      <c r="T422" s="22"/>
      <c r="U422" s="22"/>
    </row>
    <row r="423" spans="1:21">
      <c r="A423" s="18"/>
      <c r="B423" s="22"/>
      <c r="C423" s="155" t="s">
        <v>528</v>
      </c>
      <c r="D423" s="155"/>
      <c r="E423" s="155"/>
      <c r="F423" s="22"/>
      <c r="G423" s="22"/>
      <c r="H423" s="22"/>
      <c r="I423" s="22"/>
      <c r="J423" s="22"/>
      <c r="K423" s="155" t="s">
        <v>531</v>
      </c>
      <c r="L423" s="155"/>
      <c r="M423" s="155"/>
      <c r="N423" s="22"/>
      <c r="O423" s="22"/>
      <c r="P423" s="22"/>
      <c r="Q423" s="22"/>
      <c r="R423" s="22"/>
      <c r="S423" s="22"/>
      <c r="T423" s="22"/>
      <c r="U423" s="22"/>
    </row>
    <row r="424" spans="1:21">
      <c r="A424" s="18"/>
      <c r="B424" s="22"/>
      <c r="C424" s="17"/>
      <c r="D424" s="17"/>
      <c r="E424" s="17"/>
      <c r="F424" s="22"/>
      <c r="G424" s="155" t="s">
        <v>6</v>
      </c>
      <c r="H424" s="155"/>
      <c r="I424" s="155"/>
      <c r="J424" s="22"/>
      <c r="K424" s="155" t="s">
        <v>532</v>
      </c>
      <c r="L424" s="155"/>
      <c r="M424" s="155"/>
      <c r="N424" s="22"/>
      <c r="O424" s="155" t="s">
        <v>535</v>
      </c>
      <c r="P424" s="155"/>
      <c r="Q424" s="155"/>
      <c r="R424" s="22"/>
      <c r="S424" s="155" t="s">
        <v>536</v>
      </c>
      <c r="T424" s="155"/>
      <c r="U424" s="155"/>
    </row>
    <row r="425" spans="1:21">
      <c r="A425" s="18"/>
      <c r="B425" s="22"/>
      <c r="C425" s="17"/>
      <c r="D425" s="17"/>
      <c r="E425" s="17"/>
      <c r="F425" s="22"/>
      <c r="G425" s="155" t="s">
        <v>533</v>
      </c>
      <c r="H425" s="155"/>
      <c r="I425" s="155"/>
      <c r="J425" s="22"/>
      <c r="K425" s="17"/>
      <c r="L425" s="17"/>
      <c r="M425" s="17"/>
      <c r="N425" s="22"/>
      <c r="O425" s="155"/>
      <c r="P425" s="155"/>
      <c r="Q425" s="155"/>
      <c r="R425" s="22"/>
      <c r="S425" s="155" t="s">
        <v>6</v>
      </c>
      <c r="T425" s="155"/>
      <c r="U425" s="155"/>
    </row>
    <row r="426" spans="1:21" ht="15.75" thickBot="1">
      <c r="A426" s="18"/>
      <c r="B426" s="22"/>
      <c r="C426" s="135"/>
      <c r="D426" s="135"/>
      <c r="E426" s="135"/>
      <c r="F426" s="22"/>
      <c r="G426" s="156" t="s">
        <v>534</v>
      </c>
      <c r="H426" s="156"/>
      <c r="I426" s="156"/>
      <c r="J426" s="22"/>
      <c r="K426" s="135"/>
      <c r="L426" s="135"/>
      <c r="M426" s="135"/>
      <c r="N426" s="22"/>
      <c r="O426" s="156"/>
      <c r="P426" s="156"/>
      <c r="Q426" s="156"/>
      <c r="R426" s="22"/>
      <c r="S426" s="135"/>
      <c r="T426" s="135"/>
      <c r="U426" s="135"/>
    </row>
    <row r="427" spans="1:21">
      <c r="A427" s="18"/>
      <c r="B427" s="147" t="s">
        <v>95</v>
      </c>
      <c r="C427" s="55"/>
      <c r="D427" s="55"/>
      <c r="E427" s="55"/>
      <c r="F427" s="29"/>
      <c r="G427" s="55"/>
      <c r="H427" s="55"/>
      <c r="I427" s="55"/>
      <c r="J427" s="29"/>
      <c r="K427" s="55"/>
      <c r="L427" s="55"/>
      <c r="M427" s="55"/>
      <c r="N427" s="29"/>
      <c r="O427" s="55"/>
      <c r="P427" s="55"/>
      <c r="Q427" s="55"/>
      <c r="R427" s="29"/>
      <c r="S427" s="55"/>
      <c r="T427" s="55"/>
      <c r="U427" s="55"/>
    </row>
    <row r="428" spans="1:21">
      <c r="A428" s="18"/>
      <c r="B428" s="171" t="s">
        <v>616</v>
      </c>
      <c r="C428" s="166" t="s">
        <v>219</v>
      </c>
      <c r="D428" s="161">
        <v>275.2</v>
      </c>
      <c r="E428" s="22"/>
      <c r="F428" s="22"/>
      <c r="G428" s="166" t="s">
        <v>219</v>
      </c>
      <c r="H428" s="161">
        <v>269</v>
      </c>
      <c r="I428" s="22"/>
      <c r="J428" s="22"/>
      <c r="K428" s="166" t="s">
        <v>219</v>
      </c>
      <c r="L428" s="161" t="s">
        <v>494</v>
      </c>
      <c r="M428" s="166" t="s">
        <v>235</v>
      </c>
      <c r="N428" s="22"/>
      <c r="O428" s="166" t="s">
        <v>219</v>
      </c>
      <c r="P428" s="161" t="s">
        <v>617</v>
      </c>
      <c r="Q428" s="166" t="s">
        <v>235</v>
      </c>
      <c r="R428" s="22"/>
      <c r="S428" s="166" t="s">
        <v>219</v>
      </c>
      <c r="T428" s="161">
        <v>269</v>
      </c>
      <c r="U428" s="22"/>
    </row>
    <row r="429" spans="1:21">
      <c r="A429" s="18"/>
      <c r="B429" s="171"/>
      <c r="C429" s="166"/>
      <c r="D429" s="161"/>
      <c r="E429" s="22"/>
      <c r="F429" s="22"/>
      <c r="G429" s="166"/>
      <c r="H429" s="161"/>
      <c r="I429" s="22"/>
      <c r="J429" s="22"/>
      <c r="K429" s="166"/>
      <c r="L429" s="161"/>
      <c r="M429" s="166"/>
      <c r="N429" s="22"/>
      <c r="O429" s="166"/>
      <c r="P429" s="161"/>
      <c r="Q429" s="166"/>
      <c r="R429" s="22"/>
      <c r="S429" s="166"/>
      <c r="T429" s="161"/>
      <c r="U429" s="22"/>
    </row>
    <row r="430" spans="1:21" ht="36.75">
      <c r="A430" s="18"/>
      <c r="B430" s="150" t="s">
        <v>673</v>
      </c>
      <c r="C430" s="39"/>
      <c r="D430" s="39"/>
      <c r="E430" s="39"/>
      <c r="F430" s="29"/>
      <c r="G430" s="39"/>
      <c r="H430" s="39"/>
      <c r="I430" s="39"/>
      <c r="J430" s="29"/>
      <c r="K430" s="39"/>
      <c r="L430" s="39"/>
      <c r="M430" s="39"/>
      <c r="N430" s="29"/>
      <c r="O430" s="39"/>
      <c r="P430" s="39"/>
      <c r="Q430" s="39"/>
      <c r="R430" s="29"/>
      <c r="S430" s="39"/>
      <c r="T430" s="39"/>
      <c r="U430" s="39"/>
    </row>
    <row r="431" spans="1:21">
      <c r="A431" s="18"/>
      <c r="B431" s="179" t="s">
        <v>76</v>
      </c>
      <c r="C431" s="161">
        <v>15.3</v>
      </c>
      <c r="D431" s="161"/>
      <c r="E431" s="22"/>
      <c r="F431" s="22"/>
      <c r="G431" s="161">
        <v>1.5</v>
      </c>
      <c r="H431" s="161"/>
      <c r="I431" s="22"/>
      <c r="J431" s="22"/>
      <c r="K431" s="161">
        <v>2.6</v>
      </c>
      <c r="L431" s="161"/>
      <c r="M431" s="22"/>
      <c r="N431" s="22"/>
      <c r="O431" s="161" t="s">
        <v>349</v>
      </c>
      <c r="P431" s="161"/>
      <c r="Q431" s="22"/>
      <c r="R431" s="22"/>
      <c r="S431" s="161">
        <v>19.399999999999999</v>
      </c>
      <c r="T431" s="161"/>
      <c r="U431" s="22"/>
    </row>
    <row r="432" spans="1:21">
      <c r="A432" s="18"/>
      <c r="B432" s="179"/>
      <c r="C432" s="161"/>
      <c r="D432" s="161"/>
      <c r="E432" s="22"/>
      <c r="F432" s="22"/>
      <c r="G432" s="161"/>
      <c r="H432" s="161"/>
      <c r="I432" s="22"/>
      <c r="J432" s="22"/>
      <c r="K432" s="161"/>
      <c r="L432" s="161"/>
      <c r="M432" s="22"/>
      <c r="N432" s="22"/>
      <c r="O432" s="161"/>
      <c r="P432" s="161"/>
      <c r="Q432" s="22"/>
      <c r="R432" s="22"/>
      <c r="S432" s="161"/>
      <c r="T432" s="161"/>
      <c r="U432" s="22"/>
    </row>
    <row r="433" spans="1:21">
      <c r="A433" s="18"/>
      <c r="B433" s="181" t="s">
        <v>97</v>
      </c>
      <c r="C433" s="159">
        <v>557.5</v>
      </c>
      <c r="D433" s="159"/>
      <c r="E433" s="39"/>
      <c r="F433" s="39"/>
      <c r="G433" s="159" t="s">
        <v>349</v>
      </c>
      <c r="H433" s="159"/>
      <c r="I433" s="39"/>
      <c r="J433" s="39"/>
      <c r="K433" s="159" t="s">
        <v>349</v>
      </c>
      <c r="L433" s="159"/>
      <c r="M433" s="39"/>
      <c r="N433" s="39"/>
      <c r="O433" s="159" t="s">
        <v>594</v>
      </c>
      <c r="P433" s="159"/>
      <c r="Q433" s="158" t="s">
        <v>235</v>
      </c>
      <c r="R433" s="39"/>
      <c r="S433" s="159">
        <v>555.70000000000005</v>
      </c>
      <c r="T433" s="159"/>
      <c r="U433" s="39"/>
    </row>
    <row r="434" spans="1:21">
      <c r="A434" s="18"/>
      <c r="B434" s="181"/>
      <c r="C434" s="159"/>
      <c r="D434" s="159"/>
      <c r="E434" s="39"/>
      <c r="F434" s="39"/>
      <c r="G434" s="159"/>
      <c r="H434" s="159"/>
      <c r="I434" s="39"/>
      <c r="J434" s="39"/>
      <c r="K434" s="159"/>
      <c r="L434" s="159"/>
      <c r="M434" s="39"/>
      <c r="N434" s="39"/>
      <c r="O434" s="159"/>
      <c r="P434" s="159"/>
      <c r="Q434" s="158"/>
      <c r="R434" s="39"/>
      <c r="S434" s="159"/>
      <c r="T434" s="159"/>
      <c r="U434" s="39"/>
    </row>
    <row r="435" spans="1:21">
      <c r="A435" s="18"/>
      <c r="B435" s="186" t="s">
        <v>98</v>
      </c>
      <c r="C435" s="161" t="s">
        <v>674</v>
      </c>
      <c r="D435" s="161"/>
      <c r="E435" s="166" t="s">
        <v>235</v>
      </c>
      <c r="F435" s="22"/>
      <c r="G435" s="161" t="s">
        <v>349</v>
      </c>
      <c r="H435" s="161"/>
      <c r="I435" s="22"/>
      <c r="J435" s="22"/>
      <c r="K435" s="161" t="s">
        <v>349</v>
      </c>
      <c r="L435" s="161"/>
      <c r="M435" s="22"/>
      <c r="N435" s="22"/>
      <c r="O435" s="161">
        <v>2</v>
      </c>
      <c r="P435" s="161"/>
      <c r="Q435" s="22"/>
      <c r="R435" s="22"/>
      <c r="S435" s="161" t="s">
        <v>675</v>
      </c>
      <c r="T435" s="161"/>
      <c r="U435" s="166" t="s">
        <v>235</v>
      </c>
    </row>
    <row r="436" spans="1:21">
      <c r="A436" s="18"/>
      <c r="B436" s="186"/>
      <c r="C436" s="161"/>
      <c r="D436" s="161"/>
      <c r="E436" s="166"/>
      <c r="F436" s="22"/>
      <c r="G436" s="161"/>
      <c r="H436" s="161"/>
      <c r="I436" s="22"/>
      <c r="J436" s="22"/>
      <c r="K436" s="161"/>
      <c r="L436" s="161"/>
      <c r="M436" s="22"/>
      <c r="N436" s="22"/>
      <c r="O436" s="161"/>
      <c r="P436" s="161"/>
      <c r="Q436" s="22"/>
      <c r="R436" s="22"/>
      <c r="S436" s="161"/>
      <c r="T436" s="161"/>
      <c r="U436" s="166"/>
    </row>
    <row r="437" spans="1:21">
      <c r="A437" s="18"/>
      <c r="B437" s="181" t="s">
        <v>99</v>
      </c>
      <c r="C437" s="159">
        <v>20</v>
      </c>
      <c r="D437" s="159"/>
      <c r="E437" s="39"/>
      <c r="F437" s="39"/>
      <c r="G437" s="159" t="s">
        <v>349</v>
      </c>
      <c r="H437" s="159"/>
      <c r="I437" s="39"/>
      <c r="J437" s="39"/>
      <c r="K437" s="159">
        <v>110</v>
      </c>
      <c r="L437" s="159"/>
      <c r="M437" s="39"/>
      <c r="N437" s="39"/>
      <c r="O437" s="159" t="s">
        <v>349</v>
      </c>
      <c r="P437" s="159"/>
      <c r="Q437" s="39"/>
      <c r="R437" s="39"/>
      <c r="S437" s="159">
        <v>130</v>
      </c>
      <c r="T437" s="159"/>
      <c r="U437" s="39"/>
    </row>
    <row r="438" spans="1:21">
      <c r="A438" s="18"/>
      <c r="B438" s="181"/>
      <c r="C438" s="159"/>
      <c r="D438" s="159"/>
      <c r="E438" s="39"/>
      <c r="F438" s="39"/>
      <c r="G438" s="159"/>
      <c r="H438" s="159"/>
      <c r="I438" s="39"/>
      <c r="J438" s="39"/>
      <c r="K438" s="159"/>
      <c r="L438" s="159"/>
      <c r="M438" s="39"/>
      <c r="N438" s="39"/>
      <c r="O438" s="159"/>
      <c r="P438" s="159"/>
      <c r="Q438" s="39"/>
      <c r="R438" s="39"/>
      <c r="S438" s="159"/>
      <c r="T438" s="159"/>
      <c r="U438" s="39"/>
    </row>
    <row r="439" spans="1:21">
      <c r="A439" s="18"/>
      <c r="B439" s="186" t="s">
        <v>100</v>
      </c>
      <c r="C439" s="161" t="s">
        <v>676</v>
      </c>
      <c r="D439" s="161"/>
      <c r="E439" s="166" t="s">
        <v>235</v>
      </c>
      <c r="F439" s="22"/>
      <c r="G439" s="161" t="s">
        <v>349</v>
      </c>
      <c r="H439" s="161"/>
      <c r="I439" s="22"/>
      <c r="J439" s="22"/>
      <c r="K439" s="161" t="s">
        <v>677</v>
      </c>
      <c r="L439" s="161"/>
      <c r="M439" s="166" t="s">
        <v>235</v>
      </c>
      <c r="N439" s="22"/>
      <c r="O439" s="161" t="s">
        <v>349</v>
      </c>
      <c r="P439" s="161"/>
      <c r="Q439" s="22"/>
      <c r="R439" s="22"/>
      <c r="S439" s="161" t="s">
        <v>678</v>
      </c>
      <c r="T439" s="161"/>
      <c r="U439" s="166" t="s">
        <v>235</v>
      </c>
    </row>
    <row r="440" spans="1:21">
      <c r="A440" s="18"/>
      <c r="B440" s="186"/>
      <c r="C440" s="161"/>
      <c r="D440" s="161"/>
      <c r="E440" s="166"/>
      <c r="F440" s="22"/>
      <c r="G440" s="161"/>
      <c r="H440" s="161"/>
      <c r="I440" s="22"/>
      <c r="J440" s="22"/>
      <c r="K440" s="161"/>
      <c r="L440" s="161"/>
      <c r="M440" s="166"/>
      <c r="N440" s="22"/>
      <c r="O440" s="161"/>
      <c r="P440" s="161"/>
      <c r="Q440" s="22"/>
      <c r="R440" s="22"/>
      <c r="S440" s="161"/>
      <c r="T440" s="161"/>
      <c r="U440" s="166"/>
    </row>
    <row r="441" spans="1:21">
      <c r="A441" s="18"/>
      <c r="B441" s="181" t="s">
        <v>101</v>
      </c>
      <c r="C441" s="159">
        <v>27.4</v>
      </c>
      <c r="D441" s="159"/>
      <c r="E441" s="39"/>
      <c r="F441" s="39"/>
      <c r="G441" s="159">
        <v>1.1000000000000001</v>
      </c>
      <c r="H441" s="159"/>
      <c r="I441" s="39"/>
      <c r="J441" s="39"/>
      <c r="K441" s="159">
        <v>2.1</v>
      </c>
      <c r="L441" s="159"/>
      <c r="M441" s="39"/>
      <c r="N441" s="39"/>
      <c r="O441" s="159" t="s">
        <v>349</v>
      </c>
      <c r="P441" s="159"/>
      <c r="Q441" s="39"/>
      <c r="R441" s="39"/>
      <c r="S441" s="159">
        <v>30.6</v>
      </c>
      <c r="T441" s="159"/>
      <c r="U441" s="39"/>
    </row>
    <row r="442" spans="1:21">
      <c r="A442" s="18"/>
      <c r="B442" s="181"/>
      <c r="C442" s="159"/>
      <c r="D442" s="159"/>
      <c r="E442" s="39"/>
      <c r="F442" s="39"/>
      <c r="G442" s="159"/>
      <c r="H442" s="159"/>
      <c r="I442" s="39"/>
      <c r="J442" s="39"/>
      <c r="K442" s="159"/>
      <c r="L442" s="159"/>
      <c r="M442" s="39"/>
      <c r="N442" s="39"/>
      <c r="O442" s="159"/>
      <c r="P442" s="159"/>
      <c r="Q442" s="39"/>
      <c r="R442" s="39"/>
      <c r="S442" s="159"/>
      <c r="T442" s="159"/>
      <c r="U442" s="39"/>
    </row>
    <row r="443" spans="1:21">
      <c r="A443" s="18"/>
      <c r="B443" s="179" t="s">
        <v>130</v>
      </c>
      <c r="C443" s="161" t="s">
        <v>349</v>
      </c>
      <c r="D443" s="161"/>
      <c r="E443" s="22"/>
      <c r="F443" s="22"/>
      <c r="G443" s="161" t="s">
        <v>615</v>
      </c>
      <c r="H443" s="161"/>
      <c r="I443" s="166" t="s">
        <v>235</v>
      </c>
      <c r="J443" s="22"/>
      <c r="K443" s="161" t="s">
        <v>349</v>
      </c>
      <c r="L443" s="161"/>
      <c r="M443" s="22"/>
      <c r="N443" s="22"/>
      <c r="O443" s="161">
        <v>303.10000000000002</v>
      </c>
      <c r="P443" s="161"/>
      <c r="Q443" s="22"/>
      <c r="R443" s="22"/>
      <c r="S443" s="161" t="s">
        <v>349</v>
      </c>
      <c r="T443" s="161"/>
      <c r="U443" s="22"/>
    </row>
    <row r="444" spans="1:21">
      <c r="A444" s="18"/>
      <c r="B444" s="179"/>
      <c r="C444" s="161"/>
      <c r="D444" s="161"/>
      <c r="E444" s="22"/>
      <c r="F444" s="22"/>
      <c r="G444" s="161"/>
      <c r="H444" s="161"/>
      <c r="I444" s="166"/>
      <c r="J444" s="22"/>
      <c r="K444" s="161"/>
      <c r="L444" s="161"/>
      <c r="M444" s="22"/>
      <c r="N444" s="22"/>
      <c r="O444" s="161"/>
      <c r="P444" s="161"/>
      <c r="Q444" s="22"/>
      <c r="R444" s="22"/>
      <c r="S444" s="161"/>
      <c r="T444" s="161"/>
      <c r="U444" s="22"/>
    </row>
    <row r="445" spans="1:21">
      <c r="A445" s="18"/>
      <c r="B445" s="181" t="s">
        <v>103</v>
      </c>
      <c r="C445" s="159">
        <v>16.7</v>
      </c>
      <c r="D445" s="159"/>
      <c r="E445" s="39"/>
      <c r="F445" s="39"/>
      <c r="G445" s="159">
        <v>2.4</v>
      </c>
      <c r="H445" s="159"/>
      <c r="I445" s="39"/>
      <c r="J445" s="39"/>
      <c r="K445" s="159" t="s">
        <v>349</v>
      </c>
      <c r="L445" s="159"/>
      <c r="M445" s="39"/>
      <c r="N445" s="39"/>
      <c r="O445" s="159">
        <v>0.2</v>
      </c>
      <c r="P445" s="159"/>
      <c r="Q445" s="39"/>
      <c r="R445" s="39"/>
      <c r="S445" s="159">
        <v>19.3</v>
      </c>
      <c r="T445" s="159"/>
      <c r="U445" s="39"/>
    </row>
    <row r="446" spans="1:21">
      <c r="A446" s="18"/>
      <c r="B446" s="181"/>
      <c r="C446" s="159"/>
      <c r="D446" s="159"/>
      <c r="E446" s="39"/>
      <c r="F446" s="39"/>
      <c r="G446" s="159"/>
      <c r="H446" s="159"/>
      <c r="I446" s="39"/>
      <c r="J446" s="39"/>
      <c r="K446" s="159"/>
      <c r="L446" s="159"/>
      <c r="M446" s="39"/>
      <c r="N446" s="39"/>
      <c r="O446" s="159"/>
      <c r="P446" s="159"/>
      <c r="Q446" s="39"/>
      <c r="R446" s="39"/>
      <c r="S446" s="159"/>
      <c r="T446" s="159"/>
      <c r="U446" s="39"/>
    </row>
    <row r="447" spans="1:21">
      <c r="A447" s="18"/>
      <c r="B447" s="179" t="s">
        <v>104</v>
      </c>
      <c r="C447" s="161">
        <v>4</v>
      </c>
      <c r="D447" s="161"/>
      <c r="E447" s="22"/>
      <c r="F447" s="22"/>
      <c r="G447" s="161">
        <v>2.4</v>
      </c>
      <c r="H447" s="161"/>
      <c r="I447" s="22"/>
      <c r="J447" s="22"/>
      <c r="K447" s="161">
        <v>6.4</v>
      </c>
      <c r="L447" s="161"/>
      <c r="M447" s="22"/>
      <c r="N447" s="22"/>
      <c r="O447" s="161" t="s">
        <v>647</v>
      </c>
      <c r="P447" s="161"/>
      <c r="Q447" s="166" t="s">
        <v>235</v>
      </c>
      <c r="R447" s="22"/>
      <c r="S447" s="161">
        <v>10.4</v>
      </c>
      <c r="T447" s="161"/>
      <c r="U447" s="22"/>
    </row>
    <row r="448" spans="1:21">
      <c r="A448" s="18"/>
      <c r="B448" s="179"/>
      <c r="C448" s="161"/>
      <c r="D448" s="161"/>
      <c r="E448" s="22"/>
      <c r="F448" s="22"/>
      <c r="G448" s="161"/>
      <c r="H448" s="161"/>
      <c r="I448" s="22"/>
      <c r="J448" s="22"/>
      <c r="K448" s="161"/>
      <c r="L448" s="161"/>
      <c r="M448" s="22"/>
      <c r="N448" s="22"/>
      <c r="O448" s="161"/>
      <c r="P448" s="161"/>
      <c r="Q448" s="166"/>
      <c r="R448" s="22"/>
      <c r="S448" s="161"/>
      <c r="T448" s="161"/>
      <c r="U448" s="22"/>
    </row>
    <row r="449" spans="1:21">
      <c r="A449" s="18"/>
      <c r="B449" s="153" t="s">
        <v>105</v>
      </c>
      <c r="C449" s="39"/>
      <c r="D449" s="39"/>
      <c r="E449" s="39"/>
      <c r="F449" s="29"/>
      <c r="G449" s="39"/>
      <c r="H449" s="39"/>
      <c r="I449" s="39"/>
      <c r="J449" s="29"/>
      <c r="K449" s="39"/>
      <c r="L449" s="39"/>
      <c r="M449" s="39"/>
      <c r="N449" s="29"/>
      <c r="O449" s="39"/>
      <c r="P449" s="39"/>
      <c r="Q449" s="39"/>
      <c r="R449" s="29"/>
      <c r="S449" s="39"/>
      <c r="T449" s="39"/>
      <c r="U449" s="39"/>
    </row>
    <row r="450" spans="1:21">
      <c r="A450" s="18"/>
      <c r="B450" s="186" t="s">
        <v>106</v>
      </c>
      <c r="C450" s="161" t="s">
        <v>679</v>
      </c>
      <c r="D450" s="161"/>
      <c r="E450" s="166" t="s">
        <v>235</v>
      </c>
      <c r="F450" s="22"/>
      <c r="G450" s="161" t="s">
        <v>680</v>
      </c>
      <c r="H450" s="161"/>
      <c r="I450" s="166" t="s">
        <v>235</v>
      </c>
      <c r="J450" s="22"/>
      <c r="K450" s="161">
        <v>31.9</v>
      </c>
      <c r="L450" s="161"/>
      <c r="M450" s="22"/>
      <c r="N450" s="22"/>
      <c r="O450" s="161" t="s">
        <v>377</v>
      </c>
      <c r="P450" s="161"/>
      <c r="Q450" s="166" t="s">
        <v>235</v>
      </c>
      <c r="R450" s="22"/>
      <c r="S450" s="161" t="s">
        <v>681</v>
      </c>
      <c r="T450" s="161"/>
      <c r="U450" s="166" t="s">
        <v>235</v>
      </c>
    </row>
    <row r="451" spans="1:21">
      <c r="A451" s="18"/>
      <c r="B451" s="186"/>
      <c r="C451" s="161"/>
      <c r="D451" s="161"/>
      <c r="E451" s="166"/>
      <c r="F451" s="22"/>
      <c r="G451" s="161"/>
      <c r="H451" s="161"/>
      <c r="I451" s="166"/>
      <c r="J451" s="22"/>
      <c r="K451" s="161"/>
      <c r="L451" s="161"/>
      <c r="M451" s="22"/>
      <c r="N451" s="22"/>
      <c r="O451" s="161"/>
      <c r="P451" s="161"/>
      <c r="Q451" s="166"/>
      <c r="R451" s="22"/>
      <c r="S451" s="161"/>
      <c r="T451" s="161"/>
      <c r="U451" s="166"/>
    </row>
    <row r="452" spans="1:21">
      <c r="A452" s="18"/>
      <c r="B452" s="187" t="s">
        <v>682</v>
      </c>
      <c r="C452" s="159" t="s">
        <v>609</v>
      </c>
      <c r="D452" s="159"/>
      <c r="E452" s="158" t="s">
        <v>235</v>
      </c>
      <c r="F452" s="39"/>
      <c r="G452" s="159">
        <v>46.8</v>
      </c>
      <c r="H452" s="159"/>
      <c r="I452" s="39"/>
      <c r="J452" s="39"/>
      <c r="K452" s="159">
        <v>11.4</v>
      </c>
      <c r="L452" s="159"/>
      <c r="M452" s="39"/>
      <c r="N452" s="39"/>
      <c r="O452" s="159" t="s">
        <v>349</v>
      </c>
      <c r="P452" s="159"/>
      <c r="Q452" s="39"/>
      <c r="R452" s="39"/>
      <c r="S452" s="159" t="s">
        <v>349</v>
      </c>
      <c r="T452" s="159"/>
      <c r="U452" s="39"/>
    </row>
    <row r="453" spans="1:21">
      <c r="A453" s="18"/>
      <c r="B453" s="187"/>
      <c r="C453" s="159"/>
      <c r="D453" s="159"/>
      <c r="E453" s="158"/>
      <c r="F453" s="39"/>
      <c r="G453" s="159"/>
      <c r="H453" s="159"/>
      <c r="I453" s="39"/>
      <c r="J453" s="39"/>
      <c r="K453" s="159"/>
      <c r="L453" s="159"/>
      <c r="M453" s="39"/>
      <c r="N453" s="39"/>
      <c r="O453" s="159"/>
      <c r="P453" s="159"/>
      <c r="Q453" s="39"/>
      <c r="R453" s="39"/>
      <c r="S453" s="159"/>
      <c r="T453" s="159"/>
      <c r="U453" s="39"/>
    </row>
    <row r="454" spans="1:21">
      <c r="A454" s="18"/>
      <c r="B454" s="186" t="s">
        <v>108</v>
      </c>
      <c r="C454" s="161">
        <v>41.7</v>
      </c>
      <c r="D454" s="161"/>
      <c r="E454" s="22"/>
      <c r="F454" s="22"/>
      <c r="G454" s="161" t="s">
        <v>683</v>
      </c>
      <c r="H454" s="161"/>
      <c r="I454" s="166" t="s">
        <v>235</v>
      </c>
      <c r="J454" s="22"/>
      <c r="K454" s="161" t="s">
        <v>684</v>
      </c>
      <c r="L454" s="161"/>
      <c r="M454" s="166" t="s">
        <v>235</v>
      </c>
      <c r="N454" s="22"/>
      <c r="O454" s="161" t="s">
        <v>685</v>
      </c>
      <c r="P454" s="161"/>
      <c r="Q454" s="166" t="s">
        <v>235</v>
      </c>
      <c r="R454" s="22"/>
      <c r="S454" s="161" t="s">
        <v>686</v>
      </c>
      <c r="T454" s="161"/>
      <c r="U454" s="166" t="s">
        <v>235</v>
      </c>
    </row>
    <row r="455" spans="1:21" ht="15.75" thickBot="1">
      <c r="A455" s="18"/>
      <c r="B455" s="186"/>
      <c r="C455" s="162"/>
      <c r="D455" s="162"/>
      <c r="E455" s="88"/>
      <c r="F455" s="22"/>
      <c r="G455" s="162"/>
      <c r="H455" s="162"/>
      <c r="I455" s="180"/>
      <c r="J455" s="22"/>
      <c r="K455" s="162"/>
      <c r="L455" s="162"/>
      <c r="M455" s="180"/>
      <c r="N455" s="22"/>
      <c r="O455" s="162"/>
      <c r="P455" s="162"/>
      <c r="Q455" s="180"/>
      <c r="R455" s="22"/>
      <c r="S455" s="162"/>
      <c r="T455" s="162"/>
      <c r="U455" s="180"/>
    </row>
    <row r="456" spans="1:21">
      <c r="A456" s="18"/>
      <c r="B456" s="192" t="s">
        <v>687</v>
      </c>
      <c r="C456" s="164">
        <v>225</v>
      </c>
      <c r="D456" s="164"/>
      <c r="E456" s="55"/>
      <c r="F456" s="39"/>
      <c r="G456" s="164" t="s">
        <v>386</v>
      </c>
      <c r="H456" s="164"/>
      <c r="I456" s="165" t="s">
        <v>235</v>
      </c>
      <c r="J456" s="39"/>
      <c r="K456" s="164" t="s">
        <v>688</v>
      </c>
      <c r="L456" s="164"/>
      <c r="M456" s="165" t="s">
        <v>235</v>
      </c>
      <c r="N456" s="39"/>
      <c r="O456" s="164" t="s">
        <v>349</v>
      </c>
      <c r="P456" s="164"/>
      <c r="Q456" s="55"/>
      <c r="R456" s="39"/>
      <c r="S456" s="164">
        <v>206.5</v>
      </c>
      <c r="T456" s="164"/>
      <c r="U456" s="55"/>
    </row>
    <row r="457" spans="1:21" ht="15.75" thickBot="1">
      <c r="A457" s="18"/>
      <c r="B457" s="192"/>
      <c r="C457" s="167"/>
      <c r="D457" s="167"/>
      <c r="E457" s="44"/>
      <c r="F457" s="39"/>
      <c r="G457" s="167"/>
      <c r="H457" s="167"/>
      <c r="I457" s="170"/>
      <c r="J457" s="39"/>
      <c r="K457" s="167"/>
      <c r="L457" s="167"/>
      <c r="M457" s="170"/>
      <c r="N457" s="39"/>
      <c r="O457" s="167"/>
      <c r="P457" s="167"/>
      <c r="Q457" s="44"/>
      <c r="R457" s="39"/>
      <c r="S457" s="167"/>
      <c r="T457" s="167"/>
      <c r="U457" s="44"/>
    </row>
    <row r="458" spans="1:21">
      <c r="A458" s="18"/>
      <c r="B458" s="191" t="s">
        <v>110</v>
      </c>
      <c r="C458" s="38"/>
      <c r="D458" s="38"/>
      <c r="E458" s="38"/>
      <c r="F458" s="16"/>
      <c r="G458" s="38"/>
      <c r="H458" s="38"/>
      <c r="I458" s="38"/>
      <c r="J458" s="16"/>
      <c r="K458" s="38"/>
      <c r="L458" s="38"/>
      <c r="M458" s="38"/>
      <c r="N458" s="16"/>
      <c r="O458" s="38"/>
      <c r="P458" s="38"/>
      <c r="Q458" s="38"/>
      <c r="R458" s="16"/>
      <c r="S458" s="38"/>
      <c r="T458" s="38"/>
      <c r="U458" s="38"/>
    </row>
    <row r="459" spans="1:21">
      <c r="A459" s="18"/>
      <c r="B459" s="193" t="s">
        <v>111</v>
      </c>
      <c r="C459" s="159" t="s">
        <v>689</v>
      </c>
      <c r="D459" s="159"/>
      <c r="E459" s="158" t="s">
        <v>235</v>
      </c>
      <c r="F459" s="39"/>
      <c r="G459" s="159" t="s">
        <v>349</v>
      </c>
      <c r="H459" s="159"/>
      <c r="I459" s="39"/>
      <c r="J459" s="39"/>
      <c r="K459" s="159" t="s">
        <v>416</v>
      </c>
      <c r="L459" s="159"/>
      <c r="M459" s="158" t="s">
        <v>235</v>
      </c>
      <c r="N459" s="39"/>
      <c r="O459" s="159" t="s">
        <v>349</v>
      </c>
      <c r="P459" s="159"/>
      <c r="Q459" s="39"/>
      <c r="R459" s="39"/>
      <c r="S459" s="159" t="s">
        <v>690</v>
      </c>
      <c r="T459" s="159"/>
      <c r="U459" s="158" t="s">
        <v>235</v>
      </c>
    </row>
    <row r="460" spans="1:21">
      <c r="A460" s="18"/>
      <c r="B460" s="193"/>
      <c r="C460" s="159"/>
      <c r="D460" s="159"/>
      <c r="E460" s="158"/>
      <c r="F460" s="39"/>
      <c r="G460" s="159"/>
      <c r="H460" s="159"/>
      <c r="I460" s="39"/>
      <c r="J460" s="39"/>
      <c r="K460" s="159"/>
      <c r="L460" s="159"/>
      <c r="M460" s="158"/>
      <c r="N460" s="39"/>
      <c r="O460" s="159"/>
      <c r="P460" s="159"/>
      <c r="Q460" s="39"/>
      <c r="R460" s="39"/>
      <c r="S460" s="159"/>
      <c r="T460" s="159"/>
      <c r="U460" s="158"/>
    </row>
    <row r="461" spans="1:21">
      <c r="A461" s="18"/>
      <c r="B461" s="160" t="s">
        <v>112</v>
      </c>
      <c r="C461" s="161" t="s">
        <v>349</v>
      </c>
      <c r="D461" s="161"/>
      <c r="E461" s="22"/>
      <c r="F461" s="22"/>
      <c r="G461" s="161" t="s">
        <v>349</v>
      </c>
      <c r="H461" s="161"/>
      <c r="I461" s="22"/>
      <c r="J461" s="22"/>
      <c r="K461" s="161" t="s">
        <v>691</v>
      </c>
      <c r="L461" s="161"/>
      <c r="M461" s="166" t="s">
        <v>235</v>
      </c>
      <c r="N461" s="22"/>
      <c r="O461" s="161" t="s">
        <v>349</v>
      </c>
      <c r="P461" s="161"/>
      <c r="Q461" s="22"/>
      <c r="R461" s="22"/>
      <c r="S461" s="161" t="s">
        <v>691</v>
      </c>
      <c r="T461" s="161"/>
      <c r="U461" s="166" t="s">
        <v>235</v>
      </c>
    </row>
    <row r="462" spans="1:21">
      <c r="A462" s="18"/>
      <c r="B462" s="160"/>
      <c r="C462" s="161"/>
      <c r="D462" s="161"/>
      <c r="E462" s="22"/>
      <c r="F462" s="22"/>
      <c r="G462" s="161"/>
      <c r="H462" s="161"/>
      <c r="I462" s="22"/>
      <c r="J462" s="22"/>
      <c r="K462" s="161"/>
      <c r="L462" s="161"/>
      <c r="M462" s="166"/>
      <c r="N462" s="22"/>
      <c r="O462" s="161"/>
      <c r="P462" s="161"/>
      <c r="Q462" s="22"/>
      <c r="R462" s="22"/>
      <c r="S462" s="161"/>
      <c r="T462" s="161"/>
      <c r="U462" s="166"/>
    </row>
    <row r="463" spans="1:21">
      <c r="A463" s="18"/>
      <c r="B463" s="157" t="s">
        <v>113</v>
      </c>
      <c r="C463" s="159" t="s">
        <v>349</v>
      </c>
      <c r="D463" s="159"/>
      <c r="E463" s="39"/>
      <c r="F463" s="39"/>
      <c r="G463" s="159" t="s">
        <v>349</v>
      </c>
      <c r="H463" s="159"/>
      <c r="I463" s="39"/>
      <c r="J463" s="39"/>
      <c r="K463" s="159">
        <v>10.7</v>
      </c>
      <c r="L463" s="159"/>
      <c r="M463" s="39"/>
      <c r="N463" s="39"/>
      <c r="O463" s="159" t="s">
        <v>349</v>
      </c>
      <c r="P463" s="159"/>
      <c r="Q463" s="39"/>
      <c r="R463" s="39"/>
      <c r="S463" s="159">
        <v>10.7</v>
      </c>
      <c r="T463" s="159"/>
      <c r="U463" s="39"/>
    </row>
    <row r="464" spans="1:21" ht="15.75" thickBot="1">
      <c r="A464" s="18"/>
      <c r="B464" s="157"/>
      <c r="C464" s="167"/>
      <c r="D464" s="167"/>
      <c r="E464" s="44"/>
      <c r="F464" s="39"/>
      <c r="G464" s="167"/>
      <c r="H464" s="167"/>
      <c r="I464" s="44"/>
      <c r="J464" s="39"/>
      <c r="K464" s="167"/>
      <c r="L464" s="167"/>
      <c r="M464" s="44"/>
      <c r="N464" s="39"/>
      <c r="O464" s="167"/>
      <c r="P464" s="167"/>
      <c r="Q464" s="44"/>
      <c r="R464" s="39"/>
      <c r="S464" s="167"/>
      <c r="T464" s="167"/>
      <c r="U464" s="44"/>
    </row>
    <row r="465" spans="1:21">
      <c r="A465" s="18"/>
      <c r="B465" s="160" t="s">
        <v>114</v>
      </c>
      <c r="C465" s="176" t="s">
        <v>689</v>
      </c>
      <c r="D465" s="176"/>
      <c r="E465" s="172" t="s">
        <v>235</v>
      </c>
      <c r="F465" s="22"/>
      <c r="G465" s="176" t="s">
        <v>349</v>
      </c>
      <c r="H465" s="176"/>
      <c r="I465" s="38"/>
      <c r="J465" s="22"/>
      <c r="K465" s="176" t="s">
        <v>692</v>
      </c>
      <c r="L465" s="176"/>
      <c r="M465" s="172" t="s">
        <v>235</v>
      </c>
      <c r="N465" s="22"/>
      <c r="O465" s="176" t="s">
        <v>349</v>
      </c>
      <c r="P465" s="176"/>
      <c r="Q465" s="38"/>
      <c r="R465" s="22"/>
      <c r="S465" s="176" t="s">
        <v>693</v>
      </c>
      <c r="T465" s="176"/>
      <c r="U465" s="172" t="s">
        <v>235</v>
      </c>
    </row>
    <row r="466" spans="1:21" ht="15.75" thickBot="1">
      <c r="A466" s="18"/>
      <c r="B466" s="160"/>
      <c r="C466" s="162"/>
      <c r="D466" s="162"/>
      <c r="E466" s="180"/>
      <c r="F466" s="22"/>
      <c r="G466" s="162"/>
      <c r="H466" s="162"/>
      <c r="I466" s="88"/>
      <c r="J466" s="22"/>
      <c r="K466" s="162"/>
      <c r="L466" s="162"/>
      <c r="M466" s="180"/>
      <c r="N466" s="22"/>
      <c r="O466" s="162"/>
      <c r="P466" s="162"/>
      <c r="Q466" s="88"/>
      <c r="R466" s="22"/>
      <c r="S466" s="162"/>
      <c r="T466" s="162"/>
      <c r="U466" s="180"/>
    </row>
    <row r="467" spans="1:21">
      <c r="A467" s="18"/>
      <c r="B467" s="147" t="s">
        <v>115</v>
      </c>
      <c r="C467" s="55"/>
      <c r="D467" s="55"/>
      <c r="E467" s="55"/>
      <c r="F467" s="29"/>
      <c r="G467" s="55"/>
      <c r="H467" s="55"/>
      <c r="I467" s="55"/>
      <c r="J467" s="29"/>
      <c r="K467" s="55"/>
      <c r="L467" s="55"/>
      <c r="M467" s="55"/>
      <c r="N467" s="29"/>
      <c r="O467" s="55"/>
      <c r="P467" s="55"/>
      <c r="Q467" s="55"/>
      <c r="R467" s="29"/>
      <c r="S467" s="55"/>
      <c r="T467" s="55"/>
      <c r="U467" s="55"/>
    </row>
    <row r="468" spans="1:21">
      <c r="A468" s="18"/>
      <c r="B468" s="171" t="s">
        <v>116</v>
      </c>
      <c r="C468" s="161" t="s">
        <v>349</v>
      </c>
      <c r="D468" s="161"/>
      <c r="E468" s="22"/>
      <c r="F468" s="22"/>
      <c r="G468" s="161">
        <v>515.5</v>
      </c>
      <c r="H468" s="161"/>
      <c r="I468" s="22"/>
      <c r="J468" s="22"/>
      <c r="K468" s="161" t="s">
        <v>349</v>
      </c>
      <c r="L468" s="161"/>
      <c r="M468" s="22"/>
      <c r="N468" s="22"/>
      <c r="O468" s="161" t="s">
        <v>349</v>
      </c>
      <c r="P468" s="161"/>
      <c r="Q468" s="22"/>
      <c r="R468" s="22"/>
      <c r="S468" s="161">
        <v>515.5</v>
      </c>
      <c r="T468" s="161"/>
      <c r="U468" s="22"/>
    </row>
    <row r="469" spans="1:21">
      <c r="A469" s="18"/>
      <c r="B469" s="171"/>
      <c r="C469" s="161"/>
      <c r="D469" s="161"/>
      <c r="E469" s="22"/>
      <c r="F469" s="22"/>
      <c r="G469" s="161"/>
      <c r="H469" s="161"/>
      <c r="I469" s="22"/>
      <c r="J469" s="22"/>
      <c r="K469" s="161"/>
      <c r="L469" s="161"/>
      <c r="M469" s="22"/>
      <c r="N469" s="22"/>
      <c r="O469" s="161"/>
      <c r="P469" s="161"/>
      <c r="Q469" s="22"/>
      <c r="R469" s="22"/>
      <c r="S469" s="161"/>
      <c r="T469" s="161"/>
      <c r="U469" s="22"/>
    </row>
    <row r="470" spans="1:21">
      <c r="A470" s="18"/>
      <c r="B470" s="163" t="s">
        <v>117</v>
      </c>
      <c r="C470" s="159" t="s">
        <v>694</v>
      </c>
      <c r="D470" s="159"/>
      <c r="E470" s="158" t="s">
        <v>235</v>
      </c>
      <c r="F470" s="39"/>
      <c r="G470" s="159" t="s">
        <v>695</v>
      </c>
      <c r="H470" s="159"/>
      <c r="I470" s="158" t="s">
        <v>235</v>
      </c>
      <c r="J470" s="39"/>
      <c r="K470" s="159" t="s">
        <v>349</v>
      </c>
      <c r="L470" s="159"/>
      <c r="M470" s="39"/>
      <c r="N470" s="39"/>
      <c r="O470" s="159" t="s">
        <v>349</v>
      </c>
      <c r="P470" s="159"/>
      <c r="Q470" s="39"/>
      <c r="R470" s="39"/>
      <c r="S470" s="159" t="s">
        <v>696</v>
      </c>
      <c r="T470" s="159"/>
      <c r="U470" s="158" t="s">
        <v>235</v>
      </c>
    </row>
    <row r="471" spans="1:21">
      <c r="A471" s="18"/>
      <c r="B471" s="163"/>
      <c r="C471" s="159"/>
      <c r="D471" s="159"/>
      <c r="E471" s="158"/>
      <c r="F471" s="39"/>
      <c r="G471" s="159"/>
      <c r="H471" s="159"/>
      <c r="I471" s="158"/>
      <c r="J471" s="39"/>
      <c r="K471" s="159"/>
      <c r="L471" s="159"/>
      <c r="M471" s="39"/>
      <c r="N471" s="39"/>
      <c r="O471" s="159"/>
      <c r="P471" s="159"/>
      <c r="Q471" s="39"/>
      <c r="R471" s="39"/>
      <c r="S471" s="159"/>
      <c r="T471" s="159"/>
      <c r="U471" s="158"/>
    </row>
    <row r="472" spans="1:21">
      <c r="A472" s="18"/>
      <c r="B472" s="171" t="s">
        <v>697</v>
      </c>
      <c r="C472" s="161" t="s">
        <v>349</v>
      </c>
      <c r="D472" s="161"/>
      <c r="E472" s="22"/>
      <c r="F472" s="22"/>
      <c r="G472" s="161" t="s">
        <v>698</v>
      </c>
      <c r="H472" s="161"/>
      <c r="I472" s="166" t="s">
        <v>235</v>
      </c>
      <c r="J472" s="22"/>
      <c r="K472" s="161" t="s">
        <v>349</v>
      </c>
      <c r="L472" s="161"/>
      <c r="M472" s="22"/>
      <c r="N472" s="22"/>
      <c r="O472" s="161" t="s">
        <v>349</v>
      </c>
      <c r="P472" s="161"/>
      <c r="Q472" s="22"/>
      <c r="R472" s="22"/>
      <c r="S472" s="161" t="s">
        <v>698</v>
      </c>
      <c r="T472" s="161"/>
      <c r="U472" s="166" t="s">
        <v>235</v>
      </c>
    </row>
    <row r="473" spans="1:21">
      <c r="A473" s="18"/>
      <c r="B473" s="171"/>
      <c r="C473" s="161"/>
      <c r="D473" s="161"/>
      <c r="E473" s="22"/>
      <c r="F473" s="22"/>
      <c r="G473" s="161"/>
      <c r="H473" s="161"/>
      <c r="I473" s="166"/>
      <c r="J473" s="22"/>
      <c r="K473" s="161"/>
      <c r="L473" s="161"/>
      <c r="M473" s="22"/>
      <c r="N473" s="22"/>
      <c r="O473" s="161"/>
      <c r="P473" s="161"/>
      <c r="Q473" s="22"/>
      <c r="R473" s="22"/>
      <c r="S473" s="161"/>
      <c r="T473" s="161"/>
      <c r="U473" s="166"/>
    </row>
    <row r="474" spans="1:21">
      <c r="A474" s="18"/>
      <c r="B474" s="163" t="s">
        <v>121</v>
      </c>
      <c r="C474" s="159" t="s">
        <v>349</v>
      </c>
      <c r="D474" s="159"/>
      <c r="E474" s="39"/>
      <c r="F474" s="39"/>
      <c r="G474" s="159">
        <v>9.6</v>
      </c>
      <c r="H474" s="159"/>
      <c r="I474" s="39"/>
      <c r="J474" s="39"/>
      <c r="K474" s="159" t="s">
        <v>349</v>
      </c>
      <c r="L474" s="159"/>
      <c r="M474" s="39"/>
      <c r="N474" s="39"/>
      <c r="O474" s="159" t="s">
        <v>349</v>
      </c>
      <c r="P474" s="159"/>
      <c r="Q474" s="39"/>
      <c r="R474" s="39"/>
      <c r="S474" s="159">
        <v>9.6</v>
      </c>
      <c r="T474" s="159"/>
      <c r="U474" s="39"/>
    </row>
    <row r="475" spans="1:21">
      <c r="A475" s="18"/>
      <c r="B475" s="163"/>
      <c r="C475" s="159"/>
      <c r="D475" s="159"/>
      <c r="E475" s="39"/>
      <c r="F475" s="39"/>
      <c r="G475" s="159"/>
      <c r="H475" s="159"/>
      <c r="I475" s="39"/>
      <c r="J475" s="39"/>
      <c r="K475" s="159"/>
      <c r="L475" s="159"/>
      <c r="M475" s="39"/>
      <c r="N475" s="39"/>
      <c r="O475" s="159"/>
      <c r="P475" s="159"/>
      <c r="Q475" s="39"/>
      <c r="R475" s="39"/>
      <c r="S475" s="159"/>
      <c r="T475" s="159"/>
      <c r="U475" s="39"/>
    </row>
    <row r="476" spans="1:21">
      <c r="A476" s="18"/>
      <c r="B476" s="171" t="s">
        <v>699</v>
      </c>
      <c r="C476" s="161" t="s">
        <v>700</v>
      </c>
      <c r="D476" s="161"/>
      <c r="E476" s="166" t="s">
        <v>235</v>
      </c>
      <c r="F476" s="22"/>
      <c r="G476" s="161" t="s">
        <v>349</v>
      </c>
      <c r="H476" s="161"/>
      <c r="I476" s="22"/>
      <c r="J476" s="22"/>
      <c r="K476" s="161">
        <v>91.9</v>
      </c>
      <c r="L476" s="161"/>
      <c r="M476" s="22"/>
      <c r="N476" s="22"/>
      <c r="O476" s="161" t="s">
        <v>349</v>
      </c>
      <c r="P476" s="161"/>
      <c r="Q476" s="22"/>
      <c r="R476" s="22"/>
      <c r="S476" s="161" t="s">
        <v>349</v>
      </c>
      <c r="T476" s="161"/>
      <c r="U476" s="22"/>
    </row>
    <row r="477" spans="1:21">
      <c r="A477" s="18"/>
      <c r="B477" s="171"/>
      <c r="C477" s="161"/>
      <c r="D477" s="161"/>
      <c r="E477" s="166"/>
      <c r="F477" s="22"/>
      <c r="G477" s="161"/>
      <c r="H477" s="161"/>
      <c r="I477" s="22"/>
      <c r="J477" s="22"/>
      <c r="K477" s="161"/>
      <c r="L477" s="161"/>
      <c r="M477" s="22"/>
      <c r="N477" s="22"/>
      <c r="O477" s="161"/>
      <c r="P477" s="161"/>
      <c r="Q477" s="22"/>
      <c r="R477" s="22"/>
      <c r="S477" s="161"/>
      <c r="T477" s="161"/>
      <c r="U477" s="22"/>
    </row>
    <row r="478" spans="1:21">
      <c r="A478" s="18"/>
      <c r="B478" s="163" t="s">
        <v>701</v>
      </c>
      <c r="C478" s="159">
        <v>63.8</v>
      </c>
      <c r="D478" s="159"/>
      <c r="E478" s="39"/>
      <c r="F478" s="39"/>
      <c r="G478" s="159" t="s">
        <v>349</v>
      </c>
      <c r="H478" s="159"/>
      <c r="I478" s="39"/>
      <c r="J478" s="39"/>
      <c r="K478" s="159" t="s">
        <v>702</v>
      </c>
      <c r="L478" s="159"/>
      <c r="M478" s="158" t="s">
        <v>235</v>
      </c>
      <c r="N478" s="39"/>
      <c r="O478" s="159" t="s">
        <v>349</v>
      </c>
      <c r="P478" s="159"/>
      <c r="Q478" s="39"/>
      <c r="R478" s="39"/>
      <c r="S478" s="159" t="s">
        <v>349</v>
      </c>
      <c r="T478" s="159"/>
      <c r="U478" s="39"/>
    </row>
    <row r="479" spans="1:21">
      <c r="A479" s="18"/>
      <c r="B479" s="163"/>
      <c r="C479" s="159"/>
      <c r="D479" s="159"/>
      <c r="E479" s="39"/>
      <c r="F479" s="39"/>
      <c r="G479" s="159"/>
      <c r="H479" s="159"/>
      <c r="I479" s="39"/>
      <c r="J479" s="39"/>
      <c r="K479" s="159"/>
      <c r="L479" s="159"/>
      <c r="M479" s="158"/>
      <c r="N479" s="39"/>
      <c r="O479" s="159"/>
      <c r="P479" s="159"/>
      <c r="Q479" s="39"/>
      <c r="R479" s="39"/>
      <c r="S479" s="159"/>
      <c r="T479" s="159"/>
      <c r="U479" s="39"/>
    </row>
    <row r="480" spans="1:21">
      <c r="A480" s="18"/>
      <c r="B480" s="171" t="s">
        <v>703</v>
      </c>
      <c r="C480" s="161" t="s">
        <v>704</v>
      </c>
      <c r="D480" s="161"/>
      <c r="E480" s="166" t="s">
        <v>235</v>
      </c>
      <c r="F480" s="22"/>
      <c r="G480" s="161">
        <v>193.2</v>
      </c>
      <c r="H480" s="161"/>
      <c r="I480" s="22"/>
      <c r="J480" s="22"/>
      <c r="K480" s="161" t="s">
        <v>349</v>
      </c>
      <c r="L480" s="161"/>
      <c r="M480" s="22"/>
      <c r="N480" s="22"/>
      <c r="O480" s="161" t="s">
        <v>349</v>
      </c>
      <c r="P480" s="161"/>
      <c r="Q480" s="22"/>
      <c r="R480" s="22"/>
      <c r="S480" s="161" t="s">
        <v>349</v>
      </c>
      <c r="T480" s="161"/>
      <c r="U480" s="22"/>
    </row>
    <row r="481" spans="1:21">
      <c r="A481" s="18"/>
      <c r="B481" s="171"/>
      <c r="C481" s="161"/>
      <c r="D481" s="161"/>
      <c r="E481" s="166"/>
      <c r="F481" s="22"/>
      <c r="G481" s="161"/>
      <c r="H481" s="161"/>
      <c r="I481" s="22"/>
      <c r="J481" s="22"/>
      <c r="K481" s="161"/>
      <c r="L481" s="161"/>
      <c r="M481" s="22"/>
      <c r="N481" s="22"/>
      <c r="O481" s="161"/>
      <c r="P481" s="161"/>
      <c r="Q481" s="22"/>
      <c r="R481" s="22"/>
      <c r="S481" s="161"/>
      <c r="T481" s="161"/>
      <c r="U481" s="22"/>
    </row>
    <row r="482" spans="1:21">
      <c r="A482" s="18"/>
      <c r="B482" s="163" t="s">
        <v>122</v>
      </c>
      <c r="C482" s="159" t="s">
        <v>705</v>
      </c>
      <c r="D482" s="159"/>
      <c r="E482" s="158" t="s">
        <v>235</v>
      </c>
      <c r="F482" s="39"/>
      <c r="G482" s="159" t="s">
        <v>349</v>
      </c>
      <c r="H482" s="159"/>
      <c r="I482" s="39"/>
      <c r="J482" s="39"/>
      <c r="K482" s="159" t="s">
        <v>400</v>
      </c>
      <c r="L482" s="159"/>
      <c r="M482" s="158" t="s">
        <v>235</v>
      </c>
      <c r="N482" s="39"/>
      <c r="O482" s="159" t="s">
        <v>349</v>
      </c>
      <c r="P482" s="159"/>
      <c r="Q482" s="39"/>
      <c r="R482" s="39"/>
      <c r="S482" s="159" t="s">
        <v>706</v>
      </c>
      <c r="T482" s="159"/>
      <c r="U482" s="158" t="s">
        <v>235</v>
      </c>
    </row>
    <row r="483" spans="1:21">
      <c r="A483" s="18"/>
      <c r="B483" s="163"/>
      <c r="C483" s="159"/>
      <c r="D483" s="159"/>
      <c r="E483" s="158"/>
      <c r="F483" s="39"/>
      <c r="G483" s="159"/>
      <c r="H483" s="159"/>
      <c r="I483" s="39"/>
      <c r="J483" s="39"/>
      <c r="K483" s="159"/>
      <c r="L483" s="159"/>
      <c r="M483" s="158"/>
      <c r="N483" s="39"/>
      <c r="O483" s="159"/>
      <c r="P483" s="159"/>
      <c r="Q483" s="39"/>
      <c r="R483" s="39"/>
      <c r="S483" s="159"/>
      <c r="T483" s="159"/>
      <c r="U483" s="158"/>
    </row>
    <row r="484" spans="1:21">
      <c r="A484" s="18"/>
      <c r="B484" s="171" t="s">
        <v>123</v>
      </c>
      <c r="C484" s="161">
        <v>12.6</v>
      </c>
      <c r="D484" s="161"/>
      <c r="E484" s="22"/>
      <c r="F484" s="22"/>
      <c r="G484" s="161">
        <v>0.8</v>
      </c>
      <c r="H484" s="161"/>
      <c r="I484" s="22"/>
      <c r="J484" s="22"/>
      <c r="K484" s="161" t="s">
        <v>349</v>
      </c>
      <c r="L484" s="161"/>
      <c r="M484" s="22"/>
      <c r="N484" s="22"/>
      <c r="O484" s="161" t="s">
        <v>349</v>
      </c>
      <c r="P484" s="161"/>
      <c r="Q484" s="22"/>
      <c r="R484" s="22"/>
      <c r="S484" s="161">
        <v>13.4</v>
      </c>
      <c r="T484" s="161"/>
      <c r="U484" s="22"/>
    </row>
    <row r="485" spans="1:21" ht="15.75" thickBot="1">
      <c r="A485" s="18"/>
      <c r="B485" s="171"/>
      <c r="C485" s="162"/>
      <c r="D485" s="162"/>
      <c r="E485" s="88"/>
      <c r="F485" s="22"/>
      <c r="G485" s="162"/>
      <c r="H485" s="162"/>
      <c r="I485" s="88"/>
      <c r="J485" s="22"/>
      <c r="K485" s="162"/>
      <c r="L485" s="162"/>
      <c r="M485" s="88"/>
      <c r="N485" s="22"/>
      <c r="O485" s="162"/>
      <c r="P485" s="162"/>
      <c r="Q485" s="88"/>
      <c r="R485" s="22"/>
      <c r="S485" s="162"/>
      <c r="T485" s="162"/>
      <c r="U485" s="88"/>
    </row>
    <row r="486" spans="1:21">
      <c r="A486" s="18"/>
      <c r="B486" s="192" t="s">
        <v>707</v>
      </c>
      <c r="C486" s="164" t="s">
        <v>708</v>
      </c>
      <c r="D486" s="164"/>
      <c r="E486" s="165" t="s">
        <v>235</v>
      </c>
      <c r="F486" s="39"/>
      <c r="G486" s="164">
        <v>0.3</v>
      </c>
      <c r="H486" s="164"/>
      <c r="I486" s="55"/>
      <c r="J486" s="39"/>
      <c r="K486" s="164">
        <v>26.6</v>
      </c>
      <c r="L486" s="164"/>
      <c r="M486" s="55"/>
      <c r="N486" s="39"/>
      <c r="O486" s="164" t="s">
        <v>349</v>
      </c>
      <c r="P486" s="164"/>
      <c r="Q486" s="55"/>
      <c r="R486" s="39"/>
      <c r="S486" s="164" t="s">
        <v>709</v>
      </c>
      <c r="T486" s="164"/>
      <c r="U486" s="165" t="s">
        <v>235</v>
      </c>
    </row>
    <row r="487" spans="1:21" ht="15.75" thickBot="1">
      <c r="A487" s="18"/>
      <c r="B487" s="192"/>
      <c r="C487" s="167"/>
      <c r="D487" s="167"/>
      <c r="E487" s="170"/>
      <c r="F487" s="39"/>
      <c r="G487" s="167"/>
      <c r="H487" s="167"/>
      <c r="I487" s="44"/>
      <c r="J487" s="39"/>
      <c r="K487" s="167"/>
      <c r="L487" s="167"/>
      <c r="M487" s="44"/>
      <c r="N487" s="39"/>
      <c r="O487" s="167"/>
      <c r="P487" s="167"/>
      <c r="Q487" s="44"/>
      <c r="R487" s="39"/>
      <c r="S487" s="167"/>
      <c r="T487" s="167"/>
      <c r="U487" s="170"/>
    </row>
    <row r="488" spans="1:21">
      <c r="A488" s="18"/>
      <c r="B488" s="16"/>
      <c r="C488" s="38"/>
      <c r="D488" s="38"/>
      <c r="E488" s="38"/>
      <c r="F488" s="16"/>
      <c r="G488" s="38"/>
      <c r="H488" s="38"/>
      <c r="I488" s="38"/>
      <c r="J488" s="16"/>
      <c r="K488" s="38"/>
      <c r="L488" s="38"/>
      <c r="M488" s="38"/>
      <c r="N488" s="16"/>
      <c r="O488" s="38"/>
      <c r="P488" s="38"/>
      <c r="Q488" s="38"/>
      <c r="R488" s="16"/>
      <c r="S488" s="38"/>
      <c r="T488" s="38"/>
      <c r="U488" s="38"/>
    </row>
    <row r="489" spans="1:21">
      <c r="A489" s="18"/>
      <c r="B489" s="192" t="s">
        <v>127</v>
      </c>
      <c r="C489" s="159" t="s">
        <v>710</v>
      </c>
      <c r="D489" s="159"/>
      <c r="E489" s="158" t="s">
        <v>235</v>
      </c>
      <c r="F489" s="39"/>
      <c r="G489" s="159" t="s">
        <v>587</v>
      </c>
      <c r="H489" s="159"/>
      <c r="I489" s="158" t="s">
        <v>235</v>
      </c>
      <c r="J489" s="39"/>
      <c r="K489" s="159" t="s">
        <v>587</v>
      </c>
      <c r="L489" s="159"/>
      <c r="M489" s="158" t="s">
        <v>235</v>
      </c>
      <c r="N489" s="39"/>
      <c r="O489" s="159" t="s">
        <v>349</v>
      </c>
      <c r="P489" s="159"/>
      <c r="Q489" s="39"/>
      <c r="R489" s="39"/>
      <c r="S489" s="159" t="s">
        <v>711</v>
      </c>
      <c r="T489" s="159"/>
      <c r="U489" s="158" t="s">
        <v>235</v>
      </c>
    </row>
    <row r="490" spans="1:21">
      <c r="A490" s="18"/>
      <c r="B490" s="192"/>
      <c r="C490" s="159"/>
      <c r="D490" s="159"/>
      <c r="E490" s="158"/>
      <c r="F490" s="39"/>
      <c r="G490" s="159"/>
      <c r="H490" s="159"/>
      <c r="I490" s="158"/>
      <c r="J490" s="39"/>
      <c r="K490" s="159"/>
      <c r="L490" s="159"/>
      <c r="M490" s="158"/>
      <c r="N490" s="39"/>
      <c r="O490" s="159"/>
      <c r="P490" s="159"/>
      <c r="Q490" s="39"/>
      <c r="R490" s="39"/>
      <c r="S490" s="159"/>
      <c r="T490" s="159"/>
      <c r="U490" s="158"/>
    </row>
    <row r="491" spans="1:21">
      <c r="A491" s="18"/>
      <c r="B491" s="149" t="s">
        <v>712</v>
      </c>
      <c r="C491" s="22"/>
      <c r="D491" s="22"/>
      <c r="E491" s="22"/>
      <c r="F491" s="16"/>
      <c r="G491" s="22"/>
      <c r="H491" s="22"/>
      <c r="I491" s="22"/>
      <c r="J491" s="16"/>
      <c r="K491" s="22"/>
      <c r="L491" s="22"/>
      <c r="M491" s="22"/>
      <c r="N491" s="16"/>
      <c r="O491" s="22"/>
      <c r="P491" s="22"/>
      <c r="Q491" s="22"/>
      <c r="R491" s="16"/>
      <c r="S491" s="22"/>
      <c r="T491" s="22"/>
      <c r="U491" s="22"/>
    </row>
    <row r="492" spans="1:21">
      <c r="A492" s="18"/>
      <c r="B492" s="163" t="s">
        <v>128</v>
      </c>
      <c r="C492" s="159">
        <v>20.8</v>
      </c>
      <c r="D492" s="159"/>
      <c r="E492" s="39"/>
      <c r="F492" s="39"/>
      <c r="G492" s="159">
        <v>0.4</v>
      </c>
      <c r="H492" s="159"/>
      <c r="I492" s="39"/>
      <c r="J492" s="39"/>
      <c r="K492" s="159">
        <v>4.5</v>
      </c>
      <c r="L492" s="159"/>
      <c r="M492" s="39"/>
      <c r="N492" s="39"/>
      <c r="O492" s="159" t="s">
        <v>349</v>
      </c>
      <c r="P492" s="159"/>
      <c r="Q492" s="39"/>
      <c r="R492" s="39"/>
      <c r="S492" s="159">
        <v>25.7</v>
      </c>
      <c r="T492" s="159"/>
      <c r="U492" s="39"/>
    </row>
    <row r="493" spans="1:21" ht="15.75" thickBot="1">
      <c r="A493" s="18"/>
      <c r="B493" s="163"/>
      <c r="C493" s="167"/>
      <c r="D493" s="167"/>
      <c r="E493" s="44"/>
      <c r="F493" s="39"/>
      <c r="G493" s="167"/>
      <c r="H493" s="167"/>
      <c r="I493" s="44"/>
      <c r="J493" s="39"/>
      <c r="K493" s="167"/>
      <c r="L493" s="167"/>
      <c r="M493" s="44"/>
      <c r="N493" s="39"/>
      <c r="O493" s="167"/>
      <c r="P493" s="167"/>
      <c r="Q493" s="44"/>
      <c r="R493" s="39"/>
      <c r="S493" s="167"/>
      <c r="T493" s="167"/>
      <c r="U493" s="44"/>
    </row>
    <row r="494" spans="1:21">
      <c r="A494" s="18"/>
      <c r="B494" s="171" t="s">
        <v>129</v>
      </c>
      <c r="C494" s="172" t="s">
        <v>219</v>
      </c>
      <c r="D494" s="176">
        <v>8.6999999999999993</v>
      </c>
      <c r="E494" s="38"/>
      <c r="F494" s="22"/>
      <c r="G494" s="172" t="s">
        <v>219</v>
      </c>
      <c r="H494" s="176">
        <v>0.3</v>
      </c>
      <c r="I494" s="38"/>
      <c r="J494" s="22"/>
      <c r="K494" s="172" t="s">
        <v>219</v>
      </c>
      <c r="L494" s="176">
        <v>4.4000000000000004</v>
      </c>
      <c r="M494" s="38"/>
      <c r="N494" s="22"/>
      <c r="O494" s="172" t="s">
        <v>219</v>
      </c>
      <c r="P494" s="176" t="s">
        <v>349</v>
      </c>
      <c r="Q494" s="38"/>
      <c r="R494" s="22"/>
      <c r="S494" s="172" t="s">
        <v>219</v>
      </c>
      <c r="T494" s="176">
        <v>13.4</v>
      </c>
      <c r="U494" s="38"/>
    </row>
    <row r="495" spans="1:21" ht="15.75" thickBot="1">
      <c r="A495" s="18"/>
      <c r="B495" s="171"/>
      <c r="C495" s="173"/>
      <c r="D495" s="177"/>
      <c r="E495" s="47"/>
      <c r="F495" s="22"/>
      <c r="G495" s="173"/>
      <c r="H495" s="177"/>
      <c r="I495" s="47"/>
      <c r="J495" s="22"/>
      <c r="K495" s="173"/>
      <c r="L495" s="177"/>
      <c r="M495" s="47"/>
      <c r="N495" s="22"/>
      <c r="O495" s="173"/>
      <c r="P495" s="177"/>
      <c r="Q495" s="47"/>
      <c r="R495" s="22"/>
      <c r="S495" s="173"/>
      <c r="T495" s="177"/>
      <c r="U495" s="47"/>
    </row>
    <row r="496" spans="1:21" ht="25.5" thickTop="1">
      <c r="A496" s="18"/>
      <c r="B496" s="150" t="s">
        <v>713</v>
      </c>
      <c r="C496" s="119"/>
      <c r="D496" s="119"/>
      <c r="E496" s="119"/>
      <c r="F496" s="29"/>
      <c r="G496" s="119"/>
      <c r="H496" s="119"/>
      <c r="I496" s="119"/>
      <c r="J496" s="29"/>
      <c r="K496" s="119"/>
      <c r="L496" s="119"/>
      <c r="M496" s="119"/>
      <c r="N496" s="29"/>
      <c r="O496" s="119"/>
      <c r="P496" s="119"/>
      <c r="Q496" s="119"/>
      <c r="R496" s="29"/>
      <c r="S496" s="119"/>
      <c r="T496" s="119"/>
      <c r="U496" s="119"/>
    </row>
    <row r="497" spans="1:21">
      <c r="A497" s="18"/>
      <c r="B497" s="171" t="s">
        <v>440</v>
      </c>
      <c r="C497" s="166" t="s">
        <v>219</v>
      </c>
      <c r="D497" s="161" t="s">
        <v>714</v>
      </c>
      <c r="E497" s="166" t="s">
        <v>235</v>
      </c>
      <c r="F497" s="22"/>
      <c r="G497" s="166" t="s">
        <v>219</v>
      </c>
      <c r="H497" s="161">
        <v>46.7</v>
      </c>
      <c r="I497" s="22"/>
      <c r="J497" s="22"/>
      <c r="K497" s="166" t="s">
        <v>219</v>
      </c>
      <c r="L497" s="161">
        <v>1.6</v>
      </c>
      <c r="M497" s="22"/>
      <c r="N497" s="22"/>
      <c r="O497" s="166" t="s">
        <v>219</v>
      </c>
      <c r="P497" s="161" t="s">
        <v>349</v>
      </c>
      <c r="Q497" s="22"/>
      <c r="R497" s="22"/>
      <c r="S497" s="166" t="s">
        <v>219</v>
      </c>
      <c r="T497" s="161">
        <v>44</v>
      </c>
      <c r="U497" s="22"/>
    </row>
    <row r="498" spans="1:21" ht="15.75" thickBot="1">
      <c r="A498" s="18"/>
      <c r="B498" s="171"/>
      <c r="C498" s="173"/>
      <c r="D498" s="177"/>
      <c r="E498" s="173"/>
      <c r="F498" s="22"/>
      <c r="G498" s="173"/>
      <c r="H498" s="177"/>
      <c r="I498" s="47"/>
      <c r="J498" s="22"/>
      <c r="K498" s="173"/>
      <c r="L498" s="177"/>
      <c r="M498" s="47"/>
      <c r="N498" s="22"/>
      <c r="O498" s="173"/>
      <c r="P498" s="177"/>
      <c r="Q498" s="47"/>
      <c r="R498" s="22"/>
      <c r="S498" s="173"/>
      <c r="T498" s="177"/>
      <c r="U498" s="47"/>
    </row>
    <row r="499" spans="1:21" ht="15.75" thickTop="1">
      <c r="A499" s="18"/>
      <c r="B499" s="163" t="s">
        <v>441</v>
      </c>
      <c r="C499" s="194" t="s">
        <v>219</v>
      </c>
      <c r="D499" s="195">
        <v>114.9</v>
      </c>
      <c r="E499" s="119"/>
      <c r="F499" s="39"/>
      <c r="G499" s="194" t="s">
        <v>219</v>
      </c>
      <c r="H499" s="195" t="s">
        <v>715</v>
      </c>
      <c r="I499" s="194" t="s">
        <v>235</v>
      </c>
      <c r="J499" s="39"/>
      <c r="K499" s="194" t="s">
        <v>219</v>
      </c>
      <c r="L499" s="195">
        <v>0.5</v>
      </c>
      <c r="M499" s="119"/>
      <c r="N499" s="39"/>
      <c r="O499" s="194" t="s">
        <v>219</v>
      </c>
      <c r="P499" s="195" t="s">
        <v>349</v>
      </c>
      <c r="Q499" s="119"/>
      <c r="R499" s="39"/>
      <c r="S499" s="194" t="s">
        <v>219</v>
      </c>
      <c r="T499" s="195">
        <v>107.9</v>
      </c>
      <c r="U499" s="119"/>
    </row>
    <row r="500" spans="1:21" ht="15.75" thickBot="1">
      <c r="A500" s="18"/>
      <c r="B500" s="163"/>
      <c r="C500" s="182"/>
      <c r="D500" s="185"/>
      <c r="E500" s="91"/>
      <c r="F500" s="39"/>
      <c r="G500" s="182"/>
      <c r="H500" s="185"/>
      <c r="I500" s="182"/>
      <c r="J500" s="39"/>
      <c r="K500" s="182"/>
      <c r="L500" s="185"/>
      <c r="M500" s="91"/>
      <c r="N500" s="39"/>
      <c r="O500" s="182"/>
      <c r="P500" s="185"/>
      <c r="Q500" s="91"/>
      <c r="R500" s="39"/>
      <c r="S500" s="182"/>
      <c r="T500" s="185"/>
      <c r="U500" s="91"/>
    </row>
    <row r="501" spans="1:21" ht="15.75" thickTop="1">
      <c r="A501" s="18"/>
      <c r="B501" s="31"/>
      <c r="C501" s="31"/>
      <c r="D501" s="31"/>
      <c r="E501" s="31"/>
      <c r="F501" s="31"/>
      <c r="G501" s="31"/>
      <c r="H501" s="31"/>
      <c r="I501" s="31"/>
      <c r="J501" s="31"/>
      <c r="K501" s="31"/>
      <c r="L501" s="31"/>
      <c r="M501" s="31"/>
      <c r="N501" s="31"/>
      <c r="O501" s="31"/>
      <c r="P501" s="31"/>
      <c r="Q501" s="31"/>
      <c r="R501" s="31"/>
      <c r="S501" s="31"/>
      <c r="T501" s="31"/>
      <c r="U501" s="31"/>
    </row>
    <row r="502" spans="1:21">
      <c r="A502" s="18"/>
      <c r="B502" s="31"/>
      <c r="C502" s="31"/>
      <c r="D502" s="31"/>
      <c r="E502" s="31"/>
      <c r="F502" s="31"/>
      <c r="G502" s="31"/>
      <c r="H502" s="31"/>
      <c r="I502" s="31"/>
      <c r="J502" s="31"/>
      <c r="K502" s="31"/>
      <c r="L502" s="31"/>
      <c r="M502" s="31"/>
      <c r="N502" s="31"/>
      <c r="O502" s="31"/>
      <c r="P502" s="31"/>
      <c r="Q502" s="31"/>
      <c r="R502" s="31"/>
      <c r="S502" s="31"/>
      <c r="T502" s="31"/>
      <c r="U502" s="31"/>
    </row>
    <row r="503" spans="1:21">
      <c r="A503" s="18"/>
      <c r="B503" s="11"/>
      <c r="C503" s="11"/>
      <c r="D503" s="11"/>
      <c r="E503" s="11"/>
      <c r="F503" s="11"/>
      <c r="G503" s="11"/>
      <c r="H503" s="11"/>
      <c r="I503" s="11"/>
      <c r="J503" s="11"/>
      <c r="K503" s="11"/>
      <c r="L503" s="11"/>
      <c r="M503" s="11"/>
      <c r="N503" s="11"/>
      <c r="O503" s="11"/>
      <c r="P503" s="11"/>
      <c r="Q503" s="11"/>
      <c r="R503" s="11"/>
      <c r="S503" s="11"/>
      <c r="T503" s="11"/>
      <c r="U503" s="11"/>
    </row>
    <row r="504" spans="1:21">
      <c r="A504" s="18"/>
      <c r="B504" s="65" t="s">
        <v>716</v>
      </c>
      <c r="C504" s="65"/>
      <c r="D504" s="65"/>
      <c r="E504" s="65"/>
      <c r="F504" s="65"/>
      <c r="G504" s="65"/>
      <c r="H504" s="65"/>
      <c r="I504" s="65"/>
      <c r="J504" s="65"/>
      <c r="K504" s="65"/>
      <c r="L504" s="65"/>
      <c r="M504" s="65"/>
      <c r="N504" s="65"/>
      <c r="O504" s="65"/>
      <c r="P504" s="65"/>
      <c r="Q504" s="65"/>
      <c r="R504" s="65"/>
      <c r="S504" s="65"/>
      <c r="T504" s="65"/>
      <c r="U504" s="65"/>
    </row>
    <row r="505" spans="1:21">
      <c r="A505" s="18"/>
      <c r="B505" s="154" t="s">
        <v>525</v>
      </c>
      <c r="C505" s="154"/>
      <c r="D505" s="154"/>
      <c r="E505" s="154"/>
      <c r="F505" s="154"/>
      <c r="G505" s="154"/>
      <c r="H505" s="154"/>
      <c r="I505" s="154"/>
      <c r="J505" s="154"/>
      <c r="K505" s="154"/>
      <c r="L505" s="154"/>
      <c r="M505" s="154"/>
      <c r="N505" s="154"/>
      <c r="O505" s="154"/>
      <c r="P505" s="154"/>
      <c r="Q505" s="154"/>
      <c r="R505" s="154"/>
      <c r="S505" s="154"/>
      <c r="T505" s="154"/>
      <c r="U505" s="154"/>
    </row>
    <row r="506" spans="1:21">
      <c r="A506" s="18"/>
      <c r="B506" s="22"/>
      <c r="C506" s="155" t="s">
        <v>526</v>
      </c>
      <c r="D506" s="155"/>
      <c r="E506" s="155"/>
      <c r="F506" s="22"/>
      <c r="G506" s="22"/>
      <c r="H506" s="22"/>
      <c r="I506" s="22"/>
      <c r="J506" s="22"/>
      <c r="K506" s="155" t="s">
        <v>529</v>
      </c>
      <c r="L506" s="155"/>
      <c r="M506" s="155"/>
      <c r="N506" s="22"/>
      <c r="O506" s="22"/>
      <c r="P506" s="22"/>
      <c r="Q506" s="22"/>
      <c r="R506" s="22"/>
      <c r="S506" s="22"/>
      <c r="T506" s="22"/>
      <c r="U506" s="22"/>
    </row>
    <row r="507" spans="1:21">
      <c r="A507" s="18"/>
      <c r="B507" s="22"/>
      <c r="C507" s="155" t="s">
        <v>527</v>
      </c>
      <c r="D507" s="155"/>
      <c r="E507" s="155"/>
      <c r="F507" s="22"/>
      <c r="G507" s="22"/>
      <c r="H507" s="22"/>
      <c r="I507" s="22"/>
      <c r="J507" s="22"/>
      <c r="K507" s="155" t="s">
        <v>530</v>
      </c>
      <c r="L507" s="155"/>
      <c r="M507" s="155"/>
      <c r="N507" s="22"/>
      <c r="O507" s="22"/>
      <c r="P507" s="22"/>
      <c r="Q507" s="22"/>
      <c r="R507" s="22"/>
      <c r="S507" s="22"/>
      <c r="T507" s="22"/>
      <c r="U507" s="22"/>
    </row>
    <row r="508" spans="1:21">
      <c r="A508" s="18"/>
      <c r="B508" s="22"/>
      <c r="C508" s="155" t="s">
        <v>528</v>
      </c>
      <c r="D508" s="155"/>
      <c r="E508" s="155"/>
      <c r="F508" s="22"/>
      <c r="G508" s="22"/>
      <c r="H508" s="22"/>
      <c r="I508" s="22"/>
      <c r="J508" s="22"/>
      <c r="K508" s="155" t="s">
        <v>531</v>
      </c>
      <c r="L508" s="155"/>
      <c r="M508" s="155"/>
      <c r="N508" s="22"/>
      <c r="O508" s="22"/>
      <c r="P508" s="22"/>
      <c r="Q508" s="22"/>
      <c r="R508" s="22"/>
      <c r="S508" s="22"/>
      <c r="T508" s="22"/>
      <c r="U508" s="22"/>
    </row>
    <row r="509" spans="1:21">
      <c r="A509" s="18"/>
      <c r="B509" s="22"/>
      <c r="C509" s="17"/>
      <c r="D509" s="17"/>
      <c r="E509" s="17"/>
      <c r="F509" s="22"/>
      <c r="G509" s="155" t="s">
        <v>6</v>
      </c>
      <c r="H509" s="155"/>
      <c r="I509" s="155"/>
      <c r="J509" s="22"/>
      <c r="K509" s="155" t="s">
        <v>532</v>
      </c>
      <c r="L509" s="155"/>
      <c r="M509" s="155"/>
      <c r="N509" s="22"/>
      <c r="O509" s="155" t="s">
        <v>535</v>
      </c>
      <c r="P509" s="155"/>
      <c r="Q509" s="155"/>
      <c r="R509" s="22"/>
      <c r="S509" s="155" t="s">
        <v>536</v>
      </c>
      <c r="T509" s="155"/>
      <c r="U509" s="155"/>
    </row>
    <row r="510" spans="1:21">
      <c r="A510" s="18"/>
      <c r="B510" s="22"/>
      <c r="C510" s="17"/>
      <c r="D510" s="17"/>
      <c r="E510" s="17"/>
      <c r="F510" s="22"/>
      <c r="G510" s="155" t="s">
        <v>533</v>
      </c>
      <c r="H510" s="155"/>
      <c r="I510" s="155"/>
      <c r="J510" s="22"/>
      <c r="K510" s="17"/>
      <c r="L510" s="17"/>
      <c r="M510" s="17"/>
      <c r="N510" s="22"/>
      <c r="O510" s="155"/>
      <c r="P510" s="155"/>
      <c r="Q510" s="155"/>
      <c r="R510" s="22"/>
      <c r="S510" s="155" t="s">
        <v>6</v>
      </c>
      <c r="T510" s="155"/>
      <c r="U510" s="155"/>
    </row>
    <row r="511" spans="1:21" ht="15.75" thickBot="1">
      <c r="A511" s="18"/>
      <c r="B511" s="22"/>
      <c r="C511" s="135"/>
      <c r="D511" s="135"/>
      <c r="E511" s="135"/>
      <c r="F511" s="22"/>
      <c r="G511" s="156" t="s">
        <v>534</v>
      </c>
      <c r="H511" s="156"/>
      <c r="I511" s="156"/>
      <c r="J511" s="22"/>
      <c r="K511" s="135"/>
      <c r="L511" s="135"/>
      <c r="M511" s="135"/>
      <c r="N511" s="22"/>
      <c r="O511" s="156"/>
      <c r="P511" s="156"/>
      <c r="Q511" s="156"/>
      <c r="R511" s="22"/>
      <c r="S511" s="135"/>
      <c r="T511" s="135"/>
      <c r="U511" s="135"/>
    </row>
    <row r="512" spans="1:21">
      <c r="A512" s="18"/>
      <c r="B512" s="147" t="s">
        <v>95</v>
      </c>
      <c r="C512" s="55"/>
      <c r="D512" s="55"/>
      <c r="E512" s="55"/>
      <c r="F512" s="29"/>
      <c r="G512" s="55"/>
      <c r="H512" s="55"/>
      <c r="I512" s="55"/>
      <c r="J512" s="29"/>
      <c r="K512" s="55"/>
      <c r="L512" s="55"/>
      <c r="M512" s="55"/>
      <c r="N512" s="29"/>
      <c r="O512" s="55"/>
      <c r="P512" s="55"/>
      <c r="Q512" s="55"/>
      <c r="R512" s="29"/>
      <c r="S512" s="55"/>
      <c r="T512" s="55"/>
      <c r="U512" s="55"/>
    </row>
    <row r="513" spans="1:21">
      <c r="A513" s="18"/>
      <c r="B513" s="171" t="s">
        <v>84</v>
      </c>
      <c r="C513" s="166" t="s">
        <v>219</v>
      </c>
      <c r="D513" s="161">
        <v>255.9</v>
      </c>
      <c r="E513" s="22"/>
      <c r="F513" s="22"/>
      <c r="G513" s="166" t="s">
        <v>219</v>
      </c>
      <c r="H513" s="161">
        <v>249.8</v>
      </c>
      <c r="I513" s="22"/>
      <c r="J513" s="22"/>
      <c r="K513" s="166" t="s">
        <v>219</v>
      </c>
      <c r="L513" s="161">
        <v>15.6</v>
      </c>
      <c r="M513" s="22"/>
      <c r="N513" s="22"/>
      <c r="O513" s="166" t="s">
        <v>219</v>
      </c>
      <c r="P513" s="161" t="s">
        <v>641</v>
      </c>
      <c r="Q513" s="166" t="s">
        <v>235</v>
      </c>
      <c r="R513" s="22"/>
      <c r="S513" s="166" t="s">
        <v>219</v>
      </c>
      <c r="T513" s="161">
        <v>249.8</v>
      </c>
      <c r="U513" s="22"/>
    </row>
    <row r="514" spans="1:21">
      <c r="A514" s="18"/>
      <c r="B514" s="171"/>
      <c r="C514" s="166"/>
      <c r="D514" s="161"/>
      <c r="E514" s="22"/>
      <c r="F514" s="22"/>
      <c r="G514" s="166"/>
      <c r="H514" s="161"/>
      <c r="I514" s="22"/>
      <c r="J514" s="22"/>
      <c r="K514" s="166"/>
      <c r="L514" s="161"/>
      <c r="M514" s="22"/>
      <c r="N514" s="22"/>
      <c r="O514" s="166"/>
      <c r="P514" s="161"/>
      <c r="Q514" s="166"/>
      <c r="R514" s="22"/>
      <c r="S514" s="166"/>
      <c r="T514" s="161"/>
      <c r="U514" s="22"/>
    </row>
    <row r="515" spans="1:21" ht="36.75">
      <c r="A515" s="18"/>
      <c r="B515" s="150" t="s">
        <v>96</v>
      </c>
      <c r="C515" s="39"/>
      <c r="D515" s="39"/>
      <c r="E515" s="39"/>
      <c r="F515" s="29"/>
      <c r="G515" s="39"/>
      <c r="H515" s="39"/>
      <c r="I515" s="39"/>
      <c r="J515" s="29"/>
      <c r="K515" s="39"/>
      <c r="L515" s="39"/>
      <c r="M515" s="39"/>
      <c r="N515" s="29"/>
      <c r="O515" s="39"/>
      <c r="P515" s="39"/>
      <c r="Q515" s="39"/>
      <c r="R515" s="29"/>
      <c r="S515" s="39"/>
      <c r="T515" s="39"/>
      <c r="U515" s="39"/>
    </row>
    <row r="516" spans="1:21">
      <c r="A516" s="18"/>
      <c r="B516" s="179" t="s">
        <v>76</v>
      </c>
      <c r="C516" s="161">
        <v>12.9</v>
      </c>
      <c r="D516" s="161"/>
      <c r="E516" s="22"/>
      <c r="F516" s="22"/>
      <c r="G516" s="161">
        <v>1.5</v>
      </c>
      <c r="H516" s="161"/>
      <c r="I516" s="22"/>
      <c r="J516" s="22"/>
      <c r="K516" s="161">
        <v>3</v>
      </c>
      <c r="L516" s="161"/>
      <c r="M516" s="22"/>
      <c r="N516" s="22"/>
      <c r="O516" s="161" t="s">
        <v>349</v>
      </c>
      <c r="P516" s="161"/>
      <c r="Q516" s="22"/>
      <c r="R516" s="22"/>
      <c r="S516" s="161">
        <v>17.399999999999999</v>
      </c>
      <c r="T516" s="161"/>
      <c r="U516" s="22"/>
    </row>
    <row r="517" spans="1:21">
      <c r="A517" s="18"/>
      <c r="B517" s="179"/>
      <c r="C517" s="161"/>
      <c r="D517" s="161"/>
      <c r="E517" s="22"/>
      <c r="F517" s="22"/>
      <c r="G517" s="161"/>
      <c r="H517" s="161"/>
      <c r="I517" s="22"/>
      <c r="J517" s="22"/>
      <c r="K517" s="161"/>
      <c r="L517" s="161"/>
      <c r="M517" s="22"/>
      <c r="N517" s="22"/>
      <c r="O517" s="161"/>
      <c r="P517" s="161"/>
      <c r="Q517" s="22"/>
      <c r="R517" s="22"/>
      <c r="S517" s="161"/>
      <c r="T517" s="161"/>
      <c r="U517" s="22"/>
    </row>
    <row r="518" spans="1:21">
      <c r="A518" s="18"/>
      <c r="B518" s="181" t="s">
        <v>97</v>
      </c>
      <c r="C518" s="159">
        <v>582.6</v>
      </c>
      <c r="D518" s="159"/>
      <c r="E518" s="39"/>
      <c r="F518" s="39"/>
      <c r="G518" s="159" t="s">
        <v>349</v>
      </c>
      <c r="H518" s="159"/>
      <c r="I518" s="39"/>
      <c r="J518" s="39"/>
      <c r="K518" s="159" t="s">
        <v>349</v>
      </c>
      <c r="L518" s="159"/>
      <c r="M518" s="39"/>
      <c r="N518" s="39"/>
      <c r="O518" s="159" t="s">
        <v>400</v>
      </c>
      <c r="P518" s="159"/>
      <c r="Q518" s="158" t="s">
        <v>235</v>
      </c>
      <c r="R518" s="39"/>
      <c r="S518" s="159">
        <v>581.1</v>
      </c>
      <c r="T518" s="159"/>
      <c r="U518" s="39"/>
    </row>
    <row r="519" spans="1:21">
      <c r="A519" s="18"/>
      <c r="B519" s="181"/>
      <c r="C519" s="159"/>
      <c r="D519" s="159"/>
      <c r="E519" s="39"/>
      <c r="F519" s="39"/>
      <c r="G519" s="159"/>
      <c r="H519" s="159"/>
      <c r="I519" s="39"/>
      <c r="J519" s="39"/>
      <c r="K519" s="159"/>
      <c r="L519" s="159"/>
      <c r="M519" s="39"/>
      <c r="N519" s="39"/>
      <c r="O519" s="159"/>
      <c r="P519" s="159"/>
      <c r="Q519" s="158"/>
      <c r="R519" s="39"/>
      <c r="S519" s="159"/>
      <c r="T519" s="159"/>
      <c r="U519" s="39"/>
    </row>
    <row r="520" spans="1:21">
      <c r="A520" s="18"/>
      <c r="B520" s="186" t="s">
        <v>98</v>
      </c>
      <c r="C520" s="161" t="s">
        <v>717</v>
      </c>
      <c r="D520" s="161"/>
      <c r="E520" s="166" t="s">
        <v>235</v>
      </c>
      <c r="F520" s="22"/>
      <c r="G520" s="161" t="s">
        <v>349</v>
      </c>
      <c r="H520" s="161"/>
      <c r="I520" s="22"/>
      <c r="J520" s="22"/>
      <c r="K520" s="161" t="s">
        <v>349</v>
      </c>
      <c r="L520" s="161"/>
      <c r="M520" s="22"/>
      <c r="N520" s="22"/>
      <c r="O520" s="161">
        <v>1.5</v>
      </c>
      <c r="P520" s="161"/>
      <c r="Q520" s="22"/>
      <c r="R520" s="22"/>
      <c r="S520" s="161" t="s">
        <v>718</v>
      </c>
      <c r="T520" s="161"/>
      <c r="U520" s="166" t="s">
        <v>235</v>
      </c>
    </row>
    <row r="521" spans="1:21">
      <c r="A521" s="18"/>
      <c r="B521" s="186"/>
      <c r="C521" s="161"/>
      <c r="D521" s="161"/>
      <c r="E521" s="166"/>
      <c r="F521" s="22"/>
      <c r="G521" s="161"/>
      <c r="H521" s="161"/>
      <c r="I521" s="22"/>
      <c r="J521" s="22"/>
      <c r="K521" s="161"/>
      <c r="L521" s="161"/>
      <c r="M521" s="22"/>
      <c r="N521" s="22"/>
      <c r="O521" s="161"/>
      <c r="P521" s="161"/>
      <c r="Q521" s="22"/>
      <c r="R521" s="22"/>
      <c r="S521" s="161"/>
      <c r="T521" s="161"/>
      <c r="U521" s="166"/>
    </row>
    <row r="522" spans="1:21">
      <c r="A522" s="18"/>
      <c r="B522" s="181" t="s">
        <v>99</v>
      </c>
      <c r="C522" s="159">
        <v>29.5</v>
      </c>
      <c r="D522" s="159"/>
      <c r="E522" s="39"/>
      <c r="F522" s="39"/>
      <c r="G522" s="159" t="s">
        <v>349</v>
      </c>
      <c r="H522" s="159"/>
      <c r="I522" s="39"/>
      <c r="J522" s="39"/>
      <c r="K522" s="159">
        <v>182.9</v>
      </c>
      <c r="L522" s="159"/>
      <c r="M522" s="39"/>
      <c r="N522" s="39"/>
      <c r="O522" s="159" t="s">
        <v>349</v>
      </c>
      <c r="P522" s="159"/>
      <c r="Q522" s="39"/>
      <c r="R522" s="39"/>
      <c r="S522" s="159">
        <v>212.4</v>
      </c>
      <c r="T522" s="159"/>
      <c r="U522" s="39"/>
    </row>
    <row r="523" spans="1:21">
      <c r="A523" s="18"/>
      <c r="B523" s="181"/>
      <c r="C523" s="159"/>
      <c r="D523" s="159"/>
      <c r="E523" s="39"/>
      <c r="F523" s="39"/>
      <c r="G523" s="159"/>
      <c r="H523" s="159"/>
      <c r="I523" s="39"/>
      <c r="J523" s="39"/>
      <c r="K523" s="159"/>
      <c r="L523" s="159"/>
      <c r="M523" s="39"/>
      <c r="N523" s="39"/>
      <c r="O523" s="159"/>
      <c r="P523" s="159"/>
      <c r="Q523" s="39"/>
      <c r="R523" s="39"/>
      <c r="S523" s="159"/>
      <c r="T523" s="159"/>
      <c r="U523" s="39"/>
    </row>
    <row r="524" spans="1:21">
      <c r="A524" s="18"/>
      <c r="B524" s="186" t="s">
        <v>100</v>
      </c>
      <c r="C524" s="161" t="s">
        <v>719</v>
      </c>
      <c r="D524" s="161"/>
      <c r="E524" s="166" t="s">
        <v>235</v>
      </c>
      <c r="F524" s="22"/>
      <c r="G524" s="161" t="s">
        <v>349</v>
      </c>
      <c r="H524" s="161"/>
      <c r="I524" s="22"/>
      <c r="J524" s="22"/>
      <c r="K524" s="161" t="s">
        <v>720</v>
      </c>
      <c r="L524" s="161"/>
      <c r="M524" s="166" t="s">
        <v>235</v>
      </c>
      <c r="N524" s="22"/>
      <c r="O524" s="161" t="s">
        <v>349</v>
      </c>
      <c r="P524" s="161"/>
      <c r="Q524" s="22"/>
      <c r="R524" s="22"/>
      <c r="S524" s="161" t="s">
        <v>721</v>
      </c>
      <c r="T524" s="161"/>
      <c r="U524" s="166" t="s">
        <v>235</v>
      </c>
    </row>
    <row r="525" spans="1:21">
      <c r="A525" s="18"/>
      <c r="B525" s="186"/>
      <c r="C525" s="161"/>
      <c r="D525" s="161"/>
      <c r="E525" s="166"/>
      <c r="F525" s="22"/>
      <c r="G525" s="161"/>
      <c r="H525" s="161"/>
      <c r="I525" s="22"/>
      <c r="J525" s="22"/>
      <c r="K525" s="161"/>
      <c r="L525" s="161"/>
      <c r="M525" s="166"/>
      <c r="N525" s="22"/>
      <c r="O525" s="161"/>
      <c r="P525" s="161"/>
      <c r="Q525" s="22"/>
      <c r="R525" s="22"/>
      <c r="S525" s="161"/>
      <c r="T525" s="161"/>
      <c r="U525" s="166"/>
    </row>
    <row r="526" spans="1:21">
      <c r="A526" s="18"/>
      <c r="B526" s="181" t="s">
        <v>101</v>
      </c>
      <c r="C526" s="159">
        <v>31.5</v>
      </c>
      <c r="D526" s="159"/>
      <c r="E526" s="39"/>
      <c r="F526" s="39"/>
      <c r="G526" s="159">
        <v>0.8</v>
      </c>
      <c r="H526" s="159"/>
      <c r="I526" s="39"/>
      <c r="J526" s="39"/>
      <c r="K526" s="159">
        <v>2</v>
      </c>
      <c r="L526" s="159"/>
      <c r="M526" s="39"/>
      <c r="N526" s="39"/>
      <c r="O526" s="159" t="s">
        <v>349</v>
      </c>
      <c r="P526" s="159"/>
      <c r="Q526" s="39"/>
      <c r="R526" s="39"/>
      <c r="S526" s="159">
        <v>34.299999999999997</v>
      </c>
      <c r="T526" s="159"/>
      <c r="U526" s="39"/>
    </row>
    <row r="527" spans="1:21">
      <c r="A527" s="18"/>
      <c r="B527" s="181"/>
      <c r="C527" s="159"/>
      <c r="D527" s="159"/>
      <c r="E527" s="39"/>
      <c r="F527" s="39"/>
      <c r="G527" s="159"/>
      <c r="H527" s="159"/>
      <c r="I527" s="39"/>
      <c r="J527" s="39"/>
      <c r="K527" s="159"/>
      <c r="L527" s="159"/>
      <c r="M527" s="39"/>
      <c r="N527" s="39"/>
      <c r="O527" s="159"/>
      <c r="P527" s="159"/>
      <c r="Q527" s="39"/>
      <c r="R527" s="39"/>
      <c r="S527" s="159"/>
      <c r="T527" s="159"/>
      <c r="U527" s="39"/>
    </row>
    <row r="528" spans="1:21">
      <c r="A528" s="18"/>
      <c r="B528" s="179" t="s">
        <v>722</v>
      </c>
      <c r="C528" s="161" t="s">
        <v>723</v>
      </c>
      <c r="D528" s="161"/>
      <c r="E528" s="166" t="s">
        <v>235</v>
      </c>
      <c r="F528" s="22"/>
      <c r="G528" s="161" t="s">
        <v>349</v>
      </c>
      <c r="H528" s="161"/>
      <c r="I528" s="22"/>
      <c r="J528" s="22"/>
      <c r="K528" s="161" t="s">
        <v>349</v>
      </c>
      <c r="L528" s="161"/>
      <c r="M528" s="22"/>
      <c r="N528" s="22"/>
      <c r="O528" s="161" t="s">
        <v>349</v>
      </c>
      <c r="P528" s="161"/>
      <c r="Q528" s="22"/>
      <c r="R528" s="22"/>
      <c r="S528" s="161" t="s">
        <v>723</v>
      </c>
      <c r="T528" s="161"/>
      <c r="U528" s="166" t="s">
        <v>235</v>
      </c>
    </row>
    <row r="529" spans="1:21">
      <c r="A529" s="18"/>
      <c r="B529" s="179"/>
      <c r="C529" s="161"/>
      <c r="D529" s="161"/>
      <c r="E529" s="166"/>
      <c r="F529" s="22"/>
      <c r="G529" s="161"/>
      <c r="H529" s="161"/>
      <c r="I529" s="22"/>
      <c r="J529" s="22"/>
      <c r="K529" s="161"/>
      <c r="L529" s="161"/>
      <c r="M529" s="22"/>
      <c r="N529" s="22"/>
      <c r="O529" s="161"/>
      <c r="P529" s="161"/>
      <c r="Q529" s="22"/>
      <c r="R529" s="22"/>
      <c r="S529" s="161"/>
      <c r="T529" s="161"/>
      <c r="U529" s="166"/>
    </row>
    <row r="530" spans="1:21">
      <c r="A530" s="18"/>
      <c r="B530" s="181" t="s">
        <v>130</v>
      </c>
      <c r="C530" s="159" t="s">
        <v>349</v>
      </c>
      <c r="D530" s="159"/>
      <c r="E530" s="39"/>
      <c r="F530" s="39"/>
      <c r="G530" s="159" t="s">
        <v>640</v>
      </c>
      <c r="H530" s="159"/>
      <c r="I530" s="158" t="s">
        <v>235</v>
      </c>
      <c r="J530" s="39"/>
      <c r="K530" s="159" t="s">
        <v>349</v>
      </c>
      <c r="L530" s="159"/>
      <c r="M530" s="39"/>
      <c r="N530" s="39"/>
      <c r="O530" s="159">
        <v>293.8</v>
      </c>
      <c r="P530" s="159"/>
      <c r="Q530" s="39"/>
      <c r="R530" s="39"/>
      <c r="S530" s="159" t="s">
        <v>349</v>
      </c>
      <c r="T530" s="159"/>
      <c r="U530" s="39"/>
    </row>
    <row r="531" spans="1:21">
      <c r="A531" s="18"/>
      <c r="B531" s="181"/>
      <c r="C531" s="159"/>
      <c r="D531" s="159"/>
      <c r="E531" s="39"/>
      <c r="F531" s="39"/>
      <c r="G531" s="159"/>
      <c r="H531" s="159"/>
      <c r="I531" s="158"/>
      <c r="J531" s="39"/>
      <c r="K531" s="159"/>
      <c r="L531" s="159"/>
      <c r="M531" s="39"/>
      <c r="N531" s="39"/>
      <c r="O531" s="159"/>
      <c r="P531" s="159"/>
      <c r="Q531" s="39"/>
      <c r="R531" s="39"/>
      <c r="S531" s="159"/>
      <c r="T531" s="159"/>
      <c r="U531" s="39"/>
    </row>
    <row r="532" spans="1:21">
      <c r="A532" s="18"/>
      <c r="B532" s="179" t="s">
        <v>103</v>
      </c>
      <c r="C532" s="161">
        <v>3.1</v>
      </c>
      <c r="D532" s="161"/>
      <c r="E532" s="22"/>
      <c r="F532" s="22"/>
      <c r="G532" s="161">
        <v>5.5</v>
      </c>
      <c r="H532" s="161"/>
      <c r="I532" s="22"/>
      <c r="J532" s="22"/>
      <c r="K532" s="161" t="s">
        <v>349</v>
      </c>
      <c r="L532" s="161"/>
      <c r="M532" s="22"/>
      <c r="N532" s="22"/>
      <c r="O532" s="161" t="s">
        <v>416</v>
      </c>
      <c r="P532" s="161"/>
      <c r="Q532" s="166" t="s">
        <v>235</v>
      </c>
      <c r="R532" s="22"/>
      <c r="S532" s="161">
        <v>8.4</v>
      </c>
      <c r="T532" s="161"/>
      <c r="U532" s="22"/>
    </row>
    <row r="533" spans="1:21">
      <c r="A533" s="18"/>
      <c r="B533" s="179"/>
      <c r="C533" s="161"/>
      <c r="D533" s="161"/>
      <c r="E533" s="22"/>
      <c r="F533" s="22"/>
      <c r="G533" s="161"/>
      <c r="H533" s="161"/>
      <c r="I533" s="22"/>
      <c r="J533" s="22"/>
      <c r="K533" s="161"/>
      <c r="L533" s="161"/>
      <c r="M533" s="22"/>
      <c r="N533" s="22"/>
      <c r="O533" s="161"/>
      <c r="P533" s="161"/>
      <c r="Q533" s="166"/>
      <c r="R533" s="22"/>
      <c r="S533" s="161"/>
      <c r="T533" s="161"/>
      <c r="U533" s="22"/>
    </row>
    <row r="534" spans="1:21">
      <c r="A534" s="18"/>
      <c r="B534" s="181" t="s">
        <v>104</v>
      </c>
      <c r="C534" s="159">
        <v>3.7</v>
      </c>
      <c r="D534" s="159"/>
      <c r="E534" s="39"/>
      <c r="F534" s="39"/>
      <c r="G534" s="159">
        <v>2.4</v>
      </c>
      <c r="H534" s="159"/>
      <c r="I534" s="39"/>
      <c r="J534" s="39"/>
      <c r="K534" s="159">
        <v>1.9</v>
      </c>
      <c r="L534" s="159"/>
      <c r="M534" s="39"/>
      <c r="N534" s="39"/>
      <c r="O534" s="159" t="s">
        <v>619</v>
      </c>
      <c r="P534" s="159"/>
      <c r="Q534" s="158" t="s">
        <v>235</v>
      </c>
      <c r="R534" s="39"/>
      <c r="S534" s="159">
        <v>5.7</v>
      </c>
      <c r="T534" s="159"/>
      <c r="U534" s="39"/>
    </row>
    <row r="535" spans="1:21">
      <c r="A535" s="18"/>
      <c r="B535" s="181"/>
      <c r="C535" s="159"/>
      <c r="D535" s="159"/>
      <c r="E535" s="39"/>
      <c r="F535" s="39"/>
      <c r="G535" s="159"/>
      <c r="H535" s="159"/>
      <c r="I535" s="39"/>
      <c r="J535" s="39"/>
      <c r="K535" s="159"/>
      <c r="L535" s="159"/>
      <c r="M535" s="39"/>
      <c r="N535" s="39"/>
      <c r="O535" s="159"/>
      <c r="P535" s="159"/>
      <c r="Q535" s="158"/>
      <c r="R535" s="39"/>
      <c r="S535" s="159"/>
      <c r="T535" s="159"/>
      <c r="U535" s="39"/>
    </row>
    <row r="536" spans="1:21">
      <c r="A536" s="18"/>
      <c r="B536" s="152" t="s">
        <v>105</v>
      </c>
      <c r="C536" s="22"/>
      <c r="D536" s="22"/>
      <c r="E536" s="22"/>
      <c r="F536" s="16"/>
      <c r="G536" s="22"/>
      <c r="H536" s="22"/>
      <c r="I536" s="22"/>
      <c r="J536" s="16"/>
      <c r="K536" s="22"/>
      <c r="L536" s="22"/>
      <c r="M536" s="22"/>
      <c r="N536" s="16"/>
      <c r="O536" s="22"/>
      <c r="P536" s="22"/>
      <c r="Q536" s="22"/>
      <c r="R536" s="16"/>
      <c r="S536" s="22"/>
      <c r="T536" s="22"/>
      <c r="U536" s="22"/>
    </row>
    <row r="537" spans="1:21">
      <c r="A537" s="18"/>
      <c r="B537" s="187" t="s">
        <v>106</v>
      </c>
      <c r="C537" s="159" t="s">
        <v>724</v>
      </c>
      <c r="D537" s="159"/>
      <c r="E537" s="158" t="s">
        <v>235</v>
      </c>
      <c r="F537" s="39"/>
      <c r="G537" s="159" t="s">
        <v>725</v>
      </c>
      <c r="H537" s="159"/>
      <c r="I537" s="158" t="s">
        <v>235</v>
      </c>
      <c r="J537" s="39"/>
      <c r="K537" s="159" t="s">
        <v>726</v>
      </c>
      <c r="L537" s="159"/>
      <c r="M537" s="158" t="s">
        <v>235</v>
      </c>
      <c r="N537" s="39"/>
      <c r="O537" s="159">
        <v>0.6</v>
      </c>
      <c r="P537" s="159"/>
      <c r="Q537" s="39"/>
      <c r="R537" s="39"/>
      <c r="S537" s="159" t="s">
        <v>727</v>
      </c>
      <c r="T537" s="159"/>
      <c r="U537" s="158" t="s">
        <v>235</v>
      </c>
    </row>
    <row r="538" spans="1:21">
      <c r="A538" s="18"/>
      <c r="B538" s="187"/>
      <c r="C538" s="159"/>
      <c r="D538" s="159"/>
      <c r="E538" s="158"/>
      <c r="F538" s="39"/>
      <c r="G538" s="159"/>
      <c r="H538" s="159"/>
      <c r="I538" s="158"/>
      <c r="J538" s="39"/>
      <c r="K538" s="159"/>
      <c r="L538" s="159"/>
      <c r="M538" s="158"/>
      <c r="N538" s="39"/>
      <c r="O538" s="159"/>
      <c r="P538" s="159"/>
      <c r="Q538" s="39"/>
      <c r="R538" s="39"/>
      <c r="S538" s="159"/>
      <c r="T538" s="159"/>
      <c r="U538" s="158"/>
    </row>
    <row r="539" spans="1:21">
      <c r="A539" s="18"/>
      <c r="B539" s="186" t="s">
        <v>682</v>
      </c>
      <c r="C539" s="161" t="s">
        <v>728</v>
      </c>
      <c r="D539" s="161"/>
      <c r="E539" s="166" t="s">
        <v>235</v>
      </c>
      <c r="F539" s="22"/>
      <c r="G539" s="161">
        <v>67.7</v>
      </c>
      <c r="H539" s="161"/>
      <c r="I539" s="22"/>
      <c r="J539" s="22"/>
      <c r="K539" s="161" t="s">
        <v>647</v>
      </c>
      <c r="L539" s="161"/>
      <c r="M539" s="166" t="s">
        <v>235</v>
      </c>
      <c r="N539" s="22"/>
      <c r="O539" s="161" t="s">
        <v>349</v>
      </c>
      <c r="P539" s="161"/>
      <c r="Q539" s="22"/>
      <c r="R539" s="22"/>
      <c r="S539" s="161" t="s">
        <v>729</v>
      </c>
      <c r="T539" s="161"/>
      <c r="U539" s="166" t="s">
        <v>235</v>
      </c>
    </row>
    <row r="540" spans="1:21">
      <c r="A540" s="18"/>
      <c r="B540" s="186"/>
      <c r="C540" s="161"/>
      <c r="D540" s="161"/>
      <c r="E540" s="166"/>
      <c r="F540" s="22"/>
      <c r="G540" s="161"/>
      <c r="H540" s="161"/>
      <c r="I540" s="22"/>
      <c r="J540" s="22"/>
      <c r="K540" s="161"/>
      <c r="L540" s="161"/>
      <c r="M540" s="166"/>
      <c r="N540" s="22"/>
      <c r="O540" s="161"/>
      <c r="P540" s="161"/>
      <c r="Q540" s="22"/>
      <c r="R540" s="22"/>
      <c r="S540" s="161"/>
      <c r="T540" s="161"/>
      <c r="U540" s="166"/>
    </row>
    <row r="541" spans="1:21">
      <c r="A541" s="18"/>
      <c r="B541" s="187" t="s">
        <v>108</v>
      </c>
      <c r="C541" s="159">
        <v>25.2</v>
      </c>
      <c r="D541" s="159"/>
      <c r="E541" s="39"/>
      <c r="F541" s="39"/>
      <c r="G541" s="159" t="s">
        <v>730</v>
      </c>
      <c r="H541" s="159"/>
      <c r="I541" s="158" t="s">
        <v>235</v>
      </c>
      <c r="J541" s="39"/>
      <c r="K541" s="159">
        <v>10.3</v>
      </c>
      <c r="L541" s="159"/>
      <c r="M541" s="39"/>
      <c r="N541" s="39"/>
      <c r="O541" s="159" t="s">
        <v>731</v>
      </c>
      <c r="P541" s="159"/>
      <c r="Q541" s="158" t="s">
        <v>235</v>
      </c>
      <c r="R541" s="39"/>
      <c r="S541" s="159">
        <v>9.9</v>
      </c>
      <c r="T541" s="159"/>
      <c r="U541" s="39"/>
    </row>
    <row r="542" spans="1:21" ht="15.75" thickBot="1">
      <c r="A542" s="18"/>
      <c r="B542" s="187"/>
      <c r="C542" s="167"/>
      <c r="D542" s="167"/>
      <c r="E542" s="44"/>
      <c r="F542" s="39"/>
      <c r="G542" s="167"/>
      <c r="H542" s="167"/>
      <c r="I542" s="170"/>
      <c r="J542" s="39"/>
      <c r="K542" s="167"/>
      <c r="L542" s="167"/>
      <c r="M542" s="44"/>
      <c r="N542" s="39"/>
      <c r="O542" s="167"/>
      <c r="P542" s="167"/>
      <c r="Q542" s="170"/>
      <c r="R542" s="39"/>
      <c r="S542" s="167"/>
      <c r="T542" s="167"/>
      <c r="U542" s="44"/>
    </row>
    <row r="543" spans="1:21">
      <c r="A543" s="18"/>
      <c r="B543" s="196" t="s">
        <v>109</v>
      </c>
      <c r="C543" s="176">
        <v>306.89999999999998</v>
      </c>
      <c r="D543" s="176"/>
      <c r="E543" s="38"/>
      <c r="F543" s="22"/>
      <c r="G543" s="176">
        <v>4.9000000000000004</v>
      </c>
      <c r="H543" s="176"/>
      <c r="I543" s="38"/>
      <c r="J543" s="22"/>
      <c r="K543" s="176">
        <v>1</v>
      </c>
      <c r="L543" s="176"/>
      <c r="M543" s="38"/>
      <c r="N543" s="22"/>
      <c r="O543" s="176" t="s">
        <v>349</v>
      </c>
      <c r="P543" s="176"/>
      <c r="Q543" s="38"/>
      <c r="R543" s="22"/>
      <c r="S543" s="176">
        <v>312.8</v>
      </c>
      <c r="T543" s="176"/>
      <c r="U543" s="38"/>
    </row>
    <row r="544" spans="1:21" ht="15.75" thickBot="1">
      <c r="A544" s="18"/>
      <c r="B544" s="196"/>
      <c r="C544" s="162"/>
      <c r="D544" s="162"/>
      <c r="E544" s="88"/>
      <c r="F544" s="22"/>
      <c r="G544" s="162"/>
      <c r="H544" s="162"/>
      <c r="I544" s="88"/>
      <c r="J544" s="22"/>
      <c r="K544" s="162"/>
      <c r="L544" s="162"/>
      <c r="M544" s="88"/>
      <c r="N544" s="22"/>
      <c r="O544" s="162"/>
      <c r="P544" s="162"/>
      <c r="Q544" s="88"/>
      <c r="R544" s="22"/>
      <c r="S544" s="162"/>
      <c r="T544" s="162"/>
      <c r="U544" s="88"/>
    </row>
    <row r="545" spans="1:21">
      <c r="A545" s="18"/>
      <c r="B545" s="157" t="s">
        <v>732</v>
      </c>
      <c r="C545" s="164" t="s">
        <v>683</v>
      </c>
      <c r="D545" s="164"/>
      <c r="E545" s="165" t="s">
        <v>235</v>
      </c>
      <c r="F545" s="39"/>
      <c r="G545" s="164" t="s">
        <v>349</v>
      </c>
      <c r="H545" s="164"/>
      <c r="I545" s="55"/>
      <c r="J545" s="39"/>
      <c r="K545" s="164" t="s">
        <v>386</v>
      </c>
      <c r="L545" s="164"/>
      <c r="M545" s="165" t="s">
        <v>235</v>
      </c>
      <c r="N545" s="39"/>
      <c r="O545" s="164" t="s">
        <v>349</v>
      </c>
      <c r="P545" s="164"/>
      <c r="Q545" s="55"/>
      <c r="R545" s="39"/>
      <c r="S545" s="164" t="s">
        <v>631</v>
      </c>
      <c r="T545" s="164"/>
      <c r="U545" s="165" t="s">
        <v>235</v>
      </c>
    </row>
    <row r="546" spans="1:21" ht="15.75" thickBot="1">
      <c r="A546" s="18"/>
      <c r="B546" s="157"/>
      <c r="C546" s="167"/>
      <c r="D546" s="167"/>
      <c r="E546" s="170"/>
      <c r="F546" s="39"/>
      <c r="G546" s="167"/>
      <c r="H546" s="167"/>
      <c r="I546" s="44"/>
      <c r="J546" s="39"/>
      <c r="K546" s="167"/>
      <c r="L546" s="167"/>
      <c r="M546" s="170"/>
      <c r="N546" s="39"/>
      <c r="O546" s="167"/>
      <c r="P546" s="167"/>
      <c r="Q546" s="44"/>
      <c r="R546" s="39"/>
      <c r="S546" s="167"/>
      <c r="T546" s="167"/>
      <c r="U546" s="170"/>
    </row>
    <row r="547" spans="1:21">
      <c r="A547" s="18"/>
      <c r="B547" s="149" t="s">
        <v>115</v>
      </c>
      <c r="C547" s="38"/>
      <c r="D547" s="38"/>
      <c r="E547" s="38"/>
      <c r="F547" s="16"/>
      <c r="G547" s="38"/>
      <c r="H547" s="38"/>
      <c r="I547" s="38"/>
      <c r="J547" s="16"/>
      <c r="K547" s="38"/>
      <c r="L547" s="38"/>
      <c r="M547" s="38"/>
      <c r="N547" s="16"/>
      <c r="O547" s="38"/>
      <c r="P547" s="38"/>
      <c r="Q547" s="38"/>
      <c r="R547" s="16"/>
      <c r="S547" s="38"/>
      <c r="T547" s="38"/>
      <c r="U547" s="38"/>
    </row>
    <row r="548" spans="1:21">
      <c r="A548" s="18"/>
      <c r="B548" s="163" t="s">
        <v>116</v>
      </c>
      <c r="C548" s="159" t="s">
        <v>349</v>
      </c>
      <c r="D548" s="159"/>
      <c r="E548" s="39"/>
      <c r="F548" s="39"/>
      <c r="G548" s="168">
        <v>1197</v>
      </c>
      <c r="H548" s="168"/>
      <c r="I548" s="39"/>
      <c r="J548" s="39"/>
      <c r="K548" s="159" t="s">
        <v>349</v>
      </c>
      <c r="L548" s="159"/>
      <c r="M548" s="39"/>
      <c r="N548" s="39"/>
      <c r="O548" s="159" t="s">
        <v>349</v>
      </c>
      <c r="P548" s="159"/>
      <c r="Q548" s="39"/>
      <c r="R548" s="39"/>
      <c r="S548" s="168">
        <v>1197</v>
      </c>
      <c r="T548" s="168"/>
      <c r="U548" s="39"/>
    </row>
    <row r="549" spans="1:21">
      <c r="A549" s="18"/>
      <c r="B549" s="163"/>
      <c r="C549" s="159"/>
      <c r="D549" s="159"/>
      <c r="E549" s="39"/>
      <c r="F549" s="39"/>
      <c r="G549" s="168"/>
      <c r="H549" s="168"/>
      <c r="I549" s="39"/>
      <c r="J549" s="39"/>
      <c r="K549" s="159"/>
      <c r="L549" s="159"/>
      <c r="M549" s="39"/>
      <c r="N549" s="39"/>
      <c r="O549" s="159"/>
      <c r="P549" s="159"/>
      <c r="Q549" s="39"/>
      <c r="R549" s="39"/>
      <c r="S549" s="168"/>
      <c r="T549" s="168"/>
      <c r="U549" s="39"/>
    </row>
    <row r="550" spans="1:21">
      <c r="A550" s="18"/>
      <c r="B550" s="171" t="s">
        <v>117</v>
      </c>
      <c r="C550" s="161" t="s">
        <v>733</v>
      </c>
      <c r="D550" s="161"/>
      <c r="E550" s="166" t="s">
        <v>235</v>
      </c>
      <c r="F550" s="22"/>
      <c r="G550" s="161" t="s">
        <v>734</v>
      </c>
      <c r="H550" s="161"/>
      <c r="I550" s="166" t="s">
        <v>235</v>
      </c>
      <c r="J550" s="22"/>
      <c r="K550" s="161" t="s">
        <v>349</v>
      </c>
      <c r="L550" s="161"/>
      <c r="M550" s="22"/>
      <c r="N550" s="22"/>
      <c r="O550" s="161" t="s">
        <v>349</v>
      </c>
      <c r="P550" s="161"/>
      <c r="Q550" s="22"/>
      <c r="R550" s="22"/>
      <c r="S550" s="161" t="s">
        <v>735</v>
      </c>
      <c r="T550" s="161"/>
      <c r="U550" s="166" t="s">
        <v>235</v>
      </c>
    </row>
    <row r="551" spans="1:21">
      <c r="A551" s="18"/>
      <c r="B551" s="171"/>
      <c r="C551" s="161"/>
      <c r="D551" s="161"/>
      <c r="E551" s="166"/>
      <c r="F551" s="22"/>
      <c r="G551" s="161"/>
      <c r="H551" s="161"/>
      <c r="I551" s="166"/>
      <c r="J551" s="22"/>
      <c r="K551" s="161"/>
      <c r="L551" s="161"/>
      <c r="M551" s="22"/>
      <c r="N551" s="22"/>
      <c r="O551" s="161"/>
      <c r="P551" s="161"/>
      <c r="Q551" s="22"/>
      <c r="R551" s="22"/>
      <c r="S551" s="161"/>
      <c r="T551" s="161"/>
      <c r="U551" s="166"/>
    </row>
    <row r="552" spans="1:21">
      <c r="A552" s="18"/>
      <c r="B552" s="163" t="s">
        <v>118</v>
      </c>
      <c r="C552" s="159" t="s">
        <v>349</v>
      </c>
      <c r="D552" s="159"/>
      <c r="E552" s="39"/>
      <c r="F552" s="39"/>
      <c r="G552" s="159" t="s">
        <v>647</v>
      </c>
      <c r="H552" s="159"/>
      <c r="I552" s="158" t="s">
        <v>235</v>
      </c>
      <c r="J552" s="39"/>
      <c r="K552" s="159" t="s">
        <v>349</v>
      </c>
      <c r="L552" s="159"/>
      <c r="M552" s="39"/>
      <c r="N552" s="39"/>
      <c r="O552" s="159" t="s">
        <v>349</v>
      </c>
      <c r="P552" s="159"/>
      <c r="Q552" s="39"/>
      <c r="R552" s="39"/>
      <c r="S552" s="159" t="s">
        <v>647</v>
      </c>
      <c r="T552" s="159"/>
      <c r="U552" s="158" t="s">
        <v>235</v>
      </c>
    </row>
    <row r="553" spans="1:21">
      <c r="A553" s="18"/>
      <c r="B553" s="163"/>
      <c r="C553" s="159"/>
      <c r="D553" s="159"/>
      <c r="E553" s="39"/>
      <c r="F553" s="39"/>
      <c r="G553" s="159"/>
      <c r="H553" s="159"/>
      <c r="I553" s="158"/>
      <c r="J553" s="39"/>
      <c r="K553" s="159"/>
      <c r="L553" s="159"/>
      <c r="M553" s="39"/>
      <c r="N553" s="39"/>
      <c r="O553" s="159"/>
      <c r="P553" s="159"/>
      <c r="Q553" s="39"/>
      <c r="R553" s="39"/>
      <c r="S553" s="159"/>
      <c r="T553" s="159"/>
      <c r="U553" s="158"/>
    </row>
    <row r="554" spans="1:21">
      <c r="A554" s="18"/>
      <c r="B554" s="171" t="s">
        <v>736</v>
      </c>
      <c r="C554" s="161" t="s">
        <v>349</v>
      </c>
      <c r="D554" s="161"/>
      <c r="E554" s="22"/>
      <c r="F554" s="22"/>
      <c r="G554" s="161" t="s">
        <v>737</v>
      </c>
      <c r="H554" s="161"/>
      <c r="I554" s="166" t="s">
        <v>235</v>
      </c>
      <c r="J554" s="22"/>
      <c r="K554" s="161" t="s">
        <v>349</v>
      </c>
      <c r="L554" s="161"/>
      <c r="M554" s="22"/>
      <c r="N554" s="22"/>
      <c r="O554" s="161" t="s">
        <v>349</v>
      </c>
      <c r="P554" s="161"/>
      <c r="Q554" s="22"/>
      <c r="R554" s="22"/>
      <c r="S554" s="161" t="s">
        <v>737</v>
      </c>
      <c r="T554" s="161"/>
      <c r="U554" s="166" t="s">
        <v>235</v>
      </c>
    </row>
    <row r="555" spans="1:21">
      <c r="A555" s="18"/>
      <c r="B555" s="171"/>
      <c r="C555" s="161"/>
      <c r="D555" s="161"/>
      <c r="E555" s="22"/>
      <c r="F555" s="22"/>
      <c r="G555" s="161"/>
      <c r="H555" s="161"/>
      <c r="I555" s="166"/>
      <c r="J555" s="22"/>
      <c r="K555" s="161"/>
      <c r="L555" s="161"/>
      <c r="M555" s="22"/>
      <c r="N555" s="22"/>
      <c r="O555" s="161"/>
      <c r="P555" s="161"/>
      <c r="Q555" s="22"/>
      <c r="R555" s="22"/>
      <c r="S555" s="161"/>
      <c r="T555" s="161"/>
      <c r="U555" s="166"/>
    </row>
    <row r="556" spans="1:21">
      <c r="A556" s="18"/>
      <c r="B556" s="163" t="s">
        <v>738</v>
      </c>
      <c r="C556" s="159" t="s">
        <v>349</v>
      </c>
      <c r="D556" s="159"/>
      <c r="E556" s="39"/>
      <c r="F556" s="39"/>
      <c r="G556" s="159" t="s">
        <v>739</v>
      </c>
      <c r="H556" s="159"/>
      <c r="I556" s="158" t="s">
        <v>235</v>
      </c>
      <c r="J556" s="39"/>
      <c r="K556" s="159" t="s">
        <v>349</v>
      </c>
      <c r="L556" s="159"/>
      <c r="M556" s="39"/>
      <c r="N556" s="39"/>
      <c r="O556" s="159" t="s">
        <v>349</v>
      </c>
      <c r="P556" s="159"/>
      <c r="Q556" s="39"/>
      <c r="R556" s="39"/>
      <c r="S556" s="159" t="s">
        <v>739</v>
      </c>
      <c r="T556" s="159"/>
      <c r="U556" s="158" t="s">
        <v>235</v>
      </c>
    </row>
    <row r="557" spans="1:21">
      <c r="A557" s="18"/>
      <c r="B557" s="163"/>
      <c r="C557" s="159"/>
      <c r="D557" s="159"/>
      <c r="E557" s="39"/>
      <c r="F557" s="39"/>
      <c r="G557" s="159"/>
      <c r="H557" s="159"/>
      <c r="I557" s="158"/>
      <c r="J557" s="39"/>
      <c r="K557" s="159"/>
      <c r="L557" s="159"/>
      <c r="M557" s="39"/>
      <c r="N557" s="39"/>
      <c r="O557" s="159"/>
      <c r="P557" s="159"/>
      <c r="Q557" s="39"/>
      <c r="R557" s="39"/>
      <c r="S557" s="159"/>
      <c r="T557" s="159"/>
      <c r="U557" s="158"/>
    </row>
    <row r="558" spans="1:21">
      <c r="A558" s="18"/>
      <c r="B558" s="171" t="s">
        <v>740</v>
      </c>
      <c r="C558" s="161" t="s">
        <v>741</v>
      </c>
      <c r="D558" s="161"/>
      <c r="E558" s="166" t="s">
        <v>235</v>
      </c>
      <c r="F558" s="22"/>
      <c r="G558" s="161">
        <v>600</v>
      </c>
      <c r="H558" s="161"/>
      <c r="I558" s="22"/>
      <c r="J558" s="22"/>
      <c r="K558" s="161" t="s">
        <v>349</v>
      </c>
      <c r="L558" s="161"/>
      <c r="M558" s="22"/>
      <c r="N558" s="22"/>
      <c r="O558" s="161" t="s">
        <v>349</v>
      </c>
      <c r="P558" s="161"/>
      <c r="Q558" s="22"/>
      <c r="R558" s="22"/>
      <c r="S558" s="161" t="s">
        <v>349</v>
      </c>
      <c r="T558" s="161"/>
      <c r="U558" s="22"/>
    </row>
    <row r="559" spans="1:21">
      <c r="A559" s="18"/>
      <c r="B559" s="171"/>
      <c r="C559" s="161"/>
      <c r="D559" s="161"/>
      <c r="E559" s="166"/>
      <c r="F559" s="22"/>
      <c r="G559" s="161"/>
      <c r="H559" s="161"/>
      <c r="I559" s="22"/>
      <c r="J559" s="22"/>
      <c r="K559" s="161"/>
      <c r="L559" s="161"/>
      <c r="M559" s="22"/>
      <c r="N559" s="22"/>
      <c r="O559" s="161"/>
      <c r="P559" s="161"/>
      <c r="Q559" s="22"/>
      <c r="R559" s="22"/>
      <c r="S559" s="161"/>
      <c r="T559" s="161"/>
      <c r="U559" s="22"/>
    </row>
    <row r="560" spans="1:21">
      <c r="A560" s="18"/>
      <c r="B560" s="163" t="s">
        <v>699</v>
      </c>
      <c r="C560" s="159" t="s">
        <v>742</v>
      </c>
      <c r="D560" s="159"/>
      <c r="E560" s="158" t="s">
        <v>235</v>
      </c>
      <c r="F560" s="39"/>
      <c r="G560" s="159" t="s">
        <v>349</v>
      </c>
      <c r="H560" s="159"/>
      <c r="I560" s="39"/>
      <c r="J560" s="39"/>
      <c r="K560" s="159">
        <v>69.2</v>
      </c>
      <c r="L560" s="159"/>
      <c r="M560" s="39"/>
      <c r="N560" s="39"/>
      <c r="O560" s="159" t="s">
        <v>349</v>
      </c>
      <c r="P560" s="159"/>
      <c r="Q560" s="39"/>
      <c r="R560" s="39"/>
      <c r="S560" s="159" t="s">
        <v>349</v>
      </c>
      <c r="T560" s="159"/>
      <c r="U560" s="39"/>
    </row>
    <row r="561" spans="1:21">
      <c r="A561" s="18"/>
      <c r="B561" s="163"/>
      <c r="C561" s="159"/>
      <c r="D561" s="159"/>
      <c r="E561" s="158"/>
      <c r="F561" s="39"/>
      <c r="G561" s="159"/>
      <c r="H561" s="159"/>
      <c r="I561" s="39"/>
      <c r="J561" s="39"/>
      <c r="K561" s="159"/>
      <c r="L561" s="159"/>
      <c r="M561" s="39"/>
      <c r="N561" s="39"/>
      <c r="O561" s="159"/>
      <c r="P561" s="159"/>
      <c r="Q561" s="39"/>
      <c r="R561" s="39"/>
      <c r="S561" s="159"/>
      <c r="T561" s="159"/>
      <c r="U561" s="39"/>
    </row>
    <row r="562" spans="1:21">
      <c r="A562" s="18"/>
      <c r="B562" s="171" t="s">
        <v>701</v>
      </c>
      <c r="C562" s="161">
        <v>77.5</v>
      </c>
      <c r="D562" s="161"/>
      <c r="E562" s="22"/>
      <c r="F562" s="22"/>
      <c r="G562" s="161" t="s">
        <v>349</v>
      </c>
      <c r="H562" s="161"/>
      <c r="I562" s="22"/>
      <c r="J562" s="22"/>
      <c r="K562" s="161" t="s">
        <v>743</v>
      </c>
      <c r="L562" s="161"/>
      <c r="M562" s="166" t="s">
        <v>235</v>
      </c>
      <c r="N562" s="22"/>
      <c r="O562" s="161" t="s">
        <v>349</v>
      </c>
      <c r="P562" s="161"/>
      <c r="Q562" s="22"/>
      <c r="R562" s="22"/>
      <c r="S562" s="161" t="s">
        <v>349</v>
      </c>
      <c r="T562" s="161"/>
      <c r="U562" s="22"/>
    </row>
    <row r="563" spans="1:21">
      <c r="A563" s="18"/>
      <c r="B563" s="171"/>
      <c r="C563" s="161"/>
      <c r="D563" s="161"/>
      <c r="E563" s="22"/>
      <c r="F563" s="22"/>
      <c r="G563" s="161"/>
      <c r="H563" s="161"/>
      <c r="I563" s="22"/>
      <c r="J563" s="22"/>
      <c r="K563" s="161"/>
      <c r="L563" s="161"/>
      <c r="M563" s="166"/>
      <c r="N563" s="22"/>
      <c r="O563" s="161"/>
      <c r="P563" s="161"/>
      <c r="Q563" s="22"/>
      <c r="R563" s="22"/>
      <c r="S563" s="161"/>
      <c r="T563" s="161"/>
      <c r="U563" s="22"/>
    </row>
    <row r="564" spans="1:21">
      <c r="A564" s="18"/>
      <c r="B564" s="163" t="s">
        <v>703</v>
      </c>
      <c r="C564" s="159" t="s">
        <v>744</v>
      </c>
      <c r="D564" s="159"/>
      <c r="E564" s="158" t="s">
        <v>235</v>
      </c>
      <c r="F564" s="39"/>
      <c r="G564" s="159">
        <v>407.4</v>
      </c>
      <c r="H564" s="159"/>
      <c r="I564" s="39"/>
      <c r="J564" s="39"/>
      <c r="K564" s="159" t="s">
        <v>349</v>
      </c>
      <c r="L564" s="159"/>
      <c r="M564" s="39"/>
      <c r="N564" s="39"/>
      <c r="O564" s="159" t="s">
        <v>349</v>
      </c>
      <c r="P564" s="159"/>
      <c r="Q564" s="39"/>
      <c r="R564" s="39"/>
      <c r="S564" s="159" t="s">
        <v>349</v>
      </c>
      <c r="T564" s="159"/>
      <c r="U564" s="39"/>
    </row>
    <row r="565" spans="1:21">
      <c r="A565" s="18"/>
      <c r="B565" s="163"/>
      <c r="C565" s="159"/>
      <c r="D565" s="159"/>
      <c r="E565" s="158"/>
      <c r="F565" s="39"/>
      <c r="G565" s="159"/>
      <c r="H565" s="159"/>
      <c r="I565" s="39"/>
      <c r="J565" s="39"/>
      <c r="K565" s="159"/>
      <c r="L565" s="159"/>
      <c r="M565" s="39"/>
      <c r="N565" s="39"/>
      <c r="O565" s="159"/>
      <c r="P565" s="159"/>
      <c r="Q565" s="39"/>
      <c r="R565" s="39"/>
      <c r="S565" s="159"/>
      <c r="T565" s="159"/>
      <c r="U565" s="39"/>
    </row>
    <row r="566" spans="1:21">
      <c r="A566" s="18"/>
      <c r="B566" s="171" t="s">
        <v>122</v>
      </c>
      <c r="C566" s="161" t="s">
        <v>566</v>
      </c>
      <c r="D566" s="161"/>
      <c r="E566" s="166" t="s">
        <v>235</v>
      </c>
      <c r="F566" s="22"/>
      <c r="G566" s="161" t="s">
        <v>349</v>
      </c>
      <c r="H566" s="161"/>
      <c r="I566" s="22"/>
      <c r="J566" s="22"/>
      <c r="K566" s="161" t="s">
        <v>745</v>
      </c>
      <c r="L566" s="161"/>
      <c r="M566" s="166" t="s">
        <v>235</v>
      </c>
      <c r="N566" s="22"/>
      <c r="O566" s="161" t="s">
        <v>349</v>
      </c>
      <c r="P566" s="161"/>
      <c r="Q566" s="22"/>
      <c r="R566" s="22"/>
      <c r="S566" s="161" t="s">
        <v>746</v>
      </c>
      <c r="T566" s="161"/>
      <c r="U566" s="166" t="s">
        <v>235</v>
      </c>
    </row>
    <row r="567" spans="1:21">
      <c r="A567" s="18"/>
      <c r="B567" s="171"/>
      <c r="C567" s="161"/>
      <c r="D567" s="161"/>
      <c r="E567" s="166"/>
      <c r="F567" s="22"/>
      <c r="G567" s="161"/>
      <c r="H567" s="161"/>
      <c r="I567" s="22"/>
      <c r="J567" s="22"/>
      <c r="K567" s="161"/>
      <c r="L567" s="161"/>
      <c r="M567" s="166"/>
      <c r="N567" s="22"/>
      <c r="O567" s="161"/>
      <c r="P567" s="161"/>
      <c r="Q567" s="22"/>
      <c r="R567" s="22"/>
      <c r="S567" s="161"/>
      <c r="T567" s="161"/>
      <c r="U567" s="166"/>
    </row>
    <row r="568" spans="1:21">
      <c r="A568" s="18"/>
      <c r="B568" s="163" t="s">
        <v>123</v>
      </c>
      <c r="C568" s="159">
        <v>4.7</v>
      </c>
      <c r="D568" s="159"/>
      <c r="E568" s="39"/>
      <c r="F568" s="39"/>
      <c r="G568" s="159" t="s">
        <v>349</v>
      </c>
      <c r="H568" s="159"/>
      <c r="I568" s="39"/>
      <c r="J568" s="39"/>
      <c r="K568" s="159" t="s">
        <v>349</v>
      </c>
      <c r="L568" s="159"/>
      <c r="M568" s="39"/>
      <c r="N568" s="39"/>
      <c r="O568" s="159" t="s">
        <v>349</v>
      </c>
      <c r="P568" s="159"/>
      <c r="Q568" s="39"/>
      <c r="R568" s="39"/>
      <c r="S568" s="159">
        <v>4.7</v>
      </c>
      <c r="T568" s="159"/>
      <c r="U568" s="39"/>
    </row>
    <row r="569" spans="1:21" ht="15.75" thickBot="1">
      <c r="A569" s="18"/>
      <c r="B569" s="163"/>
      <c r="C569" s="167"/>
      <c r="D569" s="167"/>
      <c r="E569" s="44"/>
      <c r="F569" s="39"/>
      <c r="G569" s="167"/>
      <c r="H569" s="167"/>
      <c r="I569" s="44"/>
      <c r="J569" s="39"/>
      <c r="K569" s="167"/>
      <c r="L569" s="167"/>
      <c r="M569" s="44"/>
      <c r="N569" s="39"/>
      <c r="O569" s="167"/>
      <c r="P569" s="167"/>
      <c r="Q569" s="44"/>
      <c r="R569" s="39"/>
      <c r="S569" s="167"/>
      <c r="T569" s="167"/>
      <c r="U569" s="44"/>
    </row>
    <row r="570" spans="1:21">
      <c r="A570" s="18"/>
      <c r="B570" s="196" t="s">
        <v>125</v>
      </c>
      <c r="C570" s="176" t="s">
        <v>747</v>
      </c>
      <c r="D570" s="176"/>
      <c r="E570" s="172" t="s">
        <v>235</v>
      </c>
      <c r="F570" s="22"/>
      <c r="G570" s="176" t="s">
        <v>582</v>
      </c>
      <c r="H570" s="176"/>
      <c r="I570" s="172" t="s">
        <v>235</v>
      </c>
      <c r="J570" s="22"/>
      <c r="K570" s="176" t="s">
        <v>748</v>
      </c>
      <c r="L570" s="176"/>
      <c r="M570" s="172" t="s">
        <v>235</v>
      </c>
      <c r="N570" s="22"/>
      <c r="O570" s="176" t="s">
        <v>349</v>
      </c>
      <c r="P570" s="176"/>
      <c r="Q570" s="38"/>
      <c r="R570" s="22"/>
      <c r="S570" s="176" t="s">
        <v>749</v>
      </c>
      <c r="T570" s="176"/>
      <c r="U570" s="172" t="s">
        <v>235</v>
      </c>
    </row>
    <row r="571" spans="1:21" ht="15.75" thickBot="1">
      <c r="A571" s="18"/>
      <c r="B571" s="196"/>
      <c r="C571" s="162"/>
      <c r="D571" s="162"/>
      <c r="E571" s="180"/>
      <c r="F571" s="22"/>
      <c r="G571" s="162"/>
      <c r="H571" s="162"/>
      <c r="I571" s="180"/>
      <c r="J571" s="22"/>
      <c r="K571" s="162"/>
      <c r="L571" s="162"/>
      <c r="M571" s="180"/>
      <c r="N571" s="22"/>
      <c r="O571" s="162"/>
      <c r="P571" s="162"/>
      <c r="Q571" s="88"/>
      <c r="R571" s="22"/>
      <c r="S571" s="162"/>
      <c r="T571" s="162"/>
      <c r="U571" s="180"/>
    </row>
    <row r="572" spans="1:21">
      <c r="A572" s="18"/>
      <c r="B572" s="157" t="s">
        <v>126</v>
      </c>
      <c r="C572" s="164" t="s">
        <v>349</v>
      </c>
      <c r="D572" s="164"/>
      <c r="E572" s="55"/>
      <c r="F572" s="39"/>
      <c r="G572" s="164" t="s">
        <v>349</v>
      </c>
      <c r="H572" s="164"/>
      <c r="I572" s="55"/>
      <c r="J572" s="39"/>
      <c r="K572" s="164" t="s">
        <v>587</v>
      </c>
      <c r="L572" s="164"/>
      <c r="M572" s="165" t="s">
        <v>235</v>
      </c>
      <c r="N572" s="39"/>
      <c r="O572" s="164" t="s">
        <v>349</v>
      </c>
      <c r="P572" s="164"/>
      <c r="Q572" s="55"/>
      <c r="R572" s="39"/>
      <c r="S572" s="164" t="s">
        <v>587</v>
      </c>
      <c r="T572" s="164"/>
      <c r="U572" s="165" t="s">
        <v>235</v>
      </c>
    </row>
    <row r="573" spans="1:21" ht="15.75" thickBot="1">
      <c r="A573" s="18"/>
      <c r="B573" s="157"/>
      <c r="C573" s="167"/>
      <c r="D573" s="167"/>
      <c r="E573" s="44"/>
      <c r="F573" s="39"/>
      <c r="G573" s="167"/>
      <c r="H573" s="167"/>
      <c r="I573" s="44"/>
      <c r="J573" s="39"/>
      <c r="K573" s="167"/>
      <c r="L573" s="167"/>
      <c r="M573" s="170"/>
      <c r="N573" s="39"/>
      <c r="O573" s="167"/>
      <c r="P573" s="167"/>
      <c r="Q573" s="44"/>
      <c r="R573" s="39"/>
      <c r="S573" s="167"/>
      <c r="T573" s="167"/>
      <c r="U573" s="170"/>
    </row>
    <row r="574" spans="1:21">
      <c r="A574" s="18"/>
      <c r="B574" s="196" t="s">
        <v>127</v>
      </c>
      <c r="C574" s="176" t="s">
        <v>750</v>
      </c>
      <c r="D574" s="176"/>
      <c r="E574" s="172" t="s">
        <v>235</v>
      </c>
      <c r="F574" s="22"/>
      <c r="G574" s="176" t="s">
        <v>751</v>
      </c>
      <c r="H574" s="176"/>
      <c r="I574" s="172" t="s">
        <v>235</v>
      </c>
      <c r="J574" s="22"/>
      <c r="K574" s="176" t="s">
        <v>752</v>
      </c>
      <c r="L574" s="176"/>
      <c r="M574" s="172" t="s">
        <v>235</v>
      </c>
      <c r="N574" s="22"/>
      <c r="O574" s="176" t="s">
        <v>349</v>
      </c>
      <c r="P574" s="176"/>
      <c r="Q574" s="38"/>
      <c r="R574" s="22"/>
      <c r="S574" s="176" t="s">
        <v>753</v>
      </c>
      <c r="T574" s="176"/>
      <c r="U574" s="172" t="s">
        <v>235</v>
      </c>
    </row>
    <row r="575" spans="1:21">
      <c r="A575" s="18"/>
      <c r="B575" s="196"/>
      <c r="C575" s="161"/>
      <c r="D575" s="161"/>
      <c r="E575" s="166"/>
      <c r="F575" s="22"/>
      <c r="G575" s="161"/>
      <c r="H575" s="161"/>
      <c r="I575" s="166"/>
      <c r="J575" s="22"/>
      <c r="K575" s="161"/>
      <c r="L575" s="161"/>
      <c r="M575" s="166"/>
      <c r="N575" s="22"/>
      <c r="O575" s="161"/>
      <c r="P575" s="161"/>
      <c r="Q575" s="22"/>
      <c r="R575" s="22"/>
      <c r="S575" s="161"/>
      <c r="T575" s="161"/>
      <c r="U575" s="166"/>
    </row>
    <row r="576" spans="1:21">
      <c r="A576" s="18"/>
      <c r="B576" s="147" t="s">
        <v>712</v>
      </c>
      <c r="C576" s="39"/>
      <c r="D576" s="39"/>
      <c r="E576" s="39"/>
      <c r="F576" s="29"/>
      <c r="G576" s="39"/>
      <c r="H576" s="39"/>
      <c r="I576" s="39"/>
      <c r="J576" s="29"/>
      <c r="K576" s="39"/>
      <c r="L576" s="39"/>
      <c r="M576" s="39"/>
      <c r="N576" s="29"/>
      <c r="O576" s="39"/>
      <c r="P576" s="39"/>
      <c r="Q576" s="39"/>
      <c r="R576" s="29"/>
      <c r="S576" s="39"/>
      <c r="T576" s="39"/>
      <c r="U576" s="39"/>
    </row>
    <row r="577" spans="1:21">
      <c r="A577" s="18"/>
      <c r="B577" s="171" t="s">
        <v>128</v>
      </c>
      <c r="C577" s="161">
        <v>735.5</v>
      </c>
      <c r="D577" s="161"/>
      <c r="E577" s="22"/>
      <c r="F577" s="22"/>
      <c r="G577" s="161">
        <v>0.9</v>
      </c>
      <c r="H577" s="161"/>
      <c r="I577" s="22"/>
      <c r="J577" s="22"/>
      <c r="K577" s="161">
        <v>13.4</v>
      </c>
      <c r="L577" s="161"/>
      <c r="M577" s="22"/>
      <c r="N577" s="22"/>
      <c r="O577" s="161" t="s">
        <v>349</v>
      </c>
      <c r="P577" s="161"/>
      <c r="Q577" s="22"/>
      <c r="R577" s="22"/>
      <c r="S577" s="161">
        <v>749.8</v>
      </c>
      <c r="T577" s="161"/>
      <c r="U577" s="22"/>
    </row>
    <row r="578" spans="1:21" ht="15.75" thickBot="1">
      <c r="A578" s="18"/>
      <c r="B578" s="171"/>
      <c r="C578" s="162"/>
      <c r="D578" s="162"/>
      <c r="E578" s="88"/>
      <c r="F578" s="22"/>
      <c r="G578" s="162"/>
      <c r="H578" s="162"/>
      <c r="I578" s="88"/>
      <c r="J578" s="22"/>
      <c r="K578" s="162"/>
      <c r="L578" s="162"/>
      <c r="M578" s="88"/>
      <c r="N578" s="22"/>
      <c r="O578" s="162"/>
      <c r="P578" s="162"/>
      <c r="Q578" s="88"/>
      <c r="R578" s="22"/>
      <c r="S578" s="162"/>
      <c r="T578" s="162"/>
      <c r="U578" s="88"/>
    </row>
    <row r="579" spans="1:21">
      <c r="A579" s="18"/>
      <c r="B579" s="163" t="s">
        <v>129</v>
      </c>
      <c r="C579" s="165" t="s">
        <v>219</v>
      </c>
      <c r="D579" s="164">
        <v>20.8</v>
      </c>
      <c r="E579" s="55"/>
      <c r="F579" s="39"/>
      <c r="G579" s="165" t="s">
        <v>219</v>
      </c>
      <c r="H579" s="164">
        <v>0.4</v>
      </c>
      <c r="I579" s="55"/>
      <c r="J579" s="39"/>
      <c r="K579" s="165" t="s">
        <v>219</v>
      </c>
      <c r="L579" s="164">
        <v>4.5</v>
      </c>
      <c r="M579" s="55"/>
      <c r="N579" s="39"/>
      <c r="O579" s="165" t="s">
        <v>219</v>
      </c>
      <c r="P579" s="164" t="s">
        <v>349</v>
      </c>
      <c r="Q579" s="55"/>
      <c r="R579" s="39"/>
      <c r="S579" s="165" t="s">
        <v>219</v>
      </c>
      <c r="T579" s="164">
        <v>25.7</v>
      </c>
      <c r="U579" s="55"/>
    </row>
    <row r="580" spans="1:21" ht="15.75" thickBot="1">
      <c r="A580" s="18"/>
      <c r="B580" s="163"/>
      <c r="C580" s="182"/>
      <c r="D580" s="185"/>
      <c r="E580" s="91"/>
      <c r="F580" s="39"/>
      <c r="G580" s="182"/>
      <c r="H580" s="185"/>
      <c r="I580" s="91"/>
      <c r="J580" s="39"/>
      <c r="K580" s="182"/>
      <c r="L580" s="185"/>
      <c r="M580" s="91"/>
      <c r="N580" s="39"/>
      <c r="O580" s="182"/>
      <c r="P580" s="185"/>
      <c r="Q580" s="91"/>
      <c r="R580" s="39"/>
      <c r="S580" s="182"/>
      <c r="T580" s="185"/>
      <c r="U580" s="91"/>
    </row>
    <row r="581" spans="1:21" ht="25.5" thickTop="1">
      <c r="A581" s="18"/>
      <c r="B581" s="151" t="s">
        <v>713</v>
      </c>
      <c r="C581" s="133"/>
      <c r="D581" s="133"/>
      <c r="E581" s="133"/>
      <c r="F581" s="16"/>
      <c r="G581" s="133"/>
      <c r="H581" s="133"/>
      <c r="I581" s="133"/>
      <c r="J581" s="16"/>
      <c r="K581" s="133"/>
      <c r="L581" s="133"/>
      <c r="M581" s="133"/>
      <c r="N581" s="16"/>
      <c r="O581" s="133"/>
      <c r="P581" s="133"/>
      <c r="Q581" s="133"/>
      <c r="R581" s="16"/>
      <c r="S581" s="133"/>
      <c r="T581" s="133"/>
      <c r="U581" s="133"/>
    </row>
    <row r="582" spans="1:21">
      <c r="A582" s="18"/>
      <c r="B582" s="163" t="s">
        <v>440</v>
      </c>
      <c r="C582" s="158" t="s">
        <v>219</v>
      </c>
      <c r="D582" s="159" t="s">
        <v>754</v>
      </c>
      <c r="E582" s="158" t="s">
        <v>235</v>
      </c>
      <c r="F582" s="39"/>
      <c r="G582" s="158" t="s">
        <v>219</v>
      </c>
      <c r="H582" s="159">
        <v>44.5</v>
      </c>
      <c r="I582" s="39"/>
      <c r="J582" s="39"/>
      <c r="K582" s="158" t="s">
        <v>219</v>
      </c>
      <c r="L582" s="159">
        <v>2.4</v>
      </c>
      <c r="M582" s="39"/>
      <c r="N582" s="39"/>
      <c r="O582" s="158" t="s">
        <v>219</v>
      </c>
      <c r="P582" s="159" t="s">
        <v>349</v>
      </c>
      <c r="Q582" s="39"/>
      <c r="R582" s="39"/>
      <c r="S582" s="158" t="s">
        <v>219</v>
      </c>
      <c r="T582" s="159">
        <v>43.4</v>
      </c>
      <c r="U582" s="39"/>
    </row>
    <row r="583" spans="1:21" ht="15.75" thickBot="1">
      <c r="A583" s="18"/>
      <c r="B583" s="163"/>
      <c r="C583" s="182"/>
      <c r="D583" s="185"/>
      <c r="E583" s="182"/>
      <c r="F583" s="39"/>
      <c r="G583" s="182"/>
      <c r="H583" s="185"/>
      <c r="I583" s="91"/>
      <c r="J583" s="39"/>
      <c r="K583" s="182"/>
      <c r="L583" s="185"/>
      <c r="M583" s="91"/>
      <c r="N583" s="39"/>
      <c r="O583" s="182"/>
      <c r="P583" s="185"/>
      <c r="Q583" s="91"/>
      <c r="R583" s="39"/>
      <c r="S583" s="182"/>
      <c r="T583" s="185"/>
      <c r="U583" s="91"/>
    </row>
    <row r="584" spans="1:21" ht="15.75" thickTop="1">
      <c r="A584" s="18"/>
      <c r="B584" s="171" t="s">
        <v>441</v>
      </c>
      <c r="C584" s="197" t="s">
        <v>219</v>
      </c>
      <c r="D584" s="198">
        <v>164.8</v>
      </c>
      <c r="E584" s="133"/>
      <c r="F584" s="22"/>
      <c r="G584" s="197" t="s">
        <v>219</v>
      </c>
      <c r="H584" s="198">
        <v>19.100000000000001</v>
      </c>
      <c r="I584" s="133"/>
      <c r="J584" s="22"/>
      <c r="K584" s="197" t="s">
        <v>219</v>
      </c>
      <c r="L584" s="198">
        <v>0.5</v>
      </c>
      <c r="M584" s="133"/>
      <c r="N584" s="22"/>
      <c r="O584" s="197" t="s">
        <v>219</v>
      </c>
      <c r="P584" s="198" t="s">
        <v>349</v>
      </c>
      <c r="Q584" s="133"/>
      <c r="R584" s="22"/>
      <c r="S584" s="197" t="s">
        <v>219</v>
      </c>
      <c r="T584" s="198">
        <v>184.4</v>
      </c>
      <c r="U584" s="133"/>
    </row>
    <row r="585" spans="1:21" ht="15.75" thickBot="1">
      <c r="A585" s="18"/>
      <c r="B585" s="171"/>
      <c r="C585" s="173"/>
      <c r="D585" s="177"/>
      <c r="E585" s="47"/>
      <c r="F585" s="22"/>
      <c r="G585" s="173"/>
      <c r="H585" s="177"/>
      <c r="I585" s="47"/>
      <c r="J585" s="22"/>
      <c r="K585" s="173"/>
      <c r="L585" s="177"/>
      <c r="M585" s="47"/>
      <c r="N585" s="22"/>
      <c r="O585" s="173"/>
      <c r="P585" s="177"/>
      <c r="Q585" s="47"/>
      <c r="R585" s="22"/>
      <c r="S585" s="173"/>
      <c r="T585" s="177"/>
      <c r="U585" s="47"/>
    </row>
    <row r="586" spans="1:21" ht="15.75" thickTop="1">
      <c r="A586" s="18"/>
      <c r="B586" s="163" t="s">
        <v>444</v>
      </c>
      <c r="C586" s="194" t="s">
        <v>219</v>
      </c>
      <c r="D586" s="195">
        <v>45.7</v>
      </c>
      <c r="E586" s="119"/>
      <c r="F586" s="39"/>
      <c r="G586" s="194" t="s">
        <v>219</v>
      </c>
      <c r="H586" s="195" t="s">
        <v>349</v>
      </c>
      <c r="I586" s="119"/>
      <c r="J586" s="39"/>
      <c r="K586" s="194" t="s">
        <v>219</v>
      </c>
      <c r="L586" s="195" t="s">
        <v>349</v>
      </c>
      <c r="M586" s="119"/>
      <c r="N586" s="39"/>
      <c r="O586" s="194" t="s">
        <v>219</v>
      </c>
      <c r="P586" s="195" t="s">
        <v>349</v>
      </c>
      <c r="Q586" s="119"/>
      <c r="R586" s="39"/>
      <c r="S586" s="194" t="s">
        <v>219</v>
      </c>
      <c r="T586" s="195">
        <v>45.7</v>
      </c>
      <c r="U586" s="119"/>
    </row>
    <row r="587" spans="1:21" ht="15.75" thickBot="1">
      <c r="A587" s="18"/>
      <c r="B587" s="163"/>
      <c r="C587" s="182"/>
      <c r="D587" s="185"/>
      <c r="E587" s="91"/>
      <c r="F587" s="39"/>
      <c r="G587" s="182"/>
      <c r="H587" s="185"/>
      <c r="I587" s="91"/>
      <c r="J587" s="39"/>
      <c r="K587" s="182"/>
      <c r="L587" s="185"/>
      <c r="M587" s="91"/>
      <c r="N587" s="39"/>
      <c r="O587" s="182"/>
      <c r="P587" s="185"/>
      <c r="Q587" s="91"/>
      <c r="R587" s="39"/>
      <c r="S587" s="182"/>
      <c r="T587" s="185"/>
      <c r="U587" s="91"/>
    </row>
    <row r="588" spans="1:21" ht="15.75" thickTop="1">
      <c r="A588" s="18"/>
      <c r="B588" s="171" t="s">
        <v>445</v>
      </c>
      <c r="C588" s="197" t="s">
        <v>219</v>
      </c>
      <c r="D588" s="198" t="s">
        <v>349</v>
      </c>
      <c r="E588" s="133"/>
      <c r="F588" s="22"/>
      <c r="G588" s="197" t="s">
        <v>219</v>
      </c>
      <c r="H588" s="198">
        <v>44.8</v>
      </c>
      <c r="I588" s="133"/>
      <c r="J588" s="22"/>
      <c r="K588" s="197" t="s">
        <v>219</v>
      </c>
      <c r="L588" s="198" t="s">
        <v>349</v>
      </c>
      <c r="M588" s="133"/>
      <c r="N588" s="22"/>
      <c r="O588" s="197" t="s">
        <v>219</v>
      </c>
      <c r="P588" s="198" t="s">
        <v>349</v>
      </c>
      <c r="Q588" s="133"/>
      <c r="R588" s="22"/>
      <c r="S588" s="197" t="s">
        <v>219</v>
      </c>
      <c r="T588" s="198">
        <v>44.8</v>
      </c>
      <c r="U588" s="133"/>
    </row>
    <row r="589" spans="1:21" ht="15.75" thickBot="1">
      <c r="A589" s="18"/>
      <c r="B589" s="171"/>
      <c r="C589" s="173"/>
      <c r="D589" s="177"/>
      <c r="E589" s="47"/>
      <c r="F589" s="22"/>
      <c r="G589" s="173"/>
      <c r="H589" s="177"/>
      <c r="I589" s="47"/>
      <c r="J589" s="22"/>
      <c r="K589" s="173"/>
      <c r="L589" s="177"/>
      <c r="M589" s="47"/>
      <c r="N589" s="22"/>
      <c r="O589" s="173"/>
      <c r="P589" s="177"/>
      <c r="Q589" s="47"/>
      <c r="R589" s="22"/>
      <c r="S589" s="173"/>
      <c r="T589" s="177"/>
      <c r="U589" s="47"/>
    </row>
    <row r="590" spans="1:21" ht="15.75" thickTop="1">
      <c r="A590" s="18"/>
      <c r="B590" s="163" t="s">
        <v>446</v>
      </c>
      <c r="C590" s="194" t="s">
        <v>219</v>
      </c>
      <c r="D590" s="195" t="s">
        <v>349</v>
      </c>
      <c r="E590" s="119"/>
      <c r="F590" s="39"/>
      <c r="G590" s="194" t="s">
        <v>219</v>
      </c>
      <c r="H590" s="195">
        <v>11.3</v>
      </c>
      <c r="I590" s="119"/>
      <c r="J590" s="39"/>
      <c r="K590" s="194" t="s">
        <v>219</v>
      </c>
      <c r="L590" s="195">
        <v>0.2</v>
      </c>
      <c r="M590" s="119"/>
      <c r="N590" s="39"/>
      <c r="O590" s="194" t="s">
        <v>219</v>
      </c>
      <c r="P590" s="195" t="s">
        <v>349</v>
      </c>
      <c r="Q590" s="119"/>
      <c r="R590" s="39"/>
      <c r="S590" s="194" t="s">
        <v>219</v>
      </c>
      <c r="T590" s="195">
        <v>11.5</v>
      </c>
      <c r="U590" s="119"/>
    </row>
    <row r="591" spans="1:21" ht="15.75" thickBot="1">
      <c r="A591" s="18"/>
      <c r="B591" s="163"/>
      <c r="C591" s="182"/>
      <c r="D591" s="185"/>
      <c r="E591" s="91"/>
      <c r="F591" s="39"/>
      <c r="G591" s="182"/>
      <c r="H591" s="185"/>
      <c r="I591" s="91"/>
      <c r="J591" s="39"/>
      <c r="K591" s="182"/>
      <c r="L591" s="185"/>
      <c r="M591" s="91"/>
      <c r="N591" s="39"/>
      <c r="O591" s="182"/>
      <c r="P591" s="185"/>
      <c r="Q591" s="91"/>
      <c r="R591" s="39"/>
      <c r="S591" s="182"/>
      <c r="T591" s="185"/>
      <c r="U591" s="91"/>
    </row>
    <row r="592" spans="1:21" ht="15.75" thickTop="1">
      <c r="A592" s="18"/>
      <c r="B592" s="31"/>
      <c r="C592" s="31"/>
      <c r="D592" s="31"/>
      <c r="E592" s="31"/>
      <c r="F592" s="31"/>
      <c r="G592" s="31"/>
      <c r="H592" s="31"/>
      <c r="I592" s="31"/>
      <c r="J592" s="31"/>
      <c r="K592" s="31"/>
      <c r="L592" s="31"/>
      <c r="M592" s="31"/>
      <c r="N592" s="31"/>
      <c r="O592" s="31"/>
      <c r="P592" s="31"/>
      <c r="Q592" s="31"/>
      <c r="R592" s="31"/>
      <c r="S592" s="31"/>
      <c r="T592" s="31"/>
      <c r="U592" s="31"/>
    </row>
    <row r="593" spans="1:21">
      <c r="A593" s="18"/>
      <c r="B593" s="11"/>
      <c r="C593" s="11"/>
      <c r="D593" s="11"/>
      <c r="E593" s="11"/>
      <c r="F593" s="11"/>
      <c r="G593" s="11"/>
      <c r="H593" s="11"/>
      <c r="I593" s="11"/>
      <c r="J593" s="11"/>
      <c r="K593" s="11"/>
      <c r="L593" s="11"/>
      <c r="M593" s="11"/>
      <c r="N593" s="11"/>
      <c r="O593" s="11"/>
      <c r="P593" s="11"/>
      <c r="Q593" s="11"/>
      <c r="R593" s="11"/>
      <c r="S593" s="11"/>
      <c r="T593" s="11"/>
      <c r="U593" s="11"/>
    </row>
    <row r="594" spans="1:21">
      <c r="A594" s="18"/>
      <c r="B594" s="65" t="s">
        <v>755</v>
      </c>
      <c r="C594" s="65"/>
      <c r="D594" s="65"/>
      <c r="E594" s="65"/>
      <c r="F594" s="65"/>
      <c r="G594" s="65"/>
      <c r="H594" s="65"/>
      <c r="I594" s="65"/>
      <c r="J594" s="65"/>
      <c r="K594" s="65"/>
      <c r="L594" s="65"/>
      <c r="M594" s="65"/>
      <c r="N594" s="65"/>
      <c r="O594" s="65"/>
      <c r="P594" s="65"/>
      <c r="Q594" s="65"/>
      <c r="R594" s="65"/>
      <c r="S594" s="65"/>
      <c r="T594" s="65"/>
      <c r="U594" s="65"/>
    </row>
    <row r="595" spans="1:21">
      <c r="A595" s="18"/>
      <c r="B595" s="154" t="s">
        <v>525</v>
      </c>
      <c r="C595" s="154"/>
      <c r="D595" s="154"/>
      <c r="E595" s="154"/>
      <c r="F595" s="154"/>
      <c r="G595" s="154"/>
      <c r="H595" s="154"/>
      <c r="I595" s="154"/>
      <c r="J595" s="154"/>
      <c r="K595" s="154"/>
      <c r="L595" s="154"/>
      <c r="M595" s="154"/>
      <c r="N595" s="154"/>
      <c r="O595" s="154"/>
      <c r="P595" s="154"/>
      <c r="Q595" s="154"/>
      <c r="R595" s="154"/>
      <c r="S595" s="154"/>
      <c r="T595" s="154"/>
      <c r="U595" s="154"/>
    </row>
    <row r="596" spans="1:21">
      <c r="A596" s="18"/>
      <c r="B596" s="22"/>
      <c r="C596" s="155" t="s">
        <v>526</v>
      </c>
      <c r="D596" s="155"/>
      <c r="E596" s="155"/>
      <c r="F596" s="22"/>
      <c r="G596" s="22"/>
      <c r="H596" s="22"/>
      <c r="I596" s="22"/>
      <c r="J596" s="22"/>
      <c r="K596" s="155" t="s">
        <v>529</v>
      </c>
      <c r="L596" s="155"/>
      <c r="M596" s="155"/>
      <c r="N596" s="22"/>
      <c r="O596" s="22"/>
      <c r="P596" s="22"/>
      <c r="Q596" s="22"/>
      <c r="R596" s="22"/>
      <c r="S596" s="22"/>
      <c r="T596" s="22"/>
      <c r="U596" s="22"/>
    </row>
    <row r="597" spans="1:21">
      <c r="A597" s="18"/>
      <c r="B597" s="22"/>
      <c r="C597" s="155" t="s">
        <v>527</v>
      </c>
      <c r="D597" s="155"/>
      <c r="E597" s="155"/>
      <c r="F597" s="22"/>
      <c r="G597" s="22"/>
      <c r="H597" s="22"/>
      <c r="I597" s="22"/>
      <c r="J597" s="22"/>
      <c r="K597" s="155" t="s">
        <v>530</v>
      </c>
      <c r="L597" s="155"/>
      <c r="M597" s="155"/>
      <c r="N597" s="22"/>
      <c r="O597" s="22"/>
      <c r="P597" s="22"/>
      <c r="Q597" s="22"/>
      <c r="R597" s="22"/>
      <c r="S597" s="22"/>
      <c r="T597" s="22"/>
      <c r="U597" s="22"/>
    </row>
    <row r="598" spans="1:21">
      <c r="A598" s="18"/>
      <c r="B598" s="22"/>
      <c r="C598" s="155" t="s">
        <v>528</v>
      </c>
      <c r="D598" s="155"/>
      <c r="E598" s="155"/>
      <c r="F598" s="22"/>
      <c r="G598" s="22"/>
      <c r="H598" s="22"/>
      <c r="I598" s="22"/>
      <c r="J598" s="22"/>
      <c r="K598" s="155" t="s">
        <v>531</v>
      </c>
      <c r="L598" s="155"/>
      <c r="M598" s="155"/>
      <c r="N598" s="22"/>
      <c r="O598" s="22"/>
      <c r="P598" s="22"/>
      <c r="Q598" s="22"/>
      <c r="R598" s="22"/>
      <c r="S598" s="22"/>
      <c r="T598" s="22"/>
      <c r="U598" s="22"/>
    </row>
    <row r="599" spans="1:21">
      <c r="A599" s="18"/>
      <c r="B599" s="22"/>
      <c r="C599" s="17"/>
      <c r="D599" s="17"/>
      <c r="E599" s="17"/>
      <c r="F599" s="22"/>
      <c r="G599" s="155" t="s">
        <v>6</v>
      </c>
      <c r="H599" s="155"/>
      <c r="I599" s="155"/>
      <c r="J599" s="22"/>
      <c r="K599" s="155" t="s">
        <v>532</v>
      </c>
      <c r="L599" s="155"/>
      <c r="M599" s="155"/>
      <c r="N599" s="22"/>
      <c r="O599" s="155" t="s">
        <v>535</v>
      </c>
      <c r="P599" s="155"/>
      <c r="Q599" s="155"/>
      <c r="R599" s="22"/>
      <c r="S599" s="155" t="s">
        <v>536</v>
      </c>
      <c r="T599" s="155"/>
      <c r="U599" s="155"/>
    </row>
    <row r="600" spans="1:21">
      <c r="A600" s="18"/>
      <c r="B600" s="22"/>
      <c r="C600" s="17"/>
      <c r="D600" s="17"/>
      <c r="E600" s="17"/>
      <c r="F600" s="22"/>
      <c r="G600" s="155" t="s">
        <v>533</v>
      </c>
      <c r="H600" s="155"/>
      <c r="I600" s="155"/>
      <c r="J600" s="22"/>
      <c r="K600" s="17"/>
      <c r="L600" s="17"/>
      <c r="M600" s="17"/>
      <c r="N600" s="22"/>
      <c r="O600" s="155"/>
      <c r="P600" s="155"/>
      <c r="Q600" s="155"/>
      <c r="R600" s="22"/>
      <c r="S600" s="155" t="s">
        <v>6</v>
      </c>
      <c r="T600" s="155"/>
      <c r="U600" s="155"/>
    </row>
    <row r="601" spans="1:21" ht="15.75" thickBot="1">
      <c r="A601" s="18"/>
      <c r="B601" s="22"/>
      <c r="C601" s="135"/>
      <c r="D601" s="135"/>
      <c r="E601" s="135"/>
      <c r="F601" s="22"/>
      <c r="G601" s="156" t="s">
        <v>534</v>
      </c>
      <c r="H601" s="156"/>
      <c r="I601" s="156"/>
      <c r="J601" s="22"/>
      <c r="K601" s="135"/>
      <c r="L601" s="135"/>
      <c r="M601" s="135"/>
      <c r="N601" s="22"/>
      <c r="O601" s="156"/>
      <c r="P601" s="156"/>
      <c r="Q601" s="156"/>
      <c r="R601" s="22"/>
      <c r="S601" s="135"/>
      <c r="T601" s="135"/>
      <c r="U601" s="135"/>
    </row>
    <row r="602" spans="1:21">
      <c r="A602" s="18"/>
      <c r="B602" s="147" t="s">
        <v>95</v>
      </c>
      <c r="C602" s="55"/>
      <c r="D602" s="55"/>
      <c r="E602" s="55"/>
      <c r="F602" s="29"/>
      <c r="G602" s="55"/>
      <c r="H602" s="55"/>
      <c r="I602" s="55"/>
      <c r="J602" s="29"/>
      <c r="K602" s="55"/>
      <c r="L602" s="55"/>
      <c r="M602" s="55"/>
      <c r="N602" s="29"/>
      <c r="O602" s="55"/>
      <c r="P602" s="55"/>
      <c r="Q602" s="55"/>
      <c r="R602" s="29"/>
      <c r="S602" s="55"/>
      <c r="T602" s="55"/>
      <c r="U602" s="55"/>
    </row>
    <row r="603" spans="1:21">
      <c r="A603" s="18"/>
      <c r="B603" s="171" t="s">
        <v>616</v>
      </c>
      <c r="C603" s="166" t="s">
        <v>219</v>
      </c>
      <c r="D603" s="161">
        <v>246.9</v>
      </c>
      <c r="E603" s="22"/>
      <c r="F603" s="22"/>
      <c r="G603" s="166" t="s">
        <v>219</v>
      </c>
      <c r="H603" s="161">
        <v>252.3</v>
      </c>
      <c r="I603" s="22"/>
      <c r="J603" s="22"/>
      <c r="K603" s="166" t="s">
        <v>219</v>
      </c>
      <c r="L603" s="161" t="s">
        <v>661</v>
      </c>
      <c r="M603" s="166" t="s">
        <v>235</v>
      </c>
      <c r="N603" s="22"/>
      <c r="O603" s="166" t="s">
        <v>219</v>
      </c>
      <c r="P603" s="161" t="s">
        <v>662</v>
      </c>
      <c r="Q603" s="166" t="s">
        <v>235</v>
      </c>
      <c r="R603" s="22"/>
      <c r="S603" s="166" t="s">
        <v>219</v>
      </c>
      <c r="T603" s="161">
        <v>252.3</v>
      </c>
      <c r="U603" s="22"/>
    </row>
    <row r="604" spans="1:21">
      <c r="A604" s="18"/>
      <c r="B604" s="171"/>
      <c r="C604" s="166"/>
      <c r="D604" s="161"/>
      <c r="E604" s="22"/>
      <c r="F604" s="22"/>
      <c r="G604" s="166"/>
      <c r="H604" s="161"/>
      <c r="I604" s="22"/>
      <c r="J604" s="22"/>
      <c r="K604" s="166"/>
      <c r="L604" s="161"/>
      <c r="M604" s="166"/>
      <c r="N604" s="22"/>
      <c r="O604" s="166"/>
      <c r="P604" s="161"/>
      <c r="Q604" s="166"/>
      <c r="R604" s="22"/>
      <c r="S604" s="166"/>
      <c r="T604" s="161"/>
      <c r="U604" s="22"/>
    </row>
    <row r="605" spans="1:21" ht="36.75">
      <c r="A605" s="18"/>
      <c r="B605" s="150" t="s">
        <v>673</v>
      </c>
      <c r="C605" s="39"/>
      <c r="D605" s="39"/>
      <c r="E605" s="39"/>
      <c r="F605" s="29"/>
      <c r="G605" s="39"/>
      <c r="H605" s="39"/>
      <c r="I605" s="39"/>
      <c r="J605" s="29"/>
      <c r="K605" s="39"/>
      <c r="L605" s="39"/>
      <c r="M605" s="39"/>
      <c r="N605" s="29"/>
      <c r="O605" s="39"/>
      <c r="P605" s="39"/>
      <c r="Q605" s="39"/>
      <c r="R605" s="29"/>
      <c r="S605" s="39"/>
      <c r="T605" s="39"/>
      <c r="U605" s="39"/>
    </row>
    <row r="606" spans="1:21">
      <c r="A606" s="18"/>
      <c r="B606" s="179" t="s">
        <v>76</v>
      </c>
      <c r="C606" s="161">
        <v>13.1</v>
      </c>
      <c r="D606" s="161"/>
      <c r="E606" s="22"/>
      <c r="F606" s="22"/>
      <c r="G606" s="161" t="s">
        <v>349</v>
      </c>
      <c r="H606" s="161"/>
      <c r="I606" s="22"/>
      <c r="J606" s="22"/>
      <c r="K606" s="161">
        <v>6.3</v>
      </c>
      <c r="L606" s="161"/>
      <c r="M606" s="22"/>
      <c r="N606" s="22"/>
      <c r="O606" s="161" t="s">
        <v>349</v>
      </c>
      <c r="P606" s="161"/>
      <c r="Q606" s="22"/>
      <c r="R606" s="22"/>
      <c r="S606" s="161">
        <v>19.399999999999999</v>
      </c>
      <c r="T606" s="161"/>
      <c r="U606" s="22"/>
    </row>
    <row r="607" spans="1:21">
      <c r="A607" s="18"/>
      <c r="B607" s="179"/>
      <c r="C607" s="161"/>
      <c r="D607" s="161"/>
      <c r="E607" s="22"/>
      <c r="F607" s="22"/>
      <c r="G607" s="161"/>
      <c r="H607" s="161"/>
      <c r="I607" s="22"/>
      <c r="J607" s="22"/>
      <c r="K607" s="161"/>
      <c r="L607" s="161"/>
      <c r="M607" s="22"/>
      <c r="N607" s="22"/>
      <c r="O607" s="161"/>
      <c r="P607" s="161"/>
      <c r="Q607" s="22"/>
      <c r="R607" s="22"/>
      <c r="S607" s="161"/>
      <c r="T607" s="161"/>
      <c r="U607" s="22"/>
    </row>
    <row r="608" spans="1:21">
      <c r="A608" s="18"/>
      <c r="B608" s="181" t="s">
        <v>97</v>
      </c>
      <c r="C608" s="159">
        <v>623.20000000000005</v>
      </c>
      <c r="D608" s="159"/>
      <c r="E608" s="39"/>
      <c r="F608" s="39"/>
      <c r="G608" s="159" t="s">
        <v>349</v>
      </c>
      <c r="H608" s="159"/>
      <c r="I608" s="39"/>
      <c r="J608" s="39"/>
      <c r="K608" s="159" t="s">
        <v>349</v>
      </c>
      <c r="L608" s="159"/>
      <c r="M608" s="39"/>
      <c r="N608" s="39"/>
      <c r="O608" s="159" t="s">
        <v>582</v>
      </c>
      <c r="P608" s="159"/>
      <c r="Q608" s="158" t="s">
        <v>235</v>
      </c>
      <c r="R608" s="39"/>
      <c r="S608" s="159">
        <v>617.79999999999995</v>
      </c>
      <c r="T608" s="159"/>
      <c r="U608" s="39"/>
    </row>
    <row r="609" spans="1:21">
      <c r="A609" s="18"/>
      <c r="B609" s="181"/>
      <c r="C609" s="159"/>
      <c r="D609" s="159"/>
      <c r="E609" s="39"/>
      <c r="F609" s="39"/>
      <c r="G609" s="159"/>
      <c r="H609" s="159"/>
      <c r="I609" s="39"/>
      <c r="J609" s="39"/>
      <c r="K609" s="159"/>
      <c r="L609" s="159"/>
      <c r="M609" s="39"/>
      <c r="N609" s="39"/>
      <c r="O609" s="159"/>
      <c r="P609" s="159"/>
      <c r="Q609" s="158"/>
      <c r="R609" s="39"/>
      <c r="S609" s="159"/>
      <c r="T609" s="159"/>
      <c r="U609" s="39"/>
    </row>
    <row r="610" spans="1:21">
      <c r="A610" s="18"/>
      <c r="B610" s="186" t="s">
        <v>98</v>
      </c>
      <c r="C610" s="161" t="s">
        <v>756</v>
      </c>
      <c r="D610" s="161"/>
      <c r="E610" s="166" t="s">
        <v>235</v>
      </c>
      <c r="F610" s="22"/>
      <c r="G610" s="161" t="s">
        <v>349</v>
      </c>
      <c r="H610" s="161"/>
      <c r="I610" s="22"/>
      <c r="J610" s="22"/>
      <c r="K610" s="161" t="s">
        <v>349</v>
      </c>
      <c r="L610" s="161"/>
      <c r="M610" s="22"/>
      <c r="N610" s="22"/>
      <c r="O610" s="161">
        <v>1.7</v>
      </c>
      <c r="P610" s="161"/>
      <c r="Q610" s="22"/>
      <c r="R610" s="22"/>
      <c r="S610" s="161" t="s">
        <v>757</v>
      </c>
      <c r="T610" s="161"/>
      <c r="U610" s="166" t="s">
        <v>235</v>
      </c>
    </row>
    <row r="611" spans="1:21">
      <c r="A611" s="18"/>
      <c r="B611" s="186"/>
      <c r="C611" s="161"/>
      <c r="D611" s="161"/>
      <c r="E611" s="166"/>
      <c r="F611" s="22"/>
      <c r="G611" s="161"/>
      <c r="H611" s="161"/>
      <c r="I611" s="22"/>
      <c r="J611" s="22"/>
      <c r="K611" s="161"/>
      <c r="L611" s="161"/>
      <c r="M611" s="22"/>
      <c r="N611" s="22"/>
      <c r="O611" s="161"/>
      <c r="P611" s="161"/>
      <c r="Q611" s="22"/>
      <c r="R611" s="22"/>
      <c r="S611" s="161"/>
      <c r="T611" s="161"/>
      <c r="U611" s="166"/>
    </row>
    <row r="612" spans="1:21">
      <c r="A612" s="18"/>
      <c r="B612" s="181" t="s">
        <v>99</v>
      </c>
      <c r="C612" s="159">
        <v>30</v>
      </c>
      <c r="D612" s="159"/>
      <c r="E612" s="39"/>
      <c r="F612" s="39"/>
      <c r="G612" s="159" t="s">
        <v>349</v>
      </c>
      <c r="H612" s="159"/>
      <c r="I612" s="39"/>
      <c r="J612" s="39"/>
      <c r="K612" s="159">
        <v>111.6</v>
      </c>
      <c r="L612" s="159"/>
      <c r="M612" s="39"/>
      <c r="N612" s="39"/>
      <c r="O612" s="159" t="s">
        <v>349</v>
      </c>
      <c r="P612" s="159"/>
      <c r="Q612" s="39"/>
      <c r="R612" s="39"/>
      <c r="S612" s="159">
        <v>141.6</v>
      </c>
      <c r="T612" s="159"/>
      <c r="U612" s="39"/>
    </row>
    <row r="613" spans="1:21">
      <c r="A613" s="18"/>
      <c r="B613" s="181"/>
      <c r="C613" s="159"/>
      <c r="D613" s="159"/>
      <c r="E613" s="39"/>
      <c r="F613" s="39"/>
      <c r="G613" s="159"/>
      <c r="H613" s="159"/>
      <c r="I613" s="39"/>
      <c r="J613" s="39"/>
      <c r="K613" s="159"/>
      <c r="L613" s="159"/>
      <c r="M613" s="39"/>
      <c r="N613" s="39"/>
      <c r="O613" s="159"/>
      <c r="P613" s="159"/>
      <c r="Q613" s="39"/>
      <c r="R613" s="39"/>
      <c r="S613" s="159"/>
      <c r="T613" s="159"/>
      <c r="U613" s="39"/>
    </row>
    <row r="614" spans="1:21">
      <c r="A614" s="18"/>
      <c r="B614" s="186" t="s">
        <v>100</v>
      </c>
      <c r="C614" s="161" t="s">
        <v>758</v>
      </c>
      <c r="D614" s="161"/>
      <c r="E614" s="166" t="s">
        <v>235</v>
      </c>
      <c r="F614" s="22"/>
      <c r="G614" s="161" t="s">
        <v>349</v>
      </c>
      <c r="H614" s="161"/>
      <c r="I614" s="22"/>
      <c r="J614" s="22"/>
      <c r="K614" s="161" t="s">
        <v>759</v>
      </c>
      <c r="L614" s="161"/>
      <c r="M614" s="166" t="s">
        <v>235</v>
      </c>
      <c r="N614" s="22"/>
      <c r="O614" s="161" t="s">
        <v>349</v>
      </c>
      <c r="P614" s="161"/>
      <c r="Q614" s="22"/>
      <c r="R614" s="22"/>
      <c r="S614" s="161" t="s">
        <v>760</v>
      </c>
      <c r="T614" s="161"/>
      <c r="U614" s="166" t="s">
        <v>235</v>
      </c>
    </row>
    <row r="615" spans="1:21">
      <c r="A615" s="18"/>
      <c r="B615" s="186"/>
      <c r="C615" s="161"/>
      <c r="D615" s="161"/>
      <c r="E615" s="166"/>
      <c r="F615" s="22"/>
      <c r="G615" s="161"/>
      <c r="H615" s="161"/>
      <c r="I615" s="22"/>
      <c r="J615" s="22"/>
      <c r="K615" s="161"/>
      <c r="L615" s="161"/>
      <c r="M615" s="166"/>
      <c r="N615" s="22"/>
      <c r="O615" s="161"/>
      <c r="P615" s="161"/>
      <c r="Q615" s="22"/>
      <c r="R615" s="22"/>
      <c r="S615" s="161"/>
      <c r="T615" s="161"/>
      <c r="U615" s="166"/>
    </row>
    <row r="616" spans="1:21">
      <c r="A616" s="18"/>
      <c r="B616" s="181" t="s">
        <v>101</v>
      </c>
      <c r="C616" s="159">
        <v>18.8</v>
      </c>
      <c r="D616" s="159"/>
      <c r="E616" s="39"/>
      <c r="F616" s="39"/>
      <c r="G616" s="159" t="s">
        <v>349</v>
      </c>
      <c r="H616" s="159"/>
      <c r="I616" s="39"/>
      <c r="J616" s="39"/>
      <c r="K616" s="159">
        <v>1.2</v>
      </c>
      <c r="L616" s="159"/>
      <c r="M616" s="39"/>
      <c r="N616" s="39"/>
      <c r="O616" s="159" t="s">
        <v>349</v>
      </c>
      <c r="P616" s="159"/>
      <c r="Q616" s="39"/>
      <c r="R616" s="39"/>
      <c r="S616" s="159">
        <v>20</v>
      </c>
      <c r="T616" s="159"/>
      <c r="U616" s="39"/>
    </row>
    <row r="617" spans="1:21">
      <c r="A617" s="18"/>
      <c r="B617" s="181"/>
      <c r="C617" s="159"/>
      <c r="D617" s="159"/>
      <c r="E617" s="39"/>
      <c r="F617" s="39"/>
      <c r="G617" s="159"/>
      <c r="H617" s="159"/>
      <c r="I617" s="39"/>
      <c r="J617" s="39"/>
      <c r="K617" s="159"/>
      <c r="L617" s="159"/>
      <c r="M617" s="39"/>
      <c r="N617" s="39"/>
      <c r="O617" s="159"/>
      <c r="P617" s="159"/>
      <c r="Q617" s="39"/>
      <c r="R617" s="39"/>
      <c r="S617" s="159"/>
      <c r="T617" s="159"/>
      <c r="U617" s="39"/>
    </row>
    <row r="618" spans="1:21">
      <c r="A618" s="18"/>
      <c r="B618" s="179" t="s">
        <v>722</v>
      </c>
      <c r="C618" s="161" t="s">
        <v>761</v>
      </c>
      <c r="D618" s="161"/>
      <c r="E618" s="166" t="s">
        <v>235</v>
      </c>
      <c r="F618" s="22"/>
      <c r="G618" s="161" t="s">
        <v>349</v>
      </c>
      <c r="H618" s="161"/>
      <c r="I618" s="22"/>
      <c r="J618" s="22"/>
      <c r="K618" s="161" t="s">
        <v>349</v>
      </c>
      <c r="L618" s="161"/>
      <c r="M618" s="22"/>
      <c r="N618" s="22"/>
      <c r="O618" s="161" t="s">
        <v>349</v>
      </c>
      <c r="P618" s="161"/>
      <c r="Q618" s="22"/>
      <c r="R618" s="22"/>
      <c r="S618" s="161" t="s">
        <v>761</v>
      </c>
      <c r="T618" s="161"/>
      <c r="U618" s="166" t="s">
        <v>235</v>
      </c>
    </row>
    <row r="619" spans="1:21">
      <c r="A619" s="18"/>
      <c r="B619" s="179"/>
      <c r="C619" s="161"/>
      <c r="D619" s="161"/>
      <c r="E619" s="166"/>
      <c r="F619" s="22"/>
      <c r="G619" s="161"/>
      <c r="H619" s="161"/>
      <c r="I619" s="22"/>
      <c r="J619" s="22"/>
      <c r="K619" s="161"/>
      <c r="L619" s="161"/>
      <c r="M619" s="22"/>
      <c r="N619" s="22"/>
      <c r="O619" s="161"/>
      <c r="P619" s="161"/>
      <c r="Q619" s="22"/>
      <c r="R619" s="22"/>
      <c r="S619" s="161"/>
      <c r="T619" s="161"/>
      <c r="U619" s="166"/>
    </row>
    <row r="620" spans="1:21">
      <c r="A620" s="18"/>
      <c r="B620" s="181" t="s">
        <v>130</v>
      </c>
      <c r="C620" s="159" t="s">
        <v>349</v>
      </c>
      <c r="D620" s="159"/>
      <c r="E620" s="39"/>
      <c r="F620" s="39"/>
      <c r="G620" s="159" t="s">
        <v>660</v>
      </c>
      <c r="H620" s="159"/>
      <c r="I620" s="158" t="s">
        <v>235</v>
      </c>
      <c r="J620" s="39"/>
      <c r="K620" s="159" t="s">
        <v>349</v>
      </c>
      <c r="L620" s="159"/>
      <c r="M620" s="39"/>
      <c r="N620" s="39"/>
      <c r="O620" s="159">
        <v>248.8</v>
      </c>
      <c r="P620" s="159"/>
      <c r="Q620" s="39"/>
      <c r="R620" s="39"/>
      <c r="S620" s="159" t="s">
        <v>349</v>
      </c>
      <c r="T620" s="159"/>
      <c r="U620" s="39"/>
    </row>
    <row r="621" spans="1:21">
      <c r="A621" s="18"/>
      <c r="B621" s="181"/>
      <c r="C621" s="159"/>
      <c r="D621" s="159"/>
      <c r="E621" s="39"/>
      <c r="F621" s="39"/>
      <c r="G621" s="159"/>
      <c r="H621" s="159"/>
      <c r="I621" s="158"/>
      <c r="J621" s="39"/>
      <c r="K621" s="159"/>
      <c r="L621" s="159"/>
      <c r="M621" s="39"/>
      <c r="N621" s="39"/>
      <c r="O621" s="159"/>
      <c r="P621" s="159"/>
      <c r="Q621" s="39"/>
      <c r="R621" s="39"/>
      <c r="S621" s="159"/>
      <c r="T621" s="159"/>
      <c r="U621" s="39"/>
    </row>
    <row r="622" spans="1:21">
      <c r="A622" s="18"/>
      <c r="B622" s="179" t="s">
        <v>103</v>
      </c>
      <c r="C622" s="161" t="s">
        <v>762</v>
      </c>
      <c r="D622" s="161"/>
      <c r="E622" s="166" t="s">
        <v>235</v>
      </c>
      <c r="F622" s="22"/>
      <c r="G622" s="161" t="s">
        <v>763</v>
      </c>
      <c r="H622" s="161"/>
      <c r="I622" s="166" t="s">
        <v>235</v>
      </c>
      <c r="J622" s="22"/>
      <c r="K622" s="161" t="s">
        <v>349</v>
      </c>
      <c r="L622" s="161"/>
      <c r="M622" s="22"/>
      <c r="N622" s="22"/>
      <c r="O622" s="161">
        <v>9.3000000000000007</v>
      </c>
      <c r="P622" s="161"/>
      <c r="Q622" s="22"/>
      <c r="R622" s="22"/>
      <c r="S622" s="161" t="s">
        <v>371</v>
      </c>
      <c r="T622" s="161"/>
      <c r="U622" s="166" t="s">
        <v>235</v>
      </c>
    </row>
    <row r="623" spans="1:21">
      <c r="A623" s="18"/>
      <c r="B623" s="179"/>
      <c r="C623" s="161"/>
      <c r="D623" s="161"/>
      <c r="E623" s="166"/>
      <c r="F623" s="22"/>
      <c r="G623" s="161"/>
      <c r="H623" s="161"/>
      <c r="I623" s="166"/>
      <c r="J623" s="22"/>
      <c r="K623" s="161"/>
      <c r="L623" s="161"/>
      <c r="M623" s="22"/>
      <c r="N623" s="22"/>
      <c r="O623" s="161"/>
      <c r="P623" s="161"/>
      <c r="Q623" s="22"/>
      <c r="R623" s="22"/>
      <c r="S623" s="161"/>
      <c r="T623" s="161"/>
      <c r="U623" s="166"/>
    </row>
    <row r="624" spans="1:21">
      <c r="A624" s="18"/>
      <c r="B624" s="181" t="s">
        <v>104</v>
      </c>
      <c r="C624" s="159">
        <v>12.4</v>
      </c>
      <c r="D624" s="159"/>
      <c r="E624" s="39"/>
      <c r="F624" s="39"/>
      <c r="G624" s="159">
        <v>5</v>
      </c>
      <c r="H624" s="159"/>
      <c r="I624" s="39"/>
      <c r="J624" s="39"/>
      <c r="K624" s="159">
        <v>3.9</v>
      </c>
      <c r="L624" s="159"/>
      <c r="M624" s="39"/>
      <c r="N624" s="39"/>
      <c r="O624" s="159" t="s">
        <v>668</v>
      </c>
      <c r="P624" s="159"/>
      <c r="Q624" s="158" t="s">
        <v>235</v>
      </c>
      <c r="R624" s="39"/>
      <c r="S624" s="159">
        <v>4.5</v>
      </c>
      <c r="T624" s="159"/>
      <c r="U624" s="39"/>
    </row>
    <row r="625" spans="1:21">
      <c r="A625" s="18"/>
      <c r="B625" s="181"/>
      <c r="C625" s="159"/>
      <c r="D625" s="159"/>
      <c r="E625" s="39"/>
      <c r="F625" s="39"/>
      <c r="G625" s="159"/>
      <c r="H625" s="159"/>
      <c r="I625" s="39"/>
      <c r="J625" s="39"/>
      <c r="K625" s="159"/>
      <c r="L625" s="159"/>
      <c r="M625" s="39"/>
      <c r="N625" s="39"/>
      <c r="O625" s="159"/>
      <c r="P625" s="159"/>
      <c r="Q625" s="158"/>
      <c r="R625" s="39"/>
      <c r="S625" s="159"/>
      <c r="T625" s="159"/>
      <c r="U625" s="39"/>
    </row>
    <row r="626" spans="1:21">
      <c r="A626" s="18"/>
      <c r="B626" s="152" t="s">
        <v>105</v>
      </c>
      <c r="C626" s="22"/>
      <c r="D626" s="22"/>
      <c r="E626" s="22"/>
      <c r="F626" s="16"/>
      <c r="G626" s="22"/>
      <c r="H626" s="22"/>
      <c r="I626" s="22"/>
      <c r="J626" s="16"/>
      <c r="K626" s="22"/>
      <c r="L626" s="22"/>
      <c r="M626" s="22"/>
      <c r="N626" s="16"/>
      <c r="O626" s="22"/>
      <c r="P626" s="22"/>
      <c r="Q626" s="22"/>
      <c r="R626" s="16"/>
      <c r="S626" s="22"/>
      <c r="T626" s="22"/>
      <c r="U626" s="22"/>
    </row>
    <row r="627" spans="1:21">
      <c r="A627" s="18"/>
      <c r="B627" s="187" t="s">
        <v>106</v>
      </c>
      <c r="C627" s="159" t="s">
        <v>715</v>
      </c>
      <c r="D627" s="159"/>
      <c r="E627" s="158" t="s">
        <v>235</v>
      </c>
      <c r="F627" s="39"/>
      <c r="G627" s="159" t="s">
        <v>349</v>
      </c>
      <c r="H627" s="159"/>
      <c r="I627" s="39"/>
      <c r="J627" s="39"/>
      <c r="K627" s="159" t="s">
        <v>764</v>
      </c>
      <c r="L627" s="159"/>
      <c r="M627" s="158" t="s">
        <v>235</v>
      </c>
      <c r="N627" s="39"/>
      <c r="O627" s="159" t="s">
        <v>416</v>
      </c>
      <c r="P627" s="159"/>
      <c r="Q627" s="158" t="s">
        <v>235</v>
      </c>
      <c r="R627" s="39"/>
      <c r="S627" s="159" t="s">
        <v>765</v>
      </c>
      <c r="T627" s="159"/>
      <c r="U627" s="158" t="s">
        <v>235</v>
      </c>
    </row>
    <row r="628" spans="1:21">
      <c r="A628" s="18"/>
      <c r="B628" s="187"/>
      <c r="C628" s="159"/>
      <c r="D628" s="159"/>
      <c r="E628" s="158"/>
      <c r="F628" s="39"/>
      <c r="G628" s="159"/>
      <c r="H628" s="159"/>
      <c r="I628" s="39"/>
      <c r="J628" s="39"/>
      <c r="K628" s="159"/>
      <c r="L628" s="159"/>
      <c r="M628" s="158"/>
      <c r="N628" s="39"/>
      <c r="O628" s="159"/>
      <c r="P628" s="159"/>
      <c r="Q628" s="158"/>
      <c r="R628" s="39"/>
      <c r="S628" s="159"/>
      <c r="T628" s="159"/>
      <c r="U628" s="158"/>
    </row>
    <row r="629" spans="1:21">
      <c r="A629" s="18"/>
      <c r="B629" s="186" t="s">
        <v>682</v>
      </c>
      <c r="C629" s="161">
        <v>16.3</v>
      </c>
      <c r="D629" s="161"/>
      <c r="E629" s="22"/>
      <c r="F629" s="22"/>
      <c r="G629" s="161" t="s">
        <v>681</v>
      </c>
      <c r="H629" s="161"/>
      <c r="I629" s="166" t="s">
        <v>235</v>
      </c>
      <c r="J629" s="22"/>
      <c r="K629" s="161">
        <v>5.6</v>
      </c>
      <c r="L629" s="161"/>
      <c r="M629" s="22"/>
      <c r="N629" s="22"/>
      <c r="O629" s="161">
        <v>1.5</v>
      </c>
      <c r="P629" s="161"/>
      <c r="Q629" s="22"/>
      <c r="R629" s="22"/>
      <c r="S629" s="161" t="s">
        <v>766</v>
      </c>
      <c r="T629" s="161"/>
      <c r="U629" s="166" t="s">
        <v>235</v>
      </c>
    </row>
    <row r="630" spans="1:21">
      <c r="A630" s="18"/>
      <c r="B630" s="186"/>
      <c r="C630" s="161"/>
      <c r="D630" s="161"/>
      <c r="E630" s="22"/>
      <c r="F630" s="22"/>
      <c r="G630" s="161"/>
      <c r="H630" s="161"/>
      <c r="I630" s="166"/>
      <c r="J630" s="22"/>
      <c r="K630" s="161"/>
      <c r="L630" s="161"/>
      <c r="M630" s="22"/>
      <c r="N630" s="22"/>
      <c r="O630" s="161"/>
      <c r="P630" s="161"/>
      <c r="Q630" s="22"/>
      <c r="R630" s="22"/>
      <c r="S630" s="161"/>
      <c r="T630" s="161"/>
      <c r="U630" s="166"/>
    </row>
    <row r="631" spans="1:21">
      <c r="A631" s="18"/>
      <c r="B631" s="187" t="s">
        <v>108</v>
      </c>
      <c r="C631" s="159">
        <v>14.7</v>
      </c>
      <c r="D631" s="159"/>
      <c r="E631" s="39"/>
      <c r="F631" s="39"/>
      <c r="G631" s="159">
        <v>7.3</v>
      </c>
      <c r="H631" s="159"/>
      <c r="I631" s="39"/>
      <c r="J631" s="39"/>
      <c r="K631" s="159">
        <v>18.5</v>
      </c>
      <c r="L631" s="159"/>
      <c r="M631" s="39"/>
      <c r="N631" s="39"/>
      <c r="O631" s="159" t="s">
        <v>566</v>
      </c>
      <c r="P631" s="159"/>
      <c r="Q631" s="158" t="s">
        <v>235</v>
      </c>
      <c r="R631" s="39"/>
      <c r="S631" s="159">
        <v>31.8</v>
      </c>
      <c r="T631" s="159"/>
      <c r="U631" s="39"/>
    </row>
    <row r="632" spans="1:21" ht="15.75" thickBot="1">
      <c r="A632" s="18"/>
      <c r="B632" s="187"/>
      <c r="C632" s="167"/>
      <c r="D632" s="167"/>
      <c r="E632" s="44"/>
      <c r="F632" s="39"/>
      <c r="G632" s="167"/>
      <c r="H632" s="167"/>
      <c r="I632" s="44"/>
      <c r="J632" s="39"/>
      <c r="K632" s="167"/>
      <c r="L632" s="167"/>
      <c r="M632" s="44"/>
      <c r="N632" s="39"/>
      <c r="O632" s="167"/>
      <c r="P632" s="167"/>
      <c r="Q632" s="170"/>
      <c r="R632" s="39"/>
      <c r="S632" s="167"/>
      <c r="T632" s="167"/>
      <c r="U632" s="44"/>
    </row>
    <row r="633" spans="1:21">
      <c r="A633" s="18"/>
      <c r="B633" s="196" t="s">
        <v>687</v>
      </c>
      <c r="C633" s="176">
        <v>305.60000000000002</v>
      </c>
      <c r="D633" s="176"/>
      <c r="E633" s="38"/>
      <c r="F633" s="22"/>
      <c r="G633" s="176" t="s">
        <v>767</v>
      </c>
      <c r="H633" s="176"/>
      <c r="I633" s="172" t="s">
        <v>235</v>
      </c>
      <c r="J633" s="22"/>
      <c r="K633" s="176">
        <v>16.899999999999999</v>
      </c>
      <c r="L633" s="176"/>
      <c r="M633" s="38"/>
      <c r="N633" s="22"/>
      <c r="O633" s="176" t="s">
        <v>349</v>
      </c>
      <c r="P633" s="176"/>
      <c r="Q633" s="38"/>
      <c r="R633" s="22"/>
      <c r="S633" s="176">
        <v>292.10000000000002</v>
      </c>
      <c r="T633" s="176"/>
      <c r="U633" s="38"/>
    </row>
    <row r="634" spans="1:21" ht="15.75" thickBot="1">
      <c r="A634" s="18"/>
      <c r="B634" s="196"/>
      <c r="C634" s="162"/>
      <c r="D634" s="162"/>
      <c r="E634" s="88"/>
      <c r="F634" s="22"/>
      <c r="G634" s="162"/>
      <c r="H634" s="162"/>
      <c r="I634" s="180"/>
      <c r="J634" s="22"/>
      <c r="K634" s="162"/>
      <c r="L634" s="162"/>
      <c r="M634" s="88"/>
      <c r="N634" s="22"/>
      <c r="O634" s="162"/>
      <c r="P634" s="162"/>
      <c r="Q634" s="88"/>
      <c r="R634" s="22"/>
      <c r="S634" s="162"/>
      <c r="T634" s="162"/>
      <c r="U634" s="88"/>
    </row>
    <row r="635" spans="1:21">
      <c r="A635" s="18"/>
      <c r="B635" s="157" t="s">
        <v>732</v>
      </c>
      <c r="C635" s="164" t="s">
        <v>405</v>
      </c>
      <c r="D635" s="164"/>
      <c r="E635" s="165" t="s">
        <v>235</v>
      </c>
      <c r="F635" s="39"/>
      <c r="G635" s="164" t="s">
        <v>349</v>
      </c>
      <c r="H635" s="164"/>
      <c r="I635" s="55"/>
      <c r="J635" s="39"/>
      <c r="K635" s="164" t="s">
        <v>416</v>
      </c>
      <c r="L635" s="164"/>
      <c r="M635" s="165" t="s">
        <v>235</v>
      </c>
      <c r="N635" s="39"/>
      <c r="O635" s="164" t="s">
        <v>349</v>
      </c>
      <c r="P635" s="164"/>
      <c r="Q635" s="55"/>
      <c r="R635" s="39"/>
      <c r="S635" s="164" t="s">
        <v>768</v>
      </c>
      <c r="T635" s="164"/>
      <c r="U635" s="165" t="s">
        <v>235</v>
      </c>
    </row>
    <row r="636" spans="1:21" ht="15.75" thickBot="1">
      <c r="A636" s="18"/>
      <c r="B636" s="157"/>
      <c r="C636" s="167"/>
      <c r="D636" s="167"/>
      <c r="E636" s="170"/>
      <c r="F636" s="39"/>
      <c r="G636" s="167"/>
      <c r="H636" s="167"/>
      <c r="I636" s="44"/>
      <c r="J636" s="39"/>
      <c r="K636" s="167"/>
      <c r="L636" s="167"/>
      <c r="M636" s="170"/>
      <c r="N636" s="39"/>
      <c r="O636" s="167"/>
      <c r="P636" s="167"/>
      <c r="Q636" s="44"/>
      <c r="R636" s="39"/>
      <c r="S636" s="167"/>
      <c r="T636" s="167"/>
      <c r="U636" s="170"/>
    </row>
    <row r="637" spans="1:21">
      <c r="A637" s="18"/>
      <c r="B637" s="149" t="s">
        <v>115</v>
      </c>
      <c r="C637" s="38"/>
      <c r="D637" s="38"/>
      <c r="E637" s="38"/>
      <c r="F637" s="16"/>
      <c r="G637" s="38"/>
      <c r="H637" s="38"/>
      <c r="I637" s="38"/>
      <c r="J637" s="16"/>
      <c r="K637" s="38"/>
      <c r="L637" s="38"/>
      <c r="M637" s="38"/>
      <c r="N637" s="16"/>
      <c r="O637" s="38"/>
      <c r="P637" s="38"/>
      <c r="Q637" s="38"/>
      <c r="R637" s="16"/>
      <c r="S637" s="38"/>
      <c r="T637" s="38"/>
      <c r="U637" s="38"/>
    </row>
    <row r="638" spans="1:21">
      <c r="A638" s="18"/>
      <c r="B638" s="163" t="s">
        <v>116</v>
      </c>
      <c r="C638" s="159" t="s">
        <v>349</v>
      </c>
      <c r="D638" s="159"/>
      <c r="E638" s="39"/>
      <c r="F638" s="39"/>
      <c r="G638" s="159">
        <v>500</v>
      </c>
      <c r="H638" s="159"/>
      <c r="I638" s="39"/>
      <c r="J638" s="39"/>
      <c r="K638" s="159" t="s">
        <v>349</v>
      </c>
      <c r="L638" s="159"/>
      <c r="M638" s="39"/>
      <c r="N638" s="39"/>
      <c r="O638" s="159" t="s">
        <v>349</v>
      </c>
      <c r="P638" s="159"/>
      <c r="Q638" s="39"/>
      <c r="R638" s="39"/>
      <c r="S638" s="159">
        <v>500</v>
      </c>
      <c r="T638" s="159"/>
      <c r="U638" s="39"/>
    </row>
    <row r="639" spans="1:21">
      <c r="A639" s="18"/>
      <c r="B639" s="163"/>
      <c r="C639" s="159"/>
      <c r="D639" s="159"/>
      <c r="E639" s="39"/>
      <c r="F639" s="39"/>
      <c r="G639" s="159"/>
      <c r="H639" s="159"/>
      <c r="I639" s="39"/>
      <c r="J639" s="39"/>
      <c r="K639" s="159"/>
      <c r="L639" s="159"/>
      <c r="M639" s="39"/>
      <c r="N639" s="39"/>
      <c r="O639" s="159"/>
      <c r="P639" s="159"/>
      <c r="Q639" s="39"/>
      <c r="R639" s="39"/>
      <c r="S639" s="159"/>
      <c r="T639" s="159"/>
      <c r="U639" s="39"/>
    </row>
    <row r="640" spans="1:21">
      <c r="A640" s="18"/>
      <c r="B640" s="171" t="s">
        <v>117</v>
      </c>
      <c r="C640" s="161" t="s">
        <v>769</v>
      </c>
      <c r="D640" s="161"/>
      <c r="E640" s="166" t="s">
        <v>235</v>
      </c>
      <c r="F640" s="22"/>
      <c r="G640" s="161" t="s">
        <v>770</v>
      </c>
      <c r="H640" s="161"/>
      <c r="I640" s="166" t="s">
        <v>235</v>
      </c>
      <c r="J640" s="22"/>
      <c r="K640" s="161" t="s">
        <v>349</v>
      </c>
      <c r="L640" s="161"/>
      <c r="M640" s="22"/>
      <c r="N640" s="22"/>
      <c r="O640" s="161" t="s">
        <v>349</v>
      </c>
      <c r="P640" s="161"/>
      <c r="Q640" s="22"/>
      <c r="R640" s="22"/>
      <c r="S640" s="161" t="s">
        <v>771</v>
      </c>
      <c r="T640" s="161"/>
      <c r="U640" s="166" t="s">
        <v>235</v>
      </c>
    </row>
    <row r="641" spans="1:21">
      <c r="A641" s="18"/>
      <c r="B641" s="171"/>
      <c r="C641" s="161"/>
      <c r="D641" s="161"/>
      <c r="E641" s="166"/>
      <c r="F641" s="22"/>
      <c r="G641" s="161"/>
      <c r="H641" s="161"/>
      <c r="I641" s="166"/>
      <c r="J641" s="22"/>
      <c r="K641" s="161"/>
      <c r="L641" s="161"/>
      <c r="M641" s="22"/>
      <c r="N641" s="22"/>
      <c r="O641" s="161"/>
      <c r="P641" s="161"/>
      <c r="Q641" s="22"/>
      <c r="R641" s="22"/>
      <c r="S641" s="161"/>
      <c r="T641" s="161"/>
      <c r="U641" s="166"/>
    </row>
    <row r="642" spans="1:21">
      <c r="A642" s="18"/>
      <c r="B642" s="163" t="s">
        <v>118</v>
      </c>
      <c r="C642" s="159" t="s">
        <v>349</v>
      </c>
      <c r="D642" s="159"/>
      <c r="E642" s="39"/>
      <c r="F642" s="39"/>
      <c r="G642" s="159" t="s">
        <v>627</v>
      </c>
      <c r="H642" s="159"/>
      <c r="I642" s="158" t="s">
        <v>235</v>
      </c>
      <c r="J642" s="39"/>
      <c r="K642" s="159" t="s">
        <v>349</v>
      </c>
      <c r="L642" s="159"/>
      <c r="M642" s="39"/>
      <c r="N642" s="39"/>
      <c r="O642" s="159" t="s">
        <v>349</v>
      </c>
      <c r="P642" s="159"/>
      <c r="Q642" s="39"/>
      <c r="R642" s="39"/>
      <c r="S642" s="159" t="s">
        <v>627</v>
      </c>
      <c r="T642" s="159"/>
      <c r="U642" s="158" t="s">
        <v>235</v>
      </c>
    </row>
    <row r="643" spans="1:21">
      <c r="A643" s="18"/>
      <c r="B643" s="163"/>
      <c r="C643" s="159"/>
      <c r="D643" s="159"/>
      <c r="E643" s="39"/>
      <c r="F643" s="39"/>
      <c r="G643" s="159"/>
      <c r="H643" s="159"/>
      <c r="I643" s="158"/>
      <c r="J643" s="39"/>
      <c r="K643" s="159"/>
      <c r="L643" s="159"/>
      <c r="M643" s="39"/>
      <c r="N643" s="39"/>
      <c r="O643" s="159"/>
      <c r="P643" s="159"/>
      <c r="Q643" s="39"/>
      <c r="R643" s="39"/>
      <c r="S643" s="159"/>
      <c r="T643" s="159"/>
      <c r="U643" s="158"/>
    </row>
    <row r="644" spans="1:21">
      <c r="A644" s="18"/>
      <c r="B644" s="171" t="s">
        <v>740</v>
      </c>
      <c r="C644" s="161" t="s">
        <v>772</v>
      </c>
      <c r="D644" s="161"/>
      <c r="E644" s="166" t="s">
        <v>235</v>
      </c>
      <c r="F644" s="22"/>
      <c r="G644" s="161" t="s">
        <v>770</v>
      </c>
      <c r="H644" s="161"/>
      <c r="I644" s="166" t="s">
        <v>235</v>
      </c>
      <c r="J644" s="22"/>
      <c r="K644" s="161" t="s">
        <v>349</v>
      </c>
      <c r="L644" s="161"/>
      <c r="M644" s="22"/>
      <c r="N644" s="22"/>
      <c r="O644" s="161" t="s">
        <v>349</v>
      </c>
      <c r="P644" s="161"/>
      <c r="Q644" s="22"/>
      <c r="R644" s="22"/>
      <c r="S644" s="161" t="s">
        <v>741</v>
      </c>
      <c r="T644" s="161"/>
      <c r="U644" s="166" t="s">
        <v>235</v>
      </c>
    </row>
    <row r="645" spans="1:21">
      <c r="A645" s="18"/>
      <c r="B645" s="171"/>
      <c r="C645" s="161"/>
      <c r="D645" s="161"/>
      <c r="E645" s="166"/>
      <c r="F645" s="22"/>
      <c r="G645" s="161"/>
      <c r="H645" s="161"/>
      <c r="I645" s="166"/>
      <c r="J645" s="22"/>
      <c r="K645" s="161"/>
      <c r="L645" s="161"/>
      <c r="M645" s="22"/>
      <c r="N645" s="22"/>
      <c r="O645" s="161"/>
      <c r="P645" s="161"/>
      <c r="Q645" s="22"/>
      <c r="R645" s="22"/>
      <c r="S645" s="161"/>
      <c r="T645" s="161"/>
      <c r="U645" s="166"/>
    </row>
    <row r="646" spans="1:21">
      <c r="A646" s="18"/>
      <c r="B646" s="163" t="s">
        <v>699</v>
      </c>
      <c r="C646" s="159" t="s">
        <v>773</v>
      </c>
      <c r="D646" s="159"/>
      <c r="E646" s="158" t="s">
        <v>235</v>
      </c>
      <c r="F646" s="39"/>
      <c r="G646" s="159" t="s">
        <v>349</v>
      </c>
      <c r="H646" s="159"/>
      <c r="I646" s="39"/>
      <c r="J646" s="39"/>
      <c r="K646" s="159">
        <v>39.9</v>
      </c>
      <c r="L646" s="159"/>
      <c r="M646" s="39"/>
      <c r="N646" s="39"/>
      <c r="O646" s="159" t="s">
        <v>349</v>
      </c>
      <c r="P646" s="159"/>
      <c r="Q646" s="39"/>
      <c r="R646" s="39"/>
      <c r="S646" s="159" t="s">
        <v>349</v>
      </c>
      <c r="T646" s="159"/>
      <c r="U646" s="39"/>
    </row>
    <row r="647" spans="1:21">
      <c r="A647" s="18"/>
      <c r="B647" s="163"/>
      <c r="C647" s="159"/>
      <c r="D647" s="159"/>
      <c r="E647" s="158"/>
      <c r="F647" s="39"/>
      <c r="G647" s="159"/>
      <c r="H647" s="159"/>
      <c r="I647" s="39"/>
      <c r="J647" s="39"/>
      <c r="K647" s="159"/>
      <c r="L647" s="159"/>
      <c r="M647" s="39"/>
      <c r="N647" s="39"/>
      <c r="O647" s="159"/>
      <c r="P647" s="159"/>
      <c r="Q647" s="39"/>
      <c r="R647" s="39"/>
      <c r="S647" s="159"/>
      <c r="T647" s="159"/>
      <c r="U647" s="39"/>
    </row>
    <row r="648" spans="1:21">
      <c r="A648" s="18"/>
      <c r="B648" s="171" t="s">
        <v>701</v>
      </c>
      <c r="C648" s="161">
        <v>52</v>
      </c>
      <c r="D648" s="161"/>
      <c r="E648" s="22"/>
      <c r="F648" s="22"/>
      <c r="G648" s="161" t="s">
        <v>349</v>
      </c>
      <c r="H648" s="161"/>
      <c r="I648" s="22"/>
      <c r="J648" s="22"/>
      <c r="K648" s="161" t="s">
        <v>774</v>
      </c>
      <c r="L648" s="161"/>
      <c r="M648" s="166" t="s">
        <v>235</v>
      </c>
      <c r="N648" s="22"/>
      <c r="O648" s="161" t="s">
        <v>349</v>
      </c>
      <c r="P648" s="161"/>
      <c r="Q648" s="22"/>
      <c r="R648" s="22"/>
      <c r="S648" s="161" t="s">
        <v>349</v>
      </c>
      <c r="T648" s="161"/>
      <c r="U648" s="22"/>
    </row>
    <row r="649" spans="1:21">
      <c r="A649" s="18"/>
      <c r="B649" s="171"/>
      <c r="C649" s="161"/>
      <c r="D649" s="161"/>
      <c r="E649" s="22"/>
      <c r="F649" s="22"/>
      <c r="G649" s="161"/>
      <c r="H649" s="161"/>
      <c r="I649" s="22"/>
      <c r="J649" s="22"/>
      <c r="K649" s="161"/>
      <c r="L649" s="161"/>
      <c r="M649" s="166"/>
      <c r="N649" s="22"/>
      <c r="O649" s="161"/>
      <c r="P649" s="161"/>
      <c r="Q649" s="22"/>
      <c r="R649" s="22"/>
      <c r="S649" s="161"/>
      <c r="T649" s="161"/>
      <c r="U649" s="22"/>
    </row>
    <row r="650" spans="1:21">
      <c r="A650" s="18"/>
      <c r="B650" s="163" t="s">
        <v>703</v>
      </c>
      <c r="C650" s="159" t="s">
        <v>775</v>
      </c>
      <c r="D650" s="159"/>
      <c r="E650" s="158" t="s">
        <v>235</v>
      </c>
      <c r="F650" s="39"/>
      <c r="G650" s="159">
        <v>414.5</v>
      </c>
      <c r="H650" s="159"/>
      <c r="I650" s="39"/>
      <c r="J650" s="39"/>
      <c r="K650" s="159" t="s">
        <v>416</v>
      </c>
      <c r="L650" s="159"/>
      <c r="M650" s="158" t="s">
        <v>235</v>
      </c>
      <c r="N650" s="39"/>
      <c r="O650" s="159" t="s">
        <v>349</v>
      </c>
      <c r="P650" s="159"/>
      <c r="Q650" s="39"/>
      <c r="R650" s="39"/>
      <c r="S650" s="159" t="s">
        <v>349</v>
      </c>
      <c r="T650" s="159"/>
      <c r="U650" s="39"/>
    </row>
    <row r="651" spans="1:21">
      <c r="A651" s="18"/>
      <c r="B651" s="163"/>
      <c r="C651" s="159"/>
      <c r="D651" s="159"/>
      <c r="E651" s="158"/>
      <c r="F651" s="39"/>
      <c r="G651" s="159"/>
      <c r="H651" s="159"/>
      <c r="I651" s="39"/>
      <c r="J651" s="39"/>
      <c r="K651" s="159"/>
      <c r="L651" s="159"/>
      <c r="M651" s="158"/>
      <c r="N651" s="39"/>
      <c r="O651" s="159"/>
      <c r="P651" s="159"/>
      <c r="Q651" s="39"/>
      <c r="R651" s="39"/>
      <c r="S651" s="159"/>
      <c r="T651" s="159"/>
      <c r="U651" s="39"/>
    </row>
    <row r="652" spans="1:21">
      <c r="A652" s="18"/>
      <c r="B652" s="171" t="s">
        <v>122</v>
      </c>
      <c r="C652" s="161" t="s">
        <v>705</v>
      </c>
      <c r="D652" s="161"/>
      <c r="E652" s="166" t="s">
        <v>235</v>
      </c>
      <c r="F652" s="22"/>
      <c r="G652" s="161" t="s">
        <v>349</v>
      </c>
      <c r="H652" s="161"/>
      <c r="I652" s="22"/>
      <c r="J652" s="22"/>
      <c r="K652" s="161" t="s">
        <v>776</v>
      </c>
      <c r="L652" s="161"/>
      <c r="M652" s="166" t="s">
        <v>235</v>
      </c>
      <c r="N652" s="22"/>
      <c r="O652" s="161" t="s">
        <v>349</v>
      </c>
      <c r="P652" s="161"/>
      <c r="Q652" s="22"/>
      <c r="R652" s="22"/>
      <c r="S652" s="161" t="s">
        <v>649</v>
      </c>
      <c r="T652" s="161"/>
      <c r="U652" s="166" t="s">
        <v>235</v>
      </c>
    </row>
    <row r="653" spans="1:21">
      <c r="A653" s="18"/>
      <c r="B653" s="171"/>
      <c r="C653" s="161"/>
      <c r="D653" s="161"/>
      <c r="E653" s="166"/>
      <c r="F653" s="22"/>
      <c r="G653" s="161"/>
      <c r="H653" s="161"/>
      <c r="I653" s="22"/>
      <c r="J653" s="22"/>
      <c r="K653" s="161"/>
      <c r="L653" s="161"/>
      <c r="M653" s="166"/>
      <c r="N653" s="22"/>
      <c r="O653" s="161"/>
      <c r="P653" s="161"/>
      <c r="Q653" s="22"/>
      <c r="R653" s="22"/>
      <c r="S653" s="161"/>
      <c r="T653" s="161"/>
      <c r="U653" s="166"/>
    </row>
    <row r="654" spans="1:21">
      <c r="A654" s="18"/>
      <c r="B654" s="163" t="s">
        <v>123</v>
      </c>
      <c r="C654" s="159">
        <v>4.4000000000000004</v>
      </c>
      <c r="D654" s="159"/>
      <c r="E654" s="39"/>
      <c r="F654" s="39"/>
      <c r="G654" s="159" t="s">
        <v>349</v>
      </c>
      <c r="H654" s="159"/>
      <c r="I654" s="39"/>
      <c r="J654" s="39"/>
      <c r="K654" s="159" t="s">
        <v>349</v>
      </c>
      <c r="L654" s="159"/>
      <c r="M654" s="39"/>
      <c r="N654" s="39"/>
      <c r="O654" s="159" t="s">
        <v>349</v>
      </c>
      <c r="P654" s="159"/>
      <c r="Q654" s="39"/>
      <c r="R654" s="39"/>
      <c r="S654" s="159">
        <v>4.4000000000000004</v>
      </c>
      <c r="T654" s="159"/>
      <c r="U654" s="39"/>
    </row>
    <row r="655" spans="1:21">
      <c r="A655" s="18"/>
      <c r="B655" s="163"/>
      <c r="C655" s="159"/>
      <c r="D655" s="159"/>
      <c r="E655" s="39"/>
      <c r="F655" s="39"/>
      <c r="G655" s="159"/>
      <c r="H655" s="159"/>
      <c r="I655" s="39"/>
      <c r="J655" s="39"/>
      <c r="K655" s="159"/>
      <c r="L655" s="159"/>
      <c r="M655" s="39"/>
      <c r="N655" s="39"/>
      <c r="O655" s="159"/>
      <c r="P655" s="159"/>
      <c r="Q655" s="39"/>
      <c r="R655" s="39"/>
      <c r="S655" s="159"/>
      <c r="T655" s="159"/>
      <c r="U655" s="39"/>
    </row>
    <row r="656" spans="1:21">
      <c r="A656" s="18"/>
      <c r="B656" s="171" t="s">
        <v>738</v>
      </c>
      <c r="C656" s="161" t="s">
        <v>777</v>
      </c>
      <c r="D656" s="161"/>
      <c r="E656" s="166" t="s">
        <v>235</v>
      </c>
      <c r="F656" s="22"/>
      <c r="G656" s="161" t="s">
        <v>349</v>
      </c>
      <c r="H656" s="161"/>
      <c r="I656" s="22"/>
      <c r="J656" s="22"/>
      <c r="K656" s="161" t="s">
        <v>349</v>
      </c>
      <c r="L656" s="161"/>
      <c r="M656" s="22"/>
      <c r="N656" s="22"/>
      <c r="O656" s="161" t="s">
        <v>349</v>
      </c>
      <c r="P656" s="161"/>
      <c r="Q656" s="22"/>
      <c r="R656" s="22"/>
      <c r="S656" s="161" t="s">
        <v>777</v>
      </c>
      <c r="T656" s="161"/>
      <c r="U656" s="166" t="s">
        <v>235</v>
      </c>
    </row>
    <row r="657" spans="1:21" ht="15.75" thickBot="1">
      <c r="A657" s="18"/>
      <c r="B657" s="171"/>
      <c r="C657" s="162"/>
      <c r="D657" s="162"/>
      <c r="E657" s="180"/>
      <c r="F657" s="22"/>
      <c r="G657" s="162"/>
      <c r="H657" s="162"/>
      <c r="I657" s="88"/>
      <c r="J657" s="22"/>
      <c r="K657" s="162"/>
      <c r="L657" s="162"/>
      <c r="M657" s="88"/>
      <c r="N657" s="22"/>
      <c r="O657" s="162"/>
      <c r="P657" s="162"/>
      <c r="Q657" s="88"/>
      <c r="R657" s="22"/>
      <c r="S657" s="162"/>
      <c r="T657" s="162"/>
      <c r="U657" s="180"/>
    </row>
    <row r="658" spans="1:21">
      <c r="A658" s="18"/>
      <c r="B658" s="192" t="s">
        <v>125</v>
      </c>
      <c r="C658" s="164" t="s">
        <v>778</v>
      </c>
      <c r="D658" s="164"/>
      <c r="E658" s="165" t="s">
        <v>235</v>
      </c>
      <c r="F658" s="39"/>
      <c r="G658" s="164" t="s">
        <v>779</v>
      </c>
      <c r="H658" s="164"/>
      <c r="I658" s="165" t="s">
        <v>235</v>
      </c>
      <c r="J658" s="39"/>
      <c r="K658" s="164" t="s">
        <v>381</v>
      </c>
      <c r="L658" s="164"/>
      <c r="M658" s="165" t="s">
        <v>235</v>
      </c>
      <c r="N658" s="39"/>
      <c r="O658" s="164" t="s">
        <v>349</v>
      </c>
      <c r="P658" s="164"/>
      <c r="Q658" s="55"/>
      <c r="R658" s="39"/>
      <c r="S658" s="164" t="s">
        <v>780</v>
      </c>
      <c r="T658" s="164"/>
      <c r="U658" s="165" t="s">
        <v>235</v>
      </c>
    </row>
    <row r="659" spans="1:21" ht="15.75" thickBot="1">
      <c r="A659" s="18"/>
      <c r="B659" s="192"/>
      <c r="C659" s="167"/>
      <c r="D659" s="167"/>
      <c r="E659" s="170"/>
      <c r="F659" s="39"/>
      <c r="G659" s="167"/>
      <c r="H659" s="167"/>
      <c r="I659" s="170"/>
      <c r="J659" s="39"/>
      <c r="K659" s="167"/>
      <c r="L659" s="167"/>
      <c r="M659" s="170"/>
      <c r="N659" s="39"/>
      <c r="O659" s="167"/>
      <c r="P659" s="167"/>
      <c r="Q659" s="44"/>
      <c r="R659" s="39"/>
      <c r="S659" s="167"/>
      <c r="T659" s="167"/>
      <c r="U659" s="170"/>
    </row>
    <row r="660" spans="1:21">
      <c r="A660" s="18"/>
      <c r="B660" s="160" t="s">
        <v>126</v>
      </c>
      <c r="C660" s="176" t="s">
        <v>349</v>
      </c>
      <c r="D660" s="176"/>
      <c r="E660" s="38"/>
      <c r="F660" s="22"/>
      <c r="G660" s="176" t="s">
        <v>349</v>
      </c>
      <c r="H660" s="176"/>
      <c r="I660" s="38"/>
      <c r="J660" s="22"/>
      <c r="K660" s="176">
        <v>0.1</v>
      </c>
      <c r="L660" s="176"/>
      <c r="M660" s="38"/>
      <c r="N660" s="22"/>
      <c r="O660" s="176" t="s">
        <v>349</v>
      </c>
      <c r="P660" s="176"/>
      <c r="Q660" s="38"/>
      <c r="R660" s="22"/>
      <c r="S660" s="176">
        <v>0.1</v>
      </c>
      <c r="T660" s="176"/>
      <c r="U660" s="38"/>
    </row>
    <row r="661" spans="1:21" ht="15.75" thickBot="1">
      <c r="A661" s="18"/>
      <c r="B661" s="160"/>
      <c r="C661" s="162"/>
      <c r="D661" s="162"/>
      <c r="E661" s="88"/>
      <c r="F661" s="22"/>
      <c r="G661" s="162"/>
      <c r="H661" s="162"/>
      <c r="I661" s="88"/>
      <c r="J661" s="22"/>
      <c r="K661" s="162"/>
      <c r="L661" s="162"/>
      <c r="M661" s="88"/>
      <c r="N661" s="22"/>
      <c r="O661" s="162"/>
      <c r="P661" s="162"/>
      <c r="Q661" s="88"/>
      <c r="R661" s="22"/>
      <c r="S661" s="162"/>
      <c r="T661" s="162"/>
      <c r="U661" s="88"/>
    </row>
    <row r="662" spans="1:21">
      <c r="A662" s="18"/>
      <c r="B662" s="192" t="s">
        <v>781</v>
      </c>
      <c r="C662" s="164" t="s">
        <v>782</v>
      </c>
      <c r="D662" s="164"/>
      <c r="E662" s="165" t="s">
        <v>235</v>
      </c>
      <c r="F662" s="39"/>
      <c r="G662" s="164" t="s">
        <v>783</v>
      </c>
      <c r="H662" s="164"/>
      <c r="I662" s="165" t="s">
        <v>235</v>
      </c>
      <c r="J662" s="39"/>
      <c r="K662" s="164">
        <v>4.2</v>
      </c>
      <c r="L662" s="164"/>
      <c r="M662" s="55"/>
      <c r="N662" s="39"/>
      <c r="O662" s="164" t="s">
        <v>349</v>
      </c>
      <c r="P662" s="164"/>
      <c r="Q662" s="55"/>
      <c r="R662" s="39"/>
      <c r="S662" s="164" t="s">
        <v>784</v>
      </c>
      <c r="T662" s="164"/>
      <c r="U662" s="165" t="s">
        <v>235</v>
      </c>
    </row>
    <row r="663" spans="1:21">
      <c r="A663" s="18"/>
      <c r="B663" s="192"/>
      <c r="C663" s="188"/>
      <c r="D663" s="188"/>
      <c r="E663" s="189"/>
      <c r="F663" s="39"/>
      <c r="G663" s="188"/>
      <c r="H663" s="188"/>
      <c r="I663" s="189"/>
      <c r="J663" s="39"/>
      <c r="K663" s="188"/>
      <c r="L663" s="188"/>
      <c r="M663" s="56"/>
      <c r="N663" s="39"/>
      <c r="O663" s="188"/>
      <c r="P663" s="188"/>
      <c r="Q663" s="56"/>
      <c r="R663" s="39"/>
      <c r="S663" s="188"/>
      <c r="T663" s="188"/>
      <c r="U663" s="189"/>
    </row>
    <row r="664" spans="1:21">
      <c r="A664" s="18"/>
      <c r="B664" s="149" t="s">
        <v>712</v>
      </c>
      <c r="C664" s="22"/>
      <c r="D664" s="22"/>
      <c r="E664" s="22"/>
      <c r="F664" s="16"/>
      <c r="G664" s="22"/>
      <c r="H664" s="22"/>
      <c r="I664" s="22"/>
      <c r="J664" s="16"/>
      <c r="K664" s="22"/>
      <c r="L664" s="22"/>
      <c r="M664" s="22"/>
      <c r="N664" s="16"/>
      <c r="O664" s="22"/>
      <c r="P664" s="22"/>
      <c r="Q664" s="22"/>
      <c r="R664" s="16"/>
      <c r="S664" s="22"/>
      <c r="T664" s="22"/>
      <c r="U664" s="22"/>
    </row>
    <row r="665" spans="1:21">
      <c r="A665" s="18"/>
      <c r="B665" s="163" t="s">
        <v>128</v>
      </c>
      <c r="C665" s="159">
        <v>965.4</v>
      </c>
      <c r="D665" s="159"/>
      <c r="E665" s="39"/>
      <c r="F665" s="39"/>
      <c r="G665" s="159">
        <v>125.3</v>
      </c>
      <c r="H665" s="159"/>
      <c r="I665" s="39"/>
      <c r="J665" s="39"/>
      <c r="K665" s="159">
        <v>9.1999999999999993</v>
      </c>
      <c r="L665" s="159"/>
      <c r="M665" s="39"/>
      <c r="N665" s="39"/>
      <c r="O665" s="159" t="s">
        <v>349</v>
      </c>
      <c r="P665" s="159"/>
      <c r="Q665" s="39"/>
      <c r="R665" s="39"/>
      <c r="S665" s="168">
        <v>1099.9000000000001</v>
      </c>
      <c r="T665" s="168"/>
      <c r="U665" s="39"/>
    </row>
    <row r="666" spans="1:21" ht="15.75" thickBot="1">
      <c r="A666" s="18"/>
      <c r="B666" s="163"/>
      <c r="C666" s="167"/>
      <c r="D666" s="167"/>
      <c r="E666" s="44"/>
      <c r="F666" s="39"/>
      <c r="G666" s="167"/>
      <c r="H666" s="167"/>
      <c r="I666" s="44"/>
      <c r="J666" s="39"/>
      <c r="K666" s="167"/>
      <c r="L666" s="167"/>
      <c r="M666" s="44"/>
      <c r="N666" s="39"/>
      <c r="O666" s="167"/>
      <c r="P666" s="167"/>
      <c r="Q666" s="44"/>
      <c r="R666" s="39"/>
      <c r="S666" s="169"/>
      <c r="T666" s="169"/>
      <c r="U666" s="44"/>
    </row>
    <row r="667" spans="1:21">
      <c r="A667" s="18"/>
      <c r="B667" s="171" t="s">
        <v>129</v>
      </c>
      <c r="C667" s="172" t="s">
        <v>219</v>
      </c>
      <c r="D667" s="176">
        <v>735.5</v>
      </c>
      <c r="E667" s="38"/>
      <c r="F667" s="22"/>
      <c r="G667" s="172" t="s">
        <v>219</v>
      </c>
      <c r="H667" s="176">
        <v>0.9</v>
      </c>
      <c r="I667" s="38"/>
      <c r="J667" s="22"/>
      <c r="K667" s="172" t="s">
        <v>219</v>
      </c>
      <c r="L667" s="176">
        <v>13.4</v>
      </c>
      <c r="M667" s="38"/>
      <c r="N667" s="22"/>
      <c r="O667" s="172" t="s">
        <v>219</v>
      </c>
      <c r="P667" s="176" t="s">
        <v>349</v>
      </c>
      <c r="Q667" s="38"/>
      <c r="R667" s="22"/>
      <c r="S667" s="172" t="s">
        <v>219</v>
      </c>
      <c r="T667" s="176">
        <v>749.8</v>
      </c>
      <c r="U667" s="38"/>
    </row>
    <row r="668" spans="1:21" ht="15.75" thickBot="1">
      <c r="A668" s="18"/>
      <c r="B668" s="171"/>
      <c r="C668" s="173"/>
      <c r="D668" s="177"/>
      <c r="E668" s="47"/>
      <c r="F668" s="22"/>
      <c r="G668" s="173"/>
      <c r="H668" s="177"/>
      <c r="I668" s="47"/>
      <c r="J668" s="22"/>
      <c r="K668" s="173"/>
      <c r="L668" s="177"/>
      <c r="M668" s="47"/>
      <c r="N668" s="22"/>
      <c r="O668" s="173"/>
      <c r="P668" s="177"/>
      <c r="Q668" s="47"/>
      <c r="R668" s="22"/>
      <c r="S668" s="173"/>
      <c r="T668" s="177"/>
      <c r="U668" s="47"/>
    </row>
    <row r="669" spans="1:21" ht="25.5" thickTop="1">
      <c r="A669" s="18"/>
      <c r="B669" s="150" t="s">
        <v>713</v>
      </c>
      <c r="C669" s="119"/>
      <c r="D669" s="119"/>
      <c r="E669" s="119"/>
      <c r="F669" s="29"/>
      <c r="G669" s="119"/>
      <c r="H669" s="119"/>
      <c r="I669" s="119"/>
      <c r="J669" s="29"/>
      <c r="K669" s="119"/>
      <c r="L669" s="119"/>
      <c r="M669" s="119"/>
      <c r="N669" s="29"/>
      <c r="O669" s="119"/>
      <c r="P669" s="119"/>
      <c r="Q669" s="119"/>
      <c r="R669" s="29"/>
      <c r="S669" s="119"/>
      <c r="T669" s="119"/>
      <c r="U669" s="119"/>
    </row>
    <row r="670" spans="1:21">
      <c r="A670" s="18"/>
      <c r="B670" s="171" t="s">
        <v>440</v>
      </c>
      <c r="C670" s="166" t="s">
        <v>219</v>
      </c>
      <c r="D670" s="161">
        <v>0.2</v>
      </c>
      <c r="E670" s="22"/>
      <c r="F670" s="22"/>
      <c r="G670" s="166" t="s">
        <v>219</v>
      </c>
      <c r="H670" s="161">
        <v>11.3</v>
      </c>
      <c r="I670" s="22"/>
      <c r="J670" s="22"/>
      <c r="K670" s="166" t="s">
        <v>219</v>
      </c>
      <c r="L670" s="161">
        <v>0.1</v>
      </c>
      <c r="M670" s="22"/>
      <c r="N670" s="22"/>
      <c r="O670" s="166" t="s">
        <v>219</v>
      </c>
      <c r="P670" s="161" t="s">
        <v>349</v>
      </c>
      <c r="Q670" s="22"/>
      <c r="R670" s="22"/>
      <c r="S670" s="166" t="s">
        <v>219</v>
      </c>
      <c r="T670" s="161">
        <v>11.6</v>
      </c>
      <c r="U670" s="22"/>
    </row>
    <row r="671" spans="1:21" ht="15.75" thickBot="1">
      <c r="A671" s="18"/>
      <c r="B671" s="171"/>
      <c r="C671" s="173"/>
      <c r="D671" s="177"/>
      <c r="E671" s="47"/>
      <c r="F671" s="22"/>
      <c r="G671" s="173"/>
      <c r="H671" s="177"/>
      <c r="I671" s="47"/>
      <c r="J671" s="22"/>
      <c r="K671" s="173"/>
      <c r="L671" s="177"/>
      <c r="M671" s="47"/>
      <c r="N671" s="22"/>
      <c r="O671" s="173"/>
      <c r="P671" s="177"/>
      <c r="Q671" s="47"/>
      <c r="R671" s="22"/>
      <c r="S671" s="173"/>
      <c r="T671" s="177"/>
      <c r="U671" s="47"/>
    </row>
    <row r="672" spans="1:21" ht="15.75" thickTop="1">
      <c r="A672" s="18"/>
      <c r="B672" s="163" t="s">
        <v>441</v>
      </c>
      <c r="C672" s="194" t="s">
        <v>219</v>
      </c>
      <c r="D672" s="195">
        <v>156.80000000000001</v>
      </c>
      <c r="E672" s="119"/>
      <c r="F672" s="39"/>
      <c r="G672" s="194" t="s">
        <v>219</v>
      </c>
      <c r="H672" s="195" t="s">
        <v>349</v>
      </c>
      <c r="I672" s="119"/>
      <c r="J672" s="39"/>
      <c r="K672" s="194" t="s">
        <v>219</v>
      </c>
      <c r="L672" s="195">
        <v>4.5999999999999996</v>
      </c>
      <c r="M672" s="119"/>
      <c r="N672" s="39"/>
      <c r="O672" s="194" t="s">
        <v>219</v>
      </c>
      <c r="P672" s="195" t="s">
        <v>349</v>
      </c>
      <c r="Q672" s="119"/>
      <c r="R672" s="39"/>
      <c r="S672" s="194" t="s">
        <v>219</v>
      </c>
      <c r="T672" s="195">
        <v>161.4</v>
      </c>
      <c r="U672" s="119"/>
    </row>
    <row r="673" spans="1:21" ht="15.75" thickBot="1">
      <c r="A673" s="18"/>
      <c r="B673" s="163"/>
      <c r="C673" s="182"/>
      <c r="D673" s="185"/>
      <c r="E673" s="91"/>
      <c r="F673" s="39"/>
      <c r="G673" s="182"/>
      <c r="H673" s="185"/>
      <c r="I673" s="91"/>
      <c r="J673" s="39"/>
      <c r="K673" s="182"/>
      <c r="L673" s="185"/>
      <c r="M673" s="91"/>
      <c r="N673" s="39"/>
      <c r="O673" s="182"/>
      <c r="P673" s="185"/>
      <c r="Q673" s="91"/>
      <c r="R673" s="39"/>
      <c r="S673" s="182"/>
      <c r="T673" s="185"/>
      <c r="U673" s="91"/>
    </row>
    <row r="674" spans="1:21" ht="15.75" thickTop="1">
      <c r="A674" s="18"/>
      <c r="B674" s="171" t="s">
        <v>136</v>
      </c>
      <c r="C674" s="197" t="s">
        <v>219</v>
      </c>
      <c r="D674" s="198" t="s">
        <v>349</v>
      </c>
      <c r="E674" s="133"/>
      <c r="F674" s="22"/>
      <c r="G674" s="197" t="s">
        <v>219</v>
      </c>
      <c r="H674" s="198">
        <v>2.2000000000000002</v>
      </c>
      <c r="I674" s="133"/>
      <c r="J674" s="22"/>
      <c r="K674" s="197" t="s">
        <v>219</v>
      </c>
      <c r="L674" s="198" t="s">
        <v>349</v>
      </c>
      <c r="M674" s="133"/>
      <c r="N674" s="22"/>
      <c r="O674" s="197" t="s">
        <v>219</v>
      </c>
      <c r="P674" s="198" t="s">
        <v>349</v>
      </c>
      <c r="Q674" s="133"/>
      <c r="R674" s="22"/>
      <c r="S674" s="197" t="s">
        <v>219</v>
      </c>
      <c r="T674" s="198">
        <v>2.2000000000000002</v>
      </c>
      <c r="U674" s="133"/>
    </row>
    <row r="675" spans="1:21" ht="15.75" thickBot="1">
      <c r="A675" s="18"/>
      <c r="B675" s="171"/>
      <c r="C675" s="173"/>
      <c r="D675" s="177"/>
      <c r="E675" s="47"/>
      <c r="F675" s="22"/>
      <c r="G675" s="173"/>
      <c r="H675" s="177"/>
      <c r="I675" s="47"/>
      <c r="J675" s="22"/>
      <c r="K675" s="173"/>
      <c r="L675" s="177"/>
      <c r="M675" s="47"/>
      <c r="N675" s="22"/>
      <c r="O675" s="173"/>
      <c r="P675" s="177"/>
      <c r="Q675" s="47"/>
      <c r="R675" s="22"/>
      <c r="S675" s="173"/>
      <c r="T675" s="177"/>
      <c r="U675" s="47"/>
    </row>
    <row r="676" spans="1:21" ht="15.75" thickTop="1">
      <c r="A676" s="18"/>
      <c r="B676" s="163" t="s">
        <v>443</v>
      </c>
      <c r="C676" s="194" t="s">
        <v>219</v>
      </c>
      <c r="D676" s="195">
        <v>53.6</v>
      </c>
      <c r="E676" s="119"/>
      <c r="F676" s="39"/>
      <c r="G676" s="194" t="s">
        <v>219</v>
      </c>
      <c r="H676" s="195" t="s">
        <v>349</v>
      </c>
      <c r="I676" s="119"/>
      <c r="J676" s="39"/>
      <c r="K676" s="194" t="s">
        <v>219</v>
      </c>
      <c r="L676" s="195">
        <v>2.4</v>
      </c>
      <c r="M676" s="119"/>
      <c r="N676" s="39"/>
      <c r="O676" s="194" t="s">
        <v>219</v>
      </c>
      <c r="P676" s="195" t="s">
        <v>349</v>
      </c>
      <c r="Q676" s="119"/>
      <c r="R676" s="39"/>
      <c r="S676" s="194" t="s">
        <v>219</v>
      </c>
      <c r="T676" s="195">
        <v>56</v>
      </c>
      <c r="U676" s="119"/>
    </row>
    <row r="677" spans="1:21" ht="15.75" thickBot="1">
      <c r="A677" s="18"/>
      <c r="B677" s="163"/>
      <c r="C677" s="182"/>
      <c r="D677" s="185"/>
      <c r="E677" s="91"/>
      <c r="F677" s="39"/>
      <c r="G677" s="182"/>
      <c r="H677" s="185"/>
      <c r="I677" s="91"/>
      <c r="J677" s="39"/>
      <c r="K677" s="182"/>
      <c r="L677" s="185"/>
      <c r="M677" s="91"/>
      <c r="N677" s="39"/>
      <c r="O677" s="182"/>
      <c r="P677" s="185"/>
      <c r="Q677" s="91"/>
      <c r="R677" s="39"/>
      <c r="S677" s="182"/>
      <c r="T677" s="185"/>
      <c r="U677" s="91"/>
    </row>
    <row r="678" spans="1:21" ht="15.75" thickTop="1"/>
  </sheetData>
  <mergeCells count="4567">
    <mergeCell ref="B416:U416"/>
    <mergeCell ref="B501:U501"/>
    <mergeCell ref="A1:A2"/>
    <mergeCell ref="B1:U1"/>
    <mergeCell ref="B2:U2"/>
    <mergeCell ref="B3:U3"/>
    <mergeCell ref="A4:A677"/>
    <mergeCell ref="B4:U4"/>
    <mergeCell ref="B5:U5"/>
    <mergeCell ref="B6:U6"/>
    <mergeCell ref="B7:U7"/>
    <mergeCell ref="B8:U8"/>
    <mergeCell ref="P676:P677"/>
    <mergeCell ref="Q676:Q677"/>
    <mergeCell ref="R676:R677"/>
    <mergeCell ref="S676:S677"/>
    <mergeCell ref="T676:T677"/>
    <mergeCell ref="U676:U677"/>
    <mergeCell ref="J676:J677"/>
    <mergeCell ref="K676:K677"/>
    <mergeCell ref="L676:L677"/>
    <mergeCell ref="M676:M677"/>
    <mergeCell ref="N676:N677"/>
    <mergeCell ref="O676:O677"/>
    <mergeCell ref="T674:T675"/>
    <mergeCell ref="U674:U675"/>
    <mergeCell ref="B676:B677"/>
    <mergeCell ref="C676:C677"/>
    <mergeCell ref="D676:D677"/>
    <mergeCell ref="E676:E677"/>
    <mergeCell ref="F676:F677"/>
    <mergeCell ref="G676:G677"/>
    <mergeCell ref="H676:H677"/>
    <mergeCell ref="I676:I677"/>
    <mergeCell ref="N674:N675"/>
    <mergeCell ref="O674:O675"/>
    <mergeCell ref="P674:P675"/>
    <mergeCell ref="Q674:Q675"/>
    <mergeCell ref="R674:R675"/>
    <mergeCell ref="S674:S675"/>
    <mergeCell ref="H674:H675"/>
    <mergeCell ref="I674:I675"/>
    <mergeCell ref="J674:J675"/>
    <mergeCell ref="K674:K675"/>
    <mergeCell ref="L674:L675"/>
    <mergeCell ref="M674:M675"/>
    <mergeCell ref="B674:B675"/>
    <mergeCell ref="C674:C675"/>
    <mergeCell ref="D674:D675"/>
    <mergeCell ref="E674:E675"/>
    <mergeCell ref="F674:F675"/>
    <mergeCell ref="G674:G675"/>
    <mergeCell ref="P672:P673"/>
    <mergeCell ref="Q672:Q673"/>
    <mergeCell ref="R672:R673"/>
    <mergeCell ref="S672:S673"/>
    <mergeCell ref="T672:T673"/>
    <mergeCell ref="U672:U673"/>
    <mergeCell ref="J672:J673"/>
    <mergeCell ref="K672:K673"/>
    <mergeCell ref="L672:L673"/>
    <mergeCell ref="M672:M673"/>
    <mergeCell ref="N672:N673"/>
    <mergeCell ref="O672:O673"/>
    <mergeCell ref="T670:T671"/>
    <mergeCell ref="U670:U671"/>
    <mergeCell ref="B672:B673"/>
    <mergeCell ref="C672:C673"/>
    <mergeCell ref="D672:D673"/>
    <mergeCell ref="E672:E673"/>
    <mergeCell ref="F672:F673"/>
    <mergeCell ref="G672:G673"/>
    <mergeCell ref="H672:H673"/>
    <mergeCell ref="I672:I673"/>
    <mergeCell ref="N670:N671"/>
    <mergeCell ref="O670:O671"/>
    <mergeCell ref="P670:P671"/>
    <mergeCell ref="Q670:Q671"/>
    <mergeCell ref="R670:R671"/>
    <mergeCell ref="S670:S671"/>
    <mergeCell ref="H670:H671"/>
    <mergeCell ref="I670:I671"/>
    <mergeCell ref="J670:J671"/>
    <mergeCell ref="K670:K671"/>
    <mergeCell ref="L670:L671"/>
    <mergeCell ref="M670:M671"/>
    <mergeCell ref="B670:B671"/>
    <mergeCell ref="C670:C671"/>
    <mergeCell ref="D670:D671"/>
    <mergeCell ref="E670:E671"/>
    <mergeCell ref="F670:F671"/>
    <mergeCell ref="G670:G671"/>
    <mergeCell ref="U667:U668"/>
    <mergeCell ref="C669:E669"/>
    <mergeCell ref="G669:I669"/>
    <mergeCell ref="K669:M669"/>
    <mergeCell ref="O669:Q669"/>
    <mergeCell ref="S669:U669"/>
    <mergeCell ref="O667:O668"/>
    <mergeCell ref="P667:P668"/>
    <mergeCell ref="Q667:Q668"/>
    <mergeCell ref="R667:R668"/>
    <mergeCell ref="S667:S668"/>
    <mergeCell ref="T667:T668"/>
    <mergeCell ref="I667:I668"/>
    <mergeCell ref="J667:J668"/>
    <mergeCell ref="K667:K668"/>
    <mergeCell ref="L667:L668"/>
    <mergeCell ref="M667:M668"/>
    <mergeCell ref="N667:N668"/>
    <mergeCell ref="R665:R666"/>
    <mergeCell ref="S665:T666"/>
    <mergeCell ref="U665:U666"/>
    <mergeCell ref="B667:B668"/>
    <mergeCell ref="C667:C668"/>
    <mergeCell ref="D667:D668"/>
    <mergeCell ref="E667:E668"/>
    <mergeCell ref="F667:F668"/>
    <mergeCell ref="G667:G668"/>
    <mergeCell ref="H667:H668"/>
    <mergeCell ref="J665:J666"/>
    <mergeCell ref="K665:L666"/>
    <mergeCell ref="M665:M666"/>
    <mergeCell ref="N665:N666"/>
    <mergeCell ref="O665:P666"/>
    <mergeCell ref="Q665:Q666"/>
    <mergeCell ref="B665:B666"/>
    <mergeCell ref="C665:D666"/>
    <mergeCell ref="E665:E666"/>
    <mergeCell ref="F665:F666"/>
    <mergeCell ref="G665:H666"/>
    <mergeCell ref="I665:I666"/>
    <mergeCell ref="R662:R663"/>
    <mergeCell ref="S662:T663"/>
    <mergeCell ref="U662:U663"/>
    <mergeCell ref="C664:E664"/>
    <mergeCell ref="G664:I664"/>
    <mergeCell ref="K664:M664"/>
    <mergeCell ref="O664:Q664"/>
    <mergeCell ref="S664:U664"/>
    <mergeCell ref="J662:J663"/>
    <mergeCell ref="K662:L663"/>
    <mergeCell ref="M662:M663"/>
    <mergeCell ref="N662:N663"/>
    <mergeCell ref="O662:P663"/>
    <mergeCell ref="Q662:Q663"/>
    <mergeCell ref="B662:B663"/>
    <mergeCell ref="C662:D663"/>
    <mergeCell ref="E662:E663"/>
    <mergeCell ref="F662:F663"/>
    <mergeCell ref="G662:H663"/>
    <mergeCell ref="I662:I663"/>
    <mergeCell ref="N660:N661"/>
    <mergeCell ref="O660:P661"/>
    <mergeCell ref="Q660:Q661"/>
    <mergeCell ref="R660:R661"/>
    <mergeCell ref="S660:T661"/>
    <mergeCell ref="U660:U661"/>
    <mergeCell ref="U658:U659"/>
    <mergeCell ref="B660:B661"/>
    <mergeCell ref="C660:D661"/>
    <mergeCell ref="E660:E661"/>
    <mergeCell ref="F660:F661"/>
    <mergeCell ref="G660:H661"/>
    <mergeCell ref="I660:I661"/>
    <mergeCell ref="J660:J661"/>
    <mergeCell ref="K660:L661"/>
    <mergeCell ref="M660:M661"/>
    <mergeCell ref="M658:M659"/>
    <mergeCell ref="N658:N659"/>
    <mergeCell ref="O658:P659"/>
    <mergeCell ref="Q658:Q659"/>
    <mergeCell ref="R658:R659"/>
    <mergeCell ref="S658:T659"/>
    <mergeCell ref="S656:T657"/>
    <mergeCell ref="U656:U657"/>
    <mergeCell ref="B658:B659"/>
    <mergeCell ref="C658:D659"/>
    <mergeCell ref="E658:E659"/>
    <mergeCell ref="F658:F659"/>
    <mergeCell ref="G658:H659"/>
    <mergeCell ref="I658:I659"/>
    <mergeCell ref="J658:J659"/>
    <mergeCell ref="K658:L659"/>
    <mergeCell ref="K656:L657"/>
    <mergeCell ref="M656:M657"/>
    <mergeCell ref="N656:N657"/>
    <mergeCell ref="O656:P657"/>
    <mergeCell ref="Q656:Q657"/>
    <mergeCell ref="R656:R657"/>
    <mergeCell ref="R654:R655"/>
    <mergeCell ref="S654:T655"/>
    <mergeCell ref="U654:U655"/>
    <mergeCell ref="B656:B657"/>
    <mergeCell ref="C656:D657"/>
    <mergeCell ref="E656:E657"/>
    <mergeCell ref="F656:F657"/>
    <mergeCell ref="G656:H657"/>
    <mergeCell ref="I656:I657"/>
    <mergeCell ref="J656:J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N652:N653"/>
    <mergeCell ref="O652:P653"/>
    <mergeCell ref="Q652:Q653"/>
    <mergeCell ref="R652:R653"/>
    <mergeCell ref="S652:T653"/>
    <mergeCell ref="U652:U653"/>
    <mergeCell ref="U650:U651"/>
    <mergeCell ref="B652:B653"/>
    <mergeCell ref="C652:D653"/>
    <mergeCell ref="E652:E653"/>
    <mergeCell ref="F652:F653"/>
    <mergeCell ref="G652:H653"/>
    <mergeCell ref="I652:I653"/>
    <mergeCell ref="J652:J653"/>
    <mergeCell ref="K652:L653"/>
    <mergeCell ref="M652:M653"/>
    <mergeCell ref="M650:M651"/>
    <mergeCell ref="N650:N651"/>
    <mergeCell ref="O650:P651"/>
    <mergeCell ref="Q650:Q651"/>
    <mergeCell ref="R650:R651"/>
    <mergeCell ref="S650:T651"/>
    <mergeCell ref="S648:T649"/>
    <mergeCell ref="U648:U649"/>
    <mergeCell ref="B650:B651"/>
    <mergeCell ref="C650:D651"/>
    <mergeCell ref="E650:E651"/>
    <mergeCell ref="F650:F651"/>
    <mergeCell ref="G650:H651"/>
    <mergeCell ref="I650:I651"/>
    <mergeCell ref="J650:J651"/>
    <mergeCell ref="K650:L651"/>
    <mergeCell ref="K648:L649"/>
    <mergeCell ref="M648:M649"/>
    <mergeCell ref="N648:N649"/>
    <mergeCell ref="O648:P649"/>
    <mergeCell ref="Q648:Q649"/>
    <mergeCell ref="R648:R649"/>
    <mergeCell ref="R646:R647"/>
    <mergeCell ref="S646:T647"/>
    <mergeCell ref="U646:U647"/>
    <mergeCell ref="B648:B649"/>
    <mergeCell ref="C648:D649"/>
    <mergeCell ref="E648:E649"/>
    <mergeCell ref="F648:F649"/>
    <mergeCell ref="G648:H649"/>
    <mergeCell ref="I648:I649"/>
    <mergeCell ref="J648:J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N644:N645"/>
    <mergeCell ref="O644:P645"/>
    <mergeCell ref="Q644:Q645"/>
    <mergeCell ref="R644:R645"/>
    <mergeCell ref="S644:T645"/>
    <mergeCell ref="U644:U645"/>
    <mergeCell ref="U642:U643"/>
    <mergeCell ref="B644:B645"/>
    <mergeCell ref="C644:D645"/>
    <mergeCell ref="E644:E645"/>
    <mergeCell ref="F644:F645"/>
    <mergeCell ref="G644:H645"/>
    <mergeCell ref="I644:I645"/>
    <mergeCell ref="J644:J645"/>
    <mergeCell ref="K644:L645"/>
    <mergeCell ref="M644:M645"/>
    <mergeCell ref="M642:M643"/>
    <mergeCell ref="N642:N643"/>
    <mergeCell ref="O642:P643"/>
    <mergeCell ref="Q642:Q643"/>
    <mergeCell ref="R642:R643"/>
    <mergeCell ref="S642:T643"/>
    <mergeCell ref="S640:T641"/>
    <mergeCell ref="U640:U641"/>
    <mergeCell ref="B642:B643"/>
    <mergeCell ref="C642:D643"/>
    <mergeCell ref="E642:E643"/>
    <mergeCell ref="F642:F643"/>
    <mergeCell ref="G642:H643"/>
    <mergeCell ref="I642:I643"/>
    <mergeCell ref="J642:J643"/>
    <mergeCell ref="K642:L643"/>
    <mergeCell ref="K640:L641"/>
    <mergeCell ref="M640:M641"/>
    <mergeCell ref="N640:N641"/>
    <mergeCell ref="O640:P641"/>
    <mergeCell ref="Q640:Q641"/>
    <mergeCell ref="R640:R641"/>
    <mergeCell ref="R638:R639"/>
    <mergeCell ref="S638:T639"/>
    <mergeCell ref="U638:U639"/>
    <mergeCell ref="B640:B641"/>
    <mergeCell ref="C640:D641"/>
    <mergeCell ref="E640:E641"/>
    <mergeCell ref="F640:F641"/>
    <mergeCell ref="G640:H641"/>
    <mergeCell ref="I640:I641"/>
    <mergeCell ref="J640:J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R635:R636"/>
    <mergeCell ref="S635:T636"/>
    <mergeCell ref="U635:U636"/>
    <mergeCell ref="C637:E637"/>
    <mergeCell ref="G637:I637"/>
    <mergeCell ref="K637:M637"/>
    <mergeCell ref="O637:Q637"/>
    <mergeCell ref="S637:U637"/>
    <mergeCell ref="J635:J636"/>
    <mergeCell ref="K635:L636"/>
    <mergeCell ref="M635:M636"/>
    <mergeCell ref="N635:N636"/>
    <mergeCell ref="O635:P636"/>
    <mergeCell ref="Q635:Q636"/>
    <mergeCell ref="B635:B636"/>
    <mergeCell ref="C635:D636"/>
    <mergeCell ref="E635:E636"/>
    <mergeCell ref="F635:F636"/>
    <mergeCell ref="G635:H636"/>
    <mergeCell ref="I635:I636"/>
    <mergeCell ref="N633:N634"/>
    <mergeCell ref="O633:P634"/>
    <mergeCell ref="Q633:Q634"/>
    <mergeCell ref="R633:R634"/>
    <mergeCell ref="S633:T634"/>
    <mergeCell ref="U633:U634"/>
    <mergeCell ref="U631:U632"/>
    <mergeCell ref="B633:B634"/>
    <mergeCell ref="C633:D634"/>
    <mergeCell ref="E633:E634"/>
    <mergeCell ref="F633:F634"/>
    <mergeCell ref="G633:H634"/>
    <mergeCell ref="I633:I634"/>
    <mergeCell ref="J633:J634"/>
    <mergeCell ref="K633:L634"/>
    <mergeCell ref="M633:M634"/>
    <mergeCell ref="M631:M632"/>
    <mergeCell ref="N631:N632"/>
    <mergeCell ref="O631:P632"/>
    <mergeCell ref="Q631:Q632"/>
    <mergeCell ref="R631:R632"/>
    <mergeCell ref="S631:T632"/>
    <mergeCell ref="S629:T630"/>
    <mergeCell ref="U629:U630"/>
    <mergeCell ref="B631:B632"/>
    <mergeCell ref="C631:D632"/>
    <mergeCell ref="E631:E632"/>
    <mergeCell ref="F631:F632"/>
    <mergeCell ref="G631:H632"/>
    <mergeCell ref="I631:I632"/>
    <mergeCell ref="J631:J632"/>
    <mergeCell ref="K631:L632"/>
    <mergeCell ref="K629:L630"/>
    <mergeCell ref="M629:M630"/>
    <mergeCell ref="N629:N630"/>
    <mergeCell ref="O629:P630"/>
    <mergeCell ref="Q629:Q630"/>
    <mergeCell ref="R629:R630"/>
    <mergeCell ref="R627:R628"/>
    <mergeCell ref="S627:T628"/>
    <mergeCell ref="U627:U628"/>
    <mergeCell ref="B629:B630"/>
    <mergeCell ref="C629:D630"/>
    <mergeCell ref="E629:E630"/>
    <mergeCell ref="F629:F630"/>
    <mergeCell ref="G629:H630"/>
    <mergeCell ref="I629:I630"/>
    <mergeCell ref="J629:J630"/>
    <mergeCell ref="J627:J628"/>
    <mergeCell ref="K627:L628"/>
    <mergeCell ref="M627:M628"/>
    <mergeCell ref="N627:N628"/>
    <mergeCell ref="O627:P628"/>
    <mergeCell ref="Q627:Q628"/>
    <mergeCell ref="B627:B628"/>
    <mergeCell ref="C627:D628"/>
    <mergeCell ref="E627:E628"/>
    <mergeCell ref="F627:F628"/>
    <mergeCell ref="G627:H628"/>
    <mergeCell ref="I627:I628"/>
    <mergeCell ref="S624:T625"/>
    <mergeCell ref="U624:U625"/>
    <mergeCell ref="C626:E626"/>
    <mergeCell ref="G626:I626"/>
    <mergeCell ref="K626:M626"/>
    <mergeCell ref="O626:Q626"/>
    <mergeCell ref="S626:U626"/>
    <mergeCell ref="K624:L625"/>
    <mergeCell ref="M624:M625"/>
    <mergeCell ref="N624:N625"/>
    <mergeCell ref="O624:P625"/>
    <mergeCell ref="Q624:Q625"/>
    <mergeCell ref="R624:R625"/>
    <mergeCell ref="R622:R623"/>
    <mergeCell ref="S622:T623"/>
    <mergeCell ref="U622:U623"/>
    <mergeCell ref="B624:B625"/>
    <mergeCell ref="C624:D625"/>
    <mergeCell ref="E624:E625"/>
    <mergeCell ref="F624:F625"/>
    <mergeCell ref="G624:H625"/>
    <mergeCell ref="I624:I625"/>
    <mergeCell ref="J624:J625"/>
    <mergeCell ref="J622:J623"/>
    <mergeCell ref="K622:L623"/>
    <mergeCell ref="M622:M623"/>
    <mergeCell ref="N622:N623"/>
    <mergeCell ref="O622:P623"/>
    <mergeCell ref="Q622:Q623"/>
    <mergeCell ref="B622:B623"/>
    <mergeCell ref="C622:D623"/>
    <mergeCell ref="E622:E623"/>
    <mergeCell ref="F622:F623"/>
    <mergeCell ref="G622:H623"/>
    <mergeCell ref="I622:I623"/>
    <mergeCell ref="N620:N621"/>
    <mergeCell ref="O620:P621"/>
    <mergeCell ref="Q620:Q621"/>
    <mergeCell ref="R620:R621"/>
    <mergeCell ref="S620:T621"/>
    <mergeCell ref="U620:U621"/>
    <mergeCell ref="U618:U619"/>
    <mergeCell ref="B620:B621"/>
    <mergeCell ref="C620:D621"/>
    <mergeCell ref="E620:E621"/>
    <mergeCell ref="F620:F621"/>
    <mergeCell ref="G620:H621"/>
    <mergeCell ref="I620:I621"/>
    <mergeCell ref="J620:J621"/>
    <mergeCell ref="K620:L621"/>
    <mergeCell ref="M620:M621"/>
    <mergeCell ref="M618:M619"/>
    <mergeCell ref="N618:N619"/>
    <mergeCell ref="O618:P619"/>
    <mergeCell ref="Q618:Q619"/>
    <mergeCell ref="R618:R619"/>
    <mergeCell ref="S618:T619"/>
    <mergeCell ref="S616:T617"/>
    <mergeCell ref="U616:U617"/>
    <mergeCell ref="B618:B619"/>
    <mergeCell ref="C618:D619"/>
    <mergeCell ref="E618:E619"/>
    <mergeCell ref="F618:F619"/>
    <mergeCell ref="G618:H619"/>
    <mergeCell ref="I618:I619"/>
    <mergeCell ref="J618:J619"/>
    <mergeCell ref="K618:L619"/>
    <mergeCell ref="K616:L617"/>
    <mergeCell ref="M616:M617"/>
    <mergeCell ref="N616:N617"/>
    <mergeCell ref="O616:P617"/>
    <mergeCell ref="Q616:Q617"/>
    <mergeCell ref="R616:R617"/>
    <mergeCell ref="R614:R615"/>
    <mergeCell ref="S614:T615"/>
    <mergeCell ref="U614:U615"/>
    <mergeCell ref="B616:B617"/>
    <mergeCell ref="C616:D617"/>
    <mergeCell ref="E616:E617"/>
    <mergeCell ref="F616:F617"/>
    <mergeCell ref="G616:H617"/>
    <mergeCell ref="I616:I617"/>
    <mergeCell ref="J616:J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N612:N613"/>
    <mergeCell ref="O612:P613"/>
    <mergeCell ref="Q612:Q613"/>
    <mergeCell ref="R612:R613"/>
    <mergeCell ref="S612:T613"/>
    <mergeCell ref="U612:U613"/>
    <mergeCell ref="U610:U611"/>
    <mergeCell ref="B612:B613"/>
    <mergeCell ref="C612:D613"/>
    <mergeCell ref="E612:E613"/>
    <mergeCell ref="F612:F613"/>
    <mergeCell ref="G612:H613"/>
    <mergeCell ref="I612:I613"/>
    <mergeCell ref="J612:J613"/>
    <mergeCell ref="K612:L613"/>
    <mergeCell ref="M612:M613"/>
    <mergeCell ref="M610:M611"/>
    <mergeCell ref="N610:N611"/>
    <mergeCell ref="O610:P611"/>
    <mergeCell ref="Q610:Q611"/>
    <mergeCell ref="R610:R611"/>
    <mergeCell ref="S610:T611"/>
    <mergeCell ref="S608:T609"/>
    <mergeCell ref="U608:U609"/>
    <mergeCell ref="B610:B611"/>
    <mergeCell ref="C610:D611"/>
    <mergeCell ref="E610:E611"/>
    <mergeCell ref="F610:F611"/>
    <mergeCell ref="G610:H611"/>
    <mergeCell ref="I610:I611"/>
    <mergeCell ref="J610:J611"/>
    <mergeCell ref="K610:L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T603:T604"/>
    <mergeCell ref="U603:U604"/>
    <mergeCell ref="C605:E605"/>
    <mergeCell ref="G605:I605"/>
    <mergeCell ref="K605:M605"/>
    <mergeCell ref="O605:Q605"/>
    <mergeCell ref="S605:U605"/>
    <mergeCell ref="N603:N604"/>
    <mergeCell ref="O603:O604"/>
    <mergeCell ref="P603:P604"/>
    <mergeCell ref="Q603:Q604"/>
    <mergeCell ref="R603:R604"/>
    <mergeCell ref="S603:S604"/>
    <mergeCell ref="H603:H604"/>
    <mergeCell ref="I603:I604"/>
    <mergeCell ref="J603:J604"/>
    <mergeCell ref="K603:K604"/>
    <mergeCell ref="L603:L604"/>
    <mergeCell ref="M603:M604"/>
    <mergeCell ref="B603:B604"/>
    <mergeCell ref="C603:C604"/>
    <mergeCell ref="D603:D604"/>
    <mergeCell ref="E603:E604"/>
    <mergeCell ref="F603:F604"/>
    <mergeCell ref="G603:G604"/>
    <mergeCell ref="O599:Q601"/>
    <mergeCell ref="R599:R601"/>
    <mergeCell ref="S599:U599"/>
    <mergeCell ref="S600:U600"/>
    <mergeCell ref="S601:U601"/>
    <mergeCell ref="C602:E602"/>
    <mergeCell ref="G602:I602"/>
    <mergeCell ref="K602:M602"/>
    <mergeCell ref="O602:Q602"/>
    <mergeCell ref="S602:U602"/>
    <mergeCell ref="O596:Q598"/>
    <mergeCell ref="R596:R598"/>
    <mergeCell ref="S596:U598"/>
    <mergeCell ref="B599:B601"/>
    <mergeCell ref="F599:F601"/>
    <mergeCell ref="G599:I599"/>
    <mergeCell ref="G600:I600"/>
    <mergeCell ref="G601:I601"/>
    <mergeCell ref="J599:J601"/>
    <mergeCell ref="N599:N601"/>
    <mergeCell ref="K597:M597"/>
    <mergeCell ref="K598:M598"/>
    <mergeCell ref="K599:M599"/>
    <mergeCell ref="K600:M600"/>
    <mergeCell ref="K601:M601"/>
    <mergeCell ref="N596:N598"/>
    <mergeCell ref="C599:E599"/>
    <mergeCell ref="C600:E600"/>
    <mergeCell ref="C601:E601"/>
    <mergeCell ref="F596:F598"/>
    <mergeCell ref="G596:I598"/>
    <mergeCell ref="J596:J598"/>
    <mergeCell ref="T590:T591"/>
    <mergeCell ref="U590:U591"/>
    <mergeCell ref="B592:U592"/>
    <mergeCell ref="B594:U594"/>
    <mergeCell ref="B595:U595"/>
    <mergeCell ref="B596:B598"/>
    <mergeCell ref="C596:E596"/>
    <mergeCell ref="C597:E597"/>
    <mergeCell ref="C598:E598"/>
    <mergeCell ref="K596:M596"/>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P588:P589"/>
    <mergeCell ref="Q588:Q589"/>
    <mergeCell ref="R588:R589"/>
    <mergeCell ref="S588:S589"/>
    <mergeCell ref="T588:T589"/>
    <mergeCell ref="U588:U589"/>
    <mergeCell ref="J588:J589"/>
    <mergeCell ref="K588:K589"/>
    <mergeCell ref="L588:L589"/>
    <mergeCell ref="M588:M589"/>
    <mergeCell ref="N588:N589"/>
    <mergeCell ref="O588:O589"/>
    <mergeCell ref="T586:T587"/>
    <mergeCell ref="U586:U587"/>
    <mergeCell ref="B588:B589"/>
    <mergeCell ref="C588:C589"/>
    <mergeCell ref="D588:D589"/>
    <mergeCell ref="E588:E589"/>
    <mergeCell ref="F588:F589"/>
    <mergeCell ref="G588:G589"/>
    <mergeCell ref="H588:H589"/>
    <mergeCell ref="I588:I589"/>
    <mergeCell ref="N586:N587"/>
    <mergeCell ref="O586:O587"/>
    <mergeCell ref="P586:P587"/>
    <mergeCell ref="Q586:Q587"/>
    <mergeCell ref="R586:R587"/>
    <mergeCell ref="S586:S587"/>
    <mergeCell ref="H586:H587"/>
    <mergeCell ref="I586:I587"/>
    <mergeCell ref="J586:J587"/>
    <mergeCell ref="K586:K587"/>
    <mergeCell ref="L586:L587"/>
    <mergeCell ref="M586:M587"/>
    <mergeCell ref="B586:B587"/>
    <mergeCell ref="C586:C587"/>
    <mergeCell ref="D586:D587"/>
    <mergeCell ref="E586:E587"/>
    <mergeCell ref="F586:F587"/>
    <mergeCell ref="G586:G587"/>
    <mergeCell ref="P584:P585"/>
    <mergeCell ref="Q584:Q585"/>
    <mergeCell ref="R584:R585"/>
    <mergeCell ref="S584:S585"/>
    <mergeCell ref="T584:T585"/>
    <mergeCell ref="U584:U585"/>
    <mergeCell ref="J584:J585"/>
    <mergeCell ref="K584:K585"/>
    <mergeCell ref="L584:L585"/>
    <mergeCell ref="M584:M585"/>
    <mergeCell ref="N584:N585"/>
    <mergeCell ref="O584:O585"/>
    <mergeCell ref="T582:T583"/>
    <mergeCell ref="U582:U583"/>
    <mergeCell ref="B584:B585"/>
    <mergeCell ref="C584:C585"/>
    <mergeCell ref="D584:D585"/>
    <mergeCell ref="E584:E585"/>
    <mergeCell ref="F584:F585"/>
    <mergeCell ref="G584:G585"/>
    <mergeCell ref="H584:H585"/>
    <mergeCell ref="I584:I585"/>
    <mergeCell ref="N582:N583"/>
    <mergeCell ref="O582:O583"/>
    <mergeCell ref="P582:P583"/>
    <mergeCell ref="Q582:Q583"/>
    <mergeCell ref="R582:R583"/>
    <mergeCell ref="S582:S583"/>
    <mergeCell ref="H582:H583"/>
    <mergeCell ref="I582:I583"/>
    <mergeCell ref="J582:J583"/>
    <mergeCell ref="K582:K583"/>
    <mergeCell ref="L582:L583"/>
    <mergeCell ref="M582:M583"/>
    <mergeCell ref="B582:B583"/>
    <mergeCell ref="C582:C583"/>
    <mergeCell ref="D582:D583"/>
    <mergeCell ref="E582:E583"/>
    <mergeCell ref="F582:F583"/>
    <mergeCell ref="G582:G583"/>
    <mergeCell ref="U579:U580"/>
    <mergeCell ref="C581:E581"/>
    <mergeCell ref="G581:I581"/>
    <mergeCell ref="K581:M581"/>
    <mergeCell ref="O581:Q581"/>
    <mergeCell ref="S581:U581"/>
    <mergeCell ref="O579:O580"/>
    <mergeCell ref="P579:P580"/>
    <mergeCell ref="Q579:Q580"/>
    <mergeCell ref="R579:R580"/>
    <mergeCell ref="S579:S580"/>
    <mergeCell ref="T579:T580"/>
    <mergeCell ref="I579:I580"/>
    <mergeCell ref="J579:J580"/>
    <mergeCell ref="K579:K580"/>
    <mergeCell ref="L579:L580"/>
    <mergeCell ref="M579:M580"/>
    <mergeCell ref="N579:N580"/>
    <mergeCell ref="R577:R578"/>
    <mergeCell ref="S577:T578"/>
    <mergeCell ref="U577:U578"/>
    <mergeCell ref="B579:B580"/>
    <mergeCell ref="C579:C580"/>
    <mergeCell ref="D579:D580"/>
    <mergeCell ref="E579:E580"/>
    <mergeCell ref="F579:F580"/>
    <mergeCell ref="G579:G580"/>
    <mergeCell ref="H579:H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S574:T575"/>
    <mergeCell ref="U574:U575"/>
    <mergeCell ref="C576:E576"/>
    <mergeCell ref="G576:I576"/>
    <mergeCell ref="K576:M576"/>
    <mergeCell ref="O576:Q576"/>
    <mergeCell ref="S576:U576"/>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5:R546"/>
    <mergeCell ref="S545:T546"/>
    <mergeCell ref="U545:U546"/>
    <mergeCell ref="C547:E547"/>
    <mergeCell ref="G547:I547"/>
    <mergeCell ref="K547:M547"/>
    <mergeCell ref="O547:Q547"/>
    <mergeCell ref="S547:U547"/>
    <mergeCell ref="J545:J546"/>
    <mergeCell ref="K545:L546"/>
    <mergeCell ref="M545:M546"/>
    <mergeCell ref="N545:N546"/>
    <mergeCell ref="O545:P546"/>
    <mergeCell ref="Q545:Q546"/>
    <mergeCell ref="B545:B546"/>
    <mergeCell ref="C545:D546"/>
    <mergeCell ref="E545:E546"/>
    <mergeCell ref="F545:F546"/>
    <mergeCell ref="G545:H546"/>
    <mergeCell ref="I545:I546"/>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S534:T535"/>
    <mergeCell ref="U534:U535"/>
    <mergeCell ref="C536:E536"/>
    <mergeCell ref="G536:I536"/>
    <mergeCell ref="K536:M536"/>
    <mergeCell ref="O536:Q536"/>
    <mergeCell ref="S536:U536"/>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T513:T514"/>
    <mergeCell ref="U513:U514"/>
    <mergeCell ref="C515:E515"/>
    <mergeCell ref="G515:I515"/>
    <mergeCell ref="K515:M515"/>
    <mergeCell ref="O515:Q515"/>
    <mergeCell ref="S515:U515"/>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S509:U509"/>
    <mergeCell ref="S510:U510"/>
    <mergeCell ref="S511:U511"/>
    <mergeCell ref="C512:E512"/>
    <mergeCell ref="G512:I512"/>
    <mergeCell ref="K512:M512"/>
    <mergeCell ref="O512:Q512"/>
    <mergeCell ref="S512:U512"/>
    <mergeCell ref="S506:U508"/>
    <mergeCell ref="B509:B511"/>
    <mergeCell ref="F509:F511"/>
    <mergeCell ref="G509:I509"/>
    <mergeCell ref="G510:I510"/>
    <mergeCell ref="G511:I511"/>
    <mergeCell ref="J509:J511"/>
    <mergeCell ref="N509:N511"/>
    <mergeCell ref="O509:Q511"/>
    <mergeCell ref="R509:R511"/>
    <mergeCell ref="K509:M509"/>
    <mergeCell ref="K510:M510"/>
    <mergeCell ref="K511:M511"/>
    <mergeCell ref="N506:N508"/>
    <mergeCell ref="O506:Q508"/>
    <mergeCell ref="R506:R508"/>
    <mergeCell ref="C509:E509"/>
    <mergeCell ref="C510:E510"/>
    <mergeCell ref="C511:E511"/>
    <mergeCell ref="F506:F508"/>
    <mergeCell ref="G506:I508"/>
    <mergeCell ref="J506:J508"/>
    <mergeCell ref="B502:U502"/>
    <mergeCell ref="B504:U504"/>
    <mergeCell ref="B505:U505"/>
    <mergeCell ref="B506:B508"/>
    <mergeCell ref="C506:E506"/>
    <mergeCell ref="C507:E507"/>
    <mergeCell ref="C508:E508"/>
    <mergeCell ref="K506:M506"/>
    <mergeCell ref="K507:M507"/>
    <mergeCell ref="K508:M508"/>
    <mergeCell ref="P499:P500"/>
    <mergeCell ref="Q499:Q500"/>
    <mergeCell ref="R499:R500"/>
    <mergeCell ref="S499:S500"/>
    <mergeCell ref="T499:T500"/>
    <mergeCell ref="U499:U500"/>
    <mergeCell ref="J499:J500"/>
    <mergeCell ref="K499:K500"/>
    <mergeCell ref="L499:L500"/>
    <mergeCell ref="M499:M500"/>
    <mergeCell ref="N499:N500"/>
    <mergeCell ref="O499:O500"/>
    <mergeCell ref="T497:T498"/>
    <mergeCell ref="U497:U498"/>
    <mergeCell ref="B499:B500"/>
    <mergeCell ref="C499:C500"/>
    <mergeCell ref="D499:D500"/>
    <mergeCell ref="E499:E500"/>
    <mergeCell ref="F499:F500"/>
    <mergeCell ref="G499:G500"/>
    <mergeCell ref="H499:H500"/>
    <mergeCell ref="I499:I500"/>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U494:U495"/>
    <mergeCell ref="C496:E496"/>
    <mergeCell ref="G496:I496"/>
    <mergeCell ref="K496:M496"/>
    <mergeCell ref="O496:Q496"/>
    <mergeCell ref="S496:U496"/>
    <mergeCell ref="O494:O495"/>
    <mergeCell ref="P494:P495"/>
    <mergeCell ref="Q494:Q495"/>
    <mergeCell ref="R494:R495"/>
    <mergeCell ref="S494:S495"/>
    <mergeCell ref="T494:T495"/>
    <mergeCell ref="I494:I495"/>
    <mergeCell ref="J494:J495"/>
    <mergeCell ref="K494:K495"/>
    <mergeCell ref="L494:L495"/>
    <mergeCell ref="M494:M495"/>
    <mergeCell ref="N494:N495"/>
    <mergeCell ref="R492:R493"/>
    <mergeCell ref="S492:T493"/>
    <mergeCell ref="U492:U493"/>
    <mergeCell ref="B494:B495"/>
    <mergeCell ref="C494:C495"/>
    <mergeCell ref="D494:D495"/>
    <mergeCell ref="E494:E495"/>
    <mergeCell ref="F494:F495"/>
    <mergeCell ref="G494:G495"/>
    <mergeCell ref="H494:H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89:R490"/>
    <mergeCell ref="S489:T490"/>
    <mergeCell ref="U489:U490"/>
    <mergeCell ref="C491:E491"/>
    <mergeCell ref="G491:I491"/>
    <mergeCell ref="K491:M491"/>
    <mergeCell ref="O491:Q491"/>
    <mergeCell ref="S491:U491"/>
    <mergeCell ref="J489:J490"/>
    <mergeCell ref="K489:L490"/>
    <mergeCell ref="M489:M490"/>
    <mergeCell ref="N489:N490"/>
    <mergeCell ref="O489:P490"/>
    <mergeCell ref="Q489:Q490"/>
    <mergeCell ref="B489:B490"/>
    <mergeCell ref="C489:D490"/>
    <mergeCell ref="E489:E490"/>
    <mergeCell ref="F489:F490"/>
    <mergeCell ref="G489:H490"/>
    <mergeCell ref="I489:I490"/>
    <mergeCell ref="S486:T487"/>
    <mergeCell ref="U486:U487"/>
    <mergeCell ref="C488:E488"/>
    <mergeCell ref="G488:I488"/>
    <mergeCell ref="K488:M488"/>
    <mergeCell ref="O488:Q488"/>
    <mergeCell ref="S488:U488"/>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U465:U466"/>
    <mergeCell ref="C467:E467"/>
    <mergeCell ref="G467:I467"/>
    <mergeCell ref="K467:M467"/>
    <mergeCell ref="O467:Q467"/>
    <mergeCell ref="S467:U467"/>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Q459:Q460"/>
    <mergeCell ref="R459:R460"/>
    <mergeCell ref="S459:T460"/>
    <mergeCell ref="U459:U460"/>
    <mergeCell ref="B461:B462"/>
    <mergeCell ref="C461:D462"/>
    <mergeCell ref="E461:E462"/>
    <mergeCell ref="F461:F462"/>
    <mergeCell ref="G461:H462"/>
    <mergeCell ref="I461:I462"/>
    <mergeCell ref="I459:I460"/>
    <mergeCell ref="J459:J460"/>
    <mergeCell ref="K459:L460"/>
    <mergeCell ref="M459:M460"/>
    <mergeCell ref="N459:N460"/>
    <mergeCell ref="O459:P460"/>
    <mergeCell ref="C458:E458"/>
    <mergeCell ref="G458:I458"/>
    <mergeCell ref="K458:M458"/>
    <mergeCell ref="O458:Q458"/>
    <mergeCell ref="S458:U458"/>
    <mergeCell ref="B459:B460"/>
    <mergeCell ref="C459:D460"/>
    <mergeCell ref="E459:E460"/>
    <mergeCell ref="F459:F460"/>
    <mergeCell ref="G459:H460"/>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7:R448"/>
    <mergeCell ref="S447:T448"/>
    <mergeCell ref="U447:U448"/>
    <mergeCell ref="C449:E449"/>
    <mergeCell ref="G449:I449"/>
    <mergeCell ref="K449:M449"/>
    <mergeCell ref="O449:Q449"/>
    <mergeCell ref="S449:U449"/>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T428:T429"/>
    <mergeCell ref="U428:U429"/>
    <mergeCell ref="C430:E430"/>
    <mergeCell ref="G430:I430"/>
    <mergeCell ref="K430:M430"/>
    <mergeCell ref="O430:Q430"/>
    <mergeCell ref="S430:U430"/>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O424:Q426"/>
    <mergeCell ref="R424:R426"/>
    <mergeCell ref="S424:U424"/>
    <mergeCell ref="S425:U425"/>
    <mergeCell ref="S426:U426"/>
    <mergeCell ref="C427:E427"/>
    <mergeCell ref="G427:I427"/>
    <mergeCell ref="K427:M427"/>
    <mergeCell ref="O427:Q427"/>
    <mergeCell ref="S427:U427"/>
    <mergeCell ref="O421:Q423"/>
    <mergeCell ref="R421:R423"/>
    <mergeCell ref="S421:U423"/>
    <mergeCell ref="B424:B426"/>
    <mergeCell ref="F424:F426"/>
    <mergeCell ref="G424:I424"/>
    <mergeCell ref="G425:I425"/>
    <mergeCell ref="G426:I426"/>
    <mergeCell ref="J424:J426"/>
    <mergeCell ref="N424:N426"/>
    <mergeCell ref="K422:M422"/>
    <mergeCell ref="K423:M423"/>
    <mergeCell ref="K424:M424"/>
    <mergeCell ref="K425:M425"/>
    <mergeCell ref="K426:M426"/>
    <mergeCell ref="N421:N423"/>
    <mergeCell ref="C424:E424"/>
    <mergeCell ref="C425:E425"/>
    <mergeCell ref="C426:E426"/>
    <mergeCell ref="F421:F423"/>
    <mergeCell ref="G421:I423"/>
    <mergeCell ref="J421:J423"/>
    <mergeCell ref="T414:T415"/>
    <mergeCell ref="U414:U415"/>
    <mergeCell ref="B417:U417"/>
    <mergeCell ref="B419:U419"/>
    <mergeCell ref="B420:U420"/>
    <mergeCell ref="B421:B423"/>
    <mergeCell ref="C421:E421"/>
    <mergeCell ref="C422:E422"/>
    <mergeCell ref="C423:E423"/>
    <mergeCell ref="K421:M421"/>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R411:R412"/>
    <mergeCell ref="S411:T412"/>
    <mergeCell ref="U411:U412"/>
    <mergeCell ref="C413:E413"/>
    <mergeCell ref="G413:I413"/>
    <mergeCell ref="K413:M413"/>
    <mergeCell ref="O413:Q413"/>
    <mergeCell ref="S413:U413"/>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8:R409"/>
    <mergeCell ref="S408:T409"/>
    <mergeCell ref="U408:U409"/>
    <mergeCell ref="C410:E410"/>
    <mergeCell ref="G410:I410"/>
    <mergeCell ref="K410:M410"/>
    <mergeCell ref="O410:Q410"/>
    <mergeCell ref="S410:U410"/>
    <mergeCell ref="J408:J409"/>
    <mergeCell ref="K408:L409"/>
    <mergeCell ref="M408:M409"/>
    <mergeCell ref="N408:N409"/>
    <mergeCell ref="O408:P409"/>
    <mergeCell ref="Q408:Q409"/>
    <mergeCell ref="B408:B409"/>
    <mergeCell ref="C408:D409"/>
    <mergeCell ref="E408:E409"/>
    <mergeCell ref="F408:F409"/>
    <mergeCell ref="G408:H409"/>
    <mergeCell ref="I408:I409"/>
    <mergeCell ref="Q405:Q406"/>
    <mergeCell ref="R405:R406"/>
    <mergeCell ref="S405:T406"/>
    <mergeCell ref="U405:U406"/>
    <mergeCell ref="C407:E407"/>
    <mergeCell ref="G407:I407"/>
    <mergeCell ref="K407:M407"/>
    <mergeCell ref="O407:Q407"/>
    <mergeCell ref="S407:U407"/>
    <mergeCell ref="I405:I406"/>
    <mergeCell ref="J405:J406"/>
    <mergeCell ref="K405:L406"/>
    <mergeCell ref="M405:M406"/>
    <mergeCell ref="N405:N406"/>
    <mergeCell ref="O405:P406"/>
    <mergeCell ref="C404:E404"/>
    <mergeCell ref="G404:I404"/>
    <mergeCell ref="K404:M404"/>
    <mergeCell ref="O404:Q404"/>
    <mergeCell ref="S404:U404"/>
    <mergeCell ref="B405:B406"/>
    <mergeCell ref="C405:D406"/>
    <mergeCell ref="E405:E406"/>
    <mergeCell ref="F405:F406"/>
    <mergeCell ref="G405:H406"/>
    <mergeCell ref="S401:S402"/>
    <mergeCell ref="T401:T402"/>
    <mergeCell ref="U401:U402"/>
    <mergeCell ref="C403:E403"/>
    <mergeCell ref="G403:I403"/>
    <mergeCell ref="K403:M403"/>
    <mergeCell ref="O403:Q403"/>
    <mergeCell ref="S403:U403"/>
    <mergeCell ref="M401:M402"/>
    <mergeCell ref="N401:N402"/>
    <mergeCell ref="O401:O402"/>
    <mergeCell ref="P401:P402"/>
    <mergeCell ref="Q401:Q402"/>
    <mergeCell ref="R401:R402"/>
    <mergeCell ref="G401:G402"/>
    <mergeCell ref="H401:H402"/>
    <mergeCell ref="I401:I402"/>
    <mergeCell ref="J401:J402"/>
    <mergeCell ref="K401:K402"/>
    <mergeCell ref="L401:L402"/>
    <mergeCell ref="O398:Q400"/>
    <mergeCell ref="R398:R400"/>
    <mergeCell ref="S398:U398"/>
    <mergeCell ref="S399:U399"/>
    <mergeCell ref="S400:U400"/>
    <mergeCell ref="B401:B402"/>
    <mergeCell ref="C401:C402"/>
    <mergeCell ref="D401:D402"/>
    <mergeCell ref="E401:E402"/>
    <mergeCell ref="F401:F402"/>
    <mergeCell ref="O395:Q397"/>
    <mergeCell ref="R395:R397"/>
    <mergeCell ref="S395:U397"/>
    <mergeCell ref="B398:B400"/>
    <mergeCell ref="F398:F400"/>
    <mergeCell ref="G398:I398"/>
    <mergeCell ref="G399:I399"/>
    <mergeCell ref="G400:I400"/>
    <mergeCell ref="J398:J400"/>
    <mergeCell ref="N398:N400"/>
    <mergeCell ref="K396:M396"/>
    <mergeCell ref="K397:M397"/>
    <mergeCell ref="K398:M398"/>
    <mergeCell ref="K399:M399"/>
    <mergeCell ref="K400:M400"/>
    <mergeCell ref="N395:N397"/>
    <mergeCell ref="C398:E398"/>
    <mergeCell ref="C399:E399"/>
    <mergeCell ref="C400:E400"/>
    <mergeCell ref="F395:F397"/>
    <mergeCell ref="G395:I397"/>
    <mergeCell ref="J395:J397"/>
    <mergeCell ref="T389:T390"/>
    <mergeCell ref="U389:U390"/>
    <mergeCell ref="B391:U391"/>
    <mergeCell ref="B393:U393"/>
    <mergeCell ref="B394:U394"/>
    <mergeCell ref="B395:B397"/>
    <mergeCell ref="C395:E395"/>
    <mergeCell ref="C396:E396"/>
    <mergeCell ref="C397:E397"/>
    <mergeCell ref="K395:M395"/>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6:R387"/>
    <mergeCell ref="S386:T387"/>
    <mergeCell ref="U386:U387"/>
    <mergeCell ref="C388:E388"/>
    <mergeCell ref="G388:I388"/>
    <mergeCell ref="K388:M388"/>
    <mergeCell ref="O388:Q388"/>
    <mergeCell ref="S388:U388"/>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3:R384"/>
    <mergeCell ref="S383:T384"/>
    <mergeCell ref="U383:U384"/>
    <mergeCell ref="C385:E385"/>
    <mergeCell ref="G385:I385"/>
    <mergeCell ref="K385:M385"/>
    <mergeCell ref="O385:Q385"/>
    <mergeCell ref="S385:U385"/>
    <mergeCell ref="J383:J384"/>
    <mergeCell ref="K383:L384"/>
    <mergeCell ref="M383:M384"/>
    <mergeCell ref="N383:N384"/>
    <mergeCell ref="O383:P384"/>
    <mergeCell ref="Q383:Q384"/>
    <mergeCell ref="B383:B384"/>
    <mergeCell ref="C383:D384"/>
    <mergeCell ref="E383:E384"/>
    <mergeCell ref="F383:F384"/>
    <mergeCell ref="G383:H384"/>
    <mergeCell ref="I383:I384"/>
    <mergeCell ref="S380:T381"/>
    <mergeCell ref="U380:U381"/>
    <mergeCell ref="C382:E382"/>
    <mergeCell ref="G382:I382"/>
    <mergeCell ref="K382:M382"/>
    <mergeCell ref="O382:Q382"/>
    <mergeCell ref="S382:U382"/>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U375:U376"/>
    <mergeCell ref="C377:E377"/>
    <mergeCell ref="G377:I377"/>
    <mergeCell ref="K377:M377"/>
    <mergeCell ref="O377:Q377"/>
    <mergeCell ref="S377:U377"/>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Q369:Q370"/>
    <mergeCell ref="R369:R370"/>
    <mergeCell ref="S369:T370"/>
    <mergeCell ref="U369:U370"/>
    <mergeCell ref="B371:B372"/>
    <mergeCell ref="C371:D372"/>
    <mergeCell ref="E371:E372"/>
    <mergeCell ref="F371:F372"/>
    <mergeCell ref="G371:H372"/>
    <mergeCell ref="I371:I372"/>
    <mergeCell ref="I369:I370"/>
    <mergeCell ref="J369:J370"/>
    <mergeCell ref="K369:L370"/>
    <mergeCell ref="M369:M370"/>
    <mergeCell ref="N369:N370"/>
    <mergeCell ref="O369:P370"/>
    <mergeCell ref="C368:E368"/>
    <mergeCell ref="G368:I368"/>
    <mergeCell ref="K368:M368"/>
    <mergeCell ref="O368:Q368"/>
    <mergeCell ref="S368:U368"/>
    <mergeCell ref="B369:B370"/>
    <mergeCell ref="C369:D370"/>
    <mergeCell ref="E369:E370"/>
    <mergeCell ref="F369:F370"/>
    <mergeCell ref="G369:H370"/>
    <mergeCell ref="R365:R366"/>
    <mergeCell ref="S365:T366"/>
    <mergeCell ref="U365:U366"/>
    <mergeCell ref="C367:E367"/>
    <mergeCell ref="G367:I367"/>
    <mergeCell ref="K367:M367"/>
    <mergeCell ref="O367:Q367"/>
    <mergeCell ref="S367:U367"/>
    <mergeCell ref="J365:J366"/>
    <mergeCell ref="K365:L366"/>
    <mergeCell ref="M365:M366"/>
    <mergeCell ref="N365:N366"/>
    <mergeCell ref="O365:P366"/>
    <mergeCell ref="Q365:Q366"/>
    <mergeCell ref="B365:B366"/>
    <mergeCell ref="C365:D366"/>
    <mergeCell ref="E365:E366"/>
    <mergeCell ref="F365:F366"/>
    <mergeCell ref="G365:H366"/>
    <mergeCell ref="I365:I366"/>
    <mergeCell ref="U362:U363"/>
    <mergeCell ref="C364:E364"/>
    <mergeCell ref="G364:I364"/>
    <mergeCell ref="K364:M364"/>
    <mergeCell ref="O364:Q364"/>
    <mergeCell ref="S364:U364"/>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C348:E348"/>
    <mergeCell ref="G348:I348"/>
    <mergeCell ref="K348:M348"/>
    <mergeCell ref="O348:Q348"/>
    <mergeCell ref="S348:U348"/>
    <mergeCell ref="C349:E349"/>
    <mergeCell ref="G349:I349"/>
    <mergeCell ref="K349:M349"/>
    <mergeCell ref="O349:Q349"/>
    <mergeCell ref="S349:U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T342:T343"/>
    <mergeCell ref="U342:U343"/>
    <mergeCell ref="B344:B345"/>
    <mergeCell ref="C344:D345"/>
    <mergeCell ref="E344:E345"/>
    <mergeCell ref="F344:F345"/>
    <mergeCell ref="G344:H345"/>
    <mergeCell ref="I344:I345"/>
    <mergeCell ref="J344:J345"/>
    <mergeCell ref="K344:L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O338:Q340"/>
    <mergeCell ref="R338:R340"/>
    <mergeCell ref="S338:U338"/>
    <mergeCell ref="S339:U339"/>
    <mergeCell ref="S340:U340"/>
    <mergeCell ref="C341:E341"/>
    <mergeCell ref="G341:I341"/>
    <mergeCell ref="K341:M341"/>
    <mergeCell ref="O341:Q341"/>
    <mergeCell ref="S341:U341"/>
    <mergeCell ref="O335:Q337"/>
    <mergeCell ref="R335:R337"/>
    <mergeCell ref="S335:U337"/>
    <mergeCell ref="B338:B340"/>
    <mergeCell ref="F338:F340"/>
    <mergeCell ref="G338:I338"/>
    <mergeCell ref="G339:I339"/>
    <mergeCell ref="G340:I340"/>
    <mergeCell ref="J338:J340"/>
    <mergeCell ref="N338:N340"/>
    <mergeCell ref="K336:M336"/>
    <mergeCell ref="K337:M337"/>
    <mergeCell ref="K338:M338"/>
    <mergeCell ref="K339:M339"/>
    <mergeCell ref="K340:M340"/>
    <mergeCell ref="N335:N337"/>
    <mergeCell ref="C338:E338"/>
    <mergeCell ref="C339:E339"/>
    <mergeCell ref="C340:E340"/>
    <mergeCell ref="F335:F337"/>
    <mergeCell ref="G335:I337"/>
    <mergeCell ref="J335:J337"/>
    <mergeCell ref="T329:T330"/>
    <mergeCell ref="U329:U330"/>
    <mergeCell ref="B331:U331"/>
    <mergeCell ref="B333:U333"/>
    <mergeCell ref="B334:U334"/>
    <mergeCell ref="B335:B337"/>
    <mergeCell ref="C335:E335"/>
    <mergeCell ref="C336:E336"/>
    <mergeCell ref="C337:E337"/>
    <mergeCell ref="K335:M335"/>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R326:R327"/>
    <mergeCell ref="S326:T327"/>
    <mergeCell ref="U326:U327"/>
    <mergeCell ref="C328:E328"/>
    <mergeCell ref="G328:I328"/>
    <mergeCell ref="K328:M328"/>
    <mergeCell ref="O328:Q328"/>
    <mergeCell ref="S328:U328"/>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3:R324"/>
    <mergeCell ref="S323:T324"/>
    <mergeCell ref="U323:U324"/>
    <mergeCell ref="C325:E325"/>
    <mergeCell ref="G325:I325"/>
    <mergeCell ref="K325:M325"/>
    <mergeCell ref="O325:Q325"/>
    <mergeCell ref="S325:U325"/>
    <mergeCell ref="J323:J324"/>
    <mergeCell ref="K323:L324"/>
    <mergeCell ref="M323:M324"/>
    <mergeCell ref="N323:N324"/>
    <mergeCell ref="O323:P324"/>
    <mergeCell ref="Q323:Q324"/>
    <mergeCell ref="B323:B324"/>
    <mergeCell ref="C323:D324"/>
    <mergeCell ref="E323:E324"/>
    <mergeCell ref="F323:F324"/>
    <mergeCell ref="G323:H324"/>
    <mergeCell ref="I323:I324"/>
    <mergeCell ref="Q320:Q321"/>
    <mergeCell ref="R320:R321"/>
    <mergeCell ref="S320:T321"/>
    <mergeCell ref="U320:U321"/>
    <mergeCell ref="C322:E322"/>
    <mergeCell ref="G322:I322"/>
    <mergeCell ref="K322:M322"/>
    <mergeCell ref="O322:Q322"/>
    <mergeCell ref="S322:U322"/>
    <mergeCell ref="I320:I321"/>
    <mergeCell ref="J320:J321"/>
    <mergeCell ref="K320:L321"/>
    <mergeCell ref="M320:M321"/>
    <mergeCell ref="N320:N321"/>
    <mergeCell ref="O320:P321"/>
    <mergeCell ref="C319:E319"/>
    <mergeCell ref="G319:I319"/>
    <mergeCell ref="K319:M319"/>
    <mergeCell ref="O319:Q319"/>
    <mergeCell ref="S319:U319"/>
    <mergeCell ref="B320:B321"/>
    <mergeCell ref="C320:D321"/>
    <mergeCell ref="E320:E321"/>
    <mergeCell ref="F320:F321"/>
    <mergeCell ref="G320:H321"/>
    <mergeCell ref="S316:S317"/>
    <mergeCell ref="T316:T317"/>
    <mergeCell ref="U316:U317"/>
    <mergeCell ref="C318:E318"/>
    <mergeCell ref="G318:I318"/>
    <mergeCell ref="K318:M318"/>
    <mergeCell ref="O318:Q318"/>
    <mergeCell ref="S318:U318"/>
    <mergeCell ref="M316:M317"/>
    <mergeCell ref="N316:N317"/>
    <mergeCell ref="O316:O317"/>
    <mergeCell ref="P316:P317"/>
    <mergeCell ref="Q316:Q317"/>
    <mergeCell ref="R316:R317"/>
    <mergeCell ref="G316:G317"/>
    <mergeCell ref="H316:H317"/>
    <mergeCell ref="I316:I317"/>
    <mergeCell ref="J316:J317"/>
    <mergeCell ref="K316:K317"/>
    <mergeCell ref="L316:L317"/>
    <mergeCell ref="O313:Q315"/>
    <mergeCell ref="R313:R315"/>
    <mergeCell ref="S313:U313"/>
    <mergeCell ref="S314:U314"/>
    <mergeCell ref="S315:U315"/>
    <mergeCell ref="B316:B317"/>
    <mergeCell ref="C316:C317"/>
    <mergeCell ref="D316:D317"/>
    <mergeCell ref="E316:E317"/>
    <mergeCell ref="F316:F317"/>
    <mergeCell ref="O310:Q312"/>
    <mergeCell ref="R310:R312"/>
    <mergeCell ref="S310:U312"/>
    <mergeCell ref="B313:B315"/>
    <mergeCell ref="F313:F315"/>
    <mergeCell ref="G313:I313"/>
    <mergeCell ref="G314:I314"/>
    <mergeCell ref="G315:I315"/>
    <mergeCell ref="J313:J315"/>
    <mergeCell ref="N313:N315"/>
    <mergeCell ref="K311:M311"/>
    <mergeCell ref="K312:M312"/>
    <mergeCell ref="K313:M313"/>
    <mergeCell ref="K314:M314"/>
    <mergeCell ref="K315:M315"/>
    <mergeCell ref="N310:N312"/>
    <mergeCell ref="C313:E313"/>
    <mergeCell ref="C314:E314"/>
    <mergeCell ref="C315:E315"/>
    <mergeCell ref="F310:F312"/>
    <mergeCell ref="G310:I312"/>
    <mergeCell ref="J310:J312"/>
    <mergeCell ref="T304:T305"/>
    <mergeCell ref="U304:U305"/>
    <mergeCell ref="B306:U306"/>
    <mergeCell ref="B308:U308"/>
    <mergeCell ref="B309:U309"/>
    <mergeCell ref="B310:B312"/>
    <mergeCell ref="C310:E310"/>
    <mergeCell ref="C311:E311"/>
    <mergeCell ref="C312:E312"/>
    <mergeCell ref="K310:M310"/>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R301:R302"/>
    <mergeCell ref="S301:T302"/>
    <mergeCell ref="U301:U302"/>
    <mergeCell ref="C303:E303"/>
    <mergeCell ref="G303:I303"/>
    <mergeCell ref="K303:M303"/>
    <mergeCell ref="O303:Q303"/>
    <mergeCell ref="S303:U303"/>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8:R299"/>
    <mergeCell ref="S298:T299"/>
    <mergeCell ref="U298:U299"/>
    <mergeCell ref="C300:E300"/>
    <mergeCell ref="G300:I300"/>
    <mergeCell ref="K300:M300"/>
    <mergeCell ref="O300:Q300"/>
    <mergeCell ref="S300:U300"/>
    <mergeCell ref="J298:J299"/>
    <mergeCell ref="K298:L299"/>
    <mergeCell ref="M298:M299"/>
    <mergeCell ref="N298:N299"/>
    <mergeCell ref="O298:P299"/>
    <mergeCell ref="Q298:Q299"/>
    <mergeCell ref="B298:B299"/>
    <mergeCell ref="C298:D299"/>
    <mergeCell ref="E298:E299"/>
    <mergeCell ref="F298:F299"/>
    <mergeCell ref="G298:H299"/>
    <mergeCell ref="I298:I299"/>
    <mergeCell ref="S295:T296"/>
    <mergeCell ref="U295:U296"/>
    <mergeCell ref="C297:E297"/>
    <mergeCell ref="G297:I297"/>
    <mergeCell ref="K297:M297"/>
    <mergeCell ref="O297:Q297"/>
    <mergeCell ref="S297:U297"/>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U290:U291"/>
    <mergeCell ref="C292:E292"/>
    <mergeCell ref="G292:I292"/>
    <mergeCell ref="K292:M292"/>
    <mergeCell ref="O292:Q292"/>
    <mergeCell ref="S292:U292"/>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Q284:Q285"/>
    <mergeCell ref="R284:R285"/>
    <mergeCell ref="S284:T285"/>
    <mergeCell ref="U284:U285"/>
    <mergeCell ref="B286:B287"/>
    <mergeCell ref="C286:D287"/>
    <mergeCell ref="E286:E287"/>
    <mergeCell ref="F286:F287"/>
    <mergeCell ref="G286:H287"/>
    <mergeCell ref="I286:I287"/>
    <mergeCell ref="I284:I285"/>
    <mergeCell ref="J284:J285"/>
    <mergeCell ref="K284:L285"/>
    <mergeCell ref="M284:M285"/>
    <mergeCell ref="N284:N285"/>
    <mergeCell ref="O284:P285"/>
    <mergeCell ref="C283:E283"/>
    <mergeCell ref="G283:I283"/>
    <mergeCell ref="K283:M283"/>
    <mergeCell ref="O283:Q283"/>
    <mergeCell ref="S283:U283"/>
    <mergeCell ref="B284:B285"/>
    <mergeCell ref="C284:D285"/>
    <mergeCell ref="E284:E285"/>
    <mergeCell ref="F284:F285"/>
    <mergeCell ref="G284:H285"/>
    <mergeCell ref="R280:R281"/>
    <mergeCell ref="S280:T281"/>
    <mergeCell ref="U280:U281"/>
    <mergeCell ref="C282:E282"/>
    <mergeCell ref="G282:I282"/>
    <mergeCell ref="K282:M282"/>
    <mergeCell ref="O282:Q282"/>
    <mergeCell ref="S282:U282"/>
    <mergeCell ref="J280:J281"/>
    <mergeCell ref="K280:L281"/>
    <mergeCell ref="M280:M281"/>
    <mergeCell ref="N280:N281"/>
    <mergeCell ref="O280:P281"/>
    <mergeCell ref="Q280:Q281"/>
    <mergeCell ref="B280:B281"/>
    <mergeCell ref="C280:D281"/>
    <mergeCell ref="E280:E281"/>
    <mergeCell ref="F280:F281"/>
    <mergeCell ref="G280:H281"/>
    <mergeCell ref="I280:I281"/>
    <mergeCell ref="U277:U278"/>
    <mergeCell ref="C279:E279"/>
    <mergeCell ref="G279:I279"/>
    <mergeCell ref="K279:M279"/>
    <mergeCell ref="O279:Q279"/>
    <mergeCell ref="S279:U279"/>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C263:E263"/>
    <mergeCell ref="G263:I263"/>
    <mergeCell ref="K263:M263"/>
    <mergeCell ref="O263:Q263"/>
    <mergeCell ref="S263:U263"/>
    <mergeCell ref="C264:E264"/>
    <mergeCell ref="G264:I264"/>
    <mergeCell ref="K264:M264"/>
    <mergeCell ref="O264:Q264"/>
    <mergeCell ref="S264:U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T257:T258"/>
    <mergeCell ref="U257:U258"/>
    <mergeCell ref="B259:B260"/>
    <mergeCell ref="C259:D260"/>
    <mergeCell ref="E259:E260"/>
    <mergeCell ref="F259:F260"/>
    <mergeCell ref="G259:H260"/>
    <mergeCell ref="I259:I260"/>
    <mergeCell ref="J259:J260"/>
    <mergeCell ref="K259:L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O253:Q255"/>
    <mergeCell ref="R253:R255"/>
    <mergeCell ref="S253:U253"/>
    <mergeCell ref="S254:U254"/>
    <mergeCell ref="S255:U255"/>
    <mergeCell ref="C256:E256"/>
    <mergeCell ref="G256:I256"/>
    <mergeCell ref="K256:M256"/>
    <mergeCell ref="O256:Q256"/>
    <mergeCell ref="S256:U256"/>
    <mergeCell ref="O250:Q252"/>
    <mergeCell ref="R250:R252"/>
    <mergeCell ref="S250:U252"/>
    <mergeCell ref="B253:B255"/>
    <mergeCell ref="F253:F255"/>
    <mergeCell ref="G253:I253"/>
    <mergeCell ref="G254:I254"/>
    <mergeCell ref="G255:I255"/>
    <mergeCell ref="J253:J255"/>
    <mergeCell ref="N253:N255"/>
    <mergeCell ref="K251:M251"/>
    <mergeCell ref="K252:M252"/>
    <mergeCell ref="K253:M253"/>
    <mergeCell ref="K254:M254"/>
    <mergeCell ref="K255:M255"/>
    <mergeCell ref="N250:N252"/>
    <mergeCell ref="C253:E253"/>
    <mergeCell ref="C254:E254"/>
    <mergeCell ref="C255:E255"/>
    <mergeCell ref="F250:F252"/>
    <mergeCell ref="G250:I252"/>
    <mergeCell ref="J250:J252"/>
    <mergeCell ref="T244:T245"/>
    <mergeCell ref="U244:U245"/>
    <mergeCell ref="B246:U246"/>
    <mergeCell ref="B248:U248"/>
    <mergeCell ref="B249:U249"/>
    <mergeCell ref="B250:B252"/>
    <mergeCell ref="C250:E250"/>
    <mergeCell ref="C251:E251"/>
    <mergeCell ref="C252:E252"/>
    <mergeCell ref="K250:M250"/>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1:R242"/>
    <mergeCell ref="S241:T242"/>
    <mergeCell ref="U241:U242"/>
    <mergeCell ref="C243:E243"/>
    <mergeCell ref="G243:I243"/>
    <mergeCell ref="K243:M243"/>
    <mergeCell ref="O243:Q243"/>
    <mergeCell ref="S243:U243"/>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8:R239"/>
    <mergeCell ref="S238:T239"/>
    <mergeCell ref="U238:U239"/>
    <mergeCell ref="C240:E240"/>
    <mergeCell ref="G240:I240"/>
    <mergeCell ref="K240:M240"/>
    <mergeCell ref="O240:Q240"/>
    <mergeCell ref="S240:U240"/>
    <mergeCell ref="J238:J239"/>
    <mergeCell ref="K238:L239"/>
    <mergeCell ref="M238:M239"/>
    <mergeCell ref="N238:N239"/>
    <mergeCell ref="O238:P239"/>
    <mergeCell ref="Q238:Q239"/>
    <mergeCell ref="B238:B239"/>
    <mergeCell ref="C238:D239"/>
    <mergeCell ref="E238:E239"/>
    <mergeCell ref="F238:F239"/>
    <mergeCell ref="G238:H239"/>
    <mergeCell ref="I238:I239"/>
    <mergeCell ref="Q235:Q236"/>
    <mergeCell ref="R235:R236"/>
    <mergeCell ref="S235:T236"/>
    <mergeCell ref="U235:U236"/>
    <mergeCell ref="C237:E237"/>
    <mergeCell ref="G237:I237"/>
    <mergeCell ref="K237:M237"/>
    <mergeCell ref="O237:Q237"/>
    <mergeCell ref="S237:U237"/>
    <mergeCell ref="I235:I236"/>
    <mergeCell ref="J235:J236"/>
    <mergeCell ref="K235:L236"/>
    <mergeCell ref="M235:M236"/>
    <mergeCell ref="N235:N236"/>
    <mergeCell ref="O235:P236"/>
    <mergeCell ref="C234:E234"/>
    <mergeCell ref="G234:I234"/>
    <mergeCell ref="K234:M234"/>
    <mergeCell ref="O234:Q234"/>
    <mergeCell ref="S234:U234"/>
    <mergeCell ref="B235:B236"/>
    <mergeCell ref="C235:D236"/>
    <mergeCell ref="E235:E236"/>
    <mergeCell ref="F235:F236"/>
    <mergeCell ref="G235:H236"/>
    <mergeCell ref="S231:S232"/>
    <mergeCell ref="T231:T232"/>
    <mergeCell ref="U231:U232"/>
    <mergeCell ref="C233:E233"/>
    <mergeCell ref="G233:I233"/>
    <mergeCell ref="K233:M233"/>
    <mergeCell ref="O233:Q233"/>
    <mergeCell ref="S233:U233"/>
    <mergeCell ref="M231:M232"/>
    <mergeCell ref="N231:N232"/>
    <mergeCell ref="O231:O232"/>
    <mergeCell ref="P231:P232"/>
    <mergeCell ref="Q231:Q232"/>
    <mergeCell ref="R231:R232"/>
    <mergeCell ref="G231:G232"/>
    <mergeCell ref="H231:H232"/>
    <mergeCell ref="I231:I232"/>
    <mergeCell ref="J231:J232"/>
    <mergeCell ref="K231:K232"/>
    <mergeCell ref="L231:L232"/>
    <mergeCell ref="O228:Q230"/>
    <mergeCell ref="R228:R230"/>
    <mergeCell ref="S228:U228"/>
    <mergeCell ref="S229:U229"/>
    <mergeCell ref="S230:U230"/>
    <mergeCell ref="B231:B232"/>
    <mergeCell ref="C231:C232"/>
    <mergeCell ref="D231:D232"/>
    <mergeCell ref="E231:E232"/>
    <mergeCell ref="F231:F232"/>
    <mergeCell ref="O225:Q227"/>
    <mergeCell ref="R225:R227"/>
    <mergeCell ref="S225:U227"/>
    <mergeCell ref="B228:B230"/>
    <mergeCell ref="F228:F230"/>
    <mergeCell ref="G228:I228"/>
    <mergeCell ref="G229:I229"/>
    <mergeCell ref="G230:I230"/>
    <mergeCell ref="J228:J230"/>
    <mergeCell ref="N228:N230"/>
    <mergeCell ref="K226:M226"/>
    <mergeCell ref="K227:M227"/>
    <mergeCell ref="K228:M228"/>
    <mergeCell ref="K229:M229"/>
    <mergeCell ref="K230:M230"/>
    <mergeCell ref="N225:N227"/>
    <mergeCell ref="C228:E228"/>
    <mergeCell ref="C229:E229"/>
    <mergeCell ref="C230:E230"/>
    <mergeCell ref="F225:F227"/>
    <mergeCell ref="G225:I227"/>
    <mergeCell ref="J225:J227"/>
    <mergeCell ref="T219:T220"/>
    <mergeCell ref="U219:U220"/>
    <mergeCell ref="B221:U221"/>
    <mergeCell ref="B223:U223"/>
    <mergeCell ref="B224:U224"/>
    <mergeCell ref="B225:B227"/>
    <mergeCell ref="C225:E225"/>
    <mergeCell ref="C226:E226"/>
    <mergeCell ref="C227:E227"/>
    <mergeCell ref="K225:M225"/>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6:R217"/>
    <mergeCell ref="S216:T217"/>
    <mergeCell ref="U216:U217"/>
    <mergeCell ref="C218:E218"/>
    <mergeCell ref="G218:I218"/>
    <mergeCell ref="K218:M218"/>
    <mergeCell ref="O218:Q218"/>
    <mergeCell ref="S218:U218"/>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3:R214"/>
    <mergeCell ref="S213:T214"/>
    <mergeCell ref="U213:U214"/>
    <mergeCell ref="C215:E215"/>
    <mergeCell ref="G215:I215"/>
    <mergeCell ref="K215:M215"/>
    <mergeCell ref="O215:Q215"/>
    <mergeCell ref="S215:U215"/>
    <mergeCell ref="J213:J214"/>
    <mergeCell ref="K213:L214"/>
    <mergeCell ref="M213:M214"/>
    <mergeCell ref="N213:N214"/>
    <mergeCell ref="O213:P214"/>
    <mergeCell ref="Q213:Q214"/>
    <mergeCell ref="B213:B214"/>
    <mergeCell ref="C213:D214"/>
    <mergeCell ref="E213:E214"/>
    <mergeCell ref="F213:F214"/>
    <mergeCell ref="G213:H214"/>
    <mergeCell ref="I213:I214"/>
    <mergeCell ref="S210:T211"/>
    <mergeCell ref="U210:U211"/>
    <mergeCell ref="C212:E212"/>
    <mergeCell ref="G212:I212"/>
    <mergeCell ref="K212:M212"/>
    <mergeCell ref="O212:Q212"/>
    <mergeCell ref="S212:U212"/>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U205:U206"/>
    <mergeCell ref="C207:E207"/>
    <mergeCell ref="G207:I207"/>
    <mergeCell ref="K207:M207"/>
    <mergeCell ref="O207:Q207"/>
    <mergeCell ref="S207:U207"/>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Q199:Q200"/>
    <mergeCell ref="R199:R200"/>
    <mergeCell ref="S199:T200"/>
    <mergeCell ref="U199:U200"/>
    <mergeCell ref="B201:B202"/>
    <mergeCell ref="C201:D202"/>
    <mergeCell ref="E201:E202"/>
    <mergeCell ref="F201:F202"/>
    <mergeCell ref="G201:H202"/>
    <mergeCell ref="I201:I202"/>
    <mergeCell ref="I199:I200"/>
    <mergeCell ref="J199:J200"/>
    <mergeCell ref="K199:L200"/>
    <mergeCell ref="M199:M200"/>
    <mergeCell ref="N199:N200"/>
    <mergeCell ref="O199:P200"/>
    <mergeCell ref="C198:E198"/>
    <mergeCell ref="G198:I198"/>
    <mergeCell ref="K198:M198"/>
    <mergeCell ref="O198:Q198"/>
    <mergeCell ref="S198:U198"/>
    <mergeCell ref="B199:B200"/>
    <mergeCell ref="C199:D200"/>
    <mergeCell ref="E199:E200"/>
    <mergeCell ref="F199:F200"/>
    <mergeCell ref="G199:H200"/>
    <mergeCell ref="R195:R196"/>
    <mergeCell ref="S195:T196"/>
    <mergeCell ref="U195:U196"/>
    <mergeCell ref="C197:E197"/>
    <mergeCell ref="G197:I197"/>
    <mergeCell ref="K197:M197"/>
    <mergeCell ref="O197:Q197"/>
    <mergeCell ref="S197:U197"/>
    <mergeCell ref="J195:J196"/>
    <mergeCell ref="K195:L196"/>
    <mergeCell ref="M195:M196"/>
    <mergeCell ref="N195:N196"/>
    <mergeCell ref="O195:P196"/>
    <mergeCell ref="Q195:Q196"/>
    <mergeCell ref="B195:B196"/>
    <mergeCell ref="C195:D196"/>
    <mergeCell ref="E195:E196"/>
    <mergeCell ref="F195:F196"/>
    <mergeCell ref="G195:H196"/>
    <mergeCell ref="I195:I196"/>
    <mergeCell ref="U192:U193"/>
    <mergeCell ref="C194:E194"/>
    <mergeCell ref="G194:I194"/>
    <mergeCell ref="K194:M194"/>
    <mergeCell ref="O194:Q194"/>
    <mergeCell ref="S194:U194"/>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8:E178"/>
    <mergeCell ref="G178:I178"/>
    <mergeCell ref="K178:M178"/>
    <mergeCell ref="O178:Q178"/>
    <mergeCell ref="S178:U178"/>
    <mergeCell ref="C179:E179"/>
    <mergeCell ref="G179:I179"/>
    <mergeCell ref="K179:M179"/>
    <mergeCell ref="O179:Q179"/>
    <mergeCell ref="S179:U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S168:U168"/>
    <mergeCell ref="S169:U169"/>
    <mergeCell ref="S170:U170"/>
    <mergeCell ref="C171:E171"/>
    <mergeCell ref="G171:I171"/>
    <mergeCell ref="K171:M171"/>
    <mergeCell ref="O171:Q171"/>
    <mergeCell ref="S171:U171"/>
    <mergeCell ref="S165:U167"/>
    <mergeCell ref="B168:B170"/>
    <mergeCell ref="F168:F170"/>
    <mergeCell ref="G168:I168"/>
    <mergeCell ref="G169:I169"/>
    <mergeCell ref="G170:I170"/>
    <mergeCell ref="J168:J170"/>
    <mergeCell ref="N168:N170"/>
    <mergeCell ref="O168:Q170"/>
    <mergeCell ref="R168:R170"/>
    <mergeCell ref="K168:M168"/>
    <mergeCell ref="K169:M169"/>
    <mergeCell ref="K170:M170"/>
    <mergeCell ref="N165:N167"/>
    <mergeCell ref="O165:Q167"/>
    <mergeCell ref="R165:R167"/>
    <mergeCell ref="C168:E168"/>
    <mergeCell ref="C169:E169"/>
    <mergeCell ref="C170:E170"/>
    <mergeCell ref="F165:F167"/>
    <mergeCell ref="G165:I167"/>
    <mergeCell ref="J165:J167"/>
    <mergeCell ref="B161:U161"/>
    <mergeCell ref="B163:U163"/>
    <mergeCell ref="B164:U164"/>
    <mergeCell ref="B165:B167"/>
    <mergeCell ref="C165:E165"/>
    <mergeCell ref="C166:E166"/>
    <mergeCell ref="C167:E167"/>
    <mergeCell ref="K165:M165"/>
    <mergeCell ref="K166:M166"/>
    <mergeCell ref="K167:M167"/>
    <mergeCell ref="P159:P160"/>
    <mergeCell ref="Q159:Q160"/>
    <mergeCell ref="R159:R160"/>
    <mergeCell ref="S159:S160"/>
    <mergeCell ref="T159:T160"/>
    <mergeCell ref="U159:U160"/>
    <mergeCell ref="J159:J160"/>
    <mergeCell ref="K159:K160"/>
    <mergeCell ref="L159:L160"/>
    <mergeCell ref="M159:M160"/>
    <mergeCell ref="N159:N160"/>
    <mergeCell ref="O159:O160"/>
    <mergeCell ref="S157:T158"/>
    <mergeCell ref="U157:U158"/>
    <mergeCell ref="B159:B160"/>
    <mergeCell ref="C159:C160"/>
    <mergeCell ref="D159:D160"/>
    <mergeCell ref="E159:E160"/>
    <mergeCell ref="F159:F160"/>
    <mergeCell ref="G159:G160"/>
    <mergeCell ref="H159:H160"/>
    <mergeCell ref="I159:I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Q153:Q154"/>
    <mergeCell ref="R153:R154"/>
    <mergeCell ref="S153:T154"/>
    <mergeCell ref="U153:U154"/>
    <mergeCell ref="B155:B156"/>
    <mergeCell ref="C155:D156"/>
    <mergeCell ref="E155:E156"/>
    <mergeCell ref="F155:F156"/>
    <mergeCell ref="G155:H156"/>
    <mergeCell ref="I155:I156"/>
    <mergeCell ref="I153:I154"/>
    <mergeCell ref="J153:J154"/>
    <mergeCell ref="K153:L154"/>
    <mergeCell ref="M153:M154"/>
    <mergeCell ref="N153:N154"/>
    <mergeCell ref="O153:P154"/>
    <mergeCell ref="C152:E152"/>
    <mergeCell ref="G152:I152"/>
    <mergeCell ref="K152:M152"/>
    <mergeCell ref="O152:Q152"/>
    <mergeCell ref="S152:U152"/>
    <mergeCell ref="B153:B154"/>
    <mergeCell ref="C153:D154"/>
    <mergeCell ref="E153:E154"/>
    <mergeCell ref="F153:F154"/>
    <mergeCell ref="G153:H154"/>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O128:Q128"/>
    <mergeCell ref="S128:U128"/>
    <mergeCell ref="C129:E129"/>
    <mergeCell ref="G129:I129"/>
    <mergeCell ref="K129:M129"/>
    <mergeCell ref="O129:Q129"/>
    <mergeCell ref="S129:U129"/>
    <mergeCell ref="Q125:Q126"/>
    <mergeCell ref="R125:R126"/>
    <mergeCell ref="S125:S126"/>
    <mergeCell ref="T125:T126"/>
    <mergeCell ref="U125:U126"/>
    <mergeCell ref="C127:E127"/>
    <mergeCell ref="G127:I127"/>
    <mergeCell ref="K127:M127"/>
    <mergeCell ref="O127:Q127"/>
    <mergeCell ref="S127:U127"/>
    <mergeCell ref="K125:K126"/>
    <mergeCell ref="L125:L126"/>
    <mergeCell ref="M125:M126"/>
    <mergeCell ref="N125:N126"/>
    <mergeCell ref="O125:O126"/>
    <mergeCell ref="P125:P126"/>
    <mergeCell ref="U123:U124"/>
    <mergeCell ref="B125:B126"/>
    <mergeCell ref="C125:C126"/>
    <mergeCell ref="D125:D126"/>
    <mergeCell ref="E125:E126"/>
    <mergeCell ref="F125:F126"/>
    <mergeCell ref="G125:G126"/>
    <mergeCell ref="H125:H126"/>
    <mergeCell ref="I125:I126"/>
    <mergeCell ref="J125:J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S90:U90"/>
    <mergeCell ref="S91:U91"/>
    <mergeCell ref="S92:U92"/>
    <mergeCell ref="C93:E93"/>
    <mergeCell ref="G93:I93"/>
    <mergeCell ref="K93:M93"/>
    <mergeCell ref="O93:Q93"/>
    <mergeCell ref="S93:U93"/>
    <mergeCell ref="S87:U89"/>
    <mergeCell ref="B90:B92"/>
    <mergeCell ref="F90:F92"/>
    <mergeCell ref="G90:I90"/>
    <mergeCell ref="G91:I91"/>
    <mergeCell ref="G92:I92"/>
    <mergeCell ref="J90:J92"/>
    <mergeCell ref="N90:N92"/>
    <mergeCell ref="O90:Q92"/>
    <mergeCell ref="R90:R92"/>
    <mergeCell ref="K90:M90"/>
    <mergeCell ref="K91:M91"/>
    <mergeCell ref="K92:M92"/>
    <mergeCell ref="N87:N89"/>
    <mergeCell ref="O87:Q89"/>
    <mergeCell ref="R87:R89"/>
    <mergeCell ref="C90:E90"/>
    <mergeCell ref="C91:E91"/>
    <mergeCell ref="C92:E92"/>
    <mergeCell ref="F87:F89"/>
    <mergeCell ref="G87:I89"/>
    <mergeCell ref="J87:J89"/>
    <mergeCell ref="B83:U83"/>
    <mergeCell ref="B85:U85"/>
    <mergeCell ref="B86:U86"/>
    <mergeCell ref="B87:B89"/>
    <mergeCell ref="C87:E87"/>
    <mergeCell ref="C88:E88"/>
    <mergeCell ref="C89:E89"/>
    <mergeCell ref="K87:M87"/>
    <mergeCell ref="K88:M88"/>
    <mergeCell ref="K89:M89"/>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Q75:Q76"/>
    <mergeCell ref="R75:R76"/>
    <mergeCell ref="S75:T76"/>
    <mergeCell ref="U75:U76"/>
    <mergeCell ref="B77:B78"/>
    <mergeCell ref="C77:D78"/>
    <mergeCell ref="E77:E78"/>
    <mergeCell ref="F77:F78"/>
    <mergeCell ref="G77:H78"/>
    <mergeCell ref="I77:I78"/>
    <mergeCell ref="I75:I76"/>
    <mergeCell ref="J75:J76"/>
    <mergeCell ref="K75:L76"/>
    <mergeCell ref="M75:M76"/>
    <mergeCell ref="N75:N76"/>
    <mergeCell ref="O75:P76"/>
    <mergeCell ref="C74:E74"/>
    <mergeCell ref="G74:I74"/>
    <mergeCell ref="K74:M74"/>
    <mergeCell ref="O74:Q74"/>
    <mergeCell ref="S74:U74"/>
    <mergeCell ref="B75:B76"/>
    <mergeCell ref="C75:D76"/>
    <mergeCell ref="E75:E76"/>
    <mergeCell ref="F75:F76"/>
    <mergeCell ref="G75:H76"/>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S50:U50"/>
    <mergeCell ref="C51:E51"/>
    <mergeCell ref="G51:I51"/>
    <mergeCell ref="K51:M51"/>
    <mergeCell ref="O51:Q51"/>
    <mergeCell ref="S51:U51"/>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S16:U16"/>
    <mergeCell ref="S17:U17"/>
    <mergeCell ref="S18:U18"/>
    <mergeCell ref="C19:E19"/>
    <mergeCell ref="G19:I19"/>
    <mergeCell ref="K19:M19"/>
    <mergeCell ref="O19:Q19"/>
    <mergeCell ref="S19:U19"/>
    <mergeCell ref="S13:U15"/>
    <mergeCell ref="B16:B18"/>
    <mergeCell ref="F16:F18"/>
    <mergeCell ref="G16:I16"/>
    <mergeCell ref="G17:I17"/>
    <mergeCell ref="G18:I18"/>
    <mergeCell ref="J16:J18"/>
    <mergeCell ref="N16:N18"/>
    <mergeCell ref="O16:Q18"/>
    <mergeCell ref="R16:R18"/>
    <mergeCell ref="K16:M16"/>
    <mergeCell ref="K17:M17"/>
    <mergeCell ref="K18:M18"/>
    <mergeCell ref="N13:N15"/>
    <mergeCell ref="O13:Q15"/>
    <mergeCell ref="R13:R15"/>
    <mergeCell ref="C16:E16"/>
    <mergeCell ref="C17:E17"/>
    <mergeCell ref="C18:E18"/>
    <mergeCell ref="F13:F15"/>
    <mergeCell ref="G13:I15"/>
    <mergeCell ref="J13:J15"/>
    <mergeCell ref="B9:U9"/>
    <mergeCell ref="B11:U11"/>
    <mergeCell ref="B12:U12"/>
    <mergeCell ref="B13:B15"/>
    <mergeCell ref="C13:E13"/>
    <mergeCell ref="C14:E14"/>
    <mergeCell ref="C15:E15"/>
    <mergeCell ref="K13:M13"/>
    <mergeCell ref="K14:M14"/>
    <mergeCell ref="K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2" width="36.5703125" bestFit="1" customWidth="1"/>
  </cols>
  <sheetData>
    <row r="1" spans="1:2">
      <c r="A1" s="7" t="s">
        <v>785</v>
      </c>
      <c r="B1" s="1" t="s">
        <v>1</v>
      </c>
    </row>
    <row r="2" spans="1:2">
      <c r="A2" s="7"/>
      <c r="B2" s="1" t="s">
        <v>2</v>
      </c>
    </row>
    <row r="3" spans="1:2">
      <c r="A3" s="3" t="s">
        <v>162</v>
      </c>
      <c r="B3" s="4"/>
    </row>
    <row r="4" spans="1:2">
      <c r="A4" s="18" t="s">
        <v>164</v>
      </c>
      <c r="B4" s="15" t="s">
        <v>164</v>
      </c>
    </row>
    <row r="5" spans="1:2">
      <c r="A5" s="18"/>
      <c r="B5" s="4"/>
    </row>
    <row r="6" spans="1:2" ht="77.25">
      <c r="A6" s="18"/>
      <c r="B6" s="14" t="s">
        <v>165</v>
      </c>
    </row>
    <row r="7" spans="1:2">
      <c r="A7" s="18" t="s">
        <v>166</v>
      </c>
      <c r="B7" s="15" t="s">
        <v>166</v>
      </c>
    </row>
    <row r="8" spans="1:2">
      <c r="A8" s="18"/>
      <c r="B8" s="4"/>
    </row>
    <row r="9" spans="1:2" ht="268.5">
      <c r="A9" s="18"/>
      <c r="B9" s="14" t="s">
        <v>786</v>
      </c>
    </row>
    <row r="10" spans="1:2">
      <c r="A10" s="18" t="s">
        <v>168</v>
      </c>
      <c r="B10" s="15" t="s">
        <v>168</v>
      </c>
    </row>
    <row r="11" spans="1:2">
      <c r="A11" s="18"/>
      <c r="B11" s="4"/>
    </row>
    <row r="12" spans="1:2" ht="39">
      <c r="A12" s="18"/>
      <c r="B12" s="14" t="s">
        <v>169</v>
      </c>
    </row>
    <row r="13" spans="1:2">
      <c r="A13" s="18" t="s">
        <v>787</v>
      </c>
      <c r="B13" s="15" t="s">
        <v>170</v>
      </c>
    </row>
    <row r="14" spans="1:2">
      <c r="A14" s="18"/>
      <c r="B14" s="4"/>
    </row>
    <row r="15" spans="1:2" ht="102.75">
      <c r="A15" s="18"/>
      <c r="B15" s="14" t="s">
        <v>171</v>
      </c>
    </row>
    <row r="16" spans="1:2">
      <c r="A16" s="18"/>
      <c r="B16" s="4"/>
    </row>
    <row r="17" spans="1:2">
      <c r="A17" s="18"/>
      <c r="B17" s="24" t="s">
        <v>172</v>
      </c>
    </row>
    <row r="18" spans="1:2">
      <c r="A18" s="18"/>
      <c r="B18" s="4"/>
    </row>
    <row r="19" spans="1:2" ht="39">
      <c r="A19" s="18"/>
      <c r="B19" s="14" t="s">
        <v>173</v>
      </c>
    </row>
    <row r="20" spans="1:2">
      <c r="A20" s="18" t="s">
        <v>174</v>
      </c>
      <c r="B20" s="24" t="s">
        <v>174</v>
      </c>
    </row>
    <row r="21" spans="1:2">
      <c r="A21" s="18"/>
      <c r="B21" s="4"/>
    </row>
    <row r="22" spans="1:2" ht="102.75">
      <c r="A22" s="18"/>
      <c r="B22" s="14" t="s">
        <v>175</v>
      </c>
    </row>
    <row r="23" spans="1:2">
      <c r="A23" s="18" t="s">
        <v>176</v>
      </c>
      <c r="B23" s="15" t="s">
        <v>176</v>
      </c>
    </row>
    <row r="24" spans="1:2">
      <c r="A24" s="18"/>
      <c r="B24" s="14"/>
    </row>
    <row r="25" spans="1:2" ht="370.5">
      <c r="A25" s="18"/>
      <c r="B25" s="14" t="s">
        <v>177</v>
      </c>
    </row>
    <row r="26" spans="1:2" ht="26.25">
      <c r="A26" s="18" t="s">
        <v>178</v>
      </c>
      <c r="B26" s="15" t="s">
        <v>178</v>
      </c>
    </row>
    <row r="27" spans="1:2">
      <c r="A27" s="18"/>
      <c r="B27" s="4"/>
    </row>
    <row r="28" spans="1:2" ht="268.5">
      <c r="A28" s="18"/>
      <c r="B28" s="14" t="s">
        <v>179</v>
      </c>
    </row>
    <row r="29" spans="1:2">
      <c r="A29" s="18"/>
      <c r="B29" s="4"/>
    </row>
    <row r="30" spans="1:2" ht="166.5">
      <c r="A30" s="18"/>
      <c r="B30" s="14" t="s">
        <v>180</v>
      </c>
    </row>
    <row r="31" spans="1:2">
      <c r="A31" s="18"/>
      <c r="B31" s="4"/>
    </row>
    <row r="32" spans="1:2" ht="255.75">
      <c r="A32" s="18"/>
      <c r="B32" s="14" t="s">
        <v>181</v>
      </c>
    </row>
    <row r="33" spans="1:2">
      <c r="A33" s="18"/>
      <c r="B33" s="4"/>
    </row>
    <row r="34" spans="1:2" ht="166.5">
      <c r="A34" s="18"/>
      <c r="B34" s="14" t="s">
        <v>182</v>
      </c>
    </row>
    <row r="35" spans="1:2">
      <c r="A35" s="18"/>
      <c r="B35" s="4"/>
    </row>
    <row r="36" spans="1:2" ht="217.5">
      <c r="A36" s="18"/>
      <c r="B36" s="14" t="s">
        <v>183</v>
      </c>
    </row>
    <row r="37" spans="1:2">
      <c r="A37" s="18" t="s">
        <v>184</v>
      </c>
      <c r="B37" s="15" t="s">
        <v>184</v>
      </c>
    </row>
    <row r="38" spans="1:2">
      <c r="A38" s="18"/>
      <c r="B38" s="4"/>
    </row>
    <row r="39" spans="1:2" ht="243">
      <c r="A39" s="18"/>
      <c r="B39" s="14" t="s">
        <v>185</v>
      </c>
    </row>
    <row r="40" spans="1:2">
      <c r="A40" s="18" t="s">
        <v>186</v>
      </c>
      <c r="B40" s="15" t="s">
        <v>186</v>
      </c>
    </row>
    <row r="41" spans="1:2">
      <c r="A41" s="18"/>
      <c r="B41" s="4"/>
    </row>
    <row r="42" spans="1:2" ht="102.75">
      <c r="A42" s="18"/>
      <c r="B42" s="14" t="s">
        <v>187</v>
      </c>
    </row>
    <row r="43" spans="1:2">
      <c r="A43" s="18"/>
      <c r="B43" s="4"/>
    </row>
    <row r="44" spans="1:2" ht="230.25">
      <c r="A44" s="18"/>
      <c r="B44" s="14" t="s">
        <v>188</v>
      </c>
    </row>
    <row r="45" spans="1:2">
      <c r="A45" s="18" t="s">
        <v>189</v>
      </c>
      <c r="B45" s="15" t="s">
        <v>189</v>
      </c>
    </row>
    <row r="46" spans="1:2">
      <c r="A46" s="18"/>
      <c r="B46" s="4"/>
    </row>
    <row r="47" spans="1:2" ht="255.75">
      <c r="A47" s="18"/>
      <c r="B47" s="14" t="s">
        <v>190</v>
      </c>
    </row>
    <row r="48" spans="1:2">
      <c r="A48" s="18"/>
      <c r="B48" s="4"/>
    </row>
    <row r="49" spans="1:2" ht="281.25">
      <c r="A49" s="18"/>
      <c r="B49" s="14" t="s">
        <v>191</v>
      </c>
    </row>
    <row r="50" spans="1:2">
      <c r="A50" s="18"/>
      <c r="B50" s="200"/>
    </row>
    <row r="51" spans="1:2">
      <c r="A51" s="18" t="s">
        <v>192</v>
      </c>
      <c r="B51" s="15" t="s">
        <v>192</v>
      </c>
    </row>
    <row r="52" spans="1:2">
      <c r="A52" s="18"/>
      <c r="B52" s="4"/>
    </row>
    <row r="53" spans="1:2" ht="255.75">
      <c r="A53" s="18"/>
      <c r="B53" s="14" t="s">
        <v>193</v>
      </c>
    </row>
    <row r="54" spans="1:2">
      <c r="A54" s="18"/>
      <c r="B54" s="4"/>
    </row>
    <row r="55" spans="1:2" ht="141">
      <c r="A55" s="18"/>
      <c r="B55" s="14" t="s">
        <v>194</v>
      </c>
    </row>
    <row r="56" spans="1:2">
      <c r="A56" s="18"/>
      <c r="B56" s="4"/>
    </row>
    <row r="57" spans="1:2" ht="192">
      <c r="A57" s="18"/>
      <c r="B57" s="14" t="s">
        <v>195</v>
      </c>
    </row>
    <row r="58" spans="1:2">
      <c r="A58" s="18"/>
      <c r="B58" s="4"/>
    </row>
    <row r="59" spans="1:2" ht="128.25">
      <c r="A59" s="18"/>
      <c r="B59" s="14" t="s">
        <v>196</v>
      </c>
    </row>
    <row r="60" spans="1:2">
      <c r="A60" s="18" t="s">
        <v>197</v>
      </c>
      <c r="B60" s="15" t="s">
        <v>197</v>
      </c>
    </row>
    <row r="61" spans="1:2">
      <c r="A61" s="18"/>
      <c r="B61" s="4"/>
    </row>
    <row r="62" spans="1:2" ht="192">
      <c r="A62" s="18"/>
      <c r="B62" s="14" t="s">
        <v>198</v>
      </c>
    </row>
    <row r="63" spans="1:2">
      <c r="A63" s="18" t="s">
        <v>788</v>
      </c>
      <c r="B63" s="15" t="s">
        <v>199</v>
      </c>
    </row>
    <row r="64" spans="1:2">
      <c r="A64" s="18"/>
      <c r="B64" s="4"/>
    </row>
    <row r="65" spans="1:2" ht="204.75">
      <c r="A65" s="18"/>
      <c r="B65" s="14" t="s">
        <v>200</v>
      </c>
    </row>
    <row r="66" spans="1:2">
      <c r="A66" s="18"/>
      <c r="B66" s="14" t="s">
        <v>201</v>
      </c>
    </row>
    <row r="67" spans="1:2">
      <c r="A67" s="18" t="s">
        <v>202</v>
      </c>
      <c r="B67" s="15" t="s">
        <v>202</v>
      </c>
    </row>
    <row r="68" spans="1:2">
      <c r="A68" s="18"/>
      <c r="B68" s="4"/>
    </row>
    <row r="69" spans="1:2" ht="306.75">
      <c r="A69" s="18"/>
      <c r="B69" s="14" t="s">
        <v>789</v>
      </c>
    </row>
    <row r="70" spans="1:2" ht="26.25">
      <c r="A70" s="18" t="s">
        <v>204</v>
      </c>
      <c r="B70" s="15" t="s">
        <v>204</v>
      </c>
    </row>
    <row r="71" spans="1:2">
      <c r="A71" s="18"/>
      <c r="B71" s="4"/>
    </row>
    <row r="72" spans="1:2" ht="255.75">
      <c r="A72" s="18"/>
      <c r="B72" s="14" t="s">
        <v>205</v>
      </c>
    </row>
    <row r="73" spans="1:2">
      <c r="A73" s="18" t="s">
        <v>206</v>
      </c>
      <c r="B73" s="15" t="s">
        <v>206</v>
      </c>
    </row>
    <row r="74" spans="1:2">
      <c r="A74" s="18"/>
      <c r="B74" s="4"/>
    </row>
    <row r="75" spans="1:2" ht="102.75">
      <c r="A75" s="18"/>
      <c r="B75" s="14" t="s">
        <v>207</v>
      </c>
    </row>
    <row r="76" spans="1:2">
      <c r="A76" s="18" t="s">
        <v>208</v>
      </c>
      <c r="B76" s="15" t="s">
        <v>208</v>
      </c>
    </row>
    <row r="77" spans="1:2">
      <c r="A77" s="18"/>
      <c r="B77" s="4"/>
    </row>
    <row r="78" spans="1:2" ht="243">
      <c r="A78" s="18"/>
      <c r="B78" s="14" t="s">
        <v>209</v>
      </c>
    </row>
    <row r="79" spans="1:2">
      <c r="A79" s="18"/>
      <c r="B79" s="4"/>
    </row>
    <row r="80" spans="1:2" ht="141">
      <c r="A80" s="18"/>
      <c r="B80" s="14" t="s">
        <v>210</v>
      </c>
    </row>
    <row r="81" spans="1:2">
      <c r="A81" s="18" t="s">
        <v>211</v>
      </c>
      <c r="B81" s="15" t="s">
        <v>211</v>
      </c>
    </row>
    <row r="82" spans="1:2">
      <c r="A82" s="18"/>
      <c r="B82" s="4"/>
    </row>
    <row r="83" spans="1:2" ht="255.75">
      <c r="A83" s="18"/>
      <c r="B83" s="14" t="s">
        <v>212</v>
      </c>
    </row>
    <row r="84" spans="1:2">
      <c r="A84" s="18"/>
      <c r="B84" s="4"/>
    </row>
    <row r="85" spans="1:2" ht="370.5">
      <c r="A85" s="18"/>
      <c r="B85" s="14" t="s">
        <v>790</v>
      </c>
    </row>
  </sheetData>
  <mergeCells count="19">
    <mergeCell ref="A81:A85"/>
    <mergeCell ref="A60:A62"/>
    <mergeCell ref="A63:A66"/>
    <mergeCell ref="A67:A69"/>
    <mergeCell ref="A70:A72"/>
    <mergeCell ref="A73:A75"/>
    <mergeCell ref="A76:A80"/>
    <mergeCell ref="A23:A25"/>
    <mergeCell ref="A26:A36"/>
    <mergeCell ref="A37:A39"/>
    <mergeCell ref="A40:A44"/>
    <mergeCell ref="A45:A50"/>
    <mergeCell ref="A51:A59"/>
    <mergeCell ref="A1:A2"/>
    <mergeCell ref="A4:A6"/>
    <mergeCell ref="A7:A9"/>
    <mergeCell ref="A10:A12"/>
    <mergeCell ref="A13:A19"/>
    <mergeCell ref="A20: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791</v>
      </c>
      <c r="B1" s="7" t="s">
        <v>1</v>
      </c>
      <c r="C1" s="7"/>
      <c r="D1" s="7"/>
      <c r="E1" s="7"/>
      <c r="F1" s="7"/>
      <c r="G1" s="7"/>
      <c r="H1" s="7"/>
      <c r="I1" s="7"/>
    </row>
    <row r="2" spans="1:9" ht="15" customHeight="1">
      <c r="A2" s="7"/>
      <c r="B2" s="7" t="s">
        <v>2</v>
      </c>
      <c r="C2" s="7"/>
      <c r="D2" s="7"/>
      <c r="E2" s="7"/>
      <c r="F2" s="7"/>
      <c r="G2" s="7"/>
      <c r="H2" s="7"/>
      <c r="I2" s="7"/>
    </row>
    <row r="3" spans="1:9" ht="30">
      <c r="A3" s="3" t="s">
        <v>215</v>
      </c>
      <c r="B3" s="17"/>
      <c r="C3" s="17"/>
      <c r="D3" s="17"/>
      <c r="E3" s="17"/>
      <c r="F3" s="17"/>
      <c r="G3" s="17"/>
      <c r="H3" s="17"/>
      <c r="I3" s="17"/>
    </row>
    <row r="4" spans="1:9">
      <c r="A4" s="18" t="s">
        <v>792</v>
      </c>
      <c r="B4" s="19" t="s">
        <v>216</v>
      </c>
      <c r="C4" s="19"/>
      <c r="D4" s="19"/>
      <c r="E4" s="19"/>
      <c r="F4" s="19"/>
      <c r="G4" s="19"/>
      <c r="H4" s="19"/>
      <c r="I4" s="19"/>
    </row>
    <row r="5" spans="1:9">
      <c r="A5" s="18"/>
      <c r="B5" s="31"/>
      <c r="C5" s="31"/>
      <c r="D5" s="31"/>
      <c r="E5" s="31"/>
      <c r="F5" s="31"/>
      <c r="G5" s="31"/>
      <c r="H5" s="31"/>
      <c r="I5" s="31"/>
    </row>
    <row r="6" spans="1:9">
      <c r="A6" s="18"/>
      <c r="B6" s="31"/>
      <c r="C6" s="31"/>
      <c r="D6" s="31"/>
      <c r="E6" s="31"/>
      <c r="F6" s="31"/>
      <c r="G6" s="31"/>
      <c r="H6" s="31"/>
      <c r="I6" s="31"/>
    </row>
    <row r="7" spans="1:9">
      <c r="A7" s="18"/>
      <c r="B7" s="11"/>
      <c r="C7" s="11"/>
      <c r="D7" s="11"/>
      <c r="E7" s="11"/>
      <c r="F7" s="11"/>
      <c r="G7" s="11"/>
      <c r="H7" s="11"/>
      <c r="I7" s="11"/>
    </row>
    <row r="8" spans="1:9" ht="15.75" thickBot="1">
      <c r="A8" s="18"/>
      <c r="B8" s="16"/>
      <c r="C8" s="32" t="s">
        <v>217</v>
      </c>
      <c r="D8" s="32"/>
      <c r="E8" s="32"/>
      <c r="F8" s="32"/>
      <c r="G8" s="32"/>
      <c r="H8" s="32"/>
      <c r="I8" s="32"/>
    </row>
    <row r="9" spans="1:9" ht="15.75" thickBot="1">
      <c r="A9" s="18"/>
      <c r="B9" s="16"/>
      <c r="C9" s="33">
        <v>2014</v>
      </c>
      <c r="D9" s="33"/>
      <c r="E9" s="33"/>
      <c r="F9" s="16"/>
      <c r="G9" s="33">
        <v>2013</v>
      </c>
      <c r="H9" s="33"/>
      <c r="I9" s="33"/>
    </row>
    <row r="10" spans="1:9">
      <c r="A10" s="18"/>
      <c r="B10" s="34" t="s">
        <v>218</v>
      </c>
      <c r="C10" s="35" t="s">
        <v>219</v>
      </c>
      <c r="D10" s="37">
        <v>1.2</v>
      </c>
      <c r="E10" s="38"/>
      <c r="F10" s="22"/>
      <c r="G10" s="35" t="s">
        <v>219</v>
      </c>
      <c r="H10" s="37">
        <v>2.6</v>
      </c>
      <c r="I10" s="38"/>
    </row>
    <row r="11" spans="1:9">
      <c r="A11" s="18"/>
      <c r="B11" s="34"/>
      <c r="C11" s="34"/>
      <c r="D11" s="36"/>
      <c r="E11" s="22"/>
      <c r="F11" s="22"/>
      <c r="G11" s="34"/>
      <c r="H11" s="36"/>
      <c r="I11" s="22"/>
    </row>
    <row r="12" spans="1:9" ht="25.5">
      <c r="A12" s="18"/>
      <c r="B12" s="28" t="s">
        <v>220</v>
      </c>
      <c r="C12" s="39"/>
      <c r="D12" s="39"/>
      <c r="E12" s="39"/>
      <c r="F12" s="29"/>
      <c r="G12" s="39"/>
      <c r="H12" s="39"/>
      <c r="I12" s="39"/>
    </row>
    <row r="13" spans="1:9">
      <c r="A13" s="18"/>
      <c r="B13" s="40" t="s">
        <v>221</v>
      </c>
      <c r="C13" s="36">
        <v>70.5</v>
      </c>
      <c r="D13" s="36"/>
      <c r="E13" s="22"/>
      <c r="F13" s="22"/>
      <c r="G13" s="36">
        <v>44.2</v>
      </c>
      <c r="H13" s="36"/>
      <c r="I13" s="22"/>
    </row>
    <row r="14" spans="1:9">
      <c r="A14" s="18"/>
      <c r="B14" s="40"/>
      <c r="C14" s="36"/>
      <c r="D14" s="36"/>
      <c r="E14" s="22"/>
      <c r="F14" s="22"/>
      <c r="G14" s="36"/>
      <c r="H14" s="36"/>
      <c r="I14" s="22"/>
    </row>
    <row r="15" spans="1:9">
      <c r="A15" s="18"/>
      <c r="B15" s="41" t="s">
        <v>222</v>
      </c>
      <c r="C15" s="42">
        <v>116.2</v>
      </c>
      <c r="D15" s="42"/>
      <c r="E15" s="39"/>
      <c r="F15" s="39"/>
      <c r="G15" s="42">
        <v>90</v>
      </c>
      <c r="H15" s="42"/>
      <c r="I15" s="39"/>
    </row>
    <row r="16" spans="1:9">
      <c r="A16" s="18"/>
      <c r="B16" s="41"/>
      <c r="C16" s="42"/>
      <c r="D16" s="42"/>
      <c r="E16" s="39"/>
      <c r="F16" s="39"/>
      <c r="G16" s="42"/>
      <c r="H16" s="42"/>
      <c r="I16" s="39"/>
    </row>
    <row r="17" spans="1:9">
      <c r="A17" s="18"/>
      <c r="B17" s="40" t="s">
        <v>223</v>
      </c>
      <c r="C17" s="36">
        <v>125.5</v>
      </c>
      <c r="D17" s="36"/>
      <c r="E17" s="22"/>
      <c r="F17" s="22"/>
      <c r="G17" s="36">
        <v>54.2</v>
      </c>
      <c r="H17" s="36"/>
      <c r="I17" s="22"/>
    </row>
    <row r="18" spans="1:9">
      <c r="A18" s="18"/>
      <c r="B18" s="40"/>
      <c r="C18" s="36"/>
      <c r="D18" s="36"/>
      <c r="E18" s="22"/>
      <c r="F18" s="22"/>
      <c r="G18" s="36"/>
      <c r="H18" s="36"/>
      <c r="I18" s="22"/>
    </row>
    <row r="19" spans="1:9">
      <c r="A19" s="18"/>
      <c r="B19" s="41" t="s">
        <v>224</v>
      </c>
      <c r="C19" s="42">
        <v>6.1</v>
      </c>
      <c r="D19" s="42"/>
      <c r="E19" s="39"/>
      <c r="F19" s="39"/>
      <c r="G19" s="42">
        <v>3.6</v>
      </c>
      <c r="H19" s="42"/>
      <c r="I19" s="39"/>
    </row>
    <row r="20" spans="1:9" ht="15.75" thickBot="1">
      <c r="A20" s="18"/>
      <c r="B20" s="41"/>
      <c r="C20" s="43"/>
      <c r="D20" s="43"/>
      <c r="E20" s="44"/>
      <c r="F20" s="39"/>
      <c r="G20" s="43"/>
      <c r="H20" s="43"/>
      <c r="I20" s="44"/>
    </row>
    <row r="21" spans="1:9">
      <c r="A21" s="18"/>
      <c r="B21" s="22"/>
      <c r="C21" s="35" t="s">
        <v>219</v>
      </c>
      <c r="D21" s="37">
        <v>319.5</v>
      </c>
      <c r="E21" s="38"/>
      <c r="F21" s="22"/>
      <c r="G21" s="35" t="s">
        <v>219</v>
      </c>
      <c r="H21" s="37">
        <v>194.6</v>
      </c>
      <c r="I21" s="38"/>
    </row>
    <row r="22" spans="1:9" ht="15.75" thickBot="1">
      <c r="A22" s="18"/>
      <c r="B22" s="22"/>
      <c r="C22" s="45"/>
      <c r="D22" s="46"/>
      <c r="E22" s="47"/>
      <c r="F22" s="22"/>
      <c r="G22" s="45"/>
      <c r="H22" s="46"/>
      <c r="I22" s="47"/>
    </row>
    <row r="23" spans="1:9" ht="15.75" thickTop="1"/>
  </sheetData>
  <mergeCells count="53">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3.1406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7" t="s">
        <v>793</v>
      </c>
      <c r="B1" s="7" t="s">
        <v>1</v>
      </c>
      <c r="C1" s="7"/>
      <c r="D1" s="7"/>
      <c r="E1" s="7"/>
      <c r="F1" s="7"/>
      <c r="G1" s="7"/>
      <c r="H1" s="7"/>
      <c r="I1" s="7"/>
    </row>
    <row r="2" spans="1:9" ht="15" customHeight="1">
      <c r="A2" s="7"/>
      <c r="B2" s="7" t="s">
        <v>2</v>
      </c>
      <c r="C2" s="7"/>
      <c r="D2" s="7"/>
      <c r="E2" s="7"/>
      <c r="F2" s="7"/>
      <c r="G2" s="7"/>
      <c r="H2" s="7"/>
      <c r="I2" s="7"/>
    </row>
    <row r="3" spans="1:9" ht="30">
      <c r="A3" s="3" t="s">
        <v>228</v>
      </c>
      <c r="B3" s="17"/>
      <c r="C3" s="17"/>
      <c r="D3" s="17"/>
      <c r="E3" s="17"/>
      <c r="F3" s="17"/>
      <c r="G3" s="17"/>
      <c r="H3" s="17"/>
      <c r="I3" s="17"/>
    </row>
    <row r="4" spans="1:9">
      <c r="A4" s="18" t="s">
        <v>794</v>
      </c>
      <c r="B4" s="66" t="s">
        <v>229</v>
      </c>
      <c r="C4" s="66"/>
      <c r="D4" s="66"/>
      <c r="E4" s="66"/>
      <c r="F4" s="66"/>
      <c r="G4" s="66"/>
      <c r="H4" s="66"/>
      <c r="I4" s="66"/>
    </row>
    <row r="5" spans="1:9">
      <c r="A5" s="18"/>
      <c r="B5" s="31"/>
      <c r="C5" s="31"/>
      <c r="D5" s="31"/>
      <c r="E5" s="31"/>
      <c r="F5" s="31"/>
      <c r="G5" s="31"/>
      <c r="H5" s="31"/>
      <c r="I5" s="31"/>
    </row>
    <row r="6" spans="1:9">
      <c r="A6" s="18"/>
      <c r="B6" s="31"/>
      <c r="C6" s="31"/>
      <c r="D6" s="31"/>
      <c r="E6" s="31"/>
      <c r="F6" s="31"/>
      <c r="G6" s="31"/>
      <c r="H6" s="31"/>
      <c r="I6" s="31"/>
    </row>
    <row r="7" spans="1:9">
      <c r="A7" s="18"/>
      <c r="B7" s="11"/>
      <c r="C7" s="11"/>
      <c r="D7" s="11"/>
      <c r="E7" s="11"/>
      <c r="F7" s="11"/>
      <c r="G7" s="11"/>
      <c r="H7" s="11"/>
      <c r="I7" s="11"/>
    </row>
    <row r="8" spans="1:9" ht="15.75" thickBot="1">
      <c r="A8" s="18"/>
      <c r="B8" s="16"/>
      <c r="C8" s="32" t="s">
        <v>217</v>
      </c>
      <c r="D8" s="32"/>
      <c r="E8" s="32"/>
      <c r="F8" s="32"/>
      <c r="G8" s="32"/>
      <c r="H8" s="32"/>
      <c r="I8" s="32"/>
    </row>
    <row r="9" spans="1:9" ht="15.75" thickBot="1">
      <c r="A9" s="18"/>
      <c r="B9" s="16"/>
      <c r="C9" s="33">
        <v>2014</v>
      </c>
      <c r="D9" s="33"/>
      <c r="E9" s="33"/>
      <c r="F9" s="16"/>
      <c r="G9" s="33">
        <v>2013</v>
      </c>
      <c r="H9" s="33"/>
      <c r="I9" s="33"/>
    </row>
    <row r="10" spans="1:9">
      <c r="A10" s="18"/>
      <c r="B10" s="50" t="s">
        <v>230</v>
      </c>
      <c r="C10" s="51" t="s">
        <v>219</v>
      </c>
      <c r="D10" s="53">
        <v>114.5</v>
      </c>
      <c r="E10" s="55"/>
      <c r="F10" s="39"/>
      <c r="G10" s="51" t="s">
        <v>219</v>
      </c>
      <c r="H10" s="53">
        <v>114.3</v>
      </c>
      <c r="I10" s="55"/>
    </row>
    <row r="11" spans="1:9">
      <c r="A11" s="18"/>
      <c r="B11" s="50"/>
      <c r="C11" s="52"/>
      <c r="D11" s="54"/>
      <c r="E11" s="56"/>
      <c r="F11" s="39"/>
      <c r="G11" s="52"/>
      <c r="H11" s="54"/>
      <c r="I11" s="56"/>
    </row>
    <row r="12" spans="1:9">
      <c r="A12" s="18"/>
      <c r="B12" s="19" t="s">
        <v>231</v>
      </c>
      <c r="C12" s="57">
        <v>53.9</v>
      </c>
      <c r="D12" s="57"/>
      <c r="E12" s="22"/>
      <c r="F12" s="22"/>
      <c r="G12" s="57">
        <v>43</v>
      </c>
      <c r="H12" s="57"/>
      <c r="I12" s="22"/>
    </row>
    <row r="13" spans="1:9">
      <c r="A13" s="18"/>
      <c r="B13" s="19"/>
      <c r="C13" s="57"/>
      <c r="D13" s="57"/>
      <c r="E13" s="22"/>
      <c r="F13" s="22"/>
      <c r="G13" s="57"/>
      <c r="H13" s="57"/>
      <c r="I13" s="22"/>
    </row>
    <row r="14" spans="1:9">
      <c r="A14" s="18"/>
      <c r="B14" s="50" t="s">
        <v>232</v>
      </c>
      <c r="C14" s="58">
        <v>44.8</v>
      </c>
      <c r="D14" s="58"/>
      <c r="E14" s="39"/>
      <c r="F14" s="39"/>
      <c r="G14" s="58">
        <v>44.8</v>
      </c>
      <c r="H14" s="58"/>
      <c r="I14" s="39"/>
    </row>
    <row r="15" spans="1:9" ht="15.75" thickBot="1">
      <c r="A15" s="18"/>
      <c r="B15" s="50"/>
      <c r="C15" s="59"/>
      <c r="D15" s="59"/>
      <c r="E15" s="44"/>
      <c r="F15" s="39"/>
      <c r="G15" s="59"/>
      <c r="H15" s="59"/>
      <c r="I15" s="44"/>
    </row>
    <row r="16" spans="1:9">
      <c r="A16" s="18"/>
      <c r="B16" s="22"/>
      <c r="C16" s="60">
        <v>213.2</v>
      </c>
      <c r="D16" s="60"/>
      <c r="E16" s="38"/>
      <c r="F16" s="22"/>
      <c r="G16" s="60">
        <v>202.1</v>
      </c>
      <c r="H16" s="60"/>
      <c r="I16" s="38"/>
    </row>
    <row r="17" spans="1:9">
      <c r="A17" s="18"/>
      <c r="B17" s="22"/>
      <c r="C17" s="57"/>
      <c r="D17" s="57"/>
      <c r="E17" s="22"/>
      <c r="F17" s="22"/>
      <c r="G17" s="57"/>
      <c r="H17" s="57"/>
      <c r="I17" s="22"/>
    </row>
    <row r="18" spans="1:9" ht="15.75" thickBot="1">
      <c r="A18" s="18"/>
      <c r="B18" s="49" t="s">
        <v>233</v>
      </c>
      <c r="C18" s="59" t="s">
        <v>234</v>
      </c>
      <c r="D18" s="59"/>
      <c r="E18" s="49" t="s">
        <v>235</v>
      </c>
      <c r="F18" s="29"/>
      <c r="G18" s="59" t="s">
        <v>236</v>
      </c>
      <c r="H18" s="59"/>
      <c r="I18" s="49" t="s">
        <v>235</v>
      </c>
    </row>
    <row r="19" spans="1:9">
      <c r="A19" s="18"/>
      <c r="B19" s="22"/>
      <c r="C19" s="61" t="s">
        <v>219</v>
      </c>
      <c r="D19" s="60">
        <v>89.8</v>
      </c>
      <c r="E19" s="38"/>
      <c r="F19" s="22"/>
      <c r="G19" s="61" t="s">
        <v>219</v>
      </c>
      <c r="H19" s="60">
        <v>95.7</v>
      </c>
      <c r="I19" s="38"/>
    </row>
    <row r="20" spans="1:9" ht="15.75" thickBot="1">
      <c r="A20" s="18"/>
      <c r="B20" s="22"/>
      <c r="C20" s="62"/>
      <c r="D20" s="63"/>
      <c r="E20" s="47"/>
      <c r="F20" s="22"/>
      <c r="G20" s="62"/>
      <c r="H20" s="63"/>
      <c r="I20" s="47"/>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3" width="36.5703125" bestFit="1" customWidth="1"/>
    <col min="4" max="4" width="23.140625" customWidth="1"/>
    <col min="5" max="5" width="5.5703125" customWidth="1"/>
    <col min="6" max="6" width="11.140625" customWidth="1"/>
    <col min="7" max="7" width="5.5703125" customWidth="1"/>
    <col min="8" max="8" width="23.140625" customWidth="1"/>
    <col min="9" max="9" width="4.28515625" customWidth="1"/>
  </cols>
  <sheetData>
    <row r="1" spans="1:9" ht="15" customHeight="1">
      <c r="A1" s="7" t="s">
        <v>795</v>
      </c>
      <c r="B1" s="7" t="s">
        <v>1</v>
      </c>
      <c r="C1" s="7"/>
      <c r="D1" s="7"/>
      <c r="E1" s="7"/>
      <c r="F1" s="7"/>
      <c r="G1" s="7"/>
      <c r="H1" s="7"/>
      <c r="I1" s="7"/>
    </row>
    <row r="2" spans="1:9" ht="15" customHeight="1">
      <c r="A2" s="7"/>
      <c r="B2" s="7" t="s">
        <v>2</v>
      </c>
      <c r="C2" s="7"/>
      <c r="D2" s="7"/>
      <c r="E2" s="7"/>
      <c r="F2" s="7"/>
      <c r="G2" s="7"/>
      <c r="H2" s="7"/>
      <c r="I2" s="7"/>
    </row>
    <row r="3" spans="1:9">
      <c r="A3" s="3" t="s">
        <v>242</v>
      </c>
      <c r="B3" s="17"/>
      <c r="C3" s="17"/>
      <c r="D3" s="17"/>
      <c r="E3" s="17"/>
      <c r="F3" s="17"/>
      <c r="G3" s="17"/>
      <c r="H3" s="17"/>
      <c r="I3" s="17"/>
    </row>
    <row r="4" spans="1:9">
      <c r="A4" s="18" t="s">
        <v>796</v>
      </c>
      <c r="B4" s="19" t="s">
        <v>243</v>
      </c>
      <c r="C4" s="19"/>
      <c r="D4" s="19"/>
      <c r="E4" s="19"/>
      <c r="F4" s="19"/>
      <c r="G4" s="19"/>
      <c r="H4" s="19"/>
      <c r="I4" s="19"/>
    </row>
    <row r="5" spans="1:9">
      <c r="A5" s="18"/>
      <c r="B5" s="31"/>
      <c r="C5" s="31"/>
      <c r="D5" s="31"/>
      <c r="E5" s="31"/>
      <c r="F5" s="31"/>
      <c r="G5" s="31"/>
      <c r="H5" s="31"/>
      <c r="I5" s="31"/>
    </row>
    <row r="6" spans="1:9">
      <c r="A6" s="18"/>
      <c r="B6" s="31"/>
      <c r="C6" s="31"/>
      <c r="D6" s="31"/>
      <c r="E6" s="31"/>
      <c r="F6" s="31"/>
      <c r="G6" s="31"/>
      <c r="H6" s="31"/>
      <c r="I6" s="31"/>
    </row>
    <row r="7" spans="1:9">
      <c r="A7" s="18"/>
      <c r="B7" s="11"/>
      <c r="C7" s="11"/>
      <c r="D7" s="11"/>
      <c r="E7" s="11"/>
      <c r="F7" s="11"/>
      <c r="G7" s="11"/>
      <c r="H7" s="11"/>
      <c r="I7" s="11"/>
    </row>
    <row r="8" spans="1:9" ht="15.75" thickBot="1">
      <c r="A8" s="18"/>
      <c r="B8" s="16"/>
      <c r="C8" s="32" t="s">
        <v>217</v>
      </c>
      <c r="D8" s="32"/>
      <c r="E8" s="32"/>
      <c r="F8" s="32"/>
      <c r="G8" s="32"/>
      <c r="H8" s="32"/>
      <c r="I8" s="32"/>
    </row>
    <row r="9" spans="1:9" ht="15.75" thickBot="1">
      <c r="A9" s="18"/>
      <c r="B9" s="16"/>
      <c r="C9" s="33">
        <v>2014</v>
      </c>
      <c r="D9" s="33"/>
      <c r="E9" s="33"/>
      <c r="F9" s="16"/>
      <c r="G9" s="33">
        <v>2013</v>
      </c>
      <c r="H9" s="33"/>
      <c r="I9" s="33"/>
    </row>
    <row r="10" spans="1:9">
      <c r="A10" s="18"/>
      <c r="B10" s="69" t="s">
        <v>244</v>
      </c>
      <c r="C10" s="70" t="s">
        <v>219</v>
      </c>
      <c r="D10" s="72">
        <v>432</v>
      </c>
      <c r="E10" s="55"/>
      <c r="F10" s="39"/>
      <c r="G10" s="70" t="s">
        <v>219</v>
      </c>
      <c r="H10" s="72">
        <v>306.5</v>
      </c>
      <c r="I10" s="55"/>
    </row>
    <row r="11" spans="1:9">
      <c r="A11" s="18"/>
      <c r="B11" s="69"/>
      <c r="C11" s="71"/>
      <c r="D11" s="73"/>
      <c r="E11" s="56"/>
      <c r="F11" s="39"/>
      <c r="G11" s="71"/>
      <c r="H11" s="73"/>
      <c r="I11" s="56"/>
    </row>
    <row r="12" spans="1:9">
      <c r="A12" s="18"/>
      <c r="B12" s="74" t="s">
        <v>245</v>
      </c>
      <c r="C12" s="36">
        <v>677.5</v>
      </c>
      <c r="D12" s="36"/>
      <c r="E12" s="22"/>
      <c r="F12" s="22"/>
      <c r="G12" s="36">
        <v>678</v>
      </c>
      <c r="H12" s="36"/>
      <c r="I12" s="22"/>
    </row>
    <row r="13" spans="1:9">
      <c r="A13" s="18"/>
      <c r="B13" s="74"/>
      <c r="C13" s="36"/>
      <c r="D13" s="36"/>
      <c r="E13" s="22"/>
      <c r="F13" s="22"/>
      <c r="G13" s="36"/>
      <c r="H13" s="36"/>
      <c r="I13" s="22"/>
    </row>
    <row r="14" spans="1:9">
      <c r="A14" s="18"/>
      <c r="B14" s="69" t="s">
        <v>246</v>
      </c>
      <c r="C14" s="42">
        <v>70</v>
      </c>
      <c r="D14" s="42"/>
      <c r="E14" s="39"/>
      <c r="F14" s="39"/>
      <c r="G14" s="42">
        <v>74.900000000000006</v>
      </c>
      <c r="H14" s="42"/>
      <c r="I14" s="39"/>
    </row>
    <row r="15" spans="1:9" ht="15.75" thickBot="1">
      <c r="A15" s="18"/>
      <c r="B15" s="69"/>
      <c r="C15" s="43"/>
      <c r="D15" s="43"/>
      <c r="E15" s="44"/>
      <c r="F15" s="39"/>
      <c r="G15" s="43"/>
      <c r="H15" s="43"/>
      <c r="I15" s="44"/>
    </row>
    <row r="16" spans="1:9">
      <c r="A16" s="18"/>
      <c r="B16" s="75" t="s">
        <v>247</v>
      </c>
      <c r="C16" s="77">
        <v>1179.5</v>
      </c>
      <c r="D16" s="77"/>
      <c r="E16" s="38"/>
      <c r="F16" s="22"/>
      <c r="G16" s="77">
        <v>1059.4000000000001</v>
      </c>
      <c r="H16" s="77"/>
      <c r="I16" s="38"/>
    </row>
    <row r="17" spans="1:9">
      <c r="A17" s="18"/>
      <c r="B17" s="75"/>
      <c r="C17" s="76"/>
      <c r="D17" s="76"/>
      <c r="E17" s="22"/>
      <c r="F17" s="22"/>
      <c r="G17" s="76"/>
      <c r="H17" s="76"/>
      <c r="I17" s="22"/>
    </row>
    <row r="18" spans="1:9" ht="15.75" thickBot="1">
      <c r="A18" s="18"/>
      <c r="B18" s="67" t="s">
        <v>248</v>
      </c>
      <c r="C18" s="43" t="s">
        <v>249</v>
      </c>
      <c r="D18" s="43"/>
      <c r="E18" s="28" t="s">
        <v>235</v>
      </c>
      <c r="F18" s="29"/>
      <c r="G18" s="43" t="s">
        <v>250</v>
      </c>
      <c r="H18" s="43"/>
      <c r="I18" s="28" t="s">
        <v>235</v>
      </c>
    </row>
    <row r="19" spans="1:9">
      <c r="A19" s="18"/>
      <c r="B19" s="75" t="s">
        <v>241</v>
      </c>
      <c r="C19" s="35" t="s">
        <v>219</v>
      </c>
      <c r="D19" s="77">
        <v>1174.2</v>
      </c>
      <c r="E19" s="38"/>
      <c r="F19" s="22"/>
      <c r="G19" s="35" t="s">
        <v>219</v>
      </c>
      <c r="H19" s="77">
        <v>1054.5</v>
      </c>
      <c r="I19" s="38"/>
    </row>
    <row r="20" spans="1:9" ht="15.75" thickBot="1">
      <c r="A20" s="18"/>
      <c r="B20" s="75"/>
      <c r="C20" s="45"/>
      <c r="D20" s="78"/>
      <c r="E20" s="47"/>
      <c r="F20" s="22"/>
      <c r="G20" s="45"/>
      <c r="H20" s="78"/>
      <c r="I20" s="47"/>
    </row>
    <row r="21" spans="1:9" ht="15.75" thickTop="1">
      <c r="A21" s="18"/>
      <c r="B21" s="22"/>
      <c r="C21" s="22"/>
      <c r="D21" s="22"/>
      <c r="E21" s="22"/>
      <c r="F21" s="22"/>
      <c r="G21" s="22"/>
      <c r="H21" s="22"/>
      <c r="I21" s="22"/>
    </row>
    <row r="22" spans="1:9">
      <c r="A22" s="18"/>
      <c r="B22" s="11"/>
      <c r="C22" s="11"/>
    </row>
    <row r="23" spans="1:9" ht="267.75">
      <c r="A23" s="18"/>
      <c r="B23" s="79" t="s">
        <v>237</v>
      </c>
      <c r="C23" s="27" t="s">
        <v>251</v>
      </c>
    </row>
    <row r="24" spans="1:9">
      <c r="A24" s="18"/>
      <c r="B24" s="17"/>
      <c r="C24" s="17"/>
      <c r="D24" s="17"/>
      <c r="E24" s="17"/>
      <c r="F24" s="17"/>
      <c r="G24" s="17"/>
      <c r="H24" s="17"/>
      <c r="I24" s="17"/>
    </row>
    <row r="25" spans="1:9" ht="76.5" customHeight="1">
      <c r="A25" s="18"/>
      <c r="B25" s="99" t="s">
        <v>252</v>
      </c>
      <c r="C25" s="99"/>
      <c r="D25" s="99"/>
      <c r="E25" s="99"/>
      <c r="F25" s="99"/>
      <c r="G25" s="99"/>
      <c r="H25" s="99"/>
      <c r="I25" s="99"/>
    </row>
    <row r="26" spans="1:9">
      <c r="A26" s="18"/>
      <c r="B26" s="17"/>
      <c r="C26" s="17"/>
      <c r="D26" s="17"/>
      <c r="E26" s="17"/>
      <c r="F26" s="17"/>
      <c r="G26" s="17"/>
      <c r="H26" s="17"/>
      <c r="I26" s="17"/>
    </row>
    <row r="27" spans="1:9" ht="25.5" customHeight="1">
      <c r="A27" s="18"/>
      <c r="B27" s="99" t="s">
        <v>253</v>
      </c>
      <c r="C27" s="99"/>
      <c r="D27" s="99"/>
      <c r="E27" s="99"/>
      <c r="F27" s="99"/>
      <c r="G27" s="99"/>
      <c r="H27" s="99"/>
      <c r="I27" s="99"/>
    </row>
    <row r="28" spans="1:9">
      <c r="A28" s="18"/>
      <c r="B28" s="100"/>
      <c r="C28" s="100"/>
      <c r="D28" s="100"/>
      <c r="E28" s="100"/>
      <c r="F28" s="100"/>
      <c r="G28" s="100"/>
      <c r="H28" s="100"/>
      <c r="I28" s="100"/>
    </row>
    <row r="29" spans="1:9">
      <c r="A29" s="18"/>
      <c r="B29" s="31"/>
      <c r="C29" s="31"/>
      <c r="D29" s="31"/>
      <c r="E29" s="31"/>
      <c r="F29" s="31"/>
      <c r="G29" s="31"/>
    </row>
    <row r="30" spans="1:9">
      <c r="A30" s="18"/>
      <c r="B30" s="11"/>
      <c r="C30" s="11"/>
      <c r="D30" s="11"/>
      <c r="E30" s="11"/>
      <c r="F30" s="11"/>
      <c r="G30" s="11"/>
    </row>
    <row r="31" spans="1:9">
      <c r="A31" s="18"/>
      <c r="B31" s="68" t="s">
        <v>254</v>
      </c>
      <c r="C31" s="80" t="s">
        <v>255</v>
      </c>
      <c r="D31" s="16"/>
      <c r="E31" s="81" t="s">
        <v>256</v>
      </c>
      <c r="F31" s="81"/>
      <c r="G31" s="81"/>
    </row>
    <row r="32" spans="1:9">
      <c r="A32" s="18"/>
      <c r="B32" s="82" t="s">
        <v>257</v>
      </c>
      <c r="C32" s="83">
        <v>1.9077500000000001E-2</v>
      </c>
      <c r="D32" s="39"/>
      <c r="E32" s="84" t="s">
        <v>219</v>
      </c>
      <c r="F32" s="42">
        <v>35</v>
      </c>
      <c r="G32" s="39"/>
    </row>
    <row r="33" spans="1:9">
      <c r="A33" s="18"/>
      <c r="B33" s="82"/>
      <c r="C33" s="83"/>
      <c r="D33" s="39"/>
      <c r="E33" s="84"/>
      <c r="F33" s="42"/>
      <c r="G33" s="39"/>
    </row>
    <row r="34" spans="1:9">
      <c r="A34" s="18"/>
      <c r="B34" s="85" t="s">
        <v>257</v>
      </c>
      <c r="C34" s="86">
        <v>1.9116999999999999E-2</v>
      </c>
      <c r="D34" s="22"/>
      <c r="E34" s="36">
        <v>343</v>
      </c>
      <c r="F34" s="36"/>
      <c r="G34" s="22"/>
    </row>
    <row r="35" spans="1:9">
      <c r="A35" s="18"/>
      <c r="B35" s="85"/>
      <c r="C35" s="86"/>
      <c r="D35" s="22"/>
      <c r="E35" s="36"/>
      <c r="F35" s="36"/>
      <c r="G35" s="22"/>
    </row>
    <row r="36" spans="1:9">
      <c r="A36" s="18"/>
      <c r="B36" s="82" t="s">
        <v>257</v>
      </c>
      <c r="C36" s="83">
        <v>1.9195E-2</v>
      </c>
      <c r="D36" s="39"/>
      <c r="E36" s="42">
        <v>41</v>
      </c>
      <c r="F36" s="42"/>
      <c r="G36" s="39"/>
    </row>
    <row r="37" spans="1:9">
      <c r="A37" s="18"/>
      <c r="B37" s="82"/>
      <c r="C37" s="83"/>
      <c r="D37" s="39"/>
      <c r="E37" s="42"/>
      <c r="F37" s="42"/>
      <c r="G37" s="39"/>
    </row>
    <row r="38" spans="1:9">
      <c r="A38" s="18"/>
      <c r="B38" s="85" t="s">
        <v>258</v>
      </c>
      <c r="C38" s="86">
        <v>0.04</v>
      </c>
      <c r="D38" s="22"/>
      <c r="E38" s="36">
        <v>13</v>
      </c>
      <c r="F38" s="36"/>
      <c r="G38" s="22"/>
    </row>
    <row r="39" spans="1:9" ht="15.75" thickBot="1">
      <c r="A39" s="18"/>
      <c r="B39" s="85"/>
      <c r="C39" s="86"/>
      <c r="D39" s="22"/>
      <c r="E39" s="87"/>
      <c r="F39" s="87"/>
      <c r="G39" s="88"/>
    </row>
    <row r="40" spans="1:9">
      <c r="A40" s="18"/>
      <c r="B40" s="39"/>
      <c r="C40" s="39"/>
      <c r="D40" s="39"/>
      <c r="E40" s="70" t="s">
        <v>219</v>
      </c>
      <c r="F40" s="72">
        <v>432</v>
      </c>
      <c r="G40" s="55"/>
    </row>
    <row r="41" spans="1:9" ht="15.75" thickBot="1">
      <c r="A41" s="18"/>
      <c r="B41" s="39"/>
      <c r="C41" s="39"/>
      <c r="D41" s="39"/>
      <c r="E41" s="89"/>
      <c r="F41" s="90"/>
      <c r="G41" s="91"/>
    </row>
    <row r="42" spans="1:9" ht="15.75" thickTop="1">
      <c r="A42" s="18"/>
      <c r="B42" s="17"/>
      <c r="C42" s="17"/>
      <c r="D42" s="17"/>
      <c r="E42" s="17"/>
      <c r="F42" s="17"/>
      <c r="G42" s="17"/>
      <c r="H42" s="17"/>
      <c r="I42" s="17"/>
    </row>
    <row r="43" spans="1:9" ht="38.25" customHeight="1">
      <c r="A43" s="18"/>
      <c r="B43" s="99" t="s">
        <v>259</v>
      </c>
      <c r="C43" s="99"/>
      <c r="D43" s="99"/>
      <c r="E43" s="99"/>
      <c r="F43" s="99"/>
      <c r="G43" s="99"/>
      <c r="H43" s="99"/>
      <c r="I43" s="99"/>
    </row>
    <row r="44" spans="1:9">
      <c r="A44" s="18"/>
      <c r="B44" s="22"/>
      <c r="C44" s="22"/>
      <c r="D44" s="22"/>
      <c r="E44" s="22"/>
      <c r="F44" s="22"/>
      <c r="G44" s="22"/>
      <c r="H44" s="22"/>
      <c r="I44" s="22"/>
    </row>
    <row r="45" spans="1:9">
      <c r="A45" s="18"/>
      <c r="B45" s="11"/>
      <c r="C45" s="11"/>
    </row>
    <row r="46" spans="1:9" ht="242.25">
      <c r="A46" s="18"/>
      <c r="B46" s="79" t="s">
        <v>239</v>
      </c>
      <c r="C46" s="27" t="s">
        <v>260</v>
      </c>
    </row>
    <row r="47" spans="1:9">
      <c r="A47" s="18"/>
      <c r="B47" s="17"/>
      <c r="C47" s="17"/>
      <c r="D47" s="17"/>
      <c r="E47" s="17"/>
      <c r="F47" s="17"/>
      <c r="G47" s="17"/>
      <c r="H47" s="17"/>
      <c r="I47" s="17"/>
    </row>
    <row r="48" spans="1:9" ht="51" customHeight="1">
      <c r="A48" s="18"/>
      <c r="B48" s="99" t="s">
        <v>261</v>
      </c>
      <c r="C48" s="99"/>
      <c r="D48" s="99"/>
      <c r="E48" s="99"/>
      <c r="F48" s="99"/>
      <c r="G48" s="99"/>
      <c r="H48" s="99"/>
      <c r="I48" s="99"/>
    </row>
    <row r="49" spans="1:9">
      <c r="A49" s="18"/>
      <c r="B49" s="17"/>
      <c r="C49" s="17"/>
      <c r="D49" s="17"/>
      <c r="E49" s="17"/>
      <c r="F49" s="17"/>
      <c r="G49" s="17"/>
      <c r="H49" s="17"/>
      <c r="I49" s="17"/>
    </row>
    <row r="50" spans="1:9" ht="25.5" customHeight="1">
      <c r="A50" s="18"/>
      <c r="B50" s="99" t="s">
        <v>262</v>
      </c>
      <c r="C50" s="99"/>
      <c r="D50" s="99"/>
      <c r="E50" s="99"/>
      <c r="F50" s="99"/>
      <c r="G50" s="99"/>
      <c r="H50" s="99"/>
      <c r="I50" s="99"/>
    </row>
    <row r="51" spans="1:9">
      <c r="A51" s="18"/>
      <c r="B51" s="17"/>
      <c r="C51" s="17"/>
      <c r="D51" s="17"/>
      <c r="E51" s="17"/>
      <c r="F51" s="17"/>
      <c r="G51" s="17"/>
      <c r="H51" s="17"/>
      <c r="I51" s="17"/>
    </row>
    <row r="52" spans="1:9" ht="25.5" customHeight="1">
      <c r="A52" s="18"/>
      <c r="B52" s="99" t="s">
        <v>263</v>
      </c>
      <c r="C52" s="99"/>
      <c r="D52" s="99"/>
      <c r="E52" s="99"/>
      <c r="F52" s="99"/>
      <c r="G52" s="99"/>
      <c r="H52" s="99"/>
      <c r="I52" s="99"/>
    </row>
    <row r="53" spans="1:9">
      <c r="A53" s="18"/>
      <c r="B53" s="22"/>
      <c r="C53" s="22"/>
      <c r="D53" s="22"/>
      <c r="E53" s="22"/>
      <c r="F53" s="22"/>
      <c r="G53" s="22"/>
      <c r="H53" s="22"/>
      <c r="I53" s="22"/>
    </row>
    <row r="54" spans="1:9">
      <c r="A54" s="18"/>
      <c r="B54" s="11"/>
      <c r="C54" s="11"/>
    </row>
    <row r="55" spans="1:9" ht="127.5">
      <c r="A55" s="18"/>
      <c r="B55" s="79" t="s">
        <v>264</v>
      </c>
      <c r="C55" s="27" t="s">
        <v>265</v>
      </c>
    </row>
    <row r="56" spans="1:9">
      <c r="A56" s="18"/>
      <c r="B56" s="17"/>
      <c r="C56" s="17"/>
      <c r="D56" s="17"/>
      <c r="E56" s="17"/>
      <c r="F56" s="17"/>
      <c r="G56" s="17"/>
      <c r="H56" s="17"/>
      <c r="I56" s="17"/>
    </row>
    <row r="57" spans="1:9" ht="25.5" customHeight="1">
      <c r="A57" s="18"/>
      <c r="B57" s="99" t="s">
        <v>266</v>
      </c>
      <c r="C57" s="99"/>
      <c r="D57" s="99"/>
      <c r="E57" s="99"/>
      <c r="F57" s="99"/>
      <c r="G57" s="99"/>
      <c r="H57" s="99"/>
      <c r="I57" s="99"/>
    </row>
    <row r="58" spans="1:9">
      <c r="A58" s="18" t="s">
        <v>797</v>
      </c>
      <c r="B58" s="19" t="s">
        <v>267</v>
      </c>
      <c r="C58" s="19"/>
      <c r="D58" s="19"/>
      <c r="E58" s="19"/>
      <c r="F58" s="19"/>
      <c r="G58" s="19"/>
      <c r="H58" s="19"/>
      <c r="I58" s="19"/>
    </row>
    <row r="59" spans="1:9">
      <c r="A59" s="18"/>
      <c r="B59" s="101"/>
      <c r="C59" s="101"/>
      <c r="D59" s="101"/>
      <c r="E59" s="101"/>
      <c r="F59" s="101"/>
      <c r="G59" s="101"/>
      <c r="H59" s="101"/>
      <c r="I59" s="101"/>
    </row>
    <row r="60" spans="1:9">
      <c r="A60" s="18"/>
      <c r="B60" s="31"/>
      <c r="C60" s="31"/>
      <c r="D60" s="31"/>
      <c r="E60" s="31"/>
    </row>
    <row r="61" spans="1:9">
      <c r="A61" s="18"/>
      <c r="B61" s="11"/>
      <c r="C61" s="11"/>
      <c r="D61" s="11"/>
      <c r="E61" s="11"/>
    </row>
    <row r="62" spans="1:9">
      <c r="A62" s="18"/>
      <c r="B62" s="50">
        <v>2015</v>
      </c>
      <c r="C62" s="50" t="s">
        <v>219</v>
      </c>
      <c r="D62" s="58">
        <v>9.6</v>
      </c>
      <c r="E62" s="39"/>
    </row>
    <row r="63" spans="1:9">
      <c r="A63" s="18"/>
      <c r="B63" s="50"/>
      <c r="C63" s="50"/>
      <c r="D63" s="58"/>
      <c r="E63" s="39"/>
    </row>
    <row r="64" spans="1:9">
      <c r="A64" s="18"/>
      <c r="B64" s="19">
        <v>2016</v>
      </c>
      <c r="C64" s="57">
        <v>441.6</v>
      </c>
      <c r="D64" s="57"/>
      <c r="E64" s="22"/>
    </row>
    <row r="65" spans="1:5">
      <c r="A65" s="18"/>
      <c r="B65" s="19"/>
      <c r="C65" s="57"/>
      <c r="D65" s="57"/>
      <c r="E65" s="22"/>
    </row>
    <row r="66" spans="1:5">
      <c r="A66" s="18"/>
      <c r="B66" s="50">
        <v>2017</v>
      </c>
      <c r="C66" s="58">
        <v>9.6</v>
      </c>
      <c r="D66" s="58"/>
      <c r="E66" s="39"/>
    </row>
    <row r="67" spans="1:5">
      <c r="A67" s="18"/>
      <c r="B67" s="50"/>
      <c r="C67" s="58"/>
      <c r="D67" s="58"/>
      <c r="E67" s="39"/>
    </row>
    <row r="68" spans="1:5">
      <c r="A68" s="18"/>
      <c r="B68" s="19">
        <v>2018</v>
      </c>
      <c r="C68" s="57">
        <v>9.1999999999999993</v>
      </c>
      <c r="D68" s="57"/>
      <c r="E68" s="22"/>
    </row>
    <row r="69" spans="1:5">
      <c r="A69" s="18"/>
      <c r="B69" s="19"/>
      <c r="C69" s="57"/>
      <c r="D69" s="57"/>
      <c r="E69" s="22"/>
    </row>
    <row r="70" spans="1:5">
      <c r="A70" s="18"/>
      <c r="B70" s="50">
        <v>2019</v>
      </c>
      <c r="C70" s="58">
        <v>684.5</v>
      </c>
      <c r="D70" s="58"/>
      <c r="E70" s="39"/>
    </row>
    <row r="71" spans="1:5">
      <c r="A71" s="18"/>
      <c r="B71" s="50"/>
      <c r="C71" s="58"/>
      <c r="D71" s="58"/>
      <c r="E71" s="39"/>
    </row>
    <row r="72" spans="1:5">
      <c r="A72" s="18"/>
      <c r="B72" s="19" t="s">
        <v>268</v>
      </c>
      <c r="C72" s="57">
        <v>80.099999999999994</v>
      </c>
      <c r="D72" s="57"/>
      <c r="E72" s="22"/>
    </row>
    <row r="73" spans="1:5" ht="15.75" thickBot="1">
      <c r="A73" s="18"/>
      <c r="B73" s="19"/>
      <c r="C73" s="93"/>
      <c r="D73" s="93"/>
      <c r="E73" s="88"/>
    </row>
    <row r="74" spans="1:5">
      <c r="A74" s="18"/>
      <c r="B74" s="94" t="s">
        <v>269</v>
      </c>
      <c r="C74" s="96">
        <v>1234.5999999999999</v>
      </c>
      <c r="D74" s="96"/>
      <c r="E74" s="55"/>
    </row>
    <row r="75" spans="1:5">
      <c r="A75" s="18"/>
      <c r="B75" s="94"/>
      <c r="C75" s="95"/>
      <c r="D75" s="95"/>
      <c r="E75" s="39"/>
    </row>
    <row r="76" spans="1:5" ht="15.75" thickBot="1">
      <c r="A76" s="18"/>
      <c r="B76" s="14" t="s">
        <v>270</v>
      </c>
      <c r="C76" s="93" t="s">
        <v>271</v>
      </c>
      <c r="D76" s="93"/>
      <c r="E76" s="92" t="s">
        <v>235</v>
      </c>
    </row>
    <row r="77" spans="1:5">
      <c r="A77" s="18"/>
      <c r="B77" s="94" t="s">
        <v>272</v>
      </c>
      <c r="C77" s="96">
        <v>1179.5</v>
      </c>
      <c r="D77" s="96"/>
      <c r="E77" s="55"/>
    </row>
    <row r="78" spans="1:5">
      <c r="A78" s="18"/>
      <c r="B78" s="94"/>
      <c r="C78" s="95"/>
      <c r="D78" s="95"/>
      <c r="E78" s="39"/>
    </row>
    <row r="79" spans="1:5" ht="15.75" thickBot="1">
      <c r="A79" s="18"/>
      <c r="B79" s="14" t="s">
        <v>273</v>
      </c>
      <c r="C79" s="93" t="s">
        <v>249</v>
      </c>
      <c r="D79" s="93"/>
      <c r="E79" s="14" t="s">
        <v>235</v>
      </c>
    </row>
    <row r="80" spans="1:5">
      <c r="A80" s="18"/>
      <c r="B80" s="94" t="s">
        <v>274</v>
      </c>
      <c r="C80" s="51" t="s">
        <v>219</v>
      </c>
      <c r="D80" s="96">
        <v>1174.2</v>
      </c>
      <c r="E80" s="55"/>
    </row>
    <row r="81" spans="1:5" ht="15.75" thickBot="1">
      <c r="A81" s="18"/>
      <c r="B81" s="94"/>
      <c r="C81" s="97"/>
      <c r="D81" s="98"/>
      <c r="E81" s="91"/>
    </row>
    <row r="82" spans="1:5" ht="15.75" thickTop="1"/>
  </sheetData>
  <mergeCells count="129">
    <mergeCell ref="B52:I52"/>
    <mergeCell ref="B53:I53"/>
    <mergeCell ref="B56:I56"/>
    <mergeCell ref="B57:I57"/>
    <mergeCell ref="A58:A81"/>
    <mergeCell ref="B58:I58"/>
    <mergeCell ref="B59:I59"/>
    <mergeCell ref="B27:I27"/>
    <mergeCell ref="B28:I28"/>
    <mergeCell ref="B42:I42"/>
    <mergeCell ref="B43:I43"/>
    <mergeCell ref="B44:I44"/>
    <mergeCell ref="B47:I47"/>
    <mergeCell ref="A1:A2"/>
    <mergeCell ref="B1:I1"/>
    <mergeCell ref="B2:I2"/>
    <mergeCell ref="B3:I3"/>
    <mergeCell ref="A4:A57"/>
    <mergeCell ref="B4:I4"/>
    <mergeCell ref="B5:I5"/>
    <mergeCell ref="B21:I21"/>
    <mergeCell ref="B24:I24"/>
    <mergeCell ref="B25:I25"/>
    <mergeCell ref="C76:D76"/>
    <mergeCell ref="B77:B78"/>
    <mergeCell ref="C77:D78"/>
    <mergeCell ref="E77:E78"/>
    <mergeCell ref="C79:D79"/>
    <mergeCell ref="B80:B81"/>
    <mergeCell ref="C80:C81"/>
    <mergeCell ref="D80:D81"/>
    <mergeCell ref="E80:E81"/>
    <mergeCell ref="B72:B73"/>
    <mergeCell ref="C72:D73"/>
    <mergeCell ref="E72:E73"/>
    <mergeCell ref="B74:B75"/>
    <mergeCell ref="C74:D75"/>
    <mergeCell ref="E74:E75"/>
    <mergeCell ref="B68:B69"/>
    <mergeCell ref="C68:D69"/>
    <mergeCell ref="E68:E69"/>
    <mergeCell ref="B70:B71"/>
    <mergeCell ref="C70:D71"/>
    <mergeCell ref="E70:E71"/>
    <mergeCell ref="B64:B65"/>
    <mergeCell ref="C64:D65"/>
    <mergeCell ref="E64:E65"/>
    <mergeCell ref="B66:B67"/>
    <mergeCell ref="C66:D67"/>
    <mergeCell ref="E66:E67"/>
    <mergeCell ref="G40:G41"/>
    <mergeCell ref="B60:E60"/>
    <mergeCell ref="B62:B63"/>
    <mergeCell ref="C62:C63"/>
    <mergeCell ref="D62:D63"/>
    <mergeCell ref="E62:E63"/>
    <mergeCell ref="B48:I48"/>
    <mergeCell ref="B49:I49"/>
    <mergeCell ref="B50:I50"/>
    <mergeCell ref="B51:I51"/>
    <mergeCell ref="B38:B39"/>
    <mergeCell ref="C38:C39"/>
    <mergeCell ref="D38:D39"/>
    <mergeCell ref="E38:F39"/>
    <mergeCell ref="G38:G39"/>
    <mergeCell ref="B40:B41"/>
    <mergeCell ref="C40:C41"/>
    <mergeCell ref="D40:D41"/>
    <mergeCell ref="E40:E41"/>
    <mergeCell ref="F40:F41"/>
    <mergeCell ref="B34:B35"/>
    <mergeCell ref="C34:C35"/>
    <mergeCell ref="D34:D35"/>
    <mergeCell ref="E34:F35"/>
    <mergeCell ref="G34:G35"/>
    <mergeCell ref="B36:B37"/>
    <mergeCell ref="C36:C37"/>
    <mergeCell ref="D36:D37"/>
    <mergeCell ref="E36:F37"/>
    <mergeCell ref="G36:G37"/>
    <mergeCell ref="I19:I20"/>
    <mergeCell ref="B29:G29"/>
    <mergeCell ref="E31:G31"/>
    <mergeCell ref="B32:B33"/>
    <mergeCell ref="C32:C33"/>
    <mergeCell ref="D32:D33"/>
    <mergeCell ref="E32:E33"/>
    <mergeCell ref="F32:F33"/>
    <mergeCell ref="G32:G33"/>
    <mergeCell ref="B26:I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3.140625" bestFit="1" customWidth="1"/>
    <col min="3" max="3" width="2" customWidth="1"/>
    <col min="4" max="4" width="6" customWidth="1"/>
    <col min="7" max="7" width="2" customWidth="1"/>
    <col min="8" max="8" width="6" customWidth="1"/>
  </cols>
  <sheetData>
    <row r="1" spans="1:9" ht="15" customHeight="1">
      <c r="A1" s="7" t="s">
        <v>798</v>
      </c>
      <c r="B1" s="7" t="s">
        <v>1</v>
      </c>
      <c r="C1" s="7"/>
      <c r="D1" s="7"/>
      <c r="E1" s="7"/>
      <c r="F1" s="7"/>
      <c r="G1" s="7"/>
      <c r="H1" s="7"/>
      <c r="I1" s="7"/>
    </row>
    <row r="2" spans="1:9" ht="15" customHeight="1">
      <c r="A2" s="7"/>
      <c r="B2" s="7" t="s">
        <v>2</v>
      </c>
      <c r="C2" s="7"/>
      <c r="D2" s="7"/>
      <c r="E2" s="7"/>
      <c r="F2" s="7"/>
      <c r="G2" s="7"/>
      <c r="H2" s="7"/>
      <c r="I2" s="7"/>
    </row>
    <row r="3" spans="1:9">
      <c r="A3" s="3" t="s">
        <v>278</v>
      </c>
      <c r="B3" s="17"/>
      <c r="C3" s="17"/>
      <c r="D3" s="17"/>
      <c r="E3" s="17"/>
      <c r="F3" s="17"/>
      <c r="G3" s="17"/>
      <c r="H3" s="17"/>
      <c r="I3" s="17"/>
    </row>
    <row r="4" spans="1:9">
      <c r="A4" s="18" t="s">
        <v>799</v>
      </c>
      <c r="B4" s="19" t="s">
        <v>279</v>
      </c>
      <c r="C4" s="19"/>
      <c r="D4" s="19"/>
      <c r="E4" s="19"/>
      <c r="F4" s="19"/>
      <c r="G4" s="19"/>
      <c r="H4" s="19"/>
      <c r="I4" s="19"/>
    </row>
    <row r="5" spans="1:9">
      <c r="A5" s="18"/>
      <c r="B5" s="105"/>
      <c r="C5" s="105"/>
      <c r="D5" s="105"/>
      <c r="E5" s="105"/>
      <c r="F5" s="105"/>
      <c r="G5" s="105"/>
      <c r="H5" s="105"/>
      <c r="I5" s="105"/>
    </row>
    <row r="6" spans="1:9">
      <c r="A6" s="18"/>
      <c r="B6" s="31"/>
      <c r="C6" s="31"/>
      <c r="D6" s="31"/>
      <c r="E6" s="31"/>
      <c r="F6" s="31"/>
      <c r="G6" s="31"/>
      <c r="H6" s="31"/>
      <c r="I6" s="31"/>
    </row>
    <row r="7" spans="1:9">
      <c r="A7" s="18"/>
      <c r="B7" s="11"/>
      <c r="C7" s="11"/>
      <c r="D7" s="11"/>
      <c r="E7" s="11"/>
      <c r="F7" s="11"/>
      <c r="G7" s="11"/>
      <c r="H7" s="11"/>
      <c r="I7" s="11"/>
    </row>
    <row r="8" spans="1:9" ht="15.75" thickBot="1">
      <c r="A8" s="18"/>
      <c r="B8" s="16"/>
      <c r="C8" s="32" t="s">
        <v>217</v>
      </c>
      <c r="D8" s="32"/>
      <c r="E8" s="32"/>
      <c r="F8" s="32"/>
      <c r="G8" s="32"/>
      <c r="H8" s="32"/>
      <c r="I8" s="32"/>
    </row>
    <row r="9" spans="1:9" ht="15.75" thickBot="1">
      <c r="A9" s="18"/>
      <c r="B9" s="16"/>
      <c r="C9" s="33">
        <v>2014</v>
      </c>
      <c r="D9" s="33"/>
      <c r="E9" s="33"/>
      <c r="F9" s="16"/>
      <c r="G9" s="33">
        <v>2013</v>
      </c>
      <c r="H9" s="33"/>
      <c r="I9" s="33"/>
    </row>
    <row r="10" spans="1:9">
      <c r="A10" s="18"/>
      <c r="B10" s="50" t="s">
        <v>280</v>
      </c>
      <c r="C10" s="51" t="s">
        <v>219</v>
      </c>
      <c r="D10" s="53">
        <v>89</v>
      </c>
      <c r="E10" s="55"/>
      <c r="F10" s="39"/>
      <c r="G10" s="51" t="s">
        <v>219</v>
      </c>
      <c r="H10" s="53">
        <v>32.200000000000003</v>
      </c>
      <c r="I10" s="55"/>
    </row>
    <row r="11" spans="1:9">
      <c r="A11" s="18"/>
      <c r="B11" s="50"/>
      <c r="C11" s="50"/>
      <c r="D11" s="58"/>
      <c r="E11" s="39"/>
      <c r="F11" s="39"/>
      <c r="G11" s="50"/>
      <c r="H11" s="58"/>
      <c r="I11" s="39"/>
    </row>
    <row r="12" spans="1:9">
      <c r="A12" s="18"/>
      <c r="B12" s="19" t="s">
        <v>281</v>
      </c>
      <c r="C12" s="57">
        <v>74.599999999999994</v>
      </c>
      <c r="D12" s="57"/>
      <c r="E12" s="22"/>
      <c r="F12" s="22"/>
      <c r="G12" s="57">
        <v>81.400000000000006</v>
      </c>
      <c r="H12" s="57"/>
      <c r="I12" s="22"/>
    </row>
    <row r="13" spans="1:9">
      <c r="A13" s="18"/>
      <c r="B13" s="19"/>
      <c r="C13" s="57"/>
      <c r="D13" s="57"/>
      <c r="E13" s="22"/>
      <c r="F13" s="22"/>
      <c r="G13" s="57"/>
      <c r="H13" s="57"/>
      <c r="I13" s="22"/>
    </row>
    <row r="14" spans="1:9">
      <c r="A14" s="18"/>
      <c r="B14" s="103" t="s">
        <v>282</v>
      </c>
      <c r="C14" s="58">
        <v>59.6</v>
      </c>
      <c r="D14" s="58"/>
      <c r="E14" s="39"/>
      <c r="F14" s="39"/>
      <c r="G14" s="58">
        <v>75.900000000000006</v>
      </c>
      <c r="H14" s="58"/>
      <c r="I14" s="39"/>
    </row>
    <row r="15" spans="1:9">
      <c r="A15" s="18"/>
      <c r="B15" s="103"/>
      <c r="C15" s="58"/>
      <c r="D15" s="58"/>
      <c r="E15" s="39"/>
      <c r="F15" s="39"/>
      <c r="G15" s="58"/>
      <c r="H15" s="58"/>
      <c r="I15" s="39"/>
    </row>
    <row r="16" spans="1:9">
      <c r="A16" s="18"/>
      <c r="B16" s="19" t="s">
        <v>283</v>
      </c>
      <c r="C16" s="57">
        <v>41.1</v>
      </c>
      <c r="D16" s="57"/>
      <c r="E16" s="22"/>
      <c r="F16" s="22"/>
      <c r="G16" s="57">
        <v>41.6</v>
      </c>
      <c r="H16" s="57"/>
      <c r="I16" s="22"/>
    </row>
    <row r="17" spans="1:9">
      <c r="A17" s="18"/>
      <c r="B17" s="19"/>
      <c r="C17" s="57"/>
      <c r="D17" s="57"/>
      <c r="E17" s="22"/>
      <c r="F17" s="22"/>
      <c r="G17" s="57"/>
      <c r="H17" s="57"/>
      <c r="I17" s="22"/>
    </row>
    <row r="18" spans="1:9">
      <c r="A18" s="18"/>
      <c r="B18" s="50" t="s">
        <v>284</v>
      </c>
      <c r="C18" s="58">
        <v>27.5</v>
      </c>
      <c r="D18" s="58"/>
      <c r="E18" s="39"/>
      <c r="F18" s="39"/>
      <c r="G18" s="58">
        <v>28.7</v>
      </c>
      <c r="H18" s="58"/>
      <c r="I18" s="39"/>
    </row>
    <row r="19" spans="1:9">
      <c r="A19" s="18"/>
      <c r="B19" s="50"/>
      <c r="C19" s="58"/>
      <c r="D19" s="58"/>
      <c r="E19" s="39"/>
      <c r="F19" s="39"/>
      <c r="G19" s="58"/>
      <c r="H19" s="58"/>
      <c r="I19" s="39"/>
    </row>
    <row r="20" spans="1:9">
      <c r="A20" s="18"/>
      <c r="B20" s="19" t="s">
        <v>285</v>
      </c>
      <c r="C20" s="57">
        <v>35.6</v>
      </c>
      <c r="D20" s="57"/>
      <c r="E20" s="22"/>
      <c r="F20" s="22"/>
      <c r="G20" s="57">
        <v>38</v>
      </c>
      <c r="H20" s="57"/>
      <c r="I20" s="22"/>
    </row>
    <row r="21" spans="1:9" ht="15.75" thickBot="1">
      <c r="A21" s="18"/>
      <c r="B21" s="19"/>
      <c r="C21" s="93"/>
      <c r="D21" s="93"/>
      <c r="E21" s="88"/>
      <c r="F21" s="22"/>
      <c r="G21" s="93"/>
      <c r="H21" s="93"/>
      <c r="I21" s="88"/>
    </row>
    <row r="22" spans="1:9">
      <c r="A22" s="18"/>
      <c r="B22" s="39"/>
      <c r="C22" s="51" t="s">
        <v>219</v>
      </c>
      <c r="D22" s="53">
        <v>327.39999999999998</v>
      </c>
      <c r="E22" s="55"/>
      <c r="F22" s="39"/>
      <c r="G22" s="51" t="s">
        <v>219</v>
      </c>
      <c r="H22" s="53">
        <v>297.8</v>
      </c>
      <c r="I22" s="55"/>
    </row>
    <row r="23" spans="1:9" ht="15.75" thickBot="1">
      <c r="A23" s="18"/>
      <c r="B23" s="39"/>
      <c r="C23" s="97"/>
      <c r="D23" s="104"/>
      <c r="E23" s="91"/>
      <c r="F23" s="39"/>
      <c r="G23" s="97"/>
      <c r="H23" s="104"/>
      <c r="I23" s="91"/>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14.42578125" bestFit="1" customWidth="1"/>
    <col min="4" max="4" width="5" customWidth="1"/>
    <col min="5" max="5" width="14.42578125" bestFit="1" customWidth="1"/>
    <col min="6" max="6" width="7" customWidth="1"/>
    <col min="7" max="7" width="14.42578125" customWidth="1"/>
    <col min="8" max="8" width="5" customWidth="1"/>
    <col min="11" max="11" width="2" customWidth="1"/>
    <col min="12" max="12" width="4" customWidth="1"/>
  </cols>
  <sheetData>
    <row r="1" spans="1:13" ht="15" customHeight="1">
      <c r="A1" s="7" t="s">
        <v>8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97</v>
      </c>
      <c r="B3" s="17"/>
      <c r="C3" s="17"/>
      <c r="D3" s="17"/>
      <c r="E3" s="17"/>
      <c r="F3" s="17"/>
      <c r="G3" s="17"/>
      <c r="H3" s="17"/>
      <c r="I3" s="17"/>
      <c r="J3" s="17"/>
      <c r="K3" s="17"/>
      <c r="L3" s="17"/>
      <c r="M3" s="17"/>
    </row>
    <row r="4" spans="1:13">
      <c r="A4" s="18" t="s">
        <v>801</v>
      </c>
      <c r="B4" s="19" t="s">
        <v>310</v>
      </c>
      <c r="C4" s="19"/>
      <c r="D4" s="19"/>
      <c r="E4" s="19"/>
      <c r="F4" s="19"/>
      <c r="G4" s="19"/>
      <c r="H4" s="19"/>
      <c r="I4" s="19"/>
      <c r="J4" s="19"/>
      <c r="K4" s="19"/>
      <c r="L4" s="19"/>
      <c r="M4" s="19"/>
    </row>
    <row r="5" spans="1:13">
      <c r="A5" s="18"/>
      <c r="B5" s="31"/>
      <c r="C5" s="31"/>
      <c r="D5" s="31"/>
      <c r="E5" s="31"/>
      <c r="F5" s="31"/>
      <c r="G5" s="31"/>
      <c r="H5" s="31"/>
      <c r="I5" s="31"/>
      <c r="J5" s="31"/>
      <c r="K5" s="31"/>
      <c r="L5" s="31"/>
      <c r="M5" s="31"/>
    </row>
    <row r="6" spans="1:13">
      <c r="A6" s="18"/>
      <c r="B6" s="11"/>
      <c r="C6" s="11"/>
      <c r="D6" s="11"/>
      <c r="E6" s="11"/>
      <c r="F6" s="11"/>
      <c r="G6" s="11"/>
      <c r="H6" s="11"/>
      <c r="I6" s="11"/>
      <c r="J6" s="11"/>
      <c r="K6" s="11"/>
      <c r="L6" s="11"/>
      <c r="M6" s="11"/>
    </row>
    <row r="7" spans="1:13" ht="15.75" thickBot="1">
      <c r="A7" s="18"/>
      <c r="B7" s="16"/>
      <c r="C7" s="32" t="s">
        <v>311</v>
      </c>
      <c r="D7" s="32"/>
      <c r="E7" s="32"/>
      <c r="F7" s="32"/>
      <c r="G7" s="32"/>
      <c r="H7" s="32"/>
      <c r="I7" s="32"/>
      <c r="J7" s="32"/>
      <c r="K7" s="32"/>
      <c r="L7" s="32"/>
      <c r="M7" s="32"/>
    </row>
    <row r="8" spans="1:13" ht="15.75" thickBot="1">
      <c r="A8" s="18"/>
      <c r="B8" s="16"/>
      <c r="C8" s="33">
        <v>2014</v>
      </c>
      <c r="D8" s="33"/>
      <c r="E8" s="33"/>
      <c r="F8" s="16"/>
      <c r="G8" s="33">
        <v>2013</v>
      </c>
      <c r="H8" s="33"/>
      <c r="I8" s="33"/>
      <c r="J8" s="16"/>
      <c r="K8" s="33">
        <v>2012</v>
      </c>
      <c r="L8" s="33"/>
      <c r="M8" s="33"/>
    </row>
    <row r="9" spans="1:13">
      <c r="A9" s="18"/>
      <c r="B9" s="50" t="s">
        <v>312</v>
      </c>
      <c r="C9" s="51" t="s">
        <v>219</v>
      </c>
      <c r="D9" s="53">
        <v>2.4</v>
      </c>
      <c r="E9" s="55"/>
      <c r="F9" s="39"/>
      <c r="G9" s="51" t="s">
        <v>219</v>
      </c>
      <c r="H9" s="53">
        <v>1.6</v>
      </c>
      <c r="I9" s="55"/>
      <c r="J9" s="39"/>
      <c r="K9" s="51" t="s">
        <v>219</v>
      </c>
      <c r="L9" s="53">
        <v>0.7</v>
      </c>
      <c r="M9" s="55"/>
    </row>
    <row r="10" spans="1:13">
      <c r="A10" s="18"/>
      <c r="B10" s="50"/>
      <c r="C10" s="52"/>
      <c r="D10" s="54"/>
      <c r="E10" s="56"/>
      <c r="F10" s="39"/>
      <c r="G10" s="52"/>
      <c r="H10" s="54"/>
      <c r="I10" s="56"/>
      <c r="J10" s="39"/>
      <c r="K10" s="52"/>
      <c r="L10" s="54"/>
      <c r="M10" s="56"/>
    </row>
    <row r="11" spans="1:13">
      <c r="A11" s="18"/>
      <c r="B11" s="19" t="s">
        <v>313</v>
      </c>
      <c r="C11" s="57">
        <v>0.3</v>
      </c>
      <c r="D11" s="57"/>
      <c r="E11" s="22"/>
      <c r="F11" s="22"/>
      <c r="G11" s="57">
        <v>0.2</v>
      </c>
      <c r="H11" s="57"/>
      <c r="I11" s="22"/>
      <c r="J11" s="22"/>
      <c r="K11" s="57">
        <v>0.1</v>
      </c>
      <c r="L11" s="57"/>
      <c r="M11" s="22"/>
    </row>
    <row r="12" spans="1:13">
      <c r="A12" s="18"/>
      <c r="B12" s="19"/>
      <c r="C12" s="57"/>
      <c r="D12" s="57"/>
      <c r="E12" s="22"/>
      <c r="F12" s="22"/>
      <c r="G12" s="57"/>
      <c r="H12" s="57"/>
      <c r="I12" s="22"/>
      <c r="J12" s="22"/>
      <c r="K12" s="57"/>
      <c r="L12" s="57"/>
      <c r="M12" s="22"/>
    </row>
    <row r="13" spans="1:13">
      <c r="A13" s="18"/>
      <c r="B13" s="50" t="s">
        <v>314</v>
      </c>
      <c r="C13" s="58">
        <v>27.9</v>
      </c>
      <c r="D13" s="58"/>
      <c r="E13" s="39"/>
      <c r="F13" s="39"/>
      <c r="G13" s="58">
        <v>32.5</v>
      </c>
      <c r="H13" s="58"/>
      <c r="I13" s="39"/>
      <c r="J13" s="39"/>
      <c r="K13" s="58">
        <v>19.2</v>
      </c>
      <c r="L13" s="58"/>
      <c r="M13" s="39"/>
    </row>
    <row r="14" spans="1:13" ht="15.75" thickBot="1">
      <c r="A14" s="18"/>
      <c r="B14" s="50"/>
      <c r="C14" s="59"/>
      <c r="D14" s="59"/>
      <c r="E14" s="44"/>
      <c r="F14" s="44"/>
      <c r="G14" s="59"/>
      <c r="H14" s="59"/>
      <c r="I14" s="44"/>
      <c r="J14" s="44"/>
      <c r="K14" s="59"/>
      <c r="L14" s="59"/>
      <c r="M14" s="44"/>
    </row>
    <row r="15" spans="1:13">
      <c r="A15" s="18"/>
      <c r="B15" s="108" t="s">
        <v>315</v>
      </c>
      <c r="C15" s="61" t="s">
        <v>219</v>
      </c>
      <c r="D15" s="60">
        <v>30.6</v>
      </c>
      <c r="E15" s="38"/>
      <c r="F15" s="38"/>
      <c r="G15" s="61" t="s">
        <v>219</v>
      </c>
      <c r="H15" s="60">
        <v>34.299999999999997</v>
      </c>
      <c r="I15" s="38"/>
      <c r="J15" s="38"/>
      <c r="K15" s="61" t="s">
        <v>219</v>
      </c>
      <c r="L15" s="60">
        <v>20</v>
      </c>
      <c r="M15" s="38"/>
    </row>
    <row r="16" spans="1:13" ht="15.75" thickBot="1">
      <c r="A16" s="18"/>
      <c r="B16" s="108"/>
      <c r="C16" s="62"/>
      <c r="D16" s="63"/>
      <c r="E16" s="47"/>
      <c r="F16" s="47"/>
      <c r="G16" s="62"/>
      <c r="H16" s="63"/>
      <c r="I16" s="47"/>
      <c r="J16" s="47"/>
      <c r="K16" s="62"/>
      <c r="L16" s="63"/>
      <c r="M16" s="47"/>
    </row>
    <row r="17" spans="1:13" ht="15.75" thickTop="1">
      <c r="A17" s="18" t="s">
        <v>802</v>
      </c>
      <c r="B17" s="19" t="s">
        <v>317</v>
      </c>
      <c r="C17" s="19"/>
      <c r="D17" s="19"/>
      <c r="E17" s="19"/>
      <c r="F17" s="19"/>
      <c r="G17" s="19"/>
      <c r="H17" s="19"/>
      <c r="I17" s="19"/>
      <c r="J17" s="19"/>
      <c r="K17" s="19"/>
      <c r="L17" s="19"/>
      <c r="M17" s="19"/>
    </row>
    <row r="18" spans="1:13">
      <c r="A18" s="18"/>
      <c r="B18" s="31"/>
      <c r="C18" s="31"/>
      <c r="D18" s="31"/>
      <c r="E18" s="31"/>
      <c r="F18" s="31"/>
      <c r="G18" s="31"/>
      <c r="H18" s="31"/>
      <c r="I18" s="31"/>
      <c r="J18" s="31"/>
      <c r="K18" s="31"/>
      <c r="L18" s="31"/>
      <c r="M18" s="31"/>
    </row>
    <row r="19" spans="1:13">
      <c r="A19" s="18"/>
      <c r="B19" s="31"/>
      <c r="C19" s="31"/>
      <c r="D19" s="31"/>
      <c r="E19" s="31"/>
      <c r="F19" s="31"/>
      <c r="G19" s="31"/>
    </row>
    <row r="20" spans="1:13">
      <c r="A20" s="18"/>
      <c r="B20" s="11"/>
      <c r="C20" s="11"/>
      <c r="D20" s="11"/>
      <c r="E20" s="11"/>
      <c r="F20" s="11"/>
      <c r="G20" s="11"/>
    </row>
    <row r="21" spans="1:13">
      <c r="A21" s="18"/>
      <c r="B21" s="22"/>
      <c r="C21" s="25" t="s">
        <v>318</v>
      </c>
      <c r="D21" s="22"/>
      <c r="E21" s="110" t="s">
        <v>320</v>
      </c>
      <c r="F21" s="110"/>
      <c r="G21" s="110"/>
    </row>
    <row r="22" spans="1:13" ht="15.75" thickBot="1">
      <c r="A22" s="18"/>
      <c r="B22" s="22"/>
      <c r="C22" s="26" t="s">
        <v>319</v>
      </c>
      <c r="D22" s="88"/>
      <c r="E22" s="32" t="s">
        <v>321</v>
      </c>
      <c r="F22" s="32"/>
      <c r="G22" s="32"/>
    </row>
    <row r="23" spans="1:13">
      <c r="A23" s="18"/>
      <c r="B23" s="49" t="s">
        <v>322</v>
      </c>
      <c r="C23" s="29"/>
      <c r="D23" s="29"/>
      <c r="E23" s="55"/>
      <c r="F23" s="55"/>
      <c r="G23" s="55"/>
    </row>
    <row r="24" spans="1:13">
      <c r="A24" s="18"/>
      <c r="B24" s="111" t="s">
        <v>323</v>
      </c>
      <c r="C24" s="112">
        <v>1424612</v>
      </c>
      <c r="D24" s="22"/>
      <c r="E24" s="19" t="s">
        <v>219</v>
      </c>
      <c r="F24" s="57">
        <v>10.94</v>
      </c>
      <c r="G24" s="22"/>
    </row>
    <row r="25" spans="1:13">
      <c r="A25" s="18"/>
      <c r="B25" s="111"/>
      <c r="C25" s="112"/>
      <c r="D25" s="22"/>
      <c r="E25" s="19"/>
      <c r="F25" s="57"/>
      <c r="G25" s="22"/>
    </row>
    <row r="26" spans="1:13">
      <c r="A26" s="18"/>
      <c r="B26" s="103" t="s">
        <v>324</v>
      </c>
      <c r="C26" s="113">
        <v>148106</v>
      </c>
      <c r="D26" s="39"/>
      <c r="E26" s="50" t="s">
        <v>219</v>
      </c>
      <c r="F26" s="58">
        <v>32.94</v>
      </c>
      <c r="G26" s="39"/>
    </row>
    <row r="27" spans="1:13">
      <c r="A27" s="18"/>
      <c r="B27" s="103"/>
      <c r="C27" s="113"/>
      <c r="D27" s="39"/>
      <c r="E27" s="50"/>
      <c r="F27" s="58"/>
      <c r="G27" s="39"/>
    </row>
    <row r="28" spans="1:13">
      <c r="A28" s="18"/>
      <c r="B28" s="14" t="s">
        <v>325</v>
      </c>
      <c r="C28" s="16"/>
      <c r="D28" s="16"/>
      <c r="E28" s="22"/>
      <c r="F28" s="22"/>
      <c r="G28" s="22"/>
    </row>
    <row r="29" spans="1:13">
      <c r="A29" s="18"/>
      <c r="B29" s="103" t="s">
        <v>323</v>
      </c>
      <c r="C29" s="113">
        <v>7443494</v>
      </c>
      <c r="D29" s="39"/>
      <c r="E29" s="50" t="s">
        <v>219</v>
      </c>
      <c r="F29" s="58">
        <v>7.84</v>
      </c>
      <c r="G29" s="39"/>
    </row>
    <row r="30" spans="1:13">
      <c r="A30" s="18"/>
      <c r="B30" s="103"/>
      <c r="C30" s="113"/>
      <c r="D30" s="39"/>
      <c r="E30" s="50"/>
      <c r="F30" s="58"/>
      <c r="G30" s="39"/>
    </row>
    <row r="31" spans="1:13">
      <c r="A31" s="18"/>
      <c r="B31" s="111" t="s">
        <v>324</v>
      </c>
      <c r="C31" s="112">
        <v>574548</v>
      </c>
      <c r="D31" s="22"/>
      <c r="E31" s="19" t="s">
        <v>219</v>
      </c>
      <c r="F31" s="57">
        <v>22.85</v>
      </c>
      <c r="G31" s="22"/>
    </row>
    <row r="32" spans="1:13">
      <c r="A32" s="18"/>
      <c r="B32" s="111"/>
      <c r="C32" s="112"/>
      <c r="D32" s="22"/>
      <c r="E32" s="19"/>
      <c r="F32" s="57"/>
      <c r="G32" s="22"/>
    </row>
    <row r="33" spans="1:13">
      <c r="A33" s="18"/>
      <c r="B33" s="49" t="s">
        <v>326</v>
      </c>
      <c r="C33" s="29"/>
      <c r="D33" s="29"/>
      <c r="E33" s="39"/>
      <c r="F33" s="39"/>
      <c r="G33" s="39"/>
    </row>
    <row r="34" spans="1:13">
      <c r="A34" s="18"/>
      <c r="B34" s="111" t="s">
        <v>327</v>
      </c>
      <c r="C34" s="112">
        <v>688000</v>
      </c>
      <c r="D34" s="22"/>
      <c r="E34" s="19" t="s">
        <v>219</v>
      </c>
      <c r="F34" s="57">
        <v>40.119999999999997</v>
      </c>
      <c r="G34" s="22"/>
    </row>
    <row r="35" spans="1:13">
      <c r="A35" s="18"/>
      <c r="B35" s="111"/>
      <c r="C35" s="112"/>
      <c r="D35" s="22"/>
      <c r="E35" s="19"/>
      <c r="F35" s="57"/>
      <c r="G35" s="22"/>
    </row>
    <row r="36" spans="1:13">
      <c r="A36" s="18"/>
      <c r="B36" s="103" t="s">
        <v>328</v>
      </c>
      <c r="C36" s="113">
        <v>482535</v>
      </c>
      <c r="D36" s="39"/>
      <c r="E36" s="50" t="s">
        <v>219</v>
      </c>
      <c r="F36" s="58">
        <v>42.36</v>
      </c>
      <c r="G36" s="39"/>
    </row>
    <row r="37" spans="1:13">
      <c r="A37" s="18"/>
      <c r="B37" s="103"/>
      <c r="C37" s="113"/>
      <c r="D37" s="39"/>
      <c r="E37" s="50"/>
      <c r="F37" s="58"/>
      <c r="G37" s="39"/>
    </row>
    <row r="38" spans="1:13">
      <c r="A38" s="18"/>
      <c r="B38" s="111" t="s">
        <v>329</v>
      </c>
      <c r="C38" s="112">
        <v>58110</v>
      </c>
      <c r="D38" s="22"/>
      <c r="E38" s="19" t="s">
        <v>219</v>
      </c>
      <c r="F38" s="57">
        <v>105.56</v>
      </c>
      <c r="G38" s="22"/>
    </row>
    <row r="39" spans="1:13">
      <c r="A39" s="18"/>
      <c r="B39" s="111"/>
      <c r="C39" s="112"/>
      <c r="D39" s="22"/>
      <c r="E39" s="19"/>
      <c r="F39" s="57"/>
      <c r="G39" s="22"/>
    </row>
    <row r="40" spans="1:13">
      <c r="A40" s="18" t="s">
        <v>803</v>
      </c>
      <c r="B40" s="19" t="s">
        <v>804</v>
      </c>
      <c r="C40" s="19"/>
      <c r="D40" s="19"/>
      <c r="E40" s="19"/>
      <c r="F40" s="19"/>
      <c r="G40" s="19"/>
      <c r="H40" s="19"/>
      <c r="I40" s="19"/>
      <c r="J40" s="19"/>
      <c r="K40" s="19"/>
      <c r="L40" s="19"/>
      <c r="M40" s="19"/>
    </row>
    <row r="41" spans="1:13">
      <c r="A41" s="18"/>
      <c r="B41" s="101"/>
      <c r="C41" s="101"/>
      <c r="D41" s="101"/>
      <c r="E41" s="101"/>
      <c r="F41" s="101"/>
      <c r="G41" s="101"/>
      <c r="H41" s="101"/>
      <c r="I41" s="101"/>
      <c r="J41" s="101"/>
      <c r="K41" s="101"/>
      <c r="L41" s="101"/>
      <c r="M41" s="101"/>
    </row>
    <row r="42" spans="1:13">
      <c r="A42" s="18"/>
      <c r="B42" s="31"/>
      <c r="C42" s="31"/>
      <c r="D42" s="31"/>
      <c r="E42" s="31"/>
      <c r="F42" s="31"/>
      <c r="G42" s="31"/>
    </row>
    <row r="43" spans="1:13">
      <c r="A43" s="18"/>
      <c r="B43" s="11"/>
      <c r="C43" s="11"/>
      <c r="D43" s="11"/>
      <c r="E43" s="11"/>
      <c r="F43" s="11"/>
      <c r="G43" s="11"/>
    </row>
    <row r="44" spans="1:13" ht="15.75" thickBot="1">
      <c r="A44" s="18"/>
      <c r="B44" s="16"/>
      <c r="C44" s="26">
        <v>2014</v>
      </c>
      <c r="D44" s="16"/>
      <c r="E44" s="26">
        <v>2013</v>
      </c>
      <c r="F44" s="16"/>
      <c r="G44" s="26">
        <v>2012</v>
      </c>
    </row>
    <row r="45" spans="1:13">
      <c r="A45" s="18"/>
      <c r="B45" s="49" t="s">
        <v>331</v>
      </c>
      <c r="C45" s="114">
        <v>4.75</v>
      </c>
      <c r="D45" s="29"/>
      <c r="E45" s="114" t="s">
        <v>332</v>
      </c>
      <c r="F45" s="29"/>
      <c r="G45" s="114" t="s">
        <v>333</v>
      </c>
    </row>
    <row r="46" spans="1:13">
      <c r="A46" s="18"/>
      <c r="B46" s="14" t="s">
        <v>334</v>
      </c>
      <c r="C46" s="25" t="s">
        <v>335</v>
      </c>
      <c r="D46" s="16"/>
      <c r="E46" s="25" t="s">
        <v>336</v>
      </c>
      <c r="F46" s="16"/>
      <c r="G46" s="25" t="s">
        <v>337</v>
      </c>
    </row>
    <row r="47" spans="1:13">
      <c r="A47" s="18"/>
      <c r="B47" s="49" t="s">
        <v>338</v>
      </c>
      <c r="C47" s="115">
        <v>1.4999999999999999E-2</v>
      </c>
      <c r="D47" s="29"/>
      <c r="E47" s="114" t="s">
        <v>339</v>
      </c>
      <c r="F47" s="29"/>
      <c r="G47" s="114" t="s">
        <v>340</v>
      </c>
    </row>
    <row r="48" spans="1:13">
      <c r="A48" s="18" t="s">
        <v>805</v>
      </c>
      <c r="B48" s="19" t="s">
        <v>341</v>
      </c>
      <c r="C48" s="19"/>
      <c r="D48" s="19"/>
      <c r="E48" s="19"/>
      <c r="F48" s="19"/>
      <c r="G48" s="19"/>
      <c r="H48" s="19"/>
      <c r="I48" s="19"/>
      <c r="J48" s="19"/>
      <c r="K48" s="19"/>
      <c r="L48" s="19"/>
      <c r="M48" s="19"/>
    </row>
    <row r="49" spans="1:8">
      <c r="A49" s="18"/>
      <c r="B49" s="31"/>
      <c r="C49" s="31"/>
      <c r="D49" s="31"/>
      <c r="E49" s="31"/>
      <c r="F49" s="31"/>
      <c r="G49" s="31"/>
      <c r="H49" s="31"/>
    </row>
    <row r="50" spans="1:8">
      <c r="A50" s="18"/>
      <c r="B50" s="11"/>
      <c r="C50" s="11"/>
      <c r="D50" s="11"/>
      <c r="E50" s="11"/>
      <c r="F50" s="11"/>
      <c r="G50" s="11"/>
      <c r="H50" s="11"/>
    </row>
    <row r="51" spans="1:8" ht="15.75" thickBot="1">
      <c r="A51" s="18"/>
      <c r="B51" s="16"/>
      <c r="C51" s="32" t="s">
        <v>318</v>
      </c>
      <c r="D51" s="32"/>
      <c r="E51" s="16"/>
      <c r="F51" s="32" t="s">
        <v>342</v>
      </c>
      <c r="G51" s="32"/>
      <c r="H51" s="32"/>
    </row>
    <row r="52" spans="1:8">
      <c r="A52" s="18"/>
      <c r="B52" s="50" t="s">
        <v>343</v>
      </c>
      <c r="C52" s="116">
        <v>15479560</v>
      </c>
      <c r="D52" s="55"/>
      <c r="E52" s="39"/>
      <c r="F52" s="51" t="s">
        <v>219</v>
      </c>
      <c r="G52" s="53">
        <v>15.94</v>
      </c>
      <c r="H52" s="55"/>
    </row>
    <row r="53" spans="1:8">
      <c r="A53" s="18"/>
      <c r="B53" s="50"/>
      <c r="C53" s="113"/>
      <c r="D53" s="39"/>
      <c r="E53" s="39"/>
      <c r="F53" s="50"/>
      <c r="G53" s="58"/>
      <c r="H53" s="39"/>
    </row>
    <row r="54" spans="1:8">
      <c r="A54" s="18"/>
      <c r="B54" s="19" t="s">
        <v>319</v>
      </c>
      <c r="C54" s="112">
        <v>1424612</v>
      </c>
      <c r="D54" s="22"/>
      <c r="E54" s="22"/>
      <c r="F54" s="19" t="s">
        <v>219</v>
      </c>
      <c r="G54" s="57">
        <v>33.130000000000003</v>
      </c>
      <c r="H54" s="22"/>
    </row>
    <row r="55" spans="1:8">
      <c r="A55" s="18"/>
      <c r="B55" s="19"/>
      <c r="C55" s="112"/>
      <c r="D55" s="22"/>
      <c r="E55" s="22"/>
      <c r="F55" s="19"/>
      <c r="G55" s="57"/>
      <c r="H55" s="22"/>
    </row>
    <row r="56" spans="1:8">
      <c r="A56" s="18"/>
      <c r="B56" s="50" t="s">
        <v>344</v>
      </c>
      <c r="C56" s="58" t="s">
        <v>345</v>
      </c>
      <c r="D56" s="50" t="s">
        <v>235</v>
      </c>
      <c r="E56" s="39"/>
      <c r="F56" s="50" t="s">
        <v>219</v>
      </c>
      <c r="G56" s="58">
        <v>12.56</v>
      </c>
      <c r="H56" s="39"/>
    </row>
    <row r="57" spans="1:8">
      <c r="A57" s="18"/>
      <c r="B57" s="50"/>
      <c r="C57" s="58"/>
      <c r="D57" s="50"/>
      <c r="E57" s="39"/>
      <c r="F57" s="50"/>
      <c r="G57" s="58"/>
      <c r="H57" s="39"/>
    </row>
    <row r="58" spans="1:8">
      <c r="A58" s="18"/>
      <c r="B58" s="19" t="s">
        <v>346</v>
      </c>
      <c r="C58" s="57" t="s">
        <v>347</v>
      </c>
      <c r="D58" s="19" t="s">
        <v>235</v>
      </c>
      <c r="E58" s="22"/>
      <c r="F58" s="19" t="s">
        <v>219</v>
      </c>
      <c r="G58" s="57">
        <v>16.13</v>
      </c>
      <c r="H58" s="22"/>
    </row>
    <row r="59" spans="1:8">
      <c r="A59" s="18"/>
      <c r="B59" s="19"/>
      <c r="C59" s="57"/>
      <c r="D59" s="19"/>
      <c r="E59" s="22"/>
      <c r="F59" s="19"/>
      <c r="G59" s="57"/>
      <c r="H59" s="22"/>
    </row>
    <row r="60" spans="1:8">
      <c r="A60" s="18"/>
      <c r="B60" s="50" t="s">
        <v>348</v>
      </c>
      <c r="C60" s="58" t="s">
        <v>349</v>
      </c>
      <c r="D60" s="39"/>
      <c r="E60" s="39"/>
      <c r="F60" s="50" t="s">
        <v>219</v>
      </c>
      <c r="G60" s="58" t="s">
        <v>349</v>
      </c>
      <c r="H60" s="39"/>
    </row>
    <row r="61" spans="1:8" ht="15.75" thickBot="1">
      <c r="A61" s="18"/>
      <c r="B61" s="50"/>
      <c r="C61" s="59"/>
      <c r="D61" s="44"/>
      <c r="E61" s="39"/>
      <c r="F61" s="50"/>
      <c r="G61" s="58"/>
      <c r="H61" s="39"/>
    </row>
    <row r="62" spans="1:8">
      <c r="A62" s="18"/>
      <c r="B62" s="19" t="s">
        <v>350</v>
      </c>
      <c r="C62" s="117">
        <v>13688570</v>
      </c>
      <c r="D62" s="38"/>
      <c r="E62" s="22"/>
      <c r="F62" s="19" t="s">
        <v>219</v>
      </c>
      <c r="G62" s="57">
        <v>18.32</v>
      </c>
      <c r="H62" s="22"/>
    </row>
    <row r="63" spans="1:8" ht="15.75" thickBot="1">
      <c r="A63" s="18"/>
      <c r="B63" s="19"/>
      <c r="C63" s="118"/>
      <c r="D63" s="47"/>
      <c r="E63" s="22"/>
      <c r="F63" s="19"/>
      <c r="G63" s="57"/>
      <c r="H63" s="22"/>
    </row>
    <row r="64" spans="1:8" ht="15.75" thickTop="1">
      <c r="A64" s="18"/>
      <c r="B64" s="29"/>
      <c r="C64" s="119"/>
      <c r="D64" s="119"/>
      <c r="E64" s="29"/>
      <c r="F64" s="39"/>
      <c r="G64" s="39"/>
      <c r="H64" s="39"/>
    </row>
    <row r="65" spans="1:13">
      <c r="A65" s="18"/>
      <c r="B65" s="19" t="s">
        <v>351</v>
      </c>
      <c r="C65" s="112">
        <v>4990456</v>
      </c>
      <c r="D65" s="22"/>
      <c r="E65" s="22"/>
      <c r="F65" s="19" t="s">
        <v>219</v>
      </c>
      <c r="G65" s="57">
        <v>14.06</v>
      </c>
      <c r="H65" s="22"/>
    </row>
    <row r="66" spans="1:13" ht="15.75" thickBot="1">
      <c r="A66" s="18"/>
      <c r="B66" s="19"/>
      <c r="C66" s="118"/>
      <c r="D66" s="47"/>
      <c r="E66" s="22"/>
      <c r="F66" s="19"/>
      <c r="G66" s="57"/>
      <c r="H66" s="22"/>
    </row>
    <row r="67" spans="1:13" ht="15.75" thickTop="1">
      <c r="A67" s="18" t="s">
        <v>806</v>
      </c>
      <c r="B67" s="19" t="s">
        <v>353</v>
      </c>
      <c r="C67" s="19"/>
      <c r="D67" s="19"/>
      <c r="E67" s="19"/>
      <c r="F67" s="19"/>
      <c r="G67" s="19"/>
      <c r="H67" s="19"/>
      <c r="I67" s="19"/>
      <c r="J67" s="19"/>
      <c r="K67" s="19"/>
      <c r="L67" s="19"/>
      <c r="M67" s="19"/>
    </row>
    <row r="68" spans="1:13">
      <c r="A68" s="18"/>
      <c r="B68" s="31"/>
      <c r="C68" s="31"/>
      <c r="D68" s="31"/>
      <c r="E68" s="31"/>
      <c r="F68" s="31"/>
      <c r="G68" s="31"/>
      <c r="H68" s="31"/>
    </row>
    <row r="69" spans="1:13">
      <c r="A69" s="18"/>
      <c r="B69" s="11"/>
      <c r="C69" s="11"/>
      <c r="D69" s="11"/>
      <c r="E69" s="11"/>
      <c r="F69" s="11"/>
      <c r="G69" s="11"/>
      <c r="H69" s="11"/>
    </row>
    <row r="70" spans="1:13">
      <c r="A70" s="18"/>
      <c r="B70" s="22"/>
      <c r="C70" s="110" t="s">
        <v>354</v>
      </c>
      <c r="D70" s="110"/>
      <c r="E70" s="22"/>
      <c r="F70" s="110" t="s">
        <v>320</v>
      </c>
      <c r="G70" s="110"/>
      <c r="H70" s="110"/>
    </row>
    <row r="71" spans="1:13" ht="15.75" thickBot="1">
      <c r="A71" s="18"/>
      <c r="B71" s="22"/>
      <c r="C71" s="32"/>
      <c r="D71" s="32"/>
      <c r="E71" s="22"/>
      <c r="F71" s="32" t="s">
        <v>321</v>
      </c>
      <c r="G71" s="32"/>
      <c r="H71" s="32"/>
    </row>
    <row r="72" spans="1:13">
      <c r="A72" s="18"/>
      <c r="B72" s="50" t="s">
        <v>343</v>
      </c>
      <c r="C72" s="116">
        <v>579135</v>
      </c>
      <c r="D72" s="55"/>
      <c r="E72" s="39"/>
      <c r="F72" s="51" t="s">
        <v>219</v>
      </c>
      <c r="G72" s="53">
        <v>22.86</v>
      </c>
      <c r="H72" s="55"/>
    </row>
    <row r="73" spans="1:13">
      <c r="A73" s="18"/>
      <c r="B73" s="50"/>
      <c r="C73" s="120"/>
      <c r="D73" s="56"/>
      <c r="E73" s="39"/>
      <c r="F73" s="52"/>
      <c r="G73" s="54"/>
      <c r="H73" s="56"/>
    </row>
    <row r="74" spans="1:13">
      <c r="A74" s="18"/>
      <c r="B74" s="19" t="s">
        <v>319</v>
      </c>
      <c r="C74" s="112">
        <v>148106</v>
      </c>
      <c r="D74" s="22"/>
      <c r="E74" s="22"/>
      <c r="F74" s="19" t="s">
        <v>219</v>
      </c>
      <c r="G74" s="57">
        <v>32.94</v>
      </c>
      <c r="H74" s="22"/>
    </row>
    <row r="75" spans="1:13">
      <c r="A75" s="18"/>
      <c r="B75" s="19"/>
      <c r="C75" s="112"/>
      <c r="D75" s="22"/>
      <c r="E75" s="22"/>
      <c r="F75" s="19"/>
      <c r="G75" s="57"/>
      <c r="H75" s="22"/>
    </row>
    <row r="76" spans="1:13">
      <c r="A76" s="18"/>
      <c r="B76" s="50" t="s">
        <v>355</v>
      </c>
      <c r="C76" s="58" t="s">
        <v>356</v>
      </c>
      <c r="D76" s="50" t="s">
        <v>235</v>
      </c>
      <c r="E76" s="39"/>
      <c r="F76" s="50" t="s">
        <v>219</v>
      </c>
      <c r="G76" s="58">
        <v>22.64</v>
      </c>
      <c r="H76" s="39"/>
    </row>
    <row r="77" spans="1:13">
      <c r="A77" s="18"/>
      <c r="B77" s="50"/>
      <c r="C77" s="58"/>
      <c r="D77" s="50"/>
      <c r="E77" s="39"/>
      <c r="F77" s="50"/>
      <c r="G77" s="58"/>
      <c r="H77" s="39"/>
    </row>
    <row r="78" spans="1:13">
      <c r="A78" s="18"/>
      <c r="B78" s="19" t="s">
        <v>346</v>
      </c>
      <c r="C78" s="57" t="s">
        <v>357</v>
      </c>
      <c r="D78" s="19" t="s">
        <v>235</v>
      </c>
      <c r="E78" s="22"/>
      <c r="F78" s="19" t="s">
        <v>219</v>
      </c>
      <c r="G78" s="57">
        <v>21.32</v>
      </c>
      <c r="H78" s="22"/>
    </row>
    <row r="79" spans="1:13" ht="15.75" thickBot="1">
      <c r="A79" s="18"/>
      <c r="B79" s="19"/>
      <c r="C79" s="93"/>
      <c r="D79" s="121"/>
      <c r="E79" s="22"/>
      <c r="F79" s="19"/>
      <c r="G79" s="57"/>
      <c r="H79" s="22"/>
    </row>
    <row r="80" spans="1:13">
      <c r="A80" s="18"/>
      <c r="B80" s="50" t="s">
        <v>350</v>
      </c>
      <c r="C80" s="116">
        <v>454595</v>
      </c>
      <c r="D80" s="55"/>
      <c r="E80" s="39"/>
      <c r="F80" s="50" t="s">
        <v>219</v>
      </c>
      <c r="G80" s="58">
        <v>26.45</v>
      </c>
      <c r="H80" s="39"/>
    </row>
    <row r="81" spans="1:8" ht="15.75" thickBot="1">
      <c r="A81" s="18"/>
      <c r="B81" s="50"/>
      <c r="C81" s="122"/>
      <c r="D81" s="91"/>
      <c r="E81" s="39"/>
      <c r="F81" s="50"/>
      <c r="G81" s="58"/>
      <c r="H81" s="39"/>
    </row>
    <row r="82" spans="1:8" ht="15.75" thickTop="1"/>
  </sheetData>
  <mergeCells count="209">
    <mergeCell ref="A40:A47"/>
    <mergeCell ref="B40:M40"/>
    <mergeCell ref="B41:M41"/>
    <mergeCell ref="A48:A66"/>
    <mergeCell ref="B48:M48"/>
    <mergeCell ref="A67:A81"/>
    <mergeCell ref="B67:M67"/>
    <mergeCell ref="H80:H81"/>
    <mergeCell ref="A1:A2"/>
    <mergeCell ref="B1:M1"/>
    <mergeCell ref="B2:M2"/>
    <mergeCell ref="B3:M3"/>
    <mergeCell ref="A4:A16"/>
    <mergeCell ref="B4:M4"/>
    <mergeCell ref="A17:A39"/>
    <mergeCell ref="B17:M17"/>
    <mergeCell ref="B18:M18"/>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B68:H68"/>
    <mergeCell ref="B70:B71"/>
    <mergeCell ref="C70:D71"/>
    <mergeCell ref="E70:E71"/>
    <mergeCell ref="F70:H70"/>
    <mergeCell ref="F71:H71"/>
    <mergeCell ref="C64:D64"/>
    <mergeCell ref="F64:H64"/>
    <mergeCell ref="B65:B66"/>
    <mergeCell ref="C65:C66"/>
    <mergeCell ref="D65:D66"/>
    <mergeCell ref="E65:E66"/>
    <mergeCell ref="F65:F66"/>
    <mergeCell ref="G65:G66"/>
    <mergeCell ref="H65:H66"/>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42:G42"/>
    <mergeCell ref="B49:H49"/>
    <mergeCell ref="C51:D51"/>
    <mergeCell ref="F51:H51"/>
    <mergeCell ref="B52:B53"/>
    <mergeCell ref="C52:C53"/>
    <mergeCell ref="D52:D53"/>
    <mergeCell ref="E52:E53"/>
    <mergeCell ref="F52:F53"/>
    <mergeCell ref="G52:G53"/>
    <mergeCell ref="B38:B39"/>
    <mergeCell ref="C38:C39"/>
    <mergeCell ref="D38:D39"/>
    <mergeCell ref="E38:E39"/>
    <mergeCell ref="F38:F39"/>
    <mergeCell ref="G38:G39"/>
    <mergeCell ref="B36:B37"/>
    <mergeCell ref="C36:C37"/>
    <mergeCell ref="D36:D37"/>
    <mergeCell ref="E36:E37"/>
    <mergeCell ref="F36:F37"/>
    <mergeCell ref="G36:G37"/>
    <mergeCell ref="E33:G33"/>
    <mergeCell ref="B34:B35"/>
    <mergeCell ref="C34:C35"/>
    <mergeCell ref="D34:D35"/>
    <mergeCell ref="E34:E35"/>
    <mergeCell ref="F34:F35"/>
    <mergeCell ref="G34:G35"/>
    <mergeCell ref="B31:B32"/>
    <mergeCell ref="C31:C32"/>
    <mergeCell ref="D31:D32"/>
    <mergeCell ref="E31:E32"/>
    <mergeCell ref="F31:F32"/>
    <mergeCell ref="G31:G32"/>
    <mergeCell ref="E28:G28"/>
    <mergeCell ref="B29:B30"/>
    <mergeCell ref="C29:C30"/>
    <mergeCell ref="D29:D30"/>
    <mergeCell ref="E29:E30"/>
    <mergeCell ref="F29:F30"/>
    <mergeCell ref="G29:G30"/>
    <mergeCell ref="G24:G25"/>
    <mergeCell ref="B26:B27"/>
    <mergeCell ref="C26:C27"/>
    <mergeCell ref="D26:D27"/>
    <mergeCell ref="E26:E27"/>
    <mergeCell ref="F26:F27"/>
    <mergeCell ref="G26:G27"/>
    <mergeCell ref="B21:B22"/>
    <mergeCell ref="D21:D22"/>
    <mergeCell ref="E21:G21"/>
    <mergeCell ref="E22:G22"/>
    <mergeCell ref="E23:G23"/>
    <mergeCell ref="B24:B25"/>
    <mergeCell ref="C24:C25"/>
    <mergeCell ref="D24:D25"/>
    <mergeCell ref="E24:E25"/>
    <mergeCell ref="F24:F25"/>
    <mergeCell ref="I15:I16"/>
    <mergeCell ref="J15:J16"/>
    <mergeCell ref="K15:K16"/>
    <mergeCell ref="L15:L16"/>
    <mergeCell ref="M15:M16"/>
    <mergeCell ref="B19:G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4.5703125" customWidth="1"/>
    <col min="4" max="4" width="13.85546875" customWidth="1"/>
    <col min="5" max="5" width="3.42578125" customWidth="1"/>
    <col min="6" max="6" width="21.42578125" customWidth="1"/>
    <col min="7" max="7" width="4.5703125" customWidth="1"/>
    <col min="8" max="8" width="13.85546875" customWidth="1"/>
    <col min="9" max="9" width="3.42578125" customWidth="1"/>
    <col min="10" max="10" width="21.42578125" customWidth="1"/>
    <col min="11" max="11" width="4.5703125" customWidth="1"/>
    <col min="12" max="12" width="13.85546875" customWidth="1"/>
    <col min="13" max="13" width="3.42578125" customWidth="1"/>
  </cols>
  <sheetData>
    <row r="1" spans="1:13" ht="15" customHeight="1">
      <c r="A1" s="7" t="s">
        <v>8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61</v>
      </c>
      <c r="B3" s="17"/>
      <c r="C3" s="17"/>
      <c r="D3" s="17"/>
      <c r="E3" s="17"/>
      <c r="F3" s="17"/>
      <c r="G3" s="17"/>
      <c r="H3" s="17"/>
      <c r="I3" s="17"/>
      <c r="J3" s="17"/>
      <c r="K3" s="17"/>
      <c r="L3" s="17"/>
      <c r="M3" s="17"/>
    </row>
    <row r="4" spans="1:13">
      <c r="A4" s="18" t="s">
        <v>808</v>
      </c>
      <c r="B4" s="19" t="s">
        <v>364</v>
      </c>
      <c r="C4" s="19"/>
      <c r="D4" s="19"/>
      <c r="E4" s="19"/>
      <c r="F4" s="19"/>
      <c r="G4" s="19"/>
      <c r="H4" s="19"/>
      <c r="I4" s="19"/>
      <c r="J4" s="19"/>
      <c r="K4" s="19"/>
      <c r="L4" s="19"/>
      <c r="M4" s="19"/>
    </row>
    <row r="5" spans="1:13">
      <c r="A5" s="18"/>
      <c r="B5" s="105"/>
      <c r="C5" s="105"/>
      <c r="D5" s="105"/>
      <c r="E5" s="105"/>
      <c r="F5" s="105"/>
      <c r="G5" s="105"/>
      <c r="H5" s="105"/>
      <c r="I5" s="105"/>
      <c r="J5" s="105"/>
      <c r="K5" s="105"/>
      <c r="L5" s="105"/>
      <c r="M5" s="105"/>
    </row>
    <row r="6" spans="1:13">
      <c r="A6" s="18"/>
      <c r="B6" s="31"/>
      <c r="C6" s="31"/>
      <c r="D6" s="31"/>
      <c r="E6" s="31"/>
      <c r="F6" s="31"/>
      <c r="G6" s="31"/>
      <c r="H6" s="31"/>
      <c r="I6" s="31"/>
      <c r="J6" s="31"/>
      <c r="K6" s="31"/>
      <c r="L6" s="31"/>
      <c r="M6" s="31"/>
    </row>
    <row r="7" spans="1:13">
      <c r="A7" s="18"/>
      <c r="B7" s="11"/>
      <c r="C7" s="11"/>
      <c r="D7" s="11"/>
      <c r="E7" s="11"/>
      <c r="F7" s="11"/>
      <c r="G7" s="11"/>
      <c r="H7" s="11"/>
      <c r="I7" s="11"/>
      <c r="J7" s="11"/>
      <c r="K7" s="11"/>
      <c r="L7" s="11"/>
      <c r="M7" s="11"/>
    </row>
    <row r="8" spans="1:13" ht="15.75" thickBot="1">
      <c r="A8" s="18"/>
      <c r="B8" s="16"/>
      <c r="C8" s="32" t="s">
        <v>311</v>
      </c>
      <c r="D8" s="32"/>
      <c r="E8" s="32"/>
      <c r="F8" s="32"/>
      <c r="G8" s="32"/>
      <c r="H8" s="32"/>
      <c r="I8" s="32"/>
      <c r="J8" s="32"/>
      <c r="K8" s="32"/>
      <c r="L8" s="32"/>
      <c r="M8" s="32"/>
    </row>
    <row r="9" spans="1:13" ht="15.75" thickBot="1">
      <c r="A9" s="18"/>
      <c r="B9" s="16"/>
      <c r="C9" s="33">
        <v>2014</v>
      </c>
      <c r="D9" s="33"/>
      <c r="E9" s="33"/>
      <c r="F9" s="16"/>
      <c r="G9" s="33">
        <v>2013</v>
      </c>
      <c r="H9" s="33"/>
      <c r="I9" s="33"/>
      <c r="J9" s="16"/>
      <c r="K9" s="33">
        <v>2012</v>
      </c>
      <c r="L9" s="33"/>
      <c r="M9" s="33"/>
    </row>
    <row r="10" spans="1:13">
      <c r="A10" s="18"/>
      <c r="B10" s="49" t="s">
        <v>365</v>
      </c>
      <c r="C10" s="55"/>
      <c r="D10" s="55"/>
      <c r="E10" s="55"/>
      <c r="F10" s="29"/>
      <c r="G10" s="55"/>
      <c r="H10" s="55"/>
      <c r="I10" s="55"/>
      <c r="J10" s="29"/>
      <c r="K10" s="55"/>
      <c r="L10" s="55"/>
      <c r="M10" s="55"/>
    </row>
    <row r="11" spans="1:13">
      <c r="A11" s="18"/>
      <c r="B11" s="111" t="s">
        <v>366</v>
      </c>
      <c r="C11" s="19" t="s">
        <v>219</v>
      </c>
      <c r="D11" s="57">
        <v>110.6</v>
      </c>
      <c r="E11" s="22"/>
      <c r="F11" s="22"/>
      <c r="G11" s="19" t="s">
        <v>219</v>
      </c>
      <c r="H11" s="57">
        <v>119.2</v>
      </c>
      <c r="I11" s="22"/>
      <c r="J11" s="22"/>
      <c r="K11" s="19" t="s">
        <v>219</v>
      </c>
      <c r="L11" s="57">
        <v>141.5</v>
      </c>
      <c r="M11" s="22"/>
    </row>
    <row r="12" spans="1:13">
      <c r="A12" s="18"/>
      <c r="B12" s="111"/>
      <c r="C12" s="19"/>
      <c r="D12" s="57"/>
      <c r="E12" s="22"/>
      <c r="F12" s="22"/>
      <c r="G12" s="19"/>
      <c r="H12" s="57"/>
      <c r="I12" s="22"/>
      <c r="J12" s="22"/>
      <c r="K12" s="19"/>
      <c r="L12" s="57"/>
      <c r="M12" s="22"/>
    </row>
    <row r="13" spans="1:13">
      <c r="A13" s="18"/>
      <c r="B13" s="103" t="s">
        <v>367</v>
      </c>
      <c r="C13" s="58">
        <v>7.6</v>
      </c>
      <c r="D13" s="58"/>
      <c r="E13" s="39"/>
      <c r="F13" s="39"/>
      <c r="G13" s="58">
        <v>9.3000000000000007</v>
      </c>
      <c r="H13" s="58"/>
      <c r="I13" s="39"/>
      <c r="J13" s="39"/>
      <c r="K13" s="58">
        <v>4.5999999999999996</v>
      </c>
      <c r="L13" s="58"/>
      <c r="M13" s="39"/>
    </row>
    <row r="14" spans="1:13">
      <c r="A14" s="18"/>
      <c r="B14" s="103"/>
      <c r="C14" s="58"/>
      <c r="D14" s="58"/>
      <c r="E14" s="39"/>
      <c r="F14" s="39"/>
      <c r="G14" s="58"/>
      <c r="H14" s="58"/>
      <c r="I14" s="39"/>
      <c r="J14" s="39"/>
      <c r="K14" s="58"/>
      <c r="L14" s="58"/>
      <c r="M14" s="39"/>
    </row>
    <row r="15" spans="1:13">
      <c r="A15" s="18"/>
      <c r="B15" s="111" t="s">
        <v>368</v>
      </c>
      <c r="C15" s="57">
        <v>3.3</v>
      </c>
      <c r="D15" s="57"/>
      <c r="E15" s="22"/>
      <c r="F15" s="22"/>
      <c r="G15" s="57">
        <v>2.5</v>
      </c>
      <c r="H15" s="57"/>
      <c r="I15" s="22"/>
      <c r="J15" s="22"/>
      <c r="K15" s="57">
        <v>1.7</v>
      </c>
      <c r="L15" s="57"/>
      <c r="M15" s="22"/>
    </row>
    <row r="16" spans="1:13" ht="15.75" thickBot="1">
      <c r="A16" s="18"/>
      <c r="B16" s="111"/>
      <c r="C16" s="93"/>
      <c r="D16" s="93"/>
      <c r="E16" s="88"/>
      <c r="F16" s="22"/>
      <c r="G16" s="93"/>
      <c r="H16" s="93"/>
      <c r="I16" s="88"/>
      <c r="J16" s="22"/>
      <c r="K16" s="93"/>
      <c r="L16" s="93"/>
      <c r="M16" s="88"/>
    </row>
    <row r="17" spans="1:13">
      <c r="A17" s="18"/>
      <c r="B17" s="39"/>
      <c r="C17" s="53">
        <v>121.5</v>
      </c>
      <c r="D17" s="53"/>
      <c r="E17" s="55"/>
      <c r="F17" s="39"/>
      <c r="G17" s="53">
        <v>131</v>
      </c>
      <c r="H17" s="53"/>
      <c r="I17" s="55"/>
      <c r="J17" s="39"/>
      <c r="K17" s="53">
        <v>147.80000000000001</v>
      </c>
      <c r="L17" s="53"/>
      <c r="M17" s="55"/>
    </row>
    <row r="18" spans="1:13" ht="15.75" thickBot="1">
      <c r="A18" s="18"/>
      <c r="B18" s="39"/>
      <c r="C18" s="59"/>
      <c r="D18" s="59"/>
      <c r="E18" s="44"/>
      <c r="F18" s="39"/>
      <c r="G18" s="59"/>
      <c r="H18" s="59"/>
      <c r="I18" s="44"/>
      <c r="J18" s="39"/>
      <c r="K18" s="59"/>
      <c r="L18" s="59"/>
      <c r="M18" s="44"/>
    </row>
    <row r="19" spans="1:13">
      <c r="A19" s="18"/>
      <c r="B19" s="14" t="s">
        <v>369</v>
      </c>
      <c r="C19" s="38"/>
      <c r="D19" s="38"/>
      <c r="E19" s="38"/>
      <c r="F19" s="16"/>
      <c r="G19" s="38"/>
      <c r="H19" s="38"/>
      <c r="I19" s="38"/>
      <c r="J19" s="16"/>
      <c r="K19" s="38"/>
      <c r="L19" s="38"/>
      <c r="M19" s="38"/>
    </row>
    <row r="20" spans="1:13">
      <c r="A20" s="18"/>
      <c r="B20" s="103" t="s">
        <v>366</v>
      </c>
      <c r="C20" s="58">
        <v>14.9</v>
      </c>
      <c r="D20" s="58"/>
      <c r="E20" s="39"/>
      <c r="F20" s="39"/>
      <c r="G20" s="58">
        <v>0.5</v>
      </c>
      <c r="H20" s="58"/>
      <c r="I20" s="39"/>
      <c r="J20" s="39"/>
      <c r="K20" s="58" t="s">
        <v>370</v>
      </c>
      <c r="L20" s="58"/>
      <c r="M20" s="50" t="s">
        <v>235</v>
      </c>
    </row>
    <row r="21" spans="1:13">
      <c r="A21" s="18"/>
      <c r="B21" s="103"/>
      <c r="C21" s="58"/>
      <c r="D21" s="58"/>
      <c r="E21" s="39"/>
      <c r="F21" s="39"/>
      <c r="G21" s="58"/>
      <c r="H21" s="58"/>
      <c r="I21" s="39"/>
      <c r="J21" s="39"/>
      <c r="K21" s="58"/>
      <c r="L21" s="58"/>
      <c r="M21" s="50"/>
    </row>
    <row r="22" spans="1:13">
      <c r="A22" s="18"/>
      <c r="B22" s="111" t="s">
        <v>367</v>
      </c>
      <c r="C22" s="57">
        <v>4.4000000000000004</v>
      </c>
      <c r="D22" s="57"/>
      <c r="E22" s="22"/>
      <c r="F22" s="22"/>
      <c r="G22" s="57">
        <v>7.9</v>
      </c>
      <c r="H22" s="57"/>
      <c r="I22" s="22"/>
      <c r="J22" s="22"/>
      <c r="K22" s="57">
        <v>4.4000000000000004</v>
      </c>
      <c r="L22" s="57"/>
      <c r="M22" s="22"/>
    </row>
    <row r="23" spans="1:13" ht="15.75" thickBot="1">
      <c r="A23" s="18"/>
      <c r="B23" s="111"/>
      <c r="C23" s="93"/>
      <c r="D23" s="93"/>
      <c r="E23" s="88"/>
      <c r="F23" s="22"/>
      <c r="G23" s="93"/>
      <c r="H23" s="93"/>
      <c r="I23" s="88"/>
      <c r="J23" s="22"/>
      <c r="K23" s="93"/>
      <c r="L23" s="93"/>
      <c r="M23" s="88"/>
    </row>
    <row r="24" spans="1:13">
      <c r="A24" s="18"/>
      <c r="B24" s="39"/>
      <c r="C24" s="53">
        <v>19.3</v>
      </c>
      <c r="D24" s="53"/>
      <c r="E24" s="55"/>
      <c r="F24" s="39"/>
      <c r="G24" s="53">
        <v>8.4</v>
      </c>
      <c r="H24" s="53"/>
      <c r="I24" s="55"/>
      <c r="J24" s="39"/>
      <c r="K24" s="53" t="s">
        <v>371</v>
      </c>
      <c r="L24" s="53"/>
      <c r="M24" s="51" t="s">
        <v>235</v>
      </c>
    </row>
    <row r="25" spans="1:13" ht="15.75" thickBot="1">
      <c r="A25" s="18"/>
      <c r="B25" s="39"/>
      <c r="C25" s="59"/>
      <c r="D25" s="59"/>
      <c r="E25" s="44"/>
      <c r="F25" s="39"/>
      <c r="G25" s="59"/>
      <c r="H25" s="59"/>
      <c r="I25" s="44"/>
      <c r="J25" s="39"/>
      <c r="K25" s="59"/>
      <c r="L25" s="59"/>
      <c r="M25" s="124"/>
    </row>
    <row r="26" spans="1:13">
      <c r="A26" s="18"/>
      <c r="B26" s="108" t="s">
        <v>372</v>
      </c>
      <c r="C26" s="61" t="s">
        <v>219</v>
      </c>
      <c r="D26" s="60">
        <v>140.80000000000001</v>
      </c>
      <c r="E26" s="38"/>
      <c r="F26" s="22"/>
      <c r="G26" s="61" t="s">
        <v>219</v>
      </c>
      <c r="H26" s="60">
        <v>139.4</v>
      </c>
      <c r="I26" s="38"/>
      <c r="J26" s="22"/>
      <c r="K26" s="61" t="s">
        <v>219</v>
      </c>
      <c r="L26" s="60">
        <v>130.4</v>
      </c>
      <c r="M26" s="38"/>
    </row>
    <row r="27" spans="1:13" ht="15.75" thickBot="1">
      <c r="A27" s="18"/>
      <c r="B27" s="108"/>
      <c r="C27" s="62"/>
      <c r="D27" s="63"/>
      <c r="E27" s="47"/>
      <c r="F27" s="22"/>
      <c r="G27" s="62"/>
      <c r="H27" s="63"/>
      <c r="I27" s="47"/>
      <c r="J27" s="22"/>
      <c r="K27" s="62"/>
      <c r="L27" s="63"/>
      <c r="M27" s="47"/>
    </row>
    <row r="28" spans="1:13" ht="15.75" thickTop="1">
      <c r="A28" s="18" t="s">
        <v>809</v>
      </c>
      <c r="B28" s="19" t="s">
        <v>373</v>
      </c>
      <c r="C28" s="19"/>
      <c r="D28" s="19"/>
      <c r="E28" s="19"/>
      <c r="F28" s="19"/>
      <c r="G28" s="19"/>
      <c r="H28" s="19"/>
      <c r="I28" s="19"/>
      <c r="J28" s="19"/>
      <c r="K28" s="19"/>
      <c r="L28" s="19"/>
      <c r="M28" s="19"/>
    </row>
    <row r="29" spans="1:13">
      <c r="A29" s="18"/>
      <c r="B29" s="31"/>
      <c r="C29" s="31"/>
      <c r="D29" s="31"/>
      <c r="E29" s="31"/>
      <c r="F29" s="31"/>
      <c r="G29" s="31"/>
      <c r="H29" s="31"/>
      <c r="I29" s="31"/>
      <c r="J29" s="31"/>
      <c r="K29" s="31"/>
      <c r="L29" s="31"/>
      <c r="M29" s="31"/>
    </row>
    <row r="30" spans="1:13">
      <c r="A30" s="18"/>
      <c r="B30" s="31"/>
      <c r="C30" s="31"/>
      <c r="D30" s="31"/>
      <c r="E30" s="31"/>
      <c r="F30" s="31"/>
      <c r="G30" s="31"/>
      <c r="H30" s="31"/>
      <c r="I30" s="31"/>
      <c r="J30" s="31"/>
      <c r="K30" s="31"/>
      <c r="L30" s="31"/>
      <c r="M30" s="31"/>
    </row>
    <row r="31" spans="1:13">
      <c r="A31" s="18"/>
      <c r="B31" s="11"/>
      <c r="C31" s="11"/>
      <c r="D31" s="11"/>
      <c r="E31" s="11"/>
      <c r="F31" s="11"/>
      <c r="G31" s="11"/>
      <c r="H31" s="11"/>
      <c r="I31" s="11"/>
      <c r="J31" s="11"/>
      <c r="K31" s="11"/>
      <c r="L31" s="11"/>
      <c r="M31" s="11"/>
    </row>
    <row r="32" spans="1:13" ht="15.75" thickBot="1">
      <c r="A32" s="18"/>
      <c r="B32" s="16"/>
      <c r="C32" s="32" t="s">
        <v>311</v>
      </c>
      <c r="D32" s="32"/>
      <c r="E32" s="32"/>
      <c r="F32" s="32"/>
      <c r="G32" s="32"/>
      <c r="H32" s="32"/>
      <c r="I32" s="32"/>
      <c r="J32" s="32"/>
      <c r="K32" s="32"/>
      <c r="L32" s="32"/>
      <c r="M32" s="32"/>
    </row>
    <row r="33" spans="1:13" ht="15.75" thickBot="1">
      <c r="A33" s="18"/>
      <c r="B33" s="16"/>
      <c r="C33" s="33">
        <v>2014</v>
      </c>
      <c r="D33" s="33"/>
      <c r="E33" s="33"/>
      <c r="F33" s="16"/>
      <c r="G33" s="33">
        <v>2013</v>
      </c>
      <c r="H33" s="33"/>
      <c r="I33" s="33"/>
      <c r="J33" s="16"/>
      <c r="K33" s="33">
        <v>2012</v>
      </c>
      <c r="L33" s="33"/>
      <c r="M33" s="33"/>
    </row>
    <row r="34" spans="1:13">
      <c r="A34" s="18"/>
      <c r="B34" s="103" t="s">
        <v>374</v>
      </c>
      <c r="C34" s="51" t="s">
        <v>219</v>
      </c>
      <c r="D34" s="53">
        <v>143.4</v>
      </c>
      <c r="E34" s="55"/>
      <c r="F34" s="39"/>
      <c r="G34" s="51" t="s">
        <v>219</v>
      </c>
      <c r="H34" s="53">
        <v>136.19999999999999</v>
      </c>
      <c r="I34" s="55"/>
      <c r="J34" s="39"/>
      <c r="K34" s="51" t="s">
        <v>219</v>
      </c>
      <c r="L34" s="53">
        <v>133.9</v>
      </c>
      <c r="M34" s="55"/>
    </row>
    <row r="35" spans="1:13">
      <c r="A35" s="18"/>
      <c r="B35" s="103"/>
      <c r="C35" s="52"/>
      <c r="D35" s="54"/>
      <c r="E35" s="56"/>
      <c r="F35" s="39"/>
      <c r="G35" s="52"/>
      <c r="H35" s="54"/>
      <c r="I35" s="56"/>
      <c r="J35" s="39"/>
      <c r="K35" s="52"/>
      <c r="L35" s="54"/>
      <c r="M35" s="56"/>
    </row>
    <row r="36" spans="1:13">
      <c r="A36" s="18"/>
      <c r="B36" s="111" t="s">
        <v>375</v>
      </c>
      <c r="C36" s="57">
        <v>8</v>
      </c>
      <c r="D36" s="57"/>
      <c r="E36" s="22"/>
      <c r="F36" s="22"/>
      <c r="G36" s="57">
        <v>11.5</v>
      </c>
      <c r="H36" s="57"/>
      <c r="I36" s="22"/>
      <c r="J36" s="22"/>
      <c r="K36" s="57">
        <v>10.199999999999999</v>
      </c>
      <c r="L36" s="57"/>
      <c r="M36" s="22"/>
    </row>
    <row r="37" spans="1:13">
      <c r="A37" s="18"/>
      <c r="B37" s="111"/>
      <c r="C37" s="57"/>
      <c r="D37" s="57"/>
      <c r="E37" s="22"/>
      <c r="F37" s="22"/>
      <c r="G37" s="57"/>
      <c r="H37" s="57"/>
      <c r="I37" s="22"/>
      <c r="J37" s="22"/>
      <c r="K37" s="57"/>
      <c r="L37" s="57"/>
      <c r="M37" s="22"/>
    </row>
    <row r="38" spans="1:13">
      <c r="A38" s="18"/>
      <c r="B38" s="103" t="s">
        <v>376</v>
      </c>
      <c r="C38" s="58" t="s">
        <v>377</v>
      </c>
      <c r="D38" s="58"/>
      <c r="E38" s="50" t="s">
        <v>235</v>
      </c>
      <c r="F38" s="39"/>
      <c r="G38" s="58">
        <v>0.9</v>
      </c>
      <c r="H38" s="58"/>
      <c r="I38" s="39"/>
      <c r="J38" s="39"/>
      <c r="K38" s="58">
        <v>0.8</v>
      </c>
      <c r="L38" s="58"/>
      <c r="M38" s="39"/>
    </row>
    <row r="39" spans="1:13">
      <c r="A39" s="18"/>
      <c r="B39" s="103"/>
      <c r="C39" s="58"/>
      <c r="D39" s="58"/>
      <c r="E39" s="50"/>
      <c r="F39" s="39"/>
      <c r="G39" s="58"/>
      <c r="H39" s="58"/>
      <c r="I39" s="39"/>
      <c r="J39" s="39"/>
      <c r="K39" s="58"/>
      <c r="L39" s="58"/>
      <c r="M39" s="39"/>
    </row>
    <row r="40" spans="1:13">
      <c r="A40" s="18"/>
      <c r="B40" s="111" t="s">
        <v>378</v>
      </c>
      <c r="C40" s="57">
        <v>1.2</v>
      </c>
      <c r="D40" s="57"/>
      <c r="E40" s="22"/>
      <c r="F40" s="22"/>
      <c r="G40" s="57">
        <v>3</v>
      </c>
      <c r="H40" s="57"/>
      <c r="I40" s="22"/>
      <c r="J40" s="22"/>
      <c r="K40" s="57">
        <v>76.900000000000006</v>
      </c>
      <c r="L40" s="57"/>
      <c r="M40" s="22"/>
    </row>
    <row r="41" spans="1:13">
      <c r="A41" s="18"/>
      <c r="B41" s="111"/>
      <c r="C41" s="57"/>
      <c r="D41" s="57"/>
      <c r="E41" s="22"/>
      <c r="F41" s="22"/>
      <c r="G41" s="57"/>
      <c r="H41" s="57"/>
      <c r="I41" s="22"/>
      <c r="J41" s="22"/>
      <c r="K41" s="57"/>
      <c r="L41" s="57"/>
      <c r="M41" s="22"/>
    </row>
    <row r="42" spans="1:13">
      <c r="A42" s="18"/>
      <c r="B42" s="50" t="s">
        <v>379</v>
      </c>
      <c r="C42" s="58" t="s">
        <v>380</v>
      </c>
      <c r="D42" s="58"/>
      <c r="E42" s="50" t="s">
        <v>235</v>
      </c>
      <c r="F42" s="39"/>
      <c r="G42" s="58" t="s">
        <v>381</v>
      </c>
      <c r="H42" s="58"/>
      <c r="I42" s="50" t="s">
        <v>235</v>
      </c>
      <c r="J42" s="39"/>
      <c r="K42" s="58" t="s">
        <v>349</v>
      </c>
      <c r="L42" s="58"/>
      <c r="M42" s="39"/>
    </row>
    <row r="43" spans="1:13">
      <c r="A43" s="18"/>
      <c r="B43" s="50"/>
      <c r="C43" s="58"/>
      <c r="D43" s="58"/>
      <c r="E43" s="50"/>
      <c r="F43" s="39"/>
      <c r="G43" s="58"/>
      <c r="H43" s="58"/>
      <c r="I43" s="50"/>
      <c r="J43" s="39"/>
      <c r="K43" s="58"/>
      <c r="L43" s="58"/>
      <c r="M43" s="39"/>
    </row>
    <row r="44" spans="1:13">
      <c r="A44" s="18"/>
      <c r="B44" s="111" t="s">
        <v>382</v>
      </c>
      <c r="C44" s="57" t="s">
        <v>349</v>
      </c>
      <c r="D44" s="57"/>
      <c r="E44" s="22"/>
      <c r="F44" s="22"/>
      <c r="G44" s="57" t="s">
        <v>349</v>
      </c>
      <c r="H44" s="57"/>
      <c r="I44" s="22"/>
      <c r="J44" s="22"/>
      <c r="K44" s="57" t="s">
        <v>383</v>
      </c>
      <c r="L44" s="57"/>
      <c r="M44" s="19" t="s">
        <v>235</v>
      </c>
    </row>
    <row r="45" spans="1:13">
      <c r="A45" s="18"/>
      <c r="B45" s="111"/>
      <c r="C45" s="57"/>
      <c r="D45" s="57"/>
      <c r="E45" s="22"/>
      <c r="F45" s="22"/>
      <c r="G45" s="57"/>
      <c r="H45" s="57"/>
      <c r="I45" s="22"/>
      <c r="J45" s="22"/>
      <c r="K45" s="57"/>
      <c r="L45" s="57"/>
      <c r="M45" s="19"/>
    </row>
    <row r="46" spans="1:13">
      <c r="A46" s="18"/>
      <c r="B46" s="103" t="s">
        <v>384</v>
      </c>
      <c r="C46" s="58" t="s">
        <v>349</v>
      </c>
      <c r="D46" s="58"/>
      <c r="E46" s="39"/>
      <c r="F46" s="39"/>
      <c r="G46" s="58">
        <v>0.8</v>
      </c>
      <c r="H46" s="58"/>
      <c r="I46" s="39"/>
      <c r="J46" s="39"/>
      <c r="K46" s="58">
        <v>9</v>
      </c>
      <c r="L46" s="58"/>
      <c r="M46" s="39"/>
    </row>
    <row r="47" spans="1:13">
      <c r="A47" s="18"/>
      <c r="B47" s="103"/>
      <c r="C47" s="58"/>
      <c r="D47" s="58"/>
      <c r="E47" s="39"/>
      <c r="F47" s="39"/>
      <c r="G47" s="58"/>
      <c r="H47" s="58"/>
      <c r="I47" s="39"/>
      <c r="J47" s="39"/>
      <c r="K47" s="58"/>
      <c r="L47" s="58"/>
      <c r="M47" s="39"/>
    </row>
    <row r="48" spans="1:13">
      <c r="A48" s="18"/>
      <c r="B48" s="111" t="s">
        <v>385</v>
      </c>
      <c r="C48" s="57" t="s">
        <v>377</v>
      </c>
      <c r="D48" s="57"/>
      <c r="E48" s="19" t="s">
        <v>235</v>
      </c>
      <c r="F48" s="22"/>
      <c r="G48" s="57" t="s">
        <v>386</v>
      </c>
      <c r="H48" s="57"/>
      <c r="I48" s="19" t="s">
        <v>235</v>
      </c>
      <c r="J48" s="22"/>
      <c r="K48" s="57">
        <v>0.9</v>
      </c>
      <c r="L48" s="57"/>
      <c r="M48" s="22"/>
    </row>
    <row r="49" spans="1:13" ht="15.75" thickBot="1">
      <c r="A49" s="18"/>
      <c r="B49" s="111"/>
      <c r="C49" s="93"/>
      <c r="D49" s="93"/>
      <c r="E49" s="121"/>
      <c r="F49" s="22"/>
      <c r="G49" s="93"/>
      <c r="H49" s="93"/>
      <c r="I49" s="121"/>
      <c r="J49" s="22"/>
      <c r="K49" s="93"/>
      <c r="L49" s="93"/>
      <c r="M49" s="88"/>
    </row>
    <row r="50" spans="1:13">
      <c r="A50" s="18"/>
      <c r="B50" s="103" t="s">
        <v>372</v>
      </c>
      <c r="C50" s="51" t="s">
        <v>219</v>
      </c>
      <c r="D50" s="53">
        <v>140.80000000000001</v>
      </c>
      <c r="E50" s="55"/>
      <c r="F50" s="39"/>
      <c r="G50" s="51" t="s">
        <v>219</v>
      </c>
      <c r="H50" s="53">
        <v>139.4</v>
      </c>
      <c r="I50" s="55"/>
      <c r="J50" s="39"/>
      <c r="K50" s="51" t="s">
        <v>219</v>
      </c>
      <c r="L50" s="53">
        <v>130.4</v>
      </c>
      <c r="M50" s="55"/>
    </row>
    <row r="51" spans="1:13" ht="15.75" thickBot="1">
      <c r="A51" s="18"/>
      <c r="B51" s="103"/>
      <c r="C51" s="97"/>
      <c r="D51" s="104"/>
      <c r="E51" s="91"/>
      <c r="F51" s="39"/>
      <c r="G51" s="97"/>
      <c r="H51" s="104"/>
      <c r="I51" s="91"/>
      <c r="J51" s="39"/>
      <c r="K51" s="97"/>
      <c r="L51" s="104"/>
      <c r="M51" s="91"/>
    </row>
    <row r="52" spans="1:13" ht="25.5" customHeight="1" thickTop="1">
      <c r="A52" s="18" t="s">
        <v>810</v>
      </c>
      <c r="B52" s="19" t="s">
        <v>390</v>
      </c>
      <c r="C52" s="19"/>
      <c r="D52" s="19"/>
      <c r="E52" s="19"/>
      <c r="F52" s="19"/>
      <c r="G52" s="19"/>
      <c r="H52" s="19"/>
      <c r="I52" s="19"/>
      <c r="J52" s="19"/>
      <c r="K52" s="19"/>
      <c r="L52" s="19"/>
      <c r="M52" s="19"/>
    </row>
    <row r="53" spans="1:13">
      <c r="A53" s="18"/>
      <c r="B53" s="31"/>
      <c r="C53" s="31"/>
      <c r="D53" s="31"/>
      <c r="E53" s="31"/>
      <c r="F53" s="31"/>
      <c r="G53" s="31"/>
      <c r="H53" s="31"/>
      <c r="I53" s="31"/>
      <c r="J53" s="31"/>
      <c r="K53" s="31"/>
      <c r="L53" s="31"/>
      <c r="M53" s="31"/>
    </row>
    <row r="54" spans="1:13">
      <c r="A54" s="18"/>
      <c r="B54" s="31"/>
      <c r="C54" s="31"/>
      <c r="D54" s="31"/>
      <c r="E54" s="31"/>
      <c r="F54" s="31"/>
      <c r="G54" s="31"/>
      <c r="H54" s="31"/>
      <c r="I54" s="31"/>
    </row>
    <row r="55" spans="1:13">
      <c r="A55" s="18"/>
      <c r="B55" s="11"/>
      <c r="C55" s="11"/>
      <c r="D55" s="11"/>
      <c r="E55" s="11"/>
      <c r="F55" s="11"/>
      <c r="G55" s="11"/>
      <c r="H55" s="11"/>
      <c r="I55" s="11"/>
    </row>
    <row r="56" spans="1:13" ht="15.75" thickBot="1">
      <c r="A56" s="18"/>
      <c r="B56" s="16"/>
      <c r="C56" s="32" t="s">
        <v>391</v>
      </c>
      <c r="D56" s="32"/>
      <c r="E56" s="32"/>
      <c r="F56" s="32"/>
      <c r="G56" s="32"/>
      <c r="H56" s="32"/>
      <c r="I56" s="32"/>
    </row>
    <row r="57" spans="1:13" ht="15.75" thickBot="1">
      <c r="A57" s="18"/>
      <c r="B57" s="16"/>
      <c r="C57" s="33">
        <v>2014</v>
      </c>
      <c r="D57" s="33"/>
      <c r="E57" s="33"/>
      <c r="F57" s="16"/>
      <c r="G57" s="33">
        <v>2013</v>
      </c>
      <c r="H57" s="33"/>
      <c r="I57" s="33"/>
    </row>
    <row r="58" spans="1:13">
      <c r="A58" s="18"/>
      <c r="B58" s="49" t="s">
        <v>392</v>
      </c>
      <c r="C58" s="55"/>
      <c r="D58" s="55"/>
      <c r="E58" s="55"/>
      <c r="F58" s="29"/>
      <c r="G58" s="55"/>
      <c r="H58" s="55"/>
      <c r="I58" s="55"/>
    </row>
    <row r="59" spans="1:13">
      <c r="A59" s="18"/>
      <c r="B59" s="111" t="s">
        <v>393</v>
      </c>
      <c r="C59" s="19" t="s">
        <v>219</v>
      </c>
      <c r="D59" s="57">
        <v>7.1</v>
      </c>
      <c r="E59" s="22"/>
      <c r="F59" s="22"/>
      <c r="G59" s="19" t="s">
        <v>219</v>
      </c>
      <c r="H59" s="57">
        <v>7.1</v>
      </c>
      <c r="I59" s="22"/>
    </row>
    <row r="60" spans="1:13">
      <c r="A60" s="18"/>
      <c r="B60" s="111"/>
      <c r="C60" s="19"/>
      <c r="D60" s="57"/>
      <c r="E60" s="22"/>
      <c r="F60" s="22"/>
      <c r="G60" s="19"/>
      <c r="H60" s="57"/>
      <c r="I60" s="22"/>
    </row>
    <row r="61" spans="1:13">
      <c r="A61" s="18"/>
      <c r="B61" s="103" t="s">
        <v>394</v>
      </c>
      <c r="C61" s="58">
        <v>16.8</v>
      </c>
      <c r="D61" s="58"/>
      <c r="E61" s="39"/>
      <c r="F61" s="39"/>
      <c r="G61" s="58">
        <v>12.6</v>
      </c>
      <c r="H61" s="58"/>
      <c r="I61" s="39"/>
    </row>
    <row r="62" spans="1:13">
      <c r="A62" s="18"/>
      <c r="B62" s="103"/>
      <c r="C62" s="58"/>
      <c r="D62" s="58"/>
      <c r="E62" s="39"/>
      <c r="F62" s="39"/>
      <c r="G62" s="58"/>
      <c r="H62" s="58"/>
      <c r="I62" s="39"/>
    </row>
    <row r="63" spans="1:13">
      <c r="A63" s="18"/>
      <c r="B63" s="111" t="s">
        <v>395</v>
      </c>
      <c r="C63" s="57">
        <v>32.299999999999997</v>
      </c>
      <c r="D63" s="57"/>
      <c r="E63" s="22"/>
      <c r="F63" s="22"/>
      <c r="G63" s="57">
        <v>34.200000000000003</v>
      </c>
      <c r="H63" s="57"/>
      <c r="I63" s="22"/>
    </row>
    <row r="64" spans="1:13">
      <c r="A64" s="18"/>
      <c r="B64" s="111"/>
      <c r="C64" s="57"/>
      <c r="D64" s="57"/>
      <c r="E64" s="22"/>
      <c r="F64" s="22"/>
      <c r="G64" s="57"/>
      <c r="H64" s="57"/>
      <c r="I64" s="22"/>
    </row>
    <row r="65" spans="1:9">
      <c r="A65" s="18"/>
      <c r="B65" s="103" t="s">
        <v>396</v>
      </c>
      <c r="C65" s="58">
        <v>1.1000000000000001</v>
      </c>
      <c r="D65" s="58"/>
      <c r="E65" s="39"/>
      <c r="F65" s="39"/>
      <c r="G65" s="58">
        <v>0.1</v>
      </c>
      <c r="H65" s="58"/>
      <c r="I65" s="39"/>
    </row>
    <row r="66" spans="1:9" ht="15.75" thickBot="1">
      <c r="A66" s="18"/>
      <c r="B66" s="103"/>
      <c r="C66" s="59"/>
      <c r="D66" s="59"/>
      <c r="E66" s="44"/>
      <c r="F66" s="39"/>
      <c r="G66" s="59"/>
      <c r="H66" s="59"/>
      <c r="I66" s="44"/>
    </row>
    <row r="67" spans="1:9">
      <c r="A67" s="18"/>
      <c r="B67" s="111" t="s">
        <v>397</v>
      </c>
      <c r="C67" s="60">
        <v>57.3</v>
      </c>
      <c r="D67" s="60"/>
      <c r="E67" s="38"/>
      <c r="F67" s="22"/>
      <c r="G67" s="60">
        <v>54</v>
      </c>
      <c r="H67" s="60"/>
      <c r="I67" s="38"/>
    </row>
    <row r="68" spans="1:9">
      <c r="A68" s="18"/>
      <c r="B68" s="111"/>
      <c r="C68" s="57"/>
      <c r="D68" s="57"/>
      <c r="E68" s="22"/>
      <c r="F68" s="22"/>
      <c r="G68" s="57"/>
      <c r="H68" s="57"/>
      <c r="I68" s="22"/>
    </row>
    <row r="69" spans="1:9" ht="15.75" thickBot="1">
      <c r="A69" s="18"/>
      <c r="B69" s="102" t="s">
        <v>398</v>
      </c>
      <c r="C69" s="59" t="s">
        <v>399</v>
      </c>
      <c r="D69" s="59"/>
      <c r="E69" s="49" t="s">
        <v>235</v>
      </c>
      <c r="F69" s="29"/>
      <c r="G69" s="59" t="s">
        <v>400</v>
      </c>
      <c r="H69" s="59"/>
      <c r="I69" s="49" t="s">
        <v>235</v>
      </c>
    </row>
    <row r="70" spans="1:9">
      <c r="A70" s="18"/>
      <c r="B70" s="111" t="s">
        <v>401</v>
      </c>
      <c r="C70" s="60">
        <v>54.7</v>
      </c>
      <c r="D70" s="60"/>
      <c r="E70" s="38"/>
      <c r="F70" s="22"/>
      <c r="G70" s="60">
        <v>52.5</v>
      </c>
      <c r="H70" s="60"/>
      <c r="I70" s="38"/>
    </row>
    <row r="71" spans="1:9" ht="15.75" thickBot="1">
      <c r="A71" s="18"/>
      <c r="B71" s="111"/>
      <c r="C71" s="93"/>
      <c r="D71" s="93"/>
      <c r="E71" s="88"/>
      <c r="F71" s="22"/>
      <c r="G71" s="93"/>
      <c r="H71" s="93"/>
      <c r="I71" s="88"/>
    </row>
    <row r="72" spans="1:9">
      <c r="A72" s="18"/>
      <c r="B72" s="29"/>
      <c r="C72" s="55"/>
      <c r="D72" s="55"/>
      <c r="E72" s="55"/>
      <c r="F72" s="29"/>
      <c r="G72" s="55"/>
      <c r="H72" s="55"/>
      <c r="I72" s="55"/>
    </row>
    <row r="73" spans="1:9">
      <c r="A73" s="18"/>
      <c r="B73" s="14" t="s">
        <v>402</v>
      </c>
      <c r="C73" s="22"/>
      <c r="D73" s="22"/>
      <c r="E73" s="22"/>
      <c r="F73" s="16"/>
      <c r="G73" s="22"/>
      <c r="H73" s="22"/>
      <c r="I73" s="22"/>
    </row>
    <row r="74" spans="1:9">
      <c r="A74" s="18"/>
      <c r="B74" s="102" t="s">
        <v>403</v>
      </c>
      <c r="C74" s="58" t="s">
        <v>404</v>
      </c>
      <c r="D74" s="58"/>
      <c r="E74" s="49" t="s">
        <v>235</v>
      </c>
      <c r="F74" s="29"/>
      <c r="G74" s="58" t="s">
        <v>405</v>
      </c>
      <c r="H74" s="58"/>
      <c r="I74" s="49" t="s">
        <v>235</v>
      </c>
    </row>
    <row r="75" spans="1:9" ht="26.25">
      <c r="A75" s="18"/>
      <c r="B75" s="109" t="s">
        <v>100</v>
      </c>
      <c r="C75" s="57" t="s">
        <v>406</v>
      </c>
      <c r="D75" s="57"/>
      <c r="E75" s="14" t="s">
        <v>235</v>
      </c>
      <c r="F75" s="16"/>
      <c r="G75" s="57" t="s">
        <v>407</v>
      </c>
      <c r="H75" s="57"/>
      <c r="I75" s="14" t="s">
        <v>235</v>
      </c>
    </row>
    <row r="76" spans="1:9">
      <c r="A76" s="18"/>
      <c r="B76" s="102" t="s">
        <v>34</v>
      </c>
      <c r="C76" s="58" t="s">
        <v>408</v>
      </c>
      <c r="D76" s="58"/>
      <c r="E76" s="49" t="s">
        <v>235</v>
      </c>
      <c r="F76" s="29"/>
      <c r="G76" s="58" t="s">
        <v>409</v>
      </c>
      <c r="H76" s="58"/>
      <c r="I76" s="49" t="s">
        <v>235</v>
      </c>
    </row>
    <row r="77" spans="1:9">
      <c r="A77" s="18"/>
      <c r="B77" s="111" t="s">
        <v>410</v>
      </c>
      <c r="C77" s="57" t="s">
        <v>349</v>
      </c>
      <c r="D77" s="57"/>
      <c r="E77" s="22"/>
      <c r="F77" s="22"/>
      <c r="G77" s="57" t="s">
        <v>411</v>
      </c>
      <c r="H77" s="57"/>
      <c r="I77" s="19" t="s">
        <v>235</v>
      </c>
    </row>
    <row r="78" spans="1:9" ht="15.75" thickBot="1">
      <c r="A78" s="18"/>
      <c r="B78" s="111"/>
      <c r="C78" s="93"/>
      <c r="D78" s="93"/>
      <c r="E78" s="88"/>
      <c r="F78" s="22"/>
      <c r="G78" s="93"/>
      <c r="H78" s="93"/>
      <c r="I78" s="121"/>
    </row>
    <row r="79" spans="1:9" ht="15.75" thickBot="1">
      <c r="A79" s="18"/>
      <c r="B79" s="102" t="s">
        <v>412</v>
      </c>
      <c r="C79" s="127" t="s">
        <v>413</v>
      </c>
      <c r="D79" s="127"/>
      <c r="E79" s="125" t="s">
        <v>235</v>
      </c>
      <c r="F79" s="29"/>
      <c r="G79" s="127" t="s">
        <v>414</v>
      </c>
      <c r="H79" s="127"/>
      <c r="I79" s="125" t="s">
        <v>235</v>
      </c>
    </row>
    <row r="80" spans="1:9">
      <c r="A80" s="18"/>
      <c r="B80" s="16"/>
      <c r="C80" s="38"/>
      <c r="D80" s="38"/>
      <c r="E80" s="38"/>
      <c r="F80" s="16"/>
      <c r="G80" s="38"/>
      <c r="H80" s="38"/>
      <c r="I80" s="38"/>
    </row>
    <row r="81" spans="1:9">
      <c r="A81" s="18"/>
      <c r="B81" s="128" t="s">
        <v>415</v>
      </c>
      <c r="C81" s="50" t="s">
        <v>219</v>
      </c>
      <c r="D81" s="58" t="s">
        <v>416</v>
      </c>
      <c r="E81" s="50" t="s">
        <v>235</v>
      </c>
      <c r="F81" s="39"/>
      <c r="G81" s="50" t="s">
        <v>219</v>
      </c>
      <c r="H81" s="58">
        <v>19</v>
      </c>
      <c r="I81" s="39"/>
    </row>
    <row r="82" spans="1:9" ht="15.75" thickBot="1">
      <c r="A82" s="18"/>
      <c r="B82" s="128"/>
      <c r="C82" s="97"/>
      <c r="D82" s="104"/>
      <c r="E82" s="97"/>
      <c r="F82" s="39"/>
      <c r="G82" s="97"/>
      <c r="H82" s="104"/>
      <c r="I82" s="91"/>
    </row>
    <row r="83" spans="1:9" ht="15.75" thickTop="1"/>
  </sheetData>
  <mergeCells count="268">
    <mergeCell ref="A28:A51"/>
    <mergeCell ref="B28:M28"/>
    <mergeCell ref="B29:M29"/>
    <mergeCell ref="A52:A82"/>
    <mergeCell ref="B52:M52"/>
    <mergeCell ref="B53:M53"/>
    <mergeCell ref="G81:G82"/>
    <mergeCell ref="H81:H82"/>
    <mergeCell ref="I81:I82"/>
    <mergeCell ref="A1:A2"/>
    <mergeCell ref="B1:M1"/>
    <mergeCell ref="B2:M2"/>
    <mergeCell ref="B3:M3"/>
    <mergeCell ref="A4:A27"/>
    <mergeCell ref="B4:M4"/>
    <mergeCell ref="B5:M5"/>
    <mergeCell ref="I77:I78"/>
    <mergeCell ref="C79:D79"/>
    <mergeCell ref="G79:H79"/>
    <mergeCell ref="C80:E80"/>
    <mergeCell ref="G80:I80"/>
    <mergeCell ref="B81:B82"/>
    <mergeCell ref="C81:C82"/>
    <mergeCell ref="D81:D82"/>
    <mergeCell ref="E81:E82"/>
    <mergeCell ref="F81:F82"/>
    <mergeCell ref="C75:D75"/>
    <mergeCell ref="G75:H75"/>
    <mergeCell ref="C76:D76"/>
    <mergeCell ref="G76:H76"/>
    <mergeCell ref="B77:B78"/>
    <mergeCell ref="C77:D78"/>
    <mergeCell ref="E77:E78"/>
    <mergeCell ref="F77:F78"/>
    <mergeCell ref="G77:H78"/>
    <mergeCell ref="I70:I71"/>
    <mergeCell ref="C72:E72"/>
    <mergeCell ref="G72:I72"/>
    <mergeCell ref="C73:E73"/>
    <mergeCell ref="G73:I73"/>
    <mergeCell ref="C74:D74"/>
    <mergeCell ref="G74:H74"/>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K50:K51"/>
    <mergeCell ref="L50:L51"/>
    <mergeCell ref="M50:M51"/>
    <mergeCell ref="B54:I54"/>
    <mergeCell ref="C56:I56"/>
    <mergeCell ref="C57:E57"/>
    <mergeCell ref="G57:I57"/>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26:K27"/>
    <mergeCell ref="L26:L27"/>
    <mergeCell ref="M26:M27"/>
    <mergeCell ref="B30:M30"/>
    <mergeCell ref="C32:M32"/>
    <mergeCell ref="C33:E33"/>
    <mergeCell ref="G33:I33"/>
    <mergeCell ref="K33:M33"/>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28515625" customWidth="1"/>
    <col min="4" max="4" width="23.28515625" customWidth="1"/>
    <col min="5" max="5" width="36.5703125" customWidth="1"/>
  </cols>
  <sheetData>
    <row r="1" spans="1:5" ht="15" customHeight="1">
      <c r="A1" s="7" t="s">
        <v>811</v>
      </c>
      <c r="B1" s="7" t="s">
        <v>1</v>
      </c>
      <c r="C1" s="7"/>
      <c r="D1" s="7"/>
      <c r="E1" s="7"/>
    </row>
    <row r="2" spans="1:5" ht="15" customHeight="1">
      <c r="A2" s="7"/>
      <c r="B2" s="7" t="s">
        <v>2</v>
      </c>
      <c r="C2" s="7"/>
      <c r="D2" s="7"/>
      <c r="E2" s="7"/>
    </row>
    <row r="3" spans="1:5" ht="30">
      <c r="A3" s="3" t="s">
        <v>419</v>
      </c>
      <c r="B3" s="17"/>
      <c r="C3" s="17"/>
      <c r="D3" s="17"/>
      <c r="E3" s="17"/>
    </row>
    <row r="4" spans="1:5" ht="25.5" customHeight="1">
      <c r="A4" s="18" t="s">
        <v>812</v>
      </c>
      <c r="B4" s="19" t="s">
        <v>429</v>
      </c>
      <c r="C4" s="19"/>
      <c r="D4" s="19"/>
      <c r="E4" s="19"/>
    </row>
    <row r="5" spans="1:5">
      <c r="A5" s="18"/>
      <c r="B5" s="101"/>
      <c r="C5" s="101"/>
      <c r="D5" s="101"/>
      <c r="E5" s="101"/>
    </row>
    <row r="6" spans="1:5">
      <c r="A6" s="18"/>
      <c r="B6" s="31"/>
      <c r="C6" s="31"/>
      <c r="D6" s="31"/>
      <c r="E6" s="31"/>
    </row>
    <row r="7" spans="1:5">
      <c r="A7" s="18"/>
      <c r="B7" s="11"/>
      <c r="C7" s="11"/>
      <c r="D7" s="11"/>
      <c r="E7" s="11"/>
    </row>
    <row r="8" spans="1:5">
      <c r="A8" s="18"/>
      <c r="B8" s="50">
        <v>2015</v>
      </c>
      <c r="C8" s="50" t="s">
        <v>219</v>
      </c>
      <c r="D8" s="58">
        <v>6.6</v>
      </c>
      <c r="E8" s="39"/>
    </row>
    <row r="9" spans="1:5">
      <c r="A9" s="18"/>
      <c r="B9" s="50"/>
      <c r="C9" s="50"/>
      <c r="D9" s="58"/>
      <c r="E9" s="39"/>
    </row>
    <row r="10" spans="1:5">
      <c r="A10" s="18"/>
      <c r="B10" s="19">
        <v>2016</v>
      </c>
      <c r="C10" s="57">
        <v>5.2</v>
      </c>
      <c r="D10" s="57"/>
      <c r="E10" s="22"/>
    </row>
    <row r="11" spans="1:5">
      <c r="A11" s="18"/>
      <c r="B11" s="19"/>
      <c r="C11" s="57"/>
      <c r="D11" s="57"/>
      <c r="E11" s="22"/>
    </row>
    <row r="12" spans="1:5">
      <c r="A12" s="18"/>
      <c r="B12" s="50">
        <v>2017</v>
      </c>
      <c r="C12" s="58">
        <v>2.2999999999999998</v>
      </c>
      <c r="D12" s="58"/>
      <c r="E12" s="39"/>
    </row>
    <row r="13" spans="1:5">
      <c r="A13" s="18"/>
      <c r="B13" s="50"/>
      <c r="C13" s="58"/>
      <c r="D13" s="58"/>
      <c r="E13" s="39"/>
    </row>
    <row r="14" spans="1:5">
      <c r="A14" s="18"/>
      <c r="B14" s="19">
        <v>2018</v>
      </c>
      <c r="C14" s="57">
        <v>2.2000000000000002</v>
      </c>
      <c r="D14" s="57"/>
      <c r="E14" s="22"/>
    </row>
    <row r="15" spans="1:5">
      <c r="A15" s="18"/>
      <c r="B15" s="19"/>
      <c r="C15" s="57"/>
      <c r="D15" s="57"/>
      <c r="E15" s="22"/>
    </row>
    <row r="16" spans="1:5">
      <c r="A16" s="18"/>
      <c r="B16" s="50">
        <v>2019</v>
      </c>
      <c r="C16" s="58">
        <v>1.9</v>
      </c>
      <c r="D16" s="58"/>
      <c r="E16" s="39"/>
    </row>
    <row r="17" spans="1:5">
      <c r="A17" s="18"/>
      <c r="B17" s="50"/>
      <c r="C17" s="58"/>
      <c r="D17" s="58"/>
      <c r="E17" s="39"/>
    </row>
    <row r="18" spans="1:5">
      <c r="A18" s="18"/>
      <c r="B18" s="19" t="s">
        <v>268</v>
      </c>
      <c r="C18" s="57">
        <v>1.5</v>
      </c>
      <c r="D18" s="57"/>
      <c r="E18" s="22"/>
    </row>
    <row r="19" spans="1:5" ht="15.75" thickBot="1">
      <c r="A19" s="18"/>
      <c r="B19" s="19"/>
      <c r="C19" s="93"/>
      <c r="D19" s="93"/>
      <c r="E19" s="88"/>
    </row>
    <row r="20" spans="1:5">
      <c r="A20" s="18"/>
      <c r="B20" s="39"/>
      <c r="C20" s="51" t="s">
        <v>219</v>
      </c>
      <c r="D20" s="53">
        <v>19.7</v>
      </c>
      <c r="E20" s="55"/>
    </row>
    <row r="21" spans="1:5" ht="15.75" thickBot="1">
      <c r="A21" s="18"/>
      <c r="B21" s="39"/>
      <c r="C21" s="97"/>
      <c r="D21" s="104"/>
      <c r="E21" s="91"/>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3" width="36.5703125" bestFit="1" customWidth="1"/>
    <col min="4" max="4" width="6" bestFit="1" customWidth="1"/>
    <col min="5" max="5" width="5" bestFit="1" customWidth="1"/>
    <col min="7" max="7" width="2" bestFit="1" customWidth="1"/>
    <col min="8" max="9" width="6" bestFit="1" customWidth="1"/>
    <col min="10" max="10" width="1.5703125" bestFit="1" customWidth="1"/>
    <col min="11" max="11" width="2" bestFit="1" customWidth="1"/>
    <col min="12" max="12" width="6" bestFit="1" customWidth="1"/>
    <col min="13" max="13" width="2.85546875" bestFit="1" customWidth="1"/>
    <col min="16" max="16" width="2.42578125" customWidth="1"/>
    <col min="17" max="17" width="7.7109375" customWidth="1"/>
    <col min="18" max="18" width="1.85546875" customWidth="1"/>
    <col min="20" max="20" width="2" bestFit="1" customWidth="1"/>
    <col min="21" max="21" width="5" bestFit="1" customWidth="1"/>
  </cols>
  <sheetData>
    <row r="1" spans="1:22" ht="15" customHeight="1">
      <c r="A1" s="7" t="s">
        <v>81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37</v>
      </c>
      <c r="B3" s="17"/>
      <c r="C3" s="17"/>
      <c r="D3" s="17"/>
      <c r="E3" s="17"/>
      <c r="F3" s="17"/>
      <c r="G3" s="17"/>
      <c r="H3" s="17"/>
      <c r="I3" s="17"/>
      <c r="J3" s="17"/>
      <c r="K3" s="17"/>
      <c r="L3" s="17"/>
      <c r="M3" s="17"/>
      <c r="N3" s="17"/>
      <c r="O3" s="17"/>
      <c r="P3" s="17"/>
      <c r="Q3" s="17"/>
      <c r="R3" s="17"/>
      <c r="S3" s="17"/>
      <c r="T3" s="17"/>
      <c r="U3" s="17"/>
      <c r="V3" s="17"/>
    </row>
    <row r="4" spans="1:22">
      <c r="A4" s="18" t="s">
        <v>814</v>
      </c>
      <c r="B4" s="21" t="s">
        <v>438</v>
      </c>
      <c r="C4" s="21"/>
      <c r="D4" s="21"/>
      <c r="E4" s="21"/>
      <c r="F4" s="21"/>
      <c r="G4" s="21"/>
      <c r="H4" s="21"/>
      <c r="I4" s="21"/>
      <c r="J4" s="21"/>
      <c r="K4" s="21"/>
      <c r="L4" s="21"/>
      <c r="M4" s="21"/>
      <c r="N4" s="21"/>
      <c r="O4" s="21"/>
      <c r="P4" s="21"/>
      <c r="Q4" s="21"/>
      <c r="R4" s="21"/>
      <c r="S4" s="21"/>
      <c r="T4" s="21"/>
      <c r="U4" s="21"/>
      <c r="V4" s="21"/>
    </row>
    <row r="5" spans="1:22">
      <c r="A5" s="18"/>
      <c r="B5" s="17"/>
      <c r="C5" s="17"/>
      <c r="D5" s="17"/>
      <c r="E5" s="17"/>
      <c r="F5" s="17"/>
      <c r="G5" s="17"/>
      <c r="H5" s="17"/>
      <c r="I5" s="17"/>
      <c r="J5" s="17"/>
      <c r="K5" s="17"/>
      <c r="L5" s="17"/>
      <c r="M5" s="17"/>
      <c r="N5" s="17"/>
      <c r="O5" s="17"/>
      <c r="P5" s="17"/>
      <c r="Q5" s="17"/>
      <c r="R5" s="17"/>
      <c r="S5" s="17"/>
      <c r="T5" s="17"/>
      <c r="U5" s="17"/>
      <c r="V5" s="17"/>
    </row>
    <row r="6" spans="1:22">
      <c r="A6" s="18"/>
      <c r="B6" s="19" t="s">
        <v>439</v>
      </c>
      <c r="C6" s="19"/>
      <c r="D6" s="19"/>
      <c r="E6" s="19"/>
      <c r="F6" s="19"/>
      <c r="G6" s="19"/>
      <c r="H6" s="19"/>
      <c r="I6" s="19"/>
      <c r="J6" s="19"/>
      <c r="K6" s="19"/>
      <c r="L6" s="19"/>
      <c r="M6" s="19"/>
      <c r="N6" s="19"/>
      <c r="O6" s="19"/>
      <c r="P6" s="19"/>
      <c r="Q6" s="19"/>
      <c r="R6" s="19"/>
      <c r="S6" s="19"/>
      <c r="T6" s="19"/>
      <c r="U6" s="19"/>
      <c r="V6" s="19"/>
    </row>
    <row r="7" spans="1:22">
      <c r="A7" s="18"/>
      <c r="B7" s="31"/>
      <c r="C7" s="31"/>
      <c r="D7" s="31"/>
      <c r="E7" s="31"/>
      <c r="F7" s="31"/>
      <c r="G7" s="31"/>
      <c r="H7" s="31"/>
      <c r="I7" s="31"/>
      <c r="J7" s="31"/>
      <c r="K7" s="31"/>
      <c r="L7" s="31"/>
      <c r="M7" s="31"/>
    </row>
    <row r="8" spans="1:22">
      <c r="A8" s="18"/>
      <c r="B8" s="11"/>
      <c r="C8" s="11"/>
      <c r="D8" s="11"/>
      <c r="E8" s="11"/>
      <c r="F8" s="11"/>
      <c r="G8" s="11"/>
      <c r="H8" s="11"/>
      <c r="I8" s="11"/>
      <c r="J8" s="11"/>
      <c r="K8" s="11"/>
      <c r="L8" s="11"/>
      <c r="M8" s="11"/>
    </row>
    <row r="9" spans="1:22" ht="15.75" thickBot="1">
      <c r="A9" s="18"/>
      <c r="B9" s="16"/>
      <c r="C9" s="32" t="s">
        <v>311</v>
      </c>
      <c r="D9" s="32"/>
      <c r="E9" s="32"/>
      <c r="F9" s="32"/>
      <c r="G9" s="32"/>
      <c r="H9" s="32"/>
      <c r="I9" s="32"/>
      <c r="J9" s="32"/>
      <c r="K9" s="32"/>
      <c r="L9" s="32"/>
      <c r="M9" s="32"/>
    </row>
    <row r="10" spans="1:22" ht="15.75" thickBot="1">
      <c r="A10" s="18"/>
      <c r="B10" s="16"/>
      <c r="C10" s="33">
        <v>2014</v>
      </c>
      <c r="D10" s="33"/>
      <c r="E10" s="33"/>
      <c r="F10" s="16"/>
      <c r="G10" s="33">
        <v>2013</v>
      </c>
      <c r="H10" s="33"/>
      <c r="I10" s="33"/>
      <c r="J10" s="16"/>
      <c r="K10" s="33">
        <v>2012</v>
      </c>
      <c r="L10" s="33"/>
      <c r="M10" s="33"/>
    </row>
    <row r="11" spans="1:22">
      <c r="A11" s="18"/>
      <c r="B11" s="108" t="s">
        <v>440</v>
      </c>
      <c r="C11" s="61" t="s">
        <v>219</v>
      </c>
      <c r="D11" s="60">
        <v>44</v>
      </c>
      <c r="E11" s="38"/>
      <c r="F11" s="22"/>
      <c r="G11" s="61" t="s">
        <v>219</v>
      </c>
      <c r="H11" s="60">
        <v>43.4</v>
      </c>
      <c r="I11" s="38"/>
      <c r="J11" s="22"/>
      <c r="K11" s="61" t="s">
        <v>219</v>
      </c>
      <c r="L11" s="60">
        <v>11.6</v>
      </c>
      <c r="M11" s="38"/>
    </row>
    <row r="12" spans="1:22" ht="15.75" thickBot="1">
      <c r="A12" s="18"/>
      <c r="B12" s="108"/>
      <c r="C12" s="62"/>
      <c r="D12" s="63"/>
      <c r="E12" s="47"/>
      <c r="F12" s="22"/>
      <c r="G12" s="62"/>
      <c r="H12" s="63"/>
      <c r="I12" s="47"/>
      <c r="J12" s="22"/>
      <c r="K12" s="62"/>
      <c r="L12" s="63"/>
      <c r="M12" s="47"/>
    </row>
    <row r="13" spans="1:22" ht="15.75" thickTop="1">
      <c r="A13" s="18"/>
      <c r="B13" s="128" t="s">
        <v>441</v>
      </c>
      <c r="C13" s="129" t="s">
        <v>219</v>
      </c>
      <c r="D13" s="130">
        <v>107.9</v>
      </c>
      <c r="E13" s="119"/>
      <c r="F13" s="39"/>
      <c r="G13" s="129" t="s">
        <v>219</v>
      </c>
      <c r="H13" s="130">
        <v>184.4</v>
      </c>
      <c r="I13" s="119"/>
      <c r="J13" s="39"/>
      <c r="K13" s="129" t="s">
        <v>219</v>
      </c>
      <c r="L13" s="130">
        <v>161.4</v>
      </c>
      <c r="M13" s="119"/>
    </row>
    <row r="14" spans="1:22" ht="15.75" thickBot="1">
      <c r="A14" s="18"/>
      <c r="B14" s="128"/>
      <c r="C14" s="97"/>
      <c r="D14" s="104"/>
      <c r="E14" s="91"/>
      <c r="F14" s="39"/>
      <c r="G14" s="97"/>
      <c r="H14" s="104"/>
      <c r="I14" s="91"/>
      <c r="J14" s="39"/>
      <c r="K14" s="97"/>
      <c r="L14" s="104"/>
      <c r="M14" s="91"/>
    </row>
    <row r="15" spans="1:22" ht="15.75" thickTop="1">
      <c r="A15" s="18"/>
      <c r="B15" s="108" t="s">
        <v>442</v>
      </c>
      <c r="C15" s="131" t="s">
        <v>219</v>
      </c>
      <c r="D15" s="132" t="s">
        <v>349</v>
      </c>
      <c r="E15" s="133"/>
      <c r="F15" s="22"/>
      <c r="G15" s="131" t="s">
        <v>219</v>
      </c>
      <c r="H15" s="132" t="s">
        <v>349</v>
      </c>
      <c r="I15" s="133"/>
      <c r="J15" s="22"/>
      <c r="K15" s="131" t="s">
        <v>219</v>
      </c>
      <c r="L15" s="132">
        <v>2.2000000000000002</v>
      </c>
      <c r="M15" s="133"/>
    </row>
    <row r="16" spans="1:22" ht="15.75" thickBot="1">
      <c r="A16" s="18"/>
      <c r="B16" s="108"/>
      <c r="C16" s="62"/>
      <c r="D16" s="63"/>
      <c r="E16" s="47"/>
      <c r="F16" s="22"/>
      <c r="G16" s="62"/>
      <c r="H16" s="63"/>
      <c r="I16" s="47"/>
      <c r="J16" s="22"/>
      <c r="K16" s="62"/>
      <c r="L16" s="63"/>
      <c r="M16" s="47"/>
    </row>
    <row r="17" spans="1:22" ht="15.75" thickTop="1">
      <c r="A17" s="18"/>
      <c r="B17" s="128" t="s">
        <v>443</v>
      </c>
      <c r="C17" s="129" t="s">
        <v>219</v>
      </c>
      <c r="D17" s="130" t="s">
        <v>349</v>
      </c>
      <c r="E17" s="119"/>
      <c r="F17" s="39"/>
      <c r="G17" s="129" t="s">
        <v>219</v>
      </c>
      <c r="H17" s="130" t="s">
        <v>349</v>
      </c>
      <c r="I17" s="119"/>
      <c r="J17" s="39"/>
      <c r="K17" s="129" t="s">
        <v>219</v>
      </c>
      <c r="L17" s="130">
        <v>56</v>
      </c>
      <c r="M17" s="119"/>
    </row>
    <row r="18" spans="1:22" ht="15.75" thickBot="1">
      <c r="A18" s="18"/>
      <c r="B18" s="128"/>
      <c r="C18" s="97"/>
      <c r="D18" s="104"/>
      <c r="E18" s="91"/>
      <c r="F18" s="39"/>
      <c r="G18" s="97"/>
      <c r="H18" s="104"/>
      <c r="I18" s="91"/>
      <c r="J18" s="39"/>
      <c r="K18" s="97"/>
      <c r="L18" s="104"/>
      <c r="M18" s="91"/>
    </row>
    <row r="19" spans="1:22" ht="15.75" thickTop="1">
      <c r="A19" s="18"/>
      <c r="B19" s="108" t="s">
        <v>444</v>
      </c>
      <c r="C19" s="131" t="s">
        <v>219</v>
      </c>
      <c r="D19" s="132" t="s">
        <v>349</v>
      </c>
      <c r="E19" s="133"/>
      <c r="F19" s="22"/>
      <c r="G19" s="131" t="s">
        <v>219</v>
      </c>
      <c r="H19" s="132">
        <v>45.7</v>
      </c>
      <c r="I19" s="133"/>
      <c r="J19" s="22"/>
      <c r="K19" s="131" t="s">
        <v>219</v>
      </c>
      <c r="L19" s="132" t="s">
        <v>349</v>
      </c>
      <c r="M19" s="133"/>
    </row>
    <row r="20" spans="1:22" ht="15.75" thickBot="1">
      <c r="A20" s="18"/>
      <c r="B20" s="108"/>
      <c r="C20" s="62"/>
      <c r="D20" s="63"/>
      <c r="E20" s="47"/>
      <c r="F20" s="22"/>
      <c r="G20" s="62"/>
      <c r="H20" s="63"/>
      <c r="I20" s="47"/>
      <c r="J20" s="22"/>
      <c r="K20" s="62"/>
      <c r="L20" s="63"/>
      <c r="M20" s="47"/>
    </row>
    <row r="21" spans="1:22" ht="15.75" thickTop="1">
      <c r="A21" s="18"/>
      <c r="B21" s="128" t="s">
        <v>445</v>
      </c>
      <c r="C21" s="129" t="s">
        <v>219</v>
      </c>
      <c r="D21" s="130" t="s">
        <v>349</v>
      </c>
      <c r="E21" s="119"/>
      <c r="F21" s="39"/>
      <c r="G21" s="129" t="s">
        <v>219</v>
      </c>
      <c r="H21" s="130">
        <v>44.8</v>
      </c>
      <c r="I21" s="119"/>
      <c r="J21" s="39"/>
      <c r="K21" s="129" t="s">
        <v>219</v>
      </c>
      <c r="L21" s="130" t="s">
        <v>349</v>
      </c>
      <c r="M21" s="119"/>
    </row>
    <row r="22" spans="1:22" ht="15.75" thickBot="1">
      <c r="A22" s="18"/>
      <c r="B22" s="128"/>
      <c r="C22" s="97"/>
      <c r="D22" s="104"/>
      <c r="E22" s="91"/>
      <c r="F22" s="39"/>
      <c r="G22" s="97"/>
      <c r="H22" s="104"/>
      <c r="I22" s="91"/>
      <c r="J22" s="39"/>
      <c r="K22" s="97"/>
      <c r="L22" s="104"/>
      <c r="M22" s="91"/>
    </row>
    <row r="23" spans="1:22" ht="15.75" thickTop="1">
      <c r="A23" s="18"/>
      <c r="B23" s="108" t="s">
        <v>446</v>
      </c>
      <c r="C23" s="131" t="s">
        <v>219</v>
      </c>
      <c r="D23" s="132" t="s">
        <v>349</v>
      </c>
      <c r="E23" s="133"/>
      <c r="F23" s="22"/>
      <c r="G23" s="131" t="s">
        <v>219</v>
      </c>
      <c r="H23" s="132">
        <v>11.5</v>
      </c>
      <c r="I23" s="133"/>
      <c r="J23" s="22"/>
      <c r="K23" s="131" t="s">
        <v>219</v>
      </c>
      <c r="L23" s="132" t="s">
        <v>349</v>
      </c>
      <c r="M23" s="133"/>
    </row>
    <row r="24" spans="1:22" ht="15.75" thickBot="1">
      <c r="A24" s="18"/>
      <c r="B24" s="108"/>
      <c r="C24" s="62"/>
      <c r="D24" s="63"/>
      <c r="E24" s="47"/>
      <c r="F24" s="22"/>
      <c r="G24" s="62"/>
      <c r="H24" s="63"/>
      <c r="I24" s="47"/>
      <c r="J24" s="22"/>
      <c r="K24" s="62"/>
      <c r="L24" s="63"/>
      <c r="M24" s="47"/>
    </row>
    <row r="25" spans="1:22" ht="15.75" thickTop="1">
      <c r="A25" s="18" t="s">
        <v>815</v>
      </c>
      <c r="B25" s="19" t="s">
        <v>447</v>
      </c>
      <c r="C25" s="19"/>
      <c r="D25" s="19"/>
      <c r="E25" s="19"/>
      <c r="F25" s="19"/>
      <c r="G25" s="19"/>
      <c r="H25" s="19"/>
      <c r="I25" s="19"/>
      <c r="J25" s="19"/>
      <c r="K25" s="19"/>
      <c r="L25" s="19"/>
      <c r="M25" s="19"/>
      <c r="N25" s="19"/>
      <c r="O25" s="19"/>
      <c r="P25" s="19"/>
      <c r="Q25" s="19"/>
      <c r="R25" s="19"/>
      <c r="S25" s="19"/>
      <c r="T25" s="19"/>
      <c r="U25" s="19"/>
      <c r="V25" s="19"/>
    </row>
    <row r="26" spans="1:22">
      <c r="A26" s="18"/>
      <c r="B26" s="31"/>
      <c r="C26" s="31"/>
      <c r="D26" s="31"/>
      <c r="E26" s="31"/>
      <c r="F26" s="31"/>
      <c r="G26" s="31"/>
      <c r="H26" s="31"/>
      <c r="I26" s="31"/>
      <c r="J26" s="31"/>
      <c r="K26" s="31"/>
      <c r="L26" s="31"/>
      <c r="M26" s="31"/>
      <c r="N26" s="31"/>
      <c r="O26" s="31"/>
      <c r="P26" s="31"/>
      <c r="Q26" s="31"/>
      <c r="R26" s="31"/>
      <c r="S26" s="31"/>
      <c r="T26" s="31"/>
      <c r="U26" s="31"/>
      <c r="V26" s="31"/>
    </row>
    <row r="27" spans="1:22">
      <c r="A27" s="18"/>
      <c r="B27" s="11"/>
      <c r="C27" s="11"/>
      <c r="D27" s="11"/>
      <c r="E27" s="11"/>
      <c r="F27" s="11"/>
      <c r="G27" s="11"/>
      <c r="H27" s="11"/>
      <c r="I27" s="11"/>
      <c r="J27" s="11"/>
      <c r="K27" s="11"/>
      <c r="L27" s="11"/>
      <c r="M27" s="11"/>
      <c r="N27" s="11"/>
      <c r="O27" s="11"/>
      <c r="P27" s="11"/>
      <c r="Q27" s="11"/>
      <c r="R27" s="11"/>
      <c r="S27" s="11"/>
      <c r="T27" s="11"/>
      <c r="U27" s="11"/>
      <c r="V27" s="11"/>
    </row>
    <row r="28" spans="1:22">
      <c r="A28" s="18"/>
      <c r="B28" s="134" t="s">
        <v>448</v>
      </c>
      <c r="C28" s="22"/>
      <c r="D28" s="110" t="s">
        <v>449</v>
      </c>
      <c r="E28" s="110"/>
      <c r="F28" s="110"/>
      <c r="G28" s="22"/>
      <c r="H28" s="110" t="s">
        <v>452</v>
      </c>
      <c r="I28" s="110"/>
      <c r="J28" s="110"/>
      <c r="K28" s="22"/>
      <c r="L28" s="110" t="s">
        <v>452</v>
      </c>
      <c r="M28" s="110"/>
      <c r="N28" s="110"/>
      <c r="O28" s="22"/>
      <c r="P28" s="110" t="s">
        <v>456</v>
      </c>
      <c r="Q28" s="110"/>
      <c r="R28" s="110"/>
      <c r="S28" s="22"/>
      <c r="T28" s="110" t="s">
        <v>449</v>
      </c>
      <c r="U28" s="110"/>
      <c r="V28" s="110"/>
    </row>
    <row r="29" spans="1:22">
      <c r="A29" s="18"/>
      <c r="B29" s="134"/>
      <c r="C29" s="22"/>
      <c r="D29" s="110" t="s">
        <v>450</v>
      </c>
      <c r="E29" s="110"/>
      <c r="F29" s="110"/>
      <c r="G29" s="22"/>
      <c r="H29" s="110" t="s">
        <v>453</v>
      </c>
      <c r="I29" s="110"/>
      <c r="J29" s="110"/>
      <c r="K29" s="22"/>
      <c r="L29" s="110" t="s">
        <v>455</v>
      </c>
      <c r="M29" s="110"/>
      <c r="N29" s="110"/>
      <c r="O29" s="22"/>
      <c r="P29" s="110"/>
      <c r="Q29" s="110"/>
      <c r="R29" s="110"/>
      <c r="S29" s="22"/>
      <c r="T29" s="110" t="s">
        <v>457</v>
      </c>
      <c r="U29" s="110"/>
      <c r="V29" s="110"/>
    </row>
    <row r="30" spans="1:22" ht="15.75" thickBot="1">
      <c r="A30" s="18"/>
      <c r="B30" s="134"/>
      <c r="C30" s="22"/>
      <c r="D30" s="32" t="s">
        <v>451</v>
      </c>
      <c r="E30" s="32"/>
      <c r="F30" s="32"/>
      <c r="G30" s="22"/>
      <c r="H30" s="32" t="s">
        <v>454</v>
      </c>
      <c r="I30" s="32"/>
      <c r="J30" s="32"/>
      <c r="K30" s="22"/>
      <c r="L30" s="135"/>
      <c r="M30" s="135"/>
      <c r="N30" s="135"/>
      <c r="O30" s="22"/>
      <c r="P30" s="32"/>
      <c r="Q30" s="32"/>
      <c r="R30" s="32"/>
      <c r="S30" s="22"/>
      <c r="T30" s="32" t="s">
        <v>451</v>
      </c>
      <c r="U30" s="32"/>
      <c r="V30" s="32"/>
    </row>
    <row r="31" spans="1:22">
      <c r="A31" s="18"/>
      <c r="B31" s="50" t="s">
        <v>458</v>
      </c>
      <c r="C31" s="50"/>
      <c r="D31" s="55"/>
      <c r="E31" s="55"/>
      <c r="F31" s="55"/>
      <c r="G31" s="29"/>
      <c r="H31" s="55"/>
      <c r="I31" s="55"/>
      <c r="J31" s="55"/>
      <c r="K31" s="29"/>
      <c r="L31" s="55"/>
      <c r="M31" s="55"/>
      <c r="N31" s="55"/>
      <c r="O31" s="29"/>
      <c r="P31" s="55"/>
      <c r="Q31" s="55"/>
      <c r="R31" s="55"/>
      <c r="S31" s="29"/>
      <c r="T31" s="55"/>
      <c r="U31" s="55"/>
      <c r="V31" s="55"/>
    </row>
    <row r="32" spans="1:22">
      <c r="A32" s="18"/>
      <c r="B32" s="19" t="s">
        <v>459</v>
      </c>
      <c r="C32" s="19"/>
      <c r="D32" s="22"/>
      <c r="E32" s="22"/>
      <c r="F32" s="22"/>
      <c r="G32" s="16"/>
      <c r="H32" s="22"/>
      <c r="I32" s="22"/>
      <c r="J32" s="22"/>
      <c r="K32" s="16"/>
      <c r="L32" s="22"/>
      <c r="M32" s="22"/>
      <c r="N32" s="22"/>
      <c r="O32" s="16"/>
      <c r="P32" s="22"/>
      <c r="Q32" s="22"/>
      <c r="R32" s="22"/>
      <c r="S32" s="16"/>
      <c r="T32" s="22"/>
      <c r="U32" s="22"/>
      <c r="V32" s="22"/>
    </row>
    <row r="33" spans="1:22">
      <c r="A33" s="18"/>
      <c r="B33" s="128" t="s">
        <v>460</v>
      </c>
      <c r="C33" s="128"/>
      <c r="D33" s="50" t="s">
        <v>219</v>
      </c>
      <c r="E33" s="58">
        <v>1.1000000000000001</v>
      </c>
      <c r="F33" s="39"/>
      <c r="G33" s="39"/>
      <c r="H33" s="50" t="s">
        <v>219</v>
      </c>
      <c r="I33" s="58">
        <v>3.4</v>
      </c>
      <c r="J33" s="39"/>
      <c r="K33" s="39"/>
      <c r="L33" s="50" t="s">
        <v>219</v>
      </c>
      <c r="M33" s="58" t="s">
        <v>349</v>
      </c>
      <c r="N33" s="39"/>
      <c r="O33" s="39"/>
      <c r="P33" s="50" t="s">
        <v>219</v>
      </c>
      <c r="Q33" s="58" t="s">
        <v>461</v>
      </c>
      <c r="R33" s="50" t="s">
        <v>235</v>
      </c>
      <c r="S33" s="39"/>
      <c r="T33" s="50" t="s">
        <v>219</v>
      </c>
      <c r="U33" s="58">
        <v>1.1000000000000001</v>
      </c>
      <c r="V33" s="39"/>
    </row>
    <row r="34" spans="1:22">
      <c r="A34" s="18"/>
      <c r="B34" s="128"/>
      <c r="C34" s="128"/>
      <c r="D34" s="50"/>
      <c r="E34" s="58"/>
      <c r="F34" s="39"/>
      <c r="G34" s="39"/>
      <c r="H34" s="50"/>
      <c r="I34" s="58"/>
      <c r="J34" s="39"/>
      <c r="K34" s="39"/>
      <c r="L34" s="50"/>
      <c r="M34" s="58"/>
      <c r="N34" s="39"/>
      <c r="O34" s="39"/>
      <c r="P34" s="50"/>
      <c r="Q34" s="58"/>
      <c r="R34" s="50"/>
      <c r="S34" s="39"/>
      <c r="T34" s="50"/>
      <c r="U34" s="58"/>
      <c r="V34" s="39"/>
    </row>
    <row r="35" spans="1:22">
      <c r="A35" s="18"/>
      <c r="B35" s="108" t="s">
        <v>462</v>
      </c>
      <c r="C35" s="108"/>
      <c r="D35" s="57">
        <v>31.7</v>
      </c>
      <c r="E35" s="57"/>
      <c r="F35" s="22"/>
      <c r="G35" s="22"/>
      <c r="H35" s="57">
        <v>126.5</v>
      </c>
      <c r="I35" s="57"/>
      <c r="J35" s="22"/>
      <c r="K35" s="22"/>
      <c r="L35" s="57" t="s">
        <v>349</v>
      </c>
      <c r="M35" s="57"/>
      <c r="N35" s="22"/>
      <c r="O35" s="22"/>
      <c r="P35" s="57" t="s">
        <v>463</v>
      </c>
      <c r="Q35" s="57"/>
      <c r="R35" s="19" t="s">
        <v>235</v>
      </c>
      <c r="S35" s="22"/>
      <c r="T35" s="57">
        <v>40.799999999999997</v>
      </c>
      <c r="U35" s="57"/>
      <c r="V35" s="22"/>
    </row>
    <row r="36" spans="1:22" ht="15.75" thickBot="1">
      <c r="A36" s="18"/>
      <c r="B36" s="108"/>
      <c r="C36" s="108"/>
      <c r="D36" s="93"/>
      <c r="E36" s="93"/>
      <c r="F36" s="88"/>
      <c r="G36" s="22"/>
      <c r="H36" s="93"/>
      <c r="I36" s="93"/>
      <c r="J36" s="88"/>
      <c r="K36" s="22"/>
      <c r="L36" s="93"/>
      <c r="M36" s="93"/>
      <c r="N36" s="88"/>
      <c r="O36" s="22"/>
      <c r="P36" s="93"/>
      <c r="Q36" s="93"/>
      <c r="R36" s="121"/>
      <c r="S36" s="22"/>
      <c r="T36" s="93"/>
      <c r="U36" s="93"/>
      <c r="V36" s="88"/>
    </row>
    <row r="37" spans="1:22">
      <c r="A37" s="18"/>
      <c r="B37" s="103" t="s">
        <v>464</v>
      </c>
      <c r="C37" s="103"/>
      <c r="D37" s="51" t="s">
        <v>219</v>
      </c>
      <c r="E37" s="53">
        <v>32.799999999999997</v>
      </c>
      <c r="F37" s="55"/>
      <c r="G37" s="39"/>
      <c r="H37" s="51" t="s">
        <v>219</v>
      </c>
      <c r="I37" s="53">
        <v>129.9</v>
      </c>
      <c r="J37" s="55"/>
      <c r="K37" s="39"/>
      <c r="L37" s="51" t="s">
        <v>219</v>
      </c>
      <c r="M37" s="53" t="s">
        <v>349</v>
      </c>
      <c r="N37" s="55"/>
      <c r="O37" s="39"/>
      <c r="P37" s="51" t="s">
        <v>219</v>
      </c>
      <c r="Q37" s="53" t="s">
        <v>465</v>
      </c>
      <c r="R37" s="51" t="s">
        <v>235</v>
      </c>
      <c r="S37" s="39"/>
      <c r="T37" s="51" t="s">
        <v>219</v>
      </c>
      <c r="U37" s="53">
        <v>41.9</v>
      </c>
      <c r="V37" s="55"/>
    </row>
    <row r="38" spans="1:22" ht="15.75" thickBot="1">
      <c r="A38" s="18"/>
      <c r="B38" s="103"/>
      <c r="C38" s="103"/>
      <c r="D38" s="97"/>
      <c r="E38" s="104"/>
      <c r="F38" s="91"/>
      <c r="G38" s="39"/>
      <c r="H38" s="97"/>
      <c r="I38" s="104"/>
      <c r="J38" s="91"/>
      <c r="K38" s="39"/>
      <c r="L38" s="97"/>
      <c r="M38" s="104"/>
      <c r="N38" s="91"/>
      <c r="O38" s="39"/>
      <c r="P38" s="97"/>
      <c r="Q38" s="104"/>
      <c r="R38" s="97"/>
      <c r="S38" s="39"/>
      <c r="T38" s="97"/>
      <c r="U38" s="104"/>
      <c r="V38" s="91"/>
    </row>
    <row r="39" spans="1:22" ht="15.75" thickTop="1">
      <c r="A39" s="18"/>
      <c r="B39" s="19" t="s">
        <v>466</v>
      </c>
      <c r="C39" s="19"/>
      <c r="D39" s="133"/>
      <c r="E39" s="133"/>
      <c r="F39" s="133"/>
      <c r="G39" s="16"/>
      <c r="H39" s="133"/>
      <c r="I39" s="133"/>
      <c r="J39" s="133"/>
      <c r="K39" s="16"/>
      <c r="L39" s="133"/>
      <c r="M39" s="133"/>
      <c r="N39" s="133"/>
      <c r="O39" s="16"/>
      <c r="P39" s="133"/>
      <c r="Q39" s="133"/>
      <c r="R39" s="133"/>
      <c r="S39" s="16"/>
      <c r="T39" s="133"/>
      <c r="U39" s="133"/>
      <c r="V39" s="133"/>
    </row>
    <row r="40" spans="1:22">
      <c r="A40" s="18"/>
      <c r="B40" s="50" t="s">
        <v>459</v>
      </c>
      <c r="C40" s="50"/>
      <c r="D40" s="39"/>
      <c r="E40" s="39"/>
      <c r="F40" s="39"/>
      <c r="G40" s="29"/>
      <c r="H40" s="39"/>
      <c r="I40" s="39"/>
      <c r="J40" s="39"/>
      <c r="K40" s="29"/>
      <c r="L40" s="39"/>
      <c r="M40" s="39"/>
      <c r="N40" s="39"/>
      <c r="O40" s="29"/>
      <c r="P40" s="39"/>
      <c r="Q40" s="39"/>
      <c r="R40" s="39"/>
      <c r="S40" s="29"/>
      <c r="T40" s="39"/>
      <c r="U40" s="39"/>
      <c r="V40" s="39"/>
    </row>
    <row r="41" spans="1:22">
      <c r="A41" s="18"/>
      <c r="B41" s="108" t="s">
        <v>460</v>
      </c>
      <c r="C41" s="108"/>
      <c r="D41" s="19" t="s">
        <v>219</v>
      </c>
      <c r="E41" s="57">
        <v>0.3</v>
      </c>
      <c r="F41" s="22"/>
      <c r="G41" s="22"/>
      <c r="H41" s="19" t="s">
        <v>219</v>
      </c>
      <c r="I41" s="57">
        <v>0.8</v>
      </c>
      <c r="J41" s="22"/>
      <c r="K41" s="22"/>
      <c r="L41" s="19" t="s">
        <v>219</v>
      </c>
      <c r="M41" s="57" t="s">
        <v>349</v>
      </c>
      <c r="N41" s="22"/>
      <c r="O41" s="22"/>
      <c r="P41" s="19" t="s">
        <v>219</v>
      </c>
      <c r="Q41" s="57" t="s">
        <v>349</v>
      </c>
      <c r="R41" s="22"/>
      <c r="S41" s="22"/>
      <c r="T41" s="19" t="s">
        <v>219</v>
      </c>
      <c r="U41" s="57">
        <v>1.1000000000000001</v>
      </c>
      <c r="V41" s="22"/>
    </row>
    <row r="42" spans="1:22">
      <c r="A42" s="18"/>
      <c r="B42" s="108"/>
      <c r="C42" s="108"/>
      <c r="D42" s="19"/>
      <c r="E42" s="57"/>
      <c r="F42" s="22"/>
      <c r="G42" s="22"/>
      <c r="H42" s="19"/>
      <c r="I42" s="57"/>
      <c r="J42" s="22"/>
      <c r="K42" s="22"/>
      <c r="L42" s="19"/>
      <c r="M42" s="57"/>
      <c r="N42" s="22"/>
      <c r="O42" s="22"/>
      <c r="P42" s="19"/>
      <c r="Q42" s="57"/>
      <c r="R42" s="22"/>
      <c r="S42" s="22"/>
      <c r="T42" s="19"/>
      <c r="U42" s="57"/>
      <c r="V42" s="22"/>
    </row>
    <row r="43" spans="1:22">
      <c r="A43" s="18"/>
      <c r="B43" s="128" t="s">
        <v>462</v>
      </c>
      <c r="C43" s="128"/>
      <c r="D43" s="58">
        <v>34.700000000000003</v>
      </c>
      <c r="E43" s="58"/>
      <c r="F43" s="39"/>
      <c r="G43" s="39"/>
      <c r="H43" s="58">
        <v>141.4</v>
      </c>
      <c r="I43" s="58"/>
      <c r="J43" s="39"/>
      <c r="K43" s="39"/>
      <c r="L43" s="58" t="s">
        <v>349</v>
      </c>
      <c r="M43" s="58"/>
      <c r="N43" s="39"/>
      <c r="O43" s="39"/>
      <c r="P43" s="58" t="s">
        <v>467</v>
      </c>
      <c r="Q43" s="58"/>
      <c r="R43" s="50" t="s">
        <v>235</v>
      </c>
      <c r="S43" s="39"/>
      <c r="T43" s="58">
        <v>31.7</v>
      </c>
      <c r="U43" s="58"/>
      <c r="V43" s="39"/>
    </row>
    <row r="44" spans="1:22" ht="15.75" thickBot="1">
      <c r="A44" s="18"/>
      <c r="B44" s="128"/>
      <c r="C44" s="128"/>
      <c r="D44" s="59"/>
      <c r="E44" s="59"/>
      <c r="F44" s="44"/>
      <c r="G44" s="39"/>
      <c r="H44" s="59"/>
      <c r="I44" s="59"/>
      <c r="J44" s="44"/>
      <c r="K44" s="39"/>
      <c r="L44" s="59"/>
      <c r="M44" s="59"/>
      <c r="N44" s="44"/>
      <c r="O44" s="39"/>
      <c r="P44" s="59"/>
      <c r="Q44" s="59"/>
      <c r="R44" s="124"/>
      <c r="S44" s="39"/>
      <c r="T44" s="59"/>
      <c r="U44" s="59"/>
      <c r="V44" s="44"/>
    </row>
    <row r="45" spans="1:22">
      <c r="A45" s="18"/>
      <c r="B45" s="136" t="s">
        <v>464</v>
      </c>
      <c r="C45" s="136"/>
      <c r="D45" s="61" t="s">
        <v>219</v>
      </c>
      <c r="E45" s="60">
        <v>35</v>
      </c>
      <c r="F45" s="38"/>
      <c r="G45" s="22"/>
      <c r="H45" s="61" t="s">
        <v>219</v>
      </c>
      <c r="I45" s="60">
        <v>142.19999999999999</v>
      </c>
      <c r="J45" s="38"/>
      <c r="K45" s="22"/>
      <c r="L45" s="61" t="s">
        <v>219</v>
      </c>
      <c r="M45" s="60" t="s">
        <v>349</v>
      </c>
      <c r="N45" s="38"/>
      <c r="O45" s="22"/>
      <c r="P45" s="61" t="s">
        <v>219</v>
      </c>
      <c r="Q45" s="60" t="s">
        <v>467</v>
      </c>
      <c r="R45" s="61" t="s">
        <v>235</v>
      </c>
      <c r="S45" s="22"/>
      <c r="T45" s="61" t="s">
        <v>219</v>
      </c>
      <c r="U45" s="60">
        <v>32.799999999999997</v>
      </c>
      <c r="V45" s="38"/>
    </row>
    <row r="46" spans="1:22" ht="15.75" thickBot="1">
      <c r="A46" s="18"/>
      <c r="B46" s="136"/>
      <c r="C46" s="136"/>
      <c r="D46" s="62"/>
      <c r="E46" s="63"/>
      <c r="F46" s="47"/>
      <c r="G46" s="22"/>
      <c r="H46" s="62"/>
      <c r="I46" s="63"/>
      <c r="J46" s="47"/>
      <c r="K46" s="22"/>
      <c r="L46" s="62"/>
      <c r="M46" s="63"/>
      <c r="N46" s="47"/>
      <c r="O46" s="22"/>
      <c r="P46" s="62"/>
      <c r="Q46" s="63"/>
      <c r="R46" s="62"/>
      <c r="S46" s="22"/>
      <c r="T46" s="62"/>
      <c r="U46" s="63"/>
      <c r="V46" s="47"/>
    </row>
    <row r="47" spans="1:22" ht="15.75" thickTop="1">
      <c r="A47" s="18"/>
      <c r="B47" s="50" t="s">
        <v>468</v>
      </c>
      <c r="C47" s="50"/>
      <c r="D47" s="119"/>
      <c r="E47" s="119"/>
      <c r="F47" s="119"/>
      <c r="G47" s="29"/>
      <c r="H47" s="119"/>
      <c r="I47" s="119"/>
      <c r="J47" s="119"/>
      <c r="K47" s="29"/>
      <c r="L47" s="119"/>
      <c r="M47" s="119"/>
      <c r="N47" s="119"/>
      <c r="O47" s="29"/>
      <c r="P47" s="119"/>
      <c r="Q47" s="119"/>
      <c r="R47" s="119"/>
      <c r="S47" s="29"/>
      <c r="T47" s="119"/>
      <c r="U47" s="119"/>
      <c r="V47" s="119"/>
    </row>
    <row r="48" spans="1:22">
      <c r="A48" s="18"/>
      <c r="B48" s="19" t="s">
        <v>459</v>
      </c>
      <c r="C48" s="19"/>
      <c r="D48" s="22"/>
      <c r="E48" s="22"/>
      <c r="F48" s="22"/>
      <c r="G48" s="16"/>
      <c r="H48" s="22"/>
      <c r="I48" s="22"/>
      <c r="J48" s="22"/>
      <c r="K48" s="16"/>
      <c r="L48" s="22"/>
      <c r="M48" s="22"/>
      <c r="N48" s="22"/>
      <c r="O48" s="16"/>
      <c r="P48" s="22"/>
      <c r="Q48" s="22"/>
      <c r="R48" s="22"/>
      <c r="S48" s="16"/>
      <c r="T48" s="22"/>
      <c r="U48" s="22"/>
      <c r="V48" s="22"/>
    </row>
    <row r="49" spans="1:22">
      <c r="A49" s="18"/>
      <c r="B49" s="128" t="s">
        <v>460</v>
      </c>
      <c r="C49" s="128"/>
      <c r="D49" s="50" t="s">
        <v>219</v>
      </c>
      <c r="E49" s="58">
        <v>2.2000000000000002</v>
      </c>
      <c r="F49" s="39"/>
      <c r="G49" s="39"/>
      <c r="H49" s="50" t="s">
        <v>219</v>
      </c>
      <c r="I49" s="58" t="s">
        <v>469</v>
      </c>
      <c r="J49" s="50" t="s">
        <v>235</v>
      </c>
      <c r="K49" s="39"/>
      <c r="L49" s="50" t="s">
        <v>219</v>
      </c>
      <c r="M49" s="58" t="s">
        <v>349</v>
      </c>
      <c r="N49" s="39"/>
      <c r="O49" s="39"/>
      <c r="P49" s="50" t="s">
        <v>219</v>
      </c>
      <c r="Q49" s="58" t="s">
        <v>470</v>
      </c>
      <c r="R49" s="50" t="s">
        <v>235</v>
      </c>
      <c r="S49" s="39"/>
      <c r="T49" s="50" t="s">
        <v>219</v>
      </c>
      <c r="U49" s="58">
        <v>0.3</v>
      </c>
      <c r="V49" s="39"/>
    </row>
    <row r="50" spans="1:22">
      <c r="A50" s="18"/>
      <c r="B50" s="128"/>
      <c r="C50" s="128"/>
      <c r="D50" s="50"/>
      <c r="E50" s="58"/>
      <c r="F50" s="39"/>
      <c r="G50" s="39"/>
      <c r="H50" s="50"/>
      <c r="I50" s="58"/>
      <c r="J50" s="50"/>
      <c r="K50" s="39"/>
      <c r="L50" s="50"/>
      <c r="M50" s="58"/>
      <c r="N50" s="39"/>
      <c r="O50" s="39"/>
      <c r="P50" s="50"/>
      <c r="Q50" s="58"/>
      <c r="R50" s="50"/>
      <c r="S50" s="39"/>
      <c r="T50" s="50"/>
      <c r="U50" s="58"/>
      <c r="V50" s="39"/>
    </row>
    <row r="51" spans="1:22">
      <c r="A51" s="18"/>
      <c r="B51" s="108" t="s">
        <v>462</v>
      </c>
      <c r="C51" s="108"/>
      <c r="D51" s="57">
        <v>36.1</v>
      </c>
      <c r="E51" s="57"/>
      <c r="F51" s="22"/>
      <c r="G51" s="22"/>
      <c r="H51" s="57">
        <v>83.2</v>
      </c>
      <c r="I51" s="57"/>
      <c r="J51" s="22"/>
      <c r="K51" s="22"/>
      <c r="L51" s="57" t="s">
        <v>349</v>
      </c>
      <c r="M51" s="57"/>
      <c r="N51" s="22"/>
      <c r="O51" s="22"/>
      <c r="P51" s="57" t="s">
        <v>471</v>
      </c>
      <c r="Q51" s="57"/>
      <c r="R51" s="19" t="s">
        <v>235</v>
      </c>
      <c r="S51" s="22"/>
      <c r="T51" s="57">
        <v>34.700000000000003</v>
      </c>
      <c r="U51" s="57"/>
      <c r="V51" s="22"/>
    </row>
    <row r="52" spans="1:22" ht="15.75" thickBot="1">
      <c r="A52" s="18"/>
      <c r="B52" s="108"/>
      <c r="C52" s="108"/>
      <c r="D52" s="93"/>
      <c r="E52" s="93"/>
      <c r="F52" s="88"/>
      <c r="G52" s="22"/>
      <c r="H52" s="93"/>
      <c r="I52" s="93"/>
      <c r="J52" s="88"/>
      <c r="K52" s="22"/>
      <c r="L52" s="93"/>
      <c r="M52" s="93"/>
      <c r="N52" s="88"/>
      <c r="O52" s="22"/>
      <c r="P52" s="93"/>
      <c r="Q52" s="93"/>
      <c r="R52" s="121"/>
      <c r="S52" s="22"/>
      <c r="T52" s="93"/>
      <c r="U52" s="93"/>
      <c r="V52" s="88"/>
    </row>
    <row r="53" spans="1:22">
      <c r="A53" s="18"/>
      <c r="B53" s="103" t="s">
        <v>464</v>
      </c>
      <c r="C53" s="103"/>
      <c r="D53" s="51" t="s">
        <v>219</v>
      </c>
      <c r="E53" s="53">
        <v>38.299999999999997</v>
      </c>
      <c r="F53" s="55"/>
      <c r="G53" s="39"/>
      <c r="H53" s="51" t="s">
        <v>219</v>
      </c>
      <c r="I53" s="53">
        <v>82.6</v>
      </c>
      <c r="J53" s="55"/>
      <c r="K53" s="39"/>
      <c r="L53" s="51" t="s">
        <v>219</v>
      </c>
      <c r="M53" s="53" t="s">
        <v>349</v>
      </c>
      <c r="N53" s="55"/>
      <c r="O53" s="39"/>
      <c r="P53" s="51" t="s">
        <v>219</v>
      </c>
      <c r="Q53" s="53" t="s">
        <v>472</v>
      </c>
      <c r="R53" s="51" t="s">
        <v>235</v>
      </c>
      <c r="S53" s="39"/>
      <c r="T53" s="51" t="s">
        <v>219</v>
      </c>
      <c r="U53" s="53">
        <v>35</v>
      </c>
      <c r="V53" s="55"/>
    </row>
    <row r="54" spans="1:22" ht="15.75" thickBot="1">
      <c r="A54" s="18"/>
      <c r="B54" s="103"/>
      <c r="C54" s="103"/>
      <c r="D54" s="97"/>
      <c r="E54" s="104"/>
      <c r="F54" s="91"/>
      <c r="G54" s="39"/>
      <c r="H54" s="97"/>
      <c r="I54" s="104"/>
      <c r="J54" s="91"/>
      <c r="K54" s="39"/>
      <c r="L54" s="97"/>
      <c r="M54" s="104"/>
      <c r="N54" s="91"/>
      <c r="O54" s="39"/>
      <c r="P54" s="97"/>
      <c r="Q54" s="104"/>
      <c r="R54" s="97"/>
      <c r="S54" s="39"/>
      <c r="T54" s="97"/>
      <c r="U54" s="104"/>
      <c r="V54" s="91"/>
    </row>
    <row r="55" spans="1:22" ht="15.75" thickTop="1">
      <c r="A55" s="18"/>
      <c r="B55" s="11"/>
      <c r="C55" s="11"/>
    </row>
    <row r="56" spans="1:22" ht="63.75">
      <c r="A56" s="18"/>
      <c r="B56" s="106">
        <v>-1</v>
      </c>
      <c r="C56" s="27" t="s">
        <v>473</v>
      </c>
    </row>
    <row r="57" spans="1:22">
      <c r="A57" s="18"/>
      <c r="B57" s="11"/>
      <c r="C57" s="11"/>
    </row>
    <row r="58" spans="1:22" ht="38.25">
      <c r="A58" s="18"/>
      <c r="B58" s="106">
        <v>-2</v>
      </c>
      <c r="C58" s="27" t="s">
        <v>474</v>
      </c>
    </row>
  </sheetData>
  <mergeCells count="320">
    <mergeCell ref="B4:V4"/>
    <mergeCell ref="B5:V5"/>
    <mergeCell ref="B6:V6"/>
    <mergeCell ref="A25:A58"/>
    <mergeCell ref="B25:V25"/>
    <mergeCell ref="R53:R54"/>
    <mergeCell ref="S53:S54"/>
    <mergeCell ref="T53:T54"/>
    <mergeCell ref="U53:U54"/>
    <mergeCell ref="V53:V54"/>
    <mergeCell ref="A1:A2"/>
    <mergeCell ref="B1:V1"/>
    <mergeCell ref="B2:V2"/>
    <mergeCell ref="B3:V3"/>
    <mergeCell ref="A4:A24"/>
    <mergeCell ref="L53:L54"/>
    <mergeCell ref="M53:M54"/>
    <mergeCell ref="N53:N54"/>
    <mergeCell ref="O53:O54"/>
    <mergeCell ref="P53:P54"/>
    <mergeCell ref="Q53:Q54"/>
    <mergeCell ref="V51:V52"/>
    <mergeCell ref="B53:C54"/>
    <mergeCell ref="D53:D54"/>
    <mergeCell ref="E53:E54"/>
    <mergeCell ref="F53:F54"/>
    <mergeCell ref="G53:G54"/>
    <mergeCell ref="H53:H54"/>
    <mergeCell ref="I53:I54"/>
    <mergeCell ref="J53:J54"/>
    <mergeCell ref="K53:K54"/>
    <mergeCell ref="N51:N52"/>
    <mergeCell ref="O51:O52"/>
    <mergeCell ref="P51:Q52"/>
    <mergeCell ref="R51:R52"/>
    <mergeCell ref="S51:S52"/>
    <mergeCell ref="T51:U52"/>
    <mergeCell ref="U49:U50"/>
    <mergeCell ref="V49:V50"/>
    <mergeCell ref="B51:C52"/>
    <mergeCell ref="D51:E52"/>
    <mergeCell ref="F51:F52"/>
    <mergeCell ref="G51:G52"/>
    <mergeCell ref="H51:I52"/>
    <mergeCell ref="J51:J52"/>
    <mergeCell ref="K51:K52"/>
    <mergeCell ref="L51:M52"/>
    <mergeCell ref="O49:O50"/>
    <mergeCell ref="P49:P50"/>
    <mergeCell ref="Q49:Q50"/>
    <mergeCell ref="R49:R50"/>
    <mergeCell ref="S49:S50"/>
    <mergeCell ref="T49:T50"/>
    <mergeCell ref="I49:I50"/>
    <mergeCell ref="J49:J50"/>
    <mergeCell ref="K49:K50"/>
    <mergeCell ref="L49:L50"/>
    <mergeCell ref="M49:M50"/>
    <mergeCell ref="N49:N50"/>
    <mergeCell ref="B49:C50"/>
    <mergeCell ref="D49:D50"/>
    <mergeCell ref="E49:E50"/>
    <mergeCell ref="F49:F50"/>
    <mergeCell ref="G49:G50"/>
    <mergeCell ref="H49:H50"/>
    <mergeCell ref="T47:V47"/>
    <mergeCell ref="B48:C48"/>
    <mergeCell ref="D48:F48"/>
    <mergeCell ref="H48:J48"/>
    <mergeCell ref="L48:N48"/>
    <mergeCell ref="P48:R48"/>
    <mergeCell ref="T48:V48"/>
    <mergeCell ref="R45:R46"/>
    <mergeCell ref="S45:S46"/>
    <mergeCell ref="T45:T46"/>
    <mergeCell ref="U45:U46"/>
    <mergeCell ref="V45:V46"/>
    <mergeCell ref="B47:C47"/>
    <mergeCell ref="D47:F47"/>
    <mergeCell ref="H47:J47"/>
    <mergeCell ref="L47:N47"/>
    <mergeCell ref="P47:R47"/>
    <mergeCell ref="L45:L46"/>
    <mergeCell ref="M45:M46"/>
    <mergeCell ref="N45:N46"/>
    <mergeCell ref="O45:O46"/>
    <mergeCell ref="P45:P46"/>
    <mergeCell ref="Q45:Q46"/>
    <mergeCell ref="V43:V44"/>
    <mergeCell ref="B45:C46"/>
    <mergeCell ref="D45:D46"/>
    <mergeCell ref="E45:E46"/>
    <mergeCell ref="F45:F46"/>
    <mergeCell ref="G45:G46"/>
    <mergeCell ref="H45:H46"/>
    <mergeCell ref="I45:I46"/>
    <mergeCell ref="J45:J46"/>
    <mergeCell ref="K45:K46"/>
    <mergeCell ref="N43:N44"/>
    <mergeCell ref="O43:O44"/>
    <mergeCell ref="P43:Q44"/>
    <mergeCell ref="R43:R44"/>
    <mergeCell ref="S43:S44"/>
    <mergeCell ref="T43:U44"/>
    <mergeCell ref="U41:U42"/>
    <mergeCell ref="V41:V42"/>
    <mergeCell ref="B43:C44"/>
    <mergeCell ref="D43:E44"/>
    <mergeCell ref="F43:F44"/>
    <mergeCell ref="G43:G44"/>
    <mergeCell ref="H43:I44"/>
    <mergeCell ref="J43:J44"/>
    <mergeCell ref="K43:K44"/>
    <mergeCell ref="L43:M44"/>
    <mergeCell ref="O41:O42"/>
    <mergeCell ref="P41:P42"/>
    <mergeCell ref="Q41:Q42"/>
    <mergeCell ref="R41:R42"/>
    <mergeCell ref="S41:S42"/>
    <mergeCell ref="T41:T42"/>
    <mergeCell ref="I41:I42"/>
    <mergeCell ref="J41:J42"/>
    <mergeCell ref="K41:K42"/>
    <mergeCell ref="L41:L42"/>
    <mergeCell ref="M41:M42"/>
    <mergeCell ref="N41:N42"/>
    <mergeCell ref="B41:C42"/>
    <mergeCell ref="D41:D42"/>
    <mergeCell ref="E41:E42"/>
    <mergeCell ref="F41:F42"/>
    <mergeCell ref="G41:G42"/>
    <mergeCell ref="H41:H42"/>
    <mergeCell ref="T39:V39"/>
    <mergeCell ref="B40:C40"/>
    <mergeCell ref="D40:F40"/>
    <mergeCell ref="H40:J40"/>
    <mergeCell ref="L40:N40"/>
    <mergeCell ref="P40:R40"/>
    <mergeCell ref="T40:V40"/>
    <mergeCell ref="R37:R38"/>
    <mergeCell ref="S37:S38"/>
    <mergeCell ref="T37:T38"/>
    <mergeCell ref="U37:U38"/>
    <mergeCell ref="V37:V38"/>
    <mergeCell ref="B39:C39"/>
    <mergeCell ref="D39:F39"/>
    <mergeCell ref="H39:J39"/>
    <mergeCell ref="L39:N39"/>
    <mergeCell ref="P39:R39"/>
    <mergeCell ref="L37:L38"/>
    <mergeCell ref="M37:M38"/>
    <mergeCell ref="N37:N38"/>
    <mergeCell ref="O37:O38"/>
    <mergeCell ref="P37:P38"/>
    <mergeCell ref="Q37:Q38"/>
    <mergeCell ref="V35:V36"/>
    <mergeCell ref="B37:C38"/>
    <mergeCell ref="D37:D38"/>
    <mergeCell ref="E37:E38"/>
    <mergeCell ref="F37:F38"/>
    <mergeCell ref="G37:G38"/>
    <mergeCell ref="H37:H38"/>
    <mergeCell ref="I37:I38"/>
    <mergeCell ref="J37:J38"/>
    <mergeCell ref="K37:K38"/>
    <mergeCell ref="N35:N36"/>
    <mergeCell ref="O35:O36"/>
    <mergeCell ref="P35:Q36"/>
    <mergeCell ref="R35:R36"/>
    <mergeCell ref="S35:S36"/>
    <mergeCell ref="T35:U36"/>
    <mergeCell ref="U33:U34"/>
    <mergeCell ref="V33:V34"/>
    <mergeCell ref="B35:C36"/>
    <mergeCell ref="D35:E36"/>
    <mergeCell ref="F35:F36"/>
    <mergeCell ref="G35:G36"/>
    <mergeCell ref="H35:I36"/>
    <mergeCell ref="J35:J36"/>
    <mergeCell ref="K35:K36"/>
    <mergeCell ref="L35:M36"/>
    <mergeCell ref="O33:O34"/>
    <mergeCell ref="P33:P34"/>
    <mergeCell ref="Q33:Q34"/>
    <mergeCell ref="R33:R34"/>
    <mergeCell ref="S33:S34"/>
    <mergeCell ref="T33:T34"/>
    <mergeCell ref="I33:I34"/>
    <mergeCell ref="J33:J34"/>
    <mergeCell ref="K33:K34"/>
    <mergeCell ref="L33:L34"/>
    <mergeCell ref="M33:M34"/>
    <mergeCell ref="N33:N34"/>
    <mergeCell ref="B33:C34"/>
    <mergeCell ref="D33:D34"/>
    <mergeCell ref="E33:E34"/>
    <mergeCell ref="F33:F34"/>
    <mergeCell ref="G33:G34"/>
    <mergeCell ref="H33:H34"/>
    <mergeCell ref="T31:V31"/>
    <mergeCell ref="B32:C32"/>
    <mergeCell ref="D32:F32"/>
    <mergeCell ref="H32:J32"/>
    <mergeCell ref="L32:N32"/>
    <mergeCell ref="P32:R32"/>
    <mergeCell ref="T32:V32"/>
    <mergeCell ref="P28:R30"/>
    <mergeCell ref="S28:S30"/>
    <mergeCell ref="T28:V28"/>
    <mergeCell ref="T29:V29"/>
    <mergeCell ref="T30:V30"/>
    <mergeCell ref="B31:C31"/>
    <mergeCell ref="D31:F31"/>
    <mergeCell ref="H31:J31"/>
    <mergeCell ref="L31:N31"/>
    <mergeCell ref="P31:R31"/>
    <mergeCell ref="H30:J30"/>
    <mergeCell ref="K28:K30"/>
    <mergeCell ref="L28:N28"/>
    <mergeCell ref="L29:N29"/>
    <mergeCell ref="L30:N30"/>
    <mergeCell ref="O28:O30"/>
    <mergeCell ref="M23:M24"/>
    <mergeCell ref="B26:V26"/>
    <mergeCell ref="B28:B30"/>
    <mergeCell ref="C28:C30"/>
    <mergeCell ref="D28:F28"/>
    <mergeCell ref="D29:F29"/>
    <mergeCell ref="D30:F30"/>
    <mergeCell ref="G28:G30"/>
    <mergeCell ref="H28:J28"/>
    <mergeCell ref="H29:J29"/>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9</v>
      </c>
    </row>
    <row r="2" spans="1:3">
      <c r="A2" s="1" t="s">
        <v>28</v>
      </c>
      <c r="B2" s="7"/>
      <c r="C2" s="7"/>
    </row>
    <row r="3" spans="1:3" ht="30">
      <c r="A3" s="3" t="s">
        <v>62</v>
      </c>
      <c r="B3" s="4"/>
      <c r="C3" s="4"/>
    </row>
    <row r="4" spans="1:3" ht="30">
      <c r="A4" s="2" t="s">
        <v>63</v>
      </c>
      <c r="B4" s="8">
        <v>41.9</v>
      </c>
      <c r="C4" s="8">
        <v>32.7999999999999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2" customWidth="1"/>
    <col min="4" max="4" width="8.28515625" customWidth="1"/>
    <col min="5" max="5" width="1.5703125" customWidth="1"/>
    <col min="6" max="6" width="9.28515625" customWidth="1"/>
    <col min="7" max="7" width="2" customWidth="1"/>
    <col min="8" max="8" width="8.28515625" customWidth="1"/>
    <col min="9" max="9" width="1.5703125" customWidth="1"/>
    <col min="10" max="10" width="9.28515625" customWidth="1"/>
    <col min="11" max="11" width="2" customWidth="1"/>
    <col min="12" max="12" width="8.28515625" customWidth="1"/>
    <col min="13" max="13" width="1.5703125" customWidth="1"/>
  </cols>
  <sheetData>
    <row r="1" spans="1:13" ht="15" customHeight="1">
      <c r="A1" s="7" t="s">
        <v>8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87</v>
      </c>
      <c r="B3" s="17"/>
      <c r="C3" s="17"/>
      <c r="D3" s="17"/>
      <c r="E3" s="17"/>
      <c r="F3" s="17"/>
      <c r="G3" s="17"/>
      <c r="H3" s="17"/>
      <c r="I3" s="17"/>
      <c r="J3" s="17"/>
      <c r="K3" s="17"/>
      <c r="L3" s="17"/>
      <c r="M3" s="17"/>
    </row>
    <row r="4" spans="1:13">
      <c r="A4" s="18" t="s">
        <v>817</v>
      </c>
      <c r="B4" s="19" t="s">
        <v>490</v>
      </c>
      <c r="C4" s="19"/>
      <c r="D4" s="19"/>
      <c r="E4" s="19"/>
      <c r="F4" s="19"/>
      <c r="G4" s="19"/>
      <c r="H4" s="19"/>
      <c r="I4" s="19"/>
      <c r="J4" s="19"/>
      <c r="K4" s="19"/>
      <c r="L4" s="19"/>
      <c r="M4" s="19"/>
    </row>
    <row r="5" spans="1:13">
      <c r="A5" s="18"/>
      <c r="B5" s="31"/>
      <c r="C5" s="31"/>
      <c r="D5" s="31"/>
      <c r="E5" s="31"/>
      <c r="F5" s="31"/>
      <c r="G5" s="31"/>
      <c r="H5" s="31"/>
      <c r="I5" s="31"/>
      <c r="J5" s="31"/>
      <c r="K5" s="31"/>
      <c r="L5" s="31"/>
      <c r="M5" s="31"/>
    </row>
    <row r="6" spans="1:13">
      <c r="A6" s="18"/>
      <c r="B6" s="31"/>
      <c r="C6" s="31"/>
      <c r="D6" s="31"/>
      <c r="E6" s="31"/>
      <c r="F6" s="31"/>
      <c r="G6" s="31"/>
      <c r="H6" s="31"/>
      <c r="I6" s="31"/>
      <c r="J6" s="31"/>
      <c r="K6" s="31"/>
      <c r="L6" s="31"/>
      <c r="M6" s="31"/>
    </row>
    <row r="7" spans="1:13">
      <c r="A7" s="18"/>
      <c r="B7" s="11"/>
      <c r="C7" s="11"/>
      <c r="D7" s="11"/>
      <c r="E7" s="11"/>
      <c r="F7" s="11"/>
      <c r="G7" s="11"/>
      <c r="H7" s="11"/>
      <c r="I7" s="11"/>
      <c r="J7" s="11"/>
      <c r="K7" s="11"/>
      <c r="L7" s="11"/>
      <c r="M7" s="11"/>
    </row>
    <row r="8" spans="1:13" ht="15.75" thickBot="1">
      <c r="A8" s="18"/>
      <c r="B8" s="16"/>
      <c r="C8" s="32" t="s">
        <v>491</v>
      </c>
      <c r="D8" s="32"/>
      <c r="E8" s="32"/>
      <c r="F8" s="32"/>
      <c r="G8" s="32"/>
      <c r="H8" s="32"/>
      <c r="I8" s="32"/>
      <c r="J8" s="32"/>
      <c r="K8" s="32"/>
      <c r="L8" s="32"/>
      <c r="M8" s="32"/>
    </row>
    <row r="9" spans="1:13" ht="15.75" thickBot="1">
      <c r="A9" s="18"/>
      <c r="B9" s="16"/>
      <c r="C9" s="33">
        <v>2014</v>
      </c>
      <c r="D9" s="33"/>
      <c r="E9" s="33"/>
      <c r="F9" s="16"/>
      <c r="G9" s="33">
        <v>2013</v>
      </c>
      <c r="H9" s="33"/>
      <c r="I9" s="33"/>
      <c r="J9" s="16"/>
      <c r="K9" s="33">
        <v>2012</v>
      </c>
      <c r="L9" s="33"/>
      <c r="M9" s="33"/>
    </row>
    <row r="10" spans="1:13">
      <c r="A10" s="18"/>
      <c r="B10" s="49" t="s">
        <v>66</v>
      </c>
      <c r="C10" s="55"/>
      <c r="D10" s="55"/>
      <c r="E10" s="55"/>
      <c r="F10" s="29"/>
      <c r="G10" s="55"/>
      <c r="H10" s="55"/>
      <c r="I10" s="55"/>
      <c r="J10" s="29"/>
      <c r="K10" s="55"/>
      <c r="L10" s="55"/>
      <c r="M10" s="55"/>
    </row>
    <row r="11" spans="1:13">
      <c r="A11" s="18"/>
      <c r="B11" s="19" t="s">
        <v>146</v>
      </c>
      <c r="C11" s="19" t="s">
        <v>219</v>
      </c>
      <c r="D11" s="139">
        <v>1312</v>
      </c>
      <c r="E11" s="22"/>
      <c r="F11" s="22"/>
      <c r="G11" s="19" t="s">
        <v>219</v>
      </c>
      <c r="H11" s="139">
        <v>1297.7</v>
      </c>
      <c r="I11" s="22"/>
      <c r="J11" s="22"/>
      <c r="K11" s="19" t="s">
        <v>219</v>
      </c>
      <c r="L11" s="139">
        <v>1276.8</v>
      </c>
      <c r="M11" s="22"/>
    </row>
    <row r="12" spans="1:13">
      <c r="A12" s="18"/>
      <c r="B12" s="19"/>
      <c r="C12" s="19"/>
      <c r="D12" s="139"/>
      <c r="E12" s="22"/>
      <c r="F12" s="22"/>
      <c r="G12" s="19"/>
      <c r="H12" s="139"/>
      <c r="I12" s="22"/>
      <c r="J12" s="22"/>
      <c r="K12" s="19"/>
      <c r="L12" s="139"/>
      <c r="M12" s="22"/>
    </row>
    <row r="13" spans="1:13">
      <c r="A13" s="18"/>
      <c r="B13" s="50" t="s">
        <v>148</v>
      </c>
      <c r="C13" s="58">
        <v>321.5</v>
      </c>
      <c r="D13" s="58"/>
      <c r="E13" s="39"/>
      <c r="F13" s="39"/>
      <c r="G13" s="58">
        <v>449.5</v>
      </c>
      <c r="H13" s="58"/>
      <c r="I13" s="39"/>
      <c r="J13" s="39"/>
      <c r="K13" s="58">
        <v>320.60000000000002</v>
      </c>
      <c r="L13" s="58"/>
      <c r="M13" s="39"/>
    </row>
    <row r="14" spans="1:13">
      <c r="A14" s="18"/>
      <c r="B14" s="50"/>
      <c r="C14" s="58"/>
      <c r="D14" s="58"/>
      <c r="E14" s="39"/>
      <c r="F14" s="39"/>
      <c r="G14" s="58"/>
      <c r="H14" s="58"/>
      <c r="I14" s="39"/>
      <c r="J14" s="39"/>
      <c r="K14" s="58"/>
      <c r="L14" s="58"/>
      <c r="M14" s="39"/>
    </row>
    <row r="15" spans="1:13">
      <c r="A15" s="18"/>
      <c r="B15" s="19" t="s">
        <v>492</v>
      </c>
      <c r="C15" s="57">
        <v>31.7</v>
      </c>
      <c r="D15" s="57"/>
      <c r="E15" s="22"/>
      <c r="F15" s="22"/>
      <c r="G15" s="57">
        <v>32.5</v>
      </c>
      <c r="H15" s="57"/>
      <c r="I15" s="22"/>
      <c r="J15" s="22"/>
      <c r="K15" s="57">
        <v>42.5</v>
      </c>
      <c r="L15" s="57"/>
      <c r="M15" s="22"/>
    </row>
    <row r="16" spans="1:13">
      <c r="A16" s="18"/>
      <c r="B16" s="19"/>
      <c r="C16" s="57"/>
      <c r="D16" s="57"/>
      <c r="E16" s="22"/>
      <c r="F16" s="22"/>
      <c r="G16" s="57"/>
      <c r="H16" s="57"/>
      <c r="I16" s="22"/>
      <c r="J16" s="22"/>
      <c r="K16" s="57"/>
      <c r="L16" s="57"/>
      <c r="M16" s="22"/>
    </row>
    <row r="17" spans="1:13" ht="15.75" thickBot="1">
      <c r="A17" s="18"/>
      <c r="B17" s="49" t="s">
        <v>493</v>
      </c>
      <c r="C17" s="59" t="s">
        <v>470</v>
      </c>
      <c r="D17" s="59"/>
      <c r="E17" s="49" t="s">
        <v>235</v>
      </c>
      <c r="F17" s="29"/>
      <c r="G17" s="59" t="s">
        <v>494</v>
      </c>
      <c r="H17" s="59"/>
      <c r="I17" s="49" t="s">
        <v>235</v>
      </c>
      <c r="J17" s="29"/>
      <c r="K17" s="59" t="s">
        <v>495</v>
      </c>
      <c r="L17" s="59"/>
      <c r="M17" s="49" t="s">
        <v>235</v>
      </c>
    </row>
    <row r="18" spans="1:13">
      <c r="A18" s="18"/>
      <c r="B18" s="19" t="s">
        <v>496</v>
      </c>
      <c r="C18" s="61" t="s">
        <v>219</v>
      </c>
      <c r="D18" s="140">
        <v>1663.9</v>
      </c>
      <c r="E18" s="38"/>
      <c r="F18" s="22"/>
      <c r="G18" s="61" t="s">
        <v>219</v>
      </c>
      <c r="H18" s="140">
        <v>1777.5</v>
      </c>
      <c r="I18" s="38"/>
      <c r="J18" s="22"/>
      <c r="K18" s="61" t="s">
        <v>219</v>
      </c>
      <c r="L18" s="140">
        <v>1630.7</v>
      </c>
      <c r="M18" s="38"/>
    </row>
    <row r="19" spans="1:13" ht="15.75" thickBot="1">
      <c r="A19" s="18"/>
      <c r="B19" s="19"/>
      <c r="C19" s="62"/>
      <c r="D19" s="141"/>
      <c r="E19" s="47"/>
      <c r="F19" s="22"/>
      <c r="G19" s="62"/>
      <c r="H19" s="141"/>
      <c r="I19" s="47"/>
      <c r="J19" s="22"/>
      <c r="K19" s="62"/>
      <c r="L19" s="141"/>
      <c r="M19" s="47"/>
    </row>
    <row r="20" spans="1:13" ht="15.75" thickTop="1">
      <c r="A20" s="18"/>
      <c r="B20" s="29"/>
      <c r="C20" s="119"/>
      <c r="D20" s="119"/>
      <c r="E20" s="119"/>
      <c r="F20" s="29"/>
      <c r="G20" s="119"/>
      <c r="H20" s="119"/>
      <c r="I20" s="119"/>
      <c r="J20" s="29"/>
      <c r="K20" s="119"/>
      <c r="L20" s="119"/>
      <c r="M20" s="119"/>
    </row>
    <row r="21" spans="1:13">
      <c r="A21" s="18"/>
      <c r="B21" s="14" t="s">
        <v>497</v>
      </c>
      <c r="C21" s="22"/>
      <c r="D21" s="22"/>
      <c r="E21" s="22"/>
      <c r="F21" s="16"/>
      <c r="G21" s="22"/>
      <c r="H21" s="22"/>
      <c r="I21" s="22"/>
      <c r="J21" s="16"/>
      <c r="K21" s="22"/>
      <c r="L21" s="22"/>
      <c r="M21" s="22"/>
    </row>
    <row r="22" spans="1:13">
      <c r="A22" s="18"/>
      <c r="B22" s="50" t="s">
        <v>146</v>
      </c>
      <c r="C22" s="50" t="s">
        <v>219</v>
      </c>
      <c r="D22" s="58">
        <v>496.4</v>
      </c>
      <c r="E22" s="39"/>
      <c r="F22" s="39"/>
      <c r="G22" s="50" t="s">
        <v>219</v>
      </c>
      <c r="H22" s="58">
        <v>456.2</v>
      </c>
      <c r="I22" s="39"/>
      <c r="J22" s="39"/>
      <c r="K22" s="50" t="s">
        <v>219</v>
      </c>
      <c r="L22" s="58">
        <v>447.4</v>
      </c>
      <c r="M22" s="39"/>
    </row>
    <row r="23" spans="1:13">
      <c r="A23" s="18"/>
      <c r="B23" s="50"/>
      <c r="C23" s="50"/>
      <c r="D23" s="58"/>
      <c r="E23" s="39"/>
      <c r="F23" s="39"/>
      <c r="G23" s="50"/>
      <c r="H23" s="58"/>
      <c r="I23" s="39"/>
      <c r="J23" s="39"/>
      <c r="K23" s="50"/>
      <c r="L23" s="58"/>
      <c r="M23" s="39"/>
    </row>
    <row r="24" spans="1:13">
      <c r="A24" s="18"/>
      <c r="B24" s="19" t="s">
        <v>148</v>
      </c>
      <c r="C24" s="57">
        <v>7.5</v>
      </c>
      <c r="D24" s="57"/>
      <c r="E24" s="22"/>
      <c r="F24" s="22"/>
      <c r="G24" s="57">
        <v>24</v>
      </c>
      <c r="H24" s="57"/>
      <c r="I24" s="22"/>
      <c r="J24" s="22"/>
      <c r="K24" s="57" t="s">
        <v>498</v>
      </c>
      <c r="L24" s="57"/>
      <c r="M24" s="19" t="s">
        <v>235</v>
      </c>
    </row>
    <row r="25" spans="1:13">
      <c r="A25" s="18"/>
      <c r="B25" s="19"/>
      <c r="C25" s="57"/>
      <c r="D25" s="57"/>
      <c r="E25" s="22"/>
      <c r="F25" s="22"/>
      <c r="G25" s="57"/>
      <c r="H25" s="57"/>
      <c r="I25" s="22"/>
      <c r="J25" s="22"/>
      <c r="K25" s="57"/>
      <c r="L25" s="57"/>
      <c r="M25" s="19"/>
    </row>
    <row r="26" spans="1:13">
      <c r="A26" s="18"/>
      <c r="B26" s="49" t="s">
        <v>492</v>
      </c>
      <c r="C26" s="58" t="s">
        <v>499</v>
      </c>
      <c r="D26" s="58"/>
      <c r="E26" s="49" t="s">
        <v>235</v>
      </c>
      <c r="F26" s="29"/>
      <c r="G26" s="58" t="s">
        <v>399</v>
      </c>
      <c r="H26" s="58"/>
      <c r="I26" s="49" t="s">
        <v>235</v>
      </c>
      <c r="J26" s="29"/>
      <c r="K26" s="58" t="s">
        <v>500</v>
      </c>
      <c r="L26" s="58"/>
      <c r="M26" s="49" t="s">
        <v>235</v>
      </c>
    </row>
    <row r="27" spans="1:13">
      <c r="A27" s="18"/>
      <c r="B27" s="19" t="s">
        <v>493</v>
      </c>
      <c r="C27" s="57">
        <v>0.5</v>
      </c>
      <c r="D27" s="57"/>
      <c r="E27" s="22"/>
      <c r="F27" s="22"/>
      <c r="G27" s="57" t="s">
        <v>377</v>
      </c>
      <c r="H27" s="57"/>
      <c r="I27" s="19" t="s">
        <v>235</v>
      </c>
      <c r="J27" s="22"/>
      <c r="K27" s="57">
        <v>3.3</v>
      </c>
      <c r="L27" s="57"/>
      <c r="M27" s="22"/>
    </row>
    <row r="28" spans="1:13" ht="15.75" thickBot="1">
      <c r="A28" s="18"/>
      <c r="B28" s="19"/>
      <c r="C28" s="93"/>
      <c r="D28" s="93"/>
      <c r="E28" s="88"/>
      <c r="F28" s="22"/>
      <c r="G28" s="93"/>
      <c r="H28" s="93"/>
      <c r="I28" s="121"/>
      <c r="J28" s="22"/>
      <c r="K28" s="93"/>
      <c r="L28" s="93"/>
      <c r="M28" s="88"/>
    </row>
    <row r="29" spans="1:13">
      <c r="A29" s="18"/>
      <c r="B29" s="50" t="s">
        <v>501</v>
      </c>
      <c r="C29" s="51" t="s">
        <v>219</v>
      </c>
      <c r="D29" s="53">
        <v>501.7</v>
      </c>
      <c r="E29" s="55"/>
      <c r="F29" s="39"/>
      <c r="G29" s="51" t="s">
        <v>219</v>
      </c>
      <c r="H29" s="53">
        <v>476.9</v>
      </c>
      <c r="I29" s="55"/>
      <c r="J29" s="39"/>
      <c r="K29" s="51" t="s">
        <v>219</v>
      </c>
      <c r="L29" s="53">
        <v>444.8</v>
      </c>
      <c r="M29" s="55"/>
    </row>
    <row r="30" spans="1:13" ht="15.75" thickBot="1">
      <c r="A30" s="18"/>
      <c r="B30" s="50"/>
      <c r="C30" s="97"/>
      <c r="D30" s="104"/>
      <c r="E30" s="91"/>
      <c r="F30" s="39"/>
      <c r="G30" s="97"/>
      <c r="H30" s="104"/>
      <c r="I30" s="91"/>
      <c r="J30" s="39"/>
      <c r="K30" s="97"/>
      <c r="L30" s="104"/>
      <c r="M30" s="91"/>
    </row>
    <row r="31" spans="1:13" ht="15.75" thickTop="1">
      <c r="A31" s="18"/>
      <c r="B31" s="17"/>
      <c r="C31" s="17"/>
      <c r="D31" s="17"/>
      <c r="E31" s="17"/>
      <c r="F31" s="17"/>
      <c r="G31" s="17"/>
      <c r="H31" s="17"/>
      <c r="I31" s="17"/>
      <c r="J31" s="17"/>
      <c r="K31" s="17"/>
      <c r="L31" s="17"/>
      <c r="M31" s="17"/>
    </row>
    <row r="32" spans="1:13">
      <c r="A32" s="18"/>
      <c r="B32" s="17"/>
      <c r="C32" s="17"/>
      <c r="D32" s="17"/>
      <c r="E32" s="17"/>
      <c r="F32" s="17"/>
      <c r="G32" s="17"/>
      <c r="H32" s="17"/>
      <c r="I32" s="17"/>
      <c r="J32" s="17"/>
      <c r="K32" s="17"/>
      <c r="L32" s="17"/>
      <c r="M32" s="17"/>
    </row>
    <row r="33" spans="1:13">
      <c r="A33" s="18"/>
      <c r="B33" s="17"/>
      <c r="C33" s="17"/>
      <c r="D33" s="17"/>
      <c r="E33" s="17"/>
      <c r="F33" s="17"/>
      <c r="G33" s="17"/>
      <c r="H33" s="17"/>
      <c r="I33" s="17"/>
      <c r="J33" s="17"/>
      <c r="K33" s="17"/>
      <c r="L33" s="17"/>
      <c r="M33" s="17"/>
    </row>
    <row r="34" spans="1:13">
      <c r="A34" s="18"/>
      <c r="B34" s="17"/>
      <c r="C34" s="17"/>
      <c r="D34" s="17"/>
      <c r="E34" s="17"/>
      <c r="F34" s="17"/>
      <c r="G34" s="17"/>
      <c r="H34" s="17"/>
      <c r="I34" s="17"/>
      <c r="J34" s="17"/>
      <c r="K34" s="17"/>
      <c r="L34" s="17"/>
      <c r="M34" s="17"/>
    </row>
    <row r="35" spans="1:13">
      <c r="A35" s="18"/>
      <c r="B35" s="17"/>
      <c r="C35" s="17"/>
      <c r="D35" s="17"/>
      <c r="E35" s="17"/>
      <c r="F35" s="17"/>
      <c r="G35" s="17"/>
      <c r="H35" s="17"/>
      <c r="I35" s="17"/>
      <c r="J35" s="17"/>
      <c r="K35" s="17"/>
      <c r="L35" s="17"/>
      <c r="M35" s="17"/>
    </row>
    <row r="36" spans="1:13">
      <c r="A36" s="18"/>
      <c r="B36" s="17"/>
      <c r="C36" s="17"/>
      <c r="D36" s="17"/>
      <c r="E36" s="17"/>
      <c r="F36" s="17"/>
      <c r="G36" s="17"/>
      <c r="H36" s="17"/>
      <c r="I36" s="17"/>
      <c r="J36" s="17"/>
      <c r="K36" s="17"/>
      <c r="L36" s="17"/>
      <c r="M36" s="17"/>
    </row>
    <row r="37" spans="1:13">
      <c r="A37" s="18"/>
      <c r="B37" s="17"/>
      <c r="C37" s="17"/>
      <c r="D37" s="17"/>
      <c r="E37" s="17"/>
      <c r="F37" s="17"/>
      <c r="G37" s="17"/>
      <c r="H37" s="17"/>
      <c r="I37" s="17"/>
      <c r="J37" s="17"/>
      <c r="K37" s="17"/>
      <c r="L37" s="17"/>
      <c r="M37" s="17"/>
    </row>
    <row r="38" spans="1:13">
      <c r="A38" s="18"/>
      <c r="B38" s="17"/>
      <c r="C38" s="17"/>
      <c r="D38" s="17"/>
      <c r="E38" s="17"/>
      <c r="F38" s="17"/>
      <c r="G38" s="17"/>
      <c r="H38" s="17"/>
      <c r="I38" s="17"/>
      <c r="J38" s="17"/>
      <c r="K38" s="17"/>
      <c r="L38" s="17"/>
      <c r="M38" s="17"/>
    </row>
    <row r="39" spans="1:13">
      <c r="A39" s="18"/>
      <c r="B39" s="17"/>
      <c r="C39" s="17"/>
      <c r="D39" s="17"/>
      <c r="E39" s="17"/>
      <c r="F39" s="17"/>
      <c r="G39" s="17"/>
      <c r="H39" s="17"/>
      <c r="I39" s="17"/>
      <c r="J39" s="17"/>
      <c r="K39" s="17"/>
      <c r="L39" s="17"/>
      <c r="M39" s="17"/>
    </row>
    <row r="40" spans="1:13">
      <c r="A40" s="18"/>
      <c r="B40" s="17"/>
      <c r="C40" s="17"/>
      <c r="D40" s="17"/>
      <c r="E40" s="17"/>
      <c r="F40" s="17"/>
      <c r="G40" s="17"/>
      <c r="H40" s="17"/>
      <c r="I40" s="17"/>
      <c r="J40" s="17"/>
      <c r="K40" s="17"/>
      <c r="L40" s="17"/>
      <c r="M40" s="17"/>
    </row>
    <row r="41" spans="1:13">
      <c r="A41" s="18"/>
      <c r="B41" s="19" t="s">
        <v>502</v>
      </c>
      <c r="C41" s="19"/>
      <c r="D41" s="19"/>
      <c r="E41" s="19"/>
      <c r="F41" s="19"/>
      <c r="G41" s="19"/>
      <c r="H41" s="19"/>
      <c r="I41" s="19"/>
      <c r="J41" s="19"/>
      <c r="K41" s="19"/>
      <c r="L41" s="19"/>
      <c r="M41" s="19"/>
    </row>
    <row r="42" spans="1:13">
      <c r="A42" s="18"/>
      <c r="B42" s="31"/>
      <c r="C42" s="31"/>
      <c r="D42" s="31"/>
      <c r="E42" s="31"/>
      <c r="F42" s="31"/>
      <c r="G42" s="31"/>
      <c r="H42" s="31"/>
      <c r="I42" s="31"/>
      <c r="J42" s="31"/>
      <c r="K42" s="31"/>
      <c r="L42" s="31"/>
      <c r="M42" s="31"/>
    </row>
    <row r="43" spans="1:13">
      <c r="A43" s="18"/>
      <c r="B43" s="31"/>
      <c r="C43" s="31"/>
      <c r="D43" s="31"/>
      <c r="E43" s="31"/>
      <c r="F43" s="31"/>
      <c r="G43" s="31"/>
      <c r="H43" s="31"/>
      <c r="I43" s="31"/>
      <c r="J43" s="31"/>
      <c r="K43" s="31"/>
      <c r="L43" s="31"/>
      <c r="M43" s="31"/>
    </row>
    <row r="44" spans="1:13">
      <c r="A44" s="18"/>
      <c r="B44" s="11"/>
      <c r="C44" s="11"/>
      <c r="D44" s="11"/>
      <c r="E44" s="11"/>
      <c r="F44" s="11"/>
      <c r="G44" s="11"/>
      <c r="H44" s="11"/>
      <c r="I44" s="11"/>
      <c r="J44" s="11"/>
      <c r="K44" s="11"/>
      <c r="L44" s="11"/>
      <c r="M44" s="11"/>
    </row>
    <row r="45" spans="1:13" ht="15.75" thickBot="1">
      <c r="A45" s="18"/>
      <c r="B45" s="16"/>
      <c r="C45" s="32" t="s">
        <v>503</v>
      </c>
      <c r="D45" s="32"/>
      <c r="E45" s="32"/>
      <c r="F45" s="32"/>
      <c r="G45" s="32"/>
      <c r="H45" s="32"/>
      <c r="I45" s="32"/>
      <c r="J45" s="32"/>
      <c r="K45" s="32"/>
      <c r="L45" s="32"/>
      <c r="M45" s="32"/>
    </row>
    <row r="46" spans="1:13" ht="15.75" thickBot="1">
      <c r="A46" s="18"/>
      <c r="B46" s="16"/>
      <c r="C46" s="33">
        <v>2014</v>
      </c>
      <c r="D46" s="33"/>
      <c r="E46" s="33"/>
      <c r="F46" s="30"/>
      <c r="G46" s="33">
        <v>2013</v>
      </c>
      <c r="H46" s="33"/>
      <c r="I46" s="33"/>
      <c r="J46" s="30"/>
      <c r="K46" s="33">
        <v>2012</v>
      </c>
      <c r="L46" s="33"/>
      <c r="M46" s="33"/>
    </row>
    <row r="47" spans="1:13" ht="26.25">
      <c r="A47" s="18"/>
      <c r="B47" s="126" t="s">
        <v>504</v>
      </c>
      <c r="C47" s="55"/>
      <c r="D47" s="55"/>
      <c r="E47" s="55"/>
      <c r="F47" s="29"/>
      <c r="G47" s="55"/>
      <c r="H47" s="55"/>
      <c r="I47" s="55"/>
      <c r="J47" s="29"/>
      <c r="K47" s="55"/>
      <c r="L47" s="55"/>
      <c r="M47" s="55"/>
    </row>
    <row r="48" spans="1:13">
      <c r="A48" s="18"/>
      <c r="B48" s="19" t="s">
        <v>146</v>
      </c>
      <c r="C48" s="19" t="s">
        <v>219</v>
      </c>
      <c r="D48" s="57">
        <v>227.9</v>
      </c>
      <c r="E48" s="22"/>
      <c r="F48" s="22"/>
      <c r="G48" s="19" t="s">
        <v>219</v>
      </c>
      <c r="H48" s="57">
        <v>125.2</v>
      </c>
      <c r="I48" s="22"/>
      <c r="J48" s="22"/>
      <c r="K48" s="19" t="s">
        <v>219</v>
      </c>
      <c r="L48" s="57">
        <v>161.1</v>
      </c>
      <c r="M48" s="22"/>
    </row>
    <row r="49" spans="1:13">
      <c r="A49" s="18"/>
      <c r="B49" s="19"/>
      <c r="C49" s="19"/>
      <c r="D49" s="57"/>
      <c r="E49" s="22"/>
      <c r="F49" s="22"/>
      <c r="G49" s="19"/>
      <c r="H49" s="57"/>
      <c r="I49" s="22"/>
      <c r="J49" s="22"/>
      <c r="K49" s="19"/>
      <c r="L49" s="57"/>
      <c r="M49" s="22"/>
    </row>
    <row r="50" spans="1:13">
      <c r="A50" s="18"/>
      <c r="B50" s="50" t="s">
        <v>148</v>
      </c>
      <c r="C50" s="58">
        <v>161.6</v>
      </c>
      <c r="D50" s="58"/>
      <c r="E50" s="39"/>
      <c r="F50" s="39"/>
      <c r="G50" s="58">
        <v>177.3</v>
      </c>
      <c r="H50" s="58"/>
      <c r="I50" s="39"/>
      <c r="J50" s="39"/>
      <c r="K50" s="58">
        <v>109</v>
      </c>
      <c r="L50" s="58"/>
      <c r="M50" s="39"/>
    </row>
    <row r="51" spans="1:13">
      <c r="A51" s="18"/>
      <c r="B51" s="50"/>
      <c r="C51" s="58"/>
      <c r="D51" s="58"/>
      <c r="E51" s="39"/>
      <c r="F51" s="39"/>
      <c r="G51" s="58"/>
      <c r="H51" s="58"/>
      <c r="I51" s="39"/>
      <c r="J51" s="39"/>
      <c r="K51" s="58"/>
      <c r="L51" s="58"/>
      <c r="M51" s="39"/>
    </row>
    <row r="52" spans="1:13">
      <c r="A52" s="18"/>
      <c r="B52" s="19" t="s">
        <v>492</v>
      </c>
      <c r="C52" s="57" t="s">
        <v>349</v>
      </c>
      <c r="D52" s="57"/>
      <c r="E52" s="22"/>
      <c r="F52" s="22"/>
      <c r="G52" s="57" t="s">
        <v>349</v>
      </c>
      <c r="H52" s="57"/>
      <c r="I52" s="22"/>
      <c r="J52" s="22"/>
      <c r="K52" s="57" t="s">
        <v>349</v>
      </c>
      <c r="L52" s="57"/>
      <c r="M52" s="22"/>
    </row>
    <row r="53" spans="1:13">
      <c r="A53" s="18"/>
      <c r="B53" s="19"/>
      <c r="C53" s="57"/>
      <c r="D53" s="57"/>
      <c r="E53" s="22"/>
      <c r="F53" s="22"/>
      <c r="G53" s="57"/>
      <c r="H53" s="57"/>
      <c r="I53" s="22"/>
      <c r="J53" s="22"/>
      <c r="K53" s="57"/>
      <c r="L53" s="57"/>
      <c r="M53" s="22"/>
    </row>
    <row r="54" spans="1:13">
      <c r="A54" s="18"/>
      <c r="B54" s="50" t="s">
        <v>493</v>
      </c>
      <c r="C54" s="58" t="s">
        <v>349</v>
      </c>
      <c r="D54" s="58"/>
      <c r="E54" s="39"/>
      <c r="F54" s="39"/>
      <c r="G54" s="58" t="s">
        <v>349</v>
      </c>
      <c r="H54" s="58"/>
      <c r="I54" s="39"/>
      <c r="J54" s="39"/>
      <c r="K54" s="58" t="s">
        <v>349</v>
      </c>
      <c r="L54" s="58"/>
      <c r="M54" s="39"/>
    </row>
    <row r="55" spans="1:13" ht="15.75" thickBot="1">
      <c r="A55" s="18"/>
      <c r="B55" s="50"/>
      <c r="C55" s="59"/>
      <c r="D55" s="59"/>
      <c r="E55" s="44"/>
      <c r="F55" s="39"/>
      <c r="G55" s="59"/>
      <c r="H55" s="59"/>
      <c r="I55" s="44"/>
      <c r="J55" s="39"/>
      <c r="K55" s="59"/>
      <c r="L55" s="59"/>
      <c r="M55" s="44"/>
    </row>
    <row r="56" spans="1:13">
      <c r="A56" s="18"/>
      <c r="B56" s="99" t="s">
        <v>505</v>
      </c>
      <c r="C56" s="61" t="s">
        <v>219</v>
      </c>
      <c r="D56" s="60">
        <v>389.5</v>
      </c>
      <c r="E56" s="38"/>
      <c r="F56" s="22"/>
      <c r="G56" s="61" t="s">
        <v>219</v>
      </c>
      <c r="H56" s="60">
        <v>302.5</v>
      </c>
      <c r="I56" s="38"/>
      <c r="J56" s="22"/>
      <c r="K56" s="61" t="s">
        <v>219</v>
      </c>
      <c r="L56" s="60">
        <v>270.10000000000002</v>
      </c>
      <c r="M56" s="38"/>
    </row>
    <row r="57" spans="1:13" ht="15.75" thickBot="1">
      <c r="A57" s="18"/>
      <c r="B57" s="99"/>
      <c r="C57" s="62"/>
      <c r="D57" s="63"/>
      <c r="E57" s="47"/>
      <c r="F57" s="22"/>
      <c r="G57" s="62"/>
      <c r="H57" s="63"/>
      <c r="I57" s="47"/>
      <c r="J57" s="22"/>
      <c r="K57" s="62"/>
      <c r="L57" s="63"/>
      <c r="M57" s="47"/>
    </row>
    <row r="58" spans="1:13" ht="15.75" thickTop="1">
      <c r="A58" s="18"/>
      <c r="B58" s="16"/>
      <c r="C58" s="133"/>
      <c r="D58" s="133"/>
      <c r="E58" s="133"/>
      <c r="F58" s="16"/>
      <c r="G58" s="133"/>
      <c r="H58" s="133"/>
      <c r="I58" s="133"/>
      <c r="J58" s="16"/>
      <c r="K58" s="133"/>
      <c r="L58" s="133"/>
      <c r="M58" s="133"/>
    </row>
    <row r="59" spans="1:13" ht="15.75" thickBot="1">
      <c r="A59" s="18"/>
      <c r="B59" s="16"/>
      <c r="C59" s="32" t="s">
        <v>391</v>
      </c>
      <c r="D59" s="32"/>
      <c r="E59" s="32"/>
      <c r="F59" s="32"/>
      <c r="G59" s="32"/>
      <c r="H59" s="32"/>
      <c r="I59" s="32"/>
      <c r="J59" s="16"/>
      <c r="K59" s="22"/>
      <c r="L59" s="22"/>
      <c r="M59" s="22"/>
    </row>
    <row r="60" spans="1:13" ht="15.75" thickBot="1">
      <c r="A60" s="18"/>
      <c r="B60" s="16"/>
      <c r="C60" s="33">
        <v>2014</v>
      </c>
      <c r="D60" s="33"/>
      <c r="E60" s="33"/>
      <c r="F60" s="16"/>
      <c r="G60" s="33">
        <v>2013</v>
      </c>
      <c r="H60" s="33"/>
      <c r="I60" s="33"/>
      <c r="J60" s="16"/>
      <c r="K60" s="22"/>
      <c r="L60" s="22"/>
      <c r="M60" s="22"/>
    </row>
    <row r="61" spans="1:13">
      <c r="A61" s="18"/>
      <c r="B61" s="49" t="s">
        <v>43</v>
      </c>
      <c r="C61" s="55"/>
      <c r="D61" s="55"/>
      <c r="E61" s="55"/>
      <c r="F61" s="29"/>
      <c r="G61" s="55"/>
      <c r="H61" s="55"/>
      <c r="I61" s="55"/>
      <c r="J61" s="16"/>
      <c r="K61" s="22"/>
      <c r="L61" s="22"/>
      <c r="M61" s="22"/>
    </row>
    <row r="62" spans="1:13">
      <c r="A62" s="18"/>
      <c r="B62" s="19" t="s">
        <v>146</v>
      </c>
      <c r="C62" s="19" t="s">
        <v>219</v>
      </c>
      <c r="D62" s="139">
        <v>1357.4</v>
      </c>
      <c r="E62" s="22"/>
      <c r="F62" s="22"/>
      <c r="G62" s="19" t="s">
        <v>219</v>
      </c>
      <c r="H62" s="139">
        <v>1197.7</v>
      </c>
      <c r="I62" s="22"/>
      <c r="J62" s="22"/>
      <c r="K62" s="22"/>
      <c r="L62" s="22"/>
      <c r="M62" s="22"/>
    </row>
    <row r="63" spans="1:13">
      <c r="A63" s="18"/>
      <c r="B63" s="19"/>
      <c r="C63" s="19"/>
      <c r="D63" s="139"/>
      <c r="E63" s="22"/>
      <c r="F63" s="22"/>
      <c r="G63" s="19"/>
      <c r="H63" s="139"/>
      <c r="I63" s="22"/>
      <c r="J63" s="22"/>
      <c r="K63" s="22"/>
      <c r="L63" s="22"/>
      <c r="M63" s="22"/>
    </row>
    <row r="64" spans="1:13">
      <c r="A64" s="18"/>
      <c r="B64" s="50" t="s">
        <v>148</v>
      </c>
      <c r="C64" s="58">
        <v>174.1</v>
      </c>
      <c r="D64" s="58"/>
      <c r="E64" s="39"/>
      <c r="F64" s="39"/>
      <c r="G64" s="58">
        <v>188.8</v>
      </c>
      <c r="H64" s="58"/>
      <c r="I64" s="39"/>
      <c r="J64" s="22"/>
      <c r="K64" s="22"/>
      <c r="L64" s="22"/>
      <c r="M64" s="22"/>
    </row>
    <row r="65" spans="1:13">
      <c r="A65" s="18"/>
      <c r="B65" s="50"/>
      <c r="C65" s="58"/>
      <c r="D65" s="58"/>
      <c r="E65" s="39"/>
      <c r="F65" s="39"/>
      <c r="G65" s="58"/>
      <c r="H65" s="58"/>
      <c r="I65" s="39"/>
      <c r="J65" s="22"/>
      <c r="K65" s="22"/>
      <c r="L65" s="22"/>
      <c r="M65" s="22"/>
    </row>
    <row r="66" spans="1:13">
      <c r="A66" s="18"/>
      <c r="B66" s="19" t="s">
        <v>492</v>
      </c>
      <c r="C66" s="57">
        <v>2.4</v>
      </c>
      <c r="D66" s="57"/>
      <c r="E66" s="22"/>
      <c r="F66" s="22"/>
      <c r="G66" s="57">
        <v>2.8</v>
      </c>
      <c r="H66" s="57"/>
      <c r="I66" s="22"/>
      <c r="J66" s="22"/>
      <c r="K66" s="22"/>
      <c r="L66" s="22"/>
      <c r="M66" s="22"/>
    </row>
    <row r="67" spans="1:13">
      <c r="A67" s="18"/>
      <c r="B67" s="19"/>
      <c r="C67" s="57"/>
      <c r="D67" s="57"/>
      <c r="E67" s="22"/>
      <c r="F67" s="22"/>
      <c r="G67" s="57"/>
      <c r="H67" s="57"/>
      <c r="I67" s="22"/>
      <c r="J67" s="22"/>
      <c r="K67" s="22"/>
      <c r="L67" s="22"/>
      <c r="M67" s="22"/>
    </row>
    <row r="68" spans="1:13" ht="36" customHeight="1">
      <c r="A68" s="18"/>
      <c r="B68" s="142" t="s">
        <v>506</v>
      </c>
      <c r="C68" s="58">
        <v>101.9</v>
      </c>
      <c r="D68" s="58"/>
      <c r="E68" s="39"/>
      <c r="F68" s="39"/>
      <c r="G68" s="58">
        <v>99.2</v>
      </c>
      <c r="H68" s="58"/>
      <c r="I68" s="39"/>
      <c r="J68" s="22"/>
      <c r="K68" s="22"/>
      <c r="L68" s="22"/>
      <c r="M68" s="22"/>
    </row>
    <row r="69" spans="1:13">
      <c r="A69" s="18"/>
      <c r="B69" s="142"/>
      <c r="C69" s="58"/>
      <c r="D69" s="58"/>
      <c r="E69" s="39"/>
      <c r="F69" s="39"/>
      <c r="G69" s="58"/>
      <c r="H69" s="58"/>
      <c r="I69" s="39"/>
      <c r="J69" s="22"/>
      <c r="K69" s="22"/>
      <c r="L69" s="22"/>
      <c r="M69" s="22"/>
    </row>
    <row r="70" spans="1:13" ht="15.75" thickBot="1">
      <c r="A70" s="18"/>
      <c r="B70" s="14" t="s">
        <v>493</v>
      </c>
      <c r="C70" s="93" t="s">
        <v>507</v>
      </c>
      <c r="D70" s="93"/>
      <c r="E70" s="14" t="s">
        <v>235</v>
      </c>
      <c r="F70" s="16"/>
      <c r="G70" s="93" t="s">
        <v>508</v>
      </c>
      <c r="H70" s="93"/>
      <c r="I70" s="14" t="s">
        <v>235</v>
      </c>
      <c r="J70" s="16"/>
      <c r="K70" s="22"/>
      <c r="L70" s="22"/>
      <c r="M70" s="22"/>
    </row>
    <row r="71" spans="1:13">
      <c r="A71" s="18"/>
      <c r="B71" s="50" t="s">
        <v>509</v>
      </c>
      <c r="C71" s="51" t="s">
        <v>219</v>
      </c>
      <c r="D71" s="96">
        <v>1573.2</v>
      </c>
      <c r="E71" s="55"/>
      <c r="F71" s="39"/>
      <c r="G71" s="51" t="s">
        <v>219</v>
      </c>
      <c r="H71" s="96">
        <v>1450</v>
      </c>
      <c r="I71" s="55"/>
      <c r="J71" s="22"/>
      <c r="K71" s="22"/>
      <c r="L71" s="22"/>
      <c r="M71" s="22"/>
    </row>
    <row r="72" spans="1:13" ht="15.75" thickBot="1">
      <c r="A72" s="18"/>
      <c r="B72" s="50"/>
      <c r="C72" s="97"/>
      <c r="D72" s="98"/>
      <c r="E72" s="91"/>
      <c r="F72" s="39"/>
      <c r="G72" s="97"/>
      <c r="H72" s="98"/>
      <c r="I72" s="91"/>
      <c r="J72" s="22"/>
      <c r="K72" s="22"/>
      <c r="L72" s="22"/>
      <c r="M72" s="22"/>
    </row>
    <row r="73" spans="1:13" ht="15.75" thickTop="1">
      <c r="A73" s="18" t="s">
        <v>818</v>
      </c>
      <c r="B73" s="19" t="s">
        <v>510</v>
      </c>
      <c r="C73" s="19"/>
      <c r="D73" s="19"/>
      <c r="E73" s="19"/>
      <c r="F73" s="19"/>
      <c r="G73" s="19"/>
      <c r="H73" s="19"/>
      <c r="I73" s="19"/>
      <c r="J73" s="19"/>
      <c r="K73" s="19"/>
      <c r="L73" s="19"/>
      <c r="M73" s="19"/>
    </row>
    <row r="74" spans="1:13">
      <c r="A74" s="18"/>
      <c r="B74" s="31"/>
      <c r="C74" s="31"/>
      <c r="D74" s="31"/>
      <c r="E74" s="31"/>
      <c r="F74" s="31"/>
      <c r="G74" s="31"/>
      <c r="H74" s="31"/>
      <c r="I74" s="31"/>
      <c r="J74" s="31"/>
      <c r="K74" s="31"/>
      <c r="L74" s="31"/>
      <c r="M74" s="31"/>
    </row>
    <row r="75" spans="1:13">
      <c r="A75" s="18"/>
      <c r="B75" s="11"/>
      <c r="C75" s="11"/>
      <c r="D75" s="11"/>
      <c r="E75" s="11"/>
      <c r="F75" s="11"/>
      <c r="G75" s="11"/>
      <c r="H75" s="11"/>
      <c r="I75" s="11"/>
      <c r="J75" s="11"/>
      <c r="K75" s="11"/>
      <c r="L75" s="11"/>
      <c r="M75" s="11"/>
    </row>
    <row r="76" spans="1:13" ht="15.75" thickBot="1">
      <c r="A76" s="18"/>
      <c r="B76" s="16"/>
      <c r="C76" s="32" t="s">
        <v>503</v>
      </c>
      <c r="D76" s="32"/>
      <c r="E76" s="32"/>
      <c r="F76" s="32"/>
      <c r="G76" s="32"/>
      <c r="H76" s="32"/>
      <c r="I76" s="32"/>
      <c r="J76" s="32"/>
      <c r="K76" s="32"/>
      <c r="L76" s="32"/>
      <c r="M76" s="32"/>
    </row>
    <row r="77" spans="1:13" ht="15.75" thickBot="1">
      <c r="A77" s="18"/>
      <c r="B77" s="16"/>
      <c r="C77" s="33">
        <v>2014</v>
      </c>
      <c r="D77" s="33"/>
      <c r="E77" s="33"/>
      <c r="F77" s="30"/>
      <c r="G77" s="33">
        <v>2013</v>
      </c>
      <c r="H77" s="33"/>
      <c r="I77" s="33"/>
      <c r="J77" s="30"/>
      <c r="K77" s="33">
        <v>2012</v>
      </c>
      <c r="L77" s="33"/>
      <c r="M77" s="33"/>
    </row>
    <row r="78" spans="1:13">
      <c r="A78" s="18"/>
      <c r="B78" s="50" t="s">
        <v>511</v>
      </c>
      <c r="C78" s="51" t="s">
        <v>219</v>
      </c>
      <c r="D78" s="53">
        <v>501.7</v>
      </c>
      <c r="E78" s="55"/>
      <c r="F78" s="39"/>
      <c r="G78" s="51" t="s">
        <v>219</v>
      </c>
      <c r="H78" s="53">
        <v>476.9</v>
      </c>
      <c r="I78" s="55"/>
      <c r="J78" s="39"/>
      <c r="K78" s="51" t="s">
        <v>219</v>
      </c>
      <c r="L78" s="53">
        <v>444.8</v>
      </c>
      <c r="M78" s="55"/>
    </row>
    <row r="79" spans="1:13">
      <c r="A79" s="18"/>
      <c r="B79" s="50"/>
      <c r="C79" s="52"/>
      <c r="D79" s="54"/>
      <c r="E79" s="56"/>
      <c r="F79" s="39"/>
      <c r="G79" s="52"/>
      <c r="H79" s="54"/>
      <c r="I79" s="56"/>
      <c r="J79" s="39"/>
      <c r="K79" s="52"/>
      <c r="L79" s="54"/>
      <c r="M79" s="56"/>
    </row>
    <row r="80" spans="1:13">
      <c r="A80" s="18"/>
      <c r="B80" s="109" t="s">
        <v>101</v>
      </c>
      <c r="C80" s="57" t="s">
        <v>512</v>
      </c>
      <c r="D80" s="57"/>
      <c r="E80" s="14" t="s">
        <v>235</v>
      </c>
      <c r="F80" s="16"/>
      <c r="G80" s="57" t="s">
        <v>513</v>
      </c>
      <c r="H80" s="57"/>
      <c r="I80" s="14" t="s">
        <v>235</v>
      </c>
      <c r="J80" s="16"/>
      <c r="K80" s="57" t="s">
        <v>514</v>
      </c>
      <c r="L80" s="57"/>
      <c r="M80" s="14" t="s">
        <v>235</v>
      </c>
    </row>
    <row r="81" spans="1:13">
      <c r="A81" s="18"/>
      <c r="B81" s="49" t="s">
        <v>76</v>
      </c>
      <c r="C81" s="58" t="s">
        <v>515</v>
      </c>
      <c r="D81" s="58"/>
      <c r="E81" s="49" t="s">
        <v>235</v>
      </c>
      <c r="F81" s="29"/>
      <c r="G81" s="58" t="s">
        <v>371</v>
      </c>
      <c r="H81" s="58"/>
      <c r="I81" s="49" t="s">
        <v>235</v>
      </c>
      <c r="J81" s="29"/>
      <c r="K81" s="58" t="s">
        <v>515</v>
      </c>
      <c r="L81" s="58"/>
      <c r="M81" s="49" t="s">
        <v>235</v>
      </c>
    </row>
    <row r="82" spans="1:13" ht="26.25">
      <c r="A82" s="18"/>
      <c r="B82" s="109" t="s">
        <v>516</v>
      </c>
      <c r="C82" s="57" t="s">
        <v>517</v>
      </c>
      <c r="D82" s="57"/>
      <c r="E82" s="14" t="s">
        <v>235</v>
      </c>
      <c r="F82" s="16"/>
      <c r="G82" s="57" t="s">
        <v>518</v>
      </c>
      <c r="H82" s="57"/>
      <c r="I82" s="14" t="s">
        <v>235</v>
      </c>
      <c r="J82" s="16"/>
      <c r="K82" s="57" t="s">
        <v>519</v>
      </c>
      <c r="L82" s="57"/>
      <c r="M82" s="14" t="s">
        <v>235</v>
      </c>
    </row>
    <row r="83" spans="1:13">
      <c r="A83" s="18"/>
      <c r="B83" s="50" t="s">
        <v>81</v>
      </c>
      <c r="C83" s="58">
        <v>4.5999999999999996</v>
      </c>
      <c r="D83" s="58"/>
      <c r="E83" s="39"/>
      <c r="F83" s="39"/>
      <c r="G83" s="58">
        <v>9</v>
      </c>
      <c r="H83" s="58"/>
      <c r="I83" s="39"/>
      <c r="J83" s="39"/>
      <c r="K83" s="58">
        <v>3</v>
      </c>
      <c r="L83" s="58"/>
      <c r="M83" s="39"/>
    </row>
    <row r="84" spans="1:13" ht="15.75" thickBot="1">
      <c r="A84" s="18"/>
      <c r="B84" s="50"/>
      <c r="C84" s="59"/>
      <c r="D84" s="59"/>
      <c r="E84" s="44"/>
      <c r="F84" s="39"/>
      <c r="G84" s="59"/>
      <c r="H84" s="59"/>
      <c r="I84" s="44"/>
      <c r="J84" s="39"/>
      <c r="K84" s="59"/>
      <c r="L84" s="59"/>
      <c r="M84" s="44"/>
    </row>
    <row r="85" spans="1:13">
      <c r="A85" s="18"/>
      <c r="B85" s="143" t="s">
        <v>82</v>
      </c>
      <c r="C85" s="61" t="s">
        <v>219</v>
      </c>
      <c r="D85" s="60">
        <v>409.8</v>
      </c>
      <c r="E85" s="38"/>
      <c r="F85" s="22"/>
      <c r="G85" s="61" t="s">
        <v>219</v>
      </c>
      <c r="H85" s="60">
        <v>389.2</v>
      </c>
      <c r="I85" s="38"/>
      <c r="J85" s="22"/>
      <c r="K85" s="61" t="s">
        <v>219</v>
      </c>
      <c r="L85" s="60">
        <v>382.7</v>
      </c>
      <c r="M85" s="38"/>
    </row>
    <row r="86" spans="1:13" ht="15.75" thickBot="1">
      <c r="A86" s="18"/>
      <c r="B86" s="143"/>
      <c r="C86" s="62"/>
      <c r="D86" s="63"/>
      <c r="E86" s="47"/>
      <c r="F86" s="22"/>
      <c r="G86" s="62"/>
      <c r="H86" s="63"/>
      <c r="I86" s="47"/>
      <c r="J86" s="22"/>
      <c r="K86" s="62"/>
      <c r="L86" s="63"/>
      <c r="M86" s="47"/>
    </row>
    <row r="87" spans="1:13" ht="15.75" thickTop="1"/>
  </sheetData>
  <mergeCells count="289">
    <mergeCell ref="B40:M40"/>
    <mergeCell ref="B41:M41"/>
    <mergeCell ref="B42:M42"/>
    <mergeCell ref="A73:A86"/>
    <mergeCell ref="B73:M73"/>
    <mergeCell ref="B5:M5"/>
    <mergeCell ref="B31:M31"/>
    <mergeCell ref="B32:M32"/>
    <mergeCell ref="B33:M33"/>
    <mergeCell ref="B34:M34"/>
    <mergeCell ref="B35:M35"/>
    <mergeCell ref="J85:J86"/>
    <mergeCell ref="K85:K86"/>
    <mergeCell ref="L85:L86"/>
    <mergeCell ref="M85:M86"/>
    <mergeCell ref="A1:A2"/>
    <mergeCell ref="B1:M1"/>
    <mergeCell ref="B2:M2"/>
    <mergeCell ref="B3:M3"/>
    <mergeCell ref="A4:A72"/>
    <mergeCell ref="B4:M4"/>
    <mergeCell ref="K83:L84"/>
    <mergeCell ref="M83:M84"/>
    <mergeCell ref="B85:B86"/>
    <mergeCell ref="C85:C86"/>
    <mergeCell ref="D85:D86"/>
    <mergeCell ref="E85:E86"/>
    <mergeCell ref="F85:F86"/>
    <mergeCell ref="G85:G86"/>
    <mergeCell ref="H85:H86"/>
    <mergeCell ref="I85:I86"/>
    <mergeCell ref="C82:D82"/>
    <mergeCell ref="G82:H82"/>
    <mergeCell ref="K82:L82"/>
    <mergeCell ref="B83:B84"/>
    <mergeCell ref="C83:D84"/>
    <mergeCell ref="E83:E84"/>
    <mergeCell ref="F83:F84"/>
    <mergeCell ref="G83:H84"/>
    <mergeCell ref="I83:I84"/>
    <mergeCell ref="J83:J84"/>
    <mergeCell ref="C80:D80"/>
    <mergeCell ref="G80:H80"/>
    <mergeCell ref="K80:L80"/>
    <mergeCell ref="C81:D81"/>
    <mergeCell ref="G81:H81"/>
    <mergeCell ref="K81:L81"/>
    <mergeCell ref="H78:H79"/>
    <mergeCell ref="I78:I79"/>
    <mergeCell ref="J78:J79"/>
    <mergeCell ref="K78:K79"/>
    <mergeCell ref="L78:L79"/>
    <mergeCell ref="M78:M79"/>
    <mergeCell ref="C76:M76"/>
    <mergeCell ref="C77:E77"/>
    <mergeCell ref="G77:I77"/>
    <mergeCell ref="K77:M77"/>
    <mergeCell ref="B78:B79"/>
    <mergeCell ref="C78:C79"/>
    <mergeCell ref="D78:D79"/>
    <mergeCell ref="E78:E79"/>
    <mergeCell ref="F78:F79"/>
    <mergeCell ref="G78:G79"/>
    <mergeCell ref="G71:G72"/>
    <mergeCell ref="H71:H72"/>
    <mergeCell ref="I71:I72"/>
    <mergeCell ref="J71:J72"/>
    <mergeCell ref="K71:M72"/>
    <mergeCell ref="B74:M74"/>
    <mergeCell ref="J68:J69"/>
    <mergeCell ref="K68:M69"/>
    <mergeCell ref="C70:D70"/>
    <mergeCell ref="G70:H70"/>
    <mergeCell ref="K70:M70"/>
    <mergeCell ref="B71:B72"/>
    <mergeCell ref="C71:C72"/>
    <mergeCell ref="D71:D72"/>
    <mergeCell ref="E71:E72"/>
    <mergeCell ref="F71:F72"/>
    <mergeCell ref="B68:B69"/>
    <mergeCell ref="C68:D69"/>
    <mergeCell ref="E68:E69"/>
    <mergeCell ref="F68:F69"/>
    <mergeCell ref="G68:H69"/>
    <mergeCell ref="I68:I69"/>
    <mergeCell ref="J64:J65"/>
    <mergeCell ref="K64:M65"/>
    <mergeCell ref="B66:B67"/>
    <mergeCell ref="C66:D67"/>
    <mergeCell ref="E66:E67"/>
    <mergeCell ref="F66:F67"/>
    <mergeCell ref="G66:H67"/>
    <mergeCell ref="I66:I67"/>
    <mergeCell ref="J66:J67"/>
    <mergeCell ref="K66:M67"/>
    <mergeCell ref="H62:H63"/>
    <mergeCell ref="I62:I63"/>
    <mergeCell ref="J62:J63"/>
    <mergeCell ref="K62:M63"/>
    <mergeCell ref="B64:B65"/>
    <mergeCell ref="C64:D65"/>
    <mergeCell ref="E64:E65"/>
    <mergeCell ref="F64:F65"/>
    <mergeCell ref="G64:H65"/>
    <mergeCell ref="I64:I65"/>
    <mergeCell ref="B62:B63"/>
    <mergeCell ref="C62:C63"/>
    <mergeCell ref="D62:D63"/>
    <mergeCell ref="E62:E63"/>
    <mergeCell ref="F62:F63"/>
    <mergeCell ref="G62:G63"/>
    <mergeCell ref="C59:I59"/>
    <mergeCell ref="K59:M59"/>
    <mergeCell ref="C60:E60"/>
    <mergeCell ref="G60:I60"/>
    <mergeCell ref="K60:M60"/>
    <mergeCell ref="C61:E61"/>
    <mergeCell ref="G61:I61"/>
    <mergeCell ref="K61:M61"/>
    <mergeCell ref="K56:K57"/>
    <mergeCell ref="L56:L57"/>
    <mergeCell ref="M56:M57"/>
    <mergeCell ref="C58:E58"/>
    <mergeCell ref="G58:I58"/>
    <mergeCell ref="K58:M58"/>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M45"/>
    <mergeCell ref="C46:E46"/>
    <mergeCell ref="G46:I46"/>
    <mergeCell ref="K46:M46"/>
    <mergeCell ref="C47:E47"/>
    <mergeCell ref="G47:I47"/>
    <mergeCell ref="K47:M47"/>
    <mergeCell ref="I29:I30"/>
    <mergeCell ref="J29:J30"/>
    <mergeCell ref="K29:K30"/>
    <mergeCell ref="L29:L30"/>
    <mergeCell ref="M29:M30"/>
    <mergeCell ref="B43:M43"/>
    <mergeCell ref="B36:M36"/>
    <mergeCell ref="B37:M37"/>
    <mergeCell ref="B38:M38"/>
    <mergeCell ref="B39:M39"/>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M18:M19"/>
    <mergeCell ref="C20:E20"/>
    <mergeCell ref="G20:I20"/>
    <mergeCell ref="K20:M20"/>
    <mergeCell ref="C21:E21"/>
    <mergeCell ref="G21:I21"/>
    <mergeCell ref="K21:M21"/>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0"/>
  <sheetViews>
    <sheetView showGridLines="0" workbookViewId="0"/>
  </sheetViews>
  <sheetFormatPr defaultRowHeight="15"/>
  <cols>
    <col min="1" max="2" width="36.5703125" bestFit="1" customWidth="1"/>
    <col min="3" max="3" width="2.7109375" customWidth="1"/>
    <col min="4" max="4" width="11.28515625" customWidth="1"/>
    <col min="5" max="5" width="2" customWidth="1"/>
    <col min="6" max="6" width="9.7109375" customWidth="1"/>
    <col min="7" max="7" width="2" customWidth="1"/>
    <col min="8" max="8" width="8.28515625" customWidth="1"/>
    <col min="9" max="9" width="1.5703125" customWidth="1"/>
    <col min="10" max="10" width="9.7109375" customWidth="1"/>
    <col min="11" max="11" width="2.85546875" customWidth="1"/>
    <col min="12" max="12" width="9.5703125" customWidth="1"/>
    <col min="13" max="13" width="2.28515625" customWidth="1"/>
    <col min="14" max="14" width="9.7109375" customWidth="1"/>
    <col min="15" max="15" width="2" customWidth="1"/>
    <col min="16" max="16" width="7.85546875" customWidth="1"/>
    <col min="17" max="17" width="1.5703125" customWidth="1"/>
    <col min="18" max="18" width="9.7109375" customWidth="1"/>
    <col min="19" max="19" width="2" customWidth="1"/>
    <col min="20" max="20" width="8.28515625" customWidth="1"/>
    <col min="21" max="21" width="1.5703125" customWidth="1"/>
  </cols>
  <sheetData>
    <row r="1" spans="1:21" ht="30" customHeight="1">
      <c r="A1" s="7" t="s">
        <v>8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21</v>
      </c>
      <c r="B3" s="17"/>
      <c r="C3" s="17"/>
      <c r="D3" s="17"/>
      <c r="E3" s="17"/>
      <c r="F3" s="17"/>
      <c r="G3" s="17"/>
      <c r="H3" s="17"/>
      <c r="I3" s="17"/>
      <c r="J3" s="17"/>
      <c r="K3" s="17"/>
      <c r="L3" s="17"/>
      <c r="M3" s="17"/>
      <c r="N3" s="17"/>
      <c r="O3" s="17"/>
      <c r="P3" s="17"/>
      <c r="Q3" s="17"/>
      <c r="R3" s="17"/>
      <c r="S3" s="17"/>
      <c r="T3" s="17"/>
      <c r="U3" s="17"/>
    </row>
    <row r="4" spans="1:21">
      <c r="A4" s="18" t="s">
        <v>820</v>
      </c>
      <c r="B4" s="19" t="s">
        <v>523</v>
      </c>
      <c r="C4" s="19"/>
      <c r="D4" s="19"/>
      <c r="E4" s="19"/>
      <c r="F4" s="19"/>
      <c r="G4" s="19"/>
      <c r="H4" s="19"/>
      <c r="I4" s="19"/>
      <c r="J4" s="19"/>
      <c r="K4" s="19"/>
      <c r="L4" s="19"/>
      <c r="M4" s="19"/>
      <c r="N4" s="19"/>
      <c r="O4" s="19"/>
      <c r="P4" s="19"/>
      <c r="Q4" s="19"/>
      <c r="R4" s="19"/>
      <c r="S4" s="19"/>
      <c r="T4" s="19"/>
      <c r="U4" s="19"/>
    </row>
    <row r="5" spans="1:21">
      <c r="A5" s="18"/>
      <c r="B5" s="31"/>
      <c r="C5" s="31"/>
      <c r="D5" s="31"/>
      <c r="E5" s="31"/>
      <c r="F5" s="31"/>
      <c r="G5" s="31"/>
      <c r="H5" s="31"/>
      <c r="I5" s="31"/>
      <c r="J5" s="31"/>
      <c r="K5" s="31"/>
      <c r="L5" s="31"/>
      <c r="M5" s="31"/>
      <c r="N5" s="31"/>
      <c r="O5" s="31"/>
      <c r="P5" s="31"/>
      <c r="Q5" s="31"/>
      <c r="R5" s="31"/>
      <c r="S5" s="31"/>
      <c r="T5" s="31"/>
      <c r="U5" s="31"/>
    </row>
    <row r="6" spans="1:21">
      <c r="A6" s="18"/>
      <c r="B6" s="31"/>
      <c r="C6" s="31"/>
      <c r="D6" s="31"/>
      <c r="E6" s="31"/>
      <c r="F6" s="31"/>
      <c r="G6" s="31"/>
      <c r="H6" s="31"/>
      <c r="I6" s="31"/>
      <c r="J6" s="31"/>
      <c r="K6" s="31"/>
      <c r="L6" s="31"/>
      <c r="M6" s="31"/>
      <c r="N6" s="31"/>
      <c r="O6" s="31"/>
      <c r="P6" s="31"/>
      <c r="Q6" s="31"/>
      <c r="R6" s="31"/>
      <c r="S6" s="31"/>
      <c r="T6" s="31"/>
      <c r="U6" s="31"/>
    </row>
    <row r="7" spans="1:21">
      <c r="A7" s="18"/>
      <c r="B7" s="11"/>
      <c r="C7" s="11"/>
      <c r="D7" s="11"/>
      <c r="E7" s="11"/>
      <c r="F7" s="11"/>
      <c r="G7" s="11"/>
      <c r="H7" s="11"/>
      <c r="I7" s="11"/>
      <c r="J7" s="11"/>
      <c r="K7" s="11"/>
      <c r="L7" s="11"/>
      <c r="M7" s="11"/>
      <c r="N7" s="11"/>
      <c r="O7" s="11"/>
      <c r="P7" s="11"/>
      <c r="Q7" s="11"/>
      <c r="R7" s="11"/>
      <c r="S7" s="11"/>
      <c r="T7" s="11"/>
      <c r="U7" s="11"/>
    </row>
    <row r="8" spans="1:21">
      <c r="A8" s="18"/>
      <c r="B8" s="65" t="s">
        <v>524</v>
      </c>
      <c r="C8" s="65"/>
      <c r="D8" s="65"/>
      <c r="E8" s="65"/>
      <c r="F8" s="65"/>
      <c r="G8" s="65"/>
      <c r="H8" s="65"/>
      <c r="I8" s="65"/>
      <c r="J8" s="65"/>
      <c r="K8" s="65"/>
      <c r="L8" s="65"/>
      <c r="M8" s="65"/>
      <c r="N8" s="65"/>
      <c r="O8" s="65"/>
      <c r="P8" s="65"/>
      <c r="Q8" s="65"/>
      <c r="R8" s="65"/>
      <c r="S8" s="65"/>
      <c r="T8" s="65"/>
      <c r="U8" s="65"/>
    </row>
    <row r="9" spans="1:21">
      <c r="A9" s="18"/>
      <c r="B9" s="154" t="s">
        <v>525</v>
      </c>
      <c r="C9" s="154"/>
      <c r="D9" s="154"/>
      <c r="E9" s="154"/>
      <c r="F9" s="154"/>
      <c r="G9" s="154"/>
      <c r="H9" s="154"/>
      <c r="I9" s="154"/>
      <c r="J9" s="154"/>
      <c r="K9" s="154"/>
      <c r="L9" s="154"/>
      <c r="M9" s="154"/>
      <c r="N9" s="154"/>
      <c r="O9" s="154"/>
      <c r="P9" s="154"/>
      <c r="Q9" s="154"/>
      <c r="R9" s="154"/>
      <c r="S9" s="154"/>
      <c r="T9" s="154"/>
      <c r="U9" s="154"/>
    </row>
    <row r="10" spans="1:21">
      <c r="A10" s="18"/>
      <c r="B10" s="22"/>
      <c r="C10" s="155" t="s">
        <v>526</v>
      </c>
      <c r="D10" s="155"/>
      <c r="E10" s="155"/>
      <c r="F10" s="22"/>
      <c r="G10" s="22"/>
      <c r="H10" s="22"/>
      <c r="I10" s="22"/>
      <c r="J10" s="22"/>
      <c r="K10" s="155" t="s">
        <v>529</v>
      </c>
      <c r="L10" s="155"/>
      <c r="M10" s="155"/>
      <c r="N10" s="22"/>
      <c r="O10" s="22"/>
      <c r="P10" s="22"/>
      <c r="Q10" s="22"/>
      <c r="R10" s="22"/>
      <c r="S10" s="22"/>
      <c r="T10" s="22"/>
      <c r="U10" s="22"/>
    </row>
    <row r="11" spans="1:21">
      <c r="A11" s="18"/>
      <c r="B11" s="22"/>
      <c r="C11" s="155" t="s">
        <v>527</v>
      </c>
      <c r="D11" s="155"/>
      <c r="E11" s="155"/>
      <c r="F11" s="22"/>
      <c r="G11" s="22"/>
      <c r="H11" s="22"/>
      <c r="I11" s="22"/>
      <c r="J11" s="22"/>
      <c r="K11" s="155" t="s">
        <v>530</v>
      </c>
      <c r="L11" s="155"/>
      <c r="M11" s="155"/>
      <c r="N11" s="22"/>
      <c r="O11" s="22"/>
      <c r="P11" s="22"/>
      <c r="Q11" s="22"/>
      <c r="R11" s="22"/>
      <c r="S11" s="22"/>
      <c r="T11" s="22"/>
      <c r="U11" s="22"/>
    </row>
    <row r="12" spans="1:21">
      <c r="A12" s="18"/>
      <c r="B12" s="22"/>
      <c r="C12" s="155" t="s">
        <v>528</v>
      </c>
      <c r="D12" s="155"/>
      <c r="E12" s="155"/>
      <c r="F12" s="22"/>
      <c r="G12" s="22"/>
      <c r="H12" s="22"/>
      <c r="I12" s="22"/>
      <c r="J12" s="22"/>
      <c r="K12" s="155" t="s">
        <v>531</v>
      </c>
      <c r="L12" s="155"/>
      <c r="M12" s="155"/>
      <c r="N12" s="22"/>
      <c r="O12" s="22"/>
      <c r="P12" s="22"/>
      <c r="Q12" s="22"/>
      <c r="R12" s="22"/>
      <c r="S12" s="22"/>
      <c r="T12" s="22"/>
      <c r="U12" s="22"/>
    </row>
    <row r="13" spans="1:21">
      <c r="A13" s="18"/>
      <c r="B13" s="22"/>
      <c r="C13" s="17"/>
      <c r="D13" s="17"/>
      <c r="E13" s="17"/>
      <c r="F13" s="22"/>
      <c r="G13" s="155" t="s">
        <v>6</v>
      </c>
      <c r="H13" s="155"/>
      <c r="I13" s="155"/>
      <c r="J13" s="22"/>
      <c r="K13" s="155" t="s">
        <v>532</v>
      </c>
      <c r="L13" s="155"/>
      <c r="M13" s="155"/>
      <c r="N13" s="22"/>
      <c r="O13" s="155" t="s">
        <v>535</v>
      </c>
      <c r="P13" s="155"/>
      <c r="Q13" s="155"/>
      <c r="R13" s="22"/>
      <c r="S13" s="155" t="s">
        <v>536</v>
      </c>
      <c r="T13" s="155"/>
      <c r="U13" s="155"/>
    </row>
    <row r="14" spans="1:21">
      <c r="A14" s="18"/>
      <c r="B14" s="22"/>
      <c r="C14" s="17"/>
      <c r="D14" s="17"/>
      <c r="E14" s="17"/>
      <c r="F14" s="22"/>
      <c r="G14" s="155" t="s">
        <v>533</v>
      </c>
      <c r="H14" s="155"/>
      <c r="I14" s="155"/>
      <c r="J14" s="22"/>
      <c r="K14" s="17"/>
      <c r="L14" s="17"/>
      <c r="M14" s="17"/>
      <c r="N14" s="22"/>
      <c r="O14" s="155"/>
      <c r="P14" s="155"/>
      <c r="Q14" s="155"/>
      <c r="R14" s="22"/>
      <c r="S14" s="155" t="s">
        <v>6</v>
      </c>
      <c r="T14" s="155"/>
      <c r="U14" s="155"/>
    </row>
    <row r="15" spans="1:21" ht="15.75" thickBot="1">
      <c r="A15" s="18"/>
      <c r="B15" s="22"/>
      <c r="C15" s="135"/>
      <c r="D15" s="135"/>
      <c r="E15" s="135"/>
      <c r="F15" s="22"/>
      <c r="G15" s="156" t="s">
        <v>534</v>
      </c>
      <c r="H15" s="156"/>
      <c r="I15" s="156"/>
      <c r="J15" s="22"/>
      <c r="K15" s="135"/>
      <c r="L15" s="135"/>
      <c r="M15" s="135"/>
      <c r="N15" s="22"/>
      <c r="O15" s="156"/>
      <c r="P15" s="156"/>
      <c r="Q15" s="156"/>
      <c r="R15" s="22"/>
      <c r="S15" s="135"/>
      <c r="T15" s="135"/>
      <c r="U15" s="135"/>
    </row>
    <row r="16" spans="1:21">
      <c r="A16" s="18"/>
      <c r="B16" s="145" t="s">
        <v>537</v>
      </c>
      <c r="C16" s="55"/>
      <c r="D16" s="55"/>
      <c r="E16" s="55"/>
      <c r="F16" s="29"/>
      <c r="G16" s="55"/>
      <c r="H16" s="55"/>
      <c r="I16" s="55"/>
      <c r="J16" s="29"/>
      <c r="K16" s="55"/>
      <c r="L16" s="55"/>
      <c r="M16" s="55"/>
      <c r="N16" s="29"/>
      <c r="O16" s="55"/>
      <c r="P16" s="55"/>
      <c r="Q16" s="55"/>
      <c r="R16" s="29"/>
      <c r="S16" s="55"/>
      <c r="T16" s="55"/>
      <c r="U16" s="55"/>
    </row>
    <row r="17" spans="1:21">
      <c r="A17" s="18"/>
      <c r="B17" s="146" t="s">
        <v>30</v>
      </c>
      <c r="C17" s="22"/>
      <c r="D17" s="22"/>
      <c r="E17" s="22"/>
      <c r="F17" s="16"/>
      <c r="G17" s="22"/>
      <c r="H17" s="22"/>
      <c r="I17" s="22"/>
      <c r="J17" s="16"/>
      <c r="K17" s="22"/>
      <c r="L17" s="22"/>
      <c r="M17" s="22"/>
      <c r="N17" s="16"/>
      <c r="O17" s="22"/>
      <c r="P17" s="22"/>
      <c r="Q17" s="22"/>
      <c r="R17" s="16"/>
      <c r="S17" s="22"/>
      <c r="T17" s="22"/>
      <c r="U17" s="22"/>
    </row>
    <row r="18" spans="1:21">
      <c r="A18" s="18"/>
      <c r="B18" s="157" t="s">
        <v>31</v>
      </c>
      <c r="C18" s="158" t="s">
        <v>219</v>
      </c>
      <c r="D18" s="159">
        <v>8.6999999999999993</v>
      </c>
      <c r="E18" s="39"/>
      <c r="F18" s="39"/>
      <c r="G18" s="158" t="s">
        <v>219</v>
      </c>
      <c r="H18" s="159">
        <v>0.3</v>
      </c>
      <c r="I18" s="39"/>
      <c r="J18" s="39"/>
      <c r="K18" s="158" t="s">
        <v>219</v>
      </c>
      <c r="L18" s="159">
        <v>4.4000000000000004</v>
      </c>
      <c r="M18" s="39"/>
      <c r="N18" s="39"/>
      <c r="O18" s="158" t="s">
        <v>219</v>
      </c>
      <c r="P18" s="159" t="s">
        <v>349</v>
      </c>
      <c r="Q18" s="39"/>
      <c r="R18" s="39"/>
      <c r="S18" s="158" t="s">
        <v>219</v>
      </c>
      <c r="T18" s="159">
        <v>13.4</v>
      </c>
      <c r="U18" s="39"/>
    </row>
    <row r="19" spans="1:21">
      <c r="A19" s="18"/>
      <c r="B19" s="157"/>
      <c r="C19" s="158"/>
      <c r="D19" s="159"/>
      <c r="E19" s="39"/>
      <c r="F19" s="39"/>
      <c r="G19" s="158"/>
      <c r="H19" s="159"/>
      <c r="I19" s="39"/>
      <c r="J19" s="39"/>
      <c r="K19" s="158"/>
      <c r="L19" s="159"/>
      <c r="M19" s="39"/>
      <c r="N19" s="39"/>
      <c r="O19" s="158"/>
      <c r="P19" s="159"/>
      <c r="Q19" s="39"/>
      <c r="R19" s="39"/>
      <c r="S19" s="158"/>
      <c r="T19" s="159"/>
      <c r="U19" s="39"/>
    </row>
    <row r="20" spans="1:21">
      <c r="A20" s="18"/>
      <c r="B20" s="160" t="s">
        <v>538</v>
      </c>
      <c r="C20" s="161">
        <v>224.3</v>
      </c>
      <c r="D20" s="161"/>
      <c r="E20" s="22"/>
      <c r="F20" s="22"/>
      <c r="G20" s="161" t="s">
        <v>349</v>
      </c>
      <c r="H20" s="161"/>
      <c r="I20" s="22"/>
      <c r="J20" s="22"/>
      <c r="K20" s="161">
        <v>24.8</v>
      </c>
      <c r="L20" s="161"/>
      <c r="M20" s="22"/>
      <c r="N20" s="22"/>
      <c r="O20" s="161" t="s">
        <v>349</v>
      </c>
      <c r="P20" s="161"/>
      <c r="Q20" s="22"/>
      <c r="R20" s="22"/>
      <c r="S20" s="161">
        <v>249.1</v>
      </c>
      <c r="T20" s="161"/>
      <c r="U20" s="22"/>
    </row>
    <row r="21" spans="1:21">
      <c r="A21" s="18"/>
      <c r="B21" s="160"/>
      <c r="C21" s="161"/>
      <c r="D21" s="161"/>
      <c r="E21" s="22"/>
      <c r="F21" s="22"/>
      <c r="G21" s="161"/>
      <c r="H21" s="161"/>
      <c r="I21" s="22"/>
      <c r="J21" s="22"/>
      <c r="K21" s="161"/>
      <c r="L21" s="161"/>
      <c r="M21" s="22"/>
      <c r="N21" s="22"/>
      <c r="O21" s="161"/>
      <c r="P21" s="161"/>
      <c r="Q21" s="22"/>
      <c r="R21" s="22"/>
      <c r="S21" s="161"/>
      <c r="T21" s="161"/>
      <c r="U21" s="22"/>
    </row>
    <row r="22" spans="1:21">
      <c r="A22" s="18"/>
      <c r="B22" s="157" t="s">
        <v>34</v>
      </c>
      <c r="C22" s="159">
        <v>304.39999999999998</v>
      </c>
      <c r="D22" s="159"/>
      <c r="E22" s="39"/>
      <c r="F22" s="39"/>
      <c r="G22" s="159" t="s">
        <v>349</v>
      </c>
      <c r="H22" s="159"/>
      <c r="I22" s="39"/>
      <c r="J22" s="39"/>
      <c r="K22" s="159" t="s">
        <v>349</v>
      </c>
      <c r="L22" s="159"/>
      <c r="M22" s="39"/>
      <c r="N22" s="39"/>
      <c r="O22" s="159" t="s">
        <v>500</v>
      </c>
      <c r="P22" s="159"/>
      <c r="Q22" s="158" t="s">
        <v>235</v>
      </c>
      <c r="R22" s="39"/>
      <c r="S22" s="159">
        <v>303.5</v>
      </c>
      <c r="T22" s="159"/>
      <c r="U22" s="39"/>
    </row>
    <row r="23" spans="1:21">
      <c r="A23" s="18"/>
      <c r="B23" s="157"/>
      <c r="C23" s="159"/>
      <c r="D23" s="159"/>
      <c r="E23" s="39"/>
      <c r="F23" s="39"/>
      <c r="G23" s="159"/>
      <c r="H23" s="159"/>
      <c r="I23" s="39"/>
      <c r="J23" s="39"/>
      <c r="K23" s="159"/>
      <c r="L23" s="159"/>
      <c r="M23" s="39"/>
      <c r="N23" s="39"/>
      <c r="O23" s="159"/>
      <c r="P23" s="159"/>
      <c r="Q23" s="158"/>
      <c r="R23" s="39"/>
      <c r="S23" s="159"/>
      <c r="T23" s="159"/>
      <c r="U23" s="39"/>
    </row>
    <row r="24" spans="1:21">
      <c r="A24" s="18"/>
      <c r="B24" s="160" t="s">
        <v>103</v>
      </c>
      <c r="C24" s="161">
        <v>0.3</v>
      </c>
      <c r="D24" s="161"/>
      <c r="E24" s="22"/>
      <c r="F24" s="22"/>
      <c r="G24" s="161">
        <v>0.6</v>
      </c>
      <c r="H24" s="161"/>
      <c r="I24" s="22"/>
      <c r="J24" s="22"/>
      <c r="K24" s="161" t="s">
        <v>349</v>
      </c>
      <c r="L24" s="161"/>
      <c r="M24" s="22"/>
      <c r="N24" s="22"/>
      <c r="O24" s="161" t="s">
        <v>349</v>
      </c>
      <c r="P24" s="161"/>
      <c r="Q24" s="22"/>
      <c r="R24" s="22"/>
      <c r="S24" s="161">
        <v>0.9</v>
      </c>
      <c r="T24" s="161"/>
      <c r="U24" s="22"/>
    </row>
    <row r="25" spans="1:21">
      <c r="A25" s="18"/>
      <c r="B25" s="160"/>
      <c r="C25" s="161"/>
      <c r="D25" s="161"/>
      <c r="E25" s="22"/>
      <c r="F25" s="22"/>
      <c r="G25" s="161"/>
      <c r="H25" s="161"/>
      <c r="I25" s="22"/>
      <c r="J25" s="22"/>
      <c r="K25" s="161"/>
      <c r="L25" s="161"/>
      <c r="M25" s="22"/>
      <c r="N25" s="22"/>
      <c r="O25" s="161"/>
      <c r="P25" s="161"/>
      <c r="Q25" s="22"/>
      <c r="R25" s="22"/>
      <c r="S25" s="161"/>
      <c r="T25" s="161"/>
      <c r="U25" s="22"/>
    </row>
    <row r="26" spans="1:21">
      <c r="A26" s="18"/>
      <c r="B26" s="157" t="s">
        <v>539</v>
      </c>
      <c r="C26" s="159">
        <v>45.9</v>
      </c>
      <c r="D26" s="159"/>
      <c r="E26" s="39"/>
      <c r="F26" s="39"/>
      <c r="G26" s="159" t="s">
        <v>349</v>
      </c>
      <c r="H26" s="159"/>
      <c r="I26" s="39"/>
      <c r="J26" s="39"/>
      <c r="K26" s="159" t="s">
        <v>349</v>
      </c>
      <c r="L26" s="159"/>
      <c r="M26" s="39"/>
      <c r="N26" s="39"/>
      <c r="O26" s="159" t="s">
        <v>540</v>
      </c>
      <c r="P26" s="159"/>
      <c r="Q26" s="158" t="s">
        <v>235</v>
      </c>
      <c r="R26" s="39"/>
      <c r="S26" s="159" t="s">
        <v>349</v>
      </c>
      <c r="T26" s="159"/>
      <c r="U26" s="39"/>
    </row>
    <row r="27" spans="1:21">
      <c r="A27" s="18"/>
      <c r="B27" s="157"/>
      <c r="C27" s="159"/>
      <c r="D27" s="159"/>
      <c r="E27" s="39"/>
      <c r="F27" s="39"/>
      <c r="G27" s="159"/>
      <c r="H27" s="159"/>
      <c r="I27" s="39"/>
      <c r="J27" s="39"/>
      <c r="K27" s="159"/>
      <c r="L27" s="159"/>
      <c r="M27" s="39"/>
      <c r="N27" s="39"/>
      <c r="O27" s="159"/>
      <c r="P27" s="159"/>
      <c r="Q27" s="158"/>
      <c r="R27" s="39"/>
      <c r="S27" s="159"/>
      <c r="T27" s="159"/>
      <c r="U27" s="39"/>
    </row>
    <row r="28" spans="1:21">
      <c r="A28" s="18"/>
      <c r="B28" s="160" t="s">
        <v>36</v>
      </c>
      <c r="C28" s="161">
        <v>26.9</v>
      </c>
      <c r="D28" s="161"/>
      <c r="E28" s="22"/>
      <c r="F28" s="22"/>
      <c r="G28" s="161">
        <v>29.9</v>
      </c>
      <c r="H28" s="161"/>
      <c r="I28" s="22"/>
      <c r="J28" s="22"/>
      <c r="K28" s="161">
        <v>13.3</v>
      </c>
      <c r="L28" s="161"/>
      <c r="M28" s="22"/>
      <c r="N28" s="22"/>
      <c r="O28" s="161" t="s">
        <v>349</v>
      </c>
      <c r="P28" s="161"/>
      <c r="Q28" s="22"/>
      <c r="R28" s="22"/>
      <c r="S28" s="161">
        <v>70.099999999999994</v>
      </c>
      <c r="T28" s="161"/>
      <c r="U28" s="22"/>
    </row>
    <row r="29" spans="1:21" ht="15.75" thickBot="1">
      <c r="A29" s="18"/>
      <c r="B29" s="160"/>
      <c r="C29" s="162"/>
      <c r="D29" s="162"/>
      <c r="E29" s="88"/>
      <c r="F29" s="22"/>
      <c r="G29" s="162"/>
      <c r="H29" s="162"/>
      <c r="I29" s="88"/>
      <c r="J29" s="22"/>
      <c r="K29" s="162"/>
      <c r="L29" s="162"/>
      <c r="M29" s="88"/>
      <c r="N29" s="22"/>
      <c r="O29" s="162"/>
      <c r="P29" s="162"/>
      <c r="Q29" s="88"/>
      <c r="R29" s="22"/>
      <c r="S29" s="162"/>
      <c r="T29" s="162"/>
      <c r="U29" s="88"/>
    </row>
    <row r="30" spans="1:21">
      <c r="A30" s="18"/>
      <c r="B30" s="163" t="s">
        <v>37</v>
      </c>
      <c r="C30" s="164">
        <v>610.5</v>
      </c>
      <c r="D30" s="164"/>
      <c r="E30" s="55"/>
      <c r="F30" s="39"/>
      <c r="G30" s="164">
        <v>30.8</v>
      </c>
      <c r="H30" s="164"/>
      <c r="I30" s="55"/>
      <c r="J30" s="39"/>
      <c r="K30" s="164">
        <v>42.5</v>
      </c>
      <c r="L30" s="164"/>
      <c r="M30" s="55"/>
      <c r="N30" s="39"/>
      <c r="O30" s="164" t="s">
        <v>541</v>
      </c>
      <c r="P30" s="164"/>
      <c r="Q30" s="165" t="s">
        <v>235</v>
      </c>
      <c r="R30" s="39"/>
      <c r="S30" s="164">
        <v>637</v>
      </c>
      <c r="T30" s="164"/>
      <c r="U30" s="55"/>
    </row>
    <row r="31" spans="1:21">
      <c r="A31" s="18"/>
      <c r="B31" s="163"/>
      <c r="C31" s="159"/>
      <c r="D31" s="159"/>
      <c r="E31" s="39"/>
      <c r="F31" s="39"/>
      <c r="G31" s="159"/>
      <c r="H31" s="159"/>
      <c r="I31" s="39"/>
      <c r="J31" s="39"/>
      <c r="K31" s="159"/>
      <c r="L31" s="159"/>
      <c r="M31" s="39"/>
      <c r="N31" s="39"/>
      <c r="O31" s="159"/>
      <c r="P31" s="159"/>
      <c r="Q31" s="158"/>
      <c r="R31" s="39"/>
      <c r="S31" s="159"/>
      <c r="T31" s="159"/>
      <c r="U31" s="39"/>
    </row>
    <row r="32" spans="1:21">
      <c r="A32" s="18"/>
      <c r="B32" s="166" t="s">
        <v>34</v>
      </c>
      <c r="C32" s="161">
        <v>317.2</v>
      </c>
      <c r="D32" s="161"/>
      <c r="E32" s="22"/>
      <c r="F32" s="22"/>
      <c r="G32" s="161" t="s">
        <v>349</v>
      </c>
      <c r="H32" s="161"/>
      <c r="I32" s="22"/>
      <c r="J32" s="22"/>
      <c r="K32" s="161" t="s">
        <v>349</v>
      </c>
      <c r="L32" s="161"/>
      <c r="M32" s="22"/>
      <c r="N32" s="22"/>
      <c r="O32" s="161" t="s">
        <v>542</v>
      </c>
      <c r="P32" s="161"/>
      <c r="Q32" s="166" t="s">
        <v>235</v>
      </c>
      <c r="R32" s="22"/>
      <c r="S32" s="161">
        <v>311.3</v>
      </c>
      <c r="T32" s="161"/>
      <c r="U32" s="22"/>
    </row>
    <row r="33" spans="1:21">
      <c r="A33" s="18"/>
      <c r="B33" s="166"/>
      <c r="C33" s="161"/>
      <c r="D33" s="161"/>
      <c r="E33" s="22"/>
      <c r="F33" s="22"/>
      <c r="G33" s="161"/>
      <c r="H33" s="161"/>
      <c r="I33" s="22"/>
      <c r="J33" s="22"/>
      <c r="K33" s="161"/>
      <c r="L33" s="161"/>
      <c r="M33" s="22"/>
      <c r="N33" s="22"/>
      <c r="O33" s="161"/>
      <c r="P33" s="161"/>
      <c r="Q33" s="166"/>
      <c r="R33" s="22"/>
      <c r="S33" s="161"/>
      <c r="T33" s="161"/>
      <c r="U33" s="22"/>
    </row>
    <row r="34" spans="1:21">
      <c r="A34" s="18"/>
      <c r="B34" s="158" t="s">
        <v>543</v>
      </c>
      <c r="C34" s="159">
        <v>202.7</v>
      </c>
      <c r="D34" s="159"/>
      <c r="E34" s="39"/>
      <c r="F34" s="39"/>
      <c r="G34" s="159" t="s">
        <v>349</v>
      </c>
      <c r="H34" s="159"/>
      <c r="I34" s="39"/>
      <c r="J34" s="39"/>
      <c r="K34" s="159">
        <v>116.8</v>
      </c>
      <c r="L34" s="159"/>
      <c r="M34" s="39"/>
      <c r="N34" s="39"/>
      <c r="O34" s="159" t="s">
        <v>349</v>
      </c>
      <c r="P34" s="159"/>
      <c r="Q34" s="39"/>
      <c r="R34" s="39"/>
      <c r="S34" s="159">
        <v>319.5</v>
      </c>
      <c r="T34" s="159"/>
      <c r="U34" s="39"/>
    </row>
    <row r="35" spans="1:21">
      <c r="A35" s="18"/>
      <c r="B35" s="158"/>
      <c r="C35" s="159"/>
      <c r="D35" s="159"/>
      <c r="E35" s="39"/>
      <c r="F35" s="39"/>
      <c r="G35" s="159"/>
      <c r="H35" s="159"/>
      <c r="I35" s="39"/>
      <c r="J35" s="39"/>
      <c r="K35" s="159"/>
      <c r="L35" s="159"/>
      <c r="M35" s="39"/>
      <c r="N35" s="39"/>
      <c r="O35" s="159"/>
      <c r="P35" s="159"/>
      <c r="Q35" s="39"/>
      <c r="R35" s="39"/>
      <c r="S35" s="159"/>
      <c r="T35" s="159"/>
      <c r="U35" s="39"/>
    </row>
    <row r="36" spans="1:21">
      <c r="A36" s="18"/>
      <c r="B36" s="166" t="s">
        <v>544</v>
      </c>
      <c r="C36" s="161">
        <v>47.4</v>
      </c>
      <c r="D36" s="161"/>
      <c r="E36" s="22"/>
      <c r="F36" s="22"/>
      <c r="G36" s="161">
        <v>41.9</v>
      </c>
      <c r="H36" s="161"/>
      <c r="I36" s="22"/>
      <c r="J36" s="22"/>
      <c r="K36" s="161">
        <v>0.5</v>
      </c>
      <c r="L36" s="161"/>
      <c r="M36" s="22"/>
      <c r="N36" s="22"/>
      <c r="O36" s="161" t="s">
        <v>349</v>
      </c>
      <c r="P36" s="161"/>
      <c r="Q36" s="22"/>
      <c r="R36" s="22"/>
      <c r="S36" s="161">
        <v>89.8</v>
      </c>
      <c r="T36" s="161"/>
      <c r="U36" s="22"/>
    </row>
    <row r="37" spans="1:21">
      <c r="A37" s="18"/>
      <c r="B37" s="166"/>
      <c r="C37" s="161"/>
      <c r="D37" s="161"/>
      <c r="E37" s="22"/>
      <c r="F37" s="22"/>
      <c r="G37" s="161"/>
      <c r="H37" s="161"/>
      <c r="I37" s="22"/>
      <c r="J37" s="22"/>
      <c r="K37" s="161"/>
      <c r="L37" s="161"/>
      <c r="M37" s="22"/>
      <c r="N37" s="22"/>
      <c r="O37" s="161"/>
      <c r="P37" s="161"/>
      <c r="Q37" s="22"/>
      <c r="R37" s="22"/>
      <c r="S37" s="161"/>
      <c r="T37" s="161"/>
      <c r="U37" s="22"/>
    </row>
    <row r="38" spans="1:21">
      <c r="A38" s="18"/>
      <c r="B38" s="158" t="s">
        <v>189</v>
      </c>
      <c r="C38" s="159">
        <v>131.80000000000001</v>
      </c>
      <c r="D38" s="159"/>
      <c r="E38" s="39"/>
      <c r="F38" s="39"/>
      <c r="G38" s="159" t="s">
        <v>349</v>
      </c>
      <c r="H38" s="159"/>
      <c r="I38" s="39"/>
      <c r="J38" s="39"/>
      <c r="K38" s="159" t="s">
        <v>349</v>
      </c>
      <c r="L38" s="159"/>
      <c r="M38" s="39"/>
      <c r="N38" s="39"/>
      <c r="O38" s="159" t="s">
        <v>349</v>
      </c>
      <c r="P38" s="159"/>
      <c r="Q38" s="39"/>
      <c r="R38" s="39"/>
      <c r="S38" s="159">
        <v>131.80000000000001</v>
      </c>
      <c r="T38" s="159"/>
      <c r="U38" s="39"/>
    </row>
    <row r="39" spans="1:21">
      <c r="A39" s="18"/>
      <c r="B39" s="158"/>
      <c r="C39" s="159"/>
      <c r="D39" s="159"/>
      <c r="E39" s="39"/>
      <c r="F39" s="39"/>
      <c r="G39" s="159"/>
      <c r="H39" s="159"/>
      <c r="I39" s="39"/>
      <c r="J39" s="39"/>
      <c r="K39" s="159"/>
      <c r="L39" s="159"/>
      <c r="M39" s="39"/>
      <c r="N39" s="39"/>
      <c r="O39" s="159"/>
      <c r="P39" s="159"/>
      <c r="Q39" s="39"/>
      <c r="R39" s="39"/>
      <c r="S39" s="159"/>
      <c r="T39" s="159"/>
      <c r="U39" s="39"/>
    </row>
    <row r="40" spans="1:21">
      <c r="A40" s="18"/>
      <c r="B40" s="166" t="s">
        <v>545</v>
      </c>
      <c r="C40" s="161">
        <v>47.8</v>
      </c>
      <c r="D40" s="161"/>
      <c r="E40" s="22"/>
      <c r="F40" s="22"/>
      <c r="G40" s="161">
        <v>9.9</v>
      </c>
      <c r="H40" s="161"/>
      <c r="I40" s="22"/>
      <c r="J40" s="22"/>
      <c r="K40" s="161">
        <v>36</v>
      </c>
      <c r="L40" s="161"/>
      <c r="M40" s="22"/>
      <c r="N40" s="22"/>
      <c r="O40" s="161" t="s">
        <v>546</v>
      </c>
      <c r="P40" s="161"/>
      <c r="Q40" s="166" t="s">
        <v>235</v>
      </c>
      <c r="R40" s="22"/>
      <c r="S40" s="161">
        <v>83.8</v>
      </c>
      <c r="T40" s="161"/>
      <c r="U40" s="22"/>
    </row>
    <row r="41" spans="1:21">
      <c r="A41" s="18"/>
      <c r="B41" s="166"/>
      <c r="C41" s="161"/>
      <c r="D41" s="161"/>
      <c r="E41" s="22"/>
      <c r="F41" s="22"/>
      <c r="G41" s="161"/>
      <c r="H41" s="161"/>
      <c r="I41" s="22"/>
      <c r="J41" s="22"/>
      <c r="K41" s="161"/>
      <c r="L41" s="161"/>
      <c r="M41" s="22"/>
      <c r="N41" s="22"/>
      <c r="O41" s="161"/>
      <c r="P41" s="161"/>
      <c r="Q41" s="166"/>
      <c r="R41" s="22"/>
      <c r="S41" s="161"/>
      <c r="T41" s="161"/>
      <c r="U41" s="22"/>
    </row>
    <row r="42" spans="1:21">
      <c r="A42" s="18"/>
      <c r="B42" s="158" t="s">
        <v>547</v>
      </c>
      <c r="C42" s="159" t="s">
        <v>349</v>
      </c>
      <c r="D42" s="159"/>
      <c r="E42" s="39"/>
      <c r="F42" s="39"/>
      <c r="G42" s="168">
        <v>1820.9</v>
      </c>
      <c r="H42" s="168"/>
      <c r="I42" s="39"/>
      <c r="J42" s="39"/>
      <c r="K42" s="159" t="s">
        <v>349</v>
      </c>
      <c r="L42" s="159"/>
      <c r="M42" s="39"/>
      <c r="N42" s="39"/>
      <c r="O42" s="159" t="s">
        <v>548</v>
      </c>
      <c r="P42" s="159"/>
      <c r="Q42" s="158" t="s">
        <v>235</v>
      </c>
      <c r="R42" s="39"/>
      <c r="S42" s="159" t="s">
        <v>349</v>
      </c>
      <c r="T42" s="159"/>
      <c r="U42" s="39"/>
    </row>
    <row r="43" spans="1:21" ht="15.75" thickBot="1">
      <c r="A43" s="18"/>
      <c r="B43" s="158"/>
      <c r="C43" s="167"/>
      <c r="D43" s="167"/>
      <c r="E43" s="44"/>
      <c r="F43" s="39"/>
      <c r="G43" s="169"/>
      <c r="H43" s="169"/>
      <c r="I43" s="44"/>
      <c r="J43" s="39"/>
      <c r="K43" s="167"/>
      <c r="L43" s="167"/>
      <c r="M43" s="44"/>
      <c r="N43" s="39"/>
      <c r="O43" s="167"/>
      <c r="P43" s="167"/>
      <c r="Q43" s="170"/>
      <c r="R43" s="39"/>
      <c r="S43" s="167"/>
      <c r="T43" s="167"/>
      <c r="U43" s="44"/>
    </row>
    <row r="44" spans="1:21">
      <c r="A44" s="18"/>
      <c r="B44" s="171" t="s">
        <v>509</v>
      </c>
      <c r="C44" s="172" t="s">
        <v>219</v>
      </c>
      <c r="D44" s="174">
        <v>1357.4</v>
      </c>
      <c r="E44" s="38"/>
      <c r="F44" s="22"/>
      <c r="G44" s="172" t="s">
        <v>219</v>
      </c>
      <c r="H44" s="174">
        <v>1903.5</v>
      </c>
      <c r="I44" s="38"/>
      <c r="J44" s="22"/>
      <c r="K44" s="172" t="s">
        <v>219</v>
      </c>
      <c r="L44" s="176">
        <v>195.8</v>
      </c>
      <c r="M44" s="38"/>
      <c r="N44" s="22"/>
      <c r="O44" s="172" t="s">
        <v>219</v>
      </c>
      <c r="P44" s="176" t="s">
        <v>549</v>
      </c>
      <c r="Q44" s="172" t="s">
        <v>235</v>
      </c>
      <c r="R44" s="22"/>
      <c r="S44" s="172" t="s">
        <v>219</v>
      </c>
      <c r="T44" s="174">
        <v>1573.2</v>
      </c>
      <c r="U44" s="38"/>
    </row>
    <row r="45" spans="1:21" ht="15.75" thickBot="1">
      <c r="A45" s="18"/>
      <c r="B45" s="171"/>
      <c r="C45" s="173"/>
      <c r="D45" s="175"/>
      <c r="E45" s="47"/>
      <c r="F45" s="22"/>
      <c r="G45" s="173"/>
      <c r="H45" s="175"/>
      <c r="I45" s="47"/>
      <c r="J45" s="22"/>
      <c r="K45" s="173"/>
      <c r="L45" s="177"/>
      <c r="M45" s="47"/>
      <c r="N45" s="22"/>
      <c r="O45" s="173"/>
      <c r="P45" s="177"/>
      <c r="Q45" s="173"/>
      <c r="R45" s="22"/>
      <c r="S45" s="173"/>
      <c r="T45" s="175"/>
      <c r="U45" s="47"/>
    </row>
    <row r="46" spans="1:21" ht="15.75" thickTop="1">
      <c r="A46" s="18"/>
      <c r="B46" s="29"/>
      <c r="C46" s="119"/>
      <c r="D46" s="119"/>
      <c r="E46" s="119"/>
      <c r="F46" s="29"/>
      <c r="G46" s="119"/>
      <c r="H46" s="119"/>
      <c r="I46" s="119"/>
      <c r="J46" s="29"/>
      <c r="K46" s="119"/>
      <c r="L46" s="119"/>
      <c r="M46" s="119"/>
      <c r="N46" s="29"/>
      <c r="O46" s="119"/>
      <c r="P46" s="119"/>
      <c r="Q46" s="119"/>
      <c r="R46" s="29"/>
      <c r="S46" s="119"/>
      <c r="T46" s="119"/>
      <c r="U46" s="119"/>
    </row>
    <row r="47" spans="1:21" ht="24.75">
      <c r="A47" s="18"/>
      <c r="B47" s="144" t="s">
        <v>550</v>
      </c>
      <c r="C47" s="22"/>
      <c r="D47" s="22"/>
      <c r="E47" s="22"/>
      <c r="F47" s="16"/>
      <c r="G47" s="22"/>
      <c r="H47" s="22"/>
      <c r="I47" s="22"/>
      <c r="J47" s="16"/>
      <c r="K47" s="22"/>
      <c r="L47" s="22"/>
      <c r="M47" s="22"/>
      <c r="N47" s="16"/>
      <c r="O47" s="22"/>
      <c r="P47" s="22"/>
      <c r="Q47" s="22"/>
      <c r="R47" s="16"/>
      <c r="S47" s="22"/>
      <c r="T47" s="22"/>
      <c r="U47" s="22"/>
    </row>
    <row r="48" spans="1:21">
      <c r="A48" s="18"/>
      <c r="B48" s="148" t="s">
        <v>44</v>
      </c>
      <c r="C48" s="39"/>
      <c r="D48" s="39"/>
      <c r="E48" s="39"/>
      <c r="F48" s="29"/>
      <c r="G48" s="39"/>
      <c r="H48" s="39"/>
      <c r="I48" s="39"/>
      <c r="J48" s="29"/>
      <c r="K48" s="39"/>
      <c r="L48" s="39"/>
      <c r="M48" s="39"/>
      <c r="N48" s="29"/>
      <c r="O48" s="39"/>
      <c r="P48" s="39"/>
      <c r="Q48" s="39"/>
      <c r="R48" s="29"/>
      <c r="S48" s="39"/>
      <c r="T48" s="39"/>
      <c r="U48" s="39"/>
    </row>
    <row r="49" spans="1:21">
      <c r="A49" s="18"/>
      <c r="B49" s="160" t="s">
        <v>551</v>
      </c>
      <c r="C49" s="166" t="s">
        <v>219</v>
      </c>
      <c r="D49" s="161">
        <v>4.7</v>
      </c>
      <c r="E49" s="22"/>
      <c r="F49" s="22"/>
      <c r="G49" s="166" t="s">
        <v>219</v>
      </c>
      <c r="H49" s="161">
        <v>0.6</v>
      </c>
      <c r="I49" s="22"/>
      <c r="J49" s="22"/>
      <c r="K49" s="166" t="s">
        <v>219</v>
      </c>
      <c r="L49" s="161" t="s">
        <v>349</v>
      </c>
      <c r="M49" s="22"/>
      <c r="N49" s="22"/>
      <c r="O49" s="166" t="s">
        <v>219</v>
      </c>
      <c r="P49" s="161" t="s">
        <v>349</v>
      </c>
      <c r="Q49" s="22"/>
      <c r="R49" s="22"/>
      <c r="S49" s="166" t="s">
        <v>219</v>
      </c>
      <c r="T49" s="161">
        <v>5.3</v>
      </c>
      <c r="U49" s="22"/>
    </row>
    <row r="50" spans="1:21">
      <c r="A50" s="18"/>
      <c r="B50" s="160"/>
      <c r="C50" s="166"/>
      <c r="D50" s="161"/>
      <c r="E50" s="22"/>
      <c r="F50" s="22"/>
      <c r="G50" s="166"/>
      <c r="H50" s="161"/>
      <c r="I50" s="22"/>
      <c r="J50" s="22"/>
      <c r="K50" s="166"/>
      <c r="L50" s="161"/>
      <c r="M50" s="22"/>
      <c r="N50" s="22"/>
      <c r="O50" s="166"/>
      <c r="P50" s="161"/>
      <c r="Q50" s="22"/>
      <c r="R50" s="22"/>
      <c r="S50" s="166"/>
      <c r="T50" s="161"/>
      <c r="U50" s="22"/>
    </row>
    <row r="51" spans="1:21">
      <c r="A51" s="18"/>
      <c r="B51" s="157" t="s">
        <v>46</v>
      </c>
      <c r="C51" s="159">
        <v>7.8</v>
      </c>
      <c r="D51" s="159"/>
      <c r="E51" s="39"/>
      <c r="F51" s="39"/>
      <c r="G51" s="159" t="s">
        <v>349</v>
      </c>
      <c r="H51" s="159"/>
      <c r="I51" s="39"/>
      <c r="J51" s="39"/>
      <c r="K51" s="159">
        <v>2.2999999999999998</v>
      </c>
      <c r="L51" s="159"/>
      <c r="M51" s="39"/>
      <c r="N51" s="39"/>
      <c r="O51" s="159" t="s">
        <v>349</v>
      </c>
      <c r="P51" s="159"/>
      <c r="Q51" s="39"/>
      <c r="R51" s="39"/>
      <c r="S51" s="159">
        <v>10.1</v>
      </c>
      <c r="T51" s="159"/>
      <c r="U51" s="39"/>
    </row>
    <row r="52" spans="1:21">
      <c r="A52" s="18"/>
      <c r="B52" s="157"/>
      <c r="C52" s="159"/>
      <c r="D52" s="159"/>
      <c r="E52" s="39"/>
      <c r="F52" s="39"/>
      <c r="G52" s="159"/>
      <c r="H52" s="159"/>
      <c r="I52" s="39"/>
      <c r="J52" s="39"/>
      <c r="K52" s="159"/>
      <c r="L52" s="159"/>
      <c r="M52" s="39"/>
      <c r="N52" s="39"/>
      <c r="O52" s="159"/>
      <c r="P52" s="159"/>
      <c r="Q52" s="39"/>
      <c r="R52" s="39"/>
      <c r="S52" s="159"/>
      <c r="T52" s="159"/>
      <c r="U52" s="39"/>
    </row>
    <row r="53" spans="1:21">
      <c r="A53" s="18"/>
      <c r="B53" s="160" t="s">
        <v>552</v>
      </c>
      <c r="C53" s="161">
        <v>171</v>
      </c>
      <c r="D53" s="161"/>
      <c r="E53" s="22"/>
      <c r="F53" s="22"/>
      <c r="G53" s="161">
        <v>18.3</v>
      </c>
      <c r="H53" s="161"/>
      <c r="I53" s="22"/>
      <c r="J53" s="22"/>
      <c r="K53" s="161">
        <v>148.9</v>
      </c>
      <c r="L53" s="161"/>
      <c r="M53" s="22"/>
      <c r="N53" s="22"/>
      <c r="O53" s="161" t="s">
        <v>553</v>
      </c>
      <c r="P53" s="161"/>
      <c r="Q53" s="166" t="s">
        <v>235</v>
      </c>
      <c r="R53" s="22"/>
      <c r="S53" s="161">
        <v>327.39999999999998</v>
      </c>
      <c r="T53" s="161"/>
      <c r="U53" s="22"/>
    </row>
    <row r="54" spans="1:21">
      <c r="A54" s="18"/>
      <c r="B54" s="160"/>
      <c r="C54" s="161"/>
      <c r="D54" s="161"/>
      <c r="E54" s="22"/>
      <c r="F54" s="22"/>
      <c r="G54" s="161"/>
      <c r="H54" s="161"/>
      <c r="I54" s="22"/>
      <c r="J54" s="22"/>
      <c r="K54" s="161"/>
      <c r="L54" s="161"/>
      <c r="M54" s="22"/>
      <c r="N54" s="22"/>
      <c r="O54" s="161"/>
      <c r="P54" s="161"/>
      <c r="Q54" s="166"/>
      <c r="R54" s="22"/>
      <c r="S54" s="161"/>
      <c r="T54" s="161"/>
      <c r="U54" s="22"/>
    </row>
    <row r="55" spans="1:21">
      <c r="A55" s="18"/>
      <c r="B55" s="157" t="s">
        <v>554</v>
      </c>
      <c r="C55" s="159" t="s">
        <v>349</v>
      </c>
      <c r="D55" s="159"/>
      <c r="E55" s="39"/>
      <c r="F55" s="39"/>
      <c r="G55" s="159" t="s">
        <v>349</v>
      </c>
      <c r="H55" s="159"/>
      <c r="I55" s="39"/>
      <c r="J55" s="39"/>
      <c r="K55" s="159">
        <v>45.9</v>
      </c>
      <c r="L55" s="159"/>
      <c r="M55" s="39"/>
      <c r="N55" s="39"/>
      <c r="O55" s="159" t="s">
        <v>540</v>
      </c>
      <c r="P55" s="159"/>
      <c r="Q55" s="158" t="s">
        <v>235</v>
      </c>
      <c r="R55" s="39"/>
      <c r="S55" s="159" t="s">
        <v>349</v>
      </c>
      <c r="T55" s="159"/>
      <c r="U55" s="39"/>
    </row>
    <row r="56" spans="1:21">
      <c r="A56" s="18"/>
      <c r="B56" s="157"/>
      <c r="C56" s="159"/>
      <c r="D56" s="159"/>
      <c r="E56" s="39"/>
      <c r="F56" s="39"/>
      <c r="G56" s="159"/>
      <c r="H56" s="159"/>
      <c r="I56" s="39"/>
      <c r="J56" s="39"/>
      <c r="K56" s="159"/>
      <c r="L56" s="159"/>
      <c r="M56" s="39"/>
      <c r="N56" s="39"/>
      <c r="O56" s="159"/>
      <c r="P56" s="159"/>
      <c r="Q56" s="158"/>
      <c r="R56" s="39"/>
      <c r="S56" s="159"/>
      <c r="T56" s="159"/>
      <c r="U56" s="39"/>
    </row>
    <row r="57" spans="1:21">
      <c r="A57" s="18"/>
      <c r="B57" s="160" t="s">
        <v>555</v>
      </c>
      <c r="C57" s="161" t="s">
        <v>556</v>
      </c>
      <c r="D57" s="161"/>
      <c r="E57" s="166" t="s">
        <v>235</v>
      </c>
      <c r="F57" s="22"/>
      <c r="G57" s="161">
        <v>730.1</v>
      </c>
      <c r="H57" s="161"/>
      <c r="I57" s="22"/>
      <c r="J57" s="22"/>
      <c r="K57" s="161">
        <v>12.6</v>
      </c>
      <c r="L57" s="161"/>
      <c r="M57" s="22"/>
      <c r="N57" s="22"/>
      <c r="O57" s="161" t="s">
        <v>349</v>
      </c>
      <c r="P57" s="161"/>
      <c r="Q57" s="22"/>
      <c r="R57" s="22"/>
      <c r="S57" s="161" t="s">
        <v>349</v>
      </c>
      <c r="T57" s="161"/>
      <c r="U57" s="22"/>
    </row>
    <row r="58" spans="1:21">
      <c r="A58" s="18"/>
      <c r="B58" s="160"/>
      <c r="C58" s="161"/>
      <c r="D58" s="161"/>
      <c r="E58" s="166"/>
      <c r="F58" s="22"/>
      <c r="G58" s="161"/>
      <c r="H58" s="161"/>
      <c r="I58" s="22"/>
      <c r="J58" s="22"/>
      <c r="K58" s="161"/>
      <c r="L58" s="161"/>
      <c r="M58" s="22"/>
      <c r="N58" s="22"/>
      <c r="O58" s="161"/>
      <c r="P58" s="161"/>
      <c r="Q58" s="22"/>
      <c r="R58" s="22"/>
      <c r="S58" s="161"/>
      <c r="T58" s="161"/>
      <c r="U58" s="22"/>
    </row>
    <row r="59" spans="1:21">
      <c r="A59" s="18"/>
      <c r="B59" s="157" t="s">
        <v>48</v>
      </c>
      <c r="C59" s="159" t="s">
        <v>349</v>
      </c>
      <c r="D59" s="159"/>
      <c r="E59" s="39"/>
      <c r="F59" s="39"/>
      <c r="G59" s="159" t="s">
        <v>349</v>
      </c>
      <c r="H59" s="159"/>
      <c r="I59" s="39"/>
      <c r="J59" s="39"/>
      <c r="K59" s="159">
        <v>7.4</v>
      </c>
      <c r="L59" s="159"/>
      <c r="M59" s="39"/>
      <c r="N59" s="39"/>
      <c r="O59" s="159" t="s">
        <v>349</v>
      </c>
      <c r="P59" s="159"/>
      <c r="Q59" s="39"/>
      <c r="R59" s="39"/>
      <c r="S59" s="159">
        <v>7.4</v>
      </c>
      <c r="T59" s="159"/>
      <c r="U59" s="39"/>
    </row>
    <row r="60" spans="1:21" ht="15.75" thickBot="1">
      <c r="A60" s="18"/>
      <c r="B60" s="157"/>
      <c r="C60" s="167"/>
      <c r="D60" s="167"/>
      <c r="E60" s="44"/>
      <c r="F60" s="39"/>
      <c r="G60" s="167"/>
      <c r="H60" s="167"/>
      <c r="I60" s="44"/>
      <c r="J60" s="39"/>
      <c r="K60" s="167"/>
      <c r="L60" s="167"/>
      <c r="M60" s="44"/>
      <c r="N60" s="39"/>
      <c r="O60" s="167"/>
      <c r="P60" s="167"/>
      <c r="Q60" s="44"/>
      <c r="R60" s="39"/>
      <c r="S60" s="167"/>
      <c r="T60" s="167"/>
      <c r="U60" s="44"/>
    </row>
    <row r="61" spans="1:21">
      <c r="A61" s="18"/>
      <c r="B61" s="171" t="s">
        <v>49</v>
      </c>
      <c r="C61" s="176" t="s">
        <v>557</v>
      </c>
      <c r="D61" s="176"/>
      <c r="E61" s="172" t="s">
        <v>235</v>
      </c>
      <c r="F61" s="22"/>
      <c r="G61" s="176">
        <v>749</v>
      </c>
      <c r="H61" s="176"/>
      <c r="I61" s="38"/>
      <c r="J61" s="22"/>
      <c r="K61" s="176">
        <v>217.1</v>
      </c>
      <c r="L61" s="176"/>
      <c r="M61" s="38"/>
      <c r="N61" s="22"/>
      <c r="O61" s="176" t="s">
        <v>558</v>
      </c>
      <c r="P61" s="176"/>
      <c r="Q61" s="172" t="s">
        <v>235</v>
      </c>
      <c r="R61" s="22"/>
      <c r="S61" s="176">
        <v>350.2</v>
      </c>
      <c r="T61" s="176"/>
      <c r="U61" s="38"/>
    </row>
    <row r="62" spans="1:21">
      <c r="A62" s="18"/>
      <c r="B62" s="171"/>
      <c r="C62" s="161"/>
      <c r="D62" s="161"/>
      <c r="E62" s="166"/>
      <c r="F62" s="22"/>
      <c r="G62" s="161"/>
      <c r="H62" s="161"/>
      <c r="I62" s="22"/>
      <c r="J62" s="22"/>
      <c r="K62" s="161"/>
      <c r="L62" s="161"/>
      <c r="M62" s="22"/>
      <c r="N62" s="22"/>
      <c r="O62" s="161"/>
      <c r="P62" s="161"/>
      <c r="Q62" s="166"/>
      <c r="R62" s="22"/>
      <c r="S62" s="161"/>
      <c r="T62" s="161"/>
      <c r="U62" s="22"/>
    </row>
    <row r="63" spans="1:21">
      <c r="A63" s="18"/>
      <c r="B63" s="158" t="s">
        <v>241</v>
      </c>
      <c r="C63" s="168">
        <v>1131.0999999999999</v>
      </c>
      <c r="D63" s="168"/>
      <c r="E63" s="39"/>
      <c r="F63" s="39"/>
      <c r="G63" s="168">
        <v>1152.5999999999999</v>
      </c>
      <c r="H63" s="168"/>
      <c r="I63" s="39"/>
      <c r="J63" s="39"/>
      <c r="K63" s="159" t="s">
        <v>349</v>
      </c>
      <c r="L63" s="159"/>
      <c r="M63" s="39"/>
      <c r="N63" s="39"/>
      <c r="O63" s="159" t="s">
        <v>559</v>
      </c>
      <c r="P63" s="159"/>
      <c r="Q63" s="158" t="s">
        <v>235</v>
      </c>
      <c r="R63" s="39"/>
      <c r="S63" s="168">
        <v>1174.2</v>
      </c>
      <c r="T63" s="168"/>
      <c r="U63" s="39"/>
    </row>
    <row r="64" spans="1:21">
      <c r="A64" s="18"/>
      <c r="B64" s="158"/>
      <c r="C64" s="168"/>
      <c r="D64" s="168"/>
      <c r="E64" s="39"/>
      <c r="F64" s="39"/>
      <c r="G64" s="168"/>
      <c r="H64" s="168"/>
      <c r="I64" s="39"/>
      <c r="J64" s="39"/>
      <c r="K64" s="159"/>
      <c r="L64" s="159"/>
      <c r="M64" s="39"/>
      <c r="N64" s="39"/>
      <c r="O64" s="159"/>
      <c r="P64" s="159"/>
      <c r="Q64" s="158"/>
      <c r="R64" s="39"/>
      <c r="S64" s="168"/>
      <c r="T64" s="168"/>
      <c r="U64" s="39"/>
    </row>
    <row r="65" spans="1:21">
      <c r="A65" s="18"/>
      <c r="B65" s="166" t="s">
        <v>103</v>
      </c>
      <c r="C65" s="161">
        <v>31.7</v>
      </c>
      <c r="D65" s="161"/>
      <c r="E65" s="22"/>
      <c r="F65" s="22"/>
      <c r="G65" s="161" t="s">
        <v>560</v>
      </c>
      <c r="H65" s="161"/>
      <c r="I65" s="166" t="s">
        <v>235</v>
      </c>
      <c r="J65" s="22"/>
      <c r="K65" s="161" t="s">
        <v>349</v>
      </c>
      <c r="L65" s="161"/>
      <c r="M65" s="22"/>
      <c r="N65" s="22"/>
      <c r="O65" s="161">
        <v>7.3</v>
      </c>
      <c r="P65" s="161"/>
      <c r="Q65" s="22"/>
      <c r="R65" s="22"/>
      <c r="S65" s="161">
        <v>1.1000000000000001</v>
      </c>
      <c r="T65" s="161"/>
      <c r="U65" s="22"/>
    </row>
    <row r="66" spans="1:21">
      <c r="A66" s="18"/>
      <c r="B66" s="166"/>
      <c r="C66" s="161"/>
      <c r="D66" s="161"/>
      <c r="E66" s="22"/>
      <c r="F66" s="22"/>
      <c r="G66" s="161"/>
      <c r="H66" s="161"/>
      <c r="I66" s="166"/>
      <c r="J66" s="22"/>
      <c r="K66" s="161"/>
      <c r="L66" s="161"/>
      <c r="M66" s="22"/>
      <c r="N66" s="22"/>
      <c r="O66" s="161"/>
      <c r="P66" s="161"/>
      <c r="Q66" s="22"/>
      <c r="R66" s="22"/>
      <c r="S66" s="161"/>
      <c r="T66" s="161"/>
      <c r="U66" s="22"/>
    </row>
    <row r="67" spans="1:21">
      <c r="A67" s="18"/>
      <c r="B67" s="158" t="s">
        <v>561</v>
      </c>
      <c r="C67" s="159">
        <v>6</v>
      </c>
      <c r="D67" s="159"/>
      <c r="E67" s="39"/>
      <c r="F67" s="39"/>
      <c r="G67" s="159" t="s">
        <v>349</v>
      </c>
      <c r="H67" s="159"/>
      <c r="I67" s="39"/>
      <c r="J67" s="39"/>
      <c r="K67" s="159">
        <v>7.2</v>
      </c>
      <c r="L67" s="159"/>
      <c r="M67" s="39"/>
      <c r="N67" s="39"/>
      <c r="O67" s="159" t="s">
        <v>249</v>
      </c>
      <c r="P67" s="159"/>
      <c r="Q67" s="158" t="s">
        <v>235</v>
      </c>
      <c r="R67" s="39"/>
      <c r="S67" s="159">
        <v>7.9</v>
      </c>
      <c r="T67" s="159"/>
      <c r="U67" s="39"/>
    </row>
    <row r="68" spans="1:21" ht="15.75" thickBot="1">
      <c r="A68" s="18"/>
      <c r="B68" s="158"/>
      <c r="C68" s="167"/>
      <c r="D68" s="167"/>
      <c r="E68" s="44"/>
      <c r="F68" s="39"/>
      <c r="G68" s="167"/>
      <c r="H68" s="167"/>
      <c r="I68" s="44"/>
      <c r="J68" s="39"/>
      <c r="K68" s="167"/>
      <c r="L68" s="167"/>
      <c r="M68" s="44"/>
      <c r="N68" s="39"/>
      <c r="O68" s="167"/>
      <c r="P68" s="167"/>
      <c r="Q68" s="170"/>
      <c r="R68" s="39"/>
      <c r="S68" s="167"/>
      <c r="T68" s="167"/>
      <c r="U68" s="44"/>
    </row>
    <row r="69" spans="1:21">
      <c r="A69" s="18"/>
      <c r="B69" s="171" t="s">
        <v>53</v>
      </c>
      <c r="C69" s="176">
        <v>609.6</v>
      </c>
      <c r="D69" s="176"/>
      <c r="E69" s="38"/>
      <c r="F69" s="22"/>
      <c r="G69" s="174">
        <v>1863.7</v>
      </c>
      <c r="H69" s="174"/>
      <c r="I69" s="38"/>
      <c r="J69" s="22"/>
      <c r="K69" s="176">
        <v>224.3</v>
      </c>
      <c r="L69" s="176"/>
      <c r="M69" s="38"/>
      <c r="N69" s="22"/>
      <c r="O69" s="176" t="s">
        <v>562</v>
      </c>
      <c r="P69" s="176"/>
      <c r="Q69" s="172" t="s">
        <v>235</v>
      </c>
      <c r="R69" s="22"/>
      <c r="S69" s="174">
        <v>1533.4</v>
      </c>
      <c r="T69" s="174"/>
      <c r="U69" s="38"/>
    </row>
    <row r="70" spans="1:21">
      <c r="A70" s="18"/>
      <c r="B70" s="171"/>
      <c r="C70" s="161"/>
      <c r="D70" s="161"/>
      <c r="E70" s="22"/>
      <c r="F70" s="22"/>
      <c r="G70" s="178"/>
      <c r="H70" s="178"/>
      <c r="I70" s="22"/>
      <c r="J70" s="22"/>
      <c r="K70" s="161"/>
      <c r="L70" s="161"/>
      <c r="M70" s="22"/>
      <c r="N70" s="22"/>
      <c r="O70" s="161"/>
      <c r="P70" s="161"/>
      <c r="Q70" s="166"/>
      <c r="R70" s="22"/>
      <c r="S70" s="178"/>
      <c r="T70" s="178"/>
      <c r="U70" s="22"/>
    </row>
    <row r="71" spans="1:21">
      <c r="A71" s="18"/>
      <c r="B71" s="29"/>
      <c r="C71" s="39"/>
      <c r="D71" s="39"/>
      <c r="E71" s="39"/>
      <c r="F71" s="29"/>
      <c r="G71" s="39"/>
      <c r="H71" s="39"/>
      <c r="I71" s="39"/>
      <c r="J71" s="29"/>
      <c r="K71" s="39"/>
      <c r="L71" s="39"/>
      <c r="M71" s="39"/>
      <c r="N71" s="29"/>
      <c r="O71" s="39"/>
      <c r="P71" s="39"/>
      <c r="Q71" s="39"/>
      <c r="R71" s="29"/>
      <c r="S71" s="39"/>
      <c r="T71" s="39"/>
      <c r="U71" s="39"/>
    </row>
    <row r="72" spans="1:21">
      <c r="A72" s="18"/>
      <c r="B72" s="166" t="s">
        <v>563</v>
      </c>
      <c r="C72" s="161">
        <v>747.8</v>
      </c>
      <c r="D72" s="161"/>
      <c r="E72" s="22"/>
      <c r="F72" s="22"/>
      <c r="G72" s="161">
        <v>48.5</v>
      </c>
      <c r="H72" s="161"/>
      <c r="I72" s="22"/>
      <c r="J72" s="22"/>
      <c r="K72" s="161" t="s">
        <v>564</v>
      </c>
      <c r="L72" s="161"/>
      <c r="M72" s="166" t="s">
        <v>235</v>
      </c>
      <c r="N72" s="22"/>
      <c r="O72" s="161" t="s">
        <v>565</v>
      </c>
      <c r="P72" s="161"/>
      <c r="Q72" s="166" t="s">
        <v>235</v>
      </c>
      <c r="R72" s="22"/>
      <c r="S72" s="161">
        <v>48.5</v>
      </c>
      <c r="T72" s="161"/>
      <c r="U72" s="22"/>
    </row>
    <row r="73" spans="1:21">
      <c r="A73" s="18"/>
      <c r="B73" s="166"/>
      <c r="C73" s="161"/>
      <c r="D73" s="161"/>
      <c r="E73" s="22"/>
      <c r="F73" s="22"/>
      <c r="G73" s="161"/>
      <c r="H73" s="161"/>
      <c r="I73" s="22"/>
      <c r="J73" s="22"/>
      <c r="K73" s="161"/>
      <c r="L73" s="161"/>
      <c r="M73" s="166"/>
      <c r="N73" s="22"/>
      <c r="O73" s="161"/>
      <c r="P73" s="161"/>
      <c r="Q73" s="166"/>
      <c r="R73" s="22"/>
      <c r="S73" s="161"/>
      <c r="T73" s="161"/>
      <c r="U73" s="22"/>
    </row>
    <row r="74" spans="1:21">
      <c r="A74" s="18"/>
      <c r="B74" s="158" t="s">
        <v>56</v>
      </c>
      <c r="C74" s="159" t="s">
        <v>349</v>
      </c>
      <c r="D74" s="159"/>
      <c r="E74" s="39"/>
      <c r="F74" s="39"/>
      <c r="G74" s="159" t="s">
        <v>566</v>
      </c>
      <c r="H74" s="159"/>
      <c r="I74" s="158" t="s">
        <v>235</v>
      </c>
      <c r="J74" s="39"/>
      <c r="K74" s="159" t="s">
        <v>349</v>
      </c>
      <c r="L74" s="159"/>
      <c r="M74" s="39"/>
      <c r="N74" s="39"/>
      <c r="O74" s="159" t="s">
        <v>349</v>
      </c>
      <c r="P74" s="159"/>
      <c r="Q74" s="39"/>
      <c r="R74" s="39"/>
      <c r="S74" s="159" t="s">
        <v>566</v>
      </c>
      <c r="T74" s="159"/>
      <c r="U74" s="158" t="s">
        <v>235</v>
      </c>
    </row>
    <row r="75" spans="1:21" ht="15.75" thickBot="1">
      <c r="A75" s="18"/>
      <c r="B75" s="158"/>
      <c r="C75" s="167"/>
      <c r="D75" s="167"/>
      <c r="E75" s="44"/>
      <c r="F75" s="39"/>
      <c r="G75" s="167"/>
      <c r="H75" s="167"/>
      <c r="I75" s="170"/>
      <c r="J75" s="39"/>
      <c r="K75" s="167"/>
      <c r="L75" s="167"/>
      <c r="M75" s="44"/>
      <c r="N75" s="39"/>
      <c r="O75" s="167"/>
      <c r="P75" s="167"/>
      <c r="Q75" s="44"/>
      <c r="R75" s="39"/>
      <c r="S75" s="167"/>
      <c r="T75" s="167"/>
      <c r="U75" s="170"/>
    </row>
    <row r="76" spans="1:21">
      <c r="A76" s="18"/>
      <c r="B76" s="179" t="s">
        <v>567</v>
      </c>
      <c r="C76" s="176">
        <v>747.8</v>
      </c>
      <c r="D76" s="176"/>
      <c r="E76" s="38"/>
      <c r="F76" s="22"/>
      <c r="G76" s="176">
        <v>39.799999999999997</v>
      </c>
      <c r="H76" s="176"/>
      <c r="I76" s="38"/>
      <c r="J76" s="22"/>
      <c r="K76" s="176" t="s">
        <v>564</v>
      </c>
      <c r="L76" s="176"/>
      <c r="M76" s="172" t="s">
        <v>235</v>
      </c>
      <c r="N76" s="22"/>
      <c r="O76" s="176" t="s">
        <v>565</v>
      </c>
      <c r="P76" s="176"/>
      <c r="Q76" s="172" t="s">
        <v>235</v>
      </c>
      <c r="R76" s="22"/>
      <c r="S76" s="176">
        <v>39.799999999999997</v>
      </c>
      <c r="T76" s="176"/>
      <c r="U76" s="38"/>
    </row>
    <row r="77" spans="1:21" ht="15.75" thickBot="1">
      <c r="A77" s="18"/>
      <c r="B77" s="179"/>
      <c r="C77" s="162"/>
      <c r="D77" s="162"/>
      <c r="E77" s="88"/>
      <c r="F77" s="22"/>
      <c r="G77" s="162"/>
      <c r="H77" s="162"/>
      <c r="I77" s="88"/>
      <c r="J77" s="22"/>
      <c r="K77" s="162"/>
      <c r="L77" s="162"/>
      <c r="M77" s="180"/>
      <c r="N77" s="22"/>
      <c r="O77" s="162"/>
      <c r="P77" s="162"/>
      <c r="Q77" s="180"/>
      <c r="R77" s="22"/>
      <c r="S77" s="162"/>
      <c r="T77" s="162"/>
      <c r="U77" s="88"/>
    </row>
    <row r="78" spans="1:21">
      <c r="A78" s="18"/>
      <c r="B78" s="181" t="s">
        <v>568</v>
      </c>
      <c r="C78" s="165" t="s">
        <v>219</v>
      </c>
      <c r="D78" s="183">
        <v>1357.4</v>
      </c>
      <c r="E78" s="55"/>
      <c r="F78" s="39"/>
      <c r="G78" s="165" t="s">
        <v>219</v>
      </c>
      <c r="H78" s="183">
        <v>1903.5</v>
      </c>
      <c r="I78" s="55"/>
      <c r="J78" s="39"/>
      <c r="K78" s="165" t="s">
        <v>219</v>
      </c>
      <c r="L78" s="164">
        <v>195.8</v>
      </c>
      <c r="M78" s="55"/>
      <c r="N78" s="39"/>
      <c r="O78" s="165" t="s">
        <v>219</v>
      </c>
      <c r="P78" s="164" t="s">
        <v>549</v>
      </c>
      <c r="Q78" s="165" t="s">
        <v>235</v>
      </c>
      <c r="R78" s="39"/>
      <c r="S78" s="165" t="s">
        <v>219</v>
      </c>
      <c r="T78" s="183">
        <v>1573.2</v>
      </c>
      <c r="U78" s="55"/>
    </row>
    <row r="79" spans="1:21" ht="15.75" thickBot="1">
      <c r="A79" s="18"/>
      <c r="B79" s="181"/>
      <c r="C79" s="182"/>
      <c r="D79" s="184"/>
      <c r="E79" s="91"/>
      <c r="F79" s="39"/>
      <c r="G79" s="182"/>
      <c r="H79" s="184"/>
      <c r="I79" s="91"/>
      <c r="J79" s="39"/>
      <c r="K79" s="182"/>
      <c r="L79" s="185"/>
      <c r="M79" s="91"/>
      <c r="N79" s="39"/>
      <c r="O79" s="182"/>
      <c r="P79" s="185"/>
      <c r="Q79" s="182"/>
      <c r="R79" s="39"/>
      <c r="S79" s="182"/>
      <c r="T79" s="184"/>
      <c r="U79" s="91"/>
    </row>
    <row r="80" spans="1:21" ht="15.75" thickTop="1">
      <c r="A80" s="18"/>
      <c r="B80" s="31"/>
      <c r="C80" s="31"/>
      <c r="D80" s="31"/>
      <c r="E80" s="31"/>
      <c r="F80" s="31"/>
      <c r="G80" s="31"/>
      <c r="H80" s="31"/>
      <c r="I80" s="31"/>
      <c r="J80" s="31"/>
      <c r="K80" s="31"/>
      <c r="L80" s="31"/>
      <c r="M80" s="31"/>
      <c r="N80" s="31"/>
      <c r="O80" s="31"/>
      <c r="P80" s="31"/>
      <c r="Q80" s="31"/>
      <c r="R80" s="31"/>
      <c r="S80" s="31"/>
      <c r="T80" s="31"/>
      <c r="U80" s="31"/>
    </row>
    <row r="81" spans="1:21">
      <c r="A81" s="18"/>
      <c r="B81" s="11"/>
      <c r="C81" s="11"/>
      <c r="D81" s="11"/>
      <c r="E81" s="11"/>
      <c r="F81" s="11"/>
      <c r="G81" s="11"/>
      <c r="H81" s="11"/>
      <c r="I81" s="11"/>
      <c r="J81" s="11"/>
      <c r="K81" s="11"/>
      <c r="L81" s="11"/>
      <c r="M81" s="11"/>
      <c r="N81" s="11"/>
      <c r="O81" s="11"/>
      <c r="P81" s="11"/>
      <c r="Q81" s="11"/>
      <c r="R81" s="11"/>
      <c r="S81" s="11"/>
      <c r="T81" s="11"/>
      <c r="U81" s="11"/>
    </row>
    <row r="82" spans="1:21">
      <c r="A82" s="18"/>
      <c r="B82" s="65" t="s">
        <v>569</v>
      </c>
      <c r="C82" s="65"/>
      <c r="D82" s="65"/>
      <c r="E82" s="65"/>
      <c r="F82" s="65"/>
      <c r="G82" s="65"/>
      <c r="H82" s="65"/>
      <c r="I82" s="65"/>
      <c r="J82" s="65"/>
      <c r="K82" s="65"/>
      <c r="L82" s="65"/>
      <c r="M82" s="65"/>
      <c r="N82" s="65"/>
      <c r="O82" s="65"/>
      <c r="P82" s="65"/>
      <c r="Q82" s="65"/>
      <c r="R82" s="65"/>
      <c r="S82" s="65"/>
      <c r="T82" s="65"/>
      <c r="U82" s="65"/>
    </row>
    <row r="83" spans="1:21">
      <c r="A83" s="18"/>
      <c r="B83" s="154" t="s">
        <v>525</v>
      </c>
      <c r="C83" s="154"/>
      <c r="D83" s="154"/>
      <c r="E83" s="154"/>
      <c r="F83" s="154"/>
      <c r="G83" s="154"/>
      <c r="H83" s="154"/>
      <c r="I83" s="154"/>
      <c r="J83" s="154"/>
      <c r="K83" s="154"/>
      <c r="L83" s="154"/>
      <c r="M83" s="154"/>
      <c r="N83" s="154"/>
      <c r="O83" s="154"/>
      <c r="P83" s="154"/>
      <c r="Q83" s="154"/>
      <c r="R83" s="154"/>
      <c r="S83" s="154"/>
      <c r="T83" s="154"/>
      <c r="U83" s="154"/>
    </row>
    <row r="84" spans="1:21">
      <c r="A84" s="18"/>
      <c r="B84" s="22"/>
      <c r="C84" s="155" t="s">
        <v>526</v>
      </c>
      <c r="D84" s="155"/>
      <c r="E84" s="155"/>
      <c r="F84" s="22"/>
      <c r="G84" s="22"/>
      <c r="H84" s="22"/>
      <c r="I84" s="22"/>
      <c r="J84" s="22"/>
      <c r="K84" s="155" t="s">
        <v>529</v>
      </c>
      <c r="L84" s="155"/>
      <c r="M84" s="155"/>
      <c r="N84" s="22"/>
      <c r="O84" s="22"/>
      <c r="P84" s="22"/>
      <c r="Q84" s="22"/>
      <c r="R84" s="22"/>
      <c r="S84" s="22"/>
      <c r="T84" s="22"/>
      <c r="U84" s="22"/>
    </row>
    <row r="85" spans="1:21">
      <c r="A85" s="18"/>
      <c r="B85" s="22"/>
      <c r="C85" s="155" t="s">
        <v>527</v>
      </c>
      <c r="D85" s="155"/>
      <c r="E85" s="155"/>
      <c r="F85" s="22"/>
      <c r="G85" s="22"/>
      <c r="H85" s="22"/>
      <c r="I85" s="22"/>
      <c r="J85" s="22"/>
      <c r="K85" s="155" t="s">
        <v>530</v>
      </c>
      <c r="L85" s="155"/>
      <c r="M85" s="155"/>
      <c r="N85" s="22"/>
      <c r="O85" s="22"/>
      <c r="P85" s="22"/>
      <c r="Q85" s="22"/>
      <c r="R85" s="22"/>
      <c r="S85" s="22"/>
      <c r="T85" s="22"/>
      <c r="U85" s="22"/>
    </row>
    <row r="86" spans="1:21">
      <c r="A86" s="18"/>
      <c r="B86" s="22"/>
      <c r="C86" s="155" t="s">
        <v>528</v>
      </c>
      <c r="D86" s="155"/>
      <c r="E86" s="155"/>
      <c r="F86" s="22"/>
      <c r="G86" s="22"/>
      <c r="H86" s="22"/>
      <c r="I86" s="22"/>
      <c r="J86" s="22"/>
      <c r="K86" s="155" t="s">
        <v>531</v>
      </c>
      <c r="L86" s="155"/>
      <c r="M86" s="155"/>
      <c r="N86" s="22"/>
      <c r="O86" s="22"/>
      <c r="P86" s="22"/>
      <c r="Q86" s="22"/>
      <c r="R86" s="22"/>
      <c r="S86" s="22"/>
      <c r="T86" s="22"/>
      <c r="U86" s="22"/>
    </row>
    <row r="87" spans="1:21">
      <c r="A87" s="18"/>
      <c r="B87" s="22"/>
      <c r="C87" s="17"/>
      <c r="D87" s="17"/>
      <c r="E87" s="17"/>
      <c r="F87" s="22"/>
      <c r="G87" s="155" t="s">
        <v>6</v>
      </c>
      <c r="H87" s="155"/>
      <c r="I87" s="155"/>
      <c r="J87" s="22"/>
      <c r="K87" s="155" t="s">
        <v>532</v>
      </c>
      <c r="L87" s="155"/>
      <c r="M87" s="155"/>
      <c r="N87" s="22"/>
      <c r="O87" s="155" t="s">
        <v>535</v>
      </c>
      <c r="P87" s="155"/>
      <c r="Q87" s="155"/>
      <c r="R87" s="22"/>
      <c r="S87" s="155" t="s">
        <v>536</v>
      </c>
      <c r="T87" s="155"/>
      <c r="U87" s="155"/>
    </row>
    <row r="88" spans="1:21">
      <c r="A88" s="18"/>
      <c r="B88" s="22"/>
      <c r="C88" s="17"/>
      <c r="D88" s="17"/>
      <c r="E88" s="17"/>
      <c r="F88" s="22"/>
      <c r="G88" s="155" t="s">
        <v>533</v>
      </c>
      <c r="H88" s="155"/>
      <c r="I88" s="155"/>
      <c r="J88" s="22"/>
      <c r="K88" s="17"/>
      <c r="L88" s="17"/>
      <c r="M88" s="17"/>
      <c r="N88" s="22"/>
      <c r="O88" s="155"/>
      <c r="P88" s="155"/>
      <c r="Q88" s="155"/>
      <c r="R88" s="22"/>
      <c r="S88" s="155" t="s">
        <v>6</v>
      </c>
      <c r="T88" s="155"/>
      <c r="U88" s="155"/>
    </row>
    <row r="89" spans="1:21" ht="15.75" thickBot="1">
      <c r="A89" s="18"/>
      <c r="B89" s="22"/>
      <c r="C89" s="135"/>
      <c r="D89" s="135"/>
      <c r="E89" s="135"/>
      <c r="F89" s="22"/>
      <c r="G89" s="156" t="s">
        <v>534</v>
      </c>
      <c r="H89" s="156"/>
      <c r="I89" s="156"/>
      <c r="J89" s="22"/>
      <c r="K89" s="135"/>
      <c r="L89" s="135"/>
      <c r="M89" s="135"/>
      <c r="N89" s="22"/>
      <c r="O89" s="156"/>
      <c r="P89" s="156"/>
      <c r="Q89" s="156"/>
      <c r="R89" s="22"/>
      <c r="S89" s="135"/>
      <c r="T89" s="135"/>
      <c r="U89" s="135"/>
    </row>
    <row r="90" spans="1:21">
      <c r="A90" s="18"/>
      <c r="B90" s="145" t="s">
        <v>537</v>
      </c>
      <c r="C90" s="55"/>
      <c r="D90" s="55"/>
      <c r="E90" s="55"/>
      <c r="F90" s="29"/>
      <c r="G90" s="55"/>
      <c r="H90" s="55"/>
      <c r="I90" s="55"/>
      <c r="J90" s="29"/>
      <c r="K90" s="55"/>
      <c r="L90" s="55"/>
      <c r="M90" s="55"/>
      <c r="N90" s="29"/>
      <c r="O90" s="55"/>
      <c r="P90" s="55"/>
      <c r="Q90" s="55"/>
      <c r="R90" s="29"/>
      <c r="S90" s="55"/>
      <c r="T90" s="55"/>
      <c r="U90" s="55"/>
    </row>
    <row r="91" spans="1:21">
      <c r="A91" s="18"/>
      <c r="B91" s="146" t="s">
        <v>30</v>
      </c>
      <c r="C91" s="22"/>
      <c r="D91" s="22"/>
      <c r="E91" s="22"/>
      <c r="F91" s="16"/>
      <c r="G91" s="22"/>
      <c r="H91" s="22"/>
      <c r="I91" s="22"/>
      <c r="J91" s="16"/>
      <c r="K91" s="22"/>
      <c r="L91" s="22"/>
      <c r="M91" s="22"/>
      <c r="N91" s="16"/>
      <c r="O91" s="22"/>
      <c r="P91" s="22"/>
      <c r="Q91" s="22"/>
      <c r="R91" s="16"/>
      <c r="S91" s="22"/>
      <c r="T91" s="22"/>
      <c r="U91" s="22"/>
    </row>
    <row r="92" spans="1:21">
      <c r="A92" s="18"/>
      <c r="B92" s="157" t="s">
        <v>31</v>
      </c>
      <c r="C92" s="158" t="s">
        <v>219</v>
      </c>
      <c r="D92" s="159">
        <v>20.8</v>
      </c>
      <c r="E92" s="39"/>
      <c r="F92" s="39"/>
      <c r="G92" s="158" t="s">
        <v>219</v>
      </c>
      <c r="H92" s="159">
        <v>0.4</v>
      </c>
      <c r="I92" s="39"/>
      <c r="J92" s="39"/>
      <c r="K92" s="158" t="s">
        <v>219</v>
      </c>
      <c r="L92" s="159">
        <v>4.5</v>
      </c>
      <c r="M92" s="39"/>
      <c r="N92" s="39"/>
      <c r="O92" s="50" t="s">
        <v>219</v>
      </c>
      <c r="P92" s="58" t="s">
        <v>349</v>
      </c>
      <c r="Q92" s="39"/>
      <c r="R92" s="39"/>
      <c r="S92" s="158" t="s">
        <v>219</v>
      </c>
      <c r="T92" s="159">
        <v>25.7</v>
      </c>
      <c r="U92" s="39"/>
    </row>
    <row r="93" spans="1:21">
      <c r="A93" s="18"/>
      <c r="B93" s="157"/>
      <c r="C93" s="158"/>
      <c r="D93" s="159"/>
      <c r="E93" s="39"/>
      <c r="F93" s="39"/>
      <c r="G93" s="158"/>
      <c r="H93" s="159"/>
      <c r="I93" s="39"/>
      <c r="J93" s="39"/>
      <c r="K93" s="158"/>
      <c r="L93" s="159"/>
      <c r="M93" s="39"/>
      <c r="N93" s="39"/>
      <c r="O93" s="50"/>
      <c r="P93" s="58"/>
      <c r="Q93" s="39"/>
      <c r="R93" s="39"/>
      <c r="S93" s="158"/>
      <c r="T93" s="159"/>
      <c r="U93" s="39"/>
    </row>
    <row r="94" spans="1:21">
      <c r="A94" s="18"/>
      <c r="B94" s="160" t="s">
        <v>32</v>
      </c>
      <c r="C94" s="161" t="s">
        <v>349</v>
      </c>
      <c r="D94" s="161"/>
      <c r="E94" s="22"/>
      <c r="F94" s="22"/>
      <c r="G94" s="161" t="s">
        <v>349</v>
      </c>
      <c r="H94" s="161"/>
      <c r="I94" s="22"/>
      <c r="J94" s="22"/>
      <c r="K94" s="161">
        <v>30.1</v>
      </c>
      <c r="L94" s="161"/>
      <c r="M94" s="22"/>
      <c r="N94" s="22"/>
      <c r="O94" s="161" t="s">
        <v>349</v>
      </c>
      <c r="P94" s="161"/>
      <c r="Q94" s="22"/>
      <c r="R94" s="22"/>
      <c r="S94" s="161">
        <v>30.1</v>
      </c>
      <c r="T94" s="161"/>
      <c r="U94" s="22"/>
    </row>
    <row r="95" spans="1:21">
      <c r="A95" s="18"/>
      <c r="B95" s="160"/>
      <c r="C95" s="161"/>
      <c r="D95" s="161"/>
      <c r="E95" s="22"/>
      <c r="F95" s="22"/>
      <c r="G95" s="161"/>
      <c r="H95" s="161"/>
      <c r="I95" s="22"/>
      <c r="J95" s="22"/>
      <c r="K95" s="161"/>
      <c r="L95" s="161"/>
      <c r="M95" s="22"/>
      <c r="N95" s="22"/>
      <c r="O95" s="161"/>
      <c r="P95" s="161"/>
      <c r="Q95" s="22"/>
      <c r="R95" s="22"/>
      <c r="S95" s="161"/>
      <c r="T95" s="161"/>
      <c r="U95" s="22"/>
    </row>
    <row r="96" spans="1:21">
      <c r="A96" s="18"/>
      <c r="B96" s="157" t="s">
        <v>538</v>
      </c>
      <c r="C96" s="159">
        <v>208.1</v>
      </c>
      <c r="D96" s="159"/>
      <c r="E96" s="39"/>
      <c r="F96" s="39"/>
      <c r="G96" s="159" t="s">
        <v>349</v>
      </c>
      <c r="H96" s="159"/>
      <c r="I96" s="39"/>
      <c r="J96" s="39"/>
      <c r="K96" s="159">
        <v>39.799999999999997</v>
      </c>
      <c r="L96" s="159"/>
      <c r="M96" s="39"/>
      <c r="N96" s="39"/>
      <c r="O96" s="159" t="s">
        <v>570</v>
      </c>
      <c r="P96" s="159"/>
      <c r="Q96" s="158" t="s">
        <v>235</v>
      </c>
      <c r="R96" s="39"/>
      <c r="S96" s="159">
        <v>247.1</v>
      </c>
      <c r="T96" s="159"/>
      <c r="U96" s="39"/>
    </row>
    <row r="97" spans="1:21">
      <c r="A97" s="18"/>
      <c r="B97" s="157"/>
      <c r="C97" s="159"/>
      <c r="D97" s="159"/>
      <c r="E97" s="39"/>
      <c r="F97" s="39"/>
      <c r="G97" s="159"/>
      <c r="H97" s="159"/>
      <c r="I97" s="39"/>
      <c r="J97" s="39"/>
      <c r="K97" s="159"/>
      <c r="L97" s="159"/>
      <c r="M97" s="39"/>
      <c r="N97" s="39"/>
      <c r="O97" s="159"/>
      <c r="P97" s="159"/>
      <c r="Q97" s="158"/>
      <c r="R97" s="39"/>
      <c r="S97" s="159"/>
      <c r="T97" s="159"/>
      <c r="U97" s="39"/>
    </row>
    <row r="98" spans="1:21">
      <c r="A98" s="18"/>
      <c r="B98" s="160" t="s">
        <v>34</v>
      </c>
      <c r="C98" s="161">
        <v>273.3</v>
      </c>
      <c r="D98" s="161"/>
      <c r="E98" s="22"/>
      <c r="F98" s="22"/>
      <c r="G98" s="161" t="s">
        <v>349</v>
      </c>
      <c r="H98" s="161"/>
      <c r="I98" s="22"/>
      <c r="J98" s="22"/>
      <c r="K98" s="161" t="s">
        <v>349</v>
      </c>
      <c r="L98" s="161"/>
      <c r="M98" s="22"/>
      <c r="N98" s="22"/>
      <c r="O98" s="161" t="s">
        <v>400</v>
      </c>
      <c r="P98" s="161"/>
      <c r="Q98" s="166" t="s">
        <v>235</v>
      </c>
      <c r="R98" s="22"/>
      <c r="S98" s="161">
        <v>271.8</v>
      </c>
      <c r="T98" s="161"/>
      <c r="U98" s="22"/>
    </row>
    <row r="99" spans="1:21">
      <c r="A99" s="18"/>
      <c r="B99" s="160"/>
      <c r="C99" s="161"/>
      <c r="D99" s="161"/>
      <c r="E99" s="22"/>
      <c r="F99" s="22"/>
      <c r="G99" s="161"/>
      <c r="H99" s="161"/>
      <c r="I99" s="22"/>
      <c r="J99" s="22"/>
      <c r="K99" s="161"/>
      <c r="L99" s="161"/>
      <c r="M99" s="22"/>
      <c r="N99" s="22"/>
      <c r="O99" s="161"/>
      <c r="P99" s="161"/>
      <c r="Q99" s="166"/>
      <c r="R99" s="22"/>
      <c r="S99" s="161"/>
      <c r="T99" s="161"/>
      <c r="U99" s="22"/>
    </row>
    <row r="100" spans="1:21">
      <c r="A100" s="18"/>
      <c r="B100" s="157" t="s">
        <v>103</v>
      </c>
      <c r="C100" s="159">
        <v>0.2</v>
      </c>
      <c r="D100" s="159"/>
      <c r="E100" s="39"/>
      <c r="F100" s="39"/>
      <c r="G100" s="159">
        <v>0.3</v>
      </c>
      <c r="H100" s="159"/>
      <c r="I100" s="39"/>
      <c r="J100" s="39"/>
      <c r="K100" s="159" t="s">
        <v>349</v>
      </c>
      <c r="L100" s="159"/>
      <c r="M100" s="39"/>
      <c r="N100" s="39"/>
      <c r="O100" s="159" t="s">
        <v>349</v>
      </c>
      <c r="P100" s="159"/>
      <c r="Q100" s="39"/>
      <c r="R100" s="39"/>
      <c r="S100" s="159">
        <v>0.5</v>
      </c>
      <c r="T100" s="159"/>
      <c r="U100" s="39"/>
    </row>
    <row r="101" spans="1:21">
      <c r="A101" s="18"/>
      <c r="B101" s="157"/>
      <c r="C101" s="159"/>
      <c r="D101" s="159"/>
      <c r="E101" s="39"/>
      <c r="F101" s="39"/>
      <c r="G101" s="159"/>
      <c r="H101" s="159"/>
      <c r="I101" s="39"/>
      <c r="J101" s="39"/>
      <c r="K101" s="159"/>
      <c r="L101" s="159"/>
      <c r="M101" s="39"/>
      <c r="N101" s="39"/>
      <c r="O101" s="159"/>
      <c r="P101" s="159"/>
      <c r="Q101" s="39"/>
      <c r="R101" s="39"/>
      <c r="S101" s="159"/>
      <c r="T101" s="159"/>
      <c r="U101" s="39"/>
    </row>
    <row r="102" spans="1:21">
      <c r="A102" s="18"/>
      <c r="B102" s="160" t="s">
        <v>539</v>
      </c>
      <c r="C102" s="161">
        <v>17.7</v>
      </c>
      <c r="D102" s="161"/>
      <c r="E102" s="22"/>
      <c r="F102" s="22"/>
      <c r="G102" s="161" t="s">
        <v>349</v>
      </c>
      <c r="H102" s="161"/>
      <c r="I102" s="22"/>
      <c r="J102" s="22"/>
      <c r="K102" s="161" t="s">
        <v>349</v>
      </c>
      <c r="L102" s="161"/>
      <c r="M102" s="22"/>
      <c r="N102" s="22"/>
      <c r="O102" s="161" t="s">
        <v>571</v>
      </c>
      <c r="P102" s="161"/>
      <c r="Q102" s="166" t="s">
        <v>235</v>
      </c>
      <c r="R102" s="22"/>
      <c r="S102" s="161" t="s">
        <v>349</v>
      </c>
      <c r="T102" s="161"/>
      <c r="U102" s="22"/>
    </row>
    <row r="103" spans="1:21">
      <c r="A103" s="18"/>
      <c r="B103" s="160"/>
      <c r="C103" s="161"/>
      <c r="D103" s="161"/>
      <c r="E103" s="22"/>
      <c r="F103" s="22"/>
      <c r="G103" s="161"/>
      <c r="H103" s="161"/>
      <c r="I103" s="22"/>
      <c r="J103" s="22"/>
      <c r="K103" s="161"/>
      <c r="L103" s="161"/>
      <c r="M103" s="22"/>
      <c r="N103" s="22"/>
      <c r="O103" s="161"/>
      <c r="P103" s="161"/>
      <c r="Q103" s="166"/>
      <c r="R103" s="22"/>
      <c r="S103" s="161"/>
      <c r="T103" s="161"/>
      <c r="U103" s="22"/>
    </row>
    <row r="104" spans="1:21">
      <c r="A104" s="18"/>
      <c r="B104" s="157" t="s">
        <v>36</v>
      </c>
      <c r="C104" s="159">
        <v>24</v>
      </c>
      <c r="D104" s="159"/>
      <c r="E104" s="39"/>
      <c r="F104" s="39"/>
      <c r="G104" s="58">
        <v>23.8</v>
      </c>
      <c r="H104" s="58"/>
      <c r="I104" s="39"/>
      <c r="J104" s="39"/>
      <c r="K104" s="159">
        <v>16</v>
      </c>
      <c r="L104" s="159"/>
      <c r="M104" s="39"/>
      <c r="N104" s="39"/>
      <c r="O104" s="58" t="s">
        <v>349</v>
      </c>
      <c r="P104" s="58"/>
      <c r="Q104" s="39"/>
      <c r="R104" s="39"/>
      <c r="S104" s="159">
        <v>63.8</v>
      </c>
      <c r="T104" s="159"/>
      <c r="U104" s="39"/>
    </row>
    <row r="105" spans="1:21" ht="15.75" thickBot="1">
      <c r="A105" s="18"/>
      <c r="B105" s="157"/>
      <c r="C105" s="167"/>
      <c r="D105" s="167"/>
      <c r="E105" s="44"/>
      <c r="F105" s="39"/>
      <c r="G105" s="59"/>
      <c r="H105" s="59"/>
      <c r="I105" s="44"/>
      <c r="J105" s="39"/>
      <c r="K105" s="167"/>
      <c r="L105" s="167"/>
      <c r="M105" s="44"/>
      <c r="N105" s="39"/>
      <c r="O105" s="59"/>
      <c r="P105" s="59"/>
      <c r="Q105" s="44"/>
      <c r="R105" s="39"/>
      <c r="S105" s="167"/>
      <c r="T105" s="167"/>
      <c r="U105" s="44"/>
    </row>
    <row r="106" spans="1:21">
      <c r="A106" s="18"/>
      <c r="B106" s="171" t="s">
        <v>37</v>
      </c>
      <c r="C106" s="176">
        <v>544.1</v>
      </c>
      <c r="D106" s="176"/>
      <c r="E106" s="38"/>
      <c r="F106" s="22"/>
      <c r="G106" s="176">
        <v>24.5</v>
      </c>
      <c r="H106" s="176"/>
      <c r="I106" s="38"/>
      <c r="J106" s="22"/>
      <c r="K106" s="176">
        <v>90.4</v>
      </c>
      <c r="L106" s="176"/>
      <c r="M106" s="38"/>
      <c r="N106" s="22"/>
      <c r="O106" s="176" t="s">
        <v>514</v>
      </c>
      <c r="P106" s="176"/>
      <c r="Q106" s="172" t="s">
        <v>235</v>
      </c>
      <c r="R106" s="22"/>
      <c r="S106" s="176">
        <v>639</v>
      </c>
      <c r="T106" s="176"/>
      <c r="U106" s="38"/>
    </row>
    <row r="107" spans="1:21">
      <c r="A107" s="18"/>
      <c r="B107" s="171"/>
      <c r="C107" s="161"/>
      <c r="D107" s="161"/>
      <c r="E107" s="22"/>
      <c r="F107" s="22"/>
      <c r="G107" s="161"/>
      <c r="H107" s="161"/>
      <c r="I107" s="22"/>
      <c r="J107" s="22"/>
      <c r="K107" s="161"/>
      <c r="L107" s="161"/>
      <c r="M107" s="22"/>
      <c r="N107" s="22"/>
      <c r="O107" s="161"/>
      <c r="P107" s="161"/>
      <c r="Q107" s="166"/>
      <c r="R107" s="22"/>
      <c r="S107" s="161"/>
      <c r="T107" s="161"/>
      <c r="U107" s="22"/>
    </row>
    <row r="108" spans="1:21">
      <c r="A108" s="18"/>
      <c r="B108" s="158" t="s">
        <v>34</v>
      </c>
      <c r="C108" s="159">
        <v>338.9</v>
      </c>
      <c r="D108" s="159"/>
      <c r="E108" s="39"/>
      <c r="F108" s="39"/>
      <c r="G108" s="159" t="s">
        <v>349</v>
      </c>
      <c r="H108" s="159"/>
      <c r="I108" s="39"/>
      <c r="J108" s="39"/>
      <c r="K108" s="159" t="s">
        <v>349</v>
      </c>
      <c r="L108" s="159"/>
      <c r="M108" s="39"/>
      <c r="N108" s="39"/>
      <c r="O108" s="159" t="s">
        <v>572</v>
      </c>
      <c r="P108" s="159"/>
      <c r="Q108" s="158" t="s">
        <v>235</v>
      </c>
      <c r="R108" s="39"/>
      <c r="S108" s="159">
        <v>333.2</v>
      </c>
      <c r="T108" s="159"/>
      <c r="U108" s="39"/>
    </row>
    <row r="109" spans="1:21">
      <c r="A109" s="18"/>
      <c r="B109" s="158"/>
      <c r="C109" s="159"/>
      <c r="D109" s="159"/>
      <c r="E109" s="39"/>
      <c r="F109" s="39"/>
      <c r="G109" s="159"/>
      <c r="H109" s="159"/>
      <c r="I109" s="39"/>
      <c r="J109" s="39"/>
      <c r="K109" s="159"/>
      <c r="L109" s="159"/>
      <c r="M109" s="39"/>
      <c r="N109" s="39"/>
      <c r="O109" s="159"/>
      <c r="P109" s="159"/>
      <c r="Q109" s="158"/>
      <c r="R109" s="39"/>
      <c r="S109" s="159"/>
      <c r="T109" s="159"/>
      <c r="U109" s="39"/>
    </row>
    <row r="110" spans="1:21">
      <c r="A110" s="18"/>
      <c r="B110" s="166" t="s">
        <v>543</v>
      </c>
      <c r="C110" s="161">
        <v>114.3</v>
      </c>
      <c r="D110" s="161"/>
      <c r="E110" s="22"/>
      <c r="F110" s="22"/>
      <c r="G110" s="161" t="s">
        <v>349</v>
      </c>
      <c r="H110" s="161"/>
      <c r="I110" s="22"/>
      <c r="J110" s="22"/>
      <c r="K110" s="161">
        <v>80.3</v>
      </c>
      <c r="L110" s="161"/>
      <c r="M110" s="22"/>
      <c r="N110" s="22"/>
      <c r="O110" s="161" t="s">
        <v>349</v>
      </c>
      <c r="P110" s="161"/>
      <c r="Q110" s="22"/>
      <c r="R110" s="22"/>
      <c r="S110" s="161">
        <v>194.6</v>
      </c>
      <c r="T110" s="161"/>
      <c r="U110" s="22"/>
    </row>
    <row r="111" spans="1:21">
      <c r="A111" s="18"/>
      <c r="B111" s="166"/>
      <c r="C111" s="161"/>
      <c r="D111" s="161"/>
      <c r="E111" s="22"/>
      <c r="F111" s="22"/>
      <c r="G111" s="161"/>
      <c r="H111" s="161"/>
      <c r="I111" s="22"/>
      <c r="J111" s="22"/>
      <c r="K111" s="161"/>
      <c r="L111" s="161"/>
      <c r="M111" s="22"/>
      <c r="N111" s="22"/>
      <c r="O111" s="161"/>
      <c r="P111" s="161"/>
      <c r="Q111" s="22"/>
      <c r="R111" s="22"/>
      <c r="S111" s="161"/>
      <c r="T111" s="161"/>
      <c r="U111" s="22"/>
    </row>
    <row r="112" spans="1:21">
      <c r="A112" s="18"/>
      <c r="B112" s="158" t="s">
        <v>544</v>
      </c>
      <c r="C112" s="159">
        <v>51.6</v>
      </c>
      <c r="D112" s="159"/>
      <c r="E112" s="39"/>
      <c r="F112" s="39"/>
      <c r="G112" s="159">
        <v>43.3</v>
      </c>
      <c r="H112" s="159"/>
      <c r="I112" s="39"/>
      <c r="J112" s="39"/>
      <c r="K112" s="159">
        <v>0.8</v>
      </c>
      <c r="L112" s="159"/>
      <c r="M112" s="39"/>
      <c r="N112" s="39"/>
      <c r="O112" s="159" t="s">
        <v>349</v>
      </c>
      <c r="P112" s="159"/>
      <c r="Q112" s="39"/>
      <c r="R112" s="39"/>
      <c r="S112" s="159">
        <v>95.7</v>
      </c>
      <c r="T112" s="159"/>
      <c r="U112" s="39"/>
    </row>
    <row r="113" spans="1:21">
      <c r="A113" s="18"/>
      <c r="B113" s="158"/>
      <c r="C113" s="159"/>
      <c r="D113" s="159"/>
      <c r="E113" s="39"/>
      <c r="F113" s="39"/>
      <c r="G113" s="159"/>
      <c r="H113" s="159"/>
      <c r="I113" s="39"/>
      <c r="J113" s="39"/>
      <c r="K113" s="159"/>
      <c r="L113" s="159"/>
      <c r="M113" s="39"/>
      <c r="N113" s="39"/>
      <c r="O113" s="159"/>
      <c r="P113" s="159"/>
      <c r="Q113" s="39"/>
      <c r="R113" s="39"/>
      <c r="S113" s="159"/>
      <c r="T113" s="159"/>
      <c r="U113" s="39"/>
    </row>
    <row r="114" spans="1:21">
      <c r="A114" s="18"/>
      <c r="B114" s="166" t="s">
        <v>103</v>
      </c>
      <c r="C114" s="161" t="s">
        <v>349</v>
      </c>
      <c r="D114" s="161"/>
      <c r="E114" s="22"/>
      <c r="F114" s="22"/>
      <c r="G114" s="161">
        <v>18.5</v>
      </c>
      <c r="H114" s="161"/>
      <c r="I114" s="22"/>
      <c r="J114" s="22"/>
      <c r="K114" s="161" t="s">
        <v>349</v>
      </c>
      <c r="L114" s="161"/>
      <c r="M114" s="22"/>
      <c r="N114" s="22"/>
      <c r="O114" s="161" t="s">
        <v>349</v>
      </c>
      <c r="P114" s="161"/>
      <c r="Q114" s="22"/>
      <c r="R114" s="22"/>
      <c r="S114" s="161">
        <v>18.5</v>
      </c>
      <c r="T114" s="161"/>
      <c r="U114" s="22"/>
    </row>
    <row r="115" spans="1:21">
      <c r="A115" s="18"/>
      <c r="B115" s="166"/>
      <c r="C115" s="161"/>
      <c r="D115" s="161"/>
      <c r="E115" s="22"/>
      <c r="F115" s="22"/>
      <c r="G115" s="161"/>
      <c r="H115" s="161"/>
      <c r="I115" s="22"/>
      <c r="J115" s="22"/>
      <c r="K115" s="161"/>
      <c r="L115" s="161"/>
      <c r="M115" s="22"/>
      <c r="N115" s="22"/>
      <c r="O115" s="161"/>
      <c r="P115" s="161"/>
      <c r="Q115" s="22"/>
      <c r="R115" s="22"/>
      <c r="S115" s="161"/>
      <c r="T115" s="161"/>
      <c r="U115" s="22"/>
    </row>
    <row r="116" spans="1:21">
      <c r="A116" s="18"/>
      <c r="B116" s="158" t="s">
        <v>189</v>
      </c>
      <c r="C116" s="159">
        <v>131.80000000000001</v>
      </c>
      <c r="D116" s="159"/>
      <c r="E116" s="39"/>
      <c r="F116" s="39"/>
      <c r="G116" s="159" t="s">
        <v>349</v>
      </c>
      <c r="H116" s="159"/>
      <c r="I116" s="39"/>
      <c r="J116" s="39"/>
      <c r="K116" s="159" t="s">
        <v>349</v>
      </c>
      <c r="L116" s="159"/>
      <c r="M116" s="39"/>
      <c r="N116" s="39"/>
      <c r="O116" s="159" t="s">
        <v>349</v>
      </c>
      <c r="P116" s="159"/>
      <c r="Q116" s="39"/>
      <c r="R116" s="39"/>
      <c r="S116" s="159">
        <v>131.80000000000001</v>
      </c>
      <c r="T116" s="159"/>
      <c r="U116" s="39"/>
    </row>
    <row r="117" spans="1:21">
      <c r="A117" s="18"/>
      <c r="B117" s="158"/>
      <c r="C117" s="159"/>
      <c r="D117" s="159"/>
      <c r="E117" s="39"/>
      <c r="F117" s="39"/>
      <c r="G117" s="159"/>
      <c r="H117" s="159"/>
      <c r="I117" s="39"/>
      <c r="J117" s="39"/>
      <c r="K117" s="159"/>
      <c r="L117" s="159"/>
      <c r="M117" s="39"/>
      <c r="N117" s="39"/>
      <c r="O117" s="159"/>
      <c r="P117" s="159"/>
      <c r="Q117" s="39"/>
      <c r="R117" s="39"/>
      <c r="S117" s="159"/>
      <c r="T117" s="159"/>
      <c r="U117" s="39"/>
    </row>
    <row r="118" spans="1:21">
      <c r="A118" s="18"/>
      <c r="B118" s="166" t="s">
        <v>545</v>
      </c>
      <c r="C118" s="161">
        <v>17</v>
      </c>
      <c r="D118" s="161"/>
      <c r="E118" s="22"/>
      <c r="F118" s="22"/>
      <c r="G118" s="161">
        <v>12.9</v>
      </c>
      <c r="H118" s="161"/>
      <c r="I118" s="22"/>
      <c r="J118" s="22"/>
      <c r="K118" s="161">
        <v>20.2</v>
      </c>
      <c r="L118" s="161"/>
      <c r="M118" s="22"/>
      <c r="N118" s="22"/>
      <c r="O118" s="161" t="s">
        <v>573</v>
      </c>
      <c r="P118" s="161"/>
      <c r="Q118" s="166" t="s">
        <v>235</v>
      </c>
      <c r="R118" s="22"/>
      <c r="S118" s="161">
        <v>37.200000000000003</v>
      </c>
      <c r="T118" s="161"/>
      <c r="U118" s="22"/>
    </row>
    <row r="119" spans="1:21">
      <c r="A119" s="18"/>
      <c r="B119" s="166"/>
      <c r="C119" s="161"/>
      <c r="D119" s="161"/>
      <c r="E119" s="22"/>
      <c r="F119" s="22"/>
      <c r="G119" s="161"/>
      <c r="H119" s="161"/>
      <c r="I119" s="22"/>
      <c r="J119" s="22"/>
      <c r="K119" s="161"/>
      <c r="L119" s="161"/>
      <c r="M119" s="22"/>
      <c r="N119" s="22"/>
      <c r="O119" s="161"/>
      <c r="P119" s="161"/>
      <c r="Q119" s="166"/>
      <c r="R119" s="22"/>
      <c r="S119" s="161"/>
      <c r="T119" s="161"/>
      <c r="U119" s="22"/>
    </row>
    <row r="120" spans="1:21">
      <c r="A120" s="18"/>
      <c r="B120" s="158" t="s">
        <v>547</v>
      </c>
      <c r="C120" s="58" t="s">
        <v>349</v>
      </c>
      <c r="D120" s="58"/>
      <c r="E120" s="39"/>
      <c r="F120" s="39"/>
      <c r="G120" s="168">
        <v>1471.6</v>
      </c>
      <c r="H120" s="168"/>
      <c r="I120" s="39"/>
      <c r="J120" s="39"/>
      <c r="K120" s="58" t="s">
        <v>349</v>
      </c>
      <c r="L120" s="58"/>
      <c r="M120" s="39"/>
      <c r="N120" s="39"/>
      <c r="O120" s="159" t="s">
        <v>574</v>
      </c>
      <c r="P120" s="159"/>
      <c r="Q120" s="158" t="s">
        <v>235</v>
      </c>
      <c r="R120" s="39"/>
      <c r="S120" s="58" t="s">
        <v>349</v>
      </c>
      <c r="T120" s="58"/>
      <c r="U120" s="39"/>
    </row>
    <row r="121" spans="1:21" ht="15.75" thickBot="1">
      <c r="A121" s="18"/>
      <c r="B121" s="158"/>
      <c r="C121" s="59"/>
      <c r="D121" s="59"/>
      <c r="E121" s="44"/>
      <c r="F121" s="39"/>
      <c r="G121" s="169"/>
      <c r="H121" s="169"/>
      <c r="I121" s="44"/>
      <c r="J121" s="39"/>
      <c r="K121" s="59"/>
      <c r="L121" s="59"/>
      <c r="M121" s="44"/>
      <c r="N121" s="39"/>
      <c r="O121" s="167"/>
      <c r="P121" s="167"/>
      <c r="Q121" s="170"/>
      <c r="R121" s="39"/>
      <c r="S121" s="59"/>
      <c r="T121" s="59"/>
      <c r="U121" s="44"/>
    </row>
    <row r="122" spans="1:21">
      <c r="A122" s="18"/>
      <c r="B122" s="171" t="s">
        <v>509</v>
      </c>
      <c r="C122" s="172" t="s">
        <v>219</v>
      </c>
      <c r="D122" s="174">
        <v>1197.7</v>
      </c>
      <c r="E122" s="38"/>
      <c r="F122" s="22"/>
      <c r="G122" s="172" t="s">
        <v>219</v>
      </c>
      <c r="H122" s="174">
        <v>1570.8</v>
      </c>
      <c r="I122" s="38"/>
      <c r="J122" s="22"/>
      <c r="K122" s="172" t="s">
        <v>219</v>
      </c>
      <c r="L122" s="176">
        <v>191.7</v>
      </c>
      <c r="M122" s="38"/>
      <c r="N122" s="22"/>
      <c r="O122" s="172" t="s">
        <v>219</v>
      </c>
      <c r="P122" s="176" t="s">
        <v>575</v>
      </c>
      <c r="Q122" s="172" t="s">
        <v>235</v>
      </c>
      <c r="R122" s="22"/>
      <c r="S122" s="172" t="s">
        <v>219</v>
      </c>
      <c r="T122" s="174">
        <v>1450</v>
      </c>
      <c r="U122" s="38"/>
    </row>
    <row r="123" spans="1:21" ht="15.75" thickBot="1">
      <c r="A123" s="18"/>
      <c r="B123" s="171"/>
      <c r="C123" s="173"/>
      <c r="D123" s="175"/>
      <c r="E123" s="47"/>
      <c r="F123" s="22"/>
      <c r="G123" s="173"/>
      <c r="H123" s="175"/>
      <c r="I123" s="47"/>
      <c r="J123" s="22"/>
      <c r="K123" s="173"/>
      <c r="L123" s="177"/>
      <c r="M123" s="47"/>
      <c r="N123" s="22"/>
      <c r="O123" s="173"/>
      <c r="P123" s="177"/>
      <c r="Q123" s="173"/>
      <c r="R123" s="22"/>
      <c r="S123" s="173"/>
      <c r="T123" s="175"/>
      <c r="U123" s="47"/>
    </row>
    <row r="124" spans="1:21" ht="15.75" thickTop="1">
      <c r="A124" s="18"/>
      <c r="B124" s="29"/>
      <c r="C124" s="119"/>
      <c r="D124" s="119"/>
      <c r="E124" s="119"/>
      <c r="F124" s="29"/>
      <c r="G124" s="119"/>
      <c r="H124" s="119"/>
      <c r="I124" s="119"/>
      <c r="J124" s="29"/>
      <c r="K124" s="119"/>
      <c r="L124" s="119"/>
      <c r="M124" s="119"/>
      <c r="N124" s="29"/>
      <c r="O124" s="119"/>
      <c r="P124" s="119"/>
      <c r="Q124" s="119"/>
      <c r="R124" s="29"/>
      <c r="S124" s="119"/>
      <c r="T124" s="119"/>
      <c r="U124" s="119"/>
    </row>
    <row r="125" spans="1:21" ht="24.75">
      <c r="A125" s="18"/>
      <c r="B125" s="144" t="s">
        <v>550</v>
      </c>
      <c r="C125" s="22"/>
      <c r="D125" s="22"/>
      <c r="E125" s="22"/>
      <c r="F125" s="16"/>
      <c r="G125" s="22"/>
      <c r="H125" s="22"/>
      <c r="I125" s="22"/>
      <c r="J125" s="16"/>
      <c r="K125" s="22"/>
      <c r="L125" s="22"/>
      <c r="M125" s="22"/>
      <c r="N125" s="16"/>
      <c r="O125" s="22"/>
      <c r="P125" s="22"/>
      <c r="Q125" s="22"/>
      <c r="R125" s="16"/>
      <c r="S125" s="22"/>
      <c r="T125" s="22"/>
      <c r="U125" s="22"/>
    </row>
    <row r="126" spans="1:21">
      <c r="A126" s="18"/>
      <c r="B126" s="148" t="s">
        <v>44</v>
      </c>
      <c r="C126" s="39"/>
      <c r="D126" s="39"/>
      <c r="E126" s="39"/>
      <c r="F126" s="29"/>
      <c r="G126" s="39"/>
      <c r="H126" s="39"/>
      <c r="I126" s="39"/>
      <c r="J126" s="29"/>
      <c r="K126" s="39"/>
      <c r="L126" s="39"/>
      <c r="M126" s="39"/>
      <c r="N126" s="29"/>
      <c r="O126" s="39"/>
      <c r="P126" s="39"/>
      <c r="Q126" s="39"/>
      <c r="R126" s="29"/>
      <c r="S126" s="39"/>
      <c r="T126" s="39"/>
      <c r="U126" s="39"/>
    </row>
    <row r="127" spans="1:21">
      <c r="A127" s="18"/>
      <c r="B127" s="160" t="s">
        <v>551</v>
      </c>
      <c r="C127" s="166" t="s">
        <v>219</v>
      </c>
      <c r="D127" s="161">
        <v>4.4000000000000004</v>
      </c>
      <c r="E127" s="22"/>
      <c r="F127" s="22"/>
      <c r="G127" s="19" t="s">
        <v>219</v>
      </c>
      <c r="H127" s="57">
        <v>0.5</v>
      </c>
      <c r="I127" s="22"/>
      <c r="J127" s="22"/>
      <c r="K127" s="19" t="s">
        <v>219</v>
      </c>
      <c r="L127" s="57" t="s">
        <v>349</v>
      </c>
      <c r="M127" s="22"/>
      <c r="N127" s="22"/>
      <c r="O127" s="19" t="s">
        <v>219</v>
      </c>
      <c r="P127" s="57" t="s">
        <v>349</v>
      </c>
      <c r="Q127" s="22"/>
      <c r="R127" s="22"/>
      <c r="S127" s="166" t="s">
        <v>219</v>
      </c>
      <c r="T127" s="161">
        <v>4.9000000000000004</v>
      </c>
      <c r="U127" s="22"/>
    </row>
    <row r="128" spans="1:21">
      <c r="A128" s="18"/>
      <c r="B128" s="160"/>
      <c r="C128" s="166"/>
      <c r="D128" s="161"/>
      <c r="E128" s="22"/>
      <c r="F128" s="22"/>
      <c r="G128" s="19"/>
      <c r="H128" s="57"/>
      <c r="I128" s="22"/>
      <c r="J128" s="22"/>
      <c r="K128" s="19"/>
      <c r="L128" s="57"/>
      <c r="M128" s="22"/>
      <c r="N128" s="22"/>
      <c r="O128" s="19"/>
      <c r="P128" s="57"/>
      <c r="Q128" s="22"/>
      <c r="R128" s="22"/>
      <c r="S128" s="166"/>
      <c r="T128" s="161"/>
      <c r="U128" s="22"/>
    </row>
    <row r="129" spans="1:21">
      <c r="A129" s="18"/>
      <c r="B129" s="157" t="s">
        <v>46</v>
      </c>
      <c r="C129" s="159">
        <v>6.1</v>
      </c>
      <c r="D129" s="159"/>
      <c r="E129" s="39"/>
      <c r="F129" s="39"/>
      <c r="G129" s="159" t="s">
        <v>349</v>
      </c>
      <c r="H129" s="159"/>
      <c r="I129" s="39"/>
      <c r="J129" s="39"/>
      <c r="K129" s="159">
        <v>1.2</v>
      </c>
      <c r="L129" s="159"/>
      <c r="M129" s="39"/>
      <c r="N129" s="39"/>
      <c r="O129" s="159" t="s">
        <v>349</v>
      </c>
      <c r="P129" s="159"/>
      <c r="Q129" s="39"/>
      <c r="R129" s="39"/>
      <c r="S129" s="159">
        <v>7.3</v>
      </c>
      <c r="T129" s="159"/>
      <c r="U129" s="39"/>
    </row>
    <row r="130" spans="1:21">
      <c r="A130" s="18"/>
      <c r="B130" s="157"/>
      <c r="C130" s="159"/>
      <c r="D130" s="159"/>
      <c r="E130" s="39"/>
      <c r="F130" s="39"/>
      <c r="G130" s="159"/>
      <c r="H130" s="159"/>
      <c r="I130" s="39"/>
      <c r="J130" s="39"/>
      <c r="K130" s="159"/>
      <c r="L130" s="159"/>
      <c r="M130" s="39"/>
      <c r="N130" s="39"/>
      <c r="O130" s="159"/>
      <c r="P130" s="159"/>
      <c r="Q130" s="39"/>
      <c r="R130" s="39"/>
      <c r="S130" s="159"/>
      <c r="T130" s="159"/>
      <c r="U130" s="39"/>
    </row>
    <row r="131" spans="1:21">
      <c r="A131" s="18"/>
      <c r="B131" s="160" t="s">
        <v>552</v>
      </c>
      <c r="C131" s="161">
        <v>113.6</v>
      </c>
      <c r="D131" s="161"/>
      <c r="E131" s="22"/>
      <c r="F131" s="22"/>
      <c r="G131" s="161">
        <v>19.2</v>
      </c>
      <c r="H131" s="161"/>
      <c r="I131" s="22"/>
      <c r="J131" s="22"/>
      <c r="K131" s="161">
        <v>176.5</v>
      </c>
      <c r="L131" s="161"/>
      <c r="M131" s="22"/>
      <c r="N131" s="22"/>
      <c r="O131" s="161" t="s">
        <v>576</v>
      </c>
      <c r="P131" s="161"/>
      <c r="Q131" s="166" t="s">
        <v>235</v>
      </c>
      <c r="R131" s="22"/>
      <c r="S131" s="161">
        <v>297.8</v>
      </c>
      <c r="T131" s="161"/>
      <c r="U131" s="22"/>
    </row>
    <row r="132" spans="1:21">
      <c r="A132" s="18"/>
      <c r="B132" s="160"/>
      <c r="C132" s="161"/>
      <c r="D132" s="161"/>
      <c r="E132" s="22"/>
      <c r="F132" s="22"/>
      <c r="G132" s="161"/>
      <c r="H132" s="161"/>
      <c r="I132" s="22"/>
      <c r="J132" s="22"/>
      <c r="K132" s="161"/>
      <c r="L132" s="161"/>
      <c r="M132" s="22"/>
      <c r="N132" s="22"/>
      <c r="O132" s="161"/>
      <c r="P132" s="161"/>
      <c r="Q132" s="166"/>
      <c r="R132" s="22"/>
      <c r="S132" s="161"/>
      <c r="T132" s="161"/>
      <c r="U132" s="22"/>
    </row>
    <row r="133" spans="1:21">
      <c r="A133" s="18"/>
      <c r="B133" s="157" t="s">
        <v>554</v>
      </c>
      <c r="C133" s="159" t="s">
        <v>349</v>
      </c>
      <c r="D133" s="159"/>
      <c r="E133" s="39"/>
      <c r="F133" s="39"/>
      <c r="G133" s="159" t="s">
        <v>349</v>
      </c>
      <c r="H133" s="159"/>
      <c r="I133" s="39"/>
      <c r="J133" s="39"/>
      <c r="K133" s="159">
        <v>17.7</v>
      </c>
      <c r="L133" s="159"/>
      <c r="M133" s="39"/>
      <c r="N133" s="39"/>
      <c r="O133" s="159" t="s">
        <v>571</v>
      </c>
      <c r="P133" s="159"/>
      <c r="Q133" s="158" t="s">
        <v>235</v>
      </c>
      <c r="R133" s="39"/>
      <c r="S133" s="159" t="s">
        <v>349</v>
      </c>
      <c r="T133" s="159"/>
      <c r="U133" s="39"/>
    </row>
    <row r="134" spans="1:21">
      <c r="A134" s="18"/>
      <c r="B134" s="157"/>
      <c r="C134" s="159"/>
      <c r="D134" s="159"/>
      <c r="E134" s="39"/>
      <c r="F134" s="39"/>
      <c r="G134" s="159"/>
      <c r="H134" s="159"/>
      <c r="I134" s="39"/>
      <c r="J134" s="39"/>
      <c r="K134" s="159"/>
      <c r="L134" s="159"/>
      <c r="M134" s="39"/>
      <c r="N134" s="39"/>
      <c r="O134" s="159"/>
      <c r="P134" s="159"/>
      <c r="Q134" s="158"/>
      <c r="R134" s="39"/>
      <c r="S134" s="159"/>
      <c r="T134" s="159"/>
      <c r="U134" s="39"/>
    </row>
    <row r="135" spans="1:21">
      <c r="A135" s="18"/>
      <c r="B135" s="160" t="s">
        <v>555</v>
      </c>
      <c r="C135" s="161" t="s">
        <v>577</v>
      </c>
      <c r="D135" s="161"/>
      <c r="E135" s="166" t="s">
        <v>235</v>
      </c>
      <c r="F135" s="22"/>
      <c r="G135" s="161">
        <v>490.1</v>
      </c>
      <c r="H135" s="161"/>
      <c r="I135" s="22"/>
      <c r="J135" s="22"/>
      <c r="K135" s="161">
        <v>1.2</v>
      </c>
      <c r="L135" s="161"/>
      <c r="M135" s="22"/>
      <c r="N135" s="22"/>
      <c r="O135" s="161" t="s">
        <v>349</v>
      </c>
      <c r="P135" s="161"/>
      <c r="Q135" s="22"/>
      <c r="R135" s="22"/>
      <c r="S135" s="161" t="s">
        <v>349</v>
      </c>
      <c r="T135" s="161"/>
      <c r="U135" s="22"/>
    </row>
    <row r="136" spans="1:21">
      <c r="A136" s="18"/>
      <c r="B136" s="160"/>
      <c r="C136" s="161"/>
      <c r="D136" s="161"/>
      <c r="E136" s="166"/>
      <c r="F136" s="22"/>
      <c r="G136" s="161"/>
      <c r="H136" s="161"/>
      <c r="I136" s="22"/>
      <c r="J136" s="22"/>
      <c r="K136" s="161"/>
      <c r="L136" s="161"/>
      <c r="M136" s="22"/>
      <c r="N136" s="22"/>
      <c r="O136" s="161"/>
      <c r="P136" s="161"/>
      <c r="Q136" s="22"/>
      <c r="R136" s="22"/>
      <c r="S136" s="161"/>
      <c r="T136" s="161"/>
      <c r="U136" s="22"/>
    </row>
    <row r="137" spans="1:21">
      <c r="A137" s="18"/>
      <c r="B137" s="157" t="s">
        <v>48</v>
      </c>
      <c r="C137" s="159">
        <v>0.6</v>
      </c>
      <c r="D137" s="159"/>
      <c r="E137" s="39"/>
      <c r="F137" s="39"/>
      <c r="G137" s="58" t="s">
        <v>349</v>
      </c>
      <c r="H137" s="58"/>
      <c r="I137" s="39"/>
      <c r="J137" s="39"/>
      <c r="K137" s="159">
        <v>16</v>
      </c>
      <c r="L137" s="159"/>
      <c r="M137" s="39"/>
      <c r="N137" s="39"/>
      <c r="O137" s="58" t="s">
        <v>349</v>
      </c>
      <c r="P137" s="58"/>
      <c r="Q137" s="39"/>
      <c r="R137" s="39"/>
      <c r="S137" s="159">
        <v>16.600000000000001</v>
      </c>
      <c r="T137" s="159"/>
      <c r="U137" s="39"/>
    </row>
    <row r="138" spans="1:21" ht="15.75" thickBot="1">
      <c r="A138" s="18"/>
      <c r="B138" s="157"/>
      <c r="C138" s="167"/>
      <c r="D138" s="167"/>
      <c r="E138" s="44"/>
      <c r="F138" s="39"/>
      <c r="G138" s="59"/>
      <c r="H138" s="59"/>
      <c r="I138" s="44"/>
      <c r="J138" s="39"/>
      <c r="K138" s="167"/>
      <c r="L138" s="167"/>
      <c r="M138" s="44"/>
      <c r="N138" s="39"/>
      <c r="O138" s="59"/>
      <c r="P138" s="59"/>
      <c r="Q138" s="44"/>
      <c r="R138" s="39"/>
      <c r="S138" s="167"/>
      <c r="T138" s="167"/>
      <c r="U138" s="44"/>
    </row>
    <row r="139" spans="1:21">
      <c r="A139" s="18"/>
      <c r="B139" s="171" t="s">
        <v>49</v>
      </c>
      <c r="C139" s="176" t="s">
        <v>578</v>
      </c>
      <c r="D139" s="176"/>
      <c r="E139" s="172" t="s">
        <v>235</v>
      </c>
      <c r="F139" s="22"/>
      <c r="G139" s="176">
        <v>509.8</v>
      </c>
      <c r="H139" s="176"/>
      <c r="I139" s="38"/>
      <c r="J139" s="22"/>
      <c r="K139" s="176">
        <v>212.6</v>
      </c>
      <c r="L139" s="176"/>
      <c r="M139" s="38"/>
      <c r="N139" s="22"/>
      <c r="O139" s="176" t="s">
        <v>579</v>
      </c>
      <c r="P139" s="176"/>
      <c r="Q139" s="172" t="s">
        <v>235</v>
      </c>
      <c r="R139" s="22"/>
      <c r="S139" s="176">
        <v>326.60000000000002</v>
      </c>
      <c r="T139" s="176"/>
      <c r="U139" s="38"/>
    </row>
    <row r="140" spans="1:21">
      <c r="A140" s="18"/>
      <c r="B140" s="171"/>
      <c r="C140" s="161"/>
      <c r="D140" s="161"/>
      <c r="E140" s="166"/>
      <c r="F140" s="22"/>
      <c r="G140" s="161"/>
      <c r="H140" s="161"/>
      <c r="I140" s="22"/>
      <c r="J140" s="22"/>
      <c r="K140" s="161"/>
      <c r="L140" s="161"/>
      <c r="M140" s="22"/>
      <c r="N140" s="22"/>
      <c r="O140" s="161"/>
      <c r="P140" s="161"/>
      <c r="Q140" s="166"/>
      <c r="R140" s="22"/>
      <c r="S140" s="161"/>
      <c r="T140" s="161"/>
      <c r="U140" s="22"/>
    </row>
    <row r="141" spans="1:21">
      <c r="A141" s="18"/>
      <c r="B141" s="158" t="s">
        <v>241</v>
      </c>
      <c r="C141" s="168">
        <v>1010.8</v>
      </c>
      <c r="D141" s="168"/>
      <c r="E141" s="39"/>
      <c r="F141" s="39"/>
      <c r="G141" s="168">
        <v>1028.3</v>
      </c>
      <c r="H141" s="168"/>
      <c r="I141" s="39"/>
      <c r="J141" s="39"/>
      <c r="K141" s="159" t="s">
        <v>349</v>
      </c>
      <c r="L141" s="159"/>
      <c r="M141" s="39"/>
      <c r="N141" s="39"/>
      <c r="O141" s="159" t="s">
        <v>580</v>
      </c>
      <c r="P141" s="159"/>
      <c r="Q141" s="158" t="s">
        <v>235</v>
      </c>
      <c r="R141" s="39"/>
      <c r="S141" s="168">
        <v>1054.5</v>
      </c>
      <c r="T141" s="168"/>
      <c r="U141" s="39"/>
    </row>
    <row r="142" spans="1:21">
      <c r="A142" s="18"/>
      <c r="B142" s="158"/>
      <c r="C142" s="168"/>
      <c r="D142" s="168"/>
      <c r="E142" s="39"/>
      <c r="F142" s="39"/>
      <c r="G142" s="168"/>
      <c r="H142" s="168"/>
      <c r="I142" s="39"/>
      <c r="J142" s="39"/>
      <c r="K142" s="159"/>
      <c r="L142" s="159"/>
      <c r="M142" s="39"/>
      <c r="N142" s="39"/>
      <c r="O142" s="159"/>
      <c r="P142" s="159"/>
      <c r="Q142" s="158"/>
      <c r="R142" s="39"/>
      <c r="S142" s="168"/>
      <c r="T142" s="168"/>
      <c r="U142" s="39"/>
    </row>
    <row r="143" spans="1:21">
      <c r="A143" s="18"/>
      <c r="B143" s="166" t="s">
        <v>103</v>
      </c>
      <c r="C143" s="161">
        <v>14.9</v>
      </c>
      <c r="D143" s="161"/>
      <c r="E143" s="22"/>
      <c r="F143" s="22"/>
      <c r="G143" s="161" t="s">
        <v>581</v>
      </c>
      <c r="H143" s="161"/>
      <c r="I143" s="166" t="s">
        <v>235</v>
      </c>
      <c r="J143" s="22"/>
      <c r="K143" s="161" t="s">
        <v>349</v>
      </c>
      <c r="L143" s="161"/>
      <c r="M143" s="22"/>
      <c r="N143" s="22"/>
      <c r="O143" s="161">
        <v>7.1</v>
      </c>
      <c r="P143" s="161"/>
      <c r="Q143" s="22"/>
      <c r="R143" s="22"/>
      <c r="S143" s="161" t="s">
        <v>349</v>
      </c>
      <c r="T143" s="161"/>
      <c r="U143" s="22"/>
    </row>
    <row r="144" spans="1:21">
      <c r="A144" s="18"/>
      <c r="B144" s="166"/>
      <c r="C144" s="161"/>
      <c r="D144" s="161"/>
      <c r="E144" s="22"/>
      <c r="F144" s="22"/>
      <c r="G144" s="161"/>
      <c r="H144" s="161"/>
      <c r="I144" s="166"/>
      <c r="J144" s="22"/>
      <c r="K144" s="161"/>
      <c r="L144" s="161"/>
      <c r="M144" s="22"/>
      <c r="N144" s="22"/>
      <c r="O144" s="161"/>
      <c r="P144" s="161"/>
      <c r="Q144" s="22"/>
      <c r="R144" s="22"/>
      <c r="S144" s="161"/>
      <c r="T144" s="161"/>
      <c r="U144" s="22"/>
    </row>
    <row r="145" spans="1:21">
      <c r="A145" s="18"/>
      <c r="B145" s="158" t="s">
        <v>561</v>
      </c>
      <c r="C145" s="159">
        <v>11</v>
      </c>
      <c r="D145" s="159"/>
      <c r="E145" s="39"/>
      <c r="F145" s="39"/>
      <c r="G145" s="58" t="s">
        <v>349</v>
      </c>
      <c r="H145" s="58"/>
      <c r="I145" s="39"/>
      <c r="J145" s="39"/>
      <c r="K145" s="159">
        <v>8.6</v>
      </c>
      <c r="L145" s="159"/>
      <c r="M145" s="39"/>
      <c r="N145" s="39"/>
      <c r="O145" s="159" t="s">
        <v>582</v>
      </c>
      <c r="P145" s="159"/>
      <c r="Q145" s="158" t="s">
        <v>235</v>
      </c>
      <c r="R145" s="39"/>
      <c r="S145" s="159">
        <v>14.2</v>
      </c>
      <c r="T145" s="159"/>
      <c r="U145" s="39"/>
    </row>
    <row r="146" spans="1:21" ht="15.75" thickBot="1">
      <c r="A146" s="18"/>
      <c r="B146" s="158"/>
      <c r="C146" s="167"/>
      <c r="D146" s="167"/>
      <c r="E146" s="44"/>
      <c r="F146" s="39"/>
      <c r="G146" s="59"/>
      <c r="H146" s="59"/>
      <c r="I146" s="44"/>
      <c r="J146" s="39"/>
      <c r="K146" s="167"/>
      <c r="L146" s="167"/>
      <c r="M146" s="44"/>
      <c r="N146" s="39"/>
      <c r="O146" s="167"/>
      <c r="P146" s="167"/>
      <c r="Q146" s="170"/>
      <c r="R146" s="39"/>
      <c r="S146" s="167"/>
      <c r="T146" s="167"/>
      <c r="U146" s="44"/>
    </row>
    <row r="147" spans="1:21">
      <c r="A147" s="18"/>
      <c r="B147" s="171" t="s">
        <v>53</v>
      </c>
      <c r="C147" s="176">
        <v>670.1</v>
      </c>
      <c r="D147" s="176"/>
      <c r="E147" s="38"/>
      <c r="F147" s="22"/>
      <c r="G147" s="174">
        <v>1516.1</v>
      </c>
      <c r="H147" s="174"/>
      <c r="I147" s="38"/>
      <c r="J147" s="22"/>
      <c r="K147" s="176">
        <v>221.2</v>
      </c>
      <c r="L147" s="176"/>
      <c r="M147" s="38"/>
      <c r="N147" s="22"/>
      <c r="O147" s="176" t="s">
        <v>583</v>
      </c>
      <c r="P147" s="176"/>
      <c r="Q147" s="172" t="s">
        <v>235</v>
      </c>
      <c r="R147" s="22"/>
      <c r="S147" s="174">
        <v>1395.3</v>
      </c>
      <c r="T147" s="174"/>
      <c r="U147" s="38"/>
    </row>
    <row r="148" spans="1:21">
      <c r="A148" s="18"/>
      <c r="B148" s="171"/>
      <c r="C148" s="161"/>
      <c r="D148" s="161"/>
      <c r="E148" s="22"/>
      <c r="F148" s="22"/>
      <c r="G148" s="178"/>
      <c r="H148" s="178"/>
      <c r="I148" s="22"/>
      <c r="J148" s="22"/>
      <c r="K148" s="161"/>
      <c r="L148" s="161"/>
      <c r="M148" s="22"/>
      <c r="N148" s="22"/>
      <c r="O148" s="161"/>
      <c r="P148" s="161"/>
      <c r="Q148" s="166"/>
      <c r="R148" s="22"/>
      <c r="S148" s="178"/>
      <c r="T148" s="178"/>
      <c r="U148" s="22"/>
    </row>
    <row r="149" spans="1:21">
      <c r="A149" s="18"/>
      <c r="B149" s="29"/>
      <c r="C149" s="39"/>
      <c r="D149" s="39"/>
      <c r="E149" s="39"/>
      <c r="F149" s="29"/>
      <c r="G149" s="39"/>
      <c r="H149" s="39"/>
      <c r="I149" s="39"/>
      <c r="J149" s="29"/>
      <c r="K149" s="39"/>
      <c r="L149" s="39"/>
      <c r="M149" s="39"/>
      <c r="N149" s="29"/>
      <c r="O149" s="39"/>
      <c r="P149" s="39"/>
      <c r="Q149" s="39"/>
      <c r="R149" s="29"/>
      <c r="S149" s="39"/>
      <c r="T149" s="39"/>
      <c r="U149" s="39"/>
    </row>
    <row r="150" spans="1:21">
      <c r="A150" s="18"/>
      <c r="B150" s="166" t="s">
        <v>563</v>
      </c>
      <c r="C150" s="161">
        <v>527.6</v>
      </c>
      <c r="D150" s="161"/>
      <c r="E150" s="22"/>
      <c r="F150" s="22"/>
      <c r="G150" s="161">
        <v>61.9</v>
      </c>
      <c r="H150" s="161"/>
      <c r="I150" s="22"/>
      <c r="J150" s="22"/>
      <c r="K150" s="161" t="s">
        <v>584</v>
      </c>
      <c r="L150" s="161"/>
      <c r="M150" s="166" t="s">
        <v>235</v>
      </c>
      <c r="N150" s="22"/>
      <c r="O150" s="161" t="s">
        <v>585</v>
      </c>
      <c r="P150" s="161"/>
      <c r="Q150" s="166" t="s">
        <v>235</v>
      </c>
      <c r="R150" s="22"/>
      <c r="S150" s="161">
        <v>61.9</v>
      </c>
      <c r="T150" s="161"/>
      <c r="U150" s="22"/>
    </row>
    <row r="151" spans="1:21">
      <c r="A151" s="18"/>
      <c r="B151" s="166"/>
      <c r="C151" s="161"/>
      <c r="D151" s="161"/>
      <c r="E151" s="22"/>
      <c r="F151" s="22"/>
      <c r="G151" s="161"/>
      <c r="H151" s="161"/>
      <c r="I151" s="22"/>
      <c r="J151" s="22"/>
      <c r="K151" s="161"/>
      <c r="L151" s="161"/>
      <c r="M151" s="166"/>
      <c r="N151" s="22"/>
      <c r="O151" s="161"/>
      <c r="P151" s="161"/>
      <c r="Q151" s="166"/>
      <c r="R151" s="22"/>
      <c r="S151" s="161"/>
      <c r="T151" s="161"/>
      <c r="U151" s="22"/>
    </row>
    <row r="152" spans="1:21">
      <c r="A152" s="18"/>
      <c r="B152" s="158" t="s">
        <v>56</v>
      </c>
      <c r="C152" s="58" t="s">
        <v>349</v>
      </c>
      <c r="D152" s="58"/>
      <c r="E152" s="39"/>
      <c r="F152" s="39"/>
      <c r="G152" s="159" t="s">
        <v>586</v>
      </c>
      <c r="H152" s="159"/>
      <c r="I152" s="158" t="s">
        <v>235</v>
      </c>
      <c r="J152" s="39"/>
      <c r="K152" s="159" t="s">
        <v>587</v>
      </c>
      <c r="L152" s="159"/>
      <c r="M152" s="158" t="s">
        <v>235</v>
      </c>
      <c r="N152" s="39"/>
      <c r="O152" s="159">
        <v>0.1</v>
      </c>
      <c r="P152" s="159"/>
      <c r="Q152" s="39"/>
      <c r="R152" s="39"/>
      <c r="S152" s="159" t="s">
        <v>586</v>
      </c>
      <c r="T152" s="159"/>
      <c r="U152" s="158" t="s">
        <v>235</v>
      </c>
    </row>
    <row r="153" spans="1:21" ht="15.75" thickBot="1">
      <c r="A153" s="18"/>
      <c r="B153" s="158"/>
      <c r="C153" s="59"/>
      <c r="D153" s="59"/>
      <c r="E153" s="44"/>
      <c r="F153" s="39"/>
      <c r="G153" s="167"/>
      <c r="H153" s="167"/>
      <c r="I153" s="170"/>
      <c r="J153" s="39"/>
      <c r="K153" s="167"/>
      <c r="L153" s="167"/>
      <c r="M153" s="170"/>
      <c r="N153" s="39"/>
      <c r="O153" s="167"/>
      <c r="P153" s="167"/>
      <c r="Q153" s="44"/>
      <c r="R153" s="39"/>
      <c r="S153" s="167"/>
      <c r="T153" s="167"/>
      <c r="U153" s="170"/>
    </row>
    <row r="154" spans="1:21">
      <c r="A154" s="18"/>
      <c r="B154" s="179" t="s">
        <v>567</v>
      </c>
      <c r="C154" s="176">
        <v>527.6</v>
      </c>
      <c r="D154" s="176"/>
      <c r="E154" s="38"/>
      <c r="F154" s="22"/>
      <c r="G154" s="176">
        <v>54.7</v>
      </c>
      <c r="H154" s="176"/>
      <c r="I154" s="38"/>
      <c r="J154" s="22"/>
      <c r="K154" s="176" t="s">
        <v>588</v>
      </c>
      <c r="L154" s="176"/>
      <c r="M154" s="172" t="s">
        <v>235</v>
      </c>
      <c r="N154" s="22"/>
      <c r="O154" s="176" t="s">
        <v>589</v>
      </c>
      <c r="P154" s="176"/>
      <c r="Q154" s="172" t="s">
        <v>235</v>
      </c>
      <c r="R154" s="22"/>
      <c r="S154" s="176">
        <v>54.7</v>
      </c>
      <c r="T154" s="176"/>
      <c r="U154" s="38"/>
    </row>
    <row r="155" spans="1:21" ht="15.75" thickBot="1">
      <c r="A155" s="18"/>
      <c r="B155" s="179"/>
      <c r="C155" s="162"/>
      <c r="D155" s="162"/>
      <c r="E155" s="88"/>
      <c r="F155" s="22"/>
      <c r="G155" s="162"/>
      <c r="H155" s="162"/>
      <c r="I155" s="88"/>
      <c r="J155" s="22"/>
      <c r="K155" s="162"/>
      <c r="L155" s="162"/>
      <c r="M155" s="180"/>
      <c r="N155" s="22"/>
      <c r="O155" s="162"/>
      <c r="P155" s="162"/>
      <c r="Q155" s="180"/>
      <c r="R155" s="22"/>
      <c r="S155" s="162"/>
      <c r="T155" s="162"/>
      <c r="U155" s="88"/>
    </row>
    <row r="156" spans="1:21">
      <c r="A156" s="18"/>
      <c r="B156" s="181" t="s">
        <v>568</v>
      </c>
      <c r="C156" s="165" t="s">
        <v>219</v>
      </c>
      <c r="D156" s="183">
        <v>1197.7</v>
      </c>
      <c r="E156" s="55"/>
      <c r="F156" s="39"/>
      <c r="G156" s="165" t="s">
        <v>219</v>
      </c>
      <c r="H156" s="183">
        <v>1570.8</v>
      </c>
      <c r="I156" s="55"/>
      <c r="J156" s="39"/>
      <c r="K156" s="165" t="s">
        <v>219</v>
      </c>
      <c r="L156" s="164">
        <v>191.7</v>
      </c>
      <c r="M156" s="55"/>
      <c r="N156" s="39"/>
      <c r="O156" s="165" t="s">
        <v>219</v>
      </c>
      <c r="P156" s="164" t="s">
        <v>575</v>
      </c>
      <c r="Q156" s="165" t="s">
        <v>235</v>
      </c>
      <c r="R156" s="39"/>
      <c r="S156" s="165" t="s">
        <v>219</v>
      </c>
      <c r="T156" s="183">
        <v>1450</v>
      </c>
      <c r="U156" s="55"/>
    </row>
    <row r="157" spans="1:21" ht="15.75" thickBot="1">
      <c r="A157" s="18"/>
      <c r="B157" s="181"/>
      <c r="C157" s="182"/>
      <c r="D157" s="184"/>
      <c r="E157" s="91"/>
      <c r="F157" s="39"/>
      <c r="G157" s="182"/>
      <c r="H157" s="184"/>
      <c r="I157" s="91"/>
      <c r="J157" s="39"/>
      <c r="K157" s="182"/>
      <c r="L157" s="185"/>
      <c r="M157" s="91"/>
      <c r="N157" s="39"/>
      <c r="O157" s="182"/>
      <c r="P157" s="185"/>
      <c r="Q157" s="182"/>
      <c r="R157" s="39"/>
      <c r="S157" s="182"/>
      <c r="T157" s="184"/>
      <c r="U157" s="91"/>
    </row>
    <row r="158" spans="1:21" ht="15.75" thickTop="1">
      <c r="A158" s="18" t="s">
        <v>821</v>
      </c>
      <c r="B158" s="31"/>
      <c r="C158" s="31"/>
      <c r="D158" s="31"/>
      <c r="E158" s="31"/>
      <c r="F158" s="31"/>
      <c r="G158" s="31"/>
      <c r="H158" s="31"/>
      <c r="I158" s="31"/>
      <c r="J158" s="31"/>
      <c r="K158" s="31"/>
      <c r="L158" s="31"/>
      <c r="M158" s="31"/>
      <c r="N158" s="31"/>
      <c r="O158" s="31"/>
      <c r="P158" s="31"/>
      <c r="Q158" s="31"/>
      <c r="R158" s="31"/>
      <c r="S158" s="31"/>
      <c r="T158" s="31"/>
      <c r="U158" s="31"/>
    </row>
    <row r="159" spans="1:21">
      <c r="A159" s="18"/>
      <c r="B159" s="11"/>
      <c r="C159" s="11"/>
      <c r="D159" s="11"/>
      <c r="E159" s="11"/>
      <c r="F159" s="11"/>
      <c r="G159" s="11"/>
      <c r="H159" s="11"/>
      <c r="I159" s="11"/>
      <c r="J159" s="11"/>
      <c r="K159" s="11"/>
      <c r="L159" s="11"/>
      <c r="M159" s="11"/>
      <c r="N159" s="11"/>
      <c r="O159" s="11"/>
      <c r="P159" s="11"/>
      <c r="Q159" s="11"/>
      <c r="R159" s="11"/>
      <c r="S159" s="11"/>
      <c r="T159" s="11"/>
      <c r="U159" s="11"/>
    </row>
    <row r="160" spans="1:21">
      <c r="A160" s="18"/>
      <c r="B160" s="65" t="s">
        <v>590</v>
      </c>
      <c r="C160" s="65"/>
      <c r="D160" s="65"/>
      <c r="E160" s="65"/>
      <c r="F160" s="65"/>
      <c r="G160" s="65"/>
      <c r="H160" s="65"/>
      <c r="I160" s="65"/>
      <c r="J160" s="65"/>
      <c r="K160" s="65"/>
      <c r="L160" s="65"/>
      <c r="M160" s="65"/>
      <c r="N160" s="65"/>
      <c r="O160" s="65"/>
      <c r="P160" s="65"/>
      <c r="Q160" s="65"/>
      <c r="R160" s="65"/>
      <c r="S160" s="65"/>
      <c r="T160" s="65"/>
      <c r="U160" s="65"/>
    </row>
    <row r="161" spans="1:21">
      <c r="A161" s="18"/>
      <c r="B161" s="154" t="s">
        <v>525</v>
      </c>
      <c r="C161" s="154"/>
      <c r="D161" s="154"/>
      <c r="E161" s="154"/>
      <c r="F161" s="154"/>
      <c r="G161" s="154"/>
      <c r="H161" s="154"/>
      <c r="I161" s="154"/>
      <c r="J161" s="154"/>
      <c r="K161" s="154"/>
      <c r="L161" s="154"/>
      <c r="M161" s="154"/>
      <c r="N161" s="154"/>
      <c r="O161" s="154"/>
      <c r="P161" s="154"/>
      <c r="Q161" s="154"/>
      <c r="R161" s="154"/>
      <c r="S161" s="154"/>
      <c r="T161" s="154"/>
      <c r="U161" s="154"/>
    </row>
    <row r="162" spans="1:21">
      <c r="A162" s="18"/>
      <c r="B162" s="22"/>
      <c r="C162" s="155" t="s">
        <v>526</v>
      </c>
      <c r="D162" s="155"/>
      <c r="E162" s="155"/>
      <c r="F162" s="22"/>
      <c r="G162" s="22"/>
      <c r="H162" s="22"/>
      <c r="I162" s="22"/>
      <c r="J162" s="22"/>
      <c r="K162" s="155" t="s">
        <v>529</v>
      </c>
      <c r="L162" s="155"/>
      <c r="M162" s="155"/>
      <c r="N162" s="22"/>
      <c r="O162" s="22"/>
      <c r="P162" s="22"/>
      <c r="Q162" s="22"/>
      <c r="R162" s="22"/>
      <c r="S162" s="22"/>
      <c r="T162" s="22"/>
      <c r="U162" s="22"/>
    </row>
    <row r="163" spans="1:21">
      <c r="A163" s="18"/>
      <c r="B163" s="22"/>
      <c r="C163" s="155" t="s">
        <v>527</v>
      </c>
      <c r="D163" s="155"/>
      <c r="E163" s="155"/>
      <c r="F163" s="22"/>
      <c r="G163" s="22"/>
      <c r="H163" s="22"/>
      <c r="I163" s="22"/>
      <c r="J163" s="22"/>
      <c r="K163" s="155" t="s">
        <v>530</v>
      </c>
      <c r="L163" s="155"/>
      <c r="M163" s="155"/>
      <c r="N163" s="22"/>
      <c r="O163" s="22"/>
      <c r="P163" s="22"/>
      <c r="Q163" s="22"/>
      <c r="R163" s="22"/>
      <c r="S163" s="22"/>
      <c r="T163" s="22"/>
      <c r="U163" s="22"/>
    </row>
    <row r="164" spans="1:21">
      <c r="A164" s="18"/>
      <c r="B164" s="22"/>
      <c r="C164" s="155" t="s">
        <v>528</v>
      </c>
      <c r="D164" s="155"/>
      <c r="E164" s="155"/>
      <c r="F164" s="22"/>
      <c r="G164" s="22"/>
      <c r="H164" s="22"/>
      <c r="I164" s="22"/>
      <c r="J164" s="22"/>
      <c r="K164" s="155" t="s">
        <v>531</v>
      </c>
      <c r="L164" s="155"/>
      <c r="M164" s="155"/>
      <c r="N164" s="22"/>
      <c r="O164" s="22"/>
      <c r="P164" s="22"/>
      <c r="Q164" s="22"/>
      <c r="R164" s="22"/>
      <c r="S164" s="22"/>
      <c r="T164" s="22"/>
      <c r="U164" s="22"/>
    </row>
    <row r="165" spans="1:21">
      <c r="A165" s="18"/>
      <c r="B165" s="22"/>
      <c r="C165" s="17"/>
      <c r="D165" s="17"/>
      <c r="E165" s="17"/>
      <c r="F165" s="22"/>
      <c r="G165" s="155" t="s">
        <v>6</v>
      </c>
      <c r="H165" s="155"/>
      <c r="I165" s="155"/>
      <c r="J165" s="22"/>
      <c r="K165" s="155" t="s">
        <v>532</v>
      </c>
      <c r="L165" s="155"/>
      <c r="M165" s="155"/>
      <c r="N165" s="22"/>
      <c r="O165" s="155" t="s">
        <v>535</v>
      </c>
      <c r="P165" s="155"/>
      <c r="Q165" s="155"/>
      <c r="R165" s="22"/>
      <c r="S165" s="155" t="s">
        <v>536</v>
      </c>
      <c r="T165" s="155"/>
      <c r="U165" s="155"/>
    </row>
    <row r="166" spans="1:21">
      <c r="A166" s="18"/>
      <c r="B166" s="22"/>
      <c r="C166" s="17"/>
      <c r="D166" s="17"/>
      <c r="E166" s="17"/>
      <c r="F166" s="22"/>
      <c r="G166" s="155" t="s">
        <v>533</v>
      </c>
      <c r="H166" s="155"/>
      <c r="I166" s="155"/>
      <c r="J166" s="22"/>
      <c r="K166" s="17"/>
      <c r="L166" s="17"/>
      <c r="M166" s="17"/>
      <c r="N166" s="22"/>
      <c r="O166" s="155"/>
      <c r="P166" s="155"/>
      <c r="Q166" s="155"/>
      <c r="R166" s="22"/>
      <c r="S166" s="155" t="s">
        <v>6</v>
      </c>
      <c r="T166" s="155"/>
      <c r="U166" s="155"/>
    </row>
    <row r="167" spans="1:21" ht="15.75" thickBot="1">
      <c r="A167" s="18"/>
      <c r="B167" s="22"/>
      <c r="C167" s="135"/>
      <c r="D167" s="135"/>
      <c r="E167" s="135"/>
      <c r="F167" s="22"/>
      <c r="G167" s="156" t="s">
        <v>534</v>
      </c>
      <c r="H167" s="156"/>
      <c r="I167" s="156"/>
      <c r="J167" s="22"/>
      <c r="K167" s="135"/>
      <c r="L167" s="135"/>
      <c r="M167" s="135"/>
      <c r="N167" s="22"/>
      <c r="O167" s="156"/>
      <c r="P167" s="156"/>
      <c r="Q167" s="156"/>
      <c r="R167" s="22"/>
      <c r="S167" s="135"/>
      <c r="T167" s="135"/>
      <c r="U167" s="135"/>
    </row>
    <row r="168" spans="1:21">
      <c r="A168" s="18"/>
      <c r="B168" s="147" t="s">
        <v>66</v>
      </c>
      <c r="C168" s="55"/>
      <c r="D168" s="55"/>
      <c r="E168" s="55"/>
      <c r="F168" s="29"/>
      <c r="G168" s="55"/>
      <c r="H168" s="55"/>
      <c r="I168" s="55"/>
      <c r="J168" s="29"/>
      <c r="K168" s="55"/>
      <c r="L168" s="55"/>
      <c r="M168" s="55"/>
      <c r="N168" s="29"/>
      <c r="O168" s="55"/>
      <c r="P168" s="55"/>
      <c r="Q168" s="55"/>
      <c r="R168" s="29"/>
      <c r="S168" s="55"/>
      <c r="T168" s="55"/>
      <c r="U168" s="55"/>
    </row>
    <row r="169" spans="1:21">
      <c r="A169" s="18"/>
      <c r="B169" s="171" t="s">
        <v>67</v>
      </c>
      <c r="C169" s="166" t="s">
        <v>219</v>
      </c>
      <c r="D169" s="178">
        <v>1344.7</v>
      </c>
      <c r="E169" s="22"/>
      <c r="F169" s="22"/>
      <c r="G169" s="166" t="s">
        <v>219</v>
      </c>
      <c r="H169" s="161" t="s">
        <v>349</v>
      </c>
      <c r="I169" s="22"/>
      <c r="J169" s="22"/>
      <c r="K169" s="166" t="s">
        <v>219</v>
      </c>
      <c r="L169" s="161">
        <v>130.6</v>
      </c>
      <c r="M169" s="22"/>
      <c r="N169" s="22"/>
      <c r="O169" s="166" t="s">
        <v>219</v>
      </c>
      <c r="P169" s="161" t="s">
        <v>591</v>
      </c>
      <c r="Q169" s="166" t="s">
        <v>235</v>
      </c>
      <c r="R169" s="22"/>
      <c r="S169" s="166" t="s">
        <v>219</v>
      </c>
      <c r="T169" s="178">
        <v>1467.5</v>
      </c>
      <c r="U169" s="22"/>
    </row>
    <row r="170" spans="1:21">
      <c r="A170" s="18"/>
      <c r="B170" s="171"/>
      <c r="C170" s="166"/>
      <c r="D170" s="178"/>
      <c r="E170" s="22"/>
      <c r="F170" s="22"/>
      <c r="G170" s="166"/>
      <c r="H170" s="161"/>
      <c r="I170" s="22"/>
      <c r="J170" s="22"/>
      <c r="K170" s="166"/>
      <c r="L170" s="161"/>
      <c r="M170" s="22"/>
      <c r="N170" s="22"/>
      <c r="O170" s="166"/>
      <c r="P170" s="161"/>
      <c r="Q170" s="166"/>
      <c r="R170" s="22"/>
      <c r="S170" s="166"/>
      <c r="T170" s="178"/>
      <c r="U170" s="22"/>
    </row>
    <row r="171" spans="1:21">
      <c r="A171" s="18"/>
      <c r="B171" s="163" t="s">
        <v>68</v>
      </c>
      <c r="C171" s="159">
        <v>18.100000000000001</v>
      </c>
      <c r="D171" s="159"/>
      <c r="E171" s="39"/>
      <c r="F171" s="39"/>
      <c r="G171" s="159" t="s">
        <v>349</v>
      </c>
      <c r="H171" s="159"/>
      <c r="I171" s="39"/>
      <c r="J171" s="39"/>
      <c r="K171" s="159">
        <v>182</v>
      </c>
      <c r="L171" s="159"/>
      <c r="M171" s="39"/>
      <c r="N171" s="39"/>
      <c r="O171" s="159" t="s">
        <v>592</v>
      </c>
      <c r="P171" s="159"/>
      <c r="Q171" s="158" t="s">
        <v>235</v>
      </c>
      <c r="R171" s="39"/>
      <c r="S171" s="159">
        <v>196.4</v>
      </c>
      <c r="T171" s="159"/>
      <c r="U171" s="39"/>
    </row>
    <row r="172" spans="1:21" ht="15.75" thickBot="1">
      <c r="A172" s="18"/>
      <c r="B172" s="163"/>
      <c r="C172" s="167"/>
      <c r="D172" s="167"/>
      <c r="E172" s="44"/>
      <c r="F172" s="39"/>
      <c r="G172" s="167"/>
      <c r="H172" s="167"/>
      <c r="I172" s="44"/>
      <c r="J172" s="39"/>
      <c r="K172" s="167"/>
      <c r="L172" s="167"/>
      <c r="M172" s="44"/>
      <c r="N172" s="39"/>
      <c r="O172" s="167"/>
      <c r="P172" s="167"/>
      <c r="Q172" s="170"/>
      <c r="R172" s="39"/>
      <c r="S172" s="167"/>
      <c r="T172" s="167"/>
      <c r="U172" s="44"/>
    </row>
    <row r="173" spans="1:21">
      <c r="A173" s="18"/>
      <c r="B173" s="186" t="s">
        <v>69</v>
      </c>
      <c r="C173" s="174">
        <v>1362.8</v>
      </c>
      <c r="D173" s="174"/>
      <c r="E173" s="38"/>
      <c r="F173" s="22"/>
      <c r="G173" s="176" t="s">
        <v>349</v>
      </c>
      <c r="H173" s="176"/>
      <c r="I173" s="38"/>
      <c r="J173" s="22"/>
      <c r="K173" s="176">
        <v>312.60000000000002</v>
      </c>
      <c r="L173" s="176"/>
      <c r="M173" s="38"/>
      <c r="N173" s="22"/>
      <c r="O173" s="176" t="s">
        <v>576</v>
      </c>
      <c r="P173" s="176"/>
      <c r="Q173" s="172" t="s">
        <v>235</v>
      </c>
      <c r="R173" s="22"/>
      <c r="S173" s="174">
        <v>1663.9</v>
      </c>
      <c r="T173" s="174"/>
      <c r="U173" s="38"/>
    </row>
    <row r="174" spans="1:21">
      <c r="A174" s="18"/>
      <c r="B174" s="186"/>
      <c r="C174" s="178"/>
      <c r="D174" s="178"/>
      <c r="E174" s="22"/>
      <c r="F174" s="22"/>
      <c r="G174" s="161"/>
      <c r="H174" s="161"/>
      <c r="I174" s="22"/>
      <c r="J174" s="22"/>
      <c r="K174" s="161"/>
      <c r="L174" s="161"/>
      <c r="M174" s="22"/>
      <c r="N174" s="22"/>
      <c r="O174" s="161"/>
      <c r="P174" s="161"/>
      <c r="Q174" s="166"/>
      <c r="R174" s="22"/>
      <c r="S174" s="178"/>
      <c r="T174" s="178"/>
      <c r="U174" s="22"/>
    </row>
    <row r="175" spans="1:21">
      <c r="A175" s="18"/>
      <c r="B175" s="29"/>
      <c r="C175" s="39"/>
      <c r="D175" s="39"/>
      <c r="E175" s="39"/>
      <c r="F175" s="29"/>
      <c r="G175" s="39"/>
      <c r="H175" s="39"/>
      <c r="I175" s="39"/>
      <c r="J175" s="29"/>
      <c r="K175" s="39"/>
      <c r="L175" s="39"/>
      <c r="M175" s="39"/>
      <c r="N175" s="29"/>
      <c r="O175" s="39"/>
      <c r="P175" s="39"/>
      <c r="Q175" s="39"/>
      <c r="R175" s="29"/>
      <c r="S175" s="39"/>
      <c r="T175" s="39"/>
      <c r="U175" s="39"/>
    </row>
    <row r="176" spans="1:21">
      <c r="A176" s="18"/>
      <c r="B176" s="149" t="s">
        <v>70</v>
      </c>
      <c r="C176" s="22"/>
      <c r="D176" s="22"/>
      <c r="E176" s="22"/>
      <c r="F176" s="16"/>
      <c r="G176" s="22"/>
      <c r="H176" s="22"/>
      <c r="I176" s="22"/>
      <c r="J176" s="16"/>
      <c r="K176" s="22"/>
      <c r="L176" s="22"/>
      <c r="M176" s="22"/>
      <c r="N176" s="16"/>
      <c r="O176" s="22"/>
      <c r="P176" s="22"/>
      <c r="Q176" s="22"/>
      <c r="R176" s="16"/>
      <c r="S176" s="22"/>
      <c r="T176" s="22"/>
      <c r="U176" s="22"/>
    </row>
    <row r="177" spans="1:21">
      <c r="A177" s="18"/>
      <c r="B177" s="163" t="s">
        <v>593</v>
      </c>
      <c r="C177" s="159">
        <v>602.4</v>
      </c>
      <c r="D177" s="159"/>
      <c r="E177" s="39"/>
      <c r="F177" s="39"/>
      <c r="G177" s="159" t="s">
        <v>349</v>
      </c>
      <c r="H177" s="159"/>
      <c r="I177" s="39"/>
      <c r="J177" s="39"/>
      <c r="K177" s="159" t="s">
        <v>349</v>
      </c>
      <c r="L177" s="159"/>
      <c r="M177" s="39"/>
      <c r="N177" s="39"/>
      <c r="O177" s="159" t="s">
        <v>594</v>
      </c>
      <c r="P177" s="159"/>
      <c r="Q177" s="158" t="s">
        <v>235</v>
      </c>
      <c r="R177" s="39"/>
      <c r="S177" s="159">
        <v>600.6</v>
      </c>
      <c r="T177" s="159"/>
      <c r="U177" s="39"/>
    </row>
    <row r="178" spans="1:21">
      <c r="A178" s="18"/>
      <c r="B178" s="163"/>
      <c r="C178" s="159"/>
      <c r="D178" s="159"/>
      <c r="E178" s="39"/>
      <c r="F178" s="39"/>
      <c r="G178" s="159"/>
      <c r="H178" s="159"/>
      <c r="I178" s="39"/>
      <c r="J178" s="39"/>
      <c r="K178" s="159"/>
      <c r="L178" s="159"/>
      <c r="M178" s="39"/>
      <c r="N178" s="39"/>
      <c r="O178" s="159"/>
      <c r="P178" s="159"/>
      <c r="Q178" s="158"/>
      <c r="R178" s="39"/>
      <c r="S178" s="159"/>
      <c r="T178" s="159"/>
      <c r="U178" s="39"/>
    </row>
    <row r="179" spans="1:21">
      <c r="A179" s="18"/>
      <c r="B179" s="171" t="s">
        <v>595</v>
      </c>
      <c r="C179" s="161">
        <v>20</v>
      </c>
      <c r="D179" s="161"/>
      <c r="E179" s="22"/>
      <c r="F179" s="22"/>
      <c r="G179" s="161" t="s">
        <v>349</v>
      </c>
      <c r="H179" s="161"/>
      <c r="I179" s="22"/>
      <c r="J179" s="22"/>
      <c r="K179" s="161">
        <v>158.69999999999999</v>
      </c>
      <c r="L179" s="161"/>
      <c r="M179" s="22"/>
      <c r="N179" s="22"/>
      <c r="O179" s="161" t="s">
        <v>349</v>
      </c>
      <c r="P179" s="161"/>
      <c r="Q179" s="22"/>
      <c r="R179" s="22"/>
      <c r="S179" s="161">
        <v>178.7</v>
      </c>
      <c r="T179" s="161"/>
      <c r="U179" s="22"/>
    </row>
    <row r="180" spans="1:21">
      <c r="A180" s="18"/>
      <c r="B180" s="171"/>
      <c r="C180" s="161"/>
      <c r="D180" s="161"/>
      <c r="E180" s="22"/>
      <c r="F180" s="22"/>
      <c r="G180" s="161"/>
      <c r="H180" s="161"/>
      <c r="I180" s="22"/>
      <c r="J180" s="22"/>
      <c r="K180" s="161"/>
      <c r="L180" s="161"/>
      <c r="M180" s="22"/>
      <c r="N180" s="22"/>
      <c r="O180" s="161"/>
      <c r="P180" s="161"/>
      <c r="Q180" s="22"/>
      <c r="R180" s="22"/>
      <c r="S180" s="161"/>
      <c r="T180" s="161"/>
      <c r="U180" s="22"/>
    </row>
    <row r="181" spans="1:21">
      <c r="A181" s="18"/>
      <c r="B181" s="163" t="s">
        <v>73</v>
      </c>
      <c r="C181" s="159">
        <v>13.5</v>
      </c>
      <c r="D181" s="159"/>
      <c r="E181" s="39"/>
      <c r="F181" s="39"/>
      <c r="G181" s="159" t="s">
        <v>349</v>
      </c>
      <c r="H181" s="159"/>
      <c r="I181" s="39"/>
      <c r="J181" s="39"/>
      <c r="K181" s="159">
        <v>50.2</v>
      </c>
      <c r="L181" s="159"/>
      <c r="M181" s="39"/>
      <c r="N181" s="39"/>
      <c r="O181" s="159" t="s">
        <v>592</v>
      </c>
      <c r="P181" s="159"/>
      <c r="Q181" s="158" t="s">
        <v>235</v>
      </c>
      <c r="R181" s="39"/>
      <c r="S181" s="159">
        <v>60</v>
      </c>
      <c r="T181" s="159"/>
      <c r="U181" s="39"/>
    </row>
    <row r="182" spans="1:21">
      <c r="A182" s="18"/>
      <c r="B182" s="163"/>
      <c r="C182" s="159"/>
      <c r="D182" s="159"/>
      <c r="E182" s="39"/>
      <c r="F182" s="39"/>
      <c r="G182" s="159"/>
      <c r="H182" s="159"/>
      <c r="I182" s="39"/>
      <c r="J182" s="39"/>
      <c r="K182" s="159"/>
      <c r="L182" s="159"/>
      <c r="M182" s="39"/>
      <c r="N182" s="39"/>
      <c r="O182" s="159"/>
      <c r="P182" s="159"/>
      <c r="Q182" s="158"/>
      <c r="R182" s="39"/>
      <c r="S182" s="159"/>
      <c r="T182" s="159"/>
      <c r="U182" s="39"/>
    </row>
    <row r="183" spans="1:21">
      <c r="A183" s="18"/>
      <c r="B183" s="171" t="s">
        <v>596</v>
      </c>
      <c r="C183" s="161">
        <v>25.3</v>
      </c>
      <c r="D183" s="161"/>
      <c r="E183" s="22"/>
      <c r="F183" s="22"/>
      <c r="G183" s="161" t="s">
        <v>349</v>
      </c>
      <c r="H183" s="161"/>
      <c r="I183" s="22"/>
      <c r="J183" s="22"/>
      <c r="K183" s="161">
        <v>35.5</v>
      </c>
      <c r="L183" s="161"/>
      <c r="M183" s="22"/>
      <c r="N183" s="22"/>
      <c r="O183" s="161" t="s">
        <v>597</v>
      </c>
      <c r="P183" s="161"/>
      <c r="Q183" s="166" t="s">
        <v>235</v>
      </c>
      <c r="R183" s="22"/>
      <c r="S183" s="161">
        <v>54.3</v>
      </c>
      <c r="T183" s="161"/>
      <c r="U183" s="22"/>
    </row>
    <row r="184" spans="1:21">
      <c r="A184" s="18"/>
      <c r="B184" s="171"/>
      <c r="C184" s="161"/>
      <c r="D184" s="161"/>
      <c r="E184" s="22"/>
      <c r="F184" s="22"/>
      <c r="G184" s="161"/>
      <c r="H184" s="161"/>
      <c r="I184" s="22"/>
      <c r="J184" s="22"/>
      <c r="K184" s="161"/>
      <c r="L184" s="161"/>
      <c r="M184" s="22"/>
      <c r="N184" s="22"/>
      <c r="O184" s="161"/>
      <c r="P184" s="161"/>
      <c r="Q184" s="166"/>
      <c r="R184" s="22"/>
      <c r="S184" s="161"/>
      <c r="T184" s="161"/>
      <c r="U184" s="22"/>
    </row>
    <row r="185" spans="1:21">
      <c r="A185" s="18"/>
      <c r="B185" s="163" t="s">
        <v>598</v>
      </c>
      <c r="C185" s="159">
        <v>223.9</v>
      </c>
      <c r="D185" s="159"/>
      <c r="E185" s="39"/>
      <c r="F185" s="39"/>
      <c r="G185" s="159">
        <v>7.6</v>
      </c>
      <c r="H185" s="159"/>
      <c r="I185" s="39"/>
      <c r="J185" s="39"/>
      <c r="K185" s="159">
        <v>67.7</v>
      </c>
      <c r="L185" s="159"/>
      <c r="M185" s="39"/>
      <c r="N185" s="39"/>
      <c r="O185" s="159" t="s">
        <v>349</v>
      </c>
      <c r="P185" s="159"/>
      <c r="Q185" s="39"/>
      <c r="R185" s="39"/>
      <c r="S185" s="159">
        <v>299.2</v>
      </c>
      <c r="T185" s="159"/>
      <c r="U185" s="39"/>
    </row>
    <row r="186" spans="1:21">
      <c r="A186" s="18"/>
      <c r="B186" s="163"/>
      <c r="C186" s="159"/>
      <c r="D186" s="159"/>
      <c r="E186" s="39"/>
      <c r="F186" s="39"/>
      <c r="G186" s="159"/>
      <c r="H186" s="159"/>
      <c r="I186" s="39"/>
      <c r="J186" s="39"/>
      <c r="K186" s="159"/>
      <c r="L186" s="159"/>
      <c r="M186" s="39"/>
      <c r="N186" s="39"/>
      <c r="O186" s="159"/>
      <c r="P186" s="159"/>
      <c r="Q186" s="39"/>
      <c r="R186" s="39"/>
      <c r="S186" s="159"/>
      <c r="T186" s="159"/>
      <c r="U186" s="39"/>
    </row>
    <row r="187" spans="1:21">
      <c r="A187" s="18"/>
      <c r="B187" s="171" t="s">
        <v>76</v>
      </c>
      <c r="C187" s="161">
        <v>15.3</v>
      </c>
      <c r="D187" s="161"/>
      <c r="E187" s="22"/>
      <c r="F187" s="22"/>
      <c r="G187" s="161">
        <v>1.5</v>
      </c>
      <c r="H187" s="161"/>
      <c r="I187" s="22"/>
      <c r="J187" s="22"/>
      <c r="K187" s="161">
        <v>2.6</v>
      </c>
      <c r="L187" s="161"/>
      <c r="M187" s="22"/>
      <c r="N187" s="22"/>
      <c r="O187" s="161" t="s">
        <v>349</v>
      </c>
      <c r="P187" s="161"/>
      <c r="Q187" s="22"/>
      <c r="R187" s="22"/>
      <c r="S187" s="161">
        <v>19.399999999999999</v>
      </c>
      <c r="T187" s="161"/>
      <c r="U187" s="22"/>
    </row>
    <row r="188" spans="1:21" ht="15.75" thickBot="1">
      <c r="A188" s="18"/>
      <c r="B188" s="171"/>
      <c r="C188" s="162"/>
      <c r="D188" s="162"/>
      <c r="E188" s="88"/>
      <c r="F188" s="22"/>
      <c r="G188" s="162"/>
      <c r="H188" s="162"/>
      <c r="I188" s="88"/>
      <c r="J188" s="22"/>
      <c r="K188" s="162"/>
      <c r="L188" s="162"/>
      <c r="M188" s="88"/>
      <c r="N188" s="22"/>
      <c r="O188" s="162"/>
      <c r="P188" s="162"/>
      <c r="Q188" s="88"/>
      <c r="R188" s="22"/>
      <c r="S188" s="162"/>
      <c r="T188" s="162"/>
      <c r="U188" s="88"/>
    </row>
    <row r="189" spans="1:21">
      <c r="A189" s="18"/>
      <c r="B189" s="187" t="s">
        <v>77</v>
      </c>
      <c r="C189" s="164">
        <v>900.4</v>
      </c>
      <c r="D189" s="164"/>
      <c r="E189" s="55"/>
      <c r="F189" s="39"/>
      <c r="G189" s="164">
        <v>9.1</v>
      </c>
      <c r="H189" s="164"/>
      <c r="I189" s="55"/>
      <c r="J189" s="39"/>
      <c r="K189" s="164">
        <v>314.7</v>
      </c>
      <c r="L189" s="164"/>
      <c r="M189" s="55"/>
      <c r="N189" s="39"/>
      <c r="O189" s="164" t="s">
        <v>599</v>
      </c>
      <c r="P189" s="164"/>
      <c r="Q189" s="165" t="s">
        <v>235</v>
      </c>
      <c r="R189" s="39"/>
      <c r="S189" s="183">
        <v>1212.2</v>
      </c>
      <c r="T189" s="183"/>
      <c r="U189" s="55"/>
    </row>
    <row r="190" spans="1:21" ht="15.75" thickBot="1">
      <c r="A190" s="18"/>
      <c r="B190" s="187"/>
      <c r="C190" s="167"/>
      <c r="D190" s="167"/>
      <c r="E190" s="44"/>
      <c r="F190" s="39"/>
      <c r="G190" s="167"/>
      <c r="H190" s="167"/>
      <c r="I190" s="44"/>
      <c r="J190" s="39"/>
      <c r="K190" s="167"/>
      <c r="L190" s="167"/>
      <c r="M190" s="44"/>
      <c r="N190" s="39"/>
      <c r="O190" s="167"/>
      <c r="P190" s="167"/>
      <c r="Q190" s="170"/>
      <c r="R190" s="39"/>
      <c r="S190" s="169"/>
      <c r="T190" s="169"/>
      <c r="U190" s="44"/>
    </row>
    <row r="191" spans="1:21">
      <c r="A191" s="18"/>
      <c r="B191" s="16"/>
      <c r="C191" s="38"/>
      <c r="D191" s="38"/>
      <c r="E191" s="38"/>
      <c r="F191" s="16"/>
      <c r="G191" s="38"/>
      <c r="H191" s="38"/>
      <c r="I191" s="38"/>
      <c r="J191" s="16"/>
      <c r="K191" s="38"/>
      <c r="L191" s="38"/>
      <c r="M191" s="38"/>
      <c r="N191" s="16"/>
      <c r="O191" s="38"/>
      <c r="P191" s="38"/>
      <c r="Q191" s="38"/>
      <c r="R191" s="16"/>
      <c r="S191" s="38"/>
      <c r="T191" s="38"/>
      <c r="U191" s="38"/>
    </row>
    <row r="192" spans="1:21">
      <c r="A192" s="18"/>
      <c r="B192" s="187" t="s">
        <v>600</v>
      </c>
      <c r="C192" s="159">
        <v>462.4</v>
      </c>
      <c r="D192" s="159"/>
      <c r="E192" s="39"/>
      <c r="F192" s="39"/>
      <c r="G192" s="159" t="s">
        <v>601</v>
      </c>
      <c r="H192" s="159"/>
      <c r="I192" s="158" t="s">
        <v>235</v>
      </c>
      <c r="J192" s="39"/>
      <c r="K192" s="159" t="s">
        <v>602</v>
      </c>
      <c r="L192" s="159"/>
      <c r="M192" s="158" t="s">
        <v>235</v>
      </c>
      <c r="N192" s="39"/>
      <c r="O192" s="159">
        <v>0.5</v>
      </c>
      <c r="P192" s="159"/>
      <c r="Q192" s="39"/>
      <c r="R192" s="39"/>
      <c r="S192" s="159">
        <v>451.7</v>
      </c>
      <c r="T192" s="159"/>
      <c r="U192" s="39"/>
    </row>
    <row r="193" spans="1:21">
      <c r="A193" s="18"/>
      <c r="B193" s="187"/>
      <c r="C193" s="159"/>
      <c r="D193" s="159"/>
      <c r="E193" s="39"/>
      <c r="F193" s="39"/>
      <c r="G193" s="159"/>
      <c r="H193" s="159"/>
      <c r="I193" s="158"/>
      <c r="J193" s="39"/>
      <c r="K193" s="159"/>
      <c r="L193" s="159"/>
      <c r="M193" s="158"/>
      <c r="N193" s="39"/>
      <c r="O193" s="159"/>
      <c r="P193" s="159"/>
      <c r="Q193" s="39"/>
      <c r="R193" s="39"/>
      <c r="S193" s="159"/>
      <c r="T193" s="159"/>
      <c r="U193" s="39"/>
    </row>
    <row r="194" spans="1:21">
      <c r="A194" s="18"/>
      <c r="B194" s="16"/>
      <c r="C194" s="22"/>
      <c r="D194" s="22"/>
      <c r="E194" s="22"/>
      <c r="F194" s="16"/>
      <c r="G194" s="22"/>
      <c r="H194" s="22"/>
      <c r="I194" s="22"/>
      <c r="J194" s="16"/>
      <c r="K194" s="22"/>
      <c r="L194" s="22"/>
      <c r="M194" s="22"/>
      <c r="N194" s="16"/>
      <c r="O194" s="22"/>
      <c r="P194" s="22"/>
      <c r="Q194" s="22"/>
      <c r="R194" s="16"/>
      <c r="S194" s="22"/>
      <c r="T194" s="22"/>
      <c r="U194" s="22"/>
    </row>
    <row r="195" spans="1:21">
      <c r="A195" s="18"/>
      <c r="B195" s="147" t="s">
        <v>79</v>
      </c>
      <c r="C195" s="39"/>
      <c r="D195" s="39"/>
      <c r="E195" s="39"/>
      <c r="F195" s="29"/>
      <c r="G195" s="39"/>
      <c r="H195" s="39"/>
      <c r="I195" s="39"/>
      <c r="J195" s="29"/>
      <c r="K195" s="39"/>
      <c r="L195" s="39"/>
      <c r="M195" s="39"/>
      <c r="N195" s="29"/>
      <c r="O195" s="39"/>
      <c r="P195" s="39"/>
      <c r="Q195" s="39"/>
      <c r="R195" s="29"/>
      <c r="S195" s="39"/>
      <c r="T195" s="39"/>
      <c r="U195" s="39"/>
    </row>
    <row r="196" spans="1:21">
      <c r="A196" s="18"/>
      <c r="B196" s="171" t="s">
        <v>516</v>
      </c>
      <c r="C196" s="161" t="s">
        <v>603</v>
      </c>
      <c r="D196" s="161"/>
      <c r="E196" s="166" t="s">
        <v>235</v>
      </c>
      <c r="F196" s="22"/>
      <c r="G196" s="161" t="s">
        <v>604</v>
      </c>
      <c r="H196" s="161"/>
      <c r="I196" s="166" t="s">
        <v>235</v>
      </c>
      <c r="J196" s="22"/>
      <c r="K196" s="161" t="s">
        <v>587</v>
      </c>
      <c r="L196" s="161"/>
      <c r="M196" s="166" t="s">
        <v>235</v>
      </c>
      <c r="N196" s="22"/>
      <c r="O196" s="161">
        <v>45.9</v>
      </c>
      <c r="P196" s="161"/>
      <c r="Q196" s="22"/>
      <c r="R196" s="22"/>
      <c r="S196" s="161" t="s">
        <v>517</v>
      </c>
      <c r="T196" s="161"/>
      <c r="U196" s="166" t="s">
        <v>235</v>
      </c>
    </row>
    <row r="197" spans="1:21">
      <c r="A197" s="18"/>
      <c r="B197" s="171"/>
      <c r="C197" s="161"/>
      <c r="D197" s="161"/>
      <c r="E197" s="166"/>
      <c r="F197" s="22"/>
      <c r="G197" s="161"/>
      <c r="H197" s="161"/>
      <c r="I197" s="166"/>
      <c r="J197" s="22"/>
      <c r="K197" s="161"/>
      <c r="L197" s="161"/>
      <c r="M197" s="166"/>
      <c r="N197" s="22"/>
      <c r="O197" s="161"/>
      <c r="P197" s="161"/>
      <c r="Q197" s="22"/>
      <c r="R197" s="22"/>
      <c r="S197" s="161"/>
      <c r="T197" s="161"/>
      <c r="U197" s="166"/>
    </row>
    <row r="198" spans="1:21">
      <c r="A198" s="18"/>
      <c r="B198" s="163" t="s">
        <v>605</v>
      </c>
      <c r="C198" s="159">
        <v>1.7</v>
      </c>
      <c r="D198" s="159"/>
      <c r="E198" s="39"/>
      <c r="F198" s="39"/>
      <c r="G198" s="159" t="s">
        <v>349</v>
      </c>
      <c r="H198" s="159"/>
      <c r="I198" s="39"/>
      <c r="J198" s="39"/>
      <c r="K198" s="159" t="s">
        <v>606</v>
      </c>
      <c r="L198" s="159"/>
      <c r="M198" s="158" t="s">
        <v>235</v>
      </c>
      <c r="N198" s="39"/>
      <c r="O198" s="159" t="s">
        <v>349</v>
      </c>
      <c r="P198" s="159"/>
      <c r="Q198" s="39"/>
      <c r="R198" s="39"/>
      <c r="S198" s="159" t="s">
        <v>349</v>
      </c>
      <c r="T198" s="159"/>
      <c r="U198" s="39"/>
    </row>
    <row r="199" spans="1:21">
      <c r="A199" s="18"/>
      <c r="B199" s="163"/>
      <c r="C199" s="159"/>
      <c r="D199" s="159"/>
      <c r="E199" s="39"/>
      <c r="F199" s="39"/>
      <c r="G199" s="159"/>
      <c r="H199" s="159"/>
      <c r="I199" s="39"/>
      <c r="J199" s="39"/>
      <c r="K199" s="159"/>
      <c r="L199" s="159"/>
      <c r="M199" s="158"/>
      <c r="N199" s="39"/>
      <c r="O199" s="159"/>
      <c r="P199" s="159"/>
      <c r="Q199" s="39"/>
      <c r="R199" s="39"/>
      <c r="S199" s="159"/>
      <c r="T199" s="159"/>
      <c r="U199" s="39"/>
    </row>
    <row r="200" spans="1:21">
      <c r="A200" s="18"/>
      <c r="B200" s="171" t="s">
        <v>607</v>
      </c>
      <c r="C200" s="161" t="s">
        <v>377</v>
      </c>
      <c r="D200" s="161"/>
      <c r="E200" s="166" t="s">
        <v>235</v>
      </c>
      <c r="F200" s="22"/>
      <c r="G200" s="161" t="s">
        <v>349</v>
      </c>
      <c r="H200" s="161"/>
      <c r="I200" s="22"/>
      <c r="J200" s="22"/>
      <c r="K200" s="161">
        <v>5.3</v>
      </c>
      <c r="L200" s="161"/>
      <c r="M200" s="22"/>
      <c r="N200" s="22"/>
      <c r="O200" s="161" t="s">
        <v>349</v>
      </c>
      <c r="P200" s="161"/>
      <c r="Q200" s="22"/>
      <c r="R200" s="22"/>
      <c r="S200" s="161">
        <v>4.5999999999999996</v>
      </c>
      <c r="T200" s="161"/>
      <c r="U200" s="22"/>
    </row>
    <row r="201" spans="1:21" ht="15.75" thickBot="1">
      <c r="A201" s="18"/>
      <c r="B201" s="171"/>
      <c r="C201" s="162"/>
      <c r="D201" s="162"/>
      <c r="E201" s="180"/>
      <c r="F201" s="22"/>
      <c r="G201" s="162"/>
      <c r="H201" s="162"/>
      <c r="I201" s="88"/>
      <c r="J201" s="22"/>
      <c r="K201" s="162"/>
      <c r="L201" s="162"/>
      <c r="M201" s="88"/>
      <c r="N201" s="22"/>
      <c r="O201" s="162"/>
      <c r="P201" s="162"/>
      <c r="Q201" s="88"/>
      <c r="R201" s="22"/>
      <c r="S201" s="162"/>
      <c r="T201" s="162"/>
      <c r="U201" s="88"/>
    </row>
    <row r="202" spans="1:21">
      <c r="A202" s="18"/>
      <c r="B202" s="181" t="s">
        <v>608</v>
      </c>
      <c r="C202" s="164">
        <v>420.2</v>
      </c>
      <c r="D202" s="164"/>
      <c r="E202" s="55"/>
      <c r="F202" s="39"/>
      <c r="G202" s="164" t="s">
        <v>609</v>
      </c>
      <c r="H202" s="164"/>
      <c r="I202" s="165" t="s">
        <v>235</v>
      </c>
      <c r="J202" s="39"/>
      <c r="K202" s="164">
        <v>1.4</v>
      </c>
      <c r="L202" s="164"/>
      <c r="M202" s="55"/>
      <c r="N202" s="39"/>
      <c r="O202" s="164">
        <v>46.4</v>
      </c>
      <c r="P202" s="164"/>
      <c r="Q202" s="55"/>
      <c r="R202" s="39"/>
      <c r="S202" s="164">
        <v>409.8</v>
      </c>
      <c r="T202" s="164"/>
      <c r="U202" s="55"/>
    </row>
    <row r="203" spans="1:21">
      <c r="A203" s="18"/>
      <c r="B203" s="181"/>
      <c r="C203" s="159"/>
      <c r="D203" s="159"/>
      <c r="E203" s="39"/>
      <c r="F203" s="39"/>
      <c r="G203" s="159"/>
      <c r="H203" s="159"/>
      <c r="I203" s="158"/>
      <c r="J203" s="39"/>
      <c r="K203" s="159"/>
      <c r="L203" s="159"/>
      <c r="M203" s="39"/>
      <c r="N203" s="39"/>
      <c r="O203" s="159"/>
      <c r="P203" s="159"/>
      <c r="Q203" s="39"/>
      <c r="R203" s="39"/>
      <c r="S203" s="159"/>
      <c r="T203" s="159"/>
      <c r="U203" s="39"/>
    </row>
    <row r="204" spans="1:21">
      <c r="A204" s="18"/>
      <c r="B204" s="16"/>
      <c r="C204" s="22"/>
      <c r="D204" s="22"/>
      <c r="E204" s="22"/>
      <c r="F204" s="16"/>
      <c r="G204" s="22"/>
      <c r="H204" s="22"/>
      <c r="I204" s="22"/>
      <c r="J204" s="16"/>
      <c r="K204" s="22"/>
      <c r="L204" s="22"/>
      <c r="M204" s="22"/>
      <c r="N204" s="16"/>
      <c r="O204" s="22"/>
      <c r="P204" s="22"/>
      <c r="Q204" s="22"/>
      <c r="R204" s="16"/>
      <c r="S204" s="22"/>
      <c r="T204" s="22"/>
      <c r="U204" s="22"/>
    </row>
    <row r="205" spans="1:21">
      <c r="A205" s="18"/>
      <c r="B205" s="157" t="s">
        <v>610</v>
      </c>
      <c r="C205" s="159" t="s">
        <v>611</v>
      </c>
      <c r="D205" s="159"/>
      <c r="E205" s="158" t="s">
        <v>235</v>
      </c>
      <c r="F205" s="39"/>
      <c r="G205" s="159">
        <v>24.1</v>
      </c>
      <c r="H205" s="159"/>
      <c r="I205" s="39"/>
      <c r="J205" s="39"/>
      <c r="K205" s="159" t="s">
        <v>612</v>
      </c>
      <c r="L205" s="159"/>
      <c r="M205" s="158" t="s">
        <v>235</v>
      </c>
      <c r="N205" s="39"/>
      <c r="O205" s="159" t="s">
        <v>613</v>
      </c>
      <c r="P205" s="159"/>
      <c r="Q205" s="158" t="s">
        <v>235</v>
      </c>
      <c r="R205" s="39"/>
      <c r="S205" s="159" t="s">
        <v>614</v>
      </c>
      <c r="T205" s="159"/>
      <c r="U205" s="158" t="s">
        <v>235</v>
      </c>
    </row>
    <row r="206" spans="1:21">
      <c r="A206" s="18"/>
      <c r="B206" s="157"/>
      <c r="C206" s="159"/>
      <c r="D206" s="159"/>
      <c r="E206" s="158"/>
      <c r="F206" s="39"/>
      <c r="G206" s="159"/>
      <c r="H206" s="159"/>
      <c r="I206" s="39"/>
      <c r="J206" s="39"/>
      <c r="K206" s="159"/>
      <c r="L206" s="159"/>
      <c r="M206" s="158"/>
      <c r="N206" s="39"/>
      <c r="O206" s="159"/>
      <c r="P206" s="159"/>
      <c r="Q206" s="158"/>
      <c r="R206" s="39"/>
      <c r="S206" s="159"/>
      <c r="T206" s="159"/>
      <c r="U206" s="158"/>
    </row>
    <row r="207" spans="1:21">
      <c r="A207" s="18"/>
      <c r="B207" s="160" t="s">
        <v>130</v>
      </c>
      <c r="C207" s="161" t="s">
        <v>349</v>
      </c>
      <c r="D207" s="161"/>
      <c r="E207" s="22"/>
      <c r="F207" s="22"/>
      <c r="G207" s="161">
        <v>303.10000000000002</v>
      </c>
      <c r="H207" s="161"/>
      <c r="I207" s="22"/>
      <c r="J207" s="22"/>
      <c r="K207" s="161" t="s">
        <v>349</v>
      </c>
      <c r="L207" s="161"/>
      <c r="M207" s="22"/>
      <c r="N207" s="22"/>
      <c r="O207" s="161" t="s">
        <v>615</v>
      </c>
      <c r="P207" s="161"/>
      <c r="Q207" s="166" t="s">
        <v>235</v>
      </c>
      <c r="R207" s="22"/>
      <c r="S207" s="161" t="s">
        <v>349</v>
      </c>
      <c r="T207" s="161"/>
      <c r="U207" s="22"/>
    </row>
    <row r="208" spans="1:21" ht="15.75" thickBot="1">
      <c r="A208" s="18"/>
      <c r="B208" s="160"/>
      <c r="C208" s="162"/>
      <c r="D208" s="162"/>
      <c r="E208" s="88"/>
      <c r="F208" s="22"/>
      <c r="G208" s="162"/>
      <c r="H208" s="162"/>
      <c r="I208" s="88"/>
      <c r="J208" s="22"/>
      <c r="K208" s="162"/>
      <c r="L208" s="162"/>
      <c r="M208" s="88"/>
      <c r="N208" s="22"/>
      <c r="O208" s="162"/>
      <c r="P208" s="162"/>
      <c r="Q208" s="180"/>
      <c r="R208" s="22"/>
      <c r="S208" s="162"/>
      <c r="T208" s="162"/>
      <c r="U208" s="88"/>
    </row>
    <row r="209" spans="1:21">
      <c r="A209" s="18"/>
      <c r="B209" s="29"/>
      <c r="C209" s="55"/>
      <c r="D209" s="55"/>
      <c r="E209" s="55"/>
      <c r="F209" s="29"/>
      <c r="G209" s="55"/>
      <c r="H209" s="55"/>
      <c r="I209" s="55"/>
      <c r="J209" s="29"/>
      <c r="K209" s="55"/>
      <c r="L209" s="55"/>
      <c r="M209" s="55"/>
      <c r="N209" s="29"/>
      <c r="O209" s="55"/>
      <c r="P209" s="55"/>
      <c r="Q209" s="55"/>
      <c r="R209" s="29"/>
      <c r="S209" s="55"/>
      <c r="T209" s="55"/>
      <c r="U209" s="55"/>
    </row>
    <row r="210" spans="1:21">
      <c r="A210" s="18"/>
      <c r="B210" s="186" t="s">
        <v>616</v>
      </c>
      <c r="C210" s="161">
        <v>275.2</v>
      </c>
      <c r="D210" s="161"/>
      <c r="E210" s="22"/>
      <c r="F210" s="22"/>
      <c r="G210" s="161">
        <v>269</v>
      </c>
      <c r="H210" s="161"/>
      <c r="I210" s="22"/>
      <c r="J210" s="22"/>
      <c r="K210" s="161" t="s">
        <v>494</v>
      </c>
      <c r="L210" s="161"/>
      <c r="M210" s="166" t="s">
        <v>235</v>
      </c>
      <c r="N210" s="22"/>
      <c r="O210" s="161" t="s">
        <v>617</v>
      </c>
      <c r="P210" s="161"/>
      <c r="Q210" s="166" t="s">
        <v>235</v>
      </c>
      <c r="R210" s="22"/>
      <c r="S210" s="161">
        <v>269</v>
      </c>
      <c r="T210" s="161"/>
      <c r="U210" s="22"/>
    </row>
    <row r="211" spans="1:21">
      <c r="A211" s="18"/>
      <c r="B211" s="186"/>
      <c r="C211" s="161"/>
      <c r="D211" s="161"/>
      <c r="E211" s="22"/>
      <c r="F211" s="22"/>
      <c r="G211" s="161"/>
      <c r="H211" s="161"/>
      <c r="I211" s="22"/>
      <c r="J211" s="22"/>
      <c r="K211" s="161"/>
      <c r="L211" s="161"/>
      <c r="M211" s="166"/>
      <c r="N211" s="22"/>
      <c r="O211" s="161"/>
      <c r="P211" s="161"/>
      <c r="Q211" s="166"/>
      <c r="R211" s="22"/>
      <c r="S211" s="161"/>
      <c r="T211" s="161"/>
      <c r="U211" s="22"/>
    </row>
    <row r="212" spans="1:21">
      <c r="A212" s="18"/>
      <c r="B212" s="29"/>
      <c r="C212" s="39"/>
      <c r="D212" s="39"/>
      <c r="E212" s="39"/>
      <c r="F212" s="29"/>
      <c r="G212" s="39"/>
      <c r="H212" s="39"/>
      <c r="I212" s="39"/>
      <c r="J212" s="29"/>
      <c r="K212" s="39"/>
      <c r="L212" s="39"/>
      <c r="M212" s="39"/>
      <c r="N212" s="29"/>
      <c r="O212" s="39"/>
      <c r="P212" s="39"/>
      <c r="Q212" s="39"/>
      <c r="R212" s="29"/>
      <c r="S212" s="39"/>
      <c r="T212" s="39"/>
      <c r="U212" s="39"/>
    </row>
    <row r="213" spans="1:21">
      <c r="A213" s="18"/>
      <c r="B213" s="160" t="s">
        <v>85</v>
      </c>
      <c r="C213" s="161" t="s">
        <v>349</v>
      </c>
      <c r="D213" s="161"/>
      <c r="E213" s="22"/>
      <c r="F213" s="22"/>
      <c r="G213" s="161">
        <v>2.2999999999999998</v>
      </c>
      <c r="H213" s="161"/>
      <c r="I213" s="22"/>
      <c r="J213" s="22"/>
      <c r="K213" s="161" t="s">
        <v>587</v>
      </c>
      <c r="L213" s="161"/>
      <c r="M213" s="166" t="s">
        <v>235</v>
      </c>
      <c r="N213" s="22"/>
      <c r="O213" s="161">
        <v>0.1</v>
      </c>
      <c r="P213" s="161"/>
      <c r="Q213" s="22"/>
      <c r="R213" s="22"/>
      <c r="S213" s="161">
        <v>2.2999999999999998</v>
      </c>
      <c r="T213" s="161"/>
      <c r="U213" s="22"/>
    </row>
    <row r="214" spans="1:21" ht="15.75" thickBot="1">
      <c r="A214" s="18"/>
      <c r="B214" s="160"/>
      <c r="C214" s="162"/>
      <c r="D214" s="162"/>
      <c r="E214" s="88"/>
      <c r="F214" s="22"/>
      <c r="G214" s="162"/>
      <c r="H214" s="162"/>
      <c r="I214" s="88"/>
      <c r="J214" s="22"/>
      <c r="K214" s="162"/>
      <c r="L214" s="162"/>
      <c r="M214" s="180"/>
      <c r="N214" s="22"/>
      <c r="O214" s="162"/>
      <c r="P214" s="162"/>
      <c r="Q214" s="88"/>
      <c r="R214" s="22"/>
      <c r="S214" s="162"/>
      <c r="T214" s="162"/>
      <c r="U214" s="88"/>
    </row>
    <row r="215" spans="1:21">
      <c r="A215" s="18"/>
      <c r="B215" s="29"/>
      <c r="C215" s="55"/>
      <c r="D215" s="55"/>
      <c r="E215" s="55"/>
      <c r="F215" s="29"/>
      <c r="G215" s="55"/>
      <c r="H215" s="55"/>
      <c r="I215" s="55"/>
      <c r="J215" s="29"/>
      <c r="K215" s="55"/>
      <c r="L215" s="55"/>
      <c r="M215" s="55"/>
      <c r="N215" s="29"/>
      <c r="O215" s="55"/>
      <c r="P215" s="55"/>
      <c r="Q215" s="55"/>
      <c r="R215" s="29"/>
      <c r="S215" s="55"/>
      <c r="T215" s="55"/>
      <c r="U215" s="55"/>
    </row>
    <row r="216" spans="1:21">
      <c r="A216" s="18"/>
      <c r="B216" s="186" t="s">
        <v>618</v>
      </c>
      <c r="C216" s="166" t="s">
        <v>219</v>
      </c>
      <c r="D216" s="161">
        <v>275.2</v>
      </c>
      <c r="E216" s="22"/>
      <c r="F216" s="22"/>
      <c r="G216" s="166" t="s">
        <v>219</v>
      </c>
      <c r="H216" s="161">
        <v>271.3</v>
      </c>
      <c r="I216" s="22"/>
      <c r="J216" s="22"/>
      <c r="K216" s="166" t="s">
        <v>219</v>
      </c>
      <c r="L216" s="161" t="s">
        <v>619</v>
      </c>
      <c r="M216" s="166" t="s">
        <v>235</v>
      </c>
      <c r="N216" s="22"/>
      <c r="O216" s="166" t="s">
        <v>219</v>
      </c>
      <c r="P216" s="161" t="s">
        <v>620</v>
      </c>
      <c r="Q216" s="166" t="s">
        <v>235</v>
      </c>
      <c r="R216" s="22"/>
      <c r="S216" s="166" t="s">
        <v>219</v>
      </c>
      <c r="T216" s="161">
        <v>271.3</v>
      </c>
      <c r="U216" s="22"/>
    </row>
    <row r="217" spans="1:21" ht="15.75" thickBot="1">
      <c r="A217" s="18"/>
      <c r="B217" s="186"/>
      <c r="C217" s="173"/>
      <c r="D217" s="177"/>
      <c r="E217" s="47"/>
      <c r="F217" s="22"/>
      <c r="G217" s="173"/>
      <c r="H217" s="177"/>
      <c r="I217" s="47"/>
      <c r="J217" s="22"/>
      <c r="K217" s="173"/>
      <c r="L217" s="177"/>
      <c r="M217" s="173"/>
      <c r="N217" s="22"/>
      <c r="O217" s="173"/>
      <c r="P217" s="177"/>
      <c r="Q217" s="173"/>
      <c r="R217" s="22"/>
      <c r="S217" s="173"/>
      <c r="T217" s="177"/>
      <c r="U217" s="47"/>
    </row>
    <row r="218" spans="1:21" ht="15.75" thickTop="1">
      <c r="A218" s="18"/>
      <c r="B218" s="31"/>
      <c r="C218" s="31"/>
      <c r="D218" s="31"/>
      <c r="E218" s="31"/>
      <c r="F218" s="31"/>
      <c r="G218" s="31"/>
      <c r="H218" s="31"/>
      <c r="I218" s="31"/>
      <c r="J218" s="31"/>
      <c r="K218" s="31"/>
      <c r="L218" s="31"/>
      <c r="M218" s="31"/>
      <c r="N218" s="31"/>
      <c r="O218" s="31"/>
      <c r="P218" s="31"/>
      <c r="Q218" s="31"/>
      <c r="R218" s="31"/>
      <c r="S218" s="31"/>
      <c r="T218" s="31"/>
      <c r="U218" s="31"/>
    </row>
    <row r="219" spans="1:21">
      <c r="A219" s="18"/>
      <c r="B219" s="11"/>
      <c r="C219" s="11"/>
      <c r="D219" s="11"/>
      <c r="E219" s="11"/>
      <c r="F219" s="11"/>
      <c r="G219" s="11"/>
      <c r="H219" s="11"/>
      <c r="I219" s="11"/>
      <c r="J219" s="11"/>
      <c r="K219" s="11"/>
      <c r="L219" s="11"/>
      <c r="M219" s="11"/>
      <c r="N219" s="11"/>
      <c r="O219" s="11"/>
      <c r="P219" s="11"/>
      <c r="Q219" s="11"/>
      <c r="R219" s="11"/>
      <c r="S219" s="11"/>
      <c r="T219" s="11"/>
      <c r="U219" s="11"/>
    </row>
    <row r="220" spans="1:21">
      <c r="A220" s="18"/>
      <c r="B220" s="65" t="s">
        <v>626</v>
      </c>
      <c r="C220" s="65"/>
      <c r="D220" s="65"/>
      <c r="E220" s="65"/>
      <c r="F220" s="65"/>
      <c r="G220" s="65"/>
      <c r="H220" s="65"/>
      <c r="I220" s="65"/>
      <c r="J220" s="65"/>
      <c r="K220" s="65"/>
      <c r="L220" s="65"/>
      <c r="M220" s="65"/>
      <c r="N220" s="65"/>
      <c r="O220" s="65"/>
      <c r="P220" s="65"/>
      <c r="Q220" s="65"/>
      <c r="R220" s="65"/>
      <c r="S220" s="65"/>
      <c r="T220" s="65"/>
      <c r="U220" s="65"/>
    </row>
    <row r="221" spans="1:21">
      <c r="A221" s="18"/>
      <c r="B221" s="154" t="s">
        <v>525</v>
      </c>
      <c r="C221" s="154"/>
      <c r="D221" s="154"/>
      <c r="E221" s="154"/>
      <c r="F221" s="154"/>
      <c r="G221" s="154"/>
      <c r="H221" s="154"/>
      <c r="I221" s="154"/>
      <c r="J221" s="154"/>
      <c r="K221" s="154"/>
      <c r="L221" s="154"/>
      <c r="M221" s="154"/>
      <c r="N221" s="154"/>
      <c r="O221" s="154"/>
      <c r="P221" s="154"/>
      <c r="Q221" s="154"/>
      <c r="R221" s="154"/>
      <c r="S221" s="154"/>
      <c r="T221" s="154"/>
      <c r="U221" s="154"/>
    </row>
    <row r="222" spans="1:21">
      <c r="A222" s="18"/>
      <c r="B222" s="22"/>
      <c r="C222" s="155" t="s">
        <v>526</v>
      </c>
      <c r="D222" s="155"/>
      <c r="E222" s="155"/>
      <c r="F222" s="22"/>
      <c r="G222" s="22"/>
      <c r="H222" s="22"/>
      <c r="I222" s="22"/>
      <c r="J222" s="22"/>
      <c r="K222" s="155" t="s">
        <v>529</v>
      </c>
      <c r="L222" s="155"/>
      <c r="M222" s="155"/>
      <c r="N222" s="22"/>
      <c r="O222" s="22"/>
      <c r="P222" s="22"/>
      <c r="Q222" s="22"/>
      <c r="R222" s="22"/>
      <c r="S222" s="22"/>
      <c r="T222" s="22"/>
      <c r="U222" s="22"/>
    </row>
    <row r="223" spans="1:21">
      <c r="A223" s="18"/>
      <c r="B223" s="22"/>
      <c r="C223" s="155" t="s">
        <v>527</v>
      </c>
      <c r="D223" s="155"/>
      <c r="E223" s="155"/>
      <c r="F223" s="22"/>
      <c r="G223" s="22"/>
      <c r="H223" s="22"/>
      <c r="I223" s="22"/>
      <c r="J223" s="22"/>
      <c r="K223" s="155" t="s">
        <v>530</v>
      </c>
      <c r="L223" s="155"/>
      <c r="M223" s="155"/>
      <c r="N223" s="22"/>
      <c r="O223" s="22"/>
      <c r="P223" s="22"/>
      <c r="Q223" s="22"/>
      <c r="R223" s="22"/>
      <c r="S223" s="22"/>
      <c r="T223" s="22"/>
      <c r="U223" s="22"/>
    </row>
    <row r="224" spans="1:21">
      <c r="A224" s="18"/>
      <c r="B224" s="22"/>
      <c r="C224" s="155" t="s">
        <v>528</v>
      </c>
      <c r="D224" s="155"/>
      <c r="E224" s="155"/>
      <c r="F224" s="22"/>
      <c r="G224" s="22"/>
      <c r="H224" s="22"/>
      <c r="I224" s="22"/>
      <c r="J224" s="22"/>
      <c r="K224" s="155" t="s">
        <v>531</v>
      </c>
      <c r="L224" s="155"/>
      <c r="M224" s="155"/>
      <c r="N224" s="22"/>
      <c r="O224" s="22"/>
      <c r="P224" s="22"/>
      <c r="Q224" s="22"/>
      <c r="R224" s="22"/>
      <c r="S224" s="22"/>
      <c r="T224" s="22"/>
      <c r="U224" s="22"/>
    </row>
    <row r="225" spans="1:21">
      <c r="A225" s="18"/>
      <c r="B225" s="22"/>
      <c r="C225" s="17"/>
      <c r="D225" s="17"/>
      <c r="E225" s="17"/>
      <c r="F225" s="22"/>
      <c r="G225" s="155" t="s">
        <v>6</v>
      </c>
      <c r="H225" s="155"/>
      <c r="I225" s="155"/>
      <c r="J225" s="22"/>
      <c r="K225" s="155" t="s">
        <v>532</v>
      </c>
      <c r="L225" s="155"/>
      <c r="M225" s="155"/>
      <c r="N225" s="22"/>
      <c r="O225" s="155" t="s">
        <v>535</v>
      </c>
      <c r="P225" s="155"/>
      <c r="Q225" s="155"/>
      <c r="R225" s="22"/>
      <c r="S225" s="155" t="s">
        <v>536</v>
      </c>
      <c r="T225" s="155"/>
      <c r="U225" s="155"/>
    </row>
    <row r="226" spans="1:21">
      <c r="A226" s="18"/>
      <c r="B226" s="22"/>
      <c r="C226" s="17"/>
      <c r="D226" s="17"/>
      <c r="E226" s="17"/>
      <c r="F226" s="22"/>
      <c r="G226" s="155" t="s">
        <v>533</v>
      </c>
      <c r="H226" s="155"/>
      <c r="I226" s="155"/>
      <c r="J226" s="22"/>
      <c r="K226" s="17"/>
      <c r="L226" s="17"/>
      <c r="M226" s="17"/>
      <c r="N226" s="22"/>
      <c r="O226" s="155"/>
      <c r="P226" s="155"/>
      <c r="Q226" s="155"/>
      <c r="R226" s="22"/>
      <c r="S226" s="155" t="s">
        <v>6</v>
      </c>
      <c r="T226" s="155"/>
      <c r="U226" s="155"/>
    </row>
    <row r="227" spans="1:21" ht="15.75" thickBot="1">
      <c r="A227" s="18"/>
      <c r="B227" s="22"/>
      <c r="C227" s="135"/>
      <c r="D227" s="135"/>
      <c r="E227" s="135"/>
      <c r="F227" s="22"/>
      <c r="G227" s="156" t="s">
        <v>534</v>
      </c>
      <c r="H227" s="156"/>
      <c r="I227" s="156"/>
      <c r="J227" s="22"/>
      <c r="K227" s="135"/>
      <c r="L227" s="135"/>
      <c r="M227" s="135"/>
      <c r="N227" s="22"/>
      <c r="O227" s="156"/>
      <c r="P227" s="156"/>
      <c r="Q227" s="156"/>
      <c r="R227" s="22"/>
      <c r="S227" s="135"/>
      <c r="T227" s="135"/>
      <c r="U227" s="135"/>
    </row>
    <row r="228" spans="1:21">
      <c r="A228" s="18"/>
      <c r="B228" s="147" t="s">
        <v>66</v>
      </c>
      <c r="C228" s="55"/>
      <c r="D228" s="55"/>
      <c r="E228" s="55"/>
      <c r="F228" s="29"/>
      <c r="G228" s="55"/>
      <c r="H228" s="55"/>
      <c r="I228" s="55"/>
      <c r="J228" s="29"/>
      <c r="K228" s="55"/>
      <c r="L228" s="55"/>
      <c r="M228" s="55"/>
      <c r="N228" s="29"/>
      <c r="O228" s="55"/>
      <c r="P228" s="55"/>
      <c r="Q228" s="55"/>
      <c r="R228" s="29"/>
      <c r="S228" s="55"/>
      <c r="T228" s="55"/>
      <c r="U228" s="55"/>
    </row>
    <row r="229" spans="1:21">
      <c r="A229" s="18"/>
      <c r="B229" s="171" t="s">
        <v>67</v>
      </c>
      <c r="C229" s="166" t="s">
        <v>219</v>
      </c>
      <c r="D229" s="178">
        <v>1329.7</v>
      </c>
      <c r="E229" s="22"/>
      <c r="F229" s="22"/>
      <c r="G229" s="166" t="s">
        <v>219</v>
      </c>
      <c r="H229" s="161" t="s">
        <v>349</v>
      </c>
      <c r="I229" s="22"/>
      <c r="J229" s="22"/>
      <c r="K229" s="166" t="s">
        <v>219</v>
      </c>
      <c r="L229" s="161">
        <v>159.80000000000001</v>
      </c>
      <c r="M229" s="22"/>
      <c r="N229" s="22"/>
      <c r="O229" s="166" t="s">
        <v>219</v>
      </c>
      <c r="P229" s="161" t="s">
        <v>627</v>
      </c>
      <c r="Q229" s="166" t="s">
        <v>235</v>
      </c>
      <c r="R229" s="22"/>
      <c r="S229" s="166" t="s">
        <v>219</v>
      </c>
      <c r="T229" s="178">
        <v>1481</v>
      </c>
      <c r="U229" s="22"/>
    </row>
    <row r="230" spans="1:21">
      <c r="A230" s="18"/>
      <c r="B230" s="171"/>
      <c r="C230" s="166"/>
      <c r="D230" s="178"/>
      <c r="E230" s="22"/>
      <c r="F230" s="22"/>
      <c r="G230" s="166"/>
      <c r="H230" s="161"/>
      <c r="I230" s="22"/>
      <c r="J230" s="22"/>
      <c r="K230" s="166"/>
      <c r="L230" s="161"/>
      <c r="M230" s="22"/>
      <c r="N230" s="22"/>
      <c r="O230" s="166"/>
      <c r="P230" s="161"/>
      <c r="Q230" s="166"/>
      <c r="R230" s="22"/>
      <c r="S230" s="166"/>
      <c r="T230" s="178"/>
      <c r="U230" s="22"/>
    </row>
    <row r="231" spans="1:21">
      <c r="A231" s="18"/>
      <c r="B231" s="163" t="s">
        <v>68</v>
      </c>
      <c r="C231" s="159">
        <v>34.9</v>
      </c>
      <c r="D231" s="159"/>
      <c r="E231" s="39"/>
      <c r="F231" s="39"/>
      <c r="G231" s="159" t="s">
        <v>349</v>
      </c>
      <c r="H231" s="159"/>
      <c r="I231" s="39"/>
      <c r="J231" s="39"/>
      <c r="K231" s="159">
        <v>268.60000000000002</v>
      </c>
      <c r="L231" s="159"/>
      <c r="M231" s="39"/>
      <c r="N231" s="39"/>
      <c r="O231" s="159" t="s">
        <v>409</v>
      </c>
      <c r="P231" s="159"/>
      <c r="Q231" s="158" t="s">
        <v>235</v>
      </c>
      <c r="R231" s="39"/>
      <c r="S231" s="159">
        <v>296.5</v>
      </c>
      <c r="T231" s="159"/>
      <c r="U231" s="39"/>
    </row>
    <row r="232" spans="1:21" ht="15.75" thickBot="1">
      <c r="A232" s="18"/>
      <c r="B232" s="163"/>
      <c r="C232" s="167"/>
      <c r="D232" s="167"/>
      <c r="E232" s="44"/>
      <c r="F232" s="39"/>
      <c r="G232" s="167"/>
      <c r="H232" s="167"/>
      <c r="I232" s="44"/>
      <c r="J232" s="39"/>
      <c r="K232" s="167"/>
      <c r="L232" s="167"/>
      <c r="M232" s="44"/>
      <c r="N232" s="39"/>
      <c r="O232" s="167"/>
      <c r="P232" s="167"/>
      <c r="Q232" s="170"/>
      <c r="R232" s="39"/>
      <c r="S232" s="167"/>
      <c r="T232" s="167"/>
      <c r="U232" s="44"/>
    </row>
    <row r="233" spans="1:21">
      <c r="A233" s="18"/>
      <c r="B233" s="186" t="s">
        <v>69</v>
      </c>
      <c r="C233" s="174">
        <v>1364.6</v>
      </c>
      <c r="D233" s="174"/>
      <c r="E233" s="38"/>
      <c r="F233" s="22"/>
      <c r="G233" s="176" t="s">
        <v>349</v>
      </c>
      <c r="H233" s="176"/>
      <c r="I233" s="38"/>
      <c r="J233" s="22"/>
      <c r="K233" s="176">
        <v>428.4</v>
      </c>
      <c r="L233" s="176"/>
      <c r="M233" s="38"/>
      <c r="N233" s="22"/>
      <c r="O233" s="176" t="s">
        <v>628</v>
      </c>
      <c r="P233" s="176"/>
      <c r="Q233" s="172" t="s">
        <v>235</v>
      </c>
      <c r="R233" s="22"/>
      <c r="S233" s="174">
        <v>1777.5</v>
      </c>
      <c r="T233" s="174"/>
      <c r="U233" s="38"/>
    </row>
    <row r="234" spans="1:21">
      <c r="A234" s="18"/>
      <c r="B234" s="186"/>
      <c r="C234" s="178"/>
      <c r="D234" s="178"/>
      <c r="E234" s="22"/>
      <c r="F234" s="22"/>
      <c r="G234" s="161"/>
      <c r="H234" s="161"/>
      <c r="I234" s="22"/>
      <c r="J234" s="22"/>
      <c r="K234" s="161"/>
      <c r="L234" s="161"/>
      <c r="M234" s="22"/>
      <c r="N234" s="22"/>
      <c r="O234" s="161"/>
      <c r="P234" s="161"/>
      <c r="Q234" s="166"/>
      <c r="R234" s="22"/>
      <c r="S234" s="178"/>
      <c r="T234" s="178"/>
      <c r="U234" s="22"/>
    </row>
    <row r="235" spans="1:21">
      <c r="A235" s="18"/>
      <c r="B235" s="29"/>
      <c r="C235" s="39"/>
      <c r="D235" s="39"/>
      <c r="E235" s="39"/>
      <c r="F235" s="29"/>
      <c r="G235" s="39"/>
      <c r="H235" s="39"/>
      <c r="I235" s="39"/>
      <c r="J235" s="29"/>
      <c r="K235" s="39"/>
      <c r="L235" s="39"/>
      <c r="M235" s="39"/>
      <c r="N235" s="29"/>
      <c r="O235" s="39"/>
      <c r="P235" s="39"/>
      <c r="Q235" s="39"/>
      <c r="R235" s="29"/>
      <c r="S235" s="39"/>
      <c r="T235" s="39"/>
      <c r="U235" s="39"/>
    </row>
    <row r="236" spans="1:21">
      <c r="A236" s="18"/>
      <c r="B236" s="149" t="s">
        <v>70</v>
      </c>
      <c r="C236" s="22"/>
      <c r="D236" s="22"/>
      <c r="E236" s="22"/>
      <c r="F236" s="16"/>
      <c r="G236" s="22"/>
      <c r="H236" s="22"/>
      <c r="I236" s="22"/>
      <c r="J236" s="16"/>
      <c r="K236" s="22"/>
      <c r="L236" s="22"/>
      <c r="M236" s="22"/>
      <c r="N236" s="16"/>
      <c r="O236" s="22"/>
      <c r="P236" s="22"/>
      <c r="Q236" s="22"/>
      <c r="R236" s="16"/>
      <c r="S236" s="22"/>
      <c r="T236" s="22"/>
      <c r="U236" s="22"/>
    </row>
    <row r="237" spans="1:21">
      <c r="A237" s="18"/>
      <c r="B237" s="163" t="s">
        <v>593</v>
      </c>
      <c r="C237" s="159">
        <v>635.4</v>
      </c>
      <c r="D237" s="159"/>
      <c r="E237" s="39"/>
      <c r="F237" s="39"/>
      <c r="G237" s="159" t="s">
        <v>349</v>
      </c>
      <c r="H237" s="159"/>
      <c r="I237" s="39"/>
      <c r="J237" s="39"/>
      <c r="K237" s="159" t="s">
        <v>349</v>
      </c>
      <c r="L237" s="159"/>
      <c r="M237" s="39"/>
      <c r="N237" s="39"/>
      <c r="O237" s="159" t="s">
        <v>400</v>
      </c>
      <c r="P237" s="159"/>
      <c r="Q237" s="158" t="s">
        <v>235</v>
      </c>
      <c r="R237" s="39"/>
      <c r="S237" s="159">
        <v>633.9</v>
      </c>
      <c r="T237" s="159"/>
      <c r="U237" s="39"/>
    </row>
    <row r="238" spans="1:21">
      <c r="A238" s="18"/>
      <c r="B238" s="163"/>
      <c r="C238" s="159"/>
      <c r="D238" s="159"/>
      <c r="E238" s="39"/>
      <c r="F238" s="39"/>
      <c r="G238" s="159"/>
      <c r="H238" s="159"/>
      <c r="I238" s="39"/>
      <c r="J238" s="39"/>
      <c r="K238" s="159"/>
      <c r="L238" s="159"/>
      <c r="M238" s="39"/>
      <c r="N238" s="39"/>
      <c r="O238" s="159"/>
      <c r="P238" s="159"/>
      <c r="Q238" s="158"/>
      <c r="R238" s="39"/>
      <c r="S238" s="159"/>
      <c r="T238" s="159"/>
      <c r="U238" s="39"/>
    </row>
    <row r="239" spans="1:21">
      <c r="A239" s="18"/>
      <c r="B239" s="171" t="s">
        <v>595</v>
      </c>
      <c r="C239" s="161">
        <v>24.1</v>
      </c>
      <c r="D239" s="161"/>
      <c r="E239" s="22"/>
      <c r="F239" s="22"/>
      <c r="G239" s="161" t="s">
        <v>349</v>
      </c>
      <c r="H239" s="161"/>
      <c r="I239" s="22"/>
      <c r="J239" s="22"/>
      <c r="K239" s="161">
        <v>244.5</v>
      </c>
      <c r="L239" s="161"/>
      <c r="M239" s="22"/>
      <c r="N239" s="22"/>
      <c r="O239" s="161" t="s">
        <v>349</v>
      </c>
      <c r="P239" s="161"/>
      <c r="Q239" s="22"/>
      <c r="R239" s="22"/>
      <c r="S239" s="161">
        <v>268.60000000000002</v>
      </c>
      <c r="T239" s="161"/>
      <c r="U239" s="22"/>
    </row>
    <row r="240" spans="1:21">
      <c r="A240" s="18"/>
      <c r="B240" s="171"/>
      <c r="C240" s="161"/>
      <c r="D240" s="161"/>
      <c r="E240" s="22"/>
      <c r="F240" s="22"/>
      <c r="G240" s="161"/>
      <c r="H240" s="161"/>
      <c r="I240" s="22"/>
      <c r="J240" s="22"/>
      <c r="K240" s="161"/>
      <c r="L240" s="161"/>
      <c r="M240" s="22"/>
      <c r="N240" s="22"/>
      <c r="O240" s="161"/>
      <c r="P240" s="161"/>
      <c r="Q240" s="22"/>
      <c r="R240" s="22"/>
      <c r="S240" s="161"/>
      <c r="T240" s="161"/>
      <c r="U240" s="22"/>
    </row>
    <row r="241" spans="1:21">
      <c r="A241" s="18"/>
      <c r="B241" s="163" t="s">
        <v>73</v>
      </c>
      <c r="C241" s="159">
        <v>20.2</v>
      </c>
      <c r="D241" s="159"/>
      <c r="E241" s="39"/>
      <c r="F241" s="39"/>
      <c r="G241" s="159" t="s">
        <v>349</v>
      </c>
      <c r="H241" s="159"/>
      <c r="I241" s="39"/>
      <c r="J241" s="39"/>
      <c r="K241" s="159">
        <v>57.9</v>
      </c>
      <c r="L241" s="159"/>
      <c r="M241" s="39"/>
      <c r="N241" s="39"/>
      <c r="O241" s="159" t="s">
        <v>409</v>
      </c>
      <c r="P241" s="159"/>
      <c r="Q241" s="158" t="s">
        <v>235</v>
      </c>
      <c r="R241" s="39"/>
      <c r="S241" s="159">
        <v>71.099999999999994</v>
      </c>
      <c r="T241" s="159"/>
      <c r="U241" s="39"/>
    </row>
    <row r="242" spans="1:21">
      <c r="A242" s="18"/>
      <c r="B242" s="163"/>
      <c r="C242" s="159"/>
      <c r="D242" s="159"/>
      <c r="E242" s="39"/>
      <c r="F242" s="39"/>
      <c r="G242" s="159"/>
      <c r="H242" s="159"/>
      <c r="I242" s="39"/>
      <c r="J242" s="39"/>
      <c r="K242" s="159"/>
      <c r="L242" s="159"/>
      <c r="M242" s="39"/>
      <c r="N242" s="39"/>
      <c r="O242" s="159"/>
      <c r="P242" s="159"/>
      <c r="Q242" s="158"/>
      <c r="R242" s="39"/>
      <c r="S242" s="159"/>
      <c r="T242" s="159"/>
      <c r="U242" s="39"/>
    </row>
    <row r="243" spans="1:21">
      <c r="A243" s="18"/>
      <c r="B243" s="171" t="s">
        <v>596</v>
      </c>
      <c r="C243" s="161">
        <v>23.8</v>
      </c>
      <c r="D243" s="161"/>
      <c r="E243" s="22"/>
      <c r="F243" s="22"/>
      <c r="G243" s="161" t="s">
        <v>349</v>
      </c>
      <c r="H243" s="161"/>
      <c r="I243" s="22"/>
      <c r="J243" s="22"/>
      <c r="K243" s="161">
        <v>37.4</v>
      </c>
      <c r="L243" s="161"/>
      <c r="M243" s="22"/>
      <c r="N243" s="22"/>
      <c r="O243" s="161" t="s">
        <v>629</v>
      </c>
      <c r="P243" s="161"/>
      <c r="Q243" s="166" t="s">
        <v>235</v>
      </c>
      <c r="R243" s="22"/>
      <c r="S243" s="161">
        <v>54.9</v>
      </c>
      <c r="T243" s="161"/>
      <c r="U243" s="22"/>
    </row>
    <row r="244" spans="1:21">
      <c r="A244" s="18"/>
      <c r="B244" s="171"/>
      <c r="C244" s="161"/>
      <c r="D244" s="161"/>
      <c r="E244" s="22"/>
      <c r="F244" s="22"/>
      <c r="G244" s="161"/>
      <c r="H244" s="161"/>
      <c r="I244" s="22"/>
      <c r="J244" s="22"/>
      <c r="K244" s="161"/>
      <c r="L244" s="161"/>
      <c r="M244" s="22"/>
      <c r="N244" s="22"/>
      <c r="O244" s="161"/>
      <c r="P244" s="161"/>
      <c r="Q244" s="166"/>
      <c r="R244" s="22"/>
      <c r="S244" s="161"/>
      <c r="T244" s="161"/>
      <c r="U244" s="22"/>
    </row>
    <row r="245" spans="1:21">
      <c r="A245" s="18"/>
      <c r="B245" s="163" t="s">
        <v>630</v>
      </c>
      <c r="C245" s="159">
        <v>224.8</v>
      </c>
      <c r="D245" s="159"/>
      <c r="E245" s="39"/>
      <c r="F245" s="39"/>
      <c r="G245" s="159">
        <v>6.5</v>
      </c>
      <c r="H245" s="159"/>
      <c r="I245" s="39"/>
      <c r="J245" s="39"/>
      <c r="K245" s="159">
        <v>75.099999999999994</v>
      </c>
      <c r="L245" s="159"/>
      <c r="M245" s="39"/>
      <c r="N245" s="39"/>
      <c r="O245" s="159" t="s">
        <v>349</v>
      </c>
      <c r="P245" s="159"/>
      <c r="Q245" s="39"/>
      <c r="R245" s="39"/>
      <c r="S245" s="159">
        <v>306.39999999999998</v>
      </c>
      <c r="T245" s="159"/>
      <c r="U245" s="39"/>
    </row>
    <row r="246" spans="1:21">
      <c r="A246" s="18"/>
      <c r="B246" s="163"/>
      <c r="C246" s="159"/>
      <c r="D246" s="159"/>
      <c r="E246" s="39"/>
      <c r="F246" s="39"/>
      <c r="G246" s="159"/>
      <c r="H246" s="159"/>
      <c r="I246" s="39"/>
      <c r="J246" s="39"/>
      <c r="K246" s="159"/>
      <c r="L246" s="159"/>
      <c r="M246" s="39"/>
      <c r="N246" s="39"/>
      <c r="O246" s="159"/>
      <c r="P246" s="159"/>
      <c r="Q246" s="39"/>
      <c r="R246" s="39"/>
      <c r="S246" s="159"/>
      <c r="T246" s="159"/>
      <c r="U246" s="39"/>
    </row>
    <row r="247" spans="1:21">
      <c r="A247" s="18"/>
      <c r="B247" s="171" t="s">
        <v>76</v>
      </c>
      <c r="C247" s="161">
        <v>12.9</v>
      </c>
      <c r="D247" s="161"/>
      <c r="E247" s="22"/>
      <c r="F247" s="22"/>
      <c r="G247" s="161">
        <v>1.5</v>
      </c>
      <c r="H247" s="161"/>
      <c r="I247" s="22"/>
      <c r="J247" s="22"/>
      <c r="K247" s="161">
        <v>3</v>
      </c>
      <c r="L247" s="161"/>
      <c r="M247" s="22"/>
      <c r="N247" s="22"/>
      <c r="O247" s="161" t="s">
        <v>349</v>
      </c>
      <c r="P247" s="161"/>
      <c r="Q247" s="22"/>
      <c r="R247" s="22"/>
      <c r="S247" s="161">
        <v>17.399999999999999</v>
      </c>
      <c r="T247" s="161"/>
      <c r="U247" s="22"/>
    </row>
    <row r="248" spans="1:21" ht="15.75" thickBot="1">
      <c r="A248" s="18"/>
      <c r="B248" s="171"/>
      <c r="C248" s="162"/>
      <c r="D248" s="162"/>
      <c r="E248" s="88"/>
      <c r="F248" s="22"/>
      <c r="G248" s="162"/>
      <c r="H248" s="162"/>
      <c r="I248" s="88"/>
      <c r="J248" s="22"/>
      <c r="K248" s="162"/>
      <c r="L248" s="162"/>
      <c r="M248" s="88"/>
      <c r="N248" s="22"/>
      <c r="O248" s="162"/>
      <c r="P248" s="162"/>
      <c r="Q248" s="88"/>
      <c r="R248" s="22"/>
      <c r="S248" s="162"/>
      <c r="T248" s="162"/>
      <c r="U248" s="88"/>
    </row>
    <row r="249" spans="1:21">
      <c r="A249" s="18"/>
      <c r="B249" s="187" t="s">
        <v>77</v>
      </c>
      <c r="C249" s="164">
        <v>941.2</v>
      </c>
      <c r="D249" s="164"/>
      <c r="E249" s="55"/>
      <c r="F249" s="39"/>
      <c r="G249" s="164">
        <v>8</v>
      </c>
      <c r="H249" s="164"/>
      <c r="I249" s="55"/>
      <c r="J249" s="39"/>
      <c r="K249" s="164">
        <v>417.9</v>
      </c>
      <c r="L249" s="164"/>
      <c r="M249" s="55"/>
      <c r="N249" s="39"/>
      <c r="O249" s="164" t="s">
        <v>631</v>
      </c>
      <c r="P249" s="164"/>
      <c r="Q249" s="165" t="s">
        <v>235</v>
      </c>
      <c r="R249" s="39"/>
      <c r="S249" s="183">
        <v>1352.3</v>
      </c>
      <c r="T249" s="183"/>
      <c r="U249" s="55"/>
    </row>
    <row r="250" spans="1:21" ht="15.75" thickBot="1">
      <c r="A250" s="18"/>
      <c r="B250" s="187"/>
      <c r="C250" s="167"/>
      <c r="D250" s="167"/>
      <c r="E250" s="44"/>
      <c r="F250" s="39"/>
      <c r="G250" s="167"/>
      <c r="H250" s="167"/>
      <c r="I250" s="44"/>
      <c r="J250" s="39"/>
      <c r="K250" s="167"/>
      <c r="L250" s="167"/>
      <c r="M250" s="44"/>
      <c r="N250" s="39"/>
      <c r="O250" s="167"/>
      <c r="P250" s="167"/>
      <c r="Q250" s="170"/>
      <c r="R250" s="39"/>
      <c r="S250" s="169"/>
      <c r="T250" s="169"/>
      <c r="U250" s="44"/>
    </row>
    <row r="251" spans="1:21">
      <c r="A251" s="18"/>
      <c r="B251" s="16"/>
      <c r="C251" s="38"/>
      <c r="D251" s="38"/>
      <c r="E251" s="38"/>
      <c r="F251" s="16"/>
      <c r="G251" s="38"/>
      <c r="H251" s="38"/>
      <c r="I251" s="38"/>
      <c r="J251" s="16"/>
      <c r="K251" s="38"/>
      <c r="L251" s="38"/>
      <c r="M251" s="38"/>
      <c r="N251" s="16"/>
      <c r="O251" s="38"/>
      <c r="P251" s="38"/>
      <c r="Q251" s="38"/>
      <c r="R251" s="16"/>
      <c r="S251" s="38"/>
      <c r="T251" s="38"/>
      <c r="U251" s="38"/>
    </row>
    <row r="252" spans="1:21">
      <c r="A252" s="18"/>
      <c r="B252" s="187" t="s">
        <v>600</v>
      </c>
      <c r="C252" s="159">
        <v>423.4</v>
      </c>
      <c r="D252" s="159"/>
      <c r="E252" s="39"/>
      <c r="F252" s="39"/>
      <c r="G252" s="159" t="s">
        <v>632</v>
      </c>
      <c r="H252" s="159"/>
      <c r="I252" s="158" t="s">
        <v>235</v>
      </c>
      <c r="J252" s="39"/>
      <c r="K252" s="159">
        <v>10.5</v>
      </c>
      <c r="L252" s="159"/>
      <c r="M252" s="39"/>
      <c r="N252" s="39"/>
      <c r="O252" s="159" t="s">
        <v>377</v>
      </c>
      <c r="P252" s="159"/>
      <c r="Q252" s="158" t="s">
        <v>235</v>
      </c>
      <c r="R252" s="39"/>
      <c r="S252" s="159">
        <v>425.2</v>
      </c>
      <c r="T252" s="159"/>
      <c r="U252" s="39"/>
    </row>
    <row r="253" spans="1:21">
      <c r="A253" s="18"/>
      <c r="B253" s="187"/>
      <c r="C253" s="159"/>
      <c r="D253" s="159"/>
      <c r="E253" s="39"/>
      <c r="F253" s="39"/>
      <c r="G253" s="159"/>
      <c r="H253" s="159"/>
      <c r="I253" s="158"/>
      <c r="J253" s="39"/>
      <c r="K253" s="159"/>
      <c r="L253" s="159"/>
      <c r="M253" s="39"/>
      <c r="N253" s="39"/>
      <c r="O253" s="159"/>
      <c r="P253" s="159"/>
      <c r="Q253" s="158"/>
      <c r="R253" s="39"/>
      <c r="S253" s="159"/>
      <c r="T253" s="159"/>
      <c r="U253" s="39"/>
    </row>
    <row r="254" spans="1:21">
      <c r="A254" s="18"/>
      <c r="B254" s="16"/>
      <c r="C254" s="22"/>
      <c r="D254" s="22"/>
      <c r="E254" s="22"/>
      <c r="F254" s="16"/>
      <c r="G254" s="22"/>
      <c r="H254" s="22"/>
      <c r="I254" s="22"/>
      <c r="J254" s="16"/>
      <c r="K254" s="22"/>
      <c r="L254" s="22"/>
      <c r="M254" s="22"/>
      <c r="N254" s="16"/>
      <c r="O254" s="22"/>
      <c r="P254" s="22"/>
      <c r="Q254" s="22"/>
      <c r="R254" s="16"/>
      <c r="S254" s="22"/>
      <c r="T254" s="22"/>
      <c r="U254" s="22"/>
    </row>
    <row r="255" spans="1:21">
      <c r="A255" s="18"/>
      <c r="B255" s="147" t="s">
        <v>79</v>
      </c>
      <c r="C255" s="39"/>
      <c r="D255" s="39"/>
      <c r="E255" s="39"/>
      <c r="F255" s="29"/>
      <c r="G255" s="39"/>
      <c r="H255" s="39"/>
      <c r="I255" s="39"/>
      <c r="J255" s="29"/>
      <c r="K255" s="39"/>
      <c r="L255" s="39"/>
      <c r="M255" s="39"/>
      <c r="N255" s="29"/>
      <c r="O255" s="39"/>
      <c r="P255" s="39"/>
      <c r="Q255" s="39"/>
      <c r="R255" s="29"/>
      <c r="S255" s="39"/>
      <c r="T255" s="39"/>
      <c r="U255" s="39"/>
    </row>
    <row r="256" spans="1:21">
      <c r="A256" s="18"/>
      <c r="B256" s="171" t="s">
        <v>516</v>
      </c>
      <c r="C256" s="161" t="s">
        <v>633</v>
      </c>
      <c r="D256" s="161"/>
      <c r="E256" s="166" t="s">
        <v>235</v>
      </c>
      <c r="F256" s="22"/>
      <c r="G256" s="161" t="s">
        <v>634</v>
      </c>
      <c r="H256" s="161"/>
      <c r="I256" s="166" t="s">
        <v>235</v>
      </c>
      <c r="J256" s="22"/>
      <c r="K256" s="161" t="s">
        <v>587</v>
      </c>
      <c r="L256" s="161"/>
      <c r="M256" s="166" t="s">
        <v>235</v>
      </c>
      <c r="N256" s="22"/>
      <c r="O256" s="161">
        <v>43.4</v>
      </c>
      <c r="P256" s="161"/>
      <c r="Q256" s="22"/>
      <c r="R256" s="22"/>
      <c r="S256" s="161" t="s">
        <v>518</v>
      </c>
      <c r="T256" s="161"/>
      <c r="U256" s="166" t="s">
        <v>235</v>
      </c>
    </row>
    <row r="257" spans="1:21">
      <c r="A257" s="18"/>
      <c r="B257" s="171"/>
      <c r="C257" s="161"/>
      <c r="D257" s="161"/>
      <c r="E257" s="166"/>
      <c r="F257" s="22"/>
      <c r="G257" s="161"/>
      <c r="H257" s="161"/>
      <c r="I257" s="166"/>
      <c r="J257" s="22"/>
      <c r="K257" s="161"/>
      <c r="L257" s="161"/>
      <c r="M257" s="166"/>
      <c r="N257" s="22"/>
      <c r="O257" s="161"/>
      <c r="P257" s="161"/>
      <c r="Q257" s="22"/>
      <c r="R257" s="22"/>
      <c r="S257" s="161"/>
      <c r="T257" s="161"/>
      <c r="U257" s="166"/>
    </row>
    <row r="258" spans="1:21">
      <c r="A258" s="18"/>
      <c r="B258" s="163" t="s">
        <v>605</v>
      </c>
      <c r="C258" s="159">
        <v>2.2000000000000002</v>
      </c>
      <c r="D258" s="159"/>
      <c r="E258" s="39"/>
      <c r="F258" s="39"/>
      <c r="G258" s="159" t="s">
        <v>349</v>
      </c>
      <c r="H258" s="159"/>
      <c r="I258" s="39"/>
      <c r="J258" s="39"/>
      <c r="K258" s="159" t="s">
        <v>494</v>
      </c>
      <c r="L258" s="159"/>
      <c r="M258" s="158" t="s">
        <v>235</v>
      </c>
      <c r="N258" s="39"/>
      <c r="O258" s="159" t="s">
        <v>349</v>
      </c>
      <c r="P258" s="159"/>
      <c r="Q258" s="39"/>
      <c r="R258" s="39"/>
      <c r="S258" s="159" t="s">
        <v>349</v>
      </c>
      <c r="T258" s="159"/>
      <c r="U258" s="39"/>
    </row>
    <row r="259" spans="1:21">
      <c r="A259" s="18"/>
      <c r="B259" s="163"/>
      <c r="C259" s="159"/>
      <c r="D259" s="159"/>
      <c r="E259" s="39"/>
      <c r="F259" s="39"/>
      <c r="G259" s="159"/>
      <c r="H259" s="159"/>
      <c r="I259" s="39"/>
      <c r="J259" s="39"/>
      <c r="K259" s="159"/>
      <c r="L259" s="159"/>
      <c r="M259" s="158"/>
      <c r="N259" s="39"/>
      <c r="O259" s="159"/>
      <c r="P259" s="159"/>
      <c r="Q259" s="39"/>
      <c r="R259" s="39"/>
      <c r="S259" s="159"/>
      <c r="T259" s="159"/>
      <c r="U259" s="39"/>
    </row>
    <row r="260" spans="1:21">
      <c r="A260" s="18"/>
      <c r="B260" s="171" t="s">
        <v>81</v>
      </c>
      <c r="C260" s="161">
        <v>8.5</v>
      </c>
      <c r="D260" s="161"/>
      <c r="E260" s="22"/>
      <c r="F260" s="22"/>
      <c r="G260" s="161" t="s">
        <v>349</v>
      </c>
      <c r="H260" s="161"/>
      <c r="I260" s="22"/>
      <c r="J260" s="22"/>
      <c r="K260" s="161">
        <v>9</v>
      </c>
      <c r="L260" s="161"/>
      <c r="M260" s="22"/>
      <c r="N260" s="22"/>
      <c r="O260" s="161" t="s">
        <v>627</v>
      </c>
      <c r="P260" s="161"/>
      <c r="Q260" s="166" t="s">
        <v>235</v>
      </c>
      <c r="R260" s="22"/>
      <c r="S260" s="161">
        <v>9</v>
      </c>
      <c r="T260" s="161"/>
      <c r="U260" s="22"/>
    </row>
    <row r="261" spans="1:21" ht="15.75" thickBot="1">
      <c r="A261" s="18"/>
      <c r="B261" s="171"/>
      <c r="C261" s="162"/>
      <c r="D261" s="162"/>
      <c r="E261" s="88"/>
      <c r="F261" s="22"/>
      <c r="G261" s="162"/>
      <c r="H261" s="162"/>
      <c r="I261" s="88"/>
      <c r="J261" s="22"/>
      <c r="K261" s="162"/>
      <c r="L261" s="162"/>
      <c r="M261" s="88"/>
      <c r="N261" s="22"/>
      <c r="O261" s="162"/>
      <c r="P261" s="162"/>
      <c r="Q261" s="180"/>
      <c r="R261" s="22"/>
      <c r="S261" s="162"/>
      <c r="T261" s="162"/>
      <c r="U261" s="88"/>
    </row>
    <row r="262" spans="1:21">
      <c r="A262" s="18"/>
      <c r="B262" s="181" t="s">
        <v>608</v>
      </c>
      <c r="C262" s="164">
        <v>392</v>
      </c>
      <c r="D262" s="164"/>
      <c r="E262" s="55"/>
      <c r="F262" s="39"/>
      <c r="G262" s="164" t="s">
        <v>635</v>
      </c>
      <c r="H262" s="164"/>
      <c r="I262" s="165" t="s">
        <v>235</v>
      </c>
      <c r="J262" s="39"/>
      <c r="K262" s="164">
        <v>17.2</v>
      </c>
      <c r="L262" s="164"/>
      <c r="M262" s="55"/>
      <c r="N262" s="39"/>
      <c r="O262" s="164">
        <v>34.200000000000003</v>
      </c>
      <c r="P262" s="164"/>
      <c r="Q262" s="55"/>
      <c r="R262" s="39"/>
      <c r="S262" s="164">
        <v>389.2</v>
      </c>
      <c r="T262" s="164"/>
      <c r="U262" s="55"/>
    </row>
    <row r="263" spans="1:21">
      <c r="A263" s="18"/>
      <c r="B263" s="181"/>
      <c r="C263" s="159"/>
      <c r="D263" s="159"/>
      <c r="E263" s="39"/>
      <c r="F263" s="39"/>
      <c r="G263" s="188"/>
      <c r="H263" s="188"/>
      <c r="I263" s="189"/>
      <c r="J263" s="39"/>
      <c r="K263" s="159"/>
      <c r="L263" s="159"/>
      <c r="M263" s="39"/>
      <c r="N263" s="39"/>
      <c r="O263" s="159"/>
      <c r="P263" s="159"/>
      <c r="Q263" s="39"/>
      <c r="R263" s="39"/>
      <c r="S263" s="159"/>
      <c r="T263" s="159"/>
      <c r="U263" s="39"/>
    </row>
    <row r="264" spans="1:21">
      <c r="A264" s="18"/>
      <c r="B264" s="16"/>
      <c r="C264" s="22"/>
      <c r="D264" s="22"/>
      <c r="E264" s="22"/>
      <c r="F264" s="16"/>
      <c r="G264" s="22"/>
      <c r="H264" s="22"/>
      <c r="I264" s="22"/>
      <c r="J264" s="16"/>
      <c r="K264" s="22"/>
      <c r="L264" s="22"/>
      <c r="M264" s="22"/>
      <c r="N264" s="16"/>
      <c r="O264" s="22"/>
      <c r="P264" s="22"/>
      <c r="Q264" s="22"/>
      <c r="R264" s="16"/>
      <c r="S264" s="22"/>
      <c r="T264" s="22"/>
      <c r="U264" s="22"/>
    </row>
    <row r="265" spans="1:21">
      <c r="A265" s="18"/>
      <c r="B265" s="157" t="s">
        <v>610</v>
      </c>
      <c r="C265" s="159" t="s">
        <v>636</v>
      </c>
      <c r="D265" s="159"/>
      <c r="E265" s="158" t="s">
        <v>235</v>
      </c>
      <c r="F265" s="39"/>
      <c r="G265" s="159">
        <v>10.199999999999999</v>
      </c>
      <c r="H265" s="159"/>
      <c r="I265" s="39"/>
      <c r="J265" s="39"/>
      <c r="K265" s="159" t="s">
        <v>637</v>
      </c>
      <c r="L265" s="159"/>
      <c r="M265" s="158" t="s">
        <v>235</v>
      </c>
      <c r="N265" s="39"/>
      <c r="O265" s="159" t="s">
        <v>638</v>
      </c>
      <c r="P265" s="159"/>
      <c r="Q265" s="158" t="s">
        <v>235</v>
      </c>
      <c r="R265" s="39"/>
      <c r="S265" s="159" t="s">
        <v>639</v>
      </c>
      <c r="T265" s="159"/>
      <c r="U265" s="158" t="s">
        <v>235</v>
      </c>
    </row>
    <row r="266" spans="1:21">
      <c r="A266" s="18"/>
      <c r="B266" s="157"/>
      <c r="C266" s="159"/>
      <c r="D266" s="159"/>
      <c r="E266" s="158"/>
      <c r="F266" s="39"/>
      <c r="G266" s="159"/>
      <c r="H266" s="159"/>
      <c r="I266" s="39"/>
      <c r="J266" s="39"/>
      <c r="K266" s="159"/>
      <c r="L266" s="159"/>
      <c r="M266" s="158"/>
      <c r="N266" s="39"/>
      <c r="O266" s="159"/>
      <c r="P266" s="159"/>
      <c r="Q266" s="158"/>
      <c r="R266" s="39"/>
      <c r="S266" s="159"/>
      <c r="T266" s="159"/>
      <c r="U266" s="158"/>
    </row>
    <row r="267" spans="1:21">
      <c r="A267" s="18"/>
      <c r="B267" s="160" t="s">
        <v>130</v>
      </c>
      <c r="C267" s="161" t="s">
        <v>349</v>
      </c>
      <c r="D267" s="161"/>
      <c r="E267" s="22"/>
      <c r="F267" s="22"/>
      <c r="G267" s="161">
        <v>293.8</v>
      </c>
      <c r="H267" s="161"/>
      <c r="I267" s="22"/>
      <c r="J267" s="22"/>
      <c r="K267" s="161" t="s">
        <v>349</v>
      </c>
      <c r="L267" s="161"/>
      <c r="M267" s="22"/>
      <c r="N267" s="22"/>
      <c r="O267" s="161" t="s">
        <v>640</v>
      </c>
      <c r="P267" s="161"/>
      <c r="Q267" s="166" t="s">
        <v>235</v>
      </c>
      <c r="R267" s="22"/>
      <c r="S267" s="161" t="s">
        <v>349</v>
      </c>
      <c r="T267" s="161"/>
      <c r="U267" s="22"/>
    </row>
    <row r="268" spans="1:21" ht="15.75" thickBot="1">
      <c r="A268" s="18"/>
      <c r="B268" s="160"/>
      <c r="C268" s="162"/>
      <c r="D268" s="162"/>
      <c r="E268" s="88"/>
      <c r="F268" s="22"/>
      <c r="G268" s="162"/>
      <c r="H268" s="162"/>
      <c r="I268" s="88"/>
      <c r="J268" s="22"/>
      <c r="K268" s="162"/>
      <c r="L268" s="162"/>
      <c r="M268" s="88"/>
      <c r="N268" s="22"/>
      <c r="O268" s="162"/>
      <c r="P268" s="162"/>
      <c r="Q268" s="180"/>
      <c r="R268" s="22"/>
      <c r="S268" s="162"/>
      <c r="T268" s="162"/>
      <c r="U268" s="88"/>
    </row>
    <row r="269" spans="1:21">
      <c r="A269" s="18"/>
      <c r="B269" s="29"/>
      <c r="C269" s="55"/>
      <c r="D269" s="55"/>
      <c r="E269" s="55"/>
      <c r="F269" s="29"/>
      <c r="G269" s="55"/>
      <c r="H269" s="55"/>
      <c r="I269" s="55"/>
      <c r="J269" s="29"/>
      <c r="K269" s="55"/>
      <c r="L269" s="55"/>
      <c r="M269" s="55"/>
      <c r="N269" s="29"/>
      <c r="O269" s="55"/>
      <c r="P269" s="55"/>
      <c r="Q269" s="55"/>
      <c r="R269" s="29"/>
      <c r="S269" s="55"/>
      <c r="T269" s="55"/>
      <c r="U269" s="55"/>
    </row>
    <row r="270" spans="1:21">
      <c r="A270" s="18"/>
      <c r="B270" s="186" t="s">
        <v>84</v>
      </c>
      <c r="C270" s="161">
        <v>255.9</v>
      </c>
      <c r="D270" s="161"/>
      <c r="E270" s="22"/>
      <c r="F270" s="22"/>
      <c r="G270" s="161">
        <v>249.8</v>
      </c>
      <c r="H270" s="161"/>
      <c r="I270" s="22"/>
      <c r="J270" s="22"/>
      <c r="K270" s="161">
        <v>15.6</v>
      </c>
      <c r="L270" s="161"/>
      <c r="M270" s="22"/>
      <c r="N270" s="22"/>
      <c r="O270" s="161" t="s">
        <v>641</v>
      </c>
      <c r="P270" s="161"/>
      <c r="Q270" s="166" t="s">
        <v>235</v>
      </c>
      <c r="R270" s="22"/>
      <c r="S270" s="161">
        <v>249.8</v>
      </c>
      <c r="T270" s="161"/>
      <c r="U270" s="22"/>
    </row>
    <row r="271" spans="1:21">
      <c r="A271" s="18"/>
      <c r="B271" s="186"/>
      <c r="C271" s="161"/>
      <c r="D271" s="161"/>
      <c r="E271" s="22"/>
      <c r="F271" s="22"/>
      <c r="G271" s="161"/>
      <c r="H271" s="161"/>
      <c r="I271" s="22"/>
      <c r="J271" s="22"/>
      <c r="K271" s="161"/>
      <c r="L271" s="161"/>
      <c r="M271" s="22"/>
      <c r="N271" s="22"/>
      <c r="O271" s="161"/>
      <c r="P271" s="161"/>
      <c r="Q271" s="166"/>
      <c r="R271" s="22"/>
      <c r="S271" s="161"/>
      <c r="T271" s="161"/>
      <c r="U271" s="22"/>
    </row>
    <row r="272" spans="1:21">
      <c r="A272" s="18"/>
      <c r="B272" s="29"/>
      <c r="C272" s="39"/>
      <c r="D272" s="39"/>
      <c r="E272" s="39"/>
      <c r="F272" s="29"/>
      <c r="G272" s="39"/>
      <c r="H272" s="39"/>
      <c r="I272" s="39"/>
      <c r="J272" s="29"/>
      <c r="K272" s="39"/>
      <c r="L272" s="39"/>
      <c r="M272" s="39"/>
      <c r="N272" s="29"/>
      <c r="O272" s="39"/>
      <c r="P272" s="39"/>
      <c r="Q272" s="39"/>
      <c r="R272" s="29"/>
      <c r="S272" s="39"/>
      <c r="T272" s="39"/>
      <c r="U272" s="39"/>
    </row>
    <row r="273" spans="1:21">
      <c r="A273" s="18"/>
      <c r="B273" s="160" t="s">
        <v>642</v>
      </c>
      <c r="C273" s="161" t="s">
        <v>349</v>
      </c>
      <c r="D273" s="161"/>
      <c r="E273" s="22"/>
      <c r="F273" s="22"/>
      <c r="G273" s="161" t="s">
        <v>643</v>
      </c>
      <c r="H273" s="161"/>
      <c r="I273" s="166" t="s">
        <v>235</v>
      </c>
      <c r="J273" s="22"/>
      <c r="K273" s="161" t="s">
        <v>349</v>
      </c>
      <c r="L273" s="161"/>
      <c r="M273" s="22"/>
      <c r="N273" s="22"/>
      <c r="O273" s="161" t="s">
        <v>349</v>
      </c>
      <c r="P273" s="161"/>
      <c r="Q273" s="22"/>
      <c r="R273" s="22"/>
      <c r="S273" s="161" t="s">
        <v>643</v>
      </c>
      <c r="T273" s="161"/>
      <c r="U273" s="166" t="s">
        <v>235</v>
      </c>
    </row>
    <row r="274" spans="1:21" ht="15.75" thickBot="1">
      <c r="A274" s="18"/>
      <c r="B274" s="160"/>
      <c r="C274" s="162"/>
      <c r="D274" s="162"/>
      <c r="E274" s="88"/>
      <c r="F274" s="22"/>
      <c r="G274" s="162"/>
      <c r="H274" s="162"/>
      <c r="I274" s="180"/>
      <c r="J274" s="22"/>
      <c r="K274" s="162"/>
      <c r="L274" s="162"/>
      <c r="M274" s="88"/>
      <c r="N274" s="22"/>
      <c r="O274" s="162"/>
      <c r="P274" s="162"/>
      <c r="Q274" s="88"/>
      <c r="R274" s="22"/>
      <c r="S274" s="162"/>
      <c r="T274" s="162"/>
      <c r="U274" s="180"/>
    </row>
    <row r="275" spans="1:21">
      <c r="A275" s="18"/>
      <c r="B275" s="29"/>
      <c r="C275" s="55"/>
      <c r="D275" s="55"/>
      <c r="E275" s="55"/>
      <c r="F275" s="29"/>
      <c r="G275" s="55"/>
      <c r="H275" s="55"/>
      <c r="I275" s="55"/>
      <c r="J275" s="29"/>
      <c r="K275" s="55"/>
      <c r="L275" s="55"/>
      <c r="M275" s="55"/>
      <c r="N275" s="29"/>
      <c r="O275" s="55"/>
      <c r="P275" s="55"/>
      <c r="Q275" s="55"/>
      <c r="R275" s="29"/>
      <c r="S275" s="55"/>
      <c r="T275" s="55"/>
      <c r="U275" s="55"/>
    </row>
    <row r="276" spans="1:21">
      <c r="A276" s="18"/>
      <c r="B276" s="186" t="s">
        <v>86</v>
      </c>
      <c r="C276" s="166" t="s">
        <v>219</v>
      </c>
      <c r="D276" s="161">
        <v>255.9</v>
      </c>
      <c r="E276" s="22"/>
      <c r="F276" s="22"/>
      <c r="G276" s="166" t="s">
        <v>219</v>
      </c>
      <c r="H276" s="161">
        <v>247.3</v>
      </c>
      <c r="I276" s="22"/>
      <c r="J276" s="22"/>
      <c r="K276" s="166" t="s">
        <v>219</v>
      </c>
      <c r="L276" s="161">
        <v>15.6</v>
      </c>
      <c r="M276" s="22"/>
      <c r="N276" s="22"/>
      <c r="O276" s="166" t="s">
        <v>219</v>
      </c>
      <c r="P276" s="161" t="s">
        <v>641</v>
      </c>
      <c r="Q276" s="166" t="s">
        <v>235</v>
      </c>
      <c r="R276" s="22"/>
      <c r="S276" s="166" t="s">
        <v>219</v>
      </c>
      <c r="T276" s="161">
        <v>247.3</v>
      </c>
      <c r="U276" s="22"/>
    </row>
    <row r="277" spans="1:21" ht="15.75" thickBot="1">
      <c r="A277" s="18"/>
      <c r="B277" s="186"/>
      <c r="C277" s="173"/>
      <c r="D277" s="177"/>
      <c r="E277" s="47"/>
      <c r="F277" s="22"/>
      <c r="G277" s="173"/>
      <c r="H277" s="177"/>
      <c r="I277" s="47"/>
      <c r="J277" s="22"/>
      <c r="K277" s="173"/>
      <c r="L277" s="177"/>
      <c r="M277" s="47"/>
      <c r="N277" s="22"/>
      <c r="O277" s="173"/>
      <c r="P277" s="177"/>
      <c r="Q277" s="173"/>
      <c r="R277" s="22"/>
      <c r="S277" s="173"/>
      <c r="T277" s="177"/>
      <c r="U277" s="47"/>
    </row>
    <row r="278" spans="1:21" ht="15.75" thickTop="1">
      <c r="A278" s="18"/>
      <c r="B278" s="31"/>
      <c r="C278" s="31"/>
      <c r="D278" s="31"/>
      <c r="E278" s="31"/>
      <c r="F278" s="31"/>
      <c r="G278" s="31"/>
      <c r="H278" s="31"/>
      <c r="I278" s="31"/>
      <c r="J278" s="31"/>
      <c r="K278" s="31"/>
      <c r="L278" s="31"/>
      <c r="M278" s="31"/>
      <c r="N278" s="31"/>
      <c r="O278" s="31"/>
      <c r="P278" s="31"/>
      <c r="Q278" s="31"/>
      <c r="R278" s="31"/>
      <c r="S278" s="31"/>
      <c r="T278" s="31"/>
      <c r="U278" s="31"/>
    </row>
    <row r="279" spans="1:21">
      <c r="A279" s="18"/>
      <c r="B279" s="11"/>
      <c r="C279" s="11"/>
      <c r="D279" s="11"/>
      <c r="E279" s="11"/>
      <c r="F279" s="11"/>
      <c r="G279" s="11"/>
      <c r="H279" s="11"/>
      <c r="I279" s="11"/>
      <c r="J279" s="11"/>
      <c r="K279" s="11"/>
      <c r="L279" s="11"/>
      <c r="M279" s="11"/>
      <c r="N279" s="11"/>
      <c r="O279" s="11"/>
      <c r="P279" s="11"/>
      <c r="Q279" s="11"/>
      <c r="R279" s="11"/>
      <c r="S279" s="11"/>
      <c r="T279" s="11"/>
      <c r="U279" s="11"/>
    </row>
    <row r="280" spans="1:21">
      <c r="A280" s="18"/>
      <c r="B280" s="190" t="s">
        <v>648</v>
      </c>
      <c r="C280" s="190"/>
      <c r="D280" s="190"/>
      <c r="E280" s="190"/>
      <c r="F280" s="190"/>
      <c r="G280" s="190"/>
      <c r="H280" s="190"/>
      <c r="I280" s="190"/>
      <c r="J280" s="190"/>
      <c r="K280" s="190"/>
      <c r="L280" s="190"/>
      <c r="M280" s="190"/>
      <c r="N280" s="190"/>
      <c r="O280" s="190"/>
      <c r="P280" s="190"/>
      <c r="Q280" s="190"/>
      <c r="R280" s="190"/>
      <c r="S280" s="190"/>
      <c r="T280" s="190"/>
      <c r="U280" s="190"/>
    </row>
    <row r="281" spans="1:21">
      <c r="A281" s="18"/>
      <c r="B281" s="154" t="s">
        <v>525</v>
      </c>
      <c r="C281" s="154"/>
      <c r="D281" s="154"/>
      <c r="E281" s="154"/>
      <c r="F281" s="154"/>
      <c r="G281" s="154"/>
      <c r="H281" s="154"/>
      <c r="I281" s="154"/>
      <c r="J281" s="154"/>
      <c r="K281" s="154"/>
      <c r="L281" s="154"/>
      <c r="M281" s="154"/>
      <c r="N281" s="154"/>
      <c r="O281" s="154"/>
      <c r="P281" s="154"/>
      <c r="Q281" s="154"/>
      <c r="R281" s="154"/>
      <c r="S281" s="154"/>
      <c r="T281" s="154"/>
      <c r="U281" s="154"/>
    </row>
    <row r="282" spans="1:21">
      <c r="A282" s="18"/>
      <c r="B282" s="22"/>
      <c r="C282" s="155" t="s">
        <v>526</v>
      </c>
      <c r="D282" s="155"/>
      <c r="E282" s="155"/>
      <c r="F282" s="22"/>
      <c r="G282" s="22"/>
      <c r="H282" s="22"/>
      <c r="I282" s="22"/>
      <c r="J282" s="22"/>
      <c r="K282" s="155" t="s">
        <v>529</v>
      </c>
      <c r="L282" s="155"/>
      <c r="M282" s="155"/>
      <c r="N282" s="22"/>
      <c r="O282" s="22"/>
      <c r="P282" s="22"/>
      <c r="Q282" s="22"/>
      <c r="R282" s="22"/>
      <c r="S282" s="22"/>
      <c r="T282" s="22"/>
      <c r="U282" s="22"/>
    </row>
    <row r="283" spans="1:21">
      <c r="A283" s="18"/>
      <c r="B283" s="22"/>
      <c r="C283" s="155" t="s">
        <v>527</v>
      </c>
      <c r="D283" s="155"/>
      <c r="E283" s="155"/>
      <c r="F283" s="22"/>
      <c r="G283" s="22"/>
      <c r="H283" s="22"/>
      <c r="I283" s="22"/>
      <c r="J283" s="22"/>
      <c r="K283" s="155" t="s">
        <v>530</v>
      </c>
      <c r="L283" s="155"/>
      <c r="M283" s="155"/>
      <c r="N283" s="22"/>
      <c r="O283" s="22"/>
      <c r="P283" s="22"/>
      <c r="Q283" s="22"/>
      <c r="R283" s="22"/>
      <c r="S283" s="22"/>
      <c r="T283" s="22"/>
      <c r="U283" s="22"/>
    </row>
    <row r="284" spans="1:21">
      <c r="A284" s="18"/>
      <c r="B284" s="22"/>
      <c r="C284" s="155" t="s">
        <v>528</v>
      </c>
      <c r="D284" s="155"/>
      <c r="E284" s="155"/>
      <c r="F284" s="22"/>
      <c r="G284" s="22"/>
      <c r="H284" s="22"/>
      <c r="I284" s="22"/>
      <c r="J284" s="22"/>
      <c r="K284" s="155" t="s">
        <v>531</v>
      </c>
      <c r="L284" s="155"/>
      <c r="M284" s="155"/>
      <c r="N284" s="22"/>
      <c r="O284" s="22"/>
      <c r="P284" s="22"/>
      <c r="Q284" s="22"/>
      <c r="R284" s="22"/>
      <c r="S284" s="22"/>
      <c r="T284" s="22"/>
      <c r="U284" s="22"/>
    </row>
    <row r="285" spans="1:21">
      <c r="A285" s="18"/>
      <c r="B285" s="22"/>
      <c r="C285" s="17"/>
      <c r="D285" s="17"/>
      <c r="E285" s="17"/>
      <c r="F285" s="22"/>
      <c r="G285" s="155" t="s">
        <v>6</v>
      </c>
      <c r="H285" s="155"/>
      <c r="I285" s="155"/>
      <c r="J285" s="22"/>
      <c r="K285" s="155" t="s">
        <v>532</v>
      </c>
      <c r="L285" s="155"/>
      <c r="M285" s="155"/>
      <c r="N285" s="22"/>
      <c r="O285" s="155" t="s">
        <v>535</v>
      </c>
      <c r="P285" s="155"/>
      <c r="Q285" s="155"/>
      <c r="R285" s="22"/>
      <c r="S285" s="155" t="s">
        <v>536</v>
      </c>
      <c r="T285" s="155"/>
      <c r="U285" s="155"/>
    </row>
    <row r="286" spans="1:21">
      <c r="A286" s="18"/>
      <c r="B286" s="22"/>
      <c r="C286" s="17"/>
      <c r="D286" s="17"/>
      <c r="E286" s="17"/>
      <c r="F286" s="22"/>
      <c r="G286" s="155" t="s">
        <v>533</v>
      </c>
      <c r="H286" s="155"/>
      <c r="I286" s="155"/>
      <c r="J286" s="22"/>
      <c r="K286" s="17"/>
      <c r="L286" s="17"/>
      <c r="M286" s="17"/>
      <c r="N286" s="22"/>
      <c r="O286" s="155"/>
      <c r="P286" s="155"/>
      <c r="Q286" s="155"/>
      <c r="R286" s="22"/>
      <c r="S286" s="155" t="s">
        <v>6</v>
      </c>
      <c r="T286" s="155"/>
      <c r="U286" s="155"/>
    </row>
    <row r="287" spans="1:21" ht="15.75" thickBot="1">
      <c r="A287" s="18"/>
      <c r="B287" s="22"/>
      <c r="C287" s="135"/>
      <c r="D287" s="135"/>
      <c r="E287" s="135"/>
      <c r="F287" s="22"/>
      <c r="G287" s="156" t="s">
        <v>534</v>
      </c>
      <c r="H287" s="156"/>
      <c r="I287" s="156"/>
      <c r="J287" s="22"/>
      <c r="K287" s="135"/>
      <c r="L287" s="135"/>
      <c r="M287" s="135"/>
      <c r="N287" s="22"/>
      <c r="O287" s="156"/>
      <c r="P287" s="156"/>
      <c r="Q287" s="156"/>
      <c r="R287" s="22"/>
      <c r="S287" s="135"/>
      <c r="T287" s="135"/>
      <c r="U287" s="135"/>
    </row>
    <row r="288" spans="1:21">
      <c r="A288" s="18"/>
      <c r="B288" s="147" t="s">
        <v>66</v>
      </c>
      <c r="C288" s="55"/>
      <c r="D288" s="55"/>
      <c r="E288" s="55"/>
      <c r="F288" s="29"/>
      <c r="G288" s="55"/>
      <c r="H288" s="55"/>
      <c r="I288" s="55"/>
      <c r="J288" s="29"/>
      <c r="K288" s="55"/>
      <c r="L288" s="55"/>
      <c r="M288" s="55"/>
      <c r="N288" s="29"/>
      <c r="O288" s="55"/>
      <c r="P288" s="55"/>
      <c r="Q288" s="55"/>
      <c r="R288" s="29"/>
      <c r="S288" s="55"/>
      <c r="T288" s="55"/>
      <c r="U288" s="55"/>
    </row>
    <row r="289" spans="1:21">
      <c r="A289" s="18"/>
      <c r="B289" s="171" t="s">
        <v>67</v>
      </c>
      <c r="C289" s="166" t="s">
        <v>219</v>
      </c>
      <c r="D289" s="178">
        <v>1305.0999999999999</v>
      </c>
      <c r="E289" s="22"/>
      <c r="F289" s="22"/>
      <c r="G289" s="166" t="s">
        <v>219</v>
      </c>
      <c r="H289" s="161" t="s">
        <v>349</v>
      </c>
      <c r="I289" s="22"/>
      <c r="J289" s="22"/>
      <c r="K289" s="166" t="s">
        <v>219</v>
      </c>
      <c r="L289" s="161">
        <v>127.3</v>
      </c>
      <c r="M289" s="22"/>
      <c r="N289" s="22"/>
      <c r="O289" s="166" t="s">
        <v>219</v>
      </c>
      <c r="P289" s="161" t="s">
        <v>649</v>
      </c>
      <c r="Q289" s="166" t="s">
        <v>235</v>
      </c>
      <c r="R289" s="22"/>
      <c r="S289" s="166" t="s">
        <v>219</v>
      </c>
      <c r="T289" s="178">
        <v>1419.1</v>
      </c>
      <c r="U289" s="22"/>
    </row>
    <row r="290" spans="1:21">
      <c r="A290" s="18"/>
      <c r="B290" s="171"/>
      <c r="C290" s="166"/>
      <c r="D290" s="178"/>
      <c r="E290" s="22"/>
      <c r="F290" s="22"/>
      <c r="G290" s="166"/>
      <c r="H290" s="161"/>
      <c r="I290" s="22"/>
      <c r="J290" s="22"/>
      <c r="K290" s="166"/>
      <c r="L290" s="161"/>
      <c r="M290" s="22"/>
      <c r="N290" s="22"/>
      <c r="O290" s="166"/>
      <c r="P290" s="161"/>
      <c r="Q290" s="166"/>
      <c r="R290" s="22"/>
      <c r="S290" s="166"/>
      <c r="T290" s="178"/>
      <c r="U290" s="22"/>
    </row>
    <row r="291" spans="1:21">
      <c r="A291" s="18"/>
      <c r="B291" s="163" t="s">
        <v>68</v>
      </c>
      <c r="C291" s="159">
        <v>33.4</v>
      </c>
      <c r="D291" s="159"/>
      <c r="E291" s="39"/>
      <c r="F291" s="39"/>
      <c r="G291" s="159" t="s">
        <v>349</v>
      </c>
      <c r="H291" s="159"/>
      <c r="I291" s="39"/>
      <c r="J291" s="39"/>
      <c r="K291" s="159">
        <v>184.9</v>
      </c>
      <c r="L291" s="159"/>
      <c r="M291" s="39"/>
      <c r="N291" s="39"/>
      <c r="O291" s="159" t="s">
        <v>650</v>
      </c>
      <c r="P291" s="159"/>
      <c r="Q291" s="158" t="s">
        <v>235</v>
      </c>
      <c r="R291" s="39"/>
      <c r="S291" s="159">
        <v>211.6</v>
      </c>
      <c r="T291" s="159"/>
      <c r="U291" s="39"/>
    </row>
    <row r="292" spans="1:21" ht="15.75" thickBot="1">
      <c r="A292" s="18"/>
      <c r="B292" s="163"/>
      <c r="C292" s="167"/>
      <c r="D292" s="167"/>
      <c r="E292" s="44"/>
      <c r="F292" s="39"/>
      <c r="G292" s="167"/>
      <c r="H292" s="167"/>
      <c r="I292" s="44"/>
      <c r="J292" s="39"/>
      <c r="K292" s="167"/>
      <c r="L292" s="167"/>
      <c r="M292" s="44"/>
      <c r="N292" s="39"/>
      <c r="O292" s="167"/>
      <c r="P292" s="167"/>
      <c r="Q292" s="170"/>
      <c r="R292" s="39"/>
      <c r="S292" s="167"/>
      <c r="T292" s="167"/>
      <c r="U292" s="44"/>
    </row>
    <row r="293" spans="1:21">
      <c r="A293" s="18"/>
      <c r="B293" s="186" t="s">
        <v>69</v>
      </c>
      <c r="C293" s="174">
        <v>1338.5</v>
      </c>
      <c r="D293" s="174"/>
      <c r="E293" s="38"/>
      <c r="F293" s="22"/>
      <c r="G293" s="176" t="s">
        <v>349</v>
      </c>
      <c r="H293" s="176"/>
      <c r="I293" s="38"/>
      <c r="J293" s="22"/>
      <c r="K293" s="176">
        <v>312.2</v>
      </c>
      <c r="L293" s="176"/>
      <c r="M293" s="38"/>
      <c r="N293" s="22"/>
      <c r="O293" s="176" t="s">
        <v>514</v>
      </c>
      <c r="P293" s="176"/>
      <c r="Q293" s="172" t="s">
        <v>235</v>
      </c>
      <c r="R293" s="22"/>
      <c r="S293" s="174">
        <v>1630.7</v>
      </c>
      <c r="T293" s="174"/>
      <c r="U293" s="38"/>
    </row>
    <row r="294" spans="1:21">
      <c r="A294" s="18"/>
      <c r="B294" s="186"/>
      <c r="C294" s="178"/>
      <c r="D294" s="178"/>
      <c r="E294" s="22"/>
      <c r="F294" s="22"/>
      <c r="G294" s="161"/>
      <c r="H294" s="161"/>
      <c r="I294" s="22"/>
      <c r="J294" s="22"/>
      <c r="K294" s="161"/>
      <c r="L294" s="161"/>
      <c r="M294" s="22"/>
      <c r="N294" s="22"/>
      <c r="O294" s="161"/>
      <c r="P294" s="161"/>
      <c r="Q294" s="166"/>
      <c r="R294" s="22"/>
      <c r="S294" s="178"/>
      <c r="T294" s="178"/>
      <c r="U294" s="22"/>
    </row>
    <row r="295" spans="1:21">
      <c r="A295" s="18"/>
      <c r="B295" s="29"/>
      <c r="C295" s="39"/>
      <c r="D295" s="39"/>
      <c r="E295" s="39"/>
      <c r="F295" s="29"/>
      <c r="G295" s="39"/>
      <c r="H295" s="39"/>
      <c r="I295" s="39"/>
      <c r="J295" s="29"/>
      <c r="K295" s="39"/>
      <c r="L295" s="39"/>
      <c r="M295" s="39"/>
      <c r="N295" s="29"/>
      <c r="O295" s="39"/>
      <c r="P295" s="39"/>
      <c r="Q295" s="39"/>
      <c r="R295" s="29"/>
      <c r="S295" s="39"/>
      <c r="T295" s="39"/>
      <c r="U295" s="39"/>
    </row>
    <row r="296" spans="1:21">
      <c r="A296" s="18"/>
      <c r="B296" s="149" t="s">
        <v>70</v>
      </c>
      <c r="C296" s="22"/>
      <c r="D296" s="22"/>
      <c r="E296" s="22"/>
      <c r="F296" s="16"/>
      <c r="G296" s="22"/>
      <c r="H296" s="22"/>
      <c r="I296" s="22"/>
      <c r="J296" s="16"/>
      <c r="K296" s="22"/>
      <c r="L296" s="22"/>
      <c r="M296" s="22"/>
      <c r="N296" s="16"/>
      <c r="O296" s="22"/>
      <c r="P296" s="22"/>
      <c r="Q296" s="22"/>
      <c r="R296" s="16"/>
      <c r="S296" s="22"/>
      <c r="T296" s="22"/>
      <c r="U296" s="22"/>
    </row>
    <row r="297" spans="1:21">
      <c r="A297" s="18"/>
      <c r="B297" s="163" t="s">
        <v>593</v>
      </c>
      <c r="C297" s="159">
        <v>667.3</v>
      </c>
      <c r="D297" s="159"/>
      <c r="E297" s="39"/>
      <c r="F297" s="39"/>
      <c r="G297" s="159" t="s">
        <v>349</v>
      </c>
      <c r="H297" s="159"/>
      <c r="I297" s="39"/>
      <c r="J297" s="39"/>
      <c r="K297" s="159" t="s">
        <v>349</v>
      </c>
      <c r="L297" s="159"/>
      <c r="M297" s="39"/>
      <c r="N297" s="39"/>
      <c r="O297" s="159" t="s">
        <v>582</v>
      </c>
      <c r="P297" s="159"/>
      <c r="Q297" s="158" t="s">
        <v>235</v>
      </c>
      <c r="R297" s="39"/>
      <c r="S297" s="159">
        <v>661.9</v>
      </c>
      <c r="T297" s="159"/>
      <c r="U297" s="39"/>
    </row>
    <row r="298" spans="1:21">
      <c r="A298" s="18"/>
      <c r="B298" s="163"/>
      <c r="C298" s="159"/>
      <c r="D298" s="159"/>
      <c r="E298" s="39"/>
      <c r="F298" s="39"/>
      <c r="G298" s="159"/>
      <c r="H298" s="159"/>
      <c r="I298" s="39"/>
      <c r="J298" s="39"/>
      <c r="K298" s="159"/>
      <c r="L298" s="159"/>
      <c r="M298" s="39"/>
      <c r="N298" s="39"/>
      <c r="O298" s="159"/>
      <c r="P298" s="159"/>
      <c r="Q298" s="158"/>
      <c r="R298" s="39"/>
      <c r="S298" s="159"/>
      <c r="T298" s="159"/>
      <c r="U298" s="39"/>
    </row>
    <row r="299" spans="1:21">
      <c r="A299" s="18"/>
      <c r="B299" s="171" t="s">
        <v>595</v>
      </c>
      <c r="C299" s="161">
        <v>35</v>
      </c>
      <c r="D299" s="161"/>
      <c r="E299" s="22"/>
      <c r="F299" s="22"/>
      <c r="G299" s="161" t="s">
        <v>349</v>
      </c>
      <c r="H299" s="161"/>
      <c r="I299" s="22"/>
      <c r="J299" s="22"/>
      <c r="K299" s="161">
        <v>157.30000000000001</v>
      </c>
      <c r="L299" s="161"/>
      <c r="M299" s="22"/>
      <c r="N299" s="22"/>
      <c r="O299" s="161">
        <v>0.1</v>
      </c>
      <c r="P299" s="161"/>
      <c r="Q299" s="22"/>
      <c r="R299" s="22"/>
      <c r="S299" s="161">
        <v>192.4</v>
      </c>
      <c r="T299" s="161"/>
      <c r="U299" s="22"/>
    </row>
    <row r="300" spans="1:21">
      <c r="A300" s="18"/>
      <c r="B300" s="171"/>
      <c r="C300" s="161"/>
      <c r="D300" s="161"/>
      <c r="E300" s="22"/>
      <c r="F300" s="22"/>
      <c r="G300" s="161"/>
      <c r="H300" s="161"/>
      <c r="I300" s="22"/>
      <c r="J300" s="22"/>
      <c r="K300" s="161"/>
      <c r="L300" s="161"/>
      <c r="M300" s="22"/>
      <c r="N300" s="22"/>
      <c r="O300" s="161"/>
      <c r="P300" s="161"/>
      <c r="Q300" s="22"/>
      <c r="R300" s="22"/>
      <c r="S300" s="161"/>
      <c r="T300" s="161"/>
      <c r="U300" s="22"/>
    </row>
    <row r="301" spans="1:21">
      <c r="A301" s="18"/>
      <c r="B301" s="163" t="s">
        <v>73</v>
      </c>
      <c r="C301" s="159">
        <v>17.8</v>
      </c>
      <c r="D301" s="159"/>
      <c r="E301" s="39"/>
      <c r="F301" s="39"/>
      <c r="G301" s="159" t="s">
        <v>349</v>
      </c>
      <c r="H301" s="159"/>
      <c r="I301" s="39"/>
      <c r="J301" s="39"/>
      <c r="K301" s="159">
        <v>52.8</v>
      </c>
      <c r="L301" s="159"/>
      <c r="M301" s="39"/>
      <c r="N301" s="39"/>
      <c r="O301" s="159" t="s">
        <v>650</v>
      </c>
      <c r="P301" s="159"/>
      <c r="Q301" s="158" t="s">
        <v>235</v>
      </c>
      <c r="R301" s="39"/>
      <c r="S301" s="159">
        <v>63.9</v>
      </c>
      <c r="T301" s="159"/>
      <c r="U301" s="39"/>
    </row>
    <row r="302" spans="1:21">
      <c r="A302" s="18"/>
      <c r="B302" s="163"/>
      <c r="C302" s="159"/>
      <c r="D302" s="159"/>
      <c r="E302" s="39"/>
      <c r="F302" s="39"/>
      <c r="G302" s="159"/>
      <c r="H302" s="159"/>
      <c r="I302" s="39"/>
      <c r="J302" s="39"/>
      <c r="K302" s="159"/>
      <c r="L302" s="159"/>
      <c r="M302" s="39"/>
      <c r="N302" s="39"/>
      <c r="O302" s="159"/>
      <c r="P302" s="159"/>
      <c r="Q302" s="158"/>
      <c r="R302" s="39"/>
      <c r="S302" s="159"/>
      <c r="T302" s="159"/>
      <c r="U302" s="39"/>
    </row>
    <row r="303" spans="1:21">
      <c r="A303" s="18"/>
      <c r="B303" s="171" t="s">
        <v>596</v>
      </c>
      <c r="C303" s="161">
        <v>19</v>
      </c>
      <c r="D303" s="161"/>
      <c r="E303" s="22"/>
      <c r="F303" s="22"/>
      <c r="G303" s="161" t="s">
        <v>349</v>
      </c>
      <c r="H303" s="161"/>
      <c r="I303" s="22"/>
      <c r="J303" s="22"/>
      <c r="K303" s="161">
        <v>45.8</v>
      </c>
      <c r="L303" s="161"/>
      <c r="M303" s="22"/>
      <c r="N303" s="22"/>
      <c r="O303" s="161" t="s">
        <v>651</v>
      </c>
      <c r="P303" s="161"/>
      <c r="Q303" s="166" t="s">
        <v>235</v>
      </c>
      <c r="R303" s="22"/>
      <c r="S303" s="161">
        <v>53.5</v>
      </c>
      <c r="T303" s="161"/>
      <c r="U303" s="22"/>
    </row>
    <row r="304" spans="1:21">
      <c r="A304" s="18"/>
      <c r="B304" s="171"/>
      <c r="C304" s="161"/>
      <c r="D304" s="161"/>
      <c r="E304" s="22"/>
      <c r="F304" s="22"/>
      <c r="G304" s="161"/>
      <c r="H304" s="161"/>
      <c r="I304" s="22"/>
      <c r="J304" s="22"/>
      <c r="K304" s="161"/>
      <c r="L304" s="161"/>
      <c r="M304" s="22"/>
      <c r="N304" s="22"/>
      <c r="O304" s="161"/>
      <c r="P304" s="161"/>
      <c r="Q304" s="166"/>
      <c r="R304" s="22"/>
      <c r="S304" s="161"/>
      <c r="T304" s="161"/>
      <c r="U304" s="22"/>
    </row>
    <row r="305" spans="1:21">
      <c r="A305" s="18"/>
      <c r="B305" s="163" t="s">
        <v>598</v>
      </c>
      <c r="C305" s="159">
        <v>172.8</v>
      </c>
      <c r="D305" s="159"/>
      <c r="E305" s="39"/>
      <c r="F305" s="39"/>
      <c r="G305" s="159">
        <v>0.1</v>
      </c>
      <c r="H305" s="159"/>
      <c r="I305" s="39"/>
      <c r="J305" s="39"/>
      <c r="K305" s="159">
        <v>61.3</v>
      </c>
      <c r="L305" s="159"/>
      <c r="M305" s="39"/>
      <c r="N305" s="39"/>
      <c r="O305" s="159" t="s">
        <v>349</v>
      </c>
      <c r="P305" s="159"/>
      <c r="Q305" s="39"/>
      <c r="R305" s="39"/>
      <c r="S305" s="159">
        <v>234.2</v>
      </c>
      <c r="T305" s="159"/>
      <c r="U305" s="39"/>
    </row>
    <row r="306" spans="1:21">
      <c r="A306" s="18"/>
      <c r="B306" s="163"/>
      <c r="C306" s="159"/>
      <c r="D306" s="159"/>
      <c r="E306" s="39"/>
      <c r="F306" s="39"/>
      <c r="G306" s="159"/>
      <c r="H306" s="159"/>
      <c r="I306" s="39"/>
      <c r="J306" s="39"/>
      <c r="K306" s="159"/>
      <c r="L306" s="159"/>
      <c r="M306" s="39"/>
      <c r="N306" s="39"/>
      <c r="O306" s="159"/>
      <c r="P306" s="159"/>
      <c r="Q306" s="39"/>
      <c r="R306" s="39"/>
      <c r="S306" s="159"/>
      <c r="T306" s="159"/>
      <c r="U306" s="39"/>
    </row>
    <row r="307" spans="1:21">
      <c r="A307" s="18"/>
      <c r="B307" s="171" t="s">
        <v>76</v>
      </c>
      <c r="C307" s="161">
        <v>13.1</v>
      </c>
      <c r="D307" s="161"/>
      <c r="E307" s="22"/>
      <c r="F307" s="22"/>
      <c r="G307" s="161" t="s">
        <v>349</v>
      </c>
      <c r="H307" s="161"/>
      <c r="I307" s="22"/>
      <c r="J307" s="22"/>
      <c r="K307" s="161">
        <v>6.3</v>
      </c>
      <c r="L307" s="161"/>
      <c r="M307" s="22"/>
      <c r="N307" s="22"/>
      <c r="O307" s="161" t="s">
        <v>349</v>
      </c>
      <c r="P307" s="161"/>
      <c r="Q307" s="22"/>
      <c r="R307" s="22"/>
      <c r="S307" s="161">
        <v>19.399999999999999</v>
      </c>
      <c r="T307" s="161"/>
      <c r="U307" s="22"/>
    </row>
    <row r="308" spans="1:21" ht="15.75" thickBot="1">
      <c r="A308" s="18"/>
      <c r="B308" s="171"/>
      <c r="C308" s="162"/>
      <c r="D308" s="162"/>
      <c r="E308" s="88"/>
      <c r="F308" s="22"/>
      <c r="G308" s="162"/>
      <c r="H308" s="162"/>
      <c r="I308" s="88"/>
      <c r="J308" s="22"/>
      <c r="K308" s="162"/>
      <c r="L308" s="162"/>
      <c r="M308" s="88"/>
      <c r="N308" s="22"/>
      <c r="O308" s="162"/>
      <c r="P308" s="162"/>
      <c r="Q308" s="88"/>
      <c r="R308" s="22"/>
      <c r="S308" s="162"/>
      <c r="T308" s="162"/>
      <c r="U308" s="88"/>
    </row>
    <row r="309" spans="1:21">
      <c r="A309" s="18"/>
      <c r="B309" s="187" t="s">
        <v>77</v>
      </c>
      <c r="C309" s="164">
        <v>925</v>
      </c>
      <c r="D309" s="164"/>
      <c r="E309" s="55"/>
      <c r="F309" s="39"/>
      <c r="G309" s="164">
        <v>0.1</v>
      </c>
      <c r="H309" s="164"/>
      <c r="I309" s="55"/>
      <c r="J309" s="39"/>
      <c r="K309" s="164">
        <v>323.5</v>
      </c>
      <c r="L309" s="164"/>
      <c r="M309" s="55"/>
      <c r="N309" s="39"/>
      <c r="O309" s="164" t="s">
        <v>652</v>
      </c>
      <c r="P309" s="164"/>
      <c r="Q309" s="165" t="s">
        <v>235</v>
      </c>
      <c r="R309" s="39"/>
      <c r="S309" s="183">
        <v>1225.3</v>
      </c>
      <c r="T309" s="183"/>
      <c r="U309" s="55"/>
    </row>
    <row r="310" spans="1:21" ht="15.75" thickBot="1">
      <c r="A310" s="18"/>
      <c r="B310" s="187"/>
      <c r="C310" s="167"/>
      <c r="D310" s="167"/>
      <c r="E310" s="44"/>
      <c r="F310" s="39"/>
      <c r="G310" s="167"/>
      <c r="H310" s="167"/>
      <c r="I310" s="44"/>
      <c r="J310" s="39"/>
      <c r="K310" s="167"/>
      <c r="L310" s="167"/>
      <c r="M310" s="44"/>
      <c r="N310" s="39"/>
      <c r="O310" s="167"/>
      <c r="P310" s="167"/>
      <c r="Q310" s="170"/>
      <c r="R310" s="39"/>
      <c r="S310" s="169"/>
      <c r="T310" s="169"/>
      <c r="U310" s="44"/>
    </row>
    <row r="311" spans="1:21">
      <c r="A311" s="18"/>
      <c r="B311" s="16"/>
      <c r="C311" s="38"/>
      <c r="D311" s="38"/>
      <c r="E311" s="38"/>
      <c r="F311" s="16"/>
      <c r="G311" s="38"/>
      <c r="H311" s="38"/>
      <c r="I311" s="38"/>
      <c r="J311" s="16"/>
      <c r="K311" s="38"/>
      <c r="L311" s="38"/>
      <c r="M311" s="38"/>
      <c r="N311" s="16"/>
      <c r="O311" s="38"/>
      <c r="P311" s="38"/>
      <c r="Q311" s="38"/>
      <c r="R311" s="16"/>
      <c r="S311" s="38"/>
      <c r="T311" s="38"/>
      <c r="U311" s="38"/>
    </row>
    <row r="312" spans="1:21">
      <c r="A312" s="18"/>
      <c r="B312" s="187" t="s">
        <v>600</v>
      </c>
      <c r="C312" s="159">
        <v>413.5</v>
      </c>
      <c r="D312" s="159"/>
      <c r="E312" s="39"/>
      <c r="F312" s="39"/>
      <c r="G312" s="159" t="s">
        <v>587</v>
      </c>
      <c r="H312" s="159"/>
      <c r="I312" s="158" t="s">
        <v>235</v>
      </c>
      <c r="J312" s="39"/>
      <c r="K312" s="159" t="s">
        <v>651</v>
      </c>
      <c r="L312" s="159"/>
      <c r="M312" s="158" t="s">
        <v>235</v>
      </c>
      <c r="N312" s="39"/>
      <c r="O312" s="159">
        <v>3.3</v>
      </c>
      <c r="P312" s="159"/>
      <c r="Q312" s="39"/>
      <c r="R312" s="39"/>
      <c r="S312" s="159">
        <v>405.4</v>
      </c>
      <c r="T312" s="159"/>
      <c r="U312" s="39"/>
    </row>
    <row r="313" spans="1:21">
      <c r="A313" s="18"/>
      <c r="B313" s="187"/>
      <c r="C313" s="159"/>
      <c r="D313" s="159"/>
      <c r="E313" s="39"/>
      <c r="F313" s="39"/>
      <c r="G313" s="159"/>
      <c r="H313" s="159"/>
      <c r="I313" s="158"/>
      <c r="J313" s="39"/>
      <c r="K313" s="159"/>
      <c r="L313" s="159"/>
      <c r="M313" s="158"/>
      <c r="N313" s="39"/>
      <c r="O313" s="159"/>
      <c r="P313" s="159"/>
      <c r="Q313" s="39"/>
      <c r="R313" s="39"/>
      <c r="S313" s="159"/>
      <c r="T313" s="159"/>
      <c r="U313" s="39"/>
    </row>
    <row r="314" spans="1:21">
      <c r="A314" s="18"/>
      <c r="B314" s="16"/>
      <c r="C314" s="22"/>
      <c r="D314" s="22"/>
      <c r="E314" s="22"/>
      <c r="F314" s="16"/>
      <c r="G314" s="22"/>
      <c r="H314" s="22"/>
      <c r="I314" s="22"/>
      <c r="J314" s="16"/>
      <c r="K314" s="22"/>
      <c r="L314" s="22"/>
      <c r="M314" s="22"/>
      <c r="N314" s="16"/>
      <c r="O314" s="22"/>
      <c r="P314" s="22"/>
      <c r="Q314" s="22"/>
      <c r="R314" s="16"/>
      <c r="S314" s="22"/>
      <c r="T314" s="22"/>
      <c r="U314" s="22"/>
    </row>
    <row r="315" spans="1:21">
      <c r="A315" s="18"/>
      <c r="B315" s="147" t="s">
        <v>79</v>
      </c>
      <c r="C315" s="39"/>
      <c r="D315" s="39"/>
      <c r="E315" s="39"/>
      <c r="F315" s="29"/>
      <c r="G315" s="39"/>
      <c r="H315" s="39"/>
      <c r="I315" s="39"/>
      <c r="J315" s="29"/>
      <c r="K315" s="39"/>
      <c r="L315" s="39"/>
      <c r="M315" s="39"/>
      <c r="N315" s="29"/>
      <c r="O315" s="39"/>
      <c r="P315" s="39"/>
      <c r="Q315" s="39"/>
      <c r="R315" s="29"/>
      <c r="S315" s="39"/>
      <c r="T315" s="39"/>
      <c r="U315" s="39"/>
    </row>
    <row r="316" spans="1:21">
      <c r="A316" s="18"/>
      <c r="B316" s="171" t="s">
        <v>516</v>
      </c>
      <c r="C316" s="161" t="s">
        <v>653</v>
      </c>
      <c r="D316" s="161"/>
      <c r="E316" s="166" t="s">
        <v>235</v>
      </c>
      <c r="F316" s="22"/>
      <c r="G316" s="161" t="s">
        <v>654</v>
      </c>
      <c r="H316" s="161"/>
      <c r="I316" s="166" t="s">
        <v>235</v>
      </c>
      <c r="J316" s="22"/>
      <c r="K316" s="161" t="s">
        <v>587</v>
      </c>
      <c r="L316" s="161"/>
      <c r="M316" s="166" t="s">
        <v>235</v>
      </c>
      <c r="N316" s="22"/>
      <c r="O316" s="161">
        <v>23.5</v>
      </c>
      <c r="P316" s="161"/>
      <c r="Q316" s="22"/>
      <c r="R316" s="22"/>
      <c r="S316" s="161" t="s">
        <v>519</v>
      </c>
      <c r="T316" s="161"/>
      <c r="U316" s="166" t="s">
        <v>235</v>
      </c>
    </row>
    <row r="317" spans="1:21">
      <c r="A317" s="18"/>
      <c r="B317" s="171"/>
      <c r="C317" s="161"/>
      <c r="D317" s="161"/>
      <c r="E317" s="166"/>
      <c r="F317" s="22"/>
      <c r="G317" s="161"/>
      <c r="H317" s="161"/>
      <c r="I317" s="166"/>
      <c r="J317" s="22"/>
      <c r="K317" s="161"/>
      <c r="L317" s="161"/>
      <c r="M317" s="166"/>
      <c r="N317" s="22"/>
      <c r="O317" s="161"/>
      <c r="P317" s="161"/>
      <c r="Q317" s="22"/>
      <c r="R317" s="22"/>
      <c r="S317" s="161"/>
      <c r="T317" s="161"/>
      <c r="U317" s="166"/>
    </row>
    <row r="318" spans="1:21">
      <c r="A318" s="18"/>
      <c r="B318" s="163" t="s">
        <v>605</v>
      </c>
      <c r="C318" s="159">
        <v>5</v>
      </c>
      <c r="D318" s="159"/>
      <c r="E318" s="39"/>
      <c r="F318" s="39"/>
      <c r="G318" s="159" t="s">
        <v>349</v>
      </c>
      <c r="H318" s="159"/>
      <c r="I318" s="39"/>
      <c r="J318" s="39"/>
      <c r="K318" s="159" t="s">
        <v>498</v>
      </c>
      <c r="L318" s="159"/>
      <c r="M318" s="158" t="s">
        <v>235</v>
      </c>
      <c r="N318" s="39"/>
      <c r="O318" s="159" t="s">
        <v>349</v>
      </c>
      <c r="P318" s="159"/>
      <c r="Q318" s="39"/>
      <c r="R318" s="39"/>
      <c r="S318" s="159" t="s">
        <v>349</v>
      </c>
      <c r="T318" s="159"/>
      <c r="U318" s="39"/>
    </row>
    <row r="319" spans="1:21">
      <c r="A319" s="18"/>
      <c r="B319" s="163"/>
      <c r="C319" s="159"/>
      <c r="D319" s="159"/>
      <c r="E319" s="39"/>
      <c r="F319" s="39"/>
      <c r="G319" s="159"/>
      <c r="H319" s="159"/>
      <c r="I319" s="39"/>
      <c r="J319" s="39"/>
      <c r="K319" s="159"/>
      <c r="L319" s="159"/>
      <c r="M319" s="158"/>
      <c r="N319" s="39"/>
      <c r="O319" s="159"/>
      <c r="P319" s="159"/>
      <c r="Q319" s="39"/>
      <c r="R319" s="39"/>
      <c r="S319" s="159"/>
      <c r="T319" s="159"/>
      <c r="U319" s="39"/>
    </row>
    <row r="320" spans="1:21">
      <c r="A320" s="18"/>
      <c r="B320" s="171" t="s">
        <v>607</v>
      </c>
      <c r="C320" s="161">
        <v>1.4</v>
      </c>
      <c r="D320" s="161"/>
      <c r="E320" s="22"/>
      <c r="F320" s="22"/>
      <c r="G320" s="161">
        <v>1</v>
      </c>
      <c r="H320" s="161"/>
      <c r="I320" s="22"/>
      <c r="J320" s="22"/>
      <c r="K320" s="161" t="s">
        <v>400</v>
      </c>
      <c r="L320" s="161"/>
      <c r="M320" s="166" t="s">
        <v>235</v>
      </c>
      <c r="N320" s="22"/>
      <c r="O320" s="161">
        <v>2.1</v>
      </c>
      <c r="P320" s="161"/>
      <c r="Q320" s="22"/>
      <c r="R320" s="22"/>
      <c r="S320" s="161">
        <v>3</v>
      </c>
      <c r="T320" s="161"/>
      <c r="U320" s="22"/>
    </row>
    <row r="321" spans="1:21" ht="15.75" thickBot="1">
      <c r="A321" s="18"/>
      <c r="B321" s="171"/>
      <c r="C321" s="162"/>
      <c r="D321" s="162"/>
      <c r="E321" s="88"/>
      <c r="F321" s="22"/>
      <c r="G321" s="162"/>
      <c r="H321" s="162"/>
      <c r="I321" s="88"/>
      <c r="J321" s="22"/>
      <c r="K321" s="162"/>
      <c r="L321" s="162"/>
      <c r="M321" s="180"/>
      <c r="N321" s="22"/>
      <c r="O321" s="162"/>
      <c r="P321" s="162"/>
      <c r="Q321" s="88"/>
      <c r="R321" s="22"/>
      <c r="S321" s="162"/>
      <c r="T321" s="162"/>
      <c r="U321" s="88"/>
    </row>
    <row r="322" spans="1:21">
      <c r="A322" s="18"/>
      <c r="B322" s="181" t="s">
        <v>608</v>
      </c>
      <c r="C322" s="164">
        <v>394.3</v>
      </c>
      <c r="D322" s="164"/>
      <c r="E322" s="55"/>
      <c r="F322" s="39"/>
      <c r="G322" s="164" t="s">
        <v>655</v>
      </c>
      <c r="H322" s="164"/>
      <c r="I322" s="165" t="s">
        <v>235</v>
      </c>
      <c r="J322" s="39"/>
      <c r="K322" s="164" t="s">
        <v>656</v>
      </c>
      <c r="L322" s="164"/>
      <c r="M322" s="165" t="s">
        <v>235</v>
      </c>
      <c r="N322" s="39"/>
      <c r="O322" s="164">
        <v>28.9</v>
      </c>
      <c r="P322" s="164"/>
      <c r="Q322" s="55"/>
      <c r="R322" s="39"/>
      <c r="S322" s="164">
        <v>382.7</v>
      </c>
      <c r="T322" s="164"/>
      <c r="U322" s="55"/>
    </row>
    <row r="323" spans="1:21">
      <c r="A323" s="18"/>
      <c r="B323" s="181"/>
      <c r="C323" s="159"/>
      <c r="D323" s="159"/>
      <c r="E323" s="39"/>
      <c r="F323" s="39"/>
      <c r="G323" s="159"/>
      <c r="H323" s="159"/>
      <c r="I323" s="158"/>
      <c r="J323" s="39"/>
      <c r="K323" s="159"/>
      <c r="L323" s="159"/>
      <c r="M323" s="158"/>
      <c r="N323" s="39"/>
      <c r="O323" s="159"/>
      <c r="P323" s="159"/>
      <c r="Q323" s="39"/>
      <c r="R323" s="39"/>
      <c r="S323" s="159"/>
      <c r="T323" s="159"/>
      <c r="U323" s="39"/>
    </row>
    <row r="324" spans="1:21">
      <c r="A324" s="18"/>
      <c r="B324" s="16"/>
      <c r="C324" s="22"/>
      <c r="D324" s="22"/>
      <c r="E324" s="22"/>
      <c r="F324" s="16"/>
      <c r="G324" s="22"/>
      <c r="H324" s="22"/>
      <c r="I324" s="22"/>
      <c r="J324" s="16"/>
      <c r="K324" s="22"/>
      <c r="L324" s="22"/>
      <c r="M324" s="22"/>
      <c r="N324" s="16"/>
      <c r="O324" s="22"/>
      <c r="P324" s="22"/>
      <c r="Q324" s="22"/>
      <c r="R324" s="16"/>
      <c r="S324" s="22"/>
      <c r="T324" s="22"/>
      <c r="U324" s="22"/>
    </row>
    <row r="325" spans="1:21">
      <c r="A325" s="18"/>
      <c r="B325" s="157" t="s">
        <v>372</v>
      </c>
      <c r="C325" s="159" t="s">
        <v>657</v>
      </c>
      <c r="D325" s="159"/>
      <c r="E325" s="158" t="s">
        <v>235</v>
      </c>
      <c r="F325" s="39"/>
      <c r="G325" s="159">
        <v>26.1</v>
      </c>
      <c r="H325" s="159"/>
      <c r="I325" s="39"/>
      <c r="J325" s="39"/>
      <c r="K325" s="159">
        <v>1.2</v>
      </c>
      <c r="L325" s="159"/>
      <c r="M325" s="39"/>
      <c r="N325" s="39"/>
      <c r="O325" s="159" t="s">
        <v>658</v>
      </c>
      <c r="P325" s="159"/>
      <c r="Q325" s="158" t="s">
        <v>235</v>
      </c>
      <c r="R325" s="39"/>
      <c r="S325" s="159" t="s">
        <v>659</v>
      </c>
      <c r="T325" s="159"/>
      <c r="U325" s="158" t="s">
        <v>235</v>
      </c>
    </row>
    <row r="326" spans="1:21">
      <c r="A326" s="18"/>
      <c r="B326" s="157"/>
      <c r="C326" s="159"/>
      <c r="D326" s="159"/>
      <c r="E326" s="158"/>
      <c r="F326" s="39"/>
      <c r="G326" s="159"/>
      <c r="H326" s="159"/>
      <c r="I326" s="39"/>
      <c r="J326" s="39"/>
      <c r="K326" s="159"/>
      <c r="L326" s="159"/>
      <c r="M326" s="39"/>
      <c r="N326" s="39"/>
      <c r="O326" s="159"/>
      <c r="P326" s="159"/>
      <c r="Q326" s="158"/>
      <c r="R326" s="39"/>
      <c r="S326" s="159"/>
      <c r="T326" s="159"/>
      <c r="U326" s="158"/>
    </row>
    <row r="327" spans="1:21">
      <c r="A327" s="18"/>
      <c r="B327" s="160" t="s">
        <v>130</v>
      </c>
      <c r="C327" s="161" t="s">
        <v>349</v>
      </c>
      <c r="D327" s="161"/>
      <c r="E327" s="22"/>
      <c r="F327" s="22"/>
      <c r="G327" s="161">
        <v>248.8</v>
      </c>
      <c r="H327" s="161"/>
      <c r="I327" s="22"/>
      <c r="J327" s="22"/>
      <c r="K327" s="161" t="s">
        <v>349</v>
      </c>
      <c r="L327" s="161"/>
      <c r="M327" s="22"/>
      <c r="N327" s="22"/>
      <c r="O327" s="161" t="s">
        <v>660</v>
      </c>
      <c r="P327" s="161"/>
      <c r="Q327" s="166" t="s">
        <v>235</v>
      </c>
      <c r="R327" s="22"/>
      <c r="S327" s="161" t="s">
        <v>349</v>
      </c>
      <c r="T327" s="161"/>
      <c r="U327" s="22"/>
    </row>
    <row r="328" spans="1:21" ht="15.75" thickBot="1">
      <c r="A328" s="18"/>
      <c r="B328" s="160"/>
      <c r="C328" s="162"/>
      <c r="D328" s="162"/>
      <c r="E328" s="88"/>
      <c r="F328" s="22"/>
      <c r="G328" s="162"/>
      <c r="H328" s="162"/>
      <c r="I328" s="88"/>
      <c r="J328" s="22"/>
      <c r="K328" s="162"/>
      <c r="L328" s="162"/>
      <c r="M328" s="88"/>
      <c r="N328" s="22"/>
      <c r="O328" s="162"/>
      <c r="P328" s="162"/>
      <c r="Q328" s="180"/>
      <c r="R328" s="22"/>
      <c r="S328" s="162"/>
      <c r="T328" s="162"/>
      <c r="U328" s="88"/>
    </row>
    <row r="329" spans="1:21">
      <c r="A329" s="18"/>
      <c r="B329" s="29"/>
      <c r="C329" s="55"/>
      <c r="D329" s="55"/>
      <c r="E329" s="55"/>
      <c r="F329" s="29"/>
      <c r="G329" s="55"/>
      <c r="H329" s="55"/>
      <c r="I329" s="55"/>
      <c r="J329" s="29"/>
      <c r="K329" s="55"/>
      <c r="L329" s="55"/>
      <c r="M329" s="55"/>
      <c r="N329" s="29"/>
      <c r="O329" s="55"/>
      <c r="P329" s="55"/>
      <c r="Q329" s="55"/>
      <c r="R329" s="29"/>
      <c r="S329" s="55"/>
      <c r="T329" s="55"/>
      <c r="U329" s="55"/>
    </row>
    <row r="330" spans="1:21">
      <c r="A330" s="18"/>
      <c r="B330" s="186" t="s">
        <v>616</v>
      </c>
      <c r="C330" s="161">
        <v>246.9</v>
      </c>
      <c r="D330" s="161"/>
      <c r="E330" s="22"/>
      <c r="F330" s="22"/>
      <c r="G330" s="161">
        <v>252.3</v>
      </c>
      <c r="H330" s="161"/>
      <c r="I330" s="22"/>
      <c r="J330" s="22"/>
      <c r="K330" s="161" t="s">
        <v>661</v>
      </c>
      <c r="L330" s="161"/>
      <c r="M330" s="166" t="s">
        <v>235</v>
      </c>
      <c r="N330" s="22"/>
      <c r="O330" s="161" t="s">
        <v>662</v>
      </c>
      <c r="P330" s="161"/>
      <c r="Q330" s="166" t="s">
        <v>235</v>
      </c>
      <c r="R330" s="22"/>
      <c r="S330" s="161">
        <v>252.3</v>
      </c>
      <c r="T330" s="161"/>
      <c r="U330" s="22"/>
    </row>
    <row r="331" spans="1:21">
      <c r="A331" s="18"/>
      <c r="B331" s="186"/>
      <c r="C331" s="161"/>
      <c r="D331" s="161"/>
      <c r="E331" s="22"/>
      <c r="F331" s="22"/>
      <c r="G331" s="161"/>
      <c r="H331" s="161"/>
      <c r="I331" s="22"/>
      <c r="J331" s="22"/>
      <c r="K331" s="161"/>
      <c r="L331" s="161"/>
      <c r="M331" s="166"/>
      <c r="N331" s="22"/>
      <c r="O331" s="161"/>
      <c r="P331" s="161"/>
      <c r="Q331" s="166"/>
      <c r="R331" s="22"/>
      <c r="S331" s="161"/>
      <c r="T331" s="161"/>
      <c r="U331" s="22"/>
    </row>
    <row r="332" spans="1:21">
      <c r="A332" s="18"/>
      <c r="B332" s="29"/>
      <c r="C332" s="39"/>
      <c r="D332" s="39"/>
      <c r="E332" s="39"/>
      <c r="F332" s="29"/>
      <c r="G332" s="39"/>
      <c r="H332" s="39"/>
      <c r="I332" s="39"/>
      <c r="J332" s="29"/>
      <c r="K332" s="39"/>
      <c r="L332" s="39"/>
      <c r="M332" s="39"/>
      <c r="N332" s="29"/>
      <c r="O332" s="39"/>
      <c r="P332" s="39"/>
      <c r="Q332" s="39"/>
      <c r="R332" s="29"/>
      <c r="S332" s="39"/>
      <c r="T332" s="39"/>
      <c r="U332" s="39"/>
    </row>
    <row r="333" spans="1:21">
      <c r="A333" s="18"/>
      <c r="B333" s="160" t="s">
        <v>663</v>
      </c>
      <c r="C333" s="161" t="s">
        <v>349</v>
      </c>
      <c r="D333" s="161"/>
      <c r="E333" s="22"/>
      <c r="F333" s="22"/>
      <c r="G333" s="161">
        <v>2.2000000000000002</v>
      </c>
      <c r="H333" s="161"/>
      <c r="I333" s="22"/>
      <c r="J333" s="22"/>
      <c r="K333" s="161">
        <v>0.1</v>
      </c>
      <c r="L333" s="161"/>
      <c r="M333" s="22"/>
      <c r="N333" s="22"/>
      <c r="O333" s="161" t="s">
        <v>587</v>
      </c>
      <c r="P333" s="161"/>
      <c r="Q333" s="166" t="s">
        <v>235</v>
      </c>
      <c r="R333" s="22"/>
      <c r="S333" s="161">
        <v>2.2000000000000002</v>
      </c>
      <c r="T333" s="161"/>
      <c r="U333" s="22"/>
    </row>
    <row r="334" spans="1:21" ht="15.75" thickBot="1">
      <c r="A334" s="18"/>
      <c r="B334" s="160"/>
      <c r="C334" s="162"/>
      <c r="D334" s="162"/>
      <c r="E334" s="88"/>
      <c r="F334" s="22"/>
      <c r="G334" s="162"/>
      <c r="H334" s="162"/>
      <c r="I334" s="88"/>
      <c r="J334" s="22"/>
      <c r="K334" s="162"/>
      <c r="L334" s="162"/>
      <c r="M334" s="88"/>
      <c r="N334" s="22"/>
      <c r="O334" s="162"/>
      <c r="P334" s="162"/>
      <c r="Q334" s="180"/>
      <c r="R334" s="22"/>
      <c r="S334" s="162"/>
      <c r="T334" s="162"/>
      <c r="U334" s="88"/>
    </row>
    <row r="335" spans="1:21">
      <c r="A335" s="18"/>
      <c r="B335" s="29"/>
      <c r="C335" s="55"/>
      <c r="D335" s="55"/>
      <c r="E335" s="55"/>
      <c r="F335" s="29"/>
      <c r="G335" s="55"/>
      <c r="H335" s="55"/>
      <c r="I335" s="55"/>
      <c r="J335" s="29"/>
      <c r="K335" s="55"/>
      <c r="L335" s="55"/>
      <c r="M335" s="55"/>
      <c r="N335" s="29"/>
      <c r="O335" s="55"/>
      <c r="P335" s="55"/>
      <c r="Q335" s="55"/>
      <c r="R335" s="29"/>
      <c r="S335" s="55"/>
      <c r="T335" s="55"/>
      <c r="U335" s="55"/>
    </row>
    <row r="336" spans="1:21">
      <c r="A336" s="18"/>
      <c r="B336" s="186" t="s">
        <v>618</v>
      </c>
      <c r="C336" s="166" t="s">
        <v>219</v>
      </c>
      <c r="D336" s="161">
        <v>246.9</v>
      </c>
      <c r="E336" s="22"/>
      <c r="F336" s="22"/>
      <c r="G336" s="166" t="s">
        <v>219</v>
      </c>
      <c r="H336" s="161">
        <v>254.5</v>
      </c>
      <c r="I336" s="22"/>
      <c r="J336" s="22"/>
      <c r="K336" s="166" t="s">
        <v>219</v>
      </c>
      <c r="L336" s="161" t="s">
        <v>664</v>
      </c>
      <c r="M336" s="166" t="s">
        <v>235</v>
      </c>
      <c r="N336" s="22"/>
      <c r="O336" s="166" t="s">
        <v>219</v>
      </c>
      <c r="P336" s="161" t="s">
        <v>665</v>
      </c>
      <c r="Q336" s="166" t="s">
        <v>235</v>
      </c>
      <c r="R336" s="22"/>
      <c r="S336" s="166" t="s">
        <v>219</v>
      </c>
      <c r="T336" s="161">
        <v>254.5</v>
      </c>
      <c r="U336" s="22"/>
    </row>
    <row r="337" spans="1:21" ht="15.75" thickBot="1">
      <c r="A337" s="18"/>
      <c r="B337" s="186"/>
      <c r="C337" s="173"/>
      <c r="D337" s="177"/>
      <c r="E337" s="47"/>
      <c r="F337" s="22"/>
      <c r="G337" s="173"/>
      <c r="H337" s="177"/>
      <c r="I337" s="47"/>
      <c r="J337" s="22"/>
      <c r="K337" s="173"/>
      <c r="L337" s="177"/>
      <c r="M337" s="173"/>
      <c r="N337" s="22"/>
      <c r="O337" s="173"/>
      <c r="P337" s="177"/>
      <c r="Q337" s="173"/>
      <c r="R337" s="22"/>
      <c r="S337" s="173"/>
      <c r="T337" s="177"/>
      <c r="U337" s="47"/>
    </row>
    <row r="338" spans="1:21" ht="15.75" thickTop="1">
      <c r="A338" s="18" t="s">
        <v>822</v>
      </c>
      <c r="B338" s="31"/>
      <c r="C338" s="31"/>
      <c r="D338" s="31"/>
      <c r="E338" s="31"/>
      <c r="F338" s="31"/>
      <c r="G338" s="31"/>
      <c r="H338" s="31"/>
      <c r="I338" s="31"/>
      <c r="J338" s="31"/>
      <c r="K338" s="31"/>
      <c r="L338" s="31"/>
      <c r="M338" s="31"/>
      <c r="N338" s="31"/>
      <c r="O338" s="31"/>
      <c r="P338" s="31"/>
      <c r="Q338" s="31"/>
      <c r="R338" s="31"/>
      <c r="S338" s="31"/>
      <c r="T338" s="31"/>
      <c r="U338" s="31"/>
    </row>
    <row r="339" spans="1:21">
      <c r="A339" s="18"/>
      <c r="B339" s="11"/>
      <c r="C339" s="11"/>
      <c r="D339" s="11"/>
      <c r="E339" s="11"/>
      <c r="F339" s="11"/>
      <c r="G339" s="11"/>
      <c r="H339" s="11"/>
      <c r="I339" s="11"/>
      <c r="J339" s="11"/>
      <c r="K339" s="11"/>
      <c r="L339" s="11"/>
      <c r="M339" s="11"/>
      <c r="N339" s="11"/>
      <c r="O339" s="11"/>
      <c r="P339" s="11"/>
      <c r="Q339" s="11"/>
      <c r="R339" s="11"/>
      <c r="S339" s="11"/>
      <c r="T339" s="11"/>
      <c r="U339" s="11"/>
    </row>
    <row r="340" spans="1:21">
      <c r="A340" s="18"/>
      <c r="B340" s="65" t="s">
        <v>621</v>
      </c>
      <c r="C340" s="65"/>
      <c r="D340" s="65"/>
      <c r="E340" s="65"/>
      <c r="F340" s="65"/>
      <c r="G340" s="65"/>
      <c r="H340" s="65"/>
      <c r="I340" s="65"/>
      <c r="J340" s="65"/>
      <c r="K340" s="65"/>
      <c r="L340" s="65"/>
      <c r="M340" s="65"/>
      <c r="N340" s="65"/>
      <c r="O340" s="65"/>
      <c r="P340" s="65"/>
      <c r="Q340" s="65"/>
      <c r="R340" s="65"/>
      <c r="S340" s="65"/>
      <c r="T340" s="65"/>
      <c r="U340" s="65"/>
    </row>
    <row r="341" spans="1:21">
      <c r="A341" s="18"/>
      <c r="B341" s="154" t="s">
        <v>525</v>
      </c>
      <c r="C341" s="154"/>
      <c r="D341" s="154"/>
      <c r="E341" s="154"/>
      <c r="F341" s="154"/>
      <c r="G341" s="154"/>
      <c r="H341" s="154"/>
      <c r="I341" s="154"/>
      <c r="J341" s="154"/>
      <c r="K341" s="154"/>
      <c r="L341" s="154"/>
      <c r="M341" s="154"/>
      <c r="N341" s="154"/>
      <c r="O341" s="154"/>
      <c r="P341" s="154"/>
      <c r="Q341" s="154"/>
      <c r="R341" s="154"/>
      <c r="S341" s="154"/>
      <c r="T341" s="154"/>
      <c r="U341" s="154"/>
    </row>
    <row r="342" spans="1:21">
      <c r="A342" s="18"/>
      <c r="B342" s="22"/>
      <c r="C342" s="155" t="s">
        <v>526</v>
      </c>
      <c r="D342" s="155"/>
      <c r="E342" s="155"/>
      <c r="F342" s="22"/>
      <c r="G342" s="22"/>
      <c r="H342" s="22"/>
      <c r="I342" s="22"/>
      <c r="J342" s="22"/>
      <c r="K342" s="155" t="s">
        <v>529</v>
      </c>
      <c r="L342" s="155"/>
      <c r="M342" s="155"/>
      <c r="N342" s="22"/>
      <c r="O342" s="22"/>
      <c r="P342" s="22"/>
      <c r="Q342" s="22"/>
      <c r="R342" s="22"/>
      <c r="S342" s="22"/>
      <c r="T342" s="22"/>
      <c r="U342" s="22"/>
    </row>
    <row r="343" spans="1:21">
      <c r="A343" s="18"/>
      <c r="B343" s="22"/>
      <c r="C343" s="155" t="s">
        <v>527</v>
      </c>
      <c r="D343" s="155"/>
      <c r="E343" s="155"/>
      <c r="F343" s="22"/>
      <c r="G343" s="22"/>
      <c r="H343" s="22"/>
      <c r="I343" s="22"/>
      <c r="J343" s="22"/>
      <c r="K343" s="155" t="s">
        <v>530</v>
      </c>
      <c r="L343" s="155"/>
      <c r="M343" s="155"/>
      <c r="N343" s="22"/>
      <c r="O343" s="22"/>
      <c r="P343" s="22"/>
      <c r="Q343" s="22"/>
      <c r="R343" s="22"/>
      <c r="S343" s="22"/>
      <c r="T343" s="22"/>
      <c r="U343" s="22"/>
    </row>
    <row r="344" spans="1:21">
      <c r="A344" s="18"/>
      <c r="B344" s="22"/>
      <c r="C344" s="155" t="s">
        <v>528</v>
      </c>
      <c r="D344" s="155"/>
      <c r="E344" s="155"/>
      <c r="F344" s="22"/>
      <c r="G344" s="22"/>
      <c r="H344" s="22"/>
      <c r="I344" s="22"/>
      <c r="J344" s="22"/>
      <c r="K344" s="155" t="s">
        <v>531</v>
      </c>
      <c r="L344" s="155"/>
      <c r="M344" s="155"/>
      <c r="N344" s="22"/>
      <c r="O344" s="22"/>
      <c r="P344" s="22"/>
      <c r="Q344" s="22"/>
      <c r="R344" s="22"/>
      <c r="S344" s="22"/>
      <c r="T344" s="22"/>
      <c r="U344" s="22"/>
    </row>
    <row r="345" spans="1:21">
      <c r="A345" s="18"/>
      <c r="B345" s="22"/>
      <c r="C345" s="17"/>
      <c r="D345" s="17"/>
      <c r="E345" s="17"/>
      <c r="F345" s="22"/>
      <c r="G345" s="155" t="s">
        <v>6</v>
      </c>
      <c r="H345" s="155"/>
      <c r="I345" s="155"/>
      <c r="J345" s="22"/>
      <c r="K345" s="155" t="s">
        <v>532</v>
      </c>
      <c r="L345" s="155"/>
      <c r="M345" s="155"/>
      <c r="N345" s="22"/>
      <c r="O345" s="155" t="s">
        <v>535</v>
      </c>
      <c r="P345" s="155"/>
      <c r="Q345" s="155"/>
      <c r="R345" s="22"/>
      <c r="S345" s="155" t="s">
        <v>536</v>
      </c>
      <c r="T345" s="155"/>
      <c r="U345" s="155"/>
    </row>
    <row r="346" spans="1:21">
      <c r="A346" s="18"/>
      <c r="B346" s="22"/>
      <c r="C346" s="17"/>
      <c r="D346" s="17"/>
      <c r="E346" s="17"/>
      <c r="F346" s="22"/>
      <c r="G346" s="155" t="s">
        <v>533</v>
      </c>
      <c r="H346" s="155"/>
      <c r="I346" s="155"/>
      <c r="J346" s="22"/>
      <c r="K346" s="17"/>
      <c r="L346" s="17"/>
      <c r="M346" s="17"/>
      <c r="N346" s="22"/>
      <c r="O346" s="155"/>
      <c r="P346" s="155"/>
      <c r="Q346" s="155"/>
      <c r="R346" s="22"/>
      <c r="S346" s="155" t="s">
        <v>6</v>
      </c>
      <c r="T346" s="155"/>
      <c r="U346" s="155"/>
    </row>
    <row r="347" spans="1:21" ht="15.75" thickBot="1">
      <c r="A347" s="18"/>
      <c r="B347" s="22"/>
      <c r="C347" s="135"/>
      <c r="D347" s="135"/>
      <c r="E347" s="135"/>
      <c r="F347" s="22"/>
      <c r="G347" s="156" t="s">
        <v>534</v>
      </c>
      <c r="H347" s="156"/>
      <c r="I347" s="156"/>
      <c r="J347" s="22"/>
      <c r="K347" s="135"/>
      <c r="L347" s="135"/>
      <c r="M347" s="135"/>
      <c r="N347" s="22"/>
      <c r="O347" s="156"/>
      <c r="P347" s="156"/>
      <c r="Q347" s="156"/>
      <c r="R347" s="22"/>
      <c r="S347" s="135"/>
      <c r="T347" s="135"/>
      <c r="U347" s="135"/>
    </row>
    <row r="348" spans="1:21">
      <c r="A348" s="18"/>
      <c r="B348" s="158" t="s">
        <v>622</v>
      </c>
      <c r="C348" s="165" t="s">
        <v>219</v>
      </c>
      <c r="D348" s="164">
        <v>275.2</v>
      </c>
      <c r="E348" s="55"/>
      <c r="F348" s="39"/>
      <c r="G348" s="165" t="s">
        <v>219</v>
      </c>
      <c r="H348" s="164">
        <v>269</v>
      </c>
      <c r="I348" s="55"/>
      <c r="J348" s="39"/>
      <c r="K348" s="165" t="s">
        <v>219</v>
      </c>
      <c r="L348" s="164" t="s">
        <v>494</v>
      </c>
      <c r="M348" s="165" t="s">
        <v>235</v>
      </c>
      <c r="N348" s="39"/>
      <c r="O348" s="165" t="s">
        <v>219</v>
      </c>
      <c r="P348" s="164" t="s">
        <v>617</v>
      </c>
      <c r="Q348" s="165" t="s">
        <v>235</v>
      </c>
      <c r="R348" s="39"/>
      <c r="S348" s="165" t="s">
        <v>219</v>
      </c>
      <c r="T348" s="164">
        <v>269</v>
      </c>
      <c r="U348" s="55"/>
    </row>
    <row r="349" spans="1:21">
      <c r="A349" s="18"/>
      <c r="B349" s="158"/>
      <c r="C349" s="158"/>
      <c r="D349" s="159"/>
      <c r="E349" s="39"/>
      <c r="F349" s="39"/>
      <c r="G349" s="158"/>
      <c r="H349" s="159"/>
      <c r="I349" s="39"/>
      <c r="J349" s="39"/>
      <c r="K349" s="158"/>
      <c r="L349" s="159"/>
      <c r="M349" s="158"/>
      <c r="N349" s="39"/>
      <c r="O349" s="158"/>
      <c r="P349" s="159"/>
      <c r="Q349" s="158"/>
      <c r="R349" s="39"/>
      <c r="S349" s="158"/>
      <c r="T349" s="159"/>
      <c r="U349" s="39"/>
    </row>
    <row r="350" spans="1:21">
      <c r="A350" s="18"/>
      <c r="B350" s="16"/>
      <c r="C350" s="22"/>
      <c r="D350" s="22"/>
      <c r="E350" s="22"/>
      <c r="F350" s="16"/>
      <c r="G350" s="22"/>
      <c r="H350" s="22"/>
      <c r="I350" s="22"/>
      <c r="J350" s="16"/>
      <c r="K350" s="22"/>
      <c r="L350" s="22"/>
      <c r="M350" s="22"/>
      <c r="N350" s="16"/>
      <c r="O350" s="22"/>
      <c r="P350" s="22"/>
      <c r="Q350" s="22"/>
      <c r="R350" s="16"/>
      <c r="S350" s="22"/>
      <c r="T350" s="22"/>
      <c r="U350" s="22"/>
    </row>
    <row r="351" spans="1:21">
      <c r="A351" s="18"/>
      <c r="B351" s="147" t="s">
        <v>623</v>
      </c>
      <c r="C351" s="39"/>
      <c r="D351" s="39"/>
      <c r="E351" s="39"/>
      <c r="F351" s="29"/>
      <c r="G351" s="39"/>
      <c r="H351" s="39"/>
      <c r="I351" s="39"/>
      <c r="J351" s="29"/>
      <c r="K351" s="39"/>
      <c r="L351" s="39"/>
      <c r="M351" s="39"/>
      <c r="N351" s="29"/>
      <c r="O351" s="39"/>
      <c r="P351" s="39"/>
      <c r="Q351" s="39"/>
      <c r="R351" s="29"/>
      <c r="S351" s="39"/>
      <c r="T351" s="39"/>
      <c r="U351" s="39"/>
    </row>
    <row r="352" spans="1:21">
      <c r="A352" s="18"/>
      <c r="B352" s="171" t="s">
        <v>90</v>
      </c>
      <c r="C352" s="161" t="s">
        <v>349</v>
      </c>
      <c r="D352" s="161"/>
      <c r="E352" s="22"/>
      <c r="F352" s="22"/>
      <c r="G352" s="161">
        <v>2.7</v>
      </c>
      <c r="H352" s="161"/>
      <c r="I352" s="22"/>
      <c r="J352" s="22"/>
      <c r="K352" s="161">
        <v>2.6</v>
      </c>
      <c r="L352" s="161"/>
      <c r="M352" s="22"/>
      <c r="N352" s="22"/>
      <c r="O352" s="161" t="s">
        <v>399</v>
      </c>
      <c r="P352" s="161"/>
      <c r="Q352" s="166" t="s">
        <v>235</v>
      </c>
      <c r="R352" s="22"/>
      <c r="S352" s="161">
        <v>2.7</v>
      </c>
      <c r="T352" s="161"/>
      <c r="U352" s="22"/>
    </row>
    <row r="353" spans="1:21" ht="15.75" thickBot="1">
      <c r="A353" s="18"/>
      <c r="B353" s="171"/>
      <c r="C353" s="162"/>
      <c r="D353" s="162"/>
      <c r="E353" s="88"/>
      <c r="F353" s="22"/>
      <c r="G353" s="162"/>
      <c r="H353" s="162"/>
      <c r="I353" s="88"/>
      <c r="J353" s="22"/>
      <c r="K353" s="162"/>
      <c r="L353" s="162"/>
      <c r="M353" s="88"/>
      <c r="N353" s="22"/>
      <c r="O353" s="162"/>
      <c r="P353" s="162"/>
      <c r="Q353" s="180"/>
      <c r="R353" s="22"/>
      <c r="S353" s="162"/>
      <c r="T353" s="162"/>
      <c r="U353" s="88"/>
    </row>
    <row r="354" spans="1:21">
      <c r="A354" s="18"/>
      <c r="B354" s="29"/>
      <c r="C354" s="55"/>
      <c r="D354" s="55"/>
      <c r="E354" s="55"/>
      <c r="F354" s="29"/>
      <c r="G354" s="55"/>
      <c r="H354" s="55"/>
      <c r="I354" s="55"/>
      <c r="J354" s="29"/>
      <c r="K354" s="55"/>
      <c r="L354" s="55"/>
      <c r="M354" s="55"/>
      <c r="N354" s="29"/>
      <c r="O354" s="55"/>
      <c r="P354" s="55"/>
      <c r="Q354" s="55"/>
      <c r="R354" s="29"/>
      <c r="S354" s="55"/>
      <c r="T354" s="55"/>
      <c r="U354" s="55"/>
    </row>
    <row r="355" spans="1:21">
      <c r="A355" s="18"/>
      <c r="B355" s="160" t="s">
        <v>91</v>
      </c>
      <c r="C355" s="161">
        <v>275.2</v>
      </c>
      <c r="D355" s="161"/>
      <c r="E355" s="22"/>
      <c r="F355" s="22"/>
      <c r="G355" s="161">
        <v>271.7</v>
      </c>
      <c r="H355" s="161"/>
      <c r="I355" s="22"/>
      <c r="J355" s="22"/>
      <c r="K355" s="161">
        <v>0.4</v>
      </c>
      <c r="L355" s="161"/>
      <c r="M355" s="22"/>
      <c r="N355" s="22"/>
      <c r="O355" s="161" t="s">
        <v>624</v>
      </c>
      <c r="P355" s="161"/>
      <c r="Q355" s="166" t="s">
        <v>235</v>
      </c>
      <c r="R355" s="22"/>
      <c r="S355" s="161">
        <v>271.7</v>
      </c>
      <c r="T355" s="161"/>
      <c r="U355" s="22"/>
    </row>
    <row r="356" spans="1:21">
      <c r="A356" s="18"/>
      <c r="B356" s="160"/>
      <c r="C356" s="161"/>
      <c r="D356" s="161"/>
      <c r="E356" s="22"/>
      <c r="F356" s="22"/>
      <c r="G356" s="161"/>
      <c r="H356" s="161"/>
      <c r="I356" s="22"/>
      <c r="J356" s="22"/>
      <c r="K356" s="161"/>
      <c r="L356" s="161"/>
      <c r="M356" s="22"/>
      <c r="N356" s="22"/>
      <c r="O356" s="161"/>
      <c r="P356" s="161"/>
      <c r="Q356" s="166"/>
      <c r="R356" s="22"/>
      <c r="S356" s="161"/>
      <c r="T356" s="161"/>
      <c r="U356" s="22"/>
    </row>
    <row r="357" spans="1:21">
      <c r="A357" s="18"/>
      <c r="B357" s="29"/>
      <c r="C357" s="39"/>
      <c r="D357" s="39"/>
      <c r="E357" s="39"/>
      <c r="F357" s="29"/>
      <c r="G357" s="39"/>
      <c r="H357" s="39"/>
      <c r="I357" s="39"/>
      <c r="J357" s="29"/>
      <c r="K357" s="39"/>
      <c r="L357" s="39"/>
      <c r="M357" s="39"/>
      <c r="N357" s="29"/>
      <c r="O357" s="39"/>
      <c r="P357" s="39"/>
      <c r="Q357" s="39"/>
      <c r="R357" s="29"/>
      <c r="S357" s="39"/>
      <c r="T357" s="39"/>
      <c r="U357" s="39"/>
    </row>
    <row r="358" spans="1:21">
      <c r="A358" s="18"/>
      <c r="B358" s="171" t="s">
        <v>92</v>
      </c>
      <c r="C358" s="161" t="s">
        <v>349</v>
      </c>
      <c r="D358" s="161"/>
      <c r="E358" s="22"/>
      <c r="F358" s="22"/>
      <c r="G358" s="161">
        <v>1.6</v>
      </c>
      <c r="H358" s="161"/>
      <c r="I358" s="22"/>
      <c r="J358" s="22"/>
      <c r="K358" s="161" t="s">
        <v>587</v>
      </c>
      <c r="L358" s="161"/>
      <c r="M358" s="166" t="s">
        <v>235</v>
      </c>
      <c r="N358" s="22"/>
      <c r="O358" s="161">
        <v>0.1</v>
      </c>
      <c r="P358" s="161"/>
      <c r="Q358" s="22"/>
      <c r="R358" s="22"/>
      <c r="S358" s="161">
        <v>1.6</v>
      </c>
      <c r="T358" s="161"/>
      <c r="U358" s="22"/>
    </row>
    <row r="359" spans="1:21" ht="15.75" thickBot="1">
      <c r="A359" s="18"/>
      <c r="B359" s="171"/>
      <c r="C359" s="162"/>
      <c r="D359" s="162"/>
      <c r="E359" s="88"/>
      <c r="F359" s="22"/>
      <c r="G359" s="162"/>
      <c r="H359" s="162"/>
      <c r="I359" s="88"/>
      <c r="J359" s="22"/>
      <c r="K359" s="162"/>
      <c r="L359" s="162"/>
      <c r="M359" s="180"/>
      <c r="N359" s="22"/>
      <c r="O359" s="162"/>
      <c r="P359" s="162"/>
      <c r="Q359" s="88"/>
      <c r="R359" s="22"/>
      <c r="S359" s="162"/>
      <c r="T359" s="162"/>
      <c r="U359" s="88"/>
    </row>
    <row r="360" spans="1:21">
      <c r="A360" s="18"/>
      <c r="B360" s="29"/>
      <c r="C360" s="55"/>
      <c r="D360" s="55"/>
      <c r="E360" s="55"/>
      <c r="F360" s="29"/>
      <c r="G360" s="55"/>
      <c r="H360" s="55"/>
      <c r="I360" s="55"/>
      <c r="J360" s="29"/>
      <c r="K360" s="55"/>
      <c r="L360" s="55"/>
      <c r="M360" s="55"/>
      <c r="N360" s="29"/>
      <c r="O360" s="55"/>
      <c r="P360" s="55"/>
      <c r="Q360" s="55"/>
      <c r="R360" s="29"/>
      <c r="S360" s="55"/>
      <c r="T360" s="55"/>
      <c r="U360" s="55"/>
    </row>
    <row r="361" spans="1:21">
      <c r="A361" s="18"/>
      <c r="B361" s="160" t="s">
        <v>93</v>
      </c>
      <c r="C361" s="166" t="s">
        <v>219</v>
      </c>
      <c r="D361" s="161">
        <v>275.2</v>
      </c>
      <c r="E361" s="22"/>
      <c r="F361" s="22"/>
      <c r="G361" s="166" t="s">
        <v>219</v>
      </c>
      <c r="H361" s="161">
        <v>273.3</v>
      </c>
      <c r="I361" s="22"/>
      <c r="J361" s="22"/>
      <c r="K361" s="166" t="s">
        <v>219</v>
      </c>
      <c r="L361" s="161">
        <v>0.3</v>
      </c>
      <c r="M361" s="22"/>
      <c r="N361" s="22"/>
      <c r="O361" s="166" t="s">
        <v>219</v>
      </c>
      <c r="P361" s="161" t="s">
        <v>625</v>
      </c>
      <c r="Q361" s="166" t="s">
        <v>235</v>
      </c>
      <c r="R361" s="22"/>
      <c r="S361" s="166" t="s">
        <v>219</v>
      </c>
      <c r="T361" s="161">
        <v>273.3</v>
      </c>
      <c r="U361" s="22"/>
    </row>
    <row r="362" spans="1:21" ht="15.75" thickBot="1">
      <c r="A362" s="18"/>
      <c r="B362" s="160"/>
      <c r="C362" s="173"/>
      <c r="D362" s="177"/>
      <c r="E362" s="47"/>
      <c r="F362" s="22"/>
      <c r="G362" s="173"/>
      <c r="H362" s="177"/>
      <c r="I362" s="47"/>
      <c r="J362" s="22"/>
      <c r="K362" s="173"/>
      <c r="L362" s="177"/>
      <c r="M362" s="47"/>
      <c r="N362" s="22"/>
      <c r="O362" s="173"/>
      <c r="P362" s="177"/>
      <c r="Q362" s="173"/>
      <c r="R362" s="22"/>
      <c r="S362" s="173"/>
      <c r="T362" s="177"/>
      <c r="U362" s="47"/>
    </row>
    <row r="363" spans="1:21" ht="15.75" thickTop="1">
      <c r="A363" s="18"/>
      <c r="B363" s="31"/>
      <c r="C363" s="31"/>
      <c r="D363" s="31"/>
      <c r="E363" s="31"/>
      <c r="F363" s="31"/>
      <c r="G363" s="31"/>
      <c r="H363" s="31"/>
      <c r="I363" s="31"/>
      <c r="J363" s="31"/>
      <c r="K363" s="31"/>
      <c r="L363" s="31"/>
      <c r="M363" s="31"/>
      <c r="N363" s="31"/>
      <c r="O363" s="31"/>
      <c r="P363" s="31"/>
      <c r="Q363" s="31"/>
      <c r="R363" s="31"/>
      <c r="S363" s="31"/>
      <c r="T363" s="31"/>
      <c r="U363" s="31"/>
    </row>
    <row r="364" spans="1:21">
      <c r="A364" s="18"/>
      <c r="B364" s="11"/>
      <c r="C364" s="11"/>
      <c r="D364" s="11"/>
      <c r="E364" s="11"/>
      <c r="F364" s="11"/>
      <c r="G364" s="11"/>
      <c r="H364" s="11"/>
      <c r="I364" s="11"/>
      <c r="J364" s="11"/>
      <c r="K364" s="11"/>
      <c r="L364" s="11"/>
      <c r="M364" s="11"/>
      <c r="N364" s="11"/>
      <c r="O364" s="11"/>
      <c r="P364" s="11"/>
      <c r="Q364" s="11"/>
      <c r="R364" s="11"/>
      <c r="S364" s="11"/>
      <c r="T364" s="11"/>
      <c r="U364" s="11"/>
    </row>
    <row r="365" spans="1:21">
      <c r="A365" s="18"/>
      <c r="B365" s="65" t="s">
        <v>666</v>
      </c>
      <c r="C365" s="65"/>
      <c r="D365" s="65"/>
      <c r="E365" s="65"/>
      <c r="F365" s="65"/>
      <c r="G365" s="65"/>
      <c r="H365" s="65"/>
      <c r="I365" s="65"/>
      <c r="J365" s="65"/>
      <c r="K365" s="65"/>
      <c r="L365" s="65"/>
      <c r="M365" s="65"/>
      <c r="N365" s="65"/>
      <c r="O365" s="65"/>
      <c r="P365" s="65"/>
      <c r="Q365" s="65"/>
      <c r="R365" s="65"/>
      <c r="S365" s="65"/>
      <c r="T365" s="65"/>
      <c r="U365" s="65"/>
    </row>
    <row r="366" spans="1:21">
      <c r="A366" s="18"/>
      <c r="B366" s="154" t="s">
        <v>525</v>
      </c>
      <c r="C366" s="154"/>
      <c r="D366" s="154"/>
      <c r="E366" s="154"/>
      <c r="F366" s="154"/>
      <c r="G366" s="154"/>
      <c r="H366" s="154"/>
      <c r="I366" s="154"/>
      <c r="J366" s="154"/>
      <c r="K366" s="154"/>
      <c r="L366" s="154"/>
      <c r="M366" s="154"/>
      <c r="N366" s="154"/>
      <c r="O366" s="154"/>
      <c r="P366" s="154"/>
      <c r="Q366" s="154"/>
      <c r="R366" s="154"/>
      <c r="S366" s="154"/>
      <c r="T366" s="154"/>
      <c r="U366" s="154"/>
    </row>
    <row r="367" spans="1:21">
      <c r="A367" s="18"/>
      <c r="B367" s="22"/>
      <c r="C367" s="155" t="s">
        <v>526</v>
      </c>
      <c r="D367" s="155"/>
      <c r="E367" s="155"/>
      <c r="F367" s="22"/>
      <c r="G367" s="22"/>
      <c r="H367" s="22"/>
      <c r="I367" s="22"/>
      <c r="J367" s="22"/>
      <c r="K367" s="155" t="s">
        <v>529</v>
      </c>
      <c r="L367" s="155"/>
      <c r="M367" s="155"/>
      <c r="N367" s="22"/>
      <c r="O367" s="22"/>
      <c r="P367" s="22"/>
      <c r="Q367" s="22"/>
      <c r="R367" s="22"/>
      <c r="S367" s="22"/>
      <c r="T367" s="22"/>
      <c r="U367" s="22"/>
    </row>
    <row r="368" spans="1:21">
      <c r="A368" s="18"/>
      <c r="B368" s="22"/>
      <c r="C368" s="155" t="s">
        <v>527</v>
      </c>
      <c r="D368" s="155"/>
      <c r="E368" s="155"/>
      <c r="F368" s="22"/>
      <c r="G368" s="22"/>
      <c r="H368" s="22"/>
      <c r="I368" s="22"/>
      <c r="J368" s="22"/>
      <c r="K368" s="155" t="s">
        <v>530</v>
      </c>
      <c r="L368" s="155"/>
      <c r="M368" s="155"/>
      <c r="N368" s="22"/>
      <c r="O368" s="22"/>
      <c r="P368" s="22"/>
      <c r="Q368" s="22"/>
      <c r="R368" s="22"/>
      <c r="S368" s="22"/>
      <c r="T368" s="22"/>
      <c r="U368" s="22"/>
    </row>
    <row r="369" spans="1:21">
      <c r="A369" s="18"/>
      <c r="B369" s="22"/>
      <c r="C369" s="155" t="s">
        <v>528</v>
      </c>
      <c r="D369" s="155"/>
      <c r="E369" s="155"/>
      <c r="F369" s="22"/>
      <c r="G369" s="22"/>
      <c r="H369" s="22"/>
      <c r="I369" s="22"/>
      <c r="J369" s="22"/>
      <c r="K369" s="155" t="s">
        <v>531</v>
      </c>
      <c r="L369" s="155"/>
      <c r="M369" s="155"/>
      <c r="N369" s="22"/>
      <c r="O369" s="22"/>
      <c r="P369" s="22"/>
      <c r="Q369" s="22"/>
      <c r="R369" s="22"/>
      <c r="S369" s="22"/>
      <c r="T369" s="22"/>
      <c r="U369" s="22"/>
    </row>
    <row r="370" spans="1:21">
      <c r="A370" s="18"/>
      <c r="B370" s="22"/>
      <c r="C370" s="17"/>
      <c r="D370" s="17"/>
      <c r="E370" s="17"/>
      <c r="F370" s="22"/>
      <c r="G370" s="155" t="s">
        <v>6</v>
      </c>
      <c r="H370" s="155"/>
      <c r="I370" s="155"/>
      <c r="J370" s="22"/>
      <c r="K370" s="155" t="s">
        <v>532</v>
      </c>
      <c r="L370" s="155"/>
      <c r="M370" s="155"/>
      <c r="N370" s="22"/>
      <c r="O370" s="155" t="s">
        <v>535</v>
      </c>
      <c r="P370" s="155"/>
      <c r="Q370" s="155"/>
      <c r="R370" s="22"/>
      <c r="S370" s="155" t="s">
        <v>536</v>
      </c>
      <c r="T370" s="155"/>
      <c r="U370" s="155"/>
    </row>
    <row r="371" spans="1:21">
      <c r="A371" s="18"/>
      <c r="B371" s="22"/>
      <c r="C371" s="17"/>
      <c r="D371" s="17"/>
      <c r="E371" s="17"/>
      <c r="F371" s="22"/>
      <c r="G371" s="155" t="s">
        <v>533</v>
      </c>
      <c r="H371" s="155"/>
      <c r="I371" s="155"/>
      <c r="J371" s="22"/>
      <c r="K371" s="17"/>
      <c r="L371" s="17"/>
      <c r="M371" s="17"/>
      <c r="N371" s="22"/>
      <c r="O371" s="155"/>
      <c r="P371" s="155"/>
      <c r="Q371" s="155"/>
      <c r="R371" s="22"/>
      <c r="S371" s="155" t="s">
        <v>6</v>
      </c>
      <c r="T371" s="155"/>
      <c r="U371" s="155"/>
    </row>
    <row r="372" spans="1:21" ht="15.75" thickBot="1">
      <c r="A372" s="18"/>
      <c r="B372" s="22"/>
      <c r="C372" s="135"/>
      <c r="D372" s="135"/>
      <c r="E372" s="135"/>
      <c r="F372" s="22"/>
      <c r="G372" s="156" t="s">
        <v>534</v>
      </c>
      <c r="H372" s="156"/>
      <c r="I372" s="156"/>
      <c r="J372" s="22"/>
      <c r="K372" s="135"/>
      <c r="L372" s="135"/>
      <c r="M372" s="135"/>
      <c r="N372" s="22"/>
      <c r="O372" s="156"/>
      <c r="P372" s="156"/>
      <c r="Q372" s="156"/>
      <c r="R372" s="22"/>
      <c r="S372" s="135"/>
      <c r="T372" s="135"/>
      <c r="U372" s="135"/>
    </row>
    <row r="373" spans="1:21">
      <c r="A373" s="18"/>
      <c r="B373" s="158" t="s">
        <v>616</v>
      </c>
      <c r="C373" s="165" t="s">
        <v>219</v>
      </c>
      <c r="D373" s="164">
        <v>246.9</v>
      </c>
      <c r="E373" s="55"/>
      <c r="F373" s="39"/>
      <c r="G373" s="165" t="s">
        <v>219</v>
      </c>
      <c r="H373" s="164">
        <v>252.3</v>
      </c>
      <c r="I373" s="55"/>
      <c r="J373" s="39"/>
      <c r="K373" s="165" t="s">
        <v>219</v>
      </c>
      <c r="L373" s="164" t="s">
        <v>661</v>
      </c>
      <c r="M373" s="165" t="s">
        <v>235</v>
      </c>
      <c r="N373" s="39"/>
      <c r="O373" s="165" t="s">
        <v>219</v>
      </c>
      <c r="P373" s="164" t="s">
        <v>662</v>
      </c>
      <c r="Q373" s="165" t="s">
        <v>235</v>
      </c>
      <c r="R373" s="39"/>
      <c r="S373" s="165" t="s">
        <v>219</v>
      </c>
      <c r="T373" s="164">
        <v>252.3</v>
      </c>
      <c r="U373" s="55"/>
    </row>
    <row r="374" spans="1:21">
      <c r="A374" s="18"/>
      <c r="B374" s="158"/>
      <c r="C374" s="189"/>
      <c r="D374" s="188"/>
      <c r="E374" s="56"/>
      <c r="F374" s="39"/>
      <c r="G374" s="189"/>
      <c r="H374" s="188"/>
      <c r="I374" s="56"/>
      <c r="J374" s="39"/>
      <c r="K374" s="189"/>
      <c r="L374" s="188"/>
      <c r="M374" s="189"/>
      <c r="N374" s="39"/>
      <c r="O374" s="189"/>
      <c r="P374" s="188"/>
      <c r="Q374" s="189"/>
      <c r="R374" s="39"/>
      <c r="S374" s="189"/>
      <c r="T374" s="188"/>
      <c r="U374" s="56"/>
    </row>
    <row r="375" spans="1:21">
      <c r="A375" s="18"/>
      <c r="B375" s="16"/>
      <c r="C375" s="22"/>
      <c r="D375" s="22"/>
      <c r="E375" s="22"/>
      <c r="F375" s="16"/>
      <c r="G375" s="22"/>
      <c r="H375" s="22"/>
      <c r="I375" s="22"/>
      <c r="J375" s="16"/>
      <c r="K375" s="22"/>
      <c r="L375" s="22"/>
      <c r="M375" s="22"/>
      <c r="N375" s="16"/>
      <c r="O375" s="22"/>
      <c r="P375" s="22"/>
      <c r="Q375" s="22"/>
      <c r="R375" s="16"/>
      <c r="S375" s="22"/>
      <c r="T375" s="22"/>
      <c r="U375" s="22"/>
    </row>
    <row r="376" spans="1:21">
      <c r="A376" s="18"/>
      <c r="B376" s="147" t="s">
        <v>645</v>
      </c>
      <c r="C376" s="39"/>
      <c r="D376" s="39"/>
      <c r="E376" s="39"/>
      <c r="F376" s="29"/>
      <c r="G376" s="39"/>
      <c r="H376" s="39"/>
      <c r="I376" s="39"/>
      <c r="J376" s="29"/>
      <c r="K376" s="39"/>
      <c r="L376" s="39"/>
      <c r="M376" s="39"/>
      <c r="N376" s="29"/>
      <c r="O376" s="39"/>
      <c r="P376" s="39"/>
      <c r="Q376" s="39"/>
      <c r="R376" s="29"/>
      <c r="S376" s="39"/>
      <c r="T376" s="39"/>
      <c r="U376" s="39"/>
    </row>
    <row r="377" spans="1:21">
      <c r="A377" s="18"/>
      <c r="B377" s="171" t="s">
        <v>90</v>
      </c>
      <c r="C377" s="161" t="s">
        <v>349</v>
      </c>
      <c r="D377" s="161"/>
      <c r="E377" s="22"/>
      <c r="F377" s="22"/>
      <c r="G377" s="161" t="s">
        <v>587</v>
      </c>
      <c r="H377" s="161"/>
      <c r="I377" s="166" t="s">
        <v>235</v>
      </c>
      <c r="J377" s="22"/>
      <c r="K377" s="161" t="s">
        <v>587</v>
      </c>
      <c r="L377" s="161"/>
      <c r="M377" s="166" t="s">
        <v>235</v>
      </c>
      <c r="N377" s="22"/>
      <c r="O377" s="161">
        <v>0.1</v>
      </c>
      <c r="P377" s="161"/>
      <c r="Q377" s="22"/>
      <c r="R377" s="22"/>
      <c r="S377" s="161" t="s">
        <v>587</v>
      </c>
      <c r="T377" s="161"/>
      <c r="U377" s="166" t="s">
        <v>235</v>
      </c>
    </row>
    <row r="378" spans="1:21" ht="15.75" thickBot="1">
      <c r="A378" s="18"/>
      <c r="B378" s="171"/>
      <c r="C378" s="162"/>
      <c r="D378" s="162"/>
      <c r="E378" s="88"/>
      <c r="F378" s="22"/>
      <c r="G378" s="162"/>
      <c r="H378" s="162"/>
      <c r="I378" s="180"/>
      <c r="J378" s="22"/>
      <c r="K378" s="162"/>
      <c r="L378" s="162"/>
      <c r="M378" s="180"/>
      <c r="N378" s="22"/>
      <c r="O378" s="162"/>
      <c r="P378" s="162"/>
      <c r="Q378" s="88"/>
      <c r="R378" s="22"/>
      <c r="S378" s="162"/>
      <c r="T378" s="162"/>
      <c r="U378" s="180"/>
    </row>
    <row r="379" spans="1:21">
      <c r="A379" s="18"/>
      <c r="B379" s="29"/>
      <c r="C379" s="55"/>
      <c r="D379" s="55"/>
      <c r="E379" s="55"/>
      <c r="F379" s="29"/>
      <c r="G379" s="55"/>
      <c r="H379" s="55"/>
      <c r="I379" s="55"/>
      <c r="J379" s="29"/>
      <c r="K379" s="55"/>
      <c r="L379" s="55"/>
      <c r="M379" s="55"/>
      <c r="N379" s="29"/>
      <c r="O379" s="55"/>
      <c r="P379" s="55"/>
      <c r="Q379" s="55"/>
      <c r="R379" s="29"/>
      <c r="S379" s="55"/>
      <c r="T379" s="55"/>
      <c r="U379" s="55"/>
    </row>
    <row r="380" spans="1:21">
      <c r="A380" s="18"/>
      <c r="B380" s="160" t="s">
        <v>667</v>
      </c>
      <c r="C380" s="161">
        <v>246.9</v>
      </c>
      <c r="D380" s="161"/>
      <c r="E380" s="22"/>
      <c r="F380" s="22"/>
      <c r="G380" s="161">
        <v>252.2</v>
      </c>
      <c r="H380" s="161"/>
      <c r="I380" s="22"/>
      <c r="J380" s="22"/>
      <c r="K380" s="161" t="s">
        <v>668</v>
      </c>
      <c r="L380" s="161"/>
      <c r="M380" s="166" t="s">
        <v>235</v>
      </c>
      <c r="N380" s="22"/>
      <c r="O380" s="161" t="s">
        <v>669</v>
      </c>
      <c r="P380" s="161"/>
      <c r="Q380" s="166" t="s">
        <v>235</v>
      </c>
      <c r="R380" s="22"/>
      <c r="S380" s="161">
        <v>252.2</v>
      </c>
      <c r="T380" s="161"/>
      <c r="U380" s="22"/>
    </row>
    <row r="381" spans="1:21">
      <c r="A381" s="18"/>
      <c r="B381" s="160"/>
      <c r="C381" s="161"/>
      <c r="D381" s="161"/>
      <c r="E381" s="22"/>
      <c r="F381" s="22"/>
      <c r="G381" s="161"/>
      <c r="H381" s="161"/>
      <c r="I381" s="22"/>
      <c r="J381" s="22"/>
      <c r="K381" s="161"/>
      <c r="L381" s="161"/>
      <c r="M381" s="166"/>
      <c r="N381" s="22"/>
      <c r="O381" s="161"/>
      <c r="P381" s="161"/>
      <c r="Q381" s="166"/>
      <c r="R381" s="22"/>
      <c r="S381" s="161"/>
      <c r="T381" s="161"/>
      <c r="U381" s="22"/>
    </row>
    <row r="382" spans="1:21">
      <c r="A382" s="18"/>
      <c r="B382" s="29"/>
      <c r="C382" s="39"/>
      <c r="D382" s="39"/>
      <c r="E382" s="39"/>
      <c r="F382" s="29"/>
      <c r="G382" s="39"/>
      <c r="H382" s="39"/>
      <c r="I382" s="39"/>
      <c r="J382" s="29"/>
      <c r="K382" s="39"/>
      <c r="L382" s="39"/>
      <c r="M382" s="39"/>
      <c r="N382" s="29"/>
      <c r="O382" s="39"/>
      <c r="P382" s="39"/>
      <c r="Q382" s="39"/>
      <c r="R382" s="29"/>
      <c r="S382" s="39"/>
      <c r="T382" s="39"/>
      <c r="U382" s="39"/>
    </row>
    <row r="383" spans="1:21">
      <c r="A383" s="18"/>
      <c r="B383" s="171" t="s">
        <v>670</v>
      </c>
      <c r="C383" s="161" t="s">
        <v>349</v>
      </c>
      <c r="D383" s="161"/>
      <c r="E383" s="22"/>
      <c r="F383" s="22"/>
      <c r="G383" s="161">
        <v>2.2000000000000002</v>
      </c>
      <c r="H383" s="161"/>
      <c r="I383" s="22"/>
      <c r="J383" s="22"/>
      <c r="K383" s="161">
        <v>0.1</v>
      </c>
      <c r="L383" s="161"/>
      <c r="M383" s="22"/>
      <c r="N383" s="22"/>
      <c r="O383" s="161" t="s">
        <v>587</v>
      </c>
      <c r="P383" s="161"/>
      <c r="Q383" s="166" t="s">
        <v>235</v>
      </c>
      <c r="R383" s="22"/>
      <c r="S383" s="161">
        <v>2.2000000000000002</v>
      </c>
      <c r="T383" s="161"/>
      <c r="U383" s="22"/>
    </row>
    <row r="384" spans="1:21" ht="15.75" thickBot="1">
      <c r="A384" s="18"/>
      <c r="B384" s="171"/>
      <c r="C384" s="162"/>
      <c r="D384" s="162"/>
      <c r="E384" s="88"/>
      <c r="F384" s="22"/>
      <c r="G384" s="162"/>
      <c r="H384" s="162"/>
      <c r="I384" s="88"/>
      <c r="J384" s="22"/>
      <c r="K384" s="162"/>
      <c r="L384" s="162"/>
      <c r="M384" s="88"/>
      <c r="N384" s="22"/>
      <c r="O384" s="162"/>
      <c r="P384" s="162"/>
      <c r="Q384" s="180"/>
      <c r="R384" s="22"/>
      <c r="S384" s="162"/>
      <c r="T384" s="162"/>
      <c r="U384" s="88"/>
    </row>
    <row r="385" spans="1:21">
      <c r="A385" s="18"/>
      <c r="B385" s="29"/>
      <c r="C385" s="55"/>
      <c r="D385" s="55"/>
      <c r="E385" s="55"/>
      <c r="F385" s="29"/>
      <c r="G385" s="55"/>
      <c r="H385" s="55"/>
      <c r="I385" s="55"/>
      <c r="J385" s="29"/>
      <c r="K385" s="55"/>
      <c r="L385" s="55"/>
      <c r="M385" s="55"/>
      <c r="N385" s="29"/>
      <c r="O385" s="55"/>
      <c r="P385" s="55"/>
      <c r="Q385" s="55"/>
      <c r="R385" s="29"/>
      <c r="S385" s="55"/>
      <c r="T385" s="55"/>
      <c r="U385" s="55"/>
    </row>
    <row r="386" spans="1:21">
      <c r="A386" s="18"/>
      <c r="B386" s="160" t="s">
        <v>671</v>
      </c>
      <c r="C386" s="166" t="s">
        <v>219</v>
      </c>
      <c r="D386" s="161">
        <v>246.9</v>
      </c>
      <c r="E386" s="22"/>
      <c r="F386" s="22"/>
      <c r="G386" s="166" t="s">
        <v>219</v>
      </c>
      <c r="H386" s="161">
        <v>254.4</v>
      </c>
      <c r="I386" s="22"/>
      <c r="J386" s="22"/>
      <c r="K386" s="166" t="s">
        <v>219</v>
      </c>
      <c r="L386" s="161" t="s">
        <v>661</v>
      </c>
      <c r="M386" s="166" t="s">
        <v>235</v>
      </c>
      <c r="N386" s="22"/>
      <c r="O386" s="166" t="s">
        <v>219</v>
      </c>
      <c r="P386" s="161" t="s">
        <v>662</v>
      </c>
      <c r="Q386" s="166" t="s">
        <v>235</v>
      </c>
      <c r="R386" s="22"/>
      <c r="S386" s="166" t="s">
        <v>219</v>
      </c>
      <c r="T386" s="161">
        <v>254.4</v>
      </c>
      <c r="U386" s="22"/>
    </row>
    <row r="387" spans="1:21" ht="15.75" thickBot="1">
      <c r="A387" s="18"/>
      <c r="B387" s="160"/>
      <c r="C387" s="173"/>
      <c r="D387" s="177"/>
      <c r="E387" s="47"/>
      <c r="F387" s="22"/>
      <c r="G387" s="173"/>
      <c r="H387" s="177"/>
      <c r="I387" s="47"/>
      <c r="J387" s="22"/>
      <c r="K387" s="173"/>
      <c r="L387" s="177"/>
      <c r="M387" s="173"/>
      <c r="N387" s="22"/>
      <c r="O387" s="173"/>
      <c r="P387" s="177"/>
      <c r="Q387" s="173"/>
      <c r="R387" s="22"/>
      <c r="S387" s="173"/>
      <c r="T387" s="177"/>
      <c r="U387" s="47"/>
    </row>
    <row r="388" spans="1:21" ht="15.75" thickTop="1">
      <c r="A388" s="18"/>
      <c r="B388" s="31"/>
      <c r="C388" s="31"/>
      <c r="D388" s="31"/>
      <c r="E388" s="31"/>
      <c r="F388" s="31"/>
      <c r="G388" s="31"/>
      <c r="H388" s="31"/>
      <c r="I388" s="31"/>
      <c r="J388" s="31"/>
      <c r="K388" s="31"/>
      <c r="L388" s="31"/>
      <c r="M388" s="31"/>
      <c r="N388" s="31"/>
      <c r="O388" s="31"/>
      <c r="P388" s="31"/>
      <c r="Q388" s="31"/>
      <c r="R388" s="31"/>
      <c r="S388" s="31"/>
      <c r="T388" s="31"/>
      <c r="U388" s="31"/>
    </row>
    <row r="389" spans="1:21">
      <c r="A389" s="18"/>
      <c r="B389" s="11"/>
      <c r="C389" s="11"/>
      <c r="D389" s="11"/>
      <c r="E389" s="11"/>
      <c r="F389" s="11"/>
      <c r="G389" s="11"/>
      <c r="H389" s="11"/>
      <c r="I389" s="11"/>
      <c r="J389" s="11"/>
      <c r="K389" s="11"/>
      <c r="L389" s="11"/>
      <c r="M389" s="11"/>
      <c r="N389" s="11"/>
      <c r="O389" s="11"/>
      <c r="P389" s="11"/>
      <c r="Q389" s="11"/>
      <c r="R389" s="11"/>
      <c r="S389" s="11"/>
      <c r="T389" s="11"/>
      <c r="U389" s="11"/>
    </row>
    <row r="390" spans="1:21">
      <c r="A390" s="18"/>
      <c r="B390" s="65" t="s">
        <v>644</v>
      </c>
      <c r="C390" s="65"/>
      <c r="D390" s="65"/>
      <c r="E390" s="65"/>
      <c r="F390" s="65"/>
      <c r="G390" s="65"/>
      <c r="H390" s="65"/>
      <c r="I390" s="65"/>
      <c r="J390" s="65"/>
      <c r="K390" s="65"/>
      <c r="L390" s="65"/>
      <c r="M390" s="65"/>
      <c r="N390" s="65"/>
      <c r="O390" s="65"/>
      <c r="P390" s="65"/>
      <c r="Q390" s="65"/>
      <c r="R390" s="65"/>
      <c r="S390" s="65"/>
      <c r="T390" s="65"/>
      <c r="U390" s="65"/>
    </row>
    <row r="391" spans="1:21">
      <c r="A391" s="18"/>
      <c r="B391" s="154" t="s">
        <v>525</v>
      </c>
      <c r="C391" s="154"/>
      <c r="D391" s="154"/>
      <c r="E391" s="154"/>
      <c r="F391" s="154"/>
      <c r="G391" s="154"/>
      <c r="H391" s="154"/>
      <c r="I391" s="154"/>
      <c r="J391" s="154"/>
      <c r="K391" s="154"/>
      <c r="L391" s="154"/>
      <c r="M391" s="154"/>
      <c r="N391" s="154"/>
      <c r="O391" s="154"/>
      <c r="P391" s="154"/>
      <c r="Q391" s="154"/>
      <c r="R391" s="154"/>
      <c r="S391" s="154"/>
      <c r="T391" s="154"/>
      <c r="U391" s="154"/>
    </row>
    <row r="392" spans="1:21">
      <c r="A392" s="18"/>
      <c r="B392" s="22"/>
      <c r="C392" s="155" t="s">
        <v>526</v>
      </c>
      <c r="D392" s="155"/>
      <c r="E392" s="155"/>
      <c r="F392" s="22"/>
      <c r="G392" s="22"/>
      <c r="H392" s="22"/>
      <c r="I392" s="22"/>
      <c r="J392" s="22"/>
      <c r="K392" s="155" t="s">
        <v>529</v>
      </c>
      <c r="L392" s="155"/>
      <c r="M392" s="155"/>
      <c r="N392" s="22"/>
      <c r="O392" s="22"/>
      <c r="P392" s="22"/>
      <c r="Q392" s="22"/>
      <c r="R392" s="22"/>
      <c r="S392" s="22"/>
      <c r="T392" s="22"/>
      <c r="U392" s="22"/>
    </row>
    <row r="393" spans="1:21">
      <c r="A393" s="18"/>
      <c r="B393" s="22"/>
      <c r="C393" s="155" t="s">
        <v>527</v>
      </c>
      <c r="D393" s="155"/>
      <c r="E393" s="155"/>
      <c r="F393" s="22"/>
      <c r="G393" s="22"/>
      <c r="H393" s="22"/>
      <c r="I393" s="22"/>
      <c r="J393" s="22"/>
      <c r="K393" s="155" t="s">
        <v>530</v>
      </c>
      <c r="L393" s="155"/>
      <c r="M393" s="155"/>
      <c r="N393" s="22"/>
      <c r="O393" s="22"/>
      <c r="P393" s="22"/>
      <c r="Q393" s="22"/>
      <c r="R393" s="22"/>
      <c r="S393" s="22"/>
      <c r="T393" s="22"/>
      <c r="U393" s="22"/>
    </row>
    <row r="394" spans="1:21">
      <c r="A394" s="18"/>
      <c r="B394" s="22"/>
      <c r="C394" s="155" t="s">
        <v>528</v>
      </c>
      <c r="D394" s="155"/>
      <c r="E394" s="155"/>
      <c r="F394" s="22"/>
      <c r="G394" s="22"/>
      <c r="H394" s="22"/>
      <c r="I394" s="22"/>
      <c r="J394" s="22"/>
      <c r="K394" s="155" t="s">
        <v>531</v>
      </c>
      <c r="L394" s="155"/>
      <c r="M394" s="155"/>
      <c r="N394" s="22"/>
      <c r="O394" s="22"/>
      <c r="P394" s="22"/>
      <c r="Q394" s="22"/>
      <c r="R394" s="22"/>
      <c r="S394" s="22"/>
      <c r="T394" s="22"/>
      <c r="U394" s="22"/>
    </row>
    <row r="395" spans="1:21">
      <c r="A395" s="18"/>
      <c r="B395" s="22"/>
      <c r="C395" s="17"/>
      <c r="D395" s="17"/>
      <c r="E395" s="17"/>
      <c r="F395" s="22"/>
      <c r="G395" s="155" t="s">
        <v>6</v>
      </c>
      <c r="H395" s="155"/>
      <c r="I395" s="155"/>
      <c r="J395" s="22"/>
      <c r="K395" s="155" t="s">
        <v>532</v>
      </c>
      <c r="L395" s="155"/>
      <c r="M395" s="155"/>
      <c r="N395" s="22"/>
      <c r="O395" s="155" t="s">
        <v>535</v>
      </c>
      <c r="P395" s="155"/>
      <c r="Q395" s="155"/>
      <c r="R395" s="22"/>
      <c r="S395" s="155" t="s">
        <v>536</v>
      </c>
      <c r="T395" s="155"/>
      <c r="U395" s="155"/>
    </row>
    <row r="396" spans="1:21">
      <c r="A396" s="18"/>
      <c r="B396" s="22"/>
      <c r="C396" s="17"/>
      <c r="D396" s="17"/>
      <c r="E396" s="17"/>
      <c r="F396" s="22"/>
      <c r="G396" s="155" t="s">
        <v>533</v>
      </c>
      <c r="H396" s="155"/>
      <c r="I396" s="155"/>
      <c r="J396" s="22"/>
      <c r="K396" s="17"/>
      <c r="L396" s="17"/>
      <c r="M396" s="17"/>
      <c r="N396" s="22"/>
      <c r="O396" s="155"/>
      <c r="P396" s="155"/>
      <c r="Q396" s="155"/>
      <c r="R396" s="22"/>
      <c r="S396" s="155" t="s">
        <v>6</v>
      </c>
      <c r="T396" s="155"/>
      <c r="U396" s="155"/>
    </row>
    <row r="397" spans="1:21" ht="15.75" thickBot="1">
      <c r="A397" s="18"/>
      <c r="B397" s="22"/>
      <c r="C397" s="135"/>
      <c r="D397" s="135"/>
      <c r="E397" s="135"/>
      <c r="F397" s="22"/>
      <c r="G397" s="156" t="s">
        <v>534</v>
      </c>
      <c r="H397" s="156"/>
      <c r="I397" s="156"/>
      <c r="J397" s="22"/>
      <c r="K397" s="135"/>
      <c r="L397" s="135"/>
      <c r="M397" s="135"/>
      <c r="N397" s="22"/>
      <c r="O397" s="156"/>
      <c r="P397" s="156"/>
      <c r="Q397" s="156"/>
      <c r="R397" s="22"/>
      <c r="S397" s="135"/>
      <c r="T397" s="135"/>
      <c r="U397" s="135"/>
    </row>
    <row r="398" spans="1:21">
      <c r="A398" s="18"/>
      <c r="B398" s="158" t="s">
        <v>84</v>
      </c>
      <c r="C398" s="165" t="s">
        <v>219</v>
      </c>
      <c r="D398" s="164">
        <v>255.9</v>
      </c>
      <c r="E398" s="55"/>
      <c r="F398" s="39"/>
      <c r="G398" s="165" t="s">
        <v>219</v>
      </c>
      <c r="H398" s="164">
        <v>249.8</v>
      </c>
      <c r="I398" s="55"/>
      <c r="J398" s="39"/>
      <c r="K398" s="165" t="s">
        <v>219</v>
      </c>
      <c r="L398" s="164">
        <v>15.6</v>
      </c>
      <c r="M398" s="55"/>
      <c r="N398" s="39"/>
      <c r="O398" s="165" t="s">
        <v>219</v>
      </c>
      <c r="P398" s="164" t="s">
        <v>641</v>
      </c>
      <c r="Q398" s="165" t="s">
        <v>235</v>
      </c>
      <c r="R398" s="39"/>
      <c r="S398" s="165" t="s">
        <v>219</v>
      </c>
      <c r="T398" s="164">
        <v>249.8</v>
      </c>
      <c r="U398" s="55"/>
    </row>
    <row r="399" spans="1:21">
      <c r="A399" s="18"/>
      <c r="B399" s="158"/>
      <c r="C399" s="189"/>
      <c r="D399" s="188"/>
      <c r="E399" s="56"/>
      <c r="F399" s="39"/>
      <c r="G399" s="189"/>
      <c r="H399" s="188"/>
      <c r="I399" s="56"/>
      <c r="J399" s="39"/>
      <c r="K399" s="189"/>
      <c r="L399" s="188"/>
      <c r="M399" s="56"/>
      <c r="N399" s="39"/>
      <c r="O399" s="189"/>
      <c r="P399" s="188"/>
      <c r="Q399" s="189"/>
      <c r="R399" s="39"/>
      <c r="S399" s="189"/>
      <c r="T399" s="188"/>
      <c r="U399" s="56"/>
    </row>
    <row r="400" spans="1:21">
      <c r="A400" s="18"/>
      <c r="B400" s="16"/>
      <c r="C400" s="22"/>
      <c r="D400" s="22"/>
      <c r="E400" s="22"/>
      <c r="F400" s="16"/>
      <c r="G400" s="22"/>
      <c r="H400" s="22"/>
      <c r="I400" s="22"/>
      <c r="J400" s="16"/>
      <c r="K400" s="22"/>
      <c r="L400" s="22"/>
      <c r="M400" s="22"/>
      <c r="N400" s="16"/>
      <c r="O400" s="22"/>
      <c r="P400" s="22"/>
      <c r="Q400" s="22"/>
      <c r="R400" s="16"/>
      <c r="S400" s="22"/>
      <c r="T400" s="22"/>
      <c r="U400" s="22"/>
    </row>
    <row r="401" spans="1:21">
      <c r="A401" s="18"/>
      <c r="B401" s="147" t="s">
        <v>645</v>
      </c>
      <c r="C401" s="39"/>
      <c r="D401" s="39"/>
      <c r="E401" s="39"/>
      <c r="F401" s="29"/>
      <c r="G401" s="39"/>
      <c r="H401" s="39"/>
      <c r="I401" s="39"/>
      <c r="J401" s="29"/>
      <c r="K401" s="39"/>
      <c r="L401" s="39"/>
      <c r="M401" s="39"/>
      <c r="N401" s="29"/>
      <c r="O401" s="39"/>
      <c r="P401" s="39"/>
      <c r="Q401" s="39"/>
      <c r="R401" s="29"/>
      <c r="S401" s="39"/>
      <c r="T401" s="39"/>
      <c r="U401" s="39"/>
    </row>
    <row r="402" spans="1:21">
      <c r="A402" s="18"/>
      <c r="B402" s="171" t="s">
        <v>90</v>
      </c>
      <c r="C402" s="161" t="s">
        <v>349</v>
      </c>
      <c r="D402" s="161"/>
      <c r="E402" s="22"/>
      <c r="F402" s="22"/>
      <c r="G402" s="161">
        <v>0.1</v>
      </c>
      <c r="H402" s="161"/>
      <c r="I402" s="22"/>
      <c r="J402" s="22"/>
      <c r="K402" s="161" t="s">
        <v>349</v>
      </c>
      <c r="L402" s="161"/>
      <c r="M402" s="22"/>
      <c r="N402" s="22"/>
      <c r="O402" s="161" t="s">
        <v>349</v>
      </c>
      <c r="P402" s="161"/>
      <c r="Q402" s="22"/>
      <c r="R402" s="22"/>
      <c r="S402" s="161">
        <v>0.1</v>
      </c>
      <c r="T402" s="161"/>
      <c r="U402" s="22"/>
    </row>
    <row r="403" spans="1:21" ht="15.75" thickBot="1">
      <c r="A403" s="18"/>
      <c r="B403" s="171"/>
      <c r="C403" s="162"/>
      <c r="D403" s="162"/>
      <c r="E403" s="88"/>
      <c r="F403" s="22"/>
      <c r="G403" s="162"/>
      <c r="H403" s="162"/>
      <c r="I403" s="88"/>
      <c r="J403" s="22"/>
      <c r="K403" s="162"/>
      <c r="L403" s="162"/>
      <c r="M403" s="88"/>
      <c r="N403" s="22"/>
      <c r="O403" s="162"/>
      <c r="P403" s="162"/>
      <c r="Q403" s="88"/>
      <c r="R403" s="22"/>
      <c r="S403" s="162"/>
      <c r="T403" s="162"/>
      <c r="U403" s="88"/>
    </row>
    <row r="404" spans="1:21">
      <c r="A404" s="18"/>
      <c r="B404" s="29"/>
      <c r="C404" s="55"/>
      <c r="D404" s="55"/>
      <c r="E404" s="55"/>
      <c r="F404" s="29"/>
      <c r="G404" s="55"/>
      <c r="H404" s="55"/>
      <c r="I404" s="55"/>
      <c r="J404" s="29"/>
      <c r="K404" s="55"/>
      <c r="L404" s="55"/>
      <c r="M404" s="55"/>
      <c r="N404" s="29"/>
      <c r="O404" s="55"/>
      <c r="P404" s="55"/>
      <c r="Q404" s="55"/>
      <c r="R404" s="29"/>
      <c r="S404" s="55"/>
      <c r="T404" s="55"/>
      <c r="U404" s="55"/>
    </row>
    <row r="405" spans="1:21">
      <c r="A405" s="18"/>
      <c r="B405" s="160" t="s">
        <v>91</v>
      </c>
      <c r="C405" s="161">
        <v>255.9</v>
      </c>
      <c r="D405" s="161"/>
      <c r="E405" s="22"/>
      <c r="F405" s="22"/>
      <c r="G405" s="161">
        <v>249.9</v>
      </c>
      <c r="H405" s="161"/>
      <c r="I405" s="22"/>
      <c r="J405" s="22"/>
      <c r="K405" s="161">
        <v>15.6</v>
      </c>
      <c r="L405" s="161"/>
      <c r="M405" s="22"/>
      <c r="N405" s="22"/>
      <c r="O405" s="161" t="s">
        <v>641</v>
      </c>
      <c r="P405" s="161"/>
      <c r="Q405" s="166" t="s">
        <v>235</v>
      </c>
      <c r="R405" s="22"/>
      <c r="S405" s="161">
        <v>249.9</v>
      </c>
      <c r="T405" s="161"/>
      <c r="U405" s="22"/>
    </row>
    <row r="406" spans="1:21">
      <c r="A406" s="18"/>
      <c r="B406" s="160"/>
      <c r="C406" s="161"/>
      <c r="D406" s="161"/>
      <c r="E406" s="22"/>
      <c r="F406" s="22"/>
      <c r="G406" s="161"/>
      <c r="H406" s="161"/>
      <c r="I406" s="22"/>
      <c r="J406" s="22"/>
      <c r="K406" s="161"/>
      <c r="L406" s="161"/>
      <c r="M406" s="22"/>
      <c r="N406" s="22"/>
      <c r="O406" s="161"/>
      <c r="P406" s="161"/>
      <c r="Q406" s="166"/>
      <c r="R406" s="22"/>
      <c r="S406" s="161"/>
      <c r="T406" s="161"/>
      <c r="U406" s="22"/>
    </row>
    <row r="407" spans="1:21">
      <c r="A407" s="18"/>
      <c r="B407" s="29"/>
      <c r="C407" s="39"/>
      <c r="D407" s="39"/>
      <c r="E407" s="39"/>
      <c r="F407" s="29"/>
      <c r="G407" s="39"/>
      <c r="H407" s="39"/>
      <c r="I407" s="39"/>
      <c r="J407" s="29"/>
      <c r="K407" s="39"/>
      <c r="L407" s="39"/>
      <c r="M407" s="39"/>
      <c r="N407" s="29"/>
      <c r="O407" s="39"/>
      <c r="P407" s="39"/>
      <c r="Q407" s="39"/>
      <c r="R407" s="29"/>
      <c r="S407" s="39"/>
      <c r="T407" s="39"/>
      <c r="U407" s="39"/>
    </row>
    <row r="408" spans="1:21">
      <c r="A408" s="18"/>
      <c r="B408" s="171" t="s">
        <v>646</v>
      </c>
      <c r="C408" s="161" t="s">
        <v>349</v>
      </c>
      <c r="D408" s="161"/>
      <c r="E408" s="22"/>
      <c r="F408" s="22"/>
      <c r="G408" s="161" t="s">
        <v>647</v>
      </c>
      <c r="H408" s="161"/>
      <c r="I408" s="166" t="s">
        <v>235</v>
      </c>
      <c r="J408" s="22"/>
      <c r="K408" s="161" t="s">
        <v>349</v>
      </c>
      <c r="L408" s="161"/>
      <c r="M408" s="22"/>
      <c r="N408" s="22"/>
      <c r="O408" s="161" t="s">
        <v>349</v>
      </c>
      <c r="P408" s="161"/>
      <c r="Q408" s="22"/>
      <c r="R408" s="22"/>
      <c r="S408" s="161" t="s">
        <v>647</v>
      </c>
      <c r="T408" s="161"/>
      <c r="U408" s="166" t="s">
        <v>235</v>
      </c>
    </row>
    <row r="409" spans="1:21" ht="15.75" thickBot="1">
      <c r="A409" s="18"/>
      <c r="B409" s="171"/>
      <c r="C409" s="162"/>
      <c r="D409" s="162"/>
      <c r="E409" s="88"/>
      <c r="F409" s="22"/>
      <c r="G409" s="162"/>
      <c r="H409" s="162"/>
      <c r="I409" s="180"/>
      <c r="J409" s="22"/>
      <c r="K409" s="162"/>
      <c r="L409" s="162"/>
      <c r="M409" s="88"/>
      <c r="N409" s="22"/>
      <c r="O409" s="162"/>
      <c r="P409" s="162"/>
      <c r="Q409" s="88"/>
      <c r="R409" s="22"/>
      <c r="S409" s="162"/>
      <c r="T409" s="162"/>
      <c r="U409" s="180"/>
    </row>
    <row r="410" spans="1:21">
      <c r="A410" s="18"/>
      <c r="B410" s="29"/>
      <c r="C410" s="55"/>
      <c r="D410" s="55"/>
      <c r="E410" s="55"/>
      <c r="F410" s="29"/>
      <c r="G410" s="55"/>
      <c r="H410" s="55"/>
      <c r="I410" s="55"/>
      <c r="J410" s="29"/>
      <c r="K410" s="55"/>
      <c r="L410" s="55"/>
      <c r="M410" s="55"/>
      <c r="N410" s="29"/>
      <c r="O410" s="55"/>
      <c r="P410" s="55"/>
      <c r="Q410" s="55"/>
      <c r="R410" s="29"/>
      <c r="S410" s="55"/>
      <c r="T410" s="55"/>
      <c r="U410" s="55"/>
    </row>
    <row r="411" spans="1:21">
      <c r="A411" s="18"/>
      <c r="B411" s="160" t="s">
        <v>93</v>
      </c>
      <c r="C411" s="166" t="s">
        <v>219</v>
      </c>
      <c r="D411" s="161">
        <v>255.9</v>
      </c>
      <c r="E411" s="22"/>
      <c r="F411" s="22"/>
      <c r="G411" s="166" t="s">
        <v>219</v>
      </c>
      <c r="H411" s="161">
        <v>247.5</v>
      </c>
      <c r="I411" s="22"/>
      <c r="J411" s="22"/>
      <c r="K411" s="166" t="s">
        <v>219</v>
      </c>
      <c r="L411" s="161">
        <v>15.6</v>
      </c>
      <c r="M411" s="22"/>
      <c r="N411" s="22"/>
      <c r="O411" s="166" t="s">
        <v>219</v>
      </c>
      <c r="P411" s="161" t="s">
        <v>641</v>
      </c>
      <c r="Q411" s="166" t="s">
        <v>235</v>
      </c>
      <c r="R411" s="22"/>
      <c r="S411" s="166" t="s">
        <v>219</v>
      </c>
      <c r="T411" s="161">
        <v>247.5</v>
      </c>
      <c r="U411" s="22"/>
    </row>
    <row r="412" spans="1:21" ht="15.75" thickBot="1">
      <c r="A412" s="18"/>
      <c r="B412" s="160"/>
      <c r="C412" s="173"/>
      <c r="D412" s="177"/>
      <c r="E412" s="47"/>
      <c r="F412" s="22"/>
      <c r="G412" s="173"/>
      <c r="H412" s="177"/>
      <c r="I412" s="47"/>
      <c r="J412" s="22"/>
      <c r="K412" s="173"/>
      <c r="L412" s="177"/>
      <c r="M412" s="47"/>
      <c r="N412" s="22"/>
      <c r="O412" s="173"/>
      <c r="P412" s="177"/>
      <c r="Q412" s="173"/>
      <c r="R412" s="22"/>
      <c r="S412" s="173"/>
      <c r="T412" s="177"/>
      <c r="U412" s="47"/>
    </row>
    <row r="413" spans="1:21" ht="15.75" thickTop="1">
      <c r="A413" s="18" t="s">
        <v>823</v>
      </c>
      <c r="B413" s="31"/>
      <c r="C413" s="31"/>
      <c r="D413" s="31"/>
      <c r="E413" s="31"/>
      <c r="F413" s="31"/>
      <c r="G413" s="31"/>
      <c r="H413" s="31"/>
      <c r="I413" s="31"/>
      <c r="J413" s="31"/>
      <c r="K413" s="31"/>
      <c r="L413" s="31"/>
      <c r="M413" s="31"/>
      <c r="N413" s="31"/>
      <c r="O413" s="31"/>
      <c r="P413" s="31"/>
      <c r="Q413" s="31"/>
      <c r="R413" s="31"/>
      <c r="S413" s="31"/>
      <c r="T413" s="31"/>
      <c r="U413" s="31"/>
    </row>
    <row r="414" spans="1:21">
      <c r="A414" s="18"/>
      <c r="B414" s="11"/>
      <c r="C414" s="11"/>
      <c r="D414" s="11"/>
      <c r="E414" s="11"/>
      <c r="F414" s="11"/>
      <c r="G414" s="11"/>
      <c r="H414" s="11"/>
      <c r="I414" s="11"/>
      <c r="J414" s="11"/>
      <c r="K414" s="11"/>
      <c r="L414" s="11"/>
      <c r="M414" s="11"/>
      <c r="N414" s="11"/>
      <c r="O414" s="11"/>
      <c r="P414" s="11"/>
      <c r="Q414" s="11"/>
      <c r="R414" s="11"/>
      <c r="S414" s="11"/>
      <c r="T414" s="11"/>
      <c r="U414" s="11"/>
    </row>
    <row r="415" spans="1:21">
      <c r="A415" s="18"/>
      <c r="B415" s="190" t="s">
        <v>648</v>
      </c>
      <c r="C415" s="190"/>
      <c r="D415" s="190"/>
      <c r="E415" s="190"/>
      <c r="F415" s="190"/>
      <c r="G415" s="190"/>
      <c r="H415" s="190"/>
      <c r="I415" s="190"/>
      <c r="J415" s="190"/>
      <c r="K415" s="190"/>
      <c r="L415" s="190"/>
      <c r="M415" s="190"/>
      <c r="N415" s="190"/>
      <c r="O415" s="190"/>
      <c r="P415" s="190"/>
      <c r="Q415" s="190"/>
      <c r="R415" s="190"/>
      <c r="S415" s="190"/>
      <c r="T415" s="190"/>
      <c r="U415" s="190"/>
    </row>
    <row r="416" spans="1:21">
      <c r="A416" s="18"/>
      <c r="B416" s="154" t="s">
        <v>525</v>
      </c>
      <c r="C416" s="154"/>
      <c r="D416" s="154"/>
      <c r="E416" s="154"/>
      <c r="F416" s="154"/>
      <c r="G416" s="154"/>
      <c r="H416" s="154"/>
      <c r="I416" s="154"/>
      <c r="J416" s="154"/>
      <c r="K416" s="154"/>
      <c r="L416" s="154"/>
      <c r="M416" s="154"/>
      <c r="N416" s="154"/>
      <c r="O416" s="154"/>
      <c r="P416" s="154"/>
      <c r="Q416" s="154"/>
      <c r="R416" s="154"/>
      <c r="S416" s="154"/>
      <c r="T416" s="154"/>
      <c r="U416" s="154"/>
    </row>
    <row r="417" spans="1:21">
      <c r="A417" s="18"/>
      <c r="B417" s="22"/>
      <c r="C417" s="155" t="s">
        <v>526</v>
      </c>
      <c r="D417" s="155"/>
      <c r="E417" s="155"/>
      <c r="F417" s="22"/>
      <c r="G417" s="22"/>
      <c r="H417" s="22"/>
      <c r="I417" s="22"/>
      <c r="J417" s="22"/>
      <c r="K417" s="155" t="s">
        <v>529</v>
      </c>
      <c r="L417" s="155"/>
      <c r="M417" s="155"/>
      <c r="N417" s="22"/>
      <c r="O417" s="22"/>
      <c r="P417" s="22"/>
      <c r="Q417" s="22"/>
      <c r="R417" s="22"/>
      <c r="S417" s="22"/>
      <c r="T417" s="22"/>
      <c r="U417" s="22"/>
    </row>
    <row r="418" spans="1:21">
      <c r="A418" s="18"/>
      <c r="B418" s="22"/>
      <c r="C418" s="155" t="s">
        <v>527</v>
      </c>
      <c r="D418" s="155"/>
      <c r="E418" s="155"/>
      <c r="F418" s="22"/>
      <c r="G418" s="22"/>
      <c r="H418" s="22"/>
      <c r="I418" s="22"/>
      <c r="J418" s="22"/>
      <c r="K418" s="155" t="s">
        <v>530</v>
      </c>
      <c r="L418" s="155"/>
      <c r="M418" s="155"/>
      <c r="N418" s="22"/>
      <c r="O418" s="22"/>
      <c r="P418" s="22"/>
      <c r="Q418" s="22"/>
      <c r="R418" s="22"/>
      <c r="S418" s="22"/>
      <c r="T418" s="22"/>
      <c r="U418" s="22"/>
    </row>
    <row r="419" spans="1:21">
      <c r="A419" s="18"/>
      <c r="B419" s="22"/>
      <c r="C419" s="155" t="s">
        <v>528</v>
      </c>
      <c r="D419" s="155"/>
      <c r="E419" s="155"/>
      <c r="F419" s="22"/>
      <c r="G419" s="22"/>
      <c r="H419" s="22"/>
      <c r="I419" s="22"/>
      <c r="J419" s="22"/>
      <c r="K419" s="155" t="s">
        <v>531</v>
      </c>
      <c r="L419" s="155"/>
      <c r="M419" s="155"/>
      <c r="N419" s="22"/>
      <c r="O419" s="22"/>
      <c r="P419" s="22"/>
      <c r="Q419" s="22"/>
      <c r="R419" s="22"/>
      <c r="S419" s="22"/>
      <c r="T419" s="22"/>
      <c r="U419" s="22"/>
    </row>
    <row r="420" spans="1:21">
      <c r="A420" s="18"/>
      <c r="B420" s="22"/>
      <c r="C420" s="17"/>
      <c r="D420" s="17"/>
      <c r="E420" s="17"/>
      <c r="F420" s="22"/>
      <c r="G420" s="155" t="s">
        <v>6</v>
      </c>
      <c r="H420" s="155"/>
      <c r="I420" s="155"/>
      <c r="J420" s="22"/>
      <c r="K420" s="155" t="s">
        <v>532</v>
      </c>
      <c r="L420" s="155"/>
      <c r="M420" s="155"/>
      <c r="N420" s="22"/>
      <c r="O420" s="155" t="s">
        <v>535</v>
      </c>
      <c r="P420" s="155"/>
      <c r="Q420" s="155"/>
      <c r="R420" s="22"/>
      <c r="S420" s="155" t="s">
        <v>536</v>
      </c>
      <c r="T420" s="155"/>
      <c r="U420" s="155"/>
    </row>
    <row r="421" spans="1:21">
      <c r="A421" s="18"/>
      <c r="B421" s="22"/>
      <c r="C421" s="17"/>
      <c r="D421" s="17"/>
      <c r="E421" s="17"/>
      <c r="F421" s="22"/>
      <c r="G421" s="155" t="s">
        <v>533</v>
      </c>
      <c r="H421" s="155"/>
      <c r="I421" s="155"/>
      <c r="J421" s="22"/>
      <c r="K421" s="17"/>
      <c r="L421" s="17"/>
      <c r="M421" s="17"/>
      <c r="N421" s="22"/>
      <c r="O421" s="155"/>
      <c r="P421" s="155"/>
      <c r="Q421" s="155"/>
      <c r="R421" s="22"/>
      <c r="S421" s="155" t="s">
        <v>6</v>
      </c>
      <c r="T421" s="155"/>
      <c r="U421" s="155"/>
    </row>
    <row r="422" spans="1:21" ht="15.75" thickBot="1">
      <c r="A422" s="18"/>
      <c r="B422" s="22"/>
      <c r="C422" s="135"/>
      <c r="D422" s="135"/>
      <c r="E422" s="135"/>
      <c r="F422" s="22"/>
      <c r="G422" s="156" t="s">
        <v>534</v>
      </c>
      <c r="H422" s="156"/>
      <c r="I422" s="156"/>
      <c r="J422" s="22"/>
      <c r="K422" s="135"/>
      <c r="L422" s="135"/>
      <c r="M422" s="135"/>
      <c r="N422" s="22"/>
      <c r="O422" s="156"/>
      <c r="P422" s="156"/>
      <c r="Q422" s="156"/>
      <c r="R422" s="22"/>
      <c r="S422" s="135"/>
      <c r="T422" s="135"/>
      <c r="U422" s="135"/>
    </row>
    <row r="423" spans="1:21">
      <c r="A423" s="18"/>
      <c r="B423" s="147" t="s">
        <v>66</v>
      </c>
      <c r="C423" s="55"/>
      <c r="D423" s="55"/>
      <c r="E423" s="55"/>
      <c r="F423" s="29"/>
      <c r="G423" s="55"/>
      <c r="H423" s="55"/>
      <c r="I423" s="55"/>
      <c r="J423" s="29"/>
      <c r="K423" s="55"/>
      <c r="L423" s="55"/>
      <c r="M423" s="55"/>
      <c r="N423" s="29"/>
      <c r="O423" s="55"/>
      <c r="P423" s="55"/>
      <c r="Q423" s="55"/>
      <c r="R423" s="29"/>
      <c r="S423" s="55"/>
      <c r="T423" s="55"/>
      <c r="U423" s="55"/>
    </row>
    <row r="424" spans="1:21">
      <c r="A424" s="18"/>
      <c r="B424" s="171" t="s">
        <v>67</v>
      </c>
      <c r="C424" s="166" t="s">
        <v>219</v>
      </c>
      <c r="D424" s="178">
        <v>1305.0999999999999</v>
      </c>
      <c r="E424" s="22"/>
      <c r="F424" s="22"/>
      <c r="G424" s="166" t="s">
        <v>219</v>
      </c>
      <c r="H424" s="161" t="s">
        <v>349</v>
      </c>
      <c r="I424" s="22"/>
      <c r="J424" s="22"/>
      <c r="K424" s="166" t="s">
        <v>219</v>
      </c>
      <c r="L424" s="161">
        <v>127.3</v>
      </c>
      <c r="M424" s="22"/>
      <c r="N424" s="22"/>
      <c r="O424" s="166" t="s">
        <v>219</v>
      </c>
      <c r="P424" s="161" t="s">
        <v>649</v>
      </c>
      <c r="Q424" s="166" t="s">
        <v>235</v>
      </c>
      <c r="R424" s="22"/>
      <c r="S424" s="166" t="s">
        <v>219</v>
      </c>
      <c r="T424" s="178">
        <v>1419.1</v>
      </c>
      <c r="U424" s="22"/>
    </row>
    <row r="425" spans="1:21">
      <c r="A425" s="18"/>
      <c r="B425" s="171"/>
      <c r="C425" s="166"/>
      <c r="D425" s="178"/>
      <c r="E425" s="22"/>
      <c r="F425" s="22"/>
      <c r="G425" s="166"/>
      <c r="H425" s="161"/>
      <c r="I425" s="22"/>
      <c r="J425" s="22"/>
      <c r="K425" s="166"/>
      <c r="L425" s="161"/>
      <c r="M425" s="22"/>
      <c r="N425" s="22"/>
      <c r="O425" s="166"/>
      <c r="P425" s="161"/>
      <c r="Q425" s="166"/>
      <c r="R425" s="22"/>
      <c r="S425" s="166"/>
      <c r="T425" s="178"/>
      <c r="U425" s="22"/>
    </row>
    <row r="426" spans="1:21">
      <c r="A426" s="18"/>
      <c r="B426" s="163" t="s">
        <v>68</v>
      </c>
      <c r="C426" s="159">
        <v>33.4</v>
      </c>
      <c r="D426" s="159"/>
      <c r="E426" s="39"/>
      <c r="F426" s="39"/>
      <c r="G426" s="159" t="s">
        <v>349</v>
      </c>
      <c r="H426" s="159"/>
      <c r="I426" s="39"/>
      <c r="J426" s="39"/>
      <c r="K426" s="159">
        <v>184.9</v>
      </c>
      <c r="L426" s="159"/>
      <c r="M426" s="39"/>
      <c r="N426" s="39"/>
      <c r="O426" s="159" t="s">
        <v>650</v>
      </c>
      <c r="P426" s="159"/>
      <c r="Q426" s="158" t="s">
        <v>235</v>
      </c>
      <c r="R426" s="39"/>
      <c r="S426" s="159">
        <v>211.6</v>
      </c>
      <c r="T426" s="159"/>
      <c r="U426" s="39"/>
    </row>
    <row r="427" spans="1:21" ht="15.75" thickBot="1">
      <c r="A427" s="18"/>
      <c r="B427" s="163"/>
      <c r="C427" s="167"/>
      <c r="D427" s="167"/>
      <c r="E427" s="44"/>
      <c r="F427" s="39"/>
      <c r="G427" s="167"/>
      <c r="H427" s="167"/>
      <c r="I427" s="44"/>
      <c r="J427" s="39"/>
      <c r="K427" s="167"/>
      <c r="L427" s="167"/>
      <c r="M427" s="44"/>
      <c r="N427" s="39"/>
      <c r="O427" s="167"/>
      <c r="P427" s="167"/>
      <c r="Q427" s="170"/>
      <c r="R427" s="39"/>
      <c r="S427" s="167"/>
      <c r="T427" s="167"/>
      <c r="U427" s="44"/>
    </row>
    <row r="428" spans="1:21">
      <c r="A428" s="18"/>
      <c r="B428" s="186" t="s">
        <v>69</v>
      </c>
      <c r="C428" s="174">
        <v>1338.5</v>
      </c>
      <c r="D428" s="174"/>
      <c r="E428" s="38"/>
      <c r="F428" s="22"/>
      <c r="G428" s="176" t="s">
        <v>349</v>
      </c>
      <c r="H428" s="176"/>
      <c r="I428" s="38"/>
      <c r="J428" s="22"/>
      <c r="K428" s="176">
        <v>312.2</v>
      </c>
      <c r="L428" s="176"/>
      <c r="M428" s="38"/>
      <c r="N428" s="22"/>
      <c r="O428" s="176" t="s">
        <v>514</v>
      </c>
      <c r="P428" s="176"/>
      <c r="Q428" s="172" t="s">
        <v>235</v>
      </c>
      <c r="R428" s="22"/>
      <c r="S428" s="174">
        <v>1630.7</v>
      </c>
      <c r="T428" s="174"/>
      <c r="U428" s="38"/>
    </row>
    <row r="429" spans="1:21">
      <c r="A429" s="18"/>
      <c r="B429" s="186"/>
      <c r="C429" s="178"/>
      <c r="D429" s="178"/>
      <c r="E429" s="22"/>
      <c r="F429" s="22"/>
      <c r="G429" s="161"/>
      <c r="H429" s="161"/>
      <c r="I429" s="22"/>
      <c r="J429" s="22"/>
      <c r="K429" s="161"/>
      <c r="L429" s="161"/>
      <c r="M429" s="22"/>
      <c r="N429" s="22"/>
      <c r="O429" s="161"/>
      <c r="P429" s="161"/>
      <c r="Q429" s="166"/>
      <c r="R429" s="22"/>
      <c r="S429" s="178"/>
      <c r="T429" s="178"/>
      <c r="U429" s="22"/>
    </row>
    <row r="430" spans="1:21">
      <c r="A430" s="18"/>
      <c r="B430" s="29"/>
      <c r="C430" s="39"/>
      <c r="D430" s="39"/>
      <c r="E430" s="39"/>
      <c r="F430" s="29"/>
      <c r="G430" s="39"/>
      <c r="H430" s="39"/>
      <c r="I430" s="39"/>
      <c r="J430" s="29"/>
      <c r="K430" s="39"/>
      <c r="L430" s="39"/>
      <c r="M430" s="39"/>
      <c r="N430" s="29"/>
      <c r="O430" s="39"/>
      <c r="P430" s="39"/>
      <c r="Q430" s="39"/>
      <c r="R430" s="29"/>
      <c r="S430" s="39"/>
      <c r="T430" s="39"/>
      <c r="U430" s="39"/>
    </row>
    <row r="431" spans="1:21">
      <c r="A431" s="18"/>
      <c r="B431" s="149" t="s">
        <v>70</v>
      </c>
      <c r="C431" s="22"/>
      <c r="D431" s="22"/>
      <c r="E431" s="22"/>
      <c r="F431" s="16"/>
      <c r="G431" s="22"/>
      <c r="H431" s="22"/>
      <c r="I431" s="22"/>
      <c r="J431" s="16"/>
      <c r="K431" s="22"/>
      <c r="L431" s="22"/>
      <c r="M431" s="22"/>
      <c r="N431" s="16"/>
      <c r="O431" s="22"/>
      <c r="P431" s="22"/>
      <c r="Q431" s="22"/>
      <c r="R431" s="16"/>
      <c r="S431" s="22"/>
      <c r="T431" s="22"/>
      <c r="U431" s="22"/>
    </row>
    <row r="432" spans="1:21">
      <c r="A432" s="18"/>
      <c r="B432" s="163" t="s">
        <v>593</v>
      </c>
      <c r="C432" s="159">
        <v>667.3</v>
      </c>
      <c r="D432" s="159"/>
      <c r="E432" s="39"/>
      <c r="F432" s="39"/>
      <c r="G432" s="159" t="s">
        <v>349</v>
      </c>
      <c r="H432" s="159"/>
      <c r="I432" s="39"/>
      <c r="J432" s="39"/>
      <c r="K432" s="159" t="s">
        <v>349</v>
      </c>
      <c r="L432" s="159"/>
      <c r="M432" s="39"/>
      <c r="N432" s="39"/>
      <c r="O432" s="159" t="s">
        <v>582</v>
      </c>
      <c r="P432" s="159"/>
      <c r="Q432" s="158" t="s">
        <v>235</v>
      </c>
      <c r="R432" s="39"/>
      <c r="S432" s="159">
        <v>661.9</v>
      </c>
      <c r="T432" s="159"/>
      <c r="U432" s="39"/>
    </row>
    <row r="433" spans="1:21">
      <c r="A433" s="18"/>
      <c r="B433" s="163"/>
      <c r="C433" s="159"/>
      <c r="D433" s="159"/>
      <c r="E433" s="39"/>
      <c r="F433" s="39"/>
      <c r="G433" s="159"/>
      <c r="H433" s="159"/>
      <c r="I433" s="39"/>
      <c r="J433" s="39"/>
      <c r="K433" s="159"/>
      <c r="L433" s="159"/>
      <c r="M433" s="39"/>
      <c r="N433" s="39"/>
      <c r="O433" s="159"/>
      <c r="P433" s="159"/>
      <c r="Q433" s="158"/>
      <c r="R433" s="39"/>
      <c r="S433" s="159"/>
      <c r="T433" s="159"/>
      <c r="U433" s="39"/>
    </row>
    <row r="434" spans="1:21">
      <c r="A434" s="18"/>
      <c r="B434" s="171" t="s">
        <v>595</v>
      </c>
      <c r="C434" s="161">
        <v>35</v>
      </c>
      <c r="D434" s="161"/>
      <c r="E434" s="22"/>
      <c r="F434" s="22"/>
      <c r="G434" s="161" t="s">
        <v>349</v>
      </c>
      <c r="H434" s="161"/>
      <c r="I434" s="22"/>
      <c r="J434" s="22"/>
      <c r="K434" s="161">
        <v>157.30000000000001</v>
      </c>
      <c r="L434" s="161"/>
      <c r="M434" s="22"/>
      <c r="N434" s="22"/>
      <c r="O434" s="161">
        <v>0.1</v>
      </c>
      <c r="P434" s="161"/>
      <c r="Q434" s="22"/>
      <c r="R434" s="22"/>
      <c r="S434" s="161">
        <v>192.4</v>
      </c>
      <c r="T434" s="161"/>
      <c r="U434" s="22"/>
    </row>
    <row r="435" spans="1:21">
      <c r="A435" s="18"/>
      <c r="B435" s="171"/>
      <c r="C435" s="161"/>
      <c r="D435" s="161"/>
      <c r="E435" s="22"/>
      <c r="F435" s="22"/>
      <c r="G435" s="161"/>
      <c r="H435" s="161"/>
      <c r="I435" s="22"/>
      <c r="J435" s="22"/>
      <c r="K435" s="161"/>
      <c r="L435" s="161"/>
      <c r="M435" s="22"/>
      <c r="N435" s="22"/>
      <c r="O435" s="161"/>
      <c r="P435" s="161"/>
      <c r="Q435" s="22"/>
      <c r="R435" s="22"/>
      <c r="S435" s="161"/>
      <c r="T435" s="161"/>
      <c r="U435" s="22"/>
    </row>
    <row r="436" spans="1:21">
      <c r="A436" s="18"/>
      <c r="B436" s="163" t="s">
        <v>73</v>
      </c>
      <c r="C436" s="159">
        <v>17.8</v>
      </c>
      <c r="D436" s="159"/>
      <c r="E436" s="39"/>
      <c r="F436" s="39"/>
      <c r="G436" s="159" t="s">
        <v>349</v>
      </c>
      <c r="H436" s="159"/>
      <c r="I436" s="39"/>
      <c r="J436" s="39"/>
      <c r="K436" s="159">
        <v>52.8</v>
      </c>
      <c r="L436" s="159"/>
      <c r="M436" s="39"/>
      <c r="N436" s="39"/>
      <c r="O436" s="159" t="s">
        <v>650</v>
      </c>
      <c r="P436" s="159"/>
      <c r="Q436" s="158" t="s">
        <v>235</v>
      </c>
      <c r="R436" s="39"/>
      <c r="S436" s="159">
        <v>63.9</v>
      </c>
      <c r="T436" s="159"/>
      <c r="U436" s="39"/>
    </row>
    <row r="437" spans="1:21">
      <c r="A437" s="18"/>
      <c r="B437" s="163"/>
      <c r="C437" s="159"/>
      <c r="D437" s="159"/>
      <c r="E437" s="39"/>
      <c r="F437" s="39"/>
      <c r="G437" s="159"/>
      <c r="H437" s="159"/>
      <c r="I437" s="39"/>
      <c r="J437" s="39"/>
      <c r="K437" s="159"/>
      <c r="L437" s="159"/>
      <c r="M437" s="39"/>
      <c r="N437" s="39"/>
      <c r="O437" s="159"/>
      <c r="P437" s="159"/>
      <c r="Q437" s="158"/>
      <c r="R437" s="39"/>
      <c r="S437" s="159"/>
      <c r="T437" s="159"/>
      <c r="U437" s="39"/>
    </row>
    <row r="438" spans="1:21">
      <c r="A438" s="18"/>
      <c r="B438" s="171" t="s">
        <v>596</v>
      </c>
      <c r="C438" s="161">
        <v>19</v>
      </c>
      <c r="D438" s="161"/>
      <c r="E438" s="22"/>
      <c r="F438" s="22"/>
      <c r="G438" s="161" t="s">
        <v>349</v>
      </c>
      <c r="H438" s="161"/>
      <c r="I438" s="22"/>
      <c r="J438" s="22"/>
      <c r="K438" s="161">
        <v>45.8</v>
      </c>
      <c r="L438" s="161"/>
      <c r="M438" s="22"/>
      <c r="N438" s="22"/>
      <c r="O438" s="161" t="s">
        <v>651</v>
      </c>
      <c r="P438" s="161"/>
      <c r="Q438" s="166" t="s">
        <v>235</v>
      </c>
      <c r="R438" s="22"/>
      <c r="S438" s="161">
        <v>53.5</v>
      </c>
      <c r="T438" s="161"/>
      <c r="U438" s="22"/>
    </row>
    <row r="439" spans="1:21">
      <c r="A439" s="18"/>
      <c r="B439" s="171"/>
      <c r="C439" s="161"/>
      <c r="D439" s="161"/>
      <c r="E439" s="22"/>
      <c r="F439" s="22"/>
      <c r="G439" s="161"/>
      <c r="H439" s="161"/>
      <c r="I439" s="22"/>
      <c r="J439" s="22"/>
      <c r="K439" s="161"/>
      <c r="L439" s="161"/>
      <c r="M439" s="22"/>
      <c r="N439" s="22"/>
      <c r="O439" s="161"/>
      <c r="P439" s="161"/>
      <c r="Q439" s="166"/>
      <c r="R439" s="22"/>
      <c r="S439" s="161"/>
      <c r="T439" s="161"/>
      <c r="U439" s="22"/>
    </row>
    <row r="440" spans="1:21">
      <c r="A440" s="18"/>
      <c r="B440" s="163" t="s">
        <v>598</v>
      </c>
      <c r="C440" s="159">
        <v>172.8</v>
      </c>
      <c r="D440" s="159"/>
      <c r="E440" s="39"/>
      <c r="F440" s="39"/>
      <c r="G440" s="159">
        <v>0.1</v>
      </c>
      <c r="H440" s="159"/>
      <c r="I440" s="39"/>
      <c r="J440" s="39"/>
      <c r="K440" s="159">
        <v>61.3</v>
      </c>
      <c r="L440" s="159"/>
      <c r="M440" s="39"/>
      <c r="N440" s="39"/>
      <c r="O440" s="159" t="s">
        <v>349</v>
      </c>
      <c r="P440" s="159"/>
      <c r="Q440" s="39"/>
      <c r="R440" s="39"/>
      <c r="S440" s="159">
        <v>234.2</v>
      </c>
      <c r="T440" s="159"/>
      <c r="U440" s="39"/>
    </row>
    <row r="441" spans="1:21">
      <c r="A441" s="18"/>
      <c r="B441" s="163"/>
      <c r="C441" s="159"/>
      <c r="D441" s="159"/>
      <c r="E441" s="39"/>
      <c r="F441" s="39"/>
      <c r="G441" s="159"/>
      <c r="H441" s="159"/>
      <c r="I441" s="39"/>
      <c r="J441" s="39"/>
      <c r="K441" s="159"/>
      <c r="L441" s="159"/>
      <c r="M441" s="39"/>
      <c r="N441" s="39"/>
      <c r="O441" s="159"/>
      <c r="P441" s="159"/>
      <c r="Q441" s="39"/>
      <c r="R441" s="39"/>
      <c r="S441" s="159"/>
      <c r="T441" s="159"/>
      <c r="U441" s="39"/>
    </row>
    <row r="442" spans="1:21">
      <c r="A442" s="18"/>
      <c r="B442" s="171" t="s">
        <v>76</v>
      </c>
      <c r="C442" s="161">
        <v>13.1</v>
      </c>
      <c r="D442" s="161"/>
      <c r="E442" s="22"/>
      <c r="F442" s="22"/>
      <c r="G442" s="161" t="s">
        <v>349</v>
      </c>
      <c r="H442" s="161"/>
      <c r="I442" s="22"/>
      <c r="J442" s="22"/>
      <c r="K442" s="161">
        <v>6.3</v>
      </c>
      <c r="L442" s="161"/>
      <c r="M442" s="22"/>
      <c r="N442" s="22"/>
      <c r="O442" s="161" t="s">
        <v>349</v>
      </c>
      <c r="P442" s="161"/>
      <c r="Q442" s="22"/>
      <c r="R442" s="22"/>
      <c r="S442" s="161">
        <v>19.399999999999999</v>
      </c>
      <c r="T442" s="161"/>
      <c r="U442" s="22"/>
    </row>
    <row r="443" spans="1:21" ht="15.75" thickBot="1">
      <c r="A443" s="18"/>
      <c r="B443" s="171"/>
      <c r="C443" s="162"/>
      <c r="D443" s="162"/>
      <c r="E443" s="88"/>
      <c r="F443" s="22"/>
      <c r="G443" s="162"/>
      <c r="H443" s="162"/>
      <c r="I443" s="88"/>
      <c r="J443" s="22"/>
      <c r="K443" s="162"/>
      <c r="L443" s="162"/>
      <c r="M443" s="88"/>
      <c r="N443" s="22"/>
      <c r="O443" s="162"/>
      <c r="P443" s="162"/>
      <c r="Q443" s="88"/>
      <c r="R443" s="22"/>
      <c r="S443" s="162"/>
      <c r="T443" s="162"/>
      <c r="U443" s="88"/>
    </row>
    <row r="444" spans="1:21">
      <c r="A444" s="18"/>
      <c r="B444" s="187" t="s">
        <v>77</v>
      </c>
      <c r="C444" s="164">
        <v>925</v>
      </c>
      <c r="D444" s="164"/>
      <c r="E444" s="55"/>
      <c r="F444" s="39"/>
      <c r="G444" s="164">
        <v>0.1</v>
      </c>
      <c r="H444" s="164"/>
      <c r="I444" s="55"/>
      <c r="J444" s="39"/>
      <c r="K444" s="164">
        <v>323.5</v>
      </c>
      <c r="L444" s="164"/>
      <c r="M444" s="55"/>
      <c r="N444" s="39"/>
      <c r="O444" s="164" t="s">
        <v>652</v>
      </c>
      <c r="P444" s="164"/>
      <c r="Q444" s="165" t="s">
        <v>235</v>
      </c>
      <c r="R444" s="39"/>
      <c r="S444" s="183">
        <v>1225.3</v>
      </c>
      <c r="T444" s="183"/>
      <c r="U444" s="55"/>
    </row>
    <row r="445" spans="1:21" ht="15.75" thickBot="1">
      <c r="A445" s="18"/>
      <c r="B445" s="187"/>
      <c r="C445" s="167"/>
      <c r="D445" s="167"/>
      <c r="E445" s="44"/>
      <c r="F445" s="39"/>
      <c r="G445" s="167"/>
      <c r="H445" s="167"/>
      <c r="I445" s="44"/>
      <c r="J445" s="39"/>
      <c r="K445" s="167"/>
      <c r="L445" s="167"/>
      <c r="M445" s="44"/>
      <c r="N445" s="39"/>
      <c r="O445" s="167"/>
      <c r="P445" s="167"/>
      <c r="Q445" s="170"/>
      <c r="R445" s="39"/>
      <c r="S445" s="169"/>
      <c r="T445" s="169"/>
      <c r="U445" s="44"/>
    </row>
    <row r="446" spans="1:21">
      <c r="A446" s="18"/>
      <c r="B446" s="16"/>
      <c r="C446" s="38"/>
      <c r="D446" s="38"/>
      <c r="E446" s="38"/>
      <c r="F446" s="16"/>
      <c r="G446" s="38"/>
      <c r="H446" s="38"/>
      <c r="I446" s="38"/>
      <c r="J446" s="16"/>
      <c r="K446" s="38"/>
      <c r="L446" s="38"/>
      <c r="M446" s="38"/>
      <c r="N446" s="16"/>
      <c r="O446" s="38"/>
      <c r="P446" s="38"/>
      <c r="Q446" s="38"/>
      <c r="R446" s="16"/>
      <c r="S446" s="38"/>
      <c r="T446" s="38"/>
      <c r="U446" s="38"/>
    </row>
    <row r="447" spans="1:21">
      <c r="A447" s="18"/>
      <c r="B447" s="187" t="s">
        <v>600</v>
      </c>
      <c r="C447" s="159">
        <v>413.5</v>
      </c>
      <c r="D447" s="159"/>
      <c r="E447" s="39"/>
      <c r="F447" s="39"/>
      <c r="G447" s="159" t="s">
        <v>587</v>
      </c>
      <c r="H447" s="159"/>
      <c r="I447" s="158" t="s">
        <v>235</v>
      </c>
      <c r="J447" s="39"/>
      <c r="K447" s="159" t="s">
        <v>651</v>
      </c>
      <c r="L447" s="159"/>
      <c r="M447" s="158" t="s">
        <v>235</v>
      </c>
      <c r="N447" s="39"/>
      <c r="O447" s="159">
        <v>3.3</v>
      </c>
      <c r="P447" s="159"/>
      <c r="Q447" s="39"/>
      <c r="R447" s="39"/>
      <c r="S447" s="159">
        <v>405.4</v>
      </c>
      <c r="T447" s="159"/>
      <c r="U447" s="39"/>
    </row>
    <row r="448" spans="1:21">
      <c r="A448" s="18"/>
      <c r="B448" s="187"/>
      <c r="C448" s="159"/>
      <c r="D448" s="159"/>
      <c r="E448" s="39"/>
      <c r="F448" s="39"/>
      <c r="G448" s="159"/>
      <c r="H448" s="159"/>
      <c r="I448" s="158"/>
      <c r="J448" s="39"/>
      <c r="K448" s="159"/>
      <c r="L448" s="159"/>
      <c r="M448" s="158"/>
      <c r="N448" s="39"/>
      <c r="O448" s="159"/>
      <c r="P448" s="159"/>
      <c r="Q448" s="39"/>
      <c r="R448" s="39"/>
      <c r="S448" s="159"/>
      <c r="T448" s="159"/>
      <c r="U448" s="39"/>
    </row>
    <row r="449" spans="1:21">
      <c r="A449" s="18"/>
      <c r="B449" s="16"/>
      <c r="C449" s="22"/>
      <c r="D449" s="22"/>
      <c r="E449" s="22"/>
      <c r="F449" s="16"/>
      <c r="G449" s="22"/>
      <c r="H449" s="22"/>
      <c r="I449" s="22"/>
      <c r="J449" s="16"/>
      <c r="K449" s="22"/>
      <c r="L449" s="22"/>
      <c r="M449" s="22"/>
      <c r="N449" s="16"/>
      <c r="O449" s="22"/>
      <c r="P449" s="22"/>
      <c r="Q449" s="22"/>
      <c r="R449" s="16"/>
      <c r="S449" s="22"/>
      <c r="T449" s="22"/>
      <c r="U449" s="22"/>
    </row>
    <row r="450" spans="1:21">
      <c r="A450" s="18"/>
      <c r="B450" s="147" t="s">
        <v>79</v>
      </c>
      <c r="C450" s="39"/>
      <c r="D450" s="39"/>
      <c r="E450" s="39"/>
      <c r="F450" s="29"/>
      <c r="G450" s="39"/>
      <c r="H450" s="39"/>
      <c r="I450" s="39"/>
      <c r="J450" s="29"/>
      <c r="K450" s="39"/>
      <c r="L450" s="39"/>
      <c r="M450" s="39"/>
      <c r="N450" s="29"/>
      <c r="O450" s="39"/>
      <c r="P450" s="39"/>
      <c r="Q450" s="39"/>
      <c r="R450" s="29"/>
      <c r="S450" s="39"/>
      <c r="T450" s="39"/>
      <c r="U450" s="39"/>
    </row>
    <row r="451" spans="1:21">
      <c r="A451" s="18"/>
      <c r="B451" s="171" t="s">
        <v>516</v>
      </c>
      <c r="C451" s="161" t="s">
        <v>653</v>
      </c>
      <c r="D451" s="161"/>
      <c r="E451" s="166" t="s">
        <v>235</v>
      </c>
      <c r="F451" s="22"/>
      <c r="G451" s="161" t="s">
        <v>654</v>
      </c>
      <c r="H451" s="161"/>
      <c r="I451" s="166" t="s">
        <v>235</v>
      </c>
      <c r="J451" s="22"/>
      <c r="K451" s="161" t="s">
        <v>587</v>
      </c>
      <c r="L451" s="161"/>
      <c r="M451" s="166" t="s">
        <v>235</v>
      </c>
      <c r="N451" s="22"/>
      <c r="O451" s="161">
        <v>23.5</v>
      </c>
      <c r="P451" s="161"/>
      <c r="Q451" s="22"/>
      <c r="R451" s="22"/>
      <c r="S451" s="161" t="s">
        <v>519</v>
      </c>
      <c r="T451" s="161"/>
      <c r="U451" s="166" t="s">
        <v>235</v>
      </c>
    </row>
    <row r="452" spans="1:21">
      <c r="A452" s="18"/>
      <c r="B452" s="171"/>
      <c r="C452" s="161"/>
      <c r="D452" s="161"/>
      <c r="E452" s="166"/>
      <c r="F452" s="22"/>
      <c r="G452" s="161"/>
      <c r="H452" s="161"/>
      <c r="I452" s="166"/>
      <c r="J452" s="22"/>
      <c r="K452" s="161"/>
      <c r="L452" s="161"/>
      <c r="M452" s="166"/>
      <c r="N452" s="22"/>
      <c r="O452" s="161"/>
      <c r="P452" s="161"/>
      <c r="Q452" s="22"/>
      <c r="R452" s="22"/>
      <c r="S452" s="161"/>
      <c r="T452" s="161"/>
      <c r="U452" s="166"/>
    </row>
    <row r="453" spans="1:21">
      <c r="A453" s="18"/>
      <c r="B453" s="163" t="s">
        <v>605</v>
      </c>
      <c r="C453" s="159">
        <v>5</v>
      </c>
      <c r="D453" s="159"/>
      <c r="E453" s="39"/>
      <c r="F453" s="39"/>
      <c r="G453" s="159" t="s">
        <v>349</v>
      </c>
      <c r="H453" s="159"/>
      <c r="I453" s="39"/>
      <c r="J453" s="39"/>
      <c r="K453" s="159" t="s">
        <v>498</v>
      </c>
      <c r="L453" s="159"/>
      <c r="M453" s="158" t="s">
        <v>235</v>
      </c>
      <c r="N453" s="39"/>
      <c r="O453" s="159" t="s">
        <v>349</v>
      </c>
      <c r="P453" s="159"/>
      <c r="Q453" s="39"/>
      <c r="R453" s="39"/>
      <c r="S453" s="159" t="s">
        <v>349</v>
      </c>
      <c r="T453" s="159"/>
      <c r="U453" s="39"/>
    </row>
    <row r="454" spans="1:21">
      <c r="A454" s="18"/>
      <c r="B454" s="163"/>
      <c r="C454" s="159"/>
      <c r="D454" s="159"/>
      <c r="E454" s="39"/>
      <c r="F454" s="39"/>
      <c r="G454" s="159"/>
      <c r="H454" s="159"/>
      <c r="I454" s="39"/>
      <c r="J454" s="39"/>
      <c r="K454" s="159"/>
      <c r="L454" s="159"/>
      <c r="M454" s="158"/>
      <c r="N454" s="39"/>
      <c r="O454" s="159"/>
      <c r="P454" s="159"/>
      <c r="Q454" s="39"/>
      <c r="R454" s="39"/>
      <c r="S454" s="159"/>
      <c r="T454" s="159"/>
      <c r="U454" s="39"/>
    </row>
    <row r="455" spans="1:21">
      <c r="A455" s="18"/>
      <c r="B455" s="171" t="s">
        <v>607</v>
      </c>
      <c r="C455" s="161">
        <v>1.4</v>
      </c>
      <c r="D455" s="161"/>
      <c r="E455" s="22"/>
      <c r="F455" s="22"/>
      <c r="G455" s="161">
        <v>1</v>
      </c>
      <c r="H455" s="161"/>
      <c r="I455" s="22"/>
      <c r="J455" s="22"/>
      <c r="K455" s="161" t="s">
        <v>400</v>
      </c>
      <c r="L455" s="161"/>
      <c r="M455" s="166" t="s">
        <v>235</v>
      </c>
      <c r="N455" s="22"/>
      <c r="O455" s="161">
        <v>2.1</v>
      </c>
      <c r="P455" s="161"/>
      <c r="Q455" s="22"/>
      <c r="R455" s="22"/>
      <c r="S455" s="161">
        <v>3</v>
      </c>
      <c r="T455" s="161"/>
      <c r="U455" s="22"/>
    </row>
    <row r="456" spans="1:21" ht="15.75" thickBot="1">
      <c r="A456" s="18"/>
      <c r="B456" s="171"/>
      <c r="C456" s="162"/>
      <c r="D456" s="162"/>
      <c r="E456" s="88"/>
      <c r="F456" s="22"/>
      <c r="G456" s="162"/>
      <c r="H456" s="162"/>
      <c r="I456" s="88"/>
      <c r="J456" s="22"/>
      <c r="K456" s="162"/>
      <c r="L456" s="162"/>
      <c r="M456" s="180"/>
      <c r="N456" s="22"/>
      <c r="O456" s="162"/>
      <c r="P456" s="162"/>
      <c r="Q456" s="88"/>
      <c r="R456" s="22"/>
      <c r="S456" s="162"/>
      <c r="T456" s="162"/>
      <c r="U456" s="88"/>
    </row>
    <row r="457" spans="1:21">
      <c r="A457" s="18"/>
      <c r="B457" s="181" t="s">
        <v>608</v>
      </c>
      <c r="C457" s="164">
        <v>394.3</v>
      </c>
      <c r="D457" s="164"/>
      <c r="E457" s="55"/>
      <c r="F457" s="39"/>
      <c r="G457" s="164" t="s">
        <v>655</v>
      </c>
      <c r="H457" s="164"/>
      <c r="I457" s="165" t="s">
        <v>235</v>
      </c>
      <c r="J457" s="39"/>
      <c r="K457" s="164" t="s">
        <v>656</v>
      </c>
      <c r="L457" s="164"/>
      <c r="M457" s="165" t="s">
        <v>235</v>
      </c>
      <c r="N457" s="39"/>
      <c r="O457" s="164">
        <v>28.9</v>
      </c>
      <c r="P457" s="164"/>
      <c r="Q457" s="55"/>
      <c r="R457" s="39"/>
      <c r="S457" s="164">
        <v>382.7</v>
      </c>
      <c r="T457" s="164"/>
      <c r="U457" s="55"/>
    </row>
    <row r="458" spans="1:21">
      <c r="A458" s="18"/>
      <c r="B458" s="181"/>
      <c r="C458" s="159"/>
      <c r="D458" s="159"/>
      <c r="E458" s="39"/>
      <c r="F458" s="39"/>
      <c r="G458" s="159"/>
      <c r="H458" s="159"/>
      <c r="I458" s="158"/>
      <c r="J458" s="39"/>
      <c r="K458" s="159"/>
      <c r="L458" s="159"/>
      <c r="M458" s="158"/>
      <c r="N458" s="39"/>
      <c r="O458" s="159"/>
      <c r="P458" s="159"/>
      <c r="Q458" s="39"/>
      <c r="R458" s="39"/>
      <c r="S458" s="159"/>
      <c r="T458" s="159"/>
      <c r="U458" s="39"/>
    </row>
    <row r="459" spans="1:21">
      <c r="A459" s="18"/>
      <c r="B459" s="16"/>
      <c r="C459" s="22"/>
      <c r="D459" s="22"/>
      <c r="E459" s="22"/>
      <c r="F459" s="16"/>
      <c r="G459" s="22"/>
      <c r="H459" s="22"/>
      <c r="I459" s="22"/>
      <c r="J459" s="16"/>
      <c r="K459" s="22"/>
      <c r="L459" s="22"/>
      <c r="M459" s="22"/>
      <c r="N459" s="16"/>
      <c r="O459" s="22"/>
      <c r="P459" s="22"/>
      <c r="Q459" s="22"/>
      <c r="R459" s="16"/>
      <c r="S459" s="22"/>
      <c r="T459" s="22"/>
      <c r="U459" s="22"/>
    </row>
    <row r="460" spans="1:21">
      <c r="A460" s="18"/>
      <c r="B460" s="157" t="s">
        <v>372</v>
      </c>
      <c r="C460" s="159" t="s">
        <v>657</v>
      </c>
      <c r="D460" s="159"/>
      <c r="E460" s="158" t="s">
        <v>235</v>
      </c>
      <c r="F460" s="39"/>
      <c r="G460" s="159">
        <v>26.1</v>
      </c>
      <c r="H460" s="159"/>
      <c r="I460" s="39"/>
      <c r="J460" s="39"/>
      <c r="K460" s="159">
        <v>1.2</v>
      </c>
      <c r="L460" s="159"/>
      <c r="M460" s="39"/>
      <c r="N460" s="39"/>
      <c r="O460" s="159" t="s">
        <v>658</v>
      </c>
      <c r="P460" s="159"/>
      <c r="Q460" s="158" t="s">
        <v>235</v>
      </c>
      <c r="R460" s="39"/>
      <c r="S460" s="159" t="s">
        <v>659</v>
      </c>
      <c r="T460" s="159"/>
      <c r="U460" s="158" t="s">
        <v>235</v>
      </c>
    </row>
    <row r="461" spans="1:21">
      <c r="A461" s="18"/>
      <c r="B461" s="157"/>
      <c r="C461" s="159"/>
      <c r="D461" s="159"/>
      <c r="E461" s="158"/>
      <c r="F461" s="39"/>
      <c r="G461" s="159"/>
      <c r="H461" s="159"/>
      <c r="I461" s="39"/>
      <c r="J461" s="39"/>
      <c r="K461" s="159"/>
      <c r="L461" s="159"/>
      <c r="M461" s="39"/>
      <c r="N461" s="39"/>
      <c r="O461" s="159"/>
      <c r="P461" s="159"/>
      <c r="Q461" s="158"/>
      <c r="R461" s="39"/>
      <c r="S461" s="159"/>
      <c r="T461" s="159"/>
      <c r="U461" s="158"/>
    </row>
    <row r="462" spans="1:21">
      <c r="A462" s="18"/>
      <c r="B462" s="160" t="s">
        <v>130</v>
      </c>
      <c r="C462" s="161" t="s">
        <v>349</v>
      </c>
      <c r="D462" s="161"/>
      <c r="E462" s="22"/>
      <c r="F462" s="22"/>
      <c r="G462" s="161">
        <v>248.8</v>
      </c>
      <c r="H462" s="161"/>
      <c r="I462" s="22"/>
      <c r="J462" s="22"/>
      <c r="K462" s="161" t="s">
        <v>349</v>
      </c>
      <c r="L462" s="161"/>
      <c r="M462" s="22"/>
      <c r="N462" s="22"/>
      <c r="O462" s="161" t="s">
        <v>660</v>
      </c>
      <c r="P462" s="161"/>
      <c r="Q462" s="166" t="s">
        <v>235</v>
      </c>
      <c r="R462" s="22"/>
      <c r="S462" s="161" t="s">
        <v>349</v>
      </c>
      <c r="T462" s="161"/>
      <c r="U462" s="22"/>
    </row>
    <row r="463" spans="1:21" ht="15.75" thickBot="1">
      <c r="A463" s="18"/>
      <c r="B463" s="160"/>
      <c r="C463" s="162"/>
      <c r="D463" s="162"/>
      <c r="E463" s="88"/>
      <c r="F463" s="22"/>
      <c r="G463" s="162"/>
      <c r="H463" s="162"/>
      <c r="I463" s="88"/>
      <c r="J463" s="22"/>
      <c r="K463" s="162"/>
      <c r="L463" s="162"/>
      <c r="M463" s="88"/>
      <c r="N463" s="22"/>
      <c r="O463" s="162"/>
      <c r="P463" s="162"/>
      <c r="Q463" s="180"/>
      <c r="R463" s="22"/>
      <c r="S463" s="162"/>
      <c r="T463" s="162"/>
      <c r="U463" s="88"/>
    </row>
    <row r="464" spans="1:21">
      <c r="A464" s="18"/>
      <c r="B464" s="29"/>
      <c r="C464" s="55"/>
      <c r="D464" s="55"/>
      <c r="E464" s="55"/>
      <c r="F464" s="29"/>
      <c r="G464" s="55"/>
      <c r="H464" s="55"/>
      <c r="I464" s="55"/>
      <c r="J464" s="29"/>
      <c r="K464" s="55"/>
      <c r="L464" s="55"/>
      <c r="M464" s="55"/>
      <c r="N464" s="29"/>
      <c r="O464" s="55"/>
      <c r="P464" s="55"/>
      <c r="Q464" s="55"/>
      <c r="R464" s="29"/>
      <c r="S464" s="55"/>
      <c r="T464" s="55"/>
      <c r="U464" s="55"/>
    </row>
    <row r="465" spans="1:21">
      <c r="A465" s="18"/>
      <c r="B465" s="186" t="s">
        <v>616</v>
      </c>
      <c r="C465" s="161">
        <v>246.9</v>
      </c>
      <c r="D465" s="161"/>
      <c r="E465" s="22"/>
      <c r="F465" s="22"/>
      <c r="G465" s="161">
        <v>252.3</v>
      </c>
      <c r="H465" s="161"/>
      <c r="I465" s="22"/>
      <c r="J465" s="22"/>
      <c r="K465" s="161" t="s">
        <v>661</v>
      </c>
      <c r="L465" s="161"/>
      <c r="M465" s="166" t="s">
        <v>235</v>
      </c>
      <c r="N465" s="22"/>
      <c r="O465" s="161" t="s">
        <v>662</v>
      </c>
      <c r="P465" s="161"/>
      <c r="Q465" s="166" t="s">
        <v>235</v>
      </c>
      <c r="R465" s="22"/>
      <c r="S465" s="161">
        <v>252.3</v>
      </c>
      <c r="T465" s="161"/>
      <c r="U465" s="22"/>
    </row>
    <row r="466" spans="1:21">
      <c r="A466" s="18"/>
      <c r="B466" s="186"/>
      <c r="C466" s="161"/>
      <c r="D466" s="161"/>
      <c r="E466" s="22"/>
      <c r="F466" s="22"/>
      <c r="G466" s="161"/>
      <c r="H466" s="161"/>
      <c r="I466" s="22"/>
      <c r="J466" s="22"/>
      <c r="K466" s="161"/>
      <c r="L466" s="161"/>
      <c r="M466" s="166"/>
      <c r="N466" s="22"/>
      <c r="O466" s="161"/>
      <c r="P466" s="161"/>
      <c r="Q466" s="166"/>
      <c r="R466" s="22"/>
      <c r="S466" s="161"/>
      <c r="T466" s="161"/>
      <c r="U466" s="22"/>
    </row>
    <row r="467" spans="1:21">
      <c r="A467" s="18"/>
      <c r="B467" s="29"/>
      <c r="C467" s="39"/>
      <c r="D467" s="39"/>
      <c r="E467" s="39"/>
      <c r="F467" s="29"/>
      <c r="G467" s="39"/>
      <c r="H467" s="39"/>
      <c r="I467" s="39"/>
      <c r="J467" s="29"/>
      <c r="K467" s="39"/>
      <c r="L467" s="39"/>
      <c r="M467" s="39"/>
      <c r="N467" s="29"/>
      <c r="O467" s="39"/>
      <c r="P467" s="39"/>
      <c r="Q467" s="39"/>
      <c r="R467" s="29"/>
      <c r="S467" s="39"/>
      <c r="T467" s="39"/>
      <c r="U467" s="39"/>
    </row>
    <row r="468" spans="1:21">
      <c r="A468" s="18"/>
      <c r="B468" s="160" t="s">
        <v>663</v>
      </c>
      <c r="C468" s="161" t="s">
        <v>349</v>
      </c>
      <c r="D468" s="161"/>
      <c r="E468" s="22"/>
      <c r="F468" s="22"/>
      <c r="G468" s="161">
        <v>2.2000000000000002</v>
      </c>
      <c r="H468" s="161"/>
      <c r="I468" s="22"/>
      <c r="J468" s="22"/>
      <c r="K468" s="161">
        <v>0.1</v>
      </c>
      <c r="L468" s="161"/>
      <c r="M468" s="22"/>
      <c r="N468" s="22"/>
      <c r="O468" s="161" t="s">
        <v>587</v>
      </c>
      <c r="P468" s="161"/>
      <c r="Q468" s="166" t="s">
        <v>235</v>
      </c>
      <c r="R468" s="22"/>
      <c r="S468" s="161">
        <v>2.2000000000000002</v>
      </c>
      <c r="T468" s="161"/>
      <c r="U468" s="22"/>
    </row>
    <row r="469" spans="1:21" ht="15.75" thickBot="1">
      <c r="A469" s="18"/>
      <c r="B469" s="160"/>
      <c r="C469" s="162"/>
      <c r="D469" s="162"/>
      <c r="E469" s="88"/>
      <c r="F469" s="22"/>
      <c r="G469" s="162"/>
      <c r="H469" s="162"/>
      <c r="I469" s="88"/>
      <c r="J469" s="22"/>
      <c r="K469" s="162"/>
      <c r="L469" s="162"/>
      <c r="M469" s="88"/>
      <c r="N469" s="22"/>
      <c r="O469" s="162"/>
      <c r="P469" s="162"/>
      <c r="Q469" s="180"/>
      <c r="R469" s="22"/>
      <c r="S469" s="162"/>
      <c r="T469" s="162"/>
      <c r="U469" s="88"/>
    </row>
    <row r="470" spans="1:21">
      <c r="A470" s="18"/>
      <c r="B470" s="29"/>
      <c r="C470" s="55"/>
      <c r="D470" s="55"/>
      <c r="E470" s="55"/>
      <c r="F470" s="29"/>
      <c r="G470" s="55"/>
      <c r="H470" s="55"/>
      <c r="I470" s="55"/>
      <c r="J470" s="29"/>
      <c r="K470" s="55"/>
      <c r="L470" s="55"/>
      <c r="M470" s="55"/>
      <c r="N470" s="29"/>
      <c r="O470" s="55"/>
      <c r="P470" s="55"/>
      <c r="Q470" s="55"/>
      <c r="R470" s="29"/>
      <c r="S470" s="55"/>
      <c r="T470" s="55"/>
      <c r="U470" s="55"/>
    </row>
    <row r="471" spans="1:21">
      <c r="A471" s="18"/>
      <c r="B471" s="186" t="s">
        <v>618</v>
      </c>
      <c r="C471" s="166" t="s">
        <v>219</v>
      </c>
      <c r="D471" s="161">
        <v>246.9</v>
      </c>
      <c r="E471" s="22"/>
      <c r="F471" s="22"/>
      <c r="G471" s="166" t="s">
        <v>219</v>
      </c>
      <c r="H471" s="161">
        <v>254.5</v>
      </c>
      <c r="I471" s="22"/>
      <c r="J471" s="22"/>
      <c r="K471" s="166" t="s">
        <v>219</v>
      </c>
      <c r="L471" s="161" t="s">
        <v>664</v>
      </c>
      <c r="M471" s="166" t="s">
        <v>235</v>
      </c>
      <c r="N471" s="22"/>
      <c r="O471" s="166" t="s">
        <v>219</v>
      </c>
      <c r="P471" s="161" t="s">
        <v>665</v>
      </c>
      <c r="Q471" s="166" t="s">
        <v>235</v>
      </c>
      <c r="R471" s="22"/>
      <c r="S471" s="166" t="s">
        <v>219</v>
      </c>
      <c r="T471" s="161">
        <v>254.5</v>
      </c>
      <c r="U471" s="22"/>
    </row>
    <row r="472" spans="1:21" ht="15.75" thickBot="1">
      <c r="A472" s="18"/>
      <c r="B472" s="186"/>
      <c r="C472" s="173"/>
      <c r="D472" s="177"/>
      <c r="E472" s="47"/>
      <c r="F472" s="22"/>
      <c r="G472" s="173"/>
      <c r="H472" s="177"/>
      <c r="I472" s="47"/>
      <c r="J472" s="22"/>
      <c r="K472" s="173"/>
      <c r="L472" s="177"/>
      <c r="M472" s="173"/>
      <c r="N472" s="22"/>
      <c r="O472" s="173"/>
      <c r="P472" s="177"/>
      <c r="Q472" s="173"/>
      <c r="R472" s="22"/>
      <c r="S472" s="173"/>
      <c r="T472" s="177"/>
      <c r="U472" s="47"/>
    </row>
    <row r="473" spans="1:21" ht="15.75" thickTop="1">
      <c r="A473" s="18"/>
      <c r="B473" s="31"/>
      <c r="C473" s="31"/>
      <c r="D473" s="31"/>
      <c r="E473" s="31"/>
      <c r="F473" s="31"/>
      <c r="G473" s="31"/>
      <c r="H473" s="31"/>
      <c r="I473" s="31"/>
      <c r="J473" s="31"/>
      <c r="K473" s="31"/>
      <c r="L473" s="31"/>
      <c r="M473" s="31"/>
      <c r="N473" s="31"/>
      <c r="O473" s="31"/>
      <c r="P473" s="31"/>
      <c r="Q473" s="31"/>
      <c r="R473" s="31"/>
      <c r="S473" s="31"/>
      <c r="T473" s="31"/>
      <c r="U473" s="31"/>
    </row>
    <row r="474" spans="1:21">
      <c r="A474" s="18"/>
      <c r="B474" s="11"/>
      <c r="C474" s="11"/>
      <c r="D474" s="11"/>
      <c r="E474" s="11"/>
      <c r="F474" s="11"/>
      <c r="G474" s="11"/>
      <c r="H474" s="11"/>
      <c r="I474" s="11"/>
      <c r="J474" s="11"/>
      <c r="K474" s="11"/>
      <c r="L474" s="11"/>
      <c r="M474" s="11"/>
      <c r="N474" s="11"/>
      <c r="O474" s="11"/>
      <c r="P474" s="11"/>
      <c r="Q474" s="11"/>
      <c r="R474" s="11"/>
      <c r="S474" s="11"/>
      <c r="T474" s="11"/>
      <c r="U474" s="11"/>
    </row>
    <row r="475" spans="1:21">
      <c r="A475" s="18"/>
      <c r="B475" s="65" t="s">
        <v>666</v>
      </c>
      <c r="C475" s="65"/>
      <c r="D475" s="65"/>
      <c r="E475" s="65"/>
      <c r="F475" s="65"/>
      <c r="G475" s="65"/>
      <c r="H475" s="65"/>
      <c r="I475" s="65"/>
      <c r="J475" s="65"/>
      <c r="K475" s="65"/>
      <c r="L475" s="65"/>
      <c r="M475" s="65"/>
      <c r="N475" s="65"/>
      <c r="O475" s="65"/>
      <c r="P475" s="65"/>
      <c r="Q475" s="65"/>
      <c r="R475" s="65"/>
      <c r="S475" s="65"/>
      <c r="T475" s="65"/>
      <c r="U475" s="65"/>
    </row>
    <row r="476" spans="1:21">
      <c r="A476" s="18"/>
      <c r="B476" s="154" t="s">
        <v>525</v>
      </c>
      <c r="C476" s="154"/>
      <c r="D476" s="154"/>
      <c r="E476" s="154"/>
      <c r="F476" s="154"/>
      <c r="G476" s="154"/>
      <c r="H476" s="154"/>
      <c r="I476" s="154"/>
      <c r="J476" s="154"/>
      <c r="K476" s="154"/>
      <c r="L476" s="154"/>
      <c r="M476" s="154"/>
      <c r="N476" s="154"/>
      <c r="O476" s="154"/>
      <c r="P476" s="154"/>
      <c r="Q476" s="154"/>
      <c r="R476" s="154"/>
      <c r="S476" s="154"/>
      <c r="T476" s="154"/>
      <c r="U476" s="154"/>
    </row>
    <row r="477" spans="1:21">
      <c r="A477" s="18"/>
      <c r="B477" s="22"/>
      <c r="C477" s="155" t="s">
        <v>526</v>
      </c>
      <c r="D477" s="155"/>
      <c r="E477" s="155"/>
      <c r="F477" s="22"/>
      <c r="G477" s="22"/>
      <c r="H477" s="22"/>
      <c r="I477" s="22"/>
      <c r="J477" s="22"/>
      <c r="K477" s="155" t="s">
        <v>529</v>
      </c>
      <c r="L477" s="155"/>
      <c r="M477" s="155"/>
      <c r="N477" s="22"/>
      <c r="O477" s="22"/>
      <c r="P477" s="22"/>
      <c r="Q477" s="22"/>
      <c r="R477" s="22"/>
      <c r="S477" s="22"/>
      <c r="T477" s="22"/>
      <c r="U477" s="22"/>
    </row>
    <row r="478" spans="1:21">
      <c r="A478" s="18"/>
      <c r="B478" s="22"/>
      <c r="C478" s="155" t="s">
        <v>527</v>
      </c>
      <c r="D478" s="155"/>
      <c r="E478" s="155"/>
      <c r="F478" s="22"/>
      <c r="G478" s="22"/>
      <c r="H478" s="22"/>
      <c r="I478" s="22"/>
      <c r="J478" s="22"/>
      <c r="K478" s="155" t="s">
        <v>530</v>
      </c>
      <c r="L478" s="155"/>
      <c r="M478" s="155"/>
      <c r="N478" s="22"/>
      <c r="O478" s="22"/>
      <c r="P478" s="22"/>
      <c r="Q478" s="22"/>
      <c r="R478" s="22"/>
      <c r="S478" s="22"/>
      <c r="T478" s="22"/>
      <c r="U478" s="22"/>
    </row>
    <row r="479" spans="1:21">
      <c r="A479" s="18"/>
      <c r="B479" s="22"/>
      <c r="C479" s="155" t="s">
        <v>528</v>
      </c>
      <c r="D479" s="155"/>
      <c r="E479" s="155"/>
      <c r="F479" s="22"/>
      <c r="G479" s="22"/>
      <c r="H479" s="22"/>
      <c r="I479" s="22"/>
      <c r="J479" s="22"/>
      <c r="K479" s="155" t="s">
        <v>531</v>
      </c>
      <c r="L479" s="155"/>
      <c r="M479" s="155"/>
      <c r="N479" s="22"/>
      <c r="O479" s="22"/>
      <c r="P479" s="22"/>
      <c r="Q479" s="22"/>
      <c r="R479" s="22"/>
      <c r="S479" s="22"/>
      <c r="T479" s="22"/>
      <c r="U479" s="22"/>
    </row>
    <row r="480" spans="1:21">
      <c r="A480" s="18"/>
      <c r="B480" s="22"/>
      <c r="C480" s="17"/>
      <c r="D480" s="17"/>
      <c r="E480" s="17"/>
      <c r="F480" s="22"/>
      <c r="G480" s="155" t="s">
        <v>6</v>
      </c>
      <c r="H480" s="155"/>
      <c r="I480" s="155"/>
      <c r="J480" s="22"/>
      <c r="K480" s="155" t="s">
        <v>532</v>
      </c>
      <c r="L480" s="155"/>
      <c r="M480" s="155"/>
      <c r="N480" s="22"/>
      <c r="O480" s="155" t="s">
        <v>535</v>
      </c>
      <c r="P480" s="155"/>
      <c r="Q480" s="155"/>
      <c r="R480" s="22"/>
      <c r="S480" s="155" t="s">
        <v>536</v>
      </c>
      <c r="T480" s="155"/>
      <c r="U480" s="155"/>
    </row>
    <row r="481" spans="1:21">
      <c r="A481" s="18"/>
      <c r="B481" s="22"/>
      <c r="C481" s="17"/>
      <c r="D481" s="17"/>
      <c r="E481" s="17"/>
      <c r="F481" s="22"/>
      <c r="G481" s="155" t="s">
        <v>533</v>
      </c>
      <c r="H481" s="155"/>
      <c r="I481" s="155"/>
      <c r="J481" s="22"/>
      <c r="K481" s="17"/>
      <c r="L481" s="17"/>
      <c r="M481" s="17"/>
      <c r="N481" s="22"/>
      <c r="O481" s="155"/>
      <c r="P481" s="155"/>
      <c r="Q481" s="155"/>
      <c r="R481" s="22"/>
      <c r="S481" s="155" t="s">
        <v>6</v>
      </c>
      <c r="T481" s="155"/>
      <c r="U481" s="155"/>
    </row>
    <row r="482" spans="1:21" ht="15.75" thickBot="1">
      <c r="A482" s="18"/>
      <c r="B482" s="22"/>
      <c r="C482" s="135"/>
      <c r="D482" s="135"/>
      <c r="E482" s="135"/>
      <c r="F482" s="22"/>
      <c r="G482" s="156" t="s">
        <v>534</v>
      </c>
      <c r="H482" s="156"/>
      <c r="I482" s="156"/>
      <c r="J482" s="22"/>
      <c r="K482" s="135"/>
      <c r="L482" s="135"/>
      <c r="M482" s="135"/>
      <c r="N482" s="22"/>
      <c r="O482" s="156"/>
      <c r="P482" s="156"/>
      <c r="Q482" s="156"/>
      <c r="R482" s="22"/>
      <c r="S482" s="135"/>
      <c r="T482" s="135"/>
      <c r="U482" s="135"/>
    </row>
    <row r="483" spans="1:21">
      <c r="A483" s="18"/>
      <c r="B483" s="158" t="s">
        <v>616</v>
      </c>
      <c r="C483" s="165" t="s">
        <v>219</v>
      </c>
      <c r="D483" s="164">
        <v>246.9</v>
      </c>
      <c r="E483" s="55"/>
      <c r="F483" s="39"/>
      <c r="G483" s="165" t="s">
        <v>219</v>
      </c>
      <c r="H483" s="164">
        <v>252.3</v>
      </c>
      <c r="I483" s="55"/>
      <c r="J483" s="39"/>
      <c r="K483" s="165" t="s">
        <v>219</v>
      </c>
      <c r="L483" s="164" t="s">
        <v>661</v>
      </c>
      <c r="M483" s="165" t="s">
        <v>235</v>
      </c>
      <c r="N483" s="39"/>
      <c r="O483" s="165" t="s">
        <v>219</v>
      </c>
      <c r="P483" s="164" t="s">
        <v>662</v>
      </c>
      <c r="Q483" s="165" t="s">
        <v>235</v>
      </c>
      <c r="R483" s="39"/>
      <c r="S483" s="165" t="s">
        <v>219</v>
      </c>
      <c r="T483" s="164">
        <v>252.3</v>
      </c>
      <c r="U483" s="55"/>
    </row>
    <row r="484" spans="1:21">
      <c r="A484" s="18"/>
      <c r="B484" s="158"/>
      <c r="C484" s="189"/>
      <c r="D484" s="188"/>
      <c r="E484" s="56"/>
      <c r="F484" s="39"/>
      <c r="G484" s="189"/>
      <c r="H484" s="188"/>
      <c r="I484" s="56"/>
      <c r="J484" s="39"/>
      <c r="K484" s="189"/>
      <c r="L484" s="188"/>
      <c r="M484" s="189"/>
      <c r="N484" s="39"/>
      <c r="O484" s="189"/>
      <c r="P484" s="188"/>
      <c r="Q484" s="189"/>
      <c r="R484" s="39"/>
      <c r="S484" s="189"/>
      <c r="T484" s="188"/>
      <c r="U484" s="56"/>
    </row>
    <row r="485" spans="1:21">
      <c r="A485" s="18"/>
      <c r="B485" s="16"/>
      <c r="C485" s="22"/>
      <c r="D485" s="22"/>
      <c r="E485" s="22"/>
      <c r="F485" s="16"/>
      <c r="G485" s="22"/>
      <c r="H485" s="22"/>
      <c r="I485" s="22"/>
      <c r="J485" s="16"/>
      <c r="K485" s="22"/>
      <c r="L485" s="22"/>
      <c r="M485" s="22"/>
      <c r="N485" s="16"/>
      <c r="O485" s="22"/>
      <c r="P485" s="22"/>
      <c r="Q485" s="22"/>
      <c r="R485" s="16"/>
      <c r="S485" s="22"/>
      <c r="T485" s="22"/>
      <c r="U485" s="22"/>
    </row>
    <row r="486" spans="1:21">
      <c r="A486" s="18"/>
      <c r="B486" s="147" t="s">
        <v>645</v>
      </c>
      <c r="C486" s="39"/>
      <c r="D486" s="39"/>
      <c r="E486" s="39"/>
      <c r="F486" s="29"/>
      <c r="G486" s="39"/>
      <c r="H486" s="39"/>
      <c r="I486" s="39"/>
      <c r="J486" s="29"/>
      <c r="K486" s="39"/>
      <c r="L486" s="39"/>
      <c r="M486" s="39"/>
      <c r="N486" s="29"/>
      <c r="O486" s="39"/>
      <c r="P486" s="39"/>
      <c r="Q486" s="39"/>
      <c r="R486" s="29"/>
      <c r="S486" s="39"/>
      <c r="T486" s="39"/>
      <c r="U486" s="39"/>
    </row>
    <row r="487" spans="1:21">
      <c r="A487" s="18"/>
      <c r="B487" s="171" t="s">
        <v>90</v>
      </c>
      <c r="C487" s="161" t="s">
        <v>349</v>
      </c>
      <c r="D487" s="161"/>
      <c r="E487" s="22"/>
      <c r="F487" s="22"/>
      <c r="G487" s="161" t="s">
        <v>587</v>
      </c>
      <c r="H487" s="161"/>
      <c r="I487" s="166" t="s">
        <v>235</v>
      </c>
      <c r="J487" s="22"/>
      <c r="K487" s="161" t="s">
        <v>587</v>
      </c>
      <c r="L487" s="161"/>
      <c r="M487" s="166" t="s">
        <v>235</v>
      </c>
      <c r="N487" s="22"/>
      <c r="O487" s="161">
        <v>0.1</v>
      </c>
      <c r="P487" s="161"/>
      <c r="Q487" s="22"/>
      <c r="R487" s="22"/>
      <c r="S487" s="161" t="s">
        <v>587</v>
      </c>
      <c r="T487" s="161"/>
      <c r="U487" s="166" t="s">
        <v>235</v>
      </c>
    </row>
    <row r="488" spans="1:21" ht="15.75" thickBot="1">
      <c r="A488" s="18"/>
      <c r="B488" s="171"/>
      <c r="C488" s="162"/>
      <c r="D488" s="162"/>
      <c r="E488" s="88"/>
      <c r="F488" s="22"/>
      <c r="G488" s="162"/>
      <c r="H488" s="162"/>
      <c r="I488" s="180"/>
      <c r="J488" s="22"/>
      <c r="K488" s="162"/>
      <c r="L488" s="162"/>
      <c r="M488" s="180"/>
      <c r="N488" s="22"/>
      <c r="O488" s="162"/>
      <c r="P488" s="162"/>
      <c r="Q488" s="88"/>
      <c r="R488" s="22"/>
      <c r="S488" s="162"/>
      <c r="T488" s="162"/>
      <c r="U488" s="180"/>
    </row>
    <row r="489" spans="1:21">
      <c r="A489" s="18"/>
      <c r="B489" s="29"/>
      <c r="C489" s="55"/>
      <c r="D489" s="55"/>
      <c r="E489" s="55"/>
      <c r="F489" s="29"/>
      <c r="G489" s="55"/>
      <c r="H489" s="55"/>
      <c r="I489" s="55"/>
      <c r="J489" s="29"/>
      <c r="K489" s="55"/>
      <c r="L489" s="55"/>
      <c r="M489" s="55"/>
      <c r="N489" s="29"/>
      <c r="O489" s="55"/>
      <c r="P489" s="55"/>
      <c r="Q489" s="55"/>
      <c r="R489" s="29"/>
      <c r="S489" s="55"/>
      <c r="T489" s="55"/>
      <c r="U489" s="55"/>
    </row>
    <row r="490" spans="1:21">
      <c r="A490" s="18"/>
      <c r="B490" s="160" t="s">
        <v>667</v>
      </c>
      <c r="C490" s="161">
        <v>246.9</v>
      </c>
      <c r="D490" s="161"/>
      <c r="E490" s="22"/>
      <c r="F490" s="22"/>
      <c r="G490" s="161">
        <v>252.2</v>
      </c>
      <c r="H490" s="161"/>
      <c r="I490" s="22"/>
      <c r="J490" s="22"/>
      <c r="K490" s="161" t="s">
        <v>668</v>
      </c>
      <c r="L490" s="161"/>
      <c r="M490" s="166" t="s">
        <v>235</v>
      </c>
      <c r="N490" s="22"/>
      <c r="O490" s="161" t="s">
        <v>669</v>
      </c>
      <c r="P490" s="161"/>
      <c r="Q490" s="166" t="s">
        <v>235</v>
      </c>
      <c r="R490" s="22"/>
      <c r="S490" s="161">
        <v>252.2</v>
      </c>
      <c r="T490" s="161"/>
      <c r="U490" s="22"/>
    </row>
    <row r="491" spans="1:21">
      <c r="A491" s="18"/>
      <c r="B491" s="160"/>
      <c r="C491" s="161"/>
      <c r="D491" s="161"/>
      <c r="E491" s="22"/>
      <c r="F491" s="22"/>
      <c r="G491" s="161"/>
      <c r="H491" s="161"/>
      <c r="I491" s="22"/>
      <c r="J491" s="22"/>
      <c r="K491" s="161"/>
      <c r="L491" s="161"/>
      <c r="M491" s="166"/>
      <c r="N491" s="22"/>
      <c r="O491" s="161"/>
      <c r="P491" s="161"/>
      <c r="Q491" s="166"/>
      <c r="R491" s="22"/>
      <c r="S491" s="161"/>
      <c r="T491" s="161"/>
      <c r="U491" s="22"/>
    </row>
    <row r="492" spans="1:21">
      <c r="A492" s="18"/>
      <c r="B492" s="29"/>
      <c r="C492" s="39"/>
      <c r="D492" s="39"/>
      <c r="E492" s="39"/>
      <c r="F492" s="29"/>
      <c r="G492" s="39"/>
      <c r="H492" s="39"/>
      <c r="I492" s="39"/>
      <c r="J492" s="29"/>
      <c r="K492" s="39"/>
      <c r="L492" s="39"/>
      <c r="M492" s="39"/>
      <c r="N492" s="29"/>
      <c r="O492" s="39"/>
      <c r="P492" s="39"/>
      <c r="Q492" s="39"/>
      <c r="R492" s="29"/>
      <c r="S492" s="39"/>
      <c r="T492" s="39"/>
      <c r="U492" s="39"/>
    </row>
    <row r="493" spans="1:21">
      <c r="A493" s="18"/>
      <c r="B493" s="171" t="s">
        <v>670</v>
      </c>
      <c r="C493" s="161" t="s">
        <v>349</v>
      </c>
      <c r="D493" s="161"/>
      <c r="E493" s="22"/>
      <c r="F493" s="22"/>
      <c r="G493" s="161">
        <v>2.2000000000000002</v>
      </c>
      <c r="H493" s="161"/>
      <c r="I493" s="22"/>
      <c r="J493" s="22"/>
      <c r="K493" s="161">
        <v>0.1</v>
      </c>
      <c r="L493" s="161"/>
      <c r="M493" s="22"/>
      <c r="N493" s="22"/>
      <c r="O493" s="161" t="s">
        <v>587</v>
      </c>
      <c r="P493" s="161"/>
      <c r="Q493" s="166" t="s">
        <v>235</v>
      </c>
      <c r="R493" s="22"/>
      <c r="S493" s="161">
        <v>2.2000000000000002</v>
      </c>
      <c r="T493" s="161"/>
      <c r="U493" s="22"/>
    </row>
    <row r="494" spans="1:21" ht="15.75" thickBot="1">
      <c r="A494" s="18"/>
      <c r="B494" s="171"/>
      <c r="C494" s="162"/>
      <c r="D494" s="162"/>
      <c r="E494" s="88"/>
      <c r="F494" s="22"/>
      <c r="G494" s="162"/>
      <c r="H494" s="162"/>
      <c r="I494" s="88"/>
      <c r="J494" s="22"/>
      <c r="K494" s="162"/>
      <c r="L494" s="162"/>
      <c r="M494" s="88"/>
      <c r="N494" s="22"/>
      <c r="O494" s="162"/>
      <c r="P494" s="162"/>
      <c r="Q494" s="180"/>
      <c r="R494" s="22"/>
      <c r="S494" s="162"/>
      <c r="T494" s="162"/>
      <c r="U494" s="88"/>
    </row>
    <row r="495" spans="1:21">
      <c r="A495" s="18"/>
      <c r="B495" s="29"/>
      <c r="C495" s="55"/>
      <c r="D495" s="55"/>
      <c r="E495" s="55"/>
      <c r="F495" s="29"/>
      <c r="G495" s="55"/>
      <c r="H495" s="55"/>
      <c r="I495" s="55"/>
      <c r="J495" s="29"/>
      <c r="K495" s="55"/>
      <c r="L495" s="55"/>
      <c r="M495" s="55"/>
      <c r="N495" s="29"/>
      <c r="O495" s="55"/>
      <c r="P495" s="55"/>
      <c r="Q495" s="55"/>
      <c r="R495" s="29"/>
      <c r="S495" s="55"/>
      <c r="T495" s="55"/>
      <c r="U495" s="55"/>
    </row>
    <row r="496" spans="1:21">
      <c r="A496" s="18"/>
      <c r="B496" s="160" t="s">
        <v>671</v>
      </c>
      <c r="C496" s="166" t="s">
        <v>219</v>
      </c>
      <c r="D496" s="161">
        <v>246.9</v>
      </c>
      <c r="E496" s="22"/>
      <c r="F496" s="22"/>
      <c r="G496" s="166" t="s">
        <v>219</v>
      </c>
      <c r="H496" s="161">
        <v>254.4</v>
      </c>
      <c r="I496" s="22"/>
      <c r="J496" s="22"/>
      <c r="K496" s="166" t="s">
        <v>219</v>
      </c>
      <c r="L496" s="161" t="s">
        <v>661</v>
      </c>
      <c r="M496" s="166" t="s">
        <v>235</v>
      </c>
      <c r="N496" s="22"/>
      <c r="O496" s="166" t="s">
        <v>219</v>
      </c>
      <c r="P496" s="161" t="s">
        <v>662</v>
      </c>
      <c r="Q496" s="166" t="s">
        <v>235</v>
      </c>
      <c r="R496" s="22"/>
      <c r="S496" s="166" t="s">
        <v>219</v>
      </c>
      <c r="T496" s="161">
        <v>254.4</v>
      </c>
      <c r="U496" s="22"/>
    </row>
    <row r="497" spans="1:21" ht="15.75" thickBot="1">
      <c r="A497" s="18"/>
      <c r="B497" s="160"/>
      <c r="C497" s="173"/>
      <c r="D497" s="177"/>
      <c r="E497" s="47"/>
      <c r="F497" s="22"/>
      <c r="G497" s="173"/>
      <c r="H497" s="177"/>
      <c r="I497" s="47"/>
      <c r="J497" s="22"/>
      <c r="K497" s="173"/>
      <c r="L497" s="177"/>
      <c r="M497" s="173"/>
      <c r="N497" s="22"/>
      <c r="O497" s="173"/>
      <c r="P497" s="177"/>
      <c r="Q497" s="173"/>
      <c r="R497" s="22"/>
      <c r="S497" s="173"/>
      <c r="T497" s="177"/>
      <c r="U497" s="47"/>
    </row>
    <row r="498" spans="1:21" ht="15.75" thickTop="1">
      <c r="A498" s="18"/>
      <c r="B498" s="101"/>
      <c r="C498" s="101"/>
      <c r="D498" s="101"/>
      <c r="E498" s="101"/>
      <c r="F498" s="101"/>
      <c r="G498" s="101"/>
      <c r="H498" s="101"/>
      <c r="I498" s="101"/>
      <c r="J498" s="101"/>
      <c r="K498" s="101"/>
      <c r="L498" s="101"/>
      <c r="M498" s="101"/>
      <c r="N498" s="101"/>
      <c r="O498" s="101"/>
      <c r="P498" s="101"/>
      <c r="Q498" s="101"/>
      <c r="R498" s="101"/>
      <c r="S498" s="101"/>
      <c r="T498" s="101"/>
      <c r="U498" s="101"/>
    </row>
    <row r="499" spans="1:21">
      <c r="A499" s="18"/>
      <c r="B499" s="31"/>
      <c r="C499" s="31"/>
      <c r="D499" s="31"/>
      <c r="E499" s="31"/>
      <c r="F499" s="31"/>
      <c r="G499" s="31"/>
      <c r="H499" s="31"/>
      <c r="I499" s="31"/>
      <c r="J499" s="31"/>
      <c r="K499" s="31"/>
      <c r="L499" s="31"/>
      <c r="M499" s="31"/>
      <c r="N499" s="31"/>
      <c r="O499" s="31"/>
      <c r="P499" s="31"/>
      <c r="Q499" s="31"/>
      <c r="R499" s="31"/>
      <c r="S499" s="31"/>
      <c r="T499" s="31"/>
      <c r="U499" s="31"/>
    </row>
    <row r="500" spans="1:21">
      <c r="A500" s="18"/>
      <c r="B500" s="11"/>
      <c r="C500" s="11"/>
      <c r="D500" s="11"/>
      <c r="E500" s="11"/>
      <c r="F500" s="11"/>
      <c r="G500" s="11"/>
      <c r="H500" s="11"/>
      <c r="I500" s="11"/>
      <c r="J500" s="11"/>
      <c r="K500" s="11"/>
      <c r="L500" s="11"/>
      <c r="M500" s="11"/>
      <c r="N500" s="11"/>
      <c r="O500" s="11"/>
      <c r="P500" s="11"/>
      <c r="Q500" s="11"/>
      <c r="R500" s="11"/>
      <c r="S500" s="11"/>
      <c r="T500" s="11"/>
      <c r="U500" s="11"/>
    </row>
    <row r="501" spans="1:21">
      <c r="A501" s="18"/>
      <c r="B501" s="65" t="s">
        <v>672</v>
      </c>
      <c r="C501" s="65"/>
      <c r="D501" s="65"/>
      <c r="E501" s="65"/>
      <c r="F501" s="65"/>
      <c r="G501" s="65"/>
      <c r="H501" s="65"/>
      <c r="I501" s="65"/>
      <c r="J501" s="65"/>
      <c r="K501" s="65"/>
      <c r="L501" s="65"/>
      <c r="M501" s="65"/>
      <c r="N501" s="65"/>
      <c r="O501" s="65"/>
      <c r="P501" s="65"/>
      <c r="Q501" s="65"/>
      <c r="R501" s="65"/>
      <c r="S501" s="65"/>
      <c r="T501" s="65"/>
      <c r="U501" s="65"/>
    </row>
    <row r="502" spans="1:21">
      <c r="A502" s="18"/>
      <c r="B502" s="154" t="s">
        <v>525</v>
      </c>
      <c r="C502" s="154"/>
      <c r="D502" s="154"/>
      <c r="E502" s="154"/>
      <c r="F502" s="154"/>
      <c r="G502" s="154"/>
      <c r="H502" s="154"/>
      <c r="I502" s="154"/>
      <c r="J502" s="154"/>
      <c r="K502" s="154"/>
      <c r="L502" s="154"/>
      <c r="M502" s="154"/>
      <c r="N502" s="154"/>
      <c r="O502" s="154"/>
      <c r="P502" s="154"/>
      <c r="Q502" s="154"/>
      <c r="R502" s="154"/>
      <c r="S502" s="154"/>
      <c r="T502" s="154"/>
      <c r="U502" s="154"/>
    </row>
    <row r="503" spans="1:21">
      <c r="A503" s="18"/>
      <c r="B503" s="22"/>
      <c r="C503" s="155" t="s">
        <v>526</v>
      </c>
      <c r="D503" s="155"/>
      <c r="E503" s="155"/>
      <c r="F503" s="22"/>
      <c r="G503" s="22"/>
      <c r="H503" s="22"/>
      <c r="I503" s="22"/>
      <c r="J503" s="22"/>
      <c r="K503" s="155" t="s">
        <v>529</v>
      </c>
      <c r="L503" s="155"/>
      <c r="M503" s="155"/>
      <c r="N503" s="22"/>
      <c r="O503" s="22"/>
      <c r="P503" s="22"/>
      <c r="Q503" s="22"/>
      <c r="R503" s="22"/>
      <c r="S503" s="22"/>
      <c r="T503" s="22"/>
      <c r="U503" s="22"/>
    </row>
    <row r="504" spans="1:21">
      <c r="A504" s="18"/>
      <c r="B504" s="22"/>
      <c r="C504" s="155" t="s">
        <v>527</v>
      </c>
      <c r="D504" s="155"/>
      <c r="E504" s="155"/>
      <c r="F504" s="22"/>
      <c r="G504" s="22"/>
      <c r="H504" s="22"/>
      <c r="I504" s="22"/>
      <c r="J504" s="22"/>
      <c r="K504" s="155" t="s">
        <v>530</v>
      </c>
      <c r="L504" s="155"/>
      <c r="M504" s="155"/>
      <c r="N504" s="22"/>
      <c r="O504" s="22"/>
      <c r="P504" s="22"/>
      <c r="Q504" s="22"/>
      <c r="R504" s="22"/>
      <c r="S504" s="22"/>
      <c r="T504" s="22"/>
      <c r="U504" s="22"/>
    </row>
    <row r="505" spans="1:21">
      <c r="A505" s="18"/>
      <c r="B505" s="22"/>
      <c r="C505" s="155" t="s">
        <v>528</v>
      </c>
      <c r="D505" s="155"/>
      <c r="E505" s="155"/>
      <c r="F505" s="22"/>
      <c r="G505" s="22"/>
      <c r="H505" s="22"/>
      <c r="I505" s="22"/>
      <c r="J505" s="22"/>
      <c r="K505" s="155" t="s">
        <v>531</v>
      </c>
      <c r="L505" s="155"/>
      <c r="M505" s="155"/>
      <c r="N505" s="22"/>
      <c r="O505" s="22"/>
      <c r="P505" s="22"/>
      <c r="Q505" s="22"/>
      <c r="R505" s="22"/>
      <c r="S505" s="22"/>
      <c r="T505" s="22"/>
      <c r="U505" s="22"/>
    </row>
    <row r="506" spans="1:21">
      <c r="A506" s="18"/>
      <c r="B506" s="22"/>
      <c r="C506" s="17"/>
      <c r="D506" s="17"/>
      <c r="E506" s="17"/>
      <c r="F506" s="22"/>
      <c r="G506" s="155" t="s">
        <v>6</v>
      </c>
      <c r="H506" s="155"/>
      <c r="I506" s="155"/>
      <c r="J506" s="22"/>
      <c r="K506" s="155" t="s">
        <v>532</v>
      </c>
      <c r="L506" s="155"/>
      <c r="M506" s="155"/>
      <c r="N506" s="22"/>
      <c r="O506" s="155" t="s">
        <v>535</v>
      </c>
      <c r="P506" s="155"/>
      <c r="Q506" s="155"/>
      <c r="R506" s="22"/>
      <c r="S506" s="155" t="s">
        <v>536</v>
      </c>
      <c r="T506" s="155"/>
      <c r="U506" s="155"/>
    </row>
    <row r="507" spans="1:21">
      <c r="A507" s="18"/>
      <c r="B507" s="22"/>
      <c r="C507" s="17"/>
      <c r="D507" s="17"/>
      <c r="E507" s="17"/>
      <c r="F507" s="22"/>
      <c r="G507" s="155" t="s">
        <v>533</v>
      </c>
      <c r="H507" s="155"/>
      <c r="I507" s="155"/>
      <c r="J507" s="22"/>
      <c r="K507" s="17"/>
      <c r="L507" s="17"/>
      <c r="M507" s="17"/>
      <c r="N507" s="22"/>
      <c r="O507" s="155"/>
      <c r="P507" s="155"/>
      <c r="Q507" s="155"/>
      <c r="R507" s="22"/>
      <c r="S507" s="155" t="s">
        <v>6</v>
      </c>
      <c r="T507" s="155"/>
      <c r="U507" s="155"/>
    </row>
    <row r="508" spans="1:21" ht="15.75" thickBot="1">
      <c r="A508" s="18"/>
      <c r="B508" s="22"/>
      <c r="C508" s="135"/>
      <c r="D508" s="135"/>
      <c r="E508" s="135"/>
      <c r="F508" s="22"/>
      <c r="G508" s="156" t="s">
        <v>534</v>
      </c>
      <c r="H508" s="156"/>
      <c r="I508" s="156"/>
      <c r="J508" s="22"/>
      <c r="K508" s="135"/>
      <c r="L508" s="135"/>
      <c r="M508" s="135"/>
      <c r="N508" s="22"/>
      <c r="O508" s="156"/>
      <c r="P508" s="156"/>
      <c r="Q508" s="156"/>
      <c r="R508" s="22"/>
      <c r="S508" s="135"/>
      <c r="T508" s="135"/>
      <c r="U508" s="135"/>
    </row>
    <row r="509" spans="1:21">
      <c r="A509" s="18"/>
      <c r="B509" s="147" t="s">
        <v>95</v>
      </c>
      <c r="C509" s="55"/>
      <c r="D509" s="55"/>
      <c r="E509" s="55"/>
      <c r="F509" s="29"/>
      <c r="G509" s="55"/>
      <c r="H509" s="55"/>
      <c r="I509" s="55"/>
      <c r="J509" s="29"/>
      <c r="K509" s="55"/>
      <c r="L509" s="55"/>
      <c r="M509" s="55"/>
      <c r="N509" s="29"/>
      <c r="O509" s="55"/>
      <c r="P509" s="55"/>
      <c r="Q509" s="55"/>
      <c r="R509" s="29"/>
      <c r="S509" s="55"/>
      <c r="T509" s="55"/>
      <c r="U509" s="55"/>
    </row>
    <row r="510" spans="1:21">
      <c r="A510" s="18"/>
      <c r="B510" s="171" t="s">
        <v>616</v>
      </c>
      <c r="C510" s="166" t="s">
        <v>219</v>
      </c>
      <c r="D510" s="161">
        <v>275.2</v>
      </c>
      <c r="E510" s="22"/>
      <c r="F510" s="22"/>
      <c r="G510" s="166" t="s">
        <v>219</v>
      </c>
      <c r="H510" s="161">
        <v>269</v>
      </c>
      <c r="I510" s="22"/>
      <c r="J510" s="22"/>
      <c r="K510" s="166" t="s">
        <v>219</v>
      </c>
      <c r="L510" s="161" t="s">
        <v>494</v>
      </c>
      <c r="M510" s="166" t="s">
        <v>235</v>
      </c>
      <c r="N510" s="22"/>
      <c r="O510" s="166" t="s">
        <v>219</v>
      </c>
      <c r="P510" s="161" t="s">
        <v>617</v>
      </c>
      <c r="Q510" s="166" t="s">
        <v>235</v>
      </c>
      <c r="R510" s="22"/>
      <c r="S510" s="166" t="s">
        <v>219</v>
      </c>
      <c r="T510" s="161">
        <v>269</v>
      </c>
      <c r="U510" s="22"/>
    </row>
    <row r="511" spans="1:21">
      <c r="A511" s="18"/>
      <c r="B511" s="171"/>
      <c r="C511" s="166"/>
      <c r="D511" s="161"/>
      <c r="E511" s="22"/>
      <c r="F511" s="22"/>
      <c r="G511" s="166"/>
      <c r="H511" s="161"/>
      <c r="I511" s="22"/>
      <c r="J511" s="22"/>
      <c r="K511" s="166"/>
      <c r="L511" s="161"/>
      <c r="M511" s="166"/>
      <c r="N511" s="22"/>
      <c r="O511" s="166"/>
      <c r="P511" s="161"/>
      <c r="Q511" s="166"/>
      <c r="R511" s="22"/>
      <c r="S511" s="166"/>
      <c r="T511" s="161"/>
      <c r="U511" s="22"/>
    </row>
    <row r="512" spans="1:21" ht="36.75">
      <c r="A512" s="18"/>
      <c r="B512" s="150" t="s">
        <v>673</v>
      </c>
      <c r="C512" s="39"/>
      <c r="D512" s="39"/>
      <c r="E512" s="39"/>
      <c r="F512" s="29"/>
      <c r="G512" s="39"/>
      <c r="H512" s="39"/>
      <c r="I512" s="39"/>
      <c r="J512" s="29"/>
      <c r="K512" s="39"/>
      <c r="L512" s="39"/>
      <c r="M512" s="39"/>
      <c r="N512" s="29"/>
      <c r="O512" s="39"/>
      <c r="P512" s="39"/>
      <c r="Q512" s="39"/>
      <c r="R512" s="29"/>
      <c r="S512" s="39"/>
      <c r="T512" s="39"/>
      <c r="U512" s="39"/>
    </row>
    <row r="513" spans="1:21">
      <c r="A513" s="18"/>
      <c r="B513" s="179" t="s">
        <v>76</v>
      </c>
      <c r="C513" s="161">
        <v>15.3</v>
      </c>
      <c r="D513" s="161"/>
      <c r="E513" s="22"/>
      <c r="F513" s="22"/>
      <c r="G513" s="161">
        <v>1.5</v>
      </c>
      <c r="H513" s="161"/>
      <c r="I513" s="22"/>
      <c r="J513" s="22"/>
      <c r="K513" s="161">
        <v>2.6</v>
      </c>
      <c r="L513" s="161"/>
      <c r="M513" s="22"/>
      <c r="N513" s="22"/>
      <c r="O513" s="161" t="s">
        <v>349</v>
      </c>
      <c r="P513" s="161"/>
      <c r="Q513" s="22"/>
      <c r="R513" s="22"/>
      <c r="S513" s="161">
        <v>19.399999999999999</v>
      </c>
      <c r="T513" s="161"/>
      <c r="U513" s="22"/>
    </row>
    <row r="514" spans="1:21">
      <c r="A514" s="18"/>
      <c r="B514" s="179"/>
      <c r="C514" s="161"/>
      <c r="D514" s="161"/>
      <c r="E514" s="22"/>
      <c r="F514" s="22"/>
      <c r="G514" s="161"/>
      <c r="H514" s="161"/>
      <c r="I514" s="22"/>
      <c r="J514" s="22"/>
      <c r="K514" s="161"/>
      <c r="L514" s="161"/>
      <c r="M514" s="22"/>
      <c r="N514" s="22"/>
      <c r="O514" s="161"/>
      <c r="P514" s="161"/>
      <c r="Q514" s="22"/>
      <c r="R514" s="22"/>
      <c r="S514" s="161"/>
      <c r="T514" s="161"/>
      <c r="U514" s="22"/>
    </row>
    <row r="515" spans="1:21">
      <c r="A515" s="18"/>
      <c r="B515" s="181" t="s">
        <v>97</v>
      </c>
      <c r="C515" s="159">
        <v>557.5</v>
      </c>
      <c r="D515" s="159"/>
      <c r="E515" s="39"/>
      <c r="F515" s="39"/>
      <c r="G515" s="159" t="s">
        <v>349</v>
      </c>
      <c r="H515" s="159"/>
      <c r="I515" s="39"/>
      <c r="J515" s="39"/>
      <c r="K515" s="159" t="s">
        <v>349</v>
      </c>
      <c r="L515" s="159"/>
      <c r="M515" s="39"/>
      <c r="N515" s="39"/>
      <c r="O515" s="159" t="s">
        <v>594</v>
      </c>
      <c r="P515" s="159"/>
      <c r="Q515" s="158" t="s">
        <v>235</v>
      </c>
      <c r="R515" s="39"/>
      <c r="S515" s="159">
        <v>555.70000000000005</v>
      </c>
      <c r="T515" s="159"/>
      <c r="U515" s="39"/>
    </row>
    <row r="516" spans="1:21">
      <c r="A516" s="18"/>
      <c r="B516" s="181"/>
      <c r="C516" s="159"/>
      <c r="D516" s="159"/>
      <c r="E516" s="39"/>
      <c r="F516" s="39"/>
      <c r="G516" s="159"/>
      <c r="H516" s="159"/>
      <c r="I516" s="39"/>
      <c r="J516" s="39"/>
      <c r="K516" s="159"/>
      <c r="L516" s="159"/>
      <c r="M516" s="39"/>
      <c r="N516" s="39"/>
      <c r="O516" s="159"/>
      <c r="P516" s="159"/>
      <c r="Q516" s="158"/>
      <c r="R516" s="39"/>
      <c r="S516" s="159"/>
      <c r="T516" s="159"/>
      <c r="U516" s="39"/>
    </row>
    <row r="517" spans="1:21">
      <c r="A517" s="18"/>
      <c r="B517" s="186" t="s">
        <v>98</v>
      </c>
      <c r="C517" s="161" t="s">
        <v>674</v>
      </c>
      <c r="D517" s="161"/>
      <c r="E517" s="166" t="s">
        <v>235</v>
      </c>
      <c r="F517" s="22"/>
      <c r="G517" s="161" t="s">
        <v>349</v>
      </c>
      <c r="H517" s="161"/>
      <c r="I517" s="22"/>
      <c r="J517" s="22"/>
      <c r="K517" s="161" t="s">
        <v>349</v>
      </c>
      <c r="L517" s="161"/>
      <c r="M517" s="22"/>
      <c r="N517" s="22"/>
      <c r="O517" s="161">
        <v>2</v>
      </c>
      <c r="P517" s="161"/>
      <c r="Q517" s="22"/>
      <c r="R517" s="22"/>
      <c r="S517" s="161" t="s">
        <v>675</v>
      </c>
      <c r="T517" s="161"/>
      <c r="U517" s="166" t="s">
        <v>235</v>
      </c>
    </row>
    <row r="518" spans="1:21">
      <c r="A518" s="18"/>
      <c r="B518" s="186"/>
      <c r="C518" s="161"/>
      <c r="D518" s="161"/>
      <c r="E518" s="166"/>
      <c r="F518" s="22"/>
      <c r="G518" s="161"/>
      <c r="H518" s="161"/>
      <c r="I518" s="22"/>
      <c r="J518" s="22"/>
      <c r="K518" s="161"/>
      <c r="L518" s="161"/>
      <c r="M518" s="22"/>
      <c r="N518" s="22"/>
      <c r="O518" s="161"/>
      <c r="P518" s="161"/>
      <c r="Q518" s="22"/>
      <c r="R518" s="22"/>
      <c r="S518" s="161"/>
      <c r="T518" s="161"/>
      <c r="U518" s="166"/>
    </row>
    <row r="519" spans="1:21">
      <c r="A519" s="18"/>
      <c r="B519" s="181" t="s">
        <v>99</v>
      </c>
      <c r="C519" s="159">
        <v>20</v>
      </c>
      <c r="D519" s="159"/>
      <c r="E519" s="39"/>
      <c r="F519" s="39"/>
      <c r="G519" s="159" t="s">
        <v>349</v>
      </c>
      <c r="H519" s="159"/>
      <c r="I519" s="39"/>
      <c r="J519" s="39"/>
      <c r="K519" s="159">
        <v>110</v>
      </c>
      <c r="L519" s="159"/>
      <c r="M519" s="39"/>
      <c r="N519" s="39"/>
      <c r="O519" s="159" t="s">
        <v>349</v>
      </c>
      <c r="P519" s="159"/>
      <c r="Q519" s="39"/>
      <c r="R519" s="39"/>
      <c r="S519" s="159">
        <v>130</v>
      </c>
      <c r="T519" s="159"/>
      <c r="U519" s="39"/>
    </row>
    <row r="520" spans="1:21">
      <c r="A520" s="18"/>
      <c r="B520" s="181"/>
      <c r="C520" s="159"/>
      <c r="D520" s="159"/>
      <c r="E520" s="39"/>
      <c r="F520" s="39"/>
      <c r="G520" s="159"/>
      <c r="H520" s="159"/>
      <c r="I520" s="39"/>
      <c r="J520" s="39"/>
      <c r="K520" s="159"/>
      <c r="L520" s="159"/>
      <c r="M520" s="39"/>
      <c r="N520" s="39"/>
      <c r="O520" s="159"/>
      <c r="P520" s="159"/>
      <c r="Q520" s="39"/>
      <c r="R520" s="39"/>
      <c r="S520" s="159"/>
      <c r="T520" s="159"/>
      <c r="U520" s="39"/>
    </row>
    <row r="521" spans="1:21">
      <c r="A521" s="18"/>
      <c r="B521" s="186" t="s">
        <v>100</v>
      </c>
      <c r="C521" s="161" t="s">
        <v>676</v>
      </c>
      <c r="D521" s="161"/>
      <c r="E521" s="166" t="s">
        <v>235</v>
      </c>
      <c r="F521" s="22"/>
      <c r="G521" s="161" t="s">
        <v>349</v>
      </c>
      <c r="H521" s="161"/>
      <c r="I521" s="22"/>
      <c r="J521" s="22"/>
      <c r="K521" s="161" t="s">
        <v>677</v>
      </c>
      <c r="L521" s="161"/>
      <c r="M521" s="166" t="s">
        <v>235</v>
      </c>
      <c r="N521" s="22"/>
      <c r="O521" s="161" t="s">
        <v>349</v>
      </c>
      <c r="P521" s="161"/>
      <c r="Q521" s="22"/>
      <c r="R521" s="22"/>
      <c r="S521" s="161" t="s">
        <v>678</v>
      </c>
      <c r="T521" s="161"/>
      <c r="U521" s="166" t="s">
        <v>235</v>
      </c>
    </row>
    <row r="522" spans="1:21">
      <c r="A522" s="18"/>
      <c r="B522" s="186"/>
      <c r="C522" s="161"/>
      <c r="D522" s="161"/>
      <c r="E522" s="166"/>
      <c r="F522" s="22"/>
      <c r="G522" s="161"/>
      <c r="H522" s="161"/>
      <c r="I522" s="22"/>
      <c r="J522" s="22"/>
      <c r="K522" s="161"/>
      <c r="L522" s="161"/>
      <c r="M522" s="166"/>
      <c r="N522" s="22"/>
      <c r="O522" s="161"/>
      <c r="P522" s="161"/>
      <c r="Q522" s="22"/>
      <c r="R522" s="22"/>
      <c r="S522" s="161"/>
      <c r="T522" s="161"/>
      <c r="U522" s="166"/>
    </row>
    <row r="523" spans="1:21">
      <c r="A523" s="18"/>
      <c r="B523" s="181" t="s">
        <v>101</v>
      </c>
      <c r="C523" s="159">
        <v>27.4</v>
      </c>
      <c r="D523" s="159"/>
      <c r="E523" s="39"/>
      <c r="F523" s="39"/>
      <c r="G523" s="159">
        <v>1.1000000000000001</v>
      </c>
      <c r="H523" s="159"/>
      <c r="I523" s="39"/>
      <c r="J523" s="39"/>
      <c r="K523" s="159">
        <v>2.1</v>
      </c>
      <c r="L523" s="159"/>
      <c r="M523" s="39"/>
      <c r="N523" s="39"/>
      <c r="O523" s="159" t="s">
        <v>349</v>
      </c>
      <c r="P523" s="159"/>
      <c r="Q523" s="39"/>
      <c r="R523" s="39"/>
      <c r="S523" s="159">
        <v>30.6</v>
      </c>
      <c r="T523" s="159"/>
      <c r="U523" s="39"/>
    </row>
    <row r="524" spans="1:21">
      <c r="A524" s="18"/>
      <c r="B524" s="181"/>
      <c r="C524" s="159"/>
      <c r="D524" s="159"/>
      <c r="E524" s="39"/>
      <c r="F524" s="39"/>
      <c r="G524" s="159"/>
      <c r="H524" s="159"/>
      <c r="I524" s="39"/>
      <c r="J524" s="39"/>
      <c r="K524" s="159"/>
      <c r="L524" s="159"/>
      <c r="M524" s="39"/>
      <c r="N524" s="39"/>
      <c r="O524" s="159"/>
      <c r="P524" s="159"/>
      <c r="Q524" s="39"/>
      <c r="R524" s="39"/>
      <c r="S524" s="159"/>
      <c r="T524" s="159"/>
      <c r="U524" s="39"/>
    </row>
    <row r="525" spans="1:21">
      <c r="A525" s="18"/>
      <c r="B525" s="179" t="s">
        <v>130</v>
      </c>
      <c r="C525" s="161" t="s">
        <v>349</v>
      </c>
      <c r="D525" s="161"/>
      <c r="E525" s="22"/>
      <c r="F525" s="22"/>
      <c r="G525" s="161" t="s">
        <v>615</v>
      </c>
      <c r="H525" s="161"/>
      <c r="I525" s="166" t="s">
        <v>235</v>
      </c>
      <c r="J525" s="22"/>
      <c r="K525" s="161" t="s">
        <v>349</v>
      </c>
      <c r="L525" s="161"/>
      <c r="M525" s="22"/>
      <c r="N525" s="22"/>
      <c r="O525" s="161">
        <v>303.10000000000002</v>
      </c>
      <c r="P525" s="161"/>
      <c r="Q525" s="22"/>
      <c r="R525" s="22"/>
      <c r="S525" s="161" t="s">
        <v>349</v>
      </c>
      <c r="T525" s="161"/>
      <c r="U525" s="22"/>
    </row>
    <row r="526" spans="1:21">
      <c r="A526" s="18"/>
      <c r="B526" s="179"/>
      <c r="C526" s="161"/>
      <c r="D526" s="161"/>
      <c r="E526" s="22"/>
      <c r="F526" s="22"/>
      <c r="G526" s="161"/>
      <c r="H526" s="161"/>
      <c r="I526" s="166"/>
      <c r="J526" s="22"/>
      <c r="K526" s="161"/>
      <c r="L526" s="161"/>
      <c r="M526" s="22"/>
      <c r="N526" s="22"/>
      <c r="O526" s="161"/>
      <c r="P526" s="161"/>
      <c r="Q526" s="22"/>
      <c r="R526" s="22"/>
      <c r="S526" s="161"/>
      <c r="T526" s="161"/>
      <c r="U526" s="22"/>
    </row>
    <row r="527" spans="1:21">
      <c r="A527" s="18"/>
      <c r="B527" s="181" t="s">
        <v>103</v>
      </c>
      <c r="C527" s="159">
        <v>16.7</v>
      </c>
      <c r="D527" s="159"/>
      <c r="E527" s="39"/>
      <c r="F527" s="39"/>
      <c r="G527" s="159">
        <v>2.4</v>
      </c>
      <c r="H527" s="159"/>
      <c r="I527" s="39"/>
      <c r="J527" s="39"/>
      <c r="K527" s="159" t="s">
        <v>349</v>
      </c>
      <c r="L527" s="159"/>
      <c r="M527" s="39"/>
      <c r="N527" s="39"/>
      <c r="O527" s="159">
        <v>0.2</v>
      </c>
      <c r="P527" s="159"/>
      <c r="Q527" s="39"/>
      <c r="R527" s="39"/>
      <c r="S527" s="159">
        <v>19.3</v>
      </c>
      <c r="T527" s="159"/>
      <c r="U527" s="39"/>
    </row>
    <row r="528" spans="1:21">
      <c r="A528" s="18"/>
      <c r="B528" s="181"/>
      <c r="C528" s="159"/>
      <c r="D528" s="159"/>
      <c r="E528" s="39"/>
      <c r="F528" s="39"/>
      <c r="G528" s="159"/>
      <c r="H528" s="159"/>
      <c r="I528" s="39"/>
      <c r="J528" s="39"/>
      <c r="K528" s="159"/>
      <c r="L528" s="159"/>
      <c r="M528" s="39"/>
      <c r="N528" s="39"/>
      <c r="O528" s="159"/>
      <c r="P528" s="159"/>
      <c r="Q528" s="39"/>
      <c r="R528" s="39"/>
      <c r="S528" s="159"/>
      <c r="T528" s="159"/>
      <c r="U528" s="39"/>
    </row>
    <row r="529" spans="1:21">
      <c r="A529" s="18"/>
      <c r="B529" s="179" t="s">
        <v>104</v>
      </c>
      <c r="C529" s="161">
        <v>4</v>
      </c>
      <c r="D529" s="161"/>
      <c r="E529" s="22"/>
      <c r="F529" s="22"/>
      <c r="G529" s="161">
        <v>2.4</v>
      </c>
      <c r="H529" s="161"/>
      <c r="I529" s="22"/>
      <c r="J529" s="22"/>
      <c r="K529" s="161">
        <v>6.4</v>
      </c>
      <c r="L529" s="161"/>
      <c r="M529" s="22"/>
      <c r="N529" s="22"/>
      <c r="O529" s="161" t="s">
        <v>647</v>
      </c>
      <c r="P529" s="161"/>
      <c r="Q529" s="166" t="s">
        <v>235</v>
      </c>
      <c r="R529" s="22"/>
      <c r="S529" s="161">
        <v>10.4</v>
      </c>
      <c r="T529" s="161"/>
      <c r="U529" s="22"/>
    </row>
    <row r="530" spans="1:21">
      <c r="A530" s="18"/>
      <c r="B530" s="179"/>
      <c r="C530" s="161"/>
      <c r="D530" s="161"/>
      <c r="E530" s="22"/>
      <c r="F530" s="22"/>
      <c r="G530" s="161"/>
      <c r="H530" s="161"/>
      <c r="I530" s="22"/>
      <c r="J530" s="22"/>
      <c r="K530" s="161"/>
      <c r="L530" s="161"/>
      <c r="M530" s="22"/>
      <c r="N530" s="22"/>
      <c r="O530" s="161"/>
      <c r="P530" s="161"/>
      <c r="Q530" s="166"/>
      <c r="R530" s="22"/>
      <c r="S530" s="161"/>
      <c r="T530" s="161"/>
      <c r="U530" s="22"/>
    </row>
    <row r="531" spans="1:21">
      <c r="A531" s="18"/>
      <c r="B531" s="153" t="s">
        <v>105</v>
      </c>
      <c r="C531" s="39"/>
      <c r="D531" s="39"/>
      <c r="E531" s="39"/>
      <c r="F531" s="29"/>
      <c r="G531" s="39"/>
      <c r="H531" s="39"/>
      <c r="I531" s="39"/>
      <c r="J531" s="29"/>
      <c r="K531" s="39"/>
      <c r="L531" s="39"/>
      <c r="M531" s="39"/>
      <c r="N531" s="29"/>
      <c r="O531" s="39"/>
      <c r="P531" s="39"/>
      <c r="Q531" s="39"/>
      <c r="R531" s="29"/>
      <c r="S531" s="39"/>
      <c r="T531" s="39"/>
      <c r="U531" s="39"/>
    </row>
    <row r="532" spans="1:21">
      <c r="A532" s="18"/>
      <c r="B532" s="186" t="s">
        <v>106</v>
      </c>
      <c r="C532" s="161" t="s">
        <v>679</v>
      </c>
      <c r="D532" s="161"/>
      <c r="E532" s="166" t="s">
        <v>235</v>
      </c>
      <c r="F532" s="22"/>
      <c r="G532" s="161" t="s">
        <v>680</v>
      </c>
      <c r="H532" s="161"/>
      <c r="I532" s="166" t="s">
        <v>235</v>
      </c>
      <c r="J532" s="22"/>
      <c r="K532" s="161">
        <v>31.9</v>
      </c>
      <c r="L532" s="161"/>
      <c r="M532" s="22"/>
      <c r="N532" s="22"/>
      <c r="O532" s="161" t="s">
        <v>377</v>
      </c>
      <c r="P532" s="161"/>
      <c r="Q532" s="166" t="s">
        <v>235</v>
      </c>
      <c r="R532" s="22"/>
      <c r="S532" s="161" t="s">
        <v>681</v>
      </c>
      <c r="T532" s="161"/>
      <c r="U532" s="166" t="s">
        <v>235</v>
      </c>
    </row>
    <row r="533" spans="1:21">
      <c r="A533" s="18"/>
      <c r="B533" s="186"/>
      <c r="C533" s="161"/>
      <c r="D533" s="161"/>
      <c r="E533" s="166"/>
      <c r="F533" s="22"/>
      <c r="G533" s="161"/>
      <c r="H533" s="161"/>
      <c r="I533" s="166"/>
      <c r="J533" s="22"/>
      <c r="K533" s="161"/>
      <c r="L533" s="161"/>
      <c r="M533" s="22"/>
      <c r="N533" s="22"/>
      <c r="O533" s="161"/>
      <c r="P533" s="161"/>
      <c r="Q533" s="166"/>
      <c r="R533" s="22"/>
      <c r="S533" s="161"/>
      <c r="T533" s="161"/>
      <c r="U533" s="166"/>
    </row>
    <row r="534" spans="1:21">
      <c r="A534" s="18"/>
      <c r="B534" s="187" t="s">
        <v>682</v>
      </c>
      <c r="C534" s="159" t="s">
        <v>609</v>
      </c>
      <c r="D534" s="159"/>
      <c r="E534" s="158" t="s">
        <v>235</v>
      </c>
      <c r="F534" s="39"/>
      <c r="G534" s="159">
        <v>46.8</v>
      </c>
      <c r="H534" s="159"/>
      <c r="I534" s="39"/>
      <c r="J534" s="39"/>
      <c r="K534" s="159">
        <v>11.4</v>
      </c>
      <c r="L534" s="159"/>
      <c r="M534" s="39"/>
      <c r="N534" s="39"/>
      <c r="O534" s="159" t="s">
        <v>349</v>
      </c>
      <c r="P534" s="159"/>
      <c r="Q534" s="39"/>
      <c r="R534" s="39"/>
      <c r="S534" s="159" t="s">
        <v>349</v>
      </c>
      <c r="T534" s="159"/>
      <c r="U534" s="39"/>
    </row>
    <row r="535" spans="1:21">
      <c r="A535" s="18"/>
      <c r="B535" s="187"/>
      <c r="C535" s="159"/>
      <c r="D535" s="159"/>
      <c r="E535" s="158"/>
      <c r="F535" s="39"/>
      <c r="G535" s="159"/>
      <c r="H535" s="159"/>
      <c r="I535" s="39"/>
      <c r="J535" s="39"/>
      <c r="K535" s="159"/>
      <c r="L535" s="159"/>
      <c r="M535" s="39"/>
      <c r="N535" s="39"/>
      <c r="O535" s="159"/>
      <c r="P535" s="159"/>
      <c r="Q535" s="39"/>
      <c r="R535" s="39"/>
      <c r="S535" s="159"/>
      <c r="T535" s="159"/>
      <c r="U535" s="39"/>
    </row>
    <row r="536" spans="1:21">
      <c r="A536" s="18"/>
      <c r="B536" s="186" t="s">
        <v>108</v>
      </c>
      <c r="C536" s="161">
        <v>41.7</v>
      </c>
      <c r="D536" s="161"/>
      <c r="E536" s="22"/>
      <c r="F536" s="22"/>
      <c r="G536" s="161" t="s">
        <v>683</v>
      </c>
      <c r="H536" s="161"/>
      <c r="I536" s="166" t="s">
        <v>235</v>
      </c>
      <c r="J536" s="22"/>
      <c r="K536" s="161" t="s">
        <v>684</v>
      </c>
      <c r="L536" s="161"/>
      <c r="M536" s="166" t="s">
        <v>235</v>
      </c>
      <c r="N536" s="22"/>
      <c r="O536" s="161" t="s">
        <v>685</v>
      </c>
      <c r="P536" s="161"/>
      <c r="Q536" s="166" t="s">
        <v>235</v>
      </c>
      <c r="R536" s="22"/>
      <c r="S536" s="161" t="s">
        <v>686</v>
      </c>
      <c r="T536" s="161"/>
      <c r="U536" s="166" t="s">
        <v>235</v>
      </c>
    </row>
    <row r="537" spans="1:21" ht="15.75" thickBot="1">
      <c r="A537" s="18"/>
      <c r="B537" s="186"/>
      <c r="C537" s="162"/>
      <c r="D537" s="162"/>
      <c r="E537" s="88"/>
      <c r="F537" s="22"/>
      <c r="G537" s="162"/>
      <c r="H537" s="162"/>
      <c r="I537" s="180"/>
      <c r="J537" s="22"/>
      <c r="K537" s="162"/>
      <c r="L537" s="162"/>
      <c r="M537" s="180"/>
      <c r="N537" s="22"/>
      <c r="O537" s="162"/>
      <c r="P537" s="162"/>
      <c r="Q537" s="180"/>
      <c r="R537" s="22"/>
      <c r="S537" s="162"/>
      <c r="T537" s="162"/>
      <c r="U537" s="180"/>
    </row>
    <row r="538" spans="1:21">
      <c r="A538" s="18"/>
      <c r="B538" s="192" t="s">
        <v>687</v>
      </c>
      <c r="C538" s="164">
        <v>225</v>
      </c>
      <c r="D538" s="164"/>
      <c r="E538" s="55"/>
      <c r="F538" s="39"/>
      <c r="G538" s="164" t="s">
        <v>386</v>
      </c>
      <c r="H538" s="164"/>
      <c r="I538" s="165" t="s">
        <v>235</v>
      </c>
      <c r="J538" s="39"/>
      <c r="K538" s="164" t="s">
        <v>688</v>
      </c>
      <c r="L538" s="164"/>
      <c r="M538" s="165" t="s">
        <v>235</v>
      </c>
      <c r="N538" s="39"/>
      <c r="O538" s="164" t="s">
        <v>349</v>
      </c>
      <c r="P538" s="164"/>
      <c r="Q538" s="55"/>
      <c r="R538" s="39"/>
      <c r="S538" s="164">
        <v>206.5</v>
      </c>
      <c r="T538" s="164"/>
      <c r="U538" s="55"/>
    </row>
    <row r="539" spans="1:21" ht="15.75" thickBot="1">
      <c r="A539" s="18"/>
      <c r="B539" s="192"/>
      <c r="C539" s="167"/>
      <c r="D539" s="167"/>
      <c r="E539" s="44"/>
      <c r="F539" s="39"/>
      <c r="G539" s="167"/>
      <c r="H539" s="167"/>
      <c r="I539" s="170"/>
      <c r="J539" s="39"/>
      <c r="K539" s="167"/>
      <c r="L539" s="167"/>
      <c r="M539" s="170"/>
      <c r="N539" s="39"/>
      <c r="O539" s="167"/>
      <c r="P539" s="167"/>
      <c r="Q539" s="44"/>
      <c r="R539" s="39"/>
      <c r="S539" s="167"/>
      <c r="T539" s="167"/>
      <c r="U539" s="44"/>
    </row>
    <row r="540" spans="1:21">
      <c r="A540" s="18"/>
      <c r="B540" s="191" t="s">
        <v>110</v>
      </c>
      <c r="C540" s="38"/>
      <c r="D540" s="38"/>
      <c r="E540" s="38"/>
      <c r="F540" s="16"/>
      <c r="G540" s="38"/>
      <c r="H540" s="38"/>
      <c r="I540" s="38"/>
      <c r="J540" s="16"/>
      <c r="K540" s="38"/>
      <c r="L540" s="38"/>
      <c r="M540" s="38"/>
      <c r="N540" s="16"/>
      <c r="O540" s="38"/>
      <c r="P540" s="38"/>
      <c r="Q540" s="38"/>
      <c r="R540" s="16"/>
      <c r="S540" s="38"/>
      <c r="T540" s="38"/>
      <c r="U540" s="38"/>
    </row>
    <row r="541" spans="1:21">
      <c r="A541" s="18"/>
      <c r="B541" s="193" t="s">
        <v>111</v>
      </c>
      <c r="C541" s="159" t="s">
        <v>689</v>
      </c>
      <c r="D541" s="159"/>
      <c r="E541" s="158" t="s">
        <v>235</v>
      </c>
      <c r="F541" s="39"/>
      <c r="G541" s="159" t="s">
        <v>349</v>
      </c>
      <c r="H541" s="159"/>
      <c r="I541" s="39"/>
      <c r="J541" s="39"/>
      <c r="K541" s="159" t="s">
        <v>416</v>
      </c>
      <c r="L541" s="159"/>
      <c r="M541" s="158" t="s">
        <v>235</v>
      </c>
      <c r="N541" s="39"/>
      <c r="O541" s="159" t="s">
        <v>349</v>
      </c>
      <c r="P541" s="159"/>
      <c r="Q541" s="39"/>
      <c r="R541" s="39"/>
      <c r="S541" s="159" t="s">
        <v>690</v>
      </c>
      <c r="T541" s="159"/>
      <c r="U541" s="158" t="s">
        <v>235</v>
      </c>
    </row>
    <row r="542" spans="1:21">
      <c r="A542" s="18"/>
      <c r="B542" s="193"/>
      <c r="C542" s="159"/>
      <c r="D542" s="159"/>
      <c r="E542" s="158"/>
      <c r="F542" s="39"/>
      <c r="G542" s="159"/>
      <c r="H542" s="159"/>
      <c r="I542" s="39"/>
      <c r="J542" s="39"/>
      <c r="K542" s="159"/>
      <c r="L542" s="159"/>
      <c r="M542" s="158"/>
      <c r="N542" s="39"/>
      <c r="O542" s="159"/>
      <c r="P542" s="159"/>
      <c r="Q542" s="39"/>
      <c r="R542" s="39"/>
      <c r="S542" s="159"/>
      <c r="T542" s="159"/>
      <c r="U542" s="158"/>
    </row>
    <row r="543" spans="1:21">
      <c r="A543" s="18"/>
      <c r="B543" s="160" t="s">
        <v>112</v>
      </c>
      <c r="C543" s="161" t="s">
        <v>349</v>
      </c>
      <c r="D543" s="161"/>
      <c r="E543" s="22"/>
      <c r="F543" s="22"/>
      <c r="G543" s="161" t="s">
        <v>349</v>
      </c>
      <c r="H543" s="161"/>
      <c r="I543" s="22"/>
      <c r="J543" s="22"/>
      <c r="K543" s="161" t="s">
        <v>691</v>
      </c>
      <c r="L543" s="161"/>
      <c r="M543" s="166" t="s">
        <v>235</v>
      </c>
      <c r="N543" s="22"/>
      <c r="O543" s="161" t="s">
        <v>349</v>
      </c>
      <c r="P543" s="161"/>
      <c r="Q543" s="22"/>
      <c r="R543" s="22"/>
      <c r="S543" s="161" t="s">
        <v>691</v>
      </c>
      <c r="T543" s="161"/>
      <c r="U543" s="166" t="s">
        <v>235</v>
      </c>
    </row>
    <row r="544" spans="1:21">
      <c r="A544" s="18"/>
      <c r="B544" s="160"/>
      <c r="C544" s="161"/>
      <c r="D544" s="161"/>
      <c r="E544" s="22"/>
      <c r="F544" s="22"/>
      <c r="G544" s="161"/>
      <c r="H544" s="161"/>
      <c r="I544" s="22"/>
      <c r="J544" s="22"/>
      <c r="K544" s="161"/>
      <c r="L544" s="161"/>
      <c r="M544" s="166"/>
      <c r="N544" s="22"/>
      <c r="O544" s="161"/>
      <c r="P544" s="161"/>
      <c r="Q544" s="22"/>
      <c r="R544" s="22"/>
      <c r="S544" s="161"/>
      <c r="T544" s="161"/>
      <c r="U544" s="166"/>
    </row>
    <row r="545" spans="1:21">
      <c r="A545" s="18"/>
      <c r="B545" s="157" t="s">
        <v>113</v>
      </c>
      <c r="C545" s="159" t="s">
        <v>349</v>
      </c>
      <c r="D545" s="159"/>
      <c r="E545" s="39"/>
      <c r="F545" s="39"/>
      <c r="G545" s="159" t="s">
        <v>349</v>
      </c>
      <c r="H545" s="159"/>
      <c r="I545" s="39"/>
      <c r="J545" s="39"/>
      <c r="K545" s="159">
        <v>10.7</v>
      </c>
      <c r="L545" s="159"/>
      <c r="M545" s="39"/>
      <c r="N545" s="39"/>
      <c r="O545" s="159" t="s">
        <v>349</v>
      </c>
      <c r="P545" s="159"/>
      <c r="Q545" s="39"/>
      <c r="R545" s="39"/>
      <c r="S545" s="159">
        <v>10.7</v>
      </c>
      <c r="T545" s="159"/>
      <c r="U545" s="39"/>
    </row>
    <row r="546" spans="1:21" ht="15.75" thickBot="1">
      <c r="A546" s="18"/>
      <c r="B546" s="157"/>
      <c r="C546" s="167"/>
      <c r="D546" s="167"/>
      <c r="E546" s="44"/>
      <c r="F546" s="39"/>
      <c r="G546" s="167"/>
      <c r="H546" s="167"/>
      <c r="I546" s="44"/>
      <c r="J546" s="39"/>
      <c r="K546" s="167"/>
      <c r="L546" s="167"/>
      <c r="M546" s="44"/>
      <c r="N546" s="39"/>
      <c r="O546" s="167"/>
      <c r="P546" s="167"/>
      <c r="Q546" s="44"/>
      <c r="R546" s="39"/>
      <c r="S546" s="167"/>
      <c r="T546" s="167"/>
      <c r="U546" s="44"/>
    </row>
    <row r="547" spans="1:21">
      <c r="A547" s="18"/>
      <c r="B547" s="160" t="s">
        <v>114</v>
      </c>
      <c r="C547" s="176" t="s">
        <v>689</v>
      </c>
      <c r="D547" s="176"/>
      <c r="E547" s="172" t="s">
        <v>235</v>
      </c>
      <c r="F547" s="22"/>
      <c r="G547" s="176" t="s">
        <v>349</v>
      </c>
      <c r="H547" s="176"/>
      <c r="I547" s="38"/>
      <c r="J547" s="22"/>
      <c r="K547" s="176" t="s">
        <v>692</v>
      </c>
      <c r="L547" s="176"/>
      <c r="M547" s="172" t="s">
        <v>235</v>
      </c>
      <c r="N547" s="22"/>
      <c r="O547" s="176" t="s">
        <v>349</v>
      </c>
      <c r="P547" s="176"/>
      <c r="Q547" s="38"/>
      <c r="R547" s="22"/>
      <c r="S547" s="176" t="s">
        <v>693</v>
      </c>
      <c r="T547" s="176"/>
      <c r="U547" s="172" t="s">
        <v>235</v>
      </c>
    </row>
    <row r="548" spans="1:21" ht="15.75" thickBot="1">
      <c r="A548" s="18"/>
      <c r="B548" s="160"/>
      <c r="C548" s="162"/>
      <c r="D548" s="162"/>
      <c r="E548" s="180"/>
      <c r="F548" s="22"/>
      <c r="G548" s="162"/>
      <c r="H548" s="162"/>
      <c r="I548" s="88"/>
      <c r="J548" s="22"/>
      <c r="K548" s="162"/>
      <c r="L548" s="162"/>
      <c r="M548" s="180"/>
      <c r="N548" s="22"/>
      <c r="O548" s="162"/>
      <c r="P548" s="162"/>
      <c r="Q548" s="88"/>
      <c r="R548" s="22"/>
      <c r="S548" s="162"/>
      <c r="T548" s="162"/>
      <c r="U548" s="180"/>
    </row>
    <row r="549" spans="1:21">
      <c r="A549" s="18"/>
      <c r="B549" s="147" t="s">
        <v>115</v>
      </c>
      <c r="C549" s="55"/>
      <c r="D549" s="55"/>
      <c r="E549" s="55"/>
      <c r="F549" s="29"/>
      <c r="G549" s="55"/>
      <c r="H549" s="55"/>
      <c r="I549" s="55"/>
      <c r="J549" s="29"/>
      <c r="K549" s="55"/>
      <c r="L549" s="55"/>
      <c r="M549" s="55"/>
      <c r="N549" s="29"/>
      <c r="O549" s="55"/>
      <c r="P549" s="55"/>
      <c r="Q549" s="55"/>
      <c r="R549" s="29"/>
      <c r="S549" s="55"/>
      <c r="T549" s="55"/>
      <c r="U549" s="55"/>
    </row>
    <row r="550" spans="1:21">
      <c r="A550" s="18"/>
      <c r="B550" s="171" t="s">
        <v>116</v>
      </c>
      <c r="C550" s="161" t="s">
        <v>349</v>
      </c>
      <c r="D550" s="161"/>
      <c r="E550" s="22"/>
      <c r="F550" s="22"/>
      <c r="G550" s="161">
        <v>515.5</v>
      </c>
      <c r="H550" s="161"/>
      <c r="I550" s="22"/>
      <c r="J550" s="22"/>
      <c r="K550" s="161" t="s">
        <v>349</v>
      </c>
      <c r="L550" s="161"/>
      <c r="M550" s="22"/>
      <c r="N550" s="22"/>
      <c r="O550" s="161" t="s">
        <v>349</v>
      </c>
      <c r="P550" s="161"/>
      <c r="Q550" s="22"/>
      <c r="R550" s="22"/>
      <c r="S550" s="161">
        <v>515.5</v>
      </c>
      <c r="T550" s="161"/>
      <c r="U550" s="22"/>
    </row>
    <row r="551" spans="1:21">
      <c r="A551" s="18"/>
      <c r="B551" s="171"/>
      <c r="C551" s="161"/>
      <c r="D551" s="161"/>
      <c r="E551" s="22"/>
      <c r="F551" s="22"/>
      <c r="G551" s="161"/>
      <c r="H551" s="161"/>
      <c r="I551" s="22"/>
      <c r="J551" s="22"/>
      <c r="K551" s="161"/>
      <c r="L551" s="161"/>
      <c r="M551" s="22"/>
      <c r="N551" s="22"/>
      <c r="O551" s="161"/>
      <c r="P551" s="161"/>
      <c r="Q551" s="22"/>
      <c r="R551" s="22"/>
      <c r="S551" s="161"/>
      <c r="T551" s="161"/>
      <c r="U551" s="22"/>
    </row>
    <row r="552" spans="1:21">
      <c r="A552" s="18"/>
      <c r="B552" s="163" t="s">
        <v>117</v>
      </c>
      <c r="C552" s="159" t="s">
        <v>694</v>
      </c>
      <c r="D552" s="159"/>
      <c r="E552" s="158" t="s">
        <v>235</v>
      </c>
      <c r="F552" s="39"/>
      <c r="G552" s="159" t="s">
        <v>695</v>
      </c>
      <c r="H552" s="159"/>
      <c r="I552" s="158" t="s">
        <v>235</v>
      </c>
      <c r="J552" s="39"/>
      <c r="K552" s="159" t="s">
        <v>349</v>
      </c>
      <c r="L552" s="159"/>
      <c r="M552" s="39"/>
      <c r="N552" s="39"/>
      <c r="O552" s="159" t="s">
        <v>349</v>
      </c>
      <c r="P552" s="159"/>
      <c r="Q552" s="39"/>
      <c r="R552" s="39"/>
      <c r="S552" s="159" t="s">
        <v>696</v>
      </c>
      <c r="T552" s="159"/>
      <c r="U552" s="158" t="s">
        <v>235</v>
      </c>
    </row>
    <row r="553" spans="1:21">
      <c r="A553" s="18"/>
      <c r="B553" s="163"/>
      <c r="C553" s="159"/>
      <c r="D553" s="159"/>
      <c r="E553" s="158"/>
      <c r="F553" s="39"/>
      <c r="G553" s="159"/>
      <c r="H553" s="159"/>
      <c r="I553" s="158"/>
      <c r="J553" s="39"/>
      <c r="K553" s="159"/>
      <c r="L553" s="159"/>
      <c r="M553" s="39"/>
      <c r="N553" s="39"/>
      <c r="O553" s="159"/>
      <c r="P553" s="159"/>
      <c r="Q553" s="39"/>
      <c r="R553" s="39"/>
      <c r="S553" s="159"/>
      <c r="T553" s="159"/>
      <c r="U553" s="158"/>
    </row>
    <row r="554" spans="1:21">
      <c r="A554" s="18"/>
      <c r="B554" s="171" t="s">
        <v>697</v>
      </c>
      <c r="C554" s="161" t="s">
        <v>349</v>
      </c>
      <c r="D554" s="161"/>
      <c r="E554" s="22"/>
      <c r="F554" s="22"/>
      <c r="G554" s="161" t="s">
        <v>698</v>
      </c>
      <c r="H554" s="161"/>
      <c r="I554" s="166" t="s">
        <v>235</v>
      </c>
      <c r="J554" s="22"/>
      <c r="K554" s="161" t="s">
        <v>349</v>
      </c>
      <c r="L554" s="161"/>
      <c r="M554" s="22"/>
      <c r="N554" s="22"/>
      <c r="O554" s="161" t="s">
        <v>349</v>
      </c>
      <c r="P554" s="161"/>
      <c r="Q554" s="22"/>
      <c r="R554" s="22"/>
      <c r="S554" s="161" t="s">
        <v>698</v>
      </c>
      <c r="T554" s="161"/>
      <c r="U554" s="166" t="s">
        <v>235</v>
      </c>
    </row>
    <row r="555" spans="1:21">
      <c r="A555" s="18"/>
      <c r="B555" s="171"/>
      <c r="C555" s="161"/>
      <c r="D555" s="161"/>
      <c r="E555" s="22"/>
      <c r="F555" s="22"/>
      <c r="G555" s="161"/>
      <c r="H555" s="161"/>
      <c r="I555" s="166"/>
      <c r="J555" s="22"/>
      <c r="K555" s="161"/>
      <c r="L555" s="161"/>
      <c r="M555" s="22"/>
      <c r="N555" s="22"/>
      <c r="O555" s="161"/>
      <c r="P555" s="161"/>
      <c r="Q555" s="22"/>
      <c r="R555" s="22"/>
      <c r="S555" s="161"/>
      <c r="T555" s="161"/>
      <c r="U555" s="166"/>
    </row>
    <row r="556" spans="1:21">
      <c r="A556" s="18"/>
      <c r="B556" s="163" t="s">
        <v>121</v>
      </c>
      <c r="C556" s="159" t="s">
        <v>349</v>
      </c>
      <c r="D556" s="159"/>
      <c r="E556" s="39"/>
      <c r="F556" s="39"/>
      <c r="G556" s="159">
        <v>9.6</v>
      </c>
      <c r="H556" s="159"/>
      <c r="I556" s="39"/>
      <c r="J556" s="39"/>
      <c r="K556" s="159" t="s">
        <v>349</v>
      </c>
      <c r="L556" s="159"/>
      <c r="M556" s="39"/>
      <c r="N556" s="39"/>
      <c r="O556" s="159" t="s">
        <v>349</v>
      </c>
      <c r="P556" s="159"/>
      <c r="Q556" s="39"/>
      <c r="R556" s="39"/>
      <c r="S556" s="159">
        <v>9.6</v>
      </c>
      <c r="T556" s="159"/>
      <c r="U556" s="39"/>
    </row>
    <row r="557" spans="1:21">
      <c r="A557" s="18"/>
      <c r="B557" s="163"/>
      <c r="C557" s="159"/>
      <c r="D557" s="159"/>
      <c r="E557" s="39"/>
      <c r="F557" s="39"/>
      <c r="G557" s="159"/>
      <c r="H557" s="159"/>
      <c r="I557" s="39"/>
      <c r="J557" s="39"/>
      <c r="K557" s="159"/>
      <c r="L557" s="159"/>
      <c r="M557" s="39"/>
      <c r="N557" s="39"/>
      <c r="O557" s="159"/>
      <c r="P557" s="159"/>
      <c r="Q557" s="39"/>
      <c r="R557" s="39"/>
      <c r="S557" s="159"/>
      <c r="T557" s="159"/>
      <c r="U557" s="39"/>
    </row>
    <row r="558" spans="1:21">
      <c r="A558" s="18"/>
      <c r="B558" s="171" t="s">
        <v>699</v>
      </c>
      <c r="C558" s="161" t="s">
        <v>700</v>
      </c>
      <c r="D558" s="161"/>
      <c r="E558" s="166" t="s">
        <v>235</v>
      </c>
      <c r="F558" s="22"/>
      <c r="G558" s="161" t="s">
        <v>349</v>
      </c>
      <c r="H558" s="161"/>
      <c r="I558" s="22"/>
      <c r="J558" s="22"/>
      <c r="K558" s="161">
        <v>91.9</v>
      </c>
      <c r="L558" s="161"/>
      <c r="M558" s="22"/>
      <c r="N558" s="22"/>
      <c r="O558" s="161" t="s">
        <v>349</v>
      </c>
      <c r="P558" s="161"/>
      <c r="Q558" s="22"/>
      <c r="R558" s="22"/>
      <c r="S558" s="161" t="s">
        <v>349</v>
      </c>
      <c r="T558" s="161"/>
      <c r="U558" s="22"/>
    </row>
    <row r="559" spans="1:21">
      <c r="A559" s="18"/>
      <c r="B559" s="171"/>
      <c r="C559" s="161"/>
      <c r="D559" s="161"/>
      <c r="E559" s="166"/>
      <c r="F559" s="22"/>
      <c r="G559" s="161"/>
      <c r="H559" s="161"/>
      <c r="I559" s="22"/>
      <c r="J559" s="22"/>
      <c r="K559" s="161"/>
      <c r="L559" s="161"/>
      <c r="M559" s="22"/>
      <c r="N559" s="22"/>
      <c r="O559" s="161"/>
      <c r="P559" s="161"/>
      <c r="Q559" s="22"/>
      <c r="R559" s="22"/>
      <c r="S559" s="161"/>
      <c r="T559" s="161"/>
      <c r="U559" s="22"/>
    </row>
    <row r="560" spans="1:21">
      <c r="A560" s="18"/>
      <c r="B560" s="163" t="s">
        <v>701</v>
      </c>
      <c r="C560" s="159">
        <v>63.8</v>
      </c>
      <c r="D560" s="159"/>
      <c r="E560" s="39"/>
      <c r="F560" s="39"/>
      <c r="G560" s="159" t="s">
        <v>349</v>
      </c>
      <c r="H560" s="159"/>
      <c r="I560" s="39"/>
      <c r="J560" s="39"/>
      <c r="K560" s="159" t="s">
        <v>702</v>
      </c>
      <c r="L560" s="159"/>
      <c r="M560" s="158" t="s">
        <v>235</v>
      </c>
      <c r="N560" s="39"/>
      <c r="O560" s="159" t="s">
        <v>349</v>
      </c>
      <c r="P560" s="159"/>
      <c r="Q560" s="39"/>
      <c r="R560" s="39"/>
      <c r="S560" s="159" t="s">
        <v>349</v>
      </c>
      <c r="T560" s="159"/>
      <c r="U560" s="39"/>
    </row>
    <row r="561" spans="1:21">
      <c r="A561" s="18"/>
      <c r="B561" s="163"/>
      <c r="C561" s="159"/>
      <c r="D561" s="159"/>
      <c r="E561" s="39"/>
      <c r="F561" s="39"/>
      <c r="G561" s="159"/>
      <c r="H561" s="159"/>
      <c r="I561" s="39"/>
      <c r="J561" s="39"/>
      <c r="K561" s="159"/>
      <c r="L561" s="159"/>
      <c r="M561" s="158"/>
      <c r="N561" s="39"/>
      <c r="O561" s="159"/>
      <c r="P561" s="159"/>
      <c r="Q561" s="39"/>
      <c r="R561" s="39"/>
      <c r="S561" s="159"/>
      <c r="T561" s="159"/>
      <c r="U561" s="39"/>
    </row>
    <row r="562" spans="1:21">
      <c r="A562" s="18"/>
      <c r="B562" s="171" t="s">
        <v>703</v>
      </c>
      <c r="C562" s="161" t="s">
        <v>704</v>
      </c>
      <c r="D562" s="161"/>
      <c r="E562" s="166" t="s">
        <v>235</v>
      </c>
      <c r="F562" s="22"/>
      <c r="G562" s="161">
        <v>193.2</v>
      </c>
      <c r="H562" s="161"/>
      <c r="I562" s="22"/>
      <c r="J562" s="22"/>
      <c r="K562" s="161" t="s">
        <v>349</v>
      </c>
      <c r="L562" s="161"/>
      <c r="M562" s="22"/>
      <c r="N562" s="22"/>
      <c r="O562" s="161" t="s">
        <v>349</v>
      </c>
      <c r="P562" s="161"/>
      <c r="Q562" s="22"/>
      <c r="R562" s="22"/>
      <c r="S562" s="161" t="s">
        <v>349</v>
      </c>
      <c r="T562" s="161"/>
      <c r="U562" s="22"/>
    </row>
    <row r="563" spans="1:21">
      <c r="A563" s="18"/>
      <c r="B563" s="171"/>
      <c r="C563" s="161"/>
      <c r="D563" s="161"/>
      <c r="E563" s="166"/>
      <c r="F563" s="22"/>
      <c r="G563" s="161"/>
      <c r="H563" s="161"/>
      <c r="I563" s="22"/>
      <c r="J563" s="22"/>
      <c r="K563" s="161"/>
      <c r="L563" s="161"/>
      <c r="M563" s="22"/>
      <c r="N563" s="22"/>
      <c r="O563" s="161"/>
      <c r="P563" s="161"/>
      <c r="Q563" s="22"/>
      <c r="R563" s="22"/>
      <c r="S563" s="161"/>
      <c r="T563" s="161"/>
      <c r="U563" s="22"/>
    </row>
    <row r="564" spans="1:21">
      <c r="A564" s="18"/>
      <c r="B564" s="163" t="s">
        <v>122</v>
      </c>
      <c r="C564" s="159" t="s">
        <v>705</v>
      </c>
      <c r="D564" s="159"/>
      <c r="E564" s="158" t="s">
        <v>235</v>
      </c>
      <c r="F564" s="39"/>
      <c r="G564" s="159" t="s">
        <v>349</v>
      </c>
      <c r="H564" s="159"/>
      <c r="I564" s="39"/>
      <c r="J564" s="39"/>
      <c r="K564" s="159" t="s">
        <v>400</v>
      </c>
      <c r="L564" s="159"/>
      <c r="M564" s="158" t="s">
        <v>235</v>
      </c>
      <c r="N564" s="39"/>
      <c r="O564" s="159" t="s">
        <v>349</v>
      </c>
      <c r="P564" s="159"/>
      <c r="Q564" s="39"/>
      <c r="R564" s="39"/>
      <c r="S564" s="159" t="s">
        <v>706</v>
      </c>
      <c r="T564" s="159"/>
      <c r="U564" s="158" t="s">
        <v>235</v>
      </c>
    </row>
    <row r="565" spans="1:21">
      <c r="A565" s="18"/>
      <c r="B565" s="163"/>
      <c r="C565" s="159"/>
      <c r="D565" s="159"/>
      <c r="E565" s="158"/>
      <c r="F565" s="39"/>
      <c r="G565" s="159"/>
      <c r="H565" s="159"/>
      <c r="I565" s="39"/>
      <c r="J565" s="39"/>
      <c r="K565" s="159"/>
      <c r="L565" s="159"/>
      <c r="M565" s="158"/>
      <c r="N565" s="39"/>
      <c r="O565" s="159"/>
      <c r="P565" s="159"/>
      <c r="Q565" s="39"/>
      <c r="R565" s="39"/>
      <c r="S565" s="159"/>
      <c r="T565" s="159"/>
      <c r="U565" s="158"/>
    </row>
    <row r="566" spans="1:21">
      <c r="A566" s="18"/>
      <c r="B566" s="171" t="s">
        <v>123</v>
      </c>
      <c r="C566" s="161">
        <v>12.6</v>
      </c>
      <c r="D566" s="161"/>
      <c r="E566" s="22"/>
      <c r="F566" s="22"/>
      <c r="G566" s="161">
        <v>0.8</v>
      </c>
      <c r="H566" s="161"/>
      <c r="I566" s="22"/>
      <c r="J566" s="22"/>
      <c r="K566" s="161" t="s">
        <v>349</v>
      </c>
      <c r="L566" s="161"/>
      <c r="M566" s="22"/>
      <c r="N566" s="22"/>
      <c r="O566" s="161" t="s">
        <v>349</v>
      </c>
      <c r="P566" s="161"/>
      <c r="Q566" s="22"/>
      <c r="R566" s="22"/>
      <c r="S566" s="161">
        <v>13.4</v>
      </c>
      <c r="T566" s="161"/>
      <c r="U566" s="22"/>
    </row>
    <row r="567" spans="1:21" ht="15.75" thickBot="1">
      <c r="A567" s="18"/>
      <c r="B567" s="171"/>
      <c r="C567" s="162"/>
      <c r="D567" s="162"/>
      <c r="E567" s="88"/>
      <c r="F567" s="22"/>
      <c r="G567" s="162"/>
      <c r="H567" s="162"/>
      <c r="I567" s="88"/>
      <c r="J567" s="22"/>
      <c r="K567" s="162"/>
      <c r="L567" s="162"/>
      <c r="M567" s="88"/>
      <c r="N567" s="22"/>
      <c r="O567" s="162"/>
      <c r="P567" s="162"/>
      <c r="Q567" s="88"/>
      <c r="R567" s="22"/>
      <c r="S567" s="162"/>
      <c r="T567" s="162"/>
      <c r="U567" s="88"/>
    </row>
    <row r="568" spans="1:21">
      <c r="A568" s="18"/>
      <c r="B568" s="192" t="s">
        <v>707</v>
      </c>
      <c r="C568" s="164" t="s">
        <v>708</v>
      </c>
      <c r="D568" s="164"/>
      <c r="E568" s="165" t="s">
        <v>235</v>
      </c>
      <c r="F568" s="39"/>
      <c r="G568" s="164">
        <v>0.3</v>
      </c>
      <c r="H568" s="164"/>
      <c r="I568" s="55"/>
      <c r="J568" s="39"/>
      <c r="K568" s="164">
        <v>26.6</v>
      </c>
      <c r="L568" s="164"/>
      <c r="M568" s="55"/>
      <c r="N568" s="39"/>
      <c r="O568" s="164" t="s">
        <v>349</v>
      </c>
      <c r="P568" s="164"/>
      <c r="Q568" s="55"/>
      <c r="R568" s="39"/>
      <c r="S568" s="164" t="s">
        <v>709</v>
      </c>
      <c r="T568" s="164"/>
      <c r="U568" s="165" t="s">
        <v>235</v>
      </c>
    </row>
    <row r="569" spans="1:21" ht="15.75" thickBot="1">
      <c r="A569" s="18"/>
      <c r="B569" s="192"/>
      <c r="C569" s="167"/>
      <c r="D569" s="167"/>
      <c r="E569" s="170"/>
      <c r="F569" s="39"/>
      <c r="G569" s="167"/>
      <c r="H569" s="167"/>
      <c r="I569" s="44"/>
      <c r="J569" s="39"/>
      <c r="K569" s="167"/>
      <c r="L569" s="167"/>
      <c r="M569" s="44"/>
      <c r="N569" s="39"/>
      <c r="O569" s="167"/>
      <c r="P569" s="167"/>
      <c r="Q569" s="44"/>
      <c r="R569" s="39"/>
      <c r="S569" s="167"/>
      <c r="T569" s="167"/>
      <c r="U569" s="170"/>
    </row>
    <row r="570" spans="1:21">
      <c r="A570" s="18"/>
      <c r="B570" s="16"/>
      <c r="C570" s="38"/>
      <c r="D570" s="38"/>
      <c r="E570" s="38"/>
      <c r="F570" s="16"/>
      <c r="G570" s="38"/>
      <c r="H570" s="38"/>
      <c r="I570" s="38"/>
      <c r="J570" s="16"/>
      <c r="K570" s="38"/>
      <c r="L570" s="38"/>
      <c r="M570" s="38"/>
      <c r="N570" s="16"/>
      <c r="O570" s="38"/>
      <c r="P570" s="38"/>
      <c r="Q570" s="38"/>
      <c r="R570" s="16"/>
      <c r="S570" s="38"/>
      <c r="T570" s="38"/>
      <c r="U570" s="38"/>
    </row>
    <row r="571" spans="1:21">
      <c r="A571" s="18"/>
      <c r="B571" s="192" t="s">
        <v>127</v>
      </c>
      <c r="C571" s="159" t="s">
        <v>710</v>
      </c>
      <c r="D571" s="159"/>
      <c r="E571" s="158" t="s">
        <v>235</v>
      </c>
      <c r="F571" s="39"/>
      <c r="G571" s="159" t="s">
        <v>587</v>
      </c>
      <c r="H571" s="159"/>
      <c r="I571" s="158" t="s">
        <v>235</v>
      </c>
      <c r="J571" s="39"/>
      <c r="K571" s="159" t="s">
        <v>587</v>
      </c>
      <c r="L571" s="159"/>
      <c r="M571" s="158" t="s">
        <v>235</v>
      </c>
      <c r="N571" s="39"/>
      <c r="O571" s="159" t="s">
        <v>349</v>
      </c>
      <c r="P571" s="159"/>
      <c r="Q571" s="39"/>
      <c r="R571" s="39"/>
      <c r="S571" s="159" t="s">
        <v>711</v>
      </c>
      <c r="T571" s="159"/>
      <c r="U571" s="158" t="s">
        <v>235</v>
      </c>
    </row>
    <row r="572" spans="1:21">
      <c r="A572" s="18"/>
      <c r="B572" s="192"/>
      <c r="C572" s="159"/>
      <c r="D572" s="159"/>
      <c r="E572" s="158"/>
      <c r="F572" s="39"/>
      <c r="G572" s="159"/>
      <c r="H572" s="159"/>
      <c r="I572" s="158"/>
      <c r="J572" s="39"/>
      <c r="K572" s="159"/>
      <c r="L572" s="159"/>
      <c r="M572" s="158"/>
      <c r="N572" s="39"/>
      <c r="O572" s="159"/>
      <c r="P572" s="159"/>
      <c r="Q572" s="39"/>
      <c r="R572" s="39"/>
      <c r="S572" s="159"/>
      <c r="T572" s="159"/>
      <c r="U572" s="158"/>
    </row>
    <row r="573" spans="1:21">
      <c r="A573" s="18"/>
      <c r="B573" s="149" t="s">
        <v>712</v>
      </c>
      <c r="C573" s="22"/>
      <c r="D573" s="22"/>
      <c r="E573" s="22"/>
      <c r="F573" s="16"/>
      <c r="G573" s="22"/>
      <c r="H573" s="22"/>
      <c r="I573" s="22"/>
      <c r="J573" s="16"/>
      <c r="K573" s="22"/>
      <c r="L573" s="22"/>
      <c r="M573" s="22"/>
      <c r="N573" s="16"/>
      <c r="O573" s="22"/>
      <c r="P573" s="22"/>
      <c r="Q573" s="22"/>
      <c r="R573" s="16"/>
      <c r="S573" s="22"/>
      <c r="T573" s="22"/>
      <c r="U573" s="22"/>
    </row>
    <row r="574" spans="1:21">
      <c r="A574" s="18"/>
      <c r="B574" s="163" t="s">
        <v>128</v>
      </c>
      <c r="C574" s="159">
        <v>20.8</v>
      </c>
      <c r="D574" s="159"/>
      <c r="E574" s="39"/>
      <c r="F574" s="39"/>
      <c r="G574" s="159">
        <v>0.4</v>
      </c>
      <c r="H574" s="159"/>
      <c r="I574" s="39"/>
      <c r="J574" s="39"/>
      <c r="K574" s="159">
        <v>4.5</v>
      </c>
      <c r="L574" s="159"/>
      <c r="M574" s="39"/>
      <c r="N574" s="39"/>
      <c r="O574" s="159" t="s">
        <v>349</v>
      </c>
      <c r="P574" s="159"/>
      <c r="Q574" s="39"/>
      <c r="R574" s="39"/>
      <c r="S574" s="159">
        <v>25.7</v>
      </c>
      <c r="T574" s="159"/>
      <c r="U574" s="39"/>
    </row>
    <row r="575" spans="1:21" ht="15.75" thickBot="1">
      <c r="A575" s="18"/>
      <c r="B575" s="163"/>
      <c r="C575" s="167"/>
      <c r="D575" s="167"/>
      <c r="E575" s="44"/>
      <c r="F575" s="39"/>
      <c r="G575" s="167"/>
      <c r="H575" s="167"/>
      <c r="I575" s="44"/>
      <c r="J575" s="39"/>
      <c r="K575" s="167"/>
      <c r="L575" s="167"/>
      <c r="M575" s="44"/>
      <c r="N575" s="39"/>
      <c r="O575" s="167"/>
      <c r="P575" s="167"/>
      <c r="Q575" s="44"/>
      <c r="R575" s="39"/>
      <c r="S575" s="167"/>
      <c r="T575" s="167"/>
      <c r="U575" s="44"/>
    </row>
    <row r="576" spans="1:21">
      <c r="A576" s="18"/>
      <c r="B576" s="171" t="s">
        <v>129</v>
      </c>
      <c r="C576" s="172" t="s">
        <v>219</v>
      </c>
      <c r="D576" s="176">
        <v>8.6999999999999993</v>
      </c>
      <c r="E576" s="38"/>
      <c r="F576" s="22"/>
      <c r="G576" s="172" t="s">
        <v>219</v>
      </c>
      <c r="H576" s="176">
        <v>0.3</v>
      </c>
      <c r="I576" s="38"/>
      <c r="J576" s="22"/>
      <c r="K576" s="172" t="s">
        <v>219</v>
      </c>
      <c r="L576" s="176">
        <v>4.4000000000000004</v>
      </c>
      <c r="M576" s="38"/>
      <c r="N576" s="22"/>
      <c r="O576" s="172" t="s">
        <v>219</v>
      </c>
      <c r="P576" s="176" t="s">
        <v>349</v>
      </c>
      <c r="Q576" s="38"/>
      <c r="R576" s="22"/>
      <c r="S576" s="172" t="s">
        <v>219</v>
      </c>
      <c r="T576" s="176">
        <v>13.4</v>
      </c>
      <c r="U576" s="38"/>
    </row>
    <row r="577" spans="1:21" ht="15.75" thickBot="1">
      <c r="A577" s="18"/>
      <c r="B577" s="171"/>
      <c r="C577" s="173"/>
      <c r="D577" s="177"/>
      <c r="E577" s="47"/>
      <c r="F577" s="22"/>
      <c r="G577" s="173"/>
      <c r="H577" s="177"/>
      <c r="I577" s="47"/>
      <c r="J577" s="22"/>
      <c r="K577" s="173"/>
      <c r="L577" s="177"/>
      <c r="M577" s="47"/>
      <c r="N577" s="22"/>
      <c r="O577" s="173"/>
      <c r="P577" s="177"/>
      <c r="Q577" s="47"/>
      <c r="R577" s="22"/>
      <c r="S577" s="173"/>
      <c r="T577" s="177"/>
      <c r="U577" s="47"/>
    </row>
    <row r="578" spans="1:21" ht="25.5" thickTop="1">
      <c r="A578" s="18"/>
      <c r="B578" s="150" t="s">
        <v>713</v>
      </c>
      <c r="C578" s="119"/>
      <c r="D578" s="119"/>
      <c r="E578" s="119"/>
      <c r="F578" s="29"/>
      <c r="G578" s="119"/>
      <c r="H578" s="119"/>
      <c r="I578" s="119"/>
      <c r="J578" s="29"/>
      <c r="K578" s="119"/>
      <c r="L578" s="119"/>
      <c r="M578" s="119"/>
      <c r="N578" s="29"/>
      <c r="O578" s="119"/>
      <c r="P578" s="119"/>
      <c r="Q578" s="119"/>
      <c r="R578" s="29"/>
      <c r="S578" s="119"/>
      <c r="T578" s="119"/>
      <c r="U578" s="119"/>
    </row>
    <row r="579" spans="1:21">
      <c r="A579" s="18"/>
      <c r="B579" s="171" t="s">
        <v>440</v>
      </c>
      <c r="C579" s="166" t="s">
        <v>219</v>
      </c>
      <c r="D579" s="161" t="s">
        <v>714</v>
      </c>
      <c r="E579" s="166" t="s">
        <v>235</v>
      </c>
      <c r="F579" s="22"/>
      <c r="G579" s="166" t="s">
        <v>219</v>
      </c>
      <c r="H579" s="161">
        <v>46.7</v>
      </c>
      <c r="I579" s="22"/>
      <c r="J579" s="22"/>
      <c r="K579" s="166" t="s">
        <v>219</v>
      </c>
      <c r="L579" s="161">
        <v>1.6</v>
      </c>
      <c r="M579" s="22"/>
      <c r="N579" s="22"/>
      <c r="O579" s="166" t="s">
        <v>219</v>
      </c>
      <c r="P579" s="161" t="s">
        <v>349</v>
      </c>
      <c r="Q579" s="22"/>
      <c r="R579" s="22"/>
      <c r="S579" s="166" t="s">
        <v>219</v>
      </c>
      <c r="T579" s="161">
        <v>44</v>
      </c>
      <c r="U579" s="22"/>
    </row>
    <row r="580" spans="1:21" ht="15.75" thickBot="1">
      <c r="A580" s="18"/>
      <c r="B580" s="171"/>
      <c r="C580" s="173"/>
      <c r="D580" s="177"/>
      <c r="E580" s="173"/>
      <c r="F580" s="22"/>
      <c r="G580" s="173"/>
      <c r="H580" s="177"/>
      <c r="I580" s="47"/>
      <c r="J580" s="22"/>
      <c r="K580" s="173"/>
      <c r="L580" s="177"/>
      <c r="M580" s="47"/>
      <c r="N580" s="22"/>
      <c r="O580" s="173"/>
      <c r="P580" s="177"/>
      <c r="Q580" s="47"/>
      <c r="R580" s="22"/>
      <c r="S580" s="173"/>
      <c r="T580" s="177"/>
      <c r="U580" s="47"/>
    </row>
    <row r="581" spans="1:21" ht="15.75" thickTop="1">
      <c r="A581" s="18"/>
      <c r="B581" s="163" t="s">
        <v>441</v>
      </c>
      <c r="C581" s="194" t="s">
        <v>219</v>
      </c>
      <c r="D581" s="195">
        <v>114.9</v>
      </c>
      <c r="E581" s="119"/>
      <c r="F581" s="39"/>
      <c r="G581" s="194" t="s">
        <v>219</v>
      </c>
      <c r="H581" s="195" t="s">
        <v>715</v>
      </c>
      <c r="I581" s="194" t="s">
        <v>235</v>
      </c>
      <c r="J581" s="39"/>
      <c r="K581" s="194" t="s">
        <v>219</v>
      </c>
      <c r="L581" s="195">
        <v>0.5</v>
      </c>
      <c r="M581" s="119"/>
      <c r="N581" s="39"/>
      <c r="O581" s="194" t="s">
        <v>219</v>
      </c>
      <c r="P581" s="195" t="s">
        <v>349</v>
      </c>
      <c r="Q581" s="119"/>
      <c r="R581" s="39"/>
      <c r="S581" s="194" t="s">
        <v>219</v>
      </c>
      <c r="T581" s="195">
        <v>107.9</v>
      </c>
      <c r="U581" s="119"/>
    </row>
    <row r="582" spans="1:21" ht="15.75" thickBot="1">
      <c r="A582" s="18"/>
      <c r="B582" s="163"/>
      <c r="C582" s="182"/>
      <c r="D582" s="185"/>
      <c r="E582" s="91"/>
      <c r="F582" s="39"/>
      <c r="G582" s="182"/>
      <c r="H582" s="185"/>
      <c r="I582" s="182"/>
      <c r="J582" s="39"/>
      <c r="K582" s="182"/>
      <c r="L582" s="185"/>
      <c r="M582" s="91"/>
      <c r="N582" s="39"/>
      <c r="O582" s="182"/>
      <c r="P582" s="185"/>
      <c r="Q582" s="91"/>
      <c r="R582" s="39"/>
      <c r="S582" s="182"/>
      <c r="T582" s="185"/>
      <c r="U582" s="91"/>
    </row>
    <row r="583" spans="1:21" ht="15.75" thickTop="1">
      <c r="A583" s="18"/>
      <c r="B583" s="31"/>
      <c r="C583" s="31"/>
      <c r="D583" s="31"/>
      <c r="E583" s="31"/>
      <c r="F583" s="31"/>
      <c r="G583" s="31"/>
      <c r="H583" s="31"/>
      <c r="I583" s="31"/>
      <c r="J583" s="31"/>
      <c r="K583" s="31"/>
      <c r="L583" s="31"/>
      <c r="M583" s="31"/>
      <c r="N583" s="31"/>
      <c r="O583" s="31"/>
      <c r="P583" s="31"/>
      <c r="Q583" s="31"/>
      <c r="R583" s="31"/>
      <c r="S583" s="31"/>
      <c r="T583" s="31"/>
      <c r="U583" s="31"/>
    </row>
    <row r="584" spans="1:21">
      <c r="A584" s="18"/>
      <c r="B584" s="31"/>
      <c r="C584" s="31"/>
      <c r="D584" s="31"/>
      <c r="E584" s="31"/>
      <c r="F584" s="31"/>
      <c r="G584" s="31"/>
      <c r="H584" s="31"/>
      <c r="I584" s="31"/>
      <c r="J584" s="31"/>
      <c r="K584" s="31"/>
      <c r="L584" s="31"/>
      <c r="M584" s="31"/>
      <c r="N584" s="31"/>
      <c r="O584" s="31"/>
      <c r="P584" s="31"/>
      <c r="Q584" s="31"/>
      <c r="R584" s="31"/>
      <c r="S584" s="31"/>
      <c r="T584" s="31"/>
      <c r="U584" s="31"/>
    </row>
    <row r="585" spans="1:21">
      <c r="A585" s="18"/>
      <c r="B585" s="11"/>
      <c r="C585" s="11"/>
      <c r="D585" s="11"/>
      <c r="E585" s="11"/>
      <c r="F585" s="11"/>
      <c r="G585" s="11"/>
      <c r="H585" s="11"/>
      <c r="I585" s="11"/>
      <c r="J585" s="11"/>
      <c r="K585" s="11"/>
      <c r="L585" s="11"/>
      <c r="M585" s="11"/>
      <c r="N585" s="11"/>
      <c r="O585" s="11"/>
      <c r="P585" s="11"/>
      <c r="Q585" s="11"/>
      <c r="R585" s="11"/>
      <c r="S585" s="11"/>
      <c r="T585" s="11"/>
      <c r="U585" s="11"/>
    </row>
    <row r="586" spans="1:21">
      <c r="A586" s="18"/>
      <c r="B586" s="65" t="s">
        <v>716</v>
      </c>
      <c r="C586" s="65"/>
      <c r="D586" s="65"/>
      <c r="E586" s="65"/>
      <c r="F586" s="65"/>
      <c r="G586" s="65"/>
      <c r="H586" s="65"/>
      <c r="I586" s="65"/>
      <c r="J586" s="65"/>
      <c r="K586" s="65"/>
      <c r="L586" s="65"/>
      <c r="M586" s="65"/>
      <c r="N586" s="65"/>
      <c r="O586" s="65"/>
      <c r="P586" s="65"/>
      <c r="Q586" s="65"/>
      <c r="R586" s="65"/>
      <c r="S586" s="65"/>
      <c r="T586" s="65"/>
      <c r="U586" s="65"/>
    </row>
    <row r="587" spans="1:21">
      <c r="A587" s="18"/>
      <c r="B587" s="154" t="s">
        <v>525</v>
      </c>
      <c r="C587" s="154"/>
      <c r="D587" s="154"/>
      <c r="E587" s="154"/>
      <c r="F587" s="154"/>
      <c r="G587" s="154"/>
      <c r="H587" s="154"/>
      <c r="I587" s="154"/>
      <c r="J587" s="154"/>
      <c r="K587" s="154"/>
      <c r="L587" s="154"/>
      <c r="M587" s="154"/>
      <c r="N587" s="154"/>
      <c r="O587" s="154"/>
      <c r="P587" s="154"/>
      <c r="Q587" s="154"/>
      <c r="R587" s="154"/>
      <c r="S587" s="154"/>
      <c r="T587" s="154"/>
      <c r="U587" s="154"/>
    </row>
    <row r="588" spans="1:21">
      <c r="A588" s="18"/>
      <c r="B588" s="22"/>
      <c r="C588" s="155" t="s">
        <v>526</v>
      </c>
      <c r="D588" s="155"/>
      <c r="E588" s="155"/>
      <c r="F588" s="22"/>
      <c r="G588" s="22"/>
      <c r="H588" s="22"/>
      <c r="I588" s="22"/>
      <c r="J588" s="22"/>
      <c r="K588" s="155" t="s">
        <v>529</v>
      </c>
      <c r="L588" s="155"/>
      <c r="M588" s="155"/>
      <c r="N588" s="22"/>
      <c r="O588" s="22"/>
      <c r="P588" s="22"/>
      <c r="Q588" s="22"/>
      <c r="R588" s="22"/>
      <c r="S588" s="22"/>
      <c r="T588" s="22"/>
      <c r="U588" s="22"/>
    </row>
    <row r="589" spans="1:21">
      <c r="A589" s="18"/>
      <c r="B589" s="22"/>
      <c r="C589" s="155" t="s">
        <v>527</v>
      </c>
      <c r="D589" s="155"/>
      <c r="E589" s="155"/>
      <c r="F589" s="22"/>
      <c r="G589" s="22"/>
      <c r="H589" s="22"/>
      <c r="I589" s="22"/>
      <c r="J589" s="22"/>
      <c r="K589" s="155" t="s">
        <v>530</v>
      </c>
      <c r="L589" s="155"/>
      <c r="M589" s="155"/>
      <c r="N589" s="22"/>
      <c r="O589" s="22"/>
      <c r="P589" s="22"/>
      <c r="Q589" s="22"/>
      <c r="R589" s="22"/>
      <c r="S589" s="22"/>
      <c r="T589" s="22"/>
      <c r="U589" s="22"/>
    </row>
    <row r="590" spans="1:21">
      <c r="A590" s="18"/>
      <c r="B590" s="22"/>
      <c r="C590" s="155" t="s">
        <v>528</v>
      </c>
      <c r="D590" s="155"/>
      <c r="E590" s="155"/>
      <c r="F590" s="22"/>
      <c r="G590" s="22"/>
      <c r="H590" s="22"/>
      <c r="I590" s="22"/>
      <c r="J590" s="22"/>
      <c r="K590" s="155" t="s">
        <v>531</v>
      </c>
      <c r="L590" s="155"/>
      <c r="M590" s="155"/>
      <c r="N590" s="22"/>
      <c r="O590" s="22"/>
      <c r="P590" s="22"/>
      <c r="Q590" s="22"/>
      <c r="R590" s="22"/>
      <c r="S590" s="22"/>
      <c r="T590" s="22"/>
      <c r="U590" s="22"/>
    </row>
    <row r="591" spans="1:21">
      <c r="A591" s="18"/>
      <c r="B591" s="22"/>
      <c r="C591" s="17"/>
      <c r="D591" s="17"/>
      <c r="E591" s="17"/>
      <c r="F591" s="22"/>
      <c r="G591" s="155" t="s">
        <v>6</v>
      </c>
      <c r="H591" s="155"/>
      <c r="I591" s="155"/>
      <c r="J591" s="22"/>
      <c r="K591" s="155" t="s">
        <v>532</v>
      </c>
      <c r="L591" s="155"/>
      <c r="M591" s="155"/>
      <c r="N591" s="22"/>
      <c r="O591" s="155" t="s">
        <v>535</v>
      </c>
      <c r="P591" s="155"/>
      <c r="Q591" s="155"/>
      <c r="R591" s="22"/>
      <c r="S591" s="155" t="s">
        <v>536</v>
      </c>
      <c r="T591" s="155"/>
      <c r="U591" s="155"/>
    </row>
    <row r="592" spans="1:21">
      <c r="A592" s="18"/>
      <c r="B592" s="22"/>
      <c r="C592" s="17"/>
      <c r="D592" s="17"/>
      <c r="E592" s="17"/>
      <c r="F592" s="22"/>
      <c r="G592" s="155" t="s">
        <v>533</v>
      </c>
      <c r="H592" s="155"/>
      <c r="I592" s="155"/>
      <c r="J592" s="22"/>
      <c r="K592" s="17"/>
      <c r="L592" s="17"/>
      <c r="M592" s="17"/>
      <c r="N592" s="22"/>
      <c r="O592" s="155"/>
      <c r="P592" s="155"/>
      <c r="Q592" s="155"/>
      <c r="R592" s="22"/>
      <c r="S592" s="155" t="s">
        <v>6</v>
      </c>
      <c r="T592" s="155"/>
      <c r="U592" s="155"/>
    </row>
    <row r="593" spans="1:21" ht="15.75" thickBot="1">
      <c r="A593" s="18"/>
      <c r="B593" s="22"/>
      <c r="C593" s="135"/>
      <c r="D593" s="135"/>
      <c r="E593" s="135"/>
      <c r="F593" s="22"/>
      <c r="G593" s="156" t="s">
        <v>534</v>
      </c>
      <c r="H593" s="156"/>
      <c r="I593" s="156"/>
      <c r="J593" s="22"/>
      <c r="K593" s="135"/>
      <c r="L593" s="135"/>
      <c r="M593" s="135"/>
      <c r="N593" s="22"/>
      <c r="O593" s="156"/>
      <c r="P593" s="156"/>
      <c r="Q593" s="156"/>
      <c r="R593" s="22"/>
      <c r="S593" s="135"/>
      <c r="T593" s="135"/>
      <c r="U593" s="135"/>
    </row>
    <row r="594" spans="1:21">
      <c r="A594" s="18"/>
      <c r="B594" s="147" t="s">
        <v>95</v>
      </c>
      <c r="C594" s="55"/>
      <c r="D594" s="55"/>
      <c r="E594" s="55"/>
      <c r="F594" s="29"/>
      <c r="G594" s="55"/>
      <c r="H594" s="55"/>
      <c r="I594" s="55"/>
      <c r="J594" s="29"/>
      <c r="K594" s="55"/>
      <c r="L594" s="55"/>
      <c r="M594" s="55"/>
      <c r="N594" s="29"/>
      <c r="O594" s="55"/>
      <c r="P594" s="55"/>
      <c r="Q594" s="55"/>
      <c r="R594" s="29"/>
      <c r="S594" s="55"/>
      <c r="T594" s="55"/>
      <c r="U594" s="55"/>
    </row>
    <row r="595" spans="1:21">
      <c r="A595" s="18"/>
      <c r="B595" s="171" t="s">
        <v>84</v>
      </c>
      <c r="C595" s="166" t="s">
        <v>219</v>
      </c>
      <c r="D595" s="161">
        <v>255.9</v>
      </c>
      <c r="E595" s="22"/>
      <c r="F595" s="22"/>
      <c r="G595" s="166" t="s">
        <v>219</v>
      </c>
      <c r="H595" s="161">
        <v>249.8</v>
      </c>
      <c r="I595" s="22"/>
      <c r="J595" s="22"/>
      <c r="K595" s="166" t="s">
        <v>219</v>
      </c>
      <c r="L595" s="161">
        <v>15.6</v>
      </c>
      <c r="M595" s="22"/>
      <c r="N595" s="22"/>
      <c r="O595" s="166" t="s">
        <v>219</v>
      </c>
      <c r="P595" s="161" t="s">
        <v>641</v>
      </c>
      <c r="Q595" s="166" t="s">
        <v>235</v>
      </c>
      <c r="R595" s="22"/>
      <c r="S595" s="166" t="s">
        <v>219</v>
      </c>
      <c r="T595" s="161">
        <v>249.8</v>
      </c>
      <c r="U595" s="22"/>
    </row>
    <row r="596" spans="1:21">
      <c r="A596" s="18"/>
      <c r="B596" s="171"/>
      <c r="C596" s="166"/>
      <c r="D596" s="161"/>
      <c r="E596" s="22"/>
      <c r="F596" s="22"/>
      <c r="G596" s="166"/>
      <c r="H596" s="161"/>
      <c r="I596" s="22"/>
      <c r="J596" s="22"/>
      <c r="K596" s="166"/>
      <c r="L596" s="161"/>
      <c r="M596" s="22"/>
      <c r="N596" s="22"/>
      <c r="O596" s="166"/>
      <c r="P596" s="161"/>
      <c r="Q596" s="166"/>
      <c r="R596" s="22"/>
      <c r="S596" s="166"/>
      <c r="T596" s="161"/>
      <c r="U596" s="22"/>
    </row>
    <row r="597" spans="1:21" ht="36.75">
      <c r="A597" s="18"/>
      <c r="B597" s="150" t="s">
        <v>96</v>
      </c>
      <c r="C597" s="39"/>
      <c r="D597" s="39"/>
      <c r="E597" s="39"/>
      <c r="F597" s="29"/>
      <c r="G597" s="39"/>
      <c r="H597" s="39"/>
      <c r="I597" s="39"/>
      <c r="J597" s="29"/>
      <c r="K597" s="39"/>
      <c r="L597" s="39"/>
      <c r="M597" s="39"/>
      <c r="N597" s="29"/>
      <c r="O597" s="39"/>
      <c r="P597" s="39"/>
      <c r="Q597" s="39"/>
      <c r="R597" s="29"/>
      <c r="S597" s="39"/>
      <c r="T597" s="39"/>
      <c r="U597" s="39"/>
    </row>
    <row r="598" spans="1:21">
      <c r="A598" s="18"/>
      <c r="B598" s="179" t="s">
        <v>76</v>
      </c>
      <c r="C598" s="161">
        <v>12.9</v>
      </c>
      <c r="D598" s="161"/>
      <c r="E598" s="22"/>
      <c r="F598" s="22"/>
      <c r="G598" s="161">
        <v>1.5</v>
      </c>
      <c r="H598" s="161"/>
      <c r="I598" s="22"/>
      <c r="J598" s="22"/>
      <c r="K598" s="161">
        <v>3</v>
      </c>
      <c r="L598" s="161"/>
      <c r="M598" s="22"/>
      <c r="N598" s="22"/>
      <c r="O598" s="161" t="s">
        <v>349</v>
      </c>
      <c r="P598" s="161"/>
      <c r="Q598" s="22"/>
      <c r="R598" s="22"/>
      <c r="S598" s="161">
        <v>17.399999999999999</v>
      </c>
      <c r="T598" s="161"/>
      <c r="U598" s="22"/>
    </row>
    <row r="599" spans="1:21">
      <c r="A599" s="18"/>
      <c r="B599" s="179"/>
      <c r="C599" s="161"/>
      <c r="D599" s="161"/>
      <c r="E599" s="22"/>
      <c r="F599" s="22"/>
      <c r="G599" s="161"/>
      <c r="H599" s="161"/>
      <c r="I599" s="22"/>
      <c r="J599" s="22"/>
      <c r="K599" s="161"/>
      <c r="L599" s="161"/>
      <c r="M599" s="22"/>
      <c r="N599" s="22"/>
      <c r="O599" s="161"/>
      <c r="P599" s="161"/>
      <c r="Q599" s="22"/>
      <c r="R599" s="22"/>
      <c r="S599" s="161"/>
      <c r="T599" s="161"/>
      <c r="U599" s="22"/>
    </row>
    <row r="600" spans="1:21">
      <c r="A600" s="18"/>
      <c r="B600" s="181" t="s">
        <v>97</v>
      </c>
      <c r="C600" s="159">
        <v>582.6</v>
      </c>
      <c r="D600" s="159"/>
      <c r="E600" s="39"/>
      <c r="F600" s="39"/>
      <c r="G600" s="159" t="s">
        <v>349</v>
      </c>
      <c r="H600" s="159"/>
      <c r="I600" s="39"/>
      <c r="J600" s="39"/>
      <c r="K600" s="159" t="s">
        <v>349</v>
      </c>
      <c r="L600" s="159"/>
      <c r="M600" s="39"/>
      <c r="N600" s="39"/>
      <c r="O600" s="159" t="s">
        <v>400</v>
      </c>
      <c r="P600" s="159"/>
      <c r="Q600" s="158" t="s">
        <v>235</v>
      </c>
      <c r="R600" s="39"/>
      <c r="S600" s="159">
        <v>581.1</v>
      </c>
      <c r="T600" s="159"/>
      <c r="U600" s="39"/>
    </row>
    <row r="601" spans="1:21">
      <c r="A601" s="18"/>
      <c r="B601" s="181"/>
      <c r="C601" s="159"/>
      <c r="D601" s="159"/>
      <c r="E601" s="39"/>
      <c r="F601" s="39"/>
      <c r="G601" s="159"/>
      <c r="H601" s="159"/>
      <c r="I601" s="39"/>
      <c r="J601" s="39"/>
      <c r="K601" s="159"/>
      <c r="L601" s="159"/>
      <c r="M601" s="39"/>
      <c r="N601" s="39"/>
      <c r="O601" s="159"/>
      <c r="P601" s="159"/>
      <c r="Q601" s="158"/>
      <c r="R601" s="39"/>
      <c r="S601" s="159"/>
      <c r="T601" s="159"/>
      <c r="U601" s="39"/>
    </row>
    <row r="602" spans="1:21">
      <c r="A602" s="18"/>
      <c r="B602" s="186" t="s">
        <v>98</v>
      </c>
      <c r="C602" s="161" t="s">
        <v>717</v>
      </c>
      <c r="D602" s="161"/>
      <c r="E602" s="166" t="s">
        <v>235</v>
      </c>
      <c r="F602" s="22"/>
      <c r="G602" s="161" t="s">
        <v>349</v>
      </c>
      <c r="H602" s="161"/>
      <c r="I602" s="22"/>
      <c r="J602" s="22"/>
      <c r="K602" s="161" t="s">
        <v>349</v>
      </c>
      <c r="L602" s="161"/>
      <c r="M602" s="22"/>
      <c r="N602" s="22"/>
      <c r="O602" s="161">
        <v>1.5</v>
      </c>
      <c r="P602" s="161"/>
      <c r="Q602" s="22"/>
      <c r="R602" s="22"/>
      <c r="S602" s="161" t="s">
        <v>718</v>
      </c>
      <c r="T602" s="161"/>
      <c r="U602" s="166" t="s">
        <v>235</v>
      </c>
    </row>
    <row r="603" spans="1:21">
      <c r="A603" s="18"/>
      <c r="B603" s="186"/>
      <c r="C603" s="161"/>
      <c r="D603" s="161"/>
      <c r="E603" s="166"/>
      <c r="F603" s="22"/>
      <c r="G603" s="161"/>
      <c r="H603" s="161"/>
      <c r="I603" s="22"/>
      <c r="J603" s="22"/>
      <c r="K603" s="161"/>
      <c r="L603" s="161"/>
      <c r="M603" s="22"/>
      <c r="N603" s="22"/>
      <c r="O603" s="161"/>
      <c r="P603" s="161"/>
      <c r="Q603" s="22"/>
      <c r="R603" s="22"/>
      <c r="S603" s="161"/>
      <c r="T603" s="161"/>
      <c r="U603" s="166"/>
    </row>
    <row r="604" spans="1:21">
      <c r="A604" s="18"/>
      <c r="B604" s="181" t="s">
        <v>99</v>
      </c>
      <c r="C604" s="159">
        <v>29.5</v>
      </c>
      <c r="D604" s="159"/>
      <c r="E604" s="39"/>
      <c r="F604" s="39"/>
      <c r="G604" s="159" t="s">
        <v>349</v>
      </c>
      <c r="H604" s="159"/>
      <c r="I604" s="39"/>
      <c r="J604" s="39"/>
      <c r="K604" s="159">
        <v>182.9</v>
      </c>
      <c r="L604" s="159"/>
      <c r="M604" s="39"/>
      <c r="N604" s="39"/>
      <c r="O604" s="159" t="s">
        <v>349</v>
      </c>
      <c r="P604" s="159"/>
      <c r="Q604" s="39"/>
      <c r="R604" s="39"/>
      <c r="S604" s="159">
        <v>212.4</v>
      </c>
      <c r="T604" s="159"/>
      <c r="U604" s="39"/>
    </row>
    <row r="605" spans="1:21">
      <c r="A605" s="18"/>
      <c r="B605" s="181"/>
      <c r="C605" s="159"/>
      <c r="D605" s="159"/>
      <c r="E605" s="39"/>
      <c r="F605" s="39"/>
      <c r="G605" s="159"/>
      <c r="H605" s="159"/>
      <c r="I605" s="39"/>
      <c r="J605" s="39"/>
      <c r="K605" s="159"/>
      <c r="L605" s="159"/>
      <c r="M605" s="39"/>
      <c r="N605" s="39"/>
      <c r="O605" s="159"/>
      <c r="P605" s="159"/>
      <c r="Q605" s="39"/>
      <c r="R605" s="39"/>
      <c r="S605" s="159"/>
      <c r="T605" s="159"/>
      <c r="U605" s="39"/>
    </row>
    <row r="606" spans="1:21">
      <c r="A606" s="18"/>
      <c r="B606" s="186" t="s">
        <v>100</v>
      </c>
      <c r="C606" s="161" t="s">
        <v>719</v>
      </c>
      <c r="D606" s="161"/>
      <c r="E606" s="166" t="s">
        <v>235</v>
      </c>
      <c r="F606" s="22"/>
      <c r="G606" s="161" t="s">
        <v>349</v>
      </c>
      <c r="H606" s="161"/>
      <c r="I606" s="22"/>
      <c r="J606" s="22"/>
      <c r="K606" s="161" t="s">
        <v>720</v>
      </c>
      <c r="L606" s="161"/>
      <c r="M606" s="166" t="s">
        <v>235</v>
      </c>
      <c r="N606" s="22"/>
      <c r="O606" s="161" t="s">
        <v>349</v>
      </c>
      <c r="P606" s="161"/>
      <c r="Q606" s="22"/>
      <c r="R606" s="22"/>
      <c r="S606" s="161" t="s">
        <v>721</v>
      </c>
      <c r="T606" s="161"/>
      <c r="U606" s="166" t="s">
        <v>235</v>
      </c>
    </row>
    <row r="607" spans="1:21">
      <c r="A607" s="18"/>
      <c r="B607" s="186"/>
      <c r="C607" s="161"/>
      <c r="D607" s="161"/>
      <c r="E607" s="166"/>
      <c r="F607" s="22"/>
      <c r="G607" s="161"/>
      <c r="H607" s="161"/>
      <c r="I607" s="22"/>
      <c r="J607" s="22"/>
      <c r="K607" s="161"/>
      <c r="L607" s="161"/>
      <c r="M607" s="166"/>
      <c r="N607" s="22"/>
      <c r="O607" s="161"/>
      <c r="P607" s="161"/>
      <c r="Q607" s="22"/>
      <c r="R607" s="22"/>
      <c r="S607" s="161"/>
      <c r="T607" s="161"/>
      <c r="U607" s="166"/>
    </row>
    <row r="608" spans="1:21">
      <c r="A608" s="18"/>
      <c r="B608" s="181" t="s">
        <v>101</v>
      </c>
      <c r="C608" s="159">
        <v>31.5</v>
      </c>
      <c r="D608" s="159"/>
      <c r="E608" s="39"/>
      <c r="F608" s="39"/>
      <c r="G608" s="159">
        <v>0.8</v>
      </c>
      <c r="H608" s="159"/>
      <c r="I608" s="39"/>
      <c r="J608" s="39"/>
      <c r="K608" s="159">
        <v>2</v>
      </c>
      <c r="L608" s="159"/>
      <c r="M608" s="39"/>
      <c r="N608" s="39"/>
      <c r="O608" s="159" t="s">
        <v>349</v>
      </c>
      <c r="P608" s="159"/>
      <c r="Q608" s="39"/>
      <c r="R608" s="39"/>
      <c r="S608" s="159">
        <v>34.299999999999997</v>
      </c>
      <c r="T608" s="159"/>
      <c r="U608" s="39"/>
    </row>
    <row r="609" spans="1:21">
      <c r="A609" s="18"/>
      <c r="B609" s="181"/>
      <c r="C609" s="159"/>
      <c r="D609" s="159"/>
      <c r="E609" s="39"/>
      <c r="F609" s="39"/>
      <c r="G609" s="159"/>
      <c r="H609" s="159"/>
      <c r="I609" s="39"/>
      <c r="J609" s="39"/>
      <c r="K609" s="159"/>
      <c r="L609" s="159"/>
      <c r="M609" s="39"/>
      <c r="N609" s="39"/>
      <c r="O609" s="159"/>
      <c r="P609" s="159"/>
      <c r="Q609" s="39"/>
      <c r="R609" s="39"/>
      <c r="S609" s="159"/>
      <c r="T609" s="159"/>
      <c r="U609" s="39"/>
    </row>
    <row r="610" spans="1:21">
      <c r="A610" s="18"/>
      <c r="B610" s="179" t="s">
        <v>722</v>
      </c>
      <c r="C610" s="161" t="s">
        <v>723</v>
      </c>
      <c r="D610" s="161"/>
      <c r="E610" s="166" t="s">
        <v>235</v>
      </c>
      <c r="F610" s="22"/>
      <c r="G610" s="161" t="s">
        <v>349</v>
      </c>
      <c r="H610" s="161"/>
      <c r="I610" s="22"/>
      <c r="J610" s="22"/>
      <c r="K610" s="161" t="s">
        <v>349</v>
      </c>
      <c r="L610" s="161"/>
      <c r="M610" s="22"/>
      <c r="N610" s="22"/>
      <c r="O610" s="161" t="s">
        <v>349</v>
      </c>
      <c r="P610" s="161"/>
      <c r="Q610" s="22"/>
      <c r="R610" s="22"/>
      <c r="S610" s="161" t="s">
        <v>723</v>
      </c>
      <c r="T610" s="161"/>
      <c r="U610" s="166" t="s">
        <v>235</v>
      </c>
    </row>
    <row r="611" spans="1:21">
      <c r="A611" s="18"/>
      <c r="B611" s="179"/>
      <c r="C611" s="161"/>
      <c r="D611" s="161"/>
      <c r="E611" s="166"/>
      <c r="F611" s="22"/>
      <c r="G611" s="161"/>
      <c r="H611" s="161"/>
      <c r="I611" s="22"/>
      <c r="J611" s="22"/>
      <c r="K611" s="161"/>
      <c r="L611" s="161"/>
      <c r="M611" s="22"/>
      <c r="N611" s="22"/>
      <c r="O611" s="161"/>
      <c r="P611" s="161"/>
      <c r="Q611" s="22"/>
      <c r="R611" s="22"/>
      <c r="S611" s="161"/>
      <c r="T611" s="161"/>
      <c r="U611" s="166"/>
    </row>
    <row r="612" spans="1:21">
      <c r="A612" s="18"/>
      <c r="B612" s="181" t="s">
        <v>130</v>
      </c>
      <c r="C612" s="159" t="s">
        <v>349</v>
      </c>
      <c r="D612" s="159"/>
      <c r="E612" s="39"/>
      <c r="F612" s="39"/>
      <c r="G612" s="159" t="s">
        <v>640</v>
      </c>
      <c r="H612" s="159"/>
      <c r="I612" s="158" t="s">
        <v>235</v>
      </c>
      <c r="J612" s="39"/>
      <c r="K612" s="159" t="s">
        <v>349</v>
      </c>
      <c r="L612" s="159"/>
      <c r="M612" s="39"/>
      <c r="N612" s="39"/>
      <c r="O612" s="159">
        <v>293.8</v>
      </c>
      <c r="P612" s="159"/>
      <c r="Q612" s="39"/>
      <c r="R612" s="39"/>
      <c r="S612" s="159" t="s">
        <v>349</v>
      </c>
      <c r="T612" s="159"/>
      <c r="U612" s="39"/>
    </row>
    <row r="613" spans="1:21">
      <c r="A613" s="18"/>
      <c r="B613" s="181"/>
      <c r="C613" s="159"/>
      <c r="D613" s="159"/>
      <c r="E613" s="39"/>
      <c r="F613" s="39"/>
      <c r="G613" s="159"/>
      <c r="H613" s="159"/>
      <c r="I613" s="158"/>
      <c r="J613" s="39"/>
      <c r="K613" s="159"/>
      <c r="L613" s="159"/>
      <c r="M613" s="39"/>
      <c r="N613" s="39"/>
      <c r="O613" s="159"/>
      <c r="P613" s="159"/>
      <c r="Q613" s="39"/>
      <c r="R613" s="39"/>
      <c r="S613" s="159"/>
      <c r="T613" s="159"/>
      <c r="U613" s="39"/>
    </row>
    <row r="614" spans="1:21">
      <c r="A614" s="18"/>
      <c r="B614" s="179" t="s">
        <v>103</v>
      </c>
      <c r="C614" s="161">
        <v>3.1</v>
      </c>
      <c r="D614" s="161"/>
      <c r="E614" s="22"/>
      <c r="F614" s="22"/>
      <c r="G614" s="161">
        <v>5.5</v>
      </c>
      <c r="H614" s="161"/>
      <c r="I614" s="22"/>
      <c r="J614" s="22"/>
      <c r="K614" s="161" t="s">
        <v>349</v>
      </c>
      <c r="L614" s="161"/>
      <c r="M614" s="22"/>
      <c r="N614" s="22"/>
      <c r="O614" s="161" t="s">
        <v>416</v>
      </c>
      <c r="P614" s="161"/>
      <c r="Q614" s="166" t="s">
        <v>235</v>
      </c>
      <c r="R614" s="22"/>
      <c r="S614" s="161">
        <v>8.4</v>
      </c>
      <c r="T614" s="161"/>
      <c r="U614" s="22"/>
    </row>
    <row r="615" spans="1:21">
      <c r="A615" s="18"/>
      <c r="B615" s="179"/>
      <c r="C615" s="161"/>
      <c r="D615" s="161"/>
      <c r="E615" s="22"/>
      <c r="F615" s="22"/>
      <c r="G615" s="161"/>
      <c r="H615" s="161"/>
      <c r="I615" s="22"/>
      <c r="J615" s="22"/>
      <c r="K615" s="161"/>
      <c r="L615" s="161"/>
      <c r="M615" s="22"/>
      <c r="N615" s="22"/>
      <c r="O615" s="161"/>
      <c r="P615" s="161"/>
      <c r="Q615" s="166"/>
      <c r="R615" s="22"/>
      <c r="S615" s="161"/>
      <c r="T615" s="161"/>
      <c r="U615" s="22"/>
    </row>
    <row r="616" spans="1:21">
      <c r="A616" s="18"/>
      <c r="B616" s="181" t="s">
        <v>104</v>
      </c>
      <c r="C616" s="159">
        <v>3.7</v>
      </c>
      <c r="D616" s="159"/>
      <c r="E616" s="39"/>
      <c r="F616" s="39"/>
      <c r="G616" s="159">
        <v>2.4</v>
      </c>
      <c r="H616" s="159"/>
      <c r="I616" s="39"/>
      <c r="J616" s="39"/>
      <c r="K616" s="159">
        <v>1.9</v>
      </c>
      <c r="L616" s="159"/>
      <c r="M616" s="39"/>
      <c r="N616" s="39"/>
      <c r="O616" s="159" t="s">
        <v>619</v>
      </c>
      <c r="P616" s="159"/>
      <c r="Q616" s="158" t="s">
        <v>235</v>
      </c>
      <c r="R616" s="39"/>
      <c r="S616" s="159">
        <v>5.7</v>
      </c>
      <c r="T616" s="159"/>
      <c r="U616" s="39"/>
    </row>
    <row r="617" spans="1:21">
      <c r="A617" s="18"/>
      <c r="B617" s="181"/>
      <c r="C617" s="159"/>
      <c r="D617" s="159"/>
      <c r="E617" s="39"/>
      <c r="F617" s="39"/>
      <c r="G617" s="159"/>
      <c r="H617" s="159"/>
      <c r="I617" s="39"/>
      <c r="J617" s="39"/>
      <c r="K617" s="159"/>
      <c r="L617" s="159"/>
      <c r="M617" s="39"/>
      <c r="N617" s="39"/>
      <c r="O617" s="159"/>
      <c r="P617" s="159"/>
      <c r="Q617" s="158"/>
      <c r="R617" s="39"/>
      <c r="S617" s="159"/>
      <c r="T617" s="159"/>
      <c r="U617" s="39"/>
    </row>
    <row r="618" spans="1:21">
      <c r="A618" s="18"/>
      <c r="B618" s="152" t="s">
        <v>105</v>
      </c>
      <c r="C618" s="22"/>
      <c r="D618" s="22"/>
      <c r="E618" s="22"/>
      <c r="F618" s="16"/>
      <c r="G618" s="22"/>
      <c r="H618" s="22"/>
      <c r="I618" s="22"/>
      <c r="J618" s="16"/>
      <c r="K618" s="22"/>
      <c r="L618" s="22"/>
      <c r="M618" s="22"/>
      <c r="N618" s="16"/>
      <c r="O618" s="22"/>
      <c r="P618" s="22"/>
      <c r="Q618" s="22"/>
      <c r="R618" s="16"/>
      <c r="S618" s="22"/>
      <c r="T618" s="22"/>
      <c r="U618" s="22"/>
    </row>
    <row r="619" spans="1:21">
      <c r="A619" s="18"/>
      <c r="B619" s="187" t="s">
        <v>106</v>
      </c>
      <c r="C619" s="159" t="s">
        <v>724</v>
      </c>
      <c r="D619" s="159"/>
      <c r="E619" s="158" t="s">
        <v>235</v>
      </c>
      <c r="F619" s="39"/>
      <c r="G619" s="159" t="s">
        <v>725</v>
      </c>
      <c r="H619" s="159"/>
      <c r="I619" s="158" t="s">
        <v>235</v>
      </c>
      <c r="J619" s="39"/>
      <c r="K619" s="159" t="s">
        <v>726</v>
      </c>
      <c r="L619" s="159"/>
      <c r="M619" s="158" t="s">
        <v>235</v>
      </c>
      <c r="N619" s="39"/>
      <c r="O619" s="159">
        <v>0.6</v>
      </c>
      <c r="P619" s="159"/>
      <c r="Q619" s="39"/>
      <c r="R619" s="39"/>
      <c r="S619" s="159" t="s">
        <v>727</v>
      </c>
      <c r="T619" s="159"/>
      <c r="U619" s="158" t="s">
        <v>235</v>
      </c>
    </row>
    <row r="620" spans="1:21">
      <c r="A620" s="18"/>
      <c r="B620" s="187"/>
      <c r="C620" s="159"/>
      <c r="D620" s="159"/>
      <c r="E620" s="158"/>
      <c r="F620" s="39"/>
      <c r="G620" s="159"/>
      <c r="H620" s="159"/>
      <c r="I620" s="158"/>
      <c r="J620" s="39"/>
      <c r="K620" s="159"/>
      <c r="L620" s="159"/>
      <c r="M620" s="158"/>
      <c r="N620" s="39"/>
      <c r="O620" s="159"/>
      <c r="P620" s="159"/>
      <c r="Q620" s="39"/>
      <c r="R620" s="39"/>
      <c r="S620" s="159"/>
      <c r="T620" s="159"/>
      <c r="U620" s="158"/>
    </row>
    <row r="621" spans="1:21">
      <c r="A621" s="18"/>
      <c r="B621" s="186" t="s">
        <v>682</v>
      </c>
      <c r="C621" s="161" t="s">
        <v>728</v>
      </c>
      <c r="D621" s="161"/>
      <c r="E621" s="166" t="s">
        <v>235</v>
      </c>
      <c r="F621" s="22"/>
      <c r="G621" s="161">
        <v>67.7</v>
      </c>
      <c r="H621" s="161"/>
      <c r="I621" s="22"/>
      <c r="J621" s="22"/>
      <c r="K621" s="161" t="s">
        <v>647</v>
      </c>
      <c r="L621" s="161"/>
      <c r="M621" s="166" t="s">
        <v>235</v>
      </c>
      <c r="N621" s="22"/>
      <c r="O621" s="161" t="s">
        <v>349</v>
      </c>
      <c r="P621" s="161"/>
      <c r="Q621" s="22"/>
      <c r="R621" s="22"/>
      <c r="S621" s="161" t="s">
        <v>729</v>
      </c>
      <c r="T621" s="161"/>
      <c r="U621" s="166" t="s">
        <v>235</v>
      </c>
    </row>
    <row r="622" spans="1:21">
      <c r="A622" s="18"/>
      <c r="B622" s="186"/>
      <c r="C622" s="161"/>
      <c r="D622" s="161"/>
      <c r="E622" s="166"/>
      <c r="F622" s="22"/>
      <c r="G622" s="161"/>
      <c r="H622" s="161"/>
      <c r="I622" s="22"/>
      <c r="J622" s="22"/>
      <c r="K622" s="161"/>
      <c r="L622" s="161"/>
      <c r="M622" s="166"/>
      <c r="N622" s="22"/>
      <c r="O622" s="161"/>
      <c r="P622" s="161"/>
      <c r="Q622" s="22"/>
      <c r="R622" s="22"/>
      <c r="S622" s="161"/>
      <c r="T622" s="161"/>
      <c r="U622" s="166"/>
    </row>
    <row r="623" spans="1:21">
      <c r="A623" s="18"/>
      <c r="B623" s="187" t="s">
        <v>108</v>
      </c>
      <c r="C623" s="159">
        <v>25.2</v>
      </c>
      <c r="D623" s="159"/>
      <c r="E623" s="39"/>
      <c r="F623" s="39"/>
      <c r="G623" s="159" t="s">
        <v>730</v>
      </c>
      <c r="H623" s="159"/>
      <c r="I623" s="158" t="s">
        <v>235</v>
      </c>
      <c r="J623" s="39"/>
      <c r="K623" s="159">
        <v>10.3</v>
      </c>
      <c r="L623" s="159"/>
      <c r="M623" s="39"/>
      <c r="N623" s="39"/>
      <c r="O623" s="159" t="s">
        <v>731</v>
      </c>
      <c r="P623" s="159"/>
      <c r="Q623" s="158" t="s">
        <v>235</v>
      </c>
      <c r="R623" s="39"/>
      <c r="S623" s="159">
        <v>9.9</v>
      </c>
      <c r="T623" s="159"/>
      <c r="U623" s="39"/>
    </row>
    <row r="624" spans="1:21" ht="15.75" thickBot="1">
      <c r="A624" s="18"/>
      <c r="B624" s="187"/>
      <c r="C624" s="167"/>
      <c r="D624" s="167"/>
      <c r="E624" s="44"/>
      <c r="F624" s="39"/>
      <c r="G624" s="167"/>
      <c r="H624" s="167"/>
      <c r="I624" s="170"/>
      <c r="J624" s="39"/>
      <c r="K624" s="167"/>
      <c r="L624" s="167"/>
      <c r="M624" s="44"/>
      <c r="N624" s="39"/>
      <c r="O624" s="167"/>
      <c r="P624" s="167"/>
      <c r="Q624" s="170"/>
      <c r="R624" s="39"/>
      <c r="S624" s="167"/>
      <c r="T624" s="167"/>
      <c r="U624" s="44"/>
    </row>
    <row r="625" spans="1:21">
      <c r="A625" s="18"/>
      <c r="B625" s="196" t="s">
        <v>109</v>
      </c>
      <c r="C625" s="176">
        <v>306.89999999999998</v>
      </c>
      <c r="D625" s="176"/>
      <c r="E625" s="38"/>
      <c r="F625" s="22"/>
      <c r="G625" s="176">
        <v>4.9000000000000004</v>
      </c>
      <c r="H625" s="176"/>
      <c r="I625" s="38"/>
      <c r="J625" s="22"/>
      <c r="K625" s="176">
        <v>1</v>
      </c>
      <c r="L625" s="176"/>
      <c r="M625" s="38"/>
      <c r="N625" s="22"/>
      <c r="O625" s="176" t="s">
        <v>349</v>
      </c>
      <c r="P625" s="176"/>
      <c r="Q625" s="38"/>
      <c r="R625" s="22"/>
      <c r="S625" s="176">
        <v>312.8</v>
      </c>
      <c r="T625" s="176"/>
      <c r="U625" s="38"/>
    </row>
    <row r="626" spans="1:21" ht="15.75" thickBot="1">
      <c r="A626" s="18"/>
      <c r="B626" s="196"/>
      <c r="C626" s="162"/>
      <c r="D626" s="162"/>
      <c r="E626" s="88"/>
      <c r="F626" s="22"/>
      <c r="G626" s="162"/>
      <c r="H626" s="162"/>
      <c r="I626" s="88"/>
      <c r="J626" s="22"/>
      <c r="K626" s="162"/>
      <c r="L626" s="162"/>
      <c r="M626" s="88"/>
      <c r="N626" s="22"/>
      <c r="O626" s="162"/>
      <c r="P626" s="162"/>
      <c r="Q626" s="88"/>
      <c r="R626" s="22"/>
      <c r="S626" s="162"/>
      <c r="T626" s="162"/>
      <c r="U626" s="88"/>
    </row>
    <row r="627" spans="1:21">
      <c r="A627" s="18"/>
      <c r="B627" s="157" t="s">
        <v>732</v>
      </c>
      <c r="C627" s="164" t="s">
        <v>683</v>
      </c>
      <c r="D627" s="164"/>
      <c r="E627" s="165" t="s">
        <v>235</v>
      </c>
      <c r="F627" s="39"/>
      <c r="G627" s="164" t="s">
        <v>349</v>
      </c>
      <c r="H627" s="164"/>
      <c r="I627" s="55"/>
      <c r="J627" s="39"/>
      <c r="K627" s="164" t="s">
        <v>386</v>
      </c>
      <c r="L627" s="164"/>
      <c r="M627" s="165" t="s">
        <v>235</v>
      </c>
      <c r="N627" s="39"/>
      <c r="O627" s="164" t="s">
        <v>349</v>
      </c>
      <c r="P627" s="164"/>
      <c r="Q627" s="55"/>
      <c r="R627" s="39"/>
      <c r="S627" s="164" t="s">
        <v>631</v>
      </c>
      <c r="T627" s="164"/>
      <c r="U627" s="165" t="s">
        <v>235</v>
      </c>
    </row>
    <row r="628" spans="1:21" ht="15.75" thickBot="1">
      <c r="A628" s="18"/>
      <c r="B628" s="157"/>
      <c r="C628" s="167"/>
      <c r="D628" s="167"/>
      <c r="E628" s="170"/>
      <c r="F628" s="39"/>
      <c r="G628" s="167"/>
      <c r="H628" s="167"/>
      <c r="I628" s="44"/>
      <c r="J628" s="39"/>
      <c r="K628" s="167"/>
      <c r="L628" s="167"/>
      <c r="M628" s="170"/>
      <c r="N628" s="39"/>
      <c r="O628" s="167"/>
      <c r="P628" s="167"/>
      <c r="Q628" s="44"/>
      <c r="R628" s="39"/>
      <c r="S628" s="167"/>
      <c r="T628" s="167"/>
      <c r="U628" s="170"/>
    </row>
    <row r="629" spans="1:21">
      <c r="A629" s="18"/>
      <c r="B629" s="149" t="s">
        <v>115</v>
      </c>
      <c r="C629" s="38"/>
      <c r="D629" s="38"/>
      <c r="E629" s="38"/>
      <c r="F629" s="16"/>
      <c r="G629" s="38"/>
      <c r="H629" s="38"/>
      <c r="I629" s="38"/>
      <c r="J629" s="16"/>
      <c r="K629" s="38"/>
      <c r="L629" s="38"/>
      <c r="M629" s="38"/>
      <c r="N629" s="16"/>
      <c r="O629" s="38"/>
      <c r="P629" s="38"/>
      <c r="Q629" s="38"/>
      <c r="R629" s="16"/>
      <c r="S629" s="38"/>
      <c r="T629" s="38"/>
      <c r="U629" s="38"/>
    </row>
    <row r="630" spans="1:21">
      <c r="A630" s="18"/>
      <c r="B630" s="163" t="s">
        <v>116</v>
      </c>
      <c r="C630" s="159" t="s">
        <v>349</v>
      </c>
      <c r="D630" s="159"/>
      <c r="E630" s="39"/>
      <c r="F630" s="39"/>
      <c r="G630" s="168">
        <v>1197</v>
      </c>
      <c r="H630" s="168"/>
      <c r="I630" s="39"/>
      <c r="J630" s="39"/>
      <c r="K630" s="159" t="s">
        <v>349</v>
      </c>
      <c r="L630" s="159"/>
      <c r="M630" s="39"/>
      <c r="N630" s="39"/>
      <c r="O630" s="159" t="s">
        <v>349</v>
      </c>
      <c r="P630" s="159"/>
      <c r="Q630" s="39"/>
      <c r="R630" s="39"/>
      <c r="S630" s="168">
        <v>1197</v>
      </c>
      <c r="T630" s="168"/>
      <c r="U630" s="39"/>
    </row>
    <row r="631" spans="1:21">
      <c r="A631" s="18"/>
      <c r="B631" s="163"/>
      <c r="C631" s="159"/>
      <c r="D631" s="159"/>
      <c r="E631" s="39"/>
      <c r="F631" s="39"/>
      <c r="G631" s="168"/>
      <c r="H631" s="168"/>
      <c r="I631" s="39"/>
      <c r="J631" s="39"/>
      <c r="K631" s="159"/>
      <c r="L631" s="159"/>
      <c r="M631" s="39"/>
      <c r="N631" s="39"/>
      <c r="O631" s="159"/>
      <c r="P631" s="159"/>
      <c r="Q631" s="39"/>
      <c r="R631" s="39"/>
      <c r="S631" s="168"/>
      <c r="T631" s="168"/>
      <c r="U631" s="39"/>
    </row>
    <row r="632" spans="1:21">
      <c r="A632" s="18"/>
      <c r="B632" s="171" t="s">
        <v>117</v>
      </c>
      <c r="C632" s="161" t="s">
        <v>733</v>
      </c>
      <c r="D632" s="161"/>
      <c r="E632" s="166" t="s">
        <v>235</v>
      </c>
      <c r="F632" s="22"/>
      <c r="G632" s="161" t="s">
        <v>734</v>
      </c>
      <c r="H632" s="161"/>
      <c r="I632" s="166" t="s">
        <v>235</v>
      </c>
      <c r="J632" s="22"/>
      <c r="K632" s="161" t="s">
        <v>349</v>
      </c>
      <c r="L632" s="161"/>
      <c r="M632" s="22"/>
      <c r="N632" s="22"/>
      <c r="O632" s="161" t="s">
        <v>349</v>
      </c>
      <c r="P632" s="161"/>
      <c r="Q632" s="22"/>
      <c r="R632" s="22"/>
      <c r="S632" s="161" t="s">
        <v>735</v>
      </c>
      <c r="T632" s="161"/>
      <c r="U632" s="166" t="s">
        <v>235</v>
      </c>
    </row>
    <row r="633" spans="1:21">
      <c r="A633" s="18"/>
      <c r="B633" s="171"/>
      <c r="C633" s="161"/>
      <c r="D633" s="161"/>
      <c r="E633" s="166"/>
      <c r="F633" s="22"/>
      <c r="G633" s="161"/>
      <c r="H633" s="161"/>
      <c r="I633" s="166"/>
      <c r="J633" s="22"/>
      <c r="K633" s="161"/>
      <c r="L633" s="161"/>
      <c r="M633" s="22"/>
      <c r="N633" s="22"/>
      <c r="O633" s="161"/>
      <c r="P633" s="161"/>
      <c r="Q633" s="22"/>
      <c r="R633" s="22"/>
      <c r="S633" s="161"/>
      <c r="T633" s="161"/>
      <c r="U633" s="166"/>
    </row>
    <row r="634" spans="1:21">
      <c r="A634" s="18"/>
      <c r="B634" s="163" t="s">
        <v>118</v>
      </c>
      <c r="C634" s="159" t="s">
        <v>349</v>
      </c>
      <c r="D634" s="159"/>
      <c r="E634" s="39"/>
      <c r="F634" s="39"/>
      <c r="G634" s="159" t="s">
        <v>647</v>
      </c>
      <c r="H634" s="159"/>
      <c r="I634" s="158" t="s">
        <v>235</v>
      </c>
      <c r="J634" s="39"/>
      <c r="K634" s="159" t="s">
        <v>349</v>
      </c>
      <c r="L634" s="159"/>
      <c r="M634" s="39"/>
      <c r="N634" s="39"/>
      <c r="O634" s="159" t="s">
        <v>349</v>
      </c>
      <c r="P634" s="159"/>
      <c r="Q634" s="39"/>
      <c r="R634" s="39"/>
      <c r="S634" s="159" t="s">
        <v>647</v>
      </c>
      <c r="T634" s="159"/>
      <c r="U634" s="158" t="s">
        <v>235</v>
      </c>
    </row>
    <row r="635" spans="1:21">
      <c r="A635" s="18"/>
      <c r="B635" s="163"/>
      <c r="C635" s="159"/>
      <c r="D635" s="159"/>
      <c r="E635" s="39"/>
      <c r="F635" s="39"/>
      <c r="G635" s="159"/>
      <c r="H635" s="159"/>
      <c r="I635" s="158"/>
      <c r="J635" s="39"/>
      <c r="K635" s="159"/>
      <c r="L635" s="159"/>
      <c r="M635" s="39"/>
      <c r="N635" s="39"/>
      <c r="O635" s="159"/>
      <c r="P635" s="159"/>
      <c r="Q635" s="39"/>
      <c r="R635" s="39"/>
      <c r="S635" s="159"/>
      <c r="T635" s="159"/>
      <c r="U635" s="158"/>
    </row>
    <row r="636" spans="1:21">
      <c r="A636" s="18"/>
      <c r="B636" s="171" t="s">
        <v>736</v>
      </c>
      <c r="C636" s="161" t="s">
        <v>349</v>
      </c>
      <c r="D636" s="161"/>
      <c r="E636" s="22"/>
      <c r="F636" s="22"/>
      <c r="G636" s="161" t="s">
        <v>737</v>
      </c>
      <c r="H636" s="161"/>
      <c r="I636" s="166" t="s">
        <v>235</v>
      </c>
      <c r="J636" s="22"/>
      <c r="K636" s="161" t="s">
        <v>349</v>
      </c>
      <c r="L636" s="161"/>
      <c r="M636" s="22"/>
      <c r="N636" s="22"/>
      <c r="O636" s="161" t="s">
        <v>349</v>
      </c>
      <c r="P636" s="161"/>
      <c r="Q636" s="22"/>
      <c r="R636" s="22"/>
      <c r="S636" s="161" t="s">
        <v>737</v>
      </c>
      <c r="T636" s="161"/>
      <c r="U636" s="166" t="s">
        <v>235</v>
      </c>
    </row>
    <row r="637" spans="1:21">
      <c r="A637" s="18"/>
      <c r="B637" s="171"/>
      <c r="C637" s="161"/>
      <c r="D637" s="161"/>
      <c r="E637" s="22"/>
      <c r="F637" s="22"/>
      <c r="G637" s="161"/>
      <c r="H637" s="161"/>
      <c r="I637" s="166"/>
      <c r="J637" s="22"/>
      <c r="K637" s="161"/>
      <c r="L637" s="161"/>
      <c r="M637" s="22"/>
      <c r="N637" s="22"/>
      <c r="O637" s="161"/>
      <c r="P637" s="161"/>
      <c r="Q637" s="22"/>
      <c r="R637" s="22"/>
      <c r="S637" s="161"/>
      <c r="T637" s="161"/>
      <c r="U637" s="166"/>
    </row>
    <row r="638" spans="1:21">
      <c r="A638" s="18"/>
      <c r="B638" s="163" t="s">
        <v>738</v>
      </c>
      <c r="C638" s="159" t="s">
        <v>349</v>
      </c>
      <c r="D638" s="159"/>
      <c r="E638" s="39"/>
      <c r="F638" s="39"/>
      <c r="G638" s="159" t="s">
        <v>739</v>
      </c>
      <c r="H638" s="159"/>
      <c r="I638" s="158" t="s">
        <v>235</v>
      </c>
      <c r="J638" s="39"/>
      <c r="K638" s="159" t="s">
        <v>349</v>
      </c>
      <c r="L638" s="159"/>
      <c r="M638" s="39"/>
      <c r="N638" s="39"/>
      <c r="O638" s="159" t="s">
        <v>349</v>
      </c>
      <c r="P638" s="159"/>
      <c r="Q638" s="39"/>
      <c r="R638" s="39"/>
      <c r="S638" s="159" t="s">
        <v>739</v>
      </c>
      <c r="T638" s="159"/>
      <c r="U638" s="158" t="s">
        <v>235</v>
      </c>
    </row>
    <row r="639" spans="1:21">
      <c r="A639" s="18"/>
      <c r="B639" s="163"/>
      <c r="C639" s="159"/>
      <c r="D639" s="159"/>
      <c r="E639" s="39"/>
      <c r="F639" s="39"/>
      <c r="G639" s="159"/>
      <c r="H639" s="159"/>
      <c r="I639" s="158"/>
      <c r="J639" s="39"/>
      <c r="K639" s="159"/>
      <c r="L639" s="159"/>
      <c r="M639" s="39"/>
      <c r="N639" s="39"/>
      <c r="O639" s="159"/>
      <c r="P639" s="159"/>
      <c r="Q639" s="39"/>
      <c r="R639" s="39"/>
      <c r="S639" s="159"/>
      <c r="T639" s="159"/>
      <c r="U639" s="158"/>
    </row>
    <row r="640" spans="1:21">
      <c r="A640" s="18"/>
      <c r="B640" s="171" t="s">
        <v>740</v>
      </c>
      <c r="C640" s="161" t="s">
        <v>741</v>
      </c>
      <c r="D640" s="161"/>
      <c r="E640" s="166" t="s">
        <v>235</v>
      </c>
      <c r="F640" s="22"/>
      <c r="G640" s="161">
        <v>600</v>
      </c>
      <c r="H640" s="161"/>
      <c r="I640" s="22"/>
      <c r="J640" s="22"/>
      <c r="K640" s="161" t="s">
        <v>349</v>
      </c>
      <c r="L640" s="161"/>
      <c r="M640" s="22"/>
      <c r="N640" s="22"/>
      <c r="O640" s="161" t="s">
        <v>349</v>
      </c>
      <c r="P640" s="161"/>
      <c r="Q640" s="22"/>
      <c r="R640" s="22"/>
      <c r="S640" s="161" t="s">
        <v>349</v>
      </c>
      <c r="T640" s="161"/>
      <c r="U640" s="22"/>
    </row>
    <row r="641" spans="1:21">
      <c r="A641" s="18"/>
      <c r="B641" s="171"/>
      <c r="C641" s="161"/>
      <c r="D641" s="161"/>
      <c r="E641" s="166"/>
      <c r="F641" s="22"/>
      <c r="G641" s="161"/>
      <c r="H641" s="161"/>
      <c r="I641" s="22"/>
      <c r="J641" s="22"/>
      <c r="K641" s="161"/>
      <c r="L641" s="161"/>
      <c r="M641" s="22"/>
      <c r="N641" s="22"/>
      <c r="O641" s="161"/>
      <c r="P641" s="161"/>
      <c r="Q641" s="22"/>
      <c r="R641" s="22"/>
      <c r="S641" s="161"/>
      <c r="T641" s="161"/>
      <c r="U641" s="22"/>
    </row>
    <row r="642" spans="1:21">
      <c r="A642" s="18"/>
      <c r="B642" s="163" t="s">
        <v>699</v>
      </c>
      <c r="C642" s="159" t="s">
        <v>742</v>
      </c>
      <c r="D642" s="159"/>
      <c r="E642" s="158" t="s">
        <v>235</v>
      </c>
      <c r="F642" s="39"/>
      <c r="G642" s="159" t="s">
        <v>349</v>
      </c>
      <c r="H642" s="159"/>
      <c r="I642" s="39"/>
      <c r="J642" s="39"/>
      <c r="K642" s="159">
        <v>69.2</v>
      </c>
      <c r="L642" s="159"/>
      <c r="M642" s="39"/>
      <c r="N642" s="39"/>
      <c r="O642" s="159" t="s">
        <v>349</v>
      </c>
      <c r="P642" s="159"/>
      <c r="Q642" s="39"/>
      <c r="R642" s="39"/>
      <c r="S642" s="159" t="s">
        <v>349</v>
      </c>
      <c r="T642" s="159"/>
      <c r="U642" s="39"/>
    </row>
    <row r="643" spans="1:21">
      <c r="A643" s="18"/>
      <c r="B643" s="163"/>
      <c r="C643" s="159"/>
      <c r="D643" s="159"/>
      <c r="E643" s="158"/>
      <c r="F643" s="39"/>
      <c r="G643" s="159"/>
      <c r="H643" s="159"/>
      <c r="I643" s="39"/>
      <c r="J643" s="39"/>
      <c r="K643" s="159"/>
      <c r="L643" s="159"/>
      <c r="M643" s="39"/>
      <c r="N643" s="39"/>
      <c r="O643" s="159"/>
      <c r="P643" s="159"/>
      <c r="Q643" s="39"/>
      <c r="R643" s="39"/>
      <c r="S643" s="159"/>
      <c r="T643" s="159"/>
      <c r="U643" s="39"/>
    </row>
    <row r="644" spans="1:21">
      <c r="A644" s="18"/>
      <c r="B644" s="171" t="s">
        <v>701</v>
      </c>
      <c r="C644" s="161">
        <v>77.5</v>
      </c>
      <c r="D644" s="161"/>
      <c r="E644" s="22"/>
      <c r="F644" s="22"/>
      <c r="G644" s="161" t="s">
        <v>349</v>
      </c>
      <c r="H644" s="161"/>
      <c r="I644" s="22"/>
      <c r="J644" s="22"/>
      <c r="K644" s="161" t="s">
        <v>743</v>
      </c>
      <c r="L644" s="161"/>
      <c r="M644" s="166" t="s">
        <v>235</v>
      </c>
      <c r="N644" s="22"/>
      <c r="O644" s="161" t="s">
        <v>349</v>
      </c>
      <c r="P644" s="161"/>
      <c r="Q644" s="22"/>
      <c r="R644" s="22"/>
      <c r="S644" s="161" t="s">
        <v>349</v>
      </c>
      <c r="T644" s="161"/>
      <c r="U644" s="22"/>
    </row>
    <row r="645" spans="1:21">
      <c r="A645" s="18"/>
      <c r="B645" s="171"/>
      <c r="C645" s="161"/>
      <c r="D645" s="161"/>
      <c r="E645" s="22"/>
      <c r="F645" s="22"/>
      <c r="G645" s="161"/>
      <c r="H645" s="161"/>
      <c r="I645" s="22"/>
      <c r="J645" s="22"/>
      <c r="K645" s="161"/>
      <c r="L645" s="161"/>
      <c r="M645" s="166"/>
      <c r="N645" s="22"/>
      <c r="O645" s="161"/>
      <c r="P645" s="161"/>
      <c r="Q645" s="22"/>
      <c r="R645" s="22"/>
      <c r="S645" s="161"/>
      <c r="T645" s="161"/>
      <c r="U645" s="22"/>
    </row>
    <row r="646" spans="1:21">
      <c r="A646" s="18"/>
      <c r="B646" s="163" t="s">
        <v>703</v>
      </c>
      <c r="C646" s="159" t="s">
        <v>744</v>
      </c>
      <c r="D646" s="159"/>
      <c r="E646" s="158" t="s">
        <v>235</v>
      </c>
      <c r="F646" s="39"/>
      <c r="G646" s="159">
        <v>407.4</v>
      </c>
      <c r="H646" s="159"/>
      <c r="I646" s="39"/>
      <c r="J646" s="39"/>
      <c r="K646" s="159" t="s">
        <v>349</v>
      </c>
      <c r="L646" s="159"/>
      <c r="M646" s="39"/>
      <c r="N646" s="39"/>
      <c r="O646" s="159" t="s">
        <v>349</v>
      </c>
      <c r="P646" s="159"/>
      <c r="Q646" s="39"/>
      <c r="R646" s="39"/>
      <c r="S646" s="159" t="s">
        <v>349</v>
      </c>
      <c r="T646" s="159"/>
      <c r="U646" s="39"/>
    </row>
    <row r="647" spans="1:21">
      <c r="A647" s="18"/>
      <c r="B647" s="163"/>
      <c r="C647" s="159"/>
      <c r="D647" s="159"/>
      <c r="E647" s="158"/>
      <c r="F647" s="39"/>
      <c r="G647" s="159"/>
      <c r="H647" s="159"/>
      <c r="I647" s="39"/>
      <c r="J647" s="39"/>
      <c r="K647" s="159"/>
      <c r="L647" s="159"/>
      <c r="M647" s="39"/>
      <c r="N647" s="39"/>
      <c r="O647" s="159"/>
      <c r="P647" s="159"/>
      <c r="Q647" s="39"/>
      <c r="R647" s="39"/>
      <c r="S647" s="159"/>
      <c r="T647" s="159"/>
      <c r="U647" s="39"/>
    </row>
    <row r="648" spans="1:21">
      <c r="A648" s="18"/>
      <c r="B648" s="171" t="s">
        <v>122</v>
      </c>
      <c r="C648" s="161" t="s">
        <v>566</v>
      </c>
      <c r="D648" s="161"/>
      <c r="E648" s="166" t="s">
        <v>235</v>
      </c>
      <c r="F648" s="22"/>
      <c r="G648" s="161" t="s">
        <v>349</v>
      </c>
      <c r="H648" s="161"/>
      <c r="I648" s="22"/>
      <c r="J648" s="22"/>
      <c r="K648" s="161" t="s">
        <v>745</v>
      </c>
      <c r="L648" s="161"/>
      <c r="M648" s="166" t="s">
        <v>235</v>
      </c>
      <c r="N648" s="22"/>
      <c r="O648" s="161" t="s">
        <v>349</v>
      </c>
      <c r="P648" s="161"/>
      <c r="Q648" s="22"/>
      <c r="R648" s="22"/>
      <c r="S648" s="161" t="s">
        <v>746</v>
      </c>
      <c r="T648" s="161"/>
      <c r="U648" s="166" t="s">
        <v>235</v>
      </c>
    </row>
    <row r="649" spans="1:21">
      <c r="A649" s="18"/>
      <c r="B649" s="171"/>
      <c r="C649" s="161"/>
      <c r="D649" s="161"/>
      <c r="E649" s="166"/>
      <c r="F649" s="22"/>
      <c r="G649" s="161"/>
      <c r="H649" s="161"/>
      <c r="I649" s="22"/>
      <c r="J649" s="22"/>
      <c r="K649" s="161"/>
      <c r="L649" s="161"/>
      <c r="M649" s="166"/>
      <c r="N649" s="22"/>
      <c r="O649" s="161"/>
      <c r="P649" s="161"/>
      <c r="Q649" s="22"/>
      <c r="R649" s="22"/>
      <c r="S649" s="161"/>
      <c r="T649" s="161"/>
      <c r="U649" s="166"/>
    </row>
    <row r="650" spans="1:21">
      <c r="A650" s="18"/>
      <c r="B650" s="163" t="s">
        <v>123</v>
      </c>
      <c r="C650" s="159">
        <v>4.7</v>
      </c>
      <c r="D650" s="159"/>
      <c r="E650" s="39"/>
      <c r="F650" s="39"/>
      <c r="G650" s="159" t="s">
        <v>349</v>
      </c>
      <c r="H650" s="159"/>
      <c r="I650" s="39"/>
      <c r="J650" s="39"/>
      <c r="K650" s="159" t="s">
        <v>349</v>
      </c>
      <c r="L650" s="159"/>
      <c r="M650" s="39"/>
      <c r="N650" s="39"/>
      <c r="O650" s="159" t="s">
        <v>349</v>
      </c>
      <c r="P650" s="159"/>
      <c r="Q650" s="39"/>
      <c r="R650" s="39"/>
      <c r="S650" s="159">
        <v>4.7</v>
      </c>
      <c r="T650" s="159"/>
      <c r="U650" s="39"/>
    </row>
    <row r="651" spans="1:21" ht="15.75" thickBot="1">
      <c r="A651" s="18"/>
      <c r="B651" s="163"/>
      <c r="C651" s="167"/>
      <c r="D651" s="167"/>
      <c r="E651" s="44"/>
      <c r="F651" s="39"/>
      <c r="G651" s="167"/>
      <c r="H651" s="167"/>
      <c r="I651" s="44"/>
      <c r="J651" s="39"/>
      <c r="K651" s="167"/>
      <c r="L651" s="167"/>
      <c r="M651" s="44"/>
      <c r="N651" s="39"/>
      <c r="O651" s="167"/>
      <c r="P651" s="167"/>
      <c r="Q651" s="44"/>
      <c r="R651" s="39"/>
      <c r="S651" s="167"/>
      <c r="T651" s="167"/>
      <c r="U651" s="44"/>
    </row>
    <row r="652" spans="1:21">
      <c r="A652" s="18"/>
      <c r="B652" s="196" t="s">
        <v>125</v>
      </c>
      <c r="C652" s="176" t="s">
        <v>747</v>
      </c>
      <c r="D652" s="176"/>
      <c r="E652" s="172" t="s">
        <v>235</v>
      </c>
      <c r="F652" s="22"/>
      <c r="G652" s="176" t="s">
        <v>582</v>
      </c>
      <c r="H652" s="176"/>
      <c r="I652" s="172" t="s">
        <v>235</v>
      </c>
      <c r="J652" s="22"/>
      <c r="K652" s="176" t="s">
        <v>748</v>
      </c>
      <c r="L652" s="176"/>
      <c r="M652" s="172" t="s">
        <v>235</v>
      </c>
      <c r="N652" s="22"/>
      <c r="O652" s="176" t="s">
        <v>349</v>
      </c>
      <c r="P652" s="176"/>
      <c r="Q652" s="38"/>
      <c r="R652" s="22"/>
      <c r="S652" s="176" t="s">
        <v>749</v>
      </c>
      <c r="T652" s="176"/>
      <c r="U652" s="172" t="s">
        <v>235</v>
      </c>
    </row>
    <row r="653" spans="1:21" ht="15.75" thickBot="1">
      <c r="A653" s="18"/>
      <c r="B653" s="196"/>
      <c r="C653" s="162"/>
      <c r="D653" s="162"/>
      <c r="E653" s="180"/>
      <c r="F653" s="22"/>
      <c r="G653" s="162"/>
      <c r="H653" s="162"/>
      <c r="I653" s="180"/>
      <c r="J653" s="22"/>
      <c r="K653" s="162"/>
      <c r="L653" s="162"/>
      <c r="M653" s="180"/>
      <c r="N653" s="22"/>
      <c r="O653" s="162"/>
      <c r="P653" s="162"/>
      <c r="Q653" s="88"/>
      <c r="R653" s="22"/>
      <c r="S653" s="162"/>
      <c r="T653" s="162"/>
      <c r="U653" s="180"/>
    </row>
    <row r="654" spans="1:21">
      <c r="A654" s="18"/>
      <c r="B654" s="157" t="s">
        <v>126</v>
      </c>
      <c r="C654" s="164" t="s">
        <v>349</v>
      </c>
      <c r="D654" s="164"/>
      <c r="E654" s="55"/>
      <c r="F654" s="39"/>
      <c r="G654" s="164" t="s">
        <v>349</v>
      </c>
      <c r="H654" s="164"/>
      <c r="I654" s="55"/>
      <c r="J654" s="39"/>
      <c r="K654" s="164" t="s">
        <v>587</v>
      </c>
      <c r="L654" s="164"/>
      <c r="M654" s="165" t="s">
        <v>235</v>
      </c>
      <c r="N654" s="39"/>
      <c r="O654" s="164" t="s">
        <v>349</v>
      </c>
      <c r="P654" s="164"/>
      <c r="Q654" s="55"/>
      <c r="R654" s="39"/>
      <c r="S654" s="164" t="s">
        <v>587</v>
      </c>
      <c r="T654" s="164"/>
      <c r="U654" s="165" t="s">
        <v>235</v>
      </c>
    </row>
    <row r="655" spans="1:21" ht="15.75" thickBot="1">
      <c r="A655" s="18"/>
      <c r="B655" s="157"/>
      <c r="C655" s="167"/>
      <c r="D655" s="167"/>
      <c r="E655" s="44"/>
      <c r="F655" s="39"/>
      <c r="G655" s="167"/>
      <c r="H655" s="167"/>
      <c r="I655" s="44"/>
      <c r="J655" s="39"/>
      <c r="K655" s="167"/>
      <c r="L655" s="167"/>
      <c r="M655" s="170"/>
      <c r="N655" s="39"/>
      <c r="O655" s="167"/>
      <c r="P655" s="167"/>
      <c r="Q655" s="44"/>
      <c r="R655" s="39"/>
      <c r="S655" s="167"/>
      <c r="T655" s="167"/>
      <c r="U655" s="170"/>
    </row>
    <row r="656" spans="1:21">
      <c r="A656" s="18"/>
      <c r="B656" s="196" t="s">
        <v>127</v>
      </c>
      <c r="C656" s="176" t="s">
        <v>750</v>
      </c>
      <c r="D656" s="176"/>
      <c r="E656" s="172" t="s">
        <v>235</v>
      </c>
      <c r="F656" s="22"/>
      <c r="G656" s="176" t="s">
        <v>751</v>
      </c>
      <c r="H656" s="176"/>
      <c r="I656" s="172" t="s">
        <v>235</v>
      </c>
      <c r="J656" s="22"/>
      <c r="K656" s="176" t="s">
        <v>752</v>
      </c>
      <c r="L656" s="176"/>
      <c r="M656" s="172" t="s">
        <v>235</v>
      </c>
      <c r="N656" s="22"/>
      <c r="O656" s="176" t="s">
        <v>349</v>
      </c>
      <c r="P656" s="176"/>
      <c r="Q656" s="38"/>
      <c r="R656" s="22"/>
      <c r="S656" s="176" t="s">
        <v>753</v>
      </c>
      <c r="T656" s="176"/>
      <c r="U656" s="172" t="s">
        <v>235</v>
      </c>
    </row>
    <row r="657" spans="1:21">
      <c r="A657" s="18"/>
      <c r="B657" s="196"/>
      <c r="C657" s="161"/>
      <c r="D657" s="161"/>
      <c r="E657" s="166"/>
      <c r="F657" s="22"/>
      <c r="G657" s="161"/>
      <c r="H657" s="161"/>
      <c r="I657" s="166"/>
      <c r="J657" s="22"/>
      <c r="K657" s="161"/>
      <c r="L657" s="161"/>
      <c r="M657" s="166"/>
      <c r="N657" s="22"/>
      <c r="O657" s="161"/>
      <c r="P657" s="161"/>
      <c r="Q657" s="22"/>
      <c r="R657" s="22"/>
      <c r="S657" s="161"/>
      <c r="T657" s="161"/>
      <c r="U657" s="166"/>
    </row>
    <row r="658" spans="1:21">
      <c r="A658" s="18"/>
      <c r="B658" s="147" t="s">
        <v>712</v>
      </c>
      <c r="C658" s="39"/>
      <c r="D658" s="39"/>
      <c r="E658" s="39"/>
      <c r="F658" s="29"/>
      <c r="G658" s="39"/>
      <c r="H658" s="39"/>
      <c r="I658" s="39"/>
      <c r="J658" s="29"/>
      <c r="K658" s="39"/>
      <c r="L658" s="39"/>
      <c r="M658" s="39"/>
      <c r="N658" s="29"/>
      <c r="O658" s="39"/>
      <c r="P658" s="39"/>
      <c r="Q658" s="39"/>
      <c r="R658" s="29"/>
      <c r="S658" s="39"/>
      <c r="T658" s="39"/>
      <c r="U658" s="39"/>
    </row>
    <row r="659" spans="1:21">
      <c r="A659" s="18"/>
      <c r="B659" s="171" t="s">
        <v>128</v>
      </c>
      <c r="C659" s="161">
        <v>735.5</v>
      </c>
      <c r="D659" s="161"/>
      <c r="E659" s="22"/>
      <c r="F659" s="22"/>
      <c r="G659" s="161">
        <v>0.9</v>
      </c>
      <c r="H659" s="161"/>
      <c r="I659" s="22"/>
      <c r="J659" s="22"/>
      <c r="K659" s="161">
        <v>13.4</v>
      </c>
      <c r="L659" s="161"/>
      <c r="M659" s="22"/>
      <c r="N659" s="22"/>
      <c r="O659" s="161" t="s">
        <v>349</v>
      </c>
      <c r="P659" s="161"/>
      <c r="Q659" s="22"/>
      <c r="R659" s="22"/>
      <c r="S659" s="161">
        <v>749.8</v>
      </c>
      <c r="T659" s="161"/>
      <c r="U659" s="22"/>
    </row>
    <row r="660" spans="1:21" ht="15.75" thickBot="1">
      <c r="A660" s="18"/>
      <c r="B660" s="171"/>
      <c r="C660" s="162"/>
      <c r="D660" s="162"/>
      <c r="E660" s="88"/>
      <c r="F660" s="22"/>
      <c r="G660" s="162"/>
      <c r="H660" s="162"/>
      <c r="I660" s="88"/>
      <c r="J660" s="22"/>
      <c r="K660" s="162"/>
      <c r="L660" s="162"/>
      <c r="M660" s="88"/>
      <c r="N660" s="22"/>
      <c r="O660" s="162"/>
      <c r="P660" s="162"/>
      <c r="Q660" s="88"/>
      <c r="R660" s="22"/>
      <c r="S660" s="162"/>
      <c r="T660" s="162"/>
      <c r="U660" s="88"/>
    </row>
    <row r="661" spans="1:21">
      <c r="A661" s="18"/>
      <c r="B661" s="163" t="s">
        <v>129</v>
      </c>
      <c r="C661" s="165" t="s">
        <v>219</v>
      </c>
      <c r="D661" s="164">
        <v>20.8</v>
      </c>
      <c r="E661" s="55"/>
      <c r="F661" s="39"/>
      <c r="G661" s="165" t="s">
        <v>219</v>
      </c>
      <c r="H661" s="164">
        <v>0.4</v>
      </c>
      <c r="I661" s="55"/>
      <c r="J661" s="39"/>
      <c r="K661" s="165" t="s">
        <v>219</v>
      </c>
      <c r="L661" s="164">
        <v>4.5</v>
      </c>
      <c r="M661" s="55"/>
      <c r="N661" s="39"/>
      <c r="O661" s="165" t="s">
        <v>219</v>
      </c>
      <c r="P661" s="164" t="s">
        <v>349</v>
      </c>
      <c r="Q661" s="55"/>
      <c r="R661" s="39"/>
      <c r="S661" s="165" t="s">
        <v>219</v>
      </c>
      <c r="T661" s="164">
        <v>25.7</v>
      </c>
      <c r="U661" s="55"/>
    </row>
    <row r="662" spans="1:21" ht="15.75" thickBot="1">
      <c r="A662" s="18"/>
      <c r="B662" s="163"/>
      <c r="C662" s="182"/>
      <c r="D662" s="185"/>
      <c r="E662" s="91"/>
      <c r="F662" s="39"/>
      <c r="G662" s="182"/>
      <c r="H662" s="185"/>
      <c r="I662" s="91"/>
      <c r="J662" s="39"/>
      <c r="K662" s="182"/>
      <c r="L662" s="185"/>
      <c r="M662" s="91"/>
      <c r="N662" s="39"/>
      <c r="O662" s="182"/>
      <c r="P662" s="185"/>
      <c r="Q662" s="91"/>
      <c r="R662" s="39"/>
      <c r="S662" s="182"/>
      <c r="T662" s="185"/>
      <c r="U662" s="91"/>
    </row>
    <row r="663" spans="1:21" ht="25.5" thickTop="1">
      <c r="A663" s="18"/>
      <c r="B663" s="151" t="s">
        <v>713</v>
      </c>
      <c r="C663" s="133"/>
      <c r="D663" s="133"/>
      <c r="E663" s="133"/>
      <c r="F663" s="16"/>
      <c r="G663" s="133"/>
      <c r="H663" s="133"/>
      <c r="I663" s="133"/>
      <c r="J663" s="16"/>
      <c r="K663" s="133"/>
      <c r="L663" s="133"/>
      <c r="M663" s="133"/>
      <c r="N663" s="16"/>
      <c r="O663" s="133"/>
      <c r="P663" s="133"/>
      <c r="Q663" s="133"/>
      <c r="R663" s="16"/>
      <c r="S663" s="133"/>
      <c r="T663" s="133"/>
      <c r="U663" s="133"/>
    </row>
    <row r="664" spans="1:21">
      <c r="A664" s="18"/>
      <c r="B664" s="163" t="s">
        <v>440</v>
      </c>
      <c r="C664" s="158" t="s">
        <v>219</v>
      </c>
      <c r="D664" s="159" t="s">
        <v>754</v>
      </c>
      <c r="E664" s="158" t="s">
        <v>235</v>
      </c>
      <c r="F664" s="39"/>
      <c r="G664" s="158" t="s">
        <v>219</v>
      </c>
      <c r="H664" s="159">
        <v>44.5</v>
      </c>
      <c r="I664" s="39"/>
      <c r="J664" s="39"/>
      <c r="K664" s="158" t="s">
        <v>219</v>
      </c>
      <c r="L664" s="159">
        <v>2.4</v>
      </c>
      <c r="M664" s="39"/>
      <c r="N664" s="39"/>
      <c r="O664" s="158" t="s">
        <v>219</v>
      </c>
      <c r="P664" s="159" t="s">
        <v>349</v>
      </c>
      <c r="Q664" s="39"/>
      <c r="R664" s="39"/>
      <c r="S664" s="158" t="s">
        <v>219</v>
      </c>
      <c r="T664" s="159">
        <v>43.4</v>
      </c>
      <c r="U664" s="39"/>
    </row>
    <row r="665" spans="1:21" ht="15.75" thickBot="1">
      <c r="A665" s="18"/>
      <c r="B665" s="163"/>
      <c r="C665" s="182"/>
      <c r="D665" s="185"/>
      <c r="E665" s="182"/>
      <c r="F665" s="39"/>
      <c r="G665" s="182"/>
      <c r="H665" s="185"/>
      <c r="I665" s="91"/>
      <c r="J665" s="39"/>
      <c r="K665" s="182"/>
      <c r="L665" s="185"/>
      <c r="M665" s="91"/>
      <c r="N665" s="39"/>
      <c r="O665" s="182"/>
      <c r="P665" s="185"/>
      <c r="Q665" s="91"/>
      <c r="R665" s="39"/>
      <c r="S665" s="182"/>
      <c r="T665" s="185"/>
      <c r="U665" s="91"/>
    </row>
    <row r="666" spans="1:21" ht="15.75" thickTop="1">
      <c r="A666" s="18"/>
      <c r="B666" s="171" t="s">
        <v>441</v>
      </c>
      <c r="C666" s="197" t="s">
        <v>219</v>
      </c>
      <c r="D666" s="198">
        <v>164.8</v>
      </c>
      <c r="E666" s="133"/>
      <c r="F666" s="22"/>
      <c r="G666" s="197" t="s">
        <v>219</v>
      </c>
      <c r="H666" s="198">
        <v>19.100000000000001</v>
      </c>
      <c r="I666" s="133"/>
      <c r="J666" s="22"/>
      <c r="K666" s="197" t="s">
        <v>219</v>
      </c>
      <c r="L666" s="198">
        <v>0.5</v>
      </c>
      <c r="M666" s="133"/>
      <c r="N666" s="22"/>
      <c r="O666" s="197" t="s">
        <v>219</v>
      </c>
      <c r="P666" s="198" t="s">
        <v>349</v>
      </c>
      <c r="Q666" s="133"/>
      <c r="R666" s="22"/>
      <c r="S666" s="197" t="s">
        <v>219</v>
      </c>
      <c r="T666" s="198">
        <v>184.4</v>
      </c>
      <c r="U666" s="133"/>
    </row>
    <row r="667" spans="1:21" ht="15.75" thickBot="1">
      <c r="A667" s="18"/>
      <c r="B667" s="171"/>
      <c r="C667" s="173"/>
      <c r="D667" s="177"/>
      <c r="E667" s="47"/>
      <c r="F667" s="22"/>
      <c r="G667" s="173"/>
      <c r="H667" s="177"/>
      <c r="I667" s="47"/>
      <c r="J667" s="22"/>
      <c r="K667" s="173"/>
      <c r="L667" s="177"/>
      <c r="M667" s="47"/>
      <c r="N667" s="22"/>
      <c r="O667" s="173"/>
      <c r="P667" s="177"/>
      <c r="Q667" s="47"/>
      <c r="R667" s="22"/>
      <c r="S667" s="173"/>
      <c r="T667" s="177"/>
      <c r="U667" s="47"/>
    </row>
    <row r="668" spans="1:21" ht="15.75" thickTop="1">
      <c r="A668" s="18"/>
      <c r="B668" s="163" t="s">
        <v>444</v>
      </c>
      <c r="C668" s="194" t="s">
        <v>219</v>
      </c>
      <c r="D668" s="195">
        <v>45.7</v>
      </c>
      <c r="E668" s="119"/>
      <c r="F668" s="39"/>
      <c r="G668" s="194" t="s">
        <v>219</v>
      </c>
      <c r="H668" s="195" t="s">
        <v>349</v>
      </c>
      <c r="I668" s="119"/>
      <c r="J668" s="39"/>
      <c r="K668" s="194" t="s">
        <v>219</v>
      </c>
      <c r="L668" s="195" t="s">
        <v>349</v>
      </c>
      <c r="M668" s="119"/>
      <c r="N668" s="39"/>
      <c r="O668" s="194" t="s">
        <v>219</v>
      </c>
      <c r="P668" s="195" t="s">
        <v>349</v>
      </c>
      <c r="Q668" s="119"/>
      <c r="R668" s="39"/>
      <c r="S668" s="194" t="s">
        <v>219</v>
      </c>
      <c r="T668" s="195">
        <v>45.7</v>
      </c>
      <c r="U668" s="119"/>
    </row>
    <row r="669" spans="1:21" ht="15.75" thickBot="1">
      <c r="A669" s="18"/>
      <c r="B669" s="163"/>
      <c r="C669" s="182"/>
      <c r="D669" s="185"/>
      <c r="E669" s="91"/>
      <c r="F669" s="39"/>
      <c r="G669" s="182"/>
      <c r="H669" s="185"/>
      <c r="I669" s="91"/>
      <c r="J669" s="39"/>
      <c r="K669" s="182"/>
      <c r="L669" s="185"/>
      <c r="M669" s="91"/>
      <c r="N669" s="39"/>
      <c r="O669" s="182"/>
      <c r="P669" s="185"/>
      <c r="Q669" s="91"/>
      <c r="R669" s="39"/>
      <c r="S669" s="182"/>
      <c r="T669" s="185"/>
      <c r="U669" s="91"/>
    </row>
    <row r="670" spans="1:21" ht="15.75" thickTop="1">
      <c r="A670" s="18"/>
      <c r="B670" s="171" t="s">
        <v>445</v>
      </c>
      <c r="C670" s="197" t="s">
        <v>219</v>
      </c>
      <c r="D670" s="198" t="s">
        <v>349</v>
      </c>
      <c r="E670" s="133"/>
      <c r="F670" s="22"/>
      <c r="G670" s="197" t="s">
        <v>219</v>
      </c>
      <c r="H670" s="198">
        <v>44.8</v>
      </c>
      <c r="I670" s="133"/>
      <c r="J670" s="22"/>
      <c r="K670" s="197" t="s">
        <v>219</v>
      </c>
      <c r="L670" s="198" t="s">
        <v>349</v>
      </c>
      <c r="M670" s="133"/>
      <c r="N670" s="22"/>
      <c r="O670" s="197" t="s">
        <v>219</v>
      </c>
      <c r="P670" s="198" t="s">
        <v>349</v>
      </c>
      <c r="Q670" s="133"/>
      <c r="R670" s="22"/>
      <c r="S670" s="197" t="s">
        <v>219</v>
      </c>
      <c r="T670" s="198">
        <v>44.8</v>
      </c>
      <c r="U670" s="133"/>
    </row>
    <row r="671" spans="1:21" ht="15.75" thickBot="1">
      <c r="A671" s="18"/>
      <c r="B671" s="171"/>
      <c r="C671" s="173"/>
      <c r="D671" s="177"/>
      <c r="E671" s="47"/>
      <c r="F671" s="22"/>
      <c r="G671" s="173"/>
      <c r="H671" s="177"/>
      <c r="I671" s="47"/>
      <c r="J671" s="22"/>
      <c r="K671" s="173"/>
      <c r="L671" s="177"/>
      <c r="M671" s="47"/>
      <c r="N671" s="22"/>
      <c r="O671" s="173"/>
      <c r="P671" s="177"/>
      <c r="Q671" s="47"/>
      <c r="R671" s="22"/>
      <c r="S671" s="173"/>
      <c r="T671" s="177"/>
      <c r="U671" s="47"/>
    </row>
    <row r="672" spans="1:21" ht="15.75" thickTop="1">
      <c r="A672" s="18"/>
      <c r="B672" s="163" t="s">
        <v>446</v>
      </c>
      <c r="C672" s="194" t="s">
        <v>219</v>
      </c>
      <c r="D672" s="195" t="s">
        <v>349</v>
      </c>
      <c r="E672" s="119"/>
      <c r="F672" s="39"/>
      <c r="G672" s="194" t="s">
        <v>219</v>
      </c>
      <c r="H672" s="195">
        <v>11.3</v>
      </c>
      <c r="I672" s="119"/>
      <c r="J672" s="39"/>
      <c r="K672" s="194" t="s">
        <v>219</v>
      </c>
      <c r="L672" s="195">
        <v>0.2</v>
      </c>
      <c r="M672" s="119"/>
      <c r="N672" s="39"/>
      <c r="O672" s="194" t="s">
        <v>219</v>
      </c>
      <c r="P672" s="195" t="s">
        <v>349</v>
      </c>
      <c r="Q672" s="119"/>
      <c r="R672" s="39"/>
      <c r="S672" s="194" t="s">
        <v>219</v>
      </c>
      <c r="T672" s="195">
        <v>11.5</v>
      </c>
      <c r="U672" s="119"/>
    </row>
    <row r="673" spans="1:21" ht="15.75" thickBot="1">
      <c r="A673" s="18"/>
      <c r="B673" s="163"/>
      <c r="C673" s="182"/>
      <c r="D673" s="185"/>
      <c r="E673" s="91"/>
      <c r="F673" s="39"/>
      <c r="G673" s="182"/>
      <c r="H673" s="185"/>
      <c r="I673" s="91"/>
      <c r="J673" s="39"/>
      <c r="K673" s="182"/>
      <c r="L673" s="185"/>
      <c r="M673" s="91"/>
      <c r="N673" s="39"/>
      <c r="O673" s="182"/>
      <c r="P673" s="185"/>
      <c r="Q673" s="91"/>
      <c r="R673" s="39"/>
      <c r="S673" s="182"/>
      <c r="T673" s="185"/>
      <c r="U673" s="91"/>
    </row>
    <row r="674" spans="1:21" ht="15.75" thickTop="1">
      <c r="A674" s="18"/>
      <c r="B674" s="31"/>
      <c r="C674" s="31"/>
      <c r="D674" s="31"/>
      <c r="E674" s="31"/>
      <c r="F674" s="31"/>
      <c r="G674" s="31"/>
      <c r="H674" s="31"/>
      <c r="I674" s="31"/>
      <c r="J674" s="31"/>
      <c r="K674" s="31"/>
      <c r="L674" s="31"/>
      <c r="M674" s="31"/>
      <c r="N674" s="31"/>
      <c r="O674" s="31"/>
      <c r="P674" s="31"/>
      <c r="Q674" s="31"/>
      <c r="R674" s="31"/>
      <c r="S674" s="31"/>
      <c r="T674" s="31"/>
      <c r="U674" s="31"/>
    </row>
    <row r="675" spans="1:21">
      <c r="A675" s="18"/>
      <c r="B675" s="11"/>
      <c r="C675" s="11"/>
      <c r="D675" s="11"/>
      <c r="E675" s="11"/>
      <c r="F675" s="11"/>
      <c r="G675" s="11"/>
      <c r="H675" s="11"/>
      <c r="I675" s="11"/>
      <c r="J675" s="11"/>
      <c r="K675" s="11"/>
      <c r="L675" s="11"/>
      <c r="M675" s="11"/>
      <c r="N675" s="11"/>
      <c r="O675" s="11"/>
      <c r="P675" s="11"/>
      <c r="Q675" s="11"/>
      <c r="R675" s="11"/>
      <c r="S675" s="11"/>
      <c r="T675" s="11"/>
      <c r="U675" s="11"/>
    </row>
    <row r="676" spans="1:21">
      <c r="A676" s="18"/>
      <c r="B676" s="65" t="s">
        <v>755</v>
      </c>
      <c r="C676" s="65"/>
      <c r="D676" s="65"/>
      <c r="E676" s="65"/>
      <c r="F676" s="65"/>
      <c r="G676" s="65"/>
      <c r="H676" s="65"/>
      <c r="I676" s="65"/>
      <c r="J676" s="65"/>
      <c r="K676" s="65"/>
      <c r="L676" s="65"/>
      <c r="M676" s="65"/>
      <c r="N676" s="65"/>
      <c r="O676" s="65"/>
      <c r="P676" s="65"/>
      <c r="Q676" s="65"/>
      <c r="R676" s="65"/>
      <c r="S676" s="65"/>
      <c r="T676" s="65"/>
      <c r="U676" s="65"/>
    </row>
    <row r="677" spans="1:21">
      <c r="A677" s="18"/>
      <c r="B677" s="154" t="s">
        <v>525</v>
      </c>
      <c r="C677" s="154"/>
      <c r="D677" s="154"/>
      <c r="E677" s="154"/>
      <c r="F677" s="154"/>
      <c r="G677" s="154"/>
      <c r="H677" s="154"/>
      <c r="I677" s="154"/>
      <c r="J677" s="154"/>
      <c r="K677" s="154"/>
      <c r="L677" s="154"/>
      <c r="M677" s="154"/>
      <c r="N677" s="154"/>
      <c r="O677" s="154"/>
      <c r="P677" s="154"/>
      <c r="Q677" s="154"/>
      <c r="R677" s="154"/>
      <c r="S677" s="154"/>
      <c r="T677" s="154"/>
      <c r="U677" s="154"/>
    </row>
    <row r="678" spans="1:21">
      <c r="A678" s="18"/>
      <c r="B678" s="22"/>
      <c r="C678" s="155" t="s">
        <v>526</v>
      </c>
      <c r="D678" s="155"/>
      <c r="E678" s="155"/>
      <c r="F678" s="22"/>
      <c r="G678" s="22"/>
      <c r="H678" s="22"/>
      <c r="I678" s="22"/>
      <c r="J678" s="22"/>
      <c r="K678" s="155" t="s">
        <v>529</v>
      </c>
      <c r="L678" s="155"/>
      <c r="M678" s="155"/>
      <c r="N678" s="22"/>
      <c r="O678" s="22"/>
      <c r="P678" s="22"/>
      <c r="Q678" s="22"/>
      <c r="R678" s="22"/>
      <c r="S678" s="22"/>
      <c r="T678" s="22"/>
      <c r="U678" s="22"/>
    </row>
    <row r="679" spans="1:21">
      <c r="A679" s="18"/>
      <c r="B679" s="22"/>
      <c r="C679" s="155" t="s">
        <v>527</v>
      </c>
      <c r="D679" s="155"/>
      <c r="E679" s="155"/>
      <c r="F679" s="22"/>
      <c r="G679" s="22"/>
      <c r="H679" s="22"/>
      <c r="I679" s="22"/>
      <c r="J679" s="22"/>
      <c r="K679" s="155" t="s">
        <v>530</v>
      </c>
      <c r="L679" s="155"/>
      <c r="M679" s="155"/>
      <c r="N679" s="22"/>
      <c r="O679" s="22"/>
      <c r="P679" s="22"/>
      <c r="Q679" s="22"/>
      <c r="R679" s="22"/>
      <c r="S679" s="22"/>
      <c r="T679" s="22"/>
      <c r="U679" s="22"/>
    </row>
    <row r="680" spans="1:21">
      <c r="A680" s="18"/>
      <c r="B680" s="22"/>
      <c r="C680" s="155" t="s">
        <v>528</v>
      </c>
      <c r="D680" s="155"/>
      <c r="E680" s="155"/>
      <c r="F680" s="22"/>
      <c r="G680" s="22"/>
      <c r="H680" s="22"/>
      <c r="I680" s="22"/>
      <c r="J680" s="22"/>
      <c r="K680" s="155" t="s">
        <v>531</v>
      </c>
      <c r="L680" s="155"/>
      <c r="M680" s="155"/>
      <c r="N680" s="22"/>
      <c r="O680" s="22"/>
      <c r="P680" s="22"/>
      <c r="Q680" s="22"/>
      <c r="R680" s="22"/>
      <c r="S680" s="22"/>
      <c r="T680" s="22"/>
      <c r="U680" s="22"/>
    </row>
    <row r="681" spans="1:21">
      <c r="A681" s="18"/>
      <c r="B681" s="22"/>
      <c r="C681" s="17"/>
      <c r="D681" s="17"/>
      <c r="E681" s="17"/>
      <c r="F681" s="22"/>
      <c r="G681" s="155" t="s">
        <v>6</v>
      </c>
      <c r="H681" s="155"/>
      <c r="I681" s="155"/>
      <c r="J681" s="22"/>
      <c r="K681" s="155" t="s">
        <v>532</v>
      </c>
      <c r="L681" s="155"/>
      <c r="M681" s="155"/>
      <c r="N681" s="22"/>
      <c r="O681" s="155" t="s">
        <v>535</v>
      </c>
      <c r="P681" s="155"/>
      <c r="Q681" s="155"/>
      <c r="R681" s="22"/>
      <c r="S681" s="155" t="s">
        <v>536</v>
      </c>
      <c r="T681" s="155"/>
      <c r="U681" s="155"/>
    </row>
    <row r="682" spans="1:21">
      <c r="A682" s="18"/>
      <c r="B682" s="22"/>
      <c r="C682" s="17"/>
      <c r="D682" s="17"/>
      <c r="E682" s="17"/>
      <c r="F682" s="22"/>
      <c r="G682" s="155" t="s">
        <v>533</v>
      </c>
      <c r="H682" s="155"/>
      <c r="I682" s="155"/>
      <c r="J682" s="22"/>
      <c r="K682" s="17"/>
      <c r="L682" s="17"/>
      <c r="M682" s="17"/>
      <c r="N682" s="22"/>
      <c r="O682" s="155"/>
      <c r="P682" s="155"/>
      <c r="Q682" s="155"/>
      <c r="R682" s="22"/>
      <c r="S682" s="155" t="s">
        <v>6</v>
      </c>
      <c r="T682" s="155"/>
      <c r="U682" s="155"/>
    </row>
    <row r="683" spans="1:21" ht="15.75" thickBot="1">
      <c r="A683" s="18"/>
      <c r="B683" s="22"/>
      <c r="C683" s="135"/>
      <c r="D683" s="135"/>
      <c r="E683" s="135"/>
      <c r="F683" s="22"/>
      <c r="G683" s="156" t="s">
        <v>534</v>
      </c>
      <c r="H683" s="156"/>
      <c r="I683" s="156"/>
      <c r="J683" s="22"/>
      <c r="K683" s="135"/>
      <c r="L683" s="135"/>
      <c r="M683" s="135"/>
      <c r="N683" s="22"/>
      <c r="O683" s="156"/>
      <c r="P683" s="156"/>
      <c r="Q683" s="156"/>
      <c r="R683" s="22"/>
      <c r="S683" s="135"/>
      <c r="T683" s="135"/>
      <c r="U683" s="135"/>
    </row>
    <row r="684" spans="1:21">
      <c r="A684" s="18"/>
      <c r="B684" s="147" t="s">
        <v>95</v>
      </c>
      <c r="C684" s="55"/>
      <c r="D684" s="55"/>
      <c r="E684" s="55"/>
      <c r="F684" s="29"/>
      <c r="G684" s="55"/>
      <c r="H684" s="55"/>
      <c r="I684" s="55"/>
      <c r="J684" s="29"/>
      <c r="K684" s="55"/>
      <c r="L684" s="55"/>
      <c r="M684" s="55"/>
      <c r="N684" s="29"/>
      <c r="O684" s="55"/>
      <c r="P684" s="55"/>
      <c r="Q684" s="55"/>
      <c r="R684" s="29"/>
      <c r="S684" s="55"/>
      <c r="T684" s="55"/>
      <c r="U684" s="55"/>
    </row>
    <row r="685" spans="1:21">
      <c r="A685" s="18"/>
      <c r="B685" s="171" t="s">
        <v>616</v>
      </c>
      <c r="C685" s="166" t="s">
        <v>219</v>
      </c>
      <c r="D685" s="161">
        <v>246.9</v>
      </c>
      <c r="E685" s="22"/>
      <c r="F685" s="22"/>
      <c r="G685" s="166" t="s">
        <v>219</v>
      </c>
      <c r="H685" s="161">
        <v>252.3</v>
      </c>
      <c r="I685" s="22"/>
      <c r="J685" s="22"/>
      <c r="K685" s="166" t="s">
        <v>219</v>
      </c>
      <c r="L685" s="161" t="s">
        <v>661</v>
      </c>
      <c r="M685" s="166" t="s">
        <v>235</v>
      </c>
      <c r="N685" s="22"/>
      <c r="O685" s="166" t="s">
        <v>219</v>
      </c>
      <c r="P685" s="161" t="s">
        <v>662</v>
      </c>
      <c r="Q685" s="166" t="s">
        <v>235</v>
      </c>
      <c r="R685" s="22"/>
      <c r="S685" s="166" t="s">
        <v>219</v>
      </c>
      <c r="T685" s="161">
        <v>252.3</v>
      </c>
      <c r="U685" s="22"/>
    </row>
    <row r="686" spans="1:21">
      <c r="A686" s="18"/>
      <c r="B686" s="171"/>
      <c r="C686" s="166"/>
      <c r="D686" s="161"/>
      <c r="E686" s="22"/>
      <c r="F686" s="22"/>
      <c r="G686" s="166"/>
      <c r="H686" s="161"/>
      <c r="I686" s="22"/>
      <c r="J686" s="22"/>
      <c r="K686" s="166"/>
      <c r="L686" s="161"/>
      <c r="M686" s="166"/>
      <c r="N686" s="22"/>
      <c r="O686" s="166"/>
      <c r="P686" s="161"/>
      <c r="Q686" s="166"/>
      <c r="R686" s="22"/>
      <c r="S686" s="166"/>
      <c r="T686" s="161"/>
      <c r="U686" s="22"/>
    </row>
    <row r="687" spans="1:21" ht="36.75">
      <c r="A687" s="18"/>
      <c r="B687" s="150" t="s">
        <v>673</v>
      </c>
      <c r="C687" s="39"/>
      <c r="D687" s="39"/>
      <c r="E687" s="39"/>
      <c r="F687" s="29"/>
      <c r="G687" s="39"/>
      <c r="H687" s="39"/>
      <c r="I687" s="39"/>
      <c r="J687" s="29"/>
      <c r="K687" s="39"/>
      <c r="L687" s="39"/>
      <c r="M687" s="39"/>
      <c r="N687" s="29"/>
      <c r="O687" s="39"/>
      <c r="P687" s="39"/>
      <c r="Q687" s="39"/>
      <c r="R687" s="29"/>
      <c r="S687" s="39"/>
      <c r="T687" s="39"/>
      <c r="U687" s="39"/>
    </row>
    <row r="688" spans="1:21">
      <c r="A688" s="18"/>
      <c r="B688" s="179" t="s">
        <v>76</v>
      </c>
      <c r="C688" s="161">
        <v>13.1</v>
      </c>
      <c r="D688" s="161"/>
      <c r="E688" s="22"/>
      <c r="F688" s="22"/>
      <c r="G688" s="161" t="s">
        <v>349</v>
      </c>
      <c r="H688" s="161"/>
      <c r="I688" s="22"/>
      <c r="J688" s="22"/>
      <c r="K688" s="161">
        <v>6.3</v>
      </c>
      <c r="L688" s="161"/>
      <c r="M688" s="22"/>
      <c r="N688" s="22"/>
      <c r="O688" s="161" t="s">
        <v>349</v>
      </c>
      <c r="P688" s="161"/>
      <c r="Q688" s="22"/>
      <c r="R688" s="22"/>
      <c r="S688" s="161">
        <v>19.399999999999999</v>
      </c>
      <c r="T688" s="161"/>
      <c r="U688" s="22"/>
    </row>
    <row r="689" spans="1:21">
      <c r="A689" s="18"/>
      <c r="B689" s="179"/>
      <c r="C689" s="161"/>
      <c r="D689" s="161"/>
      <c r="E689" s="22"/>
      <c r="F689" s="22"/>
      <c r="G689" s="161"/>
      <c r="H689" s="161"/>
      <c r="I689" s="22"/>
      <c r="J689" s="22"/>
      <c r="K689" s="161"/>
      <c r="L689" s="161"/>
      <c r="M689" s="22"/>
      <c r="N689" s="22"/>
      <c r="O689" s="161"/>
      <c r="P689" s="161"/>
      <c r="Q689" s="22"/>
      <c r="R689" s="22"/>
      <c r="S689" s="161"/>
      <c r="T689" s="161"/>
      <c r="U689" s="22"/>
    </row>
    <row r="690" spans="1:21">
      <c r="A690" s="18"/>
      <c r="B690" s="181" t="s">
        <v>97</v>
      </c>
      <c r="C690" s="159">
        <v>623.20000000000005</v>
      </c>
      <c r="D690" s="159"/>
      <c r="E690" s="39"/>
      <c r="F690" s="39"/>
      <c r="G690" s="159" t="s">
        <v>349</v>
      </c>
      <c r="H690" s="159"/>
      <c r="I690" s="39"/>
      <c r="J690" s="39"/>
      <c r="K690" s="159" t="s">
        <v>349</v>
      </c>
      <c r="L690" s="159"/>
      <c r="M690" s="39"/>
      <c r="N690" s="39"/>
      <c r="O690" s="159" t="s">
        <v>582</v>
      </c>
      <c r="P690" s="159"/>
      <c r="Q690" s="158" t="s">
        <v>235</v>
      </c>
      <c r="R690" s="39"/>
      <c r="S690" s="159">
        <v>617.79999999999995</v>
      </c>
      <c r="T690" s="159"/>
      <c r="U690" s="39"/>
    </row>
    <row r="691" spans="1:21">
      <c r="A691" s="18"/>
      <c r="B691" s="181"/>
      <c r="C691" s="159"/>
      <c r="D691" s="159"/>
      <c r="E691" s="39"/>
      <c r="F691" s="39"/>
      <c r="G691" s="159"/>
      <c r="H691" s="159"/>
      <c r="I691" s="39"/>
      <c r="J691" s="39"/>
      <c r="K691" s="159"/>
      <c r="L691" s="159"/>
      <c r="M691" s="39"/>
      <c r="N691" s="39"/>
      <c r="O691" s="159"/>
      <c r="P691" s="159"/>
      <c r="Q691" s="158"/>
      <c r="R691" s="39"/>
      <c r="S691" s="159"/>
      <c r="T691" s="159"/>
      <c r="U691" s="39"/>
    </row>
    <row r="692" spans="1:21">
      <c r="A692" s="18"/>
      <c r="B692" s="186" t="s">
        <v>98</v>
      </c>
      <c r="C692" s="161" t="s">
        <v>756</v>
      </c>
      <c r="D692" s="161"/>
      <c r="E692" s="166" t="s">
        <v>235</v>
      </c>
      <c r="F692" s="22"/>
      <c r="G692" s="161" t="s">
        <v>349</v>
      </c>
      <c r="H692" s="161"/>
      <c r="I692" s="22"/>
      <c r="J692" s="22"/>
      <c r="K692" s="161" t="s">
        <v>349</v>
      </c>
      <c r="L692" s="161"/>
      <c r="M692" s="22"/>
      <c r="N692" s="22"/>
      <c r="O692" s="161">
        <v>1.7</v>
      </c>
      <c r="P692" s="161"/>
      <c r="Q692" s="22"/>
      <c r="R692" s="22"/>
      <c r="S692" s="161" t="s">
        <v>757</v>
      </c>
      <c r="T692" s="161"/>
      <c r="U692" s="166" t="s">
        <v>235</v>
      </c>
    </row>
    <row r="693" spans="1:21">
      <c r="A693" s="18"/>
      <c r="B693" s="186"/>
      <c r="C693" s="161"/>
      <c r="D693" s="161"/>
      <c r="E693" s="166"/>
      <c r="F693" s="22"/>
      <c r="G693" s="161"/>
      <c r="H693" s="161"/>
      <c r="I693" s="22"/>
      <c r="J693" s="22"/>
      <c r="K693" s="161"/>
      <c r="L693" s="161"/>
      <c r="M693" s="22"/>
      <c r="N693" s="22"/>
      <c r="O693" s="161"/>
      <c r="P693" s="161"/>
      <c r="Q693" s="22"/>
      <c r="R693" s="22"/>
      <c r="S693" s="161"/>
      <c r="T693" s="161"/>
      <c r="U693" s="166"/>
    </row>
    <row r="694" spans="1:21">
      <c r="A694" s="18"/>
      <c r="B694" s="181" t="s">
        <v>99</v>
      </c>
      <c r="C694" s="159">
        <v>30</v>
      </c>
      <c r="D694" s="159"/>
      <c r="E694" s="39"/>
      <c r="F694" s="39"/>
      <c r="G694" s="159" t="s">
        <v>349</v>
      </c>
      <c r="H694" s="159"/>
      <c r="I694" s="39"/>
      <c r="J694" s="39"/>
      <c r="K694" s="159">
        <v>111.6</v>
      </c>
      <c r="L694" s="159"/>
      <c r="M694" s="39"/>
      <c r="N694" s="39"/>
      <c r="O694" s="159" t="s">
        <v>349</v>
      </c>
      <c r="P694" s="159"/>
      <c r="Q694" s="39"/>
      <c r="R694" s="39"/>
      <c r="S694" s="159">
        <v>141.6</v>
      </c>
      <c r="T694" s="159"/>
      <c r="U694" s="39"/>
    </row>
    <row r="695" spans="1:21">
      <c r="A695" s="18"/>
      <c r="B695" s="181"/>
      <c r="C695" s="159"/>
      <c r="D695" s="159"/>
      <c r="E695" s="39"/>
      <c r="F695" s="39"/>
      <c r="G695" s="159"/>
      <c r="H695" s="159"/>
      <c r="I695" s="39"/>
      <c r="J695" s="39"/>
      <c r="K695" s="159"/>
      <c r="L695" s="159"/>
      <c r="M695" s="39"/>
      <c r="N695" s="39"/>
      <c r="O695" s="159"/>
      <c r="P695" s="159"/>
      <c r="Q695" s="39"/>
      <c r="R695" s="39"/>
      <c r="S695" s="159"/>
      <c r="T695" s="159"/>
      <c r="U695" s="39"/>
    </row>
    <row r="696" spans="1:21">
      <c r="A696" s="18"/>
      <c r="B696" s="186" t="s">
        <v>100</v>
      </c>
      <c r="C696" s="161" t="s">
        <v>758</v>
      </c>
      <c r="D696" s="161"/>
      <c r="E696" s="166" t="s">
        <v>235</v>
      </c>
      <c r="F696" s="22"/>
      <c r="G696" s="161" t="s">
        <v>349</v>
      </c>
      <c r="H696" s="161"/>
      <c r="I696" s="22"/>
      <c r="J696" s="22"/>
      <c r="K696" s="161" t="s">
        <v>759</v>
      </c>
      <c r="L696" s="161"/>
      <c r="M696" s="166" t="s">
        <v>235</v>
      </c>
      <c r="N696" s="22"/>
      <c r="O696" s="161" t="s">
        <v>349</v>
      </c>
      <c r="P696" s="161"/>
      <c r="Q696" s="22"/>
      <c r="R696" s="22"/>
      <c r="S696" s="161" t="s">
        <v>760</v>
      </c>
      <c r="T696" s="161"/>
      <c r="U696" s="166" t="s">
        <v>235</v>
      </c>
    </row>
    <row r="697" spans="1:21">
      <c r="A697" s="18"/>
      <c r="B697" s="186"/>
      <c r="C697" s="161"/>
      <c r="D697" s="161"/>
      <c r="E697" s="166"/>
      <c r="F697" s="22"/>
      <c r="G697" s="161"/>
      <c r="H697" s="161"/>
      <c r="I697" s="22"/>
      <c r="J697" s="22"/>
      <c r="K697" s="161"/>
      <c r="L697" s="161"/>
      <c r="M697" s="166"/>
      <c r="N697" s="22"/>
      <c r="O697" s="161"/>
      <c r="P697" s="161"/>
      <c r="Q697" s="22"/>
      <c r="R697" s="22"/>
      <c r="S697" s="161"/>
      <c r="T697" s="161"/>
      <c r="U697" s="166"/>
    </row>
    <row r="698" spans="1:21">
      <c r="A698" s="18"/>
      <c r="B698" s="181" t="s">
        <v>101</v>
      </c>
      <c r="C698" s="159">
        <v>18.8</v>
      </c>
      <c r="D698" s="159"/>
      <c r="E698" s="39"/>
      <c r="F698" s="39"/>
      <c r="G698" s="159" t="s">
        <v>349</v>
      </c>
      <c r="H698" s="159"/>
      <c r="I698" s="39"/>
      <c r="J698" s="39"/>
      <c r="K698" s="159">
        <v>1.2</v>
      </c>
      <c r="L698" s="159"/>
      <c r="M698" s="39"/>
      <c r="N698" s="39"/>
      <c r="O698" s="159" t="s">
        <v>349</v>
      </c>
      <c r="P698" s="159"/>
      <c r="Q698" s="39"/>
      <c r="R698" s="39"/>
      <c r="S698" s="159">
        <v>20</v>
      </c>
      <c r="T698" s="159"/>
      <c r="U698" s="39"/>
    </row>
    <row r="699" spans="1:21">
      <c r="A699" s="18"/>
      <c r="B699" s="181"/>
      <c r="C699" s="159"/>
      <c r="D699" s="159"/>
      <c r="E699" s="39"/>
      <c r="F699" s="39"/>
      <c r="G699" s="159"/>
      <c r="H699" s="159"/>
      <c r="I699" s="39"/>
      <c r="J699" s="39"/>
      <c r="K699" s="159"/>
      <c r="L699" s="159"/>
      <c r="M699" s="39"/>
      <c r="N699" s="39"/>
      <c r="O699" s="159"/>
      <c r="P699" s="159"/>
      <c r="Q699" s="39"/>
      <c r="R699" s="39"/>
      <c r="S699" s="159"/>
      <c r="T699" s="159"/>
      <c r="U699" s="39"/>
    </row>
    <row r="700" spans="1:21">
      <c r="A700" s="18"/>
      <c r="B700" s="179" t="s">
        <v>722</v>
      </c>
      <c r="C700" s="161" t="s">
        <v>761</v>
      </c>
      <c r="D700" s="161"/>
      <c r="E700" s="166" t="s">
        <v>235</v>
      </c>
      <c r="F700" s="22"/>
      <c r="G700" s="161" t="s">
        <v>349</v>
      </c>
      <c r="H700" s="161"/>
      <c r="I700" s="22"/>
      <c r="J700" s="22"/>
      <c r="K700" s="161" t="s">
        <v>349</v>
      </c>
      <c r="L700" s="161"/>
      <c r="M700" s="22"/>
      <c r="N700" s="22"/>
      <c r="O700" s="161" t="s">
        <v>349</v>
      </c>
      <c r="P700" s="161"/>
      <c r="Q700" s="22"/>
      <c r="R700" s="22"/>
      <c r="S700" s="161" t="s">
        <v>761</v>
      </c>
      <c r="T700" s="161"/>
      <c r="U700" s="166" t="s">
        <v>235</v>
      </c>
    </row>
    <row r="701" spans="1:21">
      <c r="A701" s="18"/>
      <c r="B701" s="179"/>
      <c r="C701" s="161"/>
      <c r="D701" s="161"/>
      <c r="E701" s="166"/>
      <c r="F701" s="22"/>
      <c r="G701" s="161"/>
      <c r="H701" s="161"/>
      <c r="I701" s="22"/>
      <c r="J701" s="22"/>
      <c r="K701" s="161"/>
      <c r="L701" s="161"/>
      <c r="M701" s="22"/>
      <c r="N701" s="22"/>
      <c r="O701" s="161"/>
      <c r="P701" s="161"/>
      <c r="Q701" s="22"/>
      <c r="R701" s="22"/>
      <c r="S701" s="161"/>
      <c r="T701" s="161"/>
      <c r="U701" s="166"/>
    </row>
    <row r="702" spans="1:21">
      <c r="A702" s="18"/>
      <c r="B702" s="181" t="s">
        <v>130</v>
      </c>
      <c r="C702" s="159" t="s">
        <v>349</v>
      </c>
      <c r="D702" s="159"/>
      <c r="E702" s="39"/>
      <c r="F702" s="39"/>
      <c r="G702" s="159" t="s">
        <v>660</v>
      </c>
      <c r="H702" s="159"/>
      <c r="I702" s="158" t="s">
        <v>235</v>
      </c>
      <c r="J702" s="39"/>
      <c r="K702" s="159" t="s">
        <v>349</v>
      </c>
      <c r="L702" s="159"/>
      <c r="M702" s="39"/>
      <c r="N702" s="39"/>
      <c r="O702" s="159">
        <v>248.8</v>
      </c>
      <c r="P702" s="159"/>
      <c r="Q702" s="39"/>
      <c r="R702" s="39"/>
      <c r="S702" s="159" t="s">
        <v>349</v>
      </c>
      <c r="T702" s="159"/>
      <c r="U702" s="39"/>
    </row>
    <row r="703" spans="1:21">
      <c r="A703" s="18"/>
      <c r="B703" s="181"/>
      <c r="C703" s="159"/>
      <c r="D703" s="159"/>
      <c r="E703" s="39"/>
      <c r="F703" s="39"/>
      <c r="G703" s="159"/>
      <c r="H703" s="159"/>
      <c r="I703" s="158"/>
      <c r="J703" s="39"/>
      <c r="K703" s="159"/>
      <c r="L703" s="159"/>
      <c r="M703" s="39"/>
      <c r="N703" s="39"/>
      <c r="O703" s="159"/>
      <c r="P703" s="159"/>
      <c r="Q703" s="39"/>
      <c r="R703" s="39"/>
      <c r="S703" s="159"/>
      <c r="T703" s="159"/>
      <c r="U703" s="39"/>
    </row>
    <row r="704" spans="1:21">
      <c r="A704" s="18"/>
      <c r="B704" s="179" t="s">
        <v>103</v>
      </c>
      <c r="C704" s="161" t="s">
        <v>762</v>
      </c>
      <c r="D704" s="161"/>
      <c r="E704" s="166" t="s">
        <v>235</v>
      </c>
      <c r="F704" s="22"/>
      <c r="G704" s="161" t="s">
        <v>763</v>
      </c>
      <c r="H704" s="161"/>
      <c r="I704" s="166" t="s">
        <v>235</v>
      </c>
      <c r="J704" s="22"/>
      <c r="K704" s="161" t="s">
        <v>349</v>
      </c>
      <c r="L704" s="161"/>
      <c r="M704" s="22"/>
      <c r="N704" s="22"/>
      <c r="O704" s="161">
        <v>9.3000000000000007</v>
      </c>
      <c r="P704" s="161"/>
      <c r="Q704" s="22"/>
      <c r="R704" s="22"/>
      <c r="S704" s="161" t="s">
        <v>371</v>
      </c>
      <c r="T704" s="161"/>
      <c r="U704" s="166" t="s">
        <v>235</v>
      </c>
    </row>
    <row r="705" spans="1:21">
      <c r="A705" s="18"/>
      <c r="B705" s="179"/>
      <c r="C705" s="161"/>
      <c r="D705" s="161"/>
      <c r="E705" s="166"/>
      <c r="F705" s="22"/>
      <c r="G705" s="161"/>
      <c r="H705" s="161"/>
      <c r="I705" s="166"/>
      <c r="J705" s="22"/>
      <c r="K705" s="161"/>
      <c r="L705" s="161"/>
      <c r="M705" s="22"/>
      <c r="N705" s="22"/>
      <c r="O705" s="161"/>
      <c r="P705" s="161"/>
      <c r="Q705" s="22"/>
      <c r="R705" s="22"/>
      <c r="S705" s="161"/>
      <c r="T705" s="161"/>
      <c r="U705" s="166"/>
    </row>
    <row r="706" spans="1:21">
      <c r="A706" s="18"/>
      <c r="B706" s="181" t="s">
        <v>104</v>
      </c>
      <c r="C706" s="159">
        <v>12.4</v>
      </c>
      <c r="D706" s="159"/>
      <c r="E706" s="39"/>
      <c r="F706" s="39"/>
      <c r="G706" s="159">
        <v>5</v>
      </c>
      <c r="H706" s="159"/>
      <c r="I706" s="39"/>
      <c r="J706" s="39"/>
      <c r="K706" s="159">
        <v>3.9</v>
      </c>
      <c r="L706" s="159"/>
      <c r="M706" s="39"/>
      <c r="N706" s="39"/>
      <c r="O706" s="159" t="s">
        <v>668</v>
      </c>
      <c r="P706" s="159"/>
      <c r="Q706" s="158" t="s">
        <v>235</v>
      </c>
      <c r="R706" s="39"/>
      <c r="S706" s="159">
        <v>4.5</v>
      </c>
      <c r="T706" s="159"/>
      <c r="U706" s="39"/>
    </row>
    <row r="707" spans="1:21">
      <c r="A707" s="18"/>
      <c r="B707" s="181"/>
      <c r="C707" s="159"/>
      <c r="D707" s="159"/>
      <c r="E707" s="39"/>
      <c r="F707" s="39"/>
      <c r="G707" s="159"/>
      <c r="H707" s="159"/>
      <c r="I707" s="39"/>
      <c r="J707" s="39"/>
      <c r="K707" s="159"/>
      <c r="L707" s="159"/>
      <c r="M707" s="39"/>
      <c r="N707" s="39"/>
      <c r="O707" s="159"/>
      <c r="P707" s="159"/>
      <c r="Q707" s="158"/>
      <c r="R707" s="39"/>
      <c r="S707" s="159"/>
      <c r="T707" s="159"/>
      <c r="U707" s="39"/>
    </row>
    <row r="708" spans="1:21">
      <c r="A708" s="18"/>
      <c r="B708" s="152" t="s">
        <v>105</v>
      </c>
      <c r="C708" s="22"/>
      <c r="D708" s="22"/>
      <c r="E708" s="22"/>
      <c r="F708" s="16"/>
      <c r="G708" s="22"/>
      <c r="H708" s="22"/>
      <c r="I708" s="22"/>
      <c r="J708" s="16"/>
      <c r="K708" s="22"/>
      <c r="L708" s="22"/>
      <c r="M708" s="22"/>
      <c r="N708" s="16"/>
      <c r="O708" s="22"/>
      <c r="P708" s="22"/>
      <c r="Q708" s="22"/>
      <c r="R708" s="16"/>
      <c r="S708" s="22"/>
      <c r="T708" s="22"/>
      <c r="U708" s="22"/>
    </row>
    <row r="709" spans="1:21">
      <c r="A709" s="18"/>
      <c r="B709" s="187" t="s">
        <v>106</v>
      </c>
      <c r="C709" s="159" t="s">
        <v>715</v>
      </c>
      <c r="D709" s="159"/>
      <c r="E709" s="158" t="s">
        <v>235</v>
      </c>
      <c r="F709" s="39"/>
      <c r="G709" s="159" t="s">
        <v>349</v>
      </c>
      <c r="H709" s="159"/>
      <c r="I709" s="39"/>
      <c r="J709" s="39"/>
      <c r="K709" s="159" t="s">
        <v>764</v>
      </c>
      <c r="L709" s="159"/>
      <c r="M709" s="158" t="s">
        <v>235</v>
      </c>
      <c r="N709" s="39"/>
      <c r="O709" s="159" t="s">
        <v>416</v>
      </c>
      <c r="P709" s="159"/>
      <c r="Q709" s="158" t="s">
        <v>235</v>
      </c>
      <c r="R709" s="39"/>
      <c r="S709" s="159" t="s">
        <v>765</v>
      </c>
      <c r="T709" s="159"/>
      <c r="U709" s="158" t="s">
        <v>235</v>
      </c>
    </row>
    <row r="710" spans="1:21">
      <c r="A710" s="18"/>
      <c r="B710" s="187"/>
      <c r="C710" s="159"/>
      <c r="D710" s="159"/>
      <c r="E710" s="158"/>
      <c r="F710" s="39"/>
      <c r="G710" s="159"/>
      <c r="H710" s="159"/>
      <c r="I710" s="39"/>
      <c r="J710" s="39"/>
      <c r="K710" s="159"/>
      <c r="L710" s="159"/>
      <c r="M710" s="158"/>
      <c r="N710" s="39"/>
      <c r="O710" s="159"/>
      <c r="P710" s="159"/>
      <c r="Q710" s="158"/>
      <c r="R710" s="39"/>
      <c r="S710" s="159"/>
      <c r="T710" s="159"/>
      <c r="U710" s="158"/>
    </row>
    <row r="711" spans="1:21">
      <c r="A711" s="18"/>
      <c r="B711" s="186" t="s">
        <v>682</v>
      </c>
      <c r="C711" s="161">
        <v>16.3</v>
      </c>
      <c r="D711" s="161"/>
      <c r="E711" s="22"/>
      <c r="F711" s="22"/>
      <c r="G711" s="161" t="s">
        <v>681</v>
      </c>
      <c r="H711" s="161"/>
      <c r="I711" s="166" t="s">
        <v>235</v>
      </c>
      <c r="J711" s="22"/>
      <c r="K711" s="161">
        <v>5.6</v>
      </c>
      <c r="L711" s="161"/>
      <c r="M711" s="22"/>
      <c r="N711" s="22"/>
      <c r="O711" s="161">
        <v>1.5</v>
      </c>
      <c r="P711" s="161"/>
      <c r="Q711" s="22"/>
      <c r="R711" s="22"/>
      <c r="S711" s="161" t="s">
        <v>766</v>
      </c>
      <c r="T711" s="161"/>
      <c r="U711" s="166" t="s">
        <v>235</v>
      </c>
    </row>
    <row r="712" spans="1:21">
      <c r="A712" s="18"/>
      <c r="B712" s="186"/>
      <c r="C712" s="161"/>
      <c r="D712" s="161"/>
      <c r="E712" s="22"/>
      <c r="F712" s="22"/>
      <c r="G712" s="161"/>
      <c r="H712" s="161"/>
      <c r="I712" s="166"/>
      <c r="J712" s="22"/>
      <c r="K712" s="161"/>
      <c r="L712" s="161"/>
      <c r="M712" s="22"/>
      <c r="N712" s="22"/>
      <c r="O712" s="161"/>
      <c r="P712" s="161"/>
      <c r="Q712" s="22"/>
      <c r="R712" s="22"/>
      <c r="S712" s="161"/>
      <c r="T712" s="161"/>
      <c r="U712" s="166"/>
    </row>
    <row r="713" spans="1:21">
      <c r="A713" s="18"/>
      <c r="B713" s="187" t="s">
        <v>108</v>
      </c>
      <c r="C713" s="159">
        <v>14.7</v>
      </c>
      <c r="D713" s="159"/>
      <c r="E713" s="39"/>
      <c r="F713" s="39"/>
      <c r="G713" s="159">
        <v>7.3</v>
      </c>
      <c r="H713" s="159"/>
      <c r="I713" s="39"/>
      <c r="J713" s="39"/>
      <c r="K713" s="159">
        <v>18.5</v>
      </c>
      <c r="L713" s="159"/>
      <c r="M713" s="39"/>
      <c r="N713" s="39"/>
      <c r="O713" s="159" t="s">
        <v>566</v>
      </c>
      <c r="P713" s="159"/>
      <c r="Q713" s="158" t="s">
        <v>235</v>
      </c>
      <c r="R713" s="39"/>
      <c r="S713" s="159">
        <v>31.8</v>
      </c>
      <c r="T713" s="159"/>
      <c r="U713" s="39"/>
    </row>
    <row r="714" spans="1:21" ht="15.75" thickBot="1">
      <c r="A714" s="18"/>
      <c r="B714" s="187"/>
      <c r="C714" s="167"/>
      <c r="D714" s="167"/>
      <c r="E714" s="44"/>
      <c r="F714" s="39"/>
      <c r="G714" s="167"/>
      <c r="H714" s="167"/>
      <c r="I714" s="44"/>
      <c r="J714" s="39"/>
      <c r="K714" s="167"/>
      <c r="L714" s="167"/>
      <c r="M714" s="44"/>
      <c r="N714" s="39"/>
      <c r="O714" s="167"/>
      <c r="P714" s="167"/>
      <c r="Q714" s="170"/>
      <c r="R714" s="39"/>
      <c r="S714" s="167"/>
      <c r="T714" s="167"/>
      <c r="U714" s="44"/>
    </row>
    <row r="715" spans="1:21">
      <c r="A715" s="18"/>
      <c r="B715" s="196" t="s">
        <v>687</v>
      </c>
      <c r="C715" s="176">
        <v>305.60000000000002</v>
      </c>
      <c r="D715" s="176"/>
      <c r="E715" s="38"/>
      <c r="F715" s="22"/>
      <c r="G715" s="176" t="s">
        <v>767</v>
      </c>
      <c r="H715" s="176"/>
      <c r="I715" s="172" t="s">
        <v>235</v>
      </c>
      <c r="J715" s="22"/>
      <c r="K715" s="176">
        <v>16.899999999999999</v>
      </c>
      <c r="L715" s="176"/>
      <c r="M715" s="38"/>
      <c r="N715" s="22"/>
      <c r="O715" s="176" t="s">
        <v>349</v>
      </c>
      <c r="P715" s="176"/>
      <c r="Q715" s="38"/>
      <c r="R715" s="22"/>
      <c r="S715" s="176">
        <v>292.10000000000002</v>
      </c>
      <c r="T715" s="176"/>
      <c r="U715" s="38"/>
    </row>
    <row r="716" spans="1:21" ht="15.75" thickBot="1">
      <c r="A716" s="18"/>
      <c r="B716" s="196"/>
      <c r="C716" s="162"/>
      <c r="D716" s="162"/>
      <c r="E716" s="88"/>
      <c r="F716" s="22"/>
      <c r="G716" s="162"/>
      <c r="H716" s="162"/>
      <c r="I716" s="180"/>
      <c r="J716" s="22"/>
      <c r="K716" s="162"/>
      <c r="L716" s="162"/>
      <c r="M716" s="88"/>
      <c r="N716" s="22"/>
      <c r="O716" s="162"/>
      <c r="P716" s="162"/>
      <c r="Q716" s="88"/>
      <c r="R716" s="22"/>
      <c r="S716" s="162"/>
      <c r="T716" s="162"/>
      <c r="U716" s="88"/>
    </row>
    <row r="717" spans="1:21">
      <c r="A717" s="18"/>
      <c r="B717" s="157" t="s">
        <v>732</v>
      </c>
      <c r="C717" s="164" t="s">
        <v>405</v>
      </c>
      <c r="D717" s="164"/>
      <c r="E717" s="165" t="s">
        <v>235</v>
      </c>
      <c r="F717" s="39"/>
      <c r="G717" s="164" t="s">
        <v>349</v>
      </c>
      <c r="H717" s="164"/>
      <c r="I717" s="55"/>
      <c r="J717" s="39"/>
      <c r="K717" s="164" t="s">
        <v>416</v>
      </c>
      <c r="L717" s="164"/>
      <c r="M717" s="165" t="s">
        <v>235</v>
      </c>
      <c r="N717" s="39"/>
      <c r="O717" s="164" t="s">
        <v>349</v>
      </c>
      <c r="P717" s="164"/>
      <c r="Q717" s="55"/>
      <c r="R717" s="39"/>
      <c r="S717" s="164" t="s">
        <v>768</v>
      </c>
      <c r="T717" s="164"/>
      <c r="U717" s="165" t="s">
        <v>235</v>
      </c>
    </row>
    <row r="718" spans="1:21" ht="15.75" thickBot="1">
      <c r="A718" s="18"/>
      <c r="B718" s="157"/>
      <c r="C718" s="167"/>
      <c r="D718" s="167"/>
      <c r="E718" s="170"/>
      <c r="F718" s="39"/>
      <c r="G718" s="167"/>
      <c r="H718" s="167"/>
      <c r="I718" s="44"/>
      <c r="J718" s="39"/>
      <c r="K718" s="167"/>
      <c r="L718" s="167"/>
      <c r="M718" s="170"/>
      <c r="N718" s="39"/>
      <c r="O718" s="167"/>
      <c r="P718" s="167"/>
      <c r="Q718" s="44"/>
      <c r="R718" s="39"/>
      <c r="S718" s="167"/>
      <c r="T718" s="167"/>
      <c r="U718" s="170"/>
    </row>
    <row r="719" spans="1:21">
      <c r="A719" s="18"/>
      <c r="B719" s="149" t="s">
        <v>115</v>
      </c>
      <c r="C719" s="38"/>
      <c r="D719" s="38"/>
      <c r="E719" s="38"/>
      <c r="F719" s="16"/>
      <c r="G719" s="38"/>
      <c r="H719" s="38"/>
      <c r="I719" s="38"/>
      <c r="J719" s="16"/>
      <c r="K719" s="38"/>
      <c r="L719" s="38"/>
      <c r="M719" s="38"/>
      <c r="N719" s="16"/>
      <c r="O719" s="38"/>
      <c r="P719" s="38"/>
      <c r="Q719" s="38"/>
      <c r="R719" s="16"/>
      <c r="S719" s="38"/>
      <c r="T719" s="38"/>
      <c r="U719" s="38"/>
    </row>
    <row r="720" spans="1:21">
      <c r="A720" s="18"/>
      <c r="B720" s="163" t="s">
        <v>116</v>
      </c>
      <c r="C720" s="159" t="s">
        <v>349</v>
      </c>
      <c r="D720" s="159"/>
      <c r="E720" s="39"/>
      <c r="F720" s="39"/>
      <c r="G720" s="159">
        <v>500</v>
      </c>
      <c r="H720" s="159"/>
      <c r="I720" s="39"/>
      <c r="J720" s="39"/>
      <c r="K720" s="159" t="s">
        <v>349</v>
      </c>
      <c r="L720" s="159"/>
      <c r="M720" s="39"/>
      <c r="N720" s="39"/>
      <c r="O720" s="159" t="s">
        <v>349</v>
      </c>
      <c r="P720" s="159"/>
      <c r="Q720" s="39"/>
      <c r="R720" s="39"/>
      <c r="S720" s="159">
        <v>500</v>
      </c>
      <c r="T720" s="159"/>
      <c r="U720" s="39"/>
    </row>
    <row r="721" spans="1:21">
      <c r="A721" s="18"/>
      <c r="B721" s="163"/>
      <c r="C721" s="159"/>
      <c r="D721" s="159"/>
      <c r="E721" s="39"/>
      <c r="F721" s="39"/>
      <c r="G721" s="159"/>
      <c r="H721" s="159"/>
      <c r="I721" s="39"/>
      <c r="J721" s="39"/>
      <c r="K721" s="159"/>
      <c r="L721" s="159"/>
      <c r="M721" s="39"/>
      <c r="N721" s="39"/>
      <c r="O721" s="159"/>
      <c r="P721" s="159"/>
      <c r="Q721" s="39"/>
      <c r="R721" s="39"/>
      <c r="S721" s="159"/>
      <c r="T721" s="159"/>
      <c r="U721" s="39"/>
    </row>
    <row r="722" spans="1:21">
      <c r="A722" s="18"/>
      <c r="B722" s="171" t="s">
        <v>117</v>
      </c>
      <c r="C722" s="161" t="s">
        <v>769</v>
      </c>
      <c r="D722" s="161"/>
      <c r="E722" s="166" t="s">
        <v>235</v>
      </c>
      <c r="F722" s="22"/>
      <c r="G722" s="161" t="s">
        <v>770</v>
      </c>
      <c r="H722" s="161"/>
      <c r="I722" s="166" t="s">
        <v>235</v>
      </c>
      <c r="J722" s="22"/>
      <c r="K722" s="161" t="s">
        <v>349</v>
      </c>
      <c r="L722" s="161"/>
      <c r="M722" s="22"/>
      <c r="N722" s="22"/>
      <c r="O722" s="161" t="s">
        <v>349</v>
      </c>
      <c r="P722" s="161"/>
      <c r="Q722" s="22"/>
      <c r="R722" s="22"/>
      <c r="S722" s="161" t="s">
        <v>771</v>
      </c>
      <c r="T722" s="161"/>
      <c r="U722" s="166" t="s">
        <v>235</v>
      </c>
    </row>
    <row r="723" spans="1:21">
      <c r="A723" s="18"/>
      <c r="B723" s="171"/>
      <c r="C723" s="161"/>
      <c r="D723" s="161"/>
      <c r="E723" s="166"/>
      <c r="F723" s="22"/>
      <c r="G723" s="161"/>
      <c r="H723" s="161"/>
      <c r="I723" s="166"/>
      <c r="J723" s="22"/>
      <c r="K723" s="161"/>
      <c r="L723" s="161"/>
      <c r="M723" s="22"/>
      <c r="N723" s="22"/>
      <c r="O723" s="161"/>
      <c r="P723" s="161"/>
      <c r="Q723" s="22"/>
      <c r="R723" s="22"/>
      <c r="S723" s="161"/>
      <c r="T723" s="161"/>
      <c r="U723" s="166"/>
    </row>
    <row r="724" spans="1:21">
      <c r="A724" s="18"/>
      <c r="B724" s="163" t="s">
        <v>118</v>
      </c>
      <c r="C724" s="159" t="s">
        <v>349</v>
      </c>
      <c r="D724" s="159"/>
      <c r="E724" s="39"/>
      <c r="F724" s="39"/>
      <c r="G724" s="159" t="s">
        <v>627</v>
      </c>
      <c r="H724" s="159"/>
      <c r="I724" s="158" t="s">
        <v>235</v>
      </c>
      <c r="J724" s="39"/>
      <c r="K724" s="159" t="s">
        <v>349</v>
      </c>
      <c r="L724" s="159"/>
      <c r="M724" s="39"/>
      <c r="N724" s="39"/>
      <c r="O724" s="159" t="s">
        <v>349</v>
      </c>
      <c r="P724" s="159"/>
      <c r="Q724" s="39"/>
      <c r="R724" s="39"/>
      <c r="S724" s="159" t="s">
        <v>627</v>
      </c>
      <c r="T724" s="159"/>
      <c r="U724" s="158" t="s">
        <v>235</v>
      </c>
    </row>
    <row r="725" spans="1:21">
      <c r="A725" s="18"/>
      <c r="B725" s="163"/>
      <c r="C725" s="159"/>
      <c r="D725" s="159"/>
      <c r="E725" s="39"/>
      <c r="F725" s="39"/>
      <c r="G725" s="159"/>
      <c r="H725" s="159"/>
      <c r="I725" s="158"/>
      <c r="J725" s="39"/>
      <c r="K725" s="159"/>
      <c r="L725" s="159"/>
      <c r="M725" s="39"/>
      <c r="N725" s="39"/>
      <c r="O725" s="159"/>
      <c r="P725" s="159"/>
      <c r="Q725" s="39"/>
      <c r="R725" s="39"/>
      <c r="S725" s="159"/>
      <c r="T725" s="159"/>
      <c r="U725" s="158"/>
    </row>
    <row r="726" spans="1:21">
      <c r="A726" s="18"/>
      <c r="B726" s="171" t="s">
        <v>740</v>
      </c>
      <c r="C726" s="161" t="s">
        <v>772</v>
      </c>
      <c r="D726" s="161"/>
      <c r="E726" s="166" t="s">
        <v>235</v>
      </c>
      <c r="F726" s="22"/>
      <c r="G726" s="161" t="s">
        <v>770</v>
      </c>
      <c r="H726" s="161"/>
      <c r="I726" s="166" t="s">
        <v>235</v>
      </c>
      <c r="J726" s="22"/>
      <c r="K726" s="161" t="s">
        <v>349</v>
      </c>
      <c r="L726" s="161"/>
      <c r="M726" s="22"/>
      <c r="N726" s="22"/>
      <c r="O726" s="161" t="s">
        <v>349</v>
      </c>
      <c r="P726" s="161"/>
      <c r="Q726" s="22"/>
      <c r="R726" s="22"/>
      <c r="S726" s="161" t="s">
        <v>741</v>
      </c>
      <c r="T726" s="161"/>
      <c r="U726" s="166" t="s">
        <v>235</v>
      </c>
    </row>
    <row r="727" spans="1:21">
      <c r="A727" s="18"/>
      <c r="B727" s="171"/>
      <c r="C727" s="161"/>
      <c r="D727" s="161"/>
      <c r="E727" s="166"/>
      <c r="F727" s="22"/>
      <c r="G727" s="161"/>
      <c r="H727" s="161"/>
      <c r="I727" s="166"/>
      <c r="J727" s="22"/>
      <c r="K727" s="161"/>
      <c r="L727" s="161"/>
      <c r="M727" s="22"/>
      <c r="N727" s="22"/>
      <c r="O727" s="161"/>
      <c r="P727" s="161"/>
      <c r="Q727" s="22"/>
      <c r="R727" s="22"/>
      <c r="S727" s="161"/>
      <c r="T727" s="161"/>
      <c r="U727" s="166"/>
    </row>
    <row r="728" spans="1:21">
      <c r="A728" s="18"/>
      <c r="B728" s="163" t="s">
        <v>699</v>
      </c>
      <c r="C728" s="159" t="s">
        <v>773</v>
      </c>
      <c r="D728" s="159"/>
      <c r="E728" s="158" t="s">
        <v>235</v>
      </c>
      <c r="F728" s="39"/>
      <c r="G728" s="159" t="s">
        <v>349</v>
      </c>
      <c r="H728" s="159"/>
      <c r="I728" s="39"/>
      <c r="J728" s="39"/>
      <c r="K728" s="159">
        <v>39.9</v>
      </c>
      <c r="L728" s="159"/>
      <c r="M728" s="39"/>
      <c r="N728" s="39"/>
      <c r="O728" s="159" t="s">
        <v>349</v>
      </c>
      <c r="P728" s="159"/>
      <c r="Q728" s="39"/>
      <c r="R728" s="39"/>
      <c r="S728" s="159" t="s">
        <v>349</v>
      </c>
      <c r="T728" s="159"/>
      <c r="U728" s="39"/>
    </row>
    <row r="729" spans="1:21">
      <c r="A729" s="18"/>
      <c r="B729" s="163"/>
      <c r="C729" s="159"/>
      <c r="D729" s="159"/>
      <c r="E729" s="158"/>
      <c r="F729" s="39"/>
      <c r="G729" s="159"/>
      <c r="H729" s="159"/>
      <c r="I729" s="39"/>
      <c r="J729" s="39"/>
      <c r="K729" s="159"/>
      <c r="L729" s="159"/>
      <c r="M729" s="39"/>
      <c r="N729" s="39"/>
      <c r="O729" s="159"/>
      <c r="P729" s="159"/>
      <c r="Q729" s="39"/>
      <c r="R729" s="39"/>
      <c r="S729" s="159"/>
      <c r="T729" s="159"/>
      <c r="U729" s="39"/>
    </row>
    <row r="730" spans="1:21">
      <c r="A730" s="18"/>
      <c r="B730" s="171" t="s">
        <v>701</v>
      </c>
      <c r="C730" s="161">
        <v>52</v>
      </c>
      <c r="D730" s="161"/>
      <c r="E730" s="22"/>
      <c r="F730" s="22"/>
      <c r="G730" s="161" t="s">
        <v>349</v>
      </c>
      <c r="H730" s="161"/>
      <c r="I730" s="22"/>
      <c r="J730" s="22"/>
      <c r="K730" s="161" t="s">
        <v>774</v>
      </c>
      <c r="L730" s="161"/>
      <c r="M730" s="166" t="s">
        <v>235</v>
      </c>
      <c r="N730" s="22"/>
      <c r="O730" s="161" t="s">
        <v>349</v>
      </c>
      <c r="P730" s="161"/>
      <c r="Q730" s="22"/>
      <c r="R730" s="22"/>
      <c r="S730" s="161" t="s">
        <v>349</v>
      </c>
      <c r="T730" s="161"/>
      <c r="U730" s="22"/>
    </row>
    <row r="731" spans="1:21">
      <c r="A731" s="18"/>
      <c r="B731" s="171"/>
      <c r="C731" s="161"/>
      <c r="D731" s="161"/>
      <c r="E731" s="22"/>
      <c r="F731" s="22"/>
      <c r="G731" s="161"/>
      <c r="H731" s="161"/>
      <c r="I731" s="22"/>
      <c r="J731" s="22"/>
      <c r="K731" s="161"/>
      <c r="L731" s="161"/>
      <c r="M731" s="166"/>
      <c r="N731" s="22"/>
      <c r="O731" s="161"/>
      <c r="P731" s="161"/>
      <c r="Q731" s="22"/>
      <c r="R731" s="22"/>
      <c r="S731" s="161"/>
      <c r="T731" s="161"/>
      <c r="U731" s="22"/>
    </row>
    <row r="732" spans="1:21">
      <c r="A732" s="18"/>
      <c r="B732" s="163" t="s">
        <v>703</v>
      </c>
      <c r="C732" s="159" t="s">
        <v>775</v>
      </c>
      <c r="D732" s="159"/>
      <c r="E732" s="158" t="s">
        <v>235</v>
      </c>
      <c r="F732" s="39"/>
      <c r="G732" s="159">
        <v>414.5</v>
      </c>
      <c r="H732" s="159"/>
      <c r="I732" s="39"/>
      <c r="J732" s="39"/>
      <c r="K732" s="159" t="s">
        <v>416</v>
      </c>
      <c r="L732" s="159"/>
      <c r="M732" s="158" t="s">
        <v>235</v>
      </c>
      <c r="N732" s="39"/>
      <c r="O732" s="159" t="s">
        <v>349</v>
      </c>
      <c r="P732" s="159"/>
      <c r="Q732" s="39"/>
      <c r="R732" s="39"/>
      <c r="S732" s="159" t="s">
        <v>349</v>
      </c>
      <c r="T732" s="159"/>
      <c r="U732" s="39"/>
    </row>
    <row r="733" spans="1:21">
      <c r="A733" s="18"/>
      <c r="B733" s="163"/>
      <c r="C733" s="159"/>
      <c r="D733" s="159"/>
      <c r="E733" s="158"/>
      <c r="F733" s="39"/>
      <c r="G733" s="159"/>
      <c r="H733" s="159"/>
      <c r="I733" s="39"/>
      <c r="J733" s="39"/>
      <c r="K733" s="159"/>
      <c r="L733" s="159"/>
      <c r="M733" s="158"/>
      <c r="N733" s="39"/>
      <c r="O733" s="159"/>
      <c r="P733" s="159"/>
      <c r="Q733" s="39"/>
      <c r="R733" s="39"/>
      <c r="S733" s="159"/>
      <c r="T733" s="159"/>
      <c r="U733" s="39"/>
    </row>
    <row r="734" spans="1:21">
      <c r="A734" s="18"/>
      <c r="B734" s="171" t="s">
        <v>122</v>
      </c>
      <c r="C734" s="161" t="s">
        <v>705</v>
      </c>
      <c r="D734" s="161"/>
      <c r="E734" s="166" t="s">
        <v>235</v>
      </c>
      <c r="F734" s="22"/>
      <c r="G734" s="161" t="s">
        <v>349</v>
      </c>
      <c r="H734" s="161"/>
      <c r="I734" s="22"/>
      <c r="J734" s="22"/>
      <c r="K734" s="161" t="s">
        <v>776</v>
      </c>
      <c r="L734" s="161"/>
      <c r="M734" s="166" t="s">
        <v>235</v>
      </c>
      <c r="N734" s="22"/>
      <c r="O734" s="161" t="s">
        <v>349</v>
      </c>
      <c r="P734" s="161"/>
      <c r="Q734" s="22"/>
      <c r="R734" s="22"/>
      <c r="S734" s="161" t="s">
        <v>649</v>
      </c>
      <c r="T734" s="161"/>
      <c r="U734" s="166" t="s">
        <v>235</v>
      </c>
    </row>
    <row r="735" spans="1:21">
      <c r="A735" s="18"/>
      <c r="B735" s="171"/>
      <c r="C735" s="161"/>
      <c r="D735" s="161"/>
      <c r="E735" s="166"/>
      <c r="F735" s="22"/>
      <c r="G735" s="161"/>
      <c r="H735" s="161"/>
      <c r="I735" s="22"/>
      <c r="J735" s="22"/>
      <c r="K735" s="161"/>
      <c r="L735" s="161"/>
      <c r="M735" s="166"/>
      <c r="N735" s="22"/>
      <c r="O735" s="161"/>
      <c r="P735" s="161"/>
      <c r="Q735" s="22"/>
      <c r="R735" s="22"/>
      <c r="S735" s="161"/>
      <c r="T735" s="161"/>
      <c r="U735" s="166"/>
    </row>
    <row r="736" spans="1:21">
      <c r="A736" s="18"/>
      <c r="B736" s="163" t="s">
        <v>123</v>
      </c>
      <c r="C736" s="159">
        <v>4.4000000000000004</v>
      </c>
      <c r="D736" s="159"/>
      <c r="E736" s="39"/>
      <c r="F736" s="39"/>
      <c r="G736" s="159" t="s">
        <v>349</v>
      </c>
      <c r="H736" s="159"/>
      <c r="I736" s="39"/>
      <c r="J736" s="39"/>
      <c r="K736" s="159" t="s">
        <v>349</v>
      </c>
      <c r="L736" s="159"/>
      <c r="M736" s="39"/>
      <c r="N736" s="39"/>
      <c r="O736" s="159" t="s">
        <v>349</v>
      </c>
      <c r="P736" s="159"/>
      <c r="Q736" s="39"/>
      <c r="R736" s="39"/>
      <c r="S736" s="159">
        <v>4.4000000000000004</v>
      </c>
      <c r="T736" s="159"/>
      <c r="U736" s="39"/>
    </row>
    <row r="737" spans="1:21">
      <c r="A737" s="18"/>
      <c r="B737" s="163"/>
      <c r="C737" s="159"/>
      <c r="D737" s="159"/>
      <c r="E737" s="39"/>
      <c r="F737" s="39"/>
      <c r="G737" s="159"/>
      <c r="H737" s="159"/>
      <c r="I737" s="39"/>
      <c r="J737" s="39"/>
      <c r="K737" s="159"/>
      <c r="L737" s="159"/>
      <c r="M737" s="39"/>
      <c r="N737" s="39"/>
      <c r="O737" s="159"/>
      <c r="P737" s="159"/>
      <c r="Q737" s="39"/>
      <c r="R737" s="39"/>
      <c r="S737" s="159"/>
      <c r="T737" s="159"/>
      <c r="U737" s="39"/>
    </row>
    <row r="738" spans="1:21">
      <c r="A738" s="18"/>
      <c r="B738" s="171" t="s">
        <v>738</v>
      </c>
      <c r="C738" s="161" t="s">
        <v>777</v>
      </c>
      <c r="D738" s="161"/>
      <c r="E738" s="166" t="s">
        <v>235</v>
      </c>
      <c r="F738" s="22"/>
      <c r="G738" s="161" t="s">
        <v>349</v>
      </c>
      <c r="H738" s="161"/>
      <c r="I738" s="22"/>
      <c r="J738" s="22"/>
      <c r="K738" s="161" t="s">
        <v>349</v>
      </c>
      <c r="L738" s="161"/>
      <c r="M738" s="22"/>
      <c r="N738" s="22"/>
      <c r="O738" s="161" t="s">
        <v>349</v>
      </c>
      <c r="P738" s="161"/>
      <c r="Q738" s="22"/>
      <c r="R738" s="22"/>
      <c r="S738" s="161" t="s">
        <v>777</v>
      </c>
      <c r="T738" s="161"/>
      <c r="U738" s="166" t="s">
        <v>235</v>
      </c>
    </row>
    <row r="739" spans="1:21" ht="15.75" thickBot="1">
      <c r="A739" s="18"/>
      <c r="B739" s="171"/>
      <c r="C739" s="162"/>
      <c r="D739" s="162"/>
      <c r="E739" s="180"/>
      <c r="F739" s="22"/>
      <c r="G739" s="162"/>
      <c r="H739" s="162"/>
      <c r="I739" s="88"/>
      <c r="J739" s="22"/>
      <c r="K739" s="162"/>
      <c r="L739" s="162"/>
      <c r="M739" s="88"/>
      <c r="N739" s="22"/>
      <c r="O739" s="162"/>
      <c r="P739" s="162"/>
      <c r="Q739" s="88"/>
      <c r="R739" s="22"/>
      <c r="S739" s="162"/>
      <c r="T739" s="162"/>
      <c r="U739" s="180"/>
    </row>
    <row r="740" spans="1:21">
      <c r="A740" s="18"/>
      <c r="B740" s="192" t="s">
        <v>125</v>
      </c>
      <c r="C740" s="164" t="s">
        <v>778</v>
      </c>
      <c r="D740" s="164"/>
      <c r="E740" s="165" t="s">
        <v>235</v>
      </c>
      <c r="F740" s="39"/>
      <c r="G740" s="164" t="s">
        <v>779</v>
      </c>
      <c r="H740" s="164"/>
      <c r="I740" s="165" t="s">
        <v>235</v>
      </c>
      <c r="J740" s="39"/>
      <c r="K740" s="164" t="s">
        <v>381</v>
      </c>
      <c r="L740" s="164"/>
      <c r="M740" s="165" t="s">
        <v>235</v>
      </c>
      <c r="N740" s="39"/>
      <c r="O740" s="164" t="s">
        <v>349</v>
      </c>
      <c r="P740" s="164"/>
      <c r="Q740" s="55"/>
      <c r="R740" s="39"/>
      <c r="S740" s="164" t="s">
        <v>780</v>
      </c>
      <c r="T740" s="164"/>
      <c r="U740" s="165" t="s">
        <v>235</v>
      </c>
    </row>
    <row r="741" spans="1:21" ht="15.75" thickBot="1">
      <c r="A741" s="18"/>
      <c r="B741" s="192"/>
      <c r="C741" s="167"/>
      <c r="D741" s="167"/>
      <c r="E741" s="170"/>
      <c r="F741" s="39"/>
      <c r="G741" s="167"/>
      <c r="H741" s="167"/>
      <c r="I741" s="170"/>
      <c r="J741" s="39"/>
      <c r="K741" s="167"/>
      <c r="L741" s="167"/>
      <c r="M741" s="170"/>
      <c r="N741" s="39"/>
      <c r="O741" s="167"/>
      <c r="P741" s="167"/>
      <c r="Q741" s="44"/>
      <c r="R741" s="39"/>
      <c r="S741" s="167"/>
      <c r="T741" s="167"/>
      <c r="U741" s="170"/>
    </row>
    <row r="742" spans="1:21">
      <c r="A742" s="18"/>
      <c r="B742" s="160" t="s">
        <v>126</v>
      </c>
      <c r="C742" s="176" t="s">
        <v>349</v>
      </c>
      <c r="D742" s="176"/>
      <c r="E742" s="38"/>
      <c r="F742" s="22"/>
      <c r="G742" s="176" t="s">
        <v>349</v>
      </c>
      <c r="H742" s="176"/>
      <c r="I742" s="38"/>
      <c r="J742" s="22"/>
      <c r="K742" s="176">
        <v>0.1</v>
      </c>
      <c r="L742" s="176"/>
      <c r="M742" s="38"/>
      <c r="N742" s="22"/>
      <c r="O742" s="176" t="s">
        <v>349</v>
      </c>
      <c r="P742" s="176"/>
      <c r="Q742" s="38"/>
      <c r="R742" s="22"/>
      <c r="S742" s="176">
        <v>0.1</v>
      </c>
      <c r="T742" s="176"/>
      <c r="U742" s="38"/>
    </row>
    <row r="743" spans="1:21" ht="15.75" thickBot="1">
      <c r="A743" s="18"/>
      <c r="B743" s="160"/>
      <c r="C743" s="162"/>
      <c r="D743" s="162"/>
      <c r="E743" s="88"/>
      <c r="F743" s="22"/>
      <c r="G743" s="162"/>
      <c r="H743" s="162"/>
      <c r="I743" s="88"/>
      <c r="J743" s="22"/>
      <c r="K743" s="162"/>
      <c r="L743" s="162"/>
      <c r="M743" s="88"/>
      <c r="N743" s="22"/>
      <c r="O743" s="162"/>
      <c r="P743" s="162"/>
      <c r="Q743" s="88"/>
      <c r="R743" s="22"/>
      <c r="S743" s="162"/>
      <c r="T743" s="162"/>
      <c r="U743" s="88"/>
    </row>
    <row r="744" spans="1:21">
      <c r="A744" s="18"/>
      <c r="B744" s="192" t="s">
        <v>781</v>
      </c>
      <c r="C744" s="164" t="s">
        <v>782</v>
      </c>
      <c r="D744" s="164"/>
      <c r="E744" s="165" t="s">
        <v>235</v>
      </c>
      <c r="F744" s="39"/>
      <c r="G744" s="164" t="s">
        <v>783</v>
      </c>
      <c r="H744" s="164"/>
      <c r="I744" s="165" t="s">
        <v>235</v>
      </c>
      <c r="J744" s="39"/>
      <c r="K744" s="164">
        <v>4.2</v>
      </c>
      <c r="L744" s="164"/>
      <c r="M744" s="55"/>
      <c r="N744" s="39"/>
      <c r="O744" s="164" t="s">
        <v>349</v>
      </c>
      <c r="P744" s="164"/>
      <c r="Q744" s="55"/>
      <c r="R744" s="39"/>
      <c r="S744" s="164" t="s">
        <v>784</v>
      </c>
      <c r="T744" s="164"/>
      <c r="U744" s="165" t="s">
        <v>235</v>
      </c>
    </row>
    <row r="745" spans="1:21">
      <c r="A745" s="18"/>
      <c r="B745" s="192"/>
      <c r="C745" s="188"/>
      <c r="D745" s="188"/>
      <c r="E745" s="189"/>
      <c r="F745" s="39"/>
      <c r="G745" s="188"/>
      <c r="H745" s="188"/>
      <c r="I745" s="189"/>
      <c r="J745" s="39"/>
      <c r="K745" s="188"/>
      <c r="L745" s="188"/>
      <c r="M745" s="56"/>
      <c r="N745" s="39"/>
      <c r="O745" s="188"/>
      <c r="P745" s="188"/>
      <c r="Q745" s="56"/>
      <c r="R745" s="39"/>
      <c r="S745" s="188"/>
      <c r="T745" s="188"/>
      <c r="U745" s="189"/>
    </row>
    <row r="746" spans="1:21">
      <c r="A746" s="18"/>
      <c r="B746" s="149" t="s">
        <v>712</v>
      </c>
      <c r="C746" s="22"/>
      <c r="D746" s="22"/>
      <c r="E746" s="22"/>
      <c r="F746" s="16"/>
      <c r="G746" s="22"/>
      <c r="H746" s="22"/>
      <c r="I746" s="22"/>
      <c r="J746" s="16"/>
      <c r="K746" s="22"/>
      <c r="L746" s="22"/>
      <c r="M746" s="22"/>
      <c r="N746" s="16"/>
      <c r="O746" s="22"/>
      <c r="P746" s="22"/>
      <c r="Q746" s="22"/>
      <c r="R746" s="16"/>
      <c r="S746" s="22"/>
      <c r="T746" s="22"/>
      <c r="U746" s="22"/>
    </row>
    <row r="747" spans="1:21">
      <c r="A747" s="18"/>
      <c r="B747" s="163" t="s">
        <v>128</v>
      </c>
      <c r="C747" s="159">
        <v>965.4</v>
      </c>
      <c r="D747" s="159"/>
      <c r="E747" s="39"/>
      <c r="F747" s="39"/>
      <c r="G747" s="159">
        <v>125.3</v>
      </c>
      <c r="H747" s="159"/>
      <c r="I747" s="39"/>
      <c r="J747" s="39"/>
      <c r="K747" s="159">
        <v>9.1999999999999993</v>
      </c>
      <c r="L747" s="159"/>
      <c r="M747" s="39"/>
      <c r="N747" s="39"/>
      <c r="O747" s="159" t="s">
        <v>349</v>
      </c>
      <c r="P747" s="159"/>
      <c r="Q747" s="39"/>
      <c r="R747" s="39"/>
      <c r="S747" s="168">
        <v>1099.9000000000001</v>
      </c>
      <c r="T747" s="168"/>
      <c r="U747" s="39"/>
    </row>
    <row r="748" spans="1:21" ht="15.75" thickBot="1">
      <c r="A748" s="18"/>
      <c r="B748" s="163"/>
      <c r="C748" s="167"/>
      <c r="D748" s="167"/>
      <c r="E748" s="44"/>
      <c r="F748" s="39"/>
      <c r="G748" s="167"/>
      <c r="H748" s="167"/>
      <c r="I748" s="44"/>
      <c r="J748" s="39"/>
      <c r="K748" s="167"/>
      <c r="L748" s="167"/>
      <c r="M748" s="44"/>
      <c r="N748" s="39"/>
      <c r="O748" s="167"/>
      <c r="P748" s="167"/>
      <c r="Q748" s="44"/>
      <c r="R748" s="39"/>
      <c r="S748" s="169"/>
      <c r="T748" s="169"/>
      <c r="U748" s="44"/>
    </row>
    <row r="749" spans="1:21">
      <c r="A749" s="18"/>
      <c r="B749" s="171" t="s">
        <v>129</v>
      </c>
      <c r="C749" s="172" t="s">
        <v>219</v>
      </c>
      <c r="D749" s="176">
        <v>735.5</v>
      </c>
      <c r="E749" s="38"/>
      <c r="F749" s="22"/>
      <c r="G749" s="172" t="s">
        <v>219</v>
      </c>
      <c r="H749" s="176">
        <v>0.9</v>
      </c>
      <c r="I749" s="38"/>
      <c r="J749" s="22"/>
      <c r="K749" s="172" t="s">
        <v>219</v>
      </c>
      <c r="L749" s="176">
        <v>13.4</v>
      </c>
      <c r="M749" s="38"/>
      <c r="N749" s="22"/>
      <c r="O749" s="172" t="s">
        <v>219</v>
      </c>
      <c r="P749" s="176" t="s">
        <v>349</v>
      </c>
      <c r="Q749" s="38"/>
      <c r="R749" s="22"/>
      <c r="S749" s="172" t="s">
        <v>219</v>
      </c>
      <c r="T749" s="176">
        <v>749.8</v>
      </c>
      <c r="U749" s="38"/>
    </row>
    <row r="750" spans="1:21" ht="15.75" thickBot="1">
      <c r="A750" s="18"/>
      <c r="B750" s="171"/>
      <c r="C750" s="173"/>
      <c r="D750" s="177"/>
      <c r="E750" s="47"/>
      <c r="F750" s="22"/>
      <c r="G750" s="173"/>
      <c r="H750" s="177"/>
      <c r="I750" s="47"/>
      <c r="J750" s="22"/>
      <c r="K750" s="173"/>
      <c r="L750" s="177"/>
      <c r="M750" s="47"/>
      <c r="N750" s="22"/>
      <c r="O750" s="173"/>
      <c r="P750" s="177"/>
      <c r="Q750" s="47"/>
      <c r="R750" s="22"/>
      <c r="S750" s="173"/>
      <c r="T750" s="177"/>
      <c r="U750" s="47"/>
    </row>
    <row r="751" spans="1:21" ht="25.5" thickTop="1">
      <c r="A751" s="18"/>
      <c r="B751" s="150" t="s">
        <v>713</v>
      </c>
      <c r="C751" s="119"/>
      <c r="D751" s="119"/>
      <c r="E751" s="119"/>
      <c r="F751" s="29"/>
      <c r="G751" s="119"/>
      <c r="H751" s="119"/>
      <c r="I751" s="119"/>
      <c r="J751" s="29"/>
      <c r="K751" s="119"/>
      <c r="L751" s="119"/>
      <c r="M751" s="119"/>
      <c r="N751" s="29"/>
      <c r="O751" s="119"/>
      <c r="P751" s="119"/>
      <c r="Q751" s="119"/>
      <c r="R751" s="29"/>
      <c r="S751" s="119"/>
      <c r="T751" s="119"/>
      <c r="U751" s="119"/>
    </row>
    <row r="752" spans="1:21">
      <c r="A752" s="18"/>
      <c r="B752" s="171" t="s">
        <v>440</v>
      </c>
      <c r="C752" s="166" t="s">
        <v>219</v>
      </c>
      <c r="D752" s="161">
        <v>0.2</v>
      </c>
      <c r="E752" s="22"/>
      <c r="F752" s="22"/>
      <c r="G752" s="166" t="s">
        <v>219</v>
      </c>
      <c r="H752" s="161">
        <v>11.3</v>
      </c>
      <c r="I752" s="22"/>
      <c r="J752" s="22"/>
      <c r="K752" s="166" t="s">
        <v>219</v>
      </c>
      <c r="L752" s="161">
        <v>0.1</v>
      </c>
      <c r="M752" s="22"/>
      <c r="N752" s="22"/>
      <c r="O752" s="166" t="s">
        <v>219</v>
      </c>
      <c r="P752" s="161" t="s">
        <v>349</v>
      </c>
      <c r="Q752" s="22"/>
      <c r="R752" s="22"/>
      <c r="S752" s="166" t="s">
        <v>219</v>
      </c>
      <c r="T752" s="161">
        <v>11.6</v>
      </c>
      <c r="U752" s="22"/>
    </row>
    <row r="753" spans="1:21" ht="15.75" thickBot="1">
      <c r="A753" s="18"/>
      <c r="B753" s="171"/>
      <c r="C753" s="173"/>
      <c r="D753" s="177"/>
      <c r="E753" s="47"/>
      <c r="F753" s="22"/>
      <c r="G753" s="173"/>
      <c r="H753" s="177"/>
      <c r="I753" s="47"/>
      <c r="J753" s="22"/>
      <c r="K753" s="173"/>
      <c r="L753" s="177"/>
      <c r="M753" s="47"/>
      <c r="N753" s="22"/>
      <c r="O753" s="173"/>
      <c r="P753" s="177"/>
      <c r="Q753" s="47"/>
      <c r="R753" s="22"/>
      <c r="S753" s="173"/>
      <c r="T753" s="177"/>
      <c r="U753" s="47"/>
    </row>
    <row r="754" spans="1:21" ht="15.75" thickTop="1">
      <c r="A754" s="18"/>
      <c r="B754" s="163" t="s">
        <v>441</v>
      </c>
      <c r="C754" s="194" t="s">
        <v>219</v>
      </c>
      <c r="D754" s="195">
        <v>156.80000000000001</v>
      </c>
      <c r="E754" s="119"/>
      <c r="F754" s="39"/>
      <c r="G754" s="194" t="s">
        <v>219</v>
      </c>
      <c r="H754" s="195" t="s">
        <v>349</v>
      </c>
      <c r="I754" s="119"/>
      <c r="J754" s="39"/>
      <c r="K754" s="194" t="s">
        <v>219</v>
      </c>
      <c r="L754" s="195">
        <v>4.5999999999999996</v>
      </c>
      <c r="M754" s="119"/>
      <c r="N754" s="39"/>
      <c r="O754" s="194" t="s">
        <v>219</v>
      </c>
      <c r="P754" s="195" t="s">
        <v>349</v>
      </c>
      <c r="Q754" s="119"/>
      <c r="R754" s="39"/>
      <c r="S754" s="194" t="s">
        <v>219</v>
      </c>
      <c r="T754" s="195">
        <v>161.4</v>
      </c>
      <c r="U754" s="119"/>
    </row>
    <row r="755" spans="1:21" ht="15.75" thickBot="1">
      <c r="A755" s="18"/>
      <c r="B755" s="163"/>
      <c r="C755" s="182"/>
      <c r="D755" s="185"/>
      <c r="E755" s="91"/>
      <c r="F755" s="39"/>
      <c r="G755" s="182"/>
      <c r="H755" s="185"/>
      <c r="I755" s="91"/>
      <c r="J755" s="39"/>
      <c r="K755" s="182"/>
      <c r="L755" s="185"/>
      <c r="M755" s="91"/>
      <c r="N755" s="39"/>
      <c r="O755" s="182"/>
      <c r="P755" s="185"/>
      <c r="Q755" s="91"/>
      <c r="R755" s="39"/>
      <c r="S755" s="182"/>
      <c r="T755" s="185"/>
      <c r="U755" s="91"/>
    </row>
    <row r="756" spans="1:21" ht="15.75" thickTop="1">
      <c r="A756" s="18"/>
      <c r="B756" s="171" t="s">
        <v>136</v>
      </c>
      <c r="C756" s="197" t="s">
        <v>219</v>
      </c>
      <c r="D756" s="198" t="s">
        <v>349</v>
      </c>
      <c r="E756" s="133"/>
      <c r="F756" s="22"/>
      <c r="G756" s="197" t="s">
        <v>219</v>
      </c>
      <c r="H756" s="198">
        <v>2.2000000000000002</v>
      </c>
      <c r="I756" s="133"/>
      <c r="J756" s="22"/>
      <c r="K756" s="197" t="s">
        <v>219</v>
      </c>
      <c r="L756" s="198" t="s">
        <v>349</v>
      </c>
      <c r="M756" s="133"/>
      <c r="N756" s="22"/>
      <c r="O756" s="197" t="s">
        <v>219</v>
      </c>
      <c r="P756" s="198" t="s">
        <v>349</v>
      </c>
      <c r="Q756" s="133"/>
      <c r="R756" s="22"/>
      <c r="S756" s="197" t="s">
        <v>219</v>
      </c>
      <c r="T756" s="198">
        <v>2.2000000000000002</v>
      </c>
      <c r="U756" s="133"/>
    </row>
    <row r="757" spans="1:21" ht="15.75" thickBot="1">
      <c r="A757" s="18"/>
      <c r="B757" s="171"/>
      <c r="C757" s="173"/>
      <c r="D757" s="177"/>
      <c r="E757" s="47"/>
      <c r="F757" s="22"/>
      <c r="G757" s="173"/>
      <c r="H757" s="177"/>
      <c r="I757" s="47"/>
      <c r="J757" s="22"/>
      <c r="K757" s="173"/>
      <c r="L757" s="177"/>
      <c r="M757" s="47"/>
      <c r="N757" s="22"/>
      <c r="O757" s="173"/>
      <c r="P757" s="177"/>
      <c r="Q757" s="47"/>
      <c r="R757" s="22"/>
      <c r="S757" s="173"/>
      <c r="T757" s="177"/>
      <c r="U757" s="47"/>
    </row>
    <row r="758" spans="1:21" ht="15.75" thickTop="1">
      <c r="A758" s="18"/>
      <c r="B758" s="163" t="s">
        <v>443</v>
      </c>
      <c r="C758" s="194" t="s">
        <v>219</v>
      </c>
      <c r="D758" s="195">
        <v>53.6</v>
      </c>
      <c r="E758" s="119"/>
      <c r="F758" s="39"/>
      <c r="G758" s="194" t="s">
        <v>219</v>
      </c>
      <c r="H758" s="195" t="s">
        <v>349</v>
      </c>
      <c r="I758" s="119"/>
      <c r="J758" s="39"/>
      <c r="K758" s="194" t="s">
        <v>219</v>
      </c>
      <c r="L758" s="195">
        <v>2.4</v>
      </c>
      <c r="M758" s="119"/>
      <c r="N758" s="39"/>
      <c r="O758" s="194" t="s">
        <v>219</v>
      </c>
      <c r="P758" s="195" t="s">
        <v>349</v>
      </c>
      <c r="Q758" s="119"/>
      <c r="R758" s="39"/>
      <c r="S758" s="194" t="s">
        <v>219</v>
      </c>
      <c r="T758" s="195">
        <v>56</v>
      </c>
      <c r="U758" s="119"/>
    </row>
    <row r="759" spans="1:21" ht="15.75" thickBot="1">
      <c r="A759" s="18"/>
      <c r="B759" s="163"/>
      <c r="C759" s="182"/>
      <c r="D759" s="185"/>
      <c r="E759" s="91"/>
      <c r="F759" s="39"/>
      <c r="G759" s="182"/>
      <c r="H759" s="185"/>
      <c r="I759" s="91"/>
      <c r="J759" s="39"/>
      <c r="K759" s="182"/>
      <c r="L759" s="185"/>
      <c r="M759" s="91"/>
      <c r="N759" s="39"/>
      <c r="O759" s="182"/>
      <c r="P759" s="185"/>
      <c r="Q759" s="91"/>
      <c r="R759" s="39"/>
      <c r="S759" s="182"/>
      <c r="T759" s="185"/>
      <c r="U759" s="91"/>
    </row>
    <row r="760" spans="1:21" ht="15.75" thickTop="1"/>
  </sheetData>
  <mergeCells count="5107">
    <mergeCell ref="A158:A337"/>
    <mergeCell ref="A338:A412"/>
    <mergeCell ref="A413:A759"/>
    <mergeCell ref="B498:U498"/>
    <mergeCell ref="B583:U583"/>
    <mergeCell ref="A1:A2"/>
    <mergeCell ref="B1:U1"/>
    <mergeCell ref="B2:U2"/>
    <mergeCell ref="B3:U3"/>
    <mergeCell ref="A4:A157"/>
    <mergeCell ref="B4:U4"/>
    <mergeCell ref="B5:U5"/>
    <mergeCell ref="P758:P759"/>
    <mergeCell ref="Q758:Q759"/>
    <mergeCell ref="R758:R759"/>
    <mergeCell ref="S758:S759"/>
    <mergeCell ref="T758:T759"/>
    <mergeCell ref="U758:U759"/>
    <mergeCell ref="J758:J759"/>
    <mergeCell ref="K758:K759"/>
    <mergeCell ref="L758:L759"/>
    <mergeCell ref="M758:M759"/>
    <mergeCell ref="N758:N759"/>
    <mergeCell ref="O758:O759"/>
    <mergeCell ref="T756:T757"/>
    <mergeCell ref="U756:U757"/>
    <mergeCell ref="B758:B759"/>
    <mergeCell ref="C758:C759"/>
    <mergeCell ref="D758:D759"/>
    <mergeCell ref="E758:E759"/>
    <mergeCell ref="F758:F759"/>
    <mergeCell ref="G758:G759"/>
    <mergeCell ref="H758:H759"/>
    <mergeCell ref="I758:I759"/>
    <mergeCell ref="N756:N757"/>
    <mergeCell ref="O756:O757"/>
    <mergeCell ref="P756:P757"/>
    <mergeCell ref="Q756:Q757"/>
    <mergeCell ref="R756:R757"/>
    <mergeCell ref="S756:S757"/>
    <mergeCell ref="H756:H757"/>
    <mergeCell ref="I756:I757"/>
    <mergeCell ref="J756:J757"/>
    <mergeCell ref="K756:K757"/>
    <mergeCell ref="L756:L757"/>
    <mergeCell ref="M756:M757"/>
    <mergeCell ref="B756:B757"/>
    <mergeCell ref="C756:C757"/>
    <mergeCell ref="D756:D757"/>
    <mergeCell ref="E756:E757"/>
    <mergeCell ref="F756:F757"/>
    <mergeCell ref="G756:G757"/>
    <mergeCell ref="P754:P755"/>
    <mergeCell ref="Q754:Q755"/>
    <mergeCell ref="R754:R755"/>
    <mergeCell ref="S754:S755"/>
    <mergeCell ref="T754:T755"/>
    <mergeCell ref="U754:U755"/>
    <mergeCell ref="J754:J755"/>
    <mergeCell ref="K754:K755"/>
    <mergeCell ref="L754:L755"/>
    <mergeCell ref="M754:M755"/>
    <mergeCell ref="N754:N755"/>
    <mergeCell ref="O754:O755"/>
    <mergeCell ref="T752:T753"/>
    <mergeCell ref="U752:U753"/>
    <mergeCell ref="B754:B755"/>
    <mergeCell ref="C754:C755"/>
    <mergeCell ref="D754:D755"/>
    <mergeCell ref="E754:E755"/>
    <mergeCell ref="F754:F755"/>
    <mergeCell ref="G754:G755"/>
    <mergeCell ref="H754:H755"/>
    <mergeCell ref="I754:I755"/>
    <mergeCell ref="N752:N753"/>
    <mergeCell ref="O752:O753"/>
    <mergeCell ref="P752:P753"/>
    <mergeCell ref="Q752:Q753"/>
    <mergeCell ref="R752:R753"/>
    <mergeCell ref="S752:S753"/>
    <mergeCell ref="H752:H753"/>
    <mergeCell ref="I752:I753"/>
    <mergeCell ref="J752:J753"/>
    <mergeCell ref="K752:K753"/>
    <mergeCell ref="L752:L753"/>
    <mergeCell ref="M752:M753"/>
    <mergeCell ref="B752:B753"/>
    <mergeCell ref="C752:C753"/>
    <mergeCell ref="D752:D753"/>
    <mergeCell ref="E752:E753"/>
    <mergeCell ref="F752:F753"/>
    <mergeCell ref="G752:G753"/>
    <mergeCell ref="U749:U750"/>
    <mergeCell ref="C751:E751"/>
    <mergeCell ref="G751:I751"/>
    <mergeCell ref="K751:M751"/>
    <mergeCell ref="O751:Q751"/>
    <mergeCell ref="S751:U751"/>
    <mergeCell ref="O749:O750"/>
    <mergeCell ref="P749:P750"/>
    <mergeCell ref="Q749:Q750"/>
    <mergeCell ref="R749:R750"/>
    <mergeCell ref="S749:S750"/>
    <mergeCell ref="T749:T750"/>
    <mergeCell ref="I749:I750"/>
    <mergeCell ref="J749:J750"/>
    <mergeCell ref="K749:K750"/>
    <mergeCell ref="L749:L750"/>
    <mergeCell ref="M749:M750"/>
    <mergeCell ref="N749:N750"/>
    <mergeCell ref="R747:R748"/>
    <mergeCell ref="S747:T748"/>
    <mergeCell ref="U747:U748"/>
    <mergeCell ref="B749:B750"/>
    <mergeCell ref="C749:C750"/>
    <mergeCell ref="D749:D750"/>
    <mergeCell ref="E749:E750"/>
    <mergeCell ref="F749:F750"/>
    <mergeCell ref="G749:G750"/>
    <mergeCell ref="H749:H750"/>
    <mergeCell ref="J747:J748"/>
    <mergeCell ref="K747:L748"/>
    <mergeCell ref="M747:M748"/>
    <mergeCell ref="N747:N748"/>
    <mergeCell ref="O747:P748"/>
    <mergeCell ref="Q747:Q748"/>
    <mergeCell ref="B747:B748"/>
    <mergeCell ref="C747:D748"/>
    <mergeCell ref="E747:E748"/>
    <mergeCell ref="F747:F748"/>
    <mergeCell ref="G747:H748"/>
    <mergeCell ref="I747:I748"/>
    <mergeCell ref="R744:R745"/>
    <mergeCell ref="S744:T745"/>
    <mergeCell ref="U744:U745"/>
    <mergeCell ref="C746:E746"/>
    <mergeCell ref="G746:I746"/>
    <mergeCell ref="K746:M746"/>
    <mergeCell ref="O746:Q746"/>
    <mergeCell ref="S746:U746"/>
    <mergeCell ref="J744:J745"/>
    <mergeCell ref="K744:L745"/>
    <mergeCell ref="M744:M745"/>
    <mergeCell ref="N744:N745"/>
    <mergeCell ref="O744:P745"/>
    <mergeCell ref="Q744:Q745"/>
    <mergeCell ref="B744:B745"/>
    <mergeCell ref="C744:D745"/>
    <mergeCell ref="E744:E745"/>
    <mergeCell ref="F744:F745"/>
    <mergeCell ref="G744:H745"/>
    <mergeCell ref="I744:I745"/>
    <mergeCell ref="N742:N743"/>
    <mergeCell ref="O742:P743"/>
    <mergeCell ref="Q742:Q743"/>
    <mergeCell ref="R742:R743"/>
    <mergeCell ref="S742:T743"/>
    <mergeCell ref="U742:U743"/>
    <mergeCell ref="U740:U741"/>
    <mergeCell ref="B742:B743"/>
    <mergeCell ref="C742:D743"/>
    <mergeCell ref="E742:E743"/>
    <mergeCell ref="F742:F743"/>
    <mergeCell ref="G742:H743"/>
    <mergeCell ref="I742:I743"/>
    <mergeCell ref="J742:J743"/>
    <mergeCell ref="K742:L743"/>
    <mergeCell ref="M742:M743"/>
    <mergeCell ref="M740:M741"/>
    <mergeCell ref="N740:N741"/>
    <mergeCell ref="O740:P741"/>
    <mergeCell ref="Q740:Q741"/>
    <mergeCell ref="R740:R741"/>
    <mergeCell ref="S740:T741"/>
    <mergeCell ref="S738:T739"/>
    <mergeCell ref="U738:U739"/>
    <mergeCell ref="B740:B741"/>
    <mergeCell ref="C740:D741"/>
    <mergeCell ref="E740:E741"/>
    <mergeCell ref="F740:F741"/>
    <mergeCell ref="G740:H741"/>
    <mergeCell ref="I740:I741"/>
    <mergeCell ref="J740:J741"/>
    <mergeCell ref="K740:L741"/>
    <mergeCell ref="K738:L739"/>
    <mergeCell ref="M738:M739"/>
    <mergeCell ref="N738:N739"/>
    <mergeCell ref="O738:P739"/>
    <mergeCell ref="Q738:Q739"/>
    <mergeCell ref="R738:R739"/>
    <mergeCell ref="R736:R737"/>
    <mergeCell ref="S736:T737"/>
    <mergeCell ref="U736:U737"/>
    <mergeCell ref="B738:B739"/>
    <mergeCell ref="C738:D739"/>
    <mergeCell ref="E738:E739"/>
    <mergeCell ref="F738:F739"/>
    <mergeCell ref="G738:H739"/>
    <mergeCell ref="I738:I739"/>
    <mergeCell ref="J738:J739"/>
    <mergeCell ref="J736:J737"/>
    <mergeCell ref="K736:L737"/>
    <mergeCell ref="M736:M737"/>
    <mergeCell ref="N736:N737"/>
    <mergeCell ref="O736:P737"/>
    <mergeCell ref="Q736:Q737"/>
    <mergeCell ref="B736:B737"/>
    <mergeCell ref="C736:D737"/>
    <mergeCell ref="E736:E737"/>
    <mergeCell ref="F736:F737"/>
    <mergeCell ref="G736:H737"/>
    <mergeCell ref="I736:I737"/>
    <mergeCell ref="N734:N735"/>
    <mergeCell ref="O734:P735"/>
    <mergeCell ref="Q734:Q735"/>
    <mergeCell ref="R734:R735"/>
    <mergeCell ref="S734:T735"/>
    <mergeCell ref="U734:U735"/>
    <mergeCell ref="U732:U733"/>
    <mergeCell ref="B734:B735"/>
    <mergeCell ref="C734:D735"/>
    <mergeCell ref="E734:E735"/>
    <mergeCell ref="F734:F735"/>
    <mergeCell ref="G734:H735"/>
    <mergeCell ref="I734:I735"/>
    <mergeCell ref="J734:J735"/>
    <mergeCell ref="K734:L735"/>
    <mergeCell ref="M734:M735"/>
    <mergeCell ref="M732:M733"/>
    <mergeCell ref="N732:N733"/>
    <mergeCell ref="O732:P733"/>
    <mergeCell ref="Q732:Q733"/>
    <mergeCell ref="R732:R733"/>
    <mergeCell ref="S732:T733"/>
    <mergeCell ref="S730:T731"/>
    <mergeCell ref="U730:U731"/>
    <mergeCell ref="B732:B733"/>
    <mergeCell ref="C732:D733"/>
    <mergeCell ref="E732:E733"/>
    <mergeCell ref="F732:F733"/>
    <mergeCell ref="G732:H733"/>
    <mergeCell ref="I732:I733"/>
    <mergeCell ref="J732:J733"/>
    <mergeCell ref="K732:L733"/>
    <mergeCell ref="K730:L731"/>
    <mergeCell ref="M730:M731"/>
    <mergeCell ref="N730:N731"/>
    <mergeCell ref="O730:P731"/>
    <mergeCell ref="Q730:Q731"/>
    <mergeCell ref="R730:R731"/>
    <mergeCell ref="R728:R729"/>
    <mergeCell ref="S728:T729"/>
    <mergeCell ref="U728:U729"/>
    <mergeCell ref="B730:B731"/>
    <mergeCell ref="C730:D731"/>
    <mergeCell ref="E730:E731"/>
    <mergeCell ref="F730:F731"/>
    <mergeCell ref="G730:H731"/>
    <mergeCell ref="I730:I731"/>
    <mergeCell ref="J730:J731"/>
    <mergeCell ref="J728:J729"/>
    <mergeCell ref="K728:L729"/>
    <mergeCell ref="M728:M729"/>
    <mergeCell ref="N728:N729"/>
    <mergeCell ref="O728:P729"/>
    <mergeCell ref="Q728:Q729"/>
    <mergeCell ref="B728:B729"/>
    <mergeCell ref="C728:D729"/>
    <mergeCell ref="E728:E729"/>
    <mergeCell ref="F728:F729"/>
    <mergeCell ref="G728:H729"/>
    <mergeCell ref="I728:I729"/>
    <mergeCell ref="N726:N727"/>
    <mergeCell ref="O726:P727"/>
    <mergeCell ref="Q726:Q727"/>
    <mergeCell ref="R726:R727"/>
    <mergeCell ref="S726:T727"/>
    <mergeCell ref="U726:U727"/>
    <mergeCell ref="U724:U725"/>
    <mergeCell ref="B726:B727"/>
    <mergeCell ref="C726:D727"/>
    <mergeCell ref="E726:E727"/>
    <mergeCell ref="F726:F727"/>
    <mergeCell ref="G726:H727"/>
    <mergeCell ref="I726:I727"/>
    <mergeCell ref="J726:J727"/>
    <mergeCell ref="K726:L727"/>
    <mergeCell ref="M726:M727"/>
    <mergeCell ref="M724:M725"/>
    <mergeCell ref="N724:N725"/>
    <mergeCell ref="O724:P725"/>
    <mergeCell ref="Q724:Q725"/>
    <mergeCell ref="R724:R725"/>
    <mergeCell ref="S724:T725"/>
    <mergeCell ref="S722:T723"/>
    <mergeCell ref="U722:U723"/>
    <mergeCell ref="B724:B725"/>
    <mergeCell ref="C724:D725"/>
    <mergeCell ref="E724:E725"/>
    <mergeCell ref="F724:F725"/>
    <mergeCell ref="G724:H725"/>
    <mergeCell ref="I724:I725"/>
    <mergeCell ref="J724:J725"/>
    <mergeCell ref="K724:L725"/>
    <mergeCell ref="K722:L723"/>
    <mergeCell ref="M722:M723"/>
    <mergeCell ref="N722:N723"/>
    <mergeCell ref="O722:P723"/>
    <mergeCell ref="Q722:Q723"/>
    <mergeCell ref="R722:R723"/>
    <mergeCell ref="R720:R721"/>
    <mergeCell ref="S720:T721"/>
    <mergeCell ref="U720:U721"/>
    <mergeCell ref="B722:B723"/>
    <mergeCell ref="C722:D723"/>
    <mergeCell ref="E722:E723"/>
    <mergeCell ref="F722:F723"/>
    <mergeCell ref="G722:H723"/>
    <mergeCell ref="I722:I723"/>
    <mergeCell ref="J722:J723"/>
    <mergeCell ref="J720:J721"/>
    <mergeCell ref="K720:L721"/>
    <mergeCell ref="M720:M721"/>
    <mergeCell ref="N720:N721"/>
    <mergeCell ref="O720:P721"/>
    <mergeCell ref="Q720:Q721"/>
    <mergeCell ref="B720:B721"/>
    <mergeCell ref="C720:D721"/>
    <mergeCell ref="E720:E721"/>
    <mergeCell ref="F720:F721"/>
    <mergeCell ref="G720:H721"/>
    <mergeCell ref="I720:I721"/>
    <mergeCell ref="R717:R718"/>
    <mergeCell ref="S717:T718"/>
    <mergeCell ref="U717:U718"/>
    <mergeCell ref="C719:E719"/>
    <mergeCell ref="G719:I719"/>
    <mergeCell ref="K719:M719"/>
    <mergeCell ref="O719:Q719"/>
    <mergeCell ref="S719:U719"/>
    <mergeCell ref="J717:J718"/>
    <mergeCell ref="K717:L718"/>
    <mergeCell ref="M717:M718"/>
    <mergeCell ref="N717:N718"/>
    <mergeCell ref="O717:P718"/>
    <mergeCell ref="Q717:Q718"/>
    <mergeCell ref="B717:B718"/>
    <mergeCell ref="C717:D718"/>
    <mergeCell ref="E717:E718"/>
    <mergeCell ref="F717:F718"/>
    <mergeCell ref="G717:H718"/>
    <mergeCell ref="I717:I718"/>
    <mergeCell ref="N715:N716"/>
    <mergeCell ref="O715:P716"/>
    <mergeCell ref="Q715:Q716"/>
    <mergeCell ref="R715:R716"/>
    <mergeCell ref="S715:T716"/>
    <mergeCell ref="U715:U716"/>
    <mergeCell ref="U713:U714"/>
    <mergeCell ref="B715:B716"/>
    <mergeCell ref="C715:D716"/>
    <mergeCell ref="E715:E716"/>
    <mergeCell ref="F715:F716"/>
    <mergeCell ref="G715:H716"/>
    <mergeCell ref="I715:I716"/>
    <mergeCell ref="J715:J716"/>
    <mergeCell ref="K715:L716"/>
    <mergeCell ref="M715:M716"/>
    <mergeCell ref="M713:M714"/>
    <mergeCell ref="N713:N714"/>
    <mergeCell ref="O713:P714"/>
    <mergeCell ref="Q713:Q714"/>
    <mergeCell ref="R713:R714"/>
    <mergeCell ref="S713:T714"/>
    <mergeCell ref="S711:T712"/>
    <mergeCell ref="U711:U712"/>
    <mergeCell ref="B713:B714"/>
    <mergeCell ref="C713:D714"/>
    <mergeCell ref="E713:E714"/>
    <mergeCell ref="F713:F714"/>
    <mergeCell ref="G713:H714"/>
    <mergeCell ref="I713:I714"/>
    <mergeCell ref="J713:J714"/>
    <mergeCell ref="K713:L714"/>
    <mergeCell ref="K711:L712"/>
    <mergeCell ref="M711:M712"/>
    <mergeCell ref="N711:N712"/>
    <mergeCell ref="O711:P712"/>
    <mergeCell ref="Q711:Q712"/>
    <mergeCell ref="R711:R712"/>
    <mergeCell ref="R709:R710"/>
    <mergeCell ref="S709:T710"/>
    <mergeCell ref="U709:U710"/>
    <mergeCell ref="B711:B712"/>
    <mergeCell ref="C711:D712"/>
    <mergeCell ref="E711:E712"/>
    <mergeCell ref="F711:F712"/>
    <mergeCell ref="G711:H712"/>
    <mergeCell ref="I711:I712"/>
    <mergeCell ref="J711:J712"/>
    <mergeCell ref="J709:J710"/>
    <mergeCell ref="K709:L710"/>
    <mergeCell ref="M709:M710"/>
    <mergeCell ref="N709:N710"/>
    <mergeCell ref="O709:P710"/>
    <mergeCell ref="Q709:Q710"/>
    <mergeCell ref="B709:B710"/>
    <mergeCell ref="C709:D710"/>
    <mergeCell ref="E709:E710"/>
    <mergeCell ref="F709:F710"/>
    <mergeCell ref="G709:H710"/>
    <mergeCell ref="I709:I710"/>
    <mergeCell ref="S706:T707"/>
    <mergeCell ref="U706:U707"/>
    <mergeCell ref="C708:E708"/>
    <mergeCell ref="G708:I708"/>
    <mergeCell ref="K708:M708"/>
    <mergeCell ref="O708:Q708"/>
    <mergeCell ref="S708:U708"/>
    <mergeCell ref="K706:L707"/>
    <mergeCell ref="M706:M707"/>
    <mergeCell ref="N706:N707"/>
    <mergeCell ref="O706:P707"/>
    <mergeCell ref="Q706:Q707"/>
    <mergeCell ref="R706:R707"/>
    <mergeCell ref="R704:R705"/>
    <mergeCell ref="S704:T705"/>
    <mergeCell ref="U704:U705"/>
    <mergeCell ref="B706:B707"/>
    <mergeCell ref="C706:D707"/>
    <mergeCell ref="E706:E707"/>
    <mergeCell ref="F706:F707"/>
    <mergeCell ref="G706:H707"/>
    <mergeCell ref="I706:I707"/>
    <mergeCell ref="J706:J707"/>
    <mergeCell ref="J704:J705"/>
    <mergeCell ref="K704:L705"/>
    <mergeCell ref="M704:M705"/>
    <mergeCell ref="N704:N705"/>
    <mergeCell ref="O704:P705"/>
    <mergeCell ref="Q704:Q705"/>
    <mergeCell ref="B704:B705"/>
    <mergeCell ref="C704:D705"/>
    <mergeCell ref="E704:E705"/>
    <mergeCell ref="F704:F705"/>
    <mergeCell ref="G704:H705"/>
    <mergeCell ref="I704:I705"/>
    <mergeCell ref="N702:N703"/>
    <mergeCell ref="O702:P703"/>
    <mergeCell ref="Q702:Q703"/>
    <mergeCell ref="R702:R703"/>
    <mergeCell ref="S702:T703"/>
    <mergeCell ref="U702:U703"/>
    <mergeCell ref="U700:U701"/>
    <mergeCell ref="B702:B703"/>
    <mergeCell ref="C702:D703"/>
    <mergeCell ref="E702:E703"/>
    <mergeCell ref="F702:F703"/>
    <mergeCell ref="G702:H703"/>
    <mergeCell ref="I702:I703"/>
    <mergeCell ref="J702:J703"/>
    <mergeCell ref="K702:L703"/>
    <mergeCell ref="M702:M703"/>
    <mergeCell ref="M700:M701"/>
    <mergeCell ref="N700:N701"/>
    <mergeCell ref="O700:P701"/>
    <mergeCell ref="Q700:Q701"/>
    <mergeCell ref="R700:R701"/>
    <mergeCell ref="S700:T701"/>
    <mergeCell ref="S698:T699"/>
    <mergeCell ref="U698:U699"/>
    <mergeCell ref="B700:B701"/>
    <mergeCell ref="C700:D701"/>
    <mergeCell ref="E700:E701"/>
    <mergeCell ref="F700:F701"/>
    <mergeCell ref="G700:H701"/>
    <mergeCell ref="I700:I701"/>
    <mergeCell ref="J700:J701"/>
    <mergeCell ref="K700:L701"/>
    <mergeCell ref="K698:L699"/>
    <mergeCell ref="M698:M699"/>
    <mergeCell ref="N698:N699"/>
    <mergeCell ref="O698:P699"/>
    <mergeCell ref="Q698:Q699"/>
    <mergeCell ref="R698:R699"/>
    <mergeCell ref="R696:R697"/>
    <mergeCell ref="S696:T697"/>
    <mergeCell ref="U696:U697"/>
    <mergeCell ref="B698:B699"/>
    <mergeCell ref="C698:D699"/>
    <mergeCell ref="E698:E699"/>
    <mergeCell ref="F698:F699"/>
    <mergeCell ref="G698:H699"/>
    <mergeCell ref="I698:I699"/>
    <mergeCell ref="J698:J699"/>
    <mergeCell ref="J696:J697"/>
    <mergeCell ref="K696:L697"/>
    <mergeCell ref="M696:M697"/>
    <mergeCell ref="N696:N697"/>
    <mergeCell ref="O696:P697"/>
    <mergeCell ref="Q696:Q697"/>
    <mergeCell ref="B696:B697"/>
    <mergeCell ref="C696:D697"/>
    <mergeCell ref="E696:E697"/>
    <mergeCell ref="F696:F697"/>
    <mergeCell ref="G696:H697"/>
    <mergeCell ref="I696:I697"/>
    <mergeCell ref="N694:N695"/>
    <mergeCell ref="O694:P695"/>
    <mergeCell ref="Q694:Q695"/>
    <mergeCell ref="R694:R695"/>
    <mergeCell ref="S694:T695"/>
    <mergeCell ref="U694:U695"/>
    <mergeCell ref="U692:U693"/>
    <mergeCell ref="B694:B695"/>
    <mergeCell ref="C694:D695"/>
    <mergeCell ref="E694:E695"/>
    <mergeCell ref="F694:F695"/>
    <mergeCell ref="G694:H695"/>
    <mergeCell ref="I694:I695"/>
    <mergeCell ref="J694:J695"/>
    <mergeCell ref="K694:L695"/>
    <mergeCell ref="M694:M695"/>
    <mergeCell ref="M692:M693"/>
    <mergeCell ref="N692:N693"/>
    <mergeCell ref="O692:P693"/>
    <mergeCell ref="Q692:Q693"/>
    <mergeCell ref="R692:R693"/>
    <mergeCell ref="S692:T693"/>
    <mergeCell ref="S690:T691"/>
    <mergeCell ref="U690:U691"/>
    <mergeCell ref="B692:B693"/>
    <mergeCell ref="C692:D693"/>
    <mergeCell ref="E692:E693"/>
    <mergeCell ref="F692:F693"/>
    <mergeCell ref="G692:H693"/>
    <mergeCell ref="I692:I693"/>
    <mergeCell ref="J692:J693"/>
    <mergeCell ref="K692:L693"/>
    <mergeCell ref="K690:L691"/>
    <mergeCell ref="M690:M691"/>
    <mergeCell ref="N690:N691"/>
    <mergeCell ref="O690:P691"/>
    <mergeCell ref="Q690:Q691"/>
    <mergeCell ref="R690:R691"/>
    <mergeCell ref="R688:R689"/>
    <mergeCell ref="S688:T689"/>
    <mergeCell ref="U688:U689"/>
    <mergeCell ref="B690:B691"/>
    <mergeCell ref="C690:D691"/>
    <mergeCell ref="E690:E691"/>
    <mergeCell ref="F690:F691"/>
    <mergeCell ref="G690:H691"/>
    <mergeCell ref="I690:I691"/>
    <mergeCell ref="J690:J691"/>
    <mergeCell ref="J688:J689"/>
    <mergeCell ref="K688:L689"/>
    <mergeCell ref="M688:M689"/>
    <mergeCell ref="N688:N689"/>
    <mergeCell ref="O688:P689"/>
    <mergeCell ref="Q688:Q689"/>
    <mergeCell ref="B688:B689"/>
    <mergeCell ref="C688:D689"/>
    <mergeCell ref="E688:E689"/>
    <mergeCell ref="F688:F689"/>
    <mergeCell ref="G688:H689"/>
    <mergeCell ref="I688:I689"/>
    <mergeCell ref="T685:T686"/>
    <mergeCell ref="U685:U686"/>
    <mergeCell ref="C687:E687"/>
    <mergeCell ref="G687:I687"/>
    <mergeCell ref="K687:M687"/>
    <mergeCell ref="O687:Q687"/>
    <mergeCell ref="S687:U687"/>
    <mergeCell ref="N685:N686"/>
    <mergeCell ref="O685:O686"/>
    <mergeCell ref="P685:P686"/>
    <mergeCell ref="Q685:Q686"/>
    <mergeCell ref="R685:R686"/>
    <mergeCell ref="S685:S686"/>
    <mergeCell ref="H685:H686"/>
    <mergeCell ref="I685:I686"/>
    <mergeCell ref="J685:J686"/>
    <mergeCell ref="K685:K686"/>
    <mergeCell ref="L685:L686"/>
    <mergeCell ref="M685:M686"/>
    <mergeCell ref="B685:B686"/>
    <mergeCell ref="C685:C686"/>
    <mergeCell ref="D685:D686"/>
    <mergeCell ref="E685:E686"/>
    <mergeCell ref="F685:F686"/>
    <mergeCell ref="G685:G686"/>
    <mergeCell ref="O681:Q683"/>
    <mergeCell ref="R681:R683"/>
    <mergeCell ref="S681:U681"/>
    <mergeCell ref="S682:U682"/>
    <mergeCell ref="S683:U683"/>
    <mergeCell ref="C684:E684"/>
    <mergeCell ref="G684:I684"/>
    <mergeCell ref="K684:M684"/>
    <mergeCell ref="O684:Q684"/>
    <mergeCell ref="S684:U684"/>
    <mergeCell ref="O678:Q680"/>
    <mergeCell ref="R678:R680"/>
    <mergeCell ref="S678:U680"/>
    <mergeCell ref="B681:B683"/>
    <mergeCell ref="F681:F683"/>
    <mergeCell ref="G681:I681"/>
    <mergeCell ref="G682:I682"/>
    <mergeCell ref="G683:I683"/>
    <mergeCell ref="J681:J683"/>
    <mergeCell ref="N681:N683"/>
    <mergeCell ref="K679:M679"/>
    <mergeCell ref="K680:M680"/>
    <mergeCell ref="K681:M681"/>
    <mergeCell ref="K682:M682"/>
    <mergeCell ref="K683:M683"/>
    <mergeCell ref="N678:N680"/>
    <mergeCell ref="C681:E681"/>
    <mergeCell ref="C682:E682"/>
    <mergeCell ref="C683:E683"/>
    <mergeCell ref="F678:F680"/>
    <mergeCell ref="G678:I680"/>
    <mergeCell ref="J678:J680"/>
    <mergeCell ref="T672:T673"/>
    <mergeCell ref="U672:U673"/>
    <mergeCell ref="B674:U674"/>
    <mergeCell ref="B676:U676"/>
    <mergeCell ref="B677:U677"/>
    <mergeCell ref="B678:B680"/>
    <mergeCell ref="C678:E678"/>
    <mergeCell ref="C679:E679"/>
    <mergeCell ref="C680:E680"/>
    <mergeCell ref="K678:M678"/>
    <mergeCell ref="N672:N673"/>
    <mergeCell ref="O672:O673"/>
    <mergeCell ref="P672:P673"/>
    <mergeCell ref="Q672:Q673"/>
    <mergeCell ref="R672:R673"/>
    <mergeCell ref="S672:S673"/>
    <mergeCell ref="H672:H673"/>
    <mergeCell ref="I672:I673"/>
    <mergeCell ref="J672:J673"/>
    <mergeCell ref="K672:K673"/>
    <mergeCell ref="L672:L673"/>
    <mergeCell ref="M672:M673"/>
    <mergeCell ref="B672:B673"/>
    <mergeCell ref="C672:C673"/>
    <mergeCell ref="D672:D673"/>
    <mergeCell ref="E672:E673"/>
    <mergeCell ref="F672:F673"/>
    <mergeCell ref="G672:G673"/>
    <mergeCell ref="P670:P671"/>
    <mergeCell ref="Q670:Q671"/>
    <mergeCell ref="R670:R671"/>
    <mergeCell ref="S670:S671"/>
    <mergeCell ref="T670:T671"/>
    <mergeCell ref="U670:U671"/>
    <mergeCell ref="J670:J671"/>
    <mergeCell ref="K670:K671"/>
    <mergeCell ref="L670:L671"/>
    <mergeCell ref="M670:M671"/>
    <mergeCell ref="N670:N671"/>
    <mergeCell ref="O670:O671"/>
    <mergeCell ref="T668:T669"/>
    <mergeCell ref="U668:U669"/>
    <mergeCell ref="B670:B671"/>
    <mergeCell ref="C670:C671"/>
    <mergeCell ref="D670:D671"/>
    <mergeCell ref="E670:E671"/>
    <mergeCell ref="F670:F671"/>
    <mergeCell ref="G670:G671"/>
    <mergeCell ref="H670:H671"/>
    <mergeCell ref="I670:I671"/>
    <mergeCell ref="N668:N669"/>
    <mergeCell ref="O668:O669"/>
    <mergeCell ref="P668:P669"/>
    <mergeCell ref="Q668:Q669"/>
    <mergeCell ref="R668:R669"/>
    <mergeCell ref="S668:S669"/>
    <mergeCell ref="H668:H669"/>
    <mergeCell ref="I668:I669"/>
    <mergeCell ref="J668:J669"/>
    <mergeCell ref="K668:K669"/>
    <mergeCell ref="L668:L669"/>
    <mergeCell ref="M668:M669"/>
    <mergeCell ref="B668:B669"/>
    <mergeCell ref="C668:C669"/>
    <mergeCell ref="D668:D669"/>
    <mergeCell ref="E668:E669"/>
    <mergeCell ref="F668:F669"/>
    <mergeCell ref="G668:G669"/>
    <mergeCell ref="P666:P667"/>
    <mergeCell ref="Q666:Q667"/>
    <mergeCell ref="R666:R667"/>
    <mergeCell ref="S666:S667"/>
    <mergeCell ref="T666:T667"/>
    <mergeCell ref="U666:U667"/>
    <mergeCell ref="J666:J667"/>
    <mergeCell ref="K666:K667"/>
    <mergeCell ref="L666:L667"/>
    <mergeCell ref="M666:M667"/>
    <mergeCell ref="N666:N667"/>
    <mergeCell ref="O666:O667"/>
    <mergeCell ref="T664:T665"/>
    <mergeCell ref="U664:U665"/>
    <mergeCell ref="B666:B667"/>
    <mergeCell ref="C666:C667"/>
    <mergeCell ref="D666:D667"/>
    <mergeCell ref="E666:E667"/>
    <mergeCell ref="F666:F667"/>
    <mergeCell ref="G666:G667"/>
    <mergeCell ref="H666:H667"/>
    <mergeCell ref="I666:I667"/>
    <mergeCell ref="N664:N665"/>
    <mergeCell ref="O664:O665"/>
    <mergeCell ref="P664:P665"/>
    <mergeCell ref="Q664:Q665"/>
    <mergeCell ref="R664:R665"/>
    <mergeCell ref="S664:S665"/>
    <mergeCell ref="H664:H665"/>
    <mergeCell ref="I664:I665"/>
    <mergeCell ref="J664:J665"/>
    <mergeCell ref="K664:K665"/>
    <mergeCell ref="L664:L665"/>
    <mergeCell ref="M664:M665"/>
    <mergeCell ref="B664:B665"/>
    <mergeCell ref="C664:C665"/>
    <mergeCell ref="D664:D665"/>
    <mergeCell ref="E664:E665"/>
    <mergeCell ref="F664:F665"/>
    <mergeCell ref="G664:G665"/>
    <mergeCell ref="U661:U662"/>
    <mergeCell ref="C663:E663"/>
    <mergeCell ref="G663:I663"/>
    <mergeCell ref="K663:M663"/>
    <mergeCell ref="O663:Q663"/>
    <mergeCell ref="S663:U663"/>
    <mergeCell ref="O661:O662"/>
    <mergeCell ref="P661:P662"/>
    <mergeCell ref="Q661:Q662"/>
    <mergeCell ref="R661:R662"/>
    <mergeCell ref="S661:S662"/>
    <mergeCell ref="T661:T662"/>
    <mergeCell ref="I661:I662"/>
    <mergeCell ref="J661:J662"/>
    <mergeCell ref="K661:K662"/>
    <mergeCell ref="L661:L662"/>
    <mergeCell ref="M661:M662"/>
    <mergeCell ref="N661:N662"/>
    <mergeCell ref="R659:R660"/>
    <mergeCell ref="S659:T660"/>
    <mergeCell ref="U659:U660"/>
    <mergeCell ref="B661:B662"/>
    <mergeCell ref="C661:C662"/>
    <mergeCell ref="D661:D662"/>
    <mergeCell ref="E661:E662"/>
    <mergeCell ref="F661:F662"/>
    <mergeCell ref="G661:G662"/>
    <mergeCell ref="H661:H662"/>
    <mergeCell ref="J659:J660"/>
    <mergeCell ref="K659:L660"/>
    <mergeCell ref="M659:M660"/>
    <mergeCell ref="N659:N660"/>
    <mergeCell ref="O659:P660"/>
    <mergeCell ref="Q659:Q660"/>
    <mergeCell ref="B659:B660"/>
    <mergeCell ref="C659:D660"/>
    <mergeCell ref="E659:E660"/>
    <mergeCell ref="F659:F660"/>
    <mergeCell ref="G659:H660"/>
    <mergeCell ref="I659:I660"/>
    <mergeCell ref="S656:T657"/>
    <mergeCell ref="U656:U657"/>
    <mergeCell ref="C658:E658"/>
    <mergeCell ref="G658:I658"/>
    <mergeCell ref="K658:M658"/>
    <mergeCell ref="O658:Q658"/>
    <mergeCell ref="S658:U658"/>
    <mergeCell ref="K656:L657"/>
    <mergeCell ref="M656:M657"/>
    <mergeCell ref="N656:N657"/>
    <mergeCell ref="O656:P657"/>
    <mergeCell ref="Q656:Q657"/>
    <mergeCell ref="R656:R657"/>
    <mergeCell ref="R654:R655"/>
    <mergeCell ref="S654:T655"/>
    <mergeCell ref="U654:U655"/>
    <mergeCell ref="B656:B657"/>
    <mergeCell ref="C656:D657"/>
    <mergeCell ref="E656:E657"/>
    <mergeCell ref="F656:F657"/>
    <mergeCell ref="G656:H657"/>
    <mergeCell ref="I656:I657"/>
    <mergeCell ref="J656:J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N652:N653"/>
    <mergeCell ref="O652:P653"/>
    <mergeCell ref="Q652:Q653"/>
    <mergeCell ref="R652:R653"/>
    <mergeCell ref="S652:T653"/>
    <mergeCell ref="U652:U653"/>
    <mergeCell ref="U650:U651"/>
    <mergeCell ref="B652:B653"/>
    <mergeCell ref="C652:D653"/>
    <mergeCell ref="E652:E653"/>
    <mergeCell ref="F652:F653"/>
    <mergeCell ref="G652:H653"/>
    <mergeCell ref="I652:I653"/>
    <mergeCell ref="J652:J653"/>
    <mergeCell ref="K652:L653"/>
    <mergeCell ref="M652:M653"/>
    <mergeCell ref="M650:M651"/>
    <mergeCell ref="N650:N651"/>
    <mergeCell ref="O650:P651"/>
    <mergeCell ref="Q650:Q651"/>
    <mergeCell ref="R650:R651"/>
    <mergeCell ref="S650:T651"/>
    <mergeCell ref="S648:T649"/>
    <mergeCell ref="U648:U649"/>
    <mergeCell ref="B650:B651"/>
    <mergeCell ref="C650:D651"/>
    <mergeCell ref="E650:E651"/>
    <mergeCell ref="F650:F651"/>
    <mergeCell ref="G650:H651"/>
    <mergeCell ref="I650:I651"/>
    <mergeCell ref="J650:J651"/>
    <mergeCell ref="K650:L651"/>
    <mergeCell ref="K648:L649"/>
    <mergeCell ref="M648:M649"/>
    <mergeCell ref="N648:N649"/>
    <mergeCell ref="O648:P649"/>
    <mergeCell ref="Q648:Q649"/>
    <mergeCell ref="R648:R649"/>
    <mergeCell ref="R646:R647"/>
    <mergeCell ref="S646:T647"/>
    <mergeCell ref="U646:U647"/>
    <mergeCell ref="B648:B649"/>
    <mergeCell ref="C648:D649"/>
    <mergeCell ref="E648:E649"/>
    <mergeCell ref="F648:F649"/>
    <mergeCell ref="G648:H649"/>
    <mergeCell ref="I648:I649"/>
    <mergeCell ref="J648:J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N644:N645"/>
    <mergeCell ref="O644:P645"/>
    <mergeCell ref="Q644:Q645"/>
    <mergeCell ref="R644:R645"/>
    <mergeCell ref="S644:T645"/>
    <mergeCell ref="U644:U645"/>
    <mergeCell ref="U642:U643"/>
    <mergeCell ref="B644:B645"/>
    <mergeCell ref="C644:D645"/>
    <mergeCell ref="E644:E645"/>
    <mergeCell ref="F644:F645"/>
    <mergeCell ref="G644:H645"/>
    <mergeCell ref="I644:I645"/>
    <mergeCell ref="J644:J645"/>
    <mergeCell ref="K644:L645"/>
    <mergeCell ref="M644:M645"/>
    <mergeCell ref="M642:M643"/>
    <mergeCell ref="N642:N643"/>
    <mergeCell ref="O642:P643"/>
    <mergeCell ref="Q642:Q643"/>
    <mergeCell ref="R642:R643"/>
    <mergeCell ref="S642:T643"/>
    <mergeCell ref="S640:T641"/>
    <mergeCell ref="U640:U641"/>
    <mergeCell ref="B642:B643"/>
    <mergeCell ref="C642:D643"/>
    <mergeCell ref="E642:E643"/>
    <mergeCell ref="F642:F643"/>
    <mergeCell ref="G642:H643"/>
    <mergeCell ref="I642:I643"/>
    <mergeCell ref="J642:J643"/>
    <mergeCell ref="K642:L643"/>
    <mergeCell ref="K640:L641"/>
    <mergeCell ref="M640:M641"/>
    <mergeCell ref="N640:N641"/>
    <mergeCell ref="O640:P641"/>
    <mergeCell ref="Q640:Q641"/>
    <mergeCell ref="R640:R641"/>
    <mergeCell ref="R638:R639"/>
    <mergeCell ref="S638:T639"/>
    <mergeCell ref="U638:U639"/>
    <mergeCell ref="B640:B641"/>
    <mergeCell ref="C640:D641"/>
    <mergeCell ref="E640:E641"/>
    <mergeCell ref="F640:F641"/>
    <mergeCell ref="G640:H641"/>
    <mergeCell ref="I640:I641"/>
    <mergeCell ref="J640:J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N636:N637"/>
    <mergeCell ref="O636:P637"/>
    <mergeCell ref="Q636:Q637"/>
    <mergeCell ref="R636:R637"/>
    <mergeCell ref="S636:T637"/>
    <mergeCell ref="U636:U637"/>
    <mergeCell ref="U634:U635"/>
    <mergeCell ref="B636:B637"/>
    <mergeCell ref="C636:D637"/>
    <mergeCell ref="E636:E637"/>
    <mergeCell ref="F636:F637"/>
    <mergeCell ref="G636:H637"/>
    <mergeCell ref="I636:I637"/>
    <mergeCell ref="J636:J637"/>
    <mergeCell ref="K636:L637"/>
    <mergeCell ref="M636:M637"/>
    <mergeCell ref="M634:M635"/>
    <mergeCell ref="N634:N635"/>
    <mergeCell ref="O634:P635"/>
    <mergeCell ref="Q634:Q635"/>
    <mergeCell ref="R634:R635"/>
    <mergeCell ref="S634:T635"/>
    <mergeCell ref="S632:T633"/>
    <mergeCell ref="U632:U633"/>
    <mergeCell ref="B634:B635"/>
    <mergeCell ref="C634:D635"/>
    <mergeCell ref="E634:E635"/>
    <mergeCell ref="F634:F635"/>
    <mergeCell ref="G634:H635"/>
    <mergeCell ref="I634:I635"/>
    <mergeCell ref="J634:J635"/>
    <mergeCell ref="K634:L635"/>
    <mergeCell ref="K632:L633"/>
    <mergeCell ref="M632:M633"/>
    <mergeCell ref="N632:N633"/>
    <mergeCell ref="O632:P633"/>
    <mergeCell ref="Q632:Q633"/>
    <mergeCell ref="R632:R633"/>
    <mergeCell ref="R630:R631"/>
    <mergeCell ref="S630:T631"/>
    <mergeCell ref="U630:U631"/>
    <mergeCell ref="B632:B633"/>
    <mergeCell ref="C632:D633"/>
    <mergeCell ref="E632:E633"/>
    <mergeCell ref="F632:F633"/>
    <mergeCell ref="G632:H633"/>
    <mergeCell ref="I632:I633"/>
    <mergeCell ref="J632:J633"/>
    <mergeCell ref="J630:J631"/>
    <mergeCell ref="K630:L631"/>
    <mergeCell ref="M630:M631"/>
    <mergeCell ref="N630:N631"/>
    <mergeCell ref="O630:P631"/>
    <mergeCell ref="Q630:Q631"/>
    <mergeCell ref="B630:B631"/>
    <mergeCell ref="C630:D631"/>
    <mergeCell ref="E630:E631"/>
    <mergeCell ref="F630:F631"/>
    <mergeCell ref="G630:H631"/>
    <mergeCell ref="I630:I631"/>
    <mergeCell ref="R627:R628"/>
    <mergeCell ref="S627:T628"/>
    <mergeCell ref="U627:U628"/>
    <mergeCell ref="C629:E629"/>
    <mergeCell ref="G629:I629"/>
    <mergeCell ref="K629:M629"/>
    <mergeCell ref="O629:Q629"/>
    <mergeCell ref="S629:U629"/>
    <mergeCell ref="J627:J628"/>
    <mergeCell ref="K627:L628"/>
    <mergeCell ref="M627:M628"/>
    <mergeCell ref="N627:N628"/>
    <mergeCell ref="O627:P628"/>
    <mergeCell ref="Q627:Q628"/>
    <mergeCell ref="B627:B628"/>
    <mergeCell ref="C627:D628"/>
    <mergeCell ref="E627:E628"/>
    <mergeCell ref="F627:F628"/>
    <mergeCell ref="G627:H628"/>
    <mergeCell ref="I627:I628"/>
    <mergeCell ref="N625:N626"/>
    <mergeCell ref="O625:P626"/>
    <mergeCell ref="Q625:Q626"/>
    <mergeCell ref="R625:R626"/>
    <mergeCell ref="S625:T626"/>
    <mergeCell ref="U625:U626"/>
    <mergeCell ref="U623:U624"/>
    <mergeCell ref="B625:B626"/>
    <mergeCell ref="C625:D626"/>
    <mergeCell ref="E625:E626"/>
    <mergeCell ref="F625:F626"/>
    <mergeCell ref="G625:H626"/>
    <mergeCell ref="I625:I626"/>
    <mergeCell ref="J625:J626"/>
    <mergeCell ref="K625:L626"/>
    <mergeCell ref="M625:M626"/>
    <mergeCell ref="M623:M624"/>
    <mergeCell ref="N623:N624"/>
    <mergeCell ref="O623:P624"/>
    <mergeCell ref="Q623:Q624"/>
    <mergeCell ref="R623:R624"/>
    <mergeCell ref="S623:T624"/>
    <mergeCell ref="S621:T622"/>
    <mergeCell ref="U621:U622"/>
    <mergeCell ref="B623:B624"/>
    <mergeCell ref="C623:D624"/>
    <mergeCell ref="E623:E624"/>
    <mergeCell ref="F623:F624"/>
    <mergeCell ref="G623:H624"/>
    <mergeCell ref="I623:I624"/>
    <mergeCell ref="J623:J624"/>
    <mergeCell ref="K623:L624"/>
    <mergeCell ref="K621:L622"/>
    <mergeCell ref="M621:M622"/>
    <mergeCell ref="N621:N622"/>
    <mergeCell ref="O621:P622"/>
    <mergeCell ref="Q621:Q622"/>
    <mergeCell ref="R621:R622"/>
    <mergeCell ref="R619:R620"/>
    <mergeCell ref="S619:T620"/>
    <mergeCell ref="U619:U620"/>
    <mergeCell ref="B621:B622"/>
    <mergeCell ref="C621:D622"/>
    <mergeCell ref="E621:E622"/>
    <mergeCell ref="F621:F622"/>
    <mergeCell ref="G621:H622"/>
    <mergeCell ref="I621:I622"/>
    <mergeCell ref="J621:J622"/>
    <mergeCell ref="J619:J620"/>
    <mergeCell ref="K619:L620"/>
    <mergeCell ref="M619:M620"/>
    <mergeCell ref="N619:N620"/>
    <mergeCell ref="O619:P620"/>
    <mergeCell ref="Q619:Q620"/>
    <mergeCell ref="B619:B620"/>
    <mergeCell ref="C619:D620"/>
    <mergeCell ref="E619:E620"/>
    <mergeCell ref="F619:F620"/>
    <mergeCell ref="G619:H620"/>
    <mergeCell ref="I619:I620"/>
    <mergeCell ref="S616:T617"/>
    <mergeCell ref="U616:U617"/>
    <mergeCell ref="C618:E618"/>
    <mergeCell ref="G618:I618"/>
    <mergeCell ref="K618:M618"/>
    <mergeCell ref="O618:Q618"/>
    <mergeCell ref="S618:U618"/>
    <mergeCell ref="K616:L617"/>
    <mergeCell ref="M616:M617"/>
    <mergeCell ref="N616:N617"/>
    <mergeCell ref="O616:P617"/>
    <mergeCell ref="Q616:Q617"/>
    <mergeCell ref="R616:R617"/>
    <mergeCell ref="R614:R615"/>
    <mergeCell ref="S614:T615"/>
    <mergeCell ref="U614:U615"/>
    <mergeCell ref="B616:B617"/>
    <mergeCell ref="C616:D617"/>
    <mergeCell ref="E616:E617"/>
    <mergeCell ref="F616:F617"/>
    <mergeCell ref="G616:H617"/>
    <mergeCell ref="I616:I617"/>
    <mergeCell ref="J616:J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N612:N613"/>
    <mergeCell ref="O612:P613"/>
    <mergeCell ref="Q612:Q613"/>
    <mergeCell ref="R612:R613"/>
    <mergeCell ref="S612:T613"/>
    <mergeCell ref="U612:U613"/>
    <mergeCell ref="U610:U611"/>
    <mergeCell ref="B612:B613"/>
    <mergeCell ref="C612:D613"/>
    <mergeCell ref="E612:E613"/>
    <mergeCell ref="F612:F613"/>
    <mergeCell ref="G612:H613"/>
    <mergeCell ref="I612:I613"/>
    <mergeCell ref="J612:J613"/>
    <mergeCell ref="K612:L613"/>
    <mergeCell ref="M612:M613"/>
    <mergeCell ref="M610:M611"/>
    <mergeCell ref="N610:N611"/>
    <mergeCell ref="O610:P611"/>
    <mergeCell ref="Q610:Q611"/>
    <mergeCell ref="R610:R611"/>
    <mergeCell ref="S610:T611"/>
    <mergeCell ref="S608:T609"/>
    <mergeCell ref="U608:U609"/>
    <mergeCell ref="B610:B611"/>
    <mergeCell ref="C610:D611"/>
    <mergeCell ref="E610:E611"/>
    <mergeCell ref="F610:F611"/>
    <mergeCell ref="G610:H611"/>
    <mergeCell ref="I610:I611"/>
    <mergeCell ref="J610:J611"/>
    <mergeCell ref="K610:L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N604:N605"/>
    <mergeCell ref="O604:P605"/>
    <mergeCell ref="Q604:Q605"/>
    <mergeCell ref="R604:R605"/>
    <mergeCell ref="S604:T605"/>
    <mergeCell ref="U604:U605"/>
    <mergeCell ref="U602:U603"/>
    <mergeCell ref="B604:B605"/>
    <mergeCell ref="C604:D605"/>
    <mergeCell ref="E604:E605"/>
    <mergeCell ref="F604:F605"/>
    <mergeCell ref="G604:H605"/>
    <mergeCell ref="I604:I605"/>
    <mergeCell ref="J604:J605"/>
    <mergeCell ref="K604:L605"/>
    <mergeCell ref="M604:M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T595:T596"/>
    <mergeCell ref="U595:U596"/>
    <mergeCell ref="C597:E597"/>
    <mergeCell ref="G597:I597"/>
    <mergeCell ref="K597:M597"/>
    <mergeCell ref="O597:Q597"/>
    <mergeCell ref="S597:U597"/>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S591:U591"/>
    <mergeCell ref="S592:U592"/>
    <mergeCell ref="S593:U593"/>
    <mergeCell ref="C594:E594"/>
    <mergeCell ref="G594:I594"/>
    <mergeCell ref="K594:M594"/>
    <mergeCell ref="O594:Q594"/>
    <mergeCell ref="S594:U594"/>
    <mergeCell ref="S588:U590"/>
    <mergeCell ref="B591:B593"/>
    <mergeCell ref="F591:F593"/>
    <mergeCell ref="G591:I591"/>
    <mergeCell ref="G592:I592"/>
    <mergeCell ref="G593:I593"/>
    <mergeCell ref="J591:J593"/>
    <mergeCell ref="N591:N593"/>
    <mergeCell ref="O591:Q593"/>
    <mergeCell ref="R591:R593"/>
    <mergeCell ref="K591:M591"/>
    <mergeCell ref="K592:M592"/>
    <mergeCell ref="K593:M593"/>
    <mergeCell ref="N588:N590"/>
    <mergeCell ref="O588:Q590"/>
    <mergeCell ref="R588:R590"/>
    <mergeCell ref="C591:E591"/>
    <mergeCell ref="C592:E592"/>
    <mergeCell ref="C593:E593"/>
    <mergeCell ref="F588:F590"/>
    <mergeCell ref="G588:I590"/>
    <mergeCell ref="J588:J590"/>
    <mergeCell ref="B584:U584"/>
    <mergeCell ref="B586:U586"/>
    <mergeCell ref="B587:U587"/>
    <mergeCell ref="B588:B590"/>
    <mergeCell ref="C588:E588"/>
    <mergeCell ref="C589:E589"/>
    <mergeCell ref="C590:E590"/>
    <mergeCell ref="K588:M588"/>
    <mergeCell ref="K589:M589"/>
    <mergeCell ref="K590:M590"/>
    <mergeCell ref="P581:P582"/>
    <mergeCell ref="Q581:Q582"/>
    <mergeCell ref="R581:R582"/>
    <mergeCell ref="S581:S582"/>
    <mergeCell ref="T581:T582"/>
    <mergeCell ref="U581:U582"/>
    <mergeCell ref="J581:J582"/>
    <mergeCell ref="K581:K582"/>
    <mergeCell ref="L581:L582"/>
    <mergeCell ref="M581:M582"/>
    <mergeCell ref="N581:N582"/>
    <mergeCell ref="O581:O582"/>
    <mergeCell ref="T579:T580"/>
    <mergeCell ref="U579:U580"/>
    <mergeCell ref="B581:B582"/>
    <mergeCell ref="C581:C582"/>
    <mergeCell ref="D581:D582"/>
    <mergeCell ref="E581:E582"/>
    <mergeCell ref="F581:F582"/>
    <mergeCell ref="G581:G582"/>
    <mergeCell ref="H581:H582"/>
    <mergeCell ref="I581:I582"/>
    <mergeCell ref="N579:N580"/>
    <mergeCell ref="O579:O580"/>
    <mergeCell ref="P579:P580"/>
    <mergeCell ref="Q579:Q580"/>
    <mergeCell ref="R579:R580"/>
    <mergeCell ref="S579:S580"/>
    <mergeCell ref="H579:H580"/>
    <mergeCell ref="I579:I580"/>
    <mergeCell ref="J579:J580"/>
    <mergeCell ref="K579:K580"/>
    <mergeCell ref="L579:L580"/>
    <mergeCell ref="M579:M580"/>
    <mergeCell ref="B579:B580"/>
    <mergeCell ref="C579:C580"/>
    <mergeCell ref="D579:D580"/>
    <mergeCell ref="E579:E580"/>
    <mergeCell ref="F579:F580"/>
    <mergeCell ref="G579:G580"/>
    <mergeCell ref="U576:U577"/>
    <mergeCell ref="C578:E578"/>
    <mergeCell ref="G578:I578"/>
    <mergeCell ref="K578:M578"/>
    <mergeCell ref="O578:Q578"/>
    <mergeCell ref="S578:U578"/>
    <mergeCell ref="O576:O577"/>
    <mergeCell ref="P576:P577"/>
    <mergeCell ref="Q576:Q577"/>
    <mergeCell ref="R576:R577"/>
    <mergeCell ref="S576:S577"/>
    <mergeCell ref="T576:T577"/>
    <mergeCell ref="I576:I577"/>
    <mergeCell ref="J576:J577"/>
    <mergeCell ref="K576:K577"/>
    <mergeCell ref="L576:L577"/>
    <mergeCell ref="M576:M577"/>
    <mergeCell ref="N576:N577"/>
    <mergeCell ref="R574:R575"/>
    <mergeCell ref="S574:T575"/>
    <mergeCell ref="U574:U575"/>
    <mergeCell ref="B576:B577"/>
    <mergeCell ref="C576:C577"/>
    <mergeCell ref="D576:D577"/>
    <mergeCell ref="E576:E577"/>
    <mergeCell ref="F576:F577"/>
    <mergeCell ref="G576:G577"/>
    <mergeCell ref="H576:H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1:R572"/>
    <mergeCell ref="S571:T572"/>
    <mergeCell ref="U571:U572"/>
    <mergeCell ref="C573:E573"/>
    <mergeCell ref="G573:I573"/>
    <mergeCell ref="K573:M573"/>
    <mergeCell ref="O573:Q573"/>
    <mergeCell ref="S573:U573"/>
    <mergeCell ref="J571:J572"/>
    <mergeCell ref="K571:L572"/>
    <mergeCell ref="M571:M572"/>
    <mergeCell ref="N571:N572"/>
    <mergeCell ref="O571:P572"/>
    <mergeCell ref="Q571:Q572"/>
    <mergeCell ref="B571:B572"/>
    <mergeCell ref="C571:D572"/>
    <mergeCell ref="E571:E572"/>
    <mergeCell ref="F571:F572"/>
    <mergeCell ref="G571:H572"/>
    <mergeCell ref="I571:I572"/>
    <mergeCell ref="S568:T569"/>
    <mergeCell ref="U568:U569"/>
    <mergeCell ref="C570:E570"/>
    <mergeCell ref="G570:I570"/>
    <mergeCell ref="K570:M570"/>
    <mergeCell ref="O570:Q570"/>
    <mergeCell ref="S570:U570"/>
    <mergeCell ref="K568:L569"/>
    <mergeCell ref="M568:M569"/>
    <mergeCell ref="N568:N569"/>
    <mergeCell ref="O568:P569"/>
    <mergeCell ref="Q568:Q569"/>
    <mergeCell ref="R568:R569"/>
    <mergeCell ref="R566:R567"/>
    <mergeCell ref="S566:T567"/>
    <mergeCell ref="U566:U567"/>
    <mergeCell ref="B568:B569"/>
    <mergeCell ref="C568:D569"/>
    <mergeCell ref="E568:E569"/>
    <mergeCell ref="F568:F569"/>
    <mergeCell ref="G568:H569"/>
    <mergeCell ref="I568:I569"/>
    <mergeCell ref="J568:J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N564:N565"/>
    <mergeCell ref="O564:P565"/>
    <mergeCell ref="Q564:Q565"/>
    <mergeCell ref="R564:R565"/>
    <mergeCell ref="S564:T565"/>
    <mergeCell ref="U564:U565"/>
    <mergeCell ref="U562:U563"/>
    <mergeCell ref="B564:B565"/>
    <mergeCell ref="C564:D565"/>
    <mergeCell ref="E564:E565"/>
    <mergeCell ref="F564:F565"/>
    <mergeCell ref="G564:H565"/>
    <mergeCell ref="I564:I565"/>
    <mergeCell ref="J564:J565"/>
    <mergeCell ref="K564:L565"/>
    <mergeCell ref="M564:M565"/>
    <mergeCell ref="M562:M563"/>
    <mergeCell ref="N562:N563"/>
    <mergeCell ref="O562:P563"/>
    <mergeCell ref="Q562:Q563"/>
    <mergeCell ref="R562:R563"/>
    <mergeCell ref="S562:T563"/>
    <mergeCell ref="S560:T561"/>
    <mergeCell ref="U560:U561"/>
    <mergeCell ref="B562:B563"/>
    <mergeCell ref="C562:D563"/>
    <mergeCell ref="E562:E563"/>
    <mergeCell ref="F562:F563"/>
    <mergeCell ref="G562:H563"/>
    <mergeCell ref="I562:I563"/>
    <mergeCell ref="J562:J563"/>
    <mergeCell ref="K562:L563"/>
    <mergeCell ref="K560:L561"/>
    <mergeCell ref="M560:M561"/>
    <mergeCell ref="N560:N561"/>
    <mergeCell ref="O560:P561"/>
    <mergeCell ref="Q560:Q561"/>
    <mergeCell ref="R560:R561"/>
    <mergeCell ref="R558:R559"/>
    <mergeCell ref="S558:T559"/>
    <mergeCell ref="U558:U559"/>
    <mergeCell ref="B560:B561"/>
    <mergeCell ref="C560:D561"/>
    <mergeCell ref="E560:E561"/>
    <mergeCell ref="F560:F561"/>
    <mergeCell ref="G560:H561"/>
    <mergeCell ref="I560:I561"/>
    <mergeCell ref="J560:J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N556:N557"/>
    <mergeCell ref="O556:P557"/>
    <mergeCell ref="Q556:Q557"/>
    <mergeCell ref="R556:R557"/>
    <mergeCell ref="S556:T557"/>
    <mergeCell ref="U556:U557"/>
    <mergeCell ref="U554:U555"/>
    <mergeCell ref="B556:B557"/>
    <mergeCell ref="C556:D557"/>
    <mergeCell ref="E556:E557"/>
    <mergeCell ref="F556:F557"/>
    <mergeCell ref="G556:H557"/>
    <mergeCell ref="I556:I557"/>
    <mergeCell ref="J556:J557"/>
    <mergeCell ref="K556:L557"/>
    <mergeCell ref="M556:M557"/>
    <mergeCell ref="M554:M555"/>
    <mergeCell ref="N554:N555"/>
    <mergeCell ref="O554:P555"/>
    <mergeCell ref="Q554:Q555"/>
    <mergeCell ref="R554:R555"/>
    <mergeCell ref="S554:T555"/>
    <mergeCell ref="S552:T553"/>
    <mergeCell ref="U552:U553"/>
    <mergeCell ref="B554:B555"/>
    <mergeCell ref="C554:D555"/>
    <mergeCell ref="E554:E555"/>
    <mergeCell ref="F554:F555"/>
    <mergeCell ref="G554:H555"/>
    <mergeCell ref="I554:I555"/>
    <mergeCell ref="J554:J555"/>
    <mergeCell ref="K554:L555"/>
    <mergeCell ref="K552:L553"/>
    <mergeCell ref="M552:M553"/>
    <mergeCell ref="N552:N553"/>
    <mergeCell ref="O552:P553"/>
    <mergeCell ref="Q552:Q553"/>
    <mergeCell ref="R552:R553"/>
    <mergeCell ref="R550:R551"/>
    <mergeCell ref="S550:T551"/>
    <mergeCell ref="U550:U551"/>
    <mergeCell ref="B552:B553"/>
    <mergeCell ref="C552:D553"/>
    <mergeCell ref="E552:E553"/>
    <mergeCell ref="F552:F553"/>
    <mergeCell ref="G552:H553"/>
    <mergeCell ref="I552:I553"/>
    <mergeCell ref="J552:J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U547:U548"/>
    <mergeCell ref="C549:E549"/>
    <mergeCell ref="G549:I549"/>
    <mergeCell ref="K549:M549"/>
    <mergeCell ref="O549:Q549"/>
    <mergeCell ref="S549:U549"/>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Q541:Q542"/>
    <mergeCell ref="R541:R542"/>
    <mergeCell ref="S541:T542"/>
    <mergeCell ref="U541:U542"/>
    <mergeCell ref="B543:B544"/>
    <mergeCell ref="C543:D544"/>
    <mergeCell ref="E543:E544"/>
    <mergeCell ref="F543:F544"/>
    <mergeCell ref="G543:H544"/>
    <mergeCell ref="I543:I544"/>
    <mergeCell ref="I541:I542"/>
    <mergeCell ref="J541:J542"/>
    <mergeCell ref="K541:L542"/>
    <mergeCell ref="M541:M542"/>
    <mergeCell ref="N541:N542"/>
    <mergeCell ref="O541:P542"/>
    <mergeCell ref="C540:E540"/>
    <mergeCell ref="G540:I540"/>
    <mergeCell ref="K540:M540"/>
    <mergeCell ref="O540:Q540"/>
    <mergeCell ref="S540:U540"/>
    <mergeCell ref="B541:B542"/>
    <mergeCell ref="C541:D542"/>
    <mergeCell ref="E541:E542"/>
    <mergeCell ref="F541:F542"/>
    <mergeCell ref="G541:H542"/>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29:R530"/>
    <mergeCell ref="S529:T530"/>
    <mergeCell ref="U529:U530"/>
    <mergeCell ref="C531:E531"/>
    <mergeCell ref="G531:I531"/>
    <mergeCell ref="K531:M531"/>
    <mergeCell ref="O531:Q531"/>
    <mergeCell ref="S531:U531"/>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T510:T511"/>
    <mergeCell ref="U510:U511"/>
    <mergeCell ref="C512:E512"/>
    <mergeCell ref="G512:I512"/>
    <mergeCell ref="K512:M512"/>
    <mergeCell ref="O512:Q512"/>
    <mergeCell ref="S512:U512"/>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O506:Q508"/>
    <mergeCell ref="R506:R508"/>
    <mergeCell ref="S506:U506"/>
    <mergeCell ref="S507:U507"/>
    <mergeCell ref="S508:U508"/>
    <mergeCell ref="C509:E509"/>
    <mergeCell ref="G509:I509"/>
    <mergeCell ref="K509:M509"/>
    <mergeCell ref="O509:Q509"/>
    <mergeCell ref="S509:U509"/>
    <mergeCell ref="O503:Q505"/>
    <mergeCell ref="R503:R505"/>
    <mergeCell ref="S503:U505"/>
    <mergeCell ref="B506:B508"/>
    <mergeCell ref="F506:F508"/>
    <mergeCell ref="G506:I506"/>
    <mergeCell ref="G507:I507"/>
    <mergeCell ref="G508:I508"/>
    <mergeCell ref="J506:J508"/>
    <mergeCell ref="N506:N508"/>
    <mergeCell ref="K504:M504"/>
    <mergeCell ref="K505:M505"/>
    <mergeCell ref="K506:M506"/>
    <mergeCell ref="K507:M507"/>
    <mergeCell ref="K508:M508"/>
    <mergeCell ref="N503:N505"/>
    <mergeCell ref="C506:E506"/>
    <mergeCell ref="C507:E507"/>
    <mergeCell ref="C508:E508"/>
    <mergeCell ref="F503:F505"/>
    <mergeCell ref="G503:I505"/>
    <mergeCell ref="J503:J505"/>
    <mergeCell ref="T496:T497"/>
    <mergeCell ref="U496:U497"/>
    <mergeCell ref="B499:U499"/>
    <mergeCell ref="B501:U501"/>
    <mergeCell ref="B502:U502"/>
    <mergeCell ref="B503:B505"/>
    <mergeCell ref="C503:E503"/>
    <mergeCell ref="C504:E504"/>
    <mergeCell ref="C505:E505"/>
    <mergeCell ref="K503:M503"/>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R493:R494"/>
    <mergeCell ref="S493:T494"/>
    <mergeCell ref="U493:U494"/>
    <mergeCell ref="C495:E495"/>
    <mergeCell ref="G495:I495"/>
    <mergeCell ref="K495:M495"/>
    <mergeCell ref="O495:Q495"/>
    <mergeCell ref="S495:U495"/>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0:R491"/>
    <mergeCell ref="S490:T491"/>
    <mergeCell ref="U490:U491"/>
    <mergeCell ref="C492:E492"/>
    <mergeCell ref="G492:I492"/>
    <mergeCell ref="K492:M492"/>
    <mergeCell ref="O492:Q492"/>
    <mergeCell ref="S492:U492"/>
    <mergeCell ref="J490:J491"/>
    <mergeCell ref="K490:L491"/>
    <mergeCell ref="M490:M491"/>
    <mergeCell ref="N490:N491"/>
    <mergeCell ref="O490:P491"/>
    <mergeCell ref="Q490:Q491"/>
    <mergeCell ref="B490:B491"/>
    <mergeCell ref="C490:D491"/>
    <mergeCell ref="E490:E491"/>
    <mergeCell ref="F490:F491"/>
    <mergeCell ref="G490:H491"/>
    <mergeCell ref="I490:I491"/>
    <mergeCell ref="Q487:Q488"/>
    <mergeCell ref="R487:R488"/>
    <mergeCell ref="S487:T488"/>
    <mergeCell ref="U487:U488"/>
    <mergeCell ref="C489:E489"/>
    <mergeCell ref="G489:I489"/>
    <mergeCell ref="K489:M489"/>
    <mergeCell ref="O489:Q489"/>
    <mergeCell ref="S489:U489"/>
    <mergeCell ref="I487:I488"/>
    <mergeCell ref="J487:J488"/>
    <mergeCell ref="K487:L488"/>
    <mergeCell ref="M487:M488"/>
    <mergeCell ref="N487:N488"/>
    <mergeCell ref="O487:P488"/>
    <mergeCell ref="C486:E486"/>
    <mergeCell ref="G486:I486"/>
    <mergeCell ref="K486:M486"/>
    <mergeCell ref="O486:Q486"/>
    <mergeCell ref="S486:U486"/>
    <mergeCell ref="B487:B488"/>
    <mergeCell ref="C487:D488"/>
    <mergeCell ref="E487:E488"/>
    <mergeCell ref="F487:F488"/>
    <mergeCell ref="G487:H488"/>
    <mergeCell ref="S483:S484"/>
    <mergeCell ref="T483:T484"/>
    <mergeCell ref="U483:U484"/>
    <mergeCell ref="C485:E485"/>
    <mergeCell ref="G485:I485"/>
    <mergeCell ref="K485:M485"/>
    <mergeCell ref="O485:Q485"/>
    <mergeCell ref="S485:U485"/>
    <mergeCell ref="M483:M484"/>
    <mergeCell ref="N483:N484"/>
    <mergeCell ref="O483:O484"/>
    <mergeCell ref="P483:P484"/>
    <mergeCell ref="Q483:Q484"/>
    <mergeCell ref="R483:R484"/>
    <mergeCell ref="G483:G484"/>
    <mergeCell ref="H483:H484"/>
    <mergeCell ref="I483:I484"/>
    <mergeCell ref="J483:J484"/>
    <mergeCell ref="K483:K484"/>
    <mergeCell ref="L483:L484"/>
    <mergeCell ref="O480:Q482"/>
    <mergeCell ref="R480:R482"/>
    <mergeCell ref="S480:U480"/>
    <mergeCell ref="S481:U481"/>
    <mergeCell ref="S482:U482"/>
    <mergeCell ref="B483:B484"/>
    <mergeCell ref="C483:C484"/>
    <mergeCell ref="D483:D484"/>
    <mergeCell ref="E483:E484"/>
    <mergeCell ref="F483:F484"/>
    <mergeCell ref="O477:Q479"/>
    <mergeCell ref="R477:R479"/>
    <mergeCell ref="S477:U479"/>
    <mergeCell ref="B480:B482"/>
    <mergeCell ref="F480:F482"/>
    <mergeCell ref="G480:I480"/>
    <mergeCell ref="G481:I481"/>
    <mergeCell ref="G482:I482"/>
    <mergeCell ref="J480:J482"/>
    <mergeCell ref="N480:N482"/>
    <mergeCell ref="K478:M478"/>
    <mergeCell ref="K479:M479"/>
    <mergeCell ref="K480:M480"/>
    <mergeCell ref="K481:M481"/>
    <mergeCell ref="K482:M482"/>
    <mergeCell ref="N477:N479"/>
    <mergeCell ref="C480:E480"/>
    <mergeCell ref="C481:E481"/>
    <mergeCell ref="C482:E482"/>
    <mergeCell ref="F477:F479"/>
    <mergeCell ref="G477:I479"/>
    <mergeCell ref="J477:J479"/>
    <mergeCell ref="T471:T472"/>
    <mergeCell ref="U471:U472"/>
    <mergeCell ref="B473:U473"/>
    <mergeCell ref="B475:U475"/>
    <mergeCell ref="B476:U476"/>
    <mergeCell ref="B477:B479"/>
    <mergeCell ref="C477:E477"/>
    <mergeCell ref="C478:E478"/>
    <mergeCell ref="C479:E479"/>
    <mergeCell ref="K477:M477"/>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R468:R469"/>
    <mergeCell ref="S468:T469"/>
    <mergeCell ref="U468:U469"/>
    <mergeCell ref="C470:E470"/>
    <mergeCell ref="G470:I470"/>
    <mergeCell ref="K470:M470"/>
    <mergeCell ref="O470:Q470"/>
    <mergeCell ref="S470:U470"/>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5:R466"/>
    <mergeCell ref="S465:T466"/>
    <mergeCell ref="U465:U466"/>
    <mergeCell ref="C467:E467"/>
    <mergeCell ref="G467:I467"/>
    <mergeCell ref="K467:M467"/>
    <mergeCell ref="O467:Q467"/>
    <mergeCell ref="S467:U467"/>
    <mergeCell ref="J465:J466"/>
    <mergeCell ref="K465:L466"/>
    <mergeCell ref="M465:M466"/>
    <mergeCell ref="N465:N466"/>
    <mergeCell ref="O465:P466"/>
    <mergeCell ref="Q465:Q466"/>
    <mergeCell ref="B465:B466"/>
    <mergeCell ref="C465:D466"/>
    <mergeCell ref="E465:E466"/>
    <mergeCell ref="F465:F466"/>
    <mergeCell ref="G465:H466"/>
    <mergeCell ref="I465:I466"/>
    <mergeCell ref="S462:T463"/>
    <mergeCell ref="U462:U463"/>
    <mergeCell ref="C464:E464"/>
    <mergeCell ref="G464:I464"/>
    <mergeCell ref="K464:M464"/>
    <mergeCell ref="O464:Q464"/>
    <mergeCell ref="S464:U464"/>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U457:U458"/>
    <mergeCell ref="C459:E459"/>
    <mergeCell ref="G459:I459"/>
    <mergeCell ref="K459:M459"/>
    <mergeCell ref="O459:Q459"/>
    <mergeCell ref="S459:U459"/>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Q451:Q452"/>
    <mergeCell ref="R451:R452"/>
    <mergeCell ref="S451:T452"/>
    <mergeCell ref="U451:U452"/>
    <mergeCell ref="B453:B454"/>
    <mergeCell ref="C453:D454"/>
    <mergeCell ref="E453:E454"/>
    <mergeCell ref="F453:F454"/>
    <mergeCell ref="G453:H454"/>
    <mergeCell ref="I453:I454"/>
    <mergeCell ref="I451:I452"/>
    <mergeCell ref="J451:J452"/>
    <mergeCell ref="K451:L452"/>
    <mergeCell ref="M451:M452"/>
    <mergeCell ref="N451:N452"/>
    <mergeCell ref="O451:P452"/>
    <mergeCell ref="C450:E450"/>
    <mergeCell ref="G450:I450"/>
    <mergeCell ref="K450:M450"/>
    <mergeCell ref="O450:Q450"/>
    <mergeCell ref="S450:U450"/>
    <mergeCell ref="B451:B452"/>
    <mergeCell ref="C451:D452"/>
    <mergeCell ref="E451:E452"/>
    <mergeCell ref="F451:F452"/>
    <mergeCell ref="G451:H452"/>
    <mergeCell ref="R447:R448"/>
    <mergeCell ref="S447:T448"/>
    <mergeCell ref="U447:U448"/>
    <mergeCell ref="C449:E449"/>
    <mergeCell ref="G449:I449"/>
    <mergeCell ref="K449:M449"/>
    <mergeCell ref="O449:Q449"/>
    <mergeCell ref="S449:U449"/>
    <mergeCell ref="J447:J448"/>
    <mergeCell ref="K447:L448"/>
    <mergeCell ref="M447:M448"/>
    <mergeCell ref="N447:N448"/>
    <mergeCell ref="O447:P448"/>
    <mergeCell ref="Q447:Q448"/>
    <mergeCell ref="B447:B448"/>
    <mergeCell ref="C447:D448"/>
    <mergeCell ref="E447:E448"/>
    <mergeCell ref="F447:F448"/>
    <mergeCell ref="G447:H448"/>
    <mergeCell ref="I447:I448"/>
    <mergeCell ref="U444:U445"/>
    <mergeCell ref="C446:E446"/>
    <mergeCell ref="G446:I446"/>
    <mergeCell ref="K446:M446"/>
    <mergeCell ref="O446:Q446"/>
    <mergeCell ref="S446:U446"/>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C430:E430"/>
    <mergeCell ref="G430:I430"/>
    <mergeCell ref="K430:M430"/>
    <mergeCell ref="O430:Q430"/>
    <mergeCell ref="S430:U430"/>
    <mergeCell ref="C431:E431"/>
    <mergeCell ref="G431:I431"/>
    <mergeCell ref="K431:M431"/>
    <mergeCell ref="O431:Q431"/>
    <mergeCell ref="S431:U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T424:T425"/>
    <mergeCell ref="U424:U425"/>
    <mergeCell ref="B426:B427"/>
    <mergeCell ref="C426:D427"/>
    <mergeCell ref="E426:E427"/>
    <mergeCell ref="F426:F427"/>
    <mergeCell ref="G426:H427"/>
    <mergeCell ref="I426:I427"/>
    <mergeCell ref="J426:J427"/>
    <mergeCell ref="K426:L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O420:Q422"/>
    <mergeCell ref="R420:R422"/>
    <mergeCell ref="S420:U420"/>
    <mergeCell ref="S421:U421"/>
    <mergeCell ref="S422:U422"/>
    <mergeCell ref="C423:E423"/>
    <mergeCell ref="G423:I423"/>
    <mergeCell ref="K423:M423"/>
    <mergeCell ref="O423:Q423"/>
    <mergeCell ref="S423:U423"/>
    <mergeCell ref="O417:Q419"/>
    <mergeCell ref="R417:R419"/>
    <mergeCell ref="S417:U419"/>
    <mergeCell ref="B420:B422"/>
    <mergeCell ref="F420:F422"/>
    <mergeCell ref="G420:I420"/>
    <mergeCell ref="G421:I421"/>
    <mergeCell ref="G422:I422"/>
    <mergeCell ref="J420:J422"/>
    <mergeCell ref="N420:N422"/>
    <mergeCell ref="K418:M418"/>
    <mergeCell ref="K419:M419"/>
    <mergeCell ref="K420:M420"/>
    <mergeCell ref="K421:M421"/>
    <mergeCell ref="K422:M422"/>
    <mergeCell ref="N417:N419"/>
    <mergeCell ref="C420:E420"/>
    <mergeCell ref="C421:E421"/>
    <mergeCell ref="C422:E422"/>
    <mergeCell ref="F417:F419"/>
    <mergeCell ref="G417:I419"/>
    <mergeCell ref="J417:J419"/>
    <mergeCell ref="T411:T412"/>
    <mergeCell ref="U411:U412"/>
    <mergeCell ref="B413:U413"/>
    <mergeCell ref="B415:U415"/>
    <mergeCell ref="B416:U416"/>
    <mergeCell ref="B417:B419"/>
    <mergeCell ref="C417:E417"/>
    <mergeCell ref="C418:E418"/>
    <mergeCell ref="C419:E419"/>
    <mergeCell ref="K417:M417"/>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R408:R409"/>
    <mergeCell ref="S408:T409"/>
    <mergeCell ref="U408:U409"/>
    <mergeCell ref="C410:E410"/>
    <mergeCell ref="G410:I410"/>
    <mergeCell ref="K410:M410"/>
    <mergeCell ref="O410:Q410"/>
    <mergeCell ref="S410:U410"/>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5:R406"/>
    <mergeCell ref="S405:T406"/>
    <mergeCell ref="U405:U406"/>
    <mergeCell ref="C407:E407"/>
    <mergeCell ref="G407:I407"/>
    <mergeCell ref="K407:M407"/>
    <mergeCell ref="O407:Q407"/>
    <mergeCell ref="S407:U407"/>
    <mergeCell ref="J405:J406"/>
    <mergeCell ref="K405:L406"/>
    <mergeCell ref="M405:M406"/>
    <mergeCell ref="N405:N406"/>
    <mergeCell ref="O405:P406"/>
    <mergeCell ref="Q405:Q406"/>
    <mergeCell ref="B405:B406"/>
    <mergeCell ref="C405:D406"/>
    <mergeCell ref="E405:E406"/>
    <mergeCell ref="F405:F406"/>
    <mergeCell ref="G405:H406"/>
    <mergeCell ref="I405:I406"/>
    <mergeCell ref="Q402:Q403"/>
    <mergeCell ref="R402:R403"/>
    <mergeCell ref="S402:T403"/>
    <mergeCell ref="U402:U403"/>
    <mergeCell ref="C404:E404"/>
    <mergeCell ref="G404:I404"/>
    <mergeCell ref="K404:M404"/>
    <mergeCell ref="O404:Q404"/>
    <mergeCell ref="S404:U404"/>
    <mergeCell ref="I402:I403"/>
    <mergeCell ref="J402:J403"/>
    <mergeCell ref="K402:L403"/>
    <mergeCell ref="M402:M403"/>
    <mergeCell ref="N402:N403"/>
    <mergeCell ref="O402:P403"/>
    <mergeCell ref="C401:E401"/>
    <mergeCell ref="G401:I401"/>
    <mergeCell ref="K401:M401"/>
    <mergeCell ref="O401:Q401"/>
    <mergeCell ref="S401:U401"/>
    <mergeCell ref="B402:B403"/>
    <mergeCell ref="C402:D403"/>
    <mergeCell ref="E402:E403"/>
    <mergeCell ref="F402:F403"/>
    <mergeCell ref="G402:H403"/>
    <mergeCell ref="S398:S399"/>
    <mergeCell ref="T398:T399"/>
    <mergeCell ref="U398:U399"/>
    <mergeCell ref="C400:E400"/>
    <mergeCell ref="G400:I400"/>
    <mergeCell ref="K400:M400"/>
    <mergeCell ref="O400:Q400"/>
    <mergeCell ref="S400:U400"/>
    <mergeCell ref="M398:M399"/>
    <mergeCell ref="N398:N399"/>
    <mergeCell ref="O398:O399"/>
    <mergeCell ref="P398:P399"/>
    <mergeCell ref="Q398:Q399"/>
    <mergeCell ref="R398:R399"/>
    <mergeCell ref="G398:G399"/>
    <mergeCell ref="H398:H399"/>
    <mergeCell ref="I398:I399"/>
    <mergeCell ref="J398:J399"/>
    <mergeCell ref="K398:K399"/>
    <mergeCell ref="L398:L399"/>
    <mergeCell ref="O395:Q397"/>
    <mergeCell ref="R395:R397"/>
    <mergeCell ref="S395:U395"/>
    <mergeCell ref="S396:U396"/>
    <mergeCell ref="S397:U397"/>
    <mergeCell ref="B398:B399"/>
    <mergeCell ref="C398:C399"/>
    <mergeCell ref="D398:D399"/>
    <mergeCell ref="E398:E399"/>
    <mergeCell ref="F398:F399"/>
    <mergeCell ref="O392:Q394"/>
    <mergeCell ref="R392:R394"/>
    <mergeCell ref="S392:U394"/>
    <mergeCell ref="B395:B397"/>
    <mergeCell ref="F395:F397"/>
    <mergeCell ref="G395:I395"/>
    <mergeCell ref="G396:I396"/>
    <mergeCell ref="G397:I397"/>
    <mergeCell ref="J395:J397"/>
    <mergeCell ref="N395:N397"/>
    <mergeCell ref="K393:M393"/>
    <mergeCell ref="K394:M394"/>
    <mergeCell ref="K395:M395"/>
    <mergeCell ref="K396:M396"/>
    <mergeCell ref="K397:M397"/>
    <mergeCell ref="N392:N394"/>
    <mergeCell ref="C395:E395"/>
    <mergeCell ref="C396:E396"/>
    <mergeCell ref="C397:E397"/>
    <mergeCell ref="F392:F394"/>
    <mergeCell ref="G392:I394"/>
    <mergeCell ref="J392:J394"/>
    <mergeCell ref="T386:T387"/>
    <mergeCell ref="U386:U387"/>
    <mergeCell ref="B388:U388"/>
    <mergeCell ref="B390:U390"/>
    <mergeCell ref="B391:U391"/>
    <mergeCell ref="B392:B394"/>
    <mergeCell ref="C392:E392"/>
    <mergeCell ref="C393:E393"/>
    <mergeCell ref="C394:E394"/>
    <mergeCell ref="K392:M392"/>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R383:R384"/>
    <mergeCell ref="S383:T384"/>
    <mergeCell ref="U383:U384"/>
    <mergeCell ref="C385:E385"/>
    <mergeCell ref="G385:I385"/>
    <mergeCell ref="K385:M385"/>
    <mergeCell ref="O385:Q385"/>
    <mergeCell ref="S385:U385"/>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0:R381"/>
    <mergeCell ref="S380:T381"/>
    <mergeCell ref="U380:U381"/>
    <mergeCell ref="C382:E382"/>
    <mergeCell ref="G382:I382"/>
    <mergeCell ref="K382:M382"/>
    <mergeCell ref="O382:Q382"/>
    <mergeCell ref="S382:U382"/>
    <mergeCell ref="J380:J381"/>
    <mergeCell ref="K380:L381"/>
    <mergeCell ref="M380:M381"/>
    <mergeCell ref="N380:N381"/>
    <mergeCell ref="O380:P381"/>
    <mergeCell ref="Q380:Q381"/>
    <mergeCell ref="B380:B381"/>
    <mergeCell ref="C380:D381"/>
    <mergeCell ref="E380:E381"/>
    <mergeCell ref="F380:F381"/>
    <mergeCell ref="G380:H381"/>
    <mergeCell ref="I380:I381"/>
    <mergeCell ref="Q377:Q378"/>
    <mergeCell ref="R377:R378"/>
    <mergeCell ref="S377:T378"/>
    <mergeCell ref="U377:U378"/>
    <mergeCell ref="C379:E379"/>
    <mergeCell ref="G379:I379"/>
    <mergeCell ref="K379:M379"/>
    <mergeCell ref="O379:Q379"/>
    <mergeCell ref="S379:U379"/>
    <mergeCell ref="I377:I378"/>
    <mergeCell ref="J377:J378"/>
    <mergeCell ref="K377:L378"/>
    <mergeCell ref="M377:M378"/>
    <mergeCell ref="N377:N378"/>
    <mergeCell ref="O377:P378"/>
    <mergeCell ref="C376:E376"/>
    <mergeCell ref="G376:I376"/>
    <mergeCell ref="K376:M376"/>
    <mergeCell ref="O376:Q376"/>
    <mergeCell ref="S376:U376"/>
    <mergeCell ref="B377:B378"/>
    <mergeCell ref="C377:D378"/>
    <mergeCell ref="E377:E378"/>
    <mergeCell ref="F377:F378"/>
    <mergeCell ref="G377:H378"/>
    <mergeCell ref="S373:S374"/>
    <mergeCell ref="T373:T374"/>
    <mergeCell ref="U373:U374"/>
    <mergeCell ref="C375:E375"/>
    <mergeCell ref="G375:I375"/>
    <mergeCell ref="K375:M375"/>
    <mergeCell ref="O375:Q375"/>
    <mergeCell ref="S375:U375"/>
    <mergeCell ref="M373:M374"/>
    <mergeCell ref="N373:N374"/>
    <mergeCell ref="O373:O374"/>
    <mergeCell ref="P373:P374"/>
    <mergeCell ref="Q373:Q374"/>
    <mergeCell ref="R373:R374"/>
    <mergeCell ref="G373:G374"/>
    <mergeCell ref="H373:H374"/>
    <mergeCell ref="I373:I374"/>
    <mergeCell ref="J373:J374"/>
    <mergeCell ref="K373:K374"/>
    <mergeCell ref="L373:L374"/>
    <mergeCell ref="O370:Q372"/>
    <mergeCell ref="R370:R372"/>
    <mergeCell ref="S370:U370"/>
    <mergeCell ref="S371:U371"/>
    <mergeCell ref="S372:U372"/>
    <mergeCell ref="B373:B374"/>
    <mergeCell ref="C373:C374"/>
    <mergeCell ref="D373:D374"/>
    <mergeCell ref="E373:E374"/>
    <mergeCell ref="F373:F374"/>
    <mergeCell ref="O367:Q369"/>
    <mergeCell ref="R367:R369"/>
    <mergeCell ref="S367:U369"/>
    <mergeCell ref="B370:B372"/>
    <mergeCell ref="F370:F372"/>
    <mergeCell ref="G370:I370"/>
    <mergeCell ref="G371:I371"/>
    <mergeCell ref="G372:I372"/>
    <mergeCell ref="J370:J372"/>
    <mergeCell ref="N370:N372"/>
    <mergeCell ref="K368:M368"/>
    <mergeCell ref="K369:M369"/>
    <mergeCell ref="K370:M370"/>
    <mergeCell ref="K371:M371"/>
    <mergeCell ref="K372:M372"/>
    <mergeCell ref="N367:N369"/>
    <mergeCell ref="C370:E370"/>
    <mergeCell ref="C371:E371"/>
    <mergeCell ref="C372:E372"/>
    <mergeCell ref="F367:F369"/>
    <mergeCell ref="G367:I369"/>
    <mergeCell ref="J367:J369"/>
    <mergeCell ref="T361:T362"/>
    <mergeCell ref="U361:U362"/>
    <mergeCell ref="B363:U363"/>
    <mergeCell ref="B365:U365"/>
    <mergeCell ref="B366:U366"/>
    <mergeCell ref="B367:B369"/>
    <mergeCell ref="C367:E367"/>
    <mergeCell ref="C368:E368"/>
    <mergeCell ref="C369:E369"/>
    <mergeCell ref="K367:M367"/>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R358:R359"/>
    <mergeCell ref="S358:T359"/>
    <mergeCell ref="U358:U359"/>
    <mergeCell ref="C360:E360"/>
    <mergeCell ref="G360:I360"/>
    <mergeCell ref="K360:M360"/>
    <mergeCell ref="O360:Q360"/>
    <mergeCell ref="S360:U360"/>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5:R356"/>
    <mergeCell ref="S355:T356"/>
    <mergeCell ref="U355:U356"/>
    <mergeCell ref="C357:E357"/>
    <mergeCell ref="G357:I357"/>
    <mergeCell ref="K357:M357"/>
    <mergeCell ref="O357:Q357"/>
    <mergeCell ref="S357:U357"/>
    <mergeCell ref="J355:J356"/>
    <mergeCell ref="K355:L356"/>
    <mergeCell ref="M355:M356"/>
    <mergeCell ref="N355:N356"/>
    <mergeCell ref="O355:P356"/>
    <mergeCell ref="Q355:Q356"/>
    <mergeCell ref="B355:B356"/>
    <mergeCell ref="C355:D356"/>
    <mergeCell ref="E355:E356"/>
    <mergeCell ref="F355:F356"/>
    <mergeCell ref="G355:H356"/>
    <mergeCell ref="I355:I356"/>
    <mergeCell ref="Q352:Q353"/>
    <mergeCell ref="R352:R353"/>
    <mergeCell ref="S352:T353"/>
    <mergeCell ref="U352:U353"/>
    <mergeCell ref="C354:E354"/>
    <mergeCell ref="G354:I354"/>
    <mergeCell ref="K354:M354"/>
    <mergeCell ref="O354:Q354"/>
    <mergeCell ref="S354:U354"/>
    <mergeCell ref="I352:I353"/>
    <mergeCell ref="J352:J353"/>
    <mergeCell ref="K352:L353"/>
    <mergeCell ref="M352:M353"/>
    <mergeCell ref="N352:N353"/>
    <mergeCell ref="O352:P353"/>
    <mergeCell ref="C351:E351"/>
    <mergeCell ref="G351:I351"/>
    <mergeCell ref="K351:M351"/>
    <mergeCell ref="O351:Q351"/>
    <mergeCell ref="S351:U351"/>
    <mergeCell ref="B352:B353"/>
    <mergeCell ref="C352:D353"/>
    <mergeCell ref="E352:E353"/>
    <mergeCell ref="F352:F353"/>
    <mergeCell ref="G352:H353"/>
    <mergeCell ref="S348:S349"/>
    <mergeCell ref="T348:T349"/>
    <mergeCell ref="U348:U349"/>
    <mergeCell ref="C350:E350"/>
    <mergeCell ref="G350:I350"/>
    <mergeCell ref="K350:M350"/>
    <mergeCell ref="O350:Q350"/>
    <mergeCell ref="S350:U350"/>
    <mergeCell ref="M348:M349"/>
    <mergeCell ref="N348:N349"/>
    <mergeCell ref="O348:O349"/>
    <mergeCell ref="P348:P349"/>
    <mergeCell ref="Q348:Q349"/>
    <mergeCell ref="R348:R349"/>
    <mergeCell ref="G348:G349"/>
    <mergeCell ref="H348:H349"/>
    <mergeCell ref="I348:I349"/>
    <mergeCell ref="J348:J349"/>
    <mergeCell ref="K348:K349"/>
    <mergeCell ref="L348:L349"/>
    <mergeCell ref="O345:Q347"/>
    <mergeCell ref="R345:R347"/>
    <mergeCell ref="S345:U345"/>
    <mergeCell ref="S346:U346"/>
    <mergeCell ref="S347:U347"/>
    <mergeCell ref="B348:B349"/>
    <mergeCell ref="C348:C349"/>
    <mergeCell ref="D348:D349"/>
    <mergeCell ref="E348:E349"/>
    <mergeCell ref="F348:F349"/>
    <mergeCell ref="O342:Q344"/>
    <mergeCell ref="R342:R344"/>
    <mergeCell ref="S342:U344"/>
    <mergeCell ref="B345:B347"/>
    <mergeCell ref="F345:F347"/>
    <mergeCell ref="G345:I345"/>
    <mergeCell ref="G346:I346"/>
    <mergeCell ref="G347:I347"/>
    <mergeCell ref="J345:J347"/>
    <mergeCell ref="N345:N347"/>
    <mergeCell ref="K343:M343"/>
    <mergeCell ref="K344:M344"/>
    <mergeCell ref="K345:M345"/>
    <mergeCell ref="K346:M346"/>
    <mergeCell ref="K347:M347"/>
    <mergeCell ref="N342:N344"/>
    <mergeCell ref="C345:E345"/>
    <mergeCell ref="C346:E346"/>
    <mergeCell ref="C347:E347"/>
    <mergeCell ref="F342:F344"/>
    <mergeCell ref="G342:I344"/>
    <mergeCell ref="J342:J344"/>
    <mergeCell ref="T336:T337"/>
    <mergeCell ref="U336:U337"/>
    <mergeCell ref="B338:U338"/>
    <mergeCell ref="B340:U340"/>
    <mergeCell ref="B341:U341"/>
    <mergeCell ref="B342:B344"/>
    <mergeCell ref="C342:E342"/>
    <mergeCell ref="C343:E343"/>
    <mergeCell ref="C344:E344"/>
    <mergeCell ref="K342:M342"/>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3:R334"/>
    <mergeCell ref="S333:T334"/>
    <mergeCell ref="U333:U334"/>
    <mergeCell ref="C335:E335"/>
    <mergeCell ref="G335:I335"/>
    <mergeCell ref="K335:M335"/>
    <mergeCell ref="O335:Q335"/>
    <mergeCell ref="S335:U335"/>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0:R331"/>
    <mergeCell ref="S330:T331"/>
    <mergeCell ref="U330:U331"/>
    <mergeCell ref="C332:E332"/>
    <mergeCell ref="G332:I332"/>
    <mergeCell ref="K332:M332"/>
    <mergeCell ref="O332:Q332"/>
    <mergeCell ref="S332:U332"/>
    <mergeCell ref="J330:J331"/>
    <mergeCell ref="K330:L331"/>
    <mergeCell ref="M330:M331"/>
    <mergeCell ref="N330:N331"/>
    <mergeCell ref="O330:P331"/>
    <mergeCell ref="Q330:Q331"/>
    <mergeCell ref="B330:B331"/>
    <mergeCell ref="C330:D331"/>
    <mergeCell ref="E330:E331"/>
    <mergeCell ref="F330:F331"/>
    <mergeCell ref="G330:H331"/>
    <mergeCell ref="I330:I331"/>
    <mergeCell ref="S327:T328"/>
    <mergeCell ref="U327:U328"/>
    <mergeCell ref="C329:E329"/>
    <mergeCell ref="G329:I329"/>
    <mergeCell ref="K329:M329"/>
    <mergeCell ref="O329:Q329"/>
    <mergeCell ref="S329:U329"/>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U322:U323"/>
    <mergeCell ref="C324:E324"/>
    <mergeCell ref="G324:I324"/>
    <mergeCell ref="K324:M324"/>
    <mergeCell ref="O324:Q324"/>
    <mergeCell ref="S324:U324"/>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Q316:Q317"/>
    <mergeCell ref="R316:R317"/>
    <mergeCell ref="S316:T317"/>
    <mergeCell ref="U316:U317"/>
    <mergeCell ref="B318:B319"/>
    <mergeCell ref="C318:D319"/>
    <mergeCell ref="E318:E319"/>
    <mergeCell ref="F318:F319"/>
    <mergeCell ref="G318:H319"/>
    <mergeCell ref="I318:I319"/>
    <mergeCell ref="I316:I317"/>
    <mergeCell ref="J316:J317"/>
    <mergeCell ref="K316:L317"/>
    <mergeCell ref="M316:M317"/>
    <mergeCell ref="N316:N317"/>
    <mergeCell ref="O316:P317"/>
    <mergeCell ref="C315:E315"/>
    <mergeCell ref="G315:I315"/>
    <mergeCell ref="K315:M315"/>
    <mergeCell ref="O315:Q315"/>
    <mergeCell ref="S315:U315"/>
    <mergeCell ref="B316:B317"/>
    <mergeCell ref="C316:D317"/>
    <mergeCell ref="E316:E317"/>
    <mergeCell ref="F316:F317"/>
    <mergeCell ref="G316:H317"/>
    <mergeCell ref="R312:R313"/>
    <mergeCell ref="S312:T313"/>
    <mergeCell ref="U312:U313"/>
    <mergeCell ref="C314:E314"/>
    <mergeCell ref="G314:I314"/>
    <mergeCell ref="K314:M314"/>
    <mergeCell ref="O314:Q314"/>
    <mergeCell ref="S314:U314"/>
    <mergeCell ref="J312:J313"/>
    <mergeCell ref="K312:L313"/>
    <mergeCell ref="M312:M313"/>
    <mergeCell ref="N312:N313"/>
    <mergeCell ref="O312:P313"/>
    <mergeCell ref="Q312:Q313"/>
    <mergeCell ref="B312:B313"/>
    <mergeCell ref="C312:D313"/>
    <mergeCell ref="E312:E313"/>
    <mergeCell ref="F312:F313"/>
    <mergeCell ref="G312:H313"/>
    <mergeCell ref="I312:I313"/>
    <mergeCell ref="U309:U310"/>
    <mergeCell ref="C311:E311"/>
    <mergeCell ref="G311:I311"/>
    <mergeCell ref="K311:M311"/>
    <mergeCell ref="O311:Q311"/>
    <mergeCell ref="S311:U311"/>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C295:E295"/>
    <mergeCell ref="G295:I295"/>
    <mergeCell ref="K295:M295"/>
    <mergeCell ref="O295:Q295"/>
    <mergeCell ref="S295:U295"/>
    <mergeCell ref="C296:E296"/>
    <mergeCell ref="G296:I296"/>
    <mergeCell ref="K296:M296"/>
    <mergeCell ref="O296:Q296"/>
    <mergeCell ref="S296:U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T289:T290"/>
    <mergeCell ref="U289:U290"/>
    <mergeCell ref="B291:B292"/>
    <mergeCell ref="C291:D292"/>
    <mergeCell ref="E291:E292"/>
    <mergeCell ref="F291:F292"/>
    <mergeCell ref="G291:H292"/>
    <mergeCell ref="I291:I292"/>
    <mergeCell ref="J291:J292"/>
    <mergeCell ref="K291:L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O285:Q287"/>
    <mergeCell ref="R285:R287"/>
    <mergeCell ref="S285:U285"/>
    <mergeCell ref="S286:U286"/>
    <mergeCell ref="S287:U287"/>
    <mergeCell ref="C288:E288"/>
    <mergeCell ref="G288:I288"/>
    <mergeCell ref="K288:M288"/>
    <mergeCell ref="O288:Q288"/>
    <mergeCell ref="S288:U288"/>
    <mergeCell ref="O282:Q284"/>
    <mergeCell ref="R282:R284"/>
    <mergeCell ref="S282:U284"/>
    <mergeCell ref="B285:B287"/>
    <mergeCell ref="F285:F287"/>
    <mergeCell ref="G285:I285"/>
    <mergeCell ref="G286:I286"/>
    <mergeCell ref="G287:I287"/>
    <mergeCell ref="J285:J287"/>
    <mergeCell ref="N285:N287"/>
    <mergeCell ref="K283:M283"/>
    <mergeCell ref="K284:M284"/>
    <mergeCell ref="K285:M285"/>
    <mergeCell ref="K286:M286"/>
    <mergeCell ref="K287:M287"/>
    <mergeCell ref="N282:N284"/>
    <mergeCell ref="C285:E285"/>
    <mergeCell ref="C286:E286"/>
    <mergeCell ref="C287:E287"/>
    <mergeCell ref="F282:F284"/>
    <mergeCell ref="G282:I284"/>
    <mergeCell ref="J282:J284"/>
    <mergeCell ref="T276:T277"/>
    <mergeCell ref="U276:U277"/>
    <mergeCell ref="B278:U278"/>
    <mergeCell ref="B280:U280"/>
    <mergeCell ref="B281:U281"/>
    <mergeCell ref="B282:B284"/>
    <mergeCell ref="C282:E282"/>
    <mergeCell ref="C283:E283"/>
    <mergeCell ref="C284:E284"/>
    <mergeCell ref="K282:M282"/>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R273:R274"/>
    <mergeCell ref="S273:T274"/>
    <mergeCell ref="U273:U274"/>
    <mergeCell ref="C275:E275"/>
    <mergeCell ref="G275:I275"/>
    <mergeCell ref="K275:M275"/>
    <mergeCell ref="O275:Q275"/>
    <mergeCell ref="S275:U275"/>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0:R271"/>
    <mergeCell ref="S270:T271"/>
    <mergeCell ref="U270:U271"/>
    <mergeCell ref="C272:E272"/>
    <mergeCell ref="G272:I272"/>
    <mergeCell ref="K272:M272"/>
    <mergeCell ref="O272:Q272"/>
    <mergeCell ref="S272:U272"/>
    <mergeCell ref="J270:J271"/>
    <mergeCell ref="K270:L271"/>
    <mergeCell ref="M270:M271"/>
    <mergeCell ref="N270:N271"/>
    <mergeCell ref="O270:P271"/>
    <mergeCell ref="Q270:Q271"/>
    <mergeCell ref="B270:B271"/>
    <mergeCell ref="C270:D271"/>
    <mergeCell ref="E270:E271"/>
    <mergeCell ref="F270:F271"/>
    <mergeCell ref="G270:H271"/>
    <mergeCell ref="I270:I271"/>
    <mergeCell ref="S267:T268"/>
    <mergeCell ref="U267:U268"/>
    <mergeCell ref="C269:E269"/>
    <mergeCell ref="G269:I269"/>
    <mergeCell ref="K269:M269"/>
    <mergeCell ref="O269:Q269"/>
    <mergeCell ref="S269:U269"/>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U262:U263"/>
    <mergeCell ref="C264:E264"/>
    <mergeCell ref="G264:I264"/>
    <mergeCell ref="K264:M264"/>
    <mergeCell ref="O264:Q264"/>
    <mergeCell ref="S264:U264"/>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Q256:Q257"/>
    <mergeCell ref="R256:R257"/>
    <mergeCell ref="S256:T257"/>
    <mergeCell ref="U256:U257"/>
    <mergeCell ref="B258:B259"/>
    <mergeCell ref="C258:D259"/>
    <mergeCell ref="E258:E259"/>
    <mergeCell ref="F258:F259"/>
    <mergeCell ref="G258:H259"/>
    <mergeCell ref="I258:I259"/>
    <mergeCell ref="I256:I257"/>
    <mergeCell ref="J256:J257"/>
    <mergeCell ref="K256:L257"/>
    <mergeCell ref="M256:M257"/>
    <mergeCell ref="N256:N257"/>
    <mergeCell ref="O256:P257"/>
    <mergeCell ref="C255:E255"/>
    <mergeCell ref="G255:I255"/>
    <mergeCell ref="K255:M255"/>
    <mergeCell ref="O255:Q255"/>
    <mergeCell ref="S255:U255"/>
    <mergeCell ref="B256:B257"/>
    <mergeCell ref="C256:D257"/>
    <mergeCell ref="E256:E257"/>
    <mergeCell ref="F256:F257"/>
    <mergeCell ref="G256:H257"/>
    <mergeCell ref="R252:R253"/>
    <mergeCell ref="S252:T253"/>
    <mergeCell ref="U252:U253"/>
    <mergeCell ref="C254:E254"/>
    <mergeCell ref="G254:I254"/>
    <mergeCell ref="K254:M254"/>
    <mergeCell ref="O254:Q254"/>
    <mergeCell ref="S254:U254"/>
    <mergeCell ref="J252:J253"/>
    <mergeCell ref="K252:L253"/>
    <mergeCell ref="M252:M253"/>
    <mergeCell ref="N252:N253"/>
    <mergeCell ref="O252:P253"/>
    <mergeCell ref="Q252:Q253"/>
    <mergeCell ref="B252:B253"/>
    <mergeCell ref="C252:D253"/>
    <mergeCell ref="E252:E253"/>
    <mergeCell ref="F252:F253"/>
    <mergeCell ref="G252:H253"/>
    <mergeCell ref="I252:I253"/>
    <mergeCell ref="U249:U250"/>
    <mergeCell ref="C251:E251"/>
    <mergeCell ref="G251:I251"/>
    <mergeCell ref="K251:M251"/>
    <mergeCell ref="O251:Q251"/>
    <mergeCell ref="S251:U251"/>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5:E235"/>
    <mergeCell ref="G235:I235"/>
    <mergeCell ref="K235:M235"/>
    <mergeCell ref="O235:Q235"/>
    <mergeCell ref="S235:U235"/>
    <mergeCell ref="C236:E236"/>
    <mergeCell ref="G236:I236"/>
    <mergeCell ref="K236:M236"/>
    <mergeCell ref="O236:Q236"/>
    <mergeCell ref="S236:U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O225:Q227"/>
    <mergeCell ref="R225:R227"/>
    <mergeCell ref="S225:U225"/>
    <mergeCell ref="S226:U226"/>
    <mergeCell ref="S227:U227"/>
    <mergeCell ref="C228:E228"/>
    <mergeCell ref="G228:I228"/>
    <mergeCell ref="K228:M228"/>
    <mergeCell ref="O228:Q228"/>
    <mergeCell ref="S228:U228"/>
    <mergeCell ref="O222:Q224"/>
    <mergeCell ref="R222:R224"/>
    <mergeCell ref="S222:U224"/>
    <mergeCell ref="B225:B227"/>
    <mergeCell ref="F225:F227"/>
    <mergeCell ref="G225:I225"/>
    <mergeCell ref="G226:I226"/>
    <mergeCell ref="G227:I227"/>
    <mergeCell ref="J225:J227"/>
    <mergeCell ref="N225:N227"/>
    <mergeCell ref="K223:M223"/>
    <mergeCell ref="K224:M224"/>
    <mergeCell ref="K225:M225"/>
    <mergeCell ref="K226:M226"/>
    <mergeCell ref="K227:M227"/>
    <mergeCell ref="N222:N224"/>
    <mergeCell ref="C225:E225"/>
    <mergeCell ref="C226:E226"/>
    <mergeCell ref="C227:E227"/>
    <mergeCell ref="F222:F224"/>
    <mergeCell ref="G222:I224"/>
    <mergeCell ref="J222:J224"/>
    <mergeCell ref="T216:T217"/>
    <mergeCell ref="U216:U217"/>
    <mergeCell ref="B218:U218"/>
    <mergeCell ref="B220:U220"/>
    <mergeCell ref="B221:U221"/>
    <mergeCell ref="B222:B224"/>
    <mergeCell ref="C222:E222"/>
    <mergeCell ref="C223:E223"/>
    <mergeCell ref="C224:E224"/>
    <mergeCell ref="K222:M222"/>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3:R214"/>
    <mergeCell ref="S213:T214"/>
    <mergeCell ref="U213:U214"/>
    <mergeCell ref="C215:E215"/>
    <mergeCell ref="G215:I215"/>
    <mergeCell ref="K215:M215"/>
    <mergeCell ref="O215:Q215"/>
    <mergeCell ref="S215:U215"/>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0:R211"/>
    <mergeCell ref="S210:T211"/>
    <mergeCell ref="U210:U211"/>
    <mergeCell ref="C212:E212"/>
    <mergeCell ref="G212:I212"/>
    <mergeCell ref="K212:M212"/>
    <mergeCell ref="O212:Q212"/>
    <mergeCell ref="S212:U212"/>
    <mergeCell ref="J210:J211"/>
    <mergeCell ref="K210:L211"/>
    <mergeCell ref="M210:M211"/>
    <mergeCell ref="N210:N211"/>
    <mergeCell ref="O210:P211"/>
    <mergeCell ref="Q210:Q211"/>
    <mergeCell ref="B210:B211"/>
    <mergeCell ref="C210:D211"/>
    <mergeCell ref="E210:E211"/>
    <mergeCell ref="F210:F211"/>
    <mergeCell ref="G210:H211"/>
    <mergeCell ref="I210:I211"/>
    <mergeCell ref="S207:T208"/>
    <mergeCell ref="U207:U208"/>
    <mergeCell ref="C209:E209"/>
    <mergeCell ref="G209:I209"/>
    <mergeCell ref="K209:M209"/>
    <mergeCell ref="O209:Q209"/>
    <mergeCell ref="S209:U209"/>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U202:U203"/>
    <mergeCell ref="C204:E204"/>
    <mergeCell ref="G204:I204"/>
    <mergeCell ref="K204:M204"/>
    <mergeCell ref="O204:Q204"/>
    <mergeCell ref="S204:U204"/>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Q196:Q197"/>
    <mergeCell ref="R196:R197"/>
    <mergeCell ref="S196:T197"/>
    <mergeCell ref="U196:U197"/>
    <mergeCell ref="B198:B199"/>
    <mergeCell ref="C198:D199"/>
    <mergeCell ref="E198:E199"/>
    <mergeCell ref="F198:F199"/>
    <mergeCell ref="G198:H199"/>
    <mergeCell ref="I198:I199"/>
    <mergeCell ref="I196:I197"/>
    <mergeCell ref="J196:J197"/>
    <mergeCell ref="K196:L197"/>
    <mergeCell ref="M196:M197"/>
    <mergeCell ref="N196:N197"/>
    <mergeCell ref="O196:P197"/>
    <mergeCell ref="C195:E195"/>
    <mergeCell ref="G195:I195"/>
    <mergeCell ref="K195:M195"/>
    <mergeCell ref="O195:Q195"/>
    <mergeCell ref="S195:U195"/>
    <mergeCell ref="B196:B197"/>
    <mergeCell ref="C196:D197"/>
    <mergeCell ref="E196:E197"/>
    <mergeCell ref="F196:F197"/>
    <mergeCell ref="G196:H197"/>
    <mergeCell ref="R192:R193"/>
    <mergeCell ref="S192:T193"/>
    <mergeCell ref="U192:U193"/>
    <mergeCell ref="C194:E194"/>
    <mergeCell ref="G194:I194"/>
    <mergeCell ref="K194:M194"/>
    <mergeCell ref="O194:Q194"/>
    <mergeCell ref="S194:U194"/>
    <mergeCell ref="J192:J193"/>
    <mergeCell ref="K192:L193"/>
    <mergeCell ref="M192:M193"/>
    <mergeCell ref="N192:N193"/>
    <mergeCell ref="O192:P193"/>
    <mergeCell ref="Q192:Q193"/>
    <mergeCell ref="B192:B193"/>
    <mergeCell ref="C192:D193"/>
    <mergeCell ref="E192:E193"/>
    <mergeCell ref="F192:F193"/>
    <mergeCell ref="G192:H193"/>
    <mergeCell ref="I192:I193"/>
    <mergeCell ref="U189:U190"/>
    <mergeCell ref="C191:E191"/>
    <mergeCell ref="G191:I191"/>
    <mergeCell ref="K191:M191"/>
    <mergeCell ref="O191:Q191"/>
    <mergeCell ref="S191:U191"/>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5:E175"/>
    <mergeCell ref="G175:I175"/>
    <mergeCell ref="K175:M175"/>
    <mergeCell ref="O175:Q175"/>
    <mergeCell ref="S175:U175"/>
    <mergeCell ref="C176:E176"/>
    <mergeCell ref="G176:I176"/>
    <mergeCell ref="K176:M176"/>
    <mergeCell ref="O176:Q176"/>
    <mergeCell ref="S176:U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S165:U165"/>
    <mergeCell ref="S166:U166"/>
    <mergeCell ref="S167:U167"/>
    <mergeCell ref="C168:E168"/>
    <mergeCell ref="G168:I168"/>
    <mergeCell ref="K168:M168"/>
    <mergeCell ref="O168:Q168"/>
    <mergeCell ref="S168:U168"/>
    <mergeCell ref="S162:U164"/>
    <mergeCell ref="B165:B167"/>
    <mergeCell ref="F165:F167"/>
    <mergeCell ref="G165:I165"/>
    <mergeCell ref="G166:I166"/>
    <mergeCell ref="G167:I167"/>
    <mergeCell ref="J165:J167"/>
    <mergeCell ref="N165:N167"/>
    <mergeCell ref="O165:Q167"/>
    <mergeCell ref="R165:R167"/>
    <mergeCell ref="K165:M165"/>
    <mergeCell ref="K166:M166"/>
    <mergeCell ref="K167:M167"/>
    <mergeCell ref="N162:N164"/>
    <mergeCell ref="O162:Q164"/>
    <mergeCell ref="R162:R164"/>
    <mergeCell ref="C165:E165"/>
    <mergeCell ref="C166:E166"/>
    <mergeCell ref="C167:E167"/>
    <mergeCell ref="F162:F164"/>
    <mergeCell ref="G162:I164"/>
    <mergeCell ref="J162:J164"/>
    <mergeCell ref="B158:U158"/>
    <mergeCell ref="B160:U160"/>
    <mergeCell ref="B161:U161"/>
    <mergeCell ref="B162:B164"/>
    <mergeCell ref="C162:E162"/>
    <mergeCell ref="C163:E163"/>
    <mergeCell ref="C164:E164"/>
    <mergeCell ref="K162:M162"/>
    <mergeCell ref="K163:M163"/>
    <mergeCell ref="K164:M164"/>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Q150:Q151"/>
    <mergeCell ref="R150:R151"/>
    <mergeCell ref="S150:T151"/>
    <mergeCell ref="U150:U151"/>
    <mergeCell ref="B152:B153"/>
    <mergeCell ref="C152:D153"/>
    <mergeCell ref="E152:E153"/>
    <mergeCell ref="F152:F153"/>
    <mergeCell ref="G152:H153"/>
    <mergeCell ref="I152:I153"/>
    <mergeCell ref="I150:I151"/>
    <mergeCell ref="J150:J151"/>
    <mergeCell ref="K150:L151"/>
    <mergeCell ref="M150:M151"/>
    <mergeCell ref="N150:N151"/>
    <mergeCell ref="O150:P151"/>
    <mergeCell ref="C149:E149"/>
    <mergeCell ref="G149:I149"/>
    <mergeCell ref="K149:M149"/>
    <mergeCell ref="O149:Q149"/>
    <mergeCell ref="S149:U149"/>
    <mergeCell ref="B150:B151"/>
    <mergeCell ref="C150:D151"/>
    <mergeCell ref="E150:E151"/>
    <mergeCell ref="F150:F151"/>
    <mergeCell ref="G150:H151"/>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G125:I125"/>
    <mergeCell ref="K125:M125"/>
    <mergeCell ref="O125:Q125"/>
    <mergeCell ref="S125:U125"/>
    <mergeCell ref="C126:E126"/>
    <mergeCell ref="G126:I126"/>
    <mergeCell ref="K126:M126"/>
    <mergeCell ref="O126:Q126"/>
    <mergeCell ref="S126:U126"/>
    <mergeCell ref="Q122:Q123"/>
    <mergeCell ref="R122:R123"/>
    <mergeCell ref="S122:S123"/>
    <mergeCell ref="T122:T123"/>
    <mergeCell ref="U122:U123"/>
    <mergeCell ref="C124:E124"/>
    <mergeCell ref="G124:I124"/>
    <mergeCell ref="K124:M124"/>
    <mergeCell ref="O124:Q124"/>
    <mergeCell ref="S124:U124"/>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S92:S93"/>
    <mergeCell ref="T92:T93"/>
    <mergeCell ref="U92:U93"/>
    <mergeCell ref="B94:B95"/>
    <mergeCell ref="C94:D95"/>
    <mergeCell ref="E94:E95"/>
    <mergeCell ref="F94:F95"/>
    <mergeCell ref="G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S87:U87"/>
    <mergeCell ref="S88:U88"/>
    <mergeCell ref="S89:U89"/>
    <mergeCell ref="C90:E90"/>
    <mergeCell ref="G90:I90"/>
    <mergeCell ref="K90:M90"/>
    <mergeCell ref="O90:Q90"/>
    <mergeCell ref="S90:U90"/>
    <mergeCell ref="S84:U86"/>
    <mergeCell ref="B87:B89"/>
    <mergeCell ref="F87:F89"/>
    <mergeCell ref="G87:I87"/>
    <mergeCell ref="G88:I88"/>
    <mergeCell ref="G89:I89"/>
    <mergeCell ref="J87:J89"/>
    <mergeCell ref="N87:N89"/>
    <mergeCell ref="O87:Q89"/>
    <mergeCell ref="R87:R89"/>
    <mergeCell ref="K87:M87"/>
    <mergeCell ref="K88:M88"/>
    <mergeCell ref="K89:M89"/>
    <mergeCell ref="N84:N86"/>
    <mergeCell ref="O84:Q86"/>
    <mergeCell ref="R84:R86"/>
    <mergeCell ref="C87:E87"/>
    <mergeCell ref="C88:E88"/>
    <mergeCell ref="C89:E89"/>
    <mergeCell ref="F84:F86"/>
    <mergeCell ref="G84:I86"/>
    <mergeCell ref="J84:J86"/>
    <mergeCell ref="B80:U80"/>
    <mergeCell ref="B82:U82"/>
    <mergeCell ref="B83:U83"/>
    <mergeCell ref="B84:B86"/>
    <mergeCell ref="C84:E84"/>
    <mergeCell ref="C85:E85"/>
    <mergeCell ref="C86:E86"/>
    <mergeCell ref="K84:M84"/>
    <mergeCell ref="K85:M85"/>
    <mergeCell ref="K86:M86"/>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Q72:Q73"/>
    <mergeCell ref="R72:R73"/>
    <mergeCell ref="S72:T73"/>
    <mergeCell ref="U72:U73"/>
    <mergeCell ref="B74:B75"/>
    <mergeCell ref="C74:D75"/>
    <mergeCell ref="E74:E75"/>
    <mergeCell ref="F74:F75"/>
    <mergeCell ref="G74:H75"/>
    <mergeCell ref="I74:I75"/>
    <mergeCell ref="I72:I73"/>
    <mergeCell ref="J72:J73"/>
    <mergeCell ref="K72:L73"/>
    <mergeCell ref="M72:M73"/>
    <mergeCell ref="N72:N73"/>
    <mergeCell ref="O72:P73"/>
    <mergeCell ref="C71:E71"/>
    <mergeCell ref="G71:I71"/>
    <mergeCell ref="K71:M71"/>
    <mergeCell ref="O71:Q71"/>
    <mergeCell ref="S71:U71"/>
    <mergeCell ref="B72:B73"/>
    <mergeCell ref="C72:D73"/>
    <mergeCell ref="E72:E73"/>
    <mergeCell ref="F72:F73"/>
    <mergeCell ref="G72:H73"/>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S47:U47"/>
    <mergeCell ref="C48:E48"/>
    <mergeCell ref="G48:I48"/>
    <mergeCell ref="K48:M48"/>
    <mergeCell ref="O48:Q48"/>
    <mergeCell ref="S48:U48"/>
    <mergeCell ref="U44:U45"/>
    <mergeCell ref="C46:E46"/>
    <mergeCell ref="G46:I46"/>
    <mergeCell ref="K46:M46"/>
    <mergeCell ref="O46:Q46"/>
    <mergeCell ref="S46:U46"/>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S13:U13"/>
    <mergeCell ref="S14:U14"/>
    <mergeCell ref="S15:U15"/>
    <mergeCell ref="C16:E16"/>
    <mergeCell ref="G16:I16"/>
    <mergeCell ref="K16:M16"/>
    <mergeCell ref="O16:Q16"/>
    <mergeCell ref="S16:U16"/>
    <mergeCell ref="S10:U12"/>
    <mergeCell ref="B13:B15"/>
    <mergeCell ref="F13:F15"/>
    <mergeCell ref="G13:I13"/>
    <mergeCell ref="G14:I14"/>
    <mergeCell ref="G15:I15"/>
    <mergeCell ref="J13:J15"/>
    <mergeCell ref="N13:N15"/>
    <mergeCell ref="O13:Q15"/>
    <mergeCell ref="R13:R15"/>
    <mergeCell ref="K13:M13"/>
    <mergeCell ref="K14:M14"/>
    <mergeCell ref="K15:M15"/>
    <mergeCell ref="N10:N12"/>
    <mergeCell ref="O10:Q12"/>
    <mergeCell ref="R10:R12"/>
    <mergeCell ref="C13:E13"/>
    <mergeCell ref="C14:E14"/>
    <mergeCell ref="C15:E15"/>
    <mergeCell ref="F10:F12"/>
    <mergeCell ref="G10:I12"/>
    <mergeCell ref="J10:J12"/>
    <mergeCell ref="B6:U6"/>
    <mergeCell ref="B8:U8"/>
    <mergeCell ref="B9:U9"/>
    <mergeCell ref="B10:B12"/>
    <mergeCell ref="C10:E10"/>
    <mergeCell ref="C11:E11"/>
    <mergeCell ref="C12:E12"/>
    <mergeCell ref="K10:M10"/>
    <mergeCell ref="K11:M11"/>
    <mergeCell ref="K12: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5" width="12.42578125" bestFit="1" customWidth="1"/>
    <col min="6" max="6" width="11.42578125" bestFit="1" customWidth="1"/>
    <col min="7" max="7" width="14.7109375" bestFit="1" customWidth="1"/>
    <col min="8" max="8" width="12.7109375" bestFit="1" customWidth="1"/>
    <col min="9" max="9" width="12.28515625" bestFit="1" customWidth="1"/>
  </cols>
  <sheetData>
    <row r="1" spans="1:9" ht="15" customHeight="1">
      <c r="A1" s="7" t="s">
        <v>824</v>
      </c>
      <c r="B1" s="7" t="s">
        <v>825</v>
      </c>
      <c r="C1" s="7"/>
      <c r="D1" s="7"/>
      <c r="E1" s="7"/>
      <c r="F1" s="7"/>
      <c r="G1" s="7" t="s">
        <v>1</v>
      </c>
      <c r="H1" s="7"/>
      <c r="I1" s="7"/>
    </row>
    <row r="2" spans="1:9">
      <c r="A2" s="7"/>
      <c r="B2" s="7" t="s">
        <v>826</v>
      </c>
      <c r="C2" s="7" t="s">
        <v>827</v>
      </c>
      <c r="D2" s="7" t="s">
        <v>828</v>
      </c>
      <c r="E2" s="7" t="s">
        <v>829</v>
      </c>
      <c r="F2" s="7" t="s">
        <v>830</v>
      </c>
      <c r="G2" s="1" t="s">
        <v>2</v>
      </c>
      <c r="H2" s="7" t="s">
        <v>29</v>
      </c>
      <c r="I2" s="7" t="s">
        <v>65</v>
      </c>
    </row>
    <row r="3" spans="1:9">
      <c r="A3" s="7"/>
      <c r="B3" s="7"/>
      <c r="C3" s="7"/>
      <c r="D3" s="7"/>
      <c r="E3" s="7"/>
      <c r="F3" s="7"/>
      <c r="G3" s="1" t="s">
        <v>831</v>
      </c>
      <c r="H3" s="7"/>
      <c r="I3" s="7"/>
    </row>
    <row r="4" spans="1:9">
      <c r="A4" s="3" t="s">
        <v>832</v>
      </c>
      <c r="B4" s="4"/>
      <c r="C4" s="4"/>
      <c r="D4" s="4"/>
      <c r="E4" s="4"/>
      <c r="F4" s="4"/>
      <c r="G4" s="4"/>
      <c r="H4" s="4"/>
      <c r="I4" s="4"/>
    </row>
    <row r="5" spans="1:9" ht="30">
      <c r="A5" s="2" t="s">
        <v>833</v>
      </c>
      <c r="B5" s="4"/>
      <c r="C5" s="4"/>
      <c r="D5" s="4"/>
      <c r="E5" s="4"/>
      <c r="F5" s="4"/>
      <c r="G5" s="4">
        <v>17</v>
      </c>
      <c r="H5" s="4"/>
      <c r="I5" s="4"/>
    </row>
    <row r="6" spans="1:9" ht="30">
      <c r="A6" s="2" t="s">
        <v>834</v>
      </c>
      <c r="B6" s="6">
        <v>1800000000</v>
      </c>
      <c r="C6" s="4"/>
      <c r="D6" s="4"/>
      <c r="E6" s="4"/>
      <c r="F6" s="4"/>
      <c r="G6" s="4"/>
      <c r="H6" s="4"/>
      <c r="I6" s="4"/>
    </row>
    <row r="7" spans="1:9" ht="30">
      <c r="A7" s="2" t="s">
        <v>119</v>
      </c>
      <c r="B7" s="10">
        <v>1200000000</v>
      </c>
      <c r="C7" s="10">
        <v>200000000</v>
      </c>
      <c r="D7" s="10">
        <v>50000000</v>
      </c>
      <c r="E7" s="10">
        <v>250000000</v>
      </c>
      <c r="F7" s="10">
        <v>100000000</v>
      </c>
      <c r="G7" s="4">
        <v>0</v>
      </c>
      <c r="H7" s="10">
        <v>1200000000</v>
      </c>
      <c r="I7" s="10">
        <v>600000000</v>
      </c>
    </row>
    <row r="8" spans="1:9" ht="30">
      <c r="A8" s="2" t="s">
        <v>835</v>
      </c>
      <c r="B8" s="4"/>
      <c r="C8" s="4"/>
      <c r="D8" s="4"/>
      <c r="E8" s="4"/>
      <c r="F8" s="4"/>
      <c r="G8" s="4"/>
      <c r="H8" s="4"/>
      <c r="I8" s="4"/>
    </row>
    <row r="9" spans="1:9">
      <c r="A9" s="3" t="s">
        <v>832</v>
      </c>
      <c r="B9" s="4"/>
      <c r="C9" s="4"/>
      <c r="D9" s="4"/>
      <c r="E9" s="4"/>
      <c r="F9" s="4"/>
      <c r="G9" s="4"/>
      <c r="H9" s="4"/>
      <c r="I9" s="4"/>
    </row>
    <row r="10" spans="1:9" ht="30">
      <c r="A10" s="2" t="s">
        <v>836</v>
      </c>
      <c r="B10" s="6">
        <v>550000000</v>
      </c>
      <c r="C10" s="4"/>
      <c r="D10" s="4"/>
      <c r="E10" s="4"/>
      <c r="F10" s="4"/>
      <c r="G10" s="4"/>
      <c r="H10" s="4"/>
      <c r="I10" s="4"/>
    </row>
    <row r="11" spans="1:9">
      <c r="A11" s="2" t="s">
        <v>529</v>
      </c>
      <c r="B11" s="4"/>
      <c r="C11" s="4"/>
      <c r="D11" s="4"/>
      <c r="E11" s="4"/>
      <c r="F11" s="4"/>
      <c r="G11" s="4"/>
      <c r="H11" s="4"/>
      <c r="I11" s="4"/>
    </row>
    <row r="12" spans="1:9">
      <c r="A12" s="3" t="s">
        <v>832</v>
      </c>
      <c r="B12" s="4"/>
      <c r="C12" s="4"/>
      <c r="D12" s="4"/>
      <c r="E12" s="4"/>
      <c r="F12" s="4"/>
      <c r="G12" s="4"/>
      <c r="H12" s="4"/>
      <c r="I12" s="4"/>
    </row>
    <row r="13" spans="1:9" ht="45">
      <c r="A13" s="2" t="s">
        <v>837</v>
      </c>
      <c r="B13" s="4"/>
      <c r="C13" s="4"/>
      <c r="D13" s="4"/>
      <c r="E13" s="4"/>
      <c r="F13" s="4"/>
      <c r="G13" s="201">
        <v>0.75</v>
      </c>
      <c r="H13" s="4"/>
      <c r="I13" s="4"/>
    </row>
    <row r="14" spans="1:9">
      <c r="A14" s="2" t="s">
        <v>838</v>
      </c>
      <c r="B14" s="4"/>
      <c r="C14" s="4"/>
      <c r="D14" s="4"/>
      <c r="E14" s="4"/>
      <c r="F14" s="4"/>
      <c r="G14" s="4"/>
      <c r="H14" s="4"/>
      <c r="I14" s="4"/>
    </row>
    <row r="15" spans="1:9">
      <c r="A15" s="3" t="s">
        <v>832</v>
      </c>
      <c r="B15" s="4"/>
      <c r="C15" s="4"/>
      <c r="D15" s="4"/>
      <c r="E15" s="4"/>
      <c r="F15" s="4"/>
      <c r="G15" s="4"/>
      <c r="H15" s="4"/>
      <c r="I15" s="4"/>
    </row>
    <row r="16" spans="1:9" ht="30">
      <c r="A16" s="2" t="s">
        <v>839</v>
      </c>
      <c r="B16" s="4"/>
      <c r="C16" s="4"/>
      <c r="D16" s="4"/>
      <c r="E16" s="4"/>
      <c r="F16" s="4"/>
      <c r="G16" s="201">
        <v>0.25</v>
      </c>
      <c r="H16" s="4"/>
      <c r="I16" s="4"/>
    </row>
  </sheetData>
  <mergeCells count="10">
    <mergeCell ref="A1:A3"/>
    <mergeCell ref="B1:F1"/>
    <mergeCell ref="G1:I1"/>
    <mergeCell ref="B2:B3"/>
    <mergeCell ref="C2:C3"/>
    <mergeCell ref="D2:D3"/>
    <mergeCell ref="E2:E3"/>
    <mergeCell ref="F2:F3"/>
    <mergeCell ref="H2:H3"/>
    <mergeCell ref="I2:I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7" t="s">
        <v>840</v>
      </c>
      <c r="B1" s="1" t="s">
        <v>1</v>
      </c>
    </row>
    <row r="2" spans="1:2">
      <c r="A2" s="7"/>
      <c r="B2" s="1" t="s">
        <v>2</v>
      </c>
    </row>
    <row r="3" spans="1:2" ht="30">
      <c r="A3" s="2" t="s">
        <v>841</v>
      </c>
      <c r="B3" s="4"/>
    </row>
    <row r="4" spans="1:2" ht="30">
      <c r="A4" s="3" t="s">
        <v>842</v>
      </c>
      <c r="B4" s="4"/>
    </row>
    <row r="5" spans="1:2" ht="30">
      <c r="A5" s="2" t="s">
        <v>843</v>
      </c>
      <c r="B5" s="4" t="s">
        <v>844</v>
      </c>
    </row>
    <row r="6" spans="1:2" ht="30">
      <c r="A6" s="2" t="s">
        <v>845</v>
      </c>
      <c r="B6" s="4"/>
    </row>
    <row r="7" spans="1:2" ht="30">
      <c r="A7" s="3" t="s">
        <v>842</v>
      </c>
      <c r="B7" s="4"/>
    </row>
    <row r="8" spans="1:2" ht="30">
      <c r="A8" s="2" t="s">
        <v>843</v>
      </c>
      <c r="B8" s="4" t="s">
        <v>846</v>
      </c>
    </row>
    <row r="9" spans="1:2" ht="30">
      <c r="A9" s="2" t="s">
        <v>847</v>
      </c>
      <c r="B9" s="4"/>
    </row>
    <row r="10" spans="1:2" ht="30">
      <c r="A10" s="3" t="s">
        <v>842</v>
      </c>
      <c r="B10" s="4"/>
    </row>
    <row r="11" spans="1:2" ht="30">
      <c r="A11" s="2" t="s">
        <v>843</v>
      </c>
      <c r="B11" s="4" t="s">
        <v>844</v>
      </c>
    </row>
    <row r="12" spans="1:2" ht="30">
      <c r="A12" s="2" t="s">
        <v>848</v>
      </c>
      <c r="B12" s="4"/>
    </row>
    <row r="13" spans="1:2" ht="30">
      <c r="A13" s="3" t="s">
        <v>842</v>
      </c>
      <c r="B13" s="4"/>
    </row>
    <row r="14" spans="1:2" ht="30">
      <c r="A14" s="2" t="s">
        <v>843</v>
      </c>
      <c r="B14" s="4" t="s">
        <v>849</v>
      </c>
    </row>
    <row r="15" spans="1:2">
      <c r="A15" s="2" t="s">
        <v>850</v>
      </c>
      <c r="B15" s="4"/>
    </row>
    <row r="16" spans="1:2" ht="30">
      <c r="A16" s="3" t="s">
        <v>842</v>
      </c>
      <c r="B16" s="4"/>
    </row>
    <row r="17" spans="1:2" ht="30">
      <c r="A17" s="2" t="s">
        <v>843</v>
      </c>
      <c r="B17" s="4" t="s">
        <v>85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52</v>
      </c>
      <c r="B1" s="7" t="s">
        <v>1</v>
      </c>
      <c r="C1" s="7"/>
      <c r="D1" s="7"/>
    </row>
    <row r="2" spans="1:4">
      <c r="A2" s="1" t="s">
        <v>28</v>
      </c>
      <c r="B2" s="1" t="s">
        <v>2</v>
      </c>
      <c r="C2" s="1" t="s">
        <v>29</v>
      </c>
      <c r="D2" s="1" t="s">
        <v>65</v>
      </c>
    </row>
    <row r="3" spans="1:4" ht="30">
      <c r="A3" s="3" t="s">
        <v>215</v>
      </c>
      <c r="B3" s="4"/>
      <c r="C3" s="4"/>
      <c r="D3" s="4"/>
    </row>
    <row r="4" spans="1:4" ht="30">
      <c r="A4" s="2" t="s">
        <v>218</v>
      </c>
      <c r="B4" s="8">
        <v>1.2</v>
      </c>
      <c r="C4" s="8">
        <v>2.6</v>
      </c>
      <c r="D4" s="4"/>
    </row>
    <row r="5" spans="1:4" ht="30">
      <c r="A5" s="3" t="s">
        <v>853</v>
      </c>
      <c r="B5" s="4"/>
      <c r="C5" s="4"/>
      <c r="D5" s="4"/>
    </row>
    <row r="6" spans="1:4">
      <c r="A6" s="2" t="s">
        <v>221</v>
      </c>
      <c r="B6" s="4">
        <v>70.5</v>
      </c>
      <c r="C6" s="4">
        <v>44.2</v>
      </c>
      <c r="D6" s="4"/>
    </row>
    <row r="7" spans="1:4">
      <c r="A7" s="2" t="s">
        <v>222</v>
      </c>
      <c r="B7" s="4">
        <v>116.2</v>
      </c>
      <c r="C7" s="4">
        <v>90</v>
      </c>
      <c r="D7" s="4"/>
    </row>
    <row r="8" spans="1:4">
      <c r="A8" s="2" t="s">
        <v>223</v>
      </c>
      <c r="B8" s="4">
        <v>125.5</v>
      </c>
      <c r="C8" s="4">
        <v>54.2</v>
      </c>
      <c r="D8" s="4"/>
    </row>
    <row r="9" spans="1:4">
      <c r="A9" s="2" t="s">
        <v>224</v>
      </c>
      <c r="B9" s="4">
        <v>6.1</v>
      </c>
      <c r="C9" s="4">
        <v>3.6</v>
      </c>
      <c r="D9" s="4"/>
    </row>
    <row r="10" spans="1:4" ht="30">
      <c r="A10" s="2" t="s">
        <v>543</v>
      </c>
      <c r="B10" s="4">
        <v>319.5</v>
      </c>
      <c r="C10" s="4">
        <v>194.6</v>
      </c>
      <c r="D10" s="4"/>
    </row>
    <row r="11" spans="1:4" ht="45">
      <c r="A11" s="2" t="s">
        <v>854</v>
      </c>
      <c r="B11" s="201">
        <v>0.79</v>
      </c>
      <c r="C11" s="4"/>
      <c r="D11" s="4"/>
    </row>
    <row r="12" spans="1:4" ht="30">
      <c r="A12" s="2" t="s">
        <v>855</v>
      </c>
      <c r="B12" s="201">
        <v>0.85</v>
      </c>
      <c r="C12" s="4"/>
      <c r="D12" s="4"/>
    </row>
    <row r="13" spans="1:4" ht="30">
      <c r="A13" s="2" t="s">
        <v>856</v>
      </c>
      <c r="B13" s="4">
        <v>71.7</v>
      </c>
      <c r="C13" s="4"/>
      <c r="D13" s="4"/>
    </row>
    <row r="14" spans="1:4" ht="30">
      <c r="A14" s="2" t="s">
        <v>857</v>
      </c>
      <c r="B14" s="4" t="s">
        <v>844</v>
      </c>
      <c r="C14" s="4"/>
      <c r="D14" s="4"/>
    </row>
    <row r="15" spans="1:4" ht="30">
      <c r="A15" s="2" t="s">
        <v>858</v>
      </c>
      <c r="B15" s="4" t="s">
        <v>859</v>
      </c>
      <c r="C15" s="4"/>
      <c r="D15" s="4"/>
    </row>
    <row r="16" spans="1:4" ht="45">
      <c r="A16" s="2" t="s">
        <v>860</v>
      </c>
      <c r="B16" s="4">
        <v>105.5</v>
      </c>
      <c r="C16" s="4"/>
      <c r="D16" s="4"/>
    </row>
    <row r="17" spans="1:4" ht="30">
      <c r="A17" s="2" t="s">
        <v>861</v>
      </c>
      <c r="B17" s="4">
        <v>187.9</v>
      </c>
      <c r="C17" s="4"/>
      <c r="D17" s="4"/>
    </row>
    <row r="18" spans="1:4" ht="30">
      <c r="A18" s="2" t="s">
        <v>862</v>
      </c>
      <c r="B18" s="8">
        <v>2.1</v>
      </c>
      <c r="C18" s="8">
        <v>2.6</v>
      </c>
      <c r="D18" s="8">
        <v>17.2</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863</v>
      </c>
      <c r="B1" s="7" t="s">
        <v>2</v>
      </c>
      <c r="C1" s="7"/>
      <c r="D1" s="7" t="s">
        <v>29</v>
      </c>
      <c r="E1" s="7"/>
    </row>
    <row r="2" spans="1:5">
      <c r="A2" s="1" t="s">
        <v>28</v>
      </c>
      <c r="B2" s="7"/>
      <c r="C2" s="7"/>
      <c r="D2" s="7"/>
      <c r="E2" s="7"/>
    </row>
    <row r="3" spans="1:5" ht="30">
      <c r="A3" s="3" t="s">
        <v>842</v>
      </c>
      <c r="B3" s="4"/>
      <c r="C3" s="4"/>
      <c r="D3" s="4"/>
      <c r="E3" s="4"/>
    </row>
    <row r="4" spans="1:5">
      <c r="A4" s="2" t="s">
        <v>864</v>
      </c>
      <c r="B4" s="8">
        <v>213.2</v>
      </c>
      <c r="C4" s="4"/>
      <c r="D4" s="8">
        <v>202.1</v>
      </c>
      <c r="E4" s="4"/>
    </row>
    <row r="5" spans="1:5">
      <c r="A5" s="2" t="s">
        <v>233</v>
      </c>
      <c r="B5" s="4">
        <v>-123.4</v>
      </c>
      <c r="C5" s="4"/>
      <c r="D5" s="4">
        <v>-106.4</v>
      </c>
      <c r="E5" s="4"/>
    </row>
    <row r="6" spans="1:5">
      <c r="A6" s="2" t="s">
        <v>865</v>
      </c>
      <c r="B6" s="4">
        <v>89.8</v>
      </c>
      <c r="C6" s="4"/>
      <c r="D6" s="4">
        <v>95.7</v>
      </c>
      <c r="E6" s="4"/>
    </row>
    <row r="7" spans="1:5">
      <c r="A7" s="2" t="s">
        <v>866</v>
      </c>
      <c r="B7" s="4"/>
      <c r="C7" s="4"/>
      <c r="D7" s="4"/>
      <c r="E7" s="4"/>
    </row>
    <row r="8" spans="1:5" ht="30">
      <c r="A8" s="3" t="s">
        <v>842</v>
      </c>
      <c r="B8" s="4"/>
      <c r="C8" s="4"/>
      <c r="D8" s="4"/>
      <c r="E8" s="4"/>
    </row>
    <row r="9" spans="1:5" ht="17.25">
      <c r="A9" s="2" t="s">
        <v>864</v>
      </c>
      <c r="B9" s="4">
        <v>114.5</v>
      </c>
      <c r="C9" s="202" t="s">
        <v>867</v>
      </c>
      <c r="D9" s="4">
        <v>114.3</v>
      </c>
      <c r="E9" s="202" t="s">
        <v>867</v>
      </c>
    </row>
    <row r="10" spans="1:5">
      <c r="A10" s="2" t="s">
        <v>231</v>
      </c>
      <c r="B10" s="4"/>
      <c r="C10" s="4"/>
      <c r="D10" s="4"/>
      <c r="E10" s="4"/>
    </row>
    <row r="11" spans="1:5" ht="30">
      <c r="A11" s="3" t="s">
        <v>842</v>
      </c>
      <c r="B11" s="4"/>
      <c r="C11" s="4"/>
      <c r="D11" s="4"/>
      <c r="E11" s="4"/>
    </row>
    <row r="12" spans="1:5">
      <c r="A12" s="2" t="s">
        <v>864</v>
      </c>
      <c r="B12" s="4">
        <v>53.9</v>
      </c>
      <c r="C12" s="4"/>
      <c r="D12" s="4">
        <v>43</v>
      </c>
      <c r="E12" s="4"/>
    </row>
    <row r="13" spans="1:5">
      <c r="A13" s="2" t="s">
        <v>850</v>
      </c>
      <c r="B13" s="4"/>
      <c r="C13" s="4"/>
      <c r="D13" s="4"/>
      <c r="E13" s="4"/>
    </row>
    <row r="14" spans="1:5" ht="30">
      <c r="A14" s="3" t="s">
        <v>842</v>
      </c>
      <c r="B14" s="4"/>
      <c r="C14" s="4"/>
      <c r="D14" s="4"/>
      <c r="E14" s="4"/>
    </row>
    <row r="15" spans="1:5" ht="17.25">
      <c r="A15" s="2" t="s">
        <v>864</v>
      </c>
      <c r="B15" s="4">
        <v>44.8</v>
      </c>
      <c r="C15" s="202" t="s">
        <v>868</v>
      </c>
      <c r="D15" s="4">
        <v>44.8</v>
      </c>
      <c r="E15" s="202" t="s">
        <v>868</v>
      </c>
    </row>
    <row r="16" spans="1:5" ht="30">
      <c r="A16" s="2" t="s">
        <v>869</v>
      </c>
      <c r="B16" s="4"/>
      <c r="C16" s="4"/>
      <c r="D16" s="4"/>
      <c r="E16" s="4"/>
    </row>
    <row r="17" spans="1:5" ht="30">
      <c r="A17" s="3" t="s">
        <v>842</v>
      </c>
      <c r="B17" s="4"/>
      <c r="C17" s="4"/>
      <c r="D17" s="4"/>
      <c r="E17" s="4"/>
    </row>
    <row r="18" spans="1:5">
      <c r="A18" s="2" t="s">
        <v>864</v>
      </c>
      <c r="B18" s="4">
        <v>57.5</v>
      </c>
      <c r="C18" s="4"/>
      <c r="D18" s="4">
        <v>57.5</v>
      </c>
      <c r="E18" s="4"/>
    </row>
    <row r="19" spans="1:5">
      <c r="A19" s="2" t="s">
        <v>233</v>
      </c>
      <c r="B19" s="4">
        <v>-37.799999999999997</v>
      </c>
      <c r="C19" s="4"/>
      <c r="D19" s="4">
        <v>-33.9</v>
      </c>
      <c r="E19" s="4"/>
    </row>
    <row r="20" spans="1:5" ht="30">
      <c r="A20" s="2" t="s">
        <v>870</v>
      </c>
      <c r="B20" s="4"/>
      <c r="C20" s="4"/>
      <c r="D20" s="4"/>
      <c r="E20" s="4"/>
    </row>
    <row r="21" spans="1:5" ht="30">
      <c r="A21" s="3" t="s">
        <v>842</v>
      </c>
      <c r="B21" s="4"/>
      <c r="C21" s="4"/>
      <c r="D21" s="4"/>
      <c r="E21" s="4"/>
    </row>
    <row r="22" spans="1:5">
      <c r="A22" s="2" t="s">
        <v>233</v>
      </c>
      <c r="B22" s="8">
        <v>-2.9</v>
      </c>
      <c r="C22" s="4"/>
      <c r="D22" s="8">
        <v>-1.5</v>
      </c>
      <c r="E22" s="4"/>
    </row>
    <row r="23" spans="1:5">
      <c r="A23" s="17"/>
      <c r="B23" s="17"/>
      <c r="C23" s="17"/>
      <c r="D23" s="17"/>
      <c r="E23" s="17"/>
    </row>
    <row r="24" spans="1:5" ht="45" customHeight="1">
      <c r="A24" s="2" t="s">
        <v>867</v>
      </c>
      <c r="B24" s="18" t="s">
        <v>871</v>
      </c>
      <c r="C24" s="18"/>
      <c r="D24" s="18"/>
      <c r="E24" s="18"/>
    </row>
    <row r="25" spans="1:5" ht="45" customHeight="1">
      <c r="A25" s="2" t="s">
        <v>868</v>
      </c>
      <c r="B25" s="18" t="s">
        <v>872</v>
      </c>
      <c r="C25" s="18"/>
      <c r="D25" s="18"/>
      <c r="E25" s="18"/>
    </row>
  </sheetData>
  <mergeCells count="5">
    <mergeCell ref="B1:C2"/>
    <mergeCell ref="D1:E2"/>
    <mergeCell ref="A23:E23"/>
    <mergeCell ref="B24:E24"/>
    <mergeCell ref="B25:E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1" width="36.5703125" bestFit="1" customWidth="1"/>
    <col min="2" max="2" width="33.28515625" customWidth="1"/>
    <col min="3" max="3" width="6" customWidth="1"/>
    <col min="4" max="4" width="33.28515625" customWidth="1"/>
    <col min="5" max="5" width="6" customWidth="1"/>
    <col min="6" max="6" width="28.5703125" customWidth="1"/>
    <col min="7" max="7" width="36" customWidth="1"/>
    <col min="8" max="9" width="28.5703125" customWidth="1"/>
    <col min="10" max="10" width="29.5703125" customWidth="1"/>
  </cols>
  <sheetData>
    <row r="1" spans="1:10" ht="15" customHeight="1">
      <c r="A1" s="7" t="s">
        <v>873</v>
      </c>
      <c r="B1" s="7" t="s">
        <v>1</v>
      </c>
      <c r="C1" s="7"/>
      <c r="D1" s="7"/>
      <c r="E1" s="7"/>
      <c r="F1" s="7"/>
      <c r="G1" s="1" t="s">
        <v>825</v>
      </c>
      <c r="H1" s="1"/>
      <c r="I1" s="1"/>
      <c r="J1" s="1"/>
    </row>
    <row r="2" spans="1:10" ht="15" customHeight="1">
      <c r="A2" s="7"/>
      <c r="B2" s="7" t="s">
        <v>2</v>
      </c>
      <c r="C2" s="7"/>
      <c r="D2" s="7" t="s">
        <v>29</v>
      </c>
      <c r="E2" s="7"/>
      <c r="F2" s="1" t="s">
        <v>65</v>
      </c>
      <c r="G2" s="1" t="s">
        <v>826</v>
      </c>
      <c r="H2" s="1" t="s">
        <v>874</v>
      </c>
      <c r="I2" s="1" t="s">
        <v>875</v>
      </c>
      <c r="J2" s="1" t="s">
        <v>876</v>
      </c>
    </row>
    <row r="3" spans="1:10">
      <c r="A3" s="3" t="s">
        <v>832</v>
      </c>
      <c r="B3" s="4"/>
      <c r="C3" s="4"/>
      <c r="D3" s="4"/>
      <c r="E3" s="4"/>
      <c r="F3" s="4"/>
      <c r="G3" s="4"/>
      <c r="H3" s="4"/>
      <c r="I3" s="4"/>
      <c r="J3" s="4"/>
    </row>
    <row r="4" spans="1:10">
      <c r="A4" s="2" t="s">
        <v>241</v>
      </c>
      <c r="B4" s="6">
        <v>1179500000</v>
      </c>
      <c r="C4" s="4"/>
      <c r="D4" s="6">
        <v>1059400000</v>
      </c>
      <c r="E4" s="4"/>
      <c r="F4" s="4"/>
      <c r="G4" s="4"/>
      <c r="H4" s="4"/>
      <c r="I4" s="4"/>
      <c r="J4" s="4"/>
    </row>
    <row r="5" spans="1:10">
      <c r="A5" s="2" t="s">
        <v>248</v>
      </c>
      <c r="B5" s="10">
        <v>-5300000</v>
      </c>
      <c r="C5" s="4"/>
      <c r="D5" s="10">
        <v>-4900000</v>
      </c>
      <c r="E5" s="4"/>
      <c r="F5" s="4"/>
      <c r="G5" s="4"/>
      <c r="H5" s="4"/>
      <c r="I5" s="4"/>
      <c r="J5" s="4"/>
    </row>
    <row r="6" spans="1:10">
      <c r="A6" s="2" t="s">
        <v>241</v>
      </c>
      <c r="B6" s="10">
        <v>1174200000</v>
      </c>
      <c r="C6" s="4"/>
      <c r="D6" s="10">
        <v>1054500000</v>
      </c>
      <c r="E6" s="4"/>
      <c r="F6" s="4"/>
      <c r="G6" s="4"/>
      <c r="H6" s="4"/>
      <c r="I6" s="4"/>
      <c r="J6" s="4"/>
    </row>
    <row r="7" spans="1:10" ht="30">
      <c r="A7" s="2" t="s">
        <v>877</v>
      </c>
      <c r="B7" s="10">
        <v>568000000</v>
      </c>
      <c r="C7" s="4"/>
      <c r="D7" s="4"/>
      <c r="E7" s="4"/>
      <c r="F7" s="4"/>
      <c r="G7" s="4"/>
      <c r="H7" s="4"/>
      <c r="I7" s="4"/>
      <c r="J7" s="4"/>
    </row>
    <row r="8" spans="1:10" ht="30">
      <c r="A8" s="2" t="s">
        <v>878</v>
      </c>
      <c r="B8" s="10">
        <v>394900000</v>
      </c>
      <c r="C8" s="4"/>
      <c r="D8" s="10">
        <v>721600000</v>
      </c>
      <c r="E8" s="4"/>
      <c r="F8" s="10">
        <v>504000000</v>
      </c>
      <c r="G8" s="4"/>
      <c r="H8" s="4"/>
      <c r="I8" s="4"/>
      <c r="J8" s="4"/>
    </row>
    <row r="9" spans="1:10">
      <c r="A9" s="2" t="s">
        <v>445</v>
      </c>
      <c r="B9" s="4">
        <v>0</v>
      </c>
      <c r="C9" s="4"/>
      <c r="D9" s="10">
        <v>44800000</v>
      </c>
      <c r="E9" s="4"/>
      <c r="F9" s="4">
        <v>0</v>
      </c>
      <c r="G9" s="4"/>
      <c r="H9" s="4"/>
      <c r="I9" s="4"/>
      <c r="J9" s="4"/>
    </row>
    <row r="10" spans="1:10">
      <c r="A10" s="2" t="s">
        <v>879</v>
      </c>
      <c r="B10" s="10">
        <v>4700000</v>
      </c>
      <c r="C10" s="4"/>
      <c r="D10" s="10">
        <v>3600000</v>
      </c>
      <c r="E10" s="4"/>
      <c r="F10" s="10">
        <v>2200000</v>
      </c>
      <c r="G10" s="4"/>
      <c r="H10" s="4"/>
      <c r="I10" s="4"/>
      <c r="J10" s="4"/>
    </row>
    <row r="11" spans="1:10">
      <c r="A11" s="2" t="s">
        <v>6</v>
      </c>
      <c r="B11" s="4"/>
      <c r="C11" s="4"/>
      <c r="D11" s="4"/>
      <c r="E11" s="4"/>
      <c r="F11" s="4"/>
      <c r="G11" s="4"/>
      <c r="H11" s="4"/>
      <c r="I11" s="4"/>
      <c r="J11" s="4"/>
    </row>
    <row r="12" spans="1:10">
      <c r="A12" s="3" t="s">
        <v>832</v>
      </c>
      <c r="B12" s="4"/>
      <c r="C12" s="4"/>
      <c r="D12" s="4"/>
      <c r="E12" s="4"/>
      <c r="F12" s="4"/>
      <c r="G12" s="4"/>
      <c r="H12" s="4"/>
      <c r="I12" s="4"/>
      <c r="J12" s="4"/>
    </row>
    <row r="13" spans="1:10" ht="30">
      <c r="A13" s="2" t="s">
        <v>880</v>
      </c>
      <c r="B13" s="201">
        <v>6.4000000000000001E-2</v>
      </c>
      <c r="C13" s="4"/>
      <c r="D13" s="4"/>
      <c r="E13" s="4"/>
      <c r="F13" s="4"/>
      <c r="G13" s="4"/>
      <c r="H13" s="4"/>
      <c r="I13" s="4"/>
      <c r="J13" s="4"/>
    </row>
    <row r="14" spans="1:10" ht="30">
      <c r="A14" s="2" t="s">
        <v>881</v>
      </c>
      <c r="B14" s="4"/>
      <c r="C14" s="4"/>
      <c r="D14" s="4"/>
      <c r="E14" s="4"/>
      <c r="F14" s="4"/>
      <c r="G14" s="4" t="s">
        <v>882</v>
      </c>
      <c r="H14" s="4"/>
      <c r="I14" s="4"/>
      <c r="J14" s="4"/>
    </row>
    <row r="15" spans="1:10" ht="30">
      <c r="A15" s="2" t="s">
        <v>883</v>
      </c>
      <c r="B15" s="4"/>
      <c r="C15" s="4"/>
      <c r="D15" s="4"/>
      <c r="E15" s="4"/>
      <c r="F15" s="4"/>
      <c r="G15" s="4" t="s">
        <v>884</v>
      </c>
      <c r="H15" s="4"/>
      <c r="I15" s="4"/>
      <c r="J15" s="4"/>
    </row>
    <row r="16" spans="1:10">
      <c r="A16" s="2" t="s">
        <v>445</v>
      </c>
      <c r="B16" s="4"/>
      <c r="C16" s="4"/>
      <c r="D16" s="4"/>
      <c r="E16" s="4"/>
      <c r="F16" s="4"/>
      <c r="G16" s="10">
        <v>44800000</v>
      </c>
      <c r="H16" s="4"/>
      <c r="I16" s="4"/>
      <c r="J16" s="4"/>
    </row>
    <row r="17" spans="1:10">
      <c r="A17" s="2" t="s">
        <v>885</v>
      </c>
      <c r="B17" s="4"/>
      <c r="C17" s="4"/>
      <c r="D17" s="4"/>
      <c r="E17" s="4"/>
      <c r="F17" s="4"/>
      <c r="G17" s="4"/>
      <c r="H17" s="4"/>
      <c r="I17" s="4"/>
      <c r="J17" s="4"/>
    </row>
    <row r="18" spans="1:10">
      <c r="A18" s="3" t="s">
        <v>832</v>
      </c>
      <c r="B18" s="4"/>
      <c r="C18" s="4"/>
      <c r="D18" s="4"/>
      <c r="E18" s="4"/>
      <c r="F18" s="4"/>
      <c r="G18" s="4"/>
      <c r="H18" s="4"/>
      <c r="I18" s="4"/>
      <c r="J18" s="4"/>
    </row>
    <row r="19" spans="1:10" ht="30">
      <c r="A19" s="2" t="s">
        <v>880</v>
      </c>
      <c r="B19" s="201">
        <v>5.5E-2</v>
      </c>
      <c r="C19" s="4"/>
      <c r="D19" s="4"/>
      <c r="E19" s="4"/>
      <c r="F19" s="4"/>
      <c r="G19" s="4"/>
      <c r="H19" s="4"/>
      <c r="I19" s="4"/>
      <c r="J19" s="4"/>
    </row>
    <row r="20" spans="1:10">
      <c r="A20" s="2" t="s">
        <v>886</v>
      </c>
      <c r="B20" s="4"/>
      <c r="C20" s="4"/>
      <c r="D20" s="4"/>
      <c r="E20" s="4"/>
      <c r="F20" s="4"/>
      <c r="G20" s="4"/>
      <c r="H20" s="4"/>
      <c r="I20" s="4"/>
      <c r="J20" s="4"/>
    </row>
    <row r="21" spans="1:10">
      <c r="A21" s="3" t="s">
        <v>832</v>
      </c>
      <c r="B21" s="4"/>
      <c r="C21" s="4"/>
      <c r="D21" s="4"/>
      <c r="E21" s="4"/>
      <c r="F21" s="4"/>
      <c r="G21" s="4"/>
      <c r="H21" s="4"/>
      <c r="I21" s="4"/>
      <c r="J21" s="4"/>
    </row>
    <row r="22" spans="1:10" ht="30">
      <c r="A22" s="2" t="s">
        <v>880</v>
      </c>
      <c r="B22" s="201">
        <v>7.0000000000000007E-2</v>
      </c>
      <c r="C22" s="4"/>
      <c r="D22" s="4"/>
      <c r="E22" s="4"/>
      <c r="F22" s="4"/>
      <c r="G22" s="4"/>
      <c r="H22" s="4"/>
      <c r="I22" s="4"/>
      <c r="J22" s="4"/>
    </row>
    <row r="23" spans="1:10">
      <c r="A23" s="2" t="s">
        <v>887</v>
      </c>
      <c r="B23" s="4"/>
      <c r="C23" s="4"/>
      <c r="D23" s="4"/>
      <c r="E23" s="4"/>
      <c r="F23" s="4"/>
      <c r="G23" s="4"/>
      <c r="H23" s="4"/>
      <c r="I23" s="4"/>
      <c r="J23" s="4"/>
    </row>
    <row r="24" spans="1:10">
      <c r="A24" s="3" t="s">
        <v>832</v>
      </c>
      <c r="B24" s="4"/>
      <c r="C24" s="4"/>
      <c r="D24" s="4"/>
      <c r="E24" s="4"/>
      <c r="F24" s="4"/>
      <c r="G24" s="4"/>
      <c r="H24" s="4"/>
      <c r="I24" s="4"/>
      <c r="J24" s="4"/>
    </row>
    <row r="25" spans="1:10" ht="30">
      <c r="A25" s="2" t="s">
        <v>888</v>
      </c>
      <c r="B25" s="10">
        <v>2500000</v>
      </c>
      <c r="C25" s="4"/>
      <c r="D25" s="10">
        <v>3000000</v>
      </c>
      <c r="E25" s="4"/>
      <c r="F25" s="4"/>
      <c r="G25" s="4"/>
      <c r="H25" s="4"/>
      <c r="I25" s="4"/>
      <c r="J25" s="4"/>
    </row>
    <row r="26" spans="1:10" ht="17.25">
      <c r="A26" s="2" t="s">
        <v>241</v>
      </c>
      <c r="B26" s="10">
        <v>677500000</v>
      </c>
      <c r="C26" s="202" t="s">
        <v>867</v>
      </c>
      <c r="D26" s="10">
        <v>678000000</v>
      </c>
      <c r="E26" s="202" t="s">
        <v>867</v>
      </c>
      <c r="F26" s="4"/>
      <c r="G26" s="4"/>
      <c r="H26" s="4"/>
      <c r="I26" s="4"/>
      <c r="J26" s="4"/>
    </row>
    <row r="27" spans="1:10">
      <c r="A27" s="2" t="s">
        <v>889</v>
      </c>
      <c r="B27" s="10">
        <v>688500000</v>
      </c>
      <c r="C27" s="4"/>
      <c r="D27" s="4"/>
      <c r="E27" s="4"/>
      <c r="F27" s="4"/>
      <c r="G27" s="4"/>
      <c r="H27" s="4"/>
      <c r="I27" s="4"/>
      <c r="J27" s="4"/>
    </row>
    <row r="28" spans="1:10" ht="30">
      <c r="A28" s="2" t="s">
        <v>890</v>
      </c>
      <c r="B28" s="4"/>
      <c r="C28" s="4"/>
      <c r="D28" s="4"/>
      <c r="E28" s="4"/>
      <c r="F28" s="4"/>
      <c r="G28" s="4"/>
      <c r="H28" s="4"/>
      <c r="I28" s="4"/>
      <c r="J28" s="4"/>
    </row>
    <row r="29" spans="1:10">
      <c r="A29" s="3" t="s">
        <v>832</v>
      </c>
      <c r="B29" s="4"/>
      <c r="C29" s="4"/>
      <c r="D29" s="4"/>
      <c r="E29" s="4"/>
      <c r="F29" s="4"/>
      <c r="G29" s="4"/>
      <c r="H29" s="4"/>
      <c r="I29" s="4"/>
      <c r="J29" s="4"/>
    </row>
    <row r="30" spans="1:10">
      <c r="A30" s="2" t="s">
        <v>891</v>
      </c>
      <c r="B30" s="4"/>
      <c r="C30" s="4"/>
      <c r="D30" s="4"/>
      <c r="E30" s="4"/>
      <c r="F30" s="4"/>
      <c r="G30" s="4"/>
      <c r="H30" s="10">
        <v>175000000</v>
      </c>
      <c r="I30" s="10">
        <v>500000000</v>
      </c>
      <c r="J30" s="4"/>
    </row>
    <row r="31" spans="1:10" ht="30">
      <c r="A31" s="2" t="s">
        <v>892</v>
      </c>
      <c r="B31" s="4"/>
      <c r="C31" s="4"/>
      <c r="D31" s="4"/>
      <c r="E31" s="4"/>
      <c r="F31" s="4"/>
      <c r="G31" s="4"/>
      <c r="H31" s="201">
        <v>0.05</v>
      </c>
      <c r="I31" s="201">
        <v>0.05</v>
      </c>
      <c r="J31" s="4"/>
    </row>
    <row r="32" spans="1:10">
      <c r="A32" s="2" t="s">
        <v>893</v>
      </c>
      <c r="B32" s="201">
        <v>1.02</v>
      </c>
      <c r="C32" s="4"/>
      <c r="D32" s="4"/>
      <c r="E32" s="4"/>
      <c r="F32" s="4"/>
      <c r="G32" s="4"/>
      <c r="H32" s="4"/>
      <c r="I32" s="4"/>
      <c r="J32" s="4"/>
    </row>
    <row r="33" spans="1:10">
      <c r="A33" s="2" t="s">
        <v>894</v>
      </c>
      <c r="B33" s="4"/>
      <c r="C33" s="4"/>
      <c r="D33" s="4"/>
      <c r="E33" s="4"/>
      <c r="F33" s="4"/>
      <c r="G33" s="4"/>
      <c r="H33" s="4"/>
      <c r="I33" s="4"/>
      <c r="J33" s="4"/>
    </row>
    <row r="34" spans="1:10">
      <c r="A34" s="3" t="s">
        <v>832</v>
      </c>
      <c r="B34" s="4"/>
      <c r="C34" s="4"/>
      <c r="D34" s="4"/>
      <c r="E34" s="4"/>
      <c r="F34" s="4"/>
      <c r="G34" s="4"/>
      <c r="H34" s="4"/>
      <c r="I34" s="4"/>
      <c r="J34" s="4"/>
    </row>
    <row r="35" spans="1:10" ht="17.25">
      <c r="A35" s="2" t="s">
        <v>241</v>
      </c>
      <c r="B35" s="10">
        <v>70000000</v>
      </c>
      <c r="C35" s="202" t="s">
        <v>868</v>
      </c>
      <c r="D35" s="10">
        <v>74900000</v>
      </c>
      <c r="E35" s="202" t="s">
        <v>868</v>
      </c>
      <c r="F35" s="4"/>
      <c r="G35" s="4"/>
      <c r="H35" s="4"/>
      <c r="I35" s="4"/>
      <c r="J35" s="4"/>
    </row>
    <row r="36" spans="1:10" ht="30">
      <c r="A36" s="2" t="s">
        <v>895</v>
      </c>
      <c r="B36" s="4"/>
      <c r="C36" s="4"/>
      <c r="D36" s="4"/>
      <c r="E36" s="4"/>
      <c r="F36" s="4"/>
      <c r="G36" s="4"/>
      <c r="H36" s="4"/>
      <c r="I36" s="4"/>
      <c r="J36" s="4"/>
    </row>
    <row r="37" spans="1:10">
      <c r="A37" s="3" t="s">
        <v>832</v>
      </c>
      <c r="B37" s="4"/>
      <c r="C37" s="4"/>
      <c r="D37" s="4"/>
      <c r="E37" s="4"/>
      <c r="F37" s="4"/>
      <c r="G37" s="4"/>
      <c r="H37" s="4"/>
      <c r="I37" s="4"/>
      <c r="J37" s="4"/>
    </row>
    <row r="38" spans="1:10" ht="17.25">
      <c r="A38" s="2" t="s">
        <v>241</v>
      </c>
      <c r="B38" s="10">
        <v>432000000</v>
      </c>
      <c r="C38" s="202" t="s">
        <v>896</v>
      </c>
      <c r="D38" s="10">
        <v>306500000</v>
      </c>
      <c r="E38" s="202" t="s">
        <v>896</v>
      </c>
      <c r="F38" s="4"/>
      <c r="G38" s="4"/>
      <c r="H38" s="4"/>
      <c r="I38" s="4"/>
      <c r="J38" s="4"/>
    </row>
    <row r="39" spans="1:10" ht="30">
      <c r="A39" s="2" t="s">
        <v>897</v>
      </c>
      <c r="B39" s="4"/>
      <c r="C39" s="4"/>
      <c r="D39" s="4"/>
      <c r="E39" s="4"/>
      <c r="F39" s="4"/>
      <c r="G39" s="4"/>
      <c r="H39" s="4"/>
      <c r="I39" s="4"/>
      <c r="J39" s="4"/>
    </row>
    <row r="40" spans="1:10">
      <c r="A40" s="3" t="s">
        <v>832</v>
      </c>
      <c r="B40" s="4"/>
      <c r="C40" s="4"/>
      <c r="D40" s="4"/>
      <c r="E40" s="4"/>
      <c r="F40" s="4"/>
      <c r="G40" s="4"/>
      <c r="H40" s="4"/>
      <c r="I40" s="4"/>
      <c r="J40" s="4"/>
    </row>
    <row r="41" spans="1:10" ht="30">
      <c r="A41" s="2" t="s">
        <v>898</v>
      </c>
      <c r="B41" s="4"/>
      <c r="C41" s="4"/>
      <c r="D41" s="4"/>
      <c r="E41" s="4"/>
      <c r="F41" s="4"/>
      <c r="G41" s="4"/>
      <c r="H41" s="4"/>
      <c r="I41" s="4"/>
      <c r="J41" s="10">
        <v>1000000000</v>
      </c>
    </row>
    <row r="42" spans="1:10" ht="30">
      <c r="A42" s="2" t="s">
        <v>899</v>
      </c>
      <c r="B42" s="4"/>
      <c r="C42" s="4"/>
      <c r="D42" s="4"/>
      <c r="E42" s="4"/>
      <c r="F42" s="4"/>
      <c r="G42" s="4"/>
      <c r="H42" s="4"/>
      <c r="I42" s="4"/>
      <c r="J42" s="4"/>
    </row>
    <row r="43" spans="1:10">
      <c r="A43" s="3" t="s">
        <v>832</v>
      </c>
      <c r="B43" s="4"/>
      <c r="C43" s="4"/>
      <c r="D43" s="4"/>
      <c r="E43" s="4"/>
      <c r="F43" s="4"/>
      <c r="G43" s="4"/>
      <c r="H43" s="4"/>
      <c r="I43" s="4"/>
      <c r="J43" s="4"/>
    </row>
    <row r="44" spans="1:10" ht="30">
      <c r="A44" s="2" t="s">
        <v>900</v>
      </c>
      <c r="B44" s="201">
        <v>2.5000000000000001E-3</v>
      </c>
      <c r="C44" s="4"/>
      <c r="D44" s="4"/>
      <c r="E44" s="4"/>
      <c r="F44" s="4"/>
      <c r="G44" s="4"/>
      <c r="H44" s="4"/>
      <c r="I44" s="4"/>
      <c r="J44" s="4"/>
    </row>
    <row r="45" spans="1:10" ht="30">
      <c r="A45" s="2" t="s">
        <v>901</v>
      </c>
      <c r="B45" s="4"/>
      <c r="C45" s="4"/>
      <c r="D45" s="4"/>
      <c r="E45" s="4"/>
      <c r="F45" s="4"/>
      <c r="G45" s="4"/>
      <c r="H45" s="4"/>
      <c r="I45" s="4"/>
      <c r="J45" s="4"/>
    </row>
    <row r="46" spans="1:10">
      <c r="A46" s="3" t="s">
        <v>832</v>
      </c>
      <c r="B46" s="4"/>
      <c r="C46" s="4"/>
      <c r="D46" s="4"/>
      <c r="E46" s="4"/>
      <c r="F46" s="4"/>
      <c r="G46" s="4"/>
      <c r="H46" s="4"/>
      <c r="I46" s="4"/>
      <c r="J46" s="4"/>
    </row>
    <row r="47" spans="1:10" ht="30">
      <c r="A47" s="2" t="s">
        <v>900</v>
      </c>
      <c r="B47" s="201">
        <v>5.0000000000000001E-3</v>
      </c>
      <c r="C47" s="4"/>
      <c r="D47" s="4"/>
      <c r="E47" s="4"/>
      <c r="F47" s="4"/>
      <c r="G47" s="4"/>
      <c r="H47" s="4"/>
      <c r="I47" s="4"/>
      <c r="J47" s="4"/>
    </row>
    <row r="48" spans="1:10" ht="30">
      <c r="A48" s="2" t="s">
        <v>902</v>
      </c>
      <c r="B48" s="4"/>
      <c r="C48" s="4"/>
      <c r="D48" s="4"/>
      <c r="E48" s="4"/>
      <c r="F48" s="4"/>
      <c r="G48" s="4"/>
      <c r="H48" s="4"/>
      <c r="I48" s="4"/>
      <c r="J48" s="4"/>
    </row>
    <row r="49" spans="1:10">
      <c r="A49" s="3" t="s">
        <v>832</v>
      </c>
      <c r="B49" s="4"/>
      <c r="C49" s="4"/>
      <c r="D49" s="4"/>
      <c r="E49" s="4"/>
      <c r="F49" s="4"/>
      <c r="G49" s="4"/>
      <c r="H49" s="4"/>
      <c r="I49" s="4"/>
      <c r="J49" s="4"/>
    </row>
    <row r="50" spans="1:10" ht="30">
      <c r="A50" s="2" t="s">
        <v>898</v>
      </c>
      <c r="B50" s="4"/>
      <c r="C50" s="4"/>
      <c r="D50" s="4"/>
      <c r="E50" s="4"/>
      <c r="F50" s="4"/>
      <c r="G50" s="4"/>
      <c r="H50" s="4"/>
      <c r="I50" s="4"/>
      <c r="J50" s="10">
        <v>50000000</v>
      </c>
    </row>
    <row r="51" spans="1:10" ht="45">
      <c r="A51" s="2" t="s">
        <v>903</v>
      </c>
      <c r="B51" s="4"/>
      <c r="C51" s="4"/>
      <c r="D51" s="4"/>
      <c r="E51" s="4"/>
      <c r="F51" s="4"/>
      <c r="G51" s="4"/>
      <c r="H51" s="4"/>
      <c r="I51" s="4"/>
      <c r="J51" s="4"/>
    </row>
    <row r="52" spans="1:10">
      <c r="A52" s="3" t="s">
        <v>832</v>
      </c>
      <c r="B52" s="4"/>
      <c r="C52" s="4"/>
      <c r="D52" s="4"/>
      <c r="E52" s="4"/>
      <c r="F52" s="4"/>
      <c r="G52" s="4"/>
      <c r="H52" s="4"/>
      <c r="I52" s="4"/>
      <c r="J52" s="4"/>
    </row>
    <row r="53" spans="1:10" ht="30">
      <c r="A53" s="2" t="s">
        <v>898</v>
      </c>
      <c r="B53" s="4"/>
      <c r="C53" s="4"/>
      <c r="D53" s="4"/>
      <c r="E53" s="4"/>
      <c r="F53" s="4"/>
      <c r="G53" s="4"/>
      <c r="H53" s="4"/>
      <c r="I53" s="4"/>
      <c r="J53" s="10">
        <v>500000000</v>
      </c>
    </row>
    <row r="54" spans="1:10" ht="30">
      <c r="A54" s="2" t="s">
        <v>878</v>
      </c>
      <c r="B54" s="4"/>
      <c r="C54" s="4"/>
      <c r="D54" s="4"/>
      <c r="E54" s="4"/>
      <c r="F54" s="10">
        <v>500000000</v>
      </c>
      <c r="G54" s="4"/>
      <c r="H54" s="4"/>
      <c r="I54" s="4"/>
      <c r="J54" s="4"/>
    </row>
    <row r="55" spans="1:10" ht="60">
      <c r="A55" s="2" t="s">
        <v>904</v>
      </c>
      <c r="B55" s="4"/>
      <c r="C55" s="4"/>
      <c r="D55" s="4"/>
      <c r="E55" s="4"/>
      <c r="F55" s="4"/>
      <c r="G55" s="4"/>
      <c r="H55" s="4"/>
      <c r="I55" s="4"/>
      <c r="J55" s="4"/>
    </row>
    <row r="56" spans="1:10">
      <c r="A56" s="3" t="s">
        <v>832</v>
      </c>
      <c r="B56" s="4"/>
      <c r="C56" s="4"/>
      <c r="D56" s="4"/>
      <c r="E56" s="4"/>
      <c r="F56" s="4"/>
      <c r="G56" s="4"/>
      <c r="H56" s="4"/>
      <c r="I56" s="4"/>
      <c r="J56" s="4"/>
    </row>
    <row r="57" spans="1:10" ht="45">
      <c r="A57" s="2" t="s">
        <v>905</v>
      </c>
      <c r="B57" s="4"/>
      <c r="C57" s="4"/>
      <c r="D57" s="4"/>
      <c r="E57" s="4"/>
      <c r="F57" s="4"/>
      <c r="G57" s="4"/>
      <c r="H57" s="4"/>
      <c r="I57" s="4"/>
      <c r="J57" s="201">
        <v>5.0000000000000001E-3</v>
      </c>
    </row>
    <row r="58" spans="1:10" ht="60">
      <c r="A58" s="2" t="s">
        <v>906</v>
      </c>
      <c r="B58" s="4"/>
      <c r="C58" s="4"/>
      <c r="D58" s="4"/>
      <c r="E58" s="4"/>
      <c r="F58" s="4"/>
      <c r="G58" s="4"/>
      <c r="H58" s="4"/>
      <c r="I58" s="4"/>
      <c r="J58" s="4"/>
    </row>
    <row r="59" spans="1:10">
      <c r="A59" s="3" t="s">
        <v>832</v>
      </c>
      <c r="B59" s="4"/>
      <c r="C59" s="4"/>
      <c r="D59" s="4"/>
      <c r="E59" s="4"/>
      <c r="F59" s="4"/>
      <c r="G59" s="4"/>
      <c r="H59" s="4"/>
      <c r="I59" s="4"/>
      <c r="J59" s="4"/>
    </row>
    <row r="60" spans="1:10" ht="45">
      <c r="A60" s="2" t="s">
        <v>905</v>
      </c>
      <c r="B60" s="4"/>
      <c r="C60" s="4"/>
      <c r="D60" s="4"/>
      <c r="E60" s="4"/>
      <c r="F60" s="4"/>
      <c r="G60" s="4"/>
      <c r="H60" s="4"/>
      <c r="I60" s="4"/>
      <c r="J60" s="201">
        <v>1.4999999999999999E-2</v>
      </c>
    </row>
    <row r="61" spans="1:10" ht="60">
      <c r="A61" s="2" t="s">
        <v>907</v>
      </c>
      <c r="B61" s="4"/>
      <c r="C61" s="4"/>
      <c r="D61" s="4"/>
      <c r="E61" s="4"/>
      <c r="F61" s="4"/>
      <c r="G61" s="4"/>
      <c r="H61" s="4"/>
      <c r="I61" s="4"/>
      <c r="J61" s="4"/>
    </row>
    <row r="62" spans="1:10">
      <c r="A62" s="3" t="s">
        <v>832</v>
      </c>
      <c r="B62" s="4"/>
      <c r="C62" s="4"/>
      <c r="D62" s="4"/>
      <c r="E62" s="4"/>
      <c r="F62" s="4"/>
      <c r="G62" s="4"/>
      <c r="H62" s="4"/>
      <c r="I62" s="4"/>
      <c r="J62" s="4"/>
    </row>
    <row r="63" spans="1:10" ht="45">
      <c r="A63" s="2" t="s">
        <v>905</v>
      </c>
      <c r="B63" s="4"/>
      <c r="C63" s="4"/>
      <c r="D63" s="4"/>
      <c r="E63" s="4"/>
      <c r="F63" s="4"/>
      <c r="G63" s="4"/>
      <c r="H63" s="4"/>
      <c r="I63" s="4"/>
      <c r="J63" s="201">
        <v>5.0000000000000001E-3</v>
      </c>
    </row>
    <row r="64" spans="1:10" ht="60">
      <c r="A64" s="2" t="s">
        <v>908</v>
      </c>
      <c r="B64" s="4"/>
      <c r="C64" s="4"/>
      <c r="D64" s="4"/>
      <c r="E64" s="4"/>
      <c r="F64" s="4"/>
      <c r="G64" s="4"/>
      <c r="H64" s="4"/>
      <c r="I64" s="4"/>
      <c r="J64" s="4"/>
    </row>
    <row r="65" spans="1:10">
      <c r="A65" s="3" t="s">
        <v>832</v>
      </c>
      <c r="B65" s="4"/>
      <c r="C65" s="4"/>
      <c r="D65" s="4"/>
      <c r="E65" s="4"/>
      <c r="F65" s="4"/>
      <c r="G65" s="4"/>
      <c r="H65" s="4"/>
      <c r="I65" s="4"/>
      <c r="J65" s="4"/>
    </row>
    <row r="66" spans="1:10" ht="45">
      <c r="A66" s="2" t="s">
        <v>905</v>
      </c>
      <c r="B66" s="4"/>
      <c r="C66" s="4"/>
      <c r="D66" s="4"/>
      <c r="E66" s="4"/>
      <c r="F66" s="4"/>
      <c r="G66" s="4"/>
      <c r="H66" s="4"/>
      <c r="I66" s="4"/>
      <c r="J66" s="201">
        <v>0.01</v>
      </c>
    </row>
    <row r="67" spans="1:10" ht="45">
      <c r="A67" s="2" t="s">
        <v>909</v>
      </c>
      <c r="B67" s="4" t="s">
        <v>910</v>
      </c>
      <c r="C67" s="4"/>
      <c r="D67" s="4"/>
      <c r="E67" s="4"/>
      <c r="F67" s="4"/>
      <c r="G67" s="4"/>
      <c r="H67" s="4"/>
      <c r="I67" s="4"/>
      <c r="J67" s="4"/>
    </row>
    <row r="68" spans="1:10" ht="60">
      <c r="A68" s="2" t="s">
        <v>911</v>
      </c>
      <c r="B68" s="4"/>
      <c r="C68" s="4"/>
      <c r="D68" s="4"/>
      <c r="E68" s="4"/>
      <c r="F68" s="4"/>
      <c r="G68" s="4"/>
      <c r="H68" s="4"/>
      <c r="I68" s="4"/>
      <c r="J68" s="4"/>
    </row>
    <row r="69" spans="1:10">
      <c r="A69" s="3" t="s">
        <v>832</v>
      </c>
      <c r="B69" s="4"/>
      <c r="C69" s="4"/>
      <c r="D69" s="4"/>
      <c r="E69" s="4"/>
      <c r="F69" s="4"/>
      <c r="G69" s="4"/>
      <c r="H69" s="4"/>
      <c r="I69" s="4"/>
      <c r="J69" s="4"/>
    </row>
    <row r="70" spans="1:10" ht="30">
      <c r="A70" s="2" t="s">
        <v>912</v>
      </c>
      <c r="B70" s="4"/>
      <c r="C70" s="4"/>
      <c r="D70" s="4"/>
      <c r="E70" s="4"/>
      <c r="F70" s="4"/>
      <c r="G70" s="4"/>
      <c r="H70" s="4"/>
      <c r="I70" s="4"/>
      <c r="J70" s="201">
        <v>1.4999999999999999E-2</v>
      </c>
    </row>
    <row r="71" spans="1:10" ht="60">
      <c r="A71" s="2" t="s">
        <v>913</v>
      </c>
      <c r="B71" s="4"/>
      <c r="C71" s="4"/>
      <c r="D71" s="4"/>
      <c r="E71" s="4"/>
      <c r="F71" s="4"/>
      <c r="G71" s="4"/>
      <c r="H71" s="4"/>
      <c r="I71" s="4"/>
      <c r="J71" s="4"/>
    </row>
    <row r="72" spans="1:10">
      <c r="A72" s="3" t="s">
        <v>832</v>
      </c>
      <c r="B72" s="4"/>
      <c r="C72" s="4"/>
      <c r="D72" s="4"/>
      <c r="E72" s="4"/>
      <c r="F72" s="4"/>
      <c r="G72" s="4"/>
      <c r="H72" s="4"/>
      <c r="I72" s="4"/>
      <c r="J72" s="4"/>
    </row>
    <row r="73" spans="1:10" ht="30">
      <c r="A73" s="2" t="s">
        <v>912</v>
      </c>
      <c r="B73" s="4"/>
      <c r="C73" s="4"/>
      <c r="D73" s="4"/>
      <c r="E73" s="4"/>
      <c r="F73" s="4"/>
      <c r="G73" s="4"/>
      <c r="H73" s="4"/>
      <c r="I73" s="4"/>
      <c r="J73" s="201">
        <v>2.5000000000000001E-2</v>
      </c>
    </row>
    <row r="74" spans="1:10" ht="75">
      <c r="A74" s="2" t="s">
        <v>914</v>
      </c>
      <c r="B74" s="4"/>
      <c r="C74" s="4"/>
      <c r="D74" s="4"/>
      <c r="E74" s="4"/>
      <c r="F74" s="4"/>
      <c r="G74" s="4"/>
      <c r="H74" s="4"/>
      <c r="I74" s="4"/>
      <c r="J74" s="4"/>
    </row>
    <row r="75" spans="1:10">
      <c r="A75" s="3" t="s">
        <v>832</v>
      </c>
      <c r="B75" s="4"/>
      <c r="C75" s="4"/>
      <c r="D75" s="4"/>
      <c r="E75" s="4"/>
      <c r="F75" s="4"/>
      <c r="G75" s="4"/>
      <c r="H75" s="4"/>
      <c r="I75" s="4"/>
      <c r="J75" s="4"/>
    </row>
    <row r="76" spans="1:10">
      <c r="A76" s="2" t="s">
        <v>241</v>
      </c>
      <c r="B76" s="10">
        <v>35000000</v>
      </c>
      <c r="C76" s="4"/>
      <c r="D76" s="4"/>
      <c r="E76" s="4"/>
      <c r="F76" s="4"/>
      <c r="G76" s="4"/>
      <c r="H76" s="4"/>
      <c r="I76" s="4"/>
      <c r="J76" s="4"/>
    </row>
    <row r="77" spans="1:10" ht="30">
      <c r="A77" s="2" t="s">
        <v>915</v>
      </c>
      <c r="B77" s="201">
        <v>1.9099999999999999E-2</v>
      </c>
      <c r="C77" s="4"/>
      <c r="D77" s="4"/>
      <c r="E77" s="4"/>
      <c r="F77" s="4"/>
      <c r="G77" s="4"/>
      <c r="H77" s="4"/>
      <c r="I77" s="4"/>
      <c r="J77" s="4"/>
    </row>
    <row r="78" spans="1:10" ht="75">
      <c r="A78" s="2" t="s">
        <v>914</v>
      </c>
      <c r="B78" s="4"/>
      <c r="C78" s="4"/>
      <c r="D78" s="4"/>
      <c r="E78" s="4"/>
      <c r="F78" s="4"/>
      <c r="G78" s="4"/>
      <c r="H78" s="4"/>
      <c r="I78" s="4"/>
      <c r="J78" s="4"/>
    </row>
    <row r="79" spans="1:10">
      <c r="A79" s="3" t="s">
        <v>832</v>
      </c>
      <c r="B79" s="4"/>
      <c r="C79" s="4"/>
      <c r="D79" s="4"/>
      <c r="E79" s="4"/>
      <c r="F79" s="4"/>
      <c r="G79" s="4"/>
      <c r="H79" s="4"/>
      <c r="I79" s="4"/>
      <c r="J79" s="4"/>
    </row>
    <row r="80" spans="1:10">
      <c r="A80" s="2" t="s">
        <v>241</v>
      </c>
      <c r="B80" s="10">
        <v>343000000</v>
      </c>
      <c r="C80" s="4"/>
      <c r="D80" s="4"/>
      <c r="E80" s="4"/>
      <c r="F80" s="4"/>
      <c r="G80" s="4"/>
      <c r="H80" s="4"/>
      <c r="I80" s="4"/>
      <c r="J80" s="4"/>
    </row>
    <row r="81" spans="1:10" ht="30">
      <c r="A81" s="2" t="s">
        <v>915</v>
      </c>
      <c r="B81" s="201">
        <v>1.9099999999999999E-2</v>
      </c>
      <c r="C81" s="4"/>
      <c r="D81" s="4"/>
      <c r="E81" s="4"/>
      <c r="F81" s="4"/>
      <c r="G81" s="4"/>
      <c r="H81" s="4"/>
      <c r="I81" s="4"/>
      <c r="J81" s="4"/>
    </row>
    <row r="82" spans="1:10" ht="75">
      <c r="A82" s="2" t="s">
        <v>914</v>
      </c>
      <c r="B82" s="4"/>
      <c r="C82" s="4"/>
      <c r="D82" s="4"/>
      <c r="E82" s="4"/>
      <c r="F82" s="4"/>
      <c r="G82" s="4"/>
      <c r="H82" s="4"/>
      <c r="I82" s="4"/>
      <c r="J82" s="4"/>
    </row>
    <row r="83" spans="1:10">
      <c r="A83" s="3" t="s">
        <v>832</v>
      </c>
      <c r="B83" s="4"/>
      <c r="C83" s="4"/>
      <c r="D83" s="4"/>
      <c r="E83" s="4"/>
      <c r="F83" s="4"/>
      <c r="G83" s="4"/>
      <c r="H83" s="4"/>
      <c r="I83" s="4"/>
      <c r="J83" s="4"/>
    </row>
    <row r="84" spans="1:10">
      <c r="A84" s="2" t="s">
        <v>241</v>
      </c>
      <c r="B84" s="10">
        <v>41000000</v>
      </c>
      <c r="C84" s="4"/>
      <c r="D84" s="4"/>
      <c r="E84" s="4"/>
      <c r="F84" s="4"/>
      <c r="G84" s="4"/>
      <c r="H84" s="4"/>
      <c r="I84" s="4"/>
      <c r="J84" s="4"/>
    </row>
    <row r="85" spans="1:10" ht="30">
      <c r="A85" s="2" t="s">
        <v>915</v>
      </c>
      <c r="B85" s="201">
        <v>1.9199999999999998E-2</v>
      </c>
      <c r="C85" s="4"/>
      <c r="D85" s="4"/>
      <c r="E85" s="4"/>
      <c r="F85" s="4"/>
      <c r="G85" s="4"/>
      <c r="H85" s="4"/>
      <c r="I85" s="4"/>
      <c r="J85" s="4"/>
    </row>
    <row r="86" spans="1:10" ht="75">
      <c r="A86" s="2" t="s">
        <v>916</v>
      </c>
      <c r="B86" s="4"/>
      <c r="C86" s="4"/>
      <c r="D86" s="4"/>
      <c r="E86" s="4"/>
      <c r="F86" s="4"/>
      <c r="G86" s="4"/>
      <c r="H86" s="4"/>
      <c r="I86" s="4"/>
      <c r="J86" s="4"/>
    </row>
    <row r="87" spans="1:10">
      <c r="A87" s="3" t="s">
        <v>832</v>
      </c>
      <c r="B87" s="4"/>
      <c r="C87" s="4"/>
      <c r="D87" s="4"/>
      <c r="E87" s="4"/>
      <c r="F87" s="4"/>
      <c r="G87" s="4"/>
      <c r="H87" s="4"/>
      <c r="I87" s="4"/>
      <c r="J87" s="4"/>
    </row>
    <row r="88" spans="1:10">
      <c r="A88" s="2" t="s">
        <v>241</v>
      </c>
      <c r="B88" s="6">
        <v>13000000</v>
      </c>
      <c r="C88" s="4"/>
      <c r="D88" s="4"/>
      <c r="E88" s="4"/>
      <c r="F88" s="4"/>
      <c r="G88" s="4"/>
      <c r="H88" s="4"/>
      <c r="I88" s="4"/>
      <c r="J88" s="4"/>
    </row>
    <row r="89" spans="1:10" ht="30">
      <c r="A89" s="2" t="s">
        <v>915</v>
      </c>
      <c r="B89" s="201">
        <v>0.04</v>
      </c>
      <c r="C89" s="4"/>
      <c r="D89" s="4"/>
      <c r="E89" s="4"/>
      <c r="F89" s="4"/>
      <c r="G89" s="4"/>
      <c r="H89" s="4"/>
      <c r="I89" s="4"/>
      <c r="J89" s="4"/>
    </row>
    <row r="90" spans="1:10">
      <c r="A90" s="17"/>
      <c r="B90" s="17"/>
      <c r="C90" s="17"/>
      <c r="D90" s="17"/>
      <c r="E90" s="17"/>
      <c r="F90" s="17"/>
      <c r="G90" s="17"/>
      <c r="H90" s="17"/>
      <c r="I90" s="17"/>
      <c r="J90" s="17"/>
    </row>
    <row r="91" spans="1:10" ht="120" customHeight="1">
      <c r="A91" s="2" t="s">
        <v>867</v>
      </c>
      <c r="B91" s="18" t="s">
        <v>917</v>
      </c>
      <c r="C91" s="18"/>
      <c r="D91" s="18"/>
      <c r="E91" s="18"/>
      <c r="F91" s="18"/>
      <c r="G91" s="18"/>
      <c r="H91" s="18"/>
      <c r="I91" s="18"/>
      <c r="J91" s="18"/>
    </row>
    <row r="92" spans="1:10" ht="45" customHeight="1">
      <c r="A92" s="2" t="s">
        <v>868</v>
      </c>
      <c r="B92" s="18" t="s">
        <v>918</v>
      </c>
      <c r="C92" s="18"/>
      <c r="D92" s="18"/>
      <c r="E92" s="18"/>
      <c r="F92" s="18"/>
      <c r="G92" s="18"/>
      <c r="H92" s="18"/>
      <c r="I92" s="18"/>
      <c r="J92" s="18"/>
    </row>
    <row r="93" spans="1:10" ht="165" customHeight="1">
      <c r="A93" s="2" t="s">
        <v>896</v>
      </c>
      <c r="B93" s="18" t="s">
        <v>919</v>
      </c>
      <c r="C93" s="18"/>
      <c r="D93" s="18"/>
      <c r="E93" s="18"/>
      <c r="F93" s="18"/>
      <c r="G93" s="18"/>
      <c r="H93" s="18"/>
      <c r="I93" s="18"/>
      <c r="J93" s="18"/>
    </row>
  </sheetData>
  <mergeCells count="8">
    <mergeCell ref="B92:J92"/>
    <mergeCell ref="B93:J93"/>
    <mergeCell ref="A1:A2"/>
    <mergeCell ref="B1:F1"/>
    <mergeCell ref="B2:C2"/>
    <mergeCell ref="D2:E2"/>
    <mergeCell ref="A90:J90"/>
    <mergeCell ref="B91:J9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920</v>
      </c>
      <c r="B1" s="7" t="s">
        <v>2</v>
      </c>
      <c r="C1" s="7" t="s">
        <v>29</v>
      </c>
    </row>
    <row r="2" spans="1:3">
      <c r="A2" s="1" t="s">
        <v>28</v>
      </c>
      <c r="B2" s="7"/>
      <c r="C2" s="7"/>
    </row>
    <row r="3" spans="1:3" ht="30">
      <c r="A3" s="3" t="s">
        <v>921</v>
      </c>
      <c r="B3" s="4"/>
      <c r="C3" s="4"/>
    </row>
    <row r="4" spans="1:3">
      <c r="A4" s="2">
        <v>2015</v>
      </c>
      <c r="B4" s="8">
        <v>9.6</v>
      </c>
      <c r="C4" s="4"/>
    </row>
    <row r="5" spans="1:3">
      <c r="A5" s="2">
        <v>2016</v>
      </c>
      <c r="B5" s="4">
        <v>441.6</v>
      </c>
      <c r="C5" s="4"/>
    </row>
    <row r="6" spans="1:3">
      <c r="A6" s="2">
        <v>2017</v>
      </c>
      <c r="B6" s="4">
        <v>9.6</v>
      </c>
      <c r="C6" s="4"/>
    </row>
    <row r="7" spans="1:3">
      <c r="A7" s="2">
        <v>2018</v>
      </c>
      <c r="B7" s="4">
        <v>9.1999999999999993</v>
      </c>
      <c r="C7" s="4"/>
    </row>
    <row r="8" spans="1:3">
      <c r="A8" s="2">
        <v>2019</v>
      </c>
      <c r="B8" s="4">
        <v>684.5</v>
      </c>
      <c r="C8" s="4"/>
    </row>
    <row r="9" spans="1:3">
      <c r="A9" s="2" t="s">
        <v>268</v>
      </c>
      <c r="B9" s="4">
        <v>80.099999999999994</v>
      </c>
      <c r="C9" s="4"/>
    </row>
    <row r="10" spans="1:3">
      <c r="A10" s="2" t="s">
        <v>269</v>
      </c>
      <c r="B10" s="9">
        <v>1234.5999999999999</v>
      </c>
      <c r="C10" s="4"/>
    </row>
    <row r="11" spans="1:3">
      <c r="A11" s="2" t="s">
        <v>269</v>
      </c>
      <c r="B11" s="4">
        <v>-55.1</v>
      </c>
      <c r="C11" s="4"/>
    </row>
    <row r="12" spans="1:3">
      <c r="A12" s="2" t="s">
        <v>241</v>
      </c>
      <c r="B12" s="9">
        <v>1179.5</v>
      </c>
      <c r="C12" s="9">
        <v>1059.4000000000001</v>
      </c>
    </row>
    <row r="13" spans="1:3" ht="30">
      <c r="A13" s="2" t="s">
        <v>273</v>
      </c>
      <c r="B13" s="4">
        <v>-5.3</v>
      </c>
      <c r="C13" s="4">
        <v>-4.9000000000000004</v>
      </c>
    </row>
    <row r="14" spans="1:3">
      <c r="A14" s="2" t="s">
        <v>241</v>
      </c>
      <c r="B14" s="8">
        <v>1174.2</v>
      </c>
      <c r="C14" s="8">
        <v>1054.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922</v>
      </c>
      <c r="B1" s="7" t="s">
        <v>2</v>
      </c>
      <c r="C1" s="7" t="s">
        <v>29</v>
      </c>
    </row>
    <row r="2" spans="1:3">
      <c r="A2" s="1" t="s">
        <v>28</v>
      </c>
      <c r="B2" s="7"/>
      <c r="C2" s="7"/>
    </row>
    <row r="3" spans="1:3">
      <c r="A3" s="3" t="s">
        <v>278</v>
      </c>
      <c r="B3" s="4"/>
      <c r="C3" s="4"/>
    </row>
    <row r="4" spans="1:3">
      <c r="A4" s="2" t="s">
        <v>280</v>
      </c>
      <c r="B4" s="6">
        <v>89</v>
      </c>
      <c r="C4" s="8">
        <v>32.200000000000003</v>
      </c>
    </row>
    <row r="5" spans="1:3">
      <c r="A5" s="2" t="s">
        <v>281</v>
      </c>
      <c r="B5" s="4">
        <v>74.599999999999994</v>
      </c>
      <c r="C5" s="4">
        <v>81.400000000000006</v>
      </c>
    </row>
    <row r="6" spans="1:3">
      <c r="A6" s="2" t="s">
        <v>282</v>
      </c>
      <c r="B6" s="4">
        <v>59.6</v>
      </c>
      <c r="C6" s="4">
        <v>75.900000000000006</v>
      </c>
    </row>
    <row r="7" spans="1:3">
      <c r="A7" s="2" t="s">
        <v>283</v>
      </c>
      <c r="B7" s="4">
        <v>41.1</v>
      </c>
      <c r="C7" s="4">
        <v>41.6</v>
      </c>
    </row>
    <row r="8" spans="1:3">
      <c r="A8" s="2" t="s">
        <v>284</v>
      </c>
      <c r="B8" s="4">
        <v>27.5</v>
      </c>
      <c r="C8" s="4">
        <v>28.7</v>
      </c>
    </row>
    <row r="9" spans="1:3">
      <c r="A9" s="2" t="s">
        <v>285</v>
      </c>
      <c r="B9" s="4">
        <v>35.6</v>
      </c>
      <c r="C9" s="4">
        <v>38</v>
      </c>
    </row>
    <row r="10" spans="1:3">
      <c r="A10" s="2" t="s">
        <v>923</v>
      </c>
      <c r="B10" s="8">
        <v>327.39999999999998</v>
      </c>
      <c r="C10" s="8">
        <v>297.8</v>
      </c>
    </row>
    <row r="11" spans="1:3" ht="45">
      <c r="A11" s="2" t="s">
        <v>924</v>
      </c>
      <c r="B11" s="201">
        <v>0.85</v>
      </c>
      <c r="C11"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7" t="s">
        <v>925</v>
      </c>
      <c r="B1" s="1" t="s">
        <v>926</v>
      </c>
      <c r="C1" s="7" t="s">
        <v>1</v>
      </c>
      <c r="D1" s="7"/>
      <c r="E1" s="7"/>
    </row>
    <row r="2" spans="1:5">
      <c r="A2" s="7"/>
      <c r="B2" s="1" t="s">
        <v>927</v>
      </c>
      <c r="C2" s="1" t="s">
        <v>2</v>
      </c>
      <c r="D2" s="1" t="s">
        <v>29</v>
      </c>
      <c r="E2" s="1" t="s">
        <v>65</v>
      </c>
    </row>
    <row r="3" spans="1:5">
      <c r="A3" s="3" t="s">
        <v>928</v>
      </c>
      <c r="B3" s="4"/>
      <c r="C3" s="4"/>
      <c r="D3" s="4"/>
      <c r="E3" s="4"/>
    </row>
    <row r="4" spans="1:5" ht="30">
      <c r="A4" s="2" t="s">
        <v>929</v>
      </c>
      <c r="B4" s="4"/>
      <c r="C4" s="6">
        <v>328300000</v>
      </c>
      <c r="D4" s="6">
        <v>289900000</v>
      </c>
      <c r="E4" s="6">
        <v>0</v>
      </c>
    </row>
    <row r="5" spans="1:5">
      <c r="A5" s="2" t="s">
        <v>282</v>
      </c>
      <c r="B5" s="4"/>
      <c r="C5" s="10">
        <v>59600000</v>
      </c>
      <c r="D5" s="10">
        <v>75900000</v>
      </c>
      <c r="E5" s="4"/>
    </row>
    <row r="6" spans="1:5">
      <c r="A6" s="2" t="s">
        <v>930</v>
      </c>
      <c r="B6" s="4"/>
      <c r="C6" s="4"/>
      <c r="D6" s="4"/>
      <c r="E6" s="4"/>
    </row>
    <row r="7" spans="1:5">
      <c r="A7" s="3" t="s">
        <v>928</v>
      </c>
      <c r="B7" s="4"/>
      <c r="C7" s="4"/>
      <c r="D7" s="4"/>
      <c r="E7" s="4"/>
    </row>
    <row r="8" spans="1:5" ht="30">
      <c r="A8" s="2" t="s">
        <v>929</v>
      </c>
      <c r="B8" s="4"/>
      <c r="C8" s="10">
        <v>328300000</v>
      </c>
      <c r="D8" s="10">
        <v>289900000</v>
      </c>
      <c r="E8" s="4"/>
    </row>
    <row r="9" spans="1:5" ht="45">
      <c r="A9" s="2" t="s">
        <v>931</v>
      </c>
      <c r="B9" s="4"/>
      <c r="C9" s="10">
        <v>182200000</v>
      </c>
      <c r="D9" s="4"/>
      <c r="E9" s="4"/>
    </row>
    <row r="10" spans="1:5" ht="30">
      <c r="A10" s="2" t="s">
        <v>932</v>
      </c>
      <c r="B10" s="4"/>
      <c r="C10" s="10">
        <v>800000000</v>
      </c>
      <c r="D10" s="4"/>
      <c r="E10" s="4"/>
    </row>
    <row r="11" spans="1:5">
      <c r="A11" s="2" t="s">
        <v>838</v>
      </c>
      <c r="B11" s="4"/>
      <c r="C11" s="4"/>
      <c r="D11" s="4"/>
      <c r="E11" s="4"/>
    </row>
    <row r="12" spans="1:5">
      <c r="A12" s="3" t="s">
        <v>928</v>
      </c>
      <c r="B12" s="4"/>
      <c r="C12" s="4"/>
      <c r="D12" s="4"/>
      <c r="E12" s="4"/>
    </row>
    <row r="13" spans="1:5">
      <c r="A13" s="2" t="s">
        <v>933</v>
      </c>
      <c r="B13" s="4" t="s">
        <v>884</v>
      </c>
      <c r="C13" s="4"/>
      <c r="D13" s="4"/>
      <c r="E13" s="4"/>
    </row>
    <row r="14" spans="1:5">
      <c r="A14" s="2" t="s">
        <v>934</v>
      </c>
      <c r="B14" s="4"/>
      <c r="C14" s="10">
        <v>91500000</v>
      </c>
      <c r="D14" s="10">
        <v>163200000</v>
      </c>
      <c r="E14" s="10">
        <v>60800000</v>
      </c>
    </row>
    <row r="15" spans="1:5">
      <c r="A15" s="2" t="s">
        <v>282</v>
      </c>
      <c r="B15" s="4"/>
      <c r="C15" s="10">
        <v>59600000</v>
      </c>
      <c r="D15" s="10">
        <v>75900000</v>
      </c>
      <c r="E15" s="4"/>
    </row>
    <row r="16" spans="1:5">
      <c r="A16" s="2" t="s">
        <v>935</v>
      </c>
      <c r="B16" s="4"/>
      <c r="C16" s="4"/>
      <c r="D16" s="4"/>
      <c r="E16" s="4"/>
    </row>
    <row r="17" spans="1:5">
      <c r="A17" s="3" t="s">
        <v>928</v>
      </c>
      <c r="B17" s="4"/>
      <c r="C17" s="4"/>
      <c r="D17" s="4"/>
      <c r="E17" s="4"/>
    </row>
    <row r="18" spans="1:5" ht="30">
      <c r="A18" s="2" t="s">
        <v>936</v>
      </c>
      <c r="B18" s="4"/>
      <c r="C18" s="6">
        <v>0</v>
      </c>
      <c r="D18" s="6">
        <v>0</v>
      </c>
      <c r="E18" s="6">
        <v>1250000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7" t="s">
        <v>1</v>
      </c>
      <c r="C1" s="7"/>
      <c r="D1" s="7"/>
    </row>
    <row r="2" spans="1:4">
      <c r="A2" s="1" t="s">
        <v>28</v>
      </c>
      <c r="B2" s="1" t="s">
        <v>2</v>
      </c>
      <c r="C2" s="1" t="s">
        <v>29</v>
      </c>
      <c r="D2" s="1" t="s">
        <v>65</v>
      </c>
    </row>
    <row r="3" spans="1:4">
      <c r="A3" s="3" t="s">
        <v>66</v>
      </c>
      <c r="B3" s="4"/>
      <c r="C3" s="4"/>
      <c r="D3" s="4"/>
    </row>
    <row r="4" spans="1:4" ht="30">
      <c r="A4" s="2" t="s">
        <v>67</v>
      </c>
      <c r="B4" s="8">
        <v>1467.5</v>
      </c>
      <c r="C4" s="6">
        <v>1481</v>
      </c>
      <c r="D4" s="8">
        <v>1419.1</v>
      </c>
    </row>
    <row r="5" spans="1:4">
      <c r="A5" s="2" t="s">
        <v>68</v>
      </c>
      <c r="B5" s="4">
        <v>196.4</v>
      </c>
      <c r="C5" s="4">
        <v>296.5</v>
      </c>
      <c r="D5" s="4">
        <v>211.6</v>
      </c>
    </row>
    <row r="6" spans="1:4">
      <c r="A6" s="2" t="s">
        <v>69</v>
      </c>
      <c r="B6" s="9">
        <v>1663.9</v>
      </c>
      <c r="C6" s="9">
        <v>1777.5</v>
      </c>
      <c r="D6" s="9">
        <v>1630.7</v>
      </c>
    </row>
    <row r="7" spans="1:4">
      <c r="A7" s="3" t="s">
        <v>70</v>
      </c>
      <c r="B7" s="4"/>
      <c r="C7" s="4"/>
      <c r="D7" s="4"/>
    </row>
    <row r="8" spans="1:4" ht="30">
      <c r="A8" s="2" t="s">
        <v>71</v>
      </c>
      <c r="B8" s="4">
        <v>600.6</v>
      </c>
      <c r="C8" s="4">
        <v>633.9</v>
      </c>
      <c r="D8" s="4">
        <v>661.9</v>
      </c>
    </row>
    <row r="9" spans="1:4" ht="30">
      <c r="A9" s="2" t="s">
        <v>72</v>
      </c>
      <c r="B9" s="4">
        <v>178.7</v>
      </c>
      <c r="C9" s="4">
        <v>268.60000000000002</v>
      </c>
      <c r="D9" s="4">
        <v>192.4</v>
      </c>
    </row>
    <row r="10" spans="1:4">
      <c r="A10" s="2" t="s">
        <v>73</v>
      </c>
      <c r="B10" s="4">
        <v>60</v>
      </c>
      <c r="C10" s="4">
        <v>71.099999999999994</v>
      </c>
      <c r="D10" s="4">
        <v>63.9</v>
      </c>
    </row>
    <row r="11" spans="1:4">
      <c r="A11" s="2" t="s">
        <v>74</v>
      </c>
      <c r="B11" s="4">
        <v>54.3</v>
      </c>
      <c r="C11" s="4">
        <v>54.9</v>
      </c>
      <c r="D11" s="4">
        <v>53.5</v>
      </c>
    </row>
    <row r="12" spans="1:4" ht="30">
      <c r="A12" s="2" t="s">
        <v>75</v>
      </c>
      <c r="B12" s="4">
        <v>299.2</v>
      </c>
      <c r="C12" s="4">
        <v>306.39999999999998</v>
      </c>
      <c r="D12" s="4">
        <v>234.2</v>
      </c>
    </row>
    <row r="13" spans="1:4">
      <c r="A13" s="2" t="s">
        <v>76</v>
      </c>
      <c r="B13" s="4">
        <v>19.399999999999999</v>
      </c>
      <c r="C13" s="4">
        <v>17.399999999999999</v>
      </c>
      <c r="D13" s="4">
        <v>19.399999999999999</v>
      </c>
    </row>
    <row r="14" spans="1:4">
      <c r="A14" s="2" t="s">
        <v>77</v>
      </c>
      <c r="B14" s="9">
        <v>1212.2</v>
      </c>
      <c r="C14" s="9">
        <v>1352.3</v>
      </c>
      <c r="D14" s="9">
        <v>1225.3</v>
      </c>
    </row>
    <row r="15" spans="1:4">
      <c r="A15" s="2" t="s">
        <v>78</v>
      </c>
      <c r="B15" s="4">
        <v>451.7</v>
      </c>
      <c r="C15" s="4">
        <v>425.2</v>
      </c>
      <c r="D15" s="4">
        <v>405.4</v>
      </c>
    </row>
    <row r="16" spans="1:4">
      <c r="A16" s="3" t="s">
        <v>79</v>
      </c>
      <c r="B16" s="4"/>
      <c r="C16" s="4"/>
      <c r="D16" s="4"/>
    </row>
    <row r="17" spans="1:4" ht="30">
      <c r="A17" s="2" t="s">
        <v>80</v>
      </c>
      <c r="B17" s="4">
        <v>-46.5</v>
      </c>
      <c r="C17" s="4">
        <v>-45</v>
      </c>
      <c r="D17" s="4">
        <v>-25.7</v>
      </c>
    </row>
    <row r="18" spans="1:4">
      <c r="A18" s="2" t="s">
        <v>81</v>
      </c>
      <c r="B18" s="4">
        <v>4.5999999999999996</v>
      </c>
      <c r="C18" s="4">
        <v>9</v>
      </c>
      <c r="D18" s="4">
        <v>3</v>
      </c>
    </row>
    <row r="19" spans="1:4">
      <c r="A19" s="2" t="s">
        <v>82</v>
      </c>
      <c r="B19" s="4">
        <v>409.8</v>
      </c>
      <c r="C19" s="4">
        <v>389.2</v>
      </c>
      <c r="D19" s="4">
        <v>382.7</v>
      </c>
    </row>
    <row r="20" spans="1:4">
      <c r="A20" s="2" t="s">
        <v>83</v>
      </c>
      <c r="B20" s="4">
        <v>-140.80000000000001</v>
      </c>
      <c r="C20" s="4">
        <v>-139.4</v>
      </c>
      <c r="D20" s="4">
        <v>-130.4</v>
      </c>
    </row>
    <row r="21" spans="1:4">
      <c r="A21" s="2" t="s">
        <v>84</v>
      </c>
      <c r="B21" s="4">
        <v>269</v>
      </c>
      <c r="C21" s="4">
        <v>249.8</v>
      </c>
      <c r="D21" s="4">
        <v>252.3</v>
      </c>
    </row>
    <row r="22" spans="1:4" ht="30">
      <c r="A22" s="2" t="s">
        <v>85</v>
      </c>
      <c r="B22" s="4">
        <v>2.2999999999999998</v>
      </c>
      <c r="C22" s="4">
        <v>-2.5</v>
      </c>
      <c r="D22" s="4">
        <v>2.2000000000000002</v>
      </c>
    </row>
    <row r="23" spans="1:4">
      <c r="A23" s="2" t="s">
        <v>86</v>
      </c>
      <c r="B23" s="8">
        <v>271.3</v>
      </c>
      <c r="C23" s="8">
        <v>247.3</v>
      </c>
      <c r="D23" s="8">
        <v>25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937</v>
      </c>
      <c r="B1" s="7" t="s">
        <v>1</v>
      </c>
      <c r="C1" s="7"/>
      <c r="D1" s="7"/>
    </row>
    <row r="2" spans="1:4">
      <c r="A2" s="1" t="s">
        <v>28</v>
      </c>
      <c r="B2" s="1" t="s">
        <v>2</v>
      </c>
      <c r="C2" s="1" t="s">
        <v>29</v>
      </c>
      <c r="D2" s="1" t="s">
        <v>65</v>
      </c>
    </row>
    <row r="3" spans="1:4" ht="45">
      <c r="A3" s="3" t="s">
        <v>938</v>
      </c>
      <c r="B3" s="4"/>
      <c r="C3" s="4"/>
      <c r="D3" s="4"/>
    </row>
    <row r="4" spans="1:4">
      <c r="A4" s="2" t="s">
        <v>102</v>
      </c>
      <c r="B4" s="6">
        <v>0</v>
      </c>
      <c r="C4" s="8">
        <v>3.2</v>
      </c>
      <c r="D4" s="8">
        <v>33.4</v>
      </c>
    </row>
    <row r="5" spans="1:4">
      <c r="A5" s="2" t="s">
        <v>939</v>
      </c>
      <c r="B5" s="201">
        <v>0</v>
      </c>
      <c r="C5" s="201">
        <v>0</v>
      </c>
      <c r="D5" s="201">
        <v>0</v>
      </c>
    </row>
    <row r="6" spans="1:4">
      <c r="A6" s="2" t="s">
        <v>940</v>
      </c>
      <c r="B6" s="4" t="s">
        <v>941</v>
      </c>
      <c r="C6" s="4"/>
      <c r="D6" s="4"/>
    </row>
    <row r="7" spans="1:4">
      <c r="A7" s="2" t="s">
        <v>942</v>
      </c>
      <c r="B7" s="4" t="s">
        <v>943</v>
      </c>
      <c r="C7" s="4"/>
      <c r="D7" s="4"/>
    </row>
    <row r="8" spans="1:4">
      <c r="A8" s="2" t="s">
        <v>944</v>
      </c>
      <c r="B8" s="4">
        <v>160.69999999999999</v>
      </c>
      <c r="C8" s="4"/>
      <c r="D8" s="4"/>
    </row>
    <row r="9" spans="1:4">
      <c r="A9" s="2" t="s">
        <v>945</v>
      </c>
      <c r="B9" s="4">
        <v>78.099999999999994</v>
      </c>
      <c r="C9" s="4"/>
      <c r="D9" s="4"/>
    </row>
    <row r="10" spans="1:4">
      <c r="A10" s="2" t="s">
        <v>946</v>
      </c>
      <c r="B10" s="4">
        <v>45.8</v>
      </c>
      <c r="C10" s="4">
        <v>12.4</v>
      </c>
      <c r="D10" s="4"/>
    </row>
    <row r="11" spans="1:4">
      <c r="A11" s="2" t="s">
        <v>947</v>
      </c>
      <c r="B11" s="4"/>
      <c r="C11" s="4"/>
      <c r="D11" s="4"/>
    </row>
    <row r="12" spans="1:4" ht="45">
      <c r="A12" s="3" t="s">
        <v>938</v>
      </c>
      <c r="B12" s="4"/>
      <c r="C12" s="4"/>
      <c r="D12" s="4"/>
    </row>
    <row r="13" spans="1:4">
      <c r="A13" s="2" t="s">
        <v>948</v>
      </c>
      <c r="B13" s="4">
        <v>23.8</v>
      </c>
      <c r="C13" s="4"/>
      <c r="D13" s="4"/>
    </row>
    <row r="14" spans="1:4">
      <c r="A14" s="2" t="s">
        <v>949</v>
      </c>
      <c r="B14" s="4"/>
      <c r="C14" s="4"/>
      <c r="D14" s="4"/>
    </row>
    <row r="15" spans="1:4" ht="45">
      <c r="A15" s="3" t="s">
        <v>938</v>
      </c>
      <c r="B15" s="4"/>
      <c r="C15" s="4"/>
      <c r="D15" s="4"/>
    </row>
    <row r="16" spans="1:4">
      <c r="A16" s="2" t="s">
        <v>948</v>
      </c>
      <c r="B16" s="4">
        <v>1.4</v>
      </c>
      <c r="C16" s="4"/>
      <c r="D16" s="4"/>
    </row>
    <row r="17" spans="1:4" ht="30">
      <c r="A17" s="2" t="s">
        <v>950</v>
      </c>
      <c r="B17" s="4"/>
      <c r="C17" s="4"/>
      <c r="D17" s="4"/>
    </row>
    <row r="18" spans="1:4" ht="45">
      <c r="A18" s="3" t="s">
        <v>938</v>
      </c>
      <c r="B18" s="4"/>
      <c r="C18" s="4"/>
      <c r="D18" s="4"/>
    </row>
    <row r="19" spans="1:4">
      <c r="A19" s="2" t="s">
        <v>951</v>
      </c>
      <c r="B19" s="4"/>
      <c r="C19" s="4"/>
      <c r="D19" s="4">
        <v>5.8</v>
      </c>
    </row>
    <row r="20" spans="1:4">
      <c r="A20" s="2" t="s">
        <v>952</v>
      </c>
      <c r="B20" s="4">
        <v>67.400000000000006</v>
      </c>
      <c r="C20" s="4"/>
      <c r="D20" s="4"/>
    </row>
    <row r="21" spans="1:4">
      <c r="A21" s="2" t="s">
        <v>953</v>
      </c>
      <c r="B21" s="4" t="s">
        <v>954</v>
      </c>
      <c r="C21" s="4"/>
      <c r="D21" s="4"/>
    </row>
    <row r="22" spans="1:4">
      <c r="A22" s="2" t="s">
        <v>955</v>
      </c>
      <c r="B22" s="4"/>
      <c r="C22" s="4"/>
      <c r="D22" s="4"/>
    </row>
    <row r="23" spans="1:4" ht="45">
      <c r="A23" s="3" t="s">
        <v>938</v>
      </c>
      <c r="B23" s="4"/>
      <c r="C23" s="4"/>
      <c r="D23" s="4"/>
    </row>
    <row r="24" spans="1:4">
      <c r="A24" s="2" t="s">
        <v>956</v>
      </c>
      <c r="B24" s="4" t="s">
        <v>957</v>
      </c>
      <c r="C24" s="4"/>
      <c r="D24" s="4"/>
    </row>
    <row r="25" spans="1:4">
      <c r="A25" s="2" t="s">
        <v>102</v>
      </c>
      <c r="B25" s="6">
        <v>0</v>
      </c>
      <c r="C25" s="8">
        <v>3.2</v>
      </c>
      <c r="D25" s="8">
        <v>33.4</v>
      </c>
    </row>
    <row r="26" spans="1:4">
      <c r="A26" s="2" t="s">
        <v>958</v>
      </c>
      <c r="B26" s="4"/>
      <c r="C26" s="4"/>
      <c r="D26" s="4"/>
    </row>
    <row r="27" spans="1:4" ht="45">
      <c r="A27" s="3" t="s">
        <v>938</v>
      </c>
      <c r="B27" s="4"/>
      <c r="C27" s="4"/>
      <c r="D27" s="4"/>
    </row>
    <row r="28" spans="1:4">
      <c r="A28" s="2" t="s">
        <v>956</v>
      </c>
      <c r="B28" s="4" t="s">
        <v>957</v>
      </c>
      <c r="C28" s="4"/>
      <c r="D28" s="4"/>
    </row>
    <row r="29" spans="1:4">
      <c r="A29" s="2" t="s">
        <v>959</v>
      </c>
      <c r="B29" s="4"/>
      <c r="C29" s="4"/>
      <c r="D29" s="4"/>
    </row>
    <row r="30" spans="1:4" ht="45">
      <c r="A30" s="3" t="s">
        <v>938</v>
      </c>
      <c r="B30" s="4"/>
      <c r="C30" s="4"/>
      <c r="D30" s="4"/>
    </row>
    <row r="31" spans="1:4">
      <c r="A31" s="2" t="s">
        <v>960</v>
      </c>
      <c r="B31" s="4" t="s">
        <v>849</v>
      </c>
      <c r="C31" s="4"/>
      <c r="D31" s="4"/>
    </row>
    <row r="32" spans="1:4">
      <c r="A32" s="2" t="s">
        <v>961</v>
      </c>
      <c r="B32" s="4"/>
      <c r="C32" s="4"/>
      <c r="D32" s="4"/>
    </row>
    <row r="33" spans="1:4" ht="45">
      <c r="A33" s="3" t="s">
        <v>938</v>
      </c>
      <c r="B33" s="4"/>
      <c r="C33" s="4"/>
      <c r="D33" s="4"/>
    </row>
    <row r="34" spans="1:4">
      <c r="A34" s="2" t="s">
        <v>956</v>
      </c>
      <c r="B34" s="4" t="s">
        <v>962</v>
      </c>
      <c r="C34" s="4"/>
      <c r="D34" s="4"/>
    </row>
    <row r="35" spans="1:4">
      <c r="A35" s="2" t="s">
        <v>963</v>
      </c>
      <c r="B35" s="4"/>
      <c r="C35" s="4"/>
      <c r="D35" s="4"/>
    </row>
    <row r="36" spans="1:4" ht="45">
      <c r="A36" s="3" t="s">
        <v>938</v>
      </c>
      <c r="B36" s="4"/>
      <c r="C36" s="4"/>
      <c r="D36" s="4"/>
    </row>
    <row r="37" spans="1:4">
      <c r="A37" s="2" t="s">
        <v>960</v>
      </c>
      <c r="B37" s="4" t="s">
        <v>882</v>
      </c>
      <c r="C37" s="4"/>
      <c r="D37" s="4"/>
    </row>
    <row r="38" spans="1:4">
      <c r="A38" s="2" t="s">
        <v>964</v>
      </c>
      <c r="B38" s="4"/>
      <c r="C38" s="4"/>
      <c r="D38" s="4"/>
    </row>
    <row r="39" spans="1:4" ht="45">
      <c r="A39" s="3" t="s">
        <v>938</v>
      </c>
      <c r="B39" s="4"/>
      <c r="C39" s="4"/>
      <c r="D39" s="4"/>
    </row>
    <row r="40" spans="1:4">
      <c r="A40" s="2" t="s">
        <v>956</v>
      </c>
      <c r="B40" s="4" t="s">
        <v>957</v>
      </c>
      <c r="C40" s="4"/>
      <c r="D40"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65</v>
      </c>
      <c r="B1" s="7" t="s">
        <v>1</v>
      </c>
      <c r="C1" s="7"/>
      <c r="D1" s="7"/>
    </row>
    <row r="2" spans="1:4">
      <c r="A2" s="1" t="s">
        <v>28</v>
      </c>
      <c r="B2" s="1" t="s">
        <v>2</v>
      </c>
      <c r="C2" s="1" t="s">
        <v>29</v>
      </c>
      <c r="D2" s="1" t="s">
        <v>65</v>
      </c>
    </row>
    <row r="3" spans="1:4" ht="60">
      <c r="A3" s="3" t="s">
        <v>966</v>
      </c>
      <c r="B3" s="4"/>
      <c r="C3" s="4"/>
      <c r="D3" s="4"/>
    </row>
    <row r="4" spans="1:4">
      <c r="A4" s="2" t="s">
        <v>967</v>
      </c>
      <c r="B4" s="8">
        <v>30.6</v>
      </c>
      <c r="C4" s="8">
        <v>34.299999999999997</v>
      </c>
      <c r="D4" s="6">
        <v>20</v>
      </c>
    </row>
    <row r="5" spans="1:4">
      <c r="A5" s="2" t="s">
        <v>312</v>
      </c>
      <c r="B5" s="4"/>
      <c r="C5" s="4"/>
      <c r="D5" s="4"/>
    </row>
    <row r="6" spans="1:4" ht="60">
      <c r="A6" s="3" t="s">
        <v>966</v>
      </c>
      <c r="B6" s="4"/>
      <c r="C6" s="4"/>
      <c r="D6" s="4"/>
    </row>
    <row r="7" spans="1:4">
      <c r="A7" s="2" t="s">
        <v>967</v>
      </c>
      <c r="B7" s="4">
        <v>2.4</v>
      </c>
      <c r="C7" s="4">
        <v>1.6</v>
      </c>
      <c r="D7" s="4">
        <v>0.7</v>
      </c>
    </row>
    <row r="8" spans="1:4">
      <c r="A8" s="2" t="s">
        <v>313</v>
      </c>
      <c r="B8" s="4"/>
      <c r="C8" s="4"/>
      <c r="D8" s="4"/>
    </row>
    <row r="9" spans="1:4" ht="60">
      <c r="A9" s="3" t="s">
        <v>966</v>
      </c>
      <c r="B9" s="4"/>
      <c r="C9" s="4"/>
      <c r="D9" s="4"/>
    </row>
    <row r="10" spans="1:4">
      <c r="A10" s="2" t="s">
        <v>967</v>
      </c>
      <c r="B10" s="4">
        <v>0.3</v>
      </c>
      <c r="C10" s="4">
        <v>0.2</v>
      </c>
      <c r="D10" s="4">
        <v>0.1</v>
      </c>
    </row>
    <row r="11" spans="1:4" ht="30">
      <c r="A11" s="2" t="s">
        <v>314</v>
      </c>
      <c r="B11" s="4"/>
      <c r="C11" s="4"/>
      <c r="D11" s="4"/>
    </row>
    <row r="12" spans="1:4" ht="60">
      <c r="A12" s="3" t="s">
        <v>966</v>
      </c>
      <c r="B12" s="4"/>
      <c r="C12" s="4"/>
      <c r="D12" s="4"/>
    </row>
    <row r="13" spans="1:4">
      <c r="A13" s="2" t="s">
        <v>967</v>
      </c>
      <c r="B13" s="8">
        <v>27.9</v>
      </c>
      <c r="C13" s="8">
        <v>32.5</v>
      </c>
      <c r="D13" s="8">
        <v>19.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30" customHeight="1">
      <c r="A1" s="7" t="s">
        <v>968</v>
      </c>
      <c r="B1" s="7" t="s">
        <v>1</v>
      </c>
      <c r="C1" s="7"/>
      <c r="D1" s="7"/>
    </row>
    <row r="2" spans="1:4">
      <c r="A2" s="7"/>
      <c r="B2" s="1" t="s">
        <v>2</v>
      </c>
      <c r="C2" s="1" t="s">
        <v>29</v>
      </c>
      <c r="D2" s="1" t="s">
        <v>65</v>
      </c>
    </row>
    <row r="3" spans="1:4">
      <c r="A3" s="2" t="s">
        <v>354</v>
      </c>
      <c r="B3" s="4"/>
      <c r="C3" s="4"/>
      <c r="D3" s="4"/>
    </row>
    <row r="4" spans="1:4" ht="45">
      <c r="A4" s="3" t="s">
        <v>938</v>
      </c>
      <c r="B4" s="4"/>
      <c r="C4" s="4"/>
      <c r="D4" s="4"/>
    </row>
    <row r="5" spans="1:4">
      <c r="A5" s="2" t="s">
        <v>969</v>
      </c>
      <c r="B5" s="10">
        <v>148106</v>
      </c>
      <c r="C5" s="4"/>
      <c r="D5" s="4"/>
    </row>
    <row r="6" spans="1:4" ht="30">
      <c r="A6" s="2" t="s">
        <v>970</v>
      </c>
      <c r="B6" s="8">
        <v>32.94</v>
      </c>
      <c r="C6" s="4"/>
      <c r="D6" s="4"/>
    </row>
    <row r="7" spans="1:4">
      <c r="A7" s="2" t="s">
        <v>971</v>
      </c>
      <c r="B7" s="4"/>
      <c r="C7" s="4"/>
      <c r="D7" s="4"/>
    </row>
    <row r="8" spans="1:4" ht="45">
      <c r="A8" s="3" t="s">
        <v>938</v>
      </c>
      <c r="B8" s="4"/>
      <c r="C8" s="4"/>
      <c r="D8" s="4"/>
    </row>
    <row r="9" spans="1:4">
      <c r="A9" s="2" t="s">
        <v>972</v>
      </c>
      <c r="B9" s="10">
        <v>1424612</v>
      </c>
      <c r="C9" s="4"/>
      <c r="D9" s="4"/>
    </row>
    <row r="10" spans="1:4" ht="30">
      <c r="A10" s="2" t="s">
        <v>973</v>
      </c>
      <c r="B10" s="8">
        <v>10.94</v>
      </c>
      <c r="C10" s="4"/>
      <c r="D10" s="4"/>
    </row>
    <row r="11" spans="1:4">
      <c r="A11" s="2" t="s">
        <v>974</v>
      </c>
      <c r="B11" s="4"/>
      <c r="C11" s="4"/>
      <c r="D11" s="4"/>
    </row>
    <row r="12" spans="1:4" ht="45">
      <c r="A12" s="3" t="s">
        <v>938</v>
      </c>
      <c r="B12" s="4"/>
      <c r="C12" s="4"/>
      <c r="D12" s="4"/>
    </row>
    <row r="13" spans="1:4">
      <c r="A13" s="2" t="s">
        <v>969</v>
      </c>
      <c r="B13" s="10">
        <v>148106</v>
      </c>
      <c r="C13" s="4"/>
      <c r="D13" s="4"/>
    </row>
    <row r="14" spans="1:4" ht="30">
      <c r="A14" s="2" t="s">
        <v>970</v>
      </c>
      <c r="B14" s="8">
        <v>32.94</v>
      </c>
      <c r="C14" s="4"/>
      <c r="D14" s="4"/>
    </row>
    <row r="15" spans="1:4">
      <c r="A15" s="2" t="s">
        <v>975</v>
      </c>
      <c r="B15" s="4"/>
      <c r="C15" s="4"/>
      <c r="D15" s="4"/>
    </row>
    <row r="16" spans="1:4" ht="45">
      <c r="A16" s="3" t="s">
        <v>938</v>
      </c>
      <c r="B16" s="4"/>
      <c r="C16" s="4"/>
      <c r="D16" s="4"/>
    </row>
    <row r="17" spans="1:4">
      <c r="A17" s="2" t="s">
        <v>972</v>
      </c>
      <c r="B17" s="4"/>
      <c r="C17" s="10">
        <v>7443494</v>
      </c>
      <c r="D17" s="4"/>
    </row>
    <row r="18" spans="1:4" ht="30">
      <c r="A18" s="2" t="s">
        <v>973</v>
      </c>
      <c r="B18" s="4"/>
      <c r="C18" s="8">
        <v>7.84</v>
      </c>
      <c r="D18" s="4"/>
    </row>
    <row r="19" spans="1:4">
      <c r="A19" s="2" t="s">
        <v>976</v>
      </c>
      <c r="B19" s="4"/>
      <c r="C19" s="4"/>
      <c r="D19" s="4"/>
    </row>
    <row r="20" spans="1:4" ht="45">
      <c r="A20" s="3" t="s">
        <v>938</v>
      </c>
      <c r="B20" s="4"/>
      <c r="C20" s="4"/>
      <c r="D20" s="4"/>
    </row>
    <row r="21" spans="1:4">
      <c r="A21" s="2" t="s">
        <v>969</v>
      </c>
      <c r="B21" s="4"/>
      <c r="C21" s="10">
        <v>574548</v>
      </c>
      <c r="D21" s="4"/>
    </row>
    <row r="22" spans="1:4" ht="30">
      <c r="A22" s="2" t="s">
        <v>970</v>
      </c>
      <c r="B22" s="4"/>
      <c r="C22" s="8">
        <v>22.85</v>
      </c>
      <c r="D22" s="4"/>
    </row>
    <row r="23" spans="1:4">
      <c r="A23" s="2" t="s">
        <v>977</v>
      </c>
      <c r="B23" s="4"/>
      <c r="C23" s="4"/>
      <c r="D23" s="4"/>
    </row>
    <row r="24" spans="1:4" ht="45">
      <c r="A24" s="3" t="s">
        <v>938</v>
      </c>
      <c r="B24" s="4"/>
      <c r="C24" s="4"/>
      <c r="D24" s="4"/>
    </row>
    <row r="25" spans="1:4">
      <c r="A25" s="2" t="s">
        <v>972</v>
      </c>
      <c r="B25" s="4"/>
      <c r="C25" s="4"/>
      <c r="D25" s="10">
        <v>688000</v>
      </c>
    </row>
    <row r="26" spans="1:4" ht="30">
      <c r="A26" s="2" t="s">
        <v>973</v>
      </c>
      <c r="B26" s="4"/>
      <c r="C26" s="4"/>
      <c r="D26" s="8">
        <v>40.119999999999997</v>
      </c>
    </row>
    <row r="27" spans="1:4" ht="30">
      <c r="A27" s="2" t="s">
        <v>978</v>
      </c>
      <c r="B27" s="4"/>
      <c r="C27" s="4"/>
      <c r="D27" s="4"/>
    </row>
    <row r="28" spans="1:4" ht="45">
      <c r="A28" s="3" t="s">
        <v>938</v>
      </c>
      <c r="B28" s="4"/>
      <c r="C28" s="4"/>
      <c r="D28" s="4"/>
    </row>
    <row r="29" spans="1:4">
      <c r="A29" s="2" t="s">
        <v>972</v>
      </c>
      <c r="B29" s="4"/>
      <c r="C29" s="4"/>
      <c r="D29" s="10">
        <v>482535</v>
      </c>
    </row>
    <row r="30" spans="1:4" ht="30">
      <c r="A30" s="2" t="s">
        <v>973</v>
      </c>
      <c r="B30" s="4"/>
      <c r="C30" s="4"/>
      <c r="D30" s="8">
        <v>42.36</v>
      </c>
    </row>
    <row r="31" spans="1:4" ht="30">
      <c r="A31" s="2" t="s">
        <v>979</v>
      </c>
      <c r="B31" s="4"/>
      <c r="C31" s="4"/>
      <c r="D31" s="4"/>
    </row>
    <row r="32" spans="1:4" ht="45">
      <c r="A32" s="3" t="s">
        <v>938</v>
      </c>
      <c r="B32" s="4"/>
      <c r="C32" s="4"/>
      <c r="D32" s="4"/>
    </row>
    <row r="33" spans="1:4">
      <c r="A33" s="2" t="s">
        <v>969</v>
      </c>
      <c r="B33" s="4"/>
      <c r="C33" s="4"/>
      <c r="D33" s="10">
        <v>58110</v>
      </c>
    </row>
    <row r="34" spans="1:4" ht="30">
      <c r="A34" s="2" t="s">
        <v>970</v>
      </c>
      <c r="B34" s="4"/>
      <c r="C34" s="4"/>
      <c r="D34" s="8">
        <v>105.5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85546875" bestFit="1" customWidth="1"/>
    <col min="3" max="3" width="24" bestFit="1" customWidth="1"/>
    <col min="4" max="4" width="23" bestFit="1" customWidth="1"/>
  </cols>
  <sheetData>
    <row r="1" spans="1:4" ht="30" customHeight="1">
      <c r="A1" s="7" t="s">
        <v>980</v>
      </c>
      <c r="B1" s="7" t="s">
        <v>1</v>
      </c>
      <c r="C1" s="7"/>
      <c r="D1" s="7"/>
    </row>
    <row r="2" spans="1:4">
      <c r="A2" s="7"/>
      <c r="B2" s="1" t="s">
        <v>2</v>
      </c>
      <c r="C2" s="1" t="s">
        <v>29</v>
      </c>
      <c r="D2" s="1" t="s">
        <v>65</v>
      </c>
    </row>
    <row r="3" spans="1:4" ht="45">
      <c r="A3" s="3" t="s">
        <v>938</v>
      </c>
      <c r="B3" s="4"/>
      <c r="C3" s="4"/>
      <c r="D3" s="4"/>
    </row>
    <row r="4" spans="1:4">
      <c r="A4" s="2" t="s">
        <v>981</v>
      </c>
      <c r="B4" s="4" t="s">
        <v>982</v>
      </c>
      <c r="C4" s="4"/>
      <c r="D4" s="4" t="s">
        <v>983</v>
      </c>
    </row>
    <row r="5" spans="1:4" ht="30">
      <c r="A5" s="2" t="s">
        <v>984</v>
      </c>
      <c r="B5" s="201">
        <v>0.35899999999999999</v>
      </c>
      <c r="C5" s="201">
        <v>0.35899999999999999</v>
      </c>
      <c r="D5" s="201">
        <v>0.375</v>
      </c>
    </row>
    <row r="6" spans="1:4" ht="30">
      <c r="A6" s="2" t="s">
        <v>985</v>
      </c>
      <c r="B6" s="201">
        <v>0.36</v>
      </c>
      <c r="C6" s="201">
        <v>0.41399999999999998</v>
      </c>
      <c r="D6" s="201">
        <v>0.54200000000000004</v>
      </c>
    </row>
    <row r="7" spans="1:4" ht="30">
      <c r="A7" s="2" t="s">
        <v>986</v>
      </c>
      <c r="B7" s="4"/>
      <c r="C7" s="201">
        <v>7.0000000000000001E-3</v>
      </c>
      <c r="D7" s="201">
        <v>5.0000000000000001E-3</v>
      </c>
    </row>
    <row r="8" spans="1:4">
      <c r="A8" s="2" t="s">
        <v>987</v>
      </c>
      <c r="B8" s="201">
        <v>1.4999999999999999E-2</v>
      </c>
      <c r="C8" s="4"/>
      <c r="D8" s="4"/>
    </row>
    <row r="9" spans="1:4" ht="30">
      <c r="A9" s="2" t="s">
        <v>988</v>
      </c>
      <c r="B9" s="4"/>
      <c r="C9" s="201">
        <v>1.4E-2</v>
      </c>
      <c r="D9" s="201">
        <v>0.01</v>
      </c>
    </row>
    <row r="10" spans="1:4">
      <c r="A10" s="2" t="s">
        <v>989</v>
      </c>
      <c r="B10" s="4"/>
      <c r="C10" s="4"/>
      <c r="D10" s="4"/>
    </row>
    <row r="11" spans="1:4" ht="45">
      <c r="A11" s="3" t="s">
        <v>938</v>
      </c>
      <c r="B11" s="4"/>
      <c r="C11" s="4"/>
      <c r="D11" s="4"/>
    </row>
    <row r="12" spans="1:4">
      <c r="A12" s="2" t="s">
        <v>981</v>
      </c>
      <c r="B12" s="4"/>
      <c r="C12" s="4" t="s">
        <v>943</v>
      </c>
      <c r="D12" s="4"/>
    </row>
    <row r="13" spans="1:4">
      <c r="A13" s="2" t="s">
        <v>990</v>
      </c>
      <c r="B13" s="4"/>
      <c r="C13" s="4"/>
      <c r="D13" s="4"/>
    </row>
    <row r="14" spans="1:4" ht="45">
      <c r="A14" s="3" t="s">
        <v>938</v>
      </c>
      <c r="B14" s="4"/>
      <c r="C14" s="4"/>
      <c r="D14" s="4"/>
    </row>
    <row r="15" spans="1:4">
      <c r="A15" s="2" t="s">
        <v>981</v>
      </c>
      <c r="B15" s="4"/>
      <c r="C15" s="4" t="s">
        <v>991</v>
      </c>
      <c r="D15"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60" customHeight="1">
      <c r="A1" s="7" t="s">
        <v>992</v>
      </c>
      <c r="B1" s="1" t="s">
        <v>1</v>
      </c>
    </row>
    <row r="2" spans="1:2">
      <c r="A2" s="7"/>
      <c r="B2" s="1" t="s">
        <v>2</v>
      </c>
    </row>
    <row r="3" spans="1:2">
      <c r="A3" s="3" t="s">
        <v>993</v>
      </c>
      <c r="B3" s="4"/>
    </row>
    <row r="4" spans="1:2">
      <c r="A4" s="2" t="s">
        <v>994</v>
      </c>
      <c r="B4" s="10">
        <v>15479560</v>
      </c>
    </row>
    <row r="5" spans="1:2">
      <c r="A5" s="2" t="s">
        <v>319</v>
      </c>
      <c r="B5" s="10">
        <v>1424612</v>
      </c>
    </row>
    <row r="6" spans="1:2">
      <c r="A6" s="2" t="s">
        <v>344</v>
      </c>
      <c r="B6" s="10">
        <v>-2428432</v>
      </c>
    </row>
    <row r="7" spans="1:2">
      <c r="A7" s="2" t="s">
        <v>346</v>
      </c>
      <c r="B7" s="10">
        <v>-787170</v>
      </c>
    </row>
    <row r="8" spans="1:2">
      <c r="A8" s="2" t="s">
        <v>348</v>
      </c>
      <c r="B8" s="4">
        <v>0</v>
      </c>
    </row>
    <row r="9" spans="1:2">
      <c r="A9" s="2" t="s">
        <v>995</v>
      </c>
      <c r="B9" s="10">
        <v>13688570</v>
      </c>
    </row>
    <row r="10" spans="1:2">
      <c r="A10" s="2" t="s">
        <v>996</v>
      </c>
      <c r="B10" s="10">
        <v>4990456</v>
      </c>
    </row>
    <row r="11" spans="1:2">
      <c r="A11" s="3" t="s">
        <v>997</v>
      </c>
      <c r="B11" s="4"/>
    </row>
    <row r="12" spans="1:2">
      <c r="A12" s="2" t="s">
        <v>994</v>
      </c>
      <c r="B12" s="8">
        <v>15.94</v>
      </c>
    </row>
    <row r="13" spans="1:2">
      <c r="A13" s="2" t="s">
        <v>319</v>
      </c>
      <c r="B13" s="8">
        <v>33.130000000000003</v>
      </c>
    </row>
    <row r="14" spans="1:2">
      <c r="A14" s="2" t="s">
        <v>344</v>
      </c>
      <c r="B14" s="8">
        <v>12.56</v>
      </c>
    </row>
    <row r="15" spans="1:2">
      <c r="A15" s="2" t="s">
        <v>346</v>
      </c>
      <c r="B15" s="8">
        <v>16.13</v>
      </c>
    </row>
    <row r="16" spans="1:2">
      <c r="A16" s="2" t="s">
        <v>348</v>
      </c>
      <c r="B16" s="6">
        <v>0</v>
      </c>
    </row>
    <row r="17" spans="1:2">
      <c r="A17" s="2" t="s">
        <v>995</v>
      </c>
      <c r="B17" s="8">
        <v>18.32</v>
      </c>
    </row>
    <row r="18" spans="1:2">
      <c r="A18" s="2" t="s">
        <v>996</v>
      </c>
      <c r="B18" s="8">
        <v>14.0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ustomHeight="1">
      <c r="A1" s="7" t="s">
        <v>998</v>
      </c>
      <c r="B1" s="1" t="s">
        <v>1</v>
      </c>
    </row>
    <row r="2" spans="1:2">
      <c r="A2" s="7"/>
      <c r="B2" s="1" t="s">
        <v>2</v>
      </c>
    </row>
    <row r="3" spans="1:2">
      <c r="A3" s="2" t="s">
        <v>354</v>
      </c>
      <c r="B3" s="4"/>
    </row>
    <row r="4" spans="1:2">
      <c r="A4" s="3" t="s">
        <v>993</v>
      </c>
      <c r="B4" s="4"/>
    </row>
    <row r="5" spans="1:2">
      <c r="A5" s="2" t="s">
        <v>999</v>
      </c>
      <c r="B5" s="10">
        <v>579135</v>
      </c>
    </row>
    <row r="6" spans="1:2">
      <c r="A6" s="2" t="s">
        <v>319</v>
      </c>
      <c r="B6" s="10">
        <v>148106</v>
      </c>
    </row>
    <row r="7" spans="1:2">
      <c r="A7" s="2" t="s">
        <v>355</v>
      </c>
      <c r="B7" s="10">
        <v>-209460</v>
      </c>
    </row>
    <row r="8" spans="1:2">
      <c r="A8" s="2" t="s">
        <v>346</v>
      </c>
      <c r="B8" s="10">
        <v>-63186</v>
      </c>
    </row>
    <row r="9" spans="1:2">
      <c r="A9" s="2" t="s">
        <v>995</v>
      </c>
      <c r="B9" s="10">
        <v>454595</v>
      </c>
    </row>
    <row r="10" spans="1:2" ht="30">
      <c r="A10" s="3" t="s">
        <v>1000</v>
      </c>
      <c r="B10" s="4"/>
    </row>
    <row r="11" spans="1:2">
      <c r="A11" s="2" t="s">
        <v>994</v>
      </c>
      <c r="B11" s="8">
        <v>22.86</v>
      </c>
    </row>
    <row r="12" spans="1:2">
      <c r="A12" s="2" t="s">
        <v>319</v>
      </c>
      <c r="B12" s="8">
        <v>32.94</v>
      </c>
    </row>
    <row r="13" spans="1:2">
      <c r="A13" s="2" t="s">
        <v>355</v>
      </c>
      <c r="B13" s="8">
        <v>22.64</v>
      </c>
    </row>
    <row r="14" spans="1:2">
      <c r="A14" s="2" t="s">
        <v>346</v>
      </c>
      <c r="B14" s="8">
        <v>21.32</v>
      </c>
    </row>
    <row r="15" spans="1:2">
      <c r="A15" s="2" t="s">
        <v>995</v>
      </c>
      <c r="B15" s="8">
        <v>26.4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01</v>
      </c>
      <c r="B1" s="7" t="s">
        <v>1</v>
      </c>
      <c r="C1" s="7"/>
      <c r="D1" s="7"/>
    </row>
    <row r="2" spans="1:4">
      <c r="A2" s="1" t="s">
        <v>28</v>
      </c>
      <c r="B2" s="1" t="s">
        <v>2</v>
      </c>
      <c r="C2" s="1" t="s">
        <v>29</v>
      </c>
      <c r="D2" s="1" t="s">
        <v>65</v>
      </c>
    </row>
    <row r="3" spans="1:4">
      <c r="A3" s="3" t="s">
        <v>365</v>
      </c>
      <c r="B3" s="4"/>
      <c r="C3" s="4"/>
      <c r="D3" s="4"/>
    </row>
    <row r="4" spans="1:4">
      <c r="A4" s="2" t="s">
        <v>366</v>
      </c>
      <c r="B4" s="8">
        <v>110.6</v>
      </c>
      <c r="C4" s="8">
        <v>119.2</v>
      </c>
      <c r="D4" s="8">
        <v>141.5</v>
      </c>
    </row>
    <row r="5" spans="1:4">
      <c r="A5" s="2" t="s">
        <v>367</v>
      </c>
      <c r="B5" s="4">
        <v>7.6</v>
      </c>
      <c r="C5" s="4">
        <v>9.3000000000000007</v>
      </c>
      <c r="D5" s="4">
        <v>4.5999999999999996</v>
      </c>
    </row>
    <row r="6" spans="1:4">
      <c r="A6" s="2" t="s">
        <v>368</v>
      </c>
      <c r="B6" s="4">
        <v>3.3</v>
      </c>
      <c r="C6" s="4">
        <v>2.5</v>
      </c>
      <c r="D6" s="4">
        <v>1.7</v>
      </c>
    </row>
    <row r="7" spans="1:4">
      <c r="A7" s="2" t="s">
        <v>1002</v>
      </c>
      <c r="B7" s="4">
        <v>121.5</v>
      </c>
      <c r="C7" s="4">
        <v>131</v>
      </c>
      <c r="D7" s="4">
        <v>147.80000000000001</v>
      </c>
    </row>
    <row r="8" spans="1:4">
      <c r="A8" s="3" t="s">
        <v>369</v>
      </c>
      <c r="B8" s="4"/>
      <c r="C8" s="4"/>
      <c r="D8" s="4"/>
    </row>
    <row r="9" spans="1:4">
      <c r="A9" s="2" t="s">
        <v>366</v>
      </c>
      <c r="B9" s="4">
        <v>14.9</v>
      </c>
      <c r="C9" s="4">
        <v>0.5</v>
      </c>
      <c r="D9" s="4">
        <v>-21.8</v>
      </c>
    </row>
    <row r="10" spans="1:4">
      <c r="A10" s="2" t="s">
        <v>367</v>
      </c>
      <c r="B10" s="4">
        <v>4.4000000000000004</v>
      </c>
      <c r="C10" s="4">
        <v>7.9</v>
      </c>
      <c r="D10" s="4">
        <v>4.4000000000000004</v>
      </c>
    </row>
    <row r="11" spans="1:4">
      <c r="A11" s="2" t="s">
        <v>1003</v>
      </c>
      <c r="B11" s="4">
        <v>19.3</v>
      </c>
      <c r="C11" s="4">
        <v>8.4</v>
      </c>
      <c r="D11" s="4">
        <v>-17.399999999999999</v>
      </c>
    </row>
    <row r="12" spans="1:4">
      <c r="A12" s="2" t="s">
        <v>372</v>
      </c>
      <c r="B12" s="8">
        <v>140.80000000000001</v>
      </c>
      <c r="C12" s="8">
        <v>139.4</v>
      </c>
      <c r="D12" s="8">
        <v>130.4</v>
      </c>
    </row>
    <row r="13" spans="1:4">
      <c r="A13" s="2" t="s">
        <v>529</v>
      </c>
      <c r="B13" s="4"/>
      <c r="C13" s="4"/>
      <c r="D13" s="4"/>
    </row>
    <row r="14" spans="1:4" ht="45">
      <c r="A14" s="2" t="s">
        <v>837</v>
      </c>
      <c r="B14" s="201">
        <v>0.75</v>
      </c>
      <c r="C14" s="4"/>
      <c r="D14"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7" t="s">
        <v>1</v>
      </c>
      <c r="C1" s="7"/>
      <c r="D1" s="7"/>
    </row>
    <row r="2" spans="1:4">
      <c r="A2" s="1" t="s">
        <v>28</v>
      </c>
      <c r="B2" s="1" t="s">
        <v>2</v>
      </c>
      <c r="C2" s="1" t="s">
        <v>29</v>
      </c>
      <c r="D2" s="1" t="s">
        <v>65</v>
      </c>
    </row>
    <row r="3" spans="1:4" ht="45">
      <c r="A3" s="3" t="s">
        <v>1005</v>
      </c>
      <c r="B3" s="4"/>
      <c r="C3" s="4"/>
      <c r="D3" s="4"/>
    </row>
    <row r="4" spans="1:4">
      <c r="A4" s="2" t="s">
        <v>1006</v>
      </c>
      <c r="B4" s="201">
        <v>0.35</v>
      </c>
      <c r="C4" s="201">
        <v>0.35</v>
      </c>
      <c r="D4" s="201">
        <v>0.35</v>
      </c>
    </row>
    <row r="5" spans="1:4">
      <c r="A5" s="2" t="s">
        <v>374</v>
      </c>
      <c r="B5" s="8">
        <v>143.4</v>
      </c>
      <c r="C5" s="8">
        <v>136.19999999999999</v>
      </c>
      <c r="D5" s="8">
        <v>133.9</v>
      </c>
    </row>
    <row r="6" spans="1:4" ht="30">
      <c r="A6" s="2" t="s">
        <v>375</v>
      </c>
      <c r="B6" s="4">
        <v>8</v>
      </c>
      <c r="C6" s="4">
        <v>11.5</v>
      </c>
      <c r="D6" s="4">
        <v>10.199999999999999</v>
      </c>
    </row>
    <row r="7" spans="1:4">
      <c r="A7" s="2" t="s">
        <v>376</v>
      </c>
      <c r="B7" s="4">
        <v>-0.7</v>
      </c>
      <c r="C7" s="4">
        <v>0.9</v>
      </c>
      <c r="D7" s="4">
        <v>0.8</v>
      </c>
    </row>
    <row r="8" spans="1:4" ht="30">
      <c r="A8" s="2" t="s">
        <v>378</v>
      </c>
      <c r="B8" s="4">
        <v>1.2</v>
      </c>
      <c r="C8" s="4">
        <v>3</v>
      </c>
      <c r="D8" s="4">
        <v>76.900000000000006</v>
      </c>
    </row>
    <row r="9" spans="1:4" ht="30">
      <c r="A9" s="2" t="s">
        <v>379</v>
      </c>
      <c r="B9" s="4">
        <v>-10.4</v>
      </c>
      <c r="C9" s="4">
        <v>-12.6</v>
      </c>
      <c r="D9" s="4">
        <v>0</v>
      </c>
    </row>
    <row r="10" spans="1:4">
      <c r="A10" s="2" t="s">
        <v>382</v>
      </c>
      <c r="B10" s="4">
        <v>0</v>
      </c>
      <c r="C10" s="4">
        <v>0</v>
      </c>
      <c r="D10" s="4">
        <v>-101.3</v>
      </c>
    </row>
    <row r="11" spans="1:4">
      <c r="A11" s="2" t="s">
        <v>384</v>
      </c>
      <c r="B11" s="4">
        <v>0</v>
      </c>
      <c r="C11" s="4">
        <v>0.8</v>
      </c>
      <c r="D11" s="4">
        <v>9</v>
      </c>
    </row>
    <row r="12" spans="1:4">
      <c r="A12" s="2" t="s">
        <v>385</v>
      </c>
      <c r="B12" s="4">
        <v>-0.7</v>
      </c>
      <c r="C12" s="4">
        <v>-0.4</v>
      </c>
      <c r="D12" s="4">
        <v>0.9</v>
      </c>
    </row>
    <row r="13" spans="1:4">
      <c r="A13" s="2" t="s">
        <v>372</v>
      </c>
      <c r="B13" s="8">
        <v>140.80000000000001</v>
      </c>
      <c r="C13" s="8">
        <v>139.4</v>
      </c>
      <c r="D13" s="8">
        <v>130.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5" width="12.28515625" bestFit="1" customWidth="1"/>
    <col min="6" max="6" width="12.140625" bestFit="1" customWidth="1"/>
  </cols>
  <sheetData>
    <row r="1" spans="1:6" ht="15" customHeight="1">
      <c r="A1" s="1" t="s">
        <v>1007</v>
      </c>
      <c r="B1" s="1" t="s">
        <v>1008</v>
      </c>
      <c r="C1" s="7" t="s">
        <v>1</v>
      </c>
      <c r="D1" s="7"/>
      <c r="E1" s="7"/>
      <c r="F1" s="1"/>
    </row>
    <row r="2" spans="1:6">
      <c r="A2" s="1" t="s">
        <v>28</v>
      </c>
      <c r="B2" s="1" t="s">
        <v>65</v>
      </c>
      <c r="C2" s="1" t="s">
        <v>2</v>
      </c>
      <c r="D2" s="1" t="s">
        <v>29</v>
      </c>
      <c r="E2" s="1" t="s">
        <v>65</v>
      </c>
      <c r="F2" s="1" t="s">
        <v>1009</v>
      </c>
    </row>
    <row r="3" spans="1:6">
      <c r="A3" s="3" t="s">
        <v>361</v>
      </c>
      <c r="B3" s="4"/>
      <c r="C3" s="4"/>
      <c r="D3" s="4"/>
      <c r="E3" s="4"/>
      <c r="F3" s="4"/>
    </row>
    <row r="4" spans="1:6" ht="30">
      <c r="A4" s="2" t="s">
        <v>379</v>
      </c>
      <c r="B4" s="4"/>
      <c r="C4" s="8">
        <v>10.4</v>
      </c>
      <c r="D4" s="8">
        <v>12.6</v>
      </c>
      <c r="E4" s="6">
        <v>0</v>
      </c>
      <c r="F4" s="4"/>
    </row>
    <row r="5" spans="1:6" ht="30">
      <c r="A5" s="2" t="s">
        <v>1010</v>
      </c>
      <c r="B5" s="4"/>
      <c r="C5" s="4"/>
      <c r="D5" s="4"/>
      <c r="E5" s="4"/>
      <c r="F5" s="4">
        <v>101.3</v>
      </c>
    </row>
    <row r="6" spans="1:6" ht="30">
      <c r="A6" s="2" t="s">
        <v>1011</v>
      </c>
      <c r="B6" s="4">
        <v>16.100000000000001</v>
      </c>
      <c r="C6" s="4"/>
      <c r="D6" s="4"/>
      <c r="E6" s="4"/>
      <c r="F6" s="4"/>
    </row>
    <row r="7" spans="1:6" ht="45">
      <c r="A7" s="2" t="s">
        <v>1012</v>
      </c>
      <c r="B7" s="4">
        <v>16.100000000000001</v>
      </c>
      <c r="C7" s="4"/>
      <c r="D7" s="4"/>
      <c r="E7" s="4"/>
      <c r="F7" s="4"/>
    </row>
    <row r="8" spans="1:6" ht="45">
      <c r="A8" s="2" t="s">
        <v>1013</v>
      </c>
      <c r="B8" s="8">
        <v>7.1</v>
      </c>
      <c r="C8" s="4"/>
      <c r="D8" s="4"/>
      <c r="E8" s="4"/>
      <c r="F8" s="4"/>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14</v>
      </c>
      <c r="B1" s="7" t="s">
        <v>2</v>
      </c>
      <c r="C1" s="7" t="s">
        <v>29</v>
      </c>
    </row>
    <row r="2" spans="1:3">
      <c r="A2" s="1" t="s">
        <v>28</v>
      </c>
      <c r="B2" s="7"/>
      <c r="C2" s="7"/>
    </row>
    <row r="3" spans="1:3" ht="30">
      <c r="A3" s="3" t="s">
        <v>1015</v>
      </c>
      <c r="B3" s="4"/>
      <c r="C3" s="4"/>
    </row>
    <row r="4" spans="1:3">
      <c r="A4" s="2" t="s">
        <v>393</v>
      </c>
      <c r="B4" s="8">
        <v>7.1</v>
      </c>
      <c r="C4" s="8">
        <v>7.1</v>
      </c>
    </row>
    <row r="5" spans="1:3">
      <c r="A5" s="2" t="s">
        <v>394</v>
      </c>
      <c r="B5" s="4">
        <v>16.8</v>
      </c>
      <c r="C5" s="4">
        <v>12.6</v>
      </c>
    </row>
    <row r="6" spans="1:3">
      <c r="A6" s="2" t="s">
        <v>395</v>
      </c>
      <c r="B6" s="4">
        <v>32.299999999999997</v>
      </c>
      <c r="C6" s="4">
        <v>34.200000000000003</v>
      </c>
    </row>
    <row r="7" spans="1:3">
      <c r="A7" s="2" t="s">
        <v>396</v>
      </c>
      <c r="B7" s="4">
        <v>1.1000000000000001</v>
      </c>
      <c r="C7" s="4">
        <v>0.1</v>
      </c>
    </row>
    <row r="8" spans="1:3">
      <c r="A8" s="2" t="s">
        <v>397</v>
      </c>
      <c r="B8" s="4">
        <v>57.3</v>
      </c>
      <c r="C8" s="4">
        <v>54</v>
      </c>
    </row>
    <row r="9" spans="1:3">
      <c r="A9" s="2" t="s">
        <v>398</v>
      </c>
      <c r="B9" s="4">
        <v>-2.6</v>
      </c>
      <c r="C9" s="4">
        <v>-1.5</v>
      </c>
    </row>
    <row r="10" spans="1:3">
      <c r="A10" s="2" t="s">
        <v>401</v>
      </c>
      <c r="B10" s="4">
        <v>54.7</v>
      </c>
      <c r="C10" s="4">
        <v>52.5</v>
      </c>
    </row>
    <row r="11" spans="1:3">
      <c r="A11" s="2" t="s">
        <v>403</v>
      </c>
      <c r="B11" s="4">
        <v>-15</v>
      </c>
      <c r="C11" s="4">
        <v>-16</v>
      </c>
    </row>
    <row r="12" spans="1:3" ht="30">
      <c r="A12" s="2" t="s">
        <v>100</v>
      </c>
      <c r="B12" s="4">
        <v>-32.6</v>
      </c>
      <c r="C12" s="4">
        <v>-9.3000000000000007</v>
      </c>
    </row>
    <row r="13" spans="1:3">
      <c r="A13" s="2" t="s">
        <v>34</v>
      </c>
      <c r="B13" s="4">
        <v>-7.3</v>
      </c>
      <c r="C13" s="4">
        <v>-7</v>
      </c>
    </row>
    <row r="14" spans="1:3">
      <c r="A14" s="2" t="s">
        <v>410</v>
      </c>
      <c r="B14" s="4">
        <v>0</v>
      </c>
      <c r="C14" s="4">
        <v>-1.2</v>
      </c>
    </row>
    <row r="15" spans="1:3">
      <c r="A15" s="2" t="s">
        <v>412</v>
      </c>
      <c r="B15" s="4">
        <v>-54.9</v>
      </c>
      <c r="C15" s="4">
        <v>-33.5</v>
      </c>
    </row>
    <row r="16" spans="1:3">
      <c r="A16" s="2" t="s">
        <v>415</v>
      </c>
      <c r="B16" s="8">
        <v>-0.2</v>
      </c>
      <c r="C16" s="6">
        <v>1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7" t="s">
        <v>1</v>
      </c>
      <c r="C1" s="7"/>
      <c r="D1" s="7"/>
    </row>
    <row r="2" spans="1:4">
      <c r="A2" s="1" t="s">
        <v>28</v>
      </c>
      <c r="B2" s="1" t="s">
        <v>2</v>
      </c>
      <c r="C2" s="1" t="s">
        <v>29</v>
      </c>
      <c r="D2" s="1" t="s">
        <v>65</v>
      </c>
    </row>
    <row r="3" spans="1:4" ht="30">
      <c r="A3" s="3" t="s">
        <v>88</v>
      </c>
      <c r="B3" s="4"/>
      <c r="C3" s="4"/>
      <c r="D3" s="4"/>
    </row>
    <row r="4" spans="1:4">
      <c r="A4" s="2" t="s">
        <v>84</v>
      </c>
      <c r="B4" s="6">
        <v>269</v>
      </c>
      <c r="C4" s="8">
        <v>249.8</v>
      </c>
      <c r="D4" s="8">
        <v>252.3</v>
      </c>
    </row>
    <row r="5" spans="1:4" ht="30">
      <c r="A5" s="3" t="s">
        <v>89</v>
      </c>
      <c r="B5" s="4"/>
      <c r="C5" s="4"/>
      <c r="D5" s="4"/>
    </row>
    <row r="6" spans="1:4" ht="30">
      <c r="A6" s="2" t="s">
        <v>90</v>
      </c>
      <c r="B6" s="4">
        <v>2.7</v>
      </c>
      <c r="C6" s="4">
        <v>0.1</v>
      </c>
      <c r="D6" s="4">
        <v>-0.1</v>
      </c>
    </row>
    <row r="7" spans="1:4">
      <c r="A7" s="2" t="s">
        <v>91</v>
      </c>
      <c r="B7" s="4">
        <v>271.7</v>
      </c>
      <c r="C7" s="4">
        <v>249.9</v>
      </c>
      <c r="D7" s="4">
        <v>252.2</v>
      </c>
    </row>
    <row r="8" spans="1:4" ht="30">
      <c r="A8" s="2" t="s">
        <v>92</v>
      </c>
      <c r="B8" s="4">
        <v>1.6</v>
      </c>
      <c r="C8" s="4">
        <v>-2.4</v>
      </c>
      <c r="D8" s="4">
        <v>2.2000000000000002</v>
      </c>
    </row>
    <row r="9" spans="1:4" ht="30">
      <c r="A9" s="2" t="s">
        <v>93</v>
      </c>
      <c r="B9" s="8">
        <v>273.3</v>
      </c>
      <c r="C9" s="8">
        <v>247.5</v>
      </c>
      <c r="D9" s="8">
        <v>25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16</v>
      </c>
      <c r="B1" s="7" t="s">
        <v>1</v>
      </c>
      <c r="C1" s="7"/>
      <c r="D1" s="7"/>
    </row>
    <row r="2" spans="1:4">
      <c r="A2" s="1" t="s">
        <v>28</v>
      </c>
      <c r="B2" s="1" t="s">
        <v>2</v>
      </c>
      <c r="C2" s="1" t="s">
        <v>29</v>
      </c>
      <c r="D2" s="1" t="s">
        <v>65</v>
      </c>
    </row>
    <row r="3" spans="1:4" ht="30">
      <c r="A3" s="3" t="s">
        <v>1017</v>
      </c>
      <c r="B3" s="4"/>
      <c r="C3" s="4"/>
      <c r="D3" s="4"/>
    </row>
    <row r="4" spans="1:4" ht="30">
      <c r="A4" s="2" t="s">
        <v>1018</v>
      </c>
      <c r="B4" s="8">
        <v>93.7</v>
      </c>
      <c r="C4" s="4"/>
      <c r="D4" s="4"/>
    </row>
    <row r="5" spans="1:4">
      <c r="A5" s="2" t="s">
        <v>1019</v>
      </c>
      <c r="B5" s="4">
        <v>89</v>
      </c>
      <c r="C5" s="4"/>
      <c r="D5" s="4"/>
    </row>
    <row r="6" spans="1:4">
      <c r="A6" s="2" t="s">
        <v>1020</v>
      </c>
      <c r="B6" s="4">
        <v>4.7</v>
      </c>
      <c r="C6" s="4"/>
      <c r="D6" s="4"/>
    </row>
    <row r="7" spans="1:4" ht="30">
      <c r="A7" s="2" t="s">
        <v>1021</v>
      </c>
      <c r="B7" s="4">
        <v>287.5</v>
      </c>
      <c r="C7" s="4"/>
      <c r="D7" s="4"/>
    </row>
    <row r="8" spans="1:4" ht="30">
      <c r="A8" s="2" t="s">
        <v>1022</v>
      </c>
      <c r="B8" s="4">
        <v>113</v>
      </c>
      <c r="C8" s="4"/>
      <c r="D8" s="4"/>
    </row>
    <row r="9" spans="1:4" ht="30">
      <c r="A9" s="2" t="s">
        <v>1023</v>
      </c>
      <c r="B9" s="4">
        <v>111.5</v>
      </c>
      <c r="C9" s="4"/>
      <c r="D9" s="4"/>
    </row>
    <row r="10" spans="1:4" ht="30">
      <c r="A10" s="2" t="s">
        <v>1024</v>
      </c>
      <c r="B10" s="4">
        <v>101.4</v>
      </c>
      <c r="C10" s="4"/>
      <c r="D10" s="4"/>
    </row>
    <row r="11" spans="1:4" ht="30">
      <c r="A11" s="2" t="s">
        <v>1025</v>
      </c>
      <c r="B11" s="4">
        <v>85.7</v>
      </c>
      <c r="C11" s="4"/>
      <c r="D11" s="4"/>
    </row>
    <row r="12" spans="1:4" ht="30">
      <c r="A12" s="2" t="s">
        <v>1026</v>
      </c>
      <c r="B12" s="4">
        <v>158</v>
      </c>
      <c r="C12" s="4"/>
      <c r="D12" s="4"/>
    </row>
    <row r="13" spans="1:4">
      <c r="A13" s="2" t="s">
        <v>97</v>
      </c>
      <c r="B13" s="8">
        <v>555.70000000000005</v>
      </c>
      <c r="C13" s="8">
        <v>581.1</v>
      </c>
      <c r="D13" s="8">
        <v>617.7999999999999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27</v>
      </c>
      <c r="B1" s="7" t="s">
        <v>1</v>
      </c>
      <c r="C1" s="7"/>
      <c r="D1" s="7"/>
    </row>
    <row r="2" spans="1:4">
      <c r="A2" s="1" t="s">
        <v>28</v>
      </c>
      <c r="B2" s="1" t="s">
        <v>2</v>
      </c>
      <c r="C2" s="1" t="s">
        <v>29</v>
      </c>
      <c r="D2" s="1" t="s">
        <v>65</v>
      </c>
    </row>
    <row r="3" spans="1:4" ht="30">
      <c r="A3" s="3" t="s">
        <v>1028</v>
      </c>
      <c r="B3" s="4"/>
      <c r="C3" s="4"/>
      <c r="D3" s="4"/>
    </row>
    <row r="4" spans="1:4" ht="30">
      <c r="A4" s="2" t="s">
        <v>1029</v>
      </c>
      <c r="B4" s="8">
        <v>7.2</v>
      </c>
      <c r="C4" s="8">
        <v>7.1</v>
      </c>
      <c r="D4" s="8">
        <v>7.1</v>
      </c>
    </row>
    <row r="5" spans="1:4" ht="45">
      <c r="A5" s="3" t="s">
        <v>1030</v>
      </c>
      <c r="B5" s="4"/>
      <c r="C5" s="4"/>
      <c r="D5" s="4"/>
    </row>
    <row r="6" spans="1:4">
      <c r="A6" s="2">
        <v>2015</v>
      </c>
      <c r="B6" s="4">
        <v>6.6</v>
      </c>
      <c r="C6" s="4"/>
      <c r="D6" s="4"/>
    </row>
    <row r="7" spans="1:4">
      <c r="A7" s="2">
        <v>2016</v>
      </c>
      <c r="B7" s="4">
        <v>5.2</v>
      </c>
      <c r="C7" s="4"/>
      <c r="D7" s="4"/>
    </row>
    <row r="8" spans="1:4">
      <c r="A8" s="2">
        <v>2017</v>
      </c>
      <c r="B8" s="4">
        <v>2.2999999999999998</v>
      </c>
      <c r="C8" s="4"/>
      <c r="D8" s="4"/>
    </row>
    <row r="9" spans="1:4">
      <c r="A9" s="2">
        <v>2018</v>
      </c>
      <c r="B9" s="4">
        <v>2.2000000000000002</v>
      </c>
      <c r="C9" s="4"/>
      <c r="D9" s="4"/>
    </row>
    <row r="10" spans="1:4">
      <c r="A10" s="2">
        <v>2019</v>
      </c>
      <c r="B10" s="4">
        <v>1.9</v>
      </c>
      <c r="C10" s="4"/>
      <c r="D10" s="4"/>
    </row>
    <row r="11" spans="1:4">
      <c r="A11" s="2" t="s">
        <v>268</v>
      </c>
      <c r="B11" s="4">
        <v>1.5</v>
      </c>
      <c r="C11" s="4"/>
      <c r="D11" s="4"/>
    </row>
    <row r="12" spans="1:4" ht="45">
      <c r="A12" s="2" t="s">
        <v>1031</v>
      </c>
      <c r="B12" s="8">
        <v>19.7</v>
      </c>
      <c r="C12" s="4"/>
      <c r="D12"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32</v>
      </c>
      <c r="B1" s="1" t="s">
        <v>2</v>
      </c>
      <c r="C1" s="1" t="s">
        <v>2</v>
      </c>
    </row>
    <row r="2" spans="1:3">
      <c r="A2" s="1" t="s">
        <v>28</v>
      </c>
      <c r="B2" s="1" t="s">
        <v>1033</v>
      </c>
      <c r="C2" s="1" t="s">
        <v>1034</v>
      </c>
    </row>
    <row r="3" spans="1:3" ht="30">
      <c r="A3" s="3" t="s">
        <v>419</v>
      </c>
      <c r="B3" s="4"/>
      <c r="C3" s="4"/>
    </row>
    <row r="4" spans="1:3">
      <c r="A4" s="2" t="s">
        <v>1035</v>
      </c>
      <c r="B4" s="6">
        <v>12</v>
      </c>
      <c r="C4" s="4">
        <v>131.800000000000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36</v>
      </c>
      <c r="B1" s="7" t="s">
        <v>1</v>
      </c>
      <c r="C1" s="7"/>
      <c r="D1" s="7"/>
    </row>
    <row r="2" spans="1:4">
      <c r="A2" s="1" t="s">
        <v>28</v>
      </c>
      <c r="B2" s="1" t="s">
        <v>2</v>
      </c>
      <c r="C2" s="1" t="s">
        <v>29</v>
      </c>
      <c r="D2" s="1" t="s">
        <v>65</v>
      </c>
    </row>
    <row r="3" spans="1:4">
      <c r="A3" s="3" t="s">
        <v>1037</v>
      </c>
      <c r="B3" s="4"/>
      <c r="C3" s="4"/>
      <c r="D3" s="4"/>
    </row>
    <row r="4" spans="1:4">
      <c r="A4" s="2" t="s">
        <v>81</v>
      </c>
      <c r="B4" s="8">
        <v>4.5999999999999996</v>
      </c>
      <c r="C4" s="6">
        <v>9</v>
      </c>
      <c r="D4" s="6">
        <v>3</v>
      </c>
    </row>
    <row r="5" spans="1:4">
      <c r="A5" s="2" t="s">
        <v>1038</v>
      </c>
      <c r="B5" s="4"/>
      <c r="C5" s="4"/>
      <c r="D5" s="4"/>
    </row>
    <row r="6" spans="1:4">
      <c r="A6" s="3" t="s">
        <v>1037</v>
      </c>
      <c r="B6" s="4"/>
      <c r="C6" s="4"/>
      <c r="D6" s="4"/>
    </row>
    <row r="7" spans="1:4">
      <c r="A7" s="2" t="s">
        <v>81</v>
      </c>
      <c r="B7" s="4"/>
      <c r="C7" s="8">
        <v>8.8000000000000007</v>
      </c>
      <c r="D7"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39</v>
      </c>
      <c r="B1" s="7" t="s">
        <v>1</v>
      </c>
      <c r="C1" s="7"/>
      <c r="D1" s="7"/>
    </row>
    <row r="2" spans="1:4">
      <c r="A2" s="1" t="s">
        <v>28</v>
      </c>
      <c r="B2" s="1" t="s">
        <v>2</v>
      </c>
      <c r="C2" s="1" t="s">
        <v>29</v>
      </c>
      <c r="D2" s="1" t="s">
        <v>65</v>
      </c>
    </row>
    <row r="3" spans="1:4" ht="30">
      <c r="A3" s="3" t="s">
        <v>1040</v>
      </c>
      <c r="B3" s="4"/>
      <c r="C3" s="4"/>
      <c r="D3" s="4"/>
    </row>
    <row r="4" spans="1:4" ht="30">
      <c r="A4" s="2" t="s">
        <v>440</v>
      </c>
      <c r="B4" s="6">
        <v>44</v>
      </c>
      <c r="C4" s="8">
        <v>43.4</v>
      </c>
      <c r="D4" s="8">
        <v>11.6</v>
      </c>
    </row>
    <row r="5" spans="1:4">
      <c r="A5" s="2" t="s">
        <v>441</v>
      </c>
      <c r="B5" s="4">
        <v>107.9</v>
      </c>
      <c r="C5" s="4">
        <v>184.4</v>
      </c>
      <c r="D5" s="4">
        <v>161.4</v>
      </c>
    </row>
    <row r="6" spans="1:4" ht="30">
      <c r="A6" s="2" t="s">
        <v>136</v>
      </c>
      <c r="B6" s="4">
        <v>0</v>
      </c>
      <c r="C6" s="4">
        <v>0</v>
      </c>
      <c r="D6" s="4">
        <v>2.2000000000000002</v>
      </c>
    </row>
    <row r="7" spans="1:4">
      <c r="A7" s="2" t="s">
        <v>443</v>
      </c>
      <c r="B7" s="4">
        <v>0</v>
      </c>
      <c r="C7" s="4">
        <v>0</v>
      </c>
      <c r="D7" s="4">
        <v>56</v>
      </c>
    </row>
    <row r="8" spans="1:4" ht="30">
      <c r="A8" s="2" t="s">
        <v>444</v>
      </c>
      <c r="B8" s="4">
        <v>0</v>
      </c>
      <c r="C8" s="4">
        <v>45.7</v>
      </c>
      <c r="D8" s="4">
        <v>0</v>
      </c>
    </row>
    <row r="9" spans="1:4">
      <c r="A9" s="2" t="s">
        <v>445</v>
      </c>
      <c r="B9" s="4">
        <v>0</v>
      </c>
      <c r="C9" s="4">
        <v>44.8</v>
      </c>
      <c r="D9" s="4">
        <v>0</v>
      </c>
    </row>
    <row r="10" spans="1:4" ht="30">
      <c r="A10" s="2" t="s">
        <v>1041</v>
      </c>
      <c r="B10" s="6">
        <v>0</v>
      </c>
      <c r="C10" s="8">
        <v>11.5</v>
      </c>
      <c r="D10" s="6">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3.42578125" customWidth="1"/>
    <col min="3" max="3" width="11.85546875" customWidth="1"/>
    <col min="4" max="4" width="33.42578125" customWidth="1"/>
    <col min="5" max="5" width="11.85546875" customWidth="1"/>
    <col min="6" max="6" width="33.42578125" customWidth="1"/>
    <col min="7" max="7" width="11.85546875" customWidth="1"/>
  </cols>
  <sheetData>
    <row r="1" spans="1:7" ht="15" customHeight="1">
      <c r="A1" s="1" t="s">
        <v>1042</v>
      </c>
      <c r="B1" s="7" t="s">
        <v>1</v>
      </c>
      <c r="C1" s="7"/>
      <c r="D1" s="7"/>
      <c r="E1" s="7"/>
      <c r="F1" s="7"/>
      <c r="G1" s="7"/>
    </row>
    <row r="2" spans="1:7" ht="15" customHeight="1">
      <c r="A2" s="1" t="s">
        <v>28</v>
      </c>
      <c r="B2" s="7" t="s">
        <v>2</v>
      </c>
      <c r="C2" s="7"/>
      <c r="D2" s="7" t="s">
        <v>29</v>
      </c>
      <c r="E2" s="7"/>
      <c r="F2" s="7" t="s">
        <v>65</v>
      </c>
      <c r="G2" s="7"/>
    </row>
    <row r="3" spans="1:7" ht="30">
      <c r="A3" s="3" t="s">
        <v>1043</v>
      </c>
      <c r="B3" s="4"/>
      <c r="C3" s="4"/>
      <c r="D3" s="4"/>
      <c r="E3" s="4"/>
      <c r="F3" s="4"/>
      <c r="G3" s="4"/>
    </row>
    <row r="4" spans="1:7">
      <c r="A4" s="2" t="s">
        <v>994</v>
      </c>
      <c r="B4" s="8">
        <v>32.799999999999997</v>
      </c>
      <c r="C4" s="4"/>
      <c r="D4" s="6">
        <v>35</v>
      </c>
      <c r="E4" s="4"/>
      <c r="F4" s="8">
        <v>38.299999999999997</v>
      </c>
      <c r="G4" s="4"/>
    </row>
    <row r="5" spans="1:7" ht="17.25">
      <c r="A5" s="2" t="s">
        <v>1044</v>
      </c>
      <c r="B5" s="4">
        <v>129.9</v>
      </c>
      <c r="C5" s="202" t="s">
        <v>867</v>
      </c>
      <c r="D5" s="4">
        <v>142.19999999999999</v>
      </c>
      <c r="E5" s="202" t="s">
        <v>867</v>
      </c>
      <c r="F5" s="4">
        <v>82.6</v>
      </c>
      <c r="G5" s="202" t="s">
        <v>867</v>
      </c>
    </row>
    <row r="6" spans="1:7">
      <c r="A6" s="2" t="s">
        <v>1045</v>
      </c>
      <c r="B6" s="4">
        <v>0</v>
      </c>
      <c r="C6" s="4"/>
      <c r="D6" s="4">
        <v>0</v>
      </c>
      <c r="E6" s="4"/>
      <c r="F6" s="4">
        <v>0</v>
      </c>
      <c r="G6" s="4"/>
    </row>
    <row r="7" spans="1:7" ht="17.25">
      <c r="A7" s="2" t="s">
        <v>1046</v>
      </c>
      <c r="B7" s="4">
        <v>-120.8</v>
      </c>
      <c r="C7" s="202" t="s">
        <v>868</v>
      </c>
      <c r="D7" s="4">
        <v>-144.4</v>
      </c>
      <c r="E7" s="202" t="s">
        <v>868</v>
      </c>
      <c r="F7" s="4">
        <v>-85.9</v>
      </c>
      <c r="G7" s="202" t="s">
        <v>868</v>
      </c>
    </row>
    <row r="8" spans="1:7">
      <c r="A8" s="2" t="s">
        <v>995</v>
      </c>
      <c r="B8" s="4">
        <v>41.9</v>
      </c>
      <c r="C8" s="4"/>
      <c r="D8" s="4">
        <v>32.799999999999997</v>
      </c>
      <c r="E8" s="4"/>
      <c r="F8" s="4">
        <v>35</v>
      </c>
      <c r="G8" s="4"/>
    </row>
    <row r="9" spans="1:7">
      <c r="A9" s="2" t="s">
        <v>460</v>
      </c>
      <c r="B9" s="4"/>
      <c r="C9" s="4"/>
      <c r="D9" s="4"/>
      <c r="E9" s="4"/>
      <c r="F9" s="4"/>
      <c r="G9" s="4"/>
    </row>
    <row r="10" spans="1:7" ht="30">
      <c r="A10" s="3" t="s">
        <v>1043</v>
      </c>
      <c r="B10" s="4"/>
      <c r="C10" s="4"/>
      <c r="D10" s="4"/>
      <c r="E10" s="4"/>
      <c r="F10" s="4"/>
      <c r="G10" s="4"/>
    </row>
    <row r="11" spans="1:7">
      <c r="A11" s="2" t="s">
        <v>994</v>
      </c>
      <c r="B11" s="4">
        <v>1.1000000000000001</v>
      </c>
      <c r="C11" s="4"/>
      <c r="D11" s="4">
        <v>0.3</v>
      </c>
      <c r="E11" s="4"/>
      <c r="F11" s="4">
        <v>2.2000000000000002</v>
      </c>
      <c r="G11" s="4"/>
    </row>
    <row r="12" spans="1:7" ht="17.25">
      <c r="A12" s="2" t="s">
        <v>1044</v>
      </c>
      <c r="B12" s="4">
        <v>3.4</v>
      </c>
      <c r="C12" s="202" t="s">
        <v>867</v>
      </c>
      <c r="D12" s="4">
        <v>0.8</v>
      </c>
      <c r="E12" s="202" t="s">
        <v>867</v>
      </c>
      <c r="F12" s="4">
        <v>-0.6</v>
      </c>
      <c r="G12" s="202" t="s">
        <v>867</v>
      </c>
    </row>
    <row r="13" spans="1:7">
      <c r="A13" s="2" t="s">
        <v>1045</v>
      </c>
      <c r="B13" s="4">
        <v>0</v>
      </c>
      <c r="C13" s="4"/>
      <c r="D13" s="4">
        <v>0</v>
      </c>
      <c r="E13" s="4"/>
      <c r="F13" s="4">
        <v>0</v>
      </c>
      <c r="G13" s="4"/>
    </row>
    <row r="14" spans="1:7" ht="17.25">
      <c r="A14" s="2" t="s">
        <v>1046</v>
      </c>
      <c r="B14" s="4">
        <v>-3.4</v>
      </c>
      <c r="C14" s="202" t="s">
        <v>868</v>
      </c>
      <c r="D14" s="4">
        <v>0</v>
      </c>
      <c r="E14" s="202" t="s">
        <v>868</v>
      </c>
      <c r="F14" s="4">
        <v>-1.3</v>
      </c>
      <c r="G14" s="202" t="s">
        <v>868</v>
      </c>
    </row>
    <row r="15" spans="1:7">
      <c r="A15" s="2" t="s">
        <v>995</v>
      </c>
      <c r="B15" s="4">
        <v>1.1000000000000001</v>
      </c>
      <c r="C15" s="4"/>
      <c r="D15" s="4">
        <v>1.1000000000000001</v>
      </c>
      <c r="E15" s="4"/>
      <c r="F15" s="4">
        <v>0.3</v>
      </c>
      <c r="G15" s="4"/>
    </row>
    <row r="16" spans="1:7">
      <c r="A16" s="2" t="s">
        <v>462</v>
      </c>
      <c r="B16" s="4"/>
      <c r="C16" s="4"/>
      <c r="D16" s="4"/>
      <c r="E16" s="4"/>
      <c r="F16" s="4"/>
      <c r="G16" s="4"/>
    </row>
    <row r="17" spans="1:7" ht="30">
      <c r="A17" s="3" t="s">
        <v>1043</v>
      </c>
      <c r="B17" s="4"/>
      <c r="C17" s="4"/>
      <c r="D17" s="4"/>
      <c r="E17" s="4"/>
      <c r="F17" s="4"/>
      <c r="G17" s="4"/>
    </row>
    <row r="18" spans="1:7">
      <c r="A18" s="2" t="s">
        <v>994</v>
      </c>
      <c r="B18" s="4">
        <v>31.7</v>
      </c>
      <c r="C18" s="4"/>
      <c r="D18" s="4">
        <v>34.700000000000003</v>
      </c>
      <c r="E18" s="4"/>
      <c r="F18" s="4">
        <v>36.1</v>
      </c>
      <c r="G18" s="4"/>
    </row>
    <row r="19" spans="1:7" ht="17.25">
      <c r="A19" s="2" t="s">
        <v>1044</v>
      </c>
      <c r="B19" s="4">
        <v>126.5</v>
      </c>
      <c r="C19" s="202" t="s">
        <v>867</v>
      </c>
      <c r="D19" s="4">
        <v>141.4</v>
      </c>
      <c r="E19" s="202" t="s">
        <v>867</v>
      </c>
      <c r="F19" s="4">
        <v>83.2</v>
      </c>
      <c r="G19" s="202" t="s">
        <v>867</v>
      </c>
    </row>
    <row r="20" spans="1:7">
      <c r="A20" s="2" t="s">
        <v>1045</v>
      </c>
      <c r="B20" s="4">
        <v>0</v>
      </c>
      <c r="C20" s="4"/>
      <c r="D20" s="4">
        <v>0</v>
      </c>
      <c r="E20" s="4"/>
      <c r="F20" s="4">
        <v>0</v>
      </c>
      <c r="G20" s="4"/>
    </row>
    <row r="21" spans="1:7" ht="17.25">
      <c r="A21" s="2" t="s">
        <v>1046</v>
      </c>
      <c r="B21" s="4">
        <v>-117.4</v>
      </c>
      <c r="C21" s="202" t="s">
        <v>868</v>
      </c>
      <c r="D21" s="4">
        <v>-144.4</v>
      </c>
      <c r="E21" s="202" t="s">
        <v>868</v>
      </c>
      <c r="F21" s="4">
        <v>-84.6</v>
      </c>
      <c r="G21" s="202" t="s">
        <v>868</v>
      </c>
    </row>
    <row r="22" spans="1:7">
      <c r="A22" s="2" t="s">
        <v>995</v>
      </c>
      <c r="B22" s="8">
        <v>40.799999999999997</v>
      </c>
      <c r="C22" s="4"/>
      <c r="D22" s="8">
        <v>31.7</v>
      </c>
      <c r="E22" s="4"/>
      <c r="F22" s="8">
        <v>34.700000000000003</v>
      </c>
      <c r="G22" s="4"/>
    </row>
    <row r="23" spans="1:7">
      <c r="A23" s="17"/>
      <c r="B23" s="17"/>
      <c r="C23" s="17"/>
      <c r="D23" s="17"/>
      <c r="E23" s="17"/>
      <c r="F23" s="17"/>
      <c r="G23" s="17"/>
    </row>
    <row r="24" spans="1:7" ht="15" customHeight="1">
      <c r="A24" s="2" t="s">
        <v>867</v>
      </c>
      <c r="B24" s="18" t="s">
        <v>473</v>
      </c>
      <c r="C24" s="18"/>
      <c r="D24" s="18"/>
      <c r="E24" s="18"/>
      <c r="F24" s="18"/>
      <c r="G24" s="18"/>
    </row>
    <row r="25" spans="1:7" ht="15" customHeight="1">
      <c r="A25" s="2" t="s">
        <v>868</v>
      </c>
      <c r="B25" s="18" t="s">
        <v>474</v>
      </c>
      <c r="C25" s="18"/>
      <c r="D25" s="18"/>
      <c r="E25" s="18"/>
      <c r="F25" s="18"/>
      <c r="G25" s="18"/>
    </row>
  </sheetData>
  <mergeCells count="7">
    <mergeCell ref="B25:G25"/>
    <mergeCell ref="B1:G1"/>
    <mergeCell ref="B2:C2"/>
    <mergeCell ref="D2:E2"/>
    <mergeCell ref="F2:G2"/>
    <mergeCell ref="A23:G23"/>
    <mergeCell ref="B24:G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47</v>
      </c>
      <c r="B1" s="7" t="s">
        <v>1</v>
      </c>
      <c r="C1" s="7"/>
      <c r="D1" s="7"/>
    </row>
    <row r="2" spans="1:4">
      <c r="A2" s="1" t="s">
        <v>28</v>
      </c>
      <c r="B2" s="1" t="s">
        <v>2</v>
      </c>
      <c r="C2" s="1" t="s">
        <v>29</v>
      </c>
      <c r="D2" s="1" t="s">
        <v>65</v>
      </c>
    </row>
    <row r="3" spans="1:4" ht="30">
      <c r="A3" s="3" t="s">
        <v>1048</v>
      </c>
      <c r="B3" s="4"/>
      <c r="C3" s="4"/>
      <c r="D3" s="4"/>
    </row>
    <row r="4" spans="1:4">
      <c r="A4" s="2" t="s">
        <v>112</v>
      </c>
      <c r="B4" s="8">
        <v>-19.100000000000001</v>
      </c>
      <c r="C4" s="6">
        <v>0</v>
      </c>
      <c r="D4" s="6">
        <v>0</v>
      </c>
    </row>
    <row r="5" spans="1:4">
      <c r="A5" s="2" t="s">
        <v>1049</v>
      </c>
      <c r="B5" s="4"/>
      <c r="C5" s="4"/>
      <c r="D5" s="4"/>
    </row>
    <row r="6" spans="1:4" ht="30">
      <c r="A6" s="3" t="s">
        <v>1048</v>
      </c>
      <c r="B6" s="4"/>
      <c r="C6" s="4"/>
      <c r="D6" s="4"/>
    </row>
    <row r="7" spans="1:4">
      <c r="A7" s="2" t="s">
        <v>112</v>
      </c>
      <c r="B7" s="8">
        <v>-19.100000000000001</v>
      </c>
      <c r="C7" s="4"/>
      <c r="D7" s="4"/>
    </row>
    <row r="8" spans="1:4" ht="30">
      <c r="A8" s="2" t="s">
        <v>1050</v>
      </c>
      <c r="B8" s="201">
        <v>0.4</v>
      </c>
      <c r="C8" s="4"/>
      <c r="D8"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051</v>
      </c>
      <c r="B1" s="7" t="s">
        <v>2</v>
      </c>
    </row>
    <row r="2" spans="1:2">
      <c r="A2" s="1" t="s">
        <v>28</v>
      </c>
      <c r="B2" s="7"/>
    </row>
    <row r="3" spans="1:2">
      <c r="A3" s="3" t="s">
        <v>1052</v>
      </c>
      <c r="B3" s="4"/>
    </row>
    <row r="4" spans="1:2" ht="30">
      <c r="A4" s="2" t="s">
        <v>1053</v>
      </c>
      <c r="B4" s="8">
        <v>1722.1</v>
      </c>
    </row>
    <row r="5" spans="1:2">
      <c r="A5" s="2" t="s">
        <v>146</v>
      </c>
      <c r="B5" s="4"/>
    </row>
    <row r="6" spans="1:2">
      <c r="A6" s="3" t="s">
        <v>1052</v>
      </c>
      <c r="B6" s="4"/>
    </row>
    <row r="7" spans="1:2" ht="30">
      <c r="A7" s="2" t="s">
        <v>1053</v>
      </c>
      <c r="B7" s="9">
        <v>1396.7</v>
      </c>
    </row>
    <row r="8" spans="1:2">
      <c r="A8" s="2" t="s">
        <v>148</v>
      </c>
      <c r="B8" s="4"/>
    </row>
    <row r="9" spans="1:2">
      <c r="A9" s="3" t="s">
        <v>1052</v>
      </c>
      <c r="B9" s="4"/>
    </row>
    <row r="10" spans="1:2" ht="30">
      <c r="A10" s="2" t="s">
        <v>1053</v>
      </c>
      <c r="B10" s="4">
        <v>322.2</v>
      </c>
    </row>
    <row r="11" spans="1:2">
      <c r="A11" s="2" t="s">
        <v>492</v>
      </c>
      <c r="B11" s="4"/>
    </row>
    <row r="12" spans="1:2">
      <c r="A12" s="3" t="s">
        <v>1052</v>
      </c>
      <c r="B12" s="4"/>
    </row>
    <row r="13" spans="1:2" ht="30">
      <c r="A13" s="2" t="s">
        <v>1053</v>
      </c>
      <c r="B13" s="8">
        <v>3.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54</v>
      </c>
      <c r="B1" s="7" t="s">
        <v>1</v>
      </c>
      <c r="C1" s="7"/>
      <c r="D1" s="7"/>
    </row>
    <row r="2" spans="1:4">
      <c r="A2" s="1" t="s">
        <v>28</v>
      </c>
      <c r="B2" s="1" t="s">
        <v>2</v>
      </c>
      <c r="C2" s="1" t="s">
        <v>29</v>
      </c>
      <c r="D2" s="1" t="s">
        <v>65</v>
      </c>
    </row>
    <row r="3" spans="1:4">
      <c r="A3" s="3" t="s">
        <v>437</v>
      </c>
      <c r="B3" s="4"/>
      <c r="C3" s="4"/>
      <c r="D3" s="4"/>
    </row>
    <row r="4" spans="1:4">
      <c r="A4" s="2" t="s">
        <v>1055</v>
      </c>
      <c r="B4" s="8">
        <v>110.4</v>
      </c>
      <c r="C4" s="8">
        <v>113.5</v>
      </c>
      <c r="D4" s="8">
        <v>80.599999999999994</v>
      </c>
    </row>
    <row r="5" spans="1:4">
      <c r="A5" s="2" t="s">
        <v>1056</v>
      </c>
      <c r="B5" s="8">
        <v>33.9</v>
      </c>
      <c r="C5" s="6">
        <v>35</v>
      </c>
      <c r="D5" s="6">
        <v>2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57</v>
      </c>
      <c r="B1" s="7" t="s">
        <v>2</v>
      </c>
      <c r="C1" s="7" t="s">
        <v>29</v>
      </c>
    </row>
    <row r="2" spans="1:3">
      <c r="A2" s="1" t="s">
        <v>28</v>
      </c>
      <c r="B2" s="7"/>
      <c r="C2" s="7"/>
    </row>
    <row r="3" spans="1:3">
      <c r="A3" s="3" t="s">
        <v>437</v>
      </c>
      <c r="B3" s="4"/>
      <c r="C3" s="4"/>
    </row>
    <row r="4" spans="1:3" ht="45">
      <c r="A4" s="2" t="s">
        <v>1058</v>
      </c>
      <c r="B4" s="8">
        <v>-2.2999999999999998</v>
      </c>
      <c r="C4" s="8">
        <v>-4.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7" t="s">
        <v>1</v>
      </c>
      <c r="C1" s="7"/>
      <c r="D1" s="7"/>
    </row>
    <row r="2" spans="1:4">
      <c r="A2" s="1" t="s">
        <v>28</v>
      </c>
      <c r="B2" s="1" t="s">
        <v>2</v>
      </c>
      <c r="C2" s="1" t="s">
        <v>29</v>
      </c>
      <c r="D2" s="1" t="s">
        <v>65</v>
      </c>
    </row>
    <row r="3" spans="1:4">
      <c r="A3" s="3" t="s">
        <v>95</v>
      </c>
      <c r="B3" s="4"/>
      <c r="C3" s="4"/>
      <c r="D3" s="4"/>
    </row>
    <row r="4" spans="1:4">
      <c r="A4" s="2" t="s">
        <v>84</v>
      </c>
      <c r="B4" s="6">
        <v>269</v>
      </c>
      <c r="C4" s="8">
        <v>249.8</v>
      </c>
      <c r="D4" s="8">
        <v>252.3</v>
      </c>
    </row>
    <row r="5" spans="1:4" ht="45">
      <c r="A5" s="3" t="s">
        <v>96</v>
      </c>
      <c r="B5" s="4"/>
      <c r="C5" s="4"/>
      <c r="D5" s="4"/>
    </row>
    <row r="6" spans="1:4">
      <c r="A6" s="2" t="s">
        <v>76</v>
      </c>
      <c r="B6" s="4">
        <v>19.399999999999999</v>
      </c>
      <c r="C6" s="4">
        <v>17.399999999999999</v>
      </c>
      <c r="D6" s="4">
        <v>19.399999999999999</v>
      </c>
    </row>
    <row r="7" spans="1:4">
      <c r="A7" s="2" t="s">
        <v>97</v>
      </c>
      <c r="B7" s="4">
        <v>555.70000000000005</v>
      </c>
      <c r="C7" s="4">
        <v>581.1</v>
      </c>
      <c r="D7" s="4">
        <v>617.79999999999995</v>
      </c>
    </row>
    <row r="8" spans="1:4">
      <c r="A8" s="2" t="s">
        <v>98</v>
      </c>
      <c r="B8" s="4">
        <v>-389.1</v>
      </c>
      <c r="C8" s="4">
        <v>-399.9</v>
      </c>
      <c r="D8" s="4">
        <v>-456.6</v>
      </c>
    </row>
    <row r="9" spans="1:4" ht="30">
      <c r="A9" s="2" t="s">
        <v>99</v>
      </c>
      <c r="B9" s="4">
        <v>130</v>
      </c>
      <c r="C9" s="4">
        <v>212.4</v>
      </c>
      <c r="D9" s="4">
        <v>141.6</v>
      </c>
    </row>
    <row r="10" spans="1:4" ht="30">
      <c r="A10" s="2" t="s">
        <v>100</v>
      </c>
      <c r="B10" s="4">
        <v>-389.5</v>
      </c>
      <c r="C10" s="4">
        <v>-302.5</v>
      </c>
      <c r="D10" s="4">
        <v>-270.10000000000002</v>
      </c>
    </row>
    <row r="11" spans="1:4">
      <c r="A11" s="2" t="s">
        <v>101</v>
      </c>
      <c r="B11" s="4">
        <v>30.6</v>
      </c>
      <c r="C11" s="4">
        <v>34.299999999999997</v>
      </c>
      <c r="D11" s="4">
        <v>20</v>
      </c>
    </row>
    <row r="12" spans="1:4">
      <c r="A12" s="2" t="s">
        <v>102</v>
      </c>
      <c r="B12" s="4">
        <v>0</v>
      </c>
      <c r="C12" s="4">
        <v>3.2</v>
      </c>
      <c r="D12" s="4">
        <v>33.4</v>
      </c>
    </row>
    <row r="13" spans="1:4">
      <c r="A13" s="2" t="s">
        <v>103</v>
      </c>
      <c r="B13" s="4">
        <v>19.3</v>
      </c>
      <c r="C13" s="4">
        <v>8.4</v>
      </c>
      <c r="D13" s="4">
        <v>-17.399999999999999</v>
      </c>
    </row>
    <row r="14" spans="1:4" ht="30">
      <c r="A14" s="2" t="s">
        <v>104</v>
      </c>
      <c r="B14" s="4">
        <v>10.4</v>
      </c>
      <c r="C14" s="4">
        <v>5.7</v>
      </c>
      <c r="D14" s="4">
        <v>4.5</v>
      </c>
    </row>
    <row r="15" spans="1:4">
      <c r="A15" s="3" t="s">
        <v>105</v>
      </c>
      <c r="B15" s="4"/>
      <c r="C15" s="4"/>
      <c r="D15" s="4"/>
    </row>
    <row r="16" spans="1:4">
      <c r="A16" s="2" t="s">
        <v>106</v>
      </c>
      <c r="B16" s="4">
        <v>-29</v>
      </c>
      <c r="C16" s="4">
        <v>-61.1</v>
      </c>
      <c r="D16" s="4">
        <v>-12.2</v>
      </c>
    </row>
    <row r="17" spans="1:4">
      <c r="A17" s="2" t="s">
        <v>107</v>
      </c>
      <c r="B17" s="4">
        <v>0</v>
      </c>
      <c r="C17" s="4">
        <v>-39.5</v>
      </c>
      <c r="D17" s="4">
        <v>-5.6</v>
      </c>
    </row>
    <row r="18" spans="1:4">
      <c r="A18" s="2" t="s">
        <v>108</v>
      </c>
      <c r="B18" s="4">
        <v>-20.3</v>
      </c>
      <c r="C18" s="4">
        <v>9.9</v>
      </c>
      <c r="D18" s="4">
        <v>31.8</v>
      </c>
    </row>
    <row r="19" spans="1:4" ht="30">
      <c r="A19" s="2" t="s">
        <v>109</v>
      </c>
      <c r="B19" s="4">
        <v>206.5</v>
      </c>
      <c r="C19" s="4">
        <v>312.8</v>
      </c>
      <c r="D19" s="4">
        <v>292.10000000000002</v>
      </c>
    </row>
    <row r="20" spans="1:4">
      <c r="A20" s="3" t="s">
        <v>110</v>
      </c>
      <c r="B20" s="4"/>
      <c r="C20" s="4"/>
      <c r="D20" s="4"/>
    </row>
    <row r="21" spans="1:4">
      <c r="A21" s="2" t="s">
        <v>111</v>
      </c>
      <c r="B21" s="4">
        <v>-11.2</v>
      </c>
      <c r="C21" s="4">
        <v>-14.8</v>
      </c>
      <c r="D21" s="4">
        <v>-16.2</v>
      </c>
    </row>
    <row r="22" spans="1:4">
      <c r="A22" s="2" t="s">
        <v>112</v>
      </c>
      <c r="B22" s="4">
        <v>-19.100000000000001</v>
      </c>
      <c r="C22" s="4">
        <v>0</v>
      </c>
      <c r="D22" s="4">
        <v>0</v>
      </c>
    </row>
    <row r="23" spans="1:4">
      <c r="A23" s="2" t="s">
        <v>113</v>
      </c>
      <c r="B23" s="4">
        <v>10.7</v>
      </c>
      <c r="C23" s="4">
        <v>0</v>
      </c>
      <c r="D23" s="4">
        <v>0</v>
      </c>
    </row>
    <row r="24" spans="1:4">
      <c r="A24" s="2" t="s">
        <v>114</v>
      </c>
      <c r="B24" s="4">
        <v>-19.600000000000001</v>
      </c>
      <c r="C24" s="4">
        <v>-14.8</v>
      </c>
      <c r="D24" s="4">
        <v>-16.2</v>
      </c>
    </row>
    <row r="25" spans="1:4">
      <c r="A25" s="3" t="s">
        <v>115</v>
      </c>
      <c r="B25" s="4"/>
      <c r="C25" s="4"/>
      <c r="D25" s="4"/>
    </row>
    <row r="26" spans="1:4">
      <c r="A26" s="2" t="s">
        <v>116</v>
      </c>
      <c r="B26" s="4">
        <v>515.5</v>
      </c>
      <c r="C26" s="10">
        <v>1197</v>
      </c>
      <c r="D26" s="4">
        <v>500</v>
      </c>
    </row>
    <row r="27" spans="1:4">
      <c r="A27" s="2" t="s">
        <v>117</v>
      </c>
      <c r="B27" s="4">
        <v>-394.9</v>
      </c>
      <c r="C27" s="4">
        <v>-721.6</v>
      </c>
      <c r="D27" s="4">
        <v>-504</v>
      </c>
    </row>
    <row r="28" spans="1:4">
      <c r="A28" s="2" t="s">
        <v>118</v>
      </c>
      <c r="B28" s="4">
        <v>0</v>
      </c>
      <c r="C28" s="4">
        <v>-2.4</v>
      </c>
      <c r="D28" s="4">
        <v>-8.5</v>
      </c>
    </row>
    <row r="29" spans="1:4" ht="30">
      <c r="A29" s="2" t="s">
        <v>119</v>
      </c>
      <c r="B29" s="4">
        <v>0</v>
      </c>
      <c r="C29" s="10">
        <v>1200</v>
      </c>
      <c r="D29" s="4">
        <v>600</v>
      </c>
    </row>
    <row r="30" spans="1:4" ht="30">
      <c r="A30" s="2" t="s">
        <v>120</v>
      </c>
      <c r="B30" s="4">
        <v>-328.3</v>
      </c>
      <c r="C30" s="4">
        <v>-289.89999999999998</v>
      </c>
      <c r="D30" s="4">
        <v>0</v>
      </c>
    </row>
    <row r="31" spans="1:4" ht="30">
      <c r="A31" s="2" t="s">
        <v>121</v>
      </c>
      <c r="B31" s="4">
        <v>9.6</v>
      </c>
      <c r="C31" s="4">
        <v>0</v>
      </c>
      <c r="D31" s="4">
        <v>0</v>
      </c>
    </row>
    <row r="32" spans="1:4" ht="30">
      <c r="A32" s="2" t="s">
        <v>122</v>
      </c>
      <c r="B32" s="4">
        <v>-14.5</v>
      </c>
      <c r="C32" s="4">
        <v>-9.8000000000000007</v>
      </c>
      <c r="D32" s="4">
        <v>-13.3</v>
      </c>
    </row>
    <row r="33" spans="1:4" ht="30">
      <c r="A33" s="2" t="s">
        <v>123</v>
      </c>
      <c r="B33" s="4">
        <v>13.4</v>
      </c>
      <c r="C33" s="4">
        <v>4.7</v>
      </c>
      <c r="D33" s="4">
        <v>4.4000000000000004</v>
      </c>
    </row>
    <row r="34" spans="1:4" ht="30">
      <c r="A34" s="2" t="s">
        <v>124</v>
      </c>
      <c r="B34" s="4">
        <v>0</v>
      </c>
      <c r="C34" s="4">
        <v>0</v>
      </c>
      <c r="D34" s="4">
        <v>-4.7</v>
      </c>
    </row>
    <row r="35" spans="1:4">
      <c r="A35" s="2" t="s">
        <v>125</v>
      </c>
      <c r="B35" s="4">
        <v>-199.2</v>
      </c>
      <c r="C35" s="10">
        <v>-1022</v>
      </c>
      <c r="D35" s="4">
        <v>-626.1</v>
      </c>
    </row>
    <row r="36" spans="1:4" ht="30">
      <c r="A36" s="2" t="s">
        <v>126</v>
      </c>
      <c r="B36" s="4">
        <v>0</v>
      </c>
      <c r="C36" s="4">
        <v>-0.1</v>
      </c>
      <c r="D36" s="4">
        <v>0.1</v>
      </c>
    </row>
    <row r="37" spans="1:4" ht="30">
      <c r="A37" s="2" t="s">
        <v>127</v>
      </c>
      <c r="B37" s="4">
        <v>-12.3</v>
      </c>
      <c r="C37" s="4">
        <v>-724.1</v>
      </c>
      <c r="D37" s="4">
        <v>-350.1</v>
      </c>
    </row>
    <row r="38" spans="1:4">
      <c r="A38" s="2" t="s">
        <v>128</v>
      </c>
      <c r="B38" s="4">
        <v>25.7</v>
      </c>
      <c r="C38" s="4">
        <v>749.8</v>
      </c>
      <c r="D38" s="9">
        <v>1099.9000000000001</v>
      </c>
    </row>
    <row r="39" spans="1:4">
      <c r="A39" s="2" t="s">
        <v>129</v>
      </c>
      <c r="B39" s="4">
        <v>13.4</v>
      </c>
      <c r="C39" s="4">
        <v>25.7</v>
      </c>
      <c r="D39" s="4">
        <v>749.8</v>
      </c>
    </row>
    <row r="40" spans="1:4" ht="30">
      <c r="A40" s="2" t="s">
        <v>130</v>
      </c>
      <c r="B40" s="6">
        <v>0</v>
      </c>
      <c r="C40" s="6">
        <v>0</v>
      </c>
      <c r="D40"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7" t="s">
        <v>1059</v>
      </c>
      <c r="B1" s="7" t="s">
        <v>1</v>
      </c>
      <c r="C1" s="7"/>
      <c r="D1" s="7"/>
    </row>
    <row r="2" spans="1:4">
      <c r="A2" s="7"/>
      <c r="B2" s="1" t="s">
        <v>2</v>
      </c>
      <c r="C2" s="1" t="s">
        <v>29</v>
      </c>
      <c r="D2" s="1" t="s">
        <v>65</v>
      </c>
    </row>
    <row r="3" spans="1:4">
      <c r="A3" s="3" t="s">
        <v>1060</v>
      </c>
      <c r="B3" s="4"/>
      <c r="C3" s="4"/>
      <c r="D3" s="4"/>
    </row>
    <row r="4" spans="1:4">
      <c r="A4" s="2" t="s">
        <v>1061</v>
      </c>
      <c r="B4" s="4">
        <v>2</v>
      </c>
      <c r="C4" s="4">
        <v>2</v>
      </c>
      <c r="D4" s="4">
        <v>2</v>
      </c>
    </row>
    <row r="5" spans="1:4">
      <c r="A5" s="2" t="s">
        <v>989</v>
      </c>
      <c r="B5" s="4"/>
      <c r="C5" s="4"/>
      <c r="D5" s="4"/>
    </row>
    <row r="6" spans="1:4">
      <c r="A6" s="3" t="s">
        <v>1060</v>
      </c>
      <c r="B6" s="4"/>
      <c r="C6" s="4"/>
      <c r="D6" s="4"/>
    </row>
    <row r="7" spans="1:4" ht="45">
      <c r="A7" s="2" t="s">
        <v>1062</v>
      </c>
      <c r="B7" s="4" t="s">
        <v>1063</v>
      </c>
      <c r="C7" s="4"/>
      <c r="D7" s="4"/>
    </row>
    <row r="8" spans="1:4">
      <c r="A8" s="2" t="s">
        <v>990</v>
      </c>
      <c r="B8" s="4"/>
      <c r="C8" s="4"/>
      <c r="D8" s="4"/>
    </row>
    <row r="9" spans="1:4">
      <c r="A9" s="3" t="s">
        <v>1060</v>
      </c>
      <c r="B9" s="4"/>
      <c r="C9" s="4"/>
      <c r="D9" s="4"/>
    </row>
    <row r="10" spans="1:4" ht="45">
      <c r="A10" s="2" t="s">
        <v>1062</v>
      </c>
      <c r="B10" s="4" t="s">
        <v>1064</v>
      </c>
      <c r="C10" s="4"/>
      <c r="D10" s="4"/>
    </row>
    <row r="11" spans="1:4" ht="30">
      <c r="A11" s="2" t="s">
        <v>1065</v>
      </c>
      <c r="B11" s="4"/>
      <c r="C11" s="4"/>
      <c r="D11" s="4"/>
    </row>
    <row r="12" spans="1:4">
      <c r="A12" s="3" t="s">
        <v>1060</v>
      </c>
      <c r="B12" s="4"/>
      <c r="C12" s="4"/>
      <c r="D12" s="4"/>
    </row>
    <row r="13" spans="1:4">
      <c r="A13" s="2" t="s">
        <v>1066</v>
      </c>
      <c r="B13" s="201">
        <v>0.04</v>
      </c>
      <c r="C13" s="201">
        <v>0.05</v>
      </c>
      <c r="D13" s="201">
        <v>0.05</v>
      </c>
    </row>
    <row r="14" spans="1:4" ht="30">
      <c r="A14" s="2" t="s">
        <v>1067</v>
      </c>
      <c r="B14" s="4"/>
      <c r="C14" s="4"/>
      <c r="D14" s="4"/>
    </row>
    <row r="15" spans="1:4">
      <c r="A15" s="3" t="s">
        <v>1060</v>
      </c>
      <c r="B15" s="4"/>
      <c r="C15" s="4"/>
      <c r="D15" s="4"/>
    </row>
    <row r="16" spans="1:4">
      <c r="A16" s="2" t="s">
        <v>1066</v>
      </c>
      <c r="B16" s="201">
        <v>0.4</v>
      </c>
      <c r="C16" s="4"/>
      <c r="D16" s="4"/>
    </row>
    <row r="17" spans="1:4" ht="30">
      <c r="A17" s="2" t="s">
        <v>1068</v>
      </c>
      <c r="B17" s="4"/>
      <c r="C17" s="4"/>
      <c r="D17" s="4"/>
    </row>
    <row r="18" spans="1:4">
      <c r="A18" s="3" t="s">
        <v>1060</v>
      </c>
      <c r="B18" s="4"/>
      <c r="C18" s="4"/>
      <c r="D18" s="4"/>
    </row>
    <row r="19" spans="1:4">
      <c r="A19" s="2" t="s">
        <v>1066</v>
      </c>
      <c r="B19" s="201">
        <v>0.01</v>
      </c>
      <c r="C19" s="201">
        <v>0.01</v>
      </c>
      <c r="D19" s="4"/>
    </row>
    <row r="20" spans="1:4" ht="30">
      <c r="A20" s="2" t="s">
        <v>1069</v>
      </c>
      <c r="B20" s="4"/>
      <c r="C20" s="4"/>
      <c r="D20" s="4"/>
    </row>
    <row r="21" spans="1:4">
      <c r="A21" s="3" t="s">
        <v>1060</v>
      </c>
      <c r="B21" s="4"/>
      <c r="C21" s="4"/>
      <c r="D21" s="4"/>
    </row>
    <row r="22" spans="1:4">
      <c r="A22" s="2" t="s">
        <v>1066</v>
      </c>
      <c r="B22" s="201">
        <v>0.22</v>
      </c>
      <c r="C22" s="201">
        <v>0.21</v>
      </c>
      <c r="D22" s="201">
        <v>0.22</v>
      </c>
    </row>
    <row r="23" spans="1:4" ht="30">
      <c r="A23" s="2" t="s">
        <v>1070</v>
      </c>
      <c r="B23" s="4"/>
      <c r="C23" s="4"/>
      <c r="D23" s="4"/>
    </row>
    <row r="24" spans="1:4">
      <c r="A24" s="3" t="s">
        <v>1060</v>
      </c>
      <c r="B24" s="4"/>
      <c r="C24" s="4"/>
      <c r="D24" s="4"/>
    </row>
    <row r="25" spans="1:4">
      <c r="A25" s="2" t="s">
        <v>1066</v>
      </c>
      <c r="B25" s="201">
        <v>0.14000000000000001</v>
      </c>
      <c r="C25" s="201">
        <v>0.13</v>
      </c>
      <c r="D25" s="201">
        <v>0.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071</v>
      </c>
      <c r="B1" s="7" t="s">
        <v>1</v>
      </c>
      <c r="C1" s="7"/>
      <c r="D1" s="7"/>
    </row>
    <row r="2" spans="1:4">
      <c r="A2" s="1" t="s">
        <v>28</v>
      </c>
      <c r="B2" s="1" t="s">
        <v>2</v>
      </c>
      <c r="C2" s="1" t="s">
        <v>29</v>
      </c>
      <c r="D2" s="1" t="s">
        <v>65</v>
      </c>
    </row>
    <row r="3" spans="1:4" ht="30">
      <c r="A3" s="3" t="s">
        <v>1072</v>
      </c>
      <c r="B3" s="4"/>
      <c r="C3" s="4"/>
      <c r="D3" s="4"/>
    </row>
    <row r="4" spans="1:4">
      <c r="A4" s="2" t="s">
        <v>66</v>
      </c>
      <c r="B4" s="8">
        <v>1663.9</v>
      </c>
      <c r="C4" s="8">
        <v>1777.5</v>
      </c>
      <c r="D4" s="8">
        <v>1630.7</v>
      </c>
    </row>
    <row r="5" spans="1:4">
      <c r="A5" s="2" t="s">
        <v>497</v>
      </c>
      <c r="B5" s="4">
        <v>501.7</v>
      </c>
      <c r="C5" s="4">
        <v>476.9</v>
      </c>
      <c r="D5" s="4">
        <v>444.8</v>
      </c>
    </row>
    <row r="6" spans="1:4" ht="30">
      <c r="A6" s="2" t="s">
        <v>504</v>
      </c>
      <c r="B6" s="4">
        <v>389.5</v>
      </c>
      <c r="C6" s="4">
        <v>302.5</v>
      </c>
      <c r="D6" s="4">
        <v>270.10000000000002</v>
      </c>
    </row>
    <row r="7" spans="1:4">
      <c r="A7" s="2" t="s">
        <v>43</v>
      </c>
      <c r="B7" s="9">
        <v>1573.2</v>
      </c>
      <c r="C7" s="10">
        <v>1450</v>
      </c>
      <c r="D7" s="4"/>
    </row>
    <row r="8" spans="1:4">
      <c r="A8" s="2" t="s">
        <v>146</v>
      </c>
      <c r="B8" s="4"/>
      <c r="C8" s="4"/>
      <c r="D8" s="4"/>
    </row>
    <row r="9" spans="1:4" ht="30">
      <c r="A9" s="3" t="s">
        <v>1072</v>
      </c>
      <c r="B9" s="4"/>
      <c r="C9" s="4"/>
      <c r="D9" s="4"/>
    </row>
    <row r="10" spans="1:4">
      <c r="A10" s="2" t="s">
        <v>66</v>
      </c>
      <c r="B10" s="10">
        <v>1312</v>
      </c>
      <c r="C10" s="9">
        <v>1297.7</v>
      </c>
      <c r="D10" s="9">
        <v>1276.8</v>
      </c>
    </row>
    <row r="11" spans="1:4">
      <c r="A11" s="2" t="s">
        <v>497</v>
      </c>
      <c r="B11" s="4">
        <v>496.4</v>
      </c>
      <c r="C11" s="4">
        <v>456.2</v>
      </c>
      <c r="D11" s="4">
        <v>447.4</v>
      </c>
    </row>
    <row r="12" spans="1:4" ht="30">
      <c r="A12" s="2" t="s">
        <v>504</v>
      </c>
      <c r="B12" s="4">
        <v>227.9</v>
      </c>
      <c r="C12" s="4">
        <v>125.2</v>
      </c>
      <c r="D12" s="4">
        <v>161.1</v>
      </c>
    </row>
    <row r="13" spans="1:4">
      <c r="A13" s="2" t="s">
        <v>43</v>
      </c>
      <c r="B13" s="9">
        <v>1357.4</v>
      </c>
      <c r="C13" s="9">
        <v>1197.7</v>
      </c>
      <c r="D13" s="4"/>
    </row>
    <row r="14" spans="1:4">
      <c r="A14" s="2" t="s">
        <v>148</v>
      </c>
      <c r="B14" s="4"/>
      <c r="C14" s="4"/>
      <c r="D14" s="4"/>
    </row>
    <row r="15" spans="1:4" ht="30">
      <c r="A15" s="3" t="s">
        <v>1072</v>
      </c>
      <c r="B15" s="4"/>
      <c r="C15" s="4"/>
      <c r="D15" s="4"/>
    </row>
    <row r="16" spans="1:4">
      <c r="A16" s="2" t="s">
        <v>66</v>
      </c>
      <c r="B16" s="4">
        <v>321.5</v>
      </c>
      <c r="C16" s="4">
        <v>449.5</v>
      </c>
      <c r="D16" s="4">
        <v>320.60000000000002</v>
      </c>
    </row>
    <row r="17" spans="1:4">
      <c r="A17" s="2" t="s">
        <v>497</v>
      </c>
      <c r="B17" s="4">
        <v>7.5</v>
      </c>
      <c r="C17" s="4">
        <v>24</v>
      </c>
      <c r="D17" s="4">
        <v>-5</v>
      </c>
    </row>
    <row r="18" spans="1:4" ht="30">
      <c r="A18" s="2" t="s">
        <v>504</v>
      </c>
      <c r="B18" s="4">
        <v>161.6</v>
      </c>
      <c r="C18" s="4">
        <v>177.3</v>
      </c>
      <c r="D18" s="4">
        <v>109</v>
      </c>
    </row>
    <row r="19" spans="1:4">
      <c r="A19" s="2" t="s">
        <v>43</v>
      </c>
      <c r="B19" s="4">
        <v>174.1</v>
      </c>
      <c r="C19" s="4">
        <v>188.8</v>
      </c>
      <c r="D19" s="4"/>
    </row>
    <row r="20" spans="1:4">
      <c r="A20" s="2" t="s">
        <v>492</v>
      </c>
      <c r="B20" s="4"/>
      <c r="C20" s="4"/>
      <c r="D20" s="4"/>
    </row>
    <row r="21" spans="1:4" ht="30">
      <c r="A21" s="3" t="s">
        <v>1072</v>
      </c>
      <c r="B21" s="4"/>
      <c r="C21" s="4"/>
      <c r="D21" s="4"/>
    </row>
    <row r="22" spans="1:4">
      <c r="A22" s="2" t="s">
        <v>66</v>
      </c>
      <c r="B22" s="4">
        <v>31.7</v>
      </c>
      <c r="C22" s="4">
        <v>32.5</v>
      </c>
      <c r="D22" s="4">
        <v>42.5</v>
      </c>
    </row>
    <row r="23" spans="1:4">
      <c r="A23" s="2" t="s">
        <v>497</v>
      </c>
      <c r="B23" s="4">
        <v>-2.7</v>
      </c>
      <c r="C23" s="4">
        <v>-2.6</v>
      </c>
      <c r="D23" s="4">
        <v>-0.9</v>
      </c>
    </row>
    <row r="24" spans="1:4" ht="30">
      <c r="A24" s="2" t="s">
        <v>504</v>
      </c>
      <c r="B24" s="4">
        <v>0</v>
      </c>
      <c r="C24" s="4">
        <v>0</v>
      </c>
      <c r="D24" s="4">
        <v>0</v>
      </c>
    </row>
    <row r="25" spans="1:4">
      <c r="A25" s="2" t="s">
        <v>43</v>
      </c>
      <c r="B25" s="4">
        <v>2.4</v>
      </c>
      <c r="C25" s="4">
        <v>2.8</v>
      </c>
      <c r="D25" s="4"/>
    </row>
    <row r="26" spans="1:4" ht="60">
      <c r="A26" s="2" t="s">
        <v>506</v>
      </c>
      <c r="B26" s="4"/>
      <c r="C26" s="4"/>
      <c r="D26" s="4"/>
    </row>
    <row r="27" spans="1:4" ht="30">
      <c r="A27" s="3" t="s">
        <v>1072</v>
      </c>
      <c r="B27" s="4"/>
      <c r="C27" s="4"/>
      <c r="D27" s="4"/>
    </row>
    <row r="28" spans="1:4">
      <c r="A28" s="2" t="s">
        <v>43</v>
      </c>
      <c r="B28" s="4">
        <v>101.9</v>
      </c>
      <c r="C28" s="4">
        <v>99.2</v>
      </c>
      <c r="D28" s="4"/>
    </row>
    <row r="29" spans="1:4">
      <c r="A29" s="2" t="s">
        <v>493</v>
      </c>
      <c r="B29" s="4"/>
      <c r="C29" s="4"/>
      <c r="D29" s="4"/>
    </row>
    <row r="30" spans="1:4" ht="30">
      <c r="A30" s="3" t="s">
        <v>1072</v>
      </c>
      <c r="B30" s="4"/>
      <c r="C30" s="4"/>
      <c r="D30" s="4"/>
    </row>
    <row r="31" spans="1:4">
      <c r="A31" s="2" t="s">
        <v>66</v>
      </c>
      <c r="B31" s="4">
        <v>-1.3</v>
      </c>
      <c r="C31" s="4">
        <v>-2.2000000000000002</v>
      </c>
      <c r="D31" s="4">
        <v>-9.1999999999999993</v>
      </c>
    </row>
    <row r="32" spans="1:4">
      <c r="A32" s="2" t="s">
        <v>497</v>
      </c>
      <c r="B32" s="4">
        <v>0.5</v>
      </c>
      <c r="C32" s="4">
        <v>-0.7</v>
      </c>
      <c r="D32" s="4">
        <v>3.3</v>
      </c>
    </row>
    <row r="33" spans="1:4" ht="30">
      <c r="A33" s="2" t="s">
        <v>504</v>
      </c>
      <c r="B33" s="4">
        <v>0</v>
      </c>
      <c r="C33" s="4">
        <v>0</v>
      </c>
      <c r="D33" s="4">
        <v>0</v>
      </c>
    </row>
    <row r="34" spans="1:4">
      <c r="A34" s="2" t="s">
        <v>43</v>
      </c>
      <c r="B34" s="8">
        <v>-62.6</v>
      </c>
      <c r="C34" s="8">
        <v>-38.5</v>
      </c>
      <c r="D34"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73</v>
      </c>
      <c r="B1" s="7" t="s">
        <v>1</v>
      </c>
      <c r="C1" s="7"/>
      <c r="D1" s="7"/>
    </row>
    <row r="2" spans="1:4">
      <c r="A2" s="1" t="s">
        <v>28</v>
      </c>
      <c r="B2" s="1" t="s">
        <v>2</v>
      </c>
      <c r="C2" s="1" t="s">
        <v>29</v>
      </c>
      <c r="D2" s="1" t="s">
        <v>65</v>
      </c>
    </row>
    <row r="3" spans="1:4" ht="30">
      <c r="A3" s="3" t="s">
        <v>1074</v>
      </c>
      <c r="B3" s="4"/>
      <c r="C3" s="4"/>
      <c r="D3" s="4"/>
    </row>
    <row r="4" spans="1:4">
      <c r="A4" s="2" t="s">
        <v>511</v>
      </c>
      <c r="B4" s="8">
        <v>501.7</v>
      </c>
      <c r="C4" s="8">
        <v>476.9</v>
      </c>
      <c r="D4" s="8">
        <v>444.8</v>
      </c>
    </row>
    <row r="5" spans="1:4">
      <c r="A5" s="2" t="s">
        <v>101</v>
      </c>
      <c r="B5" s="4">
        <v>-30.6</v>
      </c>
      <c r="C5" s="4">
        <v>-34.299999999999997</v>
      </c>
      <c r="D5" s="4">
        <v>-20</v>
      </c>
    </row>
    <row r="6" spans="1:4">
      <c r="A6" s="2" t="s">
        <v>76</v>
      </c>
      <c r="B6" s="4">
        <v>-19.399999999999999</v>
      </c>
      <c r="C6" s="4">
        <v>-17.399999999999999</v>
      </c>
      <c r="D6" s="4">
        <v>-19.399999999999999</v>
      </c>
    </row>
    <row r="7" spans="1:4" ht="30">
      <c r="A7" s="2" t="s">
        <v>516</v>
      </c>
      <c r="B7" s="4">
        <v>-46.5</v>
      </c>
      <c r="C7" s="4">
        <v>-45</v>
      </c>
      <c r="D7" s="4">
        <v>-25.7</v>
      </c>
    </row>
    <row r="8" spans="1:4">
      <c r="A8" s="2" t="s">
        <v>81</v>
      </c>
      <c r="B8" s="4">
        <v>4.5999999999999996</v>
      </c>
      <c r="C8" s="4">
        <v>9</v>
      </c>
      <c r="D8" s="4">
        <v>3</v>
      </c>
    </row>
    <row r="9" spans="1:4" ht="45">
      <c r="A9" s="2" t="s">
        <v>608</v>
      </c>
      <c r="B9" s="8">
        <v>409.8</v>
      </c>
      <c r="C9" s="8">
        <v>389.2</v>
      </c>
      <c r="D9" s="8">
        <v>382.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28515625" bestFit="1" customWidth="1"/>
  </cols>
  <sheetData>
    <row r="1" spans="1:5" ht="45">
      <c r="A1" s="1" t="s">
        <v>1075</v>
      </c>
      <c r="B1" s="7" t="s">
        <v>2</v>
      </c>
      <c r="C1" s="7" t="s">
        <v>29</v>
      </c>
      <c r="D1" s="7" t="s">
        <v>65</v>
      </c>
      <c r="E1" s="7" t="s">
        <v>1076</v>
      </c>
    </row>
    <row r="2" spans="1:5">
      <c r="A2" s="1" t="s">
        <v>28</v>
      </c>
      <c r="B2" s="7"/>
      <c r="C2" s="7"/>
      <c r="D2" s="7"/>
      <c r="E2" s="7"/>
    </row>
    <row r="3" spans="1:5" ht="30">
      <c r="A3" s="3" t="s">
        <v>1077</v>
      </c>
      <c r="B3" s="4"/>
      <c r="C3" s="4"/>
      <c r="D3" s="4"/>
      <c r="E3" s="4"/>
    </row>
    <row r="4" spans="1:5">
      <c r="A4" s="2" t="s">
        <v>31</v>
      </c>
      <c r="B4" s="8">
        <v>13.4</v>
      </c>
      <c r="C4" s="8">
        <v>25.7</v>
      </c>
      <c r="D4" s="8">
        <v>749.8</v>
      </c>
      <c r="E4" s="8">
        <v>1099.9000000000001</v>
      </c>
    </row>
    <row r="5" spans="1:5">
      <c r="A5" s="2" t="s">
        <v>32</v>
      </c>
      <c r="B5" s="4">
        <v>0</v>
      </c>
      <c r="C5" s="4">
        <v>30.1</v>
      </c>
      <c r="D5" s="4"/>
      <c r="E5" s="4"/>
    </row>
    <row r="6" spans="1:5" ht="30">
      <c r="A6" s="2" t="s">
        <v>33</v>
      </c>
      <c r="B6" s="4">
        <v>249.1</v>
      </c>
      <c r="C6" s="4">
        <v>247.1</v>
      </c>
      <c r="D6" s="4"/>
      <c r="E6" s="4"/>
    </row>
    <row r="7" spans="1:5">
      <c r="A7" s="2" t="s">
        <v>34</v>
      </c>
      <c r="B7" s="4">
        <v>303.5</v>
      </c>
      <c r="C7" s="4">
        <v>271.8</v>
      </c>
      <c r="D7" s="4"/>
      <c r="E7" s="4"/>
    </row>
    <row r="8" spans="1:5">
      <c r="A8" s="2" t="s">
        <v>35</v>
      </c>
      <c r="B8" s="4">
        <v>0.9</v>
      </c>
      <c r="C8" s="4">
        <v>0.5</v>
      </c>
      <c r="D8" s="4"/>
      <c r="E8" s="4"/>
    </row>
    <row r="9" spans="1:5">
      <c r="A9" s="2" t="s">
        <v>539</v>
      </c>
      <c r="B9" s="4">
        <v>0</v>
      </c>
      <c r="C9" s="4">
        <v>0</v>
      </c>
      <c r="D9" s="4"/>
      <c r="E9" s="4"/>
    </row>
    <row r="10" spans="1:5">
      <c r="A10" s="2" t="s">
        <v>36</v>
      </c>
      <c r="B10" s="4">
        <v>70.099999999999994</v>
      </c>
      <c r="C10" s="4">
        <v>63.8</v>
      </c>
      <c r="D10" s="4"/>
      <c r="E10" s="4"/>
    </row>
    <row r="11" spans="1:5">
      <c r="A11" s="2" t="s">
        <v>37</v>
      </c>
      <c r="B11" s="4">
        <v>637</v>
      </c>
      <c r="C11" s="4">
        <v>639</v>
      </c>
      <c r="D11" s="4"/>
      <c r="E11" s="4"/>
    </row>
    <row r="12" spans="1:5">
      <c r="A12" s="2" t="s">
        <v>34</v>
      </c>
      <c r="B12" s="4">
        <v>311.3</v>
      </c>
      <c r="C12" s="4">
        <v>333.2</v>
      </c>
      <c r="D12" s="4"/>
      <c r="E12" s="4"/>
    </row>
    <row r="13" spans="1:5" ht="30">
      <c r="A13" s="2" t="s">
        <v>39</v>
      </c>
      <c r="B13" s="4">
        <v>319.5</v>
      </c>
      <c r="C13" s="4">
        <v>194.6</v>
      </c>
      <c r="D13" s="4"/>
      <c r="E13" s="4"/>
    </row>
    <row r="14" spans="1:5">
      <c r="A14" s="2" t="s">
        <v>40</v>
      </c>
      <c r="B14" s="4">
        <v>89.8</v>
      </c>
      <c r="C14" s="4">
        <v>95.7</v>
      </c>
      <c r="D14" s="4"/>
      <c r="E14" s="4"/>
    </row>
    <row r="15" spans="1:5">
      <c r="A15" s="2" t="s">
        <v>35</v>
      </c>
      <c r="B15" s="4">
        <v>0</v>
      </c>
      <c r="C15" s="4">
        <v>18.5</v>
      </c>
      <c r="D15" s="4"/>
      <c r="E15" s="4"/>
    </row>
    <row r="16" spans="1:5">
      <c r="A16" s="2" t="s">
        <v>41</v>
      </c>
      <c r="B16" s="4">
        <v>131.80000000000001</v>
      </c>
      <c r="C16" s="4">
        <v>131.80000000000001</v>
      </c>
      <c r="D16" s="4"/>
      <c r="E16" s="4"/>
    </row>
    <row r="17" spans="1:5">
      <c r="A17" s="2" t="s">
        <v>42</v>
      </c>
      <c r="B17" s="4">
        <v>83.8</v>
      </c>
      <c r="C17" s="4">
        <v>37.200000000000003</v>
      </c>
      <c r="D17" s="4"/>
      <c r="E17" s="4"/>
    </row>
    <row r="18" spans="1:5" ht="30">
      <c r="A18" s="2" t="s">
        <v>547</v>
      </c>
      <c r="B18" s="4">
        <v>0</v>
      </c>
      <c r="C18" s="4">
        <v>0</v>
      </c>
      <c r="D18" s="4"/>
      <c r="E18" s="4"/>
    </row>
    <row r="19" spans="1:5">
      <c r="A19" s="2" t="s">
        <v>509</v>
      </c>
      <c r="B19" s="9">
        <v>1573.2</v>
      </c>
      <c r="C19" s="10">
        <v>1450</v>
      </c>
      <c r="D19" s="4"/>
      <c r="E19" s="4"/>
    </row>
    <row r="20" spans="1:5">
      <c r="A20" s="2" t="s">
        <v>45</v>
      </c>
      <c r="B20" s="4">
        <v>5.3</v>
      </c>
      <c r="C20" s="4">
        <v>4.9000000000000004</v>
      </c>
      <c r="D20" s="4"/>
      <c r="E20" s="4"/>
    </row>
    <row r="21" spans="1:5">
      <c r="A21" s="2" t="s">
        <v>46</v>
      </c>
      <c r="B21" s="4">
        <v>10.1</v>
      </c>
      <c r="C21" s="4">
        <v>7.3</v>
      </c>
      <c r="D21" s="4"/>
      <c r="E21" s="4"/>
    </row>
    <row r="22" spans="1:5">
      <c r="A22" s="2" t="s">
        <v>47</v>
      </c>
      <c r="B22" s="4">
        <v>327.39999999999998</v>
      </c>
      <c r="C22" s="4">
        <v>297.8</v>
      </c>
      <c r="D22" s="4"/>
      <c r="E22" s="4"/>
    </row>
    <row r="23" spans="1:5">
      <c r="A23" s="2" t="s">
        <v>554</v>
      </c>
      <c r="B23" s="4">
        <v>0</v>
      </c>
      <c r="C23" s="4">
        <v>0</v>
      </c>
      <c r="D23" s="4"/>
      <c r="E23" s="4"/>
    </row>
    <row r="24" spans="1:5">
      <c r="A24" s="2" t="s">
        <v>555</v>
      </c>
      <c r="B24" s="4">
        <v>0</v>
      </c>
      <c r="C24" s="4">
        <v>0</v>
      </c>
      <c r="D24" s="4"/>
      <c r="E24" s="4"/>
    </row>
    <row r="25" spans="1:5">
      <c r="A25" s="2" t="s">
        <v>48</v>
      </c>
      <c r="B25" s="4">
        <v>7.4</v>
      </c>
      <c r="C25" s="4">
        <v>16.600000000000001</v>
      </c>
      <c r="D25" s="4"/>
      <c r="E25" s="4"/>
    </row>
    <row r="26" spans="1:5">
      <c r="A26" s="2" t="s">
        <v>49</v>
      </c>
      <c r="B26" s="4">
        <v>350.2</v>
      </c>
      <c r="C26" s="4">
        <v>326.60000000000002</v>
      </c>
      <c r="D26" s="4"/>
      <c r="E26" s="4"/>
    </row>
    <row r="27" spans="1:5">
      <c r="A27" s="2" t="s">
        <v>51</v>
      </c>
      <c r="B27" s="9">
        <v>1174.2</v>
      </c>
      <c r="C27" s="9">
        <v>1054.5</v>
      </c>
      <c r="D27" s="4"/>
      <c r="E27" s="4"/>
    </row>
    <row r="28" spans="1:5">
      <c r="A28" s="2" t="s">
        <v>35</v>
      </c>
      <c r="B28" s="4">
        <v>1.1000000000000001</v>
      </c>
      <c r="C28" s="4">
        <v>0</v>
      </c>
      <c r="D28" s="4"/>
      <c r="E28" s="4"/>
    </row>
    <row r="29" spans="1:5">
      <c r="A29" s="2" t="s">
        <v>52</v>
      </c>
      <c r="B29" s="4">
        <v>7.9</v>
      </c>
      <c r="C29" s="4">
        <v>14.2</v>
      </c>
      <c r="D29" s="4"/>
      <c r="E29" s="4"/>
    </row>
    <row r="30" spans="1:5">
      <c r="A30" s="2" t="s">
        <v>53</v>
      </c>
      <c r="B30" s="9">
        <v>1533.4</v>
      </c>
      <c r="C30" s="9">
        <v>1395.3</v>
      </c>
      <c r="D30" s="4"/>
      <c r="E30" s="4"/>
    </row>
    <row r="31" spans="1:5">
      <c r="A31" s="2" t="s">
        <v>55</v>
      </c>
      <c r="B31" s="4">
        <v>48.5</v>
      </c>
      <c r="C31" s="4">
        <v>61.9</v>
      </c>
      <c r="D31" s="4"/>
      <c r="E31" s="4"/>
    </row>
    <row r="32" spans="1:5">
      <c r="A32" s="2" t="s">
        <v>56</v>
      </c>
      <c r="B32" s="4">
        <v>-8.6999999999999993</v>
      </c>
      <c r="C32" s="4">
        <v>-7.2</v>
      </c>
      <c r="D32" s="4"/>
      <c r="E32" s="4"/>
    </row>
    <row r="33" spans="1:5" ht="30">
      <c r="A33" s="2" t="s">
        <v>1078</v>
      </c>
      <c r="B33" s="4">
        <v>39.799999999999997</v>
      </c>
      <c r="C33" s="4">
        <v>54.7</v>
      </c>
      <c r="D33" s="9">
        <v>1302.2</v>
      </c>
      <c r="E33" s="9">
        <v>1643.1</v>
      </c>
    </row>
    <row r="34" spans="1:5" ht="45">
      <c r="A34" s="2" t="s">
        <v>1079</v>
      </c>
      <c r="B34" s="9">
        <v>1573.2</v>
      </c>
      <c r="C34" s="10">
        <v>1450</v>
      </c>
      <c r="D34" s="4"/>
      <c r="E34" s="4"/>
    </row>
    <row r="35" spans="1:5">
      <c r="A35" s="2" t="s">
        <v>1080</v>
      </c>
      <c r="B35" s="4"/>
      <c r="C35" s="4"/>
      <c r="D35" s="4"/>
      <c r="E35" s="4"/>
    </row>
    <row r="36" spans="1:5" ht="30">
      <c r="A36" s="3" t="s">
        <v>1077</v>
      </c>
      <c r="B36" s="4"/>
      <c r="C36" s="4"/>
      <c r="D36" s="4"/>
      <c r="E36" s="4"/>
    </row>
    <row r="37" spans="1:5">
      <c r="A37" s="2" t="s">
        <v>31</v>
      </c>
      <c r="B37" s="4">
        <v>8.6999999999999993</v>
      </c>
      <c r="C37" s="4">
        <v>20.8</v>
      </c>
      <c r="D37" s="4">
        <v>735.5</v>
      </c>
      <c r="E37" s="4">
        <v>965.4</v>
      </c>
    </row>
    <row r="38" spans="1:5">
      <c r="A38" s="2" t="s">
        <v>32</v>
      </c>
      <c r="B38" s="4"/>
      <c r="C38" s="4">
        <v>0</v>
      </c>
      <c r="D38" s="4"/>
      <c r="E38" s="4"/>
    </row>
    <row r="39" spans="1:5" ht="30">
      <c r="A39" s="2" t="s">
        <v>33</v>
      </c>
      <c r="B39" s="4">
        <v>224.3</v>
      </c>
      <c r="C39" s="4">
        <v>208.1</v>
      </c>
      <c r="D39" s="4"/>
      <c r="E39" s="4"/>
    </row>
    <row r="40" spans="1:5">
      <c r="A40" s="2" t="s">
        <v>34</v>
      </c>
      <c r="B40" s="4">
        <v>304.39999999999998</v>
      </c>
      <c r="C40" s="4">
        <v>273.3</v>
      </c>
      <c r="D40" s="4"/>
      <c r="E40" s="4"/>
    </row>
    <row r="41" spans="1:5">
      <c r="A41" s="2" t="s">
        <v>35</v>
      </c>
      <c r="B41" s="4">
        <v>0.3</v>
      </c>
      <c r="C41" s="4">
        <v>0.2</v>
      </c>
      <c r="D41" s="4"/>
      <c r="E41" s="4"/>
    </row>
    <row r="42" spans="1:5">
      <c r="A42" s="2" t="s">
        <v>539</v>
      </c>
      <c r="B42" s="4">
        <v>45.9</v>
      </c>
      <c r="C42" s="4">
        <v>17.7</v>
      </c>
      <c r="D42" s="4"/>
      <c r="E42" s="4"/>
    </row>
    <row r="43" spans="1:5">
      <c r="A43" s="2" t="s">
        <v>36</v>
      </c>
      <c r="B43" s="4">
        <v>26.9</v>
      </c>
      <c r="C43" s="4">
        <v>24</v>
      </c>
      <c r="D43" s="4"/>
      <c r="E43" s="4"/>
    </row>
    <row r="44" spans="1:5">
      <c r="A44" s="2" t="s">
        <v>37</v>
      </c>
      <c r="B44" s="4">
        <v>610.5</v>
      </c>
      <c r="C44" s="4">
        <v>544.1</v>
      </c>
      <c r="D44" s="4"/>
      <c r="E44" s="4"/>
    </row>
    <row r="45" spans="1:5">
      <c r="A45" s="2" t="s">
        <v>34</v>
      </c>
      <c r="B45" s="4">
        <v>317.2</v>
      </c>
      <c r="C45" s="4">
        <v>338.9</v>
      </c>
      <c r="D45" s="4"/>
      <c r="E45" s="4"/>
    </row>
    <row r="46" spans="1:5" ht="30">
      <c r="A46" s="2" t="s">
        <v>39</v>
      </c>
      <c r="B46" s="4">
        <v>202.7</v>
      </c>
      <c r="C46" s="4">
        <v>114.3</v>
      </c>
      <c r="D46" s="4"/>
      <c r="E46" s="4"/>
    </row>
    <row r="47" spans="1:5">
      <c r="A47" s="2" t="s">
        <v>40</v>
      </c>
      <c r="B47" s="4">
        <v>47.4</v>
      </c>
      <c r="C47" s="4">
        <v>51.6</v>
      </c>
      <c r="D47" s="4"/>
      <c r="E47" s="4"/>
    </row>
    <row r="48" spans="1:5">
      <c r="A48" s="2" t="s">
        <v>35</v>
      </c>
      <c r="B48" s="4"/>
      <c r="C48" s="4">
        <v>0</v>
      </c>
      <c r="D48" s="4"/>
      <c r="E48" s="4"/>
    </row>
    <row r="49" spans="1:5">
      <c r="A49" s="2" t="s">
        <v>41</v>
      </c>
      <c r="B49" s="4">
        <v>131.80000000000001</v>
      </c>
      <c r="C49" s="4">
        <v>131.80000000000001</v>
      </c>
      <c r="D49" s="4"/>
      <c r="E49" s="4"/>
    </row>
    <row r="50" spans="1:5">
      <c r="A50" s="2" t="s">
        <v>42</v>
      </c>
      <c r="B50" s="4">
        <v>47.8</v>
      </c>
      <c r="C50" s="4">
        <v>17</v>
      </c>
      <c r="D50" s="4"/>
      <c r="E50" s="4"/>
    </row>
    <row r="51" spans="1:5" ht="30">
      <c r="A51" s="2" t="s">
        <v>547</v>
      </c>
      <c r="B51" s="4">
        <v>0</v>
      </c>
      <c r="C51" s="4">
        <v>0</v>
      </c>
      <c r="D51" s="4"/>
      <c r="E51" s="4"/>
    </row>
    <row r="52" spans="1:5">
      <c r="A52" s="2" t="s">
        <v>509</v>
      </c>
      <c r="B52" s="9">
        <v>1357.4</v>
      </c>
      <c r="C52" s="9">
        <v>1197.7</v>
      </c>
      <c r="D52" s="4"/>
      <c r="E52" s="4"/>
    </row>
    <row r="53" spans="1:5">
      <c r="A53" s="2" t="s">
        <v>45</v>
      </c>
      <c r="B53" s="4">
        <v>4.7</v>
      </c>
      <c r="C53" s="4">
        <v>4.4000000000000004</v>
      </c>
      <c r="D53" s="4"/>
      <c r="E53" s="4"/>
    </row>
    <row r="54" spans="1:5">
      <c r="A54" s="2" t="s">
        <v>46</v>
      </c>
      <c r="B54" s="4">
        <v>7.8</v>
      </c>
      <c r="C54" s="4">
        <v>6.1</v>
      </c>
      <c r="D54" s="4"/>
      <c r="E54" s="4"/>
    </row>
    <row r="55" spans="1:5">
      <c r="A55" s="2" t="s">
        <v>47</v>
      </c>
      <c r="B55" s="4">
        <v>171</v>
      </c>
      <c r="C55" s="4">
        <v>113.6</v>
      </c>
      <c r="D55" s="4"/>
      <c r="E55" s="4"/>
    </row>
    <row r="56" spans="1:5">
      <c r="A56" s="2" t="s">
        <v>554</v>
      </c>
      <c r="B56" s="4">
        <v>0</v>
      </c>
      <c r="C56" s="4">
        <v>0</v>
      </c>
      <c r="D56" s="4"/>
      <c r="E56" s="4"/>
    </row>
    <row r="57" spans="1:5">
      <c r="A57" s="2" t="s">
        <v>555</v>
      </c>
      <c r="B57" s="4">
        <v>-742.7</v>
      </c>
      <c r="C57" s="4">
        <v>-491.3</v>
      </c>
      <c r="D57" s="4"/>
      <c r="E57" s="4"/>
    </row>
    <row r="58" spans="1:5">
      <c r="A58" s="2" t="s">
        <v>48</v>
      </c>
      <c r="B58" s="4">
        <v>0</v>
      </c>
      <c r="C58" s="4">
        <v>0.6</v>
      </c>
      <c r="D58" s="4"/>
      <c r="E58" s="4"/>
    </row>
    <row r="59" spans="1:5">
      <c r="A59" s="2" t="s">
        <v>49</v>
      </c>
      <c r="B59" s="4">
        <v>-559.20000000000005</v>
      </c>
      <c r="C59" s="4">
        <v>-366.6</v>
      </c>
      <c r="D59" s="4"/>
      <c r="E59" s="4"/>
    </row>
    <row r="60" spans="1:5">
      <c r="A60" s="2" t="s">
        <v>51</v>
      </c>
      <c r="B60" s="9">
        <v>1131.0999999999999</v>
      </c>
      <c r="C60" s="9">
        <v>1010.8</v>
      </c>
      <c r="D60" s="4"/>
      <c r="E60" s="4"/>
    </row>
    <row r="61" spans="1:5">
      <c r="A61" s="2" t="s">
        <v>35</v>
      </c>
      <c r="B61" s="4">
        <v>31.7</v>
      </c>
      <c r="C61" s="4">
        <v>14.9</v>
      </c>
      <c r="D61" s="4"/>
      <c r="E61" s="4"/>
    </row>
    <row r="62" spans="1:5">
      <c r="A62" s="2" t="s">
        <v>52</v>
      </c>
      <c r="B62" s="4">
        <v>6</v>
      </c>
      <c r="C62" s="4">
        <v>11</v>
      </c>
      <c r="D62" s="4"/>
      <c r="E62" s="4"/>
    </row>
    <row r="63" spans="1:5">
      <c r="A63" s="2" t="s">
        <v>53</v>
      </c>
      <c r="B63" s="4">
        <v>609.6</v>
      </c>
      <c r="C63" s="4">
        <v>670.1</v>
      </c>
      <c r="D63" s="4"/>
      <c r="E63" s="4"/>
    </row>
    <row r="64" spans="1:5">
      <c r="A64" s="2" t="s">
        <v>55</v>
      </c>
      <c r="B64" s="4">
        <v>747.8</v>
      </c>
      <c r="C64" s="4">
        <v>527.6</v>
      </c>
      <c r="D64" s="4"/>
      <c r="E64" s="4"/>
    </row>
    <row r="65" spans="1:5">
      <c r="A65" s="2" t="s">
        <v>56</v>
      </c>
      <c r="B65" s="4">
        <v>0</v>
      </c>
      <c r="C65" s="4">
        <v>0</v>
      </c>
      <c r="D65" s="4"/>
      <c r="E65" s="4"/>
    </row>
    <row r="66" spans="1:5" ht="30">
      <c r="A66" s="2" t="s">
        <v>1078</v>
      </c>
      <c r="B66" s="4">
        <v>747.8</v>
      </c>
      <c r="C66" s="4">
        <v>527.6</v>
      </c>
      <c r="D66" s="4"/>
      <c r="E66" s="4"/>
    </row>
    <row r="67" spans="1:5" ht="45">
      <c r="A67" s="2" t="s">
        <v>1079</v>
      </c>
      <c r="B67" s="9">
        <v>1357.4</v>
      </c>
      <c r="C67" s="9">
        <v>1197.7</v>
      </c>
      <c r="D67" s="4"/>
      <c r="E67" s="4"/>
    </row>
    <row r="68" spans="1:5">
      <c r="A68" s="2" t="s">
        <v>1081</v>
      </c>
      <c r="B68" s="4"/>
      <c r="C68" s="4"/>
      <c r="D68" s="4"/>
      <c r="E68" s="4"/>
    </row>
    <row r="69" spans="1:5" ht="30">
      <c r="A69" s="3" t="s">
        <v>1077</v>
      </c>
      <c r="B69" s="4"/>
      <c r="C69" s="4"/>
      <c r="D69" s="4"/>
      <c r="E69" s="4"/>
    </row>
    <row r="70" spans="1:5">
      <c r="A70" s="2" t="s">
        <v>31</v>
      </c>
      <c r="B70" s="4">
        <v>0.3</v>
      </c>
      <c r="C70" s="4">
        <v>0.4</v>
      </c>
      <c r="D70" s="4">
        <v>0.9</v>
      </c>
      <c r="E70" s="4">
        <v>125.3</v>
      </c>
    </row>
    <row r="71" spans="1:5">
      <c r="A71" s="2" t="s">
        <v>32</v>
      </c>
      <c r="B71" s="4"/>
      <c r="C71" s="4">
        <v>0</v>
      </c>
      <c r="D71" s="4"/>
      <c r="E71" s="4"/>
    </row>
    <row r="72" spans="1:5" ht="30">
      <c r="A72" s="2" t="s">
        <v>33</v>
      </c>
      <c r="B72" s="4">
        <v>0</v>
      </c>
      <c r="C72" s="4">
        <v>0</v>
      </c>
      <c r="D72" s="4"/>
      <c r="E72" s="4"/>
    </row>
    <row r="73" spans="1:5">
      <c r="A73" s="2" t="s">
        <v>34</v>
      </c>
      <c r="B73" s="4">
        <v>0</v>
      </c>
      <c r="C73" s="4">
        <v>0</v>
      </c>
      <c r="D73" s="4"/>
      <c r="E73" s="4"/>
    </row>
    <row r="74" spans="1:5">
      <c r="A74" s="2" t="s">
        <v>35</v>
      </c>
      <c r="B74" s="4">
        <v>0.6</v>
      </c>
      <c r="C74" s="4">
        <v>0.3</v>
      </c>
      <c r="D74" s="4"/>
      <c r="E74" s="4"/>
    </row>
    <row r="75" spans="1:5">
      <c r="A75" s="2" t="s">
        <v>539</v>
      </c>
      <c r="B75" s="4">
        <v>0</v>
      </c>
      <c r="C75" s="4">
        <v>0</v>
      </c>
      <c r="D75" s="4"/>
      <c r="E75" s="4"/>
    </row>
    <row r="76" spans="1:5">
      <c r="A76" s="2" t="s">
        <v>36</v>
      </c>
      <c r="B76" s="4">
        <v>29.9</v>
      </c>
      <c r="C76" s="4">
        <v>23.8</v>
      </c>
      <c r="D76" s="4"/>
      <c r="E76" s="4"/>
    </row>
    <row r="77" spans="1:5">
      <c r="A77" s="2" t="s">
        <v>37</v>
      </c>
      <c r="B77" s="4">
        <v>30.8</v>
      </c>
      <c r="C77" s="4">
        <v>24.5</v>
      </c>
      <c r="D77" s="4"/>
      <c r="E77" s="4"/>
    </row>
    <row r="78" spans="1:5">
      <c r="A78" s="2" t="s">
        <v>34</v>
      </c>
      <c r="B78" s="4">
        <v>0</v>
      </c>
      <c r="C78" s="4">
        <v>0</v>
      </c>
      <c r="D78" s="4"/>
      <c r="E78" s="4"/>
    </row>
    <row r="79" spans="1:5" ht="30">
      <c r="A79" s="2" t="s">
        <v>39</v>
      </c>
      <c r="B79" s="4">
        <v>0</v>
      </c>
      <c r="C79" s="4">
        <v>0</v>
      </c>
      <c r="D79" s="4"/>
      <c r="E79" s="4"/>
    </row>
    <row r="80" spans="1:5">
      <c r="A80" s="2" t="s">
        <v>40</v>
      </c>
      <c r="B80" s="4">
        <v>41.9</v>
      </c>
      <c r="C80" s="4">
        <v>43.3</v>
      </c>
      <c r="D80" s="4"/>
      <c r="E80" s="4"/>
    </row>
    <row r="81" spans="1:5">
      <c r="A81" s="2" t="s">
        <v>35</v>
      </c>
      <c r="B81" s="4"/>
      <c r="C81" s="4">
        <v>18.5</v>
      </c>
      <c r="D81" s="4"/>
      <c r="E81" s="4"/>
    </row>
    <row r="82" spans="1:5">
      <c r="A82" s="2" t="s">
        <v>41</v>
      </c>
      <c r="B82" s="4">
        <v>0</v>
      </c>
      <c r="C82" s="4">
        <v>0</v>
      </c>
      <c r="D82" s="4"/>
      <c r="E82" s="4"/>
    </row>
    <row r="83" spans="1:5">
      <c r="A83" s="2" t="s">
        <v>42</v>
      </c>
      <c r="B83" s="4">
        <v>9.9</v>
      </c>
      <c r="C83" s="4">
        <v>12.9</v>
      </c>
      <c r="D83" s="4"/>
      <c r="E83" s="4"/>
    </row>
    <row r="84" spans="1:5" ht="30">
      <c r="A84" s="2" t="s">
        <v>547</v>
      </c>
      <c r="B84" s="9">
        <v>1820.9</v>
      </c>
      <c r="C84" s="9">
        <v>1471.6</v>
      </c>
      <c r="D84" s="4"/>
      <c r="E84" s="4"/>
    </row>
    <row r="85" spans="1:5">
      <c r="A85" s="2" t="s">
        <v>509</v>
      </c>
      <c r="B85" s="9">
        <v>1903.5</v>
      </c>
      <c r="C85" s="9">
        <v>1570.8</v>
      </c>
      <c r="D85" s="4"/>
      <c r="E85" s="4"/>
    </row>
    <row r="86" spans="1:5">
      <c r="A86" s="2" t="s">
        <v>45</v>
      </c>
      <c r="B86" s="4">
        <v>0.6</v>
      </c>
      <c r="C86" s="4">
        <v>0.5</v>
      </c>
      <c r="D86" s="4"/>
      <c r="E86" s="4"/>
    </row>
    <row r="87" spans="1:5">
      <c r="A87" s="2" t="s">
        <v>46</v>
      </c>
      <c r="B87" s="4">
        <v>0</v>
      </c>
      <c r="C87" s="4">
        <v>0</v>
      </c>
      <c r="D87" s="4"/>
      <c r="E87" s="4"/>
    </row>
    <row r="88" spans="1:5">
      <c r="A88" s="2" t="s">
        <v>47</v>
      </c>
      <c r="B88" s="4">
        <v>18.3</v>
      </c>
      <c r="C88" s="4">
        <v>19.2</v>
      </c>
      <c r="D88" s="4"/>
      <c r="E88" s="4"/>
    </row>
    <row r="89" spans="1:5">
      <c r="A89" s="2" t="s">
        <v>554</v>
      </c>
      <c r="B89" s="4">
        <v>0</v>
      </c>
      <c r="C89" s="4">
        <v>0</v>
      </c>
      <c r="D89" s="4"/>
      <c r="E89" s="4"/>
    </row>
    <row r="90" spans="1:5">
      <c r="A90" s="2" t="s">
        <v>555</v>
      </c>
      <c r="B90" s="4">
        <v>730.1</v>
      </c>
      <c r="C90" s="4">
        <v>490.1</v>
      </c>
      <c r="D90" s="4"/>
      <c r="E90" s="4"/>
    </row>
    <row r="91" spans="1:5">
      <c r="A91" s="2" t="s">
        <v>48</v>
      </c>
      <c r="B91" s="4">
        <v>0</v>
      </c>
      <c r="C91" s="4">
        <v>0</v>
      </c>
      <c r="D91" s="4"/>
      <c r="E91" s="4"/>
    </row>
    <row r="92" spans="1:5">
      <c r="A92" s="2" t="s">
        <v>49</v>
      </c>
      <c r="B92" s="4">
        <v>749</v>
      </c>
      <c r="C92" s="4">
        <v>509.8</v>
      </c>
      <c r="D92" s="4"/>
      <c r="E92" s="4"/>
    </row>
    <row r="93" spans="1:5">
      <c r="A93" s="2" t="s">
        <v>51</v>
      </c>
      <c r="B93" s="9">
        <v>1152.5999999999999</v>
      </c>
      <c r="C93" s="9">
        <v>1028.3</v>
      </c>
      <c r="D93" s="4"/>
      <c r="E93" s="4"/>
    </row>
    <row r="94" spans="1:5">
      <c r="A94" s="2" t="s">
        <v>35</v>
      </c>
      <c r="B94" s="4">
        <v>-37.9</v>
      </c>
      <c r="C94" s="4">
        <v>-22</v>
      </c>
      <c r="D94" s="4"/>
      <c r="E94" s="4"/>
    </row>
    <row r="95" spans="1:5">
      <c r="A95" s="2" t="s">
        <v>52</v>
      </c>
      <c r="B95" s="4">
        <v>0</v>
      </c>
      <c r="C95" s="4">
        <v>0</v>
      </c>
      <c r="D95" s="4"/>
      <c r="E95" s="4"/>
    </row>
    <row r="96" spans="1:5">
      <c r="A96" s="2" t="s">
        <v>53</v>
      </c>
      <c r="B96" s="9">
        <v>1863.7</v>
      </c>
      <c r="C96" s="9">
        <v>1516.1</v>
      </c>
      <c r="D96" s="4"/>
      <c r="E96" s="4"/>
    </row>
    <row r="97" spans="1:5">
      <c r="A97" s="2" t="s">
        <v>55</v>
      </c>
      <c r="B97" s="4">
        <v>48.5</v>
      </c>
      <c r="C97" s="4">
        <v>61.9</v>
      </c>
      <c r="D97" s="4"/>
      <c r="E97" s="4"/>
    </row>
    <row r="98" spans="1:5">
      <c r="A98" s="2" t="s">
        <v>56</v>
      </c>
      <c r="B98" s="4">
        <v>-8.6999999999999993</v>
      </c>
      <c r="C98" s="4">
        <v>-7.2</v>
      </c>
      <c r="D98" s="4"/>
      <c r="E98" s="4"/>
    </row>
    <row r="99" spans="1:5" ht="30">
      <c r="A99" s="2" t="s">
        <v>1078</v>
      </c>
      <c r="B99" s="4">
        <v>39.799999999999997</v>
      </c>
      <c r="C99" s="4">
        <v>54.7</v>
      </c>
      <c r="D99" s="4"/>
      <c r="E99" s="4"/>
    </row>
    <row r="100" spans="1:5" ht="45">
      <c r="A100" s="2" t="s">
        <v>1079</v>
      </c>
      <c r="B100" s="9">
        <v>1903.5</v>
      </c>
      <c r="C100" s="9">
        <v>1570.8</v>
      </c>
      <c r="D100" s="4"/>
      <c r="E100" s="4"/>
    </row>
    <row r="101" spans="1:5" ht="30">
      <c r="A101" s="2" t="s">
        <v>1082</v>
      </c>
      <c r="B101" s="4"/>
      <c r="C101" s="4"/>
      <c r="D101" s="4"/>
      <c r="E101" s="4"/>
    </row>
    <row r="102" spans="1:5" ht="30">
      <c r="A102" s="3" t="s">
        <v>1077</v>
      </c>
      <c r="B102" s="4"/>
      <c r="C102" s="4"/>
      <c r="D102" s="4"/>
      <c r="E102" s="4"/>
    </row>
    <row r="103" spans="1:5">
      <c r="A103" s="2" t="s">
        <v>31</v>
      </c>
      <c r="B103" s="4">
        <v>4.4000000000000004</v>
      </c>
      <c r="C103" s="4">
        <v>4.5</v>
      </c>
      <c r="D103" s="4">
        <v>13.4</v>
      </c>
      <c r="E103" s="4">
        <v>9.1999999999999993</v>
      </c>
    </row>
    <row r="104" spans="1:5">
      <c r="A104" s="2" t="s">
        <v>32</v>
      </c>
      <c r="B104" s="4"/>
      <c r="C104" s="4">
        <v>30.1</v>
      </c>
      <c r="D104" s="4"/>
      <c r="E104" s="4"/>
    </row>
    <row r="105" spans="1:5" ht="30">
      <c r="A105" s="2" t="s">
        <v>33</v>
      </c>
      <c r="B105" s="4">
        <v>24.8</v>
      </c>
      <c r="C105" s="4">
        <v>39.799999999999997</v>
      </c>
      <c r="D105" s="4"/>
      <c r="E105" s="4"/>
    </row>
    <row r="106" spans="1:5">
      <c r="A106" s="2" t="s">
        <v>34</v>
      </c>
      <c r="B106" s="4">
        <v>0</v>
      </c>
      <c r="C106" s="4">
        <v>0</v>
      </c>
      <c r="D106" s="4"/>
      <c r="E106" s="4"/>
    </row>
    <row r="107" spans="1:5">
      <c r="A107" s="2" t="s">
        <v>35</v>
      </c>
      <c r="B107" s="4">
        <v>0</v>
      </c>
      <c r="C107" s="4">
        <v>0</v>
      </c>
      <c r="D107" s="4"/>
      <c r="E107" s="4"/>
    </row>
    <row r="108" spans="1:5">
      <c r="A108" s="2" t="s">
        <v>539</v>
      </c>
      <c r="B108" s="4">
        <v>0</v>
      </c>
      <c r="C108" s="4">
        <v>0</v>
      </c>
      <c r="D108" s="4"/>
      <c r="E108" s="4"/>
    </row>
    <row r="109" spans="1:5">
      <c r="A109" s="2" t="s">
        <v>36</v>
      </c>
      <c r="B109" s="4">
        <v>13.3</v>
      </c>
      <c r="C109" s="4">
        <v>16</v>
      </c>
      <c r="D109" s="4"/>
      <c r="E109" s="4"/>
    </row>
    <row r="110" spans="1:5">
      <c r="A110" s="2" t="s">
        <v>37</v>
      </c>
      <c r="B110" s="4">
        <v>42.5</v>
      </c>
      <c r="C110" s="4">
        <v>90.4</v>
      </c>
      <c r="D110" s="4"/>
      <c r="E110" s="4"/>
    </row>
    <row r="111" spans="1:5">
      <c r="A111" s="2" t="s">
        <v>34</v>
      </c>
      <c r="B111" s="4">
        <v>0</v>
      </c>
      <c r="C111" s="4">
        <v>0</v>
      </c>
      <c r="D111" s="4"/>
      <c r="E111" s="4"/>
    </row>
    <row r="112" spans="1:5" ht="30">
      <c r="A112" s="2" t="s">
        <v>39</v>
      </c>
      <c r="B112" s="4">
        <v>116.8</v>
      </c>
      <c r="C112" s="4">
        <v>80.3</v>
      </c>
      <c r="D112" s="4"/>
      <c r="E112" s="4"/>
    </row>
    <row r="113" spans="1:5">
      <c r="A113" s="2" t="s">
        <v>40</v>
      </c>
      <c r="B113" s="4">
        <v>0.5</v>
      </c>
      <c r="C113" s="4">
        <v>0.8</v>
      </c>
      <c r="D113" s="4"/>
      <c r="E113" s="4"/>
    </row>
    <row r="114" spans="1:5">
      <c r="A114" s="2" t="s">
        <v>35</v>
      </c>
      <c r="B114" s="4"/>
      <c r="C114" s="4">
        <v>0</v>
      </c>
      <c r="D114" s="4"/>
      <c r="E114" s="4"/>
    </row>
    <row r="115" spans="1:5">
      <c r="A115" s="2" t="s">
        <v>41</v>
      </c>
      <c r="B115" s="4">
        <v>0</v>
      </c>
      <c r="C115" s="4">
        <v>0</v>
      </c>
      <c r="D115" s="4"/>
      <c r="E115" s="4"/>
    </row>
    <row r="116" spans="1:5">
      <c r="A116" s="2" t="s">
        <v>42</v>
      </c>
      <c r="B116" s="4">
        <v>36</v>
      </c>
      <c r="C116" s="4">
        <v>20.2</v>
      </c>
      <c r="D116" s="4"/>
      <c r="E116" s="4"/>
    </row>
    <row r="117" spans="1:5" ht="30">
      <c r="A117" s="2" t="s">
        <v>547</v>
      </c>
      <c r="B117" s="4">
        <v>0</v>
      </c>
      <c r="C117" s="4">
        <v>0</v>
      </c>
      <c r="D117" s="4"/>
      <c r="E117" s="4"/>
    </row>
    <row r="118" spans="1:5">
      <c r="A118" s="2" t="s">
        <v>509</v>
      </c>
      <c r="B118" s="4">
        <v>195.8</v>
      </c>
      <c r="C118" s="4">
        <v>191.7</v>
      </c>
      <c r="D118" s="4"/>
      <c r="E118" s="4"/>
    </row>
    <row r="119" spans="1:5">
      <c r="A119" s="2" t="s">
        <v>45</v>
      </c>
      <c r="B119" s="4">
        <v>0</v>
      </c>
      <c r="C119" s="4">
        <v>0</v>
      </c>
      <c r="D119" s="4"/>
      <c r="E119" s="4"/>
    </row>
    <row r="120" spans="1:5">
      <c r="A120" s="2" t="s">
        <v>46</v>
      </c>
      <c r="B120" s="4">
        <v>2.2999999999999998</v>
      </c>
      <c r="C120" s="4">
        <v>1.2</v>
      </c>
      <c r="D120" s="4"/>
      <c r="E120" s="4"/>
    </row>
    <row r="121" spans="1:5">
      <c r="A121" s="2" t="s">
        <v>47</v>
      </c>
      <c r="B121" s="4">
        <v>148.9</v>
      </c>
      <c r="C121" s="4">
        <v>176.5</v>
      </c>
      <c r="D121" s="4"/>
      <c r="E121" s="4"/>
    </row>
    <row r="122" spans="1:5">
      <c r="A122" s="2" t="s">
        <v>554</v>
      </c>
      <c r="B122" s="4">
        <v>45.9</v>
      </c>
      <c r="C122" s="4">
        <v>17.7</v>
      </c>
      <c r="D122" s="4"/>
      <c r="E122" s="4"/>
    </row>
    <row r="123" spans="1:5">
      <c r="A123" s="2" t="s">
        <v>555</v>
      </c>
      <c r="B123" s="4">
        <v>12.6</v>
      </c>
      <c r="C123" s="4">
        <v>1.2</v>
      </c>
      <c r="D123" s="4"/>
      <c r="E123" s="4"/>
    </row>
    <row r="124" spans="1:5">
      <c r="A124" s="2" t="s">
        <v>48</v>
      </c>
      <c r="B124" s="4">
        <v>7.4</v>
      </c>
      <c r="C124" s="4">
        <v>16</v>
      </c>
      <c r="D124" s="4"/>
      <c r="E124" s="4"/>
    </row>
    <row r="125" spans="1:5">
      <c r="A125" s="2" t="s">
        <v>49</v>
      </c>
      <c r="B125" s="4">
        <v>217.1</v>
      </c>
      <c r="C125" s="4">
        <v>212.6</v>
      </c>
      <c r="D125" s="4"/>
      <c r="E125" s="4"/>
    </row>
    <row r="126" spans="1:5">
      <c r="A126" s="2" t="s">
        <v>51</v>
      </c>
      <c r="B126" s="4">
        <v>0</v>
      </c>
      <c r="C126" s="4">
        <v>0</v>
      </c>
      <c r="D126" s="4"/>
      <c r="E126" s="4"/>
    </row>
    <row r="127" spans="1:5">
      <c r="A127" s="2" t="s">
        <v>35</v>
      </c>
      <c r="B127" s="4">
        <v>0</v>
      </c>
      <c r="C127" s="4">
        <v>0</v>
      </c>
      <c r="D127" s="4"/>
      <c r="E127" s="4"/>
    </row>
    <row r="128" spans="1:5">
      <c r="A128" s="2" t="s">
        <v>52</v>
      </c>
      <c r="B128" s="4">
        <v>7.2</v>
      </c>
      <c r="C128" s="4">
        <v>8.6</v>
      </c>
      <c r="D128" s="4"/>
      <c r="E128" s="4"/>
    </row>
    <row r="129" spans="1:5">
      <c r="A129" s="2" t="s">
        <v>53</v>
      </c>
      <c r="B129" s="4">
        <v>224.3</v>
      </c>
      <c r="C129" s="4">
        <v>221.2</v>
      </c>
      <c r="D129" s="4"/>
      <c r="E129" s="4"/>
    </row>
    <row r="130" spans="1:5">
      <c r="A130" s="2" t="s">
        <v>55</v>
      </c>
      <c r="B130" s="4">
        <v>-28.5</v>
      </c>
      <c r="C130" s="4">
        <v>-29.4</v>
      </c>
      <c r="D130" s="4"/>
      <c r="E130" s="4"/>
    </row>
    <row r="131" spans="1:5">
      <c r="A131" s="2" t="s">
        <v>56</v>
      </c>
      <c r="B131" s="4">
        <v>0</v>
      </c>
      <c r="C131" s="4">
        <v>-0.1</v>
      </c>
      <c r="D131" s="4"/>
      <c r="E131" s="4"/>
    </row>
    <row r="132" spans="1:5" ht="30">
      <c r="A132" s="2" t="s">
        <v>1078</v>
      </c>
      <c r="B132" s="4">
        <v>-28.5</v>
      </c>
      <c r="C132" s="4">
        <v>-29.5</v>
      </c>
      <c r="D132" s="4"/>
      <c r="E132" s="4"/>
    </row>
    <row r="133" spans="1:5" ht="45">
      <c r="A133" s="2" t="s">
        <v>1079</v>
      </c>
      <c r="B133" s="4">
        <v>195.8</v>
      </c>
      <c r="C133" s="4">
        <v>191.7</v>
      </c>
      <c r="D133" s="4"/>
      <c r="E133" s="4"/>
    </row>
    <row r="134" spans="1:5">
      <c r="A134" s="2" t="s">
        <v>535</v>
      </c>
      <c r="B134" s="4"/>
      <c r="C134" s="4"/>
      <c r="D134" s="4"/>
      <c r="E134" s="4"/>
    </row>
    <row r="135" spans="1:5" ht="30">
      <c r="A135" s="3" t="s">
        <v>1077</v>
      </c>
      <c r="B135" s="4"/>
      <c r="C135" s="4"/>
      <c r="D135" s="4"/>
      <c r="E135" s="4"/>
    </row>
    <row r="136" spans="1:5">
      <c r="A136" s="2" t="s">
        <v>31</v>
      </c>
      <c r="B136" s="4">
        <v>0</v>
      </c>
      <c r="C136" s="4">
        <v>0</v>
      </c>
      <c r="D136" s="4">
        <v>0</v>
      </c>
      <c r="E136" s="4">
        <v>0</v>
      </c>
    </row>
    <row r="137" spans="1:5">
      <c r="A137" s="2" t="s">
        <v>32</v>
      </c>
      <c r="B137" s="4"/>
      <c r="C137" s="4">
        <v>0</v>
      </c>
      <c r="D137" s="4"/>
      <c r="E137" s="4"/>
    </row>
    <row r="138" spans="1:5" ht="30">
      <c r="A138" s="2" t="s">
        <v>33</v>
      </c>
      <c r="B138" s="4">
        <v>0</v>
      </c>
      <c r="C138" s="4">
        <v>-0.8</v>
      </c>
      <c r="D138" s="4"/>
      <c r="E138" s="4"/>
    </row>
    <row r="139" spans="1:5">
      <c r="A139" s="2" t="s">
        <v>34</v>
      </c>
      <c r="B139" s="4">
        <v>-0.9</v>
      </c>
      <c r="C139" s="4">
        <v>-1.5</v>
      </c>
      <c r="D139" s="4"/>
      <c r="E139" s="4"/>
    </row>
    <row r="140" spans="1:5">
      <c r="A140" s="2" t="s">
        <v>35</v>
      </c>
      <c r="B140" s="4">
        <v>0</v>
      </c>
      <c r="C140" s="4">
        <v>0</v>
      </c>
      <c r="D140" s="4"/>
      <c r="E140" s="4"/>
    </row>
    <row r="141" spans="1:5">
      <c r="A141" s="2" t="s">
        <v>539</v>
      </c>
      <c r="B141" s="4">
        <v>-45.9</v>
      </c>
      <c r="C141" s="4">
        <v>-17.7</v>
      </c>
      <c r="D141" s="4"/>
      <c r="E141" s="4"/>
    </row>
    <row r="142" spans="1:5">
      <c r="A142" s="2" t="s">
        <v>36</v>
      </c>
      <c r="B142" s="4">
        <v>0</v>
      </c>
      <c r="C142" s="4">
        <v>0</v>
      </c>
      <c r="D142" s="4"/>
      <c r="E142" s="4"/>
    </row>
    <row r="143" spans="1:5">
      <c r="A143" s="2" t="s">
        <v>37</v>
      </c>
      <c r="B143" s="4">
        <v>-46.8</v>
      </c>
      <c r="C143" s="4">
        <v>-20</v>
      </c>
      <c r="D143" s="4"/>
      <c r="E143" s="4"/>
    </row>
    <row r="144" spans="1:5">
      <c r="A144" s="2" t="s">
        <v>34</v>
      </c>
      <c r="B144" s="4">
        <v>-5.9</v>
      </c>
      <c r="C144" s="4">
        <v>-5.7</v>
      </c>
      <c r="D144" s="4"/>
      <c r="E144" s="4"/>
    </row>
    <row r="145" spans="1:5" ht="30">
      <c r="A145" s="2" t="s">
        <v>39</v>
      </c>
      <c r="B145" s="4">
        <v>0</v>
      </c>
      <c r="C145" s="4">
        <v>0</v>
      </c>
      <c r="D145" s="4"/>
      <c r="E145" s="4"/>
    </row>
    <row r="146" spans="1:5">
      <c r="A146" s="2" t="s">
        <v>40</v>
      </c>
      <c r="B146" s="4">
        <v>0</v>
      </c>
      <c r="C146" s="4">
        <v>0</v>
      </c>
      <c r="D146" s="4"/>
      <c r="E146" s="4"/>
    </row>
    <row r="147" spans="1:5">
      <c r="A147" s="2" t="s">
        <v>35</v>
      </c>
      <c r="B147" s="4"/>
      <c r="C147" s="4">
        <v>0</v>
      </c>
      <c r="D147" s="4"/>
      <c r="E147" s="4"/>
    </row>
    <row r="148" spans="1:5">
      <c r="A148" s="2" t="s">
        <v>41</v>
      </c>
      <c r="B148" s="4">
        <v>0</v>
      </c>
      <c r="C148" s="4">
        <v>0</v>
      </c>
      <c r="D148" s="4"/>
      <c r="E148" s="4"/>
    </row>
    <row r="149" spans="1:5">
      <c r="A149" s="2" t="s">
        <v>42</v>
      </c>
      <c r="B149" s="4">
        <v>-9.9</v>
      </c>
      <c r="C149" s="4">
        <v>-12.9</v>
      </c>
      <c r="D149" s="4"/>
      <c r="E149" s="4"/>
    </row>
    <row r="150" spans="1:5" ht="30">
      <c r="A150" s="2" t="s">
        <v>547</v>
      </c>
      <c r="B150" s="9">
        <v>-1820.9</v>
      </c>
      <c r="C150" s="9">
        <v>-1471.6</v>
      </c>
      <c r="D150" s="4"/>
      <c r="E150" s="4"/>
    </row>
    <row r="151" spans="1:5">
      <c r="A151" s="2" t="s">
        <v>509</v>
      </c>
      <c r="B151" s="9">
        <v>-1883.5</v>
      </c>
      <c r="C151" s="9">
        <v>-1510.2</v>
      </c>
      <c r="D151" s="4"/>
      <c r="E151" s="4"/>
    </row>
    <row r="152" spans="1:5">
      <c r="A152" s="2" t="s">
        <v>45</v>
      </c>
      <c r="B152" s="4">
        <v>0</v>
      </c>
      <c r="C152" s="4">
        <v>0</v>
      </c>
      <c r="D152" s="4"/>
      <c r="E152" s="4"/>
    </row>
    <row r="153" spans="1:5">
      <c r="A153" s="2" t="s">
        <v>46</v>
      </c>
      <c r="B153" s="4">
        <v>0</v>
      </c>
      <c r="C153" s="4">
        <v>0</v>
      </c>
      <c r="D153" s="4"/>
      <c r="E153" s="4"/>
    </row>
    <row r="154" spans="1:5">
      <c r="A154" s="2" t="s">
        <v>47</v>
      </c>
      <c r="B154" s="4">
        <v>-10.8</v>
      </c>
      <c r="C154" s="4">
        <v>-11.5</v>
      </c>
      <c r="D154" s="4"/>
      <c r="E154" s="4"/>
    </row>
    <row r="155" spans="1:5">
      <c r="A155" s="2" t="s">
        <v>554</v>
      </c>
      <c r="B155" s="4">
        <v>-45.9</v>
      </c>
      <c r="C155" s="4">
        <v>-17.7</v>
      </c>
      <c r="D155" s="4"/>
      <c r="E155" s="4"/>
    </row>
    <row r="156" spans="1:5">
      <c r="A156" s="2" t="s">
        <v>555</v>
      </c>
      <c r="B156" s="4">
        <v>0</v>
      </c>
      <c r="C156" s="4">
        <v>0</v>
      </c>
      <c r="D156" s="4"/>
      <c r="E156" s="4"/>
    </row>
    <row r="157" spans="1:5">
      <c r="A157" s="2" t="s">
        <v>48</v>
      </c>
      <c r="B157" s="4">
        <v>0</v>
      </c>
      <c r="C157" s="4">
        <v>0</v>
      </c>
      <c r="D157" s="4"/>
      <c r="E157" s="4"/>
    </row>
    <row r="158" spans="1:5">
      <c r="A158" s="2" t="s">
        <v>49</v>
      </c>
      <c r="B158" s="4">
        <v>-56.7</v>
      </c>
      <c r="C158" s="4">
        <v>-29.2</v>
      </c>
      <c r="D158" s="4"/>
      <c r="E158" s="4"/>
    </row>
    <row r="159" spans="1:5">
      <c r="A159" s="2" t="s">
        <v>51</v>
      </c>
      <c r="B159" s="9">
        <v>-1109.5</v>
      </c>
      <c r="C159" s="4">
        <v>-984.6</v>
      </c>
      <c r="D159" s="4"/>
      <c r="E159" s="4"/>
    </row>
    <row r="160" spans="1:5">
      <c r="A160" s="2" t="s">
        <v>35</v>
      </c>
      <c r="B160" s="4">
        <v>7.3</v>
      </c>
      <c r="C160" s="4">
        <v>7.1</v>
      </c>
      <c r="D160" s="4"/>
      <c r="E160" s="4"/>
    </row>
    <row r="161" spans="1:5">
      <c r="A161" s="2" t="s">
        <v>52</v>
      </c>
      <c r="B161" s="4">
        <v>-5.3</v>
      </c>
      <c r="C161" s="4">
        <v>-5.4</v>
      </c>
      <c r="D161" s="4"/>
      <c r="E161" s="4"/>
    </row>
    <row r="162" spans="1:5">
      <c r="A162" s="2" t="s">
        <v>53</v>
      </c>
      <c r="B162" s="9">
        <v>-1164.2</v>
      </c>
      <c r="C162" s="9">
        <v>-1012.1</v>
      </c>
      <c r="D162" s="4"/>
      <c r="E162" s="4"/>
    </row>
    <row r="163" spans="1:5">
      <c r="A163" s="2" t="s">
        <v>55</v>
      </c>
      <c r="B163" s="4">
        <v>-719.3</v>
      </c>
      <c r="C163" s="4">
        <v>-498.2</v>
      </c>
      <c r="D163" s="4"/>
      <c r="E163" s="4"/>
    </row>
    <row r="164" spans="1:5">
      <c r="A164" s="2" t="s">
        <v>56</v>
      </c>
      <c r="B164" s="4">
        <v>0</v>
      </c>
      <c r="C164" s="4">
        <v>0.1</v>
      </c>
      <c r="D164" s="4"/>
      <c r="E164" s="4"/>
    </row>
    <row r="165" spans="1:5" ht="30">
      <c r="A165" s="2" t="s">
        <v>1078</v>
      </c>
      <c r="B165" s="4">
        <v>-719.3</v>
      </c>
      <c r="C165" s="4">
        <v>-498.1</v>
      </c>
      <c r="D165" s="4"/>
      <c r="E165" s="4"/>
    </row>
    <row r="166" spans="1:5" ht="45">
      <c r="A166" s="2" t="s">
        <v>1079</v>
      </c>
      <c r="B166" s="8">
        <v>-1883.5</v>
      </c>
      <c r="C166" s="8">
        <v>-1510.2</v>
      </c>
      <c r="D166" s="4"/>
      <c r="E166"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28515625" bestFit="1" customWidth="1"/>
  </cols>
  <sheetData>
    <row r="1" spans="1:4" ht="15" customHeight="1">
      <c r="A1" s="1" t="s">
        <v>1083</v>
      </c>
      <c r="B1" s="7" t="s">
        <v>1</v>
      </c>
      <c r="C1" s="7"/>
      <c r="D1" s="7"/>
    </row>
    <row r="2" spans="1:4">
      <c r="A2" s="1" t="s">
        <v>28</v>
      </c>
      <c r="B2" s="1" t="s">
        <v>2</v>
      </c>
      <c r="C2" s="1" t="s">
        <v>29</v>
      </c>
      <c r="D2" s="1" t="s">
        <v>65</v>
      </c>
    </row>
    <row r="3" spans="1:4" ht="30">
      <c r="A3" s="3" t="s">
        <v>1077</v>
      </c>
      <c r="B3" s="4"/>
      <c r="C3" s="4"/>
      <c r="D3" s="4"/>
    </row>
    <row r="4" spans="1:4" ht="30">
      <c r="A4" s="2" t="s">
        <v>67</v>
      </c>
      <c r="B4" s="8">
        <v>1467.5</v>
      </c>
      <c r="C4" s="6">
        <v>1481</v>
      </c>
      <c r="D4" s="8">
        <v>1419.1</v>
      </c>
    </row>
    <row r="5" spans="1:4">
      <c r="A5" s="2" t="s">
        <v>68</v>
      </c>
      <c r="B5" s="4">
        <v>196.4</v>
      </c>
      <c r="C5" s="4">
        <v>296.5</v>
      </c>
      <c r="D5" s="4">
        <v>211.6</v>
      </c>
    </row>
    <row r="6" spans="1:4">
      <c r="A6" s="2" t="s">
        <v>69</v>
      </c>
      <c r="B6" s="9">
        <v>1663.9</v>
      </c>
      <c r="C6" s="9">
        <v>1777.5</v>
      </c>
      <c r="D6" s="9">
        <v>1630.7</v>
      </c>
    </row>
    <row r="7" spans="1:4" ht="30">
      <c r="A7" s="2" t="s">
        <v>71</v>
      </c>
      <c r="B7" s="4">
        <v>600.6</v>
      </c>
      <c r="C7" s="4">
        <v>633.9</v>
      </c>
      <c r="D7" s="4">
        <v>661.9</v>
      </c>
    </row>
    <row r="8" spans="1:4" ht="30">
      <c r="A8" s="2" t="s">
        <v>72</v>
      </c>
      <c r="B8" s="4">
        <v>178.7</v>
      </c>
      <c r="C8" s="4">
        <v>268.60000000000002</v>
      </c>
      <c r="D8" s="4">
        <v>192.4</v>
      </c>
    </row>
    <row r="9" spans="1:4">
      <c r="A9" s="2" t="s">
        <v>73</v>
      </c>
      <c r="B9" s="4">
        <v>60</v>
      </c>
      <c r="C9" s="4">
        <v>71.099999999999994</v>
      </c>
      <c r="D9" s="4">
        <v>63.9</v>
      </c>
    </row>
    <row r="10" spans="1:4">
      <c r="A10" s="2" t="s">
        <v>74</v>
      </c>
      <c r="B10" s="4">
        <v>54.3</v>
      </c>
      <c r="C10" s="4">
        <v>54.9</v>
      </c>
      <c r="D10" s="4">
        <v>53.5</v>
      </c>
    </row>
    <row r="11" spans="1:4" ht="30">
      <c r="A11" s="2" t="s">
        <v>75</v>
      </c>
      <c r="B11" s="4">
        <v>299.2</v>
      </c>
      <c r="C11" s="4">
        <v>306.39999999999998</v>
      </c>
      <c r="D11" s="4">
        <v>234.2</v>
      </c>
    </row>
    <row r="12" spans="1:4">
      <c r="A12" s="2" t="s">
        <v>76</v>
      </c>
      <c r="B12" s="4">
        <v>19.399999999999999</v>
      </c>
      <c r="C12" s="4">
        <v>17.399999999999999</v>
      </c>
      <c r="D12" s="4">
        <v>19.399999999999999</v>
      </c>
    </row>
    <row r="13" spans="1:4">
      <c r="A13" s="2" t="s">
        <v>77</v>
      </c>
      <c r="B13" s="9">
        <v>1212.2</v>
      </c>
      <c r="C13" s="9">
        <v>1352.3</v>
      </c>
      <c r="D13" s="9">
        <v>1225.3</v>
      </c>
    </row>
    <row r="14" spans="1:4">
      <c r="A14" s="2" t="s">
        <v>600</v>
      </c>
      <c r="B14" s="4">
        <v>451.7</v>
      </c>
      <c r="C14" s="4">
        <v>425.2</v>
      </c>
      <c r="D14" s="4">
        <v>405.4</v>
      </c>
    </row>
    <row r="15" spans="1:4" ht="30">
      <c r="A15" s="2" t="s">
        <v>80</v>
      </c>
      <c r="B15" s="4">
        <v>-46.5</v>
      </c>
      <c r="C15" s="4">
        <v>-45</v>
      </c>
      <c r="D15" s="4">
        <v>-25.7</v>
      </c>
    </row>
    <row r="16" spans="1:4" ht="30">
      <c r="A16" s="2" t="s">
        <v>605</v>
      </c>
      <c r="B16" s="4">
        <v>0</v>
      </c>
      <c r="C16" s="4">
        <v>0</v>
      </c>
      <c r="D16" s="4">
        <v>0</v>
      </c>
    </row>
    <row r="17" spans="1:4">
      <c r="A17" s="2" t="s">
        <v>81</v>
      </c>
      <c r="B17" s="4">
        <v>4.5999999999999996</v>
      </c>
      <c r="C17" s="4">
        <v>9</v>
      </c>
      <c r="D17" s="4">
        <v>3</v>
      </c>
    </row>
    <row r="18" spans="1:4" ht="45">
      <c r="A18" s="2" t="s">
        <v>608</v>
      </c>
      <c r="B18" s="4">
        <v>409.8</v>
      </c>
      <c r="C18" s="4">
        <v>389.2</v>
      </c>
      <c r="D18" s="4">
        <v>382.7</v>
      </c>
    </row>
    <row r="19" spans="1:4">
      <c r="A19" s="2" t="s">
        <v>83</v>
      </c>
      <c r="B19" s="4">
        <v>-140.80000000000001</v>
      </c>
      <c r="C19" s="4">
        <v>-139.4</v>
      </c>
      <c r="D19" s="4">
        <v>-130.4</v>
      </c>
    </row>
    <row r="20" spans="1:4" ht="30">
      <c r="A20" s="2" t="s">
        <v>130</v>
      </c>
      <c r="B20" s="4">
        <v>0</v>
      </c>
      <c r="C20" s="4">
        <v>0</v>
      </c>
      <c r="D20" s="4">
        <v>0</v>
      </c>
    </row>
    <row r="21" spans="1:4">
      <c r="A21" s="2" t="s">
        <v>616</v>
      </c>
      <c r="B21" s="4">
        <v>269</v>
      </c>
      <c r="C21" s="4">
        <v>249.8</v>
      </c>
      <c r="D21" s="4">
        <v>252.3</v>
      </c>
    </row>
    <row r="22" spans="1:4" ht="30">
      <c r="A22" s="2" t="s">
        <v>85</v>
      </c>
      <c r="B22" s="4">
        <v>2.2999999999999998</v>
      </c>
      <c r="C22" s="4">
        <v>-2.5</v>
      </c>
      <c r="D22" s="4">
        <v>2.2000000000000002</v>
      </c>
    </row>
    <row r="23" spans="1:4" ht="30">
      <c r="A23" s="2" t="s">
        <v>618</v>
      </c>
      <c r="B23" s="4">
        <v>271.3</v>
      </c>
      <c r="C23" s="4">
        <v>247.3</v>
      </c>
      <c r="D23" s="4">
        <v>254.5</v>
      </c>
    </row>
    <row r="24" spans="1:4">
      <c r="A24" s="2" t="s">
        <v>1080</v>
      </c>
      <c r="B24" s="4"/>
      <c r="C24" s="4"/>
      <c r="D24" s="4"/>
    </row>
    <row r="25" spans="1:4" ht="30">
      <c r="A25" s="3" t="s">
        <v>1077</v>
      </c>
      <c r="B25" s="4"/>
      <c r="C25" s="4"/>
      <c r="D25" s="4"/>
    </row>
    <row r="26" spans="1:4" ht="30">
      <c r="A26" s="2" t="s">
        <v>67</v>
      </c>
      <c r="B26" s="9">
        <v>1344.7</v>
      </c>
      <c r="C26" s="9">
        <v>1329.7</v>
      </c>
      <c r="D26" s="9">
        <v>1305.0999999999999</v>
      </c>
    </row>
    <row r="27" spans="1:4">
      <c r="A27" s="2" t="s">
        <v>68</v>
      </c>
      <c r="B27" s="4">
        <v>18.100000000000001</v>
      </c>
      <c r="C27" s="4">
        <v>34.9</v>
      </c>
      <c r="D27" s="4">
        <v>33.4</v>
      </c>
    </row>
    <row r="28" spans="1:4">
      <c r="A28" s="2" t="s">
        <v>69</v>
      </c>
      <c r="B28" s="9">
        <v>1362.8</v>
      </c>
      <c r="C28" s="9">
        <v>1364.6</v>
      </c>
      <c r="D28" s="9">
        <v>1338.5</v>
      </c>
    </row>
    <row r="29" spans="1:4" ht="30">
      <c r="A29" s="2" t="s">
        <v>71</v>
      </c>
      <c r="B29" s="4">
        <v>602.4</v>
      </c>
      <c r="C29" s="4">
        <v>635.4</v>
      </c>
      <c r="D29" s="4">
        <v>667.3</v>
      </c>
    </row>
    <row r="30" spans="1:4" ht="30">
      <c r="A30" s="2" t="s">
        <v>72</v>
      </c>
      <c r="B30" s="4">
        <v>20</v>
      </c>
      <c r="C30" s="4">
        <v>24.1</v>
      </c>
      <c r="D30" s="4">
        <v>35</v>
      </c>
    </row>
    <row r="31" spans="1:4">
      <c r="A31" s="2" t="s">
        <v>73</v>
      </c>
      <c r="B31" s="4">
        <v>13.5</v>
      </c>
      <c r="C31" s="4">
        <v>20.2</v>
      </c>
      <c r="D31" s="4">
        <v>17.8</v>
      </c>
    </row>
    <row r="32" spans="1:4">
      <c r="A32" s="2" t="s">
        <v>74</v>
      </c>
      <c r="B32" s="4">
        <v>25.3</v>
      </c>
      <c r="C32" s="4">
        <v>23.8</v>
      </c>
      <c r="D32" s="4">
        <v>19</v>
      </c>
    </row>
    <row r="33" spans="1:4" ht="30">
      <c r="A33" s="2" t="s">
        <v>75</v>
      </c>
      <c r="B33" s="4">
        <v>223.9</v>
      </c>
      <c r="C33" s="4">
        <v>224.8</v>
      </c>
      <c r="D33" s="4">
        <v>172.8</v>
      </c>
    </row>
    <row r="34" spans="1:4">
      <c r="A34" s="2" t="s">
        <v>76</v>
      </c>
      <c r="B34" s="4">
        <v>15.3</v>
      </c>
      <c r="C34" s="4">
        <v>12.9</v>
      </c>
      <c r="D34" s="4">
        <v>13.1</v>
      </c>
    </row>
    <row r="35" spans="1:4">
      <c r="A35" s="2" t="s">
        <v>77</v>
      </c>
      <c r="B35" s="4">
        <v>900.4</v>
      </c>
      <c r="C35" s="4">
        <v>941.2</v>
      </c>
      <c r="D35" s="4">
        <v>925</v>
      </c>
    </row>
    <row r="36" spans="1:4">
      <c r="A36" s="2" t="s">
        <v>600</v>
      </c>
      <c r="B36" s="4">
        <v>462.4</v>
      </c>
      <c r="C36" s="4">
        <v>423.4</v>
      </c>
      <c r="D36" s="4">
        <v>413.5</v>
      </c>
    </row>
    <row r="37" spans="1:4" ht="30">
      <c r="A37" s="2" t="s">
        <v>80</v>
      </c>
      <c r="B37" s="4">
        <v>-43.2</v>
      </c>
      <c r="C37" s="4">
        <v>-42.1</v>
      </c>
      <c r="D37" s="4">
        <v>-25.6</v>
      </c>
    </row>
    <row r="38" spans="1:4" ht="30">
      <c r="A38" s="2" t="s">
        <v>605</v>
      </c>
      <c r="B38" s="4">
        <v>1.7</v>
      </c>
      <c r="C38" s="4">
        <v>2.2000000000000002</v>
      </c>
      <c r="D38" s="4">
        <v>5</v>
      </c>
    </row>
    <row r="39" spans="1:4">
      <c r="A39" s="2" t="s">
        <v>81</v>
      </c>
      <c r="B39" s="4">
        <v>-0.7</v>
      </c>
      <c r="C39" s="4">
        <v>8.5</v>
      </c>
      <c r="D39" s="4">
        <v>1.4</v>
      </c>
    </row>
    <row r="40" spans="1:4" ht="45">
      <c r="A40" s="2" t="s">
        <v>608</v>
      </c>
      <c r="B40" s="4">
        <v>420.2</v>
      </c>
      <c r="C40" s="4">
        <v>392</v>
      </c>
      <c r="D40" s="4">
        <v>394.3</v>
      </c>
    </row>
    <row r="41" spans="1:4">
      <c r="A41" s="2" t="s">
        <v>83</v>
      </c>
      <c r="B41" s="4">
        <v>-145</v>
      </c>
      <c r="C41" s="4">
        <v>-136.1</v>
      </c>
      <c r="D41" s="4">
        <v>-147.4</v>
      </c>
    </row>
    <row r="42" spans="1:4" ht="30">
      <c r="A42" s="2" t="s">
        <v>130</v>
      </c>
      <c r="B42" s="4">
        <v>0</v>
      </c>
      <c r="C42" s="4">
        <v>0</v>
      </c>
      <c r="D42" s="4">
        <v>0</v>
      </c>
    </row>
    <row r="43" spans="1:4">
      <c r="A43" s="2" t="s">
        <v>616</v>
      </c>
      <c r="B43" s="4">
        <v>275.2</v>
      </c>
      <c r="C43" s="4">
        <v>255.9</v>
      </c>
      <c r="D43" s="4">
        <v>246.9</v>
      </c>
    </row>
    <row r="44" spans="1:4" ht="30">
      <c r="A44" s="2" t="s">
        <v>85</v>
      </c>
      <c r="B44" s="4">
        <v>0</v>
      </c>
      <c r="C44" s="4">
        <v>0</v>
      </c>
      <c r="D44" s="4">
        <v>0</v>
      </c>
    </row>
    <row r="45" spans="1:4" ht="30">
      <c r="A45" s="2" t="s">
        <v>618</v>
      </c>
      <c r="B45" s="4">
        <v>275.2</v>
      </c>
      <c r="C45" s="4">
        <v>255.9</v>
      </c>
      <c r="D45" s="4">
        <v>246.9</v>
      </c>
    </row>
    <row r="46" spans="1:4">
      <c r="A46" s="2" t="s">
        <v>1081</v>
      </c>
      <c r="B46" s="4"/>
      <c r="C46" s="4"/>
      <c r="D46" s="4"/>
    </row>
    <row r="47" spans="1:4" ht="30">
      <c r="A47" s="3" t="s">
        <v>1077</v>
      </c>
      <c r="B47" s="4"/>
      <c r="C47" s="4"/>
      <c r="D47" s="4"/>
    </row>
    <row r="48" spans="1:4" ht="30">
      <c r="A48" s="2" t="s">
        <v>67</v>
      </c>
      <c r="B48" s="4">
        <v>0</v>
      </c>
      <c r="C48" s="4">
        <v>0</v>
      </c>
      <c r="D48" s="4">
        <v>0</v>
      </c>
    </row>
    <row r="49" spans="1:4">
      <c r="A49" s="2" t="s">
        <v>68</v>
      </c>
      <c r="B49" s="4">
        <v>0</v>
      </c>
      <c r="C49" s="4">
        <v>0</v>
      </c>
      <c r="D49" s="4">
        <v>0</v>
      </c>
    </row>
    <row r="50" spans="1:4">
      <c r="A50" s="2" t="s">
        <v>69</v>
      </c>
      <c r="B50" s="4">
        <v>0</v>
      </c>
      <c r="C50" s="4">
        <v>0</v>
      </c>
      <c r="D50" s="4">
        <v>0</v>
      </c>
    </row>
    <row r="51" spans="1:4" ht="30">
      <c r="A51" s="2" t="s">
        <v>71</v>
      </c>
      <c r="B51" s="4">
        <v>0</v>
      </c>
      <c r="C51" s="4">
        <v>0</v>
      </c>
      <c r="D51" s="4">
        <v>0</v>
      </c>
    </row>
    <row r="52" spans="1:4" ht="30">
      <c r="A52" s="2" t="s">
        <v>72</v>
      </c>
      <c r="B52" s="4">
        <v>0</v>
      </c>
      <c r="C52" s="4">
        <v>0</v>
      </c>
      <c r="D52" s="4">
        <v>0</v>
      </c>
    </row>
    <row r="53" spans="1:4">
      <c r="A53" s="2" t="s">
        <v>73</v>
      </c>
      <c r="B53" s="4">
        <v>0</v>
      </c>
      <c r="C53" s="4">
        <v>0</v>
      </c>
      <c r="D53" s="4">
        <v>0</v>
      </c>
    </row>
    <row r="54" spans="1:4">
      <c r="A54" s="2" t="s">
        <v>74</v>
      </c>
      <c r="B54" s="4">
        <v>0</v>
      </c>
      <c r="C54" s="4">
        <v>0</v>
      </c>
      <c r="D54" s="4">
        <v>0</v>
      </c>
    </row>
    <row r="55" spans="1:4" ht="30">
      <c r="A55" s="2" t="s">
        <v>75</v>
      </c>
      <c r="B55" s="4">
        <v>7.6</v>
      </c>
      <c r="C55" s="4">
        <v>6.5</v>
      </c>
      <c r="D55" s="4">
        <v>0.1</v>
      </c>
    </row>
    <row r="56" spans="1:4">
      <c r="A56" s="2" t="s">
        <v>76</v>
      </c>
      <c r="B56" s="4">
        <v>1.5</v>
      </c>
      <c r="C56" s="4">
        <v>1.5</v>
      </c>
      <c r="D56" s="4">
        <v>0</v>
      </c>
    </row>
    <row r="57" spans="1:4">
      <c r="A57" s="2" t="s">
        <v>77</v>
      </c>
      <c r="B57" s="4">
        <v>9.1</v>
      </c>
      <c r="C57" s="4">
        <v>8</v>
      </c>
      <c r="D57" s="4">
        <v>0.1</v>
      </c>
    </row>
    <row r="58" spans="1:4">
      <c r="A58" s="2" t="s">
        <v>600</v>
      </c>
      <c r="B58" s="4">
        <v>-9.1</v>
      </c>
      <c r="C58" s="4">
        <v>-8</v>
      </c>
      <c r="D58" s="4">
        <v>-0.1</v>
      </c>
    </row>
    <row r="59" spans="1:4" ht="30">
      <c r="A59" s="2" t="s">
        <v>80</v>
      </c>
      <c r="B59" s="4">
        <v>-49.1</v>
      </c>
      <c r="C59" s="4">
        <v>-46.2</v>
      </c>
      <c r="D59" s="4">
        <v>-23.5</v>
      </c>
    </row>
    <row r="60" spans="1:4" ht="30">
      <c r="A60" s="2" t="s">
        <v>605</v>
      </c>
      <c r="B60" s="4">
        <v>0</v>
      </c>
      <c r="C60" s="4">
        <v>0</v>
      </c>
      <c r="D60" s="4">
        <v>0</v>
      </c>
    </row>
    <row r="61" spans="1:4">
      <c r="A61" s="2" t="s">
        <v>81</v>
      </c>
      <c r="B61" s="4">
        <v>0</v>
      </c>
      <c r="C61" s="4">
        <v>0</v>
      </c>
      <c r="D61" s="4">
        <v>1</v>
      </c>
    </row>
    <row r="62" spans="1:4" ht="45">
      <c r="A62" s="2" t="s">
        <v>608</v>
      </c>
      <c r="B62" s="4">
        <v>-58.2</v>
      </c>
      <c r="C62" s="4">
        <v>-54.2</v>
      </c>
      <c r="D62" s="4">
        <v>-22.6</v>
      </c>
    </row>
    <row r="63" spans="1:4">
      <c r="A63" s="2" t="s">
        <v>83</v>
      </c>
      <c r="B63" s="4">
        <v>24.1</v>
      </c>
      <c r="C63" s="4">
        <v>10.199999999999999</v>
      </c>
      <c r="D63" s="4">
        <v>26.1</v>
      </c>
    </row>
    <row r="64" spans="1:4" ht="30">
      <c r="A64" s="2" t="s">
        <v>130</v>
      </c>
      <c r="B64" s="4">
        <v>303.10000000000002</v>
      </c>
      <c r="C64" s="4">
        <v>293.8</v>
      </c>
      <c r="D64" s="4">
        <v>248.8</v>
      </c>
    </row>
    <row r="65" spans="1:4">
      <c r="A65" s="2" t="s">
        <v>616</v>
      </c>
      <c r="B65" s="4">
        <v>269</v>
      </c>
      <c r="C65" s="4">
        <v>249.8</v>
      </c>
      <c r="D65" s="4">
        <v>252.3</v>
      </c>
    </row>
    <row r="66" spans="1:4" ht="30">
      <c r="A66" s="2" t="s">
        <v>85</v>
      </c>
      <c r="B66" s="4">
        <v>2.2999999999999998</v>
      </c>
      <c r="C66" s="4">
        <v>-2.5</v>
      </c>
      <c r="D66" s="4">
        <v>2.2000000000000002</v>
      </c>
    </row>
    <row r="67" spans="1:4" ht="30">
      <c r="A67" s="2" t="s">
        <v>618</v>
      </c>
      <c r="B67" s="4">
        <v>271.3</v>
      </c>
      <c r="C67" s="4">
        <v>247.3</v>
      </c>
      <c r="D67" s="4">
        <v>254.5</v>
      </c>
    </row>
    <row r="68" spans="1:4" ht="30">
      <c r="A68" s="2" t="s">
        <v>1082</v>
      </c>
      <c r="B68" s="4"/>
      <c r="C68" s="4"/>
      <c r="D68" s="4"/>
    </row>
    <row r="69" spans="1:4" ht="30">
      <c r="A69" s="3" t="s">
        <v>1077</v>
      </c>
      <c r="B69" s="4"/>
      <c r="C69" s="4"/>
      <c r="D69" s="4"/>
    </row>
    <row r="70" spans="1:4" ht="30">
      <c r="A70" s="2" t="s">
        <v>67</v>
      </c>
      <c r="B70" s="4">
        <v>130.6</v>
      </c>
      <c r="C70" s="4">
        <v>159.80000000000001</v>
      </c>
      <c r="D70" s="4">
        <v>127.3</v>
      </c>
    </row>
    <row r="71" spans="1:4">
      <c r="A71" s="2" t="s">
        <v>68</v>
      </c>
      <c r="B71" s="4">
        <v>182</v>
      </c>
      <c r="C71" s="4">
        <v>268.60000000000002</v>
      </c>
      <c r="D71" s="4">
        <v>184.9</v>
      </c>
    </row>
    <row r="72" spans="1:4">
      <c r="A72" s="2" t="s">
        <v>69</v>
      </c>
      <c r="B72" s="4">
        <v>312.60000000000002</v>
      </c>
      <c r="C72" s="4">
        <v>428.4</v>
      </c>
      <c r="D72" s="4">
        <v>312.2</v>
      </c>
    </row>
    <row r="73" spans="1:4" ht="30">
      <c r="A73" s="2" t="s">
        <v>71</v>
      </c>
      <c r="B73" s="4">
        <v>0</v>
      </c>
      <c r="C73" s="4">
        <v>0</v>
      </c>
      <c r="D73" s="4">
        <v>0</v>
      </c>
    </row>
    <row r="74" spans="1:4" ht="30">
      <c r="A74" s="2" t="s">
        <v>72</v>
      </c>
      <c r="B74" s="4">
        <v>158.69999999999999</v>
      </c>
      <c r="C74" s="4">
        <v>244.5</v>
      </c>
      <c r="D74" s="4">
        <v>157.30000000000001</v>
      </c>
    </row>
    <row r="75" spans="1:4">
      <c r="A75" s="2" t="s">
        <v>73</v>
      </c>
      <c r="B75" s="4">
        <v>50.2</v>
      </c>
      <c r="C75" s="4">
        <v>57.9</v>
      </c>
      <c r="D75" s="4">
        <v>52.8</v>
      </c>
    </row>
    <row r="76" spans="1:4">
      <c r="A76" s="2" t="s">
        <v>74</v>
      </c>
      <c r="B76" s="4">
        <v>35.5</v>
      </c>
      <c r="C76" s="4">
        <v>37.4</v>
      </c>
      <c r="D76" s="4">
        <v>45.8</v>
      </c>
    </row>
    <row r="77" spans="1:4" ht="30">
      <c r="A77" s="2" t="s">
        <v>75</v>
      </c>
      <c r="B77" s="4">
        <v>67.7</v>
      </c>
      <c r="C77" s="4">
        <v>75.099999999999994</v>
      </c>
      <c r="D77" s="4">
        <v>61.3</v>
      </c>
    </row>
    <row r="78" spans="1:4">
      <c r="A78" s="2" t="s">
        <v>76</v>
      </c>
      <c r="B78" s="4">
        <v>2.6</v>
      </c>
      <c r="C78" s="4">
        <v>3</v>
      </c>
      <c r="D78" s="4">
        <v>6.3</v>
      </c>
    </row>
    <row r="79" spans="1:4">
      <c r="A79" s="2" t="s">
        <v>77</v>
      </c>
      <c r="B79" s="4">
        <v>314.7</v>
      </c>
      <c r="C79" s="4">
        <v>417.9</v>
      </c>
      <c r="D79" s="4">
        <v>323.5</v>
      </c>
    </row>
    <row r="80" spans="1:4">
      <c r="A80" s="2" t="s">
        <v>600</v>
      </c>
      <c r="B80" s="4">
        <v>-2.1</v>
      </c>
      <c r="C80" s="4">
        <v>10.5</v>
      </c>
      <c r="D80" s="4">
        <v>-11.3</v>
      </c>
    </row>
    <row r="81" spans="1:4" ht="30">
      <c r="A81" s="2" t="s">
        <v>80</v>
      </c>
      <c r="B81" s="4">
        <v>-0.1</v>
      </c>
      <c r="C81" s="4">
        <v>-0.1</v>
      </c>
      <c r="D81" s="4">
        <v>-0.1</v>
      </c>
    </row>
    <row r="82" spans="1:4" ht="30">
      <c r="A82" s="2" t="s">
        <v>605</v>
      </c>
      <c r="B82" s="4">
        <v>-1.7</v>
      </c>
      <c r="C82" s="4">
        <v>-2.2000000000000002</v>
      </c>
      <c r="D82" s="4">
        <v>-5</v>
      </c>
    </row>
    <row r="83" spans="1:4">
      <c r="A83" s="2" t="s">
        <v>81</v>
      </c>
      <c r="B83" s="4">
        <v>5.3</v>
      </c>
      <c r="C83" s="4">
        <v>9</v>
      </c>
      <c r="D83" s="4">
        <v>-1.5</v>
      </c>
    </row>
    <row r="84" spans="1:4" ht="45">
      <c r="A84" s="2" t="s">
        <v>608</v>
      </c>
      <c r="B84" s="4">
        <v>1.4</v>
      </c>
      <c r="C84" s="4">
        <v>17.2</v>
      </c>
      <c r="D84" s="4">
        <v>-17.899999999999999</v>
      </c>
    </row>
    <row r="85" spans="1:4">
      <c r="A85" s="2" t="s">
        <v>83</v>
      </c>
      <c r="B85" s="4">
        <v>-3.6</v>
      </c>
      <c r="C85" s="4">
        <v>-1.6</v>
      </c>
      <c r="D85" s="4">
        <v>1.2</v>
      </c>
    </row>
    <row r="86" spans="1:4" ht="30">
      <c r="A86" s="2" t="s">
        <v>130</v>
      </c>
      <c r="B86" s="4">
        <v>0</v>
      </c>
      <c r="C86" s="4">
        <v>0</v>
      </c>
      <c r="D86" s="4">
        <v>0</v>
      </c>
    </row>
    <row r="87" spans="1:4">
      <c r="A87" s="2" t="s">
        <v>616</v>
      </c>
      <c r="B87" s="4">
        <v>-2.2000000000000002</v>
      </c>
      <c r="C87" s="4">
        <v>15.6</v>
      </c>
      <c r="D87" s="4">
        <v>-16.7</v>
      </c>
    </row>
    <row r="88" spans="1:4" ht="30">
      <c r="A88" s="2" t="s">
        <v>85</v>
      </c>
      <c r="B88" s="4">
        <v>-0.1</v>
      </c>
      <c r="C88" s="4">
        <v>0</v>
      </c>
      <c r="D88" s="4">
        <v>0.1</v>
      </c>
    </row>
    <row r="89" spans="1:4" ht="30">
      <c r="A89" s="2" t="s">
        <v>618</v>
      </c>
      <c r="B89" s="4">
        <v>-2.2999999999999998</v>
      </c>
      <c r="C89" s="4">
        <v>15.6</v>
      </c>
      <c r="D89" s="4">
        <v>-16.600000000000001</v>
      </c>
    </row>
    <row r="90" spans="1:4">
      <c r="A90" s="2" t="s">
        <v>535</v>
      </c>
      <c r="B90" s="4"/>
      <c r="C90" s="4"/>
      <c r="D90" s="4"/>
    </row>
    <row r="91" spans="1:4" ht="30">
      <c r="A91" s="3" t="s">
        <v>1077</v>
      </c>
      <c r="B91" s="4"/>
      <c r="C91" s="4"/>
      <c r="D91" s="4"/>
    </row>
    <row r="92" spans="1:4" ht="30">
      <c r="A92" s="2" t="s">
        <v>67</v>
      </c>
      <c r="B92" s="4">
        <v>-7.8</v>
      </c>
      <c r="C92" s="4">
        <v>-8.5</v>
      </c>
      <c r="D92" s="4">
        <v>-13.3</v>
      </c>
    </row>
    <row r="93" spans="1:4">
      <c r="A93" s="2" t="s">
        <v>68</v>
      </c>
      <c r="B93" s="4">
        <v>-3.7</v>
      </c>
      <c r="C93" s="4">
        <v>-7</v>
      </c>
      <c r="D93" s="4">
        <v>-6.7</v>
      </c>
    </row>
    <row r="94" spans="1:4">
      <c r="A94" s="2" t="s">
        <v>69</v>
      </c>
      <c r="B94" s="4">
        <v>-11.5</v>
      </c>
      <c r="C94" s="4">
        <v>-15.5</v>
      </c>
      <c r="D94" s="4">
        <v>-20</v>
      </c>
    </row>
    <row r="95" spans="1:4" ht="30">
      <c r="A95" s="2" t="s">
        <v>71</v>
      </c>
      <c r="B95" s="4">
        <v>-1.8</v>
      </c>
      <c r="C95" s="4">
        <v>-1.5</v>
      </c>
      <c r="D95" s="4">
        <v>-5.4</v>
      </c>
    </row>
    <row r="96" spans="1:4" ht="30">
      <c r="A96" s="2" t="s">
        <v>72</v>
      </c>
      <c r="B96" s="4">
        <v>0</v>
      </c>
      <c r="C96" s="4">
        <v>0</v>
      </c>
      <c r="D96" s="4">
        <v>0.1</v>
      </c>
    </row>
    <row r="97" spans="1:4">
      <c r="A97" s="2" t="s">
        <v>73</v>
      </c>
      <c r="B97" s="4">
        <v>-3.7</v>
      </c>
      <c r="C97" s="4">
        <v>-7</v>
      </c>
      <c r="D97" s="4">
        <v>-6.7</v>
      </c>
    </row>
    <row r="98" spans="1:4">
      <c r="A98" s="2" t="s">
        <v>74</v>
      </c>
      <c r="B98" s="4">
        <v>-6.5</v>
      </c>
      <c r="C98" s="4">
        <v>-6.3</v>
      </c>
      <c r="D98" s="4">
        <v>-11.3</v>
      </c>
    </row>
    <row r="99" spans="1:4" ht="30">
      <c r="A99" s="2" t="s">
        <v>75</v>
      </c>
      <c r="B99" s="4">
        <v>0</v>
      </c>
      <c r="C99" s="4">
        <v>0</v>
      </c>
      <c r="D99" s="4">
        <v>0</v>
      </c>
    </row>
    <row r="100" spans="1:4">
      <c r="A100" s="2" t="s">
        <v>76</v>
      </c>
      <c r="B100" s="4">
        <v>0</v>
      </c>
      <c r="C100" s="4">
        <v>0</v>
      </c>
      <c r="D100" s="4">
        <v>0</v>
      </c>
    </row>
    <row r="101" spans="1:4">
      <c r="A101" s="2" t="s">
        <v>77</v>
      </c>
      <c r="B101" s="4">
        <v>-12</v>
      </c>
      <c r="C101" s="4">
        <v>-14.8</v>
      </c>
      <c r="D101" s="4">
        <v>-23.3</v>
      </c>
    </row>
    <row r="102" spans="1:4">
      <c r="A102" s="2" t="s">
        <v>600</v>
      </c>
      <c r="B102" s="4">
        <v>0.5</v>
      </c>
      <c r="C102" s="4">
        <v>-0.7</v>
      </c>
      <c r="D102" s="4">
        <v>3.3</v>
      </c>
    </row>
    <row r="103" spans="1:4" ht="30">
      <c r="A103" s="2" t="s">
        <v>80</v>
      </c>
      <c r="B103" s="4">
        <v>45.9</v>
      </c>
      <c r="C103" s="4">
        <v>43.4</v>
      </c>
      <c r="D103" s="4">
        <v>23.5</v>
      </c>
    </row>
    <row r="104" spans="1:4" ht="30">
      <c r="A104" s="2" t="s">
        <v>605</v>
      </c>
      <c r="B104" s="4">
        <v>0</v>
      </c>
      <c r="C104" s="4">
        <v>0</v>
      </c>
      <c r="D104" s="4">
        <v>0</v>
      </c>
    </row>
    <row r="105" spans="1:4">
      <c r="A105" s="2" t="s">
        <v>81</v>
      </c>
      <c r="B105" s="4">
        <v>0</v>
      </c>
      <c r="C105" s="4">
        <v>-8.5</v>
      </c>
      <c r="D105" s="4">
        <v>2.1</v>
      </c>
    </row>
    <row r="106" spans="1:4" ht="45">
      <c r="A106" s="2" t="s">
        <v>608</v>
      </c>
      <c r="B106" s="4">
        <v>46.4</v>
      </c>
      <c r="C106" s="4">
        <v>34.200000000000003</v>
      </c>
      <c r="D106" s="4">
        <v>28.9</v>
      </c>
    </row>
    <row r="107" spans="1:4">
      <c r="A107" s="2" t="s">
        <v>83</v>
      </c>
      <c r="B107" s="4">
        <v>-16.3</v>
      </c>
      <c r="C107" s="4">
        <v>-11.9</v>
      </c>
      <c r="D107" s="4">
        <v>-10.3</v>
      </c>
    </row>
    <row r="108" spans="1:4" ht="30">
      <c r="A108" s="2" t="s">
        <v>130</v>
      </c>
      <c r="B108" s="4">
        <v>-303.10000000000002</v>
      </c>
      <c r="C108" s="4">
        <v>-293.8</v>
      </c>
      <c r="D108" s="4">
        <v>-248.8</v>
      </c>
    </row>
    <row r="109" spans="1:4">
      <c r="A109" s="2" t="s">
        <v>616</v>
      </c>
      <c r="B109" s="4">
        <v>-273</v>
      </c>
      <c r="C109" s="4">
        <v>-271.5</v>
      </c>
      <c r="D109" s="4">
        <v>-230.2</v>
      </c>
    </row>
    <row r="110" spans="1:4" ht="30">
      <c r="A110" s="2" t="s">
        <v>85</v>
      </c>
      <c r="B110" s="4">
        <v>0.1</v>
      </c>
      <c r="C110" s="4">
        <v>0</v>
      </c>
      <c r="D110" s="4">
        <v>-0.1</v>
      </c>
    </row>
    <row r="111" spans="1:4" ht="30">
      <c r="A111" s="2" t="s">
        <v>618</v>
      </c>
      <c r="B111" s="8">
        <v>-272.89999999999998</v>
      </c>
      <c r="C111" s="8">
        <v>-271.5</v>
      </c>
      <c r="D111" s="8">
        <v>-230.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084</v>
      </c>
      <c r="B1" s="7" t="s">
        <v>1</v>
      </c>
      <c r="C1" s="7"/>
      <c r="D1" s="7"/>
    </row>
    <row r="2" spans="1:4">
      <c r="A2" s="1" t="s">
        <v>28</v>
      </c>
      <c r="B2" s="1" t="s">
        <v>2</v>
      </c>
      <c r="C2" s="1" t="s">
        <v>29</v>
      </c>
      <c r="D2" s="1" t="s">
        <v>65</v>
      </c>
    </row>
    <row r="3" spans="1:4" ht="30">
      <c r="A3" s="3" t="s">
        <v>1077</v>
      </c>
      <c r="B3" s="4"/>
      <c r="C3" s="4"/>
      <c r="D3" s="4"/>
    </row>
    <row r="4" spans="1:4">
      <c r="A4" s="2" t="s">
        <v>84</v>
      </c>
      <c r="B4" s="6">
        <v>269</v>
      </c>
      <c r="C4" s="8">
        <v>249.8</v>
      </c>
      <c r="D4" s="8">
        <v>252.3</v>
      </c>
    </row>
    <row r="5" spans="1:4" ht="30">
      <c r="A5" s="2" t="s">
        <v>90</v>
      </c>
      <c r="B5" s="4">
        <v>2.7</v>
      </c>
      <c r="C5" s="4">
        <v>0.1</v>
      </c>
      <c r="D5" s="4">
        <v>-0.1</v>
      </c>
    </row>
    <row r="6" spans="1:4">
      <c r="A6" s="2" t="s">
        <v>91</v>
      </c>
      <c r="B6" s="4">
        <v>271.7</v>
      </c>
      <c r="C6" s="4">
        <v>249.9</v>
      </c>
      <c r="D6" s="4">
        <v>252.2</v>
      </c>
    </row>
    <row r="7" spans="1:4" ht="30">
      <c r="A7" s="2" t="s">
        <v>92</v>
      </c>
      <c r="B7" s="4">
        <v>1.6</v>
      </c>
      <c r="C7" s="4">
        <v>-2.4</v>
      </c>
      <c r="D7" s="4">
        <v>2.2000000000000002</v>
      </c>
    </row>
    <row r="8" spans="1:4" ht="30">
      <c r="A8" s="2" t="s">
        <v>93</v>
      </c>
      <c r="B8" s="4">
        <v>273.3</v>
      </c>
      <c r="C8" s="4">
        <v>247.5</v>
      </c>
      <c r="D8" s="4">
        <v>254.4</v>
      </c>
    </row>
    <row r="9" spans="1:4">
      <c r="A9" s="2" t="s">
        <v>1080</v>
      </c>
      <c r="B9" s="4"/>
      <c r="C9" s="4"/>
      <c r="D9" s="4"/>
    </row>
    <row r="10" spans="1:4" ht="30">
      <c r="A10" s="3" t="s">
        <v>1077</v>
      </c>
      <c r="B10" s="4"/>
      <c r="C10" s="4"/>
      <c r="D10" s="4"/>
    </row>
    <row r="11" spans="1:4">
      <c r="A11" s="2" t="s">
        <v>84</v>
      </c>
      <c r="B11" s="4">
        <v>275.2</v>
      </c>
      <c r="C11" s="4">
        <v>255.9</v>
      </c>
      <c r="D11" s="4">
        <v>246.9</v>
      </c>
    </row>
    <row r="12" spans="1:4" ht="30">
      <c r="A12" s="2" t="s">
        <v>90</v>
      </c>
      <c r="B12" s="4">
        <v>0</v>
      </c>
      <c r="C12" s="4">
        <v>0</v>
      </c>
      <c r="D12" s="4">
        <v>0</v>
      </c>
    </row>
    <row r="13" spans="1:4">
      <c r="A13" s="2" t="s">
        <v>91</v>
      </c>
      <c r="B13" s="4">
        <v>275.2</v>
      </c>
      <c r="C13" s="4">
        <v>255.9</v>
      </c>
      <c r="D13" s="4">
        <v>246.9</v>
      </c>
    </row>
    <row r="14" spans="1:4" ht="30">
      <c r="A14" s="2" t="s">
        <v>92</v>
      </c>
      <c r="B14" s="4">
        <v>0</v>
      </c>
      <c r="C14" s="4">
        <v>0</v>
      </c>
      <c r="D14" s="4">
        <v>0</v>
      </c>
    </row>
    <row r="15" spans="1:4" ht="30">
      <c r="A15" s="2" t="s">
        <v>93</v>
      </c>
      <c r="B15" s="4">
        <v>275.2</v>
      </c>
      <c r="C15" s="4">
        <v>255.9</v>
      </c>
      <c r="D15" s="4">
        <v>246.9</v>
      </c>
    </row>
    <row r="16" spans="1:4">
      <c r="A16" s="2" t="s">
        <v>1081</v>
      </c>
      <c r="B16" s="4"/>
      <c r="C16" s="4"/>
      <c r="D16" s="4"/>
    </row>
    <row r="17" spans="1:4" ht="30">
      <c r="A17" s="3" t="s">
        <v>1077</v>
      </c>
      <c r="B17" s="4"/>
      <c r="C17" s="4"/>
      <c r="D17" s="4"/>
    </row>
    <row r="18" spans="1:4">
      <c r="A18" s="2" t="s">
        <v>84</v>
      </c>
      <c r="B18" s="4">
        <v>269</v>
      </c>
      <c r="C18" s="4">
        <v>249.8</v>
      </c>
      <c r="D18" s="4">
        <v>252.3</v>
      </c>
    </row>
    <row r="19" spans="1:4" ht="30">
      <c r="A19" s="2" t="s">
        <v>90</v>
      </c>
      <c r="B19" s="4">
        <v>2.7</v>
      </c>
      <c r="C19" s="4">
        <v>0.1</v>
      </c>
      <c r="D19" s="4">
        <v>-0.1</v>
      </c>
    </row>
    <row r="20" spans="1:4">
      <c r="A20" s="2" t="s">
        <v>91</v>
      </c>
      <c r="B20" s="4">
        <v>271.7</v>
      </c>
      <c r="C20" s="4">
        <v>249.9</v>
      </c>
      <c r="D20" s="4">
        <v>252.2</v>
      </c>
    </row>
    <row r="21" spans="1:4" ht="30">
      <c r="A21" s="2" t="s">
        <v>92</v>
      </c>
      <c r="B21" s="4">
        <v>1.6</v>
      </c>
      <c r="C21" s="4">
        <v>-2.4</v>
      </c>
      <c r="D21" s="4">
        <v>2.2000000000000002</v>
      </c>
    </row>
    <row r="22" spans="1:4" ht="30">
      <c r="A22" s="2" t="s">
        <v>93</v>
      </c>
      <c r="B22" s="4">
        <v>273.3</v>
      </c>
      <c r="C22" s="4">
        <v>247.5</v>
      </c>
      <c r="D22" s="4">
        <v>254.4</v>
      </c>
    </row>
    <row r="23" spans="1:4" ht="30">
      <c r="A23" s="2" t="s">
        <v>1082</v>
      </c>
      <c r="B23" s="4"/>
      <c r="C23" s="4"/>
      <c r="D23" s="4"/>
    </row>
    <row r="24" spans="1:4" ht="30">
      <c r="A24" s="3" t="s">
        <v>1077</v>
      </c>
      <c r="B24" s="4"/>
      <c r="C24" s="4"/>
      <c r="D24" s="4"/>
    </row>
    <row r="25" spans="1:4">
      <c r="A25" s="2" t="s">
        <v>84</v>
      </c>
      <c r="B25" s="4">
        <v>-2.2000000000000002</v>
      </c>
      <c r="C25" s="4">
        <v>15.6</v>
      </c>
      <c r="D25" s="4">
        <v>-16.7</v>
      </c>
    </row>
    <row r="26" spans="1:4" ht="30">
      <c r="A26" s="2" t="s">
        <v>90</v>
      </c>
      <c r="B26" s="4">
        <v>2.6</v>
      </c>
      <c r="C26" s="4">
        <v>0</v>
      </c>
      <c r="D26" s="4">
        <v>-0.1</v>
      </c>
    </row>
    <row r="27" spans="1:4">
      <c r="A27" s="2" t="s">
        <v>91</v>
      </c>
      <c r="B27" s="4">
        <v>0.4</v>
      </c>
      <c r="C27" s="4">
        <v>15.6</v>
      </c>
      <c r="D27" s="4">
        <v>-16.8</v>
      </c>
    </row>
    <row r="28" spans="1:4" ht="30">
      <c r="A28" s="2" t="s">
        <v>92</v>
      </c>
      <c r="B28" s="4">
        <v>-0.1</v>
      </c>
      <c r="C28" s="4">
        <v>0</v>
      </c>
      <c r="D28" s="4">
        <v>0.1</v>
      </c>
    </row>
    <row r="29" spans="1:4" ht="30">
      <c r="A29" s="2" t="s">
        <v>93</v>
      </c>
      <c r="B29" s="4">
        <v>0.3</v>
      </c>
      <c r="C29" s="4">
        <v>15.6</v>
      </c>
      <c r="D29" s="4">
        <v>-16.7</v>
      </c>
    </row>
    <row r="30" spans="1:4">
      <c r="A30" s="2" t="s">
        <v>535</v>
      </c>
      <c r="B30" s="4"/>
      <c r="C30" s="4"/>
      <c r="D30" s="4"/>
    </row>
    <row r="31" spans="1:4" ht="30">
      <c r="A31" s="3" t="s">
        <v>1077</v>
      </c>
      <c r="B31" s="4"/>
      <c r="C31" s="4"/>
      <c r="D31" s="4"/>
    </row>
    <row r="32" spans="1:4">
      <c r="A32" s="2" t="s">
        <v>84</v>
      </c>
      <c r="B32" s="4">
        <v>-273</v>
      </c>
      <c r="C32" s="4">
        <v>-271.5</v>
      </c>
      <c r="D32" s="4">
        <v>-230.2</v>
      </c>
    </row>
    <row r="33" spans="1:4" ht="30">
      <c r="A33" s="2" t="s">
        <v>90</v>
      </c>
      <c r="B33" s="4">
        <v>-2.6</v>
      </c>
      <c r="C33" s="4">
        <v>0</v>
      </c>
      <c r="D33" s="4">
        <v>0.1</v>
      </c>
    </row>
    <row r="34" spans="1:4">
      <c r="A34" s="2" t="s">
        <v>91</v>
      </c>
      <c r="B34" s="4">
        <v>-275.60000000000002</v>
      </c>
      <c r="C34" s="4">
        <v>-271.5</v>
      </c>
      <c r="D34" s="4">
        <v>-230.1</v>
      </c>
    </row>
    <row r="35" spans="1:4" ht="30">
      <c r="A35" s="2" t="s">
        <v>92</v>
      </c>
      <c r="B35" s="4">
        <v>0.1</v>
      </c>
      <c r="C35" s="4">
        <v>0</v>
      </c>
      <c r="D35" s="4">
        <v>-0.1</v>
      </c>
    </row>
    <row r="36" spans="1:4" ht="30">
      <c r="A36" s="2" t="s">
        <v>93</v>
      </c>
      <c r="B36" s="8">
        <v>-275.5</v>
      </c>
      <c r="C36" s="8">
        <v>-271.5</v>
      </c>
      <c r="D36" s="8">
        <v>-230.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1"/>
  <sheetViews>
    <sheetView showGridLines="0" workbookViewId="0"/>
  </sheetViews>
  <sheetFormatPr defaultRowHeight="15"/>
  <cols>
    <col min="1" max="1" width="36.5703125" bestFit="1" customWidth="1"/>
    <col min="2" max="2" width="12.5703125" bestFit="1" customWidth="1"/>
    <col min="3" max="3" width="13.5703125" bestFit="1" customWidth="1"/>
    <col min="4" max="4" width="12.7109375" bestFit="1" customWidth="1"/>
  </cols>
  <sheetData>
    <row r="1" spans="1:4" ht="45" customHeight="1">
      <c r="A1" s="7" t="s">
        <v>1085</v>
      </c>
      <c r="B1" s="7" t="s">
        <v>1</v>
      </c>
      <c r="C1" s="7"/>
      <c r="D1" s="7"/>
    </row>
    <row r="2" spans="1:4">
      <c r="A2" s="7"/>
      <c r="B2" s="1" t="s">
        <v>2</v>
      </c>
      <c r="C2" s="1" t="s">
        <v>29</v>
      </c>
      <c r="D2" s="1" t="s">
        <v>65</v>
      </c>
    </row>
    <row r="3" spans="1:4" ht="30">
      <c r="A3" s="3" t="s">
        <v>1077</v>
      </c>
      <c r="B3" s="4"/>
      <c r="C3" s="4"/>
      <c r="D3" s="4"/>
    </row>
    <row r="4" spans="1:4">
      <c r="A4" s="2" t="s">
        <v>84</v>
      </c>
      <c r="B4" s="6">
        <v>269000000</v>
      </c>
      <c r="C4" s="6">
        <v>249800000</v>
      </c>
      <c r="D4" s="6">
        <v>252300000</v>
      </c>
    </row>
    <row r="5" spans="1:4">
      <c r="A5" s="2" t="s">
        <v>76</v>
      </c>
      <c r="B5" s="10">
        <v>19400000</v>
      </c>
      <c r="C5" s="10">
        <v>17400000</v>
      </c>
      <c r="D5" s="10">
        <v>19400000</v>
      </c>
    </row>
    <row r="6" spans="1:4">
      <c r="A6" s="2" t="s">
        <v>97</v>
      </c>
      <c r="B6" s="10">
        <v>555700000</v>
      </c>
      <c r="C6" s="10">
        <v>581100000</v>
      </c>
      <c r="D6" s="10">
        <v>617800000</v>
      </c>
    </row>
    <row r="7" spans="1:4">
      <c r="A7" s="2" t="s">
        <v>98</v>
      </c>
      <c r="B7" s="10">
        <v>-389100000</v>
      </c>
      <c r="C7" s="10">
        <v>-399900000</v>
      </c>
      <c r="D7" s="10">
        <v>-456600000</v>
      </c>
    </row>
    <row r="8" spans="1:4" ht="30">
      <c r="A8" s="2" t="s">
        <v>99</v>
      </c>
      <c r="B8" s="10">
        <v>130000000</v>
      </c>
      <c r="C8" s="10">
        <v>212400000</v>
      </c>
      <c r="D8" s="10">
        <v>141600000</v>
      </c>
    </row>
    <row r="9" spans="1:4" ht="30">
      <c r="A9" s="2" t="s">
        <v>100</v>
      </c>
      <c r="B9" s="10">
        <v>-389500000</v>
      </c>
      <c r="C9" s="10">
        <v>-302500000</v>
      </c>
      <c r="D9" s="10">
        <v>-270100000</v>
      </c>
    </row>
    <row r="10" spans="1:4">
      <c r="A10" s="2" t="s">
        <v>101</v>
      </c>
      <c r="B10" s="10">
        <v>30600000</v>
      </c>
      <c r="C10" s="10">
        <v>34300000</v>
      </c>
      <c r="D10" s="10">
        <v>20000000</v>
      </c>
    </row>
    <row r="11" spans="1:4">
      <c r="A11" s="2" t="s">
        <v>102</v>
      </c>
      <c r="B11" s="4">
        <v>0</v>
      </c>
      <c r="C11" s="10">
        <v>3200000</v>
      </c>
      <c r="D11" s="10">
        <v>33400000</v>
      </c>
    </row>
    <row r="12" spans="1:4" ht="30">
      <c r="A12" s="2" t="s">
        <v>130</v>
      </c>
      <c r="B12" s="4">
        <v>0</v>
      </c>
      <c r="C12" s="4">
        <v>0</v>
      </c>
      <c r="D12" s="4">
        <v>0</v>
      </c>
    </row>
    <row r="13" spans="1:4">
      <c r="A13" s="2" t="s">
        <v>103</v>
      </c>
      <c r="B13" s="10">
        <v>19300000</v>
      </c>
      <c r="C13" s="10">
        <v>8400000</v>
      </c>
      <c r="D13" s="10">
        <v>-17400000</v>
      </c>
    </row>
    <row r="14" spans="1:4" ht="30">
      <c r="A14" s="2" t="s">
        <v>104</v>
      </c>
      <c r="B14" s="10">
        <v>10400000</v>
      </c>
      <c r="C14" s="10">
        <v>5700000</v>
      </c>
      <c r="D14" s="10">
        <v>4500000</v>
      </c>
    </row>
    <row r="15" spans="1:4">
      <c r="A15" s="2" t="s">
        <v>106</v>
      </c>
      <c r="B15" s="10">
        <v>-29000000</v>
      </c>
      <c r="C15" s="10">
        <v>-61100000</v>
      </c>
      <c r="D15" s="10">
        <v>-12200000</v>
      </c>
    </row>
    <row r="16" spans="1:4">
      <c r="A16" s="2" t="s">
        <v>107</v>
      </c>
      <c r="B16" s="4">
        <v>0</v>
      </c>
      <c r="C16" s="10">
        <v>-39500000</v>
      </c>
      <c r="D16" s="10">
        <v>-5600000</v>
      </c>
    </row>
    <row r="17" spans="1:4">
      <c r="A17" s="2" t="s">
        <v>108</v>
      </c>
      <c r="B17" s="10">
        <v>-20300000</v>
      </c>
      <c r="C17" s="10">
        <v>9900000</v>
      </c>
      <c r="D17" s="10">
        <v>31800000</v>
      </c>
    </row>
    <row r="18" spans="1:4" ht="30">
      <c r="A18" s="2" t="s">
        <v>687</v>
      </c>
      <c r="B18" s="10">
        <v>206500000</v>
      </c>
      <c r="C18" s="10">
        <v>312800000</v>
      </c>
      <c r="D18" s="10">
        <v>292100000</v>
      </c>
    </row>
    <row r="19" spans="1:4">
      <c r="A19" s="2" t="s">
        <v>111</v>
      </c>
      <c r="B19" s="10">
        <v>-11200000</v>
      </c>
      <c r="C19" s="10">
        <v>-14800000</v>
      </c>
      <c r="D19" s="10">
        <v>-16200000</v>
      </c>
    </row>
    <row r="20" spans="1:4">
      <c r="A20" s="2" t="s">
        <v>112</v>
      </c>
      <c r="B20" s="10">
        <v>-19100000</v>
      </c>
      <c r="C20" s="4">
        <v>0</v>
      </c>
      <c r="D20" s="4">
        <v>0</v>
      </c>
    </row>
    <row r="21" spans="1:4">
      <c r="A21" s="2" t="s">
        <v>113</v>
      </c>
      <c r="B21" s="10">
        <v>10700000</v>
      </c>
      <c r="C21" s="4">
        <v>0</v>
      </c>
      <c r="D21" s="4">
        <v>0</v>
      </c>
    </row>
    <row r="22" spans="1:4">
      <c r="A22" s="2" t="s">
        <v>114</v>
      </c>
      <c r="B22" s="10">
        <v>-19600000</v>
      </c>
      <c r="C22" s="10">
        <v>-14800000</v>
      </c>
      <c r="D22" s="10">
        <v>-16200000</v>
      </c>
    </row>
    <row r="23" spans="1:4">
      <c r="A23" s="2" t="s">
        <v>116</v>
      </c>
      <c r="B23" s="10">
        <v>515500000</v>
      </c>
      <c r="C23" s="10">
        <v>1197000000</v>
      </c>
      <c r="D23" s="10">
        <v>500000000</v>
      </c>
    </row>
    <row r="24" spans="1:4">
      <c r="A24" s="2" t="s">
        <v>117</v>
      </c>
      <c r="B24" s="10">
        <v>-394900000</v>
      </c>
      <c r="C24" s="10">
        <v>-721600000</v>
      </c>
      <c r="D24" s="10">
        <v>-504000000</v>
      </c>
    </row>
    <row r="25" spans="1:4">
      <c r="A25" s="2" t="s">
        <v>118</v>
      </c>
      <c r="B25" s="4">
        <v>0</v>
      </c>
      <c r="C25" s="10">
        <v>-2400000</v>
      </c>
      <c r="D25" s="10">
        <v>-8500000</v>
      </c>
    </row>
    <row r="26" spans="1:4" ht="30">
      <c r="A26" s="2" t="s">
        <v>119</v>
      </c>
      <c r="B26" s="4">
        <v>0</v>
      </c>
      <c r="C26" s="10">
        <v>1200000000</v>
      </c>
      <c r="D26" s="10">
        <v>600000000</v>
      </c>
    </row>
    <row r="27" spans="1:4" ht="30">
      <c r="A27" s="2" t="s">
        <v>124</v>
      </c>
      <c r="B27" s="4">
        <v>0</v>
      </c>
      <c r="C27" s="4">
        <v>0</v>
      </c>
      <c r="D27" s="10">
        <v>-4700000</v>
      </c>
    </row>
    <row r="28" spans="1:4">
      <c r="A28" s="2" t="s">
        <v>740</v>
      </c>
      <c r="B28" s="4"/>
      <c r="C28" s="4">
        <v>0</v>
      </c>
      <c r="D28" s="4"/>
    </row>
    <row r="29" spans="1:4" ht="30">
      <c r="A29" s="2" t="s">
        <v>121</v>
      </c>
      <c r="B29" s="10">
        <v>9600000</v>
      </c>
      <c r="C29" s="4">
        <v>0</v>
      </c>
      <c r="D29" s="4">
        <v>0</v>
      </c>
    </row>
    <row r="30" spans="1:4" ht="30">
      <c r="A30" s="2" t="s">
        <v>120</v>
      </c>
      <c r="B30" s="10">
        <v>-328300000</v>
      </c>
      <c r="C30" s="10">
        <v>-289900000</v>
      </c>
      <c r="D30" s="4">
        <v>0</v>
      </c>
    </row>
    <row r="31" spans="1:4" ht="30">
      <c r="A31" s="2" t="s">
        <v>699</v>
      </c>
      <c r="B31" s="4">
        <v>0</v>
      </c>
      <c r="C31" s="4">
        <v>0</v>
      </c>
      <c r="D31" s="4">
        <v>0</v>
      </c>
    </row>
    <row r="32" spans="1:4" ht="30">
      <c r="A32" s="2" t="s">
        <v>701</v>
      </c>
      <c r="B32" s="4">
        <v>0</v>
      </c>
      <c r="C32" s="4">
        <v>0</v>
      </c>
      <c r="D32" s="4">
        <v>0</v>
      </c>
    </row>
    <row r="33" spans="1:4">
      <c r="A33" s="2" t="s">
        <v>703</v>
      </c>
      <c r="B33" s="4">
        <v>0</v>
      </c>
      <c r="C33" s="4">
        <v>0</v>
      </c>
      <c r="D33" s="4">
        <v>0</v>
      </c>
    </row>
    <row r="34" spans="1:4" ht="30">
      <c r="A34" s="2" t="s">
        <v>122</v>
      </c>
      <c r="B34" s="10">
        <v>-14500000</v>
      </c>
      <c r="C34" s="10">
        <v>-9800000</v>
      </c>
      <c r="D34" s="10">
        <v>-13300000</v>
      </c>
    </row>
    <row r="35" spans="1:4" ht="30">
      <c r="A35" s="2" t="s">
        <v>123</v>
      </c>
      <c r="B35" s="10">
        <v>13400000</v>
      </c>
      <c r="C35" s="10">
        <v>4700000</v>
      </c>
      <c r="D35" s="10">
        <v>4400000</v>
      </c>
    </row>
    <row r="36" spans="1:4" ht="30">
      <c r="A36" s="2" t="s">
        <v>707</v>
      </c>
      <c r="B36" s="10">
        <v>-199200000</v>
      </c>
      <c r="C36" s="10">
        <v>-1022000000</v>
      </c>
      <c r="D36" s="10">
        <v>-626100000</v>
      </c>
    </row>
    <row r="37" spans="1:4" ht="30">
      <c r="A37" s="2" t="s">
        <v>126</v>
      </c>
      <c r="B37" s="4">
        <v>0</v>
      </c>
      <c r="C37" s="10">
        <v>-100000</v>
      </c>
      <c r="D37" s="10">
        <v>100000</v>
      </c>
    </row>
    <row r="38" spans="1:4" ht="30">
      <c r="A38" s="2" t="s">
        <v>127</v>
      </c>
      <c r="B38" s="10">
        <v>-12300000</v>
      </c>
      <c r="C38" s="10">
        <v>-724100000</v>
      </c>
      <c r="D38" s="10">
        <v>-350100000</v>
      </c>
    </row>
    <row r="39" spans="1:4">
      <c r="A39" s="2" t="s">
        <v>128</v>
      </c>
      <c r="B39" s="10">
        <v>25700000</v>
      </c>
      <c r="C39" s="10">
        <v>749800000</v>
      </c>
      <c r="D39" s="10">
        <v>1099900000</v>
      </c>
    </row>
    <row r="40" spans="1:4">
      <c r="A40" s="2" t="s">
        <v>129</v>
      </c>
      <c r="B40" s="10">
        <v>13400000</v>
      </c>
      <c r="C40" s="10">
        <v>25700000</v>
      </c>
      <c r="D40" s="10">
        <v>749800000</v>
      </c>
    </row>
    <row r="41" spans="1:4" ht="30">
      <c r="A41" s="2" t="s">
        <v>440</v>
      </c>
      <c r="B41" s="10">
        <v>44000000</v>
      </c>
      <c r="C41" s="10">
        <v>43400000</v>
      </c>
      <c r="D41" s="10">
        <v>11600000</v>
      </c>
    </row>
    <row r="42" spans="1:4">
      <c r="A42" s="2" t="s">
        <v>441</v>
      </c>
      <c r="B42" s="10">
        <v>107900000</v>
      </c>
      <c r="C42" s="10">
        <v>184400000</v>
      </c>
      <c r="D42" s="10">
        <v>161400000</v>
      </c>
    </row>
    <row r="43" spans="1:4" ht="30">
      <c r="A43" s="2" t="s">
        <v>136</v>
      </c>
      <c r="B43" s="4">
        <v>0</v>
      </c>
      <c r="C43" s="4">
        <v>0</v>
      </c>
      <c r="D43" s="10">
        <v>2200000</v>
      </c>
    </row>
    <row r="44" spans="1:4">
      <c r="A44" s="2" t="s">
        <v>443</v>
      </c>
      <c r="B44" s="4">
        <v>0</v>
      </c>
      <c r="C44" s="4">
        <v>0</v>
      </c>
      <c r="D44" s="10">
        <v>56000000</v>
      </c>
    </row>
    <row r="45" spans="1:4" ht="30">
      <c r="A45" s="2" t="s">
        <v>444</v>
      </c>
      <c r="B45" s="4">
        <v>0</v>
      </c>
      <c r="C45" s="10">
        <v>45700000</v>
      </c>
      <c r="D45" s="4">
        <v>0</v>
      </c>
    </row>
    <row r="46" spans="1:4">
      <c r="A46" s="2" t="s">
        <v>445</v>
      </c>
      <c r="B46" s="4">
        <v>0</v>
      </c>
      <c r="C46" s="10">
        <v>44800000</v>
      </c>
      <c r="D46" s="4">
        <v>0</v>
      </c>
    </row>
    <row r="47" spans="1:4" ht="30">
      <c r="A47" s="2" t="s">
        <v>1041</v>
      </c>
      <c r="B47" s="4">
        <v>0</v>
      </c>
      <c r="C47" s="10">
        <v>11500000</v>
      </c>
      <c r="D47" s="4">
        <v>0</v>
      </c>
    </row>
    <row r="48" spans="1:4">
      <c r="A48" s="2" t="s">
        <v>1080</v>
      </c>
      <c r="B48" s="4"/>
      <c r="C48" s="4"/>
      <c r="D48" s="4"/>
    </row>
    <row r="49" spans="1:4" ht="30">
      <c r="A49" s="3" t="s">
        <v>1077</v>
      </c>
      <c r="B49" s="4"/>
      <c r="C49" s="4"/>
      <c r="D49" s="4"/>
    </row>
    <row r="50" spans="1:4">
      <c r="A50" s="2" t="s">
        <v>84</v>
      </c>
      <c r="B50" s="10">
        <v>275200000</v>
      </c>
      <c r="C50" s="10">
        <v>255900000</v>
      </c>
      <c r="D50" s="10">
        <v>246900000</v>
      </c>
    </row>
    <row r="51" spans="1:4">
      <c r="A51" s="2" t="s">
        <v>76</v>
      </c>
      <c r="B51" s="10">
        <v>15300000</v>
      </c>
      <c r="C51" s="10">
        <v>12900000</v>
      </c>
      <c r="D51" s="10">
        <v>13100000</v>
      </c>
    </row>
    <row r="52" spans="1:4">
      <c r="A52" s="2" t="s">
        <v>97</v>
      </c>
      <c r="B52" s="10">
        <v>557500000</v>
      </c>
      <c r="C52" s="10">
        <v>582600000</v>
      </c>
      <c r="D52" s="10">
        <v>623200000</v>
      </c>
    </row>
    <row r="53" spans="1:4">
      <c r="A53" s="2" t="s">
        <v>98</v>
      </c>
      <c r="B53" s="10">
        <v>-391100000</v>
      </c>
      <c r="C53" s="10">
        <v>-401400000</v>
      </c>
      <c r="D53" s="10">
        <v>-458300000</v>
      </c>
    </row>
    <row r="54" spans="1:4" ht="30">
      <c r="A54" s="2" t="s">
        <v>99</v>
      </c>
      <c r="B54" s="10">
        <v>20000000</v>
      </c>
      <c r="C54" s="10">
        <v>29500000</v>
      </c>
      <c r="D54" s="10">
        <v>30000000</v>
      </c>
    </row>
    <row r="55" spans="1:4" ht="30">
      <c r="A55" s="2" t="s">
        <v>100</v>
      </c>
      <c r="B55" s="10">
        <v>-229400000</v>
      </c>
      <c r="C55" s="10">
        <v>-125200000</v>
      </c>
      <c r="D55" s="10">
        <v>-161100000</v>
      </c>
    </row>
    <row r="56" spans="1:4">
      <c r="A56" s="2" t="s">
        <v>101</v>
      </c>
      <c r="B56" s="10">
        <v>27400000</v>
      </c>
      <c r="C56" s="10">
        <v>31500000</v>
      </c>
      <c r="D56" s="10">
        <v>18800000</v>
      </c>
    </row>
    <row r="57" spans="1:4">
      <c r="A57" s="2" t="s">
        <v>102</v>
      </c>
      <c r="B57" s="4"/>
      <c r="C57" s="10">
        <v>3200000</v>
      </c>
      <c r="D57" s="10">
        <v>33400000</v>
      </c>
    </row>
    <row r="58" spans="1:4" ht="30">
      <c r="A58" s="2" t="s">
        <v>130</v>
      </c>
      <c r="B58" s="4">
        <v>0</v>
      </c>
      <c r="C58" s="4">
        <v>0</v>
      </c>
      <c r="D58" s="4">
        <v>0</v>
      </c>
    </row>
    <row r="59" spans="1:4">
      <c r="A59" s="2" t="s">
        <v>103</v>
      </c>
      <c r="B59" s="10">
        <v>16700000</v>
      </c>
      <c r="C59" s="10">
        <v>3100000</v>
      </c>
      <c r="D59" s="10">
        <v>-9500000</v>
      </c>
    </row>
    <row r="60" spans="1:4" ht="30">
      <c r="A60" s="2" t="s">
        <v>104</v>
      </c>
      <c r="B60" s="10">
        <v>4000000</v>
      </c>
      <c r="C60" s="10">
        <v>3700000</v>
      </c>
      <c r="D60" s="10">
        <v>12400000</v>
      </c>
    </row>
    <row r="61" spans="1:4">
      <c r="A61" s="2" t="s">
        <v>106</v>
      </c>
      <c r="B61" s="10">
        <v>-54100000</v>
      </c>
      <c r="C61" s="10">
        <v>-2900000</v>
      </c>
      <c r="D61" s="10">
        <v>-7500000</v>
      </c>
    </row>
    <row r="62" spans="1:4">
      <c r="A62" s="2" t="s">
        <v>107</v>
      </c>
      <c r="B62" s="10">
        <v>-58200000</v>
      </c>
      <c r="C62" s="10">
        <v>-104800000</v>
      </c>
      <c r="D62" s="10">
        <v>16300000</v>
      </c>
    </row>
    <row r="63" spans="1:4">
      <c r="A63" s="2" t="s">
        <v>108</v>
      </c>
      <c r="B63" s="10">
        <v>41700000</v>
      </c>
      <c r="C63" s="10">
        <v>25200000</v>
      </c>
      <c r="D63" s="10">
        <v>14700000</v>
      </c>
    </row>
    <row r="64" spans="1:4" ht="30">
      <c r="A64" s="2" t="s">
        <v>687</v>
      </c>
      <c r="B64" s="10">
        <v>225000000</v>
      </c>
      <c r="C64" s="10">
        <v>306900000</v>
      </c>
      <c r="D64" s="10">
        <v>305600000</v>
      </c>
    </row>
    <row r="65" spans="1:4">
      <c r="A65" s="2" t="s">
        <v>111</v>
      </c>
      <c r="B65" s="10">
        <v>-11000000</v>
      </c>
      <c r="C65" s="10">
        <v>-14400000</v>
      </c>
      <c r="D65" s="10">
        <v>-16000000</v>
      </c>
    </row>
    <row r="66" spans="1:4">
      <c r="A66" s="2" t="s">
        <v>112</v>
      </c>
      <c r="B66" s="4">
        <v>0</v>
      </c>
      <c r="C66" s="4"/>
      <c r="D66" s="4"/>
    </row>
    <row r="67" spans="1:4">
      <c r="A67" s="2" t="s">
        <v>113</v>
      </c>
      <c r="B67" s="4">
        <v>0</v>
      </c>
      <c r="C67" s="4"/>
      <c r="D67" s="4"/>
    </row>
    <row r="68" spans="1:4">
      <c r="A68" s="2" t="s">
        <v>114</v>
      </c>
      <c r="B68" s="10">
        <v>-11000000</v>
      </c>
      <c r="C68" s="10">
        <v>-14400000</v>
      </c>
      <c r="D68" s="10">
        <v>-16000000</v>
      </c>
    </row>
    <row r="69" spans="1:4">
      <c r="A69" s="2" t="s">
        <v>116</v>
      </c>
      <c r="B69" s="4">
        <v>0</v>
      </c>
      <c r="C69" s="4">
        <v>0</v>
      </c>
      <c r="D69" s="4">
        <v>0</v>
      </c>
    </row>
    <row r="70" spans="1:4">
      <c r="A70" s="2" t="s">
        <v>117</v>
      </c>
      <c r="B70" s="10">
        <v>-4400000</v>
      </c>
      <c r="C70" s="10">
        <v>-4100000</v>
      </c>
      <c r="D70" s="10">
        <v>-4000000</v>
      </c>
    </row>
    <row r="71" spans="1:4">
      <c r="A71" s="2" t="s">
        <v>118</v>
      </c>
      <c r="B71" s="4"/>
      <c r="C71" s="4">
        <v>0</v>
      </c>
      <c r="D71" s="4">
        <v>0</v>
      </c>
    </row>
    <row r="72" spans="1:4" ht="30">
      <c r="A72" s="2" t="s">
        <v>119</v>
      </c>
      <c r="B72" s="4"/>
      <c r="C72" s="4">
        <v>0</v>
      </c>
      <c r="D72" s="10">
        <v>100000000</v>
      </c>
    </row>
    <row r="73" spans="1:4" ht="30">
      <c r="A73" s="2" t="s">
        <v>124</v>
      </c>
      <c r="B73" s="4"/>
      <c r="C73" s="4"/>
      <c r="D73" s="10">
        <v>-4700000</v>
      </c>
    </row>
    <row r="74" spans="1:4">
      <c r="A74" s="2" t="s">
        <v>740</v>
      </c>
      <c r="B74" s="4"/>
      <c r="C74" s="10">
        <v>600000000</v>
      </c>
      <c r="D74" s="4"/>
    </row>
    <row r="75" spans="1:4" ht="30">
      <c r="A75" s="2" t="s">
        <v>121</v>
      </c>
      <c r="B75" s="4">
        <v>0</v>
      </c>
      <c r="C75" s="4"/>
      <c r="D75" s="4"/>
    </row>
    <row r="76" spans="1:4" ht="30">
      <c r="A76" s="2" t="s">
        <v>120</v>
      </c>
      <c r="B76" s="4">
        <v>0</v>
      </c>
      <c r="C76" s="4">
        <v>0</v>
      </c>
      <c r="D76" s="4"/>
    </row>
    <row r="77" spans="1:4" ht="30">
      <c r="A77" s="2" t="s">
        <v>699</v>
      </c>
      <c r="B77" s="10">
        <v>-91900000</v>
      </c>
      <c r="C77" s="10">
        <v>-69200000</v>
      </c>
      <c r="D77" s="10">
        <v>-39900000</v>
      </c>
    </row>
    <row r="78" spans="1:4" ht="30">
      <c r="A78" s="2" t="s">
        <v>701</v>
      </c>
      <c r="B78" s="10">
        <v>63800000</v>
      </c>
      <c r="C78" s="10">
        <v>77500000</v>
      </c>
      <c r="D78" s="10">
        <v>52000000</v>
      </c>
    </row>
    <row r="79" spans="1:4">
      <c r="A79" s="2" t="s">
        <v>703</v>
      </c>
      <c r="B79" s="10">
        <v>-193200000</v>
      </c>
      <c r="C79" s="10">
        <v>-407400000</v>
      </c>
      <c r="D79" s="10">
        <v>-414300000</v>
      </c>
    </row>
    <row r="80" spans="1:4" ht="30">
      <c r="A80" s="2" t="s">
        <v>122</v>
      </c>
      <c r="B80" s="10">
        <v>-13000000</v>
      </c>
      <c r="C80" s="10">
        <v>-8700000</v>
      </c>
      <c r="D80" s="10">
        <v>-13000000</v>
      </c>
    </row>
    <row r="81" spans="1:4" ht="30">
      <c r="A81" s="2" t="s">
        <v>123</v>
      </c>
      <c r="B81" s="10">
        <v>12600000</v>
      </c>
      <c r="C81" s="10">
        <v>4700000</v>
      </c>
      <c r="D81" s="10">
        <v>4400000</v>
      </c>
    </row>
    <row r="82" spans="1:4" ht="30">
      <c r="A82" s="2" t="s">
        <v>707</v>
      </c>
      <c r="B82" s="10">
        <v>-226100000</v>
      </c>
      <c r="C82" s="10">
        <v>-1007200000</v>
      </c>
      <c r="D82" s="10">
        <v>-519500000</v>
      </c>
    </row>
    <row r="83" spans="1:4" ht="30">
      <c r="A83" s="2" t="s">
        <v>126</v>
      </c>
      <c r="B83" s="4"/>
      <c r="C83" s="4">
        <v>0</v>
      </c>
      <c r="D83" s="4">
        <v>0</v>
      </c>
    </row>
    <row r="84" spans="1:4" ht="30">
      <c r="A84" s="2" t="s">
        <v>127</v>
      </c>
      <c r="B84" s="10">
        <v>-12100000</v>
      </c>
      <c r="C84" s="10">
        <v>-714700000</v>
      </c>
      <c r="D84" s="10">
        <v>-229900000</v>
      </c>
    </row>
    <row r="85" spans="1:4">
      <c r="A85" s="2" t="s">
        <v>128</v>
      </c>
      <c r="B85" s="10">
        <v>20800000</v>
      </c>
      <c r="C85" s="10">
        <v>735500000</v>
      </c>
      <c r="D85" s="10">
        <v>965400000</v>
      </c>
    </row>
    <row r="86" spans="1:4">
      <c r="A86" s="2" t="s">
        <v>129</v>
      </c>
      <c r="B86" s="10">
        <v>8700000</v>
      </c>
      <c r="C86" s="10">
        <v>20800000</v>
      </c>
      <c r="D86" s="10">
        <v>735500000</v>
      </c>
    </row>
    <row r="87" spans="1:4" ht="30">
      <c r="A87" s="2" t="s">
        <v>440</v>
      </c>
      <c r="B87" s="10">
        <v>-4300000</v>
      </c>
      <c r="C87" s="10">
        <v>-3500000</v>
      </c>
      <c r="D87" s="10">
        <v>200000</v>
      </c>
    </row>
    <row r="88" spans="1:4">
      <c r="A88" s="2" t="s">
        <v>441</v>
      </c>
      <c r="B88" s="10">
        <v>114900000</v>
      </c>
      <c r="C88" s="10">
        <v>164800000</v>
      </c>
      <c r="D88" s="10">
        <v>156800000</v>
      </c>
    </row>
    <row r="89" spans="1:4" ht="30">
      <c r="A89" s="2" t="s">
        <v>136</v>
      </c>
      <c r="B89" s="4"/>
      <c r="C89" s="4"/>
      <c r="D89" s="4">
        <v>0</v>
      </c>
    </row>
    <row r="90" spans="1:4">
      <c r="A90" s="2" t="s">
        <v>443</v>
      </c>
      <c r="B90" s="4"/>
      <c r="C90" s="4"/>
      <c r="D90" s="10">
        <v>53600000</v>
      </c>
    </row>
    <row r="91" spans="1:4" ht="30">
      <c r="A91" s="2" t="s">
        <v>444</v>
      </c>
      <c r="B91" s="4"/>
      <c r="C91" s="10">
        <v>45700000</v>
      </c>
      <c r="D91" s="4"/>
    </row>
    <row r="92" spans="1:4">
      <c r="A92" s="2" t="s">
        <v>445</v>
      </c>
      <c r="B92" s="4"/>
      <c r="C92" s="4">
        <v>0</v>
      </c>
      <c r="D92" s="4"/>
    </row>
    <row r="93" spans="1:4" ht="30">
      <c r="A93" s="2" t="s">
        <v>1041</v>
      </c>
      <c r="B93" s="4"/>
      <c r="C93" s="4">
        <v>0</v>
      </c>
      <c r="D93" s="4"/>
    </row>
    <row r="94" spans="1:4">
      <c r="A94" s="2" t="s">
        <v>1081</v>
      </c>
      <c r="B94" s="4"/>
      <c r="C94" s="4"/>
      <c r="D94" s="4"/>
    </row>
    <row r="95" spans="1:4" ht="30">
      <c r="A95" s="3" t="s">
        <v>1077</v>
      </c>
      <c r="B95" s="4"/>
      <c r="C95" s="4"/>
      <c r="D95" s="4"/>
    </row>
    <row r="96" spans="1:4">
      <c r="A96" s="2" t="s">
        <v>84</v>
      </c>
      <c r="B96" s="10">
        <v>269000000</v>
      </c>
      <c r="C96" s="10">
        <v>249800000</v>
      </c>
      <c r="D96" s="10">
        <v>252300000</v>
      </c>
    </row>
    <row r="97" spans="1:4">
      <c r="A97" s="2" t="s">
        <v>76</v>
      </c>
      <c r="B97" s="10">
        <v>1500000</v>
      </c>
      <c r="C97" s="10">
        <v>1500000</v>
      </c>
      <c r="D97" s="4">
        <v>0</v>
      </c>
    </row>
    <row r="98" spans="1:4">
      <c r="A98" s="2" t="s">
        <v>97</v>
      </c>
      <c r="B98" s="4">
        <v>0</v>
      </c>
      <c r="C98" s="4">
        <v>0</v>
      </c>
      <c r="D98" s="4">
        <v>0</v>
      </c>
    </row>
    <row r="99" spans="1:4">
      <c r="A99" s="2" t="s">
        <v>98</v>
      </c>
      <c r="B99" s="4">
        <v>0</v>
      </c>
      <c r="C99" s="4">
        <v>0</v>
      </c>
      <c r="D99" s="4">
        <v>0</v>
      </c>
    </row>
    <row r="100" spans="1:4" ht="30">
      <c r="A100" s="2" t="s">
        <v>99</v>
      </c>
      <c r="B100" s="4">
        <v>0</v>
      </c>
      <c r="C100" s="4">
        <v>0</v>
      </c>
      <c r="D100" s="4">
        <v>0</v>
      </c>
    </row>
    <row r="101" spans="1:4" ht="30">
      <c r="A101" s="2" t="s">
        <v>100</v>
      </c>
      <c r="B101" s="4">
        <v>0</v>
      </c>
      <c r="C101" s="4">
        <v>0</v>
      </c>
      <c r="D101" s="4">
        <v>0</v>
      </c>
    </row>
    <row r="102" spans="1:4">
      <c r="A102" s="2" t="s">
        <v>101</v>
      </c>
      <c r="B102" s="10">
        <v>1100000</v>
      </c>
      <c r="C102" s="10">
        <v>800000</v>
      </c>
      <c r="D102" s="4">
        <v>0</v>
      </c>
    </row>
    <row r="103" spans="1:4">
      <c r="A103" s="2" t="s">
        <v>102</v>
      </c>
      <c r="B103" s="4"/>
      <c r="C103" s="4">
        <v>0</v>
      </c>
      <c r="D103" s="4">
        <v>0</v>
      </c>
    </row>
    <row r="104" spans="1:4" ht="30">
      <c r="A104" s="2" t="s">
        <v>130</v>
      </c>
      <c r="B104" s="10">
        <v>-303100000</v>
      </c>
      <c r="C104" s="10">
        <v>-293800000</v>
      </c>
      <c r="D104" s="10">
        <v>-248800000</v>
      </c>
    </row>
    <row r="105" spans="1:4">
      <c r="A105" s="2" t="s">
        <v>103</v>
      </c>
      <c r="B105" s="10">
        <v>2400000</v>
      </c>
      <c r="C105" s="10">
        <v>5500000</v>
      </c>
      <c r="D105" s="10">
        <v>-17200000</v>
      </c>
    </row>
    <row r="106" spans="1:4" ht="30">
      <c r="A106" s="2" t="s">
        <v>104</v>
      </c>
      <c r="B106" s="10">
        <v>2400000</v>
      </c>
      <c r="C106" s="10">
        <v>2400000</v>
      </c>
      <c r="D106" s="10">
        <v>5000000</v>
      </c>
    </row>
    <row r="107" spans="1:4">
      <c r="A107" s="2" t="s">
        <v>106</v>
      </c>
      <c r="B107" s="10">
        <v>-6100000</v>
      </c>
      <c r="C107" s="10">
        <v>-23800000</v>
      </c>
      <c r="D107" s="4">
        <v>0</v>
      </c>
    </row>
    <row r="108" spans="1:4">
      <c r="A108" s="2" t="s">
        <v>107</v>
      </c>
      <c r="B108" s="10">
        <v>46800000</v>
      </c>
      <c r="C108" s="10">
        <v>67700000</v>
      </c>
      <c r="D108" s="10">
        <v>-29000000</v>
      </c>
    </row>
    <row r="109" spans="1:4">
      <c r="A109" s="2" t="s">
        <v>108</v>
      </c>
      <c r="B109" s="10">
        <v>-14400000</v>
      </c>
      <c r="C109" s="10">
        <v>-5200000</v>
      </c>
      <c r="D109" s="10">
        <v>7300000</v>
      </c>
    </row>
    <row r="110" spans="1:4" ht="30">
      <c r="A110" s="2" t="s">
        <v>687</v>
      </c>
      <c r="B110" s="10">
        <v>-400000</v>
      </c>
      <c r="C110" s="10">
        <v>4900000</v>
      </c>
      <c r="D110" s="10">
        <v>-30400000</v>
      </c>
    </row>
    <row r="111" spans="1:4">
      <c r="A111" s="2" t="s">
        <v>111</v>
      </c>
      <c r="B111" s="4">
        <v>0</v>
      </c>
      <c r="C111" s="4">
        <v>0</v>
      </c>
      <c r="D111" s="4">
        <v>0</v>
      </c>
    </row>
    <row r="112" spans="1:4">
      <c r="A112" s="2" t="s">
        <v>112</v>
      </c>
      <c r="B112" s="4">
        <v>0</v>
      </c>
      <c r="C112" s="4"/>
      <c r="D112" s="4"/>
    </row>
    <row r="113" spans="1:4">
      <c r="A113" s="2" t="s">
        <v>113</v>
      </c>
      <c r="B113" s="4">
        <v>0</v>
      </c>
      <c r="C113" s="4"/>
      <c r="D113" s="4"/>
    </row>
    <row r="114" spans="1:4">
      <c r="A114" s="2" t="s">
        <v>114</v>
      </c>
      <c r="B114" s="4">
        <v>0</v>
      </c>
      <c r="C114" s="4">
        <v>0</v>
      </c>
      <c r="D114" s="4">
        <v>0</v>
      </c>
    </row>
    <row r="115" spans="1:4">
      <c r="A115" s="2" t="s">
        <v>116</v>
      </c>
      <c r="B115" s="10">
        <v>515500000</v>
      </c>
      <c r="C115" s="10">
        <v>1197000000</v>
      </c>
      <c r="D115" s="10">
        <v>500000000</v>
      </c>
    </row>
    <row r="116" spans="1:4">
      <c r="A116" s="2" t="s">
        <v>117</v>
      </c>
      <c r="B116" s="10">
        <v>-390500000</v>
      </c>
      <c r="C116" s="10">
        <v>-717500000</v>
      </c>
      <c r="D116" s="10">
        <v>-500000000</v>
      </c>
    </row>
    <row r="117" spans="1:4">
      <c r="A117" s="2" t="s">
        <v>118</v>
      </c>
      <c r="B117" s="4"/>
      <c r="C117" s="10">
        <v>-2400000</v>
      </c>
      <c r="D117" s="10">
        <v>-8500000</v>
      </c>
    </row>
    <row r="118" spans="1:4" ht="30">
      <c r="A118" s="2" t="s">
        <v>119</v>
      </c>
      <c r="B118" s="4"/>
      <c r="C118" s="10">
        <v>1200000000</v>
      </c>
      <c r="D118" s="10">
        <v>500000000</v>
      </c>
    </row>
    <row r="119" spans="1:4" ht="30">
      <c r="A119" s="2" t="s">
        <v>124</v>
      </c>
      <c r="B119" s="4"/>
      <c r="C119" s="4"/>
      <c r="D119" s="4">
        <v>0</v>
      </c>
    </row>
    <row r="120" spans="1:4">
      <c r="A120" s="2" t="s">
        <v>740</v>
      </c>
      <c r="B120" s="4"/>
      <c r="C120" s="10">
        <v>-600000000</v>
      </c>
      <c r="D120" s="4"/>
    </row>
    <row r="121" spans="1:4" ht="30">
      <c r="A121" s="2" t="s">
        <v>121</v>
      </c>
      <c r="B121" s="10">
        <v>9600000</v>
      </c>
      <c r="C121" s="4"/>
      <c r="D121" s="4"/>
    </row>
    <row r="122" spans="1:4" ht="30">
      <c r="A122" s="2" t="s">
        <v>120</v>
      </c>
      <c r="B122" s="10">
        <v>-328300000</v>
      </c>
      <c r="C122" s="10">
        <v>-289900000</v>
      </c>
      <c r="D122" s="4"/>
    </row>
    <row r="123" spans="1:4" ht="30">
      <c r="A123" s="2" t="s">
        <v>699</v>
      </c>
      <c r="B123" s="4">
        <v>0</v>
      </c>
      <c r="C123" s="4">
        <v>0</v>
      </c>
      <c r="D123" s="4">
        <v>0</v>
      </c>
    </row>
    <row r="124" spans="1:4" ht="30">
      <c r="A124" s="2" t="s">
        <v>701</v>
      </c>
      <c r="B124" s="4">
        <v>0</v>
      </c>
      <c r="C124" s="4">
        <v>0</v>
      </c>
      <c r="D124" s="4">
        <v>0</v>
      </c>
    </row>
    <row r="125" spans="1:4">
      <c r="A125" s="2" t="s">
        <v>703</v>
      </c>
      <c r="B125" s="10">
        <v>193200000</v>
      </c>
      <c r="C125" s="10">
        <v>407400000</v>
      </c>
      <c r="D125" s="10">
        <v>414500000</v>
      </c>
    </row>
    <row r="126" spans="1:4" ht="30">
      <c r="A126" s="2" t="s">
        <v>122</v>
      </c>
      <c r="B126" s="4">
        <v>0</v>
      </c>
      <c r="C126" s="4">
        <v>0</v>
      </c>
      <c r="D126" s="4">
        <v>0</v>
      </c>
    </row>
    <row r="127" spans="1:4" ht="30">
      <c r="A127" s="2" t="s">
        <v>123</v>
      </c>
      <c r="B127" s="10">
        <v>800000</v>
      </c>
      <c r="C127" s="4">
        <v>0</v>
      </c>
      <c r="D127" s="4">
        <v>0</v>
      </c>
    </row>
    <row r="128" spans="1:4" ht="30">
      <c r="A128" s="2" t="s">
        <v>707</v>
      </c>
      <c r="B128" s="10">
        <v>300000</v>
      </c>
      <c r="C128" s="10">
        <v>-5400000</v>
      </c>
      <c r="D128" s="10">
        <v>-94000000</v>
      </c>
    </row>
    <row r="129" spans="1:4" ht="30">
      <c r="A129" s="2" t="s">
        <v>126</v>
      </c>
      <c r="B129" s="4"/>
      <c r="C129" s="4">
        <v>0</v>
      </c>
      <c r="D129" s="4">
        <v>0</v>
      </c>
    </row>
    <row r="130" spans="1:4" ht="30">
      <c r="A130" s="2" t="s">
        <v>127</v>
      </c>
      <c r="B130" s="10">
        <v>-100000</v>
      </c>
      <c r="C130" s="10">
        <v>-500000</v>
      </c>
      <c r="D130" s="10">
        <v>-124400000</v>
      </c>
    </row>
    <row r="131" spans="1:4">
      <c r="A131" s="2" t="s">
        <v>128</v>
      </c>
      <c r="B131" s="10">
        <v>400000</v>
      </c>
      <c r="C131" s="10">
        <v>900000</v>
      </c>
      <c r="D131" s="10">
        <v>125300000</v>
      </c>
    </row>
    <row r="132" spans="1:4">
      <c r="A132" s="2" t="s">
        <v>129</v>
      </c>
      <c r="B132" s="10">
        <v>300000</v>
      </c>
      <c r="C132" s="10">
        <v>400000</v>
      </c>
      <c r="D132" s="10">
        <v>900000</v>
      </c>
    </row>
    <row r="133" spans="1:4" ht="30">
      <c r="A133" s="2" t="s">
        <v>440</v>
      </c>
      <c r="B133" s="10">
        <v>46700000</v>
      </c>
      <c r="C133" s="10">
        <v>44500000</v>
      </c>
      <c r="D133" s="10">
        <v>11300000</v>
      </c>
    </row>
    <row r="134" spans="1:4">
      <c r="A134" s="2" t="s">
        <v>441</v>
      </c>
      <c r="B134" s="10">
        <v>-7500000</v>
      </c>
      <c r="C134" s="10">
        <v>19100000</v>
      </c>
      <c r="D134" s="4">
        <v>0</v>
      </c>
    </row>
    <row r="135" spans="1:4" ht="30">
      <c r="A135" s="2" t="s">
        <v>136</v>
      </c>
      <c r="B135" s="4"/>
      <c r="C135" s="4"/>
      <c r="D135" s="10">
        <v>2200000</v>
      </c>
    </row>
    <row r="136" spans="1:4">
      <c r="A136" s="2" t="s">
        <v>443</v>
      </c>
      <c r="B136" s="4"/>
      <c r="C136" s="4"/>
      <c r="D136" s="4">
        <v>0</v>
      </c>
    </row>
    <row r="137" spans="1:4" ht="30">
      <c r="A137" s="2" t="s">
        <v>444</v>
      </c>
      <c r="B137" s="4"/>
      <c r="C137" s="4">
        <v>0</v>
      </c>
      <c r="D137" s="4"/>
    </row>
    <row r="138" spans="1:4">
      <c r="A138" s="2" t="s">
        <v>445</v>
      </c>
      <c r="B138" s="4"/>
      <c r="C138" s="10">
        <v>44800000</v>
      </c>
      <c r="D138" s="4"/>
    </row>
    <row r="139" spans="1:4" ht="30">
      <c r="A139" s="2" t="s">
        <v>1041</v>
      </c>
      <c r="B139" s="4"/>
      <c r="C139" s="10">
        <v>11300000</v>
      </c>
      <c r="D139" s="4"/>
    </row>
    <row r="140" spans="1:4" ht="30">
      <c r="A140" s="2" t="s">
        <v>1082</v>
      </c>
      <c r="B140" s="4"/>
      <c r="C140" s="4"/>
      <c r="D140" s="4"/>
    </row>
    <row r="141" spans="1:4" ht="30">
      <c r="A141" s="3" t="s">
        <v>1077</v>
      </c>
      <c r="B141" s="4"/>
      <c r="C141" s="4"/>
      <c r="D141" s="4"/>
    </row>
    <row r="142" spans="1:4">
      <c r="A142" s="2" t="s">
        <v>84</v>
      </c>
      <c r="B142" s="10">
        <v>-2200000</v>
      </c>
      <c r="C142" s="10">
        <v>15600000</v>
      </c>
      <c r="D142" s="10">
        <v>-16700000</v>
      </c>
    </row>
    <row r="143" spans="1:4">
      <c r="A143" s="2" t="s">
        <v>76</v>
      </c>
      <c r="B143" s="10">
        <v>2600000</v>
      </c>
      <c r="C143" s="10">
        <v>3000000</v>
      </c>
      <c r="D143" s="10">
        <v>6300000</v>
      </c>
    </row>
    <row r="144" spans="1:4">
      <c r="A144" s="2" t="s">
        <v>97</v>
      </c>
      <c r="B144" s="4">
        <v>0</v>
      </c>
      <c r="C144" s="4">
        <v>0</v>
      </c>
      <c r="D144" s="4">
        <v>0</v>
      </c>
    </row>
    <row r="145" spans="1:4">
      <c r="A145" s="2" t="s">
        <v>98</v>
      </c>
      <c r="B145" s="4">
        <v>0</v>
      </c>
      <c r="C145" s="4">
        <v>0</v>
      </c>
      <c r="D145" s="4">
        <v>0</v>
      </c>
    </row>
    <row r="146" spans="1:4" ht="30">
      <c r="A146" s="2" t="s">
        <v>99</v>
      </c>
      <c r="B146" s="10">
        <v>110000000</v>
      </c>
      <c r="C146" s="10">
        <v>182900000</v>
      </c>
      <c r="D146" s="10">
        <v>111600000</v>
      </c>
    </row>
    <row r="147" spans="1:4" ht="30">
      <c r="A147" s="2" t="s">
        <v>100</v>
      </c>
      <c r="B147" s="10">
        <v>-160100000</v>
      </c>
      <c r="C147" s="10">
        <v>-177300000</v>
      </c>
      <c r="D147" s="10">
        <v>-109000000</v>
      </c>
    </row>
    <row r="148" spans="1:4">
      <c r="A148" s="2" t="s">
        <v>101</v>
      </c>
      <c r="B148" s="10">
        <v>2100000</v>
      </c>
      <c r="C148" s="10">
        <v>2000000</v>
      </c>
      <c r="D148" s="10">
        <v>1200000</v>
      </c>
    </row>
    <row r="149" spans="1:4">
      <c r="A149" s="2" t="s">
        <v>102</v>
      </c>
      <c r="B149" s="4"/>
      <c r="C149" s="4">
        <v>0</v>
      </c>
      <c r="D149" s="4">
        <v>0</v>
      </c>
    </row>
    <row r="150" spans="1:4" ht="30">
      <c r="A150" s="2" t="s">
        <v>130</v>
      </c>
      <c r="B150" s="4">
        <v>0</v>
      </c>
      <c r="C150" s="4">
        <v>0</v>
      </c>
      <c r="D150" s="4">
        <v>0</v>
      </c>
    </row>
    <row r="151" spans="1:4">
      <c r="A151" s="2" t="s">
        <v>103</v>
      </c>
      <c r="B151" s="4">
        <v>0</v>
      </c>
      <c r="C151" s="4">
        <v>0</v>
      </c>
      <c r="D151" s="4">
        <v>0</v>
      </c>
    </row>
    <row r="152" spans="1:4" ht="30">
      <c r="A152" s="2" t="s">
        <v>104</v>
      </c>
      <c r="B152" s="10">
        <v>6400000</v>
      </c>
      <c r="C152" s="10">
        <v>1900000</v>
      </c>
      <c r="D152" s="10">
        <v>3900000</v>
      </c>
    </row>
    <row r="153" spans="1:4">
      <c r="A153" s="2" t="s">
        <v>106</v>
      </c>
      <c r="B153" s="10">
        <v>31900000</v>
      </c>
      <c r="C153" s="10">
        <v>-35000000</v>
      </c>
      <c r="D153" s="10">
        <v>-4500000</v>
      </c>
    </row>
    <row r="154" spans="1:4">
      <c r="A154" s="2" t="s">
        <v>107</v>
      </c>
      <c r="B154" s="10">
        <v>11400000</v>
      </c>
      <c r="C154" s="10">
        <v>-2400000</v>
      </c>
      <c r="D154" s="10">
        <v>5600000</v>
      </c>
    </row>
    <row r="155" spans="1:4">
      <c r="A155" s="2" t="s">
        <v>108</v>
      </c>
      <c r="B155" s="10">
        <v>-20200000</v>
      </c>
      <c r="C155" s="10">
        <v>10300000</v>
      </c>
      <c r="D155" s="10">
        <v>18500000</v>
      </c>
    </row>
    <row r="156" spans="1:4" ht="30">
      <c r="A156" s="2" t="s">
        <v>687</v>
      </c>
      <c r="B156" s="10">
        <v>-18100000</v>
      </c>
      <c r="C156" s="10">
        <v>1000000</v>
      </c>
      <c r="D156" s="10">
        <v>16900000</v>
      </c>
    </row>
    <row r="157" spans="1:4">
      <c r="A157" s="2" t="s">
        <v>111</v>
      </c>
      <c r="B157" s="10">
        <v>-200000</v>
      </c>
      <c r="C157" s="10">
        <v>-400000</v>
      </c>
      <c r="D157" s="10">
        <v>-200000</v>
      </c>
    </row>
    <row r="158" spans="1:4">
      <c r="A158" s="2" t="s">
        <v>112</v>
      </c>
      <c r="B158" s="10">
        <v>-19100000</v>
      </c>
      <c r="C158" s="4"/>
      <c r="D158" s="4"/>
    </row>
    <row r="159" spans="1:4">
      <c r="A159" s="2" t="s">
        <v>113</v>
      </c>
      <c r="B159" s="10">
        <v>10700000</v>
      </c>
      <c r="C159" s="4"/>
      <c r="D159" s="4"/>
    </row>
    <row r="160" spans="1:4">
      <c r="A160" s="2" t="s">
        <v>114</v>
      </c>
      <c r="B160" s="10">
        <v>-8600000</v>
      </c>
      <c r="C160" s="10">
        <v>-400000</v>
      </c>
      <c r="D160" s="10">
        <v>-200000</v>
      </c>
    </row>
    <row r="161" spans="1:4">
      <c r="A161" s="2" t="s">
        <v>116</v>
      </c>
      <c r="B161" s="4">
        <v>0</v>
      </c>
      <c r="C161" s="4">
        <v>0</v>
      </c>
      <c r="D161" s="4">
        <v>0</v>
      </c>
    </row>
    <row r="162" spans="1:4">
      <c r="A162" s="2" t="s">
        <v>117</v>
      </c>
      <c r="B162" s="4">
        <v>0</v>
      </c>
      <c r="C162" s="4">
        <v>0</v>
      </c>
      <c r="D162" s="4">
        <v>0</v>
      </c>
    </row>
    <row r="163" spans="1:4">
      <c r="A163" s="2" t="s">
        <v>118</v>
      </c>
      <c r="B163" s="4"/>
      <c r="C163" s="4">
        <v>0</v>
      </c>
      <c r="D163" s="4">
        <v>0</v>
      </c>
    </row>
    <row r="164" spans="1:4" ht="30">
      <c r="A164" s="2" t="s">
        <v>119</v>
      </c>
      <c r="B164" s="4"/>
      <c r="C164" s="4">
        <v>0</v>
      </c>
      <c r="D164" s="4">
        <v>0</v>
      </c>
    </row>
    <row r="165" spans="1:4" ht="30">
      <c r="A165" s="2" t="s">
        <v>124</v>
      </c>
      <c r="B165" s="4"/>
      <c r="C165" s="4"/>
      <c r="D165" s="4">
        <v>0</v>
      </c>
    </row>
    <row r="166" spans="1:4">
      <c r="A166" s="2" t="s">
        <v>740</v>
      </c>
      <c r="B166" s="4"/>
      <c r="C166" s="4">
        <v>0</v>
      </c>
      <c r="D166" s="4"/>
    </row>
    <row r="167" spans="1:4" ht="30">
      <c r="A167" s="2" t="s">
        <v>121</v>
      </c>
      <c r="B167" s="4">
        <v>0</v>
      </c>
      <c r="C167" s="4"/>
      <c r="D167" s="4"/>
    </row>
    <row r="168" spans="1:4" ht="30">
      <c r="A168" s="2" t="s">
        <v>120</v>
      </c>
      <c r="B168" s="4">
        <v>0</v>
      </c>
      <c r="C168" s="4">
        <v>0</v>
      </c>
      <c r="D168" s="4"/>
    </row>
    <row r="169" spans="1:4" ht="30">
      <c r="A169" s="2" t="s">
        <v>699</v>
      </c>
      <c r="B169" s="10">
        <v>91900000</v>
      </c>
      <c r="C169" s="10">
        <v>69200000</v>
      </c>
      <c r="D169" s="10">
        <v>39900000</v>
      </c>
    </row>
    <row r="170" spans="1:4" ht="30">
      <c r="A170" s="2" t="s">
        <v>701</v>
      </c>
      <c r="B170" s="10">
        <v>-63800000</v>
      </c>
      <c r="C170" s="10">
        <v>-77500000</v>
      </c>
      <c r="D170" s="10">
        <v>-52000000</v>
      </c>
    </row>
    <row r="171" spans="1:4">
      <c r="A171" s="2" t="s">
        <v>703</v>
      </c>
      <c r="B171" s="4">
        <v>0</v>
      </c>
      <c r="C171" s="4">
        <v>0</v>
      </c>
      <c r="D171" s="10">
        <v>-200000</v>
      </c>
    </row>
    <row r="172" spans="1:4" ht="30">
      <c r="A172" s="2" t="s">
        <v>122</v>
      </c>
      <c r="B172" s="10">
        <v>-1500000</v>
      </c>
      <c r="C172" s="10">
        <v>-1100000</v>
      </c>
      <c r="D172" s="10">
        <v>-300000</v>
      </c>
    </row>
    <row r="173" spans="1:4" ht="30">
      <c r="A173" s="2" t="s">
        <v>123</v>
      </c>
      <c r="B173" s="4">
        <v>0</v>
      </c>
      <c r="C173" s="4">
        <v>0</v>
      </c>
      <c r="D173" s="4">
        <v>0</v>
      </c>
    </row>
    <row r="174" spans="1:4" ht="30">
      <c r="A174" s="2" t="s">
        <v>707</v>
      </c>
      <c r="B174" s="10">
        <v>26600000</v>
      </c>
      <c r="C174" s="10">
        <v>-9400000</v>
      </c>
      <c r="D174" s="10">
        <v>-12600000</v>
      </c>
    </row>
    <row r="175" spans="1:4" ht="30">
      <c r="A175" s="2" t="s">
        <v>126</v>
      </c>
      <c r="B175" s="4"/>
      <c r="C175" s="10">
        <v>-100000</v>
      </c>
      <c r="D175" s="10">
        <v>100000</v>
      </c>
    </row>
    <row r="176" spans="1:4" ht="30">
      <c r="A176" s="2" t="s">
        <v>127</v>
      </c>
      <c r="B176" s="10">
        <v>-100000</v>
      </c>
      <c r="C176" s="10">
        <v>-8900000</v>
      </c>
      <c r="D176" s="10">
        <v>4200000</v>
      </c>
    </row>
    <row r="177" spans="1:4">
      <c r="A177" s="2" t="s">
        <v>128</v>
      </c>
      <c r="B177" s="10">
        <v>4500000</v>
      </c>
      <c r="C177" s="10">
        <v>13400000</v>
      </c>
      <c r="D177" s="10">
        <v>9200000</v>
      </c>
    </row>
    <row r="178" spans="1:4">
      <c r="A178" s="2" t="s">
        <v>129</v>
      </c>
      <c r="B178" s="10">
        <v>4400000</v>
      </c>
      <c r="C178" s="10">
        <v>4500000</v>
      </c>
      <c r="D178" s="10">
        <v>13400000</v>
      </c>
    </row>
    <row r="179" spans="1:4" ht="30">
      <c r="A179" s="2" t="s">
        <v>440</v>
      </c>
      <c r="B179" s="10">
        <v>1600000</v>
      </c>
      <c r="C179" s="10">
        <v>2400000</v>
      </c>
      <c r="D179" s="10">
        <v>100000</v>
      </c>
    </row>
    <row r="180" spans="1:4">
      <c r="A180" s="2" t="s">
        <v>441</v>
      </c>
      <c r="B180" s="10">
        <v>500000</v>
      </c>
      <c r="C180" s="10">
        <v>500000</v>
      </c>
      <c r="D180" s="10">
        <v>4600000</v>
      </c>
    </row>
    <row r="181" spans="1:4" ht="30">
      <c r="A181" s="2" t="s">
        <v>136</v>
      </c>
      <c r="B181" s="4"/>
      <c r="C181" s="4"/>
      <c r="D181" s="4">
        <v>0</v>
      </c>
    </row>
    <row r="182" spans="1:4">
      <c r="A182" s="2" t="s">
        <v>443</v>
      </c>
      <c r="B182" s="4"/>
      <c r="C182" s="4"/>
      <c r="D182" s="10">
        <v>2400000</v>
      </c>
    </row>
    <row r="183" spans="1:4" ht="30">
      <c r="A183" s="2" t="s">
        <v>444</v>
      </c>
      <c r="B183" s="4"/>
      <c r="C183" s="4">
        <v>0</v>
      </c>
      <c r="D183" s="4"/>
    </row>
    <row r="184" spans="1:4">
      <c r="A184" s="2" t="s">
        <v>445</v>
      </c>
      <c r="B184" s="4"/>
      <c r="C184" s="4">
        <v>0</v>
      </c>
      <c r="D184" s="4"/>
    </row>
    <row r="185" spans="1:4" ht="30">
      <c r="A185" s="2" t="s">
        <v>1041</v>
      </c>
      <c r="B185" s="4"/>
      <c r="C185" s="10">
        <v>200000</v>
      </c>
      <c r="D185" s="4"/>
    </row>
    <row r="186" spans="1:4">
      <c r="A186" s="2" t="s">
        <v>535</v>
      </c>
      <c r="B186" s="4"/>
      <c r="C186" s="4"/>
      <c r="D186" s="4"/>
    </row>
    <row r="187" spans="1:4" ht="30">
      <c r="A187" s="3" t="s">
        <v>1077</v>
      </c>
      <c r="B187" s="4"/>
      <c r="C187" s="4"/>
      <c r="D187" s="4"/>
    </row>
    <row r="188" spans="1:4">
      <c r="A188" s="2" t="s">
        <v>84</v>
      </c>
      <c r="B188" s="10">
        <v>-273000000</v>
      </c>
      <c r="C188" s="10">
        <v>-271500000</v>
      </c>
      <c r="D188" s="10">
        <v>-230200000</v>
      </c>
    </row>
    <row r="189" spans="1:4">
      <c r="A189" s="2" t="s">
        <v>76</v>
      </c>
      <c r="B189" s="4">
        <v>0</v>
      </c>
      <c r="C189" s="4">
        <v>0</v>
      </c>
      <c r="D189" s="4">
        <v>0</v>
      </c>
    </row>
    <row r="190" spans="1:4">
      <c r="A190" s="2" t="s">
        <v>97</v>
      </c>
      <c r="B190" s="10">
        <v>-1800000</v>
      </c>
      <c r="C190" s="10">
        <v>-1500000</v>
      </c>
      <c r="D190" s="10">
        <v>-5400000</v>
      </c>
    </row>
    <row r="191" spans="1:4">
      <c r="A191" s="2" t="s">
        <v>98</v>
      </c>
      <c r="B191" s="10">
        <v>2000000</v>
      </c>
      <c r="C191" s="10">
        <v>1500000</v>
      </c>
      <c r="D191" s="10">
        <v>1700000</v>
      </c>
    </row>
    <row r="192" spans="1:4" ht="30">
      <c r="A192" s="2" t="s">
        <v>99</v>
      </c>
      <c r="B192" s="4">
        <v>0</v>
      </c>
      <c r="C192" s="4">
        <v>0</v>
      </c>
      <c r="D192" s="4">
        <v>0</v>
      </c>
    </row>
    <row r="193" spans="1:4" ht="30">
      <c r="A193" s="2" t="s">
        <v>100</v>
      </c>
      <c r="B193" s="4">
        <v>0</v>
      </c>
      <c r="C193" s="4">
        <v>0</v>
      </c>
      <c r="D193" s="4">
        <v>0</v>
      </c>
    </row>
    <row r="194" spans="1:4">
      <c r="A194" s="2" t="s">
        <v>101</v>
      </c>
      <c r="B194" s="4">
        <v>0</v>
      </c>
      <c r="C194" s="4">
        <v>0</v>
      </c>
      <c r="D194" s="4">
        <v>0</v>
      </c>
    </row>
    <row r="195" spans="1:4">
      <c r="A195" s="2" t="s">
        <v>102</v>
      </c>
      <c r="B195" s="4"/>
      <c r="C195" s="4">
        <v>0</v>
      </c>
      <c r="D195" s="4">
        <v>0</v>
      </c>
    </row>
    <row r="196" spans="1:4" ht="30">
      <c r="A196" s="2" t="s">
        <v>130</v>
      </c>
      <c r="B196" s="10">
        <v>303100000</v>
      </c>
      <c r="C196" s="10">
        <v>293800000</v>
      </c>
      <c r="D196" s="10">
        <v>248800000</v>
      </c>
    </row>
    <row r="197" spans="1:4">
      <c r="A197" s="2" t="s">
        <v>103</v>
      </c>
      <c r="B197" s="10">
        <v>200000</v>
      </c>
      <c r="C197" s="10">
        <v>-200000</v>
      </c>
      <c r="D197" s="10">
        <v>9300000</v>
      </c>
    </row>
    <row r="198" spans="1:4" ht="30">
      <c r="A198" s="2" t="s">
        <v>104</v>
      </c>
      <c r="B198" s="10">
        <v>-2400000</v>
      </c>
      <c r="C198" s="10">
        <v>-2300000</v>
      </c>
      <c r="D198" s="10">
        <v>-16800000</v>
      </c>
    </row>
    <row r="199" spans="1:4">
      <c r="A199" s="2" t="s">
        <v>106</v>
      </c>
      <c r="B199" s="10">
        <v>-700000</v>
      </c>
      <c r="C199" s="10">
        <v>600000</v>
      </c>
      <c r="D199" s="10">
        <v>-200000</v>
      </c>
    </row>
    <row r="200" spans="1:4">
      <c r="A200" s="2" t="s">
        <v>107</v>
      </c>
      <c r="B200" s="4">
        <v>0</v>
      </c>
      <c r="C200" s="4">
        <v>0</v>
      </c>
      <c r="D200" s="10">
        <v>1500000</v>
      </c>
    </row>
    <row r="201" spans="1:4">
      <c r="A201" s="2" t="s">
        <v>108</v>
      </c>
      <c r="B201" s="10">
        <v>-27400000</v>
      </c>
      <c r="C201" s="10">
        <v>-20400000</v>
      </c>
      <c r="D201" s="10">
        <v>-8700000</v>
      </c>
    </row>
    <row r="202" spans="1:4" ht="30">
      <c r="A202" s="2" t="s">
        <v>687</v>
      </c>
      <c r="B202" s="4">
        <v>0</v>
      </c>
      <c r="C202" s="4">
        <v>0</v>
      </c>
      <c r="D202" s="4">
        <v>0</v>
      </c>
    </row>
    <row r="203" spans="1:4">
      <c r="A203" s="2" t="s">
        <v>111</v>
      </c>
      <c r="B203" s="4">
        <v>0</v>
      </c>
      <c r="C203" s="4">
        <v>0</v>
      </c>
      <c r="D203" s="4">
        <v>0</v>
      </c>
    </row>
    <row r="204" spans="1:4">
      <c r="A204" s="2" t="s">
        <v>112</v>
      </c>
      <c r="B204" s="4">
        <v>0</v>
      </c>
      <c r="C204" s="4"/>
      <c r="D204" s="4"/>
    </row>
    <row r="205" spans="1:4">
      <c r="A205" s="2" t="s">
        <v>113</v>
      </c>
      <c r="B205" s="4">
        <v>0</v>
      </c>
      <c r="C205" s="4"/>
      <c r="D205" s="4"/>
    </row>
    <row r="206" spans="1:4">
      <c r="A206" s="2" t="s">
        <v>114</v>
      </c>
      <c r="B206" s="4">
        <v>0</v>
      </c>
      <c r="C206" s="4">
        <v>0</v>
      </c>
      <c r="D206" s="4">
        <v>0</v>
      </c>
    </row>
    <row r="207" spans="1:4">
      <c r="A207" s="2" t="s">
        <v>116</v>
      </c>
      <c r="B207" s="4">
        <v>0</v>
      </c>
      <c r="C207" s="4">
        <v>0</v>
      </c>
      <c r="D207" s="4">
        <v>0</v>
      </c>
    </row>
    <row r="208" spans="1:4">
      <c r="A208" s="2" t="s">
        <v>117</v>
      </c>
      <c r="B208" s="4">
        <v>0</v>
      </c>
      <c r="C208" s="4">
        <v>0</v>
      </c>
      <c r="D208" s="4">
        <v>0</v>
      </c>
    </row>
    <row r="209" spans="1:4">
      <c r="A209" s="2" t="s">
        <v>118</v>
      </c>
      <c r="B209" s="4"/>
      <c r="C209" s="4">
        <v>0</v>
      </c>
      <c r="D209" s="4">
        <v>0</v>
      </c>
    </row>
    <row r="210" spans="1:4" ht="30">
      <c r="A210" s="2" t="s">
        <v>119</v>
      </c>
      <c r="B210" s="4"/>
      <c r="C210" s="4">
        <v>0</v>
      </c>
      <c r="D210" s="4">
        <v>0</v>
      </c>
    </row>
    <row r="211" spans="1:4" ht="30">
      <c r="A211" s="2" t="s">
        <v>124</v>
      </c>
      <c r="B211" s="4"/>
      <c r="C211" s="4"/>
      <c r="D211" s="4">
        <v>0</v>
      </c>
    </row>
    <row r="212" spans="1:4">
      <c r="A212" s="2" t="s">
        <v>740</v>
      </c>
      <c r="B212" s="4"/>
      <c r="C212" s="4">
        <v>0</v>
      </c>
      <c r="D212" s="4"/>
    </row>
    <row r="213" spans="1:4" ht="30">
      <c r="A213" s="2" t="s">
        <v>121</v>
      </c>
      <c r="B213" s="4">
        <v>0</v>
      </c>
      <c r="C213" s="4"/>
      <c r="D213" s="4"/>
    </row>
    <row r="214" spans="1:4" ht="30">
      <c r="A214" s="2" t="s">
        <v>120</v>
      </c>
      <c r="B214" s="4">
        <v>0</v>
      </c>
      <c r="C214" s="4">
        <v>0</v>
      </c>
      <c r="D214" s="4"/>
    </row>
    <row r="215" spans="1:4" ht="30">
      <c r="A215" s="2" t="s">
        <v>699</v>
      </c>
      <c r="B215" s="4">
        <v>0</v>
      </c>
      <c r="C215" s="4">
        <v>0</v>
      </c>
      <c r="D215" s="4">
        <v>0</v>
      </c>
    </row>
    <row r="216" spans="1:4" ht="30">
      <c r="A216" s="2" t="s">
        <v>701</v>
      </c>
      <c r="B216" s="4">
        <v>0</v>
      </c>
      <c r="C216" s="4">
        <v>0</v>
      </c>
      <c r="D216" s="4">
        <v>0</v>
      </c>
    </row>
    <row r="217" spans="1:4">
      <c r="A217" s="2" t="s">
        <v>703</v>
      </c>
      <c r="B217" s="4">
        <v>0</v>
      </c>
      <c r="C217" s="4">
        <v>0</v>
      </c>
      <c r="D217" s="4">
        <v>0</v>
      </c>
    </row>
    <row r="218" spans="1:4" ht="30">
      <c r="A218" s="2" t="s">
        <v>122</v>
      </c>
      <c r="B218" s="4">
        <v>0</v>
      </c>
      <c r="C218" s="4">
        <v>0</v>
      </c>
      <c r="D218" s="4">
        <v>0</v>
      </c>
    </row>
    <row r="219" spans="1:4" ht="30">
      <c r="A219" s="2" t="s">
        <v>123</v>
      </c>
      <c r="B219" s="4">
        <v>0</v>
      </c>
      <c r="C219" s="4">
        <v>0</v>
      </c>
      <c r="D219" s="4">
        <v>0</v>
      </c>
    </row>
    <row r="220" spans="1:4" ht="30">
      <c r="A220" s="2" t="s">
        <v>707</v>
      </c>
      <c r="B220" s="4">
        <v>0</v>
      </c>
      <c r="C220" s="4">
        <v>0</v>
      </c>
      <c r="D220" s="4">
        <v>0</v>
      </c>
    </row>
    <row r="221" spans="1:4" ht="30">
      <c r="A221" s="2" t="s">
        <v>126</v>
      </c>
      <c r="B221" s="4"/>
      <c r="C221" s="4">
        <v>0</v>
      </c>
      <c r="D221" s="4">
        <v>0</v>
      </c>
    </row>
    <row r="222" spans="1:4" ht="30">
      <c r="A222" s="2" t="s">
        <v>127</v>
      </c>
      <c r="B222" s="4">
        <v>0</v>
      </c>
      <c r="C222" s="4">
        <v>0</v>
      </c>
      <c r="D222" s="4">
        <v>0</v>
      </c>
    </row>
    <row r="223" spans="1:4">
      <c r="A223" s="2" t="s">
        <v>128</v>
      </c>
      <c r="B223" s="4">
        <v>0</v>
      </c>
      <c r="C223" s="4">
        <v>0</v>
      </c>
      <c r="D223" s="4">
        <v>0</v>
      </c>
    </row>
    <row r="224" spans="1:4">
      <c r="A224" s="2" t="s">
        <v>129</v>
      </c>
      <c r="B224" s="4">
        <v>0</v>
      </c>
      <c r="C224" s="4">
        <v>0</v>
      </c>
      <c r="D224" s="4">
        <v>0</v>
      </c>
    </row>
    <row r="225" spans="1:4" ht="30">
      <c r="A225" s="2" t="s">
        <v>440</v>
      </c>
      <c r="B225" s="4">
        <v>0</v>
      </c>
      <c r="C225" s="4">
        <v>0</v>
      </c>
      <c r="D225" s="4">
        <v>0</v>
      </c>
    </row>
    <row r="226" spans="1:4">
      <c r="A226" s="2" t="s">
        <v>441</v>
      </c>
      <c r="B226" s="4">
        <v>0</v>
      </c>
      <c r="C226" s="4">
        <v>0</v>
      </c>
      <c r="D226" s="4">
        <v>0</v>
      </c>
    </row>
    <row r="227" spans="1:4" ht="30">
      <c r="A227" s="2" t="s">
        <v>136</v>
      </c>
      <c r="B227" s="4"/>
      <c r="C227" s="4"/>
      <c r="D227" s="4">
        <v>0</v>
      </c>
    </row>
    <row r="228" spans="1:4">
      <c r="A228" s="2" t="s">
        <v>443</v>
      </c>
      <c r="B228" s="4"/>
      <c r="C228" s="4"/>
      <c r="D228" s="4">
        <v>0</v>
      </c>
    </row>
    <row r="229" spans="1:4" ht="30">
      <c r="A229" s="2" t="s">
        <v>444</v>
      </c>
      <c r="B229" s="4"/>
      <c r="C229" s="4">
        <v>0</v>
      </c>
      <c r="D229" s="4"/>
    </row>
    <row r="230" spans="1:4">
      <c r="A230" s="2" t="s">
        <v>445</v>
      </c>
      <c r="B230" s="4"/>
      <c r="C230" s="4">
        <v>0</v>
      </c>
      <c r="D230" s="4"/>
    </row>
    <row r="231" spans="1:4" ht="30">
      <c r="A231" s="2" t="s">
        <v>1041</v>
      </c>
      <c r="B231" s="4"/>
      <c r="C231" s="6">
        <v>0</v>
      </c>
      <c r="D231"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7" t="s">
        <v>1</v>
      </c>
      <c r="C1" s="7"/>
      <c r="D1" s="7"/>
    </row>
    <row r="2" spans="1:4">
      <c r="A2" s="1" t="s">
        <v>28</v>
      </c>
      <c r="B2" s="1" t="s">
        <v>2</v>
      </c>
      <c r="C2" s="1" t="s">
        <v>29</v>
      </c>
      <c r="D2" s="1" t="s">
        <v>65</v>
      </c>
    </row>
    <row r="3" spans="1:4" ht="45">
      <c r="A3" s="3" t="s">
        <v>132</v>
      </c>
      <c r="B3" s="4"/>
      <c r="C3" s="4"/>
      <c r="D3" s="4"/>
    </row>
    <row r="4" spans="1:4">
      <c r="A4" s="2" t="s">
        <v>133</v>
      </c>
      <c r="B4" s="8">
        <v>54.7</v>
      </c>
      <c r="C4" s="8">
        <v>1302.2</v>
      </c>
      <c r="D4" s="8">
        <v>1643.1</v>
      </c>
    </row>
    <row r="5" spans="1:4">
      <c r="A5" s="2" t="s">
        <v>84</v>
      </c>
      <c r="B5" s="4">
        <v>269</v>
      </c>
      <c r="C5" s="4">
        <v>249.8</v>
      </c>
      <c r="D5" s="4">
        <v>252.3</v>
      </c>
    </row>
    <row r="6" spans="1:4">
      <c r="A6" s="2" t="s">
        <v>134</v>
      </c>
      <c r="B6" s="4">
        <v>2.7</v>
      </c>
      <c r="C6" s="4">
        <v>0.1</v>
      </c>
      <c r="D6" s="4">
        <v>-0.1</v>
      </c>
    </row>
    <row r="7" spans="1:4">
      <c r="A7" s="2" t="s">
        <v>135</v>
      </c>
      <c r="B7" s="4"/>
      <c r="C7" s="9">
        <v>-1245.7</v>
      </c>
      <c r="D7" s="4">
        <v>-600</v>
      </c>
    </row>
    <row r="8" spans="1:4" ht="30">
      <c r="A8" s="2" t="s">
        <v>124</v>
      </c>
      <c r="B8" s="4"/>
      <c r="C8" s="4"/>
      <c r="D8" s="4">
        <v>-4.7</v>
      </c>
    </row>
    <row r="9" spans="1:4" ht="30">
      <c r="A9" s="2" t="s">
        <v>136</v>
      </c>
      <c r="B9" s="4"/>
      <c r="C9" s="4"/>
      <c r="D9" s="4">
        <v>-2.2000000000000002</v>
      </c>
    </row>
    <row r="10" spans="1:4">
      <c r="A10" s="2" t="s">
        <v>101</v>
      </c>
      <c r="B10" s="4">
        <v>33.200000000000003</v>
      </c>
      <c r="C10" s="4">
        <v>31.8</v>
      </c>
      <c r="D10" s="4">
        <v>27.1</v>
      </c>
    </row>
    <row r="11" spans="1:4" ht="30">
      <c r="A11" s="2" t="s">
        <v>122</v>
      </c>
      <c r="B11" s="4">
        <v>-14.5</v>
      </c>
      <c r="C11" s="4">
        <v>-9.8000000000000007</v>
      </c>
      <c r="D11" s="4">
        <v>-13.3</v>
      </c>
    </row>
    <row r="12" spans="1:4" ht="30">
      <c r="A12" s="2" t="s">
        <v>137</v>
      </c>
      <c r="B12" s="4"/>
      <c r="C12" s="4">
        <v>11.5</v>
      </c>
      <c r="D12" s="4"/>
    </row>
    <row r="13" spans="1:4" ht="30">
      <c r="A13" s="2" t="s">
        <v>123</v>
      </c>
      <c r="B13" s="4">
        <v>13.4</v>
      </c>
      <c r="C13" s="4">
        <v>4.7</v>
      </c>
      <c r="D13" s="4"/>
    </row>
    <row r="14" spans="1:4" ht="30">
      <c r="A14" s="2" t="s">
        <v>121</v>
      </c>
      <c r="B14" s="4">
        <v>9.6</v>
      </c>
      <c r="C14" s="4"/>
      <c r="D14" s="4"/>
    </row>
    <row r="15" spans="1:4" ht="30">
      <c r="A15" s="2" t="s">
        <v>138</v>
      </c>
      <c r="B15" s="4">
        <v>-328.3</v>
      </c>
      <c r="C15" s="4">
        <v>-289.89999999999998</v>
      </c>
      <c r="D15" s="4"/>
    </row>
    <row r="16" spans="1:4">
      <c r="A16" s="2" t="s">
        <v>133</v>
      </c>
      <c r="B16" s="4">
        <v>39.799999999999997</v>
      </c>
      <c r="C16" s="4">
        <v>54.7</v>
      </c>
      <c r="D16" s="9">
        <v>1302.2</v>
      </c>
    </row>
    <row r="17" spans="1:4">
      <c r="A17" s="2" t="s">
        <v>139</v>
      </c>
      <c r="B17" s="4"/>
      <c r="C17" s="4"/>
      <c r="D17" s="4"/>
    </row>
    <row r="18" spans="1:4" ht="45">
      <c r="A18" s="3" t="s">
        <v>132</v>
      </c>
      <c r="B18" s="4"/>
      <c r="C18" s="4"/>
      <c r="D18" s="4"/>
    </row>
    <row r="19" spans="1:4">
      <c r="A19" s="2" t="s">
        <v>133</v>
      </c>
      <c r="B19" s="4">
        <v>61.9</v>
      </c>
      <c r="C19" s="10">
        <v>1312</v>
      </c>
      <c r="D19" s="9">
        <v>1651.5</v>
      </c>
    </row>
    <row r="20" spans="1:4">
      <c r="A20" s="2" t="s">
        <v>84</v>
      </c>
      <c r="B20" s="4">
        <v>271.3</v>
      </c>
      <c r="C20" s="4">
        <v>247.3</v>
      </c>
      <c r="D20" s="4">
        <v>254.5</v>
      </c>
    </row>
    <row r="21" spans="1:4">
      <c r="A21" s="2" t="s">
        <v>134</v>
      </c>
      <c r="B21" s="4">
        <v>2</v>
      </c>
      <c r="C21" s="4">
        <v>0.2</v>
      </c>
      <c r="D21" s="4">
        <v>-0.1</v>
      </c>
    </row>
    <row r="22" spans="1:4">
      <c r="A22" s="2" t="s">
        <v>135</v>
      </c>
      <c r="B22" s="4"/>
      <c r="C22" s="9">
        <v>-1245.7</v>
      </c>
      <c r="D22" s="4">
        <v>-600</v>
      </c>
    </row>
    <row r="23" spans="1:4" ht="30">
      <c r="A23" s="2" t="s">
        <v>124</v>
      </c>
      <c r="B23" s="4"/>
      <c r="C23" s="4"/>
      <c r="D23" s="4">
        <v>-4.7</v>
      </c>
    </row>
    <row r="24" spans="1:4" ht="30">
      <c r="A24" s="2" t="s">
        <v>136</v>
      </c>
      <c r="B24" s="4"/>
      <c r="C24" s="4"/>
      <c r="D24" s="4">
        <v>-1.9</v>
      </c>
    </row>
    <row r="25" spans="1:4">
      <c r="A25" s="2" t="s">
        <v>101</v>
      </c>
      <c r="B25" s="4">
        <v>33.1</v>
      </c>
      <c r="C25" s="4">
        <v>31.6</v>
      </c>
      <c r="D25" s="4">
        <v>26</v>
      </c>
    </row>
    <row r="26" spans="1:4" ht="30">
      <c r="A26" s="2" t="s">
        <v>122</v>
      </c>
      <c r="B26" s="4">
        <v>-14.5</v>
      </c>
      <c r="C26" s="4">
        <v>-9.8000000000000007</v>
      </c>
      <c r="D26" s="4">
        <v>-13.3</v>
      </c>
    </row>
    <row r="27" spans="1:4" ht="30">
      <c r="A27" s="2" t="s">
        <v>137</v>
      </c>
      <c r="B27" s="4"/>
      <c r="C27" s="4">
        <v>11.5</v>
      </c>
      <c r="D27" s="4"/>
    </row>
    <row r="28" spans="1:4" ht="30">
      <c r="A28" s="2" t="s">
        <v>123</v>
      </c>
      <c r="B28" s="4">
        <v>13.4</v>
      </c>
      <c r="C28" s="4">
        <v>4.7</v>
      </c>
      <c r="D28" s="4"/>
    </row>
    <row r="29" spans="1:4" ht="30">
      <c r="A29" s="2" t="s">
        <v>121</v>
      </c>
      <c r="B29" s="4">
        <v>9.6</v>
      </c>
      <c r="C29" s="4"/>
      <c r="D29" s="4"/>
    </row>
    <row r="30" spans="1:4" ht="30">
      <c r="A30" s="2" t="s">
        <v>138</v>
      </c>
      <c r="B30" s="4">
        <v>-328.3</v>
      </c>
      <c r="C30" s="4">
        <v>-289.89999999999998</v>
      </c>
      <c r="D30" s="4"/>
    </row>
    <row r="31" spans="1:4">
      <c r="A31" s="2" t="s">
        <v>133</v>
      </c>
      <c r="B31" s="4">
        <v>48.5</v>
      </c>
      <c r="C31" s="4">
        <v>61.9</v>
      </c>
      <c r="D31" s="10">
        <v>1312</v>
      </c>
    </row>
    <row r="32" spans="1:4">
      <c r="A32" s="2" t="s">
        <v>140</v>
      </c>
      <c r="B32" s="4"/>
      <c r="C32" s="4"/>
      <c r="D32" s="4"/>
    </row>
    <row r="33" spans="1:4" ht="45">
      <c r="A33" s="3" t="s">
        <v>132</v>
      </c>
      <c r="B33" s="4"/>
      <c r="C33" s="4"/>
      <c r="D33" s="4"/>
    </row>
    <row r="34" spans="1:4">
      <c r="A34" s="2" t="s">
        <v>133</v>
      </c>
      <c r="B34" s="4">
        <v>-7.2</v>
      </c>
      <c r="C34" s="4">
        <v>-9.8000000000000007</v>
      </c>
      <c r="D34" s="4">
        <v>-8.4</v>
      </c>
    </row>
    <row r="35" spans="1:4">
      <c r="A35" s="2" t="s">
        <v>84</v>
      </c>
      <c r="B35" s="4">
        <v>-2.2999999999999998</v>
      </c>
      <c r="C35" s="4">
        <v>2.5</v>
      </c>
      <c r="D35" s="4">
        <v>-2.2000000000000002</v>
      </c>
    </row>
    <row r="36" spans="1:4">
      <c r="A36" s="2" t="s">
        <v>134</v>
      </c>
      <c r="B36" s="4">
        <v>0.7</v>
      </c>
      <c r="C36" s="4">
        <v>-0.1</v>
      </c>
      <c r="D36" s="4"/>
    </row>
    <row r="37" spans="1:4" ht="30">
      <c r="A37" s="2" t="s">
        <v>136</v>
      </c>
      <c r="B37" s="4"/>
      <c r="C37" s="4"/>
      <c r="D37" s="4">
        <v>-0.3</v>
      </c>
    </row>
    <row r="38" spans="1:4">
      <c r="A38" s="2" t="s">
        <v>101</v>
      </c>
      <c r="B38" s="4">
        <v>0.1</v>
      </c>
      <c r="C38" s="4">
        <v>0.2</v>
      </c>
      <c r="D38" s="4">
        <v>1.1000000000000001</v>
      </c>
    </row>
    <row r="39" spans="1:4">
      <c r="A39" s="2" t="s">
        <v>133</v>
      </c>
      <c r="B39" s="8">
        <v>-8.6999999999999993</v>
      </c>
      <c r="C39" s="8">
        <v>-7.2</v>
      </c>
      <c r="D39" s="8">
        <v>-9.800000000000000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3" max="3" width="36.5703125" bestFit="1" customWidth="1"/>
  </cols>
  <sheetData>
    <row r="1" spans="1:3" ht="15" customHeight="1">
      <c r="A1" s="7" t="s">
        <v>141</v>
      </c>
      <c r="B1" s="7" t="s">
        <v>1</v>
      </c>
      <c r="C1" s="7"/>
    </row>
    <row r="2" spans="1:3" ht="15" customHeight="1">
      <c r="A2" s="7"/>
      <c r="B2" s="7" t="s">
        <v>2</v>
      </c>
      <c r="C2" s="7"/>
    </row>
    <row r="3" spans="1:3" ht="45">
      <c r="A3" s="3" t="s">
        <v>142</v>
      </c>
      <c r="B3" s="17"/>
      <c r="C3" s="17"/>
    </row>
    <row r="4" spans="1:3">
      <c r="A4" s="18" t="s">
        <v>141</v>
      </c>
      <c r="B4" s="11"/>
      <c r="C4" s="11"/>
    </row>
    <row r="5" spans="1:3" ht="25.5">
      <c r="A5" s="18"/>
      <c r="B5" s="12"/>
      <c r="C5" s="13" t="s">
        <v>141</v>
      </c>
    </row>
    <row r="6" spans="1:3">
      <c r="A6" s="18"/>
      <c r="B6" s="17"/>
      <c r="C6" s="17"/>
    </row>
    <row r="7" spans="1:3" ht="102" customHeight="1">
      <c r="A7" s="18"/>
      <c r="B7" s="19" t="s">
        <v>143</v>
      </c>
      <c r="C7" s="19"/>
    </row>
    <row r="8" spans="1:3">
      <c r="A8" s="18"/>
      <c r="B8" s="17"/>
      <c r="C8" s="17"/>
    </row>
    <row r="9" spans="1:3">
      <c r="A9" s="18"/>
      <c r="B9" s="20" t="s">
        <v>144</v>
      </c>
      <c r="C9" s="20"/>
    </row>
    <row r="10" spans="1:3">
      <c r="A10" s="18"/>
      <c r="B10" s="17"/>
      <c r="C10" s="17"/>
    </row>
    <row r="11" spans="1:3" ht="114.75" customHeight="1">
      <c r="A11" s="18"/>
      <c r="B11" s="19" t="s">
        <v>145</v>
      </c>
      <c r="C11" s="19"/>
    </row>
    <row r="12" spans="1:3">
      <c r="A12" s="18"/>
      <c r="B12" s="17"/>
      <c r="C12" s="17"/>
    </row>
    <row r="13" spans="1:3">
      <c r="A13" s="18"/>
      <c r="B13" s="21" t="s">
        <v>146</v>
      </c>
      <c r="C13" s="21"/>
    </row>
    <row r="14" spans="1:3">
      <c r="A14" s="18"/>
      <c r="B14" s="17"/>
      <c r="C14" s="17"/>
    </row>
    <row r="15" spans="1:3" ht="178.5" customHeight="1">
      <c r="A15" s="18"/>
      <c r="B15" s="19" t="s">
        <v>147</v>
      </c>
      <c r="C15" s="19"/>
    </row>
    <row r="16" spans="1:3">
      <c r="A16" s="18"/>
      <c r="B16" s="17"/>
      <c r="C16" s="17"/>
    </row>
    <row r="17" spans="1:3">
      <c r="A17" s="18"/>
      <c r="B17" s="21" t="s">
        <v>148</v>
      </c>
      <c r="C17" s="21"/>
    </row>
    <row r="18" spans="1:3">
      <c r="A18" s="18"/>
      <c r="B18" s="17"/>
      <c r="C18" s="17"/>
    </row>
    <row r="19" spans="1:3" ht="38.25" customHeight="1">
      <c r="A19" s="18"/>
      <c r="B19" s="19" t="s">
        <v>149</v>
      </c>
      <c r="C19" s="19"/>
    </row>
    <row r="20" spans="1:3">
      <c r="A20" s="18"/>
      <c r="B20" s="17"/>
      <c r="C20" s="17"/>
    </row>
    <row r="21" spans="1:3">
      <c r="A21" s="18"/>
      <c r="B21" s="19" t="s">
        <v>150</v>
      </c>
      <c r="C21" s="19"/>
    </row>
    <row r="22" spans="1:3">
      <c r="A22" s="18"/>
      <c r="B22" s="17"/>
      <c r="C22" s="17"/>
    </row>
    <row r="23" spans="1:3" ht="204" customHeight="1">
      <c r="A23" s="18"/>
      <c r="B23" s="19" t="s">
        <v>151</v>
      </c>
      <c r="C23" s="19"/>
    </row>
    <row r="24" spans="1:3">
      <c r="A24" s="18"/>
      <c r="B24" s="17"/>
      <c r="C24" s="17"/>
    </row>
    <row r="25" spans="1:3">
      <c r="A25" s="18"/>
      <c r="B25" s="19" t="s">
        <v>152</v>
      </c>
      <c r="C25" s="19"/>
    </row>
    <row r="26" spans="1:3">
      <c r="A26" s="18"/>
      <c r="B26" s="17"/>
      <c r="C26" s="17"/>
    </row>
    <row r="27" spans="1:3" ht="178.5" customHeight="1">
      <c r="A27" s="18"/>
      <c r="B27" s="19" t="s">
        <v>153</v>
      </c>
      <c r="C27" s="19"/>
    </row>
    <row r="28" spans="1:3">
      <c r="A28" s="18"/>
      <c r="B28" s="17"/>
      <c r="C28" s="17"/>
    </row>
    <row r="29" spans="1:3">
      <c r="A29" s="18"/>
      <c r="B29" s="19" t="s">
        <v>154</v>
      </c>
      <c r="C29" s="19"/>
    </row>
    <row r="30" spans="1:3">
      <c r="A30" s="18"/>
      <c r="B30" s="17"/>
      <c r="C30" s="17"/>
    </row>
    <row r="31" spans="1:3" ht="153" customHeight="1">
      <c r="A31" s="18"/>
      <c r="B31" s="19" t="s">
        <v>155</v>
      </c>
      <c r="C31" s="19"/>
    </row>
    <row r="32" spans="1:3">
      <c r="A32" s="18"/>
      <c r="B32" s="17"/>
      <c r="C32" s="17"/>
    </row>
    <row r="33" spans="1:3">
      <c r="A33" s="18"/>
      <c r="B33" s="21" t="s">
        <v>156</v>
      </c>
      <c r="C33" s="21"/>
    </row>
    <row r="34" spans="1:3">
      <c r="A34" s="18"/>
      <c r="B34" s="17"/>
      <c r="C34" s="17"/>
    </row>
    <row r="35" spans="1:3" ht="38.25" customHeight="1">
      <c r="A35" s="18"/>
      <c r="B35" s="19" t="s">
        <v>157</v>
      </c>
      <c r="C35" s="19"/>
    </row>
    <row r="36" spans="1:3">
      <c r="A36" s="18"/>
      <c r="B36" s="17"/>
      <c r="C36" s="17"/>
    </row>
    <row r="37" spans="1:3">
      <c r="A37" s="18"/>
      <c r="B37" s="20" t="s">
        <v>158</v>
      </c>
      <c r="C37" s="20"/>
    </row>
    <row r="38" spans="1:3">
      <c r="A38" s="18"/>
      <c r="B38" s="17"/>
      <c r="C38" s="17"/>
    </row>
    <row r="39" spans="1:3" ht="204" customHeight="1">
      <c r="A39" s="18"/>
      <c r="B39" s="19" t="s">
        <v>159</v>
      </c>
      <c r="C39" s="19"/>
    </row>
    <row r="40" spans="1:3">
      <c r="A40" s="18"/>
      <c r="B40" s="17"/>
      <c r="C40" s="17"/>
    </row>
    <row r="41" spans="1:3" ht="267.75" customHeight="1">
      <c r="A41" s="18"/>
      <c r="B41" s="19" t="s">
        <v>160</v>
      </c>
      <c r="C41" s="19"/>
    </row>
    <row r="42" spans="1:3">
      <c r="A42" s="18"/>
      <c r="B42" s="22"/>
      <c r="C42" s="22"/>
    </row>
  </sheetData>
  <mergeCells count="42">
    <mergeCell ref="B41:C41"/>
    <mergeCell ref="B42:C42"/>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42"/>
    <mergeCell ref="B6:C6"/>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cols>
    <col min="1" max="1" width="28.42578125" bestFit="1" customWidth="1"/>
    <col min="2" max="2" width="36.5703125" bestFit="1" customWidth="1"/>
  </cols>
  <sheetData>
    <row r="1" spans="1:2">
      <c r="A1" s="7" t="s">
        <v>161</v>
      </c>
      <c r="B1" s="1" t="s">
        <v>1</v>
      </c>
    </row>
    <row r="2" spans="1:2">
      <c r="A2" s="7"/>
      <c r="B2" s="1" t="s">
        <v>2</v>
      </c>
    </row>
    <row r="3" spans="1:2">
      <c r="A3" s="3" t="s">
        <v>162</v>
      </c>
      <c r="B3" s="4"/>
    </row>
    <row r="4" spans="1:2">
      <c r="A4" s="18" t="s">
        <v>161</v>
      </c>
      <c r="B4" s="23" t="s">
        <v>163</v>
      </c>
    </row>
    <row r="5" spans="1:2">
      <c r="A5" s="18"/>
      <c r="B5" s="4"/>
    </row>
    <row r="6" spans="1:2">
      <c r="A6" s="18"/>
      <c r="B6" s="15" t="s">
        <v>164</v>
      </c>
    </row>
    <row r="7" spans="1:2">
      <c r="A7" s="18"/>
      <c r="B7" s="4"/>
    </row>
    <row r="8" spans="1:2" ht="77.25">
      <c r="A8" s="18"/>
      <c r="B8" s="14" t="s">
        <v>165</v>
      </c>
    </row>
    <row r="9" spans="1:2">
      <c r="A9" s="18"/>
      <c r="B9" s="4"/>
    </row>
    <row r="10" spans="1:2">
      <c r="A10" s="18"/>
      <c r="B10" s="15" t="s">
        <v>166</v>
      </c>
    </row>
    <row r="11" spans="1:2">
      <c r="A11" s="18"/>
      <c r="B11" s="4"/>
    </row>
    <row r="12" spans="1:2" ht="268.5">
      <c r="A12" s="18"/>
      <c r="B12" s="14" t="s">
        <v>167</v>
      </c>
    </row>
    <row r="13" spans="1:2">
      <c r="A13" s="18"/>
      <c r="B13" s="4"/>
    </row>
    <row r="14" spans="1:2">
      <c r="A14" s="18"/>
      <c r="B14" s="15" t="s">
        <v>168</v>
      </c>
    </row>
    <row r="15" spans="1:2">
      <c r="A15" s="18"/>
      <c r="B15" s="4"/>
    </row>
    <row r="16" spans="1:2" ht="39">
      <c r="A16" s="18"/>
      <c r="B16" s="14" t="s">
        <v>169</v>
      </c>
    </row>
    <row r="17" spans="1:2">
      <c r="A17" s="18"/>
      <c r="B17" s="4"/>
    </row>
    <row r="18" spans="1:2">
      <c r="A18" s="18"/>
      <c r="B18" s="15" t="s">
        <v>170</v>
      </c>
    </row>
    <row r="19" spans="1:2">
      <c r="A19" s="18"/>
      <c r="B19" s="4"/>
    </row>
    <row r="20" spans="1:2" ht="102.75">
      <c r="A20" s="18"/>
      <c r="B20" s="14" t="s">
        <v>171</v>
      </c>
    </row>
    <row r="21" spans="1:2">
      <c r="A21" s="18"/>
      <c r="B21" s="4"/>
    </row>
    <row r="22" spans="1:2">
      <c r="A22" s="18"/>
      <c r="B22" s="24" t="s">
        <v>172</v>
      </c>
    </row>
    <row r="23" spans="1:2">
      <c r="A23" s="18"/>
      <c r="B23" s="4"/>
    </row>
    <row r="24" spans="1:2" ht="39">
      <c r="A24" s="18"/>
      <c r="B24" s="14" t="s">
        <v>173</v>
      </c>
    </row>
    <row r="25" spans="1:2">
      <c r="A25" s="18"/>
      <c r="B25" s="4"/>
    </row>
    <row r="26" spans="1:2">
      <c r="A26" s="18"/>
      <c r="B26" s="24" t="s">
        <v>174</v>
      </c>
    </row>
    <row r="27" spans="1:2">
      <c r="A27" s="18"/>
      <c r="B27" s="4"/>
    </row>
    <row r="28" spans="1:2" ht="102.75">
      <c r="A28" s="18"/>
      <c r="B28" s="14" t="s">
        <v>175</v>
      </c>
    </row>
    <row r="29" spans="1:2">
      <c r="A29" s="18"/>
      <c r="B29" s="4"/>
    </row>
    <row r="30" spans="1:2">
      <c r="A30" s="18"/>
      <c r="B30" s="15" t="s">
        <v>176</v>
      </c>
    </row>
    <row r="31" spans="1:2">
      <c r="A31" s="18"/>
      <c r="B31" s="14"/>
    </row>
    <row r="32" spans="1:2" ht="370.5">
      <c r="A32" s="18"/>
      <c r="B32" s="14" t="s">
        <v>177</v>
      </c>
    </row>
    <row r="33" spans="1:2">
      <c r="A33" s="18"/>
      <c r="B33" s="4"/>
    </row>
    <row r="34" spans="1:2" ht="26.25">
      <c r="A34" s="18"/>
      <c r="B34" s="15" t="s">
        <v>178</v>
      </c>
    </row>
    <row r="35" spans="1:2">
      <c r="A35" s="18"/>
      <c r="B35" s="4"/>
    </row>
    <row r="36" spans="1:2" ht="268.5">
      <c r="A36" s="18"/>
      <c r="B36" s="14" t="s">
        <v>179</v>
      </c>
    </row>
    <row r="37" spans="1:2">
      <c r="A37" s="18"/>
      <c r="B37" s="4"/>
    </row>
    <row r="38" spans="1:2" ht="166.5">
      <c r="A38" s="18"/>
      <c r="B38" s="14" t="s">
        <v>180</v>
      </c>
    </row>
    <row r="39" spans="1:2">
      <c r="A39" s="18"/>
      <c r="B39" s="4"/>
    </row>
    <row r="40" spans="1:2" ht="255.75">
      <c r="A40" s="18"/>
      <c r="B40" s="14" t="s">
        <v>181</v>
      </c>
    </row>
    <row r="41" spans="1:2">
      <c r="A41" s="18"/>
      <c r="B41" s="4"/>
    </row>
    <row r="42" spans="1:2" ht="166.5">
      <c r="A42" s="18"/>
      <c r="B42" s="14" t="s">
        <v>182</v>
      </c>
    </row>
    <row r="43" spans="1:2">
      <c r="A43" s="18"/>
      <c r="B43" s="4"/>
    </row>
    <row r="44" spans="1:2" ht="217.5">
      <c r="A44" s="18"/>
      <c r="B44" s="14" t="s">
        <v>183</v>
      </c>
    </row>
    <row r="45" spans="1:2">
      <c r="A45" s="18"/>
      <c r="B45" s="4"/>
    </row>
    <row r="46" spans="1:2">
      <c r="A46" s="18"/>
      <c r="B46" s="15" t="s">
        <v>184</v>
      </c>
    </row>
    <row r="47" spans="1:2">
      <c r="A47" s="18"/>
      <c r="B47" s="4"/>
    </row>
    <row r="48" spans="1:2" ht="243">
      <c r="A48" s="18"/>
      <c r="B48" s="14" t="s">
        <v>185</v>
      </c>
    </row>
    <row r="49" spans="1:2">
      <c r="A49" s="18"/>
      <c r="B49" s="4"/>
    </row>
    <row r="50" spans="1:2">
      <c r="A50" s="18"/>
      <c r="B50" s="15" t="s">
        <v>186</v>
      </c>
    </row>
    <row r="51" spans="1:2">
      <c r="A51" s="18"/>
      <c r="B51" s="4"/>
    </row>
    <row r="52" spans="1:2" ht="102.75">
      <c r="A52" s="18"/>
      <c r="B52" s="14" t="s">
        <v>187</v>
      </c>
    </row>
    <row r="53" spans="1:2">
      <c r="A53" s="18"/>
      <c r="B53" s="4"/>
    </row>
    <row r="54" spans="1:2" ht="230.25">
      <c r="A54" s="18"/>
      <c r="B54" s="14" t="s">
        <v>188</v>
      </c>
    </row>
    <row r="55" spans="1:2">
      <c r="A55" s="18"/>
      <c r="B55" s="4"/>
    </row>
    <row r="56" spans="1:2">
      <c r="A56" s="18"/>
      <c r="B56" s="15" t="s">
        <v>189</v>
      </c>
    </row>
    <row r="57" spans="1:2">
      <c r="A57" s="18"/>
      <c r="B57" s="4"/>
    </row>
    <row r="58" spans="1:2" ht="255.75">
      <c r="A58" s="18"/>
      <c r="B58" s="14" t="s">
        <v>190</v>
      </c>
    </row>
    <row r="59" spans="1:2">
      <c r="A59" s="18"/>
      <c r="B59" s="4"/>
    </row>
    <row r="60" spans="1:2" ht="281.25">
      <c r="A60" s="18"/>
      <c r="B60" s="14" t="s">
        <v>191</v>
      </c>
    </row>
    <row r="61" spans="1:2">
      <c r="A61" s="18"/>
      <c r="B61" s="4"/>
    </row>
    <row r="62" spans="1:2">
      <c r="A62" s="18"/>
      <c r="B62" s="15" t="s">
        <v>192</v>
      </c>
    </row>
    <row r="63" spans="1:2">
      <c r="A63" s="18"/>
      <c r="B63" s="4"/>
    </row>
    <row r="64" spans="1:2" ht="255.75">
      <c r="A64" s="18"/>
      <c r="B64" s="14" t="s">
        <v>193</v>
      </c>
    </row>
    <row r="65" spans="1:2">
      <c r="A65" s="18"/>
      <c r="B65" s="4"/>
    </row>
    <row r="66" spans="1:2" ht="141">
      <c r="A66" s="18"/>
      <c r="B66" s="14" t="s">
        <v>194</v>
      </c>
    </row>
    <row r="67" spans="1:2">
      <c r="A67" s="18"/>
      <c r="B67" s="4"/>
    </row>
    <row r="68" spans="1:2" ht="192">
      <c r="A68" s="18"/>
      <c r="B68" s="14" t="s">
        <v>195</v>
      </c>
    </row>
    <row r="69" spans="1:2">
      <c r="A69" s="18"/>
      <c r="B69" s="4"/>
    </row>
    <row r="70" spans="1:2" ht="128.25">
      <c r="A70" s="18"/>
      <c r="B70" s="14" t="s">
        <v>196</v>
      </c>
    </row>
    <row r="71" spans="1:2">
      <c r="A71" s="18"/>
      <c r="B71" s="4"/>
    </row>
    <row r="72" spans="1:2">
      <c r="A72" s="18"/>
      <c r="B72" s="15" t="s">
        <v>197</v>
      </c>
    </row>
    <row r="73" spans="1:2">
      <c r="A73" s="18"/>
      <c r="B73" s="4"/>
    </row>
    <row r="74" spans="1:2" ht="192">
      <c r="A74" s="18"/>
      <c r="B74" s="14" t="s">
        <v>198</v>
      </c>
    </row>
    <row r="75" spans="1:2">
      <c r="A75" s="18"/>
      <c r="B75" s="4"/>
    </row>
    <row r="76" spans="1:2">
      <c r="A76" s="18"/>
      <c r="B76" s="15" t="s">
        <v>199</v>
      </c>
    </row>
    <row r="77" spans="1:2">
      <c r="A77" s="18"/>
      <c r="B77" s="4"/>
    </row>
    <row r="78" spans="1:2" ht="204.75">
      <c r="A78" s="18"/>
      <c r="B78" s="14" t="s">
        <v>200</v>
      </c>
    </row>
    <row r="79" spans="1:2">
      <c r="A79" s="18"/>
      <c r="B79" s="14" t="s">
        <v>201</v>
      </c>
    </row>
    <row r="80" spans="1:2">
      <c r="A80" s="18"/>
      <c r="B80" s="15" t="s">
        <v>202</v>
      </c>
    </row>
    <row r="81" spans="1:2">
      <c r="A81" s="18"/>
      <c r="B81" s="4"/>
    </row>
    <row r="82" spans="1:2" ht="306.75">
      <c r="A82" s="18"/>
      <c r="B82" s="14" t="s">
        <v>203</v>
      </c>
    </row>
    <row r="83" spans="1:2">
      <c r="A83" s="18"/>
      <c r="B83" s="4"/>
    </row>
    <row r="84" spans="1:2" ht="26.25">
      <c r="A84" s="18"/>
      <c r="B84" s="15" t="s">
        <v>204</v>
      </c>
    </row>
    <row r="85" spans="1:2">
      <c r="A85" s="18"/>
      <c r="B85" s="4"/>
    </row>
    <row r="86" spans="1:2" ht="255.75">
      <c r="A86" s="18"/>
      <c r="B86" s="14" t="s">
        <v>205</v>
      </c>
    </row>
    <row r="87" spans="1:2">
      <c r="A87" s="18"/>
      <c r="B87" s="4"/>
    </row>
    <row r="88" spans="1:2">
      <c r="A88" s="18"/>
      <c r="B88" s="15" t="s">
        <v>206</v>
      </c>
    </row>
    <row r="89" spans="1:2">
      <c r="A89" s="18"/>
      <c r="B89" s="4"/>
    </row>
    <row r="90" spans="1:2" ht="102.75">
      <c r="A90" s="18"/>
      <c r="B90" s="14" t="s">
        <v>207</v>
      </c>
    </row>
    <row r="91" spans="1:2">
      <c r="A91" s="18"/>
      <c r="B91" s="4"/>
    </row>
    <row r="92" spans="1:2">
      <c r="A92" s="18"/>
      <c r="B92" s="15" t="s">
        <v>208</v>
      </c>
    </row>
    <row r="93" spans="1:2">
      <c r="A93" s="18"/>
      <c r="B93" s="4"/>
    </row>
    <row r="94" spans="1:2" ht="243">
      <c r="A94" s="18"/>
      <c r="B94" s="14" t="s">
        <v>209</v>
      </c>
    </row>
    <row r="95" spans="1:2">
      <c r="A95" s="18"/>
      <c r="B95" s="4"/>
    </row>
    <row r="96" spans="1:2" ht="141">
      <c r="A96" s="18"/>
      <c r="B96" s="14" t="s">
        <v>210</v>
      </c>
    </row>
    <row r="97" spans="1:2">
      <c r="A97" s="18"/>
      <c r="B97" s="4"/>
    </row>
    <row r="98" spans="1:2">
      <c r="A98" s="18"/>
      <c r="B98" s="15" t="s">
        <v>211</v>
      </c>
    </row>
    <row r="99" spans="1:2">
      <c r="A99" s="18"/>
      <c r="B99" s="4"/>
    </row>
    <row r="100" spans="1:2" ht="255.75">
      <c r="A100" s="18"/>
      <c r="B100" s="14" t="s">
        <v>212</v>
      </c>
    </row>
    <row r="101" spans="1:2">
      <c r="A101" s="18"/>
      <c r="B101" s="4"/>
    </row>
    <row r="102" spans="1:2" ht="370.5">
      <c r="A102" s="18"/>
      <c r="B102" s="14" t="s">
        <v>213</v>
      </c>
    </row>
  </sheetData>
  <mergeCells count="2">
    <mergeCell ref="A1:A2"/>
    <mergeCell ref="A4:A10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Mem</vt:lpstr>
      <vt:lpstr>Basis_of_Presentation_and_Desc</vt:lpstr>
      <vt:lpstr>Significant_Accounting_Policie</vt:lpstr>
      <vt:lpstr>Investment_in_Films_and_Televi</vt:lpstr>
      <vt:lpstr>Property_and_Equipment_Net</vt:lpstr>
      <vt:lpstr>Debt</vt:lpstr>
      <vt:lpstr>Accrued_Liabilities</vt:lpstr>
      <vt:lpstr>Related_Party_Transactions</vt:lpstr>
      <vt:lpstr>Stock_Compensation_and_Long_Te</vt:lpstr>
      <vt:lpstr>Income_Taxes</vt:lpstr>
      <vt:lpstr>Commitments_and_Contingencies</vt:lpstr>
      <vt:lpstr>Other_Information</vt:lpstr>
      <vt:lpstr>Information_about_Operating_Se</vt:lpstr>
      <vt:lpstr>Supplemental_Guarantor_Condens</vt:lpstr>
      <vt:lpstr>Significant_Accounting_Policie1</vt:lpstr>
      <vt:lpstr>Investment_in_Films_and_Televi1</vt:lpstr>
      <vt:lpstr>Property_and_Equipment_Net_Tab</vt:lpstr>
      <vt:lpstr>Debt_Tables</vt:lpstr>
      <vt:lpstr>Accrued_Liabilities_Tables</vt:lpstr>
      <vt:lpstr>Stock_Compensation_and_Long_Te1</vt:lpstr>
      <vt:lpstr>Income_Taxes_Tables</vt:lpstr>
      <vt:lpstr>Commitments_and_Contingencies_</vt:lpstr>
      <vt:lpstr>Other_Information_Tables</vt:lpstr>
      <vt:lpstr>Information_about_Operating_Se1</vt:lpstr>
      <vt:lpstr>Supplemental_Guarantor_Condens1</vt:lpstr>
      <vt:lpstr>Basis_of_Presentation_and_Desc1</vt:lpstr>
      <vt:lpstr>Significant_Accounting_Policie2</vt:lpstr>
      <vt:lpstr>Investment_in_Films_and_Televi2</vt:lpstr>
      <vt:lpstr>Property_and_Equipment_Net_Det</vt:lpstr>
      <vt:lpstr>Debt_Details</vt:lpstr>
      <vt:lpstr>Debt_Schedule_of_Maturities_of</vt:lpstr>
      <vt:lpstr>Accrued_Liabilities_Details</vt:lpstr>
      <vt:lpstr>Related_Party_Transactions_Det</vt:lpstr>
      <vt:lpstr>Stock_Compensation_and_Long_Te2</vt:lpstr>
      <vt:lpstr>Stock_Compensation_and_Long_Te3</vt:lpstr>
      <vt:lpstr>Stock_Compensation_and_Long_Te4</vt:lpstr>
      <vt:lpstr>Stock_Compensation_and_Long_Te5</vt:lpstr>
      <vt:lpstr>Stock_Compensation_and_Long_Te6</vt:lpstr>
      <vt:lpstr>Stock_Compensation_and_Long_Te7</vt:lpstr>
      <vt:lpstr>Income_Taxes_Details</vt:lpstr>
      <vt:lpstr>Income_Taxes_Reconciliation_of</vt:lpstr>
      <vt:lpstr>Income_Taxes_Valuation_Allowan</vt:lpstr>
      <vt:lpstr>Income_Taxes_Deferred_Tax_Asse</vt:lpstr>
      <vt:lpstr>Commitments_and_Contingencies_1</vt:lpstr>
      <vt:lpstr>Commitments_and_Contingencies_2</vt:lpstr>
      <vt:lpstr>Commitments_and_Contingencies_3</vt:lpstr>
      <vt:lpstr>Commitments_and_Contingencies_4</vt:lpstr>
      <vt:lpstr>Other_Information_Details</vt:lpstr>
      <vt:lpstr>Other_Information_Allowance_fo</vt:lpstr>
      <vt:lpstr>Other_Information_Other_Inform</vt:lpstr>
      <vt:lpstr>Other_Information_Goodwill_Det</vt:lpstr>
      <vt:lpstr>Other_Information_Advertising_</vt:lpstr>
      <vt:lpstr>Other_Information_Foreign_Curr</vt:lpstr>
      <vt:lpstr>Other_Information_Concentratio</vt:lpstr>
      <vt:lpstr>Information_and_Operating_Segm</vt:lpstr>
      <vt:lpstr>Information_and_Operating_Segm1</vt:lpstr>
      <vt:lpstr>Supplemental_Guarantor_Condens2</vt:lpstr>
      <vt:lpstr>Supplemental_Guarantor_Condens3</vt:lpstr>
      <vt:lpstr>Supplemental_Guarantor_Condens4</vt:lpstr>
      <vt:lpstr>Supplemental_Guarantor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1:08:50Z</dcterms:created>
  <dcterms:modified xsi:type="dcterms:W3CDTF">2015-02-25T11:08:50Z</dcterms:modified>
</cp:coreProperties>
</file>